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Acquisitions" sheetId="12" state="visible" r:id="rId12"/>
    <sheet xmlns:r="http://schemas.openxmlformats.org/officeDocument/2006/relationships" name="Sale of Real Estate" sheetId="13" state="visible" r:id="rId13"/>
    <sheet xmlns:r="http://schemas.openxmlformats.org/officeDocument/2006/relationships" name="Investment in Rental Property a" sheetId="14" state="visible" r:id="rId14"/>
    <sheet xmlns:r="http://schemas.openxmlformats.org/officeDocument/2006/relationships" name="Intangible Assets And Liabiliti" sheetId="15" state="visible" r:id="rId15"/>
    <sheet xmlns:r="http://schemas.openxmlformats.org/officeDocument/2006/relationships" name="Notes Receivable" sheetId="16" state="visible" r:id="rId16"/>
    <sheet xmlns:r="http://schemas.openxmlformats.org/officeDocument/2006/relationships" name="Unsecured Credit Agreements" sheetId="17" state="visible" r:id="rId17"/>
    <sheet xmlns:r="http://schemas.openxmlformats.org/officeDocument/2006/relationships" name="Mortgages and Notes Payable" sheetId="18" state="visible" r:id="rId18"/>
    <sheet xmlns:r="http://schemas.openxmlformats.org/officeDocument/2006/relationships" name="Interest Rate Swaps" sheetId="19" state="visible" r:id="rId19"/>
    <sheet xmlns:r="http://schemas.openxmlformats.org/officeDocument/2006/relationships" name="Noncontrolling Interest" sheetId="20" state="visible" r:id="rId20"/>
    <sheet xmlns:r="http://schemas.openxmlformats.org/officeDocument/2006/relationships" name="Credit Risk Concentration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upplemental Cash Flow Disclosu"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elected Quarterly Results (una" sheetId="28" state="visible" r:id="rId28"/>
    <sheet xmlns:r="http://schemas.openxmlformats.org/officeDocument/2006/relationships" name="Schedule III - Real Estate Asse" sheetId="29" state="visible" r:id="rId29"/>
    <sheet xmlns:r="http://schemas.openxmlformats.org/officeDocument/2006/relationships" name="Summary of Significant Accoun_2" sheetId="30" state="visible" r:id="rId30"/>
    <sheet xmlns:r="http://schemas.openxmlformats.org/officeDocument/2006/relationships" name="Business Description (Tables)" sheetId="31" state="visible" r:id="rId31"/>
    <sheet xmlns:r="http://schemas.openxmlformats.org/officeDocument/2006/relationships" name="Summary of Significant Accoun_3" sheetId="32" state="visible" r:id="rId32"/>
    <sheet xmlns:r="http://schemas.openxmlformats.org/officeDocument/2006/relationships" name="Related-Party Transactions (Tab" sheetId="33" state="visible" r:id="rId33"/>
    <sheet xmlns:r="http://schemas.openxmlformats.org/officeDocument/2006/relationships" name="Acquisitions (Tables)" sheetId="34" state="visible" r:id="rId34"/>
    <sheet xmlns:r="http://schemas.openxmlformats.org/officeDocument/2006/relationships" name="Sale of Real Estate (Tables)" sheetId="35" state="visible" r:id="rId35"/>
    <sheet xmlns:r="http://schemas.openxmlformats.org/officeDocument/2006/relationships" name="Investment in Rental Property_2" sheetId="36" state="visible" r:id="rId36"/>
    <sheet xmlns:r="http://schemas.openxmlformats.org/officeDocument/2006/relationships" name="Intangible Assets and Liabili_2" sheetId="37" state="visible" r:id="rId37"/>
    <sheet xmlns:r="http://schemas.openxmlformats.org/officeDocument/2006/relationships" name="Unsecured Credit Agreements (Ta" sheetId="38" state="visible" r:id="rId38"/>
    <sheet xmlns:r="http://schemas.openxmlformats.org/officeDocument/2006/relationships" name="Mortgages and Notes Payable (Ta" sheetId="39" state="visible" r:id="rId39"/>
    <sheet xmlns:r="http://schemas.openxmlformats.org/officeDocument/2006/relationships" name="Interest  Rate Swaps (Tables)" sheetId="40" state="visible" r:id="rId40"/>
    <sheet xmlns:r="http://schemas.openxmlformats.org/officeDocument/2006/relationships" name="Noncontrolling Interest (Tables" sheetId="41" state="visible" r:id="rId41"/>
    <sheet xmlns:r="http://schemas.openxmlformats.org/officeDocument/2006/relationships" name="Equity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lected Quarterly Results (u_2" sheetId="46" state="visible" r:id="rId46"/>
    <sheet xmlns:r="http://schemas.openxmlformats.org/officeDocument/2006/relationships" name="Business Description - Addition" sheetId="47" state="visible" r:id="rId47"/>
    <sheet xmlns:r="http://schemas.openxmlformats.org/officeDocument/2006/relationships" name="Business Description - Summary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Related Party Transactions - Ad" sheetId="60" state="visible" r:id="rId60"/>
    <sheet xmlns:r="http://schemas.openxmlformats.org/officeDocument/2006/relationships" name="Related Party Transactions - Ma" sheetId="61" state="visible" r:id="rId61"/>
    <sheet xmlns:r="http://schemas.openxmlformats.org/officeDocument/2006/relationships" name="Related Party Transactions - Le" sheetId="62" state="visible" r:id="rId62"/>
    <sheet xmlns:r="http://schemas.openxmlformats.org/officeDocument/2006/relationships" name="Acquisitions - Acquisitions Clo" sheetId="63" state="visible" r:id="rId63"/>
    <sheet xmlns:r="http://schemas.openxmlformats.org/officeDocument/2006/relationships" name="Acquisitions - Acquisitions C_2" sheetId="64" state="visible" r:id="rId64"/>
    <sheet xmlns:r="http://schemas.openxmlformats.org/officeDocument/2006/relationships" name="Acquisitions - Purchase Price A" sheetId="65" state="visible" r:id="rId65"/>
    <sheet xmlns:r="http://schemas.openxmlformats.org/officeDocument/2006/relationships" name="Acquisitions - Purchase Price_2" sheetId="66" state="visible" r:id="rId66"/>
    <sheet xmlns:r="http://schemas.openxmlformats.org/officeDocument/2006/relationships" name="Acquisitions - Additional Infor" sheetId="67" state="visible" r:id="rId67"/>
    <sheet xmlns:r="http://schemas.openxmlformats.org/officeDocument/2006/relationships" name="Acquisitions - Summary of Reven" sheetId="68" state="visible" r:id="rId68"/>
    <sheet xmlns:r="http://schemas.openxmlformats.org/officeDocument/2006/relationships" name="Acquisitions - Condensed Pro Fo" sheetId="69" state="visible" r:id="rId69"/>
    <sheet xmlns:r="http://schemas.openxmlformats.org/officeDocument/2006/relationships" name="Sale of Real Estate - Schedule " sheetId="70" state="visible" r:id="rId70"/>
    <sheet xmlns:r="http://schemas.openxmlformats.org/officeDocument/2006/relationships" name="Sale of Real Estate - Additiona" sheetId="71" state="visible" r:id="rId71"/>
    <sheet xmlns:r="http://schemas.openxmlformats.org/officeDocument/2006/relationships" name="Investment in Rental Property_3" sheetId="72" state="visible" r:id="rId72"/>
    <sheet xmlns:r="http://schemas.openxmlformats.org/officeDocument/2006/relationships" name="Investment in Rental Property_4" sheetId="73" state="visible" r:id="rId73"/>
    <sheet xmlns:r="http://schemas.openxmlformats.org/officeDocument/2006/relationships" name="Investment in Rental Property_5" sheetId="74" state="visible" r:id="rId74"/>
    <sheet xmlns:r="http://schemas.openxmlformats.org/officeDocument/2006/relationships" name="Investment in Rental Property_6" sheetId="75" state="visible" r:id="rId75"/>
    <sheet xmlns:r="http://schemas.openxmlformats.org/officeDocument/2006/relationships" name="Investment in Rental Property_7" sheetId="76" state="visible" r:id="rId76"/>
    <sheet xmlns:r="http://schemas.openxmlformats.org/officeDocument/2006/relationships" name="Investment in Rental Property_8" sheetId="77" state="visible" r:id="rId77"/>
    <sheet xmlns:r="http://schemas.openxmlformats.org/officeDocument/2006/relationships" name="Intangible Assets and Liabili_3" sheetId="78" state="visible" r:id="rId78"/>
    <sheet xmlns:r="http://schemas.openxmlformats.org/officeDocument/2006/relationships" name="Intangible Assets and Liabili_4" sheetId="79" state="visible" r:id="rId79"/>
    <sheet xmlns:r="http://schemas.openxmlformats.org/officeDocument/2006/relationships" name="Intangible Assets and Liabili_5" sheetId="80" state="visible" r:id="rId80"/>
    <sheet xmlns:r="http://schemas.openxmlformats.org/officeDocument/2006/relationships" name="Notes Receivable - Additional I" sheetId="81" state="visible" r:id="rId81"/>
    <sheet xmlns:r="http://schemas.openxmlformats.org/officeDocument/2006/relationships" name="Unsecured Credit Agreements - A" sheetId="82" state="visible" r:id="rId82"/>
    <sheet xmlns:r="http://schemas.openxmlformats.org/officeDocument/2006/relationships" name="Unsecured Credit Agreements - S" sheetId="83" state="visible" r:id="rId83"/>
    <sheet xmlns:r="http://schemas.openxmlformats.org/officeDocument/2006/relationships" name="Unsecured Credit Agreements -_2" sheetId="84" state="visible" r:id="rId84"/>
    <sheet xmlns:r="http://schemas.openxmlformats.org/officeDocument/2006/relationships" name="Unsecured Credit Agreements -_3" sheetId="85" state="visible" r:id="rId85"/>
    <sheet xmlns:r="http://schemas.openxmlformats.org/officeDocument/2006/relationships" name="Mortgages and Notes Payable - S" sheetId="86" state="visible" r:id="rId86"/>
    <sheet xmlns:r="http://schemas.openxmlformats.org/officeDocument/2006/relationships" name="Mortgages and Notes Payable -_2" sheetId="87" state="visible" r:id="rId87"/>
    <sheet xmlns:r="http://schemas.openxmlformats.org/officeDocument/2006/relationships" name="Mortgages and Notes Payable - A" sheetId="88" state="visible" r:id="rId88"/>
    <sheet xmlns:r="http://schemas.openxmlformats.org/officeDocument/2006/relationships" name="Mortgages and Notes Payable -_3" sheetId="89" state="visible" r:id="rId89"/>
    <sheet xmlns:r="http://schemas.openxmlformats.org/officeDocument/2006/relationships" name="Mortgages and Notes Payable -_4" sheetId="90" state="visible" r:id="rId90"/>
    <sheet xmlns:r="http://schemas.openxmlformats.org/officeDocument/2006/relationships" name="Mortgages and Notes Payable -_5" sheetId="91" state="visible" r:id="rId91"/>
    <sheet xmlns:r="http://schemas.openxmlformats.org/officeDocument/2006/relationships" name="Interest Rate Swaps - Summary o" sheetId="92" state="visible" r:id="rId92"/>
    <sheet xmlns:r="http://schemas.openxmlformats.org/officeDocument/2006/relationships" name="Interest Rate Swaps - Summary_2" sheetId="93" state="visible" r:id="rId93"/>
    <sheet xmlns:r="http://schemas.openxmlformats.org/officeDocument/2006/relationships" name="Interest Rate Swaps - Total Los" sheetId="94" state="visible" r:id="rId94"/>
    <sheet xmlns:r="http://schemas.openxmlformats.org/officeDocument/2006/relationships" name="Interest Rate Swaps - Additiona" sheetId="95" state="visible" r:id="rId95"/>
    <sheet xmlns:r="http://schemas.openxmlformats.org/officeDocument/2006/relationships" name="Non-Controlling Interests - Add" sheetId="96" state="visible" r:id="rId96"/>
    <sheet xmlns:r="http://schemas.openxmlformats.org/officeDocument/2006/relationships" name="Non-Controlling Interests - Sch" sheetId="97" state="visible" r:id="rId97"/>
    <sheet xmlns:r="http://schemas.openxmlformats.org/officeDocument/2006/relationships" name="Credit Risk Concentrations - Ad" sheetId="98" state="visible" r:id="rId98"/>
    <sheet xmlns:r="http://schemas.openxmlformats.org/officeDocument/2006/relationships" name="Equity - Additional Information" sheetId="99" state="visible" r:id="rId99"/>
    <sheet xmlns:r="http://schemas.openxmlformats.org/officeDocument/2006/relationships" name="Equity - Summary of Redemptions" sheetId="100" state="visible" r:id="rId100"/>
    <sheet xmlns:r="http://schemas.openxmlformats.org/officeDocument/2006/relationships" name="Earnings per Share - Summary of" sheetId="101" state="visible" r:id="rId101"/>
    <sheet xmlns:r="http://schemas.openxmlformats.org/officeDocument/2006/relationships" name="Income Taxes - Schedule of Dist" sheetId="102" state="visible" r:id="rId102"/>
    <sheet xmlns:r="http://schemas.openxmlformats.org/officeDocument/2006/relationships" name="Supplemental Cash Flow Disclo_2"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Subsequent Events - Additional " sheetId="108" state="visible" r:id="rId108"/>
    <sheet xmlns:r="http://schemas.openxmlformats.org/officeDocument/2006/relationships" name="Selected Quarterly Results (u_3" sheetId="109" state="visible" r:id="rId109"/>
    <sheet xmlns:r="http://schemas.openxmlformats.org/officeDocument/2006/relationships" name="Schedule III - Real Estate As_2" sheetId="110" state="visible" r:id="rId110"/>
    <sheet xmlns:r="http://schemas.openxmlformats.org/officeDocument/2006/relationships" name="Schedule III - Real Estate As_3" sheetId="111" state="visible" r:id="rId111"/>
    <sheet xmlns:r="http://schemas.openxmlformats.org/officeDocument/2006/relationships" name="Schedule III - Change in Real E" sheetId="112" state="visible" r:id="rId112"/>
    <sheet xmlns:r="http://schemas.openxmlformats.org/officeDocument/2006/relationships" name="Schedule III - Change in Accumu" sheetId="113" state="visible" r:id="rId113"/>
  </sheets>
  <definedNames/>
  <calcPr calcId="124519" fullCalcOnLoad="1"/>
</workbook>
</file>

<file path=xl/sharedStrings.xml><?xml version="1.0" encoding="utf-8"?>
<sst xmlns="http://schemas.openxmlformats.org/spreadsheetml/2006/main" uniqueCount="2891">
  <si>
    <t>Document and Entity Information - USD ($) $ in Thousand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k0001424182</t>
  </si>
  <si>
    <t>Entity Registrant Name</t>
  </si>
  <si>
    <t>BROADSTONE NET LEASE, INC.</t>
  </si>
  <si>
    <t>Entity Central Index Key</t>
  </si>
  <si>
    <t>0001424182</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Entity Emerging Growth Company</t>
  </si>
  <si>
    <t>true</t>
  </si>
  <si>
    <t>Entity Ex Transition Period</t>
  </si>
  <si>
    <t>Entity Public Float</t>
  </si>
  <si>
    <t>Entity Common Stock, Shares Outstanding</t>
  </si>
  <si>
    <t>Consolidated Balance Sheets - USD ($) $ in Thousands</t>
  </si>
  <si>
    <t>Dec. 31, 2017</t>
  </si>
  <si>
    <t>Assets</t>
  </si>
  <si>
    <t>Accounted for using the operating method, net of accumulated depreciation</t>
  </si>
  <si>
    <t>Accounted for using the direct financing method</t>
  </si>
  <si>
    <t>Investment in rental property, net</t>
  </si>
  <si>
    <t>Cash and cash equivalents</t>
  </si>
  <si>
    <t>Restricted cash</t>
  </si>
  <si>
    <t>Accrued rental income</t>
  </si>
  <si>
    <t>Tenant and other receivables, net</t>
  </si>
  <si>
    <t>Tenant and capital reserves</t>
  </si>
  <si>
    <t>Prepaid expenses and other assets</t>
  </si>
  <si>
    <t>Notes receivable</t>
  </si>
  <si>
    <t>Investment in related party</t>
  </si>
  <si>
    <t>Interest rate swap, assets</t>
  </si>
  <si>
    <t>Intangible lease assets, net</t>
  </si>
  <si>
    <t>Debt issuance costs – unsecured revolver, net</t>
  </si>
  <si>
    <t>Leasing fees, net</t>
  </si>
  <si>
    <t>Total assets</t>
  </si>
  <si>
    <t>Liabilities and equity</t>
  </si>
  <si>
    <t>Unsecured revolver</t>
  </si>
  <si>
    <t>Mortgages and notes payable, net</t>
  </si>
  <si>
    <t>Unsecured term notes, net</t>
  </si>
  <si>
    <t>Interest rate swap, liabilities</t>
  </si>
  <si>
    <t>Accounts payable and other liabilities</t>
  </si>
  <si>
    <t>Due to related parties</t>
  </si>
  <si>
    <t>Tenant improvement allowances</t>
  </si>
  <si>
    <t>Accrued interest payable</t>
  </si>
  <si>
    <t>Intangible lease liabilities, net</t>
  </si>
  <si>
    <t>Total liabilities</t>
  </si>
  <si>
    <t>Commitments and contingencies (See Note 18)</t>
  </si>
  <si>
    <t xml:space="preserve"> </t>
  </si>
  <si>
    <t>Broadstone Net Lease, Inc. stockholders' equity:</t>
  </si>
  <si>
    <t>Preferred stock, $0.001 par value; 20,000 shares authorized, no shares issued or outstanding</t>
  </si>
  <si>
    <t>Common stock, $0.001 par value; 80,000 shares authorized, 22,014 and 18,909 shares issued and outstanding at December 31, 2018 and 2017, respectively</t>
  </si>
  <si>
    <t>Additional paid-in capital</t>
  </si>
  <si>
    <t>Subscriptions receivable</t>
  </si>
  <si>
    <t>Cumulative distributions in excess of retained earnings</t>
  </si>
  <si>
    <t>Accumulated other comprehensive income</t>
  </si>
  <si>
    <t>Total Broadstone Net Lease,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 shares in Thousands, $ in Thousands</t>
  </si>
  <si>
    <t>Dec. 31, 2016</t>
  </si>
  <si>
    <t>Revenues</t>
  </si>
  <si>
    <t>Rental income from operating leases</t>
  </si>
  <si>
    <t>Earned income from direct financing leases</t>
  </si>
  <si>
    <t>Total revenues</t>
  </si>
  <si>
    <t>Operating expenses</t>
  </si>
  <si>
    <t>Depreciation and amortization</t>
  </si>
  <si>
    <t>Acquisition expenses</t>
  </si>
  <si>
    <t>Property and operating expense</t>
  </si>
  <si>
    <t>General and administrative</t>
  </si>
  <si>
    <t>State and franchise tax</t>
  </si>
  <si>
    <t>Provision for impairment of investment in rental properties</t>
  </si>
  <si>
    <t>Total operating expenses</t>
  </si>
  <si>
    <t>Other income (expenses)</t>
  </si>
  <si>
    <t>Preferred distribution income</t>
  </si>
  <si>
    <t>Interest income</t>
  </si>
  <si>
    <t>Interest expense</t>
  </si>
  <si>
    <t>Cost of debt extinguishment</t>
  </si>
  <si>
    <t>Gain on sale of real estate</t>
  </si>
  <si>
    <t>Gain on sale of investment in related party</t>
  </si>
  <si>
    <t>Other (losses) gains</t>
  </si>
  <si>
    <t>Net income</t>
  </si>
  <si>
    <t>Net income attributable to non-controlling interests</t>
  </si>
  <si>
    <t>Net income attributable to Broadstone Net Lease, Inc.</t>
  </si>
  <si>
    <t>Weighted average number of common shares outstanding</t>
  </si>
  <si>
    <t>Basic</t>
  </si>
  <si>
    <t>Diluted</t>
  </si>
  <si>
    <t>Net Earnings per common share</t>
  </si>
  <si>
    <t>Basic and diluted</t>
  </si>
  <si>
    <t>Comprehensive income</t>
  </si>
  <si>
    <t>Other comprehensive income</t>
  </si>
  <si>
    <t>Change in fair value of interest rate swaps</t>
  </si>
  <si>
    <t>Realized gain on interest rate swaps</t>
  </si>
  <si>
    <t>Comprehensive income attributable to non-controlling interests</t>
  </si>
  <si>
    <t>Comprehensive income attributable to Broadstone Net Lease, Inc.</t>
  </si>
  <si>
    <t>Operating Expenses Reimbursed from Tenants</t>
  </si>
  <si>
    <t>Other Income from Real Estate Transactions</t>
  </si>
  <si>
    <t>Asset Management Fees</t>
  </si>
  <si>
    <t>Property Management Fees</t>
  </si>
  <si>
    <t>Consolidated Statements of Stockholders' Equity - USD ($) $ in Thousands</t>
  </si>
  <si>
    <t>Total</t>
  </si>
  <si>
    <t>Common Stock</t>
  </si>
  <si>
    <t>Additional Paid-in Capital</t>
  </si>
  <si>
    <t>Subscriptions Receivable</t>
  </si>
  <si>
    <t>Cumulative Distributions in Excess of Retained Earnings</t>
  </si>
  <si>
    <t>Accumulated Other Comprehensive (Loss)/Income</t>
  </si>
  <si>
    <t>Non-controlling Interests</t>
  </si>
  <si>
    <t>Beginning Balance at Dec. 31, 2015</t>
  </si>
  <si>
    <t>Issuance of shares of common stock</t>
  </si>
  <si>
    <t>Other offering costs</t>
  </si>
  <si>
    <t>Issuance of membership units</t>
  </si>
  <si>
    <t>Distributions declared</t>
  </si>
  <si>
    <t>Change in fair value of interest rate swap agreements</t>
  </si>
  <si>
    <t>Realized gain (loss) on interest rate swap agreements</t>
  </si>
  <si>
    <t>Redemption of shares of common stock, value</t>
  </si>
  <si>
    <t>Adjustment of non-controlling interests</t>
  </si>
  <si>
    <t>Ending Balance at Dec. 31, 2016</t>
  </si>
  <si>
    <t>Conversion of membership units to shares of common stock</t>
  </si>
  <si>
    <t>Ending Balance at Dec. 31, 2017</t>
  </si>
  <si>
    <t>Cancellation of shares of common stock</t>
  </si>
  <si>
    <t>Ending Balance at Dec. 31, 2018</t>
  </si>
  <si>
    <t>Consolidated Statement of Stockholders' Equity (Parenthetical) - $ / shares shares in Thousands</t>
  </si>
  <si>
    <t>Issuance of membership units, number of units</t>
  </si>
  <si>
    <t>Redemption of shares of common stock, shares</t>
  </si>
  <si>
    <t>Cancellation shares of common stock, shares</t>
  </si>
  <si>
    <t>Number of membership units exchanged</t>
  </si>
  <si>
    <t>Issuance of shares of common stock, shares</t>
  </si>
  <si>
    <t>Issuance of shares common stock upon conversion of membership units</t>
  </si>
  <si>
    <t>Consolidated Statements of Cash Flows - USD ($) $ in Thousands</t>
  </si>
  <si>
    <t>Operating activities</t>
  </si>
  <si>
    <t>Adjustments to reconcile net income including non-controlling interest to net cash provided by operating activities:</t>
  </si>
  <si>
    <t>Depreciation and amortization including intangibles associated with investment in rental property</t>
  </si>
  <si>
    <t>Amortization of debt issuance costs charged to interest expense</t>
  </si>
  <si>
    <t>Straight-line rent and financing lease adjustments</t>
  </si>
  <si>
    <t>Settlement of interest rate swap</t>
  </si>
  <si>
    <t>Leasing fees paid</t>
  </si>
  <si>
    <t>Other non-cash items</t>
  </si>
  <si>
    <t>Changes in assets and liabilities:</t>
  </si>
  <si>
    <t>Tenant and other receivables</t>
  </si>
  <si>
    <t>Net cash provided by operating activities</t>
  </si>
  <si>
    <t>Investing activities</t>
  </si>
  <si>
    <t>Acquisition of rental property accounted for using the operating method, net of mortgages assumed</t>
  </si>
  <si>
    <t>Related party acquisition of rental property accounted for using the operating method, net of mortgage assumed</t>
  </si>
  <si>
    <t>Acquisition of rental property accounted for using the direct financing method</t>
  </si>
  <si>
    <t>Capital expenditures and improvements</t>
  </si>
  <si>
    <t>Issuance of notes receivable</t>
  </si>
  <si>
    <t>Proceeds from sale of investment in related party</t>
  </si>
  <si>
    <t>Proceeds from disposition of rental property, net</t>
  </si>
  <si>
    <t>Increase in tenant and capital reserves</t>
  </si>
  <si>
    <t>Change in deposits on investments in rental property</t>
  </si>
  <si>
    <t>Net cash used in investing activities</t>
  </si>
  <si>
    <t>Financing activities</t>
  </si>
  <si>
    <t>Proceeds from issuance of common stock, net</t>
  </si>
  <si>
    <t>Redemptions of common stock</t>
  </si>
  <si>
    <t>Borrowings on mortgages, notes payable and unsecured term notes, net of mortgages assumed of $20,845, $11,926 and $0 in 2018, 2017 and 2016, respectively</t>
  </si>
  <si>
    <t>Principal payments on mortgages, notes payable and unsecured term notes</t>
  </si>
  <si>
    <t>Borrowings on unsecured revolver</t>
  </si>
  <si>
    <t>Repayments on unsecured revolver</t>
  </si>
  <si>
    <t>Cash distributions paid to stockholders</t>
  </si>
  <si>
    <t>Cash distributions paid to non-controlling interests</t>
  </si>
  <si>
    <t>Debt issuance and extinguishment costs paid</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Consolidated Statements of Cash Flows (Parenthetical) - USD ($) $ in Thousands</t>
  </si>
  <si>
    <t>Mortgages assumed</t>
  </si>
  <si>
    <t>Rental Property Acquisition</t>
  </si>
  <si>
    <t>Related Party Acquisition of Rental Property</t>
  </si>
  <si>
    <t>Business Description</t>
  </si>
  <si>
    <t>Organization Consolidation And Presentation Of Financial Statements [Abstract]</t>
  </si>
  <si>
    <t>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The Corporation leases properties to retail, healthcare, industrial, office, and other commercial businesses under long-term lease agreements. At December 31, 2018, the Corporation owned a diversified portfolio of 621 individual net leased commercial properties located in 42 states throughout the continental United States. Broadstone Net Lease, LLC (the “Operating Company”), is the entity through which the Corporation conducts its business and owns (either directly or through subsidiaries) all of the Corporation’s properties. The Corporation is the sole managing member of the Operating Company. The remaining interests in the Operating Company, which are referred to as non-controlling interests, are held by members who acquired their interest by contributing property to the Operating Company in exchange for membership units of the Operating Company. As the Corporation conducts substantially all of its operations through the Operating Company, it is structured as what is referred to as an Umbrella Partnership Real Estate Investment Trust (“UPREIT”). The following table summarizes the economic ownership interest in the Operating Company at December 31, 2018, 2017, and 2016:
December 31,
Percentage of shares owned by
2018
2017
2016
Corporation
92.7
%
92.4
%
91.4
%
Non-controlling interests
7.3
%
7.6
%
8.6
%
100.0
%
100.0
%
100.0
% The Corporation operates under the direction of its board of directors (the “Board of Directors”), which is responsible for the management and control of the Company’s (as defined below) affairs. The Corporation is externally managed and its Board of Directors has retained the Corporation’s sponsor, Broadstone Real Estate, LLC (the “Manager”) and Broadstone Asset Management, LLC (the “Asset Manager”) to manage the Corporation’s day-to-day affairs, to implement the Corporation’s investment strategy and to provide certain property management services for the Corporation’s properties, subject to the Board of Director’s direction, oversight, and approval. The Asset Manager is a wholly owned subsidiary of the Manager and all of the Corporation’s officers are employees of the Manager. Accordingly, both the Manager and the Asset Manager are related parties of the Company. Refer to Note 3 for further discussion over related parties and related party transactions.</t>
  </si>
  <si>
    <t>Summary of Significant Accounting Policies</t>
  </si>
  <si>
    <t>Accounting Policies [Abstract]</t>
  </si>
  <si>
    <t>2. Summary of Significant Accounting Policies Principles of Consolidation The Consolidated Financial Statements include the accounts and operations of the Corporation, the Operating Company, and its consolidated subsidiaries, all of which are wholly 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7% interest in the Operating Company at December 31, 2018 and is the sole managing member of the Operating Company, which gives the Corporation exclusive and complete responsibility for the day-to-day management, authority to make decisions, and control of the Operating Company. Based on consolidation guidance, the Corporation has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Basis of Accounting The Consolidated Financial Statements have been prepared in accordance with generally accepted accounting principles in the United States (“GAAP”).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Investment in Rental Property Rental property accounted for under operating leases is recorded at cost. Rental property accounted for under direct financing leases is recorded at its net investment, which generally represents the cost of the property at the inception of the lease. The Company early adopted Financial Accounting Standards Board (“FASB”) Accounting Standards Update (“ASU”) 2017-01, Business Combinations (Topic 805): Clarifying the Definition of a Business The Company allocates the purchase price of investments in rental property accounted for as an asset acquisition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The Company allocates the purchase price of investments in rental property accounted for as a business combination based on the estimated fair value at the date of the acquisition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business combinations are expensed at the time of acquisition.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for the corresponding in-place leases. The capitalized above-market and below-market lease values are amortized as adjustments to rental income over the remaining term of the respective leases. Should a tenant terminate its lease, the unamortized portion of the in-place lease value is charged to amortization expense and the unamortized portion of above-market or below-market lease value is charged to rental income. Management estimates the fair value of assumed mortgages and notes payable based upon indications of then-current market pricing for similar types of debt with similar maturities. Assumed mortgages and notes payable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18, 2017, and 2016.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our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For the years ended December 31, 2018, 2017, and 2016, the Company recorded impairment charges of $2,061, $2,608, and $0, respectively, which resulted from non-payment of rental amounts, concerns over the respective tenant’s future viability, and changes to the overall investment strategy for certain real estate assets. The amount of the impairment charge was based on management’s consideration of the factors detailed above. In determining the fair value of the impaired assets at September 30, 2018, the time of measurement, the Company utilized capitalization rates ranging from 7.50% to 10.00%, and a weighted average discount rate of 8.00%. In determining the fair value of the impaired assets at September 30, 2017, the time of measurement, the Company utilized capitalization rates ranging from 7.25% to 12.00%, and a weighted average discount rate of 8.00%. The Company has reduced the carrying values of the impaired real estate assets to their estimated fair values at the measurement dates as detailed below:
September 30, 2018
September 30, 2017
(in thousands)
Carrying Amount
Allocation of Impairment
Net Carrying Amount
Carrying Amount
Allocation of Impairment
Net Carrying Amount
Investments in rental property accounted for using the operating method, net of accumulated depreciation
$
12,834
$
(1,702
)
$
11,132
$
16,159
$
(2,401
)
$
13,758
Intangible lease assets, net
2,305
(384
)
1,921
1,263
(204
)
1,059
Leasing fees, net
131
(19
)
112
123
(16
)
107
Intangible lease liabilities, net
(989
)
44
(945
)
(101
)
13
(88
)
$
14,281
$
(2,061
)
$
12,220
$
17,444
$
(2,608
)
$
14,836
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lease and above- or below-market lease intangibles, as well as straight-line revenue recognition of the associated lease, and records the investment in rental property at the lower of cost or net realizable value. The assets and liabilities associated with the properties classified as held for sale are presented separately on the Consolidated Balance Sheets for the most recent reporting period. At December 31, 2018 and 2017, the Company did not have any properties that met the held for sale criteria, and therefore, were not classified as held for sale. Sales of Real Estate As described further in Recently Adopted Accounting Standards Other Income – Gains and Losses from the Derecognition of Nonfinancial Assets If the Company determines that it did not transfer control of the non-financial assets to the buyer, the Company analyzes the contract for separate performance obligations and allocates a portion of the sales price to each performance obligation. As performance obligations are satisfied, the Company recognizes the respective income in the Consolidated Statements of Income and Comprehensive Income. Prior to the adoption of ASU 2017-05, the Company recognized real estate sales when all of the following criteria were met: (i) a sale was consummated, (ii) the buyer had demonstrated an adequate commitment to pay for the property, (iii) the Company’s receivable was not subject to future subordination, and (iv) the Company had transferred the risks and rewards of ownership to the buyer and did not have continuing involvement. Unless all conditions were met, recognition of all or a portion of the profit was deferred.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18, 2017, and 2016, the Company did not have property dispositions that qualified as discontinued operations. Depreciation Depreciation is computed using the straight-line method over the estimated useful lives of the related assets, which are as follows:
Land improvements
15 years
Buildings and other improvements
15 to 39 years
Equipment
7 years Rental Expense Rental expense associated with land that the Company leases under non-cancellable operating leases, is recorded on a straight-line basis over the term of each lease, for leases that have fixed and measurable rent escalations. The difference between rental expense incurred on a straight-line basis and cash rental payments due under provisions of the lease is recorded as a deferred liability and is included as a component of Accounts payable and other liabilities in the accompanying Consolidated Balance Sheets. Investment in Related Party Investment in related party relates to a non-voting, preferred unit investment in the Manager. Income on the Company’s investment is recognized based on the stated preferred rate of return. Such amounts are included as Preferred distribution income in the Consolidated Statements of Income and Comprehensive Income. 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Restricted Cash Restricted cash includes escrow funds the Company maintains pursuant to the terms of certain mortgages, notes payable, and lease agreements, and undistributed proceeds from the sale of properties under Section 1031 of the Internal Revenue Code. 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ASB Accounting Standards Codification (“ASC”) 840 , Leases, Revenue recognition methods for operating leases and direct financing leases are described below: Rental property accounted for under operating leases – Revenue is recognized as rents are earned on a straight-line basis over the non-cancelable terms of the related leases. In most cases, revenue recognition under operating leases begins when the lessee takes possession of, or controls, the physical use of the leased asset. Generally, this occurs on the lease commencement date. For leases that have fixed and measurable rent escalations, the difference between such rental income earned and the cash rent due under the provisions of the lease is recorded as Accrued rental income on the Consolidated Balance Sheets. Rental property accounted for under direct financing leases – The Company utilizes the direct finance method of accounting to record direct financing lease income. For a lease accounted for as a direct financing lease, the net investment in the direct financing lease represents receivables for the sum of future minimum lease payments and the estimated residual value of the leased property, less the unamortized unearned income. Unearned income is deferred and amortized into income over the lease terms so as to produce a constant periodic rate of return on the Company’s net investment in the leases. Adoption of ASU 2014-09, described further in Recently Adopted Accounting Standards Rent Received in Advance Rent received in advance represents tenant payments received prior to the contractual due date and are included in Accounts payable and other liabilities on the Consolidated Balance Sheets. Rents received in advance at December 31, 2018 and 2017 are as follows:
December 31,
(in thousands)
2018
2017
Rents received in advance
$
7,832
$
8,585
Allowance for Doubtful Accounts Management periodically reviews the sufficiency of the allowance for doubtful accounts, taking into consideration its historical losses and existing economic conditions, and adjusts the allowance as it considers necessary. Uncollected tenant receivables are written off against the allowance when all possible means of collection have been exhausted. The following table summarizes the changes in the allowance for doubtful accounts for the years ended December 31, 2018, 2017, and 2016:
For the years ended December 31,
(in thousands)
2018
2017
2016
Balance as of January 1
$
742
$
323
$
262
Provision for doubtful accounts
1,521
419
67
Write-offs
(177
)
—
(6
)
Balance as of December 31
$
2,086
$
742
$
323
Notes Receivable Balances in notes receivable represent interest-only loans to third parties secured by the real estate assets of the obligors. The Manager performs property management functions for each of the loan holders. Management evaluates the creditworthiness of each borrower prior to entering into the loan agreements. Further, management periodically reviews the notes receivable for collectability based on historical experience, continued review of the obligor’s creditworthiness, and other relevant factors. Interest income on notes receivable is recognized as it is earned in accordance with the applicable loan agreement and is included as a component of Other income (expenses) in the Consolidated Statements of Income and Comprehensive Income. Tenant and Capital Reserves The terms of one of the Company’s operating leases requires the establishment of tenant and capital reserves. Under the tenant reserve requirement, amounts are deposited into an escrow account, to be used to fund certain costs to maintain the rental property. Under the capital reserve lease requirement, the tenant is required to pay additional amounts to fund capital improvements, replacements, and repairs made to the property. The The balances of the tenant and capital reserves at December 31, 2018 and 2017 are as follows:
December 31,
(in thousands)
2018
2017
Tenant reserve
$
774
$
627
Capital reserve
362
316
$
1,136
$
943
Debt Issuance Costs Debt issuance costs – Unsecured revolver – Debt issuance costs incurred in connection with the Company’s unsecured revolver have been deferred and are being amortized over the term of the loan commitment using the straight-line method, which approximates the effective interest method. In accordance with ASU 2015-15, , the Company has recorded debt issuance costs associated with the unsecured revolver as an asset on the Consolidated Balance Sheets. Debt issuance costs – Mortgages and notes payable – Debt issuance costs incurred in connection with the Company’s mortgages and notes payable have been deferred and are being amortized over the term of the respective loan term using the straight-line method, which approximates the effective interest method, and are recorded in Mortgages and notes payable, net on the Consolidated Balance Sheets. Debt issuance costs – Unsecured term notes and senior notes – Debt issuance costs incurred in connection with the Company’s unsecured term notes and senior notes have been deferred and are being amortized over the term of the respective loan term using the straight-line method, which approximates the effective interest method, and are recorded in Unsecured term notes, net on the Consolidated Balance Sheets. In accordance with ASU 2015-03, Simplifying the Presentation of Debt Issuance Costs, The following table summarizes debt issuance costs on the Consolidated Balance Sheets at December 31, 2018 and 2017:
December 31,
(in thousands)
2018
2017
Unsecured Revolver:
Debt issuance costs
$
3,431
$
3,431
Less accumulated amortization
(1,170
)
(405
)
$
2,261
$
3,026
Mortgages and notes payable:
Debt issuance costs
$
834
$
1,040
Less accumulated amortization
(335
)
(402
)
$
499
$
638
Unsecured term notes and senior notes:
Debt issuance costs
$
6,997
$
4,788
Less accumulated amortization
(2,770
)
(1,700
)
$
4,227
$
3,088
Leasing Fees Leasing fees represent costs incurred to lease properties to tenants and are being amortized using the straight-line method over the term of the lease to which they relate, which range from 9 to 29 years. Derivative Instruments The Company uses interest rate swap agreements to manage risks related to interest rate movements. The interest rate swap agreements, designated and qualifying as cash flow hedges, are reported at fair value. As discussed in Recently Adopted Financial Standards Derivatives and Hedging (Topic 815): Targeted Improvements to Accounting and Hedging Activities Prior to the adoption of ASU 2017-12, the gain or loss on the effective portion of the hedge was initially included as a component of other comprehensive income or loss and was subsequently reclassified into earnings when interest payments on the related debt were incurred and as the swap net settlements occurred. If and when there was ineffectiveness realized on a swap agreement, the Company recognized the ineffectiveness as a component of interest expense in the period incurred. ASU 2017-12 removed the concept of separately measuring and reporting hedge ineffectiveness and requires a company to present the earnings effect of the hedging instrument in the same income statement line item in which the earnings effect of the hedged item is reported. In accordance with ASU 2017-12,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income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which approximates an effective interest method. If the Company determines that the hedged forecasted transaction is not probable of occurring during the original period, the entire amount of accumulated gain or loss is reclassified into earnings in the period the cash flow hedge is terminat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05-40, Classification of Insurance Recoveries, i.e. i.e. Gain Contingencies. Non-controlling Interests Non-controlling interests represents the membership interests held in the Operating Company of 7.3%, 7.6%, and 8.6% at December 31, 2018, 2017, and 2016, respectively, by third parties which are accounted for as a separate component of equity. The Company periodically adjusts the carrying value of non-controlling interests to reflect their share of the book value of the Operating Company. Such adjustments are recorded to Additional paid-in capital as a reallocation of Non-controlling interests in the Consolidated Statements of Stockholders’ Equity. Subscriptions Receivable The subscriptions receivable is related to shares issued to the Corporation’s stockholders for which the proceeds have not yet been received solely due to the fact of timing of transfers from the escrow agent holding the funds. The receivables have been fully collected during the following month after the balance sheet date of the Consolidated Financial Statements. In accordance with the Securities and Exchange Commission (“SEC”) Rule 5-02.30 of Regulation S-X, the Company records its subscriptions receivable as a deduction from Stockholder’s equity in the accompanying Consolidated Balance Sheets. Segment Reporting The Company currently operates in a single reportable segment, which includes the acquisition, leasing, and ownership of net leased properties. The Company’s chief operating decision maker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Fair Value Measurements ASC 820, Fair Value Measurements and Disclosures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balances of financial instruments measured at fair value on a recurring basis at December 31, 2018 and 2017 are as follows (see Note 11):
December 31, 2018
(in thousands)
Total
Level 1
Level 2
Level 3
Interest rate swap, assets
$
17,633
$
—
$
17,633
$
—
Interest rate swap, liabilities
(1,820
)
—
(1,820
)
—
$
15,813
$
—
$
15,813
$
—
December 31, 2017
Total
Level 1
Level 2
Level 3
Interest rate swap, assets
$
11,008
$
—
$
11,008
$
—
Interest rate swap, liabilities
(5,020
)
—
(5,020
)
—
$
5,988
$
—
$
5,988
$
—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overnight indexed swap (“OIS”) curv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18 and 2017,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t>
  </si>
  <si>
    <t>Related-Party Transactions</t>
  </si>
  <si>
    <t>Related Party Transactions [Abstract]</t>
  </si>
  <si>
    <t>3. Related-Party Transactions Property Management Agreement The Corporation and the Operating Company are a party to a property management agreement (as amended, the “Property Management Agreement”) with the Manager, a related party in which certain directors of the Corporation have either a direct or indirect ownership interest. Under the terms of the Property Management Agreement, the Manager manages and coordinates certain aspects of the leasing of the Corporation’s rental property. Effective January 1, 2018, the Property Management Agreement was amended to, among other things, extend the recurring term of the agreement from one year to three years, clarify termination provisions, include a Termination Event concept and a Key Person Event concept, each as defined in the Property Management Agreement, and remove fee provisions relating to short-term financing or guarantees provided by the Manager to the Operating Company. In exchange for services provided under the Property Management Agreement, the Manager receives certain fees and other compensation as follows:
(i)
3% of gross rentals collected each month from the rental property for property management services (other than one property, which has a separate agreement for 5% of gross rentals); and
(ii)
Re-leasing fees for existing rental property equal to one month’s rent for a new lease with an existing tenant and two months’ rent for a new lease with a new tenant. In addition, prior to January 1, 2018, the Manager was able to provide, but was not obligated to provide, short-term financing to, or guarantees for, the Operating Company. In exchange for these services, the Manager was entitled to receive an interest rate of up to the prime rate plus 1.00% in exchange for any advances to the Operating Company, and 0.05% for guaranteeing recourse carve-outs on financing arrangements. No such advances or guarantees were made during the years ended December 31, 2017 and 2016. The Property Management Agreement will automatically renew on January 1, 2019 for three years ending December 31, 2021, subject to earlier termination pursuant to the terms of the Property Management Agreement. The Property Management Agreement provides for termination (i) immediately by the Corporation’s Independent Directors Committee (“IDC”) for Cause, as defined in the Property Management Agreement, (ii) by the IDC, upon 30 days’ written notice to the Manager, in connection with a change in control of the Manager, as defined in the Property Management Agreement,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nd (vi) by the IDC upon a Key Person Event. If the Corporation terminates the agreement prior to any renewal term or in any manner described above, other than termination by the Corporation for Cause, the Corporation will be subject to a termination fee equal to three times the Management Fees, as defined in the Property Management Agreement, to which the Manager was entitled during the 12-month period immediately preceding the date of such termination. Although not terminable at December 31, 2018, if the Property Management Agreement had been terminated at December 31, 2018, subject to the conditions noted above, the termination fee would have been $19,588. Asset Management Agreement The Corporation and the Operating Company are party to an asset management agreement (as amended the “Asset Management Agreement”) with the Asset Manager, a single member limited liability company with the Manager as the single member, and therefore a related party in which certain directors of the Corporation have an indirect ownership interest. Under the terms of the Asset Management Agreement, the Asset Manager is responsible for, among other things, the Corporation’s acquisition, initial leasing, and disposition strategies, financing activities, and providing support to the Corporation’s IDC for its valuation functions and other duties. The Asset Manager also nominates two individuals to serve on the Board of Directors of the Corporation. Effective January 1, 2018, the Asset Management Agreement was amended to, among other things, extend the recurring term of the agreement from one year to three years, provide for additional disposition fee provisions, and include a Disposition Event concept and Key Person Event concept, each as defined in the amended Asset Management Agreement. The Asset Management Agreement defines a Disposition Event in the same manner as a Termination Event is defined in the Property Management Agreement discussed above. Under the terms of the Asset Management Agreement, the Asset Manager is compensated as follows:
(i)
a quarterly asset management fee equal to 0.25% of the aggregate value of common stock, based on the per share value as determined by the IDC each quarter, on a fully diluted basis as if all interests in the Operating Company had been converted into shares of the Corporation’s common stock;
(ii)
0.5% of the proceeds from future equity closings as reimbursement for offering, marketing, and brokerage expenses;
(iii)
1% of the gross purchase price paid for each rental property acquired (other than acquisitions described in (iv) below), including any property contributed in exchange for membership interests in the Operating Company;
(iv)
2% of the gross purchase price paid for each rental property acquired in the event that the acquisition of a rental property requires a new lease (as opposed to the assumption of an existing lease), such as a sale-leaseback transaction; and
(v)
1% of the gross sale price received for each rental property disposition. For the year ended December 31, 2018, the following was included in the Asset Management Agreement, in addition to the fees noted above:
(vi)
1% of the Aggregate Consideration, as defined in the Asset Management Agreement, received in connection with a Disposition Event. The Asset Management Agreement will automatically renew on January 1, 2019, for three years ending December 31, 2021, subject to earlier termination pursuant to the terms of the Asset Management Agreement. The Asset Management Agreement provides for termination (i) immediately by the IDC for Cause, as defined in the Asset Management Agreement, (ii) by the IDC, upon 30 days’ written notice to the Asset Manager, in connection with a change in control of the Asset Manager, as defined in the Asset Management Agreement, (iii) by the IDC, by providing the Asset Manager with written notice of termination not less than one year prior to the last calendar of any renewal term, (iv) by the Asset Manager upon written notice to the Company not less than one year prior to the last calendar day of any renewal period, (v) automatically in the event of a Disposition Event, and (vi) by the IDC upon a Key Person Event If the Corporation terminates the agreement prior to any renewal term or in any manner described above, other than termination by the Corporation for Cause, the Corporation will be required to pay to the Asset Manager a termination fee equal to three times the Asset Management Fee to which the Asset Manager was entitled during the 12-month period immediately preceding the date of such termination. Although not terminable at December 31, 2018, if the Asset Management Agreement had been terminated at December 31, 2018 subject to the conditions noted above, the termination fee would have been $54,520. Total fees incurred under the Property Management Agreement and Asset Management Agreement for the years ended December 31, 2018, 2017, and 2016, are as follows:
(in thousands)
Financial Statement
For the years ended December 31,
Type of Fee
Presentation
2018
2017
2016
Asset management fee
Asset management fees
$
18,173
$
14,754
$
10,955
Property management fee
Property management fees
6,529
4,988
3,939
Total management fee expense
24,702
19,742
14,894
Marketing fee (offering costs)
Additional paid-in capital
1,158
1,380
1,310
Acquisition fee
Capitalized as a component of assets acquired in 2018 and 2017 (See Note 4) and included as acquisition expenses in 2016
5,907
6,580
5,203
Leasing fee
Leasing fees, net
1,399
3,339
2,932
Disposition fee
Gain on sale of real estate
573
605
133
Total management fees
$
33,739
$
31,646
$
24,472
Included in management fees are $114 and $722 of unpaid fees recorded in Due to related parties on the Consolidated Balance Sheets at December 31, 2018 and 2017, respectively. All fees related to the Property Management Agreement and the Asset Management Agreement are paid for in cash within the Company’s normal payment cycle for vendors. Investment in Related Party On June 30, 2015, the Company issued 139 shares with a value of $10,000 to the Manager in exchange for 100 non-voting convertible preferred units of the Manager, which represented a 6.4% ownership interest in the Manager at the time of the transaction on a fully-diluted basis. The Company had the right to convert the preferred units to non-voting common units of the Manager between January 1, 2018 and December 31, 2019. Subsequent to the conversion period, the Manager had the option to redeem the convertible preferred units at their original value of $10,000, plus any accrued and unpaid preferred return. On July 31, 2018, the Company sold its investment to an existing owner of the Manager. The preferred units were sold for an aggregate sales price of $18,500 and had a carrying value of $10,000 at the time of sale. The transaction was approved by the Board of Directors and IDC. At December 31, 2017, the carrying amount of the investment was $10,000. The preferred units provided a stated preferred return at inception of 7.0% with 0.25% increases every June 30 th Legal Services The Company retains the legal services of Vaisey Nicholson &amp; Nearpass, PLLC (“VNN”), formerly a related party. One former minority partner of VNN is an immediate family member to a member of the management of the Company and an indirect minority owner of the Manager. Beginning January 2017, the family member was no longer an owner or partner of VNN and therefore, prospectively, VNN is no longer deemed a related party. Legal services obtained from VNN are mainly for acquisition and disposition of real estate and related matters, as well as general counsel regarding property management and financing. The Company utilizes the services of other outside legal counsel as well. These fees are paid for in cash within the Company’s normal payment cycle for vendor payments. The following table details the type of legal fees incurred from VNN as a related party for the year ended December 31, 2016:
(in thousands)
Financial Statement
December 31,
Type of Fee
Presentation
2016
Legal services – general
General and administrative
$
324
Organization costs
General and administrative
22
346
Finance related costs
Debt issuance costs (a)
122
Acquisition related fees
Acquisition expenses
2,520
Legal services - tenant related
Property and operating expenses
40
Property disposition related fees
Gain on sale of real estate
47
Total related party legal expenses
$
3,075
(a)</t>
  </si>
  <si>
    <t>Acquisitions</t>
  </si>
  <si>
    <t>Business Combinations [Abstract]</t>
  </si>
  <si>
    <t>4. Acquisitions The Company closed on the following acquisitions during the year ended December 31, 2018:
Real Estate
(in thousands, except number of properties)
Number of
Acquisition
Date
Property Type
Properties
Price
March 27, 2018
Industrial
1
$
22,000
March 30, 2018
Industrial/Retail
26
78,530
April 30, 2018
Other
1
16,170
(a)
June 6, 2018
Industrial
1
8,500
June 14, 2018
Industrial
1
39,700
June 14, 2018
Retail
6
14,479
June 21, 2018
Retail
1
20,231
June 21, 2018
Industrial
1
38,340
(b)
June 29, 2018
Industrial
1
10,400
June 29, 2018
Retail
2
6,433
(c)
July 12, 2018
Industrial
1
11,212
July 17, 2018
Retail
5
14,845
July 17, 2018
Office
1
34,670
August 6, 2018
Industrial
2
4,802
August 10, 2018
Retail
20
44,977
October 11, 2018
Healthcare
4
17,448
October 26, 2019
Industrial
1
8,816
October 31, 2018
Retail
1
2,016
November 30, 2018
Retail
3
5,357
December 4, 2018
Retail
2
6,036
December 6, 2018
Healthcare
6
46,100
December 12, 2018
Healthcare
1
20,312
December 20, 2018
Industrial
1
18,250
December 20, 2018
Healthcare
18
93,129
December 28, 2018
Industrial
1
10,035
December 28, 2018
Healthcare
5
14,037
113
$
606,825
(d)
(a)
In conjunction with this acquisition, the Company settled a note receivable with the seller in the amount of $3,700, in exchange for a reduction in the cash paid for the transaction (see Note 8).
(b)
In conjunction with this acquisition, the Company assumed a mortgage with a principal balance of $20,845 with an interest rate at 4.36% and a maturity date of August 2025 (see Note 10).
(c)
In conjunction with this acquisition, the Company settled a note receivable with the seller in the amount of $2,827, in exchange for a reduction in the cash paid for the transaction (see Note 8).
(d)
Acquisition price does not include capitalized acquisition costs of $12,643. The Company closed on the following acquisitions during the year ended December 31, 2017:
Real Estate
(in thousands, except number of properties)
Number of
Acquisition
Date
Property Type
Properties
Price
January 18, 2017
Retail
1
$
2,520
March 1, 2017
Retail
9
87,196
April 28, 2017
Retail
25
48,898
June 2, 2017
Healthcare
2
13,300
June 15, 2017
Retail
2
2,700
June 30, 2017
Industrial
2
12,250
June 30, 2017
Healthcare
7
25,989
July 7, 2017
Office
1
32,210
August 4, 2017
Healthcare
3
11,732
August 31, 2017
Healthcare
3
16,700
August 31, 2017
Industrial
2
6,148
September 13, 2017
Retail
5
4,994
September 29, 2017
Industrial/Retail
7
30,012
September 29, 2017
Industrial
1
57,372
October 13, 2017
Healthcare
1
10,000
(e)
November 1, 2017
Other
4
15,693
(f) (g)
December 7, 2017
Office
2
19,295
December 7, 2017
Healthcare
1
5,095
December 7, 2017
Healthcare
1
2,678
December 8, 2017
Industrial/Office
3
74,200
December 14, 2017
Office
1
24,500
December 18, 2017
Other
1
22,585
December 22, 2017
Industrial
2
19,000
December 22, 2017
Industrial
1
21,037
December 27, 2017
Retail
1
1,446
December 28, 2017
Industrial
1
28,450
December 29, 2017
Retail
9
28,224
December 29, 2017
Retail
20
39,552
December 29, 2017
Healthcare
6
19,868
124
$
683,644
(h)
(e)
In conjunction with this acquisition, the Company assumed a mortgage with a principal balance of $5,205 with a variable interest rate at one-month LIBOR plus 3.0% and a maturity date of August 2021 (see Note 10). The Company also assumed an interest rate swap with a fixed rate of 1.02% and a maturity date of August 2021 (see Note 11).
(f)
The acquisition was conducted with a related party and approved by the IDC. The fees required under the Asset Management Agreement (see Note 3) were waived by the Asset Manager.
(g)
In conjunction with this acquisition, the Company assumed a mortgage with a principal balance of $6,721 with an interest rate of 3.65% and a maturity date of October 2026 (see Note 10).
(h)
Acquisition price does not include acquisition costs of $12,349. The Company closed on the following acquisitions during the year ended December 31, 2016:
Real Estate
(in thousands, except number of properties)
Number of
Acquisition
Date
Property Type
Properties
Price
January 25, 2016
Retail
3
$
13,376
February 1, 2016
Retail
1
27,000
March 24, 2016
Industrial
1
15,650
April 7, 2016
Healthcare
2
17,115
April 25, 2016
Office
2
54,600
May 9, 2016
Retail
5
42,390
May 12, 2016
Office
1
4,500
May 20, 2016
Retail
19
36,843
May 25, 2016
Healthcare
(i)
5,624
June 30, 2016
Retail
7
28,477
July 15, 2016
Healthcare
2
26,700
August 12, 2016
Other
3
12,399
September 14, 2016
Office
1
14,000
September 29, 2016
Retail
24
82,338
October 3, 2016
Retail
6
6,872
November 10, 2016
Office
1
10,550
November 21, 2016
Retail
2
7,597
November 29, 2016
Office
4
15,177
December 19, 2016
Industrial
1
23,050
December 23, 2016
Office
1
43,517
December 30, 2016
Office
1
15,550
December 30, 2016
Industrial
1
15,487
88
$
518,812
(i)
Acquisition of capital expansion on existing property. The Company allocated the purchase price of these properties to the fair value of the assets acquired and liabilities assumed. The following table summarizes the purchase price allocation for acquisitions completed during the years ended December 31, 2018, 2017, and 2016:
December 31,
(in thousands)
2018
2017
2016
Land
$
72,559
$
67,945
$
70,938
Land improvements
32,498
54,804
38,526
Buildings and other improvements
454,391
508,541
358,058
Equipment
2,892
7,671
—
Acquired in-place leases (j)
62,631
77,073
52,867
Acquired above-market leases (k)
5,538
14,905
19,420
Acquired below-market leases (l)
(11,471
)
(38,493
)
(21,541
)
Direct financing investments
430
3,546
544
Mortgages payable, net
(20,845
)
(11,926
)
—
Non-real estate liabilities
(56
)
(2,777
)
(8,649
)
$
598,567
$
681,289
$
510,163
(j)
The weighted average amortization period for acquired in-place leases is 13 years, 15 years, and 17 years for acquisitions completed during the years ended December 31, 2018, 2017, and 2016, respectively.
(k)
The weighted average amortization period for acquired above-market leases is 16 years, 17 years, and 17 years for acquisitions completed during the years ended December 31, 2018, 2017, and 2016, respectively.
(l)
The weighted average amortization period for acquired below-market leases is 13 years, 19 years, and 17 years for acquisitions completed during the years ended December 31, 2018, 2017, and 2016, respectively. The above acquisitions were funded using a combination of available cash on hand and proceeds from the Company’s unsecured revolving line of credit and unsecured term notes. All of the acquisitions closed during the years ended December 31, 2018 and 2017, qualified as asset acquisitions and, as such, acquisition costs were capitalized in accordance with ASU 2017-01. In conjunction with the acquisitions closed during the year ended December 31, 2016, expenses of $10,880 The Company recorded the following revenues and net income, excluding the impact of one-time acquisition expenses, in the Consolidated Statements of Income and Comprehensive Income related to properties acquired and accounted for as business combinations from the date of acquisition through December 31, 2016:
(in thousands)
December 31, 2016
Revenues
$
17,088
Net income
9,462
Condensed Pro Forma Financial Information (Unaudited) The results of operations, excluding the impact of one-time acquisition costs of $10,880 for the year ended December 31, 2016, of the acquisitions accounted for as business combinations, for which financial information was available, are included in the following unaudited pro forma financial information as if these acquisitions had been completed as of the beginning of the comparable prior annual period prior to the acquisition date. The following unaudited pro forma financial information is presented as if the 2016 acquisitions were completed at January 1, 2015. Pro forma financial information is not presented for the 2018 and 2017 acquisitions based on their qualification as asset acquisitions in accordance with ASU 2017-01.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unaudited condensed pro forma financial information is as follows for the year ended December 31, 2016:
(in thousands)
December 31, 2016
Revenues
$
174,727
Net income
69,504
Subsequent to December 31, 2018, the Company closed on the following acquisitions, (see Note 19):
(in thousands, except number of properties)
Date
Property Type
Number of Properties
Acquisition Price
January 31, 2019
Healthcare
1
$
4,747
March 12, 2019
Industrial
1
10,217
2
$
14,964
The Company has not completed the allocation of the acquisition date fair values for the properties acquired subsequent to December 31, 2018; however, it expects the acquisitions to qualify as asset acquisitions and that the purchase price of these properties will primarily be allocated to land, land improvements, building, and acquired lease intangibles.</t>
  </si>
  <si>
    <t>Sale of Real Estate</t>
  </si>
  <si>
    <t>Real Estate [Abstract]</t>
  </si>
  <si>
    <t>5. Sale of Real Estate The Company closed on the following sales of real estate, none of which qualified as discontinued operations, during the years ended December 31, 2018, 2017, and 2016:
For the years ended December 31,
(in thousands, except number of properties)
2018
2017
2016
Number of properties disposed
20
13
9
Aggregate sale price
$
57,402
$
66,532
$
39,500
(a)
Aggregate carrying value
(43,492
)
(50,339
)
(32,665
)
Additional sales expenses
(3,414
)
(3,201
)
(910
)
Gain on sale of real estate
$
10,496
$
12,992
$
5,925
(a)
The Company provided seller financing of $3,700 in connection with one of the 2016 sales (see Note 8).</t>
  </si>
  <si>
    <t>Investment in Rental Property and Lease Arrangements</t>
  </si>
  <si>
    <t>Leases [Abstract]</t>
  </si>
  <si>
    <t xml:space="preserve">6. Investment in Rental Property and Lease Arrangements The Company generally leases its investment rental property to established tenants. At December 31, 2018, the Company had 605 real estate properties which were leased under leases that have been classified as operating leases and 16 that have been classified as direct financing leases. Of the 16 leases classified as direct financing leases, four include land portions which are accounted for as operating leases (see Revenue Recognition Leases Investment in Rental Property – Accounted for Using the Operating Method Rental property subject to non-cancelable operating leases with tenants are as follows at December 31, 2018 and 2017:
December 31,
(in thousands)
2018
2017
Land
$
411,043
$
348,940
Land improvements
239,701
211,674
Buildings and building improvements
2,185,024
1,754,796
Tenant improvements
1,475
11,425
Equipment
11,492
7,689
2,848,735
2,334,524
Less accumulated depreciation
(206,989
)
(148,383
)
$
2,641,746
$
2,186,141
Depreciation expense on investment in rental property was as follows for the years ended December 31, 2018, 2017, and 2016:
For the years ended December 31,
(in thousands)
2018
2017
2016
Depreciation
$
66,055
$
50,360
$
37,976
Estimated minimum future rental receipts required under non-cancelable operating leases with tenants at December 31, 2018 are as follows:
(in thousands)
2019
$
231,725
2020
235,426
2021
238,223
2022
240,083
2023
241,498
Thereafter
2,007,118
$
3,194,073
Since lease renewal periods are exercisable at the option of the tenant, the above amounts only include future minimum lease payments due during the initial lease terms. In addition, such amounts exclude any potential variable rent increases that are based on the Consumer Price Index or future contingent rents which may be received under the leases based on a percentage of the tenant’s gross sales. Investment in Rental Property – Accounted for Using the Direct Financing Method The Company’s net investment in direct financing leases is as follows at December 31, 2018 and 2017:
December 31,
(in thousands)
2018
2017
Minimum lease payments to be received
$
76,829
$
77,889
Estimated unguaranteed residual values
20,358
19,758
Less unearned revenue
(55,187
)
(56,030
)
Net investment in direct financing leases
$
42,000
$
41,617
Minimum future rental receipts required under non-cancelable direct financing leases with tenants at December 31, 2018 are as follows:
(in thousands)
2019
$
4,076
2020
4,194
2021
4,283
2022
4,369
2023
4,456
Thereafter
55,451
$
76,829
The above rental receipts do not include future minimum lease payments for renewal periods, potential variable Consumer Price Index rent increases, or contingent rental payments that may become due in future periods. </t>
  </si>
  <si>
    <t>Intangible Assets And Liabilities</t>
  </si>
  <si>
    <t>Goodwill And Intangible Assets Disclosure [Abstract]</t>
  </si>
  <si>
    <t>Intangible Assets and Liabilities</t>
  </si>
  <si>
    <t>7. Intangible Assets and Liabilities The following is a summary of intangible assets and liabilities and related accumulated amortization at December 31, 2018 and 2017:
December 31,
(in thousands)
2018
2017
Lease intangibles:
Acquired above-market leases
$
64,164
$
59,502
Less accumulated amortization
(14,740
)
(9,183
)
Acquired above-market leases, net
49,424
50,319
Acquired in-place leases
277,659
216,858
Less accumulated amortization
(40,825
)
(24,518
)
Acquired in-place leases, net
236,834
192,340
Total intangible lease assets, net
$
286,258
$
242,659
Acquired below-market leases
$
101,602
$
91,667
Less accumulated amortization
(15,655
)
(9,923
)
Intangible lease liabilities, net
$
85,947
$
81,744
Leasing fees
$
17,274
$
16,286
Less accumulated amortization
(3,576
)
(2,732
)
Leasing fees, net
$
13,698
$
13,554
Amortization for intangible lease assets and liabilities for the years ended December 31, 2018, 2017, and 2016 is as follows:
(in thousands)
For the years ended December 31,
Intangible
Financial Statement Presentation
2018
2017
2016
Acquired in-place leases and leasing fees
Depreciation and amortization
$
17,939
$
11,903
$
8,345
Above-market and below-market leases
Increase (decrease) to rental income from operating leases
304
(496
)
482
Estimated future amortization of intangible assets and liabilities at December 31, 2018 is as follows:
(in thousands)
2019
$
19,123
2020
18,844
2021
18,432
2022
17,818
2023
17,438
Thereafter
122,354
$
214,009</t>
  </si>
  <si>
    <t>Notes Receivable</t>
  </si>
  <si>
    <t>Receivables [Abstract]</t>
  </si>
  <si>
    <t>Error extracting Word content</t>
  </si>
  <si>
    <t>Unsecured Credit Agreements</t>
  </si>
  <si>
    <t>Debt Disclosure [Abstract]</t>
  </si>
  <si>
    <t>9. Unsecured Credit Agreements 2015 Unsecured Term Loan Agreement On June 23, 2017, the Company amended and restated the term loan agreement by and among the Company, the Operating Company, as the borrower, SunTrust Bank, as Administrative Agent, and the lenders party thereto (as amended and restated, the “2015 Unsecured Term Loan Agreement”). The 2015 Unsecured Term Loan Agreement amended certain terms, conditions, covenants, and other provisions to align them with those included in the 2017 Unsecured Revolving Credit and Term Loan Agreement described below, in addition to allowing a one-time, non-pro-rata $50,000 paydown on the loan (the “2015 Unsecured Term Loan”). On September 27, 2018, the Company made a $25,000 pro-rata paydown on the 2015 Unsecured Term Loan. The 2015 Unsecured Term Loan has an initial maturity date of February 2019 and provides for two one-year extension options, at the election of the Company, subject to compliance with all covenants and the payment of a 0.10% fee. Borrowings under the 2015 Unsecured Term Loan bear interest at variable rates based on the one-month LIBOR plus a margin based on the Operating Company’s investment grade credit rating ranging between 0.90% and 1.75%. Based on the Operating Company’s current credit rating of Baa3, the applicable margin under the 2015 Unsecured Term Loan is 1.40%. 2017 On June 23, 2017, the Corporation and the Operating Company entered into an $800,000 unsecured revolving credit and term loan agreement (“2017 Unsecured Revolving Credit and Term Loan Agreement”) with Manufacturers &amp; Traders Trust Company (“M&amp;T Bank”), as Administrative Agent, four participating banks as Joint Lead Arrangers and Joint Bookrunners, four participating banks as Co-Syndication Agents, and four participating banks, as Co-Documentation Agents. The 2017 Unsecured Revolving Credit and Term Loan Agreement consisted of a $400,000 senior unsecured revolving credit facility (“Revolver”), a $250,000 senior unsecured delayed draw term loan (“5.5-Year Term Loan”), and a $150,000 senior unsecured delayed draw term loan (“7-Year Term Loan”). The 2017 Unsecured Revolving Credit and Term Loan Agreement provides an accordion feature for up to a total of $1,000,000 of borrowing capacity. The Revolver includes a $35,000 sublimit for swingline loans and $20,000 available for issuance of letters of credit. On November 20, 2017, pursuant to the terms of a Consent and Agreement Regarding Commitment Increases and Additional Term Loans (the “Commitment Increase”) among the Company, the Operating Company, as the borrower, M&amp;T Bank, as Administrative Agent, and the original parties to the 2017 Unsecured Revolving Credit and Term Loan Agreement, plus U.S. Bank National Association and Raymond James, N.A. as new lenders added pursuant to the Commitment Increase, the Operating Company obtained an additional $80,000 in credit commitments from the lenders, raising the total available borrowings under the 2017 Unsecured Revolving Credit and Term Loan Agreement to $880,000. Except as amended by the Commitment Increase, all terms and conditions of the 2017 Unsecured Revolving Credit and Term Loan Agreement remain the same as those in effect prior to the Commitment Increase. As amended by the Commitment Increase, the 2017 Unsecured Revolving Credit and Term Loan Agreement consists of the $425,000 Revolver, the $265,000 5.5-Year Term Loan, and the $190,000 7-Year Term Loan. The Revolver has an initial maturity date of January 2022 and provides for one five-month extension, at the election of the Company, subject to certain conditions set forth in the agreement and payment of a 0.0625% fee on the revolving commitments. Borrowings on the Revolver bear interest at variable rates based on LIBOR plus a margin based on the Operating Company’s investment grade credit rating ranging between 0.825% and 1.55% per annum. The Revolver contains an applicable facility fee based on the Operating Company’s credit rating ranging between 0.13% and 0.30% per annum. The 5.5-Year Term Loan provided for up to three delayed draws from inception through June 2018 at the request of the Company. All borrowings on the 5.5-Year Term Loan were funded as of December 31, 2017. Borrowings under the 5.5-Year Term Loan bear interest at variable rates based on LIBOR plus a margin based on the Operating Company’s credit rating ranging between 0.90% and 1.75% per annum through the maturity date of January 2023. The 7-Year Term Loan provided for up to three delayed draws from inception through June 2018 at the request of the Company. The Company requested a draw for the remaining available borrowings under the 7-Year term loan in June 2018. Borrowings under the 7-Year Term Loan bear interest at variable rates based on LIBOR plus a margin based on the Operating Company’s credit rating ranging between 1.50% and 2.45% through the maturity date of June 2024. Based on the Operating Company’s current credit rating of Baa3, the applicable margin under the Revolver, 5.5-Year Term Loan, and 7-Year Term Loan are 1.20%, 1.35%, and 1.90%, respectively, and the applicable facility fee is 0.25% per annum. The 5.5-Year Term Loan and 7-Year Term Loan are both subject to a fee of 0.25% per annum on the amount of the commitments, reduced by the amount of term loans outstanding under the applicable loan. The Company is subject to various financial and nonfinancial covenants under the 2017 Unsecured Revolving Credit and Term Loan Agreement. Senior Notes In January 2017, the Company commenced a private offering of unsecured, fixed-rate, interest-only senior promissory notes (the “Series A Notes”). On March 16, 2017, the Company entered into a Note and Guaranty Agreement with each of the purchasers of the Series A Notes. On April 18, 2017, the Company closed the offering and issued the Series A Notes for an aggregate principal amount of $150,000. The Series A Notes were issued by the Operating Company and guaranteed by the Corporation. The Series A Notes were issued at par, bear interest at a rate of 4.84% per annum (priced at 240 basis points above the 10-year U.S. Treasury yield at the time of pricing), and have a 10-year maturity, maturing on April 18, 2027. On July 2, 2018, the Company entered into a Note and Guaranty Agreement (the “NGA Agreement”) with each of the purchasers of unsecured, fixed-rate, interest-only, guaranteed senior promissory notes. Under the NGA Agreement, the Operating Company issued and sold senior promissory notes in two series, Series B Guaranteed Senior Notes (the “Series B Notes”) and Series C Guaranteed Senior Notes (the “Series C Notes”), for an aggregate principal amount of $325,000. The Series B Notes provide for an aggregate principal amount of $225,000 with a fixed-rate of 5.09% through the maturity date of July 2, 2028. The Series C Notes provide for an aggregate principal amount of $100,000 with a fixed-rate of 5.19% through the maturity date of July 2, 2030. On July 2, 2018, the Operating Company issued $100,000 of the Series B Notes and $50,000 of the Series C Notes. The remaining $125,000 principal of the Series B Notes and $50,000 principal of the Series C Notes were funded on September 13, 2018. The proceeds of both issuances were used to pay off borrowings on the Revolver, along with $25,000 of the outstanding principal on the 2015 Unsecured Term Loan. The following table summarizes the Company’s unsecured credit agreements:
Outstanding Balance
December 31,
(in thousands, except interest rates)
2018
2017
Interest Rate (d)
Maturity Date
2015 Unsecured Term Loan (a)
$
300,000
$
325,000
one-month LIBOR + 1.40%
Feb. 2019 (f)
2017 Unsecured Revolving Credit and Term Loan Agreement (a)
Revolver (b)
141,100
273,000
(e)
Jan. 2022
5.5-Year term loan
265,000
265,000
one- month LIBOR + 1.35%
Jan. 2023
7-Year term loan
190,000
100,000
one- month LIBOR + 1.90%
Jun. 2024
596,100
638,000
Senior Notes (a)
Series A
150,000
150,000
4.84%
Apr. 2027
Series B
225,000
—
5.09%
Jul. 2028
Series C
100,000
—
5.19%
Jul. 2030
475,000
150,000
Total
1,371,100
1,113,000
Debt issuance costs, net (c)
(4,227
)
(3,088
)
$
1,366,873
$
1,109,912
(a)
The Company believes it was in compliance with all financial covenants for all periods presented.
(b)
At December 31, 2018, the Company had an outstanding balance of $15,000 on the swingline loan feature of the Revolver, due within five business days. On January 2, 2019, the balance became a part of the Revolver and matures January 2022.
(c)
Amounts presented include debt issuance costs, net, related to the unsecured term notes and senior notes only.
(d)
At December 31, 2018 and 2017, the one-month LIBOR rate was 2.35% and 1.37%, respectively. At December 31, 2017, the three-month LIBOR rate was 1.49%.
(e)
At December 31, 2018, the swingline loan balance of $15,000 bore interest at 5.45% and the remaining Revolver balance of $126,100 bore interest at one-month LIBOR plus 1.20%. At December 31, 2017, $223,000 of the Revolver balance bore interest at one-month LIBOR plus 1.20%, while the remaining balance of $50,000 bore interest at three-month LIBOR plus 1.20%.
(f)
Subsequent to year end, the first one-year extension was exercised, extending the maturity date to February 2020. At December 31, 2018 and 2017, the weighted average interest rate on all outstanding borrowings was 4.23% and 3.03%, respectively. Debt issuance costs are amortized as a component of interest expense in the accompanying Consolidated Statements of Income and Comprehensive Income. The following table summarizes debt issuance cost amortization for the years ended December 31, 2018, 2017, and 2016:
For the years ended December 31,
(in thousands)
2018
2017
2016
Debt issuance costs amortization
$
1,918
$
1,794
$
1,817
For the year ended December 31, 2018, the Company paid $2,209 in debt issuance costs associated with the Series B Notes and Series C Notes. For the year ended December 31, 2017, the Company paid $8,711 in debt issuance costs associated with the Series A Notes, the 2017 Unsecured Revolving Credit and Term Loan Agreement Debt Modifications and Extinguishment</t>
  </si>
  <si>
    <t>Mortgages and Notes Payable</t>
  </si>
  <si>
    <t>10. Mortgages and Notes Payable The Company’s mortgages and notes payable consist of the following at December 31, 2018 and 2017:
Origination
Maturity
(in thousands, except interest rates)
Date
Date
Interest
December 31,
Lender
(Month/Year)
(Month/Year)
Rate
2018
2017
(1)
Wilmington Trust National Association
Jun-18
Aug-25
4.36%
$
20,674
$
—
(a) (b) (c) (m)
(2)
PNC Bank
Oct-16
Nov-26
3.62%
18,260
18,622
(b) (c)
(3)
Sun Life
Mar-12
Oct-21
5.13%
11,288
11,670
(b) (g)
(4)
Aegon
Apr-12
Oct-23
6.38%
8,496
9,168
(b) (h)
(5)
Symetra Financial
Nov-17
Oct-26
3.65%
6,467
6,685
(a) (b) (k) (l)
(6)
M&amp;T Bank
Oct-17
Aug-21
one - month LIBOR+3%
5,051
5,183
(b) (d) ( i ) (j)
(7)
Legg Mason Mortgage Capital Corporation
Aug-10
Aug-22
7.06%
4,692
5,670
(b) (e)
(8)
Standard Insurance Co.
Apr-09
May-34
6.88%
1,751
1,813
(b) (c) (f)
(9)
Columbian Mutual Life Insurance Company
Aug-10
Sep-25
7.00%
1,459
1,500
(b) (c) (d)
(10)
Note holders
Dec-08
Dec-23
6.25%
750
750
(d)
(11)
Standard Insurance Co.
Jul-10
Aug-30
6.75%
563
581
(b) (c) (d) (f)
(12)
Siemens Financial Services, Inc.
Sep-10
Sep-20
5.47%
—
5,820
(a) (b)
(13)
Symetra Financial
Mar-11
Apr-31
6.34%
—
1,008
(a) (b)
79,451
68,470
Debt issuance costs, net
(499
)
(638
)
$
78,952
$
67,832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interest rate represents the initial interest rate on the respective notes. The interest rate will be adjusted at Standard Insurance’s discretion (based on prevailing rates) at certain times throughout the term of the note, ranging from 119 to 239 months, and the monthly installments will be adjusted accordingly. At the time Standard Insurance may adjust the interest rate for notes payable, the Company has the right to prepay the note without penalty. Subsequent to December 31, 2018, the Company prepaid one of these mortgages with no prepayment penalty (see Note 19).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i)
The Company entered into an interest rate swap agreement in connection with the mortgage note, as further described in Note 11.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ill be adjusted to the holder’s quoted five-year commercial mortgage rate for similar size and quality.
(m)
Mortgage was assumed in June 2018 as part of the acquisition of the related property. The debt was recorded at fair value at the time of assumption. At December 31, 2018, investment in rental property of $139,765 is pledged as collateral against the Company’s mortgages and notes payable. The following table summarizes the mortgages extinguished by the Company during the years ended December 31, 2018, 2017, and 2016:
For the years ended December 31,
(in thousands, except number)
2018
2017
2016
Number of mortgages
2
7
4
Outstanding balance of mortgages
$
6,666
$
48,108
$
8,199
The following table summarizes the cost of mortgage extinguishment for the years ended December 31, 2018, 2017, and 2016:
For the years ended December 31,
(in thousands)
2018
2017
2016
Cost of mortgage extinguishment
$
101
$
1,596
$
133
Estimated future principal payments to be made under the above mortgage and note payable agreements, and the Company’s unsecured credit agreements (see Note 9) at December 31, 2018 are as follows:
(in thousands)
2019
$
3,433
2020
303,672
2021
18,584
2022
144,166
2023
272,456
Thereafter
708,240
$
1,450,551
Certain of the Company’s mortgage and note payable agreements provide for prepayment fees and can be terminated under certain events of default as defined under the related agreements. These prepayment fees are not reflected as part of the table above.</t>
  </si>
  <si>
    <t>Interest Rate Swaps</t>
  </si>
  <si>
    <t>Derivative Instruments And Hedging Activities Disclosure [Abstract]</t>
  </si>
  <si>
    <t>11.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at December 31, 2018 and 2017:
Fair Value
(in thousands, except interest rates)
December 31,
Counterparty
Maturity Date
Fixed Rate
Variable Rate Index
Notional Amount
2018
2017
Bank of America, N.A.
November 2023
2.80%
one-month LIBOR
$
25,000
$
(411
)
$
(863
)
Bank of Montreal
July 2024
1.16%
one-month LIBOR
40,000
2,702
2,503
Bank of Montreal
January 2025
1.91%
one-month LIBOR
25,000
769
464
Bank of Montreal
July 2025
2.32%
one-month LIBOR
25,000
222
(194
)
Bank of Montreal
January 2026
1.92%
one-month LIBOR
25,000
915
561
Bank of Montreal
January 2026
2.05%
one-month LIBOR
40,000
1,130
520
Bank of Montreal
December 2026
2.33%
one-month LIBOR
10,000
132
(63
)
Bank of Montreal
December 2027
2.37%
one-month LIBOR
25,000
355
(192
)
Capital One, N.A.
December 2021
1.05%
one-month LIBOR
15,000
605
607
Capital One, N.A.
December 2024
1.58%
one-month LIBOR
15,000
727
603
Capital One, N.A.
January 2026
2.08%
one-month LIBOR
35,000
930
399
Capital One, N.A.
July 2026
1.32%
one-month LIBOR
35,000
2,877
2,565
Capital One, N.A.
December 2027
2.37%
one-month LIBOR
25,000
345
(189
)
Capital One, N.A.
April 2026
2.68%
one-month LIBOR
15,000
(189
)
—
M&amp;T Bank
August 2021
1.02%
one-month LIBOR
5,051
177
182
(b), (c)
M&amp;T Bank
September 2022
2.83%
one-month LIBOR
25,000
(362
)
(810
)
M&amp;T Bank
November 2023
2.65%
one-month LIBOR
25,000
(254
)
(686
)
Regions Bank
March 2018
1.77%
one-month LIBOR
—
—
(9
)
(a)
Regions Bank
March 2019
1.91%
three-month LIBOR
—
—
2
(a)
Regions Bank
May 2020
2.12%
one-month LIBOR
50,000
271
(153
)
Regions Bank
March 2022
2.43%
three-month LIBOR
—
—
(254
)
(a)
Regions Bank
December 2023
1.18%
one-month LIBOR
25,000
1,484
1,402
SunTrust Bank
April 2024
1.99%
one-month LIBOR
25,000
554
261
SunTrust Bank
April 2025
2.20%
one-month LIBOR
25,000
382
—
SunTrust Bank
July 2025
1.99%
one-month LIBOR
25,000
728
386
SunTrust Bank
December 2025
2.30%
one-month LIBOR
25,000
299
(138
)
SunTrust Bank
January 2026
1.93%
one-month LIBOR
25,000
903
553
Wells Fargo Bank, N.A.
February 2021
2.39%
one-month LIBOR
35,000
59
(369
)
Wells Fargo Bank, N.A.
October 2024
2.72%
one-month LIBOR
15,000
(222
)
(510
)
Wells Fargo Bank, N.A.
January 2028
2.37%
one-month LIBOR
75,000
1,067
(590
)
Wells Fargo Bank, N.A.
April 2027
2.72%
one-month LIBOR
25,000
(382
)
—
$
15,813
$
5,988
(a)
Notional amount at December 31, 2017 was $25,000.
(b)
Notional amount at December 31, 2017 was $5,183.
(c)
Interest rate swap was assumed in October 2017 as part of an UPREIT transaction . The total amounts recognized, and the location in the accompanying Consolidated Statements of Income and Comprehensive Income, from converting from variable rates to fixed rates under these agreements are as follows for the years ended December 31, 2018, 2017, and 2016:
Total Interest Expense
Amount of Gain
Presented in the
Recognized in
Consolidated Statements of
Accumulated Other
Reclassification from Accumulated
Income and
(in thousands)
Comprehensive
Other Comprehensive Income
Comprehensive
For the years ended December 31,
Income
Location
Amount of Loss
Income
2018
$
10,584
Interest expense
$
910
$
52,855
2017
4,166
Interest expense
5,099
34,751
2016
13,771
Interest expense
9,322
29,963
Amounts related to the interest rate swaps expected to be reclassified out of Accumulated other comprehensive income to Interest expense during 2019 are estimated to be a gain of $3,446. The Company is exposed to credit risk in the event of non-performance by the counterparties of the swaps. The Company minimizes this risk exposure by limiting counterparties to major banks who meet established credit and capital guidelines. The fair value of the interest rate swaps at December 31, 2018 and 2017 are based on a valuation of the discounted future payments as provided by the counterparties, as disclosed in Note 2.</t>
  </si>
  <si>
    <t>Noncontrolling Interest</t>
  </si>
  <si>
    <t>Noncontrolling Interest [Abstract]</t>
  </si>
  <si>
    <t>Non-Controlling Interests</t>
  </si>
  <si>
    <t xml:space="preserve">12. Non-Controlling Interests Under the Company’s UPREIT structure, entities and individuals can contribute their properties in exchange for membership interests in the Operating Company. Properties contributed as part of UPREIT transactions were valued at $15,797, $10,498, and $7,190 during the years ended December 31, 2018, 2017, and 2016, respectively, which represents the estimated fair value of the properties contributed, less any assumed debt. The cumulative amount of UPREIT properties contributed, less assumed debt, amounted to $128,746, $112,949, and $102,451 during the years ended December 31, 2018, 2017, and 2016, respectively. In exchange for the properties contributed, 1,737, 1,551, and 1,427 non-controlling membership units were issued and outstanding, representing a 7.3%, 7.6%, and 8.6% interest in the Operating Company at December 31, 2018, 2017, and 2016, respectively. The Operating Company’s membership units are economically equivalent to the Corporation’s common stock and, subject to certain restrictions, are convertible into the Company’s common stock at the option of the respective unit holders on a one-to-one basis. The membership units are not redeemable for cash in any circumstance and are therefore considered to be permanent equity. Exchanges of membership units of the Operating Company held by non-controlling interest holders are recorded by reducing non-controlling interest on a historical cost basis with a corresponding increase in common stock and additional paid-in capital. The following table summarizes membership units exchanged for shares of common stock for the years ended December 31, 2018, 2017, and 2016:
For the years ended December 31,
(in thousands)
2018
2017
2016
Membership units exchanged
8
37
—
Shares of common stock received
8
37
—
Value of shares/units exchanged
$
684
$
2,986
$
—
Holders of the membership units in the Operating Company do not have voting rights at the Corporation level. </t>
  </si>
  <si>
    <t>Credit Risk Concentrations</t>
  </si>
  <si>
    <t>Risks And Uncertainties [Abstract]</t>
  </si>
  <si>
    <t xml:space="preserve">13. Credit Risk Concentrations The Company maintained bank balances that, at times, exceeded the federally insured limit during the years ended December 31, 2018, 2017, and 2016. The Company has not experienced losses relating to these deposits and management does not believe that the Company is exposed to any significant credit risk with respect to these amounts. The Company’s rental property is managed by the Manager and the Asset Manager as described in Note 3. Management fees paid to the Manager and Asset Manager represent 19%, 20%, and 25% of total operating expenses for the years ended December 31, 2018, 2017, and 2016, respectively. The 2018 and 2017 amounts do not include acquisition costs paid to the Asset Manager as they were capitalized in accordance with ASU 2017-01 (see Notes 2 and 3). The Company has mortgages and notes payable with four institutions that comprise 26%, 23%, 14%, and 11% of total mortgages and notes payable at December 31, 2018. The Company had mortgages and notes payable with four institutions that comprise 27%, 17%, 13%, and 11% of total mortgages and notes payable at December 31, 2017. The Company had mortgages and notes payable with four institutions that comprised 20%, 18%, 12%, and 11% of total mortgages and notes payable at December 31, 2016. For the years ended December 31, 2018, 2017, and 2016, the Company had no individual tenants or common franchises that accounted for more than 10% of total revenues. </t>
  </si>
  <si>
    <t>Equity</t>
  </si>
  <si>
    <t>Equity [Abstract]</t>
  </si>
  <si>
    <t>Earnings per Share</t>
  </si>
  <si>
    <t>Earnings Per Share [Abstract]</t>
  </si>
  <si>
    <t>Earnings Per Share</t>
  </si>
  <si>
    <t xml:space="preserve">15. Earnings per Share The following table summarizes the components used in the calculation of basic and diluted earnings per share (“EPS”) for the years ended December 31, 2018, 2017, and 2016:
For the years ended December 31,
(in thousands, except per share)
2018
2017
2016
Basic earnings:
Net earnings attributable to Broadstone Net Lease, Inc
$
69,375
$
54,799
$
36,354
Diluted earnings:
Net earnings attributable to Broadstone Net Lease, Inc
$
69,375
$
54,799
$
36,354
Net earnings attributable to non-controlling interests
5,730
4,756
3,914
$
75,105
$
59,555
$
40,268
Basic and diluted weighted average shares outstanding:
Weighted average number of common shares outstanding used in basic earnings per share
20,242
17,084
13,178
Effects of convertible membership units
1,668
1,483
1,419
Weighted average number of common shares outstanding used in diluted earnings per share
21,910
18,567
14,597
Basic and diluted net earnings per common share
$
3.43
$
3.21
$
2.76
In the table above, outstanding membership units are included in the diluted earnings per share calculation. However, because such membership units would also require that the share of the Operating Company income attributable to such membership units also be added back to net income, there is no effect on EPS. </t>
  </si>
  <si>
    <t>Income Taxes</t>
  </si>
  <si>
    <t>Income Tax Disclosure [Abstract]</t>
  </si>
  <si>
    <t xml:space="preserve">16. Income Taxes 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th be treated as gain from the sale or exchange of property. The following table shows the character of the distributions the Company paid on a percentage basis for the years ended December 31, 2018, 2017, and 2016:
For the years ended December 31,
Character of Distributions
2018
2017
2016
Ordinary dividends
55
%
51
%
58
%
Capital gain distributions
8
%
—
%
—
%
Return of capital distributions
37
%
49
%
42
%
100
%
100
%
100
% </t>
  </si>
  <si>
    <t>Supplemental Cash Flow Disclosures</t>
  </si>
  <si>
    <t>Supplemental Cash Flow Elements [Abstract]</t>
  </si>
  <si>
    <t xml:space="preserve">17. Supplemental Cash Flow Disclosures Cash paid for interest was $44,697, $32,429, and $28,147 for the years ended December 31, 2018, 2017, and 2016, respectively. Cash paid for state income and franchise tax was $947, $655, and $310 for the years ended December 31, 2018, 2017, and 2016, respectively. The following are non-cash transactions and have been excluded from the accompanying Consolidated Statements of Cash Flows:
•
During the years ended December 31, 2018, 2017, and 2016, the Company issued 622, 499, and 391 shares, respectively, of common stock with a value of approximately $50,826, $38,848, and $27,615, respectively, under the terms of the DRIP (see Note 14).
•
During the years ended December 31, 2018, 2017, and 2016, the Company issued 194, 161, and 97 membership units of the Operating Company, respectively, in exchange for property contributed in UPREIT transactions valued at $15,797, $12,913, and $7,190, respectively (see Note 12).
•
During the year ended December 31, 2018, the Corporation cancelled nine thousand shares of common stock with a value of $748 that were pledged as collateral by a tenant. The cancellation of the shares was used to settle $748 in outstanding receivables associated with the tenant.
•
During the year ended December 31, 2016, the Company issued a note receivable for $3,700 in connection with the sale of real estate (see Note 8).
•
At December 31, 2018, 2017, and 2016, dividend amounts declared and accrued but not yet paid amounted to $10,111, $8,449, and $6,643, respectively.
•
In connection with real estate transactions conducted during the year ended December 31, 2018, the Company settled notes receivable in the amount of $6,527 in exchange for a reduction to the cash paid for the associated real estate assets (see Notes 4 and 8).
•
In connection with real estate transactions conducted during the years ended December 31, 2017 and 2016, the Company accepted tenant improvement allowances and credits for rent in advance of $2,777 and $1,730, and $8,649 and $2,367, respectively, in exchange for a reduction to the cash paid for the associated real estate assets. </t>
  </si>
  <si>
    <t>Commitments and Contingencies</t>
  </si>
  <si>
    <t>Commitments And Contingencies Disclosure [Abstract]</t>
  </si>
  <si>
    <t xml:space="preserve">18.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As part of acquisitions closed during 2017 and 2016, the Company assumed six separate lease agreements that provided for a total of $2,777 and $10,464, respectively, in tenant improvement allowances. Balances associated with tenant improvement allowances at December 31, 2018 and 2017 were as follows:
December 31,
(in thousands)
2018
2017
Tenant improvement allowances
$
2,125
$
5,669
Payments made for work completed under tenant improvement allowances for the years ended December 31, 2018 and 2017 were as follows:
For the years ended December 31,
(in thousands)
2018
2017
Payments for tenant improvement allowances
$
4,026
$
6,598
The Company is a party to three separate Tax Protection Agreements (Agreements) with the contributing members (Protected Members) of three distinct UPREIT transactions conducted in October 2017, February 2016, and November 2015. The Agreements require the Company to pay monetary damages in the event of a sale, exchange, transfer or other disposal of the contributed property in a taxable transaction that would cause a Protected Member to recognize a Protected Gain, as defined in the Agreements and subject to certain exceptions. In such an event, the Company will pay monetary damages to the Protected Members in the amount of the aggregate federal, state, and local income taxes incurred as a result of the income or gain allocated or recognized by the Protected Member as an outcome of the transaction, subject to certain caps and limitations contained in the Agreements. The Company is required to allocate to the Protected Members, an amount of nonrecourse liabilities that is at least equal to the Minimum Liability Amount for each Protected Member, as contained in the Agreements. The minimum liability amount and the associated allocation of nonrecourse liabilities are calculated in accordance with applicable tax regulations, are completed at the Operating Company level, and do not represent GAAP accounting. Therefore, there is no impact to the Consolidated Financial Statements. If the nonrecourse liabilities allocated do not meet the requirement, the Company will pay monetary damages to the Protected Members in the amount of the aggregate federal, state, and local income taxes incurred as a result of the income or gain allocated or recognized by the Protected Member as an outcome to the default. The maximum aggregate amount the Company may be liable for under the Agreements is approximately $12,300. Based on information available, the Company does not believe that the events resulting in damages as detailed above have occurred. Obligations Under Operating Leases In connection with 2018 acquisitions, the Company leases land at certain properties under non-cancellable operating leases with initial lease terms ranging from 2025 to 2066. These leases contain provisions for fixed monthly rent payments, subject to rent escalations. One lease requires the Company to make annual rent payments calculated based upon sales generated at the property (“percentage rent”). For the year ended December 31, 2018, rent expense associated with these leases, included in Property and operating expense on the Consolidated Statements of Income and Comprehensive Income, amounted to $82, including $23 of percentage rent expense. Minimum future rental payments due under non-cancelable operating leases at December 31, 2018 are as follows:
(in thousands)
2019
$
118
2020
120
2021
122
2022
124
2023
125
Thereafter
2,540
$
3,149
The above rental payments include future minimum lease payments due during the initial lease terms. Such amounts exclude any contingent amounts associated with percentage rent or changes in the Consumer Price Index. </t>
  </si>
  <si>
    <t>Subsequent Events</t>
  </si>
  <si>
    <t>Subsequent Events [Abstract]</t>
  </si>
  <si>
    <t>19. Subsequent Events Through February 28, 2019, the most recent monthly equity closing, the Company has raised $49,800 for a total of 584 shares through monthly equity closings, including dividend reinvestments. Through February 15, 2019, the most recent distribution date, the Company has paid $20,338 in distributions, including dividend reinvestments. On February 8, 2019, the Board of Directors declared monthly distributions of $0.44 per share of the Company’s common stock and membership units of record through April 29, 2019. The distributions are payable on the 15th of the following month to stockholders and unit holders of record on the last day of the month. In addition, the Company’s IDC determined the share value for the Company’s common stock is $85 per share for subscription agreements received from February 1, 2019 through April 30, 2019. Subsequent to December 31, 2018, the Company continued to expand its operations through the acquisition of additional rental property and associated intangible assets and liabilities. Through March 14, 2019, the Company acquired approximately $14,964 of rental property and associated intangible assets and liabilities (see Note 4). Through March 14, 2019 the Company sold four properties with an aggregate carrying value of $9,213 for total proceeds of $11,291. The Company incurred additional expenses related to the sales of approximately $629, resulting in a gain on sale of real estate of approximately $1,449. Subsequent to December 31, 2018, the Operating Company paid off borrowings on the Revolver in the aggregate amount of $40,000 and transferred the $15,000 outstanding swingline loan at December 31, 2018 to the Revolver. On January 18, 2019, the Company prepaid a mortgage in full in the amount of $1,745. On January 10, 2019, the Company exercised its first of two options available under the terms of the 2015 Unsecured Term Loan Agreement (see Note 9), extending the maturity date of the loan through February 6, 2020, in exchange for the payment of a 0.10% fee. On February 27, 2019, the Company entered into a $450,000 seven-year unsecured term loan agreement (the “2019 Unsecured Term Loan”) with Capital One, N.A. as administrative agent. The 2019 Unsecured Term Loan provides an accordion feature for up to a total of $550,000 borrowing capacity. The 2019 Unsecured Term Loan has an initial maturity date of February 27, 2026. Borrowings under the 2019 Unsecured Term Loan are subject to interest only payments at variable rates equal to LIBOR plus a margin based on the Operating Company’s investment grade credit rating between 1.45% and 2.40% per annum. Based on the Operating Company’s current credit rating of Baa3, the applicable margin under the 2019 Unsecured Term Loan is 1.85%. The 2019 Unsecured Term Loan is subject to a fee of 0.25% per annum on the amount of the commitment, reduced by the amount of term loans outstanding. At closing, $300,000 of the commitment was funded and used to repay the 2015 Unsecured Term Loan (see Note 9) in full. The remaining $150,000 commitment can be drawn in up to three requests through August 27, 2019. On February 28, 2019, the Company amended the 2017 Unsecured Revolving Credit and Term Loan Agreement (see Note 9) to increase the amount available under the Revolver from $425,000 to $600,000. This increased the total available borrowings under the 2017 Unsecured Revolving Credit and Term Loan Agreement to $1,055,000. All other terms and conditions of the 2017 Unsecured Revolving Credit and Term Loan Agreement remain the same as those in effect prior to this amendment. In connection with the 2019 Unsecured Term Loan and the amended 2017 Unsecured Revolving Credit and Term Loan Agreement, the Company paid approximately $5,100 in debt issuance costs. The Company is currently performing an analysis of these costs in accordance with ASU 470-50, Debt Modifications and Extinguishment,</t>
  </si>
  <si>
    <t>Selected Quarterly Results (unaudited)</t>
  </si>
  <si>
    <t>Quarterly Financial Data [Abstract]</t>
  </si>
  <si>
    <t>20. Selected Quarterly Results (unaudited) Presented below is a summary of the Company’s unaudited quarterly financial information for the years ended December 31, 2018 and 2017:
For the quarter ended
(in thousands, except per share)
March 31, 2018
June 30, 2018
September 30, 2018
December 2018
Total revenues
$
55,589
$
57,032
$
61,764
$
63,094
Net income
$
18,995
$
18,386
$
23,064
$
14,660
Net income attributable to non-controlling interests
(1,422
)
(1,412
)
(1,797
)
(1,099
)
Net income attributable to Broadstone Net Lease, Inc.
$
17,573
$
16,974
$
21,267
$
13,561
Net earnings per common share basic and diluted
$
0.92
$
0.86
$
1.03
$
0.63
Weighted average number of common shares outstanding
Basic
19,167
19,829
20,554
21,416
Diluted
20,719
21,478
22,291
23,154
For the quarter ended
(in thousands, except per share)
March 31, 2017
June 30, 2017
September 30, 2017
December 31, 2017
Total revenues
$
42,185
$
43,671
$
46,235
$
49,472
Net income
$
13,747
$
15,992
$
12,990
$
16,826
Net income attributable to non-controlling interests
(1,153
)
(1,265
)
(1,042
)
(1,296
)
Net income attributable to Broadstone Net Lease, Inc.
$
12,594
$
14,727
$
11,948
$
15,530
Net earnings per common share basic and diluted
$
0.81
$
0.89
$
0.68
$
0.84
Weighted average number of common shares outstanding
Basic
15,582
16,623
17,617
18,515
Diluted
17,009
18,051
19,147
20,096</t>
  </si>
  <si>
    <t>Schedule III - Real Estate Assets and Accumulated Depreciation</t>
  </si>
  <si>
    <t>Real Estate And Accumulated Depreciation Disclosure [Abstract]</t>
  </si>
  <si>
    <t>Broadstone Net Lease, Inc. and Subsidiaries As of December 31, 2018 (in thousands)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Retail Properties:
Augusta
GA
$
—
$
270
$
1,108
$
—
$
—
$
270
$
1,108
$
1,378
$
374
1992
2007
15-39
Pensacola
FL
—
207
1,595
—
—
207
1,595
1,802
534
1998
2007
15-39
Jacksonville
FL
—
223
1,262
—
—
223
1,262
1,485
495
1987
2007
15-39
Emporia
VA
—
325
1,841
—
—
325
1,841
2,166
643
1993
2007
15-39
Sarasota
FL
—
553
3,131
—
—
553
3,131
3,684
953
1994
2008
15-39
Jacksonville
FL
1,459
673
2,691
—
—
673
2,691
3,364
767
1998
2009
15-39
Katy
TX
—
500
648
—
—
500
648
1,148
201
1997
2009
15-39
La Porte
TX
—
250
1,151
—
—
250
1,151
1,401
342
1996
2009
15-39
Rowlett
TX
—
350
776
—
—
350
776
1,126
247
1995
2009
15-39
Norman
OK
—
280
1,049
—
—
280
1,049
1,329
287
1991
2009
15-39
Oklahoma City
OK
—
540
517
—
—
540
517
1,057
185
2001
2009
15-39
Ashland City
TN
—
59
973
—
—
59
973
1,032
61
1992
2016
15-39
Cadiz
KY
—
77
1,048
—
—
77
1,048
1,125
68
1992
2016
15-39
Centerville
TN
—
68
965
—
—
68
965
1,033
65
2006
2016
15-39
Kingston Springs
TN
—
92
978
—
—
92
978
1,070
68
1998
2016
15-39
Mount Juliet
TN
—
76
995
—
—
76
995
1,071
66
1994
2016
15-39
White House
TN
—
105
927
—
—
105
927
1,032
66
2003
2016
15-39
Stillwater
OK
—
811
1,622
—
—
811
1,622
2,433
440
2008
2010
15-39
Mountain Home
AR
—
338
1,016
—
—
338
1,016
1,354
269
1988
2010
15-39
Batesville
AR
—
214
1,055
—
—
214
1,055
1,269
292
1988
2010
15-39
Paragould
AR
—
187
1,444
—
—
187
1,444
1,631
349
1990
2010
15-39
Forrest City
AR
—
84
941
—
—
84
941
1,025
261
1989
2010
15-39
Dyersburg
TN
—
276
1,250
—
—
276
1,250
1,526
315
1989
2010
15-39
Martin
TN
—
152
858
—
—
152
858
1,010
241
1999
2010
15-39
Union City
TN
—
72
806
—
—
72
806
878
217
1988
2010
15-39
Highland Heights
KY
—
850
1,984
—
—
850
1,984
2,834
469
1985
2010
15-39
Somerset
NJ
—
912
2,735
—
—
912
2,735
3,647
637
1992
2011
15-39
Inver Grove Heights
MN
—
592
1,777
—
—
592
1,777
2,369
436
1997
2011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Mankato
MN
—
712
2,136
—
—
712
2,136
2,848
498
1994
2011
15-39
Saint Paul
MN
—
606
1,817
—
—
606
1,817
2,423
448
1994
2011
15-39
Jackson
TN
—
204
1,154
—
—
204
1,154
1,358
253
1999
2011
15-39
Henderson
TN
—
141
800
—
—
141
800
941
167
1986
2012
15-39
Lexington
TN
—
150
848
—
—
150
848
998
179
1995
2012
15-39
Humboldt
TN
—
118
669
—
—
118
669
787
157
1993
2012
15-39
Cocoa Beach
FL
—
283
848
—
—
283
848
1,131
174
1992
2012
15-39
Lake Mary
FL
—
422
1,265
—
—
422
1,265
1,687
243
1989
2012
15-39
New Smyrna Beach
FL
—
382
1,146
—
—
382
1,146
1,528
273
2008
2012
15-39
Orlando
FL
—
351
1,052
—
—
351
1,052
1,403
213
1990
2012
15-39
Orlando
FL
—
219
656
—
—
219
656
875
153
1996
2012
15-39
Savannah
GA
—
390
1,170
—
—
390
1,170
1,560
241
2009
2012
15-39
Savannah
GA
—
376
1,129
—
—
376
1,129
1,505
226
2009
2012
15-39
Oakwood
GA
—
400
1,199
—
—
400
1,199
1,599
244
2008
2012
15-39
Hinesville
GA
—
402
1,207
—
—
402
1,207
1,609
262
2008
2012
15-39
Princeton
WV
—
269
1,524
—
—
269
1,524
1,793
285
1976
2012
15-39
Princeton
WV
—
301
1,703
—
—
301
1,703
2,004
317
1991
2012
15-39
Marietta
OH
—
246
1,395
—
—
246
1,395
1,641
253
2007
2012
15-39
Pomeroy
OH
—
208
1,178
—
—
208
1,178
1,386
232
1997
2012
15-39
Elkins
WV
—
452
1,355
—
—
452
1,355
1,807
252
1980
2012
15-39
State College
PA
—
365
1,461
—
—
365
1,461
1,826
262
1976
2012
15-39
Summerville
WV
—
109
2,366
—
—
109
2,366
2,475
125
1993
2017
15-39
Oxford
AL
—
240
958
—
—
240
958
1,198
186
1999
2012
15-39
Oxford
AL
—
320
158
—
1,100
320
1,258
1,578
96
2009
2012
15-39
Pell City
AL
—
237
1,340
—
—
237
1,340
1,577
238
2002
2012
15-39
Tuscaloosa
AL
—
449
1,796
—
—
449
1,796
2,245
321
2010
2012
15-39
Jacksonville
AL
—
190
1,077
—
—
190
1,077
1,267
202
2000
2012
15-39
Tuscaloosa
AL
—
422
1,686
—
—
422
1,686
2,108
314
2001
2012
15-39
Tampa
FL
—
208
1,179
—
—
208
1,179
1,387
208
1980
2012
15-39
Tampa
FL
—
288
1,634
—
—
288
1,634
1,922
298
1987
2012
15-39
Richmond
VA
—
202
1,147
—
—
202
1,147
1,349
212
1984
2012
15-39
Exton
PA
—
470
1,882
—
—
470
1,882
2,352
357
1982
2012
15-39
Richmond
VA
—
133
755
—
—
133
755
888
154
1981
2012
15-39
Paoli
PA
—
360
1,440
—
—
360
1,440
1,800
256
1982
2012
15-39
Seffner
FL
—
127
1,910
—
—
127
1,910
2,037
285
1992
2013
15-39
Bradenton
FL
—
277
1,621
—
—
277
1,621
1,898
249
1996
2013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Zephyrhills
FL
—
127
1,696
—
—
127
1,696
1,823
262
1992
2013
15-39
Saint Petersburg
FL
—
233
1,440
—
—
233
1,440
1,673
218
1988
2013
15-39
Tampa
FL
—
189
1,234
—
—
189
1,234
1,423
200
1996
2013
15-39
Dade City
FL
—
163
802
—
—
163
802
965
140
2008
2013
15-39
White Marsh
MD
—
3,223
200
—
—
3,223
200
3,423
47
1986
2013
15-39
Manassas
VA
—
1,187
197
—
—
1,187
197
1,384
39
1986
2013
15-39
Morrisville
NC
—
235
46
—
—
235
46
281
12
1960
2013
15-39
Aston
PA
—
2,554
126
—
—
2,554
126
2,680
28
1984
2013
15-39
Cincinnati
OH
—
1,001
173
—
—
1,001
173
1,174
47
1976
2013
15-39
Columbus
OH
—
757
77
—
—
757
77
834
17
1981
2013
15-39
Windsor
CT
—
1,887
204
—
—
1,887
204
2,091
56
1986
2013
15-39
Pittsburgh
PA
—
1,691
244
—
—
1,691
244
1,935
56
1989
2013
15-39
Palmdale
CA
—
995
2,811
—
—
995
2,811
3,806
572
1991
2013
15-39
Palmdale
CA
—
670
1,610
—
—
670
1,610
2,280
350
2006
2013
15-39
Palmdale
CA
—
987
3,817
—
—
987
3,817
4,804
696
1991
2013
15-39
Alamogordo
NM
—
22
2,117
—
—
22
2,117
2,139
292
1983
2014
15-39
Roswell
NM
—
64
2,059
—
—
64
2,059
2,123
275
1990
2014
15-39
Moore
OK
—
64
1,249
—
—
64
1,249
1,313
179
1975
2014
15-39
Del City
OK
—
40
1,370
—
—
40
1,370
1,410
188
1980
2014
15-39
Oklahoma City
OK
—
105
1,150
—
—
105
1,150
1,255
157
1977
2014
15-39
Oklahoma City
OK
—
721
1,049
—
—
721
1,049
1,770
163
2003
2014
15-39
Mustang
OK
—
70
1,722
—
—
70
1,722
1,792
239
2004
2014
15-39
Yukon
OK
—
63
1,851
—
—
63
1,851
1,914
262
1994
2014
15-39
Fort Worth
TX
—
487
934
—
—
487
934
1,421
133
2003
2014
15-39
Kearney
NE
—
113
1,242
—
—
113
1,242
1,355
177
1982
2014
15-39
Kearney
NE
—
176
1,238
—
—
176
1,238
1,414
182
1991
2014
15-39
Grand Island
NE
—
425
—
—
—
425
—
425
—
1992
2014
—
Ogallala
NE
—
291
1,243
—
—
291
1,243
1,534
194
1986
2014
15-39
McAlester
OK
—
52
1,521
—
—
52
1,521
1,573
217
2006
2014
15-39
Oklahoma City
OK
—
466
928
—
—
466
928
1,394
106
1970
2015
15-39
Laredo
TX
—
425
2,476
—
—
425
2,476
2,901
330
2001
2014
15-39
Mt. Pleasant
TX
—
1,141
997
—
—
1,141
997
2,138
208
1972
2014
15-39
Madill
OK
—
739
714
—
—
739
714
1,453
89
1993
2014
15-39
Fort Worth
TX
—
1,142
554
—
—
1,142
554
1,696
88
1980
2014
15-39
Dallas
TX
—
454
449
—
—
454
449
903
81
1984
2014
15-39
Wichita Falls
TX
—
674
186
—
—
674
186
860
33
1995
2014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Lytle
TX
—
97
815
—
—
97
815
912
100
2008
2015
15-39
New Caney
TX
—
37
875
—
—
37
875
912
96
1972
2015
15-39
St. George
UT
—
362
2,447
(80
)
(539
)
282
1,908
2,190
229
2000
2015
15-39
Tooele
UT
—
389
1,945
(45
)
(223
)
344
1,722
2,066
203
2000
2015
15-39
Cedar City
UT
—
333
2,544
(4
)
(31
)
329
2,513
2,842
311
2000
2015
15-39
West Valley City
UT
—
326
2,222
(22
)
(152
)
304
2,070
2,374
236
1998
2015
15-39
Renton
WA
—
539
1,141
—
—
539
1,141
1,680
128
1986
2015
15-39
Tacoma
WA
—
807
643
—
—
807
643
1,450
91
1991
2015
15-39
Tacoma
WA
—
562
897
—
—
562
897
1,459
105
1993
2015
15-39
Tukwila
WA
—
1,170
419
—
—
1,170
419
1,589
92
1993
2015
15-39
Federal Way
WA
—
334
1,088
—
—
334
1,088
1,422
111
1995
2015
15-39
Lakewood
WA
—
1,372
878
—
—
1,372
878
2,250
120
1995
2015
15-39
Burlington
WA
—
178
1,982
—
—
178
1,982
2,160
204
2000
2015
15-39
Everett
WA
—
175
1,473
—
—
175
1,473
1,648
163
1986
2015
15-39
Puyallup
WA
—
622
—
—
—
622
—
622
—
1994
2015
—
Aberdeen
WA
—
218
1,446
—
—
218
1,446
1,664
150
2006
2015
15-39
Florence
AL
—
337
2,609
—
—
337
2,609
2,946
267
2011
2015
15-39
Decatur
AL
—
364
3,708
—
—
364
3,708
4,072
375
2014
2015
15-39
Tupelo
MS
—
297
3,030
—
—
297
3,030
3,327
300
2012
2015
15-39
Russellville
AR
—
250
3,354
(54
)
(725
)
196
2,629
2,825
268
2014
2015
15-39
Adamsville
TN
—
59
1,675
—
—
59
1,675
1,734
158
2005
2015
15-39
Adamsville
AL
—
123
1,924
—
—
123
1,924
2,047
191
1989
2015
15-39
Alexandria
AL
—
79
2,318
—
—
79
2,318
2,397
214
2004
2015
15-39
Ashville
AL
—
124
1,696
—
—
124
1,696
1,820
156
1999
2015
15-39
Athens
AL
—
143
1,996
—
—
143
1,996
2,139
184
2007
2015
15-39
Carbon Hill
AL
—
54
1,634
—
—
54
1,634
1,688
154
1998
2015
15-39
Carrollton
GA
—
77
2,030
—
—
77
2,030
2,107
187
2008
2015
15-39
Centreville
AL
—
140
2,251
—
—
140
2,251
2,391
200
2013
2015
15-39
Gadsden
AL
—
42
2,571
—
—
42
2,571
2,613
230
1991
2015
15-39
Cullman
AL
—
71
1,799
—
—
71
1,799
1,870
164
1997
2015
15-39
Cullman
AL
—
79
1,949
—
—
79
1,949
2,028
185
2006
2015
15-39
Dora
AL
—
18
—
—
2,095
18
2,095
2,113
—
1968
2015
15-39
Double Springs
AL
—
306
1,752
—
—
306
1,752
2,058
168
1995
2015
15-39
Moulton
AL
—
117
1,752
—
—
117
1,752
1,869
169
2003
2015
15-39
Guntersville
AL
—
382
2,020
—
—
382
2,020
2,402
197
2015
2015
15-39
Harpersville
AL
—
48
2,645
—
—
48
2,645
2,693
230
1995
2015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Harvest
AL
—
163
2,060
—
—
163
2,060
2,223
194
2014
2015
15-39
Henderson
TN
—
111
1,608
—
—
111
1,608
1,719
173
1987
2015
15-39
Madison
AL
—
209
1,958
—
—
209
1,958
2,167
190
2011
2015
15-39
Lawrenceburg
TN
—
117
1,832
—
—
117
1,832
1,949
215
2014
2015
15-39
Montevallo
AL
—
60
2,203
—
—
60
2,203
2,263
202
2009
2015
15-39
Muscle Shoals
AL
—
44
—
—
1,867
44
1,867
1,911
—
1984
2015
15-39
Odenville
AL
—
100
1,652
—
—
100
1,652
1,752
169
2000
2015
15-39
Piedmont
AL
—
33
1,934
—
—
33
1,934
1,967
170
1981
2015
15-39
Reform
AL
—
201
1,979
—
—
201
1,979
2,180
205
1992
2015
15-39
Roanoke
AL
—
83
1,625
—
—
83
1,625
1,708
149
2006
2015
15-39
Savannah
TN
—
62
1,693
—
—
62
1,693
1,755
165
2012
2015
15-39
Sheffield
AL
—
43
1,730
—
—
43
1,730
1,773
150
1967
2015
15-39
Somerville
AL
—
28
1,758
—
—
28
1,758
1,786
182
2001
2015
15-39
Springville
AL
—
31
1,994
—
—
31
1,994
2,025
176
1993
2015
15-39
Stevenson
AL
—
306
1,862
—
—
306
1,862
2,168
170
1985
2015
15-39
Trussville
AL
—
34
2,039
—
—
34
2,039
2,073
178
1992
2015
15-39
Tuscumbia
AL
—
117
1,831
—
—
117
1,831
1,948
179
2004
2015
15-39
Wedowee
AL
—
92
1,454
—
—
92
1,454
1,546
129
2002
2015
15-39
Huntsville
AL
—
133
2,029
—
—
133
2,029
2,162
184
2010
2015
15-39
Ashwaubenon
WI
—
86
2,008
—
—
86
2,008
2,094
186
1994
2015
15-39
Oshkosh
WI
—
145
1,795
—
—
145
1,795
1,940
175
1996
2015
15-39
Green Bay
WI
—
106
1,713
—
—
106
1,713
1,819
165
1996
2015
15-39
West Bend
WI
—
113
1,704
—
—
113
1,704
1,817
163
1996
2015
15-39
Appleton
WI
—
96
1,637
—
—
96
1,637
1,733
157
1996
2015
15-39
Appleton
WI
—
95
2,478
—
—
95
2,478
2,573
225
1976
2015
15-39
Manitowoc
WI
—
106
1,714
—
—
106
1,714
1,820
166
1996
2015
15-39
Eau Claire
WI
—
137
2,245
—
—
137
2,245
2,382
219
1994
2015
15-39
Dover
DE
—
211
3,455
—
—
211
3,455
3,666
307
1991
2015
15-39
Norman
OK
—
232
3,733
—
—
232
3,733
3,965
334
1982
2015
15-39
Knoxville
TN
—
151
2,775
—
—
151
2,775
2,926
267
1978
2015
15-39
Wichita
KS
—
468
3,475
—
—
468
3,475
3,943
311
1982
2015
15-39
Las Cruces
NM
—
108
4,069
—
—
108
4,069
4,177
369
1991
2015
15-39
Lee's Summit
MO
—
132
3,447
—
—
132
3,447
3,579
324
2010
2015
15-39
Gadsden
AL
—
219
2,915
—
—
219
2,915
3,134
266
1981
2015
15-39
Murfreesboro
TN
—
247
2,747
—
—
247
2,747
2,994
266
1987
2015
15-39
Macon
GA
—
258
3,235
—
—
258
3,235
3,493
287
1972
2015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Lexington
KY
—
1,258
—
—
—
1,258
—
1,258
—
1976
2015
-
Joliet
IL
—
686
3,072
—
—
686
3,072
3,758
298
1991
2015
15-39
Wheat Ridge
CO
—
451
3,614
—
—
451
3,614
4,065
317
1974
2015
15-39
Tulsa
OK
—
125
3,846
—
—
125
3,846
3,971
338
1987
2015
15-39
Oakdale
MN
—
197
3,455
—
—
197
3,455
3,652
303
2006
2015
15-39
Pineville
NC
—
74
3,587
—
—
74
3,587
3,661
325
1991
2015
15-39
Albuquerque
NM
—
196
3,389
—
—
196
3,389
3,585
311
2002
2015
15-39
Maple Grove
MN
—
243
3,253
—
—
243
3,253
3,496
296
2001
2015
15-39
Madison
TN
—
97
4,617
—
—
97
4,617
4,714
341
1972
2016
15-39
Florence
KY
—
61
4,687
—
—
61
4,687
4,748
350
1977
2016
15-39
Maplewood
MN
—
315
1,551
—
—
315
1,551
1,866
154
1983
2016
15-39
Santa Fe
NM
—
121
2,979
—
—
121
2,979
3,100
219
1990
2016
15-39
Memphis
TN
—
103
3,327
—
—
103
3,327
3,430
260
2008
2016
15-39
Jonesboro
AR
—
324
3,383
—
—
324
3,383
3,707
259
2011
2016
15-39
Lafayette
IN
—
285
3,436
—
—
285
3,436
3,721
263
2012
2016
15-39
Bridgeport
WV
—
88
4,074
—
—
88
4,074
4,162
334
2007
2016
15-39
St. Mary's
OH
—
56
3,997
—
—
56
3,997
4,053
335
2011
2016
15-39
Lima
OH
—
69
3,813
—
—
69
3,813
3,882
317
2009
2016
15-39
Sterling
VA
18,260
24,395
—
—
—
24,395
—
24,395
—
2004
2016
—
Round Rock
TX
—
769
4,176
—
—
769
4,176
4,945
304
1984
2016
15-39
Austin
TX
—
1,184
5,678
—
—
1,184
5,678
6,862
418
1998
2016
15-39
Austin
TX
—
2,104
7,566
—
—
2,104
7,566
9,670
585
2006
2016
15-39
Austin
TX
—
4,190
7,829
—
—
4,190
7,829
12,019
579
1994
2016
15-39
Central City
KY
—
315
580
—
—
315
580
895
50
1978
2016
15-39
Owensboro
KY
—
177
615
—
—
177
615
792
46
1972
2016
15-39
Newburgh
IN
—
330
—
—
—
330
—
330
—
1994
2016
—
Sikeston
MO
—
205
2,235
—
—
205
2,235
2,440
171
1940
2016
15-39
Evansville
IN
—
636
3,655
—
—
636
3,655
4,291
264
1949
2016
15-39
Evansville
IN
—
244
2,375
—
—
244
2,375
2,619
167
1909
2016
15-39
Marion
IL
—
314
2,089
—
—
314
2,089
2,403
152
1970
2016
15-39
Kennett
MO
—
191
1,198
—
—
191
1,198
1,389
89
1970
2016
15-39
Poplar Bluff
MO
—
149
1,794
—
—
149
1,794
1,943
138
1970
2016
15-39
Cape Girardeau
MO
—
76
542
—
—
76
542
618
46
1988
2016
15-39
Scott City
MO
—
260
3,052
—
—
260
3,052
3,312
225
1978
2016
15-39
Henderson
KY
—
290
729
—
—
290
729
1,019
61
1973
2016
15-39
Blytheville
AR
—
413
3,405
—
—
413
3,405
3,818
267
1966
2016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Harrisburg
IL
—
131
839
—
—
131
839
970
59
1970
2016
15-39
Clarksville
IN
—
1,091
3,890
—
—
1,091
3,890
4,981
309
1961
2016
15-39
Owensboro
KY
—
499
734
—
—
499
734
1,233
59
1976
2016
15-39
Evansville
IN
—
203
369
—
—
203
369
572
41
2001
2016
15-39
Haubstadt
IN
—
379
1,349
—
—
379
1,349
1,728
117
2005
2016
15-39
Otterbein
IN
—
177
1,385
—
—
177
1,385
1,562
127
1978
2016
15-39
Dothan
AL
—
539
2,551
—
—
539
2,551
3,090
177
1997
2016
15-39
Tallahassee
FL
—
864
2,184
—
—
864
2,184
3,048
161
1995
2016
15-39
Peachtree City
GA
—
476
2,590
—
—
476
2,590
3,066
185
1997
2016
15-39
Valdosta
GA
—
524
2,504
—
—
524
2,504
3,028
179
1997
2016
15-39
Orland Park
IL
—
686
2,358
—
—
686
2,358
3,044
176
1994
2016
15-39
Rockford
IL
—
450
2,701
—
—
450
2,701
3,151
188
1996
2016
15-39
Bloomington
IN
—
240
2,761
—
—
240
2,761
3,001
177
1994
2016
15-39
Kokomo
IN
—
106
3,065
—
—
106
3,065
3,171
189
1995
2016
15-39
Clarkston
MI
—
284
2,788
—
—
284
2,788
3,072
212
1997
2016
15-39
Madison Heights
MI
—
58
3,094
—
—
58
3,094
3,152
190
1995
2016
15-39
Brighton
MI
—
102
2,920
—
—
102
2,920
3,022
209
1998
2016
15-39
Jackson
MI
—
177
2,846
—
—
177
2,846
3,023
199
1996
2016
15-39
Hendersonville
NC
—
165
2,928
—
—
165
2,928
3,093
215
2000
2016
15-39
New Bern
NC
—
284
2,525
—
—
284
2,525
2,809
177
2000
2016
15-39
Las Vegas
NV
—
962
2,086
—
—
962
2,086
3,048
165
2002
2016
15-39
Cherry Hill
NJ
—
791
2,340
—
—
791
2,340
3,131
174
1992
2016
15-39
Harrisburg
PA
—
735
2,340
—
—
735
2,340
3,075
168
1994
2016
15-39
Pittsburgh
PA
—
363
3,488
—
—
363
3,488
3,851
241
1996
2016
15-39
Beaumont
TX
—
206
3,241
—
—
206
3,241
3,447
222
1996
2016
15-39
Desoto
TX
—
535
2,542
—
—
535
2,542
3,077
186
1999
2016
15-39
Lewisville
TX
—
299
2,786
—
—
299
2,786
3,085
182
1994
2016
15-39
Webster
TX
—
591
2,622
—
—
591
2,622
3,213
188
1995
2016
15-39
Harrisonburg
VA
—
444
2,645
—
—
444
2,645
3,089
196
1998
2016
15-39
Beckley
WV
—
194
3,049
—
—
194
3,049
3,243
206
1997
2016
15-39
Ithaca
MI
—
739
2,669
—
—
739
2,669
3,408
200
2015
2016
15-39
Gillette
WY
—
366
3,447
—
—
366
3,447
3,813
245
2014
2016
15-39
Novi
MI
—
201
12,681
—
—
201
12,681
12,882
677
1985
2017
15-39
Lansing
MI
—
88
13,919
—
3
88
13,922
14,010
715
1999
2017
15-39
Flint
MI
—
83
7,987
—
—
83
7,987
8,070
412
1977
2017
15-39
Clinton Township
MI
—
358
9,551
—
—
358
9,551
9,909
495
1987
2017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Chesterfield
MI
—
753
9,716
—
—
753
9,716
10,469
519
2003
2017
15-39
Traverse City
MI
—
106
8,468
—
—
106
8,468
8,574
438
1998
2017
15-39
Warren
MI
—
158
5,394
—
—
158
5,394
5,552
278
1991
2017
15-39
Grandville
MI
—
339
4,368
—
—
339
4,368
4,707
232
2002
2017
15-39
Grand Rapids
MI
—
68
1,038
—
—
68
1,038
1,106
57
2014
2017
15-39
Portage
MI
—
38
2,041
—
—
38
2,041
2,079
108
1981
2017
15-39
Brook Park
OH
—
180
1,875
—
—
180
1,875
2,055
96
2000
2017
15-39
Terre Haute
IN
—
207
1,860
—
—
207
1,860
2,067
93
1984
2017
15-39
Harmarville
PA
—
157
1,761
—
—
157
1,761
1,918
98
1984
2017
15-39
Youngstown
OH
—
72
1,945
—
—
72
1,945
2,017
98
1983
2017
15-39
Mars
PA
—
381
1,572
—
—
381
1,572
1,953
90
2004
2017
15-39
Lafayette
IN
—
125
1,793
—
—
125
1,793
1,918
88
1976
2017
15-39
Joliet
IL
—
366
1,505
—
—
366
1,505
1,871
89
1983
2017
15-39
Cincinnati
OH
—
638
1,515
—
—
638
1,515
2,153
87
1988
2017
15-39
Delaware
OH
—
54
1,788
—
—
54
1,788
1,842
90
1987
2017
15-39
Wadsworth
OH
—
310
1,612
—
—
310
1,612
1,922
91
1989
2017
15-39
Fort Wright
KY
—
68
2,374
—
9
68
2,383
2,451
121
1997
2017
15-39
Akron
OH
—
134
1,605
—
—
134
1,605
1,739
106
1998
2017
15-39
Mt. Vernon
IL
—
68
1,849
—
—
68
1,849
1,917
102
2001
2017
15-39
Maysville
KY
—
37
1,889
—
—
37
1,889
1,926
98
2003
2017
15-39
Parkersburg
WV
—
280
1,631
—
—
280
1,631
1,911
88
2004
2017
15-39
Chesterton
IN
—
343
1,613
—
—
343
1,613
1,956
88
2004
2017
15-39
Huntington
WV
—
344
1,575
—
—
344
1,575
1,919
84
2005
2017
15-39
Amelia
OH
—
315
1,719
—
—
315
1,719
2,034
87
2006
2017
15-39
Bellefontaine
OH
—
100
1,833
—
—
100
1,833
1,933
99
1994
2017
15-39
Logan
OH
—
153
1,880
—
—
153
1,880
2,033
110
2008
2017
15-39
Harrison
OH
—
204
1,514
—
—
204
1,514
1,718
82
2014
2017
15-39
Upper Sandusky
OH
—
171
1,198
—
—
171
1,198
1,369
64
1994
2017
15-39
San Antonio
TX
—
300
1,277
—
1
300
1,278
1,578
63
1998
2017
15-39
Selma
TX
—
269
805
—
—
269
805
1,074
53
2013
2017
15-39
Linwood
NC
—
206
475
—
—
206
475
681
40
1997
2017
15-39
Vinton
TX
—
469
384
—
—
469
384
853
30
2016
2017
15-39
Columbus
MN
—
406
945
—
2
406
947
1,353
48
1983
2017
15-39
Louisville
KY
—
370
240
—
—
370
240
610
17
2002
2017
15-39
Dunn
NC
—
199
659
—
—
199
659
858
35
2017
2017
15-39
San Marcos
TX
—
486
776
—
—
486
776
1,262
44
2017
2017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Oshkosh
WI
—
134
5,372
—
—
134
5,372
5,506
210
1995
2017
15-39
Sheboygan
WI
—
266
2,787
—
—
266
2,787
3,053
127
2002
2017
15-39
Fond du Lac
WI
—
120
658
—
—
120
658
778
33
2006
2017
15-39
Green Bay
WI
—
398
9,087
—
2
398
9,089
9,487
351
1992
2017
15-39
Manitowoc
WI
—
293
2,926
—
—
293
2,926
3,219
127
1993
2017
15-39
Boynton Beach
FL
—
960
2,803
—
10
960
2,813
3,773
197
2007
2017
7-39
Jacksonville
FL
—
444
2,179
—
—
444
2,179
2,623
183
2008
2017
7-39
Jacksonville
FL
—
319
2,191
—
—
319
2,191
2,510
130
1999
2017
7-39
Miami Gardens
FL
—
803
2,181
—
—
803
2,181
2,984
179
2009
2017
7-39
Orange Park
FL
—
365
2,471
—
—
365
2,471
2,836
241
2006
2017
7-39
Milton
FL
—
505
1,994
—
—
505
1,994
2,499
172
2005
2017
7-39
Wichita
KS
—
488
2,135
—
—
488
2,135
2,623
170
2008
2017
7-39
Tulsa
OK
—
113
1,890
—
—
113
1,890
2,003
165
2008
2017
7-39
Alcoa
TN
—
751
1,829
—
—
751
1,829
2,580
169
1993
2017
7-39
Wichita
KS
—
233
2,443
—
—
233
2,443
2,676
58
2006
2018
7-39
Wichita
KS
—
206
2,262
—
—
206
2,262
2,468
58
2006
2018
7-39
Wichita
KS
—
234
1,761
—
—
234
1,761
1,995
52
2008
2018
7-39
Texarkana
TX
—
139
3,211
—
—
139
3,211
3,350
71
2016
2018
7-39
Pace
FL
—
215
2,955
—
—
215
2,955
3,170
74
2015
2018
7-39
Hoosick Falls
NY
—
78
1,612
—
—
78
1,612
1,690
63
2012
2017
15-39
Hadley
NY
—
100
1,586
—
—
100
1,586
1,686
65
2014
2017
15-39
Cairo
NY
—
106
1,609
—
—
106
1,609
1,715
58
2014
2017
15-39
Bridgewater
NY
—
241
1,482
—
—
241
1,482
1,723
59
2014
2017
15-39
Valatie
NY
—
102
1,720
—
—
102
1,720
1,822
62
2014
2017
15-39
Wurtsboro
NY
—
83
1,640
—
—
83
1,640
1,723
64
2014
2017
15-39
Ellenburg Center
NY
—
133
1,595
—
—
133
1,595
1,728
59
2014
2017
15-39
Marion
NY
—
149
1,457
—
—
149
1,457
1,606
50
2013
2017
15-39
Oswego
NY
—
124
1,636
—
—
124
1,636
1,760
60
2015
2017
15-39
Cincinnati
OH
—
367
1,168
—
—
367
1,168
1,535
40
2014
2017
15-39
Dayton
OH
—
249
1,240
—
—
249
1,240
1,489
45
2013
2017
15-39
West Alexandria
OH
—
371
1,108
—
—
371
1,108
1,479
39
2011
2017
15-39
Sheffield
MA
—
109
1,687
—
6
109
1,693
1,802
55
2015
2017
15-39
Cedar Hill
TX
—
501
1,842
—
—
501
1,842
2,343
59
2015
2017
15-39
Bear
DE
—
398
2,164
—
6
398
2,170
2,568
72
2017
2017
15-39
Charlotte
NC
—
1,148
1,789
—
6
1,148
1,795
2,943
60
2013
2017
15-39
Oak Ridge
TN
—
1,167
1,684
—
—
1,167
1,684
2,851
61
2013
2017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Alcoa
TN
—
1,022
1,760
—
—
1,022
1,760
2,782
63
2015
2017
15-39
Smyrna
DE
—
1,366
2,708
—
—
1,366
2,708
4,074
113
2016
2017
15-39
North Fort Myers
FL
—
1,011
3,353
—
6
1,011
3,359
4,370
139
2015
2017
15-39
Salisbury
NC
—
131
1,243
—
—
131
1,243
1,374
27
1974
2018
15-39
High Point
NC
—
202
1,765
—
—
202
1,765
1,967
39
1975
2018
15-39
Fayetteville
NC
—
251
3,324
—
—
251
3,324
3,575
69
1970
2018
15-39
Raleigh
NC
—
619
3,327
—
—
619
3,327
3,946
70
1971
2018
15-39
Gastonia
NC
—
236
1,311
—
—
236
1,311
1,547
29
1991
2018
15-39
Virginia Beach
VA
—
665
4,104
—
—
665
4,104
4,769
87
1966
2018
15-39
Hampton
VA
—
642
1,108
—
—
642
1,108
1,750
28
2016
2018
15-39
Greenville
SC
—
946
3,068
—
—
946
3,068
4,014
64
1973
2018
15-39
Riverdale
GA
—
311
2,518
—
—
311
2,518
2,829
55
2003
2018
15-39
Marietta
GA
—
152
1,732
—
—
152
1,732
1,884
37
1986
2018
15-39
Memphis
TN
—
632
2,376
—
—
632
2,376
3,008
54
1978
2018
15-39
Chattanooga
TN
—
470
3,391
—
—
470
3,391
3,861
72
1970
2018
15-39
Florence
AL
—
234
1,534
—
—
234
1,534
1,768
35
2004
2018
15-39
Madison
TN
—
325
1,026
—
—
325
1,026
1,351
23
2014
2018
15-39
Louisville
KY
—
387
4,698
—
—
387
4,698
5,085
99
1965
2018
15-39
Louisville
KY
—
297
2,867
—
—
297
2,867
3,164
60
1966
2018
15-39
Huntsville
AL
—
251
3,819
—
—
251
3,819
4,070
79
1968
2018
15-39
Matthews
NC
—
432
941
—
—
432
941
1,373
23
2013
2018
15-39
Brentwood
TN
—
924
803
—
—
924
803
1,727
22
2004
2018
15-39
Pensacola
FL
—
328
2,600
—
—
328
2,600
2,928
55
2007
2018
15-39
Augusta
GA
—
253
772
—
—
253
772
1,025
17
2012
2018
15-39
Columbus
OH
—
587
503
—
—
587
503
1,090
14
1995
2018
15-39
Evansville
IN
—
158
1,403
—
—
158
1,403
1,561
32
2003
2018
15-39
Mishawaka
IN
—
330
2,074
—
—
330
2,074
2,404
46
2003
2018
15-39
Nashville
TN
—
416
1,511
—
—
416
1,511
1,927
9
2003
2018
15-39
Miles City
MT
—
547
1,616
—
—
547
1,616
2,163
29
1995
2018
15-39
Dickinson
ND
—
294
2,447
—
—
294
2,447
2,741
37
1983
2018
15-39
Billings
MT
—
516
2,128
—
—
516
2,128
2,644
36
1977
2018
15-39
Billings
MT
—
356
1,728
—
—
356
1,728
2,084
29
1976
2018
15-39
Billings
MT
—
753
1,448
—
—
753
1,448
2,201
25
2003
2018
15-39
Downers Grove
IL
—
1,919
16,366
—
—
1,919
16,366
18,285
243
1974
2018
15-39
Benzonia
MI
—
89
3,009
—
—
89
3,009
3,098
49
2014
2018
15-39
Flushing
MI
—
201
2,863
—
—
201
2,863
3,064
48
2014
2018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Irmo
SC
—
119
4,255
—
—
119
4,255
4,374
43
2006
2018
15-39
Anderson
SC
—
312
4,113
—
—
312
4,113
4,425
43
2008
2018
15-39
Elizabethton
TN
—
270
4,077
—
—
270
4,077
4,347
41
2005
2018
15-39
Albany
GA
—
164
3,816
—
—
164
3,816
3,980
40
2007
2018
15-39
Moncks Corner
SC
—
265
4,307
—
—
265
4,307
4,572
44
2006
2018
15-39
Greeneville
TN
—
117
4,122
—
—
117
4,122
4,239
41
2003
2018
15-39
Lexington
SC
—
219
898
—
—
219
898
1,117
11
2015
2018
15-39
Lexington
SC
—
348
714
—
—
348
714
1,062
9
2015
2018
15-39
Orangeburg
SC
—
238
3,323
—
—
238
3,323
3,561
38
2006
2018
15-39
West Columbia
SC
—
296
1,140
—
—
296
1,140
1,436
13
2016
2018
15-39
Brooklet
GA
—
—
497
—
—
—
497
497
5
1999
2018
15-39
Rex
GA
—
175
885
—
—
175
885
1,060
12
1999
2018
15-39
Pendleton
SC
—
313
538
—
—
313
538
851
10
1998
2018
15-39
Pembroke
GA
—
213
393
—
—
213
393
606
7
2000
2018
15-39
Loganville
GA
—
422
2,353
—
—
422
2,353
2,775
34
1998
2018
15-39
Campobello
SC
—
189
437
—
—
189
437
626
7
2000
2018
15-39
Central
SC
—
323
552
—
—
323
552
875
10
2001
2018
15-39
Moncks Corner
SC
—
213
562
—
—
213
562
775
8
2003
2018
15-39
Camden
SC
—
614
613
—
—
614
613
1,227
11
2000
2018
15-39
Lincolnton
GA
—
172
625
—
—
172
625
797
9
2001
2018
15-39
Louisville
KY
—
162
948
—
—
162
948
1,110
4
2002
2018
15-39
Cincinnati
OH
—
184
1,396
—
—
184
1,396
1,580
5
1987
2018
15-39
Madison
IN
—
126
2,230
—
—
126
2,230
2,356
8
1996
2018
15-39
Big Spring
TX
—
465
2,363
—
—
465
2,363
2,828
3
2008
2018
15-39
Cuero
TX
—
472
2,285
—
—
472
2,285
2,757
3
2010
2018
15-39
Industrial Properties:
Becker
MN
750
921
4,540
—
—
921
4,540
5,461
1,405
2000
2008
15-39
Tacoma
WA
—
1,634
4,902
—
—
1,634
4,902
6,536
1,244
1977
2011
15-39
New Haven
IN
—
445
2,521
—
—
445
2,521
2,966
748
1960
2011
15-39
Raleigh
NC
—
2,034
8,137
—
—
2,034
8,137
10,171
1,754
1999
2012
15-39
Eureka
MO
—
2,328
9,311
—
—
2,328
9,311
11,639
2,741
1990
2012
15-39
Durham
NC
11,288
3,000
17,531
—
—
3,000
17,531
20,531
4,022
2009
2012
15-39
Kilgore
TX
—
160
908
—
—
160
908
1,068
259
2008
2012
15-39
American Canyon
CA
8,496
2,378
26,142
—
—
2,378
26,142
28,520
5,277
2002
2012
15-39
Huber Heights
OH
—
583
1,748
—
—
583
1,748
2,331
495
1985
2012
15-39
Eastlake
OH
—
854
2,562
—
—
854
2,562
3,416
620
1981
2012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Houston
TX
—
3,250
9,751
—
—
3,250
9,751
13,001
1,766
2005
2012
15-39
Katy
TX
—
1,978
7,912
—
—
1,978
7,912
9,890
1,450
2012
2012
15-39
Union Grove
WI
—
239
957
—
—
239
957
1,196
167
1993
2012
15-39
Union Grove
WI
—
347
1,386
—
—
347
1,386
1,733
233
1979
2012
15-39
Rock Hill
SC
—
796
3,185
—
72
796
3,257
4,053
769
1999
2012
15-39
Union Grove
WI
—
427
3,413
—
—
427
3,413
3,840
437
2014
2015
15-39
Oshkosh
WI
—
456
869
—
—
456
869
1,325
116
2007
2015
15-39
Hoffman Estates
IL
—
12,253
23,456
—
—
12,253
23,456
35,709
4,450
1988
2013
15-39
Norton Shores
MI
—
198
2,932
—
—
198
2,932
3,130
405
2002
2014
15-39
Muskegon
MI
—
168
2,751
—
13
168
2,764
2,932
468
1985
2013
15-39
Muskegon
MI
—
454
6,889
—
3
454
6,892
7,346
1,195
2012
2013
15-39
Muskegon
MI
—
463
2,512
—
23
463
2,535
2,998
463
1978
2013
15-39
Muskegon
MI
—
257
655
—
—
257
655
912
129
2005
2013
15-39
Greenwich
CT
—
16,898
959
—
—
16,898
959
17,857
168
1967
2014
15-39
Elgin
IL
—
4,339
17,458
—
—
4,339
17,458
21,797
2,402
2009
2014
15-39
Shakopee
MN
—
3,962
21,296
—
—
3,962
21,296
25,258
3,071
2014
2014
15-39
Houston
TX
—
1,242
2,698
—
—
1,242
2,698
3,940
463
1972
2014
15-39
Winona
MN
—
1,653
7,694
—
—
1,653
7,694
9,347
920
2008
2014
15-39
Winona
MN
—
804
4,412
—
—
804
4,412
5,216
515
2008
2014
15-39
Mt. Pleasant
TX
—
1,785
5,540
—
—
1,785
5,540
7,325
737
1994
2014
15-39
Madill
OK
—
1,395
5,796
—
—
1,395
5,796
7,191
737
1999
2014
15-39
Madill
OK
—
2,657
1,566
—
1,001
2,657
2,567
5,224
240
1972
2014
15-39
Madill
OK
—
621
1,759
—
—
621
1,759
2,380
224
1977
2014
15-39
Willis Point
TX
—
3,102
2,420
—
—
3,102
2,420
5,522
380
2003
2014
15-39
Fitzgerald
GA
—
1,939
3,316
—
—
1,939
3,316
5,255
478
1997
2014
15-39
Cordele
GA
—
2,705
3,786
—
—
2,705
3,786
6,491
473
2000
2014
15-39
Kingston
OK
—
1,857
1,692
—
—
1,857
1,692
3,549
252
2013
2014
15-39
Odessa
TX
—
529
3,327
—
—
529
3,327
3,856
409
2012
2015
15-39
Columbia
MD
—
667
9,220
—
—
667
9,220
9,887
1,041
1984
2015
15-39
Menomonee Falls
WI
—
1,378
18,557
—
—
1,378
18,557
19,935
2,007
2001
2015
15-39
Elk River
MN
—
763
4,937
—
—
763
4,937
5,700
632
2008
2015
15-39
Elk River
MN
—
477
2,517
—
—
477
2,517
2,994
322
2006
2015
15-39
Sanford
FL
—
2,075
7,600
—
—
2,075
7,600
9,675
851
2002
2015
15-39
Columbus
GA
—
615
9,942
—
—
615
9,942
10,557
977
1907
2015
15-39
Ephrata
PA
—
531
6,995
—
—
531
6,995
7,526
1,021
2000
2015
15-39
Greer
SC
—
607
2,502
—
—
607
2,502
3,109
304
1978
2015
15-39
Costs Capitalized
Life on
Initial Costs to
Subsequent
Gross Amount at Which Carried at
Which
Company(A)
to Acquisition
Close of Period
Depreciation
Buildings and
Buildings and
Accumulated
Date of
Date
is Computed
City
State
Encumbrance
Land
Improvements
Land
Improvements
Land
Improvements
Total(B)
Depreciation
Construction
Acquired
(Years)
Joplin
MO
—
831
9,600
—
—
831
9,600
10,431
1,027
1993
2015
15-39
Katy
TX
—
1,493
3,883
—
—
1,493
3,883
5,376
463
1996
2015
15-39
Kinston
NC
—
1,017
10,418
—
—
1,017
10,418
11,435
1,101
1979
2015
15-39
Euless
TX
—
1,487
3,051
—
—
1,487
3,051
4,538
337
1991
2015
15-39
Jacksonville
TX
—
1,221
3,316
—
—
1,221
3,316
4,537
334
1974
2015
15-39
Lima
OH
—
656
21,645
—
—
656
21,645
22,301
1,942
2009
2015
15-39
Sulphur Springs
TX
—
1,720
20,756
—
—
1,720
20,756
22,476
1,862
1989
2015
15-39
Portage
IN
—
1,181
13,130
—
—
1,181
13,130
14,311
1,375
2001
2016
15-39
St. Cloud
MN
—
565
20,420
—
—
565
20,420
20,985
1,391
1999
2016
15-39
New Kensington
PA
—
907
13,058
—
—
907
13,058
13,965
778
2015
2016
15-39
Denver
CO
—
1,105
8,077
—
1,050
1,105
9,127
10,232
389
1975
2017
15-39
Denver
CO
—
252
1,658
—
—
252
1,658
1,910
75
1977
2017
15-39
Germantown
WI
—
612
2,062
—
—
612
2,062
2,674
85
1989
2017
15-39
Germantown
WI
—
575
2,086
—
—
575
2,086
2,661
84
2000
2017
15-39
Green Bay
WI
—
406
7,032
—
—
406
7,032
7,438
287
1989
2017
15-39
Two Rivers
WI
—
445
1,885
—
—
445
1,885
2,330
97
1994
2017
15-39
Little Chute
WI
—
342
52,744
—
2
342
52,746
53,088
2,119
2017
2017
7-39
L</t>
  </si>
  <si>
    <t>Summary of Significant Accounting Policies (Policies)</t>
  </si>
  <si>
    <t>Principles of Consolidation</t>
  </si>
  <si>
    <t xml:space="preserve">Principles of Consolidation The Consolidated Financial Statements include the accounts and operations of the Corporation, the Operating Company, and its consolidated subsidiaries, all of which are wholly 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7% interest in the Operating Company at December 31, 2018 and is the sole managing member of the Operating Company, which gives the Corporation exclusive and complete responsibility for the day-to-day management, authority to make decisions, and control of the Operating Company. Based on consolidation guidance, the Corporation has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t>
  </si>
  <si>
    <t>Basis of Accounting</t>
  </si>
  <si>
    <t xml:space="preserve">Basis of Accounting The Consolidated Financial Statements have been prepared in accordance with generally accepted accounting principles in the United States (“GAAP”). </t>
  </si>
  <si>
    <t>Use of Estimates</t>
  </si>
  <si>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t>
  </si>
  <si>
    <t>Investment in Rental Property</t>
  </si>
  <si>
    <t xml:space="preserve">Investment in Rental Property Rental property accounted for under operating leases is recorded at cost. Rental property accounted for under direct financing leases is recorded at its net investment, which generally represents the cost of the property at the inception of the lease. The Company early adopted Financial Accounting Standards Board (“FASB”) Accounting Standards Update (“ASU”) 2017-01, Business Combinations (Topic 805): Clarifying the Definition of a Business The Company allocates the purchase price of investments in rental property accounted for as an asset acquisition based on the relative fair value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asset acquisitions are capitalized and included with the allocated purchase price. The results of operations of acquired properties are included in the Consolidated Statements of Income and Comprehensive Income from the respective date of acquisition. The Company allocates the purchase price of investments in rental property accounted for as a business combination based on the estimated fair value at the date of the acquisition of the assets acquired and liabilities assumed. These generally include tangible assets, consisting of land and land improvements, buildings and other improvements, and equipment, and identifiable intangible assets and liabilities, including the value of in-place leases and acquired above-market and below-market leases. Acquisition costs incurred in connection with investments in real estate accounted for as business combinations are expensed at the time of acquisition. The results of operations of acquired properties are included in the Consolidated Statements of Income and Comprehensive Income from the respective date of acquisition. Estimated fair value determinations are based on management’s judgment, which considers various factors including real estate market conditions, industry conditions that the tenant operates in, and characteristics of the real estate and/or real estate appraisals. The estimated fair value of the tangible assets of an acquired property is determined by valuing the property as if it were vacant. The as-if-vacant value is then allocated to land and land improvements, buildings, and equipment based on comparable sales and other relevant information with respect to the property as estimated by management. Specifically, the “if vacant” value of buildings and equipment is calculated using an income approach. Assumptions used in the income approach to value the buildings include: capitalization and discount rates, lease-up time, market rents, make ready costs, land value, and land improvement value. The estimated fair value of acquired in-place leases are the costs that the Company would have had to incur to lease the properties to the occupancy level of the properties at the date of acquisition. Such costs include the fair value of leasing commissions and other operating costs that would have been incurred to lease the properties, had they been vacant, to their acquired occupancy level. Acquired in-place leases as of the date of acquisition are amortized over the remaining non-cancellable lease terms of the respective leases to amortization expense. Acquired above-market and below-market lease values are recorded based on the present value (using an interest rate that reflects the risks associated with the lease acquired) of the differences between the contractual amounts to be paid pursuant to the in-place leases and management’s estimate of fair market value lease rates at the time of acquisition for the corresponding in-place leases. The capitalized above-market and below-market lease values are amortized as adjustments to rental income over the remaining term of the respective leases. Should a tenant terminate its lease, the unamortized portion of the in-place lease value is charged to amortization expense and the unamortized portion of above-market or below-market lease value is charged to rental income. Management estimates the fair value of assumed mortgages and notes payable based upon indications of then-current market pricing for similar types of debt with similar maturities. Assumed mortgages and notes payable are initially recorded at their estimated fair value as of the assumption date, and the difference between such estimated fair value and the notes’ outstanding principal balance is amortized to interest expense over the remaining term of the debt.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leasing and development costs incurred during construction periods are capitalized. Capitalization is based on qualified expenditures and interest rates. Capitalized real estate taxes, interest costs, and leasing and development costs are amortized over lives which are consistent with the related assets. There were no capitalized interest or real estate taxes during the years ended December 31, 2018, 2017, and 2016. </t>
  </si>
  <si>
    <t>Long-lived Asset Impairment</t>
  </si>
  <si>
    <t>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our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For the years ended December 31, 2018, 2017, and 2016, the Company recorded impairment charges of $2,061, $2,608, and $0, respectively, which resulted from non-payment of rental amounts, concerns over the respective tenant’s future viability, and changes to the overall investment strategy for certain real estate assets. The amount of the impairment charge was based on management’s consideration of the factors detailed above. In determining the fair value of the impaired assets at September 30, 2018, the time of measurement, the Company utilized capitalization rates ranging from 7.50% to 10.00%, and a weighted average discount rate of 8.00%. In determining the fair value of the impaired assets at September 30, 2017, the time of measurement, the Company utilized capitalization rates ranging from 7.25% to 12.00%, and a weighted average discount rate of 8.00%. The Company has reduced the carrying values of the impaired real estate assets to their estimated fair values at the measurement dates as detailed below:
September 30, 2018
September 30, 2017
(in thousands)
Carrying Amount
Allocation of Impairment
Net Carrying Amount
Carrying Amount
Allocation of Impairment
Net Carrying Amount
Investments in rental property accounted for using the operating method, net of accumulated depreciation
$
12,834
$
(1,702
)
$
11,132
$
16,159
$
(2,401
)
$
13,758
Intangible lease assets, net
2,305
(384
)
1,921
1,263
(204
)
1,059
Leasing fees, net
131
(19
)
112
123
(16
)
107
Intangible lease liabilities, net
(989
)
44
(945
)
(101
)
13
(88
)
$
14,281
$
(2,061
)
$
12,220
$
17,444
$
(2,608
)
$
14,836</t>
  </si>
  <si>
    <t>Investments in Rental Property Held for Sale</t>
  </si>
  <si>
    <t xml:space="preserve">Investments in Rental Property Held for Sale The Company classifies investments in rental property as held for sale when all of the following criteria are met: (i) management commits to a plan to sell the property, (ii) the property is available for immediate sale in its present condition, subject only to terms that are usual and customary for sales of investment properties, (iii) an active program to locate a buyer and conduct other actions required to complete the sale has been initiated, (iv) the sale of the property is probable in occurrence and is expected to qualify as a completed sale, (v) the property is actively marketed for sale at a sale price that is reasonable in relation to its fair value, and (vi) actions required to complete the sale indicate that it is unlikely that any significant changes will be made or that the plan to sell will be withdrawn. For properties classified as held for sale, the Company suspends depreciation and amortization of the related assets, including the acquired in-place lease and above- or below-market lease intangibles, as well as straight-line revenue recognition of the associated lease, and records the investment in rental property at the lower of cost or net realizable value. The assets and liabilities associated with the properties classified as held for sale are presented separately on the Consolidated Balance Sheets for the most recent reporting period. At December 31, 2018 and 2017, the Company did not have any properties that met the held for sale criteria, and therefore, were not classified as held for sale. </t>
  </si>
  <si>
    <t>Sales of Real Estate</t>
  </si>
  <si>
    <t>Sales of Real Estate As described further in Recently Adopted Accounting Standards Other Income – Gains and Losses from the Derecognition of Nonfinancial Assets If the Company determines that it did not transfer control of the non-financial assets to the buyer, the Company analyzes the contract for separate performance obligations and allocates a portion of the sales price to each performance obligation. As performance obligations are satisfied, the Company recognizes the respective income in the Consolidated Statements of Income and Comprehensive Income. Prior to the adoption of ASU 2017-05, the Company recognized real estate sales when all of the following criteria were met: (i) a sale was consummated, (ii) the buyer had demonstrated an adequate commitment to pay for the property, (iii) the Company’s receivable was not subject to future subordination, and (iv) the Company had transferred the risks and rewards of ownership to the buyer and did not have continuing involvement. Unless all conditions were met, recognition of all or a portion of the profit was deferred. The Company presents discontinued operations if disposals of properties represent a strategic shift in operations. Those strategic shifts would need to have a major effect on the Company’s operations and financial results in order to meet the definition. For the years ended December 31, 2018, 2017, and 2016, the Company did not have property dispositions that qualified as discontinued operations.</t>
  </si>
  <si>
    <t>Depreciation</t>
  </si>
  <si>
    <t>Depreciation Depreciation is computed using the straight-line method over the estimated useful lives of the related assets, which are as follows:
Land improvements
15 years
Buildings and other improvements
15 to 39 years
Equipment
7 years</t>
  </si>
  <si>
    <t>Rental Expense</t>
  </si>
  <si>
    <t xml:space="preserve">Rental Expense Rental expense associated with land that the Company leases under non-cancellable operating leases, is recorded on a straight-line basis over the term of each lease, for leases that have fixed and measurable rent escalations. The difference between rental expense incurred on a straight-line basis and cash rental payments due under provisions of the lease is recorded as a deferred liability and is included as a component of Accounts payable and other liabilities in the accompanying Consolidated Balance Sheets. </t>
  </si>
  <si>
    <t>Investment In Related Party</t>
  </si>
  <si>
    <t xml:space="preserve">Investment in Related Party Investment in related party relates to a non-voting, preferred unit investment in the Manager. Income on the Company’s investment is recognized based on the stated preferred rate of return. Such amounts are included as Preferred distribution income in the Consolidated Statements of Income and Comprehensive Income. </t>
  </si>
  <si>
    <t>Cash Equivalents</t>
  </si>
  <si>
    <t xml:space="preserve">Cash Equivalents Cash equivalents consist of highly liquid investments with an original maturity at date of acquisition of three months or less, including money market funds. The Company estimates that the fair value of cash equivalents approximates the carrying value due to the relatively short maturity of these instruments. </t>
  </si>
  <si>
    <t>Restricted Cash</t>
  </si>
  <si>
    <t xml:space="preserve">Restricted Cash Restricted cash includes escrow funds the Company maintains pursuant to the terms of certain mortgages, notes payable, and lease agreements, and undistributed proceeds from the sale of properties under Section 1031 of the Internal Revenue Code. </t>
  </si>
  <si>
    <t>Revenue Recognition</t>
  </si>
  <si>
    <t>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ASB Accounting Standards Codification (“ASC”) 840 , Leases, Revenue recognition methods for operating leases and direct financing leases are described below: Rental property accounted for under operating leases – Revenue is recognized as rents are earned on a straight-line basis over the non-cancelable terms of the related leases. In most cases, revenue recognition under operating leases begins when the lessee takes possession of, or controls, the physical use of the leased asset. Generally, this occurs on the lease commencement date. For leases that have fixed and measurable rent escalations, the difference between such rental income earned and the cash rent due under the provisions of the lease is recorded as Accrued rental income on the Consolidated Balance Sheets. Rental property accounted for under direct financing leases – The Company utilizes the direct finance method of accounting to record direct financing lease income. For a lease accounted for as a direct financing lease, the net investment in the direct financing lease represents receivables for the sum of future minimum lease payments and the estimated residual value of the leased property, less the unamortized unearned income. Unearned income is deferred and amortized into income over the lease terms so as to produce a constant periodic rate of return on the Company’s net investment in the leases. Adoption of ASU 2014-09, described further in Recently Adopted Accounting Standards</t>
  </si>
  <si>
    <t>Rent Received in Advance</t>
  </si>
  <si>
    <t>Rent Received in Advance Rent received in advance represents tenant payments received prior to the contractual due date and are included in Accounts payable and other liabilities on the Consolidated Balance Sheets. Rents received in advance at December 31, 2018 and 2017 are as follows:
December 31,
(in thousands)
2018
2017
Rents received in advance
$
7,832
$
8,585
Tenant and Capital Reserves The terms of one of the Company’s operating leases requires the establishment of tenant and capital reserves. Under the tenant reserve requirement, amounts are deposited into an escrow account, to be used to fund certain costs to maintain the rental property. Under the capital reserve lease requirement, the tenant is required to pay additional amounts to fund capital improvements, replacements, and repairs made to the property. The The balances of the tenant and capital reserves at December 31, 2018 and 2017 are as follows:
December 31,
(in thousands)
2018
2017
Tenant reserve
$
774
$
627
Capital reserve
362
316
$
1,136
$
943
Tenant and Capital Reserves The terms of one of the Company’s operating leases requires the establishment of tenant and capital reserves. Under the tenant reserve requirement, amounts are deposited into an escrow account, to be used to fund certain costs to maintain the rental property. Under the capital reserve lease requirement, the tenant is required to pay additional amounts to fund capital improvements, replacements, and repairs made to the property. The The balances of the tenant and capital reserves at December 31, 2018 and 2017 are as follows:
December 31,
(in thousands)
2018
2017
Tenant reserve
$
774
$
627
Capital reserve
362
316
$
1,136
$
943</t>
  </si>
  <si>
    <t>Allowance for Doubtful Accounts</t>
  </si>
  <si>
    <t>Allowance for Doubtful Accounts Management periodically reviews the sufficiency of the allowance for doubtful accounts, taking into consideration its historical losses and existing economic conditions, and adjusts the allowance as it considers necessary. Uncollected tenant receivables are written off against the allowance when all possible means of collection have been exhausted. The following table summarizes the changes in the allowance for doubtful accounts for the years ended December 31, 2018, 2017, and 2016:
For the years ended December 31,
(in thousands)
2018
2017
2016
Balance as of January 1
$
742
$
323
$
262
Provision for doubtful accounts
1,521
419
67
Write-offs
(177
)
—
(6
)
Balance as of December 31
$
2,086
$
742
$
323</t>
  </si>
  <si>
    <t xml:space="preserve">Notes Receivable Balances in notes receivable represent interest-only loans to third parties secured by the real estate assets of the obligors. The Manager performs property management functions for each of the loan holders. Management evaluates the creditworthiness of each borrower prior to entering into the loan agreements. Further, management periodically reviews the notes receivable for collectability based on historical experience, continued review of the obligor’s creditworthiness, and other relevant factors. Interest income on notes receivable is recognized as it is earned in accordance with the applicable loan agreement and is included as a component of Other income (expenses) in the Consolidated Statements of Income and Comprehensive Income. </t>
  </si>
  <si>
    <t>Debt Issuance Costs</t>
  </si>
  <si>
    <t>Debt Issuance Costs Debt issuance costs – Unsecured revolver – Debt issuance costs incurred in connection with the Company’s unsecured revolver have been deferred and are being amortized over the term of the loan commitment using the straight-line method, which approximates the effective interest method. In accordance with ASU 2015-15, , the Company has recorded debt issuance costs associated with the unsecured revolver as an asset on the Consolidated Balance Sheets. Debt issuance costs – Mortgages and notes payable – Debt issuance costs incurred in connection with the Company’s mortgages and notes payable have been deferred and are being amortized over the term of the respective loan term using the straight-line method, which approximates the effective interest method, and are recorded in Mortgages and notes payable, net on the Consolidated Balance Sheets. Debt issuance costs – Unsecured term notes and senior notes – Debt issuance costs incurred in connection with the Company’s unsecured term notes and senior notes have been deferred and are being amortized over the term of the respective loan term using the straight-line method, which approximates the effective interest method, and are recorded in Unsecured term notes, net on the Consolidated Balance Sheets. In accordance with ASU 2015-03, Simplifying the Presentation of Debt Issuance Costs, The following table summarizes debt issuance costs on the Consolidated Balance Sheets at December 31, 2018 and 2017:
December 31,
(in thousands)
2018
2017
Unsecured Revolver:
Debt issuance costs
$
3,431
$
3,431
Less accumulated amortization
(1,170
)
(405
)
$
2,261
$
3,026
Mortgages and notes payable:
Debt issuance costs
$
834
$
1,040
Less accumulated amortization
(335
)
(402
)
$
499
$
638
Unsecured term notes and senior notes:
Debt issuance costs
$
6,997
$
4,788
Less accumulated amortization
(2,770
)
(1,700
)
$
4,227
$
3,088</t>
  </si>
  <si>
    <t>Leasing Fees</t>
  </si>
  <si>
    <t xml:space="preserve">Leasing fees represent costs incurred to lease properties to tenants and are being amortized using the straight-line method over the term of the lease to which they relate, which range from 9 to 29 years. </t>
  </si>
  <si>
    <t>Derivative Instruments</t>
  </si>
  <si>
    <t xml:space="preserve">Derivative Instruments The Company uses interest rate swap agreements to manage risks related to interest rate movements. The interest rate swap agreements, designated and qualifying as cash flow hedges, are reported at fair value. As discussed in Recently Adopted Financial Standards Derivatives and Hedging (Topic 815): Targeted Improvements to Accounting and Hedging Activities Prior to the adoption of ASU 2017-12, the gain or loss on the effective portion of the hedge was initially included as a component of other comprehensive income or loss and was subsequently reclassified into earnings when interest payments on the related debt were incurred and as the swap net settlements occurred. If and when there was ineffectiveness realized on a swap agreement, the Company recognized the ineffectiveness as a component of interest expense in the period incurred. ASU 2017-12 removed the concept of separately measuring and reporting hedge ineffectiveness and requires a company to present the earnings effect of the hedging instrument in the same income statement line item in which the earnings effect of the hedged item is reported. In accordance with ASU 2017-12,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income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which approximates an effective interest method. If the Company determines that the hedged forecasted transaction is not probable of occurring during the original period, the entire amount of accumulated gain or loss is reclassified into earnings in the period the cash flow hedge is terminat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t>
  </si>
  <si>
    <t>Property Loss and Insurance Recoveries</t>
  </si>
  <si>
    <t>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05-40, Classification of Insurance Recoveries, i.e. i.e. Gain Contingencies.</t>
  </si>
  <si>
    <t xml:space="preserve">Non-controlling Interests Non-controlling interests represents the membership interests held in the Operating Company of 7.3%, 7.6%, and 8.6% at December 31, 2018, 2017, and 2016, respectively, by third parties which are accounted for as a separate component of equity. The Company periodically adjusts the carrying value of non-controlling interests to reflect their share of the book value of the Operating Company. Such adjustments are recorded to Additional paid-in capital as a reallocation of Non-controlling interests in the Consolidated Statements of Stockholders’ Equity. </t>
  </si>
  <si>
    <t xml:space="preserve">Subscriptions Receivable The subscriptions receivable is related to shares issued to the Corporation’s stockholders for which the proceeds have not yet been received solely due to the fact of timing of transfers from the escrow agent holding the funds. The receivables have been fully collected during the following month after the balance sheet date of the Consolidated Financial Statements. In accordance with the Securities and Exchange Commission (“SEC”) Rule 5-02.30 of Regulation S-X, the Company records its subscriptions receivable as a deduction from Stockholder’s equity in the accompanying Consolidated Balance Sheets. </t>
  </si>
  <si>
    <t>Segment Reporting</t>
  </si>
  <si>
    <t xml:space="preserve">Segment Reporting The Company currently operates in a single reportable segment, which includes the acquisition, leasing, and ownership of net leased properties. The Company’s chief operating decision maker assesses, measures, and reviews the operating and financial results at the consolidated level for the entire portfolio, and therefore, each property or property type is not considered an individual operating segment. The Company does not evaluate the results of operations based on geography, size, or property type. </t>
  </si>
  <si>
    <t>Fair Value Measurements</t>
  </si>
  <si>
    <t xml:space="preserve">Fair Value Measurements ASC 820, Fair Value Measurements and Disclosures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balances of financial instruments measured at fair value on a recurring basis at December 31, 2018 and 2017 are as follows (see Note 11):
December 31, 2018
(in thousands)
Total
Level 1
Level 2
Level 3
Interest rate swap, assets
$
17,633
$
—
$
17,633
$
—
Interest rate swap, liabilities
(1,820
)
—
(1,820
)
—
$
15,813
$
—
$
15,813
$
—
December 31, 2017
Total
Level 1
Level 2
Level 3
Interest rate swap, assets
$
11,008
$
—
$
11,008
$
—
Interest rate swap, liabilities
(5,020
)
—
(5,020
)
—
$
5,988
$
—
$
5,988
$
—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is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overnight indexed swap (“OIS”) curv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December 31, 2018 and 2017,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The Company has estimated that the carrying amount reported on the Consolidated Balance Sheets for Cash and cash equivalents, Restricted cash, Tenant and other receivables, net, Notes receivable, and Accounts payable and other liabilities approximates their fair values due to their short-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solidated Balance Sheets and the Company’s estimate of the fair value of the Mortgages and notes payable, net, Unsecured term notes, net, and Unsecured revolver at December 31, 2018 and 2017:
December 31,
(in thousands)
2018
2017
Carrying amount
$
1,450,551
$
1,181,470
Fair value
1,439,264
1,177,197
As disclosed under the Long-lived Asset Impairment </t>
  </si>
  <si>
    <t xml:space="preserve">Income Taxes The Company has made an election to be taxed as a REIT under Sections 856 through 860 of the Internal Revenue Code of 1986, (as amended, the “Code”), commencing with its taxable year ended December 31, 2008. The Company believes it is organized and operates in such a manner as to qualify for treatment as a REIT and intends to operate in the foreseeable future in such a manner so that it will remain qualified as a REIT for federal income tax purposes. Accordingly, the Company is not subject to federal corporate income tax to the extent its dividends paid equals or exceeds its adjusted taxable income, as defined in the Code. The Company is subject to state and local income or franchise taxes in certain states in which some of its properties are located and records these taxes as state and franchise tax expense in the accompanying Consolidated Statements of Income and Comprehensive Income when due. The Company is required to file income tax returns with federal and various state taxing authorities. At December 31, 2018, the Company’s federal and state income tax returns remain subject to examination by the respective taxing authorities for the 2015 through 2017 tax years. The Company recognizes and measures uncertain tax positions using a two-step approach. The first step is to evaluate the tax position for recognition by determining if the weight of available evidence indicates it is more-likely-than-not that the position will be sustained upon examination, including resolution of related appeals or litigation processes, if any. In making this assessment, the Company must assume that the taxing authority will examine the income tax position and have full knowledge of all relevant information.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or may not accurately forecast actual outcomes. The Company has determined that it has no uncertain tax positions at December 31, 2018 and 2017, or for the years ended December 31, 2018, 2017, and 2016, which include the tax status of the Company. Interest and penalties related to income taxes are charged to tax expense during the year in which they are incurred. </t>
  </si>
  <si>
    <t>Taxes Collected From Tenants and Remitted to Governmental Authorities</t>
  </si>
  <si>
    <t>Taxes Collected From Tenants and Remitted to Governmental Authorities A majority of the Company’s properties are leased on a triple-net basis, which provides that the tenants are responsible for the payment of all property operating expenses, including, but not limited to, property taxes, maintenance, insurance, repairs, and capital costs, during the lease term. The Company records such expenses on a net basis. The following table summarizes the approximate property tax payments made directly to the taxing authorities by the Company’s tenants, pursuant to their lease obligations, for the years ended December 31, 2018, 2017, and 2016:
For the years ended December 31,
(in thousands)
2018
2017
2016
Property taxes paid by tenants directly to taxing authority
$
23,800
$
19,700
$
16,200
In other situations, the Company may collect property taxes from its tenants and remit those taxes to governmental authorities. Taxes collected from tenants and remitted to governmental authorities are presented on a gross basis, where revenue is included in Operating expenses reimbursed from tenants and expense is included in Property and operating expense in the accompanying Consolidated Statements of Income and Comprehensive Income. The following table summarizes taxes collected from tenants and remitted to governmental authorities for the years ended December 31, 2018, 2017, and 2016:
For the years ended December 31,
(in thousands)
2018
2017
2016
Property taxes collected from tenants
$
5,572
$
2,877
$
2,004
Property taxes remitted on behalf of tenants
5,547
2,899
1,933</t>
  </si>
  <si>
    <t>Recently Adopted Accounting Standards</t>
  </si>
  <si>
    <t xml:space="preserve">Recently Adopted Accounting Standards In August 2017, the FASB issued ASU 2017-12, Derivatives and Hedging (Topic 815): Targeted Improvements to Accounting for Hedging Activities In November 2016, the FASB issued ASU 2016-18, Statement of Cash Flows Restricted Cash. Reclassifications In August 2016, the FASB issued ASU 2016-15, Classification of Certain Cash Receipts and Cash Payments. In May 2014, the FASB issued ASU 2014-09, Revenue from Contracts with Customers (Topic 606) In February 2017, the FASB issued ASU 2017-05, Other Income Gains and Losses from the Derecognition of Nonfinancial Assets. i.e. Other Recently Issued Accounting Standards In February 2016, the FASB issued ASU 2016-02, Leases (Topic 842) Leases (Topic 840) In July 2018, the FASB issued ASU 2018-11, Leases (Topic 842) Targeted Improvements The Company is primarily a lessor and therefore adoption of ASU 2016-02 will not have a material impact on the Consolidated Financial Statements. The Company has completed its inventory of leases and has identified changes needed to its processes and systems impacted by the new standard and will adopt the guidance using the transition method provided in ASU 2018-11 on January 1, 2019. The Company does not anticipate a material cumulative-effect adjustment to the opening balance of retained earnings. The Company will elect the practical expedient to not separate non-lease components and, based on the assessment of the current leases in the portfolio, the components will be combined and accounted for in accordance with ASC 842. The Company will elect the Package of Three practical expedient and expects to present revenue related to leases as a single line item, net of bad debt expense, on the Consolidated Statements of Income and Comprehensive Income beginning January 1, 2019. Upon adoption, the Company expects to recognize a right-of-use asset and corresponding lease liability of approximately $1,700 and $1,300, respectively, for operating leases where it is the lessee (see Note 18). The right-of-use asset will be presented net of the existing straight-line rent liability of $7 and the ground lease intangible asset of $432. In June 2016, the FASB issued ASU 2016-13, Financial Instruments – Credit Losses Codification Improvements to Topic 326, Financial Instruments – Credit Losses In August 2018, the FASB issued ASU 2018-13, Fair Value Measurement (Topic 820) Disclosure Framework – Changes to the Disclosure Requirements for Fair Value Measurement. </t>
  </si>
  <si>
    <t>Reclassifications</t>
  </si>
  <si>
    <t xml:space="preserve">Reclassifications As described below, certain prior period amounts have been reclassified to conform with the current period’s presentation. In connection with the adoption of ASU 2016-18, Statement of Cash Flows – Restricted Cash Recently Adopted Accounting Standards </t>
  </si>
  <si>
    <t>Business Description (Tables)</t>
  </si>
  <si>
    <t>Summary of Economic Ownership Interest</t>
  </si>
  <si>
    <t xml:space="preserve">The following table summarizes the economic ownership interest in the Operating Company at December 31, 2018, 2017, and 2016:
December 31,
Percentage of shares owned by
2018
2017
2016
Corporation
92.7
%
92.4
%
91.4
%
Non-controlling interests
7.3
%
7.6
%
8.6
%
100.0
%
100.0
%
100.0
% </t>
  </si>
  <si>
    <t>Summary of Significant Accounting Policies (Tables)</t>
  </si>
  <si>
    <t>Schedule Showing Reduction of Carrying Value of Impaired Real Estate Assets to their Estimated Fair Value at Measurement Dates</t>
  </si>
  <si>
    <t>The Company has reduced the carrying values of the impaired real estate assets to their estimated fair values at the measurement dates as detailed below:
September 30, 2018
September 30, 2017
(in thousands)
Carrying Amount
Allocation of Impairment
Net Carrying Amount
Carrying Amount
Allocation of Impairment
Net Carrying Amount
Investments in rental property accounted for using the operating method, net of accumulated depreciation
$
12,834
$
(1,702
)
$
11,132
$
16,159
$
(2,401
)
$
13,758
Intangible lease assets, net
2,305
(384
)
1,921
1,263
(204
)
1,059
Leasing fees, net
131
(19
)
112
123
(16
)
107
Intangible lease liabilities, net
(989
)
44
(945
)
(101
)
13
(88
)
$
14,281
$
(2,061
)
$
12,220
$
17,444
$
(2,608
)
$
14,836</t>
  </si>
  <si>
    <t>Summary of Estimated Useful Life of Asset</t>
  </si>
  <si>
    <t>Depreciation is computed using the straight-line method over the estimated useful lives of the related assets, which are as follows:
Land improvements
15 years
Buildings and other improvements
15 to 39 years
Equipment
7 years</t>
  </si>
  <si>
    <t>Summary of Rents Received in Advance</t>
  </si>
  <si>
    <t>Rent received in advance represents tenant payments received prior to the contractual due date and are included in Accounts payable and other liabilities on the Consolidated Balance Sheets. Rents received in advance at December 31, 2018 and 2017 are as follows:
December 31,
(in thousands)
2018
2017
Rents received in advance
$
7,832
$
8,585</t>
  </si>
  <si>
    <t>Summary of Changes in the Allowance for Doubtful Accounts</t>
  </si>
  <si>
    <t>The following table summarizes the changes in the allowance for doubtful accounts for the years ended December 31, 2018, 2017, and 2016:
For the years ended December 31,
(in thousands)
2018
2017
2016
Balance as of January 1
$
742
$
323
$
262
Provision for doubtful accounts
1,521
419
67
Write-offs
(177
)
—
(6
)
Balance as of December 31
$
2,086
$
742
$
323</t>
  </si>
  <si>
    <t>Summary of Tenant and Capital Reserves</t>
  </si>
  <si>
    <t>The balances of the tenant and capital reserves at December 31, 2018 and 2017 are as follows:
December 31,
(in thousands)
2018
2017
Tenant reserve
$
774
$
627
Capital reserve
362
316
$
1,136
$
943</t>
  </si>
  <si>
    <t>Summary of Debt Issuance Costs on Consolidated Balance Sheets</t>
  </si>
  <si>
    <t>The following table summarizes debt issuance costs on the Consolidated Balance Sheets at December 31, 2018 and 2017:
December 31,
(in thousands)
2018
2017
Unsecured Revolver:
Debt issuance costs
$
3,431
$
3,431
Less accumulated amortization
(1,170
)
(405
)
$
2,261
$
3,026
Mortgages and notes payable:
Debt issuance costs
$
834
$
1,040
Less accumulated amortization
(335
)
(402
)
$
499
$
638
Unsecured term notes and senior notes:
Debt issuance costs
$
6,997
$
4,788
Less accumulated amortization
(2,770
)
(1,700
)
$
4,227
$
3,088</t>
  </si>
  <si>
    <t>Balances of Financial Instruments Measured at Fair Value on Recurring Basis</t>
  </si>
  <si>
    <t>The balances of financial instruments measured at fair value on a recurring basis at December 31, 2018 and 2017 are as follows (see Note 11):
December 31, 2018
(in thousands)
Total
Level 1
Level 2
Level 3
Interest rate swap, assets
$
17,633
$
—
$
17,633
$
—
Interest rate swap, liabilities
(1,820
)
—
(1,820
)
—
$
15,813
$
—
$
15,813
$
—
December 31, 2017
Total
Level 1
Level 2
Level 3
Interest rate swap, assets
$
11,008
$
—
$
11,008
$
—
Interest rate swap, liabilities
(5,020
)
—
(5,020
)
—
$
5,988
$
—
$
5,988
$
—</t>
  </si>
  <si>
    <t>Summary of Carrying Amount Reported on Consolidated Balance</t>
  </si>
  <si>
    <t>The following table summarizes the carrying amount reported on the Consolidated Balance Sheets and the Company’s estimate of the fair value of the Mortgages and notes payable, net, Unsecured term notes, net, and Unsecured revolver at December 31, 2018 and 2017:
December 31,
(in thousands)
2018
2017
Carrying amount
$
1,450,551
$
1,181,470
Fair value
1,439,264
1,177,197</t>
  </si>
  <si>
    <t>Schedule of the Approximate Property Tax Payments Made Directly to the Taxing Authorities By the Company's Tenants</t>
  </si>
  <si>
    <t>The following table summarizes the approximate property tax payments made directly to the taxing authorities by the Company’s tenants, pursuant to their lease obligations, for the years ended December 31, 2018, 2017, and 2016:
For the years ended December 31,
(in thousands)
2018
2017
2016
Property taxes paid by tenants directly to taxing authority
$
23,800
$
19,700
$
16,200</t>
  </si>
  <si>
    <t>Summary of Taxes Collected From Tenants and Remitted to Governmental Authorities</t>
  </si>
  <si>
    <t>The following table summarizes taxes collected from tenants and remitted to governmental authorities for the years ended December 31, 2018, 2017, and 2016:
For the years ended December 31,
(in thousands)
2018
2017
2016
Property taxes collected from tenants
$
5,572
$
2,877
$
2,004
Property taxes remitted on behalf of tenants
5,547
2,899
1,933</t>
  </si>
  <si>
    <t>Related-Party Transactions (Tables)</t>
  </si>
  <si>
    <t>Property Management Agreement and Asset Management Agreement</t>
  </si>
  <si>
    <t>Schedule of Related Party Transactions</t>
  </si>
  <si>
    <t>Total fees incurred under the Property Management Agreement and Asset Management Agreement for the years ended December 31, 2018, 2017, and 2016, are as follows:
(in thousands)
Financial Statement
For the years ended December 31,
Type of Fee
Presentation
2018
2017
2016
Asset management fee
Asset management fees
$
18,173
$
14,754
$
10,955
Property management fee
Property management fees
6,529
4,988
3,939
Total management fee expense
24,702
19,742
14,894
Marketing fee (offering costs)
Additional paid-in capital
1,158
1,380
1,310
Acquisition fee
Capitalized as a component of assets acquired in 2018 and 2017 (See Note 4) and included as acquisition expenses in 2016
5,907
6,580
5,203
Leasing fee
Leasing fees, net
1,399
3,339
2,932
Disposition fee
Gain on sale of real estate
573
605
133
Total management fees
$
33,739
$
31,646
$
24,472</t>
  </si>
  <si>
    <t>Legal Services</t>
  </si>
  <si>
    <t>The following table details the type of legal fees incurred from VNN as a related party for the year ended December 31, 2016:
(in thousands)
Financial Statement
December 31,
Type of Fee
Presentation
2016
Legal services – general
General and administrative
$
324
Organization costs
General and administrative
22
346
Finance related costs
Debt issuance costs (a)
122
Acquisition related fees
Acquisition expenses
2,520
Legal services - tenant related
Property and operating expenses
40
Property disposition related fees
Gain on sale of real estate
47
Total related party legal expenses
$
3,075
(a)</t>
  </si>
  <si>
    <t>Acquisitions (Tables)</t>
  </si>
  <si>
    <t>Acquisitions Closed</t>
  </si>
  <si>
    <t>The Company closed on the following acquisitions during the year ended December 31, 2018:
Real Estate
(in thousands, except number of properties)
Number of
Acquisition
Date
Property Type
Properties
Price
March 27, 2018
Industrial
1
$
22,000
March 30, 2018
Industrial/Retail
26
78,530
April 30, 2018
Other
1
16,170
(a)
June 6, 2018
Industrial
1
8,500
June 14, 2018
Industrial
1
39,700
June 14, 2018
Retail
6
14,479
June 21, 2018
Retail
1
20,231
June 21, 2018
Industrial
1
38,340
(b)
June 29, 2018
Industrial
1
10,400
June 29, 2018
Retail
2
6,433
(c)
July 12, 2018
Industrial
1
11,212
July 17, 2018
Retail
5
14,845
July 17, 2018
Office
1
34,670
August 6, 2018
Industrial
2
4,802
August 10, 2018
Retail
20
44,977
October 11, 2018
Healthcare
4
17,448
October 26, 2019
Industrial
1
8,816
October 31, 2018
Retail
1
2,016
November 30, 2018
Retail
3
5,357
December 4, 2018
Retail
2
6,036
December 6, 2018
Healthcare
6
46,100
December 12, 2018
Healthcare
1
20,312
December 20, 2018
Industrial
1
18,250
December 20, 2018
Healthcare
18
93,129
December 28, 2018
Industrial
1
10,035
December 28, 2018
Healthcare
5
14,037
113
$
606,825
(d)
(a)
In conjunction with this acquisition, the Company settled a note receivable with the seller in the amount of $3,700, in exchange for a reduction in the cash paid for the transaction (see Note 8).
(b)
In conjunction with this acquisition, the Company assumed a mortgage with a principal balance of $20,845 with an interest rate at 4.36% and a maturity date of August 2025 (see Note 10).
(c)
In conjunction with this acquisition, the Company settled a note receivable with the seller in the amount of $2,827, in exchange for a reduction in the cash paid for the transaction (see Note 8).
(d)
Acquisition price does not include capitalized acquisition costs of $12,643. The Company closed on the following acquisitions during the year ended December 31, 2017:
Real Estate
(in thousands, except number of properties)
Number of
Acquisition
Date
Property Type
Properties
Price
January 18, 2017
Retail
1
$
2,520
March 1, 2017
Retail
9
87,196
April 28, 2017
Retail
25
48,898
June 2, 2017
Healthcare
2
13,300
June 15, 2017
Retail
2
2,700
June 30, 2017
Industrial
2
12,250
June 30, 2017
Healthcare
7
25,989
July 7, 2017
Office
1
32,210
August 4, 2017
Healthcare
3
11,732
August 31, 2017
Healthcare
3
16,700
August 31, 2017
Industrial
2
6,148
September 13, 2017
Retail
5
4,994
September 29, 2017
Industrial/Retail
7
30,012
September 29, 2017
Industrial
1
57,372
October 13, 2017
Healthcare
1
10,000
(e)
November 1, 2017
Other
4
15,693
(f) (g)
December 7, 2017
Office
2
19,295
December 7, 2017
Healthcare
1
5,095
December 7, 2017
Healthcare
1
2,678
December 8, 2017
Industrial/Office
3
74,200
December 14, 2017
Office
1
24,500
December 18, 2017
Other
1
22,585
December 22, 2017
Industrial
2
19,000
December 22, 2017
Industrial
1
21,037
December 27, 2017
Retail
1
1,446
December 28, 2017
Industrial
1
28,450
December 29, 2017
Retail
9
28,224
December 29, 2017
Retail
20
39,552
December 29, 2017
Healthcare
6
19,868
124
$
683,644
(h)
(e)
In conjunction with this acquisition, the Company assumed a mortgage with a principal balance of $5,205 with a variable interest rate at one-month LIBOR plus 3.0% and a maturity date of August 2021 (see Note 10). The Company also assumed an interest rate swap with a fixed rate of 1.02% and a maturity date of August 2021 (see Note 11).
(f)
The acquisition was conducted with a related party and approved by the IDC. The fees required under the Asset Management Agreement (see Note 3) were waived by the Asset Manager.
(g)
In conjunction with this acquisition, the Company assumed a mortgage with a principal balance of $6,721 with an interest rate of 3.65% and a maturity date of October 2026 (see Note 10).
(h)
Acquisition price does not include acquisition costs of $12,349. The Company closed on the following acquisitions during the year ended December 31, 2016:
Real Estate
(in thousands, except number of properties)
Number of
Acquisition
Date
Property Type
Properties
Price
January 25, 2016
Retail
3
$
13,376
February 1, 2016
Retail
1
27,000
March 24, 2016
Industrial
1
15,650
April 7, 2016
Healthcare
2
17,115
April 25, 2016
Office
2
54,600
May 9, 2016
Retail
5
42,390
May 12, 2016
Office
1
4,500
May 20, 2016
Retail
19
36,843
May 25, 2016
Healthcare
(i)
5,624
June 30, 2016
Retail
7
28,477
July 15, 2016
Healthcare
2
26,700
August 12, 2016
Other
3
12,399
September 14, 2016
Office
1
14,000
September 29, 2016
Retail
24
82,338
October 3, 2016
Retail
6
6,872
November 10, 2016
Office
1
10,550
November 21, 2016
Retail
2
7,597
November 29, 2016
Office
4
15,177
December 19, 2016
Industrial
1
23,050
December 23, 2016
Office
1
43,517
December 30, 2016
Office
1
15,550
December 30, 2016
Industrial
1
15,487
88
$
518,812
(i)
Acquisition of capital expansion on existing property. Subsequent to December 31, 2018, the Company closed on the following acquisitions, (see Note 19):
(in thousands, except number of properties)
Date
Property Type
Number of Properties
Acquisition Price
January 31, 2019
Healthcare
1
$
4,747
March 12, 2019
Industrial
1
10,217
2
$
14,964</t>
  </si>
  <si>
    <t>Purchase Price Allocation for Acquisitions</t>
  </si>
  <si>
    <t>The Company allocated the purchase price of these properties to the fair value of the assets acquired and liabilities assumed. The following table summarizes the purchase price allocation for acquisitions completed during the years ended December 31, 2018, 2017, and 2016:
December 31,
(in thousands)
2018
2017
2016
Land
$
72,559
$
67,945
$
70,938
Land improvements
32,498
54,804
38,526
Buildings and other improvements
454,391
508,541
358,058
Equipment
2,892
7,671
—
Acquired in-place leases (j)
62,631
77,073
52,867
Acquired above-market leases (k)
5,538
14,905
19,420
Acquired below-market leases (l)
(11,471
)
(38,493
)
(21,541
)
Direct financing investments
430
3,546
544
Mortgages payable, net
(20,845
)
(11,926
)
—
Non-real estate liabilities
(56
)
(2,777
)
(8,649
)
$
598,567
$
681,289
$
510,163
(j)
The weighted average amortization period for acquired in-place leases is 13 years, 15 years, and 17 years for acquisitions completed during the years ended December 31, 2018, 2017, and 2016, respectively.
(k)
The weighted average amortization period for acquired above-market leases is 16 years, 17 years, and 17 years for acquisitions completed during the years ended December 31, 2018, 2017, and 2016, respectively.
(l)
The weighted average amortization period for acquired below-market leases is 13 years, 19 years, and 17 years for acquisitions completed during the years ended December 31, 2018, 2017, and 2016, respectively.</t>
  </si>
  <si>
    <t>Summary of Revenue and Net Income, Excluding the Impact of One-time Acquisition Expenses</t>
  </si>
  <si>
    <t>The Company recorded the following revenues and net income, excluding the impact of one-time acquisition expenses, in the Consolidated Statements of Income and Comprehensive Income related to properties acquired and accounted for as business combinations from the date of acquisition through December 31, 2016:
(in thousands)
December 31, 2016
Revenues
$
17,088
Net income
9,462</t>
  </si>
  <si>
    <t>Condensed Pro Forma Financial Information</t>
  </si>
  <si>
    <t>The unaudited condensed pro forma financial information is as follows for the year ended December 31, 2016:
(in thousands)
December 31, 2016
Revenues
$
174,727
Net income
69,504</t>
  </si>
  <si>
    <t>Sale of Real Estate (Tables)</t>
  </si>
  <si>
    <t>Schedule of Sale of Real Estate</t>
  </si>
  <si>
    <t>The Company closed on the following sales of real estate, none of which qualified as discontinued operations, during the years ended December 31, 2018, 2017, and 2016:
For the years ended December 31,
(in thousands, except number of properties)
2018
2017
2016
Number of properties disposed
20
13
9
Aggregate sale price
$
57,402
$
66,532
$
39,500
(a)
Aggregate carrying value
(43,492
)
(50,339
)
(32,665
)
Additional sales expenses
(3,414
)
(3,201
)
(910
)
Gain on sale of real estate
$
10,496
$
12,992
$
5,925</t>
  </si>
  <si>
    <t>Investment in Rental Property and Lease Arrangements (Tables)</t>
  </si>
  <si>
    <t>Rental Property Subject to Non-cancelable Operating Leases</t>
  </si>
  <si>
    <t>Rental property subject to non-cancelable operating leases with tenants are as follows at December 31, 2018 and 2017:
December 31,
(in thousands)
2018
2017
Land
$
411,043
$
348,940
Land improvements
239,701
211,674
Buildings and building improvements
2,185,024
1,754,796
Tenant improvements
1,475
11,425
Equipment
11,492
7,689
2,848,735
2,334,524
Less accumulated depreciation
(206,989
)
(148,383
)
$
2,641,746
$
2,186,141
Depreciation expense on investment in rental property was as follows for the years ended December 31, 2018, 2017, and 2016:
For the years ended December 31,
(in thousands)
2018
2017
2016
Depreciation
$
66,055
$
50,360
$
37,976</t>
  </si>
  <si>
    <t>Minimum Future Rental Receipts Required under Non-cancelable Operating Leases</t>
  </si>
  <si>
    <t>Estimated minimum future rental receipts required under non-cancelable operating leases with tenants at December 31, 2018 are as follows:
(in thousands)
2019
$
231,725
2020
235,426
2021
238,223
2022
240,083
2023
241,498
Thereafter
2,007,118
$
3,194,073</t>
  </si>
  <si>
    <t>Net Investment in Direct Financing Leases</t>
  </si>
  <si>
    <t>The Company’s net investment in direct financing leases is as follows at December 31, 2018 and 2017:
December 31,
(in thousands)
2018
2017
Minimum lease payments to be received
$
76,829
$
77,889
Estimated unguaranteed residual values
20,358
19,758
Less unearned revenue
(55,187
)
(56,030
)
Net investment in direct financing leases
$
42,000
$
41,617</t>
  </si>
  <si>
    <t>Direct Financing Leases, Lease Receivable Maturity</t>
  </si>
  <si>
    <t>Minimum future rental receipts required under non-cancelable direct financing leases with tenants at December 31, 2018 are as follows:
(in thousands)
2019
$
4,076
2020
4,194
2021
4,283
2022
4,369
2023
4,456
Thereafter
55,451
$
76,829</t>
  </si>
  <si>
    <t>Intangible Assets and Liabilities (Tables)</t>
  </si>
  <si>
    <t>Schedule of Intangible Assets and Liabilities Relating to Amortization</t>
  </si>
  <si>
    <t>The following is a summary of intangible assets and liabilities and related accumulated amortization at December 31, 2018 and 2017:
December 31,
(in thousands)
2018
2017
Lease intangibles:
Acquired above-market leases
$
64,164
$
59,502
Less accumulated amortization
(14,740
)
(9,183
)
Acquired above-market leases, net
49,424
50,319
Acquired in-place leases
277,659
216,858
Less accumulated amortization
(40,825
)
(24,518
)
Acquired in-place leases, net
236,834
192,340
Total intangible lease assets, net
$
286,258
$
242,659
Acquired below-market leases
$
101,602
$
91,667
Less accumulated amortization
(15,655
)
(9,923
)
Intangible lease liabilities, net
$
85,947
$
81,744
Leasing fees
$
17,274
$
16,286
Less accumulated amortization
(3,576
)
(2,732
)
Leasing fees, net
$
13,698
$
13,554</t>
  </si>
  <si>
    <t>Schedule of Amortization for Intangible Lease Assets and Liabilities</t>
  </si>
  <si>
    <t>Amortization for intangible lease assets and liabilities for the years ended December 31, 2018, 2017, and 2016 is as follows:
(in thousands)
For the years ended December 31,
Intangible
Financial Statement Presentation
2018
2017
2016
Acquired in-place leases and leasing fees
Depreciation and amortization
$
17,939
$
11,903
$
8,345
Above-market and below-market leases
Increase (decrease) to rental income from operating leases
304
(496
)
482</t>
  </si>
  <si>
    <t>Schedule of Finite-Lived Intangible Assets, Future Amortization Expense</t>
  </si>
  <si>
    <t>Estimated future amortization of intangible assets and liabilities at December 31, 2018 is as follows:
(in thousands)
2019
$
19,123
2020
18,844
2021
18,432
2022
17,818
2023
17,438
Thereafter
122,354
$
214,009</t>
  </si>
  <si>
    <t>Unsecured Credit Agreements (Tables)</t>
  </si>
  <si>
    <t>Summary of Debt Issuance Cost Amortization</t>
  </si>
  <si>
    <t>. The following table summarizes debt issuance cost amortization for the years ended December 31, 2018, 2017, and 2016:
For the years ended December 31,
(in thousands)
2018
2017
2016
Debt issuance costs amortization
$
1,918
$
1,794
$
1,817</t>
  </si>
  <si>
    <t>Unsecured Debt</t>
  </si>
  <si>
    <t>Summary of Unsecured Credit Agreements</t>
  </si>
  <si>
    <t xml:space="preserve">The following table summarizes the Company’s unsecured credit agreements:
Outstanding Balance
December 31,
(in thousands, except interest rates)
2018
2017
Interest Rate (d)
Maturity Date
2015 Unsecured Term Loan (a)
$
300,000
$
325,000
one-month LIBOR + 1.40%
Feb. 2019 (f)
2017 Unsecured Revolving Credit and Term Loan Agreement (a)
Revolver (b)
141,100
273,000
(e)
Jan. 2022
5.5-Year term loan
265,000
265,000
one- month LIBOR + 1.35%
Jan. 2023
7-Year term loan
190,000
100,000
one- month LIBOR + 1.90%
Jun. 2024
596,100
638,000
Senior Notes (a)
Series A
150,000
150,000
4.84%
Apr. 2027
Series B
225,000
—
5.09%
Jul. 2028
Series C
100,000
—
5.19%
Jul. 2030
475,000
150,000
Total
1,371,100
1,113,000
Debt issuance costs, net (c)
(4,227
)
(3,088
)
$
1,366,873
$
1,109,912
(a)
The Company believes it was in compliance with all financial covenants for all periods presented.
(b)
At December 31, 2018, the Company had an outstanding balance of $15,000 on the swingline loan feature of the Revolver, due within five business days. On January 2, 2019, the balance became a part of the Revolver and matures January 2022.
(c)
Amounts presented include debt issuance costs, net, related to the unsecured term notes and senior notes only.
(d)
At December 31, 2018 and 2017, the one-month LIBOR rate was 2.35% and 1.37%, respectively. At December 31, 2017, the three-month LIBOR rate was 1.49%.
(e)
At December 31, 2018, the swingline loan balance of $15,000 bore interest at 5.45% and the remaining Revolver balance of $126,100 bore interest at one-month LIBOR plus 1.20%. At December 31, 2017, $223,000 of the Revolver balance bore interest at one-month LIBOR plus 1.20%, while the remaining balance of $50,000 bore interest at three-month LIBOR plus 1.20%.
(f)
Subsequent to year end, the first one-year extension was exercised, extending the maturity date to February 2020. </t>
  </si>
  <si>
    <t>Mortgages and Notes Payable (Tables)</t>
  </si>
  <si>
    <t>Summary of Extinguished Mortgages</t>
  </si>
  <si>
    <t>The following table summarizes the mortgages extinguished by the Company during the years ended December 31, 2018, 2017, and 2016:
For the years ended December 31,
(in thousands, except number)
2018
2017
2016
Number of mortgages
2
7
4
Outstanding balance of mortgages
$
6,666
$
48,108
$
8,199</t>
  </si>
  <si>
    <t>Summary of Cost Extinguished Mortgages</t>
  </si>
  <si>
    <t>The following table summarizes the cost of mortgage extinguishment for the years ended December 31, 2018, 2017, and 2016:
For the years ended December 31,
(in thousands)
2018
2017
2016
Cost of mortgage extinguishment
$
101
$
1,596
$
133</t>
  </si>
  <si>
    <t>Schedule of Estimated Future Principal Payments</t>
  </si>
  <si>
    <t>Estimated future principal payments to be made under the above mortgage and note payable agreements, and the Company’s unsecured credit agreements (see Note 9) at December 31, 2018 are as follows:
(in thousands)
2019
$
3,433
2020
303,672
2021
18,584
2022
144,166
2023
272,456
Thereafter
708,240
$
1,450,551</t>
  </si>
  <si>
    <t>Secured Debt</t>
  </si>
  <si>
    <t xml:space="preserve">The Company’s mortgages and notes payable consist of the following at December 31, 2018 and 2017:
Origination
Maturity
(in thousands, except interest rates)
Date
Date
Interest
December 31,
Lender
(Month/Year)
(Month/Year)
Rate
2018
2017
(1)
Wilmington Trust National Association
Jun-18
Aug-25
4.36%
$
20,674
$
—
(a) (b) (c) (m)
(2)
PNC Bank
Oct-16
Nov-26
3.62%
18,260
18,622
(b) (c)
(3)
Sun Life
Mar-12
Oct-21
5.13%
11,288
11,670
(b) (g)
(4)
Aegon
Apr-12
Oct-23
6.38%
8,496
9,168
(b) (h)
(5)
Symetra Financial
Nov-17
Oct-26
3.65%
6,467
6,685
(a) (b) (k) (l)
(6)
M&amp;T Bank
Oct-17
Aug-21
one - month LIBOR+3%
5,051
5,183
(b) (d) ( i ) (j)
(7)
Legg Mason Mortgage Capital Corporation
Aug-10
Aug-22
7.06%
4,692
5,670
(b) (e)
(8)
Standard Insurance Co.
Apr-09
May-34
6.88%
1,751
1,813
(b) (c) (f)
(9)
Columbian Mutual Life Insurance Company
Aug-10
Sep-25
7.00%
1,459
1,500
(b) (c) (d)
(10)
Note holders
Dec-08
Dec-23
6.25%
750
750
(d)
(11)
Standard Insurance Co.
Jul-10
Aug-30
6.75%
563
581
(b) (c) (d) (f)
(12)
Siemens Financial Services, Inc.
Sep-10
Sep-20
5.47%
—
5,820
(a) (b)
(13)
Symetra Financial
Mar-11
Apr-31
6.34%
—
1,008
(a) (b)
79,451
68,470
Debt issuance costs, net
(499
)
(638
)
$
78,952
$
67,832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interest rate represents the initial interest rate on the respective notes. The interest rate will be adjusted at Standard Insurance’s discretion (based on prevailing rates) at certain times throughout the term of the note, ranging from 119 to 239 months, and the monthly installments will be adjusted accordingly. At the time Standard Insurance may adjust the interest rate for notes payable, the Company has the right to prepay the note without penalty. Subsequent to December 31, 2018, the Company prepaid one of these mortgages with no prepayment penalty (see Note 19).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i)
The Company entered into an interest rate swap agreement in connection with the mortgage note, as further described in Note 11.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ill be adjusted to the holder’s quoted five-year commercial mortgage rate for similar size and quality.
(m)
Mortgage was assumed in June 2018 as part of the acquisition of the related property. The debt was recorded at fair value at the time of assumption. </t>
  </si>
  <si>
    <t>Interest  Rate Swaps (Tables)</t>
  </si>
  <si>
    <t>Summary of Company's Outstanding Interest-rate Swap Agreement</t>
  </si>
  <si>
    <t xml:space="preserve">The following is a summary of the Company’s outstanding interest rate swap agreements at December 31, 2018 and 2017:
Fair Value
(in thousands, except interest rates)
December 31,
Counterparty
Maturity Date
Fixed Rate
Variable Rate Index
Notional Amount
2018
2017
Bank of America, N.A.
November 2023
2.80%
one-month LIBOR
$
25,000
$
(411
)
$
(863
)
Bank of Montreal
July 2024
1.16%
one-month LIBOR
40,000
2,702
2,503
Bank of Montreal
January 2025
1.91%
one-month LIBOR
25,000
769
464
Bank of Montreal
July 2025
2.32%
one-month LIBOR
25,000
222
(194
)
Bank of Montreal
January 2026
1.92%
one-month LIBOR
25,000
915
561
Bank of Montreal
January 2026
2.05%
one-month LIBOR
40,000
1,130
520
Bank of Montreal
December 2026
2.33%
one-month LIBOR
10,000
132
(63
)
Bank of Montreal
December 2027
2.37%
one-month LIBOR
25,000
355
(192
)
Capital One, N.A.
December 2021
1.05%
one-month LIBOR
15,000
605
607
Capital One, N.A.
December 2024
1.58%
one-month LIBOR
15,000
727
603
Capital One, N.A.
January 2026
2.08%
one-month LIBOR
35,000
930
399
Capital One, N.A.
July 2026
1.32%
one-month LIBOR
35,000
2,877
2,565
Capital One, N.A.
December 2027
2.37%
one-month LIBOR
25,000
345
(189
)
Capital One, N.A.
April 2026
2.68%
one-month LIBOR
15,000
(189
)
—
M&amp;T Bank
August 2021
1.02%
one-month LIBOR
5,051
177
182
(b), (c)
M&amp;T Bank
September 2022
2.83%
one-month LIBOR
25,000
(362
)
(810
)
M&amp;T Bank
November 2023
2.65%
one-month LIBOR
25,000
(254
)
(686
)
Regions Bank
March 2018
1.77%
one-month LIBOR
—
—
(9
)
(a)
Regions Bank
March 2019
1.91%
three-month LIBOR
—
—
2
(a)
Regions Bank
May 2020
2.12%
one-month LIBOR
50,000
271
(153
)
Regions Bank
March 2022
2.43%
three-month LIBOR
—
—
(254
)
(a)
Regions Bank
December 2023
1.18%
one-month LIBOR
25,000
1,484
1,402
SunTrust Bank
April 2024
1.99%
one-month LIBOR
25,000
554
261
SunTrust Bank
April 2025
2.20%
one-month LIBOR
25,000
382
—
SunTrust Bank
July 2025
1.99%
one-month LIBOR
25,000
728
386
SunTrust Bank
December 2025
2.30%
one-month LIBOR
25,000
299
(138
)
SunTrust Bank
January 2026
1.93%
one-month LIBOR
25,000
903
553
Wells Fargo Bank, N.A.
February 2021
2.39%
one-month LIBOR
35,000
59
(369
)
Wells Fargo Bank, N.A.
October 2024
2.72%
one-month LIBOR
15,000
(222
)
(510
)
Wells Fargo Bank, N.A.
January 2028
2.37%
one-month LIBOR
75,000
1,067
(590
)
Wells Fargo Bank, N.A.
April 2027
2.72%
one-month LIBOR
25,000
(382
)
—
$
15,813
$
5,988
(a)
Notional amount at December 31, 2017 was $25,000.
(b)
Notional amount at December 31, 2017 was $5,183.
(c)
Interest rate swap was assumed in October 2017 as part of an UPREIT transaction . </t>
  </si>
  <si>
    <t>Total Loss Recognized and Location of Loss in Condensed Consolidated Statement of Income and Comprehensive Income (Loss) from Converting from Variable Rates to Fixed Rates</t>
  </si>
  <si>
    <t>The total amounts recognized, and the location in the accompanying Consolidated Statements of Income and Comprehensive Income, from converting from variable rates to fixed rates under these agreements are as follows for the years ended December 31, 2018, 2017, and 2016:
Total Interest Expense
Amount of Gain
Presented in the
Recognized in
Consolidated Statements of
Accumulated Other
Reclassification from Accumulated
Income and
(in thousands)
Comprehensive
Other Comprehensive Income
Comprehensive
For the years ended December 31,
Income
Location
Amount of Loss
Income
2018
$
10,584
Interest expense
$
910
$
52,855
2017
4,166
Interest expense
5,099
34,751
2016
13,771
Interest expense
9,322
29,963</t>
  </si>
  <si>
    <t>Noncontrolling Interest (Tables)</t>
  </si>
  <si>
    <t>Schedule of Membership Units Exchanged for Shares of Common Stock</t>
  </si>
  <si>
    <t>The following table summarizes membership units exchanged for shares of common stock for the years ended December 31, 2018, 2017, and 2016:
For the years ended December 31,
(in thousands)
2018
2017
2016
Membership units exchanged
8
37
—
Shares of common stock received
8
37
—
Value of shares/units exchanged
$
684
$
2,986
$
—</t>
  </si>
  <si>
    <t>Equity (Tables)</t>
  </si>
  <si>
    <t>Summary of Redemptions under Company's Share Redemption Program</t>
  </si>
  <si>
    <t>Earnings per Share (Tables)</t>
  </si>
  <si>
    <t>Summary of Components used in Calculation of Basic and Diluted Earnings per Share</t>
  </si>
  <si>
    <t>The following table summarizes the components used in the calculation of basic and diluted earnings per share (“EPS”) for the years ended December 31, 2018, 2017, and 2016:
For the years ended December 31,
(in thousands, except per share)
2018
2017
2016
Basic earnings:
Net earnings attributable to Broadstone Net Lease, Inc
$
69,375
$
54,799
$
36,354
Diluted earnings:
Net earnings attributable to Broadstone Net Lease, Inc
$
69,375
$
54,799
$
36,354
Net earnings attributable to non-controlling interests
5,730
4,756
3,914
$
75,105
$
59,555
$
40,268
Basic and diluted weighted average shares outstanding:
Weighted average number of common shares outstanding used in basic earnings per share
20,242
17,084
13,178
Effects of convertible membership units
1,668
1,483
1,419
Weighted average number of common shares outstanding used in diluted earnings per share
21,910
18,567
14,597
Basic and diluted net earnings per common share
$
3.43
$
3.21
$
2.76</t>
  </si>
  <si>
    <t>Income Taxes (Tables)</t>
  </si>
  <si>
    <t>Schedule of Distributions Characterized as Ordinary Dividends Capital Gain and Nontaxable</t>
  </si>
  <si>
    <t xml:space="preserve">For federal income tax purposes, distributions to stockholders are characterized as ordinary dividends, capital gain distributions, or return of capital distributions. Return of capital distributions will reduce stockholders’ basis in their shares, but not below zero. The portion of the distribution that exceeds the adjusted basis of the stock with be treated as gain from the sale or exchange of property. The following table shows the character of the distributions the Company paid on a percentage basis for the years ended December 31, 2018, 2017, and 2016:
For the years ended December 31,
Character of Distributions
2018
2017
2016
Ordinary dividends
55
%
51
%
58
%
Capital gain distributions
8
%
—
%
—
%
Return of capital distributions
37
%
49
%
42
%
100
%
100
%
100
% </t>
  </si>
  <si>
    <t>Commitments and Contingencies (Tables)</t>
  </si>
  <si>
    <t>Summary of Tenant Improvement Allowances</t>
  </si>
  <si>
    <t>Balances associated with tenant improvement allowances at December 31, 2018 and 2017 were as follows:
December 31,
(in thousands)
2018
2017
Tenant improvement allowances
$
2,125
$
5,669</t>
  </si>
  <si>
    <t>Summary of Payment for Work Completed Under Tenant Improvement Allowances</t>
  </si>
  <si>
    <t>Payments made for work completed under tenant improvement allowances for the years ended December 31, 2018 and 2017 were as follows:
For the years ended December 31,
(in thousands)
2018
2017
Payments for tenant improvement allowances
$
4,026
$
6,598</t>
  </si>
  <si>
    <t>Summary of Minimum Future Rental Payments Due Under Non-cancelable Operating Leases</t>
  </si>
  <si>
    <t>Minimum future rental payments due under non-cancelable operating leases at December 31, 2018 are as follows:
(in thousands)
2019
$
118
2020
120
2021
122
2022
124
2023
125
Thereafter
2,540
$
3,149</t>
  </si>
  <si>
    <t>Selected Quarterly Results (unaudited) (Tables)</t>
  </si>
  <si>
    <t>Summary of the Company's Unaudited Quarterly Financial Information</t>
  </si>
  <si>
    <t>Presented below is a summary of the Company’s unaudited quarterly financial information for the years ended December 31, 2018 and 2017:
For the quarter ended
(in thousands, except per share)
March 31, 2018
June 30, 2018
September 30, 2018
December 2018
Total revenues
$
55,589
$
57,032
$
61,764
$
63,094
Net income
$
18,995
$
18,386
$
23,064
$
14,660
Net income attributable to non-controlling interests
(1,422
)
(1,412
)
(1,797
)
(1,099
)
Net income attributable to Broadstone Net Lease, Inc.
$
17,573
$
16,974
$
21,267
$
13,561
Net earnings per common share basic and diluted
$
0.92
$
0.86
$
1.03
$
0.63
Weighted average number of common shares outstanding
Basic
19,167
19,829
20,554
21,416
Diluted
20,719
21,478
22,291
23,154
For the quarter ended
(in thousands, except per share)
March 31, 2017
June 30, 2017
September 30, 2017
December 31, 2017
Total revenues
$
42,185
$
43,671
$
46,235
$
49,472
Net income
$
13,747
$
15,992
$
12,990
$
16,826
Net income attributable to non-controlling interests
(1,153
)
(1,265
)
(1,042
)
(1,296
)
Net income attributable to Broadstone Net Lease, Inc.
$
12,594
$
14,727
$
11,948
$
15,530
Net earnings per common share basic and diluted
$
0.81
$
0.89
$
0.68
$
0.84
Weighted average number of common shares outstanding
Basic
15,582
16,623
17,617
18,515
Diluted
17,009
18,051
19,147
20,096</t>
  </si>
  <si>
    <t>Business Description - Additional Information (Detail)</t>
  </si>
  <si>
    <t>Dec. 31, 2018PropertyState</t>
  </si>
  <si>
    <t>Date of incorporation</t>
  </si>
  <si>
    <t>Oct. 18,
		2007</t>
  </si>
  <si>
    <t>Number of leased commercial properties owned | Property</t>
  </si>
  <si>
    <t>Number of States in which properties located | State</t>
  </si>
  <si>
    <t>Business Description - Summary of Economic Ownership Interest (Detail) - Broadstone Net Lease, LLC</t>
  </si>
  <si>
    <t>Business Description [Line Items]</t>
  </si>
  <si>
    <t>Percentage of shares owned by, Corporation</t>
  </si>
  <si>
    <t>92.70%</t>
  </si>
  <si>
    <t>92.40%</t>
  </si>
  <si>
    <t>91.40%</t>
  </si>
  <si>
    <t>Percentage of shares owned by, non-controlling interest</t>
  </si>
  <si>
    <t>7.30%</t>
  </si>
  <si>
    <t>7.60%</t>
  </si>
  <si>
    <t>8.60%</t>
  </si>
  <si>
    <t>Equity Method Investment, Ownership Percentage</t>
  </si>
  <si>
    <t>100.00%</t>
  </si>
  <si>
    <t>Summary of Significant Accounting Policies - Additional Information (Detail) - USD ($)</t>
  </si>
  <si>
    <t>Jan. 01, 2019</t>
  </si>
  <si>
    <t>Sep. 30, 2018</t>
  </si>
  <si>
    <t>Sep. 30, 2017</t>
  </si>
  <si>
    <t>Significant Accounting Policies [Line Items]</t>
  </si>
  <si>
    <t>Impairment of real estate assets</t>
  </si>
  <si>
    <t>Sale of real estate description</t>
  </si>
  <si>
    <t>Company recognized real estate sales when all of the following criteria were met: (i) a sale was consummated, (ii) the buyer had demonstrated an adequate commitment to pay for the property, (iii) the Company’s receivable was not subject to future subordination, and (iv) the Company had transferred the risks and rewards of ownership to the buyer and did not have continuing involvement.</t>
  </si>
  <si>
    <t>Lessor operating lease description</t>
  </si>
  <si>
    <t>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ASB Accounting Standards Codification (“ASC”) 840, Leases, if the fair value of the land component is 25% or more of the total fair value of the leased property, the land is considered separately from the building for purposes of applying the lease term and minimum lease payments criterion in (iii) and (iv) above.</t>
  </si>
  <si>
    <t>Lease term as percentage of property's useful life</t>
  </si>
  <si>
    <t>75.00%</t>
  </si>
  <si>
    <t>Present value of future minimum lease payments as percentage of fair value of leased property</t>
  </si>
  <si>
    <t>90.00%</t>
  </si>
  <si>
    <t>Fair value of land component as percentage of leased property</t>
  </si>
  <si>
    <t>25.00%</t>
  </si>
  <si>
    <t>Obligation to fund capital improvements</t>
  </si>
  <si>
    <t>Percentage of income tax benefit likely of being realized upon settlement</t>
  </si>
  <si>
    <t>more than 50%</t>
  </si>
  <si>
    <t>Uncertain tax positions</t>
  </si>
  <si>
    <t>Reclassifications of change in restricted cash from investing activities to change in cash, cash equivalents and restricted cash upon adoption of ASU 2016-18</t>
  </si>
  <si>
    <t>Subsequent Event | ASU 2018-11</t>
  </si>
  <si>
    <t>Operating Lease, Right-of-Use Asset</t>
  </si>
  <si>
    <t>Operating Lease, Liability</t>
  </si>
  <si>
    <t>Rent liability</t>
  </si>
  <si>
    <t>Ground lease</t>
  </si>
  <si>
    <t>Minimum</t>
  </si>
  <si>
    <t>Lease term</t>
  </si>
  <si>
    <t>9 years</t>
  </si>
  <si>
    <t>Minimum | Capitalization Rate</t>
  </si>
  <si>
    <t>Impaired assets at fair value assumptions used to estimate fair value</t>
  </si>
  <si>
    <t>7.50%</t>
  </si>
  <si>
    <t>7.25%</t>
  </si>
  <si>
    <t>Maximum</t>
  </si>
  <si>
    <t>29 years</t>
  </si>
  <si>
    <t>Maximum | Capitalization Rate</t>
  </si>
  <si>
    <t>10.00%</t>
  </si>
  <si>
    <t>12.00%</t>
  </si>
  <si>
    <t>Weighted Average | Discount Rate</t>
  </si>
  <si>
    <t>8.00%</t>
  </si>
  <si>
    <t>Broadstone Net Lease, LLC</t>
  </si>
  <si>
    <t>Percentage of economic interests owned</t>
  </si>
  <si>
    <t>Summary of Significant Accounting Policies - Schedule Showing Reduction of Carrying Value of Impaired Real Estate Assets to their Estimated Fair Value at Measurement Dates (Detail) - USD ($) $ in Thousands</t>
  </si>
  <si>
    <t>Investments in rental property accounted for using the operating method, net of accumulated depreciation</t>
  </si>
  <si>
    <t>Carrying Amount</t>
  </si>
  <si>
    <t>Impaired real estate assets (liabilities), net</t>
  </si>
  <si>
    <t>Allocation of impairment</t>
  </si>
  <si>
    <t>Net Carrying Amount</t>
  </si>
  <si>
    <t>Summary of Significant Accounting Policies - Summary of Estimated Useful Life of Asset (Detail)</t>
  </si>
  <si>
    <t>Land Improvements</t>
  </si>
  <si>
    <t>Property, Plant and Equipment [Line Items]</t>
  </si>
  <si>
    <t>Assets estimated useful life</t>
  </si>
  <si>
    <t>15 years</t>
  </si>
  <si>
    <t>Buildings and Other Improvements</t>
  </si>
  <si>
    <t>15 to 39 years</t>
  </si>
  <si>
    <t>Equipment</t>
  </si>
  <si>
    <t>7 years</t>
  </si>
  <si>
    <t>Summary of Significant Accounting Policies - Summary of Rents Received in Advance (Detail) - USD ($) $ in Thousands</t>
  </si>
  <si>
    <t>Revenue From Contract With Customer [Abstract]</t>
  </si>
  <si>
    <t>Rents received in advance</t>
  </si>
  <si>
    <t>Summary of Significant Accounting Policies - Summary of Changes in the Allowance for Doubtful Accounts (Detail) - USD ($) $ in Thousands</t>
  </si>
  <si>
    <t>Accounts Notes Loans And Financing Receivable Gross Allowance And Net [Abstract]</t>
  </si>
  <si>
    <t>Balance as of January 1</t>
  </si>
  <si>
    <t>Provision for doubtful accounts</t>
  </si>
  <si>
    <t>Write-offs</t>
  </si>
  <si>
    <t>Balance as of December 31</t>
  </si>
  <si>
    <t>Summary of Significant Accounting Policies - Summary of Tenant and Capital Reserves (Detail) - USD ($) $ in Thousands</t>
  </si>
  <si>
    <t>Tenant reserve</t>
  </si>
  <si>
    <t>Capital reserve</t>
  </si>
  <si>
    <t>Summary of Significant Accounting Policies - Summary of Debt Issuance Costs on Consolidated Balance Sheets (Detail) - USD ($) $ in Thousands</t>
  </si>
  <si>
    <t>Unsecured Revolver</t>
  </si>
  <si>
    <t>Debt Issuance Costs Net Alternative [Line Items]</t>
  </si>
  <si>
    <t>Debt issuance costs</t>
  </si>
  <si>
    <t>Less accumulated amortization</t>
  </si>
  <si>
    <t>Debt issuance costs, net</t>
  </si>
  <si>
    <t>Mortgage And Notes Payable</t>
  </si>
  <si>
    <t>Unsecured Term Notes and Senior Notes</t>
  </si>
  <si>
    <t>Summary of Significant Accounting Policies - Balances of Financial Instruments Measured at Fair Value on Recurring Basis (Detail) - USD ($) $ in Thousands</t>
  </si>
  <si>
    <t>Fair Value Assets And Liabilities Measured On Recurring And Nonrecurring Basis [Line Items]</t>
  </si>
  <si>
    <t>Fair Value, Measurements, Recurring</t>
  </si>
  <si>
    <t>Interest rate derivatives, at fair value, net</t>
  </si>
  <si>
    <t>Fair Value, Measurements, Recurring | Level 2</t>
  </si>
  <si>
    <t>Summary of Significant Accounting Policies - Summary of Carrying Amount Reported on Consolidated Balance (Detail) - USD ($) $ in Thousands</t>
  </si>
  <si>
    <t>Summary Of Significant Accounting Policies [Abstract]</t>
  </si>
  <si>
    <t>Carrying amount</t>
  </si>
  <si>
    <t>Fair value</t>
  </si>
  <si>
    <t>Summary of Significant Accounting Policies - Schedule of the Approximate Property Tax Payments Made Directly to the Taxing Authorities By the Company's Tenants (Detail) - USD ($) $ in Thousands</t>
  </si>
  <si>
    <t>Tenants</t>
  </si>
  <si>
    <t>Summary Of Significant Accounting Policies [Line Items]</t>
  </si>
  <si>
    <t>Property taxes paid by tenants directly to taxing authority</t>
  </si>
  <si>
    <t>Summary of Significant Accounting Policies - Summary of Taxes Collected From Tenants and Remitted to Governmental Authorities (Detail) - USD ($) $ in Thousands</t>
  </si>
  <si>
    <t>Property taxes collected from tenants</t>
  </si>
  <si>
    <t>Property taxes remitted on behalf of tenants</t>
  </si>
  <si>
    <t>Related Party Transactions - Additional Information (Detail) shares in Thousands</t>
  </si>
  <si>
    <t>Jul. 31, 2018USD ($)</t>
  </si>
  <si>
    <t>Jun. 30, 2015USD ($)shares</t>
  </si>
  <si>
    <t>Dec. 31, 2018USD ($)Property</t>
  </si>
  <si>
    <t>Dec. 31, 2017USD ($)</t>
  </si>
  <si>
    <t>Dec. 31, 2016USD ($)</t>
  </si>
  <si>
    <t>Related Party Transaction [Line Items]</t>
  </si>
  <si>
    <t>Gross rental percentage</t>
  </si>
  <si>
    <t>1.00%</t>
  </si>
  <si>
    <t>Property management agreement, amendment description</t>
  </si>
  <si>
    <t>The Property Management Agreement will automatically renew on January 1, 2019 for three years ending December 31, 2021, subject to earlier termination pursuant to the terms of the Property Management Agreement. The Property Management Agreement provides for termination (i) immediately by the Corporation’s Independent Directors Committee (“IDC”) for Cause, as defined in the Property Management Agreement, (ii) by the IDC, upon 30 days’ written notice to the Manager, in connection with a change in control of the Manager, as defined in the Property Management Agreement,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nd (vi) by the IDC upon a Key Person Event.</t>
  </si>
  <si>
    <t>Asset management agreement amendment description</t>
  </si>
  <si>
    <t>The Asset Management Agreement will automatically renew on January 1, 2019, for three years ending December 31, 2021, subject to earlier termination pursuant to the terms of the Asset Management Agreement. The Asset Management Agreement provides for termination (i) immediately by the IDC for Cause, as defined in the Asset Management Agreement, (ii) by the IDC, upon 30 days’ written notice to the Asset Manager, in connection with a change in control of the Asset Manager, as defined in the Asset Management Agreement, (iii) by the IDC, by providing the Asset Manager with written notice of termination not less than one year prior to the last calendar of any renewal term, (iv) by the Asset Manager upon written notice to the Company not less than one year prior to the last calendar day of any renewal period, (v) automatically in the event of a Disposition Event, and (vi) by the IDC upon a Key Person Event</t>
  </si>
  <si>
    <t>Manager and Asset Manager</t>
  </si>
  <si>
    <t>BRE</t>
  </si>
  <si>
    <t>Issuance of shares of common stock, shares | shares</t>
  </si>
  <si>
    <t>Percentage of ownership in related party at the time of transaction</t>
  </si>
  <si>
    <t>6.40%</t>
  </si>
  <si>
    <t>BRE | Non-Voting Convertible Preferred Units</t>
  </si>
  <si>
    <t>Shares received in exchange of share issued | shares</t>
  </si>
  <si>
    <t>Conversion period of preferred unit, Start date</t>
  </si>
  <si>
    <t>Jan. 1,
		2018</t>
  </si>
  <si>
    <t>Conversion period of preferred unit, End date</t>
  </si>
  <si>
    <t>Dec. 31,
		2019</t>
  </si>
  <si>
    <t>Preferred units aggregate sales price</t>
  </si>
  <si>
    <t>Percentage of annual preferred return of units</t>
  </si>
  <si>
    <t>7.00%</t>
  </si>
  <si>
    <t>Percentage of Increase in annual preferred return of units</t>
  </si>
  <si>
    <t>0.25%</t>
  </si>
  <si>
    <t>Asset Management Agreement</t>
  </si>
  <si>
    <t>Receivable interest rate</t>
  </si>
  <si>
    <t>Interest rate paid from proceed</t>
  </si>
  <si>
    <t>0.50%</t>
  </si>
  <si>
    <t>Asset Management Agreement | Maximum</t>
  </si>
  <si>
    <t>Termination fees</t>
  </si>
  <si>
    <t>Asset Management Agreement | Amendment Details Two</t>
  </si>
  <si>
    <t>Percentage of gross sale price received</t>
  </si>
  <si>
    <t>Asset Management Agreement | Amendment Details</t>
  </si>
  <si>
    <t>Percentage of gross purchase price paid</t>
  </si>
  <si>
    <t>Asset Management Agreement | Amendment Details One</t>
  </si>
  <si>
    <t>2.00%</t>
  </si>
  <si>
    <t>Property Management Agreement</t>
  </si>
  <si>
    <t>Received advance operating interest rate</t>
  </si>
  <si>
    <t>Received guarantee agreement interest rate</t>
  </si>
  <si>
    <t>0.05%</t>
  </si>
  <si>
    <t>Advances or guarantees fees outstanding or received</t>
  </si>
  <si>
    <t>Property Management Agreement | Existing Tenant</t>
  </si>
  <si>
    <t>Existing rental property re-leasing fees term</t>
  </si>
  <si>
    <t>1 month</t>
  </si>
  <si>
    <t>Property Management Agreement | New Tenant</t>
  </si>
  <si>
    <t>2 months</t>
  </si>
  <si>
    <t>Property Management Agreement | 3% Gross Rentals Property</t>
  </si>
  <si>
    <t>3.00%</t>
  </si>
  <si>
    <t>Property Management Agreement | 5% Gross Rentals Property</t>
  </si>
  <si>
    <t>5.00%</t>
  </si>
  <si>
    <t>Related Party Transactions - Management Fees Incurred With Related Parties (Detail) - Property Management Agreement and Asset Management Agreement - USD ($) $ in Thousands</t>
  </si>
  <si>
    <t>Expenses incurred with related parties</t>
  </si>
  <si>
    <t>Property Management Fee</t>
  </si>
  <si>
    <t>Management Fee Expense</t>
  </si>
  <si>
    <t>Marketing Fee (Offering Costs)</t>
  </si>
  <si>
    <t>Acquisition Fee</t>
  </si>
  <si>
    <t>Leasing Fee</t>
  </si>
  <si>
    <t>Disposition Fee</t>
  </si>
  <si>
    <t>Related Party Transactions - Legal Fees Incurred From The Related Party (Detail) - VNN $ in Thousands</t>
  </si>
  <si>
    <t>General and Administrative</t>
  </si>
  <si>
    <t>Legal Services | General and Administrative</t>
  </si>
  <si>
    <t>Organization Cost | General and Administrative</t>
  </si>
  <si>
    <t>Finance Costs</t>
  </si>
  <si>
    <t>Legal Services Tenant Related</t>
  </si>
  <si>
    <t>Property Disposition Fees</t>
  </si>
  <si>
    <t>Acquisitions - Acquisitions Closed - (Detail) $ in Thousands</t>
  </si>
  <si>
    <t>Mar. 12, 2019USD ($)Property</t>
  </si>
  <si>
    <t>Jan. 31, 2019USD ($)Property</t>
  </si>
  <si>
    <t>Dec. 28, 2018USD ($)Property</t>
  </si>
  <si>
    <t>Dec. 20, 2018USD ($)Property</t>
  </si>
  <si>
    <t>Dec. 12, 2018USD ($)Property</t>
  </si>
  <si>
    <t>Dec. 06, 2018USD ($)Property</t>
  </si>
  <si>
    <t>Dec. 04, 2018USD ($)Property</t>
  </si>
  <si>
    <t>Nov. 30, 2018USD ($)Property</t>
  </si>
  <si>
    <t>Oct. 31, 2018USD ($)Property</t>
  </si>
  <si>
    <t>Oct. 26, 2018USD ($)Property</t>
  </si>
  <si>
    <t>Oct. 11, 2018USD ($)Property</t>
  </si>
  <si>
    <t>Aug. 10, 2018USD ($)Property</t>
  </si>
  <si>
    <t>Aug. 06, 2018USD ($)Property</t>
  </si>
  <si>
    <t>Jul. 17, 2018USD ($)Property</t>
  </si>
  <si>
    <t>Jul. 12, 2018USD ($)Property</t>
  </si>
  <si>
    <t>Jun. 29, 2018USD ($)Property</t>
  </si>
  <si>
    <t>Jun. 21, 2018USD ($)Property</t>
  </si>
  <si>
    <t>Jun. 14, 2018USD ($)Property</t>
  </si>
  <si>
    <t>Jun. 06, 2018USD ($)Property</t>
  </si>
  <si>
    <t>Apr. 30, 2018USD ($)Property</t>
  </si>
  <si>
    <t>Mar. 30, 2018USD ($)Property</t>
  </si>
  <si>
    <t>Mar. 27, 2018USD ($)Property</t>
  </si>
  <si>
    <t>Dec. 29, 2017USD ($)Property</t>
  </si>
  <si>
    <t>Dec. 28, 2017USD ($)Property</t>
  </si>
  <si>
    <t>Dec. 27, 2017USD ($)Property</t>
  </si>
  <si>
    <t>Dec. 22, 2017USD ($)Property</t>
  </si>
  <si>
    <t>Dec. 18, 2017USD ($)Property</t>
  </si>
  <si>
    <t>Dec. 14, 2017USD ($)Property</t>
  </si>
  <si>
    <t>Dec. 08, 2017USD ($)Property</t>
  </si>
  <si>
    <t>Dec. 07, 2017USD ($)Property</t>
  </si>
  <si>
    <t>Nov. 01, 2017USD ($)Property</t>
  </si>
  <si>
    <t>Oct. 13, 2017USD ($)Property</t>
  </si>
  <si>
    <t>Sep. 29, 2017USD ($)Property</t>
  </si>
  <si>
    <t>Sep. 13, 2017USD ($)Property</t>
  </si>
  <si>
    <t>Aug. 31, 2017USD ($)Property</t>
  </si>
  <si>
    <t>Aug. 04, 2017USD ($)Property</t>
  </si>
  <si>
    <t>Jul. 07, 2017USD ($)Property</t>
  </si>
  <si>
    <t>Jun. 30, 2017USD ($)Property</t>
  </si>
  <si>
    <t>Jun. 15, 2017USD ($)Property</t>
  </si>
  <si>
    <t>Jun. 02, 2017USD ($)Property</t>
  </si>
  <si>
    <t>Apr. 28, 2017USD ($)Property</t>
  </si>
  <si>
    <t>Mar. 01, 2017USD ($)Property</t>
  </si>
  <si>
    <t>Jan. 18, 2017USD ($)Property</t>
  </si>
  <si>
    <t>Dec. 30, 2016USD ($)Property</t>
  </si>
  <si>
    <t>Dec. 23, 2016USD ($)Property</t>
  </si>
  <si>
    <t>Dec. 19, 2016USD ($)Property</t>
  </si>
  <si>
    <t>Nov. 29, 2016USD ($)Property</t>
  </si>
  <si>
    <t>Nov. 21, 2016USD ($)Property</t>
  </si>
  <si>
    <t>Nov. 10, 2016USD ($)Property</t>
  </si>
  <si>
    <t>Oct. 03, 2016USD ($)Property</t>
  </si>
  <si>
    <t>Sep. 29, 2016USD ($)Property</t>
  </si>
  <si>
    <t>Sep. 14, 2016USD ($)Property</t>
  </si>
  <si>
    <t>Aug. 12, 2016USD ($)Property</t>
  </si>
  <si>
    <t>Jul. 15, 2016USD ($)Property</t>
  </si>
  <si>
    <t>Jun. 30, 2016USD ($)Property</t>
  </si>
  <si>
    <t>May 25, 2016USD ($)</t>
  </si>
  <si>
    <t>May 20, 2016USD ($)Property</t>
  </si>
  <si>
    <t>May 12, 2016USD ($)Property</t>
  </si>
  <si>
    <t>May 09, 2016USD ($)Property</t>
  </si>
  <si>
    <t>Apr. 25, 2016USD ($)Property</t>
  </si>
  <si>
    <t>Apr. 07, 2016USD ($)Property</t>
  </si>
  <si>
    <t>Mar. 24, 2016USD ($)Property</t>
  </si>
  <si>
    <t>Feb. 01, 2016USD ($)Property</t>
  </si>
  <si>
    <t>Jan. 25, 2016USD ($)Property</t>
  </si>
  <si>
    <t>Mar. 14, 2019USD ($)</t>
  </si>
  <si>
    <t>Dec. 31, 2017USD ($)Property</t>
  </si>
  <si>
    <t>Dec. 31, 2016USD ($)Property</t>
  </si>
  <si>
    <t>Business Acquisition [Line Items]</t>
  </si>
  <si>
    <t>Number of Properties | Property</t>
  </si>
  <si>
    <t>Real Estate Acquisition Price</t>
  </si>
  <si>
    <t>Subsequent Event</t>
  </si>
  <si>
    <t>Industrial</t>
  </si>
  <si>
    <t>Property Type</t>
  </si>
  <si>
    <t>Industrial | Subsequent Event</t>
  </si>
  <si>
    <t>Industrial/Retail</t>
  </si>
  <si>
    <t>Other</t>
  </si>
  <si>
    <t>Retail</t>
  </si>
  <si>
    <t>Office</t>
  </si>
  <si>
    <t>Healthcare</t>
  </si>
  <si>
    <t>Healthcare | Subsequent Event</t>
  </si>
  <si>
    <t>Industrial, Office</t>
  </si>
  <si>
    <t>Industrial/Office</t>
  </si>
  <si>
    <t>Acquisitions - Acquisitions Closed (Parenthetical) - (Detail) - USD ($) $ in Thousands</t>
  </si>
  <si>
    <t>Interest rate</t>
  </si>
  <si>
    <t>4.36%</t>
  </si>
  <si>
    <t>Mortgage, Maturity date</t>
  </si>
  <si>
    <t>Aug. 31,
		2025</t>
  </si>
  <si>
    <t>Acquisition costs capitalized</t>
  </si>
  <si>
    <t>Aug. 31,
		2021</t>
  </si>
  <si>
    <t>one-month LIBOR plus 3.0%</t>
  </si>
  <si>
    <t>Healthcare | LIBOR</t>
  </si>
  <si>
    <t>Healthcare | Interest Rate Swap</t>
  </si>
  <si>
    <t>Derivative, Fixed rate</t>
  </si>
  <si>
    <t>1.02%</t>
  </si>
  <si>
    <t>Derivative, Maturity date</t>
  </si>
  <si>
    <t>3.65%</t>
  </si>
  <si>
    <t>Oct. 31,
		2026</t>
  </si>
  <si>
    <t>7.00% Loan Agreement</t>
  </si>
  <si>
    <t>6.35% Loan Agreement</t>
  </si>
  <si>
    <t>Acquisitions - Purchase Price Allocation for Acquisitions (Detail) - USD ($) $ in Thousands</t>
  </si>
  <si>
    <t>Direct financing investments</t>
  </si>
  <si>
    <t>Mortgages payable, net</t>
  </si>
  <si>
    <t>Non-real estate liabilities</t>
  </si>
  <si>
    <t>Business combination, recognized identifiable assets acquired and liabilities assumed, assets</t>
  </si>
  <si>
    <t>Land</t>
  </si>
  <si>
    <t>Business combination, recognized identifiable assets acquired and liabilities assumed, property, plant, and equipment</t>
  </si>
  <si>
    <t>Acquired In-Place Leases</t>
  </si>
  <si>
    <t>Business combination, recognized identifiable assets acquired and liabilities assumed, Intangible assets</t>
  </si>
  <si>
    <t>Acquired Above-Market Leases</t>
  </si>
  <si>
    <t>Acquired Below-Market Leases</t>
  </si>
  <si>
    <t>Acquisitions - Purchase Price Allocation for Acquisitions (Parenthetical) - (Detail)</t>
  </si>
  <si>
    <t>Weighted average amortization period</t>
  </si>
  <si>
    <t>13 years</t>
  </si>
  <si>
    <t>17 years</t>
  </si>
  <si>
    <t>16 years</t>
  </si>
  <si>
    <t>19 years</t>
  </si>
  <si>
    <t>Acquisitions - Additional Information (Detail) - USD ($) $ in Thousands</t>
  </si>
  <si>
    <t>ASU 2017-01</t>
  </si>
  <si>
    <t>Acquisitions - Summary of Revenue and Net Income, Excluding the Impact of One-time Acquisition Expenses (Detail) $ in Thousands</t>
  </si>
  <si>
    <t>Acquisitions - Condensed Pro Forma Financial Information - (Detail) $ in Thousands</t>
  </si>
  <si>
    <t>Sale of Real Estate - Schedule of Sale of Real Estate (Detail) $ in Thousands</t>
  </si>
  <si>
    <t>Real Estate [Line Items]</t>
  </si>
  <si>
    <t>Number of properties disposed | Property</t>
  </si>
  <si>
    <t>Aggregate sale price</t>
  </si>
  <si>
    <t>Aggregate carrying value</t>
  </si>
  <si>
    <t>Real Estate</t>
  </si>
  <si>
    <t>Additional sales expenses</t>
  </si>
  <si>
    <t>Sale of Real Estate - Additional Information (Detail) $ in Thousands</t>
  </si>
  <si>
    <t>Real Estate | 7.00% Loan Agreement</t>
  </si>
  <si>
    <t>Seller financing</t>
  </si>
  <si>
    <t>Investment in Rental Property and Lease Arrangements - Additional Information (Detail)</t>
  </si>
  <si>
    <t>Dec. 31, 2018Property</t>
  </si>
  <si>
    <t>Lessor Lease Description [Line Items]</t>
  </si>
  <si>
    <t>Number of real estate properties under operating leases</t>
  </si>
  <si>
    <t>Number of real estate properties under direct financing leases</t>
  </si>
  <si>
    <t>Number of real estate properties under direct financing leases that include land option</t>
  </si>
  <si>
    <t>Lessor, operating lease, existence of option to extend</t>
  </si>
  <si>
    <t>Lessor, direct financing lease, existence of option to extend</t>
  </si>
  <si>
    <t>Lessor operating lease, initial terms</t>
  </si>
  <si>
    <t>10 years</t>
  </si>
  <si>
    <t>Lessor direct financing leases, initial terms</t>
  </si>
  <si>
    <t>20 years</t>
  </si>
  <si>
    <t>Investment in Rental Property and Lease Arrangements - Rental Property Subject to Non-cancelable Operating Leases (Detail) - USD ($) $ in Thousands</t>
  </si>
  <si>
    <t>Property Subject To Or Available For Operating Lease [Line Items]</t>
  </si>
  <si>
    <t>Rental property subject to non-cancelable operating leases, gross</t>
  </si>
  <si>
    <t>Less accumulated depreciation</t>
  </si>
  <si>
    <t>Rental property subject to non-cancelable operating leases, net</t>
  </si>
  <si>
    <t>Buildings and Building Improvements</t>
  </si>
  <si>
    <t>Tenant Improvements</t>
  </si>
  <si>
    <t>Investment in Rental Property and Lease Arrangements - Summary of Depreciation Expense on Investment in Rental Property (Detail) - USD ($) $ in Thousands</t>
  </si>
  <si>
    <t>Investment in Rental Property and Lease Arrangements - Minimum Future Rental Receipts Required under Non-cancelable Operating Leases (Detail) $ in Thousands</t>
  </si>
  <si>
    <t>Dec. 31, 2018USD ($)</t>
  </si>
  <si>
    <t>Lessor Operating Lease Payments Fiscal Year Maturity [Abstract]</t>
  </si>
  <si>
    <t>2019</t>
  </si>
  <si>
    <t>2020</t>
  </si>
  <si>
    <t>2021</t>
  </si>
  <si>
    <t>2022</t>
  </si>
  <si>
    <t>2023</t>
  </si>
  <si>
    <t>Thereafter</t>
  </si>
  <si>
    <t>Estimated minimum future rental receipts required under non-cancelable operating leases</t>
  </si>
  <si>
    <t>Investment in Rental Property and Lease Arrangements - Net Investment in Direct Financing Leases (Detail) - USD ($) $ in Thousands</t>
  </si>
  <si>
    <t>Minimum lease payments to be received</t>
  </si>
  <si>
    <t>Estimated unguaranteed residual values</t>
  </si>
  <si>
    <t>Less unearned revenue</t>
  </si>
  <si>
    <t>Net investment in direct financing leases</t>
  </si>
  <si>
    <t>Investment in Rental Property and Lease Arrangements - Minimum Future Rental Receipts Required under Non-cancelable Direct Financing Leases (Detail) $ in Thousands</t>
  </si>
  <si>
    <t>Capital Leases Future Minimum Payments Receivable [Abstract]</t>
  </si>
  <si>
    <t>Minimum future rental receipts required under non-cancelable direct financing leases</t>
  </si>
  <si>
    <t>Intangible Assets and Liabilities - Schedule of Intangible Assets and Liabilities (Detail) - USD ($) $ in Thousands</t>
  </si>
  <si>
    <t>Lease intangibles:</t>
  </si>
  <si>
    <t>Acquired below-market leases</t>
  </si>
  <si>
    <t>Leasing fees</t>
  </si>
  <si>
    <t>Intangible lease assets, gross</t>
  </si>
  <si>
    <t>Intangible Assets and Liabilities - Schedule of Amortization for Intangible Lease Assets and Liabilities (Detail) - USD ($) $ in Thousands</t>
  </si>
  <si>
    <t>Acquired In-Place Leases | Depreciation and Amortization</t>
  </si>
  <si>
    <t>Finite Lived Intangible Assets [Line Items]</t>
  </si>
  <si>
    <t>Acquired in-place leases and leasing fees</t>
  </si>
  <si>
    <t>Above and Below Market Leases | Increase (Decrease) to Rental Income from Operating Leases</t>
  </si>
  <si>
    <t>Intangible Assets and Liabilities - Schedule of Amortizable Intangible Assets (Detail) $ in Thousands</t>
  </si>
  <si>
    <t>Notes Receivable - Additional Information (Detail) - USD ($) $ in Thousands</t>
  </si>
  <si>
    <t>Accounts Notes And Loans Receivable [Line Items]</t>
  </si>
  <si>
    <t>Interest income earned</t>
  </si>
  <si>
    <t>Maturity date</t>
  </si>
  <si>
    <t>2019-02</t>
  </si>
  <si>
    <t>Real Estate | 6.35% Loan Agreement</t>
  </si>
  <si>
    <t>6.35%</t>
  </si>
  <si>
    <t>2019-11</t>
  </si>
  <si>
    <t>Unsecured Credit Agreements - Additional Information (Detail)</t>
  </si>
  <si>
    <t>Sep. 27, 2018USD ($)</t>
  </si>
  <si>
    <t>Sep. 13, 2018USD ($)</t>
  </si>
  <si>
    <t>Jul. 02, 2018USD ($)</t>
  </si>
  <si>
    <t>Jun. 23, 2017USD ($)OptionBank</t>
  </si>
  <si>
    <t>Apr. 18, 2017USD ($)</t>
  </si>
  <si>
    <t>Nov. 20, 2017USD ($)</t>
  </si>
  <si>
    <t>Debt Instrument [Line Items]</t>
  </si>
  <si>
    <t>Additional borrowing capacity</t>
  </si>
  <si>
    <t>Revolving credit facility, available borrowing capacity</t>
  </si>
  <si>
    <t>Weighted average interest rate on all outstanding borrowings</t>
  </si>
  <si>
    <t>4.23%</t>
  </si>
  <si>
    <t>3.03%</t>
  </si>
  <si>
    <t>Deferred debt issuance costs, charged to interest expense</t>
  </si>
  <si>
    <t>Other Nonoperating Income (Expense)</t>
  </si>
  <si>
    <t>Unamortized debt issuance costs</t>
  </si>
  <si>
    <t>5.5 Year Term Loan</t>
  </si>
  <si>
    <t>Debt instrument, face amount</t>
  </si>
  <si>
    <t>Commitment fee percentage</t>
  </si>
  <si>
    <t>7 Year Term Loan</t>
  </si>
  <si>
    <t>Revolver</t>
  </si>
  <si>
    <t>Revolver | Unsecured Debt</t>
  </si>
  <si>
    <t>Jan. 31,
		2022</t>
  </si>
  <si>
    <t>Senior Guaranteed Notes Series B and Senior Guaranteed Notes Series C | Unsecured Debt</t>
  </si>
  <si>
    <t>Senior Guaranteed Notes Series B | Unsecured Debt</t>
  </si>
  <si>
    <t>Jul. 2,
		2028</t>
  </si>
  <si>
    <t>Jul. 31,
		2028</t>
  </si>
  <si>
    <t>Debt instrument, interest rate</t>
  </si>
  <si>
    <t>5.09%</t>
  </si>
  <si>
    <t>Proceeds from issuance of debt</t>
  </si>
  <si>
    <t>Senior Guaranteed Notes Series C | Unsecured Debt</t>
  </si>
  <si>
    <t>Jul. 2,
		2030</t>
  </si>
  <si>
    <t>Jul. 31,
		2030</t>
  </si>
  <si>
    <t>5.19%</t>
  </si>
  <si>
    <t>Debt instrument, term</t>
  </si>
  <si>
    <t>119 months</t>
  </si>
  <si>
    <t>239 months</t>
  </si>
  <si>
    <t>Baa3 Rating | Revolver</t>
  </si>
  <si>
    <t>Basis spread on variable rate</t>
  </si>
  <si>
    <t>1.20%</t>
  </si>
  <si>
    <t>Baa3 Rating | 5.5 Year Term Loan</t>
  </si>
  <si>
    <t>1.35%</t>
  </si>
  <si>
    <t>Baa3 Rating | 7 Year Term Loan</t>
  </si>
  <si>
    <t>1.90%</t>
  </si>
  <si>
    <t>2015 Unsecured Term Loan Agreement</t>
  </si>
  <si>
    <t>One time non pro rata paydown amount</t>
  </si>
  <si>
    <t>One Time Pro Rata Pay Down Amount</t>
  </si>
  <si>
    <t>Number of option available to extend maturity period | Option</t>
  </si>
  <si>
    <t>Maturity extension period</t>
  </si>
  <si>
    <t>1 year</t>
  </si>
  <si>
    <t>Feb. 28,
		2019</t>
  </si>
  <si>
    <t>Maturity extension fee percentage</t>
  </si>
  <si>
    <t>0.10%</t>
  </si>
  <si>
    <t>2015 Unsecured Term Loan Agreement | Unsecured Debt</t>
  </si>
  <si>
    <t>Repayments on unsecured term loan</t>
  </si>
  <si>
    <t>2015 Unsecured Term Loan Agreement | Baa3 Rating</t>
  </si>
  <si>
    <t>1.40%</t>
  </si>
  <si>
    <t>2015 Unsecured Term Loan Agreement | 1 Month LIBOR | Unsecured Debt</t>
  </si>
  <si>
    <t>2015 Unsecured Term Loan Agreement | 1 Month LIBOR | Minimum</t>
  </si>
  <si>
    <t>0.90%</t>
  </si>
  <si>
    <t>2015 Unsecured Term Loan Agreement | 1 Month LIBOR | Maximum</t>
  </si>
  <si>
    <t>1.75%</t>
  </si>
  <si>
    <t>2017 Unsecured Revolving Credit and Term Loan Agreement</t>
  </si>
  <si>
    <t>Number of participating banks as joint lead arrangers and joint bookrunners | Bank</t>
  </si>
  <si>
    <t>Number of participating banks as co-syndication agents | Bank</t>
  </si>
  <si>
    <t>Number of participating banks as co-documentation agents | Bank</t>
  </si>
  <si>
    <t>Line of credit, maximum accordion feature</t>
  </si>
  <si>
    <t>2017 Unsecured Revolving Credit and Term Loan Agreement | Revolver</t>
  </si>
  <si>
    <t>5 months</t>
  </si>
  <si>
    <t>0.0625%</t>
  </si>
  <si>
    <t>Line of credit, maximum borrowing capacity</t>
  </si>
  <si>
    <t>Sublimit for swingline loans</t>
  </si>
  <si>
    <t>Amount available for issuance of letters of credit</t>
  </si>
  <si>
    <t>2017 Unsecured Revolving Credit and Term Loan Agreement | 5.5 Year Term Loan</t>
  </si>
  <si>
    <t>Jan. 31,
		2023</t>
  </si>
  <si>
    <t>5 years 6 months</t>
  </si>
  <si>
    <t>2017 Unsecured Revolving Credit and Term Loan Agreement | 5.5 Year Term Loan | Unsecured Debt</t>
  </si>
  <si>
    <t>2017 Unsecured Revolving Credit and Term Loan Agreement | 7 Year Term Loan</t>
  </si>
  <si>
    <t>Jun. 30,
		2024</t>
  </si>
  <si>
    <t>2017 Unsecured Revolving Credit and Term Loan Agreement | 7 Year Term Loan | Unsecured Debt</t>
  </si>
  <si>
    <t>2017 Unsecured Revolving Credit and Term Loan Agreement | Minimum | Revolver</t>
  </si>
  <si>
    <t>0.13%</t>
  </si>
  <si>
    <t>2017 Unsecured Revolving Credit and Term Loan Agreement | Maximum | Revolver</t>
  </si>
  <si>
    <t>0.30%</t>
  </si>
  <si>
    <t>2017 Unsecured Revolving Credit and Term Loan Agreement | 1 Month LIBOR | 5.5 Year Term Loan | Unsecured Debt</t>
  </si>
  <si>
    <t>2017 Unsecured Revolving Credit and Term Loan Agreement | 1 Month LIBOR | 7 Year Term Loan | Unsecured Debt</t>
  </si>
  <si>
    <t>2017 Unsecured Revolving Credit and Term Loan Agreement | 1 Month LIBOR | Revolver | Unsecured Debt</t>
  </si>
  <si>
    <t>2017 Unsecured Revolving Credit and Term Loan Agreement | LIBOR | Minimum | Revolver</t>
  </si>
  <si>
    <t>0.825%</t>
  </si>
  <si>
    <t>2017 Unsecured Revolving Credit and Term Loan Agreement | LIBOR | Minimum | 5.5 Year Term Loan</t>
  </si>
  <si>
    <t>2017 Unsecured Revolving Credit and Term Loan Agreement | LIBOR | Minimum | 7 Year Term Loan</t>
  </si>
  <si>
    <t>1.50%</t>
  </si>
  <si>
    <t>2017 Unsecured Revolving Credit and Term Loan Agreement | LIBOR | Maximum | Revolver</t>
  </si>
  <si>
    <t>1.55%</t>
  </si>
  <si>
    <t>2017 Unsecured Revolving Credit and Term Loan Agreement | LIBOR | Maximum | 5.5 Year Term Loan</t>
  </si>
  <si>
    <t>2017 Unsecured Revolving Credit and Term Loan Agreement | LIBOR | Maximum | 7 Year Term Loan</t>
  </si>
  <si>
    <t>2.45%</t>
  </si>
  <si>
    <t>2017 Senior Notes</t>
  </si>
  <si>
    <t>Apr. 18,
		2017</t>
  </si>
  <si>
    <t>4.84%</t>
  </si>
  <si>
    <t>Issuance date</t>
  </si>
  <si>
    <t>Apr. 18,
		2027</t>
  </si>
  <si>
    <t>2017 Senior Notes | 10-Year U.S. Treasury Yield</t>
  </si>
  <si>
    <t>Debt instrument basis spread on reference rate</t>
  </si>
  <si>
    <t>2.40%</t>
  </si>
  <si>
    <t>Senior Guaranteed Notes Series B and Senior Guaranteed Notes Series C</t>
  </si>
  <si>
    <t>Debt issuance costs incurred</t>
  </si>
  <si>
    <t>Senior Guaranteed Notes Series A</t>
  </si>
  <si>
    <t>New Debt Agreements [Member]</t>
  </si>
  <si>
    <t>Restated Term Loan Agreement</t>
  </si>
  <si>
    <t>Unsecured Credit Agreements - Summary of Unsecured Credit Agreements (Detail) - USD ($) $ in Thousands</t>
  </si>
  <si>
    <t>Jul. 02, 2018</t>
  </si>
  <si>
    <t>Jun. 23, 2017</t>
  </si>
  <si>
    <t>Carrying amount of debt</t>
  </si>
  <si>
    <t>Long-term Debt</t>
  </si>
  <si>
    <t>Maturity Date</t>
  </si>
  <si>
    <t>Unsecured Debt | Senior Guaranteed Notes Series A</t>
  </si>
  <si>
    <t>Apr. 30,
		2027</t>
  </si>
  <si>
    <t>Unsecured Debt | Senior Guaranteed Notes Series B</t>
  </si>
  <si>
    <t>Unsecured Debt | Senior Guaranteed Notes Series C</t>
  </si>
  <si>
    <t>Unsecured Debt | Revolver</t>
  </si>
  <si>
    <t>Unsecured Debt | Senior Guaranteed Notes Series</t>
  </si>
  <si>
    <t>Unsecured Debt | 2015 Unsecured Term Loan Agreement</t>
  </si>
  <si>
    <t>Interest Rate</t>
  </si>
  <si>
    <t>one-month LIBOR + 1.40%</t>
  </si>
  <si>
    <t>Unsecured Debt | 2015 Unsecured Term Loan Agreement | 1 Month LIBOR</t>
  </si>
  <si>
    <t>Unsecured Debt | 2017 Unsecured Revolving Credit and Term Loan Agreement</t>
  </si>
  <si>
    <t>Unsecured Debt | 2017 Unsecured Revolving Credit and Term Loan Agreement | 5.5 Year Term Loan</t>
  </si>
  <si>
    <t>one- month LIBOR + 1.35%</t>
  </si>
  <si>
    <t>Unsecured Debt | 2017 Unsecured Revolving Credit and Term Loan Agreement | 5.5 Year Term Loan | 1 Month LIBOR</t>
  </si>
  <si>
    <t>Unsecured Debt | 2017 Unsecured Revolving Credit and Term Loan Agreement | 7 Year Term Loan</t>
  </si>
  <si>
    <t>one- month LIBOR + 1.90%</t>
  </si>
  <si>
    <t>Unsecured Debt | 2017 Unsecured Revolving Credit and Term Loan Agreement | 7 Year Term Loan | 1 Month LIBOR</t>
  </si>
  <si>
    <t>Unsecured Debt | 2017 Unsecured Revolving Credit and Term Loan Agreement | Revolver</t>
  </si>
  <si>
    <t>Unsecured Debt | 2017 Unsecured Revolving Credit and Term Loan Agreement | Revolver | 1 Month LIBOR</t>
  </si>
  <si>
    <t>Unsecured Debt | 2017 Unsecured Revolving Credit and Term Loan Agreement | Seven Year Term Loan Agreement</t>
  </si>
  <si>
    <t>Unsecured Credit Agreements - Summary of Unsecured Credit Agreements (Parenthetical) (Detail) - USD ($) $ in Thousands</t>
  </si>
  <si>
    <t>Unsecured Debt | 1 Month LIBOR</t>
  </si>
  <si>
    <t>2.35%</t>
  </si>
  <si>
    <t>1.37%</t>
  </si>
  <si>
    <t>Unsecured Debt | 3 Month LIBOR</t>
  </si>
  <si>
    <t>1.49%</t>
  </si>
  <si>
    <t>Unsecured Debt | Swingline Revolver</t>
  </si>
  <si>
    <t>Unsecured Debt | Swingline Revolver | 2017 Unsecured Revolving Credit and Term Loan Agreement</t>
  </si>
  <si>
    <t>5.45%</t>
  </si>
  <si>
    <t>Unsecured Debt | Revolver | 2017 Unsecured Revolving Credit and Term Loan Agreement</t>
  </si>
  <si>
    <t>Unsecured Debt | Revolver | 1 Month LIBOR | 2017 Unsecured Revolving Credit and Term Loan Agreement</t>
  </si>
  <si>
    <t>Unsecured Debt | Revolver | 3 Month LIBOR | 2017 Unsecured Revolving Credit and Term Loan Agreement</t>
  </si>
  <si>
    <t>Unsecured Credit Agreements - Summary of Debt Issuance Cost Amortization (Detail) - USD ($) $ in Thousands</t>
  </si>
  <si>
    <t>Debt issuance costs amortization</t>
  </si>
  <si>
    <t>Mortgages and Notes Payable - Summary of Mortgages and Notes Payable (Detail) - USD ($) $ in Thousands</t>
  </si>
  <si>
    <t>Mortgages and notes payable</t>
  </si>
  <si>
    <t>Wilmington Trust National Association | Secured Debt</t>
  </si>
  <si>
    <t>Origination Date</t>
  </si>
  <si>
    <t>2018-06</t>
  </si>
  <si>
    <t>2025-08</t>
  </si>
  <si>
    <t>PNC Bank | Secured Debt</t>
  </si>
  <si>
    <t>2016-10</t>
  </si>
  <si>
    <t>2026-11</t>
  </si>
  <si>
    <t>3.62%</t>
  </si>
  <si>
    <t>Sun Life | Secured Debt</t>
  </si>
  <si>
    <t>2012-03</t>
  </si>
  <si>
    <t>2021-10</t>
  </si>
  <si>
    <t>5.13%</t>
  </si>
  <si>
    <t>Aegon | Secured Debt</t>
  </si>
  <si>
    <t>2012-04</t>
  </si>
  <si>
    <t>2023-10</t>
  </si>
  <si>
    <t>6.38%</t>
  </si>
  <si>
    <t>Symetra Financial | Secured Debt</t>
  </si>
  <si>
    <t>2017-11</t>
  </si>
  <si>
    <t>2026-10</t>
  </si>
  <si>
    <t>M&amp;T Bank | Secured Debt</t>
  </si>
  <si>
    <t>2017-10</t>
  </si>
  <si>
    <t>2021-08</t>
  </si>
  <si>
    <t>one - monthLIBOR+3%</t>
  </si>
  <si>
    <t>M&amp;T Bank | 1 Month LIBOR | Secured Debt</t>
  </si>
  <si>
    <t>Legg Mason Mortgage Capital | Secured Debt</t>
  </si>
  <si>
    <t>2010-08</t>
  </si>
  <si>
    <t>2022-08</t>
  </si>
  <si>
    <t>7.06%</t>
  </si>
  <si>
    <t>Standard Insurance Company Due May 2034 | Secured Debt</t>
  </si>
  <si>
    <t>2009-04</t>
  </si>
  <si>
    <t>2034-05</t>
  </si>
  <si>
    <t>6.88%</t>
  </si>
  <si>
    <t>Columbian Mutual Life Insurance Company | Secured Debt</t>
  </si>
  <si>
    <t>2025-09</t>
  </si>
  <si>
    <t>Notes holders | Secured Debt</t>
  </si>
  <si>
    <t>2008-12</t>
  </si>
  <si>
    <t>2023-12</t>
  </si>
  <si>
    <t>6.25%</t>
  </si>
  <si>
    <t>Standard Insurance Company Due August 2030 | Secured Debt</t>
  </si>
  <si>
    <t>2010-07</t>
  </si>
  <si>
    <t>2030-08</t>
  </si>
  <si>
    <t>6.75%</t>
  </si>
  <si>
    <t>Siemens Financial Services, Inc. | Secured Debt</t>
  </si>
  <si>
    <t>2010-09</t>
  </si>
  <si>
    <t>2020-09</t>
  </si>
  <si>
    <t>5.47%</t>
  </si>
  <si>
    <t>Symetra Financial Due April 2031 | Secured Debt</t>
  </si>
  <si>
    <t>2011-03</t>
  </si>
  <si>
    <t>2031-04</t>
  </si>
  <si>
    <t>6.34%</t>
  </si>
  <si>
    <t>Mortgages and Notes Payable - Summary of Mortgages and Notes Payable (Parenthetical) (Detail) $ in Thousands</t>
  </si>
  <si>
    <t>Mortgage Prepayment Penalty</t>
  </si>
  <si>
    <t>Commercial Mortgage Rate</t>
  </si>
  <si>
    <t>Term of note</t>
  </si>
  <si>
    <t>5 years</t>
  </si>
  <si>
    <t>Mortgages and Notes Payable - Additional Information (Detail) $ in Thousands</t>
  </si>
  <si>
    <t>Investment in rental property pledges as collateral</t>
  </si>
  <si>
    <t>Mortgages and Notes Payable - Summary of Extinguished Mortgages (Detail) $ in Thousands</t>
  </si>
  <si>
    <t>Dec. 31, 2018USD ($)Mortgage</t>
  </si>
  <si>
    <t>Dec. 31, 2017USD ($)Mortgage</t>
  </si>
  <si>
    <t>Dec. 31, 2016USD ($)Mortgage</t>
  </si>
  <si>
    <t>Number of mortgages | Mortgage</t>
  </si>
  <si>
    <t>Outstanding balance of mortgages | $</t>
  </si>
  <si>
    <t>Mortgages and Notes Payable - Summary of Cost Extinguished Mortgages (Detail) - USD ($) $ in Thousands</t>
  </si>
  <si>
    <t>Cost of mortgage extinguishment</t>
  </si>
  <si>
    <t>Mortgages and Notes Payable - Schedule of Estimated Future Principal Payments (Detail) $ in Thousands</t>
  </si>
  <si>
    <t>Interest Rate Swaps - Summary of Interest-rate Swap Agreements (Detail) - Interest Rate Swap - USD ($)</t>
  </si>
  <si>
    <t>Derivative [Line Items]</t>
  </si>
  <si>
    <t>Fair Value</t>
  </si>
  <si>
    <t>Bank of America</t>
  </si>
  <si>
    <t>Nov. 30,
		2023</t>
  </si>
  <si>
    <t>2.80%</t>
  </si>
  <si>
    <t>Variable Rate Index</t>
  </si>
  <si>
    <t>one-month LIBOR</t>
  </si>
  <si>
    <t>Notional Amount</t>
  </si>
  <si>
    <t>Bank of Montreal One</t>
  </si>
  <si>
    <t>Jul. 31,
		2024</t>
  </si>
  <si>
    <t>1.16%</t>
  </si>
  <si>
    <t>Bank of Montreal Two</t>
  </si>
  <si>
    <t>Jan. 31,
		2025</t>
  </si>
  <si>
    <t>1.91%</t>
  </si>
  <si>
    <t>Bank of Montreal Three</t>
  </si>
  <si>
    <t>Jul. 31,
		2025</t>
  </si>
  <si>
    <t>2.32%</t>
  </si>
  <si>
    <t>Bank of Montreal Four</t>
  </si>
  <si>
    <t>Jan. 31,
		2026</t>
  </si>
  <si>
    <t>1.92%</t>
  </si>
  <si>
    <t>Bank of Montreal Five</t>
  </si>
  <si>
    <t>2.05%</t>
  </si>
  <si>
    <t>Bank of Montreal Six</t>
  </si>
  <si>
    <t>Dec. 31,
		2026</t>
  </si>
  <si>
    <t>2.33%</t>
  </si>
  <si>
    <t>Bank of Montreal Seven</t>
  </si>
  <si>
    <t>Dec. 31,
		2027</t>
  </si>
  <si>
    <t>2.37%</t>
  </si>
  <si>
    <t>Capital One One</t>
  </si>
  <si>
    <t>Dec. 31,
		2021</t>
  </si>
  <si>
    <t>1.05%</t>
  </si>
  <si>
    <t>Capital One Two</t>
  </si>
  <si>
    <t>Dec. 31,
		2024</t>
  </si>
  <si>
    <t>1.58%</t>
  </si>
  <si>
    <t>Capital One Three</t>
  </si>
  <si>
    <t>2.08%</t>
  </si>
  <si>
    <t>Capital One Four</t>
  </si>
  <si>
    <t>Jul. 31,
		2026</t>
  </si>
  <si>
    <t>1.32%</t>
  </si>
  <si>
    <t>Capital One Five</t>
  </si>
  <si>
    <t>Capital One Six</t>
  </si>
  <si>
    <t>Apr. 30,
		2026</t>
  </si>
  <si>
    <t>2.68%</t>
  </si>
  <si>
    <t>M&amp;T Bank</t>
  </si>
  <si>
    <t>M&amp;T Bank One</t>
  </si>
  <si>
    <t>Sep. 30,
		2022</t>
  </si>
  <si>
    <t>2.83%</t>
  </si>
  <si>
    <t>M&amp;T Bank Two</t>
  </si>
  <si>
    <t>2.65%</t>
  </si>
  <si>
    <t>Regions Bank</t>
  </si>
  <si>
    <t>Mar. 31,
		2018</t>
  </si>
  <si>
    <t>1.77%</t>
  </si>
  <si>
    <t>Regions Bank One</t>
  </si>
  <si>
    <t>Mar. 31,
		2019</t>
  </si>
  <si>
    <t>three-month LIBOR</t>
  </si>
  <si>
    <t>Regions Bank Two</t>
  </si>
  <si>
    <t>May 31,
		2020</t>
  </si>
  <si>
    <t>2.12%</t>
  </si>
  <si>
    <t>Regions Bank Three</t>
  </si>
  <si>
    <t>Mar. 31,
		2022</t>
  </si>
  <si>
    <t>2.43%</t>
  </si>
  <si>
    <t>Regions Bank Four</t>
  </si>
  <si>
    <t>Dec. 31,
		2023</t>
  </si>
  <si>
    <t>1.18%</t>
  </si>
  <si>
    <t>Sun Trust Bank One</t>
  </si>
  <si>
    <t>Apr. 30,
		2024</t>
  </si>
  <si>
    <t>1.99%</t>
  </si>
  <si>
    <t>Sun Trust Bank Two</t>
  </si>
  <si>
    <t>Apr. 30,
		2025</t>
  </si>
  <si>
    <t>2.20%</t>
  </si>
  <si>
    <t>Sun Trust Bank Three</t>
  </si>
  <si>
    <t>Sun Trust Bank Four</t>
  </si>
  <si>
    <t>Dec. 31,
		2025</t>
  </si>
  <si>
    <t>2.30%</t>
  </si>
  <si>
    <t>Sun Trust Bank Five</t>
  </si>
  <si>
    <t>1.93%</t>
  </si>
  <si>
    <t>Wells Fargo Bank One</t>
  </si>
  <si>
    <t>Feb. 28,
		2021</t>
  </si>
  <si>
    <t>2.39%</t>
  </si>
  <si>
    <t>Wells Fargo Bank Two</t>
  </si>
  <si>
    <t>Oct. 31,
		2024</t>
  </si>
  <si>
    <t>2.72%</t>
  </si>
  <si>
    <t>Wells Fargo Bank Three</t>
  </si>
  <si>
    <t>Jan. 31,
		2028</t>
  </si>
  <si>
    <t>Wells Fargo Bank Four</t>
  </si>
  <si>
    <t>Interest Rate Swaps - Summary of Interest-rate Swap Agreements (Parenthetical) (Detail) - Interest Rate Swap - USD ($)</t>
  </si>
  <si>
    <t>M&amp;T Bank | Umbrella Partnership Real Estate Investment Trust Transaction</t>
  </si>
  <si>
    <t>Interest rate swap assumed month and year</t>
  </si>
  <si>
    <t>Interest Rate Swaps - Total Loss Recognized Converting Variable Rates to Fixed Rates and Location of the Loss (Detail) - USD ($) $ in Thousands</t>
  </si>
  <si>
    <t>Total Interest Expense Presented in the Consolidated Statements of Income and Comprehensive Income</t>
  </si>
  <si>
    <t>Interest Rate Swap</t>
  </si>
  <si>
    <t>Amount of Gain Recognized in Accumulated Other Comprehensive Income</t>
  </si>
  <si>
    <t>Reclassification from Accumulated Other Comprehensive Income, Location</t>
  </si>
  <si>
    <t>Reclassification from Accumulated Other Comprehensive Income, Amount of Loss</t>
  </si>
  <si>
    <t>Interest Rate Swaps - Additional Information (Detail) $ in Thousands</t>
  </si>
  <si>
    <t>Derivative Instrument Detail [Abstract]</t>
  </si>
  <si>
    <t>Interest rate swaps expected to be reclassified - gain</t>
  </si>
  <si>
    <t>Non-Controlling Interests - Additional Information (Detail) - USD ($) shares in Thousands, $ in Thousands</t>
  </si>
  <si>
    <t>Minority Interest [Line Items]</t>
  </si>
  <si>
    <t>Properties contributed as part of UPREIT transactions, value</t>
  </si>
  <si>
    <t>Properties contributed as part of UPREIT transactions, value, net of debt assumed</t>
  </si>
  <si>
    <t>Membership units, issued</t>
  </si>
  <si>
    <t>Membership units, outstanding</t>
  </si>
  <si>
    <t>Percentage of economic interests owned by non-controlling interests</t>
  </si>
  <si>
    <t>Non-Controlling Interests - Schedule of Membership Units Exchanged for Shares of Common Stock (Detail) - USD ($) shares in Thousands, $ in Thousands</t>
  </si>
  <si>
    <t>Membership units exchanged</t>
  </si>
  <si>
    <t>Shares of common stock received</t>
  </si>
  <si>
    <t>Value of shares/units exchanged</t>
  </si>
  <si>
    <t>Credit Risk Concentrations - Additional Information (Detail) - customer</t>
  </si>
  <si>
    <t>Concentration Risk [Line Items]</t>
  </si>
  <si>
    <t>Number of tenants or common franchises</t>
  </si>
  <si>
    <t>Operating Expenses | Management Contracts Concentration Risk</t>
  </si>
  <si>
    <t>Concentrations risk percentage</t>
  </si>
  <si>
    <t>19.00%</t>
  </si>
  <si>
    <t>20.00%</t>
  </si>
  <si>
    <t>Mortgages and Notes Payable | Credit Availability Concentration Risk | Financial Institution One</t>
  </si>
  <si>
    <t>26.00%</t>
  </si>
  <si>
    <t>27.00%</t>
  </si>
  <si>
    <t>Mortgages and Notes Payable | Credit Availability Concentration Risk | Financial Institution Two</t>
  </si>
  <si>
    <t>23.00%</t>
  </si>
  <si>
    <t>17.00%</t>
  </si>
  <si>
    <t>18.00%</t>
  </si>
  <si>
    <t>Mortgages and Notes Payable | Credit Availability Concentration Risk | Financial Institution Three</t>
  </si>
  <si>
    <t>14.00%</t>
  </si>
  <si>
    <t>13.00%</t>
  </si>
  <si>
    <t>Mortgages and Notes Payable | Credit Availability Concentration Risk | Financial Institution Four</t>
  </si>
  <si>
    <t>11.00%</t>
  </si>
  <si>
    <t>Equity - Additional Information (Detail) - $ / shares</t>
  </si>
  <si>
    <t>Equity [Line Items]</t>
  </si>
  <si>
    <t>Capital stock, shares authorized</t>
  </si>
  <si>
    <t>Common stock, voting rights</t>
  </si>
  <si>
    <t>one vote per share</t>
  </si>
  <si>
    <t>Description of total shares quarterly redeemed</t>
  </si>
  <si>
    <t>Total shares redeemed pursuant to the Share Redemption Program in any quarter may not exceed 1% of the total number of shares outstanding at the beginning of the calendar year plus 50% of the total number of any additional shares issued during the prior calendar quarter under the DRIP, provided that the total number of shares redeemed during any calendar year may not exceed 5% of the number of shares outstanding as of the first day of such calendar year</t>
  </si>
  <si>
    <t>Distribution Reinvestment Plan</t>
  </si>
  <si>
    <t>Percentage of shares in value offered</t>
  </si>
  <si>
    <t>98.00%</t>
  </si>
  <si>
    <t>Stock Redeemable After 12 Months but Less than Five Years</t>
  </si>
  <si>
    <t>Share value redeemable percentage</t>
  </si>
  <si>
    <t>95.00%</t>
  </si>
  <si>
    <t>Stock Redeemable after Five Years</t>
  </si>
  <si>
    <t>Equity - Summary of Redemptions under Company's Share Redemption Program (Detail) shares in Thousands, $ in Thousands</t>
  </si>
  <si>
    <t>Dec. 31, 2018USD ($)Stockholdershares</t>
  </si>
  <si>
    <t>Dec. 31, 2017USD ($)Stockholdershares</t>
  </si>
  <si>
    <t>Dec. 31, 2016USD ($)Stockholdershares</t>
  </si>
  <si>
    <t>Number of redemptions requested | Stockholder</t>
  </si>
  <si>
    <t>Number of shares | shares</t>
  </si>
  <si>
    <t>Aggregate redemption price | $</t>
  </si>
  <si>
    <t>Earnings per Share - Summary of Components used in Calculation of Basic and Diluted Earnings per Share (Detail) - USD ($) $ / shares in Units, shares in Thousands, $ in Thousands</t>
  </si>
  <si>
    <t>3 Months Ended</t>
  </si>
  <si>
    <t>Mar. 31, 2018</t>
  </si>
  <si>
    <t>Jun. 30, 2017</t>
  </si>
  <si>
    <t>Mar. 31, 2017</t>
  </si>
  <si>
    <t>Basic earnings:</t>
  </si>
  <si>
    <t>Net earnings attributable to Broadstone Net Lease, Inc</t>
  </si>
  <si>
    <t>Diluted earnings:</t>
  </si>
  <si>
    <t>Net earnings attributable to non-controlling interests</t>
  </si>
  <si>
    <t>Net income (loss) attributable to parent, Diluted</t>
  </si>
  <si>
    <t>Basic and diluted weighted average shares outstanding:</t>
  </si>
  <si>
    <t>Effects of convertible membership units</t>
  </si>
  <si>
    <t>Weighted average number of common shares outstanding used in diluted earnings per share</t>
  </si>
  <si>
    <t>Income Taxes - Schedule of Distributions Characterized as Ordinary Dividends Capital Gain and Nontaxable (Detail)</t>
  </si>
  <si>
    <t>Ordinary dividends</t>
  </si>
  <si>
    <t>55.00%</t>
  </si>
  <si>
    <t>51.00%</t>
  </si>
  <si>
    <t>58.00%</t>
  </si>
  <si>
    <t>Capital gain distributions</t>
  </si>
  <si>
    <t>Return of capital distributions</t>
  </si>
  <si>
    <t>37.00%</t>
  </si>
  <si>
    <t>49.00%</t>
  </si>
  <si>
    <t>42.00%</t>
  </si>
  <si>
    <t>Percentage of distributions paid to stockholders</t>
  </si>
  <si>
    <t>Supplemental Cash Flow Disclosures - Additional Information (Detail) - USD ($) shares in Thousands, $ in Thousands</t>
  </si>
  <si>
    <t>Supplemental Cash Flow Elements [Line Items]</t>
  </si>
  <si>
    <t>Cash paid for interest</t>
  </si>
  <si>
    <t>State income and franchise taxes paid</t>
  </si>
  <si>
    <t>Membership units issued in exchange of property contributed in UPREIT transactions</t>
  </si>
  <si>
    <t>Common stock cancelled, values</t>
  </si>
  <si>
    <t>Settlement of outstanding receivable with common stock</t>
  </si>
  <si>
    <t>Dividend declared and accrued but not yet paid</t>
  </si>
  <si>
    <t>Notes receivable settled</t>
  </si>
  <si>
    <t>Payments for tenant improvements</t>
  </si>
  <si>
    <t>Credit for rent in advance</t>
  </si>
  <si>
    <t>Common stock issued</t>
  </si>
  <si>
    <t>Commitments and Contingencies - Additional Information (Detail) $ in Thousands</t>
  </si>
  <si>
    <t>Dec. 31, 2017USD ($)Agreement</t>
  </si>
  <si>
    <t>Dec. 31, 2016USD ($)Agreement</t>
  </si>
  <si>
    <t>Loss Contingencies [Line Items]</t>
  </si>
  <si>
    <t>Number of lease agreements assumed in acquisitions | Agreement</t>
  </si>
  <si>
    <t>Tenant improvement allowances in acquisitions</t>
  </si>
  <si>
    <t>Property and Operating Expense</t>
  </si>
  <si>
    <t>Rent expense</t>
  </si>
  <si>
    <t>Property and Operating Expense | Percentage Rent</t>
  </si>
  <si>
    <t>Non-cancellable operating leases term</t>
  </si>
  <si>
    <t>2025</t>
  </si>
  <si>
    <t>Maximum aggregate amount</t>
  </si>
  <si>
    <t>2066</t>
  </si>
  <si>
    <t>Commitments and Contingencies - Summary of Tenant Improvement Allowances (Detail) - USD ($) $ in Thousands</t>
  </si>
  <si>
    <t>Commitments and Contingencies - Summary of Payment for Work Completed Under Tenant Improvement Allowances (Detail) - USD ($) $ in Thousands</t>
  </si>
  <si>
    <t>Payments for tenant improvement allowances</t>
  </si>
  <si>
    <t>Commitments and Contingencies - Summary of Minimum Future Rental Payments Due Under Non-cancelable Operating Leases (Detail) $ in Thousands</t>
  </si>
  <si>
    <t>Subsequent Events - Additional Information (Detail)</t>
  </si>
  <si>
    <t>Feb. 27, 2019USD ($)</t>
  </si>
  <si>
    <t>Feb. 08, 2019$ / shares</t>
  </si>
  <si>
    <t>Feb. 28, 2019USD ($)</t>
  </si>
  <si>
    <t>Jan. 31, 2018$ / shares</t>
  </si>
  <si>
    <t>Jan. 31, 2017$ / shares</t>
  </si>
  <si>
    <t>Mar. 14, 2019USD ($)Property</t>
  </si>
  <si>
    <t>Feb. 28, 2019USD ($)shares</t>
  </si>
  <si>
    <t>Feb. 15, 2019USD ($)</t>
  </si>
  <si>
    <t>Feb. 29, 2016$ / shares</t>
  </si>
  <si>
    <t>Dec. 31, 2016$ / shares</t>
  </si>
  <si>
    <t>Dec. 31, 2018USD ($)Property$ / shares</t>
  </si>
  <si>
    <t>Dec. 31, 2017USD ($)$ / shares</t>
  </si>
  <si>
    <t>Apr. 30, 2019$ / shares</t>
  </si>
  <si>
    <t>Jan. 10, 2019Option</t>
  </si>
  <si>
    <t>Subsequent Event [Line Items]</t>
  </si>
  <si>
    <t>Distribution declared per share | $ / shares</t>
  </si>
  <si>
    <t>Repayment of borrowing</t>
  </si>
  <si>
    <t>Principal payments on mortgages</t>
  </si>
  <si>
    <t>Rental property acquired</t>
  </si>
  <si>
    <t>Additional expenses incurred related to sales of real estate properties</t>
  </si>
  <si>
    <t>Debt issuance costs paid</t>
  </si>
  <si>
    <t>Subsequent Event | 2017 Unsecured Revolving Credit and Term Loan Agreement</t>
  </si>
  <si>
    <t>Subsequent Event | 2015 Unsecured Term Loan Agreement</t>
  </si>
  <si>
    <t>Subsequent Event | Commercial Mortgage Rate</t>
  </si>
  <si>
    <t>Subsequent Event | Swingline Revolver</t>
  </si>
  <si>
    <t>Subsequent Event | 7 Year Term Loan | 2019 Unsecured Term Loan Agreement</t>
  </si>
  <si>
    <t>Remaining borrowing capacity</t>
  </si>
  <si>
    <t>Feb. 27,
		2026</t>
  </si>
  <si>
    <t>Subsequent Event | 7 Year Term Loan | 2019 Unsecured Term Loan Agreement | LIBOR</t>
  </si>
  <si>
    <t>1.85%</t>
  </si>
  <si>
    <t>Subsequent Event | 7 Year Term Loan | 2019 Unsecured Term Loan Agreement | LIBOR | Minimum</t>
  </si>
  <si>
    <t>1.45%</t>
  </si>
  <si>
    <t>Subsequent Event | 7 Year Term Loan | 2019 Unsecured Term Loan Agreement | LIBOR | Maximum</t>
  </si>
  <si>
    <t>Subsequent Event | Scenario, Forecast</t>
  </si>
  <si>
    <t>Price per share or unit | $ / shares</t>
  </si>
  <si>
    <t>Selected Quarterly Results (unaudited) - Summary of the Company's Unaudited Quarterly Financial Information (Detail) - USD ($) $ / shares in Units, shares in Thousands, $ in Thousands</t>
  </si>
  <si>
    <t>Schedule III - Real Estate Assets and Accumulated Depreciation (Detail) - USD ($) $ in Thousands</t>
  </si>
  <si>
    <t>Dec. 31, 2015</t>
  </si>
  <si>
    <t>Real Estate And Accumulated Depreciation [Line Items]</t>
  </si>
  <si>
    <t>Accumulated Depreciation</t>
  </si>
  <si>
    <t>Jacksonville | TEXAS</t>
  </si>
  <si>
    <t>Initial Costs to Company, Land</t>
  </si>
  <si>
    <t>Initial Costs to Company, Buildings and Improvements</t>
  </si>
  <si>
    <t>Gross Amount at Which Carried at Close of Period, Land</t>
  </si>
  <si>
    <t>Gross Amount at Which Carried at Close of Period, Buildings and Improvements</t>
  </si>
  <si>
    <t>Date of Construction</t>
  </si>
  <si>
    <t>1974</t>
  </si>
  <si>
    <t>Date Acquired</t>
  </si>
  <si>
    <t>2015</t>
  </si>
  <si>
    <t>Jacksonville | TEXAS | Minimum</t>
  </si>
  <si>
    <t>Life on Which Depreciation is Computed (Years)</t>
  </si>
  <si>
    <t>Jacksonville | TEXAS | Maximum</t>
  </si>
  <si>
    <t>39 years</t>
  </si>
  <si>
    <t>Katy | TEXAS</t>
  </si>
  <si>
    <t>1996</t>
  </si>
  <si>
    <t>Katy | TEXAS | Minimum</t>
  </si>
  <si>
    <t>Katy | TEXAS | Maximum</t>
  </si>
  <si>
    <t>Lexington | SOUTH CAROLINA</t>
  </si>
  <si>
    <t>Lexington | SOUTH CAROLINA | Minimum</t>
  </si>
  <si>
    <t>Lexington | SOUTH CAROLINA | Maximum</t>
  </si>
  <si>
    <t>Cincinnati | OHIO</t>
  </si>
  <si>
    <t>1987</t>
  </si>
  <si>
    <t>Cincinnati | OHIO | Minimum</t>
  </si>
  <si>
    <t>Cincinnati | OHIO | Maximum</t>
  </si>
  <si>
    <t>Columbus | GA</t>
  </si>
  <si>
    <t>1907</t>
  </si>
  <si>
    <t>Columbus | GA | Minimum</t>
  </si>
  <si>
    <t>Columbus | GA | Maximum</t>
  </si>
  <si>
    <t>Mt. Pleasant | TEXAS</t>
  </si>
  <si>
    <t>1994</t>
  </si>
  <si>
    <t>2014</t>
  </si>
  <si>
    <t>Mt. Pleasant | TEXAS | Minimum</t>
  </si>
  <si>
    <t>Mt. Pleasant | TEXAS | Maximum</t>
  </si>
  <si>
    <t>Madill | OK</t>
  </si>
  <si>
    <t>1999</t>
  </si>
  <si>
    <t>Madill | OK | Minimum</t>
  </si>
  <si>
    <t>Madill | OK | Maximum</t>
  </si>
  <si>
    <t>Tacoma | WA</t>
  </si>
  <si>
    <t>1977</t>
  </si>
  <si>
    <t>2011</t>
  </si>
  <si>
    <t>Tacoma | WA | Minimum</t>
  </si>
  <si>
    <t>Tacoma | WA | Maximum</t>
  </si>
  <si>
    <t>Madison | INDIANA</t>
  </si>
  <si>
    <t>Madison | INDIANA | Minimum</t>
  </si>
  <si>
    <t>Madison | INDIANA | Maximum</t>
  </si>
  <si>
    <t>Oshkosh | WI</t>
  </si>
  <si>
    <t>2007</t>
  </si>
  <si>
    <t>Oshkosh | WI | Minimum</t>
  </si>
  <si>
    <t>Oshkosh | WI | Maximum</t>
  </si>
  <si>
    <t>Green Bay | WI</t>
  </si>
  <si>
    <t>1989</t>
  </si>
  <si>
    <t>2017</t>
  </si>
  <si>
    <t>Green Bay | WI | Minimum</t>
  </si>
  <si>
    <t>Green Bay | WI | Maximum</t>
  </si>
  <si>
    <t>Knoxville | TN</t>
  </si>
  <si>
    <t>Knoxville | TN | Minimum</t>
  </si>
  <si>
    <t>Knoxville | TN | Maximum</t>
  </si>
  <si>
    <t>Lima | OHIO</t>
  </si>
  <si>
    <t>2009</t>
  </si>
  <si>
    <t>Lima | OHIO | Minimum</t>
  </si>
  <si>
    <t>Lima | OHIO | Maximum</t>
  </si>
  <si>
    <t>Las Vegas | NEVADA</t>
  </si>
  <si>
    <t>Las Vegas | NEVADA | Minimum</t>
  </si>
  <si>
    <t>Las Vegas | NEVADA | Maximum</t>
  </si>
  <si>
    <t>Novi | MICHIGAN</t>
  </si>
  <si>
    <t>Novi | MICHIGAN | Minimum</t>
  </si>
  <si>
    <t>Novi | MICHIGAN | Maximum</t>
  </si>
  <si>
    <t>Portage | INDIANA</t>
  </si>
  <si>
    <t>2001</t>
  </si>
  <si>
    <t>2016</t>
  </si>
  <si>
    <t>Portage | INDIANA | Minimum</t>
  </si>
  <si>
    <t>Portage | INDIANA | Maximum</t>
  </si>
  <si>
    <t>Louisville | KY</t>
  </si>
  <si>
    <t>2002</t>
  </si>
  <si>
    <t>Louisville | KY | Minimum</t>
  </si>
  <si>
    <t>Louisville | KY | Maximum</t>
  </si>
  <si>
    <t>Raleigh | NC</t>
  </si>
  <si>
    <t>2012</t>
  </si>
  <si>
    <t>Raleigh | NC | Minimum</t>
  </si>
  <si>
    <t>Raleigh | NC | Maximum</t>
  </si>
  <si>
    <t>Irmo | SOUTH CAROLINA</t>
  </si>
  <si>
    <t>2006</t>
  </si>
  <si>
    <t>Irmo | SOUTH CAROLINA | Minimum</t>
  </si>
  <si>
    <t>Irmo | SOUTH CAROLINA | Maximum</t>
  </si>
  <si>
    <t>Anderson | SOUTH CAROLINA</t>
  </si>
  <si>
    <t>2008</t>
  </si>
  <si>
    <t>Anderson | SOUTH CAROLINA | Minimum</t>
  </si>
  <si>
    <t>Anderson | SOUTH CAROLINA | Maximum</t>
  </si>
  <si>
    <t>Elizabethton | TN</t>
  </si>
  <si>
    <t>2005</t>
  </si>
  <si>
    <t>Elizabethton | TN | Minimum</t>
  </si>
  <si>
    <t>Elizabethton | TN | Maximum</t>
  </si>
  <si>
    <t>Albany | GA</t>
  </si>
  <si>
    <t>Albany | GA | Minimum</t>
  </si>
  <si>
    <t>Albany | GA | Maximum</t>
  </si>
  <si>
    <t>Moncks Corner | SOUTH CAROLINA</t>
  </si>
  <si>
    <t>Moncks Corner | SOUTH CAROLINA | Minimum</t>
  </si>
  <si>
    <t>Moncks Corner | SOUTH CAROLINA | Maximum</t>
  </si>
  <si>
    <t>Greeneville | TN</t>
  </si>
  <si>
    <t>2003</t>
  </si>
  <si>
    <t>Greeneville | TN | Minimum</t>
  </si>
  <si>
    <t>Greeneville | TN | Maximum</t>
  </si>
  <si>
    <t>Orangeburg | SOUTH CAROLINA</t>
  </si>
  <si>
    <t>Orangeburg | SOUTH CAROLINA | Minimum</t>
  </si>
  <si>
    <t>Orangeburg | SOUTH CAROLINA | Maximum</t>
  </si>
  <si>
    <t>West Columbia | SOUTH CAROLINA</t>
  </si>
  <si>
    <t>West Columbia | SOUTH CAROLINA | Minimum</t>
  </si>
  <si>
    <t>West Columbia | SOUTH CAROLINA | Maximum</t>
  </si>
  <si>
    <t>Brooklet | GA</t>
  </si>
  <si>
    <t>Brooklet | GA | Minimum</t>
  </si>
  <si>
    <t>Brooklet | GA | Maximum</t>
  </si>
  <si>
    <t>Rex | GA</t>
  </si>
  <si>
    <t>Rex | GA | Minimum</t>
  </si>
  <si>
    <t>Rex | GA | Maximum</t>
  </si>
  <si>
    <t>Pendleton | SOUTH CAROLINA</t>
  </si>
  <si>
    <t>1998</t>
  </si>
  <si>
    <t>Pendleton | SOUTH CAROLINA | Minimum</t>
  </si>
  <si>
    <t>Pendleton | SOUTH CAROLINA | Maximum</t>
  </si>
  <si>
    <t>Pembroke | GA</t>
  </si>
  <si>
    <t>2000</t>
  </si>
  <si>
    <t>Pembroke | GA | Minimum</t>
  </si>
  <si>
    <t>Pembroke | GA | Maximum</t>
  </si>
  <si>
    <t>Loganville | GA</t>
  </si>
  <si>
    <t>Loganville | GA | Minimum</t>
  </si>
  <si>
    <t>Loganville | GA | Maximum</t>
  </si>
  <si>
    <t>Campobello | SOUTH CAROLINA</t>
  </si>
  <si>
    <t>Campobello | SOUTH CAROLINA | Minimum</t>
  </si>
  <si>
    <t>Campobello | SOUTH CAROLINA | Maximum</t>
  </si>
  <si>
    <t>Central | SOUTH CAROLINA</t>
  </si>
  <si>
    <t>Central | SOUTH CAROLINA | Minimum</t>
  </si>
  <si>
    <t>Central | SOUTH CAROLINA | Maximum</t>
  </si>
  <si>
    <t>Camden | SOUTH CAROLINA</t>
  </si>
  <si>
    <t>Camden | SOUTH CAROLINA | Minimum</t>
  </si>
  <si>
    <t>Camden | SOUTH CAROLINA | Maximum</t>
  </si>
  <si>
    <t>Lincolnton | GA</t>
  </si>
  <si>
    <t>Lincolnton | GA | Minimum</t>
  </si>
  <si>
    <t>Lincolnton | GA | Maximum</t>
  </si>
  <si>
    <t>Big Spring | TEXAS</t>
  </si>
  <si>
    <t>Big Spring | TEXAS | Minimum</t>
  </si>
  <si>
    <t>Big Spring | TEXAS | Maximum</t>
  </si>
  <si>
    <t>Cuero | TEXAS</t>
  </si>
  <si>
    <t>2010</t>
  </si>
  <si>
    <t>Cuero | TEXAS | Minimum</t>
  </si>
  <si>
    <t>Cuero | TEXAS | Maximum</t>
  </si>
  <si>
    <t>Becker | MN</t>
  </si>
  <si>
    <t>Initial Costs to Company, Encumbrance</t>
  </si>
  <si>
    <t>Becker | MN | Minimum</t>
  </si>
  <si>
    <t>Becker | MN | Maximum</t>
  </si>
  <si>
    <t>New Haven | INDIANA</t>
  </si>
  <si>
    <t>1960</t>
  </si>
  <si>
    <t>New Haven | INDIANA | Minimum</t>
  </si>
  <si>
    <t>New Haven | INDIANA | Maximum</t>
  </si>
  <si>
    <t>Eureka | MO</t>
  </si>
  <si>
    <t>1990</t>
  </si>
  <si>
    <t>Eureka | MO | Minimum</t>
  </si>
  <si>
    <t>Eureka | MO | Maximum</t>
  </si>
  <si>
    <t>Durham | NC</t>
  </si>
  <si>
    <t>Durham | NC | Minimum</t>
  </si>
  <si>
    <t>Durham | NC | Maximum</t>
  </si>
  <si>
    <t>Kilgore | TEXAS</t>
  </si>
  <si>
    <t>Kilgore | TEXAS | Minimum</t>
  </si>
  <si>
    <t>Kilgore | TEXAS | Maximum</t>
  </si>
  <si>
    <t>American Canyon | CA</t>
  </si>
  <si>
    <t>American Canyon | CA | Minimum</t>
  </si>
  <si>
    <t>American Canyon | CA | Maximum</t>
  </si>
  <si>
    <t>Huber Heights | OHIO</t>
  </si>
  <si>
    <t>1985</t>
  </si>
  <si>
    <t>Huber Heights | OHIO | Minimum</t>
  </si>
  <si>
    <t>Huber Heights | OHIO | Maximum</t>
  </si>
  <si>
    <t>Eastlake | OHIO</t>
  </si>
  <si>
    <t>1981</t>
  </si>
  <si>
    <t>Eastlake | OHIO | Minimum</t>
  </si>
  <si>
    <t>Eastlake | OHIO | Maximum</t>
  </si>
  <si>
    <t>Houston | TEXAS</t>
  </si>
  <si>
    <t>Houston | TEXAS | Minimum</t>
  </si>
  <si>
    <t>Houston | TEXAS | Maximum</t>
  </si>
  <si>
    <t>Union Grove | WI</t>
  </si>
  <si>
    <t>1993</t>
  </si>
  <si>
    <t>Union Grove | WI | Minimum</t>
  </si>
  <si>
    <t>Union Grove | WI | Maximum</t>
  </si>
  <si>
    <t>1979</t>
  </si>
  <si>
    <t>Rock Hill | SOUTH CAROLINA</t>
  </si>
  <si>
    <t>Costs Capitalized Subsequent to Acquisition, Improvements</t>
  </si>
  <si>
    <t>Rock Hill | SOUTH CAROLINA | Minimum</t>
  </si>
  <si>
    <t>Rock Hill | SOUTH CAROLINA | Maximum</t>
  </si>
  <si>
    <t>Hoffman Estates | IL</t>
  </si>
  <si>
    <t>1988</t>
  </si>
  <si>
    <t>2013</t>
  </si>
  <si>
    <t>Hoffman Estates | IL | Minimum</t>
  </si>
  <si>
    <t>Hoffman Estates | IL | Maximum</t>
  </si>
  <si>
    <t>Norton Shores | MICHIGAN</t>
  </si>
  <si>
    <t>Norton Shores | MICHIGAN | Minimum</t>
  </si>
  <si>
    <t>Norton Shores | MICHIGAN | Maximum</t>
  </si>
  <si>
    <t>Muskegon | MICHIGAN</t>
  </si>
  <si>
    <t>Muskegon | MICHIGAN | Minimum</t>
  </si>
  <si>
    <t>Muskegon | MICHIGAN | Maximum</t>
  </si>
  <si>
    <t>1978</t>
  </si>
  <si>
    <t>Greenwich | CONNECTICUT</t>
  </si>
  <si>
    <t>1967</t>
  </si>
  <si>
    <t>Greenwich | CONNECTICUT | Minimum</t>
  </si>
  <si>
    <t>Greenwich | CONNECTICUT | Maximum</t>
  </si>
  <si>
    <t>Elgin | IL</t>
  </si>
  <si>
    <t>Elgin | IL | Minimum</t>
  </si>
  <si>
    <t>Elgin | IL | Maximum</t>
  </si>
  <si>
    <t>Shakopee | MN</t>
  </si>
  <si>
    <t>Shakopee | MN | Minimum</t>
  </si>
  <si>
    <t>Shakopee | MN | Maximum</t>
  </si>
  <si>
    <t>1972</t>
  </si>
  <si>
    <t>Winona | MN</t>
  </si>
  <si>
    <t>Winona | MN | Minimum</t>
  </si>
  <si>
    <t>Winona | MN | Maximum</t>
  </si>
  <si>
    <t>Willis Point | TEXAS</t>
  </si>
  <si>
    <t>Willis Point | TEXAS | Minimum</t>
  </si>
  <si>
    <t>Willis Point | TEXAS | Maximum</t>
  </si>
  <si>
    <t>Fitzgerald | GA</t>
  </si>
  <si>
    <t>1997</t>
  </si>
  <si>
    <t>Fitzgerald | GA | Minimum</t>
  </si>
  <si>
    <t>Fitzgerald | GA | Maximum</t>
  </si>
  <si>
    <t>Cordele | GA</t>
  </si>
  <si>
    <t>Cordele | GA | Minimum</t>
  </si>
  <si>
    <t>Cordele | GA | Maximum</t>
  </si>
  <si>
    <t>Kingston | OK</t>
  </si>
  <si>
    <t>Kingston | OK | Minimum</t>
  </si>
  <si>
    <t>Kingston | OK | Maximum</t>
  </si>
  <si>
    <t>Odessa | TEXAS</t>
  </si>
  <si>
    <t>Odessa | TEXAS | Minimum</t>
  </si>
  <si>
    <t>Odessa | TEXAS | Maximum</t>
  </si>
  <si>
    <t>Columbia | MD</t>
  </si>
  <si>
    <t>1984</t>
  </si>
  <si>
    <t>Columbia | MD | Minimum</t>
  </si>
  <si>
    <t>Columbia | MD | Maximum</t>
  </si>
  <si>
    <t>Menomonee Falls | WI</t>
  </si>
  <si>
    <t>Menomonee Falls | WI | Minimum</t>
  </si>
  <si>
    <t>Menomonee Falls | WI | Maximum</t>
  </si>
  <si>
    <t>Elk River | MN</t>
  </si>
  <si>
    <t>Elk River | MN | Minimum</t>
  </si>
  <si>
    <t>Elk River | MN | Maximum</t>
  </si>
  <si>
    <t>Sanford | FL</t>
  </si>
  <si>
    <t>Sanford | FL | Minimum</t>
  </si>
  <si>
    <t>Sanford | FL | Maximum</t>
  </si>
  <si>
    <t>Ephrata | PA</t>
  </si>
  <si>
    <t>Ephrata | PA | Minimum</t>
  </si>
  <si>
    <t>Ephrata | PA | Maximum</t>
  </si>
  <si>
    <t>Greer | SOUTH CAROLINA</t>
  </si>
  <si>
    <t>Greer | SOUTH CAROLINA | Minimum</t>
  </si>
  <si>
    <t>Greer | SOUTH CAROLINA | Maximum</t>
  </si>
  <si>
    <t>Joplin | MO</t>
  </si>
  <si>
    <t>Joplin | MO | Minimum</t>
  </si>
  <si>
    <t>Joplin | MO | Maximum</t>
  </si>
  <si>
    <t>Kinston | NC</t>
  </si>
  <si>
    <t>Kinston | NC | Minimum</t>
  </si>
  <si>
    <t>Kinston | NC | Maximum</t>
  </si>
  <si>
    <t>Euless | TEXAS</t>
  </si>
  <si>
    <t>1991</t>
  </si>
  <si>
    <t>Euless | TEXAS | Minimum</t>
  </si>
  <si>
    <t>Euless | TEXAS | Maximum</t>
  </si>
  <si>
    <t>Sulphur Springs | TEXAS</t>
  </si>
  <si>
    <t>Sulphur Springs | TEXAS | Minimum</t>
  </si>
  <si>
    <t>Sulphur Springs | TEXAS | Maximum</t>
  </si>
  <si>
    <t>St. Cloud | MN</t>
  </si>
  <si>
    <t>St. Cloud | MN | Minimum</t>
  </si>
  <si>
    <t>St. Cloud | MN | Maximum</t>
  </si>
  <si>
    <t>New Kensington | PA</t>
  </si>
  <si>
    <t>New Kensington | PA | Minimum</t>
  </si>
  <si>
    <t>New Kensington | PA | Maximum</t>
  </si>
  <si>
    <t>Denver | CO</t>
  </si>
  <si>
    <t>1975</t>
  </si>
  <si>
    <t>Denver | CO | Minimum</t>
  </si>
  <si>
    <t>Denver | CO | Maximum</t>
  </si>
  <si>
    <t>Germantown | WI</t>
  </si>
  <si>
    <t>Germantown | WI | Minimum</t>
  </si>
  <si>
    <t>Germantown | WI | Maximum</t>
  </si>
  <si>
    <t>Two Rivers | WI</t>
  </si>
  <si>
    <t>Two Rivers | WI | Minimum</t>
  </si>
  <si>
    <t>Two Rivers | WI | Maximum</t>
  </si>
  <si>
    <t>Little Chute | WI</t>
  </si>
  <si>
    <t>Little Chute | WI | Minimum</t>
  </si>
  <si>
    <t>Little Chute | WI | Maximum</t>
  </si>
  <si>
    <t>Walker | LOUISIANA</t>
  </si>
  <si>
    <t>Walker | LOUISIANA | Minimum</t>
  </si>
  <si>
    <t>Walker | LOUISIANA | Maximum</t>
  </si>
  <si>
    <t>Saxonburg | PA</t>
  </si>
  <si>
    <t>Saxonburg | PA | Minimum</t>
  </si>
  <si>
    <t>Saxonburg | PA | Maximum</t>
  </si>
  <si>
    <t>Butler | PA</t>
  </si>
  <si>
    <t>Butler | PA | Minimum</t>
  </si>
  <si>
    <t>Butler | PA | Maximum</t>
  </si>
  <si>
    <t>Story City | IOWA</t>
  </si>
  <si>
    <t>Story City | IOWA | Minimum</t>
  </si>
  <si>
    <t>Story City | IOWA | Maximum</t>
  </si>
  <si>
    <t>San Jose | CA</t>
  </si>
  <si>
    <t>1983</t>
  </si>
  <si>
    <t>San Jose | CA | Minimum</t>
  </si>
  <si>
    <t>San Jose | CA | Maximum</t>
  </si>
  <si>
    <t>Taunton | MASSACHUSETTS</t>
  </si>
  <si>
    <t>Taunton | MASSACHUSETTS | Minimum</t>
  </si>
  <si>
    <t>Taunton | MASSACHUSETTS | Maximum</t>
  </si>
  <si>
    <t>Elk Grove Village | IL</t>
  </si>
  <si>
    <t>Elk Grove Village | IL | Minimum</t>
  </si>
  <si>
    <t>Elk Grove Village | IL | Maximum</t>
  </si>
  <si>
    <t>Lordstown | OHIO</t>
  </si>
  <si>
    <t>Lordstown | OHIO | Minimum</t>
  </si>
  <si>
    <t>Lordstown | OHIO | Maximum</t>
  </si>
  <si>
    <t>Perth Amboy | NJ</t>
  </si>
  <si>
    <t>1933</t>
  </si>
  <si>
    <t>Perth Amboy | NJ | Minimum</t>
  </si>
  <si>
    <t>Perth Amboy | NJ | Maximum</t>
  </si>
  <si>
    <t>Indianapolis | INDIANA</t>
  </si>
  <si>
    <t>Indianapolis | INDIANA | Minimum</t>
  </si>
  <si>
    <t>Indianapolis | INDIANA | Maximum</t>
  </si>
  <si>
    <t>Hazelwood | MO</t>
  </si>
  <si>
    <t>1966</t>
  </si>
  <si>
    <t>Hazelwood | MO | Minimum</t>
  </si>
  <si>
    <t>Hazelwood | MO | Maximum</t>
  </si>
  <si>
    <t>Fridley | MN</t>
  </si>
  <si>
    <t>1973</t>
  </si>
  <si>
    <t>Fridley | MN | Minimum</t>
  </si>
  <si>
    <t>Fridley | MN | Maximum</t>
  </si>
  <si>
    <t>Burnsville | MN</t>
  </si>
  <si>
    <t>Burnsville | MN | Minimum</t>
  </si>
  <si>
    <t>Burnsville | MN | Maximum</t>
  </si>
  <si>
    <t>North Canton | OHIO</t>
  </si>
  <si>
    <t>North Canton | OHIO | Minimum</t>
  </si>
  <si>
    <t>North Canton | OHIO | Maximum</t>
  </si>
  <si>
    <t>Madison | MS</t>
  </si>
  <si>
    <t>Madison | MS | Minimum</t>
  </si>
  <si>
    <t>Madison | MS | Maximum</t>
  </si>
  <si>
    <t>Retail Properties | Augusta | GA</t>
  </si>
  <si>
    <t>1992</t>
  </si>
  <si>
    <t>Retail Properties | Augusta | GA | Minimum</t>
  </si>
  <si>
    <t>Retail Properties | Augusta | GA | Maximum</t>
  </si>
  <si>
    <t>Retail Properties | Pensacola | FL</t>
  </si>
  <si>
    <t>Retail Properties | Pensacola | FL | Minimum</t>
  </si>
  <si>
    <t>Retail Properties | Pensacola | FL | Maximum</t>
  </si>
  <si>
    <t>Retail Properties | Jacksonville | FL</t>
  </si>
  <si>
    <t>Retail Properties | Jacksonville | FL | Minimum</t>
  </si>
  <si>
    <t>Retail Properties | Jacksonville | FL | Maximum</t>
  </si>
  <si>
    <t>Retail Properties | Emporia | VA</t>
  </si>
  <si>
    <t>Retail Properties | Emporia | VA | Minimum</t>
  </si>
  <si>
    <t>Retail Properties | Emporia | VA | Maximum</t>
  </si>
  <si>
    <t>Retail Properties | Sarasota | FL</t>
  </si>
  <si>
    <t>Retail Properties | Sarasota | FL | Minimum</t>
  </si>
  <si>
    <t>Retail Properties | Sarasota | FL | Maximum</t>
  </si>
  <si>
    <t>Retail Properties | Jacksonville | WA</t>
  </si>
  <si>
    <t>Retail Properties | Jacksonville | WA | Minimum</t>
  </si>
  <si>
    <t>Retail Properties | Jacksonville | WA | Maximum</t>
  </si>
  <si>
    <t>Retail Properties | Katy | TEXAS</t>
  </si>
  <si>
    <t>Retail Properties | Katy | TEXAS | Minimum</t>
  </si>
  <si>
    <t>Retail Properties | Katy | TEXAS | Maximum</t>
  </si>
  <si>
    <t>Retail Properties | La Porte | TEXAS</t>
  </si>
  <si>
    <t>Retail Properties | La Porte | TEXAS | Minimum</t>
  </si>
  <si>
    <t>Retail Properties | La Porte | TEXAS | Maximum</t>
  </si>
  <si>
    <t>Retail Properties | Rowlett | TEXAS</t>
  </si>
  <si>
    <t>1995</t>
  </si>
  <si>
    <t>Retail Properties | Rowlett | TEXAS | Minimum</t>
  </si>
  <si>
    <t>Retail Properties | Rowlett | TEXAS | Maximum</t>
  </si>
  <si>
    <t>Retail Properties | Norman | OK</t>
  </si>
  <si>
    <t>Retail Properties | Norman | OK | Minimum</t>
  </si>
  <si>
    <t>Retail Properties | Norman | OK | Maximum</t>
  </si>
  <si>
    <t>Retail Properties | Oklahoma City | OK</t>
  </si>
  <si>
    <t>Retail Properties | Oklahoma City | OK | Minimum</t>
  </si>
  <si>
    <t>Retail Properties | Oklahoma City | OK | Maximum</t>
  </si>
  <si>
    <t>Retail Properties | Ashland City | TN</t>
  </si>
  <si>
    <t>Retail Properties | Ashland City | TN | Minimum</t>
  </si>
  <si>
    <t>Retail Properties | Ashland City | TN | Maximum</t>
  </si>
  <si>
    <t>Retail Properties | Cadiz | KY</t>
  </si>
  <si>
    <t>Retail Properties | Cadiz | KY | Minimum</t>
  </si>
  <si>
    <t>Retail Properties | Cadiz | KY | Maximum</t>
  </si>
  <si>
    <t>Retail Properties | Centerville | TN</t>
  </si>
  <si>
    <t>Retail Properties | Centerville | TN | Minimum</t>
  </si>
  <si>
    <t>Retail Properties | Centerville | TN | Maximum</t>
  </si>
  <si>
    <t>Retail Properties | Centerville | FL</t>
  </si>
  <si>
    <t>Retail Properties | Centerville | FL | Minimum</t>
  </si>
  <si>
    <t>Retail Properties | Centerville | FL | Maximum</t>
  </si>
  <si>
    <t>Retail Properties | Kingston Springs | TN</t>
  </si>
  <si>
    <t>Retail Properties | Kingston Springs | TN | Minimum</t>
  </si>
  <si>
    <t>Retail Properties | Kingston Springs | TN | Maximum</t>
  </si>
  <si>
    <t>Retail Properties | Mount Juliet | TN</t>
  </si>
  <si>
    <t>Retail Properties | Mount Juliet | TN | Minimum</t>
  </si>
  <si>
    <t>Retail Properties | Mount Juliet | TN | Maximum</t>
  </si>
  <si>
    <t>Retail Properties | White House | TN</t>
  </si>
  <si>
    <t>Retail Properties | White House | TN | Minimum</t>
  </si>
  <si>
    <t>Retail Properties | White House | TN | Maximum</t>
  </si>
  <si>
    <t>Retail Properties | Stillwater | OK</t>
  </si>
  <si>
    <t>Retail Properties | Stillwater | OK | Minimum</t>
  </si>
  <si>
    <t>Retail Properties | Stillwater | OK | Maximum</t>
  </si>
  <si>
    <t>Retail Properties | Mountain Home | AR</t>
  </si>
  <si>
    <t>Retail Properties | Mountain Home | AR | Minimum</t>
  </si>
  <si>
    <t>Retail Properties | Mountain Home | AR | Maximum</t>
  </si>
  <si>
    <t>Retail Properties | Batesville | AR</t>
  </si>
  <si>
    <t>Retail Properties | Batesville | AR | Minimum</t>
  </si>
  <si>
    <t>Retail Properties | Batesville | AR | Maximum</t>
  </si>
  <si>
    <t>Retail Properties | Paragould | AR</t>
  </si>
  <si>
    <t>Retail Properties | Paragould | AR | Minimum</t>
  </si>
  <si>
    <t>Retail Properties | Paragould | AR | Maximum</t>
  </si>
  <si>
    <t>Retail Properties | Forrest City | AR</t>
  </si>
  <si>
    <t>Retail Properties | Forrest City | AR | Minimum</t>
  </si>
  <si>
    <t>Retail Properties | Forrest City | AR | Maximum</t>
  </si>
  <si>
    <t>Retail Properties | Dyersburg | TN</t>
  </si>
  <si>
    <t>Retail Properties | Dyersburg | TN | Minimum</t>
  </si>
  <si>
    <t>Retail Properties | Dyersburg | TN | Maximum</t>
  </si>
  <si>
    <t>Retail Properties | Martin | TN</t>
  </si>
  <si>
    <t>Retail Properties | Martin | TN | Minimum</t>
  </si>
  <si>
    <t>Retail Properties | Martin | TN | Maximum</t>
  </si>
  <si>
    <t>Retail Properties | Union City | TN</t>
  </si>
  <si>
    <t>Retail Properties | Union City | TN | Minimum</t>
  </si>
  <si>
    <t>Retail Properties | Union City | TN | Maximum</t>
  </si>
  <si>
    <t>Retail Properties | Highland Heights | KY</t>
  </si>
  <si>
    <t>Retail Properties | Highland Heights | KY | Minimum</t>
  </si>
  <si>
    <t>Retail Properties | Highland Heights | KY | Maximum</t>
  </si>
  <si>
    <t>Retail Properties | Somerset | NJ</t>
  </si>
  <si>
    <t>Retail Properties | Somerset | NJ | Minimum</t>
  </si>
  <si>
    <t>Retail Properties | Somerset | NJ | Maximum</t>
  </si>
  <si>
    <t>Retail Properties | Inver Grove Heights | MN</t>
  </si>
  <si>
    <t>Retail Properties | Inver Grove Heights | MN | Minimum</t>
  </si>
  <si>
    <t>Retail Properties | Inver Grove Heights | MN | Maximum</t>
  </si>
  <si>
    <t>Retail Properties | Jackson | MICHIGAN</t>
  </si>
  <si>
    <t>Retail Properties | Jackson | MICHIGAN | Minimum</t>
  </si>
  <si>
    <t>Retail Properties | Jackson | MICHIGAN | Maximum</t>
  </si>
  <si>
    <t>Retail Properties | Henderson | KY</t>
  </si>
  <si>
    <t>Retail Properties | Henderson | KY | Minimum</t>
  </si>
  <si>
    <t>Retail Properties | Henderson | KY | Maximum</t>
  </si>
  <si>
    <t>Retail Properties | Henderson | TN</t>
  </si>
  <si>
    <t>Retail Properties | Henderson | TN | Minimum</t>
  </si>
  <si>
    <t>Retail Properties | Henderson | TN | Maximum</t>
  </si>
  <si>
    <t>Retail Properties | Lexington | KY</t>
  </si>
  <si>
    <t>1976</t>
  </si>
  <si>
    <t>Retail Properties | Savannah | TN</t>
  </si>
  <si>
    <t>Retail Properties | Savannah | TN | Minimum</t>
  </si>
  <si>
    <t>Retail Properties | Savannah | TN | Maximum</t>
  </si>
  <si>
    <t>Retail Properties | Cincinnati | OHIO</t>
  </si>
  <si>
    <t>Retail Properties | Cincinnati | OHIO | Minimum</t>
  </si>
  <si>
    <t>Retail Properties | Cincinnati | OHIO | Maximum</t>
  </si>
  <si>
    <t>Retail Properties | Columbus | MN</t>
  </si>
  <si>
    <t>Retail Properties | Columbus | MN | Minimum</t>
  </si>
  <si>
    <t>Retail Properties | Columbus | MN | Maximum</t>
  </si>
  <si>
    <t>Retail Properties | Lytle | TEXAS</t>
  </si>
  <si>
    <t>Retail Properties | Lytle | TEXAS | Minimum</t>
  </si>
  <si>
    <t>Retail Properties | Lytle | TEXAS | Maximum</t>
  </si>
  <si>
    <t>Retail Properties | New Caney | TEXAS</t>
  </si>
  <si>
    <t>Retail Properties | New Caney | TEXAS | Minimum</t>
  </si>
  <si>
    <t>Retail Properties | New Caney | TEXAS | Maximum</t>
  </si>
  <si>
    <t>Retail Properties | St. George | UT</t>
  </si>
  <si>
    <t>Costs Capitalized Subsequent to Acquisition, Land</t>
  </si>
  <si>
    <t>Retail Properties | St. George | UT | Minimum</t>
  </si>
  <si>
    <t>Retail Properties | St. George | UT | Maximum</t>
  </si>
  <si>
    <t>Retail Properties | Tooele | UT</t>
  </si>
  <si>
    <t>Retail Properties | Tooele | UT | Minimum</t>
  </si>
  <si>
    <t>Retail Properties | Tooele | UT | Maximum</t>
  </si>
  <si>
    <t>Retail Properties | Cedar City | UT</t>
  </si>
  <si>
    <t>Retail Properties | Cedar City | UT | Minimum</t>
  </si>
  <si>
    <t>Retail Properties | Cedar City | UT | Maximum</t>
  </si>
  <si>
    <t>Retail Properties | West Valley City | UT</t>
  </si>
  <si>
    <t>Retail Properties | West Valley City | UT | Minimum</t>
  </si>
  <si>
    <t>Retail Properties | West Valley City | UT | Maximum</t>
  </si>
  <si>
    <t>Retail Properties | Renton | WA</t>
  </si>
  <si>
    <t>1986</t>
  </si>
  <si>
    <t>Retail Properties | Renton | WA | Minimum</t>
  </si>
  <si>
    <t>Retail Properties | Renton | WA | Maximum</t>
  </si>
  <si>
    <t>Retail Properties | Tacoma | WA</t>
  </si>
  <si>
    <t>Retail Properties | Tacoma | WA | Minimum</t>
  </si>
  <si>
    <t>Retail Properties | Tacoma | WA | Maximum</t>
  </si>
  <si>
    <t>Retail Properties | Tukwila | WA</t>
  </si>
  <si>
    <t>Retail Properties | Tukwila | WA | Minimum</t>
  </si>
  <si>
    <t>Retail Properties | Tukwila | WA | Maximum</t>
  </si>
  <si>
    <t>Retail Properties | Federal Way | WA</t>
  </si>
  <si>
    <t>Retail Properties | Federal Way | WA | Minimum</t>
  </si>
  <si>
    <t>Retail Properties | Federal Way | WA | Maximum</t>
  </si>
  <si>
    <t>Retail Properties | Lakewood | WA</t>
  </si>
  <si>
    <t>Retail Properties | Lakewood | WA | Minimum</t>
  </si>
  <si>
    <t>Retail Properties | Lakewood | WA | Maximum</t>
  </si>
  <si>
    <t>Retail Properties | Burlington | WA</t>
  </si>
  <si>
    <t>Retail Properties | Burlington | WA | Minimum</t>
  </si>
  <si>
    <t>Retail Properties | Burlington | WA | Maximum</t>
  </si>
  <si>
    <t>Retail Properties | Everett | WA</t>
  </si>
  <si>
    <t>Retail Properties | Everett | WA | Minimum</t>
  </si>
  <si>
    <t>Retail Properties | Everett | WA | Maximum</t>
  </si>
  <si>
    <t>Retail Properties | Puyallup | WA</t>
  </si>
  <si>
    <t>Retail Properties | Florence | KY</t>
  </si>
  <si>
    <t>Retail Properties | Florence | KY | Minimum</t>
  </si>
  <si>
    <t>Retail Properties | Florence | KY | Maximum</t>
  </si>
  <si>
    <t>Retail Properties | Florence | FL</t>
  </si>
  <si>
    <t>Retail Properties | Florence | FL | Minimum</t>
  </si>
  <si>
    <t>Retail Properties | Florence | FL | Maximum</t>
  </si>
  <si>
    <t>Retail Properties | Decatur | FL</t>
  </si>
  <si>
    <t>Retail Properties | Decatur | FL | Minimum</t>
  </si>
  <si>
    <t>Retail Properties | Decatur | FL | Maximum</t>
  </si>
  <si>
    <t>Retail Properties | Tupelo | MS</t>
  </si>
  <si>
    <t>Retail Properties | Tupelo | MS | Minimum</t>
  </si>
  <si>
    <t>Retail Properties | Tupelo | MS | Maximum</t>
  </si>
  <si>
    <t>Retail Properties | Russellville | AR</t>
  </si>
  <si>
    <t>Retail Properties | Russellville | AR | Minimum</t>
  </si>
  <si>
    <t>Retail Properties | Russellville | AR | Maximum</t>
  </si>
  <si>
    <t>Retail Properties | Adamsville | TN</t>
  </si>
  <si>
    <t>Retail Properties | Adamsville | TN | Minimum</t>
  </si>
  <si>
    <t>Retail Properties | Adamsville | TN | Maximum</t>
  </si>
  <si>
    <t>Retail Properties | Adamsville | FL</t>
  </si>
  <si>
    <t>Retail Properties | Adamsville | FL | Minimum</t>
  </si>
  <si>
    <t>Retail Properties | Adamsville | FL | Maximum</t>
  </si>
  <si>
    <t>Retail Properties | Alexandria | FL</t>
  </si>
  <si>
    <t>2004</t>
  </si>
  <si>
    <t>Retail Properties | Alexandria | FL | Minimum</t>
  </si>
  <si>
    <t>Retail Properties | Alexandria | FL | Maximum</t>
  </si>
  <si>
    <t>Retail Properties | Ashville | FL</t>
  </si>
  <si>
    <t>Retail Properties | Ashville | FL | Minimum</t>
  </si>
  <si>
    <t>Retail Properties | Ashville | FL | Maximum</t>
  </si>
  <si>
    <t>Retail Properties | Athens | FL</t>
  </si>
  <si>
    <t>Retail Properties | Athens | FL | Minimum</t>
  </si>
  <si>
    <t>Retail Properties | Athens | FL | Maximum</t>
  </si>
  <si>
    <t>Retail Properties | Carbon Hill | FL</t>
  </si>
  <si>
    <t>Retail Properties | Carbon Hill | FL | Minimum</t>
  </si>
  <si>
    <t>Retail Properties | Carbon Hill | FL | Maximum</t>
  </si>
  <si>
    <t>Retail Properties | Carrollton | GA</t>
  </si>
  <si>
    <t>Retail Properties | Carrollton | GA | Minimum</t>
  </si>
  <si>
    <t>Retail Properties | Carrollton | GA | Maximum</t>
  </si>
  <si>
    <t>Retail Properties | Gadsden | FL</t>
  </si>
  <si>
    <t>Retail Properties | Gadsden | FL | Minimum</t>
  </si>
  <si>
    <t>Retail Properties | Gadsden | FL | Maximum</t>
  </si>
  <si>
    <t>Retail Properties | Cullman | FL</t>
  </si>
  <si>
    <t>Retail Properties | Cullman | FL | Minimum</t>
  </si>
  <si>
    <t>Retail Properties | Cullman | FL | Maximum</t>
  </si>
  <si>
    <t>Retail Properties | Dora | FL</t>
  </si>
  <si>
    <t>1968</t>
  </si>
  <si>
    <t>Retail Properties | Dora | FL | Minimum</t>
  </si>
  <si>
    <t>Retail Properties | Dora | FL | Maximum</t>
  </si>
  <si>
    <t>Retail Properties | Double Springs | FL</t>
  </si>
  <si>
    <t>Retail Properties | Double Springs | FL | Minimum</t>
  </si>
  <si>
    <t>Retail Properties | Double Springs | FL | Maximum</t>
  </si>
  <si>
    <t>Retail Properties | Moulton | FL</t>
  </si>
  <si>
    <t>Retail Properties | Moulton | FL | Minimum</t>
  </si>
  <si>
    <t>Retail Properties | Moulton | FL | Maximum</t>
  </si>
  <si>
    <t>Retail Properties | Guntersville | FL</t>
  </si>
  <si>
    <t>Retail Properties | Guntersville | FL | Minimum</t>
  </si>
  <si>
    <t>Retail Properties | Guntersville | FL | Maximum</t>
  </si>
  <si>
    <t>Retail Properties | Harpersville | FL</t>
  </si>
  <si>
    <t>Retail Properties | Harpersville | FL | Minimum</t>
  </si>
  <si>
    <t>Retail Properties | Harpersville | FL | Maximum</t>
  </si>
  <si>
    <t>Retail Properties | Harvest | FL</t>
  </si>
  <si>
    <t>Retail Properties | Harvest | FL | Minimum</t>
  </si>
  <si>
    <t>Retail Properties | Harvest | FL | Maximum</t>
  </si>
  <si>
    <t>Retail Properties | Madison | TN</t>
  </si>
  <si>
    <t>Retail Properties | Madison | TN | Minimum</t>
  </si>
  <si>
    <t>Retail Properties | Madison | TN | Maximum</t>
  </si>
  <si>
    <t>Retail Properties | Madison | FL</t>
  </si>
  <si>
    <t>Retail Properties | Madison | FL | Minimum</t>
  </si>
  <si>
    <t>Retail Properties | Madison | FL | Maximum</t>
  </si>
  <si>
    <t>Retail Properties | Lawrenceburg | TN</t>
  </si>
  <si>
    <t>Retail Properties | Lawrenceburg | TN | Minimum</t>
  </si>
  <si>
    <t>Retail Properties | Lawrenceburg | TN | Maximum</t>
  </si>
  <si>
    <t>Retail Properties | Montevallo | FL</t>
  </si>
  <si>
    <t>Retail Properties | Montevallo | FL | Minimum</t>
  </si>
  <si>
    <t>Retail Properties | Montevallo | FL | Maximum</t>
  </si>
  <si>
    <t>Retail Properties | Muscle Shoals | FL</t>
  </si>
  <si>
    <t>Retail Properties | Muscle Shoals | FL | Minimum</t>
  </si>
  <si>
    <t>Retail Properties | Muscle Shoals | FL | Maximum</t>
  </si>
  <si>
    <t>Retail Properties | Odenville | FL</t>
  </si>
  <si>
    <t>Retail Properties | Odenville | FL | Minimum</t>
  </si>
  <si>
    <t>Retail Properties | Odenville | FL | Maximum</t>
  </si>
  <si>
    <t>Retail Properties | Piedmont | FL</t>
  </si>
  <si>
    <t>Retail Properties | Piedmont | FL | Minimum</t>
  </si>
  <si>
    <t>Retail Properties | Piedmont | FL | Maximum</t>
  </si>
  <si>
    <t>Retail Properties | Reform | FL</t>
  </si>
  <si>
    <t>Retail Properties | Reform | FL | Minimum</t>
  </si>
  <si>
    <t>Retail Properties | Reform | FL | Maximum</t>
  </si>
  <si>
    <t>Retail Properties | Roanoke | FL</t>
  </si>
  <si>
    <t>Retail Properties | Roanoke | FL | Minimum</t>
  </si>
  <si>
    <t>Retail Properties | Roanoke | FL | Maximum</t>
  </si>
  <si>
    <t>Retail Properties | Sheffield | FL</t>
  </si>
  <si>
    <t>Retail Properties | Sheffield | FL | Minimum</t>
  </si>
  <si>
    <t>Retail Properties | Sheffield | FL | Maximum</t>
  </si>
  <si>
    <t>Retail Properties | Somerville | FL</t>
  </si>
  <si>
    <t>Retail Properties | Somerville | FL | Minimum</t>
  </si>
  <si>
    <t>Retail Properties | Somerville | FL | Maximum</t>
  </si>
  <si>
    <t>Retail Properties | Springville | FL</t>
  </si>
  <si>
    <t>Retail Properties | Springville | FL | Minimum</t>
  </si>
  <si>
    <t>Retail Properties | Springville | FL | Maximum</t>
  </si>
  <si>
    <t>Retail Properties | Stevenson | FL</t>
  </si>
  <si>
    <t>Retail Properties | Stevenson | FL | Minimum</t>
  </si>
  <si>
    <t>Retail Properties | Stevenson | FL | Maximum</t>
  </si>
  <si>
    <t>Retail Properties | Trussville | FL</t>
  </si>
  <si>
    <t>Retail Properties | Trussville | FL | Minimum</t>
  </si>
  <si>
    <t>Retail Properties | Trussville | FL | Maximum</t>
  </si>
  <si>
    <t>Retail Properties | Tuscumbia | FL</t>
  </si>
  <si>
    <t>Retail Properties | Tuscumbia | FL | Minimum</t>
  </si>
  <si>
    <t>Retail Properties | Tuscumbia | FL | Maximum</t>
  </si>
  <si>
    <t>Retail Properties | Wedowee | FL</t>
  </si>
  <si>
    <t>Retail Properties | Wedowee | FL | Minimum</t>
  </si>
  <si>
    <t>Retail Properties | Wedowee | FL | Maximum</t>
  </si>
  <si>
    <t>Retail Properties | Huntsville | FL</t>
  </si>
  <si>
    <t>Retail Properties | Huntsville | FL | Minimum</t>
  </si>
  <si>
    <t>Retail Properties | Huntsville | FL | Maximum</t>
  </si>
  <si>
    <t>Retail Properties | Ashwaubenon | WI</t>
  </si>
  <si>
    <t>Retail Properties | Ashwaubenon | WI | Minimum</t>
  </si>
  <si>
    <t>Retail Properties | Ashwaubenon | WI | Maximum</t>
  </si>
  <si>
    <t>Retail Properties | Oshkosh | WI</t>
  </si>
  <si>
    <t>Retail Properties | Oshkosh | WI | Minimum</t>
  </si>
  <si>
    <t>Retail Properties | Oshkosh | WI | Maximum</t>
  </si>
  <si>
    <t>Retail Properties | Green Bay | WI</t>
  </si>
  <si>
    <t>Retail Properties | Green Bay | WI | Minimum</t>
  </si>
  <si>
    <t>Retail Properties | Green Bay | WI | Maximum</t>
  </si>
  <si>
    <t>Retail Properties | West Bend | WI</t>
  </si>
  <si>
    <t>Retail Properties | West Bend | WI | Minimum</t>
  </si>
  <si>
    <t>Retail Properties | West Bend | WI | Maximum</t>
  </si>
  <si>
    <t>Retail Properties | Appleton | WI</t>
  </si>
  <si>
    <t>Retail Properties | Appleton | WI | Minimum</t>
  </si>
  <si>
    <t>Retail Properties | Appleton | WI | Maximum</t>
  </si>
  <si>
    <t>Retail Properties | Manitowoc | WI</t>
  </si>
  <si>
    <t>Retail Properties | Manitowoc | WI | Minimum</t>
  </si>
  <si>
    <t>Retail Properties | Manitowoc | WI | Maximum</t>
  </si>
  <si>
    <t>Retail Properties | Eau Claire | WI</t>
  </si>
  <si>
    <t>Retail Properties | Eau Claire | WI | Minimum</t>
  </si>
  <si>
    <t>Retail Properties | Eau Claire | WI | Maximum</t>
  </si>
  <si>
    <t>Retail Properties | Dover | DE</t>
  </si>
  <si>
    <t>Retail Properties | Dover | DE | Minimum</t>
  </si>
  <si>
    <t>Retail Properties | Dover | DE | Maximum</t>
  </si>
  <si>
    <t>1982</t>
  </si>
  <si>
    <t>Retail Properties | Knoxville | TN</t>
  </si>
  <si>
    <t>Retail Properties | Knoxville | TN | Minimum</t>
  </si>
  <si>
    <t>Retail Properties | Knoxville | TN | Maximum</t>
  </si>
  <si>
    <t>Retail Properties | Wichita | KS</t>
  </si>
  <si>
    <t>Retail Properties | Wichita | KS | Minimum</t>
  </si>
  <si>
    <t>Retail Properties | Wichita | KS | Maximum</t>
  </si>
  <si>
    <t>Retail Properties | Las Cruces | NM</t>
  </si>
  <si>
    <t>Retail Properties | Las Cruces | NM | Minimum</t>
  </si>
  <si>
    <t>Retail Properties | Las Cruces | NM | Maximum</t>
  </si>
  <si>
    <t>Retail Properties | Lee's Summit | MO</t>
  </si>
  <si>
    <t>Retail Properties | Lee's Summit | MO | Minimum</t>
  </si>
  <si>
    <t>Retail Properties | Lee's Summit | MO | Maximum</t>
  </si>
  <si>
    <t>Retail Properties | Murfreesboro | TN</t>
  </si>
  <si>
    <t>Retail Properties | Murfreesboro | TN | Minimum</t>
  </si>
  <si>
    <t>Retail Properties | Murfreesboro | TN | Maximum</t>
  </si>
  <si>
    <t>Retail Properties | Macon | GA</t>
  </si>
  <si>
    <t>Retail Properties | Macon | GA | Minimum</t>
  </si>
  <si>
    <t>Retail Properties | Macon | GA | Maximum</t>
  </si>
  <si>
    <t>Retail Properties | Joliet | IL</t>
  </si>
  <si>
    <t>Retail Properties | Joliet | IL | Minimum</t>
  </si>
  <si>
    <t>Retail Properties | Joliet | IL | Maximum</t>
  </si>
  <si>
    <t>Retail Properties | Wheat Ridge | CO</t>
  </si>
  <si>
    <t>Retail Properties | Wheat Ridge | CO | Minimum</t>
  </si>
  <si>
    <t>Retail Properties | Wheat Ridge | CO | Maximum</t>
  </si>
  <si>
    <t>Retail Properties | Tulsa | OK</t>
  </si>
  <si>
    <t>Retail Properties | Tulsa | OK | Minimum</t>
  </si>
  <si>
    <t>Retail Properties | Tulsa | OK | Maximum</t>
  </si>
  <si>
    <t>Retail Properties | Oakdale | MN</t>
  </si>
  <si>
    <t>Retail Properties | Oakdale | MN | Minimum</t>
  </si>
  <si>
    <t>Retail Properties | Oakdale | MN | Maximum</t>
  </si>
  <si>
    <t>Retail Properties | Pineville | NC</t>
  </si>
  <si>
    <t>Retail Properties | Pineville | NC | Minimum</t>
  </si>
  <si>
    <t>Retail Properties | Pineville | NC | Maximum</t>
  </si>
  <si>
    <t>Retail Properties | Albuquerque | NM</t>
  </si>
  <si>
    <t>Retail Properties | Albuquerque | NM | Minimum</t>
  </si>
  <si>
    <t>Retail Properties | Albuquerque | NM | Maximum</t>
  </si>
  <si>
    <t>Retail Properties | Maple Grove | MN</t>
  </si>
  <si>
    <t>Retail Properties | Maple Grove | MN | Minimum</t>
  </si>
  <si>
    <t>Retail Properties | Maple Grove | MN | Maximum</t>
  </si>
  <si>
    <t>Retail Properties | Maplewood | MN</t>
  </si>
  <si>
    <t>Retail Properties | Maplewood | MN | Minimum</t>
  </si>
  <si>
    <t>Retail Properties | Maplewood | MN | Maximum</t>
  </si>
  <si>
    <t>Retail Properties | Santa Fe | NM</t>
  </si>
  <si>
    <t>Retail Properties | Santa Fe | NM | Minimum</t>
  </si>
  <si>
    <t>Retail Properties | Santa Fe | NM | Maximum</t>
  </si>
  <si>
    <t>Retail Properties | Memphis | TN</t>
  </si>
  <si>
    <t>Retail Properties | Memphis | TN | Minimum</t>
  </si>
  <si>
    <t>Retail Properties | Memphis | TN | Maximum</t>
  </si>
  <si>
    <t>Retail Properties | Jonesboro | AR</t>
  </si>
  <si>
    <t>Retail Properties | Jonesboro | AR | Minimum</t>
  </si>
  <si>
    <t>Retail Properties | Jonesboro | AR | Maximum</t>
  </si>
  <si>
    <t>Retail Properties | Lafayette | INDIANA</t>
  </si>
  <si>
    <t>Retail Properties | Lafayette | INDIANA | Minimum</t>
  </si>
  <si>
    <t>Retail Properties | Lafayette | INDIANA | Maximum</t>
  </si>
  <si>
    <t>Retail Properties | Bridgeport | WV</t>
  </si>
  <si>
    <t>Retail Properties | Bridgeport | WV | Minimum</t>
  </si>
  <si>
    <t>Retail Properties | Bridgeport | WV | Maximum</t>
  </si>
  <si>
    <t>Retail Properties | St. Mary's | OHIO</t>
  </si>
  <si>
    <t>Retail Properties | St. Mary's | OHIO | Minimum</t>
  </si>
  <si>
    <t>Retail Properties | St. Mary's | OHIO | Maximum</t>
  </si>
  <si>
    <t>Retail Properties | Lima | OHIO</t>
  </si>
  <si>
    <t>Retail Properties | Lima | OHIO | Minimum</t>
  </si>
  <si>
    <t>Retail Properties | Lima | OHIO | Maximum</t>
  </si>
  <si>
    <t>Retail Properties | Sterling | VA</t>
  </si>
  <si>
    <t>Retail Properties | Round Rock | TEXAS</t>
  </si>
  <si>
    <t>Retail Properties | Round Rock | TEXAS | Minimum</t>
  </si>
  <si>
    <t>Retail Properties | Round Rock | TEXAS | Maximum</t>
  </si>
  <si>
    <t>Retail Properties | Austin | TEXAS</t>
  </si>
  <si>
    <t>Retail Properties | Austin | TEXAS | Minimum</t>
  </si>
  <si>
    <t>Retail Properties | Austin | TEXAS | Maximum</t>
  </si>
  <si>
    <t>Retail Properties | Central City | KY</t>
  </si>
  <si>
    <t>Retail Properties | Central City | KY | Minimum</t>
  </si>
  <si>
    <t>Retail Properties | Central City | KY | Maximum</t>
  </si>
  <si>
    <t>Retail Properties | Owensboro | KY</t>
  </si>
  <si>
    <t>Retail Properties | Owensboro | KY | Minimum</t>
  </si>
  <si>
    <t>Retail Properties | Owensboro | KY | Maximum</t>
  </si>
  <si>
    <t>Retail Properties | Newburgh | INDIANA</t>
  </si>
  <si>
    <t>Retail Properties | Sikeston | MO</t>
  </si>
  <si>
    <t>1940</t>
  </si>
  <si>
    <t>Retail Properties | Sikeston | MO | Minimum</t>
  </si>
  <si>
    <t>Retail Properties | Sikeston | MO | Maximum</t>
  </si>
  <si>
    <t>Retail Properties | Evansville | INDIANA</t>
  </si>
  <si>
    <t>1949</t>
  </si>
  <si>
    <t>Retail Properties | Evansville | INDIANA | Minimum</t>
  </si>
  <si>
    <t>Retail Properties | Evansville | INDIANA | Maximum</t>
  </si>
  <si>
    <t>1909</t>
  </si>
  <si>
    <t>Retail Properties | Marion | IL</t>
  </si>
  <si>
    <t>1970</t>
  </si>
  <si>
    <t>Retail Properties | Marion | IL | Minimum</t>
  </si>
  <si>
    <t>Retail Properties | Marion | IL | Maximum</t>
  </si>
  <si>
    <t>Retail Properties | Kennett | MO</t>
  </si>
  <si>
    <t>Retail Properties | Kennett | MO | Minimum</t>
  </si>
  <si>
    <t>Retail Properties | Kennett | MO | Maximum</t>
  </si>
  <si>
    <t>Retail Properties | Poplar Bluff | MO</t>
  </si>
  <si>
    <t>Retail Properties | Poplar Bluff | MO | Minimum</t>
  </si>
  <si>
    <t>Retail Properties | Poplar Bluff | MO | Maximum</t>
  </si>
  <si>
    <t>Retail Properties | Cape Girardeau | MO</t>
  </si>
  <si>
    <t>Retail Properties | Cape Girardeau | MO | Minimum</t>
  </si>
  <si>
    <t>Retail Properties | Cape Girardeau | MO | Maximum</t>
  </si>
  <si>
    <t>Retail Properties | Scott City | MO</t>
  </si>
  <si>
    <t>Retail Properties | Scott City | MO | Minimum</t>
  </si>
  <si>
    <t>Retail Properties | Scott City | MO | Maximum</t>
  </si>
  <si>
    <t>Retail Properties | Blytheville | AR</t>
  </si>
  <si>
    <t>Retail Properties | Blytheville | AR | Minimum</t>
  </si>
  <si>
    <t>Retail Properties | Blytheville | AR | Maximum</t>
  </si>
  <si>
    <t>Retail Properties | Harrisburg | PA</t>
  </si>
  <si>
    <t>Retail Properties | Harrisburg | PA | Minimum</t>
  </si>
  <si>
    <t>Retail Properties | Harrisburg | PA | Maximum</t>
  </si>
  <si>
    <t>Retail Properties | Harrisburg | IL</t>
  </si>
  <si>
    <t>Retail Properties | Harrisburg | IL | Minimum</t>
  </si>
  <si>
    <t>Retail Properties | Harrisburg | IL | Maximum</t>
  </si>
  <si>
    <t>Retail Properties | Clarksville | INDIANA</t>
  </si>
  <si>
    <t>1961</t>
  </si>
  <si>
    <t>Retail Properties | Clarksville | INDIANA | Minimum</t>
  </si>
  <si>
    <t>Retail Properties | Clarksville | INDIANA | Maximum</t>
  </si>
  <si>
    <t>Retail Properties | Haubstadt | INDIANA</t>
  </si>
  <si>
    <t>Retail Properties | Haubstadt | INDIANA | Minimum</t>
  </si>
  <si>
    <t>Retail Properties | Haubstadt | INDIANA | Maximum</t>
  </si>
  <si>
    <t>Retail Properties | Otterbein | INDIANA</t>
  </si>
  <si>
    <t>Retail Properties | Otterbein | INDIANA | Minimum</t>
  </si>
  <si>
    <t>Retail Properties | Otterbein | INDIANA | Maximum</t>
  </si>
  <si>
    <t>Retail Properties | Dothan | FL</t>
  </si>
  <si>
    <t>Retail Properties | Dothan | FL | Minimum</t>
  </si>
  <si>
    <t>Retail Properties | Dothan | FL | Maximum</t>
  </si>
  <si>
    <t>Retail Properties | Tallahassee | FL</t>
  </si>
  <si>
    <t>Retail Properties | Tallahassee | FL | Minimum</t>
  </si>
  <si>
    <t>Retail Properties | Tallahassee | FL | Maximum</t>
  </si>
  <si>
    <t>Retail Properties | Peachtree City | GA</t>
  </si>
  <si>
    <t>Retail Properties | Peachtree City | GA | Minimum</t>
  </si>
  <si>
    <t>Retail Properties | Peachtree City | GA | Maximum</t>
  </si>
  <si>
    <t>Retail Properties | Valdosta | GA</t>
  </si>
  <si>
    <t>Retail Properties | Valdosta | GA | Minimum</t>
  </si>
  <si>
    <t>Retail Properties | Valdosta | GA | Maximum</t>
  </si>
  <si>
    <t>Retail Properties | Orland Park | IL</t>
  </si>
  <si>
    <t>Retail Properties | Orland Park | IL | Minimum</t>
  </si>
  <si>
    <t>Retail Properties | Orland Park | IL | Maximum</t>
  </si>
  <si>
    <t>Retail Properties | Rockford | IL</t>
  </si>
  <si>
    <t>Retail Properties | Rockford | IL | Minimum</t>
  </si>
  <si>
    <t>Retail Properties | Rockford | IL | Maximum</t>
  </si>
  <si>
    <t>Retail Properties | Bloomington | INDIANA</t>
  </si>
  <si>
    <t>Retail Properties | Bloomington | INDIANA | Minimum</t>
  </si>
  <si>
    <t>Retail Properties | Bloomington | INDIANA | Maximum</t>
  </si>
  <si>
    <t>Retail Properties | Kokomo | INDIANA</t>
  </si>
  <si>
    <t>Retail Properties | Kokomo | INDIANA | Minimum</t>
  </si>
  <si>
    <t>Retail Properties | Kokomo | INDIANA | Maximum</t>
  </si>
  <si>
    <t>Retail Properties | Clarkston | MICHIGAN</t>
  </si>
  <si>
    <t>Retail Properties | Clarkston | MICHIGAN | Minimum</t>
  </si>
  <si>
    <t>Retail Properties | Clarkston | MICHIGAN | Maximum</t>
  </si>
  <si>
    <t>Retail Properties | Madison Heights | MICHIGAN</t>
  </si>
  <si>
    <t>Retail Properties | Madison Heights | MICHIGAN | Minimum</t>
  </si>
  <si>
    <t>Retail Properties | Madison Heights | MICHIGAN | Maximum</t>
  </si>
  <si>
    <t>Retail Properties | Brighton | MICHIGAN</t>
  </si>
  <si>
    <t>Retail Properties | Brighton | MICHIGAN | Minimum</t>
  </si>
  <si>
    <t>Retail Properties | Brighton | MICHIGAN | Maximum</t>
  </si>
  <si>
    <t>Retail Properties | Hendersonville | NC</t>
  </si>
  <si>
    <t>Retail Properties | Hendersonville | NC | Minimum</t>
  </si>
  <si>
    <t>Retail Properties | Hendersonville | NC | Maximum</t>
  </si>
  <si>
    <t>Retail Properties | New Bern | NC</t>
  </si>
  <si>
    <t>Retail Properties | New Bern | NC | Minimum</t>
  </si>
  <si>
    <t>Retail Properties | New Bern | NC | Maximum</t>
  </si>
  <si>
    <t>Retail Properties | Las Vegas | NEVADA</t>
  </si>
  <si>
    <t>Retail Properties | Las Vegas | NEVADA | Minimum</t>
  </si>
  <si>
    <t>Retail Properties | Las Vegas | NEVADA | Maximum</t>
  </si>
  <si>
    <t>Retail Properties | Cherry Hill | NJ</t>
  </si>
  <si>
    <t>Retail Properties | Cherry Hill | NJ | Minimum</t>
  </si>
  <si>
    <t>Retail Properties | Cherry Hill | NJ | Maximum</t>
  </si>
  <si>
    <t>Retail Properties | Pittsburgh | PA</t>
  </si>
  <si>
    <t>Retail Properties | Pittsburgh | PA | Minimum</t>
  </si>
  <si>
    <t>Retail Properties | Pittsburgh | PA | Maximum</t>
  </si>
  <si>
    <t>Retail Properties | Beaumont | TEXAS</t>
  </si>
  <si>
    <t>Retail Properties | Beaumont | TEXAS | Minimum</t>
  </si>
  <si>
    <t>Retail Properties | Beaumont | TEXAS | Maximum</t>
  </si>
  <si>
    <t>Retail Properties | Desoto | TEXAS</t>
  </si>
  <si>
    <t>Retail Properties | Desoto | TEXAS | Minimum</t>
  </si>
  <si>
    <t>Retail Properties | Desoto | TEXAS | Maximum</t>
  </si>
  <si>
    <t>Retail Properties | Lewisville | TEXAS</t>
  </si>
  <si>
    <t>Retail Properties | Lewisville | TEXAS | Minimum</t>
  </si>
  <si>
    <t>Retail Properties | Lewisville | TEXAS | Maximum</t>
  </si>
  <si>
    <t>Retail Properties | Webster | TEXAS</t>
  </si>
  <si>
    <t>Retail Properties | Webster | TEXAS | Minimum</t>
  </si>
  <si>
    <t>Retail Properties | Webster | TEXAS | Maximum</t>
  </si>
  <si>
    <t>Retail Properties | Harrisonburg | VA</t>
  </si>
  <si>
    <t>Retail Properties | Harrisonburg | VA | Minimum</t>
  </si>
  <si>
    <t>Retail Properties | Harrisonburg | VA | Maximum</t>
  </si>
  <si>
    <t>Retail Properties | Beckley | WV</t>
  </si>
  <si>
    <t>Retail Properties | Beckley | WV | Minimum</t>
  </si>
  <si>
    <t>Retail Properties | Beckley | WV | Maximum</t>
  </si>
  <si>
    <t>Retail Properties | Ithaca | MICHIGAN</t>
  </si>
  <si>
    <t>Retail Properties | Ithaca | MICHIGAN | Minimum</t>
  </si>
  <si>
    <t>Retail Properties | Ithaca | MICHIGAN | Maximum</t>
  </si>
  <si>
    <t>Retail Properties | Gillette | WYOMING</t>
  </si>
  <si>
    <t>Retail Properties | Gillette | WYOMING | Minimum</t>
  </si>
  <si>
    <t>Retail Properties | Gillette | WYOMING | Maximum</t>
  </si>
  <si>
    <t>Retail Properties | Novi | MICHIGAN</t>
  </si>
  <si>
    <t>Retail Properties | Novi | MICHIGAN | Minimum</t>
  </si>
  <si>
    <t>Retail Properties | Novi | MICHIGAN | Maximum</t>
  </si>
  <si>
    <t>Retail Properties | Lansing | MICHIGAN</t>
  </si>
  <si>
    <t>Retail Properties | Lansing | MICHIGAN | Minimum</t>
  </si>
  <si>
    <t>Retail Properties | Lansing | MICHIGAN | Maximum</t>
  </si>
  <si>
    <t>Retail Properties | Flint | MICHIGAN</t>
  </si>
  <si>
    <t>Retail Properties | Flint | MICHIGAN | Minimum</t>
  </si>
  <si>
    <t>Retail Properties | Flint | MICHIGAN | Maximum</t>
  </si>
  <si>
    <t>Retail Properties | Clinton Township | MICHIGAN</t>
  </si>
  <si>
    <t>Retail Properties | Clinton Township | MICHIGAN | Minimum</t>
  </si>
  <si>
    <t>Retail Properties | Clinton Township | MICHIGAN | Maximum</t>
  </si>
  <si>
    <t>Retail Properties | Chesterfield | MICHIGAN</t>
  </si>
  <si>
    <t>Retail Properties | Chesterfield | MICHIGAN | Minimum</t>
  </si>
  <si>
    <t>Retail Properties | Chesterfield | MICHIGAN | Maximum</t>
  </si>
  <si>
    <t>Retail Properties | Traverse City | MICHIGAN</t>
  </si>
  <si>
    <t>Retail Properties | Traverse City | MICHIGAN | Minimum</t>
  </si>
  <si>
    <t>Retail Properties | Traverse City | MICHIGAN | Maximum</t>
  </si>
  <si>
    <t>Retail Properties | Warren | MICHIGAN</t>
  </si>
  <si>
    <t>Retail Properties | Warren | MICHIGAN | Minimum</t>
  </si>
  <si>
    <t>Retail Properties | Warren | MICHIGAN | Maximum</t>
  </si>
  <si>
    <t>Retail Properties | Grandville | MICHIGAN</t>
  </si>
  <si>
    <t>Retail Properties | Grandville | MICHIGAN | Minimum</t>
  </si>
  <si>
    <t>Retail Properties | Grandville | MICHIGAN | Maximum</t>
  </si>
  <si>
    <t>Retail Properties | Grand Rapids | MICHIGAN</t>
  </si>
  <si>
    <t>Retail Properties | Grand Rapids | MICHIGAN | Minimum</t>
  </si>
  <si>
    <t>Retail Properties | Grand Rapids | MICHIGAN | Maximum</t>
  </si>
  <si>
    <t>Retail Properties | Portage | MICHIGAN</t>
  </si>
  <si>
    <t>Retail Properties | Portage | MICHIGAN | Minimum</t>
  </si>
  <si>
    <t>Retail Properties | Portage | MICHIGAN | Maximum</t>
  </si>
  <si>
    <t>Retail Properties | Brook Park | OHIO</t>
  </si>
  <si>
    <t>Retail Properties | Brook Park | OHIO | Minimum</t>
  </si>
  <si>
    <t>Retail Properties | Brook Park | OHIO | Maximum</t>
  </si>
  <si>
    <t>Retail Properties | Terre Haute | INDIANA</t>
  </si>
  <si>
    <t>Retail Properties | Terre Haute | INDIANA | Minimum</t>
  </si>
  <si>
    <t>Retail Properties | Terre Haute | INDIANA | Maximum</t>
  </si>
  <si>
    <t>Retail Properties | Harmarville | PA</t>
  </si>
  <si>
    <t>Retail Properties | Harmarville | PA | Minimum</t>
  </si>
  <si>
    <t>Retail Properties | Harmarville | PA | Maximum</t>
  </si>
  <si>
    <t>Retail Properties | Youngstown | OHIO</t>
  </si>
  <si>
    <t>Retail Properties | Youngstown | OHIO | Minimum</t>
  </si>
  <si>
    <t>Retail Properties | Youngstown | OHIO | Maximum</t>
  </si>
  <si>
    <t>Retail Properties | Mars | PA</t>
  </si>
  <si>
    <t>Retail Properties | Mars | PA | Minimum</t>
  </si>
  <si>
    <t>Retail Properties | Mars | PA | Maximum</t>
  </si>
  <si>
    <t>Retail Properties | Delaware | OHIO</t>
  </si>
  <si>
    <t>Retail Properties | Delaware | OHIO | Minimum</t>
  </si>
  <si>
    <t>Retail Properties | Delaware | OHIO | Maximum</t>
  </si>
  <si>
    <t>Retail Properties | Wadsworth | OHIO</t>
  </si>
  <si>
    <t>Retail Properties | Wadsworth | OHIO | Minimum</t>
  </si>
  <si>
    <t>Retail Properties | Wadsworth | OHIO | Maximum</t>
  </si>
  <si>
    <t>Retail Properties | Fort Wright | KY</t>
  </si>
  <si>
    <t>Retail Properties | Fort Wright | KY | Minimum</t>
  </si>
  <si>
    <t>Retail Properties | Fort Wright | KY | Maximum</t>
  </si>
  <si>
    <t>Retail Properties | Akron | OHIO</t>
  </si>
  <si>
    <t>Retail Properties | Akron | OHIO | Minimum</t>
  </si>
  <si>
    <t>Retail Properties | Akron | OHIO | Maximum</t>
  </si>
  <si>
    <t>Retail Properties | Mt. Vernon | IL</t>
  </si>
  <si>
    <t>Retail Properties | Mt. Vernon | IL | Minimum</t>
  </si>
  <si>
    <t>Retail Properties | Mt. Vernon | IL | Maximum</t>
  </si>
  <si>
    <t>Retail Properties | Maysville | KY</t>
  </si>
  <si>
    <t>Retail Properties | Maysville | KY | Minimum</t>
  </si>
  <si>
    <t>Retail Properties | Maysville | KY | Maximum</t>
  </si>
  <si>
    <t>Retail Properties | Parkersburg | WV</t>
  </si>
  <si>
    <t>Retail Properties | Parkersburg | WV | Minimum</t>
  </si>
  <si>
    <t>Retail Properties | Parkersburg | WV | Maximum</t>
  </si>
  <si>
    <t>Retail Properties | Chesterton | INDIANA</t>
  </si>
  <si>
    <t>Retail Properties | Chesterton | INDIANA | Minimum</t>
  </si>
  <si>
    <t>Retail Properties | Chesterton | INDIANA | Maximum</t>
  </si>
  <si>
    <t>Retail Properties | Huntington | WV</t>
  </si>
  <si>
    <t>Retail Properties | Huntington | WV | Minimum</t>
  </si>
  <si>
    <t>Retail Properties | Huntington | WV | Maximum</t>
  </si>
  <si>
    <t>Retail Properties | Amelia | OHIO</t>
  </si>
  <si>
    <t>Retail Properties | Amelia | OHIO | Minimum</t>
  </si>
  <si>
    <t>Retail Properties | Amelia | OHIO | Maximum</t>
  </si>
  <si>
    <t>Retail Properties | Bellefontaine | OHIO</t>
  </si>
  <si>
    <t>Retail Properties | Bellefontaine | OHIO | Minimum</t>
  </si>
  <si>
    <t>Retail Properties | Bellefontaine | OHIO | Maximum</t>
  </si>
  <si>
    <t>Retail Properties | Logan | OHIO</t>
  </si>
  <si>
    <t>Retail Properties | Logan | OHIO | Minimum</t>
  </si>
  <si>
    <t>Retail Properties | Logan | OHIO | Maximum</t>
  </si>
  <si>
    <t>Retail Properties | Harrison | OHIO</t>
  </si>
  <si>
    <t>Retail Properties | Harrison | OHIO | Minimum</t>
  </si>
  <si>
    <t>Retail Properties | Harrison | OHIO | Maximum</t>
  </si>
  <si>
    <t>Retail Properties | Upper Sandusky | OHIO</t>
  </si>
  <si>
    <t>Retail Properties | Upper Sandusky | OHIO | Minimum</t>
  </si>
  <si>
    <t>Retail Properties | Upper Sandusky | OHIO | Maximum</t>
  </si>
  <si>
    <t>Retail Properties | San Antonio | TEXAS</t>
  </si>
  <si>
    <t>Retail Properties | San Antonio | TEXAS | Minimum</t>
  </si>
  <si>
    <t>Retail Properties | San Antonio | TEXAS | Maximum</t>
  </si>
  <si>
    <t>Retail Properties | Selma | TEXAS</t>
  </si>
  <si>
    <t>Retail Properties | Selma | TEXAS | Minimum</t>
  </si>
  <si>
    <t>Retail Properties | Selma | TEXAS | Maximum</t>
  </si>
  <si>
    <t>Retail Properties | Linwood | NC</t>
  </si>
  <si>
    <t>Retail Properties | Linwood | NC | Minimum</t>
  </si>
  <si>
    <t>Retail Properties | Linwood | NC | Maximum</t>
  </si>
  <si>
    <t>Retail Properties | Vinton | TEXAS</t>
  </si>
  <si>
    <t>Retail Properties | Vinton | TEXAS | Minimum</t>
  </si>
  <si>
    <t>Retail Properties | Vinton | TEXAS | Maximum</t>
  </si>
  <si>
    <t>Retail Properties | Louisville | KY</t>
  </si>
  <si>
    <t>Retail Properties | Louisville | KY | Minimum</t>
  </si>
  <si>
    <t>Retail Properties | Louisville | KY | Maximum</t>
  </si>
  <si>
    <t>Retail Properties | Dunn | NC</t>
  </si>
  <si>
    <t>Retail Properties | Dunn | NC | Minimum</t>
  </si>
  <si>
    <t>Retail Properties | Dunn | NC | Maximum</t>
  </si>
  <si>
    <t>Retail Properties | San Marcos | TEXAS</t>
  </si>
  <si>
    <t>Retail Properties | San Marcos | TEXAS | Minimum</t>
  </si>
  <si>
    <t>Retail Properties | San Marcos | TEXAS | Maximum</t>
  </si>
  <si>
    <t>Retail Properties | Sheboygan | WI</t>
  </si>
  <si>
    <t>Retail Properties | Sheboygan | WI | Minimum</t>
  </si>
  <si>
    <t>Retail Properties | Sheboygan | WI | Maximum</t>
  </si>
  <si>
    <t>Retail Properties | Fond du Lac | WI</t>
  </si>
  <si>
    <t>Retail Properties | Fond du Lac | WI | Minimum</t>
  </si>
  <si>
    <t>Retail Properties | Fond du Lac | WI | Maximum</t>
  </si>
  <si>
    <t>Retail Properties | Boynton Beach | FL</t>
  </si>
  <si>
    <t>Retail Properties | Boynton Beach | FL | Minimum</t>
  </si>
  <si>
    <t>Retail Properties | Boynton Beach | FL | Maximum</t>
  </si>
  <si>
    <t>Retail Properties | Miami Gardens | FL</t>
  </si>
  <si>
    <t>Retail Properties | Miami Gardens | FL | Minimum</t>
  </si>
  <si>
    <t>Retail Properties | Miami Gardens | FL | Maximum</t>
  </si>
  <si>
    <t>Retail Properties | Orange Park | FL</t>
  </si>
  <si>
    <t>Retail Properties | Orange Park | FL | Minimum</t>
  </si>
  <si>
    <t>Retail Properties | Orange Park | FL | Maximum</t>
  </si>
  <si>
    <t>Retail Properties | Milton | FL</t>
  </si>
  <si>
    <t>Retail Properties | Milton | FL | Minimum</t>
  </si>
  <si>
    <t>Retail Properties | Milton | FL | Maximum</t>
  </si>
  <si>
    <t>Retail Properties | Alcoa | TN</t>
  </si>
  <si>
    <t>Retail Properties | Alcoa | TN | Minimum</t>
  </si>
  <si>
    <t>Retail Properties | Alcoa | TN | Maximum</t>
  </si>
  <si>
    <t>Retail Properties | Texarkana | TEXAS</t>
  </si>
  <si>
    <t>Retail Properties | Texarkana | TEXAS | Minimum</t>
  </si>
  <si>
    <t>Retail Properties | Texarkana | TEXAS | Maximum</t>
  </si>
  <si>
    <t>Retail Properties | Pace | FL</t>
  </si>
  <si>
    <t>Retail Properties | Pace | FL | Minimum</t>
  </si>
  <si>
    <t>Retail Properties | Pace | FL | Maximum</t>
  </si>
  <si>
    <t>Retail Properties | Hoosick Falls | NEW YORK</t>
  </si>
  <si>
    <t>Retail Properties | Hoosick Falls | NEW YORK | Minimum</t>
  </si>
  <si>
    <t>Retail Properties | Hoosick Falls | NEW YORK | Maximum</t>
  </si>
  <si>
    <t>Retail Properties | Hadley | NEW YORK</t>
  </si>
  <si>
    <t>Retail Properties | Hadley | NEW YORK | Minimum</t>
  </si>
  <si>
    <t>Retail Properties | Hadley | NEW YORK | Maximum</t>
  </si>
  <si>
    <t>Retail Properties | Cairo | NEW YORK</t>
  </si>
  <si>
    <t>Retail Properties | Cairo | NEW YORK | Minimum</t>
  </si>
  <si>
    <t>Retail Properties | Cairo | NEW YORK | Maximum</t>
  </si>
  <si>
    <t>Retail Properties | Bridgewater | NEW YORK</t>
  </si>
  <si>
    <t>Retail Properties | Bridgewater | NEW YORK | Minimum</t>
  </si>
  <si>
    <t>Retail Properties | Bridgewater | NEW YORK | Maximum</t>
  </si>
  <si>
    <t>Retail Properties | Valatie | NEW YORK</t>
  </si>
  <si>
    <t>Retail Properties | Valatie | NEW YORK | Minimum</t>
  </si>
  <si>
    <t>Retail Properties | Valatie | NEW YORK | Maximum</t>
  </si>
  <si>
    <t>Retail Properties | Wurtsboro | NEW YORK</t>
  </si>
  <si>
    <t>Retail Properties | Wurtsboro | NEW YORK | Minimum</t>
  </si>
  <si>
    <t>Retail Properties | Wurtsboro | NEW YORK | Maximum</t>
  </si>
  <si>
    <t>Retail Properties | Ellenburg Center | NEW YORK</t>
  </si>
  <si>
    <t>Retail Properties | Ellenburg Center | NEW YORK | Minimum</t>
  </si>
  <si>
    <t>Retail Properties | Ellenburg Center | NEW YORK | Maximum</t>
  </si>
  <si>
    <t>Retail Properties | Marion | NEW YORK</t>
  </si>
  <si>
    <t>Retail Properties | Marion | NEW YORK | Minimum</t>
  </si>
  <si>
    <t>Retail Properties | Marion | NEW YORK | Maximum</t>
  </si>
  <si>
    <t>Retail Properties | Oswego | NEW YORK</t>
  </si>
  <si>
    <t>Retail Properties | Oswego | NEW YORK | Minimum</t>
  </si>
  <si>
    <t>Retail Properties | Oswego | NEW YORK | Maximum</t>
  </si>
  <si>
    <t>Retail Properties | Dayton | OHIO</t>
  </si>
  <si>
    <t>Retail Properties | Dayton | OHIO | Minimum</t>
  </si>
  <si>
    <t>Retail Properties | Dayton | OHIO | Maximum</t>
  </si>
  <si>
    <t>Retail Properties | West Alexandria | OHIO</t>
  </si>
  <si>
    <t>Retail Properties | West Alexandria | OHIO | Minimum</t>
  </si>
  <si>
    <t>Retail Properties | West Alexandria | OHIO | Maximum</t>
  </si>
  <si>
    <t>Retail Properties | Sheffield | MASSACHUSETTS</t>
  </si>
  <si>
    <t>Retail Properties | Sheffield | MASSACHUSETTS | Minimum</t>
  </si>
  <si>
    <t>Retail Properties | Sheffield | MASSACHUSETTS | Maximum</t>
  </si>
  <si>
    <t>Retail Properties | Cedar Hill | TEXAS</t>
  </si>
  <si>
    <t>Retail Properties | Cedar Hill | TEXAS | Minimum</t>
  </si>
  <si>
    <t>Retail Properties | Cedar Hill | TEXAS | Maximum</t>
  </si>
  <si>
    <t>Retail Properties | Bear | DE</t>
  </si>
  <si>
    <t>Retail Properties | Bear | DE | Minimum</t>
  </si>
  <si>
    <t>Retail Properties | Bear | DE | Maximum</t>
  </si>
  <si>
    <t>Retail Properties | Charlotte | NC</t>
  </si>
  <si>
    <t>Retail Properties | Charlotte | NC | Minimum</t>
  </si>
  <si>
    <t>Retail Properties | Charlotte | NC | Maximum</t>
  </si>
  <si>
    <t>Retail Properties | Oak Ridge | TN</t>
  </si>
  <si>
    <t>Retail Properties | Oak Ridge | TN | Minimum</t>
  </si>
  <si>
    <t>Retail Properties | Oak Ridge | TN | Maximum</t>
  </si>
  <si>
    <t>Retail Properties | Smyrna | DE</t>
  </si>
  <si>
    <t>Retail Properties | Smyrna | DE | Minimum</t>
  </si>
  <si>
    <t>Retail Properties | Smyrna | DE | Maximum</t>
  </si>
  <si>
    <t>Retail Properties | North Fort Myers | FL</t>
  </si>
  <si>
    <t>Retail Properties | North Fort Myers | FL | Minimum</t>
  </si>
  <si>
    <t>Retail Properties | North Fort Myers | FL | Maximum</t>
  </si>
  <si>
    <t>Retail Properties | Salisbury | NC</t>
  </si>
  <si>
    <t>Retail Properties | Salisbury | NC | Minimum</t>
  </si>
  <si>
    <t>Retail Properties | Salisbury | NC | Maximum</t>
  </si>
  <si>
    <t>Retail Properties | High Point | NC</t>
  </si>
  <si>
    <t>Retail Properties | High Point | NC | Minimum</t>
  </si>
  <si>
    <t>Retail Properties | High Point | NC | Maximum</t>
  </si>
  <si>
    <t>Retail Properties | Fayetteville | NC</t>
  </si>
  <si>
    <t>Retail Properties | Fayetteville | NC | Minimum</t>
  </si>
  <si>
    <t>Retail Properties | Fayetteville | NC | Maximum</t>
  </si>
  <si>
    <t>Retail Properties | Raleigh | NC</t>
  </si>
  <si>
    <t>1971</t>
  </si>
  <si>
    <t>Retail Properties | Raleigh | NC | Minimum</t>
  </si>
  <si>
    <t>Retail Properties | Raleigh | NC | Maximum</t>
  </si>
  <si>
    <t>Retail Properties | Gastonia | NC</t>
  </si>
  <si>
    <t>Retail Properties | Gastonia | NC | Minimum</t>
  </si>
  <si>
    <t>Retail Properties | Gastonia | NC | Maximum</t>
  </si>
  <si>
    <t>Retail Properties | Virginia Beach | VA</t>
  </si>
  <si>
    <t>Retail Properties | Virginia Beach | VA | Minimum</t>
  </si>
  <si>
    <t>Retail Properties | Virginia Beach | VA | Maximum</t>
  </si>
  <si>
    <t>Retail Properties | Hampton | VA</t>
  </si>
  <si>
    <t>Retail Properties | Hampton | VA | Minimum</t>
  </si>
  <si>
    <t>Retail Properties | Hampton | VA | Maximum</t>
  </si>
  <si>
    <t>Retail Properties | Greenville | SOUTH CAROLINA</t>
  </si>
  <si>
    <t>Retail Properties | Greenville | SOUTH CAROLINA | Minimum</t>
  </si>
  <si>
    <t>Retail Properties | Greenville | SOUTH CAROLINA | Maximum</t>
  </si>
  <si>
    <t>Retail Properties | Riverdale | GA</t>
  </si>
  <si>
    <t>Retail Properties | Riverdale | GA | Minimum</t>
  </si>
  <si>
    <t>Retail Properties | Riverdale | GA | Maximum</t>
  </si>
  <si>
    <t>Retail Properties | Marietta | GA</t>
  </si>
  <si>
    <t>Retail Properties | Marietta | GA | Minimum</t>
  </si>
  <si>
    <t>Retail Properties | Marietta | GA | Maximum</t>
  </si>
  <si>
    <t>Retail Properties | Chattanooga | TN</t>
  </si>
  <si>
    <t>Retail Properties | Chattanooga | TN | Minimum</t>
  </si>
  <si>
    <t>Retail Properties | Chattanooga | TN | Maximum</t>
  </si>
  <si>
    <t>1965</t>
  </si>
  <si>
    <t>Retail Properties | Matthews | NC</t>
  </si>
  <si>
    <t>Retail Properties | Matthews | NC | Minimum</t>
  </si>
  <si>
    <t>Retail Properties | Matthews | NC | Maximum</t>
  </si>
  <si>
    <t>Retail Properties | Brentwood | TN</t>
  </si>
  <si>
    <t>Retail Properties | Brentwood | TN | Minimum</t>
  </si>
  <si>
    <t>Retail Properties | Brentwood | TN | Maximum</t>
  </si>
  <si>
    <t>Retail Properties | Columbus | OHIO</t>
  </si>
  <si>
    <t>Retail Properties | Columbus | OHIO | Minimum</t>
  </si>
  <si>
    <t>Retail Properties | Columbus | OHIO | Maximum</t>
  </si>
  <si>
    <t>Retail Properties | Mishawaka | INDIANA</t>
  </si>
  <si>
    <t>Retail Properties | Mishawaka | INDIANA | Minimum</t>
  </si>
  <si>
    <t>Retail Properties | Mishawaka | INDIANA | Maximum</t>
  </si>
  <si>
    <t>Retail Properties | Nashville | TN</t>
  </si>
  <si>
    <t>Retail Properties | Nashville | TN | Minimum</t>
  </si>
  <si>
    <t>Retail Properties | Nashville | TN | Maximum</t>
  </si>
  <si>
    <t>Retail Properties | Miles City | MONTANA</t>
  </si>
  <si>
    <t>Retail Properties | Miles City | MONTANA | Minimum</t>
  </si>
  <si>
    <t>Retail Properties | Miles City | MONTANA | Maximum</t>
  </si>
  <si>
    <t>Retail Properties | Dickinson | NORTH DAKOTA</t>
  </si>
  <si>
    <t>Retail Properties | Dickinson | NORTH DAKOTA | Minimum</t>
  </si>
  <si>
    <t>Retail Properties | Dickinson | NORTH DAKOTA | Maximum</t>
  </si>
  <si>
    <t>Retail Properties | Billings | MONTANA</t>
  </si>
  <si>
    <t>Retail Properties | Billings | MONTANA | Minimum</t>
  </si>
  <si>
    <t>Retail Properties | Billings | MONTANA | Maximum</t>
  </si>
  <si>
    <t>Retail Properties | Downers Grove | IL</t>
  </si>
  <si>
    <t>Retail Properties | Downers Grove | IL | Minimum</t>
  </si>
  <si>
    <t>Retail Properties | Downers Grove | IL | Maximum</t>
  </si>
  <si>
    <t>Retail Properties | Benzonia | MICHIGAN</t>
  </si>
  <si>
    <t>Retail Properties | Benzonia | MICHIGAN | Minimum</t>
  </si>
  <si>
    <t>Retail Properties | Benzonia | MICHIGAN | Maximum</t>
  </si>
  <si>
    <t>Retail Properties | Flushing | MICHIGAN</t>
  </si>
  <si>
    <t>Retail Properties | Flushing | MICHIGAN | Minimum</t>
  </si>
  <si>
    <t>Retail Properties | Flushing | MICHIGAN | Maximum</t>
  </si>
  <si>
    <t>Industrial Property [Member] | Jacksonville | FL</t>
  </si>
  <si>
    <t>Industrial Property [Member] | Jacksonville | FL | Minimum</t>
  </si>
  <si>
    <t>Industrial Property [Member] | Jacksonville | FL | Maximum</t>
  </si>
  <si>
    <t>Industrial Property [Member] | Oklahoma City | OK</t>
  </si>
  <si>
    <t>Industrial Property [Member] | Oklahoma City | OK | Minimum</t>
  </si>
  <si>
    <t>Industrial Property [Member] | Oklahoma City | OK | Maximum</t>
  </si>
  <si>
    <t>Industrial Property [Member] | Mankato | MN</t>
  </si>
  <si>
    <t>Industrial Property [Member] | Mankato | MN | Minimum</t>
  </si>
  <si>
    <t>Industrial Property [Member] | Mankato | MN | Maximum</t>
  </si>
  <si>
    <t>Industrial Property [Member] | Saint Paul | MN</t>
  </si>
  <si>
    <t>Industrial Property [Member] | Saint Paul | MN | Minimum</t>
  </si>
  <si>
    <t>Industrial Property [Member] | Saint Paul | MN | Maximum</t>
  </si>
  <si>
    <t>Industrial Property [Member] | Jackson | TN</t>
  </si>
  <si>
    <t>Industrial Property [Member] | Jackson | TN | Minimum</t>
  </si>
  <si>
    <t>Industrial Property [Member] | Jackson | TN | Maximum</t>
  </si>
  <si>
    <t>Industrial Property [Member] | Henderson | TN</t>
  </si>
  <si>
    <t>Industrial Property [Member] | Henderson | TN | Minimum</t>
  </si>
  <si>
    <t>Industrial Property [Member] | Henderson | TN | Maximum</t>
  </si>
  <si>
    <t>Industrial Property [Member] | Lexington | TN</t>
  </si>
  <si>
    <t>Industrial Property [Member] | Lexington | TN | Minimum</t>
  </si>
  <si>
    <t>Industrial Property [Member] | Lexington | TN | Maximum</t>
  </si>
  <si>
    <t>Industrial Property [Member] | Humboldt | TN</t>
  </si>
  <si>
    <t>Industrial Property [Member] | Humboldt | TN | Minimum</t>
  </si>
  <si>
    <t>Industrial Property [Member] | Humboldt | TN | Maximum</t>
  </si>
  <si>
    <t>Industrial Property [Member] | Cocoa Beach | FL</t>
  </si>
  <si>
    <t>Industrial Property [Member] | Cocoa Beach | FL | Minimum</t>
  </si>
  <si>
    <t>Industrial Property [Member] | Cocoa Beach | FL | Maximum</t>
  </si>
  <si>
    <t>Industrial Property [Member] | Lake Mary | FL</t>
  </si>
  <si>
    <t>Industrial Property [Member] | Lake Mary | FL | Minimum</t>
  </si>
  <si>
    <t>Industrial Property [Member] | Lake Mary | FL | Maximum</t>
  </si>
  <si>
    <t>Industrial Property [Member] | New Smyrna Beach | FL</t>
  </si>
  <si>
    <t>Industrial Property [Member] | New Smyrna Beach | FL | Minimum</t>
  </si>
  <si>
    <t>Industrial Property [Member] | New Smyrna Beach | FL | Maximum</t>
  </si>
  <si>
    <t>Industrial Property [Member] | Orlando | FL</t>
  </si>
  <si>
    <t>Industrial Property [Member] | Orlando | FL | Minimum</t>
  </si>
  <si>
    <t>Industrial Property [Member] | Orlando | FL | Maximum</t>
  </si>
  <si>
    <t>Industrial Property [Member] | Orlando1 | FL</t>
  </si>
  <si>
    <t>Industrial Property [Member] | Orlando1 | FL | Minimum</t>
  </si>
  <si>
    <t>Industrial Property [Member] | Orlando1 | FL | Maximum</t>
  </si>
  <si>
    <t>Industrial Property [Member] | Savannah | GA</t>
  </si>
  <si>
    <t>Industrial Property [Member] | Savannah | GA | Minimum</t>
  </si>
  <si>
    <t>Industrial Property [Member] | Savannah | GA | Maximum</t>
  </si>
  <si>
    <t>Industrial Property [Member] | Oakwood | GA</t>
  </si>
  <si>
    <t>Industrial Property [Member] | Oakwood | GA | Minimum</t>
  </si>
  <si>
    <t>Industrial Property [Member] | Oakwood | GA | Maximum</t>
  </si>
  <si>
    <t>Industrial Property [Member] | Hinesville | GA</t>
  </si>
  <si>
    <t>Industrial Property [Member] | Hinesville | GA | Minimum</t>
  </si>
  <si>
    <t>Industrial Property [Member] | Hinesville | GA | Maximum</t>
  </si>
  <si>
    <t>Industrial Property [Member] | Princeton | WV</t>
  </si>
  <si>
    <t>Industrial Property [Member] | Princeton | WV | Minimum</t>
  </si>
  <si>
    <t>Industrial Property [Member] | Princeton | WV | Maximum</t>
  </si>
  <si>
    <t>Industrial Property [Member] | Marietta | OHIO</t>
  </si>
  <si>
    <t>Industrial Property [Member] | Marietta | OHIO | Minimum</t>
  </si>
  <si>
    <t>Industrial Property [Member] | Marietta | OHIO | Maximum</t>
  </si>
  <si>
    <t>Industrial Property [Member] | Pomeroy | OHIO</t>
  </si>
  <si>
    <t>Industrial Property [Member] | Pomeroy | OHIO | Minimum</t>
  </si>
  <si>
    <t>Industrial Property [Member] | Pomeroy | OHIO | Maximum</t>
  </si>
  <si>
    <t>Industrial Property [Member] | Elkins | WV</t>
  </si>
  <si>
    <t>1980</t>
  </si>
  <si>
    <t>Industrial Property [Member] | Elkins | WV | Minimum</t>
  </si>
  <si>
    <t>Industrial Property [Member] | Elkins | WV | Maximum</t>
  </si>
  <si>
    <t>Industrial Property [Member] | State College | PA</t>
  </si>
  <si>
    <t>Industrial Property [Member] | State College | PA | Minimum</t>
  </si>
  <si>
    <t>Industrial Property [Member] | State College | PA | Maximum</t>
  </si>
  <si>
    <t>Industrial Property [Member] | Summerville | WV</t>
  </si>
  <si>
    <t>Industrial Property [Member] | Summerville | WV | Minimum</t>
  </si>
  <si>
    <t>Industrial Property [Member] | Summerville | WV | Maximum</t>
  </si>
  <si>
    <t>Industrial Property [Member] | Oxford | FL</t>
  </si>
  <si>
    <t>Industrial Property [Member] | Oxford | FL | Minimum</t>
  </si>
  <si>
    <t>Industrial Property [Member] | Oxford | FL | Maximum</t>
  </si>
  <si>
    <t>Industrial Property [Member] | Pell City | FL</t>
  </si>
  <si>
    <t>Industrial Property [Member] | Pell City | FL | Minimum</t>
  </si>
  <si>
    <t>Industrial Property [Member] | Pell City | FL | Maximum</t>
  </si>
  <si>
    <t>Industrial Property [Member] | Tuscaloosa | FL</t>
  </si>
  <si>
    <t>Industrial Property [Member] | Tuscaloosa | FL | Minimum</t>
  </si>
  <si>
    <t>Industrial Property [Member] | Tuscaloosa | FL | Maximum</t>
  </si>
  <si>
    <t>Industrial Property [Member] | Tampa | FL</t>
  </si>
  <si>
    <t>Industrial Property [Member] | Tampa | FL | Minimum</t>
  </si>
  <si>
    <t>Industrial Property [Member] | Tampa | FL | Maximum</t>
  </si>
  <si>
    <t>Industrial Property [Member] | Richmond | VA</t>
  </si>
  <si>
    <t>Industrial Property [Member] | Richmond | VA | Minimum</t>
  </si>
  <si>
    <t>Industrial Property [Member] | Richmond | VA | Maximum</t>
  </si>
  <si>
    <t>Industrial Property [Member] | Exton | PA</t>
  </si>
  <si>
    <t>Industrial Property [Member] | Exton | PA | Minimum</t>
  </si>
  <si>
    <t>Industrial Property [Member] | Exton | PA | Maximum</t>
  </si>
  <si>
    <t>Industrial Property [Member] | Paoli | PA</t>
  </si>
  <si>
    <t>Industrial Property [Member] | Paoli | PA | Minimum</t>
  </si>
  <si>
    <t>Industrial Property [Member] | Paoli | PA | Maximum</t>
  </si>
  <si>
    <t>Industrial Property [Member] | Seffner | FL</t>
  </si>
  <si>
    <t>Industrial Property [Member] | Seffner | FL | Minimum</t>
  </si>
  <si>
    <t>Industrial Property [Member] | Seffner | FL | Maximum</t>
  </si>
  <si>
    <t>Industrial Property [Member] | Bradenton | FL</t>
  </si>
  <si>
    <t>Industrial Property [Member] | Bradenton | FL | Minimum</t>
  </si>
  <si>
    <t>Industrial Property [Member] | Bradenton | FL | Maximum</t>
  </si>
  <si>
    <t>Industrial Property [Member] | Zephyrhills | FL</t>
  </si>
  <si>
    <t>Industrial Property [Member] | Zephyrhills | FL | Minimum</t>
  </si>
  <si>
    <t>Industrial Property [Member] | Zephyrhills | FL | Maximum</t>
  </si>
  <si>
    <t>Industrial Property [Member] | Saint Petersburg | FL</t>
  </si>
  <si>
    <t>Industrial Property [Member] | Saint Petersburg | FL | Minimum</t>
  </si>
  <si>
    <t>Industrial Property [Member] | Saint Petersburg | FL | Maximum</t>
  </si>
  <si>
    <t>Industrial Property [Member] | Dade City | FL</t>
  </si>
  <si>
    <t>Industrial Property [Member] | Dade City | FL | Minimum</t>
  </si>
  <si>
    <t>Industrial Property [Member] | Dade City | FL | Maximum</t>
  </si>
  <si>
    <t>Industrial Property [Member] | White Marsh | MD</t>
  </si>
  <si>
    <t>Industrial Property [Member] | White Marsh | MD | Minimum</t>
  </si>
  <si>
    <t>Industrial Property [Member] | White Marsh | MD | Maximum</t>
  </si>
  <si>
    <t>Industrial Property [Member] | Manassas | VA</t>
  </si>
  <si>
    <t>Industrial Property [Member] | Manassas | VA | Minimum</t>
  </si>
  <si>
    <t>Industrial Property [Member] | Manassas | VA | Maximum</t>
  </si>
  <si>
    <t>Industrial Property [Member] | Morrisville | NC</t>
  </si>
  <si>
    <t>Industrial Property [Member] | Morrisville | NC | Minimum</t>
  </si>
  <si>
    <t>Industrial Property [Member] | Morrisville | NC | Maximum</t>
  </si>
  <si>
    <t>Industrial Property [Member] | Aston | PA</t>
  </si>
  <si>
    <t>Industrial Property [Member] | Aston | PA | Minimum</t>
  </si>
  <si>
    <t>Industrial Property [Member] | Aston | PA | Maximum</t>
  </si>
  <si>
    <t>Industrial Property [Member] | Cincinnati | OHIO</t>
  </si>
  <si>
    <t>Industrial Property [Member] | Cincinnati | OHIO | Minimum</t>
  </si>
  <si>
    <t>Industrial Property [Member] | Cincinnati | OHIO | Maximum</t>
  </si>
  <si>
    <t>Industrial Property [Member] | Columbus | OHIO</t>
  </si>
  <si>
    <t>Industrial Property [Member] | Columbus | OHIO | Minimum</t>
  </si>
  <si>
    <t>Industrial Property [Member] | Columbus | OHIO | Maximum</t>
  </si>
  <si>
    <t>Industrial Property [Member] | Windsor</t>
  </si>
  <si>
    <t>Industrial Property [Member] | Windsor | Minimum</t>
  </si>
  <si>
    <t>Industrial Property [Member] | Windsor | Maximum</t>
  </si>
  <si>
    <t>Industrial Property [Member] | Pittsburgh | PA</t>
  </si>
  <si>
    <t>Industrial Property [Member] | Pittsburgh | PA | Minimum</t>
  </si>
  <si>
    <t>Industrial Property [Member] | Pittsburgh | PA | Maximum</t>
  </si>
  <si>
    <t>Industrial Property [Member] | Palmdale | CA</t>
  </si>
  <si>
    <t>Industrial Property [Member] | Palmdale | CA | Minimum</t>
  </si>
  <si>
    <t>Industrial Property [Member] | Palmdale | CA | Maximum</t>
  </si>
  <si>
    <t>Industrial Property [Member] | Alamogordo | NM</t>
  </si>
  <si>
    <t>Industrial Property [Member] | Alamogordo | NM | Minimum</t>
  </si>
  <si>
    <t>Industrial Property [Member] | Alamogordo | NM | Maximum</t>
  </si>
  <si>
    <t>Industrial Property [Member] | Roswell | NM</t>
  </si>
  <si>
    <t>Industrial Property [Member] | Roswell | NM | Minimum</t>
  </si>
  <si>
    <t>Industrial Property [Member] | Roswell | NM | Maximum</t>
  </si>
  <si>
    <t>Industrial Property [Member] | Moore | OK</t>
  </si>
  <si>
    <t>Industrial Property [Member] | Moore | OK | Minimum</t>
  </si>
  <si>
    <t>Industrial Property [Member] | Moore | OK | Maximum</t>
  </si>
  <si>
    <t>Industrial Property [Member] | Del City | OK</t>
  </si>
  <si>
    <t>Industrial Property [Member] | Del City | OK | Minimum</t>
  </si>
  <si>
    <t>Industrial Property [Member] | Del City | OK | Maximum</t>
  </si>
  <si>
    <t>Industrial Property [Member] | Mustang | OK</t>
  </si>
  <si>
    <t>Industrial Property [Member] | Mustang | OK | Minimum</t>
  </si>
  <si>
    <t>Industrial Property [Member] | Mustang | OK | Maximum</t>
  </si>
  <si>
    <t>Industrial Property [Member] | Yukon | OK</t>
  </si>
  <si>
    <t>Industrial Property [Member] | Yukon | OK | Minimum</t>
  </si>
  <si>
    <t>Industrial Property [Member] | Yukon | OK | Maximum</t>
  </si>
  <si>
    <t>Industrial Property [Member] | Fort Worth | TEXAS</t>
  </si>
  <si>
    <t>Industrial Property [Member] | Fort Worth | TEXAS | Minimum</t>
  </si>
  <si>
    <t>Industrial Property [Member] | Fort Worth | TEXAS | Maximum</t>
  </si>
  <si>
    <t>Industrial Property [Member] | Kearney | NE</t>
  </si>
  <si>
    <t>Industrial Property [Member] | Kearney | NE | Minimum</t>
  </si>
  <si>
    <t>Industrial Property [Member] | Kearney | NE | Maximum</t>
  </si>
  <si>
    <t>Industrial Property [Member] | Grand Island | NE</t>
  </si>
  <si>
    <t>Industrial Property [Member] | Ogallala | NE</t>
  </si>
  <si>
    <t>Industrial Property [Member] | Ogallala | NE | Minimum</t>
  </si>
  <si>
    <t>Industrial Property [Member] | Ogallala | NE | Maximum</t>
  </si>
  <si>
    <t>Industrial Property [Member] | McAlester | OK</t>
  </si>
  <si>
    <t>Industrial Property [Member] | McAlester | OK | Minimum</t>
  </si>
  <si>
    <t>Industrial Property [Member] | McAlester | OK | Maximum</t>
  </si>
  <si>
    <t>Industrial Property [Member] | Laredo | TEXAS</t>
  </si>
  <si>
    <t>Industrial Property [Member] | Laredo | TEXAS | Minimum</t>
  </si>
  <si>
    <t>Industrial Property [Member] | Laredo | TEXAS | Maximum</t>
  </si>
  <si>
    <t>Industrial Property [Member] | Mt. Pleasant | TEXAS</t>
  </si>
  <si>
    <t>Industrial Property [Member] | Mt. Pleasant | TEXAS | Minimum</t>
  </si>
  <si>
    <t>Industrial Property [Member] | Mt. Pleasant | TEXAS | Maximum</t>
  </si>
  <si>
    <t>Industrial Property [Member] | Madill | OK</t>
  </si>
  <si>
    <t>Industrial Property [Member] | Madill | OK | Minimum</t>
  </si>
  <si>
    <t>Industrial Property [Member] | Madill | OK | Maximum</t>
  </si>
  <si>
    <t>Industrial Property [Member] | Dallas | TEXAS</t>
  </si>
  <si>
    <t>Industrial Property [Member] | Dallas | TEXAS | Minimum</t>
  </si>
  <si>
    <t>Industrial Property [Member] | Dallas | TEXAS | Maximum</t>
  </si>
  <si>
    <t>Industrial Property [Member] | Wichita Falls | TEXAS</t>
  </si>
  <si>
    <t>Industrial Property [Member] | Wichita Falls | TEXAS | Minimum</t>
  </si>
  <si>
    <t>Industrial Property [Member] | Wichita Falls | TEXAS | Maximum</t>
  </si>
  <si>
    <t>Healthcare Properties</t>
  </si>
  <si>
    <t>Healthcare Properties | Sarasota | FL</t>
  </si>
  <si>
    <t>Healthcare Properties | Sarasota | FL | Minimum</t>
  </si>
  <si>
    <t>Healthcare Properties | Sarasota | FL | Maximum</t>
  </si>
  <si>
    <t>Healthcare Properties | Jacksonville | WA</t>
  </si>
  <si>
    <t>Healthcare Properties | Jacksonville | WA | Minimum</t>
  </si>
  <si>
    <t>Healthcare Properties | Jacksonville | WA | Maximum</t>
  </si>
  <si>
    <t>Healthcare Properties | Norman | OK</t>
  </si>
  <si>
    <t>Healthcare Properties | Norman | OK | Minimum</t>
  </si>
  <si>
    <t>Healthcare Properties | Norman | OK | Maximum</t>
  </si>
  <si>
    <t>27 years 6 months</t>
  </si>
  <si>
    <t>Healthcare Properties | Lexington | KY</t>
  </si>
  <si>
    <t>Healthcare Properties | Lexington | KY | Minimum</t>
  </si>
  <si>
    <t>Healthcare Properties | Lexington | KY | Maximum</t>
  </si>
  <si>
    <t>Healthcare Properties | Savannah | GA</t>
  </si>
  <si>
    <t>Healthcare Properties | Savannah | GA | Minimum</t>
  </si>
  <si>
    <t>Healthcare Properties | Savannah | GA | Maximum</t>
  </si>
  <si>
    <t>Healthcare Properties | Tampa | FL</t>
  </si>
  <si>
    <t>Healthcare Properties | Tampa | FL | Minimum</t>
  </si>
  <si>
    <t>Healthcare Properties | Tampa | FL | Maximum</t>
  </si>
  <si>
    <t>Healthcare Properties | Bradenton | FL</t>
  </si>
  <si>
    <t>Healthcare Properties | Bradenton | FL | Minimum</t>
  </si>
  <si>
    <t>Healthcare Properties | Bradenton | FL | Maximum</t>
  </si>
  <si>
    <t>Healthcare Properties | Bradenton | WA</t>
  </si>
  <si>
    <t>Healthcare Properties | Bradenton | WA | Minimum</t>
  </si>
  <si>
    <t>Healthcare Properties | Bradenton | WA | Maximum</t>
  </si>
  <si>
    <t>Healthcare Properties | McAlester | OK</t>
  </si>
  <si>
    <t>Healthcare Properties | McAlester | OK | Minimum</t>
  </si>
  <si>
    <t>Healthcare Properties | McAlester | OK | Maximum</t>
  </si>
  <si>
    <t>Healthcare Properties | West Valley City | UT</t>
  </si>
  <si>
    <t>Healthcare Properties | West Valley City | UT | Minimum</t>
  </si>
  <si>
    <t>Healthcare Properties | West Valley City | UT | Maximum</t>
  </si>
  <si>
    <t>Healthcare Properties | Roanoke | VA</t>
  </si>
  <si>
    <t>Healthcare Properties | Roanoke | VA | Minimum</t>
  </si>
  <si>
    <t>Healthcare Properties | Roanoke | VA | Maximum</t>
  </si>
  <si>
    <t>Healthcare Properties | Wichita | KS</t>
  </si>
  <si>
    <t>Healthcare Properties | Wichita | KS | Minimum</t>
  </si>
  <si>
    <t>Healthcare Properties | Wichita | KS | Maximum</t>
  </si>
  <si>
    <t>Healthcare Properties | Tulsa | OK</t>
  </si>
  <si>
    <t>Healthcare Properties | Tulsa | OK | Minimum</t>
  </si>
  <si>
    <t>Healthcare Properties | Tulsa | OK | Maximum</t>
  </si>
  <si>
    <t>Healthcare Properties | Memphis | TN</t>
  </si>
  <si>
    <t>Healthcare Properties | Memphis | TN | Minimum</t>
  </si>
  <si>
    <t>Healthcare Properties | Memphis | TN | Maximum</t>
  </si>
  <si>
    <t>Healthcare Properties | Tallahassee | FL</t>
  </si>
  <si>
    <t>Healthcare Properties | Tallahassee | FL | Minimum</t>
  </si>
  <si>
    <t>Healthcare Properties | Tallahassee | FL | Maximum</t>
  </si>
  <si>
    <t>Healthcare Properties | Rockford | IL</t>
  </si>
  <si>
    <t>Healthcare Properties | Rockford | IL | Minimum</t>
  </si>
  <si>
    <t>Healthcare Properties | Rockford | IL | Maximum</t>
  </si>
  <si>
    <t>Healthcare Properties | Pittsburgh | KS</t>
  </si>
  <si>
    <t>Healthcare Properties | Pittsburgh | KS | Minimum</t>
  </si>
  <si>
    <t>Healthcare Properties | Pittsburgh | KS | Maximum</t>
  </si>
  <si>
    <t>Healthcare Properties | Warren | MICHIGAN</t>
  </si>
  <si>
    <t>Healthcare Properties | Warren | MICHIGAN | Minimum</t>
  </si>
  <si>
    <t>Healthcare Properties | Warren | MICHIGAN | Maximum</t>
  </si>
  <si>
    <t>Healthcare Properties | Charlotte | NC</t>
  </si>
  <si>
    <t>Healthcare Properties | Charlotte | NC | Minimum</t>
  </si>
  <si>
    <t>Healthcare Properties | Charlotte | NC | Maximum</t>
  </si>
  <si>
    <t>Healthcare Properties | Fayetteville | GA</t>
  </si>
  <si>
    <t>Healthcare Properties | Fayetteville | GA | Minimum</t>
  </si>
  <si>
    <t>Healthcare Properties | Fayetteville | GA | Maximum</t>
  </si>
  <si>
    <t>Healthcare Properties | Huntsville | MICHIGAN</t>
  </si>
  <si>
    <t>Healthcare Properties | Huntsville | MICHIGAN | Minimum</t>
  </si>
  <si>
    <t>Healthcare Properties | Huntsville | MICHIGAN | Maximum</t>
  </si>
  <si>
    <t>Healthcare Properties | Greeneville | NC</t>
  </si>
  <si>
    <t>1923</t>
  </si>
  <si>
    <t>Healthcare Properties | Greeneville | NC | Minimum</t>
  </si>
  <si>
    <t>Healthcare Properties | Greeneville | NC | Maximum</t>
  </si>
  <si>
    <t>Healthcare Properties | Houston | TEXAS</t>
  </si>
  <si>
    <t>Healthcare Properties | Houston | TEXAS | Minimum</t>
  </si>
  <si>
    <t>Healthcare Properties | Houston | TEXAS | Maximum</t>
  </si>
  <si>
    <t>Healthcare Properties | San Jose | CA</t>
  </si>
  <si>
    <t>1920</t>
  </si>
  <si>
    <t>Healthcare Properties | San Jose | CA | Minimum</t>
  </si>
  <si>
    <t>Healthcare Properties | San Jose | CA | Maximum</t>
  </si>
  <si>
    <t>Healthcare Properties | Indianapolis | INDIANA</t>
  </si>
  <si>
    <t>Healthcare Properties | Indianapolis | INDIANA | Minimum</t>
  </si>
  <si>
    <t>Healthcare Properties | Indianapolis | INDIANA | Maximum</t>
  </si>
  <si>
    <t>Healthcare Properties | Machesney Park | IL</t>
  </si>
  <si>
    <t>Healthcare Properties | Machesney Park | IL | Minimum</t>
  </si>
  <si>
    <t>Healthcare Properties | Machesney Park | IL | Maximum</t>
  </si>
  <si>
    <t>Healthcare Properties | Loves Park | IL</t>
  </si>
  <si>
    <t>Healthcare Properties | Loves Park | IL | Minimum</t>
  </si>
  <si>
    <t>Healthcare Properties | Loves Park | IL | Maximum</t>
  </si>
  <si>
    <t>Healthcare Properties | Pooler | GA</t>
  </si>
  <si>
    <t>Healthcare Properties | Pooler | GA | Minimum</t>
  </si>
  <si>
    <t>Healthcare Properties | Pooler | GA | Maximum</t>
  </si>
  <si>
    <t>Healthcare Properties | Greece | NEW YORK</t>
  </si>
  <si>
    <t>Healthcare Properties | Greece | NEW YORK | Minimum</t>
  </si>
  <si>
    <t>Healthcare Properties | Greece | NEW YORK | Maximum</t>
  </si>
  <si>
    <t>Healthcare Properties | Wesley Chapel | FL</t>
  </si>
  <si>
    <t>Healthcare Properties | Wesley Chapel | FL | Minimum</t>
  </si>
  <si>
    <t>Healthcare Properties | Wesley Chapel | FL | Maximum</t>
  </si>
  <si>
    <t>Healthcare Properties | Brandon | FL</t>
  </si>
  <si>
    <t>Healthcare Properties | Brandon | FL | Minimum</t>
  </si>
  <si>
    <t>Healthcare Properties | Brandon | FL | Maximum</t>
  </si>
  <si>
    <t>Healthcare Properties | Plano | TEXAS</t>
  </si>
  <si>
    <t>Healthcare Properties | Plano | TEXAS | Minimum</t>
  </si>
  <si>
    <t>Healthcare Properties | Plano | TEXAS | Maximum</t>
  </si>
  <si>
    <t>Healthcare Properties | Ada | OK</t>
  </si>
  <si>
    <t>Healthcare Properties | Ada | OK | Minimum</t>
  </si>
  <si>
    <t>Healthcare Properties | Ada | OK | Maximum</t>
  </si>
  <si>
    <t>Healthcare Properties | Oklahoma City | OK</t>
  </si>
  <si>
    <t>Healthcare Properties | Oklahoma City | OK | Minimum</t>
  </si>
  <si>
    <t>Healthcare Properties | Oklahoma City | OK | Maximum</t>
  </si>
  <si>
    <t>Healthcare Properties | Sapulpa | OK</t>
  </si>
  <si>
    <t>Healthcare Properties | Sapulpa | OK | Minimum</t>
  </si>
  <si>
    <t>Healthcare Properties | Sapulpa | OK | Maximum</t>
  </si>
  <si>
    <t>Healthcare Properties | Lawton | OK</t>
  </si>
  <si>
    <t>Healthcare Properties | Lawton | OK | Minimum</t>
  </si>
  <si>
    <t>Healthcare Properties | Lawton | OK | Maximum</t>
  </si>
  <si>
    <t>Healthcare Properties | Weatherford | OK</t>
  </si>
  <si>
    <t>Healthcare Properties | Weatherford | OK | Minimum</t>
  </si>
  <si>
    <t>Healthcare Properties | Weatherford | OK | Maximum</t>
  </si>
  <si>
    <t>Healthcare Properties | Ardmore | OK</t>
  </si>
  <si>
    <t>Healthcare Properties | Ardmore | OK | Minimum</t>
  </si>
  <si>
    <t>Healthcare Properties | Ardmore | OK | Maximum</t>
  </si>
  <si>
    <t>Healthcare Properties | Bartlesville | OK</t>
  </si>
  <si>
    <t>Healthcare Properties | Bartlesville | OK | Minimum</t>
  </si>
  <si>
    <t>Healthcare Properties | Bartlesville | OK | Maximum</t>
  </si>
  <si>
    <t>Healthcare Properties | Melbourne | FL</t>
  </si>
  <si>
    <t>Healthcare Properties | Melbourne | FL | Minimum</t>
  </si>
  <si>
    <t>Healthcare Properties | Melbourne | FL | Maximum</t>
  </si>
  <si>
    <t>Healthcare Properties | Englewood | FL</t>
  </si>
  <si>
    <t>Healthcare Properties | Englewood | FL | Minimum</t>
  </si>
  <si>
    <t>Healthcare Properties | Englewood | FL | Maximum</t>
  </si>
  <si>
    <t>Healthcare Properties | Brookfield | WI</t>
  </si>
  <si>
    <t>Healthcare Properties | Brookfield | WI | Minimum</t>
  </si>
  <si>
    <t>Healthcare Properties | Brookfield | WI | Maximum</t>
  </si>
  <si>
    <t>Healthcare Properties | Waukesha | WI</t>
  </si>
  <si>
    <t>Healthcare Properties | Waukesha | WI | Minimum</t>
  </si>
  <si>
    <t>Healthcare Properties | Waukesha | WI | Maximum</t>
  </si>
  <si>
    <t>Healthcare Properties | Plainfield | IL</t>
  </si>
  <si>
    <t>Healthcare Properties | Plainfield | IL | Minimum</t>
  </si>
  <si>
    <t>Healthcare Properties | Plainfield | IL | Maximum</t>
  </si>
  <si>
    <t>Healthcare Properties | Greenfield | WI</t>
  </si>
  <si>
    <t>Healthcare Properties | Greenfield | WI | Minimum</t>
  </si>
  <si>
    <t>Healthcare Properties | Greenfield | WI | Maximum</t>
  </si>
  <si>
    <t>Healthcare Properties | Goodyear | AZ</t>
  </si>
  <si>
    <t>Healthcare Properties | Goodyear | AZ | Minimum</t>
  </si>
  <si>
    <t>Healthcare Properties | Goodyear | AZ | Maximum</t>
  </si>
  <si>
    <t>Healthcare Properties | Richmond | VA</t>
  </si>
  <si>
    <t>Healthcare Properties | Richmond | VA | Minimum</t>
  </si>
  <si>
    <t>Healthcare Properties | Richmond | VA | Maximum</t>
  </si>
  <si>
    <t>Healthcare Properties | Montgomery | FL</t>
  </si>
  <si>
    <t>Healthcare Properties | Montgomery | FL | Minimum</t>
  </si>
  <si>
    <t>Healthcare Properties | Montgomery | FL | Maximum</t>
  </si>
  <si>
    <t>Healthcare Properties | Kingwood | TEXAS</t>
  </si>
  <si>
    <t>Healthcare Properties | Kingwood | TEXAS | Minimum</t>
  </si>
  <si>
    <t>Healthcare Properties | Kingwood | TEXAS | Maximum</t>
  </si>
  <si>
    <t>Healthcare Properties | Lubbock | TEXAS</t>
  </si>
  <si>
    <t>Healthcare Properties | Lubbock | TEXAS | Minimum</t>
  </si>
  <si>
    <t>Healthcare Properties | Lubbock | TEXAS | Maximum</t>
  </si>
  <si>
    <t>Healthcare Properties | Russellville | AR</t>
  </si>
  <si>
    <t>Healthcare Properties | Russellville | AR | Minimum</t>
  </si>
  <si>
    <t>Healthcare Properties | Russellville | AR | Maximum</t>
  </si>
  <si>
    <t>Healthcare Properties | Little Rock | AR</t>
  </si>
  <si>
    <t>Healthcare Properties | Little Rock | AR | Minimum</t>
  </si>
  <si>
    <t>Healthcare Properties | Little Rock | AR | Maximum</t>
  </si>
  <si>
    <t>Healthcare Properties | Conway | AR</t>
  </si>
  <si>
    <t>Healthcare Properties | Conway | AR | Minimum</t>
  </si>
  <si>
    <t>Healthcare Properties | Conway | AR | Maximum</t>
  </si>
  <si>
    <t>Healthcare Properties | Franklin | TN</t>
  </si>
  <si>
    <t>Healthcare Properties | Franklin | TN | Minimum</t>
  </si>
  <si>
    <t>Healthcare Properties | Franklin | TN | Maximum</t>
  </si>
  <si>
    <t>Healthcare Properties | Elk Grove Village | IL</t>
  </si>
  <si>
    <t>Healthcare Properties | Elk Grove Village | IL | Minimum</t>
  </si>
  <si>
    <t>Healthcare Properties | Elk Grove Village | IL | Maximum</t>
  </si>
  <si>
    <t>Healthcare Properties | Virginia Beach | VA</t>
  </si>
  <si>
    <t>Healthcare Properties | Virginia Beach | VA | Minimum</t>
  </si>
  <si>
    <t>Healthcare Properties | Virginia Beach | VA | Maximum</t>
  </si>
  <si>
    <t>Healthcare Properties | Mt. Dora | FL</t>
  </si>
  <si>
    <t>Healthcare Properties | Mt. Dora | FL | Minimum</t>
  </si>
  <si>
    <t>Healthcare Properties | Mt. Dora | FL | Maximum</t>
  </si>
  <si>
    <t>Healthcare Properties | Summerfield | FL</t>
  </si>
  <si>
    <t>Healthcare Properties | Summerfield | FL | Minimum</t>
  </si>
  <si>
    <t>Healthcare Properties | Summerfield | FL | Maximum</t>
  </si>
  <si>
    <t>Healthcare Properties | Leesburg | FL</t>
  </si>
  <si>
    <t>Healthcare Properties | Leesburg | FL | Minimum</t>
  </si>
  <si>
    <t>Healthcare Properties | Leesburg | FL | Maximum</t>
  </si>
  <si>
    <t>Healthcare Properties | Tempe | AZ</t>
  </si>
  <si>
    <t>Healthcare Properties | Tempe | AZ | Minimum</t>
  </si>
  <si>
    <t>Healthcare Properties | Tempe | AZ | Maximum</t>
  </si>
  <si>
    <t>Healthcare Properties | Lincoln | NE</t>
  </si>
  <si>
    <t>Healthcare Properties | Lincoln | NE | Minimum</t>
  </si>
  <si>
    <t>Healthcare Properties | Lincoln | NE | Maximum</t>
  </si>
  <si>
    <t>Healthcare Properties | North Little Rock | AR</t>
  </si>
  <si>
    <t>Healthcare Properties | North Little Rock | AR | Minimum</t>
  </si>
  <si>
    <t>Healthcare Properties | North Little Rock | AR | Maximum</t>
  </si>
  <si>
    <t>Healthcare Properties | Worthington | OHIO</t>
  </si>
  <si>
    <t>Healthcare Properties | Worthington | OHIO | Minimum</t>
  </si>
  <si>
    <t>Healthcare Properties | Worthington | OHIO | Maximum</t>
  </si>
  <si>
    <t>Healthcare Properties | Carmel | INDIANA</t>
  </si>
  <si>
    <t>Healthcare Properties | Carmel | INDIANA | Minimum</t>
  </si>
  <si>
    <t>Healthcare Properties | Carmel | INDIANA | Maximum</t>
  </si>
  <si>
    <t>Healthcare Properties | Copley | OHIO</t>
  </si>
  <si>
    <t>Healthcare Properties | Copley | OHIO | Minimum</t>
  </si>
  <si>
    <t>Healthcare Properties | Copley | OHIO | Maximum</t>
  </si>
  <si>
    <t>Healthcare Properties | Cleveland | OHIO</t>
  </si>
  <si>
    <t>Healthcare Properties | Cleveland | OHIO | Minimum</t>
  </si>
  <si>
    <t>Healthcare Properties | Cleveland | OHIO | Maximum</t>
  </si>
  <si>
    <t>Healthcare Properties | Girard | OHIO</t>
  </si>
  <si>
    <t>Healthcare Properties | Girard | OHIO | Minimum</t>
  </si>
  <si>
    <t>Healthcare Properties | Girard | OHIO | Maximum</t>
  </si>
  <si>
    <t>Healthcare Properties | Moraine (Dayton) | OHIO</t>
  </si>
  <si>
    <t>Healthcare Properties | Moraine (Dayton) | OHIO | Minimum</t>
  </si>
  <si>
    <t>Healthcare Properties | Moraine (Dayton) | OHIO | Maximum</t>
  </si>
  <si>
    <t>Healthcare Properties | Commerce Township | MICHIGAN</t>
  </si>
  <si>
    <t>Healthcare Properties | Commerce Township | MICHIGAN | Minimum</t>
  </si>
  <si>
    <t>Healthcare Properties | Commerce Township | MICHIGAN | Maximum</t>
  </si>
  <si>
    <t>Healthcare Properties | Modesto | CA</t>
  </si>
  <si>
    <t>Healthcare Properties | Modesto | CA | Minimum</t>
  </si>
  <si>
    <t>Healthcare Properties | Modesto | CA | Maximum</t>
  </si>
  <si>
    <t>Healthcare Properties | Clinton Township | MICHIGAN</t>
  </si>
  <si>
    <t>Healthcare Properties | Clinton Township | MICHIGAN | Minimum</t>
  </si>
  <si>
    <t>Healthcare Properties | Clinton Township | MICHIGAN | Maximum</t>
  </si>
  <si>
    <t>Healthcare Properties | Westland | MICHIGAN</t>
  </si>
  <si>
    <t>Healthcare Properties | Westland | MICHIGAN | Minimum</t>
  </si>
  <si>
    <t>Healthcare Properties | Westland | MICHIGAN | Maximum</t>
  </si>
  <si>
    <t>Healthcare Properties | Lenoir | NC</t>
  </si>
  <si>
    <t>Healthcare Properties | Lenoir | NC | Minimum</t>
  </si>
  <si>
    <t>Healthcare Properties | Lenoir | NC | Maximum</t>
  </si>
  <si>
    <t>Healthcare Properties | Morganton | NC</t>
  </si>
  <si>
    <t>Healthcare Properties | Morganton | NC | Minimum</t>
  </si>
  <si>
    <t>Healthcare Properties | Morganton | NC | Maximum</t>
  </si>
  <si>
    <t>Healthcare Properties | RutherfordCollege | NC</t>
  </si>
  <si>
    <t>Healthcare Properties | RutherfordCollege | NC | Minimum</t>
  </si>
  <si>
    <t>Healthcare Properties | RutherfordCollege | NC | Maximum</t>
  </si>
  <si>
    <t>Healthcare Properties | Hickory | NC</t>
  </si>
  <si>
    <t>Healthcare Properties | Hickory | NC | Minimum</t>
  </si>
  <si>
    <t>Healthcare Properties | Hickory | NC | Maximum</t>
  </si>
  <si>
    <t>Healthcare Properties | Newton | NC</t>
  </si>
  <si>
    <t>Healthcare Properties | Newton | NC | Minimum</t>
  </si>
  <si>
    <t>Healthcare Properties | Newton | NC | Maximum</t>
  </si>
  <si>
    <t>Healthcare Properties | Wilson | NC</t>
  </si>
  <si>
    <t>Healthcare Properties | Wilson | NC | Minimum</t>
  </si>
  <si>
    <t>Healthcare Properties | Wilson | NC | Maximum</t>
  </si>
  <si>
    <t>Healthcare Properties | Overland Park | KS</t>
  </si>
  <si>
    <t>Healthcare Properties | Overland Park | KS | Minimum</t>
  </si>
  <si>
    <t>Healthcare Properties | Overland Park | KS | Maximum</t>
  </si>
  <si>
    <t>Healthcare Properties | Crestview Hills | KY</t>
  </si>
  <si>
    <t>Healthcare Properties | Crestview Hills | KY | Minimum</t>
  </si>
  <si>
    <t>Healthcare Properties | Crestview Hills | KY | Maximum</t>
  </si>
  <si>
    <t>Healthcare Properties | Prairieville | LOUISIANA</t>
  </si>
  <si>
    <t>Healthcare Properties | Prairieville | LOUISIANA | Minimum</t>
  </si>
  <si>
    <t>Healthcare Properties | Prairieville | LOUISIANA | Maximum</t>
  </si>
  <si>
    <t>Healthcare Properties | Rhinelander | WI</t>
  </si>
  <si>
    <t>Healthcare Properties | Rhinelander | WI | Minimum</t>
  </si>
  <si>
    <t>Healthcare Properties | Rhinelander | WI | Maximum</t>
  </si>
  <si>
    <t>Healthcare Properties | Zionsville | INDIANA</t>
  </si>
  <si>
    <t>Healthcare Properties | Zionsville | INDIANA | Minimum</t>
  </si>
  <si>
    <t>Healthcare Properties | Zionsville | INDIANA | Maximum</t>
  </si>
  <si>
    <t>Healthcare Properties | Noblesville | INDIANA</t>
  </si>
  <si>
    <t>Healthcare Properties | Noblesville | INDIANA | Minimum</t>
  </si>
  <si>
    <t>Healthcare Properties | Noblesville | INDIANA | Maximum</t>
  </si>
  <si>
    <t>Healthcare Properties | Tullahoma | TN</t>
  </si>
  <si>
    <t>Healthcare Properties | Tullahoma | TN | Minimum</t>
  </si>
  <si>
    <t>Healthcare Properties | Tullahoma | TN | Maximum</t>
  </si>
  <si>
    <t>Healthcare Properties | Atlanta | GA</t>
  </si>
  <si>
    <t>Healthcare Properties | Atlanta | GA | Minimum</t>
  </si>
  <si>
    <t>Healthcare Properties | Atlanta | GA | Maximum</t>
  </si>
  <si>
    <t>Healthcare Properties | Northfield | IL</t>
  </si>
  <si>
    <t>1964</t>
  </si>
  <si>
    <t>Healthcare Properties | Northfield | IL | Minimum</t>
  </si>
  <si>
    <t>Healthcare Properties | Northfield | IL | Maximum</t>
  </si>
  <si>
    <t>Healthcare Properties | Ann Arbor | MICHIGAN</t>
  </si>
  <si>
    <t>1954</t>
  </si>
  <si>
    <t>Healthcare Properties | Ann Arbor | MICHIGAN | Minimum</t>
  </si>
  <si>
    <t>Healthcare Properties | Ann Arbor | MICHIGAN | Maximum</t>
  </si>
  <si>
    <t>Healthcare Properties | Southfield | MICHIGAN</t>
  </si>
  <si>
    <t>Healthcare Properties | Southfield | MICHIGAN | Minimum</t>
  </si>
  <si>
    <t>Healthcare Properties | Southfield | MICHIGAN | Maximum</t>
  </si>
  <si>
    <t>Healthcare Properties | Clearwater | FL</t>
  </si>
  <si>
    <t>Healthcare Properties | Clearwater | FL | Minimum</t>
  </si>
  <si>
    <t>Healthcare Properties | Clearwater | FL | Maximum</t>
  </si>
  <si>
    <t>Healthcare Properties | Arlington | TEXAS</t>
  </si>
  <si>
    <t>Healthcare Properties | Arlington | TEXAS | Minimum</t>
  </si>
  <si>
    <t>Healthcare Properties | Arlington | TEXAS | Maximum</t>
  </si>
  <si>
    <t>Healthcare Properties | Naperville | IL</t>
  </si>
  <si>
    <t>Healthcare Properties | Naperville | IL | Minimum</t>
  </si>
  <si>
    <t>Healthcare Properties | Naperville | IL | Maximum</t>
  </si>
  <si>
    <t>Healthcare Properties | Yorkville | IL</t>
  </si>
  <si>
    <t>Healthcare Properties | Yorkville | IL | Minimum</t>
  </si>
  <si>
    <t>Healthcare Properties | Yorkville | IL | Maximum</t>
  </si>
  <si>
    <t>Healthcare Properties | Sycamore | IL</t>
  </si>
  <si>
    <t>Healthcare Properties | Sycamore | IL | Minimum</t>
  </si>
  <si>
    <t>Healthcare Properties | Sycamore | IL | Maximum</t>
  </si>
  <si>
    <t>Healthcare Properties | Sandwich | IL</t>
  </si>
  <si>
    <t>Healthcare Properties | Sandwich | IL | Minimum</t>
  </si>
  <si>
    <t>Healthcare Properties | Sandwich | IL | Maximum</t>
  </si>
  <si>
    <t>Healthcare Properties | Olympia Fields | IL</t>
  </si>
  <si>
    <t>Healthcare Properties | Olympia Fields | IL | Minimum</t>
  </si>
  <si>
    <t>Healthcare Properties | Olympia Fields | IL | Maximum</t>
  </si>
  <si>
    <t>Healthcare Properties | Shelby | NC</t>
  </si>
  <si>
    <t>Healthcare Properties | Shelby | NC | Minimum</t>
  </si>
  <si>
    <t>Healthcare Properties | Shelby | NC | Maximum</t>
  </si>
  <si>
    <t>Healthcare Properties | Lacey | WA</t>
  </si>
  <si>
    <t>Healthcare Properties | Lacey | WA | Minimum</t>
  </si>
  <si>
    <t>Healthcare Properties | Lacey | WA | Maximum</t>
  </si>
  <si>
    <t>Healthcare Properties | Spartanburg | SOUTH CAROLINA</t>
  </si>
  <si>
    <t>Healthcare Properties | Spartanburg | SOUTH CAROLINA | Minimum</t>
  </si>
  <si>
    <t>Healthcare Properties | Spartanburg | SOUTH CAROLINA | Maximum</t>
  </si>
  <si>
    <t>Healthcare Properties | Newport News | VA</t>
  </si>
  <si>
    <t>Healthcare Properties | Newport News | VA | Minimum</t>
  </si>
  <si>
    <t>Healthcare Properties | Newport News | VA | Maximum</t>
  </si>
  <si>
    <t>Healthcare Properties | Newport News One | VA</t>
  </si>
  <si>
    <t>Healthcare Properties | Newport News One | VA | Minimum</t>
  </si>
  <si>
    <t>Healthcare Properties | Newport News One | VA | Maximum</t>
  </si>
  <si>
    <t>Healthcare Properties | Hanover | PA</t>
  </si>
  <si>
    <t>Healthcare Properties | Hanover | PA | Minimum</t>
  </si>
  <si>
    <t>Healthcare Properties | Hanover | PA | Maximum</t>
  </si>
  <si>
    <t>Healthcare Properties | Wayland | MICHIGAN</t>
  </si>
  <si>
    <t>Healthcare Properties | Wayland | MICHIGAN | Minimum</t>
  </si>
  <si>
    <t>Healthcare Properties | Wayland | MICHIGAN | Maximum</t>
  </si>
  <si>
    <t>Healthcare Properties | Johnson City | NEW YORK</t>
  </si>
  <si>
    <t>Healthcare Properties | Johnson City | NEW YORK | Minimum</t>
  </si>
  <si>
    <t>Healthcare Properties | Johnson City | NEW YORK | Maximum</t>
  </si>
  <si>
    <t>Healthcare Properties | Ruskin | FL</t>
  </si>
  <si>
    <t>Healthcare Properties | Ruskin | FL | Minimum</t>
  </si>
  <si>
    <t>Healthcare Properties | Ruskin | FL | Maximum</t>
  </si>
  <si>
    <t>Healthcare Properties | Corvallis | OREGON</t>
  </si>
  <si>
    <t>1939</t>
  </si>
  <si>
    <t>Healthcare Properties | Corvallis | OREGON | Minimum</t>
  </si>
  <si>
    <t>Healthcare Properties | Corvallis | OREGON | Maximum</t>
  </si>
  <si>
    <t>Healthcare Properties | Oneonta | NEW YORK</t>
  </si>
  <si>
    <t>1893</t>
  </si>
  <si>
    <t>Healthcare Properties | Oneonta | NEW YORK | Minimum</t>
  </si>
  <si>
    <t>Healthcare Properties | Oneonta | NEW YORK | Maximum</t>
  </si>
  <si>
    <t>Healthcare Properties | Acquisitions in Progress</t>
  </si>
  <si>
    <t>Office Properties | Jacksonville | FL</t>
  </si>
  <si>
    <t>Office Properties | Jacksonville | FL | Minimum</t>
  </si>
  <si>
    <t>Office Properties | Jacksonville | FL | Maximum</t>
  </si>
  <si>
    <t>Office Properties | Tampa | FL</t>
  </si>
  <si>
    <t>Office Properties | Tampa | FL | Minimum</t>
  </si>
  <si>
    <t>Office Properties | Tampa | FL | Maximum</t>
  </si>
  <si>
    <t>Office Properties | Mt. Pleasant | TEXAS</t>
  </si>
  <si>
    <t>Office Properties | Mt. Pleasant | TEXAS | Minimum</t>
  </si>
  <si>
    <t>Office Properties | Mt. Pleasant | TEXAS | Maximum</t>
  </si>
  <si>
    <t>Office Properties | Carrollton | TEXAS</t>
  </si>
  <si>
    <t>Office Properties | Carrollton | TEXAS | Minimum</t>
  </si>
  <si>
    <t>Office Properties | Carrollton | TEXAS | Maximum</t>
  </si>
  <si>
    <t>Office Properties | Knoxville | TN</t>
  </si>
  <si>
    <t>Office Properties | Knoxville | TN | Minimum</t>
  </si>
  <si>
    <t>Office Properties | Knoxville | TN | Maximum</t>
  </si>
  <si>
    <t>Office Properties | Albuquerque | NM</t>
  </si>
  <si>
    <t>Office Properties | Albuquerque | NM | Minimum</t>
  </si>
  <si>
    <t>Office Properties | Albuquerque | NM | Maximum</t>
  </si>
  <si>
    <t>Office Properties | Harrisburg | PA</t>
  </si>
  <si>
    <t>Office Properties | Harrisburg | PA | Minimum</t>
  </si>
  <si>
    <t>Office Properties | Harrisburg | PA | Maximum</t>
  </si>
  <si>
    <t>Office Properties | Union Grove | WI</t>
  </si>
  <si>
    <t>Office Properties | Union Grove | WI | Minimum</t>
  </si>
  <si>
    <t>Office Properties | Union Grove | WI | Maximum</t>
  </si>
  <si>
    <t>Office Properties | Milwaukee | WI</t>
  </si>
  <si>
    <t>Office Properties | Milwaukee | WI | Minimum</t>
  </si>
  <si>
    <t>Office Properties | Milwaukee | WI | Maximum</t>
  </si>
  <si>
    <t>Office Properties | Harleysville | PA</t>
  </si>
  <si>
    <t>1950</t>
  </si>
  <si>
    <t>Office Properties | Harleysville | PA | Minimum</t>
  </si>
  <si>
    <t>Office Properties | Harleysville | PA | Maximum</t>
  </si>
  <si>
    <t>Office Properties | Wood Dale | IL</t>
  </si>
  <si>
    <t>Office Properties | Wood Dale | IL | Minimum</t>
  </si>
  <si>
    <t>Office Properties | Wood Dale | IL | Maximum</t>
  </si>
  <si>
    <t>Office Properties | Milpitas | CA</t>
  </si>
  <si>
    <t>Office Properties | Milpitas | CA | Minimum</t>
  </si>
  <si>
    <t>Office Properties | Milpitas | CA | Maximum</t>
  </si>
  <si>
    <t>Office Properties | Austin | TEXAS</t>
  </si>
  <si>
    <t>Office Properties | Austin | TEXAS | Minimum</t>
  </si>
  <si>
    <t>Office Properties | Austin | TEXAS | Maximum</t>
  </si>
  <si>
    <t>Office Properties | Melbourne | FL</t>
  </si>
  <si>
    <t>Office Properties | Melbourne | FL | Minimum</t>
  </si>
  <si>
    <t>Office Properties | Melbourne | FL | Maximum</t>
  </si>
  <si>
    <t>Office Properties | Pittsford | NEW YORK</t>
  </si>
  <si>
    <t>Office Properties | Pittsford | NEW YORK | Minimum</t>
  </si>
  <si>
    <t>Office Properties | Pittsford | NEW YORK | Maximum</t>
  </si>
  <si>
    <t>Office Properties | Mesa | AZ</t>
  </si>
  <si>
    <t>Office Properties | Mesa | AZ | Minimum</t>
  </si>
  <si>
    <t>Office Properties | Mesa | AZ | Maximum</t>
  </si>
  <si>
    <t>Office Properties | Troy | MICHIGAN</t>
  </si>
  <si>
    <t>Office Properties | Troy | MICHIGAN | Minimum</t>
  </si>
  <si>
    <t>Office Properties | Troy | MICHIGAN | Maximum</t>
  </si>
  <si>
    <t>Office Properties | Rochester | NEW YORK</t>
  </si>
  <si>
    <t>Office Properties | Rochester | NEW YORK | Minimum</t>
  </si>
  <si>
    <t>Office Properties | Rochester | NEW YORK | Maximum</t>
  </si>
  <si>
    <t>Office Properties | Groveport | OHIO</t>
  </si>
  <si>
    <t>Office Properties | Groveport | OHIO | Minimum</t>
  </si>
  <si>
    <t>Office Properties | Groveport | OHIO | Maximum</t>
  </si>
  <si>
    <t>Schedule III - Real Estate Assets and Accumulated Depreciation (Parenthetical) (Detail) $ in Thousands</t>
  </si>
  <si>
    <t>Aggregate cost of real estate owned</t>
  </si>
  <si>
    <t>Schedule III - Change in Real Estate Assets (Detail) - USD ($) $ in Thousands</t>
  </si>
  <si>
    <t>Balance, beginning of period</t>
  </si>
  <si>
    <t>Acquisitions and building improvements</t>
  </si>
  <si>
    <t>Dispositions</t>
  </si>
  <si>
    <t>Impairment</t>
  </si>
  <si>
    <t>Balance, end of period</t>
  </si>
  <si>
    <t>Schedule III - Change in Accumulated Depreciation (Detail) - USD ($) $ in Thousands</t>
  </si>
</sst>
</file>

<file path=xl/styles.xml><?xml version="1.0" encoding="utf-8"?>
<styleSheet xmlns="http://schemas.openxmlformats.org/spreadsheetml/2006/main">
  <numFmts count="4">
    <numFmt formatCode="_(&quot;$ &quot;#,##0_);_(&quot;$ &quot;(#,##0)" numFmtId="164"/>
    <numFmt formatCode="#,##0.000_);(#,##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34</v>
      </c>
    </row>
    <row r="20" spans="1:4">
      <c r="A20" s="4" t="s">
        <v>35</v>
      </c>
      <c r="B20" s="4" t="s">
        <v>34</v>
      </c>
    </row>
    <row r="21" spans="1:4">
      <c r="A21" s="4" t="s">
        <v>36</v>
      </c>
      <c r="D21" s="5" t="n">
        <v>1617304547</v>
      </c>
    </row>
    <row r="22" spans="1:4">
      <c r="A22" s="4" t="s">
        <v>37</v>
      </c>
      <c r="C22" s="6" t="n">
        <v>22597882.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151</v>
      </c>
      <c r="B1" s="2" t="s">
        <v>1</v>
      </c>
    </row>
    <row r="2" spans="1:4">
      <c r="B2" s="2" t="s">
        <v>1152</v>
      </c>
      <c r="C2" s="2" t="s">
        <v>1153</v>
      </c>
      <c r="D2" s="2" t="s">
        <v>1154</v>
      </c>
    </row>
    <row r="3" spans="1:4">
      <c r="A3" s="3" t="s">
        <v>247</v>
      </c>
    </row>
    <row r="4" spans="1:4">
      <c r="A4" s="4" t="s">
        <v>1155</v>
      </c>
      <c r="B4" s="7" t="n">
        <v>50</v>
      </c>
      <c r="C4" s="7" t="n">
        <v>32</v>
      </c>
      <c r="D4" s="7" t="n">
        <v>27</v>
      </c>
    </row>
    <row r="5" spans="1:4">
      <c r="A5" s="4" t="s">
        <v>1156</v>
      </c>
      <c r="B5" s="7" t="n">
        <v>127</v>
      </c>
      <c r="C5" s="7" t="n">
        <v>119</v>
      </c>
      <c r="D5" s="7" t="n">
        <v>109</v>
      </c>
    </row>
    <row r="6" spans="1:4">
      <c r="A6" s="4" t="s">
        <v>1157</v>
      </c>
      <c r="B6" s="5" t="n">
        <v>10304</v>
      </c>
      <c r="C6" s="5" t="n">
        <v>9439</v>
      </c>
      <c r="D6" s="5" t="n">
        <v>81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1159</v>
      </c>
      <c r="J1" s="2" t="s">
        <v>1</v>
      </c>
    </row>
    <row r="2" spans="1:12">
      <c r="B2" s="2" t="s">
        <v>2</v>
      </c>
      <c r="C2" s="2" t="s">
        <v>442</v>
      </c>
      <c r="D2" s="2" t="s">
        <v>4</v>
      </c>
      <c r="E2" s="2" t="s">
        <v>1160</v>
      </c>
      <c r="F2" s="2" t="s">
        <v>39</v>
      </c>
      <c r="G2" s="2" t="s">
        <v>443</v>
      </c>
      <c r="H2" s="2" t="s">
        <v>1161</v>
      </c>
      <c r="I2" s="2" t="s">
        <v>1162</v>
      </c>
      <c r="J2" s="2" t="s">
        <v>2</v>
      </c>
      <c r="K2" s="2" t="s">
        <v>39</v>
      </c>
      <c r="L2" s="2" t="s">
        <v>92</v>
      </c>
    </row>
    <row r="3" spans="1:12">
      <c r="A3" s="3" t="s">
        <v>1163</v>
      </c>
    </row>
    <row r="4" spans="1:12">
      <c r="A4" s="4" t="s">
        <v>1164</v>
      </c>
      <c r="B4" s="5" t="n">
        <v>13561</v>
      </c>
      <c r="C4" s="5" t="n">
        <v>21267</v>
      </c>
      <c r="D4" s="5" t="n">
        <v>16974</v>
      </c>
      <c r="E4" s="5" t="n">
        <v>17573</v>
      </c>
      <c r="F4" s="5" t="n">
        <v>15530</v>
      </c>
      <c r="G4" s="5" t="n">
        <v>11948</v>
      </c>
      <c r="H4" s="5" t="n">
        <v>14727</v>
      </c>
      <c r="I4" s="5" t="n">
        <v>12594</v>
      </c>
      <c r="J4" s="5" t="n">
        <v>69375</v>
      </c>
      <c r="K4" s="5" t="n">
        <v>54799</v>
      </c>
      <c r="L4" s="5" t="n">
        <v>36354</v>
      </c>
    </row>
    <row r="5" spans="1:12">
      <c r="A5" s="3" t="s">
        <v>1165</v>
      </c>
    </row>
    <row r="6" spans="1:12">
      <c r="A6" s="4" t="s">
        <v>1164</v>
      </c>
      <c r="B6" s="7" t="n">
        <v>13561</v>
      </c>
      <c r="C6" s="7" t="n">
        <v>21267</v>
      </c>
      <c r="D6" s="7" t="n">
        <v>16974</v>
      </c>
      <c r="E6" s="7" t="n">
        <v>17573</v>
      </c>
      <c r="F6" s="7" t="n">
        <v>15530</v>
      </c>
      <c r="G6" s="7" t="n">
        <v>11948</v>
      </c>
      <c r="H6" s="7" t="n">
        <v>14727</v>
      </c>
      <c r="I6" s="7" t="n">
        <v>12594</v>
      </c>
      <c r="J6" s="7" t="n">
        <v>69375</v>
      </c>
      <c r="K6" s="7" t="n">
        <v>54799</v>
      </c>
      <c r="L6" s="7" t="n">
        <v>36354</v>
      </c>
    </row>
    <row r="7" spans="1:12">
      <c r="A7" s="4" t="s">
        <v>1166</v>
      </c>
      <c r="B7" s="5" t="n">
        <v>1099</v>
      </c>
      <c r="C7" s="5" t="n">
        <v>1797</v>
      </c>
      <c r="D7" s="5" t="n">
        <v>1412</v>
      </c>
      <c r="E7" s="5" t="n">
        <v>1422</v>
      </c>
      <c r="F7" s="5" t="n">
        <v>1296</v>
      </c>
      <c r="G7" s="5" t="n">
        <v>1042</v>
      </c>
      <c r="H7" s="5" t="n">
        <v>1265</v>
      </c>
      <c r="I7" s="5" t="n">
        <v>1153</v>
      </c>
      <c r="J7" s="7" t="n">
        <v>5730</v>
      </c>
      <c r="K7" s="7" t="n">
        <v>4756</v>
      </c>
      <c r="L7" s="7" t="n">
        <v>3914</v>
      </c>
    </row>
    <row r="8" spans="1:12">
      <c r="A8" s="4" t="s">
        <v>1167</v>
      </c>
      <c r="J8" s="5" t="n">
        <v>75105</v>
      </c>
      <c r="K8" s="5" t="n">
        <v>59555</v>
      </c>
      <c r="L8" s="5" t="n">
        <v>40268</v>
      </c>
    </row>
    <row r="9" spans="1:12">
      <c r="A9" s="3" t="s">
        <v>1168</v>
      </c>
    </row>
    <row r="10" spans="1:12">
      <c r="A10" s="4" t="s">
        <v>117</v>
      </c>
      <c r="B10" s="7" t="n">
        <v>21416</v>
      </c>
      <c r="C10" s="7" t="n">
        <v>20554</v>
      </c>
      <c r="D10" s="7" t="n">
        <v>19829</v>
      </c>
      <c r="E10" s="7" t="n">
        <v>19167</v>
      </c>
      <c r="F10" s="7" t="n">
        <v>18515</v>
      </c>
      <c r="G10" s="7" t="n">
        <v>17617</v>
      </c>
      <c r="H10" s="7" t="n">
        <v>16623</v>
      </c>
      <c r="I10" s="7" t="n">
        <v>15582</v>
      </c>
      <c r="J10" s="7" t="n">
        <v>20242</v>
      </c>
      <c r="K10" s="7" t="n">
        <v>17084</v>
      </c>
      <c r="L10" s="7" t="n">
        <v>13178</v>
      </c>
    </row>
    <row r="11" spans="1:12">
      <c r="A11" s="4" t="s">
        <v>1169</v>
      </c>
      <c r="J11" s="7" t="n">
        <v>1668</v>
      </c>
      <c r="K11" s="7" t="n">
        <v>1483</v>
      </c>
      <c r="L11" s="7" t="n">
        <v>1419</v>
      </c>
    </row>
    <row r="12" spans="1:12">
      <c r="A12" s="4" t="s">
        <v>1170</v>
      </c>
      <c r="B12" s="7" t="n">
        <v>23154</v>
      </c>
      <c r="C12" s="7" t="n">
        <v>22291</v>
      </c>
      <c r="D12" s="7" t="n">
        <v>21478</v>
      </c>
      <c r="E12" s="7" t="n">
        <v>20719</v>
      </c>
      <c r="F12" s="7" t="n">
        <v>20096</v>
      </c>
      <c r="G12" s="7" t="n">
        <v>19147</v>
      </c>
      <c r="H12" s="7" t="n">
        <v>18051</v>
      </c>
      <c r="I12" s="7" t="n">
        <v>17009</v>
      </c>
      <c r="J12" s="7" t="n">
        <v>21910</v>
      </c>
      <c r="K12" s="7" t="n">
        <v>18567</v>
      </c>
      <c r="L12" s="7" t="n">
        <v>14597</v>
      </c>
    </row>
    <row r="13" spans="1:12">
      <c r="A13" s="4" t="s">
        <v>120</v>
      </c>
      <c r="B13" s="9" t="n">
        <v>0.63</v>
      </c>
      <c r="C13" s="9" t="n">
        <v>1.03</v>
      </c>
      <c r="D13" s="9" t="n">
        <v>0.86</v>
      </c>
      <c r="E13" s="9" t="n">
        <v>0.92</v>
      </c>
      <c r="F13" s="9" t="n">
        <v>0.84</v>
      </c>
      <c r="G13" s="9" t="n">
        <v>0.68</v>
      </c>
      <c r="H13" s="9" t="n">
        <v>0.89</v>
      </c>
      <c r="I13" s="9" t="n">
        <v>0.8100000000000001</v>
      </c>
      <c r="J13" s="9" t="n">
        <v>3.43</v>
      </c>
      <c r="K13" s="9" t="n">
        <v>3.21</v>
      </c>
      <c r="L13" s="9" t="n">
        <v>2.7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9</v>
      </c>
      <c r="D2" s="2" t="s">
        <v>92</v>
      </c>
    </row>
    <row r="3" spans="1:4">
      <c r="A3" s="3" t="s">
        <v>253</v>
      </c>
    </row>
    <row r="4" spans="1:4">
      <c r="A4" s="4" t="s">
        <v>1172</v>
      </c>
      <c r="B4" s="4" t="s">
        <v>1173</v>
      </c>
      <c r="C4" s="4" t="s">
        <v>1174</v>
      </c>
      <c r="D4" s="4" t="s">
        <v>1175</v>
      </c>
    </row>
    <row r="5" spans="1:4">
      <c r="A5" s="4" t="s">
        <v>1176</v>
      </c>
      <c r="B5" s="4" t="s">
        <v>479</v>
      </c>
    </row>
    <row r="6" spans="1:4">
      <c r="A6" s="4" t="s">
        <v>1177</v>
      </c>
      <c r="B6" s="4" t="s">
        <v>1178</v>
      </c>
      <c r="C6" s="4" t="s">
        <v>1179</v>
      </c>
      <c r="D6" s="4" t="s">
        <v>1180</v>
      </c>
    </row>
    <row r="7" spans="1:4">
      <c r="A7" s="4" t="s">
        <v>1181</v>
      </c>
      <c r="B7" s="4" t="s">
        <v>439</v>
      </c>
      <c r="C7" s="4" t="s">
        <v>439</v>
      </c>
      <c r="D7" s="4" t="s">
        <v>4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9</v>
      </c>
      <c r="D2" s="2" t="s">
        <v>92</v>
      </c>
    </row>
    <row r="3" spans="1:4">
      <c r="A3" s="3" t="s">
        <v>1183</v>
      </c>
    </row>
    <row r="4" spans="1:4">
      <c r="A4" s="4" t="s">
        <v>1184</v>
      </c>
      <c r="B4" s="5" t="n">
        <v>44697</v>
      </c>
      <c r="C4" s="5" t="n">
        <v>32429</v>
      </c>
      <c r="D4" s="5" t="n">
        <v>28147</v>
      </c>
    </row>
    <row r="5" spans="1:4">
      <c r="A5" s="4" t="s">
        <v>1185</v>
      </c>
      <c r="B5" s="5" t="n">
        <v>947</v>
      </c>
      <c r="C5" s="5" t="n">
        <v>655</v>
      </c>
      <c r="D5" s="5" t="n">
        <v>310</v>
      </c>
    </row>
    <row r="6" spans="1:4">
      <c r="A6" s="4" t="s">
        <v>154</v>
      </c>
      <c r="B6" s="7" t="n">
        <v>194</v>
      </c>
      <c r="C6" s="7" t="n">
        <v>161</v>
      </c>
      <c r="D6" s="7" t="n">
        <v>97</v>
      </c>
    </row>
    <row r="7" spans="1:4">
      <c r="A7" s="4" t="s">
        <v>1186</v>
      </c>
      <c r="B7" s="5" t="n">
        <v>15797</v>
      </c>
      <c r="C7" s="5" t="n">
        <v>12913</v>
      </c>
      <c r="D7" s="5" t="n">
        <v>7190</v>
      </c>
    </row>
    <row r="8" spans="1:4">
      <c r="A8" s="4" t="s">
        <v>156</v>
      </c>
      <c r="B8" s="7" t="n">
        <v>9</v>
      </c>
    </row>
    <row r="9" spans="1:4">
      <c r="A9" s="4" t="s">
        <v>1187</v>
      </c>
      <c r="B9" s="5" t="n">
        <v>748</v>
      </c>
    </row>
    <row r="10" spans="1:4">
      <c r="A10" s="4" t="s">
        <v>1188</v>
      </c>
      <c r="B10" s="7" t="n">
        <v>748</v>
      </c>
    </row>
    <row r="11" spans="1:4">
      <c r="A11" s="4" t="s">
        <v>50</v>
      </c>
      <c r="C11" s="7" t="n">
        <v>6527</v>
      </c>
    </row>
    <row r="12" spans="1:4">
      <c r="A12" s="4" t="s">
        <v>1189</v>
      </c>
      <c r="B12" s="7" t="n">
        <v>10111</v>
      </c>
      <c r="C12" s="7" t="n">
        <v>8449</v>
      </c>
      <c r="D12" s="7" t="n">
        <v>6643</v>
      </c>
    </row>
    <row r="13" spans="1:4">
      <c r="A13" s="4" t="s">
        <v>1190</v>
      </c>
      <c r="B13" s="7" t="n">
        <v>6527</v>
      </c>
    </row>
    <row r="14" spans="1:4">
      <c r="A14" s="4" t="s">
        <v>1191</v>
      </c>
      <c r="C14" s="7" t="n">
        <v>2777</v>
      </c>
      <c r="D14" s="7" t="n">
        <v>1730</v>
      </c>
    </row>
    <row r="15" spans="1:4">
      <c r="A15" s="4" t="s">
        <v>1192</v>
      </c>
      <c r="C15" s="5" t="n">
        <v>8649</v>
      </c>
      <c r="D15" s="7" t="n">
        <v>2367</v>
      </c>
    </row>
    <row r="16" spans="1:4">
      <c r="A16" s="4" t="s">
        <v>701</v>
      </c>
    </row>
    <row r="17" spans="1:4">
      <c r="A17" s="3" t="s">
        <v>1183</v>
      </c>
    </row>
    <row r="18" spans="1:4">
      <c r="A18" s="4" t="s">
        <v>50</v>
      </c>
      <c r="B18" s="5" t="n">
        <v>3700</v>
      </c>
      <c r="D18" s="5" t="n">
        <v>3700</v>
      </c>
    </row>
    <row r="19" spans="1:4">
      <c r="A19" s="4" t="s">
        <v>1144</v>
      </c>
    </row>
    <row r="20" spans="1:4">
      <c r="A20" s="3" t="s">
        <v>1183</v>
      </c>
    </row>
    <row r="21" spans="1:4">
      <c r="A21" s="4" t="s">
        <v>158</v>
      </c>
      <c r="B21" s="7" t="n">
        <v>622</v>
      </c>
      <c r="C21" s="7" t="n">
        <v>499</v>
      </c>
      <c r="D21" s="7" t="n">
        <v>391</v>
      </c>
    </row>
    <row r="22" spans="1:4">
      <c r="A22" s="4" t="s">
        <v>1193</v>
      </c>
      <c r="B22" s="5" t="n">
        <v>50826</v>
      </c>
      <c r="C22" s="5" t="n">
        <v>38848</v>
      </c>
      <c r="D22" s="5" t="n">
        <v>276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30"/>
  </cols>
  <sheetData>
    <row r="1" spans="1:4">
      <c r="A1" s="1" t="s">
        <v>1194</v>
      </c>
      <c r="B1" s="2" t="s">
        <v>1</v>
      </c>
    </row>
    <row r="2" spans="1:4">
      <c r="B2" s="2" t="s">
        <v>755</v>
      </c>
      <c r="C2" s="2" t="s">
        <v>1195</v>
      </c>
      <c r="D2" s="2" t="s">
        <v>1196</v>
      </c>
    </row>
    <row r="3" spans="1:4">
      <c r="A3" s="3" t="s">
        <v>1197</v>
      </c>
    </row>
    <row r="4" spans="1:4">
      <c r="A4" s="4" t="s">
        <v>1198</v>
      </c>
      <c r="C4" s="7" t="n">
        <v>6</v>
      </c>
      <c r="D4" s="7" t="n">
        <v>6</v>
      </c>
    </row>
    <row r="5" spans="1:4">
      <c r="A5" s="4" t="s">
        <v>1199</v>
      </c>
      <c r="C5" s="5" t="n">
        <v>2777</v>
      </c>
      <c r="D5" s="5" t="n">
        <v>10464</v>
      </c>
    </row>
    <row r="6" spans="1:4">
      <c r="A6" s="4" t="s">
        <v>1200</v>
      </c>
    </row>
    <row r="7" spans="1:4">
      <c r="A7" s="3" t="s">
        <v>1197</v>
      </c>
    </row>
    <row r="8" spans="1:4">
      <c r="A8" s="4" t="s">
        <v>1201</v>
      </c>
      <c r="B8" s="5" t="n">
        <v>82</v>
      </c>
    </row>
    <row r="9" spans="1:4">
      <c r="A9" s="4" t="s">
        <v>1202</v>
      </c>
    </row>
    <row r="10" spans="1:4">
      <c r="A10" s="3" t="s">
        <v>1197</v>
      </c>
    </row>
    <row r="11" spans="1:4">
      <c r="A11" s="4" t="s">
        <v>1201</v>
      </c>
      <c r="B11" s="5" t="n">
        <v>23</v>
      </c>
    </row>
    <row r="12" spans="1:4">
      <c r="A12" s="4" t="s">
        <v>466</v>
      </c>
    </row>
    <row r="13" spans="1:4">
      <c r="A13" s="3" t="s">
        <v>1197</v>
      </c>
    </row>
    <row r="14" spans="1:4">
      <c r="A14" s="4" t="s">
        <v>1203</v>
      </c>
      <c r="B14" s="4" t="s">
        <v>1204</v>
      </c>
    </row>
    <row r="15" spans="1:4">
      <c r="A15" s="4" t="s">
        <v>473</v>
      </c>
    </row>
    <row r="16" spans="1:4">
      <c r="A16" s="3" t="s">
        <v>1197</v>
      </c>
    </row>
    <row r="17" spans="1:4">
      <c r="A17" s="4" t="s">
        <v>1205</v>
      </c>
      <c r="B17" s="5" t="n">
        <v>12300</v>
      </c>
    </row>
    <row r="18" spans="1:4">
      <c r="A18" s="4" t="s">
        <v>1203</v>
      </c>
      <c r="B18" s="4" t="s">
        <v>12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9</v>
      </c>
    </row>
    <row r="2" spans="1:3">
      <c r="A2" s="3" t="s">
        <v>259</v>
      </c>
    </row>
    <row r="3" spans="1:3">
      <c r="A3" s="4" t="s">
        <v>64</v>
      </c>
      <c r="B3" s="5" t="n">
        <v>2125</v>
      </c>
      <c r="C3" s="5" t="n">
        <v>56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9</v>
      </c>
    </row>
    <row r="3" spans="1:3">
      <c r="A3" s="3" t="s">
        <v>259</v>
      </c>
    </row>
    <row r="4" spans="1:3">
      <c r="A4" s="4" t="s">
        <v>1209</v>
      </c>
      <c r="B4" s="5" t="n">
        <v>4026</v>
      </c>
      <c r="C4" s="5" t="n">
        <v>659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0</v>
      </c>
      <c r="B1" s="2" t="s">
        <v>755</v>
      </c>
    </row>
    <row r="2" spans="1:2">
      <c r="A2" s="3" t="s">
        <v>259</v>
      </c>
    </row>
    <row r="3" spans="1:2">
      <c r="A3" s="4" t="s">
        <v>757</v>
      </c>
      <c r="B3" s="5" t="n">
        <v>118</v>
      </c>
    </row>
    <row r="4" spans="1:2">
      <c r="A4" s="4" t="s">
        <v>758</v>
      </c>
      <c r="B4" s="7" t="n">
        <v>120</v>
      </c>
    </row>
    <row r="5" spans="1:2">
      <c r="A5" s="4" t="s">
        <v>759</v>
      </c>
      <c r="B5" s="7" t="n">
        <v>122</v>
      </c>
    </row>
    <row r="6" spans="1:2">
      <c r="A6" s="4" t="s">
        <v>760</v>
      </c>
      <c r="B6" s="7" t="n">
        <v>124</v>
      </c>
    </row>
    <row r="7" spans="1:2">
      <c r="A7" s="4" t="s">
        <v>761</v>
      </c>
      <c r="B7" s="7" t="n">
        <v>125</v>
      </c>
    </row>
    <row r="8" spans="1:2">
      <c r="A8" s="4" t="s">
        <v>762</v>
      </c>
      <c r="B8" s="7" t="n">
        <v>2540</v>
      </c>
    </row>
    <row r="9" spans="1:2">
      <c r="A9" s="4" t="s">
        <v>132</v>
      </c>
      <c r="B9" s="5" t="n">
        <v>31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6"/>
    <col customWidth="1" max="5" min="5" width="21"/>
    <col customWidth="1" max="6" min="6" width="24"/>
    <col customWidth="1" max="7" min="7" width="24"/>
    <col customWidth="1" max="8" min="8" width="29"/>
    <col customWidth="1" max="9" min="9" width="27"/>
    <col customWidth="1" max="10" min="10" width="21"/>
    <col customWidth="1" max="11" min="11" width="24"/>
    <col customWidth="1" max="12" min="12" width="24"/>
    <col customWidth="1" max="13" min="13" width="39"/>
    <col customWidth="1" max="14" min="14" width="31"/>
    <col customWidth="1" max="15" min="15" width="29"/>
    <col customWidth="1" max="16" min="16" width="21"/>
    <col customWidth="1" max="17" min="17" width="21"/>
    <col customWidth="1" max="18" min="18" width="24"/>
    <col customWidth="1" max="19" min="19" width="20"/>
    <col customWidth="1" max="20" min="20" width="21"/>
  </cols>
  <sheetData>
    <row r="1" spans="1:20">
      <c r="A1" s="1" t="s">
        <v>1211</v>
      </c>
      <c r="B1" s="2" t="s">
        <v>1212</v>
      </c>
      <c r="C1" s="2" t="s">
        <v>1213</v>
      </c>
      <c r="D1" s="2" t="s">
        <v>903</v>
      </c>
      <c r="E1" s="2" t="s">
        <v>1214</v>
      </c>
      <c r="F1" s="2" t="s">
        <v>1215</v>
      </c>
      <c r="G1" s="2" t="s">
        <v>1216</v>
      </c>
      <c r="H1" s="2" t="s">
        <v>1217</v>
      </c>
      <c r="I1" s="2" t="s">
        <v>1218</v>
      </c>
      <c r="J1" s="2" t="s">
        <v>1219</v>
      </c>
      <c r="K1" s="2" t="s">
        <v>1220</v>
      </c>
      <c r="L1" s="2" t="s">
        <v>1221</v>
      </c>
      <c r="M1" s="2" t="s">
        <v>1222</v>
      </c>
      <c r="N1" s="2" t="s">
        <v>1223</v>
      </c>
      <c r="O1" s="2" t="s">
        <v>536</v>
      </c>
      <c r="P1" s="2" t="s">
        <v>537</v>
      </c>
      <c r="Q1" s="2" t="s">
        <v>538</v>
      </c>
      <c r="R1" s="2" t="s">
        <v>1224</v>
      </c>
      <c r="S1" s="2" t="s">
        <v>1225</v>
      </c>
      <c r="T1" s="2" t="s">
        <v>797</v>
      </c>
    </row>
    <row r="2" spans="1:20">
      <c r="A2" s="3" t="s">
        <v>1226</v>
      </c>
    </row>
    <row r="3" spans="1:20">
      <c r="A3" s="4" t="s">
        <v>184</v>
      </c>
      <c r="O3" s="5" t="n">
        <v>215902000</v>
      </c>
      <c r="P3" s="5" t="n">
        <v>272827000</v>
      </c>
      <c r="Q3" s="5" t="n">
        <v>246453000</v>
      </c>
    </row>
    <row r="4" spans="1:20">
      <c r="A4" s="4" t="s">
        <v>1227</v>
      </c>
      <c r="F4" s="8" t="n">
        <v>0.415</v>
      </c>
      <c r="G4" s="8" t="n">
        <v>0.41</v>
      </c>
      <c r="K4" s="8" t="n">
        <v>0.405</v>
      </c>
      <c r="L4" s="8" t="n">
        <v>0.41</v>
      </c>
      <c r="M4" s="8" t="n">
        <v>0.43</v>
      </c>
      <c r="N4" s="8" t="n">
        <v>0.415</v>
      </c>
    </row>
    <row r="5" spans="1:20">
      <c r="A5" s="4" t="s">
        <v>426</v>
      </c>
      <c r="M5" s="7" t="n">
        <v>621</v>
      </c>
      <c r="O5" s="7" t="n">
        <v>621</v>
      </c>
    </row>
    <row r="6" spans="1:20">
      <c r="A6" s="4" t="s">
        <v>727</v>
      </c>
      <c r="O6" s="5" t="n">
        <v>57402000</v>
      </c>
      <c r="P6" s="7" t="n">
        <v>66532000</v>
      </c>
      <c r="Q6" s="7" t="n">
        <v>39500000</v>
      </c>
    </row>
    <row r="7" spans="1:20">
      <c r="A7" s="4" t="s">
        <v>483</v>
      </c>
      <c r="M7" s="5" t="n">
        <v>2683746000</v>
      </c>
      <c r="N7" s="5" t="n">
        <v>2227758000</v>
      </c>
      <c r="O7" s="7" t="n">
        <v>2683746000</v>
      </c>
      <c r="P7" s="7" t="n">
        <v>2227758000</v>
      </c>
    </row>
    <row r="8" spans="1:20">
      <c r="A8" s="4" t="s">
        <v>110</v>
      </c>
      <c r="O8" s="7" t="n">
        <v>10496000</v>
      </c>
      <c r="P8" s="7" t="n">
        <v>12992000</v>
      </c>
      <c r="Q8" s="7" t="n">
        <v>5925000</v>
      </c>
    </row>
    <row r="9" spans="1:20">
      <c r="A9" s="4" t="s">
        <v>1228</v>
      </c>
      <c r="O9" s="7" t="n">
        <v>475500000</v>
      </c>
      <c r="P9" s="7" t="n">
        <v>323000000</v>
      </c>
      <c r="Q9" s="7" t="n">
        <v>206500000</v>
      </c>
    </row>
    <row r="10" spans="1:20">
      <c r="A10" s="4" t="s">
        <v>904</v>
      </c>
      <c r="M10" s="5" t="n">
        <v>1450551000</v>
      </c>
      <c r="N10" s="5" t="n">
        <v>1181470000</v>
      </c>
      <c r="O10" s="7" t="n">
        <v>1450551000</v>
      </c>
      <c r="P10" s="7" t="n">
        <v>1181470000</v>
      </c>
    </row>
    <row r="11" spans="1:20">
      <c r="A11" s="4" t="s">
        <v>1229</v>
      </c>
      <c r="O11" s="5" t="n">
        <v>34722000</v>
      </c>
      <c r="P11" s="5" t="n">
        <v>386080000</v>
      </c>
      <c r="Q11" s="5" t="n">
        <v>11387000</v>
      </c>
    </row>
    <row r="12" spans="1:20">
      <c r="A12" s="4" t="s">
        <v>800</v>
      </c>
      <c r="T12" s="5" t="n">
        <v>880000000</v>
      </c>
    </row>
    <row r="13" spans="1:20">
      <c r="A13" s="4" t="s">
        <v>466</v>
      </c>
    </row>
    <row r="14" spans="1:20">
      <c r="A14" s="3" t="s">
        <v>1226</v>
      </c>
    </row>
    <row r="15" spans="1:20">
      <c r="A15" s="4" t="s">
        <v>825</v>
      </c>
      <c r="O15" s="4" t="s">
        <v>826</v>
      </c>
    </row>
    <row r="16" spans="1:20">
      <c r="A16" s="4" t="s">
        <v>473</v>
      </c>
    </row>
    <row r="17" spans="1:20">
      <c r="A17" s="3" t="s">
        <v>1226</v>
      </c>
    </row>
    <row r="18" spans="1:20">
      <c r="A18" s="4" t="s">
        <v>825</v>
      </c>
      <c r="O18" s="4" t="s">
        <v>827</v>
      </c>
    </row>
    <row r="19" spans="1:20">
      <c r="A19" s="4" t="s">
        <v>835</v>
      </c>
    </row>
    <row r="20" spans="1:20">
      <c r="A20" s="3" t="s">
        <v>1226</v>
      </c>
    </row>
    <row r="21" spans="1:20">
      <c r="A21" s="4" t="s">
        <v>842</v>
      </c>
      <c r="D21" s="4" t="s">
        <v>843</v>
      </c>
    </row>
    <row r="22" spans="1:20">
      <c r="A22" s="4" t="s">
        <v>786</v>
      </c>
      <c r="D22" s="4" t="s">
        <v>841</v>
      </c>
    </row>
    <row r="23" spans="1:20">
      <c r="A23" s="4" t="s">
        <v>995</v>
      </c>
    </row>
    <row r="24" spans="1:20">
      <c r="A24" s="3" t="s">
        <v>1226</v>
      </c>
    </row>
    <row r="25" spans="1:20">
      <c r="A25" s="4" t="s">
        <v>825</v>
      </c>
      <c r="O25" s="4" t="s">
        <v>997</v>
      </c>
    </row>
    <row r="26" spans="1:20">
      <c r="A26" s="4" t="s">
        <v>810</v>
      </c>
    </row>
    <row r="27" spans="1:20">
      <c r="A27" s="3" t="s">
        <v>1226</v>
      </c>
    </row>
    <row r="28" spans="1:20">
      <c r="A28" s="4" t="s">
        <v>808</v>
      </c>
      <c r="T28" s="5" t="n">
        <v>190000000</v>
      </c>
    </row>
    <row r="29" spans="1:20">
      <c r="A29" s="4" t="s">
        <v>809</v>
      </c>
      <c r="D29" s="4" t="s">
        <v>561</v>
      </c>
    </row>
    <row r="30" spans="1:20">
      <c r="A30" s="4" t="s">
        <v>674</v>
      </c>
    </row>
    <row r="31" spans="1:20">
      <c r="A31" s="3" t="s">
        <v>1226</v>
      </c>
    </row>
    <row r="32" spans="1:20">
      <c r="A32" s="4" t="s">
        <v>184</v>
      </c>
      <c r="I32" s="5" t="n">
        <v>49800000</v>
      </c>
    </row>
    <row r="33" spans="1:20">
      <c r="A33" s="4" t="s">
        <v>548</v>
      </c>
      <c r="I33" s="7" t="n">
        <v>584000</v>
      </c>
    </row>
    <row r="34" spans="1:20">
      <c r="A34" s="4" t="s">
        <v>190</v>
      </c>
      <c r="J34" s="5" t="n">
        <v>20338000</v>
      </c>
    </row>
    <row r="35" spans="1:20">
      <c r="A35" s="4" t="s">
        <v>1227</v>
      </c>
      <c r="C35" s="9" t="n">
        <v>0.44</v>
      </c>
    </row>
    <row r="36" spans="1:20">
      <c r="A36" s="4" t="s">
        <v>1230</v>
      </c>
      <c r="H36" s="5" t="n">
        <v>14964000</v>
      </c>
    </row>
    <row r="37" spans="1:20">
      <c r="A37" s="4" t="s">
        <v>426</v>
      </c>
      <c r="H37" s="7" t="n">
        <v>4</v>
      </c>
    </row>
    <row r="38" spans="1:20">
      <c r="A38" s="4" t="s">
        <v>727</v>
      </c>
      <c r="H38" s="5" t="n">
        <v>11291000</v>
      </c>
    </row>
    <row r="39" spans="1:20">
      <c r="A39" s="4" t="s">
        <v>483</v>
      </c>
      <c r="H39" s="7" t="n">
        <v>9213000</v>
      </c>
    </row>
    <row r="40" spans="1:20">
      <c r="A40" s="4" t="s">
        <v>1231</v>
      </c>
      <c r="H40" s="7" t="n">
        <v>629000</v>
      </c>
    </row>
    <row r="41" spans="1:20">
      <c r="A41" s="4" t="s">
        <v>110</v>
      </c>
      <c r="H41" s="7" t="n">
        <v>1449000</v>
      </c>
    </row>
    <row r="42" spans="1:20">
      <c r="A42" s="4" t="s">
        <v>1228</v>
      </c>
      <c r="H42" s="7" t="n">
        <v>40000000</v>
      </c>
    </row>
    <row r="43" spans="1:20">
      <c r="A43" s="4" t="s">
        <v>1232</v>
      </c>
      <c r="E43" s="5" t="n">
        <v>5100000</v>
      </c>
    </row>
    <row r="44" spans="1:20">
      <c r="A44" s="4" t="s">
        <v>1233</v>
      </c>
    </row>
    <row r="45" spans="1:20">
      <c r="A45" s="3" t="s">
        <v>1226</v>
      </c>
    </row>
    <row r="46" spans="1:20">
      <c r="A46" s="4" t="s">
        <v>800</v>
      </c>
      <c r="B46" s="5" t="n">
        <v>425000000</v>
      </c>
      <c r="E46" s="7" t="n">
        <v>600000000</v>
      </c>
      <c r="I46" s="5" t="n">
        <v>600000000</v>
      </c>
    </row>
    <row r="47" spans="1:20">
      <c r="A47" s="4" t="s">
        <v>861</v>
      </c>
      <c r="E47" s="5" t="n">
        <v>1055000000</v>
      </c>
      <c r="I47" s="5" t="n">
        <v>1055000000</v>
      </c>
    </row>
    <row r="48" spans="1:20">
      <c r="A48" s="4" t="s">
        <v>1234</v>
      </c>
    </row>
    <row r="49" spans="1:20">
      <c r="A49" s="3" t="s">
        <v>1226</v>
      </c>
    </row>
    <row r="50" spans="1:20">
      <c r="A50" s="4" t="s">
        <v>838</v>
      </c>
      <c r="S50" s="7" t="n">
        <v>2</v>
      </c>
    </row>
    <row r="51" spans="1:20">
      <c r="A51" s="4" t="s">
        <v>842</v>
      </c>
      <c r="S51" s="4" t="s">
        <v>843</v>
      </c>
    </row>
    <row r="52" spans="1:20">
      <c r="A52" s="4" t="s">
        <v>1228</v>
      </c>
      <c r="B52" s="7" t="n">
        <v>300000000</v>
      </c>
    </row>
    <row r="53" spans="1:20">
      <c r="A53" s="4" t="s">
        <v>1235</v>
      </c>
    </row>
    <row r="54" spans="1:20">
      <c r="A54" s="3" t="s">
        <v>1226</v>
      </c>
    </row>
    <row r="55" spans="1:20">
      <c r="A55" s="4" t="s">
        <v>1229</v>
      </c>
      <c r="H55" s="7" t="n">
        <v>1745000</v>
      </c>
    </row>
    <row r="56" spans="1:20">
      <c r="A56" s="4" t="s">
        <v>1236</v>
      </c>
    </row>
    <row r="57" spans="1:20">
      <c r="A57" s="3" t="s">
        <v>1226</v>
      </c>
    </row>
    <row r="58" spans="1:20">
      <c r="A58" s="4" t="s">
        <v>904</v>
      </c>
      <c r="H58" s="5" t="n">
        <v>15000000</v>
      </c>
    </row>
    <row r="59" spans="1:20">
      <c r="A59" s="4" t="s">
        <v>1237</v>
      </c>
    </row>
    <row r="60" spans="1:20">
      <c r="A60" s="3" t="s">
        <v>1226</v>
      </c>
    </row>
    <row r="61" spans="1:20">
      <c r="A61" s="4" t="s">
        <v>808</v>
      </c>
      <c r="B61" s="5" t="n">
        <v>450000000</v>
      </c>
    </row>
    <row r="62" spans="1:20">
      <c r="A62" s="4" t="s">
        <v>825</v>
      </c>
      <c r="B62" s="4" t="s">
        <v>496</v>
      </c>
    </row>
    <row r="63" spans="1:20">
      <c r="A63" s="4" t="s">
        <v>809</v>
      </c>
      <c r="B63" s="4" t="s">
        <v>561</v>
      </c>
    </row>
    <row r="64" spans="1:20">
      <c r="A64" s="4" t="s">
        <v>1238</v>
      </c>
      <c r="B64" s="5" t="n">
        <v>150000000</v>
      </c>
    </row>
    <row r="65" spans="1:20">
      <c r="A65" s="4" t="s">
        <v>857</v>
      </c>
      <c r="B65" s="5" t="n">
        <v>550000000</v>
      </c>
    </row>
    <row r="66" spans="1:20">
      <c r="A66" s="4" t="s">
        <v>786</v>
      </c>
      <c r="B66" s="4" t="s">
        <v>1239</v>
      </c>
    </row>
    <row r="67" spans="1:20">
      <c r="A67" s="4" t="s">
        <v>1240</v>
      </c>
    </row>
    <row r="68" spans="1:20">
      <c r="A68" s="3" t="s">
        <v>1226</v>
      </c>
    </row>
    <row r="69" spans="1:20">
      <c r="A69" s="4" t="s">
        <v>829</v>
      </c>
      <c r="B69" s="4" t="s">
        <v>1241</v>
      </c>
    </row>
    <row r="70" spans="1:20">
      <c r="A70" s="4" t="s">
        <v>1242</v>
      </c>
    </row>
    <row r="71" spans="1:20">
      <c r="A71" s="3" t="s">
        <v>1226</v>
      </c>
    </row>
    <row r="72" spans="1:20">
      <c r="A72" s="4" t="s">
        <v>829</v>
      </c>
      <c r="B72" s="4" t="s">
        <v>1243</v>
      </c>
    </row>
    <row r="73" spans="1:20">
      <c r="A73" s="4" t="s">
        <v>1244</v>
      </c>
    </row>
    <row r="74" spans="1:20">
      <c r="A74" s="3" t="s">
        <v>1226</v>
      </c>
    </row>
    <row r="75" spans="1:20">
      <c r="A75" s="4" t="s">
        <v>829</v>
      </c>
      <c r="B75" s="4" t="s">
        <v>895</v>
      </c>
    </row>
    <row r="76" spans="1:20">
      <c r="A76" s="4" t="s">
        <v>1245</v>
      </c>
    </row>
    <row r="77" spans="1:20">
      <c r="A77" s="3" t="s">
        <v>1226</v>
      </c>
    </row>
    <row r="78" spans="1:20">
      <c r="A78" s="4" t="s">
        <v>1246</v>
      </c>
      <c r="R78" s="5" t="n">
        <v>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1159</v>
      </c>
      <c r="J1" s="2" t="s">
        <v>1</v>
      </c>
    </row>
    <row r="2" spans="1:12">
      <c r="B2" s="2" t="s">
        <v>2</v>
      </c>
      <c r="C2" s="2" t="s">
        <v>442</v>
      </c>
      <c r="D2" s="2" t="s">
        <v>4</v>
      </c>
      <c r="E2" s="2" t="s">
        <v>1160</v>
      </c>
      <c r="F2" s="2" t="s">
        <v>39</v>
      </c>
      <c r="G2" s="2" t="s">
        <v>443</v>
      </c>
      <c r="H2" s="2" t="s">
        <v>1161</v>
      </c>
      <c r="I2" s="2" t="s">
        <v>1162</v>
      </c>
      <c r="J2" s="2" t="s">
        <v>2</v>
      </c>
      <c r="K2" s="2" t="s">
        <v>39</v>
      </c>
      <c r="L2" s="2" t="s">
        <v>92</v>
      </c>
    </row>
    <row r="3" spans="1:12">
      <c r="A3" s="3" t="s">
        <v>265</v>
      </c>
    </row>
    <row r="4" spans="1:12">
      <c r="A4" s="4" t="s">
        <v>96</v>
      </c>
      <c r="B4" s="5" t="n">
        <v>63094</v>
      </c>
      <c r="C4" s="5" t="n">
        <v>61764</v>
      </c>
      <c r="D4" s="5" t="n">
        <v>57032</v>
      </c>
      <c r="E4" s="5" t="n">
        <v>55589</v>
      </c>
      <c r="F4" s="5" t="n">
        <v>49472</v>
      </c>
      <c r="G4" s="5" t="n">
        <v>46235</v>
      </c>
      <c r="H4" s="5" t="n">
        <v>43671</v>
      </c>
      <c r="I4" s="5" t="n">
        <v>42185</v>
      </c>
      <c r="J4" s="5" t="n">
        <v>237479</v>
      </c>
      <c r="K4" s="5" t="n">
        <v>181563</v>
      </c>
      <c r="L4" s="5" t="n">
        <v>142869</v>
      </c>
    </row>
    <row r="5" spans="1:12">
      <c r="A5" s="4" t="s">
        <v>113</v>
      </c>
      <c r="B5" s="7" t="n">
        <v>14660</v>
      </c>
      <c r="C5" s="7" t="n">
        <v>23064</v>
      </c>
      <c r="D5" s="7" t="n">
        <v>18386</v>
      </c>
      <c r="E5" s="7" t="n">
        <v>18995</v>
      </c>
      <c r="F5" s="7" t="n">
        <v>16826</v>
      </c>
      <c r="G5" s="7" t="n">
        <v>12990</v>
      </c>
      <c r="H5" s="7" t="n">
        <v>15992</v>
      </c>
      <c r="I5" s="7" t="n">
        <v>13747</v>
      </c>
      <c r="J5" s="7" t="n">
        <v>75105</v>
      </c>
      <c r="K5" s="7" t="n">
        <v>59555</v>
      </c>
      <c r="L5" s="7" t="n">
        <v>40268</v>
      </c>
    </row>
    <row r="6" spans="1:12">
      <c r="A6" s="4" t="s">
        <v>114</v>
      </c>
      <c r="B6" s="7" t="n">
        <v>-1099</v>
      </c>
      <c r="C6" s="7" t="n">
        <v>-1797</v>
      </c>
      <c r="D6" s="7" t="n">
        <v>-1412</v>
      </c>
      <c r="E6" s="7" t="n">
        <v>-1422</v>
      </c>
      <c r="F6" s="7" t="n">
        <v>-1296</v>
      </c>
      <c r="G6" s="7" t="n">
        <v>-1042</v>
      </c>
      <c r="H6" s="7" t="n">
        <v>-1265</v>
      </c>
      <c r="I6" s="7" t="n">
        <v>-1153</v>
      </c>
      <c r="J6" s="7" t="n">
        <v>-5730</v>
      </c>
      <c r="K6" s="7" t="n">
        <v>-4756</v>
      </c>
      <c r="L6" s="7" t="n">
        <v>-3914</v>
      </c>
    </row>
    <row r="7" spans="1:12">
      <c r="A7" s="4" t="s">
        <v>115</v>
      </c>
      <c r="B7" s="5" t="n">
        <v>13561</v>
      </c>
      <c r="C7" s="5" t="n">
        <v>21267</v>
      </c>
      <c r="D7" s="5" t="n">
        <v>16974</v>
      </c>
      <c r="E7" s="5" t="n">
        <v>17573</v>
      </c>
      <c r="F7" s="5" t="n">
        <v>15530</v>
      </c>
      <c r="G7" s="5" t="n">
        <v>11948</v>
      </c>
      <c r="H7" s="5" t="n">
        <v>14727</v>
      </c>
      <c r="I7" s="5" t="n">
        <v>12594</v>
      </c>
      <c r="J7" s="5" t="n">
        <v>69375</v>
      </c>
      <c r="K7" s="5" t="n">
        <v>54799</v>
      </c>
      <c r="L7" s="5" t="n">
        <v>36354</v>
      </c>
    </row>
    <row r="8" spans="1:12">
      <c r="A8" s="4" t="s">
        <v>120</v>
      </c>
      <c r="B8" s="9" t="n">
        <v>0.63</v>
      </c>
      <c r="C8" s="9" t="n">
        <v>1.03</v>
      </c>
      <c r="D8" s="9" t="n">
        <v>0.86</v>
      </c>
      <c r="E8" s="9" t="n">
        <v>0.92</v>
      </c>
      <c r="F8" s="9" t="n">
        <v>0.84</v>
      </c>
      <c r="G8" s="9" t="n">
        <v>0.68</v>
      </c>
      <c r="H8" s="9" t="n">
        <v>0.89</v>
      </c>
      <c r="I8" s="9" t="n">
        <v>0.8100000000000001</v>
      </c>
      <c r="J8" s="9" t="n">
        <v>3.43</v>
      </c>
      <c r="K8" s="9" t="n">
        <v>3.21</v>
      </c>
      <c r="L8" s="9" t="n">
        <v>2.76</v>
      </c>
    </row>
    <row r="9" spans="1:12">
      <c r="A9" s="3" t="s">
        <v>116</v>
      </c>
    </row>
    <row r="10" spans="1:12">
      <c r="A10" s="4" t="s">
        <v>117</v>
      </c>
      <c r="B10" s="7" t="n">
        <v>21416</v>
      </c>
      <c r="C10" s="7" t="n">
        <v>20554</v>
      </c>
      <c r="D10" s="7" t="n">
        <v>19829</v>
      </c>
      <c r="E10" s="7" t="n">
        <v>19167</v>
      </c>
      <c r="F10" s="7" t="n">
        <v>18515</v>
      </c>
      <c r="G10" s="7" t="n">
        <v>17617</v>
      </c>
      <c r="H10" s="7" t="n">
        <v>16623</v>
      </c>
      <c r="I10" s="7" t="n">
        <v>15582</v>
      </c>
      <c r="J10" s="7" t="n">
        <v>20242</v>
      </c>
      <c r="K10" s="7" t="n">
        <v>17084</v>
      </c>
      <c r="L10" s="7" t="n">
        <v>13178</v>
      </c>
    </row>
    <row r="11" spans="1:12">
      <c r="A11" s="4" t="s">
        <v>118</v>
      </c>
      <c r="B11" s="7" t="n">
        <v>23154</v>
      </c>
      <c r="C11" s="7" t="n">
        <v>22291</v>
      </c>
      <c r="D11" s="7" t="n">
        <v>21478</v>
      </c>
      <c r="E11" s="7" t="n">
        <v>20719</v>
      </c>
      <c r="F11" s="7" t="n">
        <v>20096</v>
      </c>
      <c r="G11" s="7" t="n">
        <v>19147</v>
      </c>
      <c r="H11" s="7" t="n">
        <v>18051</v>
      </c>
      <c r="I11" s="7" t="n">
        <v>17009</v>
      </c>
      <c r="J11" s="7" t="n">
        <v>21910</v>
      </c>
      <c r="K11" s="7" t="n">
        <v>18567</v>
      </c>
      <c r="L11" s="7" t="n">
        <v>1459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75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248</v>
      </c>
      <c r="B1" s="2" t="s">
        <v>1</v>
      </c>
    </row>
    <row r="2" spans="1:5">
      <c r="B2" s="2" t="s">
        <v>2</v>
      </c>
      <c r="C2" s="2" t="s">
        <v>39</v>
      </c>
      <c r="D2" s="2" t="s">
        <v>92</v>
      </c>
      <c r="E2" s="2" t="s">
        <v>1249</v>
      </c>
    </row>
    <row r="3" spans="1:5">
      <c r="A3" s="3" t="s">
        <v>1250</v>
      </c>
    </row>
    <row r="4" spans="1:5">
      <c r="A4" s="4" t="s">
        <v>132</v>
      </c>
      <c r="B4" s="5" t="n">
        <v>2848735</v>
      </c>
      <c r="C4" s="5" t="n">
        <v>2334524</v>
      </c>
      <c r="D4" s="5" t="n">
        <v>1743403</v>
      </c>
      <c r="E4" s="5" t="n">
        <v>1306515</v>
      </c>
    </row>
    <row r="5" spans="1:5">
      <c r="A5" s="4" t="s">
        <v>1251</v>
      </c>
      <c r="B5" s="7" t="n">
        <v>206989</v>
      </c>
      <c r="C5" s="5" t="n">
        <v>148383</v>
      </c>
      <c r="D5" s="5" t="n">
        <v>105703</v>
      </c>
      <c r="E5" s="5" t="n">
        <v>70171</v>
      </c>
    </row>
    <row r="6" spans="1:5">
      <c r="A6" s="4" t="s">
        <v>1252</v>
      </c>
    </row>
    <row r="7" spans="1:5">
      <c r="A7" s="3" t="s">
        <v>1250</v>
      </c>
    </row>
    <row r="8" spans="1:5">
      <c r="A8" s="4" t="s">
        <v>1253</v>
      </c>
      <c r="B8" s="7" t="n">
        <v>1221</v>
      </c>
    </row>
    <row r="9" spans="1:5">
      <c r="A9" s="4" t="s">
        <v>1254</v>
      </c>
      <c r="B9" s="7" t="n">
        <v>3316</v>
      </c>
    </row>
    <row r="10" spans="1:5">
      <c r="A10" s="4" t="s">
        <v>1255</v>
      </c>
      <c r="B10" s="7" t="n">
        <v>1221</v>
      </c>
    </row>
    <row r="11" spans="1:5">
      <c r="A11" s="4" t="s">
        <v>1256</v>
      </c>
      <c r="B11" s="7" t="n">
        <v>3316</v>
      </c>
    </row>
    <row r="12" spans="1:5">
      <c r="A12" s="4" t="s">
        <v>132</v>
      </c>
      <c r="B12" s="7" t="n">
        <v>4537</v>
      </c>
    </row>
    <row r="13" spans="1:5">
      <c r="A13" s="4" t="s">
        <v>1251</v>
      </c>
      <c r="B13" s="5" t="n">
        <v>334</v>
      </c>
    </row>
    <row r="14" spans="1:5">
      <c r="A14" s="4" t="s">
        <v>1257</v>
      </c>
      <c r="B14" s="4" t="s">
        <v>1258</v>
      </c>
    </row>
    <row r="15" spans="1:5">
      <c r="A15" s="4" t="s">
        <v>1259</v>
      </c>
      <c r="B15" s="4" t="s">
        <v>1260</v>
      </c>
    </row>
    <row r="16" spans="1:5">
      <c r="A16" s="4" t="s">
        <v>1261</v>
      </c>
    </row>
    <row r="17" spans="1:5">
      <c r="A17" s="3" t="s">
        <v>1250</v>
      </c>
    </row>
    <row r="18" spans="1:5">
      <c r="A18" s="4" t="s">
        <v>1262</v>
      </c>
      <c r="B18" s="4" t="s">
        <v>492</v>
      </c>
    </row>
    <row r="19" spans="1:5">
      <c r="A19" s="4" t="s">
        <v>1263</v>
      </c>
    </row>
    <row r="20" spans="1:5">
      <c r="A20" s="3" t="s">
        <v>1250</v>
      </c>
    </row>
    <row r="21" spans="1:5">
      <c r="A21" s="4" t="s">
        <v>1262</v>
      </c>
      <c r="B21" s="4" t="s">
        <v>1264</v>
      </c>
    </row>
    <row r="22" spans="1:5">
      <c r="A22" s="4" t="s">
        <v>1265</v>
      </c>
    </row>
    <row r="23" spans="1:5">
      <c r="A23" s="3" t="s">
        <v>1250</v>
      </c>
    </row>
    <row r="24" spans="1:5">
      <c r="A24" s="4" t="s">
        <v>1253</v>
      </c>
      <c r="B24" s="5" t="n">
        <v>1493</v>
      </c>
    </row>
    <row r="25" spans="1:5">
      <c r="A25" s="4" t="s">
        <v>1254</v>
      </c>
      <c r="B25" s="7" t="n">
        <v>3883</v>
      </c>
    </row>
    <row r="26" spans="1:5">
      <c r="A26" s="4" t="s">
        <v>1255</v>
      </c>
      <c r="B26" s="7" t="n">
        <v>1493</v>
      </c>
    </row>
    <row r="27" spans="1:5">
      <c r="A27" s="4" t="s">
        <v>1256</v>
      </c>
      <c r="B27" s="7" t="n">
        <v>3883</v>
      </c>
    </row>
    <row r="28" spans="1:5">
      <c r="A28" s="4" t="s">
        <v>132</v>
      </c>
      <c r="B28" s="7" t="n">
        <v>5376</v>
      </c>
    </row>
    <row r="29" spans="1:5">
      <c r="A29" s="4" t="s">
        <v>1251</v>
      </c>
      <c r="B29" s="5" t="n">
        <v>463</v>
      </c>
    </row>
    <row r="30" spans="1:5">
      <c r="A30" s="4" t="s">
        <v>1257</v>
      </c>
      <c r="B30" s="4" t="s">
        <v>1266</v>
      </c>
    </row>
    <row r="31" spans="1:5">
      <c r="A31" s="4" t="s">
        <v>1259</v>
      </c>
      <c r="B31" s="4" t="s">
        <v>1260</v>
      </c>
    </row>
    <row r="32" spans="1:5">
      <c r="A32" s="4" t="s">
        <v>1267</v>
      </c>
    </row>
    <row r="33" spans="1:5">
      <c r="A33" s="3" t="s">
        <v>1250</v>
      </c>
    </row>
    <row r="34" spans="1:5">
      <c r="A34" s="4" t="s">
        <v>1262</v>
      </c>
      <c r="B34" s="4" t="s">
        <v>492</v>
      </c>
    </row>
    <row r="35" spans="1:5">
      <c r="A35" s="4" t="s">
        <v>1268</v>
      </c>
    </row>
    <row r="36" spans="1:5">
      <c r="A36" s="3" t="s">
        <v>1250</v>
      </c>
    </row>
    <row r="37" spans="1:5">
      <c r="A37" s="4" t="s">
        <v>1262</v>
      </c>
      <c r="B37" s="4" t="s">
        <v>1264</v>
      </c>
    </row>
    <row r="38" spans="1:5">
      <c r="A38" s="4" t="s">
        <v>1269</v>
      </c>
    </row>
    <row r="39" spans="1:5">
      <c r="A39" s="3" t="s">
        <v>1250</v>
      </c>
    </row>
    <row r="40" spans="1:5">
      <c r="A40" s="4" t="s">
        <v>1253</v>
      </c>
      <c r="B40" s="5" t="n">
        <v>219</v>
      </c>
    </row>
    <row r="41" spans="1:5">
      <c r="A41" s="4" t="s">
        <v>1254</v>
      </c>
      <c r="B41" s="7" t="n">
        <v>898</v>
      </c>
    </row>
    <row r="42" spans="1:5">
      <c r="A42" s="4" t="s">
        <v>1255</v>
      </c>
      <c r="B42" s="7" t="n">
        <v>219</v>
      </c>
    </row>
    <row r="43" spans="1:5">
      <c r="A43" s="4" t="s">
        <v>1256</v>
      </c>
      <c r="B43" s="7" t="n">
        <v>898</v>
      </c>
    </row>
    <row r="44" spans="1:5">
      <c r="A44" s="4" t="s">
        <v>132</v>
      </c>
      <c r="B44" s="7" t="n">
        <v>1117</v>
      </c>
    </row>
    <row r="45" spans="1:5">
      <c r="A45" s="4" t="s">
        <v>1251</v>
      </c>
      <c r="B45" s="5" t="n">
        <v>11</v>
      </c>
    </row>
    <row r="46" spans="1:5">
      <c r="A46" s="4" t="s">
        <v>1257</v>
      </c>
      <c r="B46" s="4" t="s">
        <v>1260</v>
      </c>
    </row>
    <row r="47" spans="1:5">
      <c r="A47" s="4" t="s">
        <v>1259</v>
      </c>
      <c r="B47" s="4" t="s">
        <v>13</v>
      </c>
    </row>
    <row r="48" spans="1:5">
      <c r="A48" s="4" t="s">
        <v>1270</v>
      </c>
    </row>
    <row r="49" spans="1:5">
      <c r="A49" s="3" t="s">
        <v>1250</v>
      </c>
    </row>
    <row r="50" spans="1:5">
      <c r="A50" s="4" t="s">
        <v>1262</v>
      </c>
      <c r="B50" s="4" t="s">
        <v>492</v>
      </c>
    </row>
    <row r="51" spans="1:5">
      <c r="A51" s="4" t="s">
        <v>1271</v>
      </c>
    </row>
    <row r="52" spans="1:5">
      <c r="A52" s="3" t="s">
        <v>1250</v>
      </c>
    </row>
    <row r="53" spans="1:5">
      <c r="A53" s="4" t="s">
        <v>1262</v>
      </c>
      <c r="B53" s="4" t="s">
        <v>1264</v>
      </c>
    </row>
    <row r="54" spans="1:5">
      <c r="A54" s="4" t="s">
        <v>1272</v>
      </c>
    </row>
    <row r="55" spans="1:5">
      <c r="A55" s="3" t="s">
        <v>1250</v>
      </c>
    </row>
    <row r="56" spans="1:5">
      <c r="A56" s="4" t="s">
        <v>1253</v>
      </c>
      <c r="B56" s="5" t="n">
        <v>184</v>
      </c>
    </row>
    <row r="57" spans="1:5">
      <c r="A57" s="4" t="s">
        <v>1254</v>
      </c>
      <c r="B57" s="7" t="n">
        <v>1396</v>
      </c>
    </row>
    <row r="58" spans="1:5">
      <c r="A58" s="4" t="s">
        <v>1255</v>
      </c>
      <c r="B58" s="7" t="n">
        <v>184</v>
      </c>
    </row>
    <row r="59" spans="1:5">
      <c r="A59" s="4" t="s">
        <v>1256</v>
      </c>
      <c r="B59" s="7" t="n">
        <v>1396</v>
      </c>
    </row>
    <row r="60" spans="1:5">
      <c r="A60" s="4" t="s">
        <v>132</v>
      </c>
      <c r="B60" s="7" t="n">
        <v>1580</v>
      </c>
    </row>
    <row r="61" spans="1:5">
      <c r="A61" s="4" t="s">
        <v>1251</v>
      </c>
      <c r="B61" s="5" t="n">
        <v>5</v>
      </c>
    </row>
    <row r="62" spans="1:5">
      <c r="A62" s="4" t="s">
        <v>1257</v>
      </c>
      <c r="B62" s="4" t="s">
        <v>1273</v>
      </c>
    </row>
    <row r="63" spans="1:5">
      <c r="A63" s="4" t="s">
        <v>1259</v>
      </c>
      <c r="B63" s="4" t="s">
        <v>13</v>
      </c>
    </row>
    <row r="64" spans="1:5">
      <c r="A64" s="4" t="s">
        <v>1274</v>
      </c>
    </row>
    <row r="65" spans="1:5">
      <c r="A65" s="3" t="s">
        <v>1250</v>
      </c>
    </row>
    <row r="66" spans="1:5">
      <c r="A66" s="4" t="s">
        <v>1262</v>
      </c>
      <c r="B66" s="4" t="s">
        <v>492</v>
      </c>
    </row>
    <row r="67" spans="1:5">
      <c r="A67" s="4" t="s">
        <v>1275</v>
      </c>
    </row>
    <row r="68" spans="1:5">
      <c r="A68" s="3" t="s">
        <v>1250</v>
      </c>
    </row>
    <row r="69" spans="1:5">
      <c r="A69" s="4" t="s">
        <v>1262</v>
      </c>
      <c r="B69" s="4" t="s">
        <v>1264</v>
      </c>
    </row>
    <row r="70" spans="1:5">
      <c r="A70" s="4" t="s">
        <v>1276</v>
      </c>
    </row>
    <row r="71" spans="1:5">
      <c r="A71" s="3" t="s">
        <v>1250</v>
      </c>
    </row>
    <row r="72" spans="1:5">
      <c r="A72" s="4" t="s">
        <v>1253</v>
      </c>
      <c r="B72" s="5" t="n">
        <v>615</v>
      </c>
    </row>
    <row r="73" spans="1:5">
      <c r="A73" s="4" t="s">
        <v>1254</v>
      </c>
      <c r="B73" s="7" t="n">
        <v>9942</v>
      </c>
    </row>
    <row r="74" spans="1:5">
      <c r="A74" s="4" t="s">
        <v>1255</v>
      </c>
      <c r="B74" s="7" t="n">
        <v>615</v>
      </c>
    </row>
    <row r="75" spans="1:5">
      <c r="A75" s="4" t="s">
        <v>1256</v>
      </c>
      <c r="B75" s="7" t="n">
        <v>9942</v>
      </c>
    </row>
    <row r="76" spans="1:5">
      <c r="A76" s="4" t="s">
        <v>132</v>
      </c>
      <c r="B76" s="7" t="n">
        <v>10557</v>
      </c>
    </row>
    <row r="77" spans="1:5">
      <c r="A77" s="4" t="s">
        <v>1251</v>
      </c>
      <c r="B77" s="5" t="n">
        <v>977</v>
      </c>
    </row>
    <row r="78" spans="1:5">
      <c r="A78" s="4" t="s">
        <v>1257</v>
      </c>
      <c r="B78" s="4" t="s">
        <v>1277</v>
      </c>
    </row>
    <row r="79" spans="1:5">
      <c r="A79" s="4" t="s">
        <v>1259</v>
      </c>
      <c r="B79" s="4" t="s">
        <v>1260</v>
      </c>
    </row>
    <row r="80" spans="1:5">
      <c r="A80" s="4" t="s">
        <v>1278</v>
      </c>
    </row>
    <row r="81" spans="1:5">
      <c r="A81" s="3" t="s">
        <v>1250</v>
      </c>
    </row>
    <row r="82" spans="1:5">
      <c r="A82" s="4" t="s">
        <v>1262</v>
      </c>
      <c r="B82" s="4" t="s">
        <v>492</v>
      </c>
    </row>
    <row r="83" spans="1:5">
      <c r="A83" s="4" t="s">
        <v>1279</v>
      </c>
    </row>
    <row r="84" spans="1:5">
      <c r="A84" s="3" t="s">
        <v>1250</v>
      </c>
    </row>
    <row r="85" spans="1:5">
      <c r="A85" s="4" t="s">
        <v>1262</v>
      </c>
      <c r="B85" s="4" t="s">
        <v>1264</v>
      </c>
    </row>
    <row r="86" spans="1:5">
      <c r="A86" s="4" t="s">
        <v>1280</v>
      </c>
    </row>
    <row r="87" spans="1:5">
      <c r="A87" s="3" t="s">
        <v>1250</v>
      </c>
    </row>
    <row r="88" spans="1:5">
      <c r="A88" s="4" t="s">
        <v>1253</v>
      </c>
      <c r="B88" s="5" t="n">
        <v>1785</v>
      </c>
    </row>
    <row r="89" spans="1:5">
      <c r="A89" s="4" t="s">
        <v>1254</v>
      </c>
      <c r="B89" s="7" t="n">
        <v>5540</v>
      </c>
    </row>
    <row r="90" spans="1:5">
      <c r="A90" s="4" t="s">
        <v>1255</v>
      </c>
      <c r="B90" s="7" t="n">
        <v>1785</v>
      </c>
    </row>
    <row r="91" spans="1:5">
      <c r="A91" s="4" t="s">
        <v>1256</v>
      </c>
      <c r="B91" s="7" t="n">
        <v>5540</v>
      </c>
    </row>
    <row r="92" spans="1:5">
      <c r="A92" s="4" t="s">
        <v>132</v>
      </c>
      <c r="B92" s="7" t="n">
        <v>7325</v>
      </c>
    </row>
    <row r="93" spans="1:5">
      <c r="A93" s="4" t="s">
        <v>1251</v>
      </c>
      <c r="B93" s="5" t="n">
        <v>737</v>
      </c>
    </row>
    <row r="94" spans="1:5">
      <c r="A94" s="4" t="s">
        <v>1257</v>
      </c>
      <c r="B94" s="4" t="s">
        <v>1281</v>
      </c>
    </row>
    <row r="95" spans="1:5">
      <c r="A95" s="4" t="s">
        <v>1259</v>
      </c>
      <c r="B95" s="4" t="s">
        <v>1282</v>
      </c>
    </row>
    <row r="96" spans="1:5">
      <c r="A96" s="4" t="s">
        <v>1283</v>
      </c>
    </row>
    <row r="97" spans="1:5">
      <c r="A97" s="3" t="s">
        <v>1250</v>
      </c>
    </row>
    <row r="98" spans="1:5">
      <c r="A98" s="4" t="s">
        <v>1262</v>
      </c>
      <c r="B98" s="4" t="s">
        <v>492</v>
      </c>
    </row>
    <row r="99" spans="1:5">
      <c r="A99" s="4" t="s">
        <v>1284</v>
      </c>
    </row>
    <row r="100" spans="1:5">
      <c r="A100" s="3" t="s">
        <v>1250</v>
      </c>
    </row>
    <row r="101" spans="1:5">
      <c r="A101" s="4" t="s">
        <v>1262</v>
      </c>
      <c r="B101" s="4" t="s">
        <v>1264</v>
      </c>
    </row>
    <row r="102" spans="1:5">
      <c r="A102" s="4" t="s">
        <v>1285</v>
      </c>
    </row>
    <row r="103" spans="1:5">
      <c r="A103" s="3" t="s">
        <v>1250</v>
      </c>
    </row>
    <row r="104" spans="1:5">
      <c r="A104" s="4" t="s">
        <v>1253</v>
      </c>
      <c r="B104" s="5" t="n">
        <v>1395</v>
      </c>
    </row>
    <row r="105" spans="1:5">
      <c r="A105" s="4" t="s">
        <v>1254</v>
      </c>
      <c r="B105" s="7" t="n">
        <v>5796</v>
      </c>
    </row>
    <row r="106" spans="1:5">
      <c r="A106" s="4" t="s">
        <v>1255</v>
      </c>
      <c r="B106" s="7" t="n">
        <v>1395</v>
      </c>
    </row>
    <row r="107" spans="1:5">
      <c r="A107" s="4" t="s">
        <v>1256</v>
      </c>
      <c r="B107" s="7" t="n">
        <v>5796</v>
      </c>
    </row>
    <row r="108" spans="1:5">
      <c r="A108" s="4" t="s">
        <v>132</v>
      </c>
      <c r="B108" s="7" t="n">
        <v>7191</v>
      </c>
    </row>
    <row r="109" spans="1:5">
      <c r="A109" s="4" t="s">
        <v>1251</v>
      </c>
      <c r="B109" s="5" t="n">
        <v>737</v>
      </c>
    </row>
    <row r="110" spans="1:5">
      <c r="A110" s="4" t="s">
        <v>1257</v>
      </c>
      <c r="B110" s="4" t="s">
        <v>1286</v>
      </c>
    </row>
    <row r="111" spans="1:5">
      <c r="A111" s="4" t="s">
        <v>1259</v>
      </c>
      <c r="B111" s="4" t="s">
        <v>1282</v>
      </c>
    </row>
    <row r="112" spans="1:5">
      <c r="A112" s="4" t="s">
        <v>1287</v>
      </c>
    </row>
    <row r="113" spans="1:5">
      <c r="A113" s="3" t="s">
        <v>1250</v>
      </c>
    </row>
    <row r="114" spans="1:5">
      <c r="A114" s="4" t="s">
        <v>1262</v>
      </c>
      <c r="B114" s="4" t="s">
        <v>492</v>
      </c>
    </row>
    <row r="115" spans="1:5">
      <c r="A115" s="4" t="s">
        <v>1288</v>
      </c>
    </row>
    <row r="116" spans="1:5">
      <c r="A116" s="3" t="s">
        <v>1250</v>
      </c>
    </row>
    <row r="117" spans="1:5">
      <c r="A117" s="4" t="s">
        <v>1262</v>
      </c>
      <c r="B117" s="4" t="s">
        <v>1264</v>
      </c>
    </row>
    <row r="118" spans="1:5">
      <c r="A118" s="4" t="s">
        <v>1289</v>
      </c>
    </row>
    <row r="119" spans="1:5">
      <c r="A119" s="3" t="s">
        <v>1250</v>
      </c>
    </row>
    <row r="120" spans="1:5">
      <c r="A120" s="4" t="s">
        <v>1253</v>
      </c>
      <c r="B120" s="5" t="n">
        <v>1634</v>
      </c>
    </row>
    <row r="121" spans="1:5">
      <c r="A121" s="4" t="s">
        <v>1254</v>
      </c>
      <c r="B121" s="7" t="n">
        <v>4902</v>
      </c>
    </row>
    <row r="122" spans="1:5">
      <c r="A122" s="4" t="s">
        <v>1255</v>
      </c>
      <c r="B122" s="7" t="n">
        <v>1634</v>
      </c>
    </row>
    <row r="123" spans="1:5">
      <c r="A123" s="4" t="s">
        <v>1256</v>
      </c>
      <c r="B123" s="7" t="n">
        <v>4902</v>
      </c>
    </row>
    <row r="124" spans="1:5">
      <c r="A124" s="4" t="s">
        <v>132</v>
      </c>
      <c r="B124" s="7" t="n">
        <v>6536</v>
      </c>
    </row>
    <row r="125" spans="1:5">
      <c r="A125" s="4" t="s">
        <v>1251</v>
      </c>
      <c r="B125" s="5" t="n">
        <v>1244</v>
      </c>
    </row>
    <row r="126" spans="1:5">
      <c r="A126" s="4" t="s">
        <v>1257</v>
      </c>
      <c r="B126" s="4" t="s">
        <v>1290</v>
      </c>
    </row>
    <row r="127" spans="1:5">
      <c r="A127" s="4" t="s">
        <v>1259</v>
      </c>
      <c r="B127" s="4" t="s">
        <v>1291</v>
      </c>
    </row>
    <row r="128" spans="1:5">
      <c r="A128" s="4" t="s">
        <v>1292</v>
      </c>
    </row>
    <row r="129" spans="1:5">
      <c r="A129" s="3" t="s">
        <v>1250</v>
      </c>
    </row>
    <row r="130" spans="1:5">
      <c r="A130" s="4" t="s">
        <v>1262</v>
      </c>
      <c r="B130" s="4" t="s">
        <v>492</v>
      </c>
    </row>
    <row r="131" spans="1:5">
      <c r="A131" s="4" t="s">
        <v>1293</v>
      </c>
    </row>
    <row r="132" spans="1:5">
      <c r="A132" s="3" t="s">
        <v>1250</v>
      </c>
    </row>
    <row r="133" spans="1:5">
      <c r="A133" s="4" t="s">
        <v>1262</v>
      </c>
      <c r="B133" s="4" t="s">
        <v>1264</v>
      </c>
    </row>
    <row r="134" spans="1:5">
      <c r="A134" s="4" t="s">
        <v>1294</v>
      </c>
    </row>
    <row r="135" spans="1:5">
      <c r="A135" s="3" t="s">
        <v>1250</v>
      </c>
    </row>
    <row r="136" spans="1:5">
      <c r="A136" s="4" t="s">
        <v>1253</v>
      </c>
      <c r="B136" s="5" t="n">
        <v>126</v>
      </c>
    </row>
    <row r="137" spans="1:5">
      <c r="A137" s="4" t="s">
        <v>1254</v>
      </c>
      <c r="B137" s="7" t="n">
        <v>2230</v>
      </c>
    </row>
    <row r="138" spans="1:5">
      <c r="A138" s="4" t="s">
        <v>1255</v>
      </c>
      <c r="B138" s="7" t="n">
        <v>126</v>
      </c>
    </row>
    <row r="139" spans="1:5">
      <c r="A139" s="4" t="s">
        <v>1256</v>
      </c>
      <c r="B139" s="7" t="n">
        <v>2230</v>
      </c>
    </row>
    <row r="140" spans="1:5">
      <c r="A140" s="4" t="s">
        <v>132</v>
      </c>
      <c r="B140" s="7" t="n">
        <v>2356</v>
      </c>
    </row>
    <row r="141" spans="1:5">
      <c r="A141" s="4" t="s">
        <v>1251</v>
      </c>
      <c r="B141" s="5" t="n">
        <v>8</v>
      </c>
    </row>
    <row r="142" spans="1:5">
      <c r="A142" s="4" t="s">
        <v>1257</v>
      </c>
      <c r="B142" s="4" t="s">
        <v>1266</v>
      </c>
    </row>
    <row r="143" spans="1:5">
      <c r="A143" s="4" t="s">
        <v>1259</v>
      </c>
      <c r="B143" s="4" t="s">
        <v>13</v>
      </c>
    </row>
    <row r="144" spans="1:5">
      <c r="A144" s="4" t="s">
        <v>1295</v>
      </c>
    </row>
    <row r="145" spans="1:5">
      <c r="A145" s="3" t="s">
        <v>1250</v>
      </c>
    </row>
    <row r="146" spans="1:5">
      <c r="A146" s="4" t="s">
        <v>1262</v>
      </c>
      <c r="B146" s="4" t="s">
        <v>492</v>
      </c>
    </row>
    <row r="147" spans="1:5">
      <c r="A147" s="4" t="s">
        <v>1296</v>
      </c>
    </row>
    <row r="148" spans="1:5">
      <c r="A148" s="3" t="s">
        <v>1250</v>
      </c>
    </row>
    <row r="149" spans="1:5">
      <c r="A149" s="4" t="s">
        <v>1262</v>
      </c>
      <c r="B149" s="4" t="s">
        <v>1264</v>
      </c>
    </row>
    <row r="150" spans="1:5">
      <c r="A150" s="4" t="s">
        <v>1297</v>
      </c>
    </row>
    <row r="151" spans="1:5">
      <c r="A151" s="3" t="s">
        <v>1250</v>
      </c>
    </row>
    <row r="152" spans="1:5">
      <c r="A152" s="4" t="s">
        <v>1253</v>
      </c>
      <c r="B152" s="5" t="n">
        <v>456</v>
      </c>
    </row>
    <row r="153" spans="1:5">
      <c r="A153" s="4" t="s">
        <v>1254</v>
      </c>
      <c r="B153" s="7" t="n">
        <v>869</v>
      </c>
    </row>
    <row r="154" spans="1:5">
      <c r="A154" s="4" t="s">
        <v>1255</v>
      </c>
      <c r="B154" s="7" t="n">
        <v>456</v>
      </c>
    </row>
    <row r="155" spans="1:5">
      <c r="A155" s="4" t="s">
        <v>1256</v>
      </c>
      <c r="B155" s="7" t="n">
        <v>869</v>
      </c>
    </row>
    <row r="156" spans="1:5">
      <c r="A156" s="4" t="s">
        <v>132</v>
      </c>
      <c r="B156" s="7" t="n">
        <v>1325</v>
      </c>
    </row>
    <row r="157" spans="1:5">
      <c r="A157" s="4" t="s">
        <v>1251</v>
      </c>
      <c r="B157" s="5" t="n">
        <v>116</v>
      </c>
    </row>
    <row r="158" spans="1:5">
      <c r="A158" s="4" t="s">
        <v>1257</v>
      </c>
      <c r="B158" s="4" t="s">
        <v>1298</v>
      </c>
    </row>
    <row r="159" spans="1:5">
      <c r="A159" s="4" t="s">
        <v>1259</v>
      </c>
      <c r="B159" s="4" t="s">
        <v>1260</v>
      </c>
    </row>
    <row r="160" spans="1:5">
      <c r="A160" s="4" t="s">
        <v>1299</v>
      </c>
    </row>
    <row r="161" spans="1:5">
      <c r="A161" s="3" t="s">
        <v>1250</v>
      </c>
    </row>
    <row r="162" spans="1:5">
      <c r="A162" s="4" t="s">
        <v>1262</v>
      </c>
      <c r="B162" s="4" t="s">
        <v>492</v>
      </c>
    </row>
    <row r="163" spans="1:5">
      <c r="A163" s="4" t="s">
        <v>1300</v>
      </c>
    </row>
    <row r="164" spans="1:5">
      <c r="A164" s="3" t="s">
        <v>1250</v>
      </c>
    </row>
    <row r="165" spans="1:5">
      <c r="A165" s="4" t="s">
        <v>1262</v>
      </c>
      <c r="B165" s="4" t="s">
        <v>1264</v>
      </c>
    </row>
    <row r="166" spans="1:5">
      <c r="A166" s="4" t="s">
        <v>1301</v>
      </c>
    </row>
    <row r="167" spans="1:5">
      <c r="A167" s="3" t="s">
        <v>1250</v>
      </c>
    </row>
    <row r="168" spans="1:5">
      <c r="A168" s="4" t="s">
        <v>1253</v>
      </c>
      <c r="B168" s="5" t="n">
        <v>406</v>
      </c>
    </row>
    <row r="169" spans="1:5">
      <c r="A169" s="4" t="s">
        <v>1254</v>
      </c>
      <c r="B169" s="7" t="n">
        <v>7032</v>
      </c>
    </row>
    <row r="170" spans="1:5">
      <c r="A170" s="4" t="s">
        <v>1255</v>
      </c>
      <c r="B170" s="7" t="n">
        <v>406</v>
      </c>
    </row>
    <row r="171" spans="1:5">
      <c r="A171" s="4" t="s">
        <v>1256</v>
      </c>
      <c r="B171" s="7" t="n">
        <v>7032</v>
      </c>
    </row>
    <row r="172" spans="1:5">
      <c r="A172" s="4" t="s">
        <v>132</v>
      </c>
      <c r="B172" s="7" t="n">
        <v>7438</v>
      </c>
    </row>
    <row r="173" spans="1:5">
      <c r="A173" s="4" t="s">
        <v>1251</v>
      </c>
      <c r="B173" s="5" t="n">
        <v>287</v>
      </c>
    </row>
    <row r="174" spans="1:5">
      <c r="A174" s="4" t="s">
        <v>1257</v>
      </c>
      <c r="B174" s="4" t="s">
        <v>1302</v>
      </c>
    </row>
    <row r="175" spans="1:5">
      <c r="A175" s="4" t="s">
        <v>1259</v>
      </c>
      <c r="B175" s="4" t="s">
        <v>1303</v>
      </c>
    </row>
    <row r="176" spans="1:5">
      <c r="A176" s="4" t="s">
        <v>1304</v>
      </c>
    </row>
    <row r="177" spans="1:5">
      <c r="A177" s="3" t="s">
        <v>1250</v>
      </c>
    </row>
    <row r="178" spans="1:5">
      <c r="A178" s="4" t="s">
        <v>1262</v>
      </c>
      <c r="B178" s="4" t="s">
        <v>492</v>
      </c>
    </row>
    <row r="179" spans="1:5">
      <c r="A179" s="4" t="s">
        <v>1305</v>
      </c>
    </row>
    <row r="180" spans="1:5">
      <c r="A180" s="3" t="s">
        <v>1250</v>
      </c>
    </row>
    <row r="181" spans="1:5">
      <c r="A181" s="4" t="s">
        <v>1262</v>
      </c>
      <c r="B181" s="4" t="s">
        <v>1264</v>
      </c>
    </row>
    <row r="182" spans="1:5">
      <c r="A182" s="4" t="s">
        <v>1306</v>
      </c>
    </row>
    <row r="183" spans="1:5">
      <c r="A183" s="3" t="s">
        <v>1250</v>
      </c>
    </row>
    <row r="184" spans="1:5">
      <c r="A184" s="4" t="s">
        <v>1253</v>
      </c>
      <c r="B184" s="5" t="n">
        <v>447</v>
      </c>
    </row>
    <row r="185" spans="1:5">
      <c r="A185" s="4" t="s">
        <v>1254</v>
      </c>
      <c r="B185" s="7" t="n">
        <v>4276</v>
      </c>
    </row>
    <row r="186" spans="1:5">
      <c r="A186" s="4" t="s">
        <v>1255</v>
      </c>
      <c r="B186" s="7" t="n">
        <v>447</v>
      </c>
    </row>
    <row r="187" spans="1:5">
      <c r="A187" s="4" t="s">
        <v>1256</v>
      </c>
      <c r="B187" s="7" t="n">
        <v>4276</v>
      </c>
    </row>
    <row r="188" spans="1:5">
      <c r="A188" s="4" t="s">
        <v>132</v>
      </c>
      <c r="B188" s="7" t="n">
        <v>4723</v>
      </c>
    </row>
    <row r="189" spans="1:5">
      <c r="A189" s="4" t="s">
        <v>1251</v>
      </c>
      <c r="B189" s="5" t="n">
        <v>90</v>
      </c>
    </row>
    <row r="190" spans="1:5">
      <c r="A190" s="4" t="s">
        <v>1257</v>
      </c>
      <c r="B190" s="4" t="s">
        <v>1290</v>
      </c>
    </row>
    <row r="191" spans="1:5">
      <c r="A191" s="4" t="s">
        <v>1259</v>
      </c>
      <c r="B191" s="4" t="s">
        <v>13</v>
      </c>
    </row>
    <row r="192" spans="1:5">
      <c r="A192" s="4" t="s">
        <v>1307</v>
      </c>
    </row>
    <row r="193" spans="1:5">
      <c r="A193" s="3" t="s">
        <v>1250</v>
      </c>
    </row>
    <row r="194" spans="1:5">
      <c r="A194" s="4" t="s">
        <v>1262</v>
      </c>
      <c r="B194" s="4" t="s">
        <v>492</v>
      </c>
    </row>
    <row r="195" spans="1:5">
      <c r="A195" s="4" t="s">
        <v>1308</v>
      </c>
    </row>
    <row r="196" spans="1:5">
      <c r="A196" s="3" t="s">
        <v>1250</v>
      </c>
    </row>
    <row r="197" spans="1:5">
      <c r="A197" s="4" t="s">
        <v>1262</v>
      </c>
      <c r="B197" s="4" t="s">
        <v>1264</v>
      </c>
    </row>
    <row r="198" spans="1:5">
      <c r="A198" s="4" t="s">
        <v>1309</v>
      </c>
    </row>
    <row r="199" spans="1:5">
      <c r="A199" s="3" t="s">
        <v>1250</v>
      </c>
    </row>
    <row r="200" spans="1:5">
      <c r="A200" s="4" t="s">
        <v>1253</v>
      </c>
      <c r="B200" s="5" t="n">
        <v>656</v>
      </c>
    </row>
    <row r="201" spans="1:5">
      <c r="A201" s="4" t="s">
        <v>1254</v>
      </c>
      <c r="B201" s="7" t="n">
        <v>21645</v>
      </c>
    </row>
    <row r="202" spans="1:5">
      <c r="A202" s="4" t="s">
        <v>1255</v>
      </c>
      <c r="B202" s="7" t="n">
        <v>656</v>
      </c>
    </row>
    <row r="203" spans="1:5">
      <c r="A203" s="4" t="s">
        <v>1256</v>
      </c>
      <c r="B203" s="7" t="n">
        <v>21645</v>
      </c>
    </row>
    <row r="204" spans="1:5">
      <c r="A204" s="4" t="s">
        <v>132</v>
      </c>
      <c r="B204" s="7" t="n">
        <v>22301</v>
      </c>
    </row>
    <row r="205" spans="1:5">
      <c r="A205" s="4" t="s">
        <v>1251</v>
      </c>
      <c r="B205" s="5" t="n">
        <v>1942</v>
      </c>
    </row>
    <row r="206" spans="1:5">
      <c r="A206" s="4" t="s">
        <v>1257</v>
      </c>
      <c r="B206" s="4" t="s">
        <v>1310</v>
      </c>
    </row>
    <row r="207" spans="1:5">
      <c r="A207" s="4" t="s">
        <v>1259</v>
      </c>
      <c r="B207" s="4" t="s">
        <v>1260</v>
      </c>
    </row>
    <row r="208" spans="1:5">
      <c r="A208" s="4" t="s">
        <v>1311</v>
      </c>
    </row>
    <row r="209" spans="1:5">
      <c r="A209" s="3" t="s">
        <v>1250</v>
      </c>
    </row>
    <row r="210" spans="1:5">
      <c r="A210" s="4" t="s">
        <v>1262</v>
      </c>
      <c r="B210" s="4" t="s">
        <v>492</v>
      </c>
    </row>
    <row r="211" spans="1:5">
      <c r="A211" s="4" t="s">
        <v>1312</v>
      </c>
    </row>
    <row r="212" spans="1:5">
      <c r="A212" s="3" t="s">
        <v>1250</v>
      </c>
    </row>
    <row r="213" spans="1:5">
      <c r="A213" s="4" t="s">
        <v>1262</v>
      </c>
      <c r="B213" s="4" t="s">
        <v>1264</v>
      </c>
    </row>
    <row r="214" spans="1:5">
      <c r="A214" s="4" t="s">
        <v>1313</v>
      </c>
    </row>
    <row r="215" spans="1:5">
      <c r="A215" s="3" t="s">
        <v>1250</v>
      </c>
    </row>
    <row r="216" spans="1:5">
      <c r="A216" s="4" t="s">
        <v>1253</v>
      </c>
      <c r="B216" s="5" t="n">
        <v>3034</v>
      </c>
    </row>
    <row r="217" spans="1:5">
      <c r="A217" s="4" t="s">
        <v>1254</v>
      </c>
      <c r="B217" s="7" t="n">
        <v>11857</v>
      </c>
    </row>
    <row r="218" spans="1:5">
      <c r="A218" s="4" t="s">
        <v>1255</v>
      </c>
      <c r="B218" s="7" t="n">
        <v>3034</v>
      </c>
    </row>
    <row r="219" spans="1:5">
      <c r="A219" s="4" t="s">
        <v>1256</v>
      </c>
      <c r="B219" s="7" t="n">
        <v>11857</v>
      </c>
    </row>
    <row r="220" spans="1:5">
      <c r="A220" s="4" t="s">
        <v>132</v>
      </c>
      <c r="B220" s="7" t="n">
        <v>14891</v>
      </c>
    </row>
    <row r="221" spans="1:5">
      <c r="A221" s="4" t="s">
        <v>1251</v>
      </c>
      <c r="B221" s="5" t="n">
        <v>375</v>
      </c>
    </row>
    <row r="222" spans="1:5">
      <c r="A222" s="4" t="s">
        <v>1257</v>
      </c>
      <c r="B222" s="4" t="s">
        <v>1303</v>
      </c>
    </row>
    <row r="223" spans="1:5">
      <c r="A223" s="4" t="s">
        <v>1259</v>
      </c>
      <c r="B223" s="4" t="s">
        <v>1303</v>
      </c>
    </row>
    <row r="224" spans="1:5">
      <c r="A224" s="4" t="s">
        <v>1314</v>
      </c>
    </row>
    <row r="225" spans="1:5">
      <c r="A225" s="3" t="s">
        <v>1250</v>
      </c>
    </row>
    <row r="226" spans="1:5">
      <c r="A226" s="4" t="s">
        <v>1262</v>
      </c>
      <c r="B226" s="4" t="s">
        <v>492</v>
      </c>
    </row>
    <row r="227" spans="1:5">
      <c r="A227" s="4" t="s">
        <v>1315</v>
      </c>
    </row>
    <row r="228" spans="1:5">
      <c r="A228" s="3" t="s">
        <v>1250</v>
      </c>
    </row>
    <row r="229" spans="1:5">
      <c r="A229" s="4" t="s">
        <v>1262</v>
      </c>
      <c r="B229" s="4" t="s">
        <v>1264</v>
      </c>
    </row>
    <row r="230" spans="1:5">
      <c r="A230" s="4" t="s">
        <v>1316</v>
      </c>
    </row>
    <row r="231" spans="1:5">
      <c r="A231" s="3" t="s">
        <v>1250</v>
      </c>
    </row>
    <row r="232" spans="1:5">
      <c r="A232" s="4" t="s">
        <v>1253</v>
      </c>
      <c r="B232" s="5" t="n">
        <v>872</v>
      </c>
    </row>
    <row r="233" spans="1:5">
      <c r="A233" s="4" t="s">
        <v>1254</v>
      </c>
      <c r="B233" s="7" t="n">
        <v>8274</v>
      </c>
    </row>
    <row r="234" spans="1:5">
      <c r="A234" s="4" t="s">
        <v>1255</v>
      </c>
      <c r="B234" s="7" t="n">
        <v>872</v>
      </c>
    </row>
    <row r="235" spans="1:5">
      <c r="A235" s="4" t="s">
        <v>1256</v>
      </c>
      <c r="B235" s="7" t="n">
        <v>8274</v>
      </c>
    </row>
    <row r="236" spans="1:5">
      <c r="A236" s="4" t="s">
        <v>132</v>
      </c>
      <c r="B236" s="7" t="n">
        <v>9146</v>
      </c>
    </row>
    <row r="237" spans="1:5">
      <c r="A237" s="4" t="s">
        <v>1251</v>
      </c>
      <c r="B237" s="5" t="n">
        <v>10</v>
      </c>
    </row>
    <row r="238" spans="1:5">
      <c r="A238" s="4" t="s">
        <v>1257</v>
      </c>
      <c r="B238" s="4" t="s">
        <v>13</v>
      </c>
    </row>
    <row r="239" spans="1:5">
      <c r="A239" s="4" t="s">
        <v>1259</v>
      </c>
      <c r="B239" s="4" t="s">
        <v>13</v>
      </c>
    </row>
    <row r="240" spans="1:5">
      <c r="A240" s="4" t="s">
        <v>1317</v>
      </c>
    </row>
    <row r="241" spans="1:5">
      <c r="A241" s="3" t="s">
        <v>1250</v>
      </c>
    </row>
    <row r="242" spans="1:5">
      <c r="A242" s="4" t="s">
        <v>1262</v>
      </c>
      <c r="B242" s="4" t="s">
        <v>492</v>
      </c>
    </row>
    <row r="243" spans="1:5">
      <c r="A243" s="4" t="s">
        <v>1318</v>
      </c>
    </row>
    <row r="244" spans="1:5">
      <c r="A244" s="3" t="s">
        <v>1250</v>
      </c>
    </row>
    <row r="245" spans="1:5">
      <c r="A245" s="4" t="s">
        <v>1262</v>
      </c>
      <c r="B245" s="4" t="s">
        <v>1264</v>
      </c>
    </row>
    <row r="246" spans="1:5">
      <c r="A246" s="4" t="s">
        <v>1319</v>
      </c>
    </row>
    <row r="247" spans="1:5">
      <c r="A247" s="3" t="s">
        <v>1250</v>
      </c>
    </row>
    <row r="248" spans="1:5">
      <c r="A248" s="4" t="s">
        <v>1253</v>
      </c>
      <c r="B248" s="5" t="n">
        <v>1181</v>
      </c>
    </row>
    <row r="249" spans="1:5">
      <c r="A249" s="4" t="s">
        <v>1254</v>
      </c>
      <c r="B249" s="7" t="n">
        <v>13130</v>
      </c>
    </row>
    <row r="250" spans="1:5">
      <c r="A250" s="4" t="s">
        <v>1255</v>
      </c>
      <c r="B250" s="7" t="n">
        <v>1181</v>
      </c>
    </row>
    <row r="251" spans="1:5">
      <c r="A251" s="4" t="s">
        <v>1256</v>
      </c>
      <c r="B251" s="7" t="n">
        <v>13130</v>
      </c>
    </row>
    <row r="252" spans="1:5">
      <c r="A252" s="4" t="s">
        <v>132</v>
      </c>
      <c r="B252" s="7" t="n">
        <v>14311</v>
      </c>
    </row>
    <row r="253" spans="1:5">
      <c r="A253" s="4" t="s">
        <v>1251</v>
      </c>
      <c r="B253" s="5" t="n">
        <v>1375</v>
      </c>
    </row>
    <row r="254" spans="1:5">
      <c r="A254" s="4" t="s">
        <v>1257</v>
      </c>
      <c r="B254" s="4" t="s">
        <v>1320</v>
      </c>
    </row>
    <row r="255" spans="1:5">
      <c r="A255" s="4" t="s">
        <v>1259</v>
      </c>
      <c r="B255" s="4" t="s">
        <v>1321</v>
      </c>
    </row>
    <row r="256" spans="1:5">
      <c r="A256" s="4" t="s">
        <v>1322</v>
      </c>
    </row>
    <row r="257" spans="1:5">
      <c r="A257" s="3" t="s">
        <v>1250</v>
      </c>
    </row>
    <row r="258" spans="1:5">
      <c r="A258" s="4" t="s">
        <v>1262</v>
      </c>
      <c r="B258" s="4" t="s">
        <v>492</v>
      </c>
    </row>
    <row r="259" spans="1:5">
      <c r="A259" s="4" t="s">
        <v>1323</v>
      </c>
    </row>
    <row r="260" spans="1:5">
      <c r="A260" s="3" t="s">
        <v>1250</v>
      </c>
    </row>
    <row r="261" spans="1:5">
      <c r="A261" s="4" t="s">
        <v>1262</v>
      </c>
      <c r="B261" s="4" t="s">
        <v>1264</v>
      </c>
    </row>
    <row r="262" spans="1:5">
      <c r="A262" s="4" t="s">
        <v>1324</v>
      </c>
    </row>
    <row r="263" spans="1:5">
      <c r="A263" s="3" t="s">
        <v>1250</v>
      </c>
    </row>
    <row r="264" spans="1:5">
      <c r="A264" s="4" t="s">
        <v>1253</v>
      </c>
      <c r="B264" s="5" t="n">
        <v>162</v>
      </c>
    </row>
    <row r="265" spans="1:5">
      <c r="A265" s="4" t="s">
        <v>1254</v>
      </c>
      <c r="B265" s="7" t="n">
        <v>948</v>
      </c>
    </row>
    <row r="266" spans="1:5">
      <c r="A266" s="4" t="s">
        <v>1255</v>
      </c>
      <c r="B266" s="7" t="n">
        <v>162</v>
      </c>
    </row>
    <row r="267" spans="1:5">
      <c r="A267" s="4" t="s">
        <v>1256</v>
      </c>
      <c r="B267" s="7" t="n">
        <v>948</v>
      </c>
    </row>
    <row r="268" spans="1:5">
      <c r="A268" s="4" t="s">
        <v>132</v>
      </c>
      <c r="B268" s="7" t="n">
        <v>1110</v>
      </c>
    </row>
    <row r="269" spans="1:5">
      <c r="A269" s="4" t="s">
        <v>1251</v>
      </c>
      <c r="B269" s="5" t="n">
        <v>4</v>
      </c>
    </row>
    <row r="270" spans="1:5">
      <c r="A270" s="4" t="s">
        <v>1257</v>
      </c>
      <c r="B270" s="4" t="s">
        <v>1325</v>
      </c>
    </row>
    <row r="271" spans="1:5">
      <c r="A271" s="4" t="s">
        <v>1259</v>
      </c>
      <c r="B271" s="4" t="s">
        <v>13</v>
      </c>
    </row>
    <row r="272" spans="1:5">
      <c r="A272" s="4" t="s">
        <v>1326</v>
      </c>
    </row>
    <row r="273" spans="1:5">
      <c r="A273" s="3" t="s">
        <v>1250</v>
      </c>
    </row>
    <row r="274" spans="1:5">
      <c r="A274" s="4" t="s">
        <v>1262</v>
      </c>
      <c r="B274" s="4" t="s">
        <v>492</v>
      </c>
    </row>
    <row r="275" spans="1:5">
      <c r="A275" s="4" t="s">
        <v>1327</v>
      </c>
    </row>
    <row r="276" spans="1:5">
      <c r="A276" s="3" t="s">
        <v>1250</v>
      </c>
    </row>
    <row r="277" spans="1:5">
      <c r="A277" s="4" t="s">
        <v>1262</v>
      </c>
      <c r="B277" s="4" t="s">
        <v>1264</v>
      </c>
    </row>
    <row r="278" spans="1:5">
      <c r="A278" s="4" t="s">
        <v>1328</v>
      </c>
    </row>
    <row r="279" spans="1:5">
      <c r="A279" s="3" t="s">
        <v>1250</v>
      </c>
    </row>
    <row r="280" spans="1:5">
      <c r="A280" s="4" t="s">
        <v>1253</v>
      </c>
      <c r="B280" s="5" t="n">
        <v>2034</v>
      </c>
    </row>
    <row r="281" spans="1:5">
      <c r="A281" s="4" t="s">
        <v>1254</v>
      </c>
      <c r="B281" s="7" t="n">
        <v>8137</v>
      </c>
    </row>
    <row r="282" spans="1:5">
      <c r="A282" s="4" t="s">
        <v>1255</v>
      </c>
      <c r="B282" s="7" t="n">
        <v>2034</v>
      </c>
    </row>
    <row r="283" spans="1:5">
      <c r="A283" s="4" t="s">
        <v>1256</v>
      </c>
      <c r="B283" s="7" t="n">
        <v>8137</v>
      </c>
    </row>
    <row r="284" spans="1:5">
      <c r="A284" s="4" t="s">
        <v>132</v>
      </c>
      <c r="B284" s="7" t="n">
        <v>10171</v>
      </c>
    </row>
    <row r="285" spans="1:5">
      <c r="A285" s="4" t="s">
        <v>1251</v>
      </c>
      <c r="B285" s="5" t="n">
        <v>1754</v>
      </c>
    </row>
    <row r="286" spans="1:5">
      <c r="A286" s="4" t="s">
        <v>1257</v>
      </c>
      <c r="B286" s="4" t="s">
        <v>1286</v>
      </c>
    </row>
    <row r="287" spans="1:5">
      <c r="A287" s="4" t="s">
        <v>1259</v>
      </c>
      <c r="B287" s="4" t="s">
        <v>1329</v>
      </c>
    </row>
    <row r="288" spans="1:5">
      <c r="A288" s="4" t="s">
        <v>1330</v>
      </c>
    </row>
    <row r="289" spans="1:5">
      <c r="A289" s="3" t="s">
        <v>1250</v>
      </c>
    </row>
    <row r="290" spans="1:5">
      <c r="A290" s="4" t="s">
        <v>1262</v>
      </c>
      <c r="B290" s="4" t="s">
        <v>492</v>
      </c>
    </row>
    <row r="291" spans="1:5">
      <c r="A291" s="4" t="s">
        <v>1331</v>
      </c>
    </row>
    <row r="292" spans="1:5">
      <c r="A292" s="3" t="s">
        <v>1250</v>
      </c>
    </row>
    <row r="293" spans="1:5">
      <c r="A293" s="4" t="s">
        <v>1262</v>
      </c>
      <c r="B293" s="4" t="s">
        <v>1264</v>
      </c>
    </row>
    <row r="294" spans="1:5">
      <c r="A294" s="4" t="s">
        <v>1332</v>
      </c>
    </row>
    <row r="295" spans="1:5">
      <c r="A295" s="3" t="s">
        <v>1250</v>
      </c>
    </row>
    <row r="296" spans="1:5">
      <c r="A296" s="4" t="s">
        <v>1253</v>
      </c>
      <c r="B296" s="5" t="n">
        <v>119</v>
      </c>
    </row>
    <row r="297" spans="1:5">
      <c r="A297" s="4" t="s">
        <v>1254</v>
      </c>
      <c r="B297" s="7" t="n">
        <v>4255</v>
      </c>
    </row>
    <row r="298" spans="1:5">
      <c r="A298" s="4" t="s">
        <v>1255</v>
      </c>
      <c r="B298" s="7" t="n">
        <v>119</v>
      </c>
    </row>
    <row r="299" spans="1:5">
      <c r="A299" s="4" t="s">
        <v>1256</v>
      </c>
      <c r="B299" s="7" t="n">
        <v>4255</v>
      </c>
    </row>
    <row r="300" spans="1:5">
      <c r="A300" s="4" t="s">
        <v>132</v>
      </c>
      <c r="B300" s="7" t="n">
        <v>4374</v>
      </c>
    </row>
    <row r="301" spans="1:5">
      <c r="A301" s="4" t="s">
        <v>1251</v>
      </c>
      <c r="B301" s="5" t="n">
        <v>43</v>
      </c>
    </row>
    <row r="302" spans="1:5">
      <c r="A302" s="4" t="s">
        <v>1257</v>
      </c>
      <c r="B302" s="4" t="s">
        <v>1333</v>
      </c>
    </row>
    <row r="303" spans="1:5">
      <c r="A303" s="4" t="s">
        <v>1259</v>
      </c>
      <c r="B303" s="4" t="s">
        <v>13</v>
      </c>
    </row>
    <row r="304" spans="1:5">
      <c r="A304" s="4" t="s">
        <v>1334</v>
      </c>
    </row>
    <row r="305" spans="1:5">
      <c r="A305" s="3" t="s">
        <v>1250</v>
      </c>
    </row>
    <row r="306" spans="1:5">
      <c r="A306" s="4" t="s">
        <v>1262</v>
      </c>
      <c r="B306" s="4" t="s">
        <v>492</v>
      </c>
    </row>
    <row r="307" spans="1:5">
      <c r="A307" s="4" t="s">
        <v>1335</v>
      </c>
    </row>
    <row r="308" spans="1:5">
      <c r="A308" s="3" t="s">
        <v>1250</v>
      </c>
    </row>
    <row r="309" spans="1:5">
      <c r="A309" s="4" t="s">
        <v>1262</v>
      </c>
      <c r="B309" s="4" t="s">
        <v>1264</v>
      </c>
    </row>
    <row r="310" spans="1:5">
      <c r="A310" s="4" t="s">
        <v>1336</v>
      </c>
    </row>
    <row r="311" spans="1:5">
      <c r="A311" s="3" t="s">
        <v>1250</v>
      </c>
    </row>
    <row r="312" spans="1:5">
      <c r="A312" s="4" t="s">
        <v>1253</v>
      </c>
      <c r="B312" s="5" t="n">
        <v>312</v>
      </c>
    </row>
    <row r="313" spans="1:5">
      <c r="A313" s="4" t="s">
        <v>1254</v>
      </c>
      <c r="B313" s="7" t="n">
        <v>4113</v>
      </c>
    </row>
    <row r="314" spans="1:5">
      <c r="A314" s="4" t="s">
        <v>1255</v>
      </c>
      <c r="B314" s="7" t="n">
        <v>312</v>
      </c>
    </row>
    <row r="315" spans="1:5">
      <c r="A315" s="4" t="s">
        <v>1256</v>
      </c>
      <c r="B315" s="7" t="n">
        <v>4113</v>
      </c>
    </row>
    <row r="316" spans="1:5">
      <c r="A316" s="4" t="s">
        <v>132</v>
      </c>
      <c r="B316" s="7" t="n">
        <v>4425</v>
      </c>
    </row>
    <row r="317" spans="1:5">
      <c r="A317" s="4" t="s">
        <v>1251</v>
      </c>
      <c r="B317" s="5" t="n">
        <v>43</v>
      </c>
    </row>
    <row r="318" spans="1:5">
      <c r="A318" s="4" t="s">
        <v>1257</v>
      </c>
      <c r="B318" s="4" t="s">
        <v>1337</v>
      </c>
    </row>
    <row r="319" spans="1:5">
      <c r="A319" s="4" t="s">
        <v>1259</v>
      </c>
      <c r="B319" s="4" t="s">
        <v>13</v>
      </c>
    </row>
    <row r="320" spans="1:5">
      <c r="A320" s="4" t="s">
        <v>1338</v>
      </c>
    </row>
    <row r="321" spans="1:5">
      <c r="A321" s="3" t="s">
        <v>1250</v>
      </c>
    </row>
    <row r="322" spans="1:5">
      <c r="A322" s="4" t="s">
        <v>1262</v>
      </c>
      <c r="B322" s="4" t="s">
        <v>492</v>
      </c>
    </row>
    <row r="323" spans="1:5">
      <c r="A323" s="4" t="s">
        <v>1339</v>
      </c>
    </row>
    <row r="324" spans="1:5">
      <c r="A324" s="3" t="s">
        <v>1250</v>
      </c>
    </row>
    <row r="325" spans="1:5">
      <c r="A325" s="4" t="s">
        <v>1262</v>
      </c>
      <c r="B325" s="4" t="s">
        <v>1264</v>
      </c>
    </row>
    <row r="326" spans="1:5">
      <c r="A326" s="4" t="s">
        <v>1340</v>
      </c>
    </row>
    <row r="327" spans="1:5">
      <c r="A327" s="3" t="s">
        <v>1250</v>
      </c>
    </row>
    <row r="328" spans="1:5">
      <c r="A328" s="4" t="s">
        <v>1253</v>
      </c>
      <c r="B328" s="5" t="n">
        <v>270</v>
      </c>
    </row>
    <row r="329" spans="1:5">
      <c r="A329" s="4" t="s">
        <v>1254</v>
      </c>
      <c r="B329" s="7" t="n">
        <v>4077</v>
      </c>
    </row>
    <row r="330" spans="1:5">
      <c r="A330" s="4" t="s">
        <v>1255</v>
      </c>
      <c r="B330" s="7" t="n">
        <v>270</v>
      </c>
    </row>
    <row r="331" spans="1:5">
      <c r="A331" s="4" t="s">
        <v>1256</v>
      </c>
      <c r="B331" s="7" t="n">
        <v>4077</v>
      </c>
    </row>
    <row r="332" spans="1:5">
      <c r="A332" s="4" t="s">
        <v>132</v>
      </c>
      <c r="B332" s="7" t="n">
        <v>4347</v>
      </c>
    </row>
    <row r="333" spans="1:5">
      <c r="A333" s="4" t="s">
        <v>1251</v>
      </c>
      <c r="B333" s="5" t="n">
        <v>41</v>
      </c>
    </row>
    <row r="334" spans="1:5">
      <c r="A334" s="4" t="s">
        <v>1257</v>
      </c>
      <c r="B334" s="4" t="s">
        <v>1341</v>
      </c>
    </row>
    <row r="335" spans="1:5">
      <c r="A335" s="4" t="s">
        <v>1259</v>
      </c>
      <c r="B335" s="4" t="s">
        <v>13</v>
      </c>
    </row>
    <row r="336" spans="1:5">
      <c r="A336" s="4" t="s">
        <v>1342</v>
      </c>
    </row>
    <row r="337" spans="1:5">
      <c r="A337" s="3" t="s">
        <v>1250</v>
      </c>
    </row>
    <row r="338" spans="1:5">
      <c r="A338" s="4" t="s">
        <v>1262</v>
      </c>
      <c r="B338" s="4" t="s">
        <v>492</v>
      </c>
    </row>
    <row r="339" spans="1:5">
      <c r="A339" s="4" t="s">
        <v>1343</v>
      </c>
    </row>
    <row r="340" spans="1:5">
      <c r="A340" s="3" t="s">
        <v>1250</v>
      </c>
    </row>
    <row r="341" spans="1:5">
      <c r="A341" s="4" t="s">
        <v>1262</v>
      </c>
      <c r="B341" s="4" t="s">
        <v>1264</v>
      </c>
    </row>
    <row r="342" spans="1:5">
      <c r="A342" s="4" t="s">
        <v>1344</v>
      </c>
    </row>
    <row r="343" spans="1:5">
      <c r="A343" s="3" t="s">
        <v>1250</v>
      </c>
    </row>
    <row r="344" spans="1:5">
      <c r="A344" s="4" t="s">
        <v>1253</v>
      </c>
      <c r="B344" s="5" t="n">
        <v>164</v>
      </c>
    </row>
    <row r="345" spans="1:5">
      <c r="A345" s="4" t="s">
        <v>1254</v>
      </c>
      <c r="B345" s="7" t="n">
        <v>3816</v>
      </c>
    </row>
    <row r="346" spans="1:5">
      <c r="A346" s="4" t="s">
        <v>1255</v>
      </c>
      <c r="B346" s="7" t="n">
        <v>164</v>
      </c>
    </row>
    <row r="347" spans="1:5">
      <c r="A347" s="4" t="s">
        <v>1256</v>
      </c>
      <c r="B347" s="7" t="n">
        <v>3816</v>
      </c>
    </row>
    <row r="348" spans="1:5">
      <c r="A348" s="4" t="s">
        <v>132</v>
      </c>
      <c r="B348" s="7" t="n">
        <v>3980</v>
      </c>
    </row>
    <row r="349" spans="1:5">
      <c r="A349" s="4" t="s">
        <v>1251</v>
      </c>
      <c r="B349" s="5" t="n">
        <v>40</v>
      </c>
    </row>
    <row r="350" spans="1:5">
      <c r="A350" s="4" t="s">
        <v>1257</v>
      </c>
      <c r="B350" s="4" t="s">
        <v>1298</v>
      </c>
    </row>
    <row r="351" spans="1:5">
      <c r="A351" s="4" t="s">
        <v>1259</v>
      </c>
      <c r="B351" s="4" t="s">
        <v>13</v>
      </c>
    </row>
    <row r="352" spans="1:5">
      <c r="A352" s="4" t="s">
        <v>1345</v>
      </c>
    </row>
    <row r="353" spans="1:5">
      <c r="A353" s="3" t="s">
        <v>1250</v>
      </c>
    </row>
    <row r="354" spans="1:5">
      <c r="A354" s="4" t="s">
        <v>1262</v>
      </c>
      <c r="B354" s="4" t="s">
        <v>492</v>
      </c>
    </row>
    <row r="355" spans="1:5">
      <c r="A355" s="4" t="s">
        <v>1346</v>
      </c>
    </row>
    <row r="356" spans="1:5">
      <c r="A356" s="3" t="s">
        <v>1250</v>
      </c>
    </row>
    <row r="357" spans="1:5">
      <c r="A357" s="4" t="s">
        <v>1262</v>
      </c>
      <c r="B357" s="4" t="s">
        <v>1264</v>
      </c>
    </row>
    <row r="358" spans="1:5">
      <c r="A358" s="4" t="s">
        <v>1347</v>
      </c>
    </row>
    <row r="359" spans="1:5">
      <c r="A359" s="3" t="s">
        <v>1250</v>
      </c>
    </row>
    <row r="360" spans="1:5">
      <c r="A360" s="4" t="s">
        <v>1253</v>
      </c>
      <c r="B360" s="5" t="n">
        <v>265</v>
      </c>
    </row>
    <row r="361" spans="1:5">
      <c r="A361" s="4" t="s">
        <v>1254</v>
      </c>
      <c r="B361" s="7" t="n">
        <v>4307</v>
      </c>
    </row>
    <row r="362" spans="1:5">
      <c r="A362" s="4" t="s">
        <v>1255</v>
      </c>
      <c r="B362" s="7" t="n">
        <v>265</v>
      </c>
    </row>
    <row r="363" spans="1:5">
      <c r="A363" s="4" t="s">
        <v>1256</v>
      </c>
      <c r="B363" s="7" t="n">
        <v>4307</v>
      </c>
    </row>
    <row r="364" spans="1:5">
      <c r="A364" s="4" t="s">
        <v>132</v>
      </c>
      <c r="B364" s="7" t="n">
        <v>4572</v>
      </c>
    </row>
    <row r="365" spans="1:5">
      <c r="A365" s="4" t="s">
        <v>1251</v>
      </c>
      <c r="B365" s="5" t="n">
        <v>44</v>
      </c>
    </row>
    <row r="366" spans="1:5">
      <c r="A366" s="4" t="s">
        <v>1257</v>
      </c>
      <c r="B366" s="4" t="s">
        <v>1333</v>
      </c>
    </row>
    <row r="367" spans="1:5">
      <c r="A367" s="4" t="s">
        <v>1259</v>
      </c>
      <c r="B367" s="4" t="s">
        <v>13</v>
      </c>
    </row>
    <row r="368" spans="1:5">
      <c r="A368" s="4" t="s">
        <v>1348</v>
      </c>
    </row>
    <row r="369" spans="1:5">
      <c r="A369" s="3" t="s">
        <v>1250</v>
      </c>
    </row>
    <row r="370" spans="1:5">
      <c r="A370" s="4" t="s">
        <v>1262</v>
      </c>
      <c r="B370" s="4" t="s">
        <v>492</v>
      </c>
    </row>
    <row r="371" spans="1:5">
      <c r="A371" s="4" t="s">
        <v>1349</v>
      </c>
    </row>
    <row r="372" spans="1:5">
      <c r="A372" s="3" t="s">
        <v>1250</v>
      </c>
    </row>
    <row r="373" spans="1:5">
      <c r="A373" s="4" t="s">
        <v>1262</v>
      </c>
      <c r="B373" s="4" t="s">
        <v>1264</v>
      </c>
    </row>
    <row r="374" spans="1:5">
      <c r="A374" s="4" t="s">
        <v>1350</v>
      </c>
    </row>
    <row r="375" spans="1:5">
      <c r="A375" s="3" t="s">
        <v>1250</v>
      </c>
    </row>
    <row r="376" spans="1:5">
      <c r="A376" s="4" t="s">
        <v>1253</v>
      </c>
      <c r="B376" s="5" t="n">
        <v>117</v>
      </c>
    </row>
    <row r="377" spans="1:5">
      <c r="A377" s="4" t="s">
        <v>1254</v>
      </c>
      <c r="B377" s="7" t="n">
        <v>4122</v>
      </c>
    </row>
    <row r="378" spans="1:5">
      <c r="A378" s="4" t="s">
        <v>1255</v>
      </c>
      <c r="B378" s="7" t="n">
        <v>117</v>
      </c>
    </row>
    <row r="379" spans="1:5">
      <c r="A379" s="4" t="s">
        <v>1256</v>
      </c>
      <c r="B379" s="7" t="n">
        <v>4122</v>
      </c>
    </row>
    <row r="380" spans="1:5">
      <c r="A380" s="4" t="s">
        <v>132</v>
      </c>
      <c r="B380" s="7" t="n">
        <v>4239</v>
      </c>
    </row>
    <row r="381" spans="1:5">
      <c r="A381" s="4" t="s">
        <v>1251</v>
      </c>
      <c r="B381" s="5" t="n">
        <v>41</v>
      </c>
    </row>
    <row r="382" spans="1:5">
      <c r="A382" s="4" t="s">
        <v>1257</v>
      </c>
      <c r="B382" s="4" t="s">
        <v>1351</v>
      </c>
    </row>
    <row r="383" spans="1:5">
      <c r="A383" s="4" t="s">
        <v>1259</v>
      </c>
      <c r="B383" s="4" t="s">
        <v>13</v>
      </c>
    </row>
    <row r="384" spans="1:5">
      <c r="A384" s="4" t="s">
        <v>1352</v>
      </c>
    </row>
    <row r="385" spans="1:5">
      <c r="A385" s="3" t="s">
        <v>1250</v>
      </c>
    </row>
    <row r="386" spans="1:5">
      <c r="A386" s="4" t="s">
        <v>1262</v>
      </c>
      <c r="B386" s="4" t="s">
        <v>492</v>
      </c>
    </row>
    <row r="387" spans="1:5">
      <c r="A387" s="4" t="s">
        <v>1353</v>
      </c>
    </row>
    <row r="388" spans="1:5">
      <c r="A388" s="3" t="s">
        <v>1250</v>
      </c>
    </row>
    <row r="389" spans="1:5">
      <c r="A389" s="4" t="s">
        <v>1262</v>
      </c>
      <c r="B389" s="4" t="s">
        <v>1264</v>
      </c>
    </row>
    <row r="390" spans="1:5">
      <c r="A390" s="4" t="s">
        <v>1269</v>
      </c>
    </row>
    <row r="391" spans="1:5">
      <c r="A391" s="3" t="s">
        <v>1250</v>
      </c>
    </row>
    <row r="392" spans="1:5">
      <c r="A392" s="4" t="s">
        <v>1253</v>
      </c>
      <c r="B392" s="5" t="n">
        <v>348</v>
      </c>
    </row>
    <row r="393" spans="1:5">
      <c r="A393" s="4" t="s">
        <v>1254</v>
      </c>
      <c r="B393" s="7" t="n">
        <v>714</v>
      </c>
    </row>
    <row r="394" spans="1:5">
      <c r="A394" s="4" t="s">
        <v>1255</v>
      </c>
      <c r="B394" s="7" t="n">
        <v>348</v>
      </c>
    </row>
    <row r="395" spans="1:5">
      <c r="A395" s="4" t="s">
        <v>1256</v>
      </c>
      <c r="B395" s="7" t="n">
        <v>714</v>
      </c>
    </row>
    <row r="396" spans="1:5">
      <c r="A396" s="4" t="s">
        <v>132</v>
      </c>
      <c r="B396" s="7" t="n">
        <v>1062</v>
      </c>
    </row>
    <row r="397" spans="1:5">
      <c r="A397" s="4" t="s">
        <v>1251</v>
      </c>
      <c r="B397" s="5" t="n">
        <v>9</v>
      </c>
    </row>
    <row r="398" spans="1:5">
      <c r="A398" s="4" t="s">
        <v>1257</v>
      </c>
      <c r="B398" s="4" t="s">
        <v>1260</v>
      </c>
    </row>
    <row r="399" spans="1:5">
      <c r="A399" s="4" t="s">
        <v>1259</v>
      </c>
      <c r="B399" s="4" t="s">
        <v>13</v>
      </c>
    </row>
    <row r="400" spans="1:5">
      <c r="A400" s="4" t="s">
        <v>1270</v>
      </c>
    </row>
    <row r="401" spans="1:5">
      <c r="A401" s="3" t="s">
        <v>1250</v>
      </c>
    </row>
    <row r="402" spans="1:5">
      <c r="A402" s="4" t="s">
        <v>1262</v>
      </c>
      <c r="B402" s="4" t="s">
        <v>492</v>
      </c>
    </row>
    <row r="403" spans="1:5">
      <c r="A403" s="4" t="s">
        <v>1271</v>
      </c>
    </row>
    <row r="404" spans="1:5">
      <c r="A404" s="3" t="s">
        <v>1250</v>
      </c>
    </row>
    <row r="405" spans="1:5">
      <c r="A405" s="4" t="s">
        <v>1262</v>
      </c>
      <c r="B405" s="4" t="s">
        <v>1264</v>
      </c>
    </row>
    <row r="406" spans="1:5">
      <c r="A406" s="4" t="s">
        <v>1354</v>
      </c>
    </row>
    <row r="407" spans="1:5">
      <c r="A407" s="3" t="s">
        <v>1250</v>
      </c>
    </row>
    <row r="408" spans="1:5">
      <c r="A408" s="4" t="s">
        <v>1253</v>
      </c>
      <c r="B408" s="5" t="n">
        <v>238</v>
      </c>
    </row>
    <row r="409" spans="1:5">
      <c r="A409" s="4" t="s">
        <v>1254</v>
      </c>
      <c r="B409" s="7" t="n">
        <v>3323</v>
      </c>
    </row>
    <row r="410" spans="1:5">
      <c r="A410" s="4" t="s">
        <v>1255</v>
      </c>
      <c r="B410" s="7" t="n">
        <v>238</v>
      </c>
    </row>
    <row r="411" spans="1:5">
      <c r="A411" s="4" t="s">
        <v>1256</v>
      </c>
      <c r="B411" s="7" t="n">
        <v>3323</v>
      </c>
    </row>
    <row r="412" spans="1:5">
      <c r="A412" s="4" t="s">
        <v>132</v>
      </c>
      <c r="B412" s="7" t="n">
        <v>3561</v>
      </c>
    </row>
    <row r="413" spans="1:5">
      <c r="A413" s="4" t="s">
        <v>1251</v>
      </c>
      <c r="B413" s="5" t="n">
        <v>38</v>
      </c>
    </row>
    <row r="414" spans="1:5">
      <c r="A414" s="4" t="s">
        <v>1257</v>
      </c>
      <c r="B414" s="4" t="s">
        <v>1333</v>
      </c>
    </row>
    <row r="415" spans="1:5">
      <c r="A415" s="4" t="s">
        <v>1259</v>
      </c>
      <c r="B415" s="4" t="s">
        <v>13</v>
      </c>
    </row>
    <row r="416" spans="1:5">
      <c r="A416" s="4" t="s">
        <v>1355</v>
      </c>
    </row>
    <row r="417" spans="1:5">
      <c r="A417" s="3" t="s">
        <v>1250</v>
      </c>
    </row>
    <row r="418" spans="1:5">
      <c r="A418" s="4" t="s">
        <v>1262</v>
      </c>
      <c r="B418" s="4" t="s">
        <v>492</v>
      </c>
    </row>
    <row r="419" spans="1:5">
      <c r="A419" s="4" t="s">
        <v>1356</v>
      </c>
    </row>
    <row r="420" spans="1:5">
      <c r="A420" s="3" t="s">
        <v>1250</v>
      </c>
    </row>
    <row r="421" spans="1:5">
      <c r="A421" s="4" t="s">
        <v>1262</v>
      </c>
      <c r="B421" s="4" t="s">
        <v>1264</v>
      </c>
    </row>
    <row r="422" spans="1:5">
      <c r="A422" s="4" t="s">
        <v>1357</v>
      </c>
    </row>
    <row r="423" spans="1:5">
      <c r="A423" s="3" t="s">
        <v>1250</v>
      </c>
    </row>
    <row r="424" spans="1:5">
      <c r="A424" s="4" t="s">
        <v>1253</v>
      </c>
      <c r="B424" s="5" t="n">
        <v>296</v>
      </c>
    </row>
    <row r="425" spans="1:5">
      <c r="A425" s="4" t="s">
        <v>1254</v>
      </c>
      <c r="B425" s="7" t="n">
        <v>1140</v>
      </c>
    </row>
    <row r="426" spans="1:5">
      <c r="A426" s="4" t="s">
        <v>1255</v>
      </c>
      <c r="B426" s="7" t="n">
        <v>296</v>
      </c>
    </row>
    <row r="427" spans="1:5">
      <c r="A427" s="4" t="s">
        <v>1256</v>
      </c>
      <c r="B427" s="7" t="n">
        <v>1140</v>
      </c>
    </row>
    <row r="428" spans="1:5">
      <c r="A428" s="4" t="s">
        <v>132</v>
      </c>
      <c r="B428" s="7" t="n">
        <v>1436</v>
      </c>
    </row>
    <row r="429" spans="1:5">
      <c r="A429" s="4" t="s">
        <v>1251</v>
      </c>
      <c r="B429" s="5" t="n">
        <v>13</v>
      </c>
    </row>
    <row r="430" spans="1:5">
      <c r="A430" s="4" t="s">
        <v>1257</v>
      </c>
      <c r="B430" s="4" t="s">
        <v>1321</v>
      </c>
    </row>
    <row r="431" spans="1:5">
      <c r="A431" s="4" t="s">
        <v>1259</v>
      </c>
      <c r="B431" s="4" t="s">
        <v>13</v>
      </c>
    </row>
    <row r="432" spans="1:5">
      <c r="A432" s="4" t="s">
        <v>1358</v>
      </c>
    </row>
    <row r="433" spans="1:5">
      <c r="A433" s="3" t="s">
        <v>1250</v>
      </c>
    </row>
    <row r="434" spans="1:5">
      <c r="A434" s="4" t="s">
        <v>1262</v>
      </c>
      <c r="B434" s="4" t="s">
        <v>492</v>
      </c>
    </row>
    <row r="435" spans="1:5">
      <c r="A435" s="4" t="s">
        <v>1359</v>
      </c>
    </row>
    <row r="436" spans="1:5">
      <c r="A436" s="3" t="s">
        <v>1250</v>
      </c>
    </row>
    <row r="437" spans="1:5">
      <c r="A437" s="4" t="s">
        <v>1262</v>
      </c>
      <c r="B437" s="4" t="s">
        <v>1264</v>
      </c>
    </row>
    <row r="438" spans="1:5">
      <c r="A438" s="4" t="s">
        <v>1360</v>
      </c>
    </row>
    <row r="439" spans="1:5">
      <c r="A439" s="3" t="s">
        <v>1250</v>
      </c>
    </row>
    <row r="440" spans="1:5">
      <c r="A440" s="4" t="s">
        <v>1254</v>
      </c>
      <c r="B440" s="5" t="n">
        <v>497</v>
      </c>
    </row>
    <row r="441" spans="1:5">
      <c r="A441" s="4" t="s">
        <v>1256</v>
      </c>
      <c r="B441" s="7" t="n">
        <v>497</v>
      </c>
    </row>
    <row r="442" spans="1:5">
      <c r="A442" s="4" t="s">
        <v>132</v>
      </c>
      <c r="B442" s="7" t="n">
        <v>497</v>
      </c>
    </row>
    <row r="443" spans="1:5">
      <c r="A443" s="4" t="s">
        <v>1251</v>
      </c>
      <c r="B443" s="5" t="n">
        <v>5</v>
      </c>
    </row>
    <row r="444" spans="1:5">
      <c r="A444" s="4" t="s">
        <v>1257</v>
      </c>
      <c r="B444" s="4" t="s">
        <v>1286</v>
      </c>
    </row>
    <row r="445" spans="1:5">
      <c r="A445" s="4" t="s">
        <v>1259</v>
      </c>
      <c r="B445" s="4" t="s">
        <v>13</v>
      </c>
    </row>
    <row r="446" spans="1:5">
      <c r="A446" s="4" t="s">
        <v>1361</v>
      </c>
    </row>
    <row r="447" spans="1:5">
      <c r="A447" s="3" t="s">
        <v>1250</v>
      </c>
    </row>
    <row r="448" spans="1:5">
      <c r="A448" s="4" t="s">
        <v>1262</v>
      </c>
      <c r="B448" s="4" t="s">
        <v>492</v>
      </c>
    </row>
    <row r="449" spans="1:5">
      <c r="A449" s="4" t="s">
        <v>1362</v>
      </c>
    </row>
    <row r="450" spans="1:5">
      <c r="A450" s="3" t="s">
        <v>1250</v>
      </c>
    </row>
    <row r="451" spans="1:5">
      <c r="A451" s="4" t="s">
        <v>1262</v>
      </c>
      <c r="B451" s="4" t="s">
        <v>1264</v>
      </c>
    </row>
    <row r="452" spans="1:5">
      <c r="A452" s="4" t="s">
        <v>1363</v>
      </c>
    </row>
    <row r="453" spans="1:5">
      <c r="A453" s="3" t="s">
        <v>1250</v>
      </c>
    </row>
    <row r="454" spans="1:5">
      <c r="A454" s="4" t="s">
        <v>1253</v>
      </c>
      <c r="B454" s="5" t="n">
        <v>175</v>
      </c>
    </row>
    <row r="455" spans="1:5">
      <c r="A455" s="4" t="s">
        <v>1254</v>
      </c>
      <c r="B455" s="7" t="n">
        <v>885</v>
      </c>
    </row>
    <row r="456" spans="1:5">
      <c r="A456" s="4" t="s">
        <v>1255</v>
      </c>
      <c r="B456" s="7" t="n">
        <v>175</v>
      </c>
    </row>
    <row r="457" spans="1:5">
      <c r="A457" s="4" t="s">
        <v>1256</v>
      </c>
      <c r="B457" s="7" t="n">
        <v>885</v>
      </c>
    </row>
    <row r="458" spans="1:5">
      <c r="A458" s="4" t="s">
        <v>132</v>
      </c>
      <c r="B458" s="7" t="n">
        <v>1060</v>
      </c>
    </row>
    <row r="459" spans="1:5">
      <c r="A459" s="4" t="s">
        <v>1251</v>
      </c>
      <c r="B459" s="5" t="n">
        <v>12</v>
      </c>
    </row>
    <row r="460" spans="1:5">
      <c r="A460" s="4" t="s">
        <v>1257</v>
      </c>
      <c r="B460" s="4" t="s">
        <v>1286</v>
      </c>
    </row>
    <row r="461" spans="1:5">
      <c r="A461" s="4" t="s">
        <v>1259</v>
      </c>
      <c r="B461" s="4" t="s">
        <v>13</v>
      </c>
    </row>
    <row r="462" spans="1:5">
      <c r="A462" s="4" t="s">
        <v>1364</v>
      </c>
    </row>
    <row r="463" spans="1:5">
      <c r="A463" s="3" t="s">
        <v>1250</v>
      </c>
    </row>
    <row r="464" spans="1:5">
      <c r="A464" s="4" t="s">
        <v>1262</v>
      </c>
      <c r="B464" s="4" t="s">
        <v>492</v>
      </c>
    </row>
    <row r="465" spans="1:5">
      <c r="A465" s="4" t="s">
        <v>1365</v>
      </c>
    </row>
    <row r="466" spans="1:5">
      <c r="A466" s="3" t="s">
        <v>1250</v>
      </c>
    </row>
    <row r="467" spans="1:5">
      <c r="A467" s="4" t="s">
        <v>1262</v>
      </c>
      <c r="B467" s="4" t="s">
        <v>1264</v>
      </c>
    </row>
    <row r="468" spans="1:5">
      <c r="A468" s="4" t="s">
        <v>1366</v>
      </c>
    </row>
    <row r="469" spans="1:5">
      <c r="A469" s="3" t="s">
        <v>1250</v>
      </c>
    </row>
    <row r="470" spans="1:5">
      <c r="A470" s="4" t="s">
        <v>1253</v>
      </c>
      <c r="B470" s="5" t="n">
        <v>313</v>
      </c>
    </row>
    <row r="471" spans="1:5">
      <c r="A471" s="4" t="s">
        <v>1254</v>
      </c>
      <c r="B471" s="7" t="n">
        <v>538</v>
      </c>
    </row>
    <row r="472" spans="1:5">
      <c r="A472" s="4" t="s">
        <v>1255</v>
      </c>
      <c r="B472" s="7" t="n">
        <v>313</v>
      </c>
    </row>
    <row r="473" spans="1:5">
      <c r="A473" s="4" t="s">
        <v>1256</v>
      </c>
      <c r="B473" s="7" t="n">
        <v>538</v>
      </c>
    </row>
    <row r="474" spans="1:5">
      <c r="A474" s="4" t="s">
        <v>132</v>
      </c>
      <c r="B474" s="7" t="n">
        <v>851</v>
      </c>
    </row>
    <row r="475" spans="1:5">
      <c r="A475" s="4" t="s">
        <v>1251</v>
      </c>
      <c r="B475" s="5" t="n">
        <v>10</v>
      </c>
    </row>
    <row r="476" spans="1:5">
      <c r="A476" s="4" t="s">
        <v>1257</v>
      </c>
      <c r="B476" s="4" t="s">
        <v>1367</v>
      </c>
    </row>
    <row r="477" spans="1:5">
      <c r="A477" s="4" t="s">
        <v>1259</v>
      </c>
      <c r="B477" s="4" t="s">
        <v>13</v>
      </c>
    </row>
    <row r="478" spans="1:5">
      <c r="A478" s="4" t="s">
        <v>1368</v>
      </c>
    </row>
    <row r="479" spans="1:5">
      <c r="A479" s="3" t="s">
        <v>1250</v>
      </c>
    </row>
    <row r="480" spans="1:5">
      <c r="A480" s="4" t="s">
        <v>1262</v>
      </c>
      <c r="B480" s="4" t="s">
        <v>492</v>
      </c>
    </row>
    <row r="481" spans="1:5">
      <c r="A481" s="4" t="s">
        <v>1369</v>
      </c>
    </row>
    <row r="482" spans="1:5">
      <c r="A482" s="3" t="s">
        <v>1250</v>
      </c>
    </row>
    <row r="483" spans="1:5">
      <c r="A483" s="4" t="s">
        <v>1262</v>
      </c>
      <c r="B483" s="4" t="s">
        <v>1264</v>
      </c>
    </row>
    <row r="484" spans="1:5">
      <c r="A484" s="4" t="s">
        <v>1370</v>
      </c>
    </row>
    <row r="485" spans="1:5">
      <c r="A485" s="3" t="s">
        <v>1250</v>
      </c>
    </row>
    <row r="486" spans="1:5">
      <c r="A486" s="4" t="s">
        <v>1253</v>
      </c>
      <c r="B486" s="5" t="n">
        <v>213</v>
      </c>
    </row>
    <row r="487" spans="1:5">
      <c r="A487" s="4" t="s">
        <v>1254</v>
      </c>
      <c r="B487" s="7" t="n">
        <v>393</v>
      </c>
    </row>
    <row r="488" spans="1:5">
      <c r="A488" s="4" t="s">
        <v>1255</v>
      </c>
      <c r="B488" s="7" t="n">
        <v>213</v>
      </c>
    </row>
    <row r="489" spans="1:5">
      <c r="A489" s="4" t="s">
        <v>1256</v>
      </c>
      <c r="B489" s="7" t="n">
        <v>393</v>
      </c>
    </row>
    <row r="490" spans="1:5">
      <c r="A490" s="4" t="s">
        <v>132</v>
      </c>
      <c r="B490" s="7" t="n">
        <v>606</v>
      </c>
    </row>
    <row r="491" spans="1:5">
      <c r="A491" s="4" t="s">
        <v>1251</v>
      </c>
      <c r="B491" s="5" t="n">
        <v>7</v>
      </c>
    </row>
    <row r="492" spans="1:5">
      <c r="A492" s="4" t="s">
        <v>1257</v>
      </c>
      <c r="B492" s="4" t="s">
        <v>1371</v>
      </c>
    </row>
    <row r="493" spans="1:5">
      <c r="A493" s="4" t="s">
        <v>1259</v>
      </c>
      <c r="B493" s="4" t="s">
        <v>13</v>
      </c>
    </row>
    <row r="494" spans="1:5">
      <c r="A494" s="4" t="s">
        <v>1372</v>
      </c>
    </row>
    <row r="495" spans="1:5">
      <c r="A495" s="3" t="s">
        <v>1250</v>
      </c>
    </row>
    <row r="496" spans="1:5">
      <c r="A496" s="4" t="s">
        <v>1262</v>
      </c>
      <c r="B496" s="4" t="s">
        <v>492</v>
      </c>
    </row>
    <row r="497" spans="1:5">
      <c r="A497" s="4" t="s">
        <v>1373</v>
      </c>
    </row>
    <row r="498" spans="1:5">
      <c r="A498" s="3" t="s">
        <v>1250</v>
      </c>
    </row>
    <row r="499" spans="1:5">
      <c r="A499" s="4" t="s">
        <v>1262</v>
      </c>
      <c r="B499" s="4" t="s">
        <v>1264</v>
      </c>
    </row>
    <row r="500" spans="1:5">
      <c r="A500" s="4" t="s">
        <v>1374</v>
      </c>
    </row>
    <row r="501" spans="1:5">
      <c r="A501" s="3" t="s">
        <v>1250</v>
      </c>
    </row>
    <row r="502" spans="1:5">
      <c r="A502" s="4" t="s">
        <v>1253</v>
      </c>
      <c r="B502" s="5" t="n">
        <v>422</v>
      </c>
    </row>
    <row r="503" spans="1:5">
      <c r="A503" s="4" t="s">
        <v>1254</v>
      </c>
      <c r="B503" s="7" t="n">
        <v>2353</v>
      </c>
    </row>
    <row r="504" spans="1:5">
      <c r="A504" s="4" t="s">
        <v>1255</v>
      </c>
      <c r="B504" s="7" t="n">
        <v>422</v>
      </c>
    </row>
    <row r="505" spans="1:5">
      <c r="A505" s="4" t="s">
        <v>1256</v>
      </c>
      <c r="B505" s="7" t="n">
        <v>2353</v>
      </c>
    </row>
    <row r="506" spans="1:5">
      <c r="A506" s="4" t="s">
        <v>132</v>
      </c>
      <c r="B506" s="7" t="n">
        <v>2775</v>
      </c>
    </row>
    <row r="507" spans="1:5">
      <c r="A507" s="4" t="s">
        <v>1251</v>
      </c>
      <c r="B507" s="5" t="n">
        <v>34</v>
      </c>
    </row>
    <row r="508" spans="1:5">
      <c r="A508" s="4" t="s">
        <v>1257</v>
      </c>
      <c r="B508" s="4" t="s">
        <v>1367</v>
      </c>
    </row>
    <row r="509" spans="1:5">
      <c r="A509" s="4" t="s">
        <v>1259</v>
      </c>
      <c r="B509" s="4" t="s">
        <v>13</v>
      </c>
    </row>
    <row r="510" spans="1:5">
      <c r="A510" s="4" t="s">
        <v>1375</v>
      </c>
    </row>
    <row r="511" spans="1:5">
      <c r="A511" s="3" t="s">
        <v>1250</v>
      </c>
    </row>
    <row r="512" spans="1:5">
      <c r="A512" s="4" t="s">
        <v>1262</v>
      </c>
      <c r="B512" s="4" t="s">
        <v>492</v>
      </c>
    </row>
    <row r="513" spans="1:5">
      <c r="A513" s="4" t="s">
        <v>1376</v>
      </c>
    </row>
    <row r="514" spans="1:5">
      <c r="A514" s="3" t="s">
        <v>1250</v>
      </c>
    </row>
    <row r="515" spans="1:5">
      <c r="A515" s="4" t="s">
        <v>1262</v>
      </c>
      <c r="B515" s="4" t="s">
        <v>1264</v>
      </c>
    </row>
    <row r="516" spans="1:5">
      <c r="A516" s="4" t="s">
        <v>1377</v>
      </c>
    </row>
    <row r="517" spans="1:5">
      <c r="A517" s="3" t="s">
        <v>1250</v>
      </c>
    </row>
    <row r="518" spans="1:5">
      <c r="A518" s="4" t="s">
        <v>1253</v>
      </c>
      <c r="B518" s="5" t="n">
        <v>189</v>
      </c>
    </row>
    <row r="519" spans="1:5">
      <c r="A519" s="4" t="s">
        <v>1254</v>
      </c>
      <c r="B519" s="7" t="n">
        <v>437</v>
      </c>
    </row>
    <row r="520" spans="1:5">
      <c r="A520" s="4" t="s">
        <v>1255</v>
      </c>
      <c r="B520" s="7" t="n">
        <v>189</v>
      </c>
    </row>
    <row r="521" spans="1:5">
      <c r="A521" s="4" t="s">
        <v>1256</v>
      </c>
      <c r="B521" s="7" t="n">
        <v>437</v>
      </c>
    </row>
    <row r="522" spans="1:5">
      <c r="A522" s="4" t="s">
        <v>132</v>
      </c>
      <c r="B522" s="7" t="n">
        <v>626</v>
      </c>
    </row>
    <row r="523" spans="1:5">
      <c r="A523" s="4" t="s">
        <v>1251</v>
      </c>
      <c r="B523" s="5" t="n">
        <v>7</v>
      </c>
    </row>
    <row r="524" spans="1:5">
      <c r="A524" s="4" t="s">
        <v>1257</v>
      </c>
      <c r="B524" s="4" t="s">
        <v>1371</v>
      </c>
    </row>
    <row r="525" spans="1:5">
      <c r="A525" s="4" t="s">
        <v>1259</v>
      </c>
      <c r="B525" s="4" t="s">
        <v>13</v>
      </c>
    </row>
    <row r="526" spans="1:5">
      <c r="A526" s="4" t="s">
        <v>1378</v>
      </c>
    </row>
    <row r="527" spans="1:5">
      <c r="A527" s="3" t="s">
        <v>1250</v>
      </c>
    </row>
    <row r="528" spans="1:5">
      <c r="A528" s="4" t="s">
        <v>1262</v>
      </c>
      <c r="B528" s="4" t="s">
        <v>492</v>
      </c>
    </row>
    <row r="529" spans="1:5">
      <c r="A529" s="4" t="s">
        <v>1379</v>
      </c>
    </row>
    <row r="530" spans="1:5">
      <c r="A530" s="3" t="s">
        <v>1250</v>
      </c>
    </row>
    <row r="531" spans="1:5">
      <c r="A531" s="4" t="s">
        <v>1262</v>
      </c>
      <c r="B531" s="4" t="s">
        <v>1264</v>
      </c>
    </row>
    <row r="532" spans="1:5">
      <c r="A532" s="4" t="s">
        <v>1380</v>
      </c>
    </row>
    <row r="533" spans="1:5">
      <c r="A533" s="3" t="s">
        <v>1250</v>
      </c>
    </row>
    <row r="534" spans="1:5">
      <c r="A534" s="4" t="s">
        <v>1253</v>
      </c>
      <c r="B534" s="5" t="n">
        <v>323</v>
      </c>
    </row>
    <row r="535" spans="1:5">
      <c r="A535" s="4" t="s">
        <v>1254</v>
      </c>
      <c r="B535" s="7" t="n">
        <v>552</v>
      </c>
    </row>
    <row r="536" spans="1:5">
      <c r="A536" s="4" t="s">
        <v>1255</v>
      </c>
      <c r="B536" s="7" t="n">
        <v>323</v>
      </c>
    </row>
    <row r="537" spans="1:5">
      <c r="A537" s="4" t="s">
        <v>1256</v>
      </c>
      <c r="B537" s="7" t="n">
        <v>552</v>
      </c>
    </row>
    <row r="538" spans="1:5">
      <c r="A538" s="4" t="s">
        <v>132</v>
      </c>
      <c r="B538" s="7" t="n">
        <v>875</v>
      </c>
    </row>
    <row r="539" spans="1:5">
      <c r="A539" s="4" t="s">
        <v>1251</v>
      </c>
      <c r="B539" s="5" t="n">
        <v>10</v>
      </c>
    </row>
    <row r="540" spans="1:5">
      <c r="A540" s="4" t="s">
        <v>1257</v>
      </c>
      <c r="B540" s="4" t="s">
        <v>1320</v>
      </c>
    </row>
    <row r="541" spans="1:5">
      <c r="A541" s="4" t="s">
        <v>1259</v>
      </c>
      <c r="B541" s="4" t="s">
        <v>13</v>
      </c>
    </row>
    <row r="542" spans="1:5">
      <c r="A542" s="4" t="s">
        <v>1381</v>
      </c>
    </row>
    <row r="543" spans="1:5">
      <c r="A543" s="3" t="s">
        <v>1250</v>
      </c>
    </row>
    <row r="544" spans="1:5">
      <c r="A544" s="4" t="s">
        <v>1262</v>
      </c>
      <c r="B544" s="4" t="s">
        <v>492</v>
      </c>
    </row>
    <row r="545" spans="1:5">
      <c r="A545" s="4" t="s">
        <v>1382</v>
      </c>
    </row>
    <row r="546" spans="1:5">
      <c r="A546" s="3" t="s">
        <v>1250</v>
      </c>
    </row>
    <row r="547" spans="1:5">
      <c r="A547" s="4" t="s">
        <v>1262</v>
      </c>
      <c r="B547" s="4" t="s">
        <v>1264</v>
      </c>
    </row>
    <row r="548" spans="1:5">
      <c r="A548" s="4" t="s">
        <v>1347</v>
      </c>
    </row>
    <row r="549" spans="1:5">
      <c r="A549" s="3" t="s">
        <v>1250</v>
      </c>
    </row>
    <row r="550" spans="1:5">
      <c r="A550" s="4" t="s">
        <v>1253</v>
      </c>
      <c r="B550" s="5" t="n">
        <v>213</v>
      </c>
    </row>
    <row r="551" spans="1:5">
      <c r="A551" s="4" t="s">
        <v>1254</v>
      </c>
      <c r="B551" s="7" t="n">
        <v>562</v>
      </c>
    </row>
    <row r="552" spans="1:5">
      <c r="A552" s="4" t="s">
        <v>1255</v>
      </c>
      <c r="B552" s="7" t="n">
        <v>213</v>
      </c>
    </row>
    <row r="553" spans="1:5">
      <c r="A553" s="4" t="s">
        <v>1256</v>
      </c>
      <c r="B553" s="7" t="n">
        <v>562</v>
      </c>
    </row>
    <row r="554" spans="1:5">
      <c r="A554" s="4" t="s">
        <v>132</v>
      </c>
      <c r="B554" s="7" t="n">
        <v>775</v>
      </c>
    </row>
    <row r="555" spans="1:5">
      <c r="A555" s="4" t="s">
        <v>1251</v>
      </c>
      <c r="B555" s="5" t="n">
        <v>8</v>
      </c>
    </row>
    <row r="556" spans="1:5">
      <c r="A556" s="4" t="s">
        <v>1257</v>
      </c>
      <c r="B556" s="4" t="s">
        <v>1351</v>
      </c>
    </row>
    <row r="557" spans="1:5">
      <c r="A557" s="4" t="s">
        <v>1259</v>
      </c>
      <c r="B557" s="4" t="s">
        <v>13</v>
      </c>
    </row>
    <row r="558" spans="1:5">
      <c r="A558" s="4" t="s">
        <v>1348</v>
      </c>
    </row>
    <row r="559" spans="1:5">
      <c r="A559" s="3" t="s">
        <v>1250</v>
      </c>
    </row>
    <row r="560" spans="1:5">
      <c r="A560" s="4" t="s">
        <v>1262</v>
      </c>
      <c r="B560" s="4" t="s">
        <v>492</v>
      </c>
    </row>
    <row r="561" spans="1:5">
      <c r="A561" s="4" t="s">
        <v>1349</v>
      </c>
    </row>
    <row r="562" spans="1:5">
      <c r="A562" s="3" t="s">
        <v>1250</v>
      </c>
    </row>
    <row r="563" spans="1:5">
      <c r="A563" s="4" t="s">
        <v>1262</v>
      </c>
      <c r="B563" s="4" t="s">
        <v>1264</v>
      </c>
    </row>
    <row r="564" spans="1:5">
      <c r="A564" s="4" t="s">
        <v>1383</v>
      </c>
    </row>
    <row r="565" spans="1:5">
      <c r="A565" s="3" t="s">
        <v>1250</v>
      </c>
    </row>
    <row r="566" spans="1:5">
      <c r="A566" s="4" t="s">
        <v>1253</v>
      </c>
      <c r="B566" s="5" t="n">
        <v>614</v>
      </c>
    </row>
    <row r="567" spans="1:5">
      <c r="A567" s="4" t="s">
        <v>1254</v>
      </c>
      <c r="B567" s="7" t="n">
        <v>613</v>
      </c>
    </row>
    <row r="568" spans="1:5">
      <c r="A568" s="4" t="s">
        <v>1255</v>
      </c>
      <c r="B568" s="7" t="n">
        <v>614</v>
      </c>
    </row>
    <row r="569" spans="1:5">
      <c r="A569" s="4" t="s">
        <v>1256</v>
      </c>
      <c r="B569" s="7" t="n">
        <v>613</v>
      </c>
    </row>
    <row r="570" spans="1:5">
      <c r="A570" s="4" t="s">
        <v>132</v>
      </c>
      <c r="B570" s="7" t="n">
        <v>1227</v>
      </c>
    </row>
    <row r="571" spans="1:5">
      <c r="A571" s="4" t="s">
        <v>1251</v>
      </c>
      <c r="B571" s="5" t="n">
        <v>11</v>
      </c>
    </row>
    <row r="572" spans="1:5">
      <c r="A572" s="4" t="s">
        <v>1257</v>
      </c>
      <c r="B572" s="4" t="s">
        <v>1371</v>
      </c>
    </row>
    <row r="573" spans="1:5">
      <c r="A573" s="4" t="s">
        <v>1259</v>
      </c>
      <c r="B573" s="4" t="s">
        <v>13</v>
      </c>
    </row>
    <row r="574" spans="1:5">
      <c r="A574" s="4" t="s">
        <v>1384</v>
      </c>
    </row>
    <row r="575" spans="1:5">
      <c r="A575" s="3" t="s">
        <v>1250</v>
      </c>
    </row>
    <row r="576" spans="1:5">
      <c r="A576" s="4" t="s">
        <v>1262</v>
      </c>
      <c r="B576" s="4" t="s">
        <v>492</v>
      </c>
    </row>
    <row r="577" spans="1:5">
      <c r="A577" s="4" t="s">
        <v>1385</v>
      </c>
    </row>
    <row r="578" spans="1:5">
      <c r="A578" s="3" t="s">
        <v>1250</v>
      </c>
    </row>
    <row r="579" spans="1:5">
      <c r="A579" s="4" t="s">
        <v>1262</v>
      </c>
      <c r="B579" s="4" t="s">
        <v>1264</v>
      </c>
    </row>
    <row r="580" spans="1:5">
      <c r="A580" s="4" t="s">
        <v>1386</v>
      </c>
    </row>
    <row r="581" spans="1:5">
      <c r="A581" s="3" t="s">
        <v>1250</v>
      </c>
    </row>
    <row r="582" spans="1:5">
      <c r="A582" s="4" t="s">
        <v>1253</v>
      </c>
      <c r="B582" s="5" t="n">
        <v>172</v>
      </c>
    </row>
    <row r="583" spans="1:5">
      <c r="A583" s="4" t="s">
        <v>1254</v>
      </c>
      <c r="B583" s="7" t="n">
        <v>625</v>
      </c>
    </row>
    <row r="584" spans="1:5">
      <c r="A584" s="4" t="s">
        <v>1255</v>
      </c>
      <c r="B584" s="7" t="n">
        <v>172</v>
      </c>
    </row>
    <row r="585" spans="1:5">
      <c r="A585" s="4" t="s">
        <v>1256</v>
      </c>
      <c r="B585" s="7" t="n">
        <v>625</v>
      </c>
    </row>
    <row r="586" spans="1:5">
      <c r="A586" s="4" t="s">
        <v>132</v>
      </c>
      <c r="B586" s="7" t="n">
        <v>797</v>
      </c>
    </row>
    <row r="587" spans="1:5">
      <c r="A587" s="4" t="s">
        <v>1251</v>
      </c>
      <c r="B587" s="5" t="n">
        <v>9</v>
      </c>
    </row>
    <row r="588" spans="1:5">
      <c r="A588" s="4" t="s">
        <v>1257</v>
      </c>
      <c r="B588" s="4" t="s">
        <v>1320</v>
      </c>
    </row>
    <row r="589" spans="1:5">
      <c r="A589" s="4" t="s">
        <v>1259</v>
      </c>
      <c r="B589" s="4" t="s">
        <v>13</v>
      </c>
    </row>
    <row r="590" spans="1:5">
      <c r="A590" s="4" t="s">
        <v>1387</v>
      </c>
    </row>
    <row r="591" spans="1:5">
      <c r="A591" s="3" t="s">
        <v>1250</v>
      </c>
    </row>
    <row r="592" spans="1:5">
      <c r="A592" s="4" t="s">
        <v>1262</v>
      </c>
      <c r="B592" s="4" t="s">
        <v>492</v>
      </c>
    </row>
    <row r="593" spans="1:5">
      <c r="A593" s="4" t="s">
        <v>1388</v>
      </c>
    </row>
    <row r="594" spans="1:5">
      <c r="A594" s="3" t="s">
        <v>1250</v>
      </c>
    </row>
    <row r="595" spans="1:5">
      <c r="A595" s="4" t="s">
        <v>1262</v>
      </c>
      <c r="B595" s="4" t="s">
        <v>1264</v>
      </c>
    </row>
    <row r="596" spans="1:5">
      <c r="A596" s="4" t="s">
        <v>1389</v>
      </c>
    </row>
    <row r="597" spans="1:5">
      <c r="A597" s="3" t="s">
        <v>1250</v>
      </c>
    </row>
    <row r="598" spans="1:5">
      <c r="A598" s="4" t="s">
        <v>1253</v>
      </c>
      <c r="B598" s="5" t="n">
        <v>465</v>
      </c>
    </row>
    <row r="599" spans="1:5">
      <c r="A599" s="4" t="s">
        <v>1254</v>
      </c>
      <c r="B599" s="7" t="n">
        <v>2363</v>
      </c>
    </row>
    <row r="600" spans="1:5">
      <c r="A600" s="4" t="s">
        <v>1255</v>
      </c>
      <c r="B600" s="7" t="n">
        <v>465</v>
      </c>
    </row>
    <row r="601" spans="1:5">
      <c r="A601" s="4" t="s">
        <v>1256</v>
      </c>
      <c r="B601" s="7" t="n">
        <v>2363</v>
      </c>
    </row>
    <row r="602" spans="1:5">
      <c r="A602" s="4" t="s">
        <v>132</v>
      </c>
      <c r="B602" s="7" t="n">
        <v>2828</v>
      </c>
    </row>
    <row r="603" spans="1:5">
      <c r="A603" s="4" t="s">
        <v>1251</v>
      </c>
      <c r="B603" s="5" t="n">
        <v>3</v>
      </c>
    </row>
    <row r="604" spans="1:5">
      <c r="A604" s="4" t="s">
        <v>1257</v>
      </c>
      <c r="B604" s="4" t="s">
        <v>1337</v>
      </c>
    </row>
    <row r="605" spans="1:5">
      <c r="A605" s="4" t="s">
        <v>1259</v>
      </c>
      <c r="B605" s="4" t="s">
        <v>13</v>
      </c>
    </row>
    <row r="606" spans="1:5">
      <c r="A606" s="4" t="s">
        <v>1390</v>
      </c>
    </row>
    <row r="607" spans="1:5">
      <c r="A607" s="3" t="s">
        <v>1250</v>
      </c>
    </row>
    <row r="608" spans="1:5">
      <c r="A608" s="4" t="s">
        <v>1262</v>
      </c>
      <c r="B608" s="4" t="s">
        <v>492</v>
      </c>
    </row>
    <row r="609" spans="1:5">
      <c r="A609" s="4" t="s">
        <v>1391</v>
      </c>
    </row>
    <row r="610" spans="1:5">
      <c r="A610" s="3" t="s">
        <v>1250</v>
      </c>
    </row>
    <row r="611" spans="1:5">
      <c r="A611" s="4" t="s">
        <v>1262</v>
      </c>
      <c r="B611" s="4" t="s">
        <v>1264</v>
      </c>
    </row>
    <row r="612" spans="1:5">
      <c r="A612" s="4" t="s">
        <v>1392</v>
      </c>
    </row>
    <row r="613" spans="1:5">
      <c r="A613" s="3" t="s">
        <v>1250</v>
      </c>
    </row>
    <row r="614" spans="1:5">
      <c r="A614" s="4" t="s">
        <v>1253</v>
      </c>
      <c r="B614" s="5" t="n">
        <v>472</v>
      </c>
    </row>
    <row r="615" spans="1:5">
      <c r="A615" s="4" t="s">
        <v>1254</v>
      </c>
      <c r="B615" s="7" t="n">
        <v>2285</v>
      </c>
    </row>
    <row r="616" spans="1:5">
      <c r="A616" s="4" t="s">
        <v>1255</v>
      </c>
      <c r="B616" s="7" t="n">
        <v>472</v>
      </c>
    </row>
    <row r="617" spans="1:5">
      <c r="A617" s="4" t="s">
        <v>1256</v>
      </c>
      <c r="B617" s="7" t="n">
        <v>2285</v>
      </c>
    </row>
    <row r="618" spans="1:5">
      <c r="A618" s="4" t="s">
        <v>132</v>
      </c>
      <c r="B618" s="7" t="n">
        <v>2757</v>
      </c>
    </row>
    <row r="619" spans="1:5">
      <c r="A619" s="4" t="s">
        <v>1251</v>
      </c>
      <c r="B619" s="5" t="n">
        <v>3</v>
      </c>
    </row>
    <row r="620" spans="1:5">
      <c r="A620" s="4" t="s">
        <v>1257</v>
      </c>
      <c r="B620" s="4" t="s">
        <v>1393</v>
      </c>
    </row>
    <row r="621" spans="1:5">
      <c r="A621" s="4" t="s">
        <v>1259</v>
      </c>
      <c r="B621" s="4" t="s">
        <v>13</v>
      </c>
    </row>
    <row r="622" spans="1:5">
      <c r="A622" s="4" t="s">
        <v>1394</v>
      </c>
    </row>
    <row r="623" spans="1:5">
      <c r="A623" s="3" t="s">
        <v>1250</v>
      </c>
    </row>
    <row r="624" spans="1:5">
      <c r="A624" s="4" t="s">
        <v>1262</v>
      </c>
      <c r="B624" s="4" t="s">
        <v>492</v>
      </c>
    </row>
    <row r="625" spans="1:5">
      <c r="A625" s="4" t="s">
        <v>1395</v>
      </c>
    </row>
    <row r="626" spans="1:5">
      <c r="A626" s="3" t="s">
        <v>1250</v>
      </c>
    </row>
    <row r="627" spans="1:5">
      <c r="A627" s="4" t="s">
        <v>1262</v>
      </c>
      <c r="B627" s="4" t="s">
        <v>1264</v>
      </c>
    </row>
    <row r="628" spans="1:5">
      <c r="A628" s="4" t="s">
        <v>1396</v>
      </c>
    </row>
    <row r="629" spans="1:5">
      <c r="A629" s="3" t="s">
        <v>1250</v>
      </c>
    </row>
    <row r="630" spans="1:5">
      <c r="A630" s="4" t="s">
        <v>1397</v>
      </c>
      <c r="B630" s="5" t="n">
        <v>750</v>
      </c>
    </row>
    <row r="631" spans="1:5">
      <c r="A631" s="4" t="s">
        <v>1253</v>
      </c>
      <c r="B631" s="7" t="n">
        <v>921</v>
      </c>
    </row>
    <row r="632" spans="1:5">
      <c r="A632" s="4" t="s">
        <v>1254</v>
      </c>
      <c r="B632" s="7" t="n">
        <v>4540</v>
      </c>
    </row>
    <row r="633" spans="1:5">
      <c r="A633" s="4" t="s">
        <v>1255</v>
      </c>
      <c r="B633" s="7" t="n">
        <v>921</v>
      </c>
    </row>
    <row r="634" spans="1:5">
      <c r="A634" s="4" t="s">
        <v>1256</v>
      </c>
      <c r="B634" s="7" t="n">
        <v>4540</v>
      </c>
    </row>
    <row r="635" spans="1:5">
      <c r="A635" s="4" t="s">
        <v>132</v>
      </c>
      <c r="B635" s="7" t="n">
        <v>5461</v>
      </c>
    </row>
    <row r="636" spans="1:5">
      <c r="A636" s="4" t="s">
        <v>1251</v>
      </c>
      <c r="B636" s="5" t="n">
        <v>1405</v>
      </c>
    </row>
    <row r="637" spans="1:5">
      <c r="A637" s="4" t="s">
        <v>1257</v>
      </c>
      <c r="B637" s="4" t="s">
        <v>1371</v>
      </c>
    </row>
    <row r="638" spans="1:5">
      <c r="A638" s="4" t="s">
        <v>1259</v>
      </c>
      <c r="B638" s="4" t="s">
        <v>1337</v>
      </c>
    </row>
    <row r="639" spans="1:5">
      <c r="A639" s="4" t="s">
        <v>1398</v>
      </c>
    </row>
    <row r="640" spans="1:5">
      <c r="A640" s="3" t="s">
        <v>1250</v>
      </c>
    </row>
    <row r="641" spans="1:5">
      <c r="A641" s="4" t="s">
        <v>1262</v>
      </c>
      <c r="B641" s="4" t="s">
        <v>492</v>
      </c>
    </row>
    <row r="642" spans="1:5">
      <c r="A642" s="4" t="s">
        <v>1399</v>
      </c>
    </row>
    <row r="643" spans="1:5">
      <c r="A643" s="3" t="s">
        <v>1250</v>
      </c>
    </row>
    <row r="644" spans="1:5">
      <c r="A644" s="4" t="s">
        <v>1262</v>
      </c>
      <c r="B644" s="4" t="s">
        <v>1264</v>
      </c>
    </row>
    <row r="645" spans="1:5">
      <c r="A645" s="4" t="s">
        <v>1400</v>
      </c>
    </row>
    <row r="646" spans="1:5">
      <c r="A646" s="3" t="s">
        <v>1250</v>
      </c>
    </row>
    <row r="647" spans="1:5">
      <c r="A647" s="4" t="s">
        <v>1253</v>
      </c>
      <c r="B647" s="5" t="n">
        <v>445</v>
      </c>
    </row>
    <row r="648" spans="1:5">
      <c r="A648" s="4" t="s">
        <v>1254</v>
      </c>
      <c r="B648" s="7" t="n">
        <v>2521</v>
      </c>
    </row>
    <row r="649" spans="1:5">
      <c r="A649" s="4" t="s">
        <v>1255</v>
      </c>
      <c r="B649" s="7" t="n">
        <v>445</v>
      </c>
    </row>
    <row r="650" spans="1:5">
      <c r="A650" s="4" t="s">
        <v>1256</v>
      </c>
      <c r="B650" s="7" t="n">
        <v>2521</v>
      </c>
    </row>
    <row r="651" spans="1:5">
      <c r="A651" s="4" t="s">
        <v>132</v>
      </c>
      <c r="B651" s="7" t="n">
        <v>2966</v>
      </c>
    </row>
    <row r="652" spans="1:5">
      <c r="A652" s="4" t="s">
        <v>1251</v>
      </c>
      <c r="B652" s="5" t="n">
        <v>748</v>
      </c>
    </row>
    <row r="653" spans="1:5">
      <c r="A653" s="4" t="s">
        <v>1257</v>
      </c>
      <c r="B653" s="4" t="s">
        <v>1401</v>
      </c>
    </row>
    <row r="654" spans="1:5">
      <c r="A654" s="4" t="s">
        <v>1259</v>
      </c>
      <c r="B654" s="4" t="s">
        <v>1291</v>
      </c>
    </row>
    <row r="655" spans="1:5">
      <c r="A655" s="4" t="s">
        <v>1402</v>
      </c>
    </row>
    <row r="656" spans="1:5">
      <c r="A656" s="3" t="s">
        <v>1250</v>
      </c>
    </row>
    <row r="657" spans="1:5">
      <c r="A657" s="4" t="s">
        <v>1262</v>
      </c>
      <c r="B657" s="4" t="s">
        <v>492</v>
      </c>
    </row>
    <row r="658" spans="1:5">
      <c r="A658" s="4" t="s">
        <v>1403</v>
      </c>
    </row>
    <row r="659" spans="1:5">
      <c r="A659" s="3" t="s">
        <v>1250</v>
      </c>
    </row>
    <row r="660" spans="1:5">
      <c r="A660" s="4" t="s">
        <v>1262</v>
      </c>
      <c r="B660" s="4" t="s">
        <v>1264</v>
      </c>
    </row>
    <row r="661" spans="1:5">
      <c r="A661" s="4" t="s">
        <v>1404</v>
      </c>
    </row>
    <row r="662" spans="1:5">
      <c r="A662" s="3" t="s">
        <v>1250</v>
      </c>
    </row>
    <row r="663" spans="1:5">
      <c r="A663" s="4" t="s">
        <v>1253</v>
      </c>
      <c r="B663" s="5" t="n">
        <v>2328</v>
      </c>
    </row>
    <row r="664" spans="1:5">
      <c r="A664" s="4" t="s">
        <v>1254</v>
      </c>
      <c r="B664" s="7" t="n">
        <v>9311</v>
      </c>
    </row>
    <row r="665" spans="1:5">
      <c r="A665" s="4" t="s">
        <v>1255</v>
      </c>
      <c r="B665" s="7" t="n">
        <v>2328</v>
      </c>
    </row>
    <row r="666" spans="1:5">
      <c r="A666" s="4" t="s">
        <v>1256</v>
      </c>
      <c r="B666" s="7" t="n">
        <v>9311</v>
      </c>
    </row>
    <row r="667" spans="1:5">
      <c r="A667" s="4" t="s">
        <v>132</v>
      </c>
      <c r="B667" s="7" t="n">
        <v>11639</v>
      </c>
    </row>
    <row r="668" spans="1:5">
      <c r="A668" s="4" t="s">
        <v>1251</v>
      </c>
      <c r="B668" s="5" t="n">
        <v>2741</v>
      </c>
    </row>
    <row r="669" spans="1:5">
      <c r="A669" s="4" t="s">
        <v>1257</v>
      </c>
      <c r="B669" s="4" t="s">
        <v>1405</v>
      </c>
    </row>
    <row r="670" spans="1:5">
      <c r="A670" s="4" t="s">
        <v>1259</v>
      </c>
      <c r="B670" s="4" t="s">
        <v>1329</v>
      </c>
    </row>
    <row r="671" spans="1:5">
      <c r="A671" s="4" t="s">
        <v>1406</v>
      </c>
    </row>
    <row r="672" spans="1:5">
      <c r="A672" s="3" t="s">
        <v>1250</v>
      </c>
    </row>
    <row r="673" spans="1:5">
      <c r="A673" s="4" t="s">
        <v>1262</v>
      </c>
      <c r="B673" s="4" t="s">
        <v>492</v>
      </c>
    </row>
    <row r="674" spans="1:5">
      <c r="A674" s="4" t="s">
        <v>1407</v>
      </c>
    </row>
    <row r="675" spans="1:5">
      <c r="A675" s="3" t="s">
        <v>1250</v>
      </c>
    </row>
    <row r="676" spans="1:5">
      <c r="A676" s="4" t="s">
        <v>1262</v>
      </c>
      <c r="B676" s="4" t="s">
        <v>1264</v>
      </c>
    </row>
    <row r="677" spans="1:5">
      <c r="A677" s="4" t="s">
        <v>1408</v>
      </c>
    </row>
    <row r="678" spans="1:5">
      <c r="A678" s="3" t="s">
        <v>1250</v>
      </c>
    </row>
    <row r="679" spans="1:5">
      <c r="A679" s="4" t="s">
        <v>1397</v>
      </c>
      <c r="B679" s="5" t="n">
        <v>11288</v>
      </c>
    </row>
    <row r="680" spans="1:5">
      <c r="A680" s="4" t="s">
        <v>1253</v>
      </c>
      <c r="B680" s="7" t="n">
        <v>3000</v>
      </c>
    </row>
    <row r="681" spans="1:5">
      <c r="A681" s="4" t="s">
        <v>1254</v>
      </c>
      <c r="B681" s="7" t="n">
        <v>17531</v>
      </c>
    </row>
    <row r="682" spans="1:5">
      <c r="A682" s="4" t="s">
        <v>1255</v>
      </c>
      <c r="B682" s="7" t="n">
        <v>3000</v>
      </c>
    </row>
    <row r="683" spans="1:5">
      <c r="A683" s="4" t="s">
        <v>1256</v>
      </c>
      <c r="B683" s="7" t="n">
        <v>17531</v>
      </c>
    </row>
    <row r="684" spans="1:5">
      <c r="A684" s="4" t="s">
        <v>132</v>
      </c>
      <c r="B684" s="7" t="n">
        <v>20531</v>
      </c>
    </row>
    <row r="685" spans="1:5">
      <c r="A685" s="4" t="s">
        <v>1251</v>
      </c>
      <c r="B685" s="5" t="n">
        <v>4022</v>
      </c>
    </row>
    <row r="686" spans="1:5">
      <c r="A686" s="4" t="s">
        <v>1257</v>
      </c>
      <c r="B686" s="4" t="s">
        <v>1310</v>
      </c>
    </row>
    <row r="687" spans="1:5">
      <c r="A687" s="4" t="s">
        <v>1259</v>
      </c>
      <c r="B687" s="4" t="s">
        <v>1329</v>
      </c>
    </row>
    <row r="688" spans="1:5">
      <c r="A688" s="4" t="s">
        <v>1409</v>
      </c>
    </row>
    <row r="689" spans="1:5">
      <c r="A689" s="3" t="s">
        <v>1250</v>
      </c>
    </row>
    <row r="690" spans="1:5">
      <c r="A690" s="4" t="s">
        <v>1262</v>
      </c>
      <c r="B690" s="4" t="s">
        <v>492</v>
      </c>
    </row>
    <row r="691" spans="1:5">
      <c r="A691" s="4" t="s">
        <v>1410</v>
      </c>
    </row>
    <row r="692" spans="1:5">
      <c r="A692" s="3" t="s">
        <v>1250</v>
      </c>
    </row>
    <row r="693" spans="1:5">
      <c r="A693" s="4" t="s">
        <v>1262</v>
      </c>
      <c r="B693" s="4" t="s">
        <v>1264</v>
      </c>
    </row>
    <row r="694" spans="1:5">
      <c r="A694" s="4" t="s">
        <v>1411</v>
      </c>
    </row>
    <row r="695" spans="1:5">
      <c r="A695" s="3" t="s">
        <v>1250</v>
      </c>
    </row>
    <row r="696" spans="1:5">
      <c r="A696" s="4" t="s">
        <v>1253</v>
      </c>
      <c r="B696" s="5" t="n">
        <v>160</v>
      </c>
    </row>
    <row r="697" spans="1:5">
      <c r="A697" s="4" t="s">
        <v>1254</v>
      </c>
      <c r="B697" s="7" t="n">
        <v>908</v>
      </c>
    </row>
    <row r="698" spans="1:5">
      <c r="A698" s="4" t="s">
        <v>1255</v>
      </c>
      <c r="B698" s="7" t="n">
        <v>160</v>
      </c>
    </row>
    <row r="699" spans="1:5">
      <c r="A699" s="4" t="s">
        <v>1256</v>
      </c>
      <c r="B699" s="7" t="n">
        <v>908</v>
      </c>
    </row>
    <row r="700" spans="1:5">
      <c r="A700" s="4" t="s">
        <v>132</v>
      </c>
      <c r="B700" s="7" t="n">
        <v>1068</v>
      </c>
    </row>
    <row r="701" spans="1:5">
      <c r="A701" s="4" t="s">
        <v>1251</v>
      </c>
      <c r="B701" s="5" t="n">
        <v>259</v>
      </c>
    </row>
    <row r="702" spans="1:5">
      <c r="A702" s="4" t="s">
        <v>1257</v>
      </c>
      <c r="B702" s="4" t="s">
        <v>1337</v>
      </c>
    </row>
    <row r="703" spans="1:5">
      <c r="A703" s="4" t="s">
        <v>1259</v>
      </c>
      <c r="B703" s="4" t="s">
        <v>1329</v>
      </c>
    </row>
    <row r="704" spans="1:5">
      <c r="A704" s="4" t="s">
        <v>1412</v>
      </c>
    </row>
    <row r="705" spans="1:5">
      <c r="A705" s="3" t="s">
        <v>1250</v>
      </c>
    </row>
    <row r="706" spans="1:5">
      <c r="A706" s="4" t="s">
        <v>1262</v>
      </c>
      <c r="B706" s="4" t="s">
        <v>492</v>
      </c>
    </row>
    <row r="707" spans="1:5">
      <c r="A707" s="4" t="s">
        <v>1413</v>
      </c>
    </row>
    <row r="708" spans="1:5">
      <c r="A708" s="3" t="s">
        <v>1250</v>
      </c>
    </row>
    <row r="709" spans="1:5">
      <c r="A709" s="4" t="s">
        <v>1262</v>
      </c>
      <c r="B709" s="4" t="s">
        <v>1264</v>
      </c>
    </row>
    <row r="710" spans="1:5">
      <c r="A710" s="4" t="s">
        <v>1414</v>
      </c>
    </row>
    <row r="711" spans="1:5">
      <c r="A711" s="3" t="s">
        <v>1250</v>
      </c>
    </row>
    <row r="712" spans="1:5">
      <c r="A712" s="4" t="s">
        <v>1397</v>
      </c>
      <c r="B712" s="5" t="n">
        <v>8496</v>
      </c>
    </row>
    <row r="713" spans="1:5">
      <c r="A713" s="4" t="s">
        <v>1253</v>
      </c>
      <c r="B713" s="7" t="n">
        <v>2378</v>
      </c>
    </row>
    <row r="714" spans="1:5">
      <c r="A714" s="4" t="s">
        <v>1254</v>
      </c>
      <c r="B714" s="7" t="n">
        <v>26142</v>
      </c>
    </row>
    <row r="715" spans="1:5">
      <c r="A715" s="4" t="s">
        <v>1255</v>
      </c>
      <c r="B715" s="7" t="n">
        <v>2378</v>
      </c>
    </row>
    <row r="716" spans="1:5">
      <c r="A716" s="4" t="s">
        <v>1256</v>
      </c>
      <c r="B716" s="7" t="n">
        <v>26142</v>
      </c>
    </row>
    <row r="717" spans="1:5">
      <c r="A717" s="4" t="s">
        <v>132</v>
      </c>
      <c r="B717" s="7" t="n">
        <v>28520</v>
      </c>
    </row>
    <row r="718" spans="1:5">
      <c r="A718" s="4" t="s">
        <v>1251</v>
      </c>
      <c r="B718" s="5" t="n">
        <v>5277</v>
      </c>
    </row>
    <row r="719" spans="1:5">
      <c r="A719" s="4" t="s">
        <v>1257</v>
      </c>
      <c r="B719" s="4" t="s">
        <v>1325</v>
      </c>
    </row>
    <row r="720" spans="1:5">
      <c r="A720" s="4" t="s">
        <v>1259</v>
      </c>
      <c r="B720" s="4" t="s">
        <v>1329</v>
      </c>
    </row>
    <row r="721" spans="1:5">
      <c r="A721" s="4" t="s">
        <v>1415</v>
      </c>
    </row>
    <row r="722" spans="1:5">
      <c r="A722" s="3" t="s">
        <v>1250</v>
      </c>
    </row>
    <row r="723" spans="1:5">
      <c r="A723" s="4" t="s">
        <v>1262</v>
      </c>
      <c r="B723" s="4" t="s">
        <v>492</v>
      </c>
    </row>
    <row r="724" spans="1:5">
      <c r="A724" s="4" t="s">
        <v>1416</v>
      </c>
    </row>
    <row r="725" spans="1:5">
      <c r="A725" s="3" t="s">
        <v>1250</v>
      </c>
    </row>
    <row r="726" spans="1:5">
      <c r="A726" s="4" t="s">
        <v>1262</v>
      </c>
      <c r="B726" s="4" t="s">
        <v>1264</v>
      </c>
    </row>
    <row r="727" spans="1:5">
      <c r="A727" s="4" t="s">
        <v>1417</v>
      </c>
    </row>
    <row r="728" spans="1:5">
      <c r="A728" s="3" t="s">
        <v>1250</v>
      </c>
    </row>
    <row r="729" spans="1:5">
      <c r="A729" s="4" t="s">
        <v>1253</v>
      </c>
      <c r="B729" s="5" t="n">
        <v>583</v>
      </c>
    </row>
    <row r="730" spans="1:5">
      <c r="A730" s="4" t="s">
        <v>1254</v>
      </c>
      <c r="B730" s="7" t="n">
        <v>1748</v>
      </c>
    </row>
    <row r="731" spans="1:5">
      <c r="A731" s="4" t="s">
        <v>1255</v>
      </c>
      <c r="B731" s="7" t="n">
        <v>583</v>
      </c>
    </row>
    <row r="732" spans="1:5">
      <c r="A732" s="4" t="s">
        <v>1256</v>
      </c>
      <c r="B732" s="7" t="n">
        <v>1748</v>
      </c>
    </row>
    <row r="733" spans="1:5">
      <c r="A733" s="4" t="s">
        <v>132</v>
      </c>
      <c r="B733" s="7" t="n">
        <v>2331</v>
      </c>
    </row>
    <row r="734" spans="1:5">
      <c r="A734" s="4" t="s">
        <v>1251</v>
      </c>
      <c r="B734" s="5" t="n">
        <v>495</v>
      </c>
    </row>
    <row r="735" spans="1:5">
      <c r="A735" s="4" t="s">
        <v>1257</v>
      </c>
      <c r="B735" s="4" t="s">
        <v>1418</v>
      </c>
    </row>
    <row r="736" spans="1:5">
      <c r="A736" s="4" t="s">
        <v>1259</v>
      </c>
      <c r="B736" s="4" t="s">
        <v>1329</v>
      </c>
    </row>
    <row r="737" spans="1:5">
      <c r="A737" s="4" t="s">
        <v>1419</v>
      </c>
    </row>
    <row r="738" spans="1:5">
      <c r="A738" s="3" t="s">
        <v>1250</v>
      </c>
    </row>
    <row r="739" spans="1:5">
      <c r="A739" s="4" t="s">
        <v>1262</v>
      </c>
      <c r="B739" s="4" t="s">
        <v>492</v>
      </c>
    </row>
    <row r="740" spans="1:5">
      <c r="A740" s="4" t="s">
        <v>1420</v>
      </c>
    </row>
    <row r="741" spans="1:5">
      <c r="A741" s="3" t="s">
        <v>1250</v>
      </c>
    </row>
    <row r="742" spans="1:5">
      <c r="A742" s="4" t="s">
        <v>1262</v>
      </c>
      <c r="B742" s="4" t="s">
        <v>1264</v>
      </c>
    </row>
    <row r="743" spans="1:5">
      <c r="A743" s="4" t="s">
        <v>1421</v>
      </c>
    </row>
    <row r="744" spans="1:5">
      <c r="A744" s="3" t="s">
        <v>1250</v>
      </c>
    </row>
    <row r="745" spans="1:5">
      <c r="A745" s="4" t="s">
        <v>1253</v>
      </c>
      <c r="B745" s="5" t="n">
        <v>854</v>
      </c>
    </row>
    <row r="746" spans="1:5">
      <c r="A746" s="4" t="s">
        <v>1254</v>
      </c>
      <c r="B746" s="7" t="n">
        <v>2562</v>
      </c>
    </row>
    <row r="747" spans="1:5">
      <c r="A747" s="4" t="s">
        <v>1255</v>
      </c>
      <c r="B747" s="7" t="n">
        <v>854</v>
      </c>
    </row>
    <row r="748" spans="1:5">
      <c r="A748" s="4" t="s">
        <v>1256</v>
      </c>
      <c r="B748" s="7" t="n">
        <v>2562</v>
      </c>
    </row>
    <row r="749" spans="1:5">
      <c r="A749" s="4" t="s">
        <v>132</v>
      </c>
      <c r="B749" s="7" t="n">
        <v>3416</v>
      </c>
    </row>
    <row r="750" spans="1:5">
      <c r="A750" s="4" t="s">
        <v>1251</v>
      </c>
      <c r="B750" s="5" t="n">
        <v>620</v>
      </c>
    </row>
    <row r="751" spans="1:5">
      <c r="A751" s="4" t="s">
        <v>1257</v>
      </c>
      <c r="B751" s="4" t="s">
        <v>1422</v>
      </c>
    </row>
    <row r="752" spans="1:5">
      <c r="A752" s="4" t="s">
        <v>1259</v>
      </c>
      <c r="B752" s="4" t="s">
        <v>1329</v>
      </c>
    </row>
    <row r="753" spans="1:5">
      <c r="A753" s="4" t="s">
        <v>1423</v>
      </c>
    </row>
    <row r="754" spans="1:5">
      <c r="A754" s="3" t="s">
        <v>1250</v>
      </c>
    </row>
    <row r="755" spans="1:5">
      <c r="A755" s="4" t="s">
        <v>1262</v>
      </c>
      <c r="B755" s="4" t="s">
        <v>492</v>
      </c>
    </row>
    <row r="756" spans="1:5">
      <c r="A756" s="4" t="s">
        <v>1424</v>
      </c>
    </row>
    <row r="757" spans="1:5">
      <c r="A757" s="3" t="s">
        <v>1250</v>
      </c>
    </row>
    <row r="758" spans="1:5">
      <c r="A758" s="4" t="s">
        <v>1262</v>
      </c>
      <c r="B758" s="4" t="s">
        <v>1264</v>
      </c>
    </row>
    <row r="759" spans="1:5">
      <c r="A759" s="4" t="s">
        <v>1425</v>
      </c>
    </row>
    <row r="760" spans="1:5">
      <c r="A760" s="3" t="s">
        <v>1250</v>
      </c>
    </row>
    <row r="761" spans="1:5">
      <c r="A761" s="4" t="s">
        <v>1253</v>
      </c>
      <c r="B761" s="5" t="n">
        <v>3250</v>
      </c>
    </row>
    <row r="762" spans="1:5">
      <c r="A762" s="4" t="s">
        <v>1254</v>
      </c>
      <c r="B762" s="7" t="n">
        <v>9751</v>
      </c>
    </row>
    <row r="763" spans="1:5">
      <c r="A763" s="4" t="s">
        <v>1255</v>
      </c>
      <c r="B763" s="7" t="n">
        <v>3250</v>
      </c>
    </row>
    <row r="764" spans="1:5">
      <c r="A764" s="4" t="s">
        <v>1256</v>
      </c>
      <c r="B764" s="7" t="n">
        <v>9751</v>
      </c>
    </row>
    <row r="765" spans="1:5">
      <c r="A765" s="4" t="s">
        <v>132</v>
      </c>
      <c r="B765" s="7" t="n">
        <v>13001</v>
      </c>
    </row>
    <row r="766" spans="1:5">
      <c r="A766" s="4" t="s">
        <v>1251</v>
      </c>
      <c r="B766" s="5" t="n">
        <v>1766</v>
      </c>
    </row>
    <row r="767" spans="1:5">
      <c r="A767" s="4" t="s">
        <v>1257</v>
      </c>
      <c r="B767" s="4" t="s">
        <v>1341</v>
      </c>
    </row>
    <row r="768" spans="1:5">
      <c r="A768" s="4" t="s">
        <v>1259</v>
      </c>
      <c r="B768" s="4" t="s">
        <v>1329</v>
      </c>
    </row>
    <row r="769" spans="1:5">
      <c r="A769" s="4" t="s">
        <v>1426</v>
      </c>
    </row>
    <row r="770" spans="1:5">
      <c r="A770" s="3" t="s">
        <v>1250</v>
      </c>
    </row>
    <row r="771" spans="1:5">
      <c r="A771" s="4" t="s">
        <v>1262</v>
      </c>
      <c r="B771" s="4" t="s">
        <v>492</v>
      </c>
    </row>
    <row r="772" spans="1:5">
      <c r="A772" s="4" t="s">
        <v>1427</v>
      </c>
    </row>
    <row r="773" spans="1:5">
      <c r="A773" s="3" t="s">
        <v>1250</v>
      </c>
    </row>
    <row r="774" spans="1:5">
      <c r="A774" s="4" t="s">
        <v>1262</v>
      </c>
      <c r="B774" s="4" t="s">
        <v>1264</v>
      </c>
    </row>
    <row r="775" spans="1:5">
      <c r="A775" s="4" t="s">
        <v>1265</v>
      </c>
    </row>
    <row r="776" spans="1:5">
      <c r="A776" s="3" t="s">
        <v>1250</v>
      </c>
    </row>
    <row r="777" spans="1:5">
      <c r="A777" s="4" t="s">
        <v>1253</v>
      </c>
      <c r="B777" s="5" t="n">
        <v>1978</v>
      </c>
    </row>
    <row r="778" spans="1:5">
      <c r="A778" s="4" t="s">
        <v>1254</v>
      </c>
      <c r="B778" s="7" t="n">
        <v>7912</v>
      </c>
    </row>
    <row r="779" spans="1:5">
      <c r="A779" s="4" t="s">
        <v>1255</v>
      </c>
      <c r="B779" s="7" t="n">
        <v>1978</v>
      </c>
    </row>
    <row r="780" spans="1:5">
      <c r="A780" s="4" t="s">
        <v>1256</v>
      </c>
      <c r="B780" s="7" t="n">
        <v>7912</v>
      </c>
    </row>
    <row r="781" spans="1:5">
      <c r="A781" s="4" t="s">
        <v>132</v>
      </c>
      <c r="B781" s="7" t="n">
        <v>9890</v>
      </c>
    </row>
    <row r="782" spans="1:5">
      <c r="A782" s="4" t="s">
        <v>1251</v>
      </c>
      <c r="B782" s="5" t="n">
        <v>1450</v>
      </c>
    </row>
    <row r="783" spans="1:5">
      <c r="A783" s="4" t="s">
        <v>1257</v>
      </c>
      <c r="B783" s="4" t="s">
        <v>1329</v>
      </c>
    </row>
    <row r="784" spans="1:5">
      <c r="A784" s="4" t="s">
        <v>1259</v>
      </c>
      <c r="B784" s="4" t="s">
        <v>1329</v>
      </c>
    </row>
    <row r="785" spans="1:5">
      <c r="A785" s="4" t="s">
        <v>1267</v>
      </c>
    </row>
    <row r="786" spans="1:5">
      <c r="A786" s="3" t="s">
        <v>1250</v>
      </c>
    </row>
    <row r="787" spans="1:5">
      <c r="A787" s="4" t="s">
        <v>1262</v>
      </c>
      <c r="B787" s="4" t="s">
        <v>492</v>
      </c>
    </row>
    <row r="788" spans="1:5">
      <c r="A788" s="4" t="s">
        <v>1268</v>
      </c>
    </row>
    <row r="789" spans="1:5">
      <c r="A789" s="3" t="s">
        <v>1250</v>
      </c>
    </row>
    <row r="790" spans="1:5">
      <c r="A790" s="4" t="s">
        <v>1262</v>
      </c>
      <c r="B790" s="4" t="s">
        <v>1264</v>
      </c>
    </row>
    <row r="791" spans="1:5">
      <c r="A791" s="4" t="s">
        <v>1428</v>
      </c>
    </row>
    <row r="792" spans="1:5">
      <c r="A792" s="3" t="s">
        <v>1250</v>
      </c>
    </row>
    <row r="793" spans="1:5">
      <c r="A793" s="4" t="s">
        <v>1253</v>
      </c>
      <c r="B793" s="5" t="n">
        <v>239</v>
      </c>
    </row>
    <row r="794" spans="1:5">
      <c r="A794" s="4" t="s">
        <v>1254</v>
      </c>
      <c r="B794" s="7" t="n">
        <v>957</v>
      </c>
    </row>
    <row r="795" spans="1:5">
      <c r="A795" s="4" t="s">
        <v>1255</v>
      </c>
      <c r="B795" s="7" t="n">
        <v>239</v>
      </c>
    </row>
    <row r="796" spans="1:5">
      <c r="A796" s="4" t="s">
        <v>1256</v>
      </c>
      <c r="B796" s="7" t="n">
        <v>957</v>
      </c>
    </row>
    <row r="797" spans="1:5">
      <c r="A797" s="4" t="s">
        <v>132</v>
      </c>
      <c r="B797" s="7" t="n">
        <v>1196</v>
      </c>
    </row>
    <row r="798" spans="1:5">
      <c r="A798" s="4" t="s">
        <v>1251</v>
      </c>
      <c r="B798" s="5" t="n">
        <v>167</v>
      </c>
    </row>
    <row r="799" spans="1:5">
      <c r="A799" s="4" t="s">
        <v>1257</v>
      </c>
      <c r="B799" s="4" t="s">
        <v>1429</v>
      </c>
    </row>
    <row r="800" spans="1:5">
      <c r="A800" s="4" t="s">
        <v>1259</v>
      </c>
      <c r="B800" s="4" t="s">
        <v>1329</v>
      </c>
    </row>
    <row r="801" spans="1:5">
      <c r="A801" s="4" t="s">
        <v>1430</v>
      </c>
    </row>
    <row r="802" spans="1:5">
      <c r="A802" s="3" t="s">
        <v>1250</v>
      </c>
    </row>
    <row r="803" spans="1:5">
      <c r="A803" s="4" t="s">
        <v>1262</v>
      </c>
      <c r="B803" s="4" t="s">
        <v>492</v>
      </c>
    </row>
    <row r="804" spans="1:5">
      <c r="A804" s="4" t="s">
        <v>1431</v>
      </c>
    </row>
    <row r="805" spans="1:5">
      <c r="A805" s="3" t="s">
        <v>1250</v>
      </c>
    </row>
    <row r="806" spans="1:5">
      <c r="A806" s="4" t="s">
        <v>1262</v>
      </c>
      <c r="B806" s="4" t="s">
        <v>1264</v>
      </c>
    </row>
    <row r="807" spans="1:5">
      <c r="A807" s="4" t="s">
        <v>1428</v>
      </c>
    </row>
    <row r="808" spans="1:5">
      <c r="A808" s="3" t="s">
        <v>1250</v>
      </c>
    </row>
    <row r="809" spans="1:5">
      <c r="A809" s="4" t="s">
        <v>1253</v>
      </c>
      <c r="B809" s="5" t="n">
        <v>347</v>
      </c>
    </row>
    <row r="810" spans="1:5">
      <c r="A810" s="4" t="s">
        <v>1254</v>
      </c>
      <c r="B810" s="7" t="n">
        <v>1386</v>
      </c>
    </row>
    <row r="811" spans="1:5">
      <c r="A811" s="4" t="s">
        <v>1255</v>
      </c>
      <c r="B811" s="7" t="n">
        <v>347</v>
      </c>
    </row>
    <row r="812" spans="1:5">
      <c r="A812" s="4" t="s">
        <v>1256</v>
      </c>
      <c r="B812" s="7" t="n">
        <v>1386</v>
      </c>
    </row>
    <row r="813" spans="1:5">
      <c r="A813" s="4" t="s">
        <v>132</v>
      </c>
      <c r="B813" s="7" t="n">
        <v>1733</v>
      </c>
    </row>
    <row r="814" spans="1:5">
      <c r="A814" s="4" t="s">
        <v>1251</v>
      </c>
      <c r="B814" s="5" t="n">
        <v>233</v>
      </c>
    </row>
    <row r="815" spans="1:5">
      <c r="A815" s="4" t="s">
        <v>1257</v>
      </c>
      <c r="B815" s="4" t="s">
        <v>1432</v>
      </c>
    </row>
    <row r="816" spans="1:5">
      <c r="A816" s="4" t="s">
        <v>1259</v>
      </c>
      <c r="B816" s="4" t="s">
        <v>1329</v>
      </c>
    </row>
    <row r="817" spans="1:5">
      <c r="A817" s="4" t="s">
        <v>1430</v>
      </c>
    </row>
    <row r="818" spans="1:5">
      <c r="A818" s="3" t="s">
        <v>1250</v>
      </c>
    </row>
    <row r="819" spans="1:5">
      <c r="A819" s="4" t="s">
        <v>1262</v>
      </c>
      <c r="B819" s="4" t="s">
        <v>492</v>
      </c>
    </row>
    <row r="820" spans="1:5">
      <c r="A820" s="4" t="s">
        <v>1431</v>
      </c>
    </row>
    <row r="821" spans="1:5">
      <c r="A821" s="3" t="s">
        <v>1250</v>
      </c>
    </row>
    <row r="822" spans="1:5">
      <c r="A822" s="4" t="s">
        <v>1262</v>
      </c>
      <c r="B822" s="4" t="s">
        <v>1264</v>
      </c>
    </row>
    <row r="823" spans="1:5">
      <c r="A823" s="4" t="s">
        <v>1433</v>
      </c>
    </row>
    <row r="824" spans="1:5">
      <c r="A824" s="3" t="s">
        <v>1250</v>
      </c>
    </row>
    <row r="825" spans="1:5">
      <c r="A825" s="4" t="s">
        <v>1253</v>
      </c>
      <c r="B825" s="5" t="n">
        <v>796</v>
      </c>
    </row>
    <row r="826" spans="1:5">
      <c r="A826" s="4" t="s">
        <v>1254</v>
      </c>
      <c r="B826" s="7" t="n">
        <v>3185</v>
      </c>
    </row>
    <row r="827" spans="1:5">
      <c r="A827" s="4" t="s">
        <v>1434</v>
      </c>
      <c r="B827" s="7" t="n">
        <v>72</v>
      </c>
    </row>
    <row r="828" spans="1:5">
      <c r="A828" s="4" t="s">
        <v>1255</v>
      </c>
      <c r="B828" s="7" t="n">
        <v>796</v>
      </c>
    </row>
    <row r="829" spans="1:5">
      <c r="A829" s="4" t="s">
        <v>1256</v>
      </c>
      <c r="B829" s="7" t="n">
        <v>3257</v>
      </c>
    </row>
    <row r="830" spans="1:5">
      <c r="A830" s="4" t="s">
        <v>132</v>
      </c>
      <c r="B830" s="7" t="n">
        <v>4053</v>
      </c>
    </row>
    <row r="831" spans="1:5">
      <c r="A831" s="4" t="s">
        <v>1251</v>
      </c>
      <c r="B831" s="5" t="n">
        <v>769</v>
      </c>
    </row>
    <row r="832" spans="1:5">
      <c r="A832" s="4" t="s">
        <v>1257</v>
      </c>
      <c r="B832" s="4" t="s">
        <v>1286</v>
      </c>
    </row>
    <row r="833" spans="1:5">
      <c r="A833" s="4" t="s">
        <v>1259</v>
      </c>
      <c r="B833" s="4" t="s">
        <v>1329</v>
      </c>
    </row>
    <row r="834" spans="1:5">
      <c r="A834" s="4" t="s">
        <v>1435</v>
      </c>
    </row>
    <row r="835" spans="1:5">
      <c r="A835" s="3" t="s">
        <v>1250</v>
      </c>
    </row>
    <row r="836" spans="1:5">
      <c r="A836" s="4" t="s">
        <v>1262</v>
      </c>
      <c r="B836" s="4" t="s">
        <v>492</v>
      </c>
    </row>
    <row r="837" spans="1:5">
      <c r="A837" s="4" t="s">
        <v>1436</v>
      </c>
    </row>
    <row r="838" spans="1:5">
      <c r="A838" s="3" t="s">
        <v>1250</v>
      </c>
    </row>
    <row r="839" spans="1:5">
      <c r="A839" s="4" t="s">
        <v>1262</v>
      </c>
      <c r="B839" s="4" t="s">
        <v>1264</v>
      </c>
    </row>
    <row r="840" spans="1:5">
      <c r="A840" s="4" t="s">
        <v>1428</v>
      </c>
    </row>
    <row r="841" spans="1:5">
      <c r="A841" s="3" t="s">
        <v>1250</v>
      </c>
    </row>
    <row r="842" spans="1:5">
      <c r="A842" s="4" t="s">
        <v>1253</v>
      </c>
      <c r="B842" s="5" t="n">
        <v>427</v>
      </c>
    </row>
    <row r="843" spans="1:5">
      <c r="A843" s="4" t="s">
        <v>1254</v>
      </c>
      <c r="B843" s="7" t="n">
        <v>3413</v>
      </c>
    </row>
    <row r="844" spans="1:5">
      <c r="A844" s="4" t="s">
        <v>1255</v>
      </c>
      <c r="B844" s="7" t="n">
        <v>427</v>
      </c>
    </row>
    <row r="845" spans="1:5">
      <c r="A845" s="4" t="s">
        <v>1256</v>
      </c>
      <c r="B845" s="7" t="n">
        <v>3413</v>
      </c>
    </row>
    <row r="846" spans="1:5">
      <c r="A846" s="4" t="s">
        <v>132</v>
      </c>
      <c r="B846" s="7" t="n">
        <v>3840</v>
      </c>
    </row>
    <row r="847" spans="1:5">
      <c r="A847" s="4" t="s">
        <v>1251</v>
      </c>
      <c r="B847" s="5" t="n">
        <v>437</v>
      </c>
    </row>
    <row r="848" spans="1:5">
      <c r="A848" s="4" t="s">
        <v>1257</v>
      </c>
      <c r="B848" s="4" t="s">
        <v>1282</v>
      </c>
    </row>
    <row r="849" spans="1:5">
      <c r="A849" s="4" t="s">
        <v>1259</v>
      </c>
      <c r="B849" s="4" t="s">
        <v>1260</v>
      </c>
    </row>
    <row r="850" spans="1:5">
      <c r="A850" s="4" t="s">
        <v>1430</v>
      </c>
    </row>
    <row r="851" spans="1:5">
      <c r="A851" s="3" t="s">
        <v>1250</v>
      </c>
    </row>
    <row r="852" spans="1:5">
      <c r="A852" s="4" t="s">
        <v>1262</v>
      </c>
      <c r="B852" s="4" t="s">
        <v>492</v>
      </c>
    </row>
    <row r="853" spans="1:5">
      <c r="A853" s="4" t="s">
        <v>1431</v>
      </c>
    </row>
    <row r="854" spans="1:5">
      <c r="A854" s="3" t="s">
        <v>1250</v>
      </c>
    </row>
    <row r="855" spans="1:5">
      <c r="A855" s="4" t="s">
        <v>1262</v>
      </c>
      <c r="B855" s="4" t="s">
        <v>1264</v>
      </c>
    </row>
    <row r="856" spans="1:5">
      <c r="A856" s="4" t="s">
        <v>1437</v>
      </c>
    </row>
    <row r="857" spans="1:5">
      <c r="A857" s="3" t="s">
        <v>1250</v>
      </c>
    </row>
    <row r="858" spans="1:5">
      <c r="A858" s="4" t="s">
        <v>1253</v>
      </c>
      <c r="B858" s="5" t="n">
        <v>12253</v>
      </c>
    </row>
    <row r="859" spans="1:5">
      <c r="A859" s="4" t="s">
        <v>1254</v>
      </c>
      <c r="B859" s="7" t="n">
        <v>23456</v>
      </c>
    </row>
    <row r="860" spans="1:5">
      <c r="A860" s="4" t="s">
        <v>1255</v>
      </c>
      <c r="B860" s="7" t="n">
        <v>12253</v>
      </c>
    </row>
    <row r="861" spans="1:5">
      <c r="A861" s="4" t="s">
        <v>1256</v>
      </c>
      <c r="B861" s="7" t="n">
        <v>23456</v>
      </c>
    </row>
    <row r="862" spans="1:5">
      <c r="A862" s="4" t="s">
        <v>132</v>
      </c>
      <c r="B862" s="7" t="n">
        <v>35709</v>
      </c>
    </row>
    <row r="863" spans="1:5">
      <c r="A863" s="4" t="s">
        <v>1251</v>
      </c>
      <c r="B863" s="5" t="n">
        <v>4450</v>
      </c>
    </row>
    <row r="864" spans="1:5">
      <c r="A864" s="4" t="s">
        <v>1257</v>
      </c>
      <c r="B864" s="4" t="s">
        <v>1438</v>
      </c>
    </row>
    <row r="865" spans="1:5">
      <c r="A865" s="4" t="s">
        <v>1259</v>
      </c>
      <c r="B865" s="4" t="s">
        <v>1439</v>
      </c>
    </row>
    <row r="866" spans="1:5">
      <c r="A866" s="4" t="s">
        <v>1440</v>
      </c>
    </row>
    <row r="867" spans="1:5">
      <c r="A867" s="3" t="s">
        <v>1250</v>
      </c>
    </row>
    <row r="868" spans="1:5">
      <c r="A868" s="4" t="s">
        <v>1262</v>
      </c>
      <c r="B868" s="4" t="s">
        <v>492</v>
      </c>
    </row>
    <row r="869" spans="1:5">
      <c r="A869" s="4" t="s">
        <v>1441</v>
      </c>
    </row>
    <row r="870" spans="1:5">
      <c r="A870" s="3" t="s">
        <v>1250</v>
      </c>
    </row>
    <row r="871" spans="1:5">
      <c r="A871" s="4" t="s">
        <v>1262</v>
      </c>
      <c r="B871" s="4" t="s">
        <v>1264</v>
      </c>
    </row>
    <row r="872" spans="1:5">
      <c r="A872" s="4" t="s">
        <v>1442</v>
      </c>
    </row>
    <row r="873" spans="1:5">
      <c r="A873" s="3" t="s">
        <v>1250</v>
      </c>
    </row>
    <row r="874" spans="1:5">
      <c r="A874" s="4" t="s">
        <v>1253</v>
      </c>
      <c r="B874" s="5" t="n">
        <v>198</v>
      </c>
    </row>
    <row r="875" spans="1:5">
      <c r="A875" s="4" t="s">
        <v>1254</v>
      </c>
      <c r="B875" s="7" t="n">
        <v>2932</v>
      </c>
    </row>
    <row r="876" spans="1:5">
      <c r="A876" s="4" t="s">
        <v>1255</v>
      </c>
      <c r="B876" s="7" t="n">
        <v>198</v>
      </c>
    </row>
    <row r="877" spans="1:5">
      <c r="A877" s="4" t="s">
        <v>1256</v>
      </c>
      <c r="B877" s="7" t="n">
        <v>2932</v>
      </c>
    </row>
    <row r="878" spans="1:5">
      <c r="A878" s="4" t="s">
        <v>132</v>
      </c>
      <c r="B878" s="7" t="n">
        <v>3130</v>
      </c>
    </row>
    <row r="879" spans="1:5">
      <c r="A879" s="4" t="s">
        <v>1251</v>
      </c>
      <c r="B879" s="5" t="n">
        <v>405</v>
      </c>
    </row>
    <row r="880" spans="1:5">
      <c r="A880" s="4" t="s">
        <v>1257</v>
      </c>
      <c r="B880" s="4" t="s">
        <v>1325</v>
      </c>
    </row>
    <row r="881" spans="1:5">
      <c r="A881" s="4" t="s">
        <v>1259</v>
      </c>
      <c r="B881" s="4" t="s">
        <v>1282</v>
      </c>
    </row>
    <row r="882" spans="1:5">
      <c r="A882" s="4" t="s">
        <v>1443</v>
      </c>
    </row>
    <row r="883" spans="1:5">
      <c r="A883" s="3" t="s">
        <v>1250</v>
      </c>
    </row>
    <row r="884" spans="1:5">
      <c r="A884" s="4" t="s">
        <v>1262</v>
      </c>
      <c r="B884" s="4" t="s">
        <v>492</v>
      </c>
    </row>
    <row r="885" spans="1:5">
      <c r="A885" s="4" t="s">
        <v>1444</v>
      </c>
    </row>
    <row r="886" spans="1:5">
      <c r="A886" s="3" t="s">
        <v>1250</v>
      </c>
    </row>
    <row r="887" spans="1:5">
      <c r="A887" s="4" t="s">
        <v>1262</v>
      </c>
      <c r="B887" s="4" t="s">
        <v>1264</v>
      </c>
    </row>
    <row r="888" spans="1:5">
      <c r="A888" s="4" t="s">
        <v>1445</v>
      </c>
    </row>
    <row r="889" spans="1:5">
      <c r="A889" s="3" t="s">
        <v>1250</v>
      </c>
    </row>
    <row r="890" spans="1:5">
      <c r="A890" s="4" t="s">
        <v>1253</v>
      </c>
      <c r="B890" s="5" t="n">
        <v>168</v>
      </c>
    </row>
    <row r="891" spans="1:5">
      <c r="A891" s="4" t="s">
        <v>1254</v>
      </c>
      <c r="B891" s="7" t="n">
        <v>2751</v>
      </c>
    </row>
    <row r="892" spans="1:5">
      <c r="A892" s="4" t="s">
        <v>1434</v>
      </c>
      <c r="B892" s="7" t="n">
        <v>13</v>
      </c>
    </row>
    <row r="893" spans="1:5">
      <c r="A893" s="4" t="s">
        <v>1255</v>
      </c>
      <c r="B893" s="7" t="n">
        <v>168</v>
      </c>
    </row>
    <row r="894" spans="1:5">
      <c r="A894" s="4" t="s">
        <v>1256</v>
      </c>
      <c r="B894" s="7" t="n">
        <v>2764</v>
      </c>
    </row>
    <row r="895" spans="1:5">
      <c r="A895" s="4" t="s">
        <v>132</v>
      </c>
      <c r="B895" s="7" t="n">
        <v>2932</v>
      </c>
    </row>
    <row r="896" spans="1:5">
      <c r="A896" s="4" t="s">
        <v>1251</v>
      </c>
      <c r="B896" s="5" t="n">
        <v>468</v>
      </c>
    </row>
    <row r="897" spans="1:5">
      <c r="A897" s="4" t="s">
        <v>1257</v>
      </c>
      <c r="B897" s="4" t="s">
        <v>1418</v>
      </c>
    </row>
    <row r="898" spans="1:5">
      <c r="A898" s="4" t="s">
        <v>1259</v>
      </c>
      <c r="B898" s="4" t="s">
        <v>1439</v>
      </c>
    </row>
    <row r="899" spans="1:5">
      <c r="A899" s="4" t="s">
        <v>1446</v>
      </c>
    </row>
    <row r="900" spans="1:5">
      <c r="A900" s="3" t="s">
        <v>1250</v>
      </c>
    </row>
    <row r="901" spans="1:5">
      <c r="A901" s="4" t="s">
        <v>1262</v>
      </c>
      <c r="B901" s="4" t="s">
        <v>492</v>
      </c>
    </row>
    <row r="902" spans="1:5">
      <c r="A902" s="4" t="s">
        <v>1447</v>
      </c>
    </row>
    <row r="903" spans="1:5">
      <c r="A903" s="3" t="s">
        <v>1250</v>
      </c>
    </row>
    <row r="904" spans="1:5">
      <c r="A904" s="4" t="s">
        <v>1262</v>
      </c>
      <c r="B904" s="4" t="s">
        <v>1264</v>
      </c>
    </row>
    <row r="905" spans="1:5">
      <c r="A905" s="4" t="s">
        <v>1445</v>
      </c>
    </row>
    <row r="906" spans="1:5">
      <c r="A906" s="3" t="s">
        <v>1250</v>
      </c>
    </row>
    <row r="907" spans="1:5">
      <c r="A907" s="4" t="s">
        <v>1253</v>
      </c>
      <c r="B907" s="5" t="n">
        <v>454</v>
      </c>
    </row>
    <row r="908" spans="1:5">
      <c r="A908" s="4" t="s">
        <v>1254</v>
      </c>
      <c r="B908" s="7" t="n">
        <v>6889</v>
      </c>
    </row>
    <row r="909" spans="1:5">
      <c r="A909" s="4" t="s">
        <v>1434</v>
      </c>
      <c r="B909" s="7" t="n">
        <v>3</v>
      </c>
    </row>
    <row r="910" spans="1:5">
      <c r="A910" s="4" t="s">
        <v>1255</v>
      </c>
      <c r="B910" s="7" t="n">
        <v>454</v>
      </c>
    </row>
    <row r="911" spans="1:5">
      <c r="A911" s="4" t="s">
        <v>1256</v>
      </c>
      <c r="B911" s="7" t="n">
        <v>6892</v>
      </c>
    </row>
    <row r="912" spans="1:5">
      <c r="A912" s="4" t="s">
        <v>132</v>
      </c>
      <c r="B912" s="7" t="n">
        <v>7346</v>
      </c>
    </row>
    <row r="913" spans="1:5">
      <c r="A913" s="4" t="s">
        <v>1251</v>
      </c>
      <c r="B913" s="5" t="n">
        <v>1195</v>
      </c>
    </row>
    <row r="914" spans="1:5">
      <c r="A914" s="4" t="s">
        <v>1257</v>
      </c>
      <c r="B914" s="4" t="s">
        <v>1329</v>
      </c>
    </row>
    <row r="915" spans="1:5">
      <c r="A915" s="4" t="s">
        <v>1259</v>
      </c>
      <c r="B915" s="4" t="s">
        <v>1439</v>
      </c>
    </row>
    <row r="916" spans="1:5">
      <c r="A916" s="4" t="s">
        <v>1446</v>
      </c>
    </row>
    <row r="917" spans="1:5">
      <c r="A917" s="3" t="s">
        <v>1250</v>
      </c>
    </row>
    <row r="918" spans="1:5">
      <c r="A918" s="4" t="s">
        <v>1262</v>
      </c>
      <c r="B918" s="4" t="s">
        <v>492</v>
      </c>
    </row>
    <row r="919" spans="1:5">
      <c r="A919" s="4" t="s">
        <v>1447</v>
      </c>
    </row>
    <row r="920" spans="1:5">
      <c r="A920" s="3" t="s">
        <v>1250</v>
      </c>
    </row>
    <row r="921" spans="1:5">
      <c r="A921" s="4" t="s">
        <v>1262</v>
      </c>
      <c r="B921" s="4" t="s">
        <v>1264</v>
      </c>
    </row>
    <row r="922" spans="1:5">
      <c r="A922" s="4" t="s">
        <v>1445</v>
      </c>
    </row>
    <row r="923" spans="1:5">
      <c r="A923" s="3" t="s">
        <v>1250</v>
      </c>
    </row>
    <row r="924" spans="1:5">
      <c r="A924" s="4" t="s">
        <v>1253</v>
      </c>
      <c r="B924" s="5" t="n">
        <v>463</v>
      </c>
    </row>
    <row r="925" spans="1:5">
      <c r="A925" s="4" t="s">
        <v>1254</v>
      </c>
      <c r="B925" s="7" t="n">
        <v>2512</v>
      </c>
    </row>
    <row r="926" spans="1:5">
      <c r="A926" s="4" t="s">
        <v>1434</v>
      </c>
      <c r="B926" s="7" t="n">
        <v>23</v>
      </c>
    </row>
    <row r="927" spans="1:5">
      <c r="A927" s="4" t="s">
        <v>1255</v>
      </c>
      <c r="B927" s="7" t="n">
        <v>463</v>
      </c>
    </row>
    <row r="928" spans="1:5">
      <c r="A928" s="4" t="s">
        <v>1256</v>
      </c>
      <c r="B928" s="7" t="n">
        <v>2535</v>
      </c>
    </row>
    <row r="929" spans="1:5">
      <c r="A929" s="4" t="s">
        <v>132</v>
      </c>
      <c r="B929" s="7" t="n">
        <v>2998</v>
      </c>
    </row>
    <row r="930" spans="1:5">
      <c r="A930" s="4" t="s">
        <v>1251</v>
      </c>
      <c r="B930" s="5" t="n">
        <v>463</v>
      </c>
    </row>
    <row r="931" spans="1:5">
      <c r="A931" s="4" t="s">
        <v>1257</v>
      </c>
      <c r="B931" s="4" t="s">
        <v>1448</v>
      </c>
    </row>
    <row r="932" spans="1:5">
      <c r="A932" s="4" t="s">
        <v>1259</v>
      </c>
      <c r="B932" s="4" t="s">
        <v>1439</v>
      </c>
    </row>
    <row r="933" spans="1:5">
      <c r="A933" s="4" t="s">
        <v>1446</v>
      </c>
    </row>
    <row r="934" spans="1:5">
      <c r="A934" s="3" t="s">
        <v>1250</v>
      </c>
    </row>
    <row r="935" spans="1:5">
      <c r="A935" s="4" t="s">
        <v>1262</v>
      </c>
      <c r="B935" s="4" t="s">
        <v>492</v>
      </c>
    </row>
    <row r="936" spans="1:5">
      <c r="A936" s="4" t="s">
        <v>1447</v>
      </c>
    </row>
    <row r="937" spans="1:5">
      <c r="A937" s="3" t="s">
        <v>1250</v>
      </c>
    </row>
    <row r="938" spans="1:5">
      <c r="A938" s="4" t="s">
        <v>1262</v>
      </c>
      <c r="B938" s="4" t="s">
        <v>1264</v>
      </c>
    </row>
    <row r="939" spans="1:5">
      <c r="A939" s="4" t="s">
        <v>1445</v>
      </c>
    </row>
    <row r="940" spans="1:5">
      <c r="A940" s="3" t="s">
        <v>1250</v>
      </c>
    </row>
    <row r="941" spans="1:5">
      <c r="A941" s="4" t="s">
        <v>1253</v>
      </c>
      <c r="B941" s="5" t="n">
        <v>257</v>
      </c>
    </row>
    <row r="942" spans="1:5">
      <c r="A942" s="4" t="s">
        <v>1254</v>
      </c>
      <c r="B942" s="7" t="n">
        <v>655</v>
      </c>
    </row>
    <row r="943" spans="1:5">
      <c r="A943" s="4" t="s">
        <v>1255</v>
      </c>
      <c r="B943" s="7" t="n">
        <v>257</v>
      </c>
    </row>
    <row r="944" spans="1:5">
      <c r="A944" s="4" t="s">
        <v>1256</v>
      </c>
      <c r="B944" s="7" t="n">
        <v>655</v>
      </c>
    </row>
    <row r="945" spans="1:5">
      <c r="A945" s="4" t="s">
        <v>132</v>
      </c>
      <c r="B945" s="7" t="n">
        <v>912</v>
      </c>
    </row>
    <row r="946" spans="1:5">
      <c r="A946" s="4" t="s">
        <v>1251</v>
      </c>
      <c r="B946" s="5" t="n">
        <v>129</v>
      </c>
    </row>
    <row r="947" spans="1:5">
      <c r="A947" s="4" t="s">
        <v>1257</v>
      </c>
      <c r="B947" s="4" t="s">
        <v>1341</v>
      </c>
    </row>
    <row r="948" spans="1:5">
      <c r="A948" s="4" t="s">
        <v>1259</v>
      </c>
      <c r="B948" s="4" t="s">
        <v>1439</v>
      </c>
    </row>
    <row r="949" spans="1:5">
      <c r="A949" s="4" t="s">
        <v>1446</v>
      </c>
    </row>
    <row r="950" spans="1:5">
      <c r="A950" s="3" t="s">
        <v>1250</v>
      </c>
    </row>
    <row r="951" spans="1:5">
      <c r="A951" s="4" t="s">
        <v>1262</v>
      </c>
      <c r="B951" s="4" t="s">
        <v>492</v>
      </c>
    </row>
    <row r="952" spans="1:5">
      <c r="A952" s="4" t="s">
        <v>1447</v>
      </c>
    </row>
    <row r="953" spans="1:5">
      <c r="A953" s="3" t="s">
        <v>1250</v>
      </c>
    </row>
    <row r="954" spans="1:5">
      <c r="A954" s="4" t="s">
        <v>1262</v>
      </c>
      <c r="B954" s="4" t="s">
        <v>1264</v>
      </c>
    </row>
    <row r="955" spans="1:5">
      <c r="A955" s="4" t="s">
        <v>1449</v>
      </c>
    </row>
    <row r="956" spans="1:5">
      <c r="A956" s="3" t="s">
        <v>1250</v>
      </c>
    </row>
    <row r="957" spans="1:5">
      <c r="A957" s="4" t="s">
        <v>1253</v>
      </c>
      <c r="B957" s="5" t="n">
        <v>16898</v>
      </c>
    </row>
    <row r="958" spans="1:5">
      <c r="A958" s="4" t="s">
        <v>1254</v>
      </c>
      <c r="B958" s="7" t="n">
        <v>959</v>
      </c>
    </row>
    <row r="959" spans="1:5">
      <c r="A959" s="4" t="s">
        <v>1255</v>
      </c>
      <c r="B959" s="7" t="n">
        <v>16898</v>
      </c>
    </row>
    <row r="960" spans="1:5">
      <c r="A960" s="4" t="s">
        <v>1256</v>
      </c>
      <c r="B960" s="7" t="n">
        <v>959</v>
      </c>
    </row>
    <row r="961" spans="1:5">
      <c r="A961" s="4" t="s">
        <v>132</v>
      </c>
      <c r="B961" s="7" t="n">
        <v>17857</v>
      </c>
    </row>
    <row r="962" spans="1:5">
      <c r="A962" s="4" t="s">
        <v>1251</v>
      </c>
      <c r="B962" s="5" t="n">
        <v>168</v>
      </c>
    </row>
    <row r="963" spans="1:5">
      <c r="A963" s="4" t="s">
        <v>1257</v>
      </c>
      <c r="B963" s="4" t="s">
        <v>1450</v>
      </c>
    </row>
    <row r="964" spans="1:5">
      <c r="A964" s="4" t="s">
        <v>1259</v>
      </c>
      <c r="B964" s="4" t="s">
        <v>1282</v>
      </c>
    </row>
    <row r="965" spans="1:5">
      <c r="A965" s="4" t="s">
        <v>1451</v>
      </c>
    </row>
    <row r="966" spans="1:5">
      <c r="A966" s="3" t="s">
        <v>1250</v>
      </c>
    </row>
    <row r="967" spans="1:5">
      <c r="A967" s="4" t="s">
        <v>1262</v>
      </c>
      <c r="B967" s="4" t="s">
        <v>492</v>
      </c>
    </row>
    <row r="968" spans="1:5">
      <c r="A968" s="4" t="s">
        <v>1452</v>
      </c>
    </row>
    <row r="969" spans="1:5">
      <c r="A969" s="3" t="s">
        <v>1250</v>
      </c>
    </row>
    <row r="970" spans="1:5">
      <c r="A970" s="4" t="s">
        <v>1262</v>
      </c>
      <c r="B970" s="4" t="s">
        <v>1264</v>
      </c>
    </row>
    <row r="971" spans="1:5">
      <c r="A971" s="4" t="s">
        <v>1453</v>
      </c>
    </row>
    <row r="972" spans="1:5">
      <c r="A972" s="3" t="s">
        <v>1250</v>
      </c>
    </row>
    <row r="973" spans="1:5">
      <c r="A973" s="4" t="s">
        <v>1253</v>
      </c>
      <c r="B973" s="5" t="n">
        <v>4339</v>
      </c>
    </row>
    <row r="974" spans="1:5">
      <c r="A974" s="4" t="s">
        <v>1254</v>
      </c>
      <c r="B974" s="7" t="n">
        <v>17458</v>
      </c>
    </row>
    <row r="975" spans="1:5">
      <c r="A975" s="4" t="s">
        <v>1255</v>
      </c>
      <c r="B975" s="7" t="n">
        <v>4339</v>
      </c>
    </row>
    <row r="976" spans="1:5">
      <c r="A976" s="4" t="s">
        <v>1256</v>
      </c>
      <c r="B976" s="7" t="n">
        <v>17458</v>
      </c>
    </row>
    <row r="977" spans="1:5">
      <c r="A977" s="4" t="s">
        <v>132</v>
      </c>
      <c r="B977" s="7" t="n">
        <v>21797</v>
      </c>
    </row>
    <row r="978" spans="1:5">
      <c r="A978" s="4" t="s">
        <v>1251</v>
      </c>
      <c r="B978" s="5" t="n">
        <v>2402</v>
      </c>
    </row>
    <row r="979" spans="1:5">
      <c r="A979" s="4" t="s">
        <v>1257</v>
      </c>
      <c r="B979" s="4" t="s">
        <v>1310</v>
      </c>
    </row>
    <row r="980" spans="1:5">
      <c r="A980" s="4" t="s">
        <v>1259</v>
      </c>
      <c r="B980" s="4" t="s">
        <v>1282</v>
      </c>
    </row>
    <row r="981" spans="1:5">
      <c r="A981" s="4" t="s">
        <v>1454</v>
      </c>
    </row>
    <row r="982" spans="1:5">
      <c r="A982" s="3" t="s">
        <v>1250</v>
      </c>
    </row>
    <row r="983" spans="1:5">
      <c r="A983" s="4" t="s">
        <v>1262</v>
      </c>
      <c r="B983" s="4" t="s">
        <v>492</v>
      </c>
    </row>
    <row r="984" spans="1:5">
      <c r="A984" s="4" t="s">
        <v>1455</v>
      </c>
    </row>
    <row r="985" spans="1:5">
      <c r="A985" s="3" t="s">
        <v>1250</v>
      </c>
    </row>
    <row r="986" spans="1:5">
      <c r="A986" s="4" t="s">
        <v>1262</v>
      </c>
      <c r="B986" s="4" t="s">
        <v>1264</v>
      </c>
    </row>
    <row r="987" spans="1:5">
      <c r="A987" s="4" t="s">
        <v>1456</v>
      </c>
    </row>
    <row r="988" spans="1:5">
      <c r="A988" s="3" t="s">
        <v>1250</v>
      </c>
    </row>
    <row r="989" spans="1:5">
      <c r="A989" s="4" t="s">
        <v>1253</v>
      </c>
      <c r="B989" s="5" t="n">
        <v>3962</v>
      </c>
    </row>
    <row r="990" spans="1:5">
      <c r="A990" s="4" t="s">
        <v>1254</v>
      </c>
      <c r="B990" s="7" t="n">
        <v>21296</v>
      </c>
    </row>
    <row r="991" spans="1:5">
      <c r="A991" s="4" t="s">
        <v>1255</v>
      </c>
      <c r="B991" s="7" t="n">
        <v>3962</v>
      </c>
    </row>
    <row r="992" spans="1:5">
      <c r="A992" s="4" t="s">
        <v>1256</v>
      </c>
      <c r="B992" s="7" t="n">
        <v>21296</v>
      </c>
    </row>
    <row r="993" spans="1:5">
      <c r="A993" s="4" t="s">
        <v>132</v>
      </c>
      <c r="B993" s="7" t="n">
        <v>25258</v>
      </c>
    </row>
    <row r="994" spans="1:5">
      <c r="A994" s="4" t="s">
        <v>1251</v>
      </c>
      <c r="B994" s="5" t="n">
        <v>3071</v>
      </c>
    </row>
    <row r="995" spans="1:5">
      <c r="A995" s="4" t="s">
        <v>1257</v>
      </c>
      <c r="B995" s="4" t="s">
        <v>1282</v>
      </c>
    </row>
    <row r="996" spans="1:5">
      <c r="A996" s="4" t="s">
        <v>1259</v>
      </c>
      <c r="B996" s="4" t="s">
        <v>1282</v>
      </c>
    </row>
    <row r="997" spans="1:5">
      <c r="A997" s="4" t="s">
        <v>1457</v>
      </c>
    </row>
    <row r="998" spans="1:5">
      <c r="A998" s="3" t="s">
        <v>1250</v>
      </c>
    </row>
    <row r="999" spans="1:5">
      <c r="A999" s="4" t="s">
        <v>1262</v>
      </c>
      <c r="B999" s="4" t="s">
        <v>492</v>
      </c>
    </row>
    <row r="1000" spans="1:5">
      <c r="A1000" s="4" t="s">
        <v>1458</v>
      </c>
    </row>
    <row r="1001" spans="1:5">
      <c r="A1001" s="3" t="s">
        <v>1250</v>
      </c>
    </row>
    <row r="1002" spans="1:5">
      <c r="A1002" s="4" t="s">
        <v>1262</v>
      </c>
      <c r="B1002" s="4" t="s">
        <v>1264</v>
      </c>
    </row>
    <row r="1003" spans="1:5">
      <c r="A1003" s="4" t="s">
        <v>1425</v>
      </c>
    </row>
    <row r="1004" spans="1:5">
      <c r="A1004" s="3" t="s">
        <v>1250</v>
      </c>
    </row>
    <row r="1005" spans="1:5">
      <c r="A1005" s="4" t="s">
        <v>1253</v>
      </c>
      <c r="B1005" s="5" t="n">
        <v>1242</v>
      </c>
    </row>
    <row r="1006" spans="1:5">
      <c r="A1006" s="4" t="s">
        <v>1254</v>
      </c>
      <c r="B1006" s="7" t="n">
        <v>2698</v>
      </c>
    </row>
    <row r="1007" spans="1:5">
      <c r="A1007" s="4" t="s">
        <v>1255</v>
      </c>
      <c r="B1007" s="7" t="n">
        <v>1242</v>
      </c>
    </row>
    <row r="1008" spans="1:5">
      <c r="A1008" s="4" t="s">
        <v>1256</v>
      </c>
      <c r="B1008" s="7" t="n">
        <v>2698</v>
      </c>
    </row>
    <row r="1009" spans="1:5">
      <c r="A1009" s="4" t="s">
        <v>132</v>
      </c>
      <c r="B1009" s="7" t="n">
        <v>3940</v>
      </c>
    </row>
    <row r="1010" spans="1:5">
      <c r="A1010" s="4" t="s">
        <v>1251</v>
      </c>
      <c r="B1010" s="5" t="n">
        <v>463</v>
      </c>
    </row>
    <row r="1011" spans="1:5">
      <c r="A1011" s="4" t="s">
        <v>1257</v>
      </c>
      <c r="B1011" s="4" t="s">
        <v>1459</v>
      </c>
    </row>
    <row r="1012" spans="1:5">
      <c r="A1012" s="4" t="s">
        <v>1259</v>
      </c>
      <c r="B1012" s="4" t="s">
        <v>1282</v>
      </c>
    </row>
    <row r="1013" spans="1:5">
      <c r="A1013" s="4" t="s">
        <v>1426</v>
      </c>
    </row>
    <row r="1014" spans="1:5">
      <c r="A1014" s="3" t="s">
        <v>1250</v>
      </c>
    </row>
    <row r="1015" spans="1:5">
      <c r="A1015" s="4" t="s">
        <v>1262</v>
      </c>
      <c r="B1015" s="4" t="s">
        <v>492</v>
      </c>
    </row>
    <row r="1016" spans="1:5">
      <c r="A1016" s="4" t="s">
        <v>1427</v>
      </c>
    </row>
    <row r="1017" spans="1:5">
      <c r="A1017" s="3" t="s">
        <v>1250</v>
      </c>
    </row>
    <row r="1018" spans="1:5">
      <c r="A1018" s="4" t="s">
        <v>1262</v>
      </c>
      <c r="B1018" s="4" t="s">
        <v>1264</v>
      </c>
    </row>
    <row r="1019" spans="1:5">
      <c r="A1019" s="4" t="s">
        <v>1460</v>
      </c>
    </row>
    <row r="1020" spans="1:5">
      <c r="A1020" s="3" t="s">
        <v>1250</v>
      </c>
    </row>
    <row r="1021" spans="1:5">
      <c r="A1021" s="4" t="s">
        <v>1253</v>
      </c>
      <c r="B1021" s="5" t="n">
        <v>1653</v>
      </c>
    </row>
    <row r="1022" spans="1:5">
      <c r="A1022" s="4" t="s">
        <v>1254</v>
      </c>
      <c r="B1022" s="7" t="n">
        <v>7694</v>
      </c>
    </row>
    <row r="1023" spans="1:5">
      <c r="A1023" s="4" t="s">
        <v>1255</v>
      </c>
      <c r="B1023" s="7" t="n">
        <v>1653</v>
      </c>
    </row>
    <row r="1024" spans="1:5">
      <c r="A1024" s="4" t="s">
        <v>1256</v>
      </c>
      <c r="B1024" s="7" t="n">
        <v>7694</v>
      </c>
    </row>
    <row r="1025" spans="1:5">
      <c r="A1025" s="4" t="s">
        <v>132</v>
      </c>
      <c r="B1025" s="7" t="n">
        <v>9347</v>
      </c>
    </row>
    <row r="1026" spans="1:5">
      <c r="A1026" s="4" t="s">
        <v>1251</v>
      </c>
      <c r="B1026" s="5" t="n">
        <v>920</v>
      </c>
    </row>
    <row r="1027" spans="1:5">
      <c r="A1027" s="4" t="s">
        <v>1257</v>
      </c>
      <c r="B1027" s="4" t="s">
        <v>1337</v>
      </c>
    </row>
    <row r="1028" spans="1:5">
      <c r="A1028" s="4" t="s">
        <v>1259</v>
      </c>
      <c r="B1028" s="4" t="s">
        <v>1282</v>
      </c>
    </row>
    <row r="1029" spans="1:5">
      <c r="A1029" s="4" t="s">
        <v>1461</v>
      </c>
    </row>
    <row r="1030" spans="1:5">
      <c r="A1030" s="3" t="s">
        <v>1250</v>
      </c>
    </row>
    <row r="1031" spans="1:5">
      <c r="A1031" s="4" t="s">
        <v>1262</v>
      </c>
      <c r="B1031" s="4" t="s">
        <v>492</v>
      </c>
    </row>
    <row r="1032" spans="1:5">
      <c r="A1032" s="4" t="s">
        <v>1462</v>
      </c>
    </row>
    <row r="1033" spans="1:5">
      <c r="A1033" s="3" t="s">
        <v>1250</v>
      </c>
    </row>
    <row r="1034" spans="1:5">
      <c r="A1034" s="4" t="s">
        <v>1262</v>
      </c>
      <c r="B1034" s="4" t="s">
        <v>1264</v>
      </c>
    </row>
    <row r="1035" spans="1:5">
      <c r="A1035" s="4" t="s">
        <v>1460</v>
      </c>
    </row>
    <row r="1036" spans="1:5">
      <c r="A1036" s="3" t="s">
        <v>1250</v>
      </c>
    </row>
    <row r="1037" spans="1:5">
      <c r="A1037" s="4" t="s">
        <v>1253</v>
      </c>
      <c r="B1037" s="5" t="n">
        <v>804</v>
      </c>
    </row>
    <row r="1038" spans="1:5">
      <c r="A1038" s="4" t="s">
        <v>1254</v>
      </c>
      <c r="B1038" s="7" t="n">
        <v>4412</v>
      </c>
    </row>
    <row r="1039" spans="1:5">
      <c r="A1039" s="4" t="s">
        <v>1255</v>
      </c>
      <c r="B1039" s="7" t="n">
        <v>804</v>
      </c>
    </row>
    <row r="1040" spans="1:5">
      <c r="A1040" s="4" t="s">
        <v>1256</v>
      </c>
      <c r="B1040" s="7" t="n">
        <v>4412</v>
      </c>
    </row>
    <row r="1041" spans="1:5">
      <c r="A1041" s="4" t="s">
        <v>132</v>
      </c>
      <c r="B1041" s="7" t="n">
        <v>5216</v>
      </c>
    </row>
    <row r="1042" spans="1:5">
      <c r="A1042" s="4" t="s">
        <v>1251</v>
      </c>
      <c r="B1042" s="5" t="n">
        <v>515</v>
      </c>
    </row>
    <row r="1043" spans="1:5">
      <c r="A1043" s="4" t="s">
        <v>1257</v>
      </c>
      <c r="B1043" s="4" t="s">
        <v>1337</v>
      </c>
    </row>
    <row r="1044" spans="1:5">
      <c r="A1044" s="4" t="s">
        <v>1259</v>
      </c>
      <c r="B1044" s="4" t="s">
        <v>1282</v>
      </c>
    </row>
    <row r="1045" spans="1:5">
      <c r="A1045" s="4" t="s">
        <v>1461</v>
      </c>
    </row>
    <row r="1046" spans="1:5">
      <c r="A1046" s="3" t="s">
        <v>1250</v>
      </c>
    </row>
    <row r="1047" spans="1:5">
      <c r="A1047" s="4" t="s">
        <v>1262</v>
      </c>
      <c r="B1047" s="4" t="s">
        <v>492</v>
      </c>
    </row>
    <row r="1048" spans="1:5">
      <c r="A1048" s="4" t="s">
        <v>1462</v>
      </c>
    </row>
    <row r="1049" spans="1:5">
      <c r="A1049" s="3" t="s">
        <v>1250</v>
      </c>
    </row>
    <row r="1050" spans="1:5">
      <c r="A1050" s="4" t="s">
        <v>1262</v>
      </c>
      <c r="B1050" s="4" t="s">
        <v>1264</v>
      </c>
    </row>
    <row r="1051" spans="1:5">
      <c r="A1051" s="4" t="s">
        <v>1285</v>
      </c>
    </row>
    <row r="1052" spans="1:5">
      <c r="A1052" s="3" t="s">
        <v>1250</v>
      </c>
    </row>
    <row r="1053" spans="1:5">
      <c r="A1053" s="4" t="s">
        <v>1253</v>
      </c>
      <c r="B1053" s="5" t="n">
        <v>2657</v>
      </c>
    </row>
    <row r="1054" spans="1:5">
      <c r="A1054" s="4" t="s">
        <v>1254</v>
      </c>
      <c r="B1054" s="7" t="n">
        <v>1566</v>
      </c>
    </row>
    <row r="1055" spans="1:5">
      <c r="A1055" s="4" t="s">
        <v>1434</v>
      </c>
      <c r="B1055" s="7" t="n">
        <v>1001</v>
      </c>
    </row>
    <row r="1056" spans="1:5">
      <c r="A1056" s="4" t="s">
        <v>1255</v>
      </c>
      <c r="B1056" s="7" t="n">
        <v>2657</v>
      </c>
    </row>
    <row r="1057" spans="1:5">
      <c r="A1057" s="4" t="s">
        <v>1256</v>
      </c>
      <c r="B1057" s="7" t="n">
        <v>2567</v>
      </c>
    </row>
    <row r="1058" spans="1:5">
      <c r="A1058" s="4" t="s">
        <v>132</v>
      </c>
      <c r="B1058" s="7" t="n">
        <v>5224</v>
      </c>
    </row>
    <row r="1059" spans="1:5">
      <c r="A1059" s="4" t="s">
        <v>1251</v>
      </c>
      <c r="B1059" s="5" t="n">
        <v>240</v>
      </c>
    </row>
    <row r="1060" spans="1:5">
      <c r="A1060" s="4" t="s">
        <v>1257</v>
      </c>
      <c r="B1060" s="4" t="s">
        <v>1459</v>
      </c>
    </row>
    <row r="1061" spans="1:5">
      <c r="A1061" s="4" t="s">
        <v>1259</v>
      </c>
      <c r="B1061" s="4" t="s">
        <v>1282</v>
      </c>
    </row>
    <row r="1062" spans="1:5">
      <c r="A1062" s="4" t="s">
        <v>1287</v>
      </c>
    </row>
    <row r="1063" spans="1:5">
      <c r="A1063" s="3" t="s">
        <v>1250</v>
      </c>
    </row>
    <row r="1064" spans="1:5">
      <c r="A1064" s="4" t="s">
        <v>1262</v>
      </c>
      <c r="B1064" s="4" t="s">
        <v>492</v>
      </c>
    </row>
    <row r="1065" spans="1:5">
      <c r="A1065" s="4" t="s">
        <v>1288</v>
      </c>
    </row>
    <row r="1066" spans="1:5">
      <c r="A1066" s="3" t="s">
        <v>1250</v>
      </c>
    </row>
    <row r="1067" spans="1:5">
      <c r="A1067" s="4" t="s">
        <v>1262</v>
      </c>
      <c r="B1067" s="4" t="s">
        <v>1264</v>
      </c>
    </row>
    <row r="1068" spans="1:5">
      <c r="A1068" s="4" t="s">
        <v>1285</v>
      </c>
    </row>
    <row r="1069" spans="1:5">
      <c r="A1069" s="3" t="s">
        <v>1250</v>
      </c>
    </row>
    <row r="1070" spans="1:5">
      <c r="A1070" s="4" t="s">
        <v>1253</v>
      </c>
      <c r="B1070" s="5" t="n">
        <v>621</v>
      </c>
    </row>
    <row r="1071" spans="1:5">
      <c r="A1071" s="4" t="s">
        <v>1254</v>
      </c>
      <c r="B1071" s="7" t="n">
        <v>1759</v>
      </c>
    </row>
    <row r="1072" spans="1:5">
      <c r="A1072" s="4" t="s">
        <v>1255</v>
      </c>
      <c r="B1072" s="7" t="n">
        <v>621</v>
      </c>
    </row>
    <row r="1073" spans="1:5">
      <c r="A1073" s="4" t="s">
        <v>1256</v>
      </c>
      <c r="B1073" s="7" t="n">
        <v>1759</v>
      </c>
    </row>
    <row r="1074" spans="1:5">
      <c r="A1074" s="4" t="s">
        <v>132</v>
      </c>
      <c r="B1074" s="7" t="n">
        <v>2380</v>
      </c>
    </row>
    <row r="1075" spans="1:5">
      <c r="A1075" s="4" t="s">
        <v>1251</v>
      </c>
      <c r="B1075" s="5" t="n">
        <v>224</v>
      </c>
    </row>
    <row r="1076" spans="1:5">
      <c r="A1076" s="4" t="s">
        <v>1257</v>
      </c>
      <c r="B1076" s="4" t="s">
        <v>1290</v>
      </c>
    </row>
    <row r="1077" spans="1:5">
      <c r="A1077" s="4" t="s">
        <v>1259</v>
      </c>
      <c r="B1077" s="4" t="s">
        <v>1282</v>
      </c>
    </row>
    <row r="1078" spans="1:5">
      <c r="A1078" s="4" t="s">
        <v>1287</v>
      </c>
    </row>
    <row r="1079" spans="1:5">
      <c r="A1079" s="3" t="s">
        <v>1250</v>
      </c>
    </row>
    <row r="1080" spans="1:5">
      <c r="A1080" s="4" t="s">
        <v>1262</v>
      </c>
      <c r="B1080" s="4" t="s">
        <v>492</v>
      </c>
    </row>
    <row r="1081" spans="1:5">
      <c r="A1081" s="4" t="s">
        <v>1288</v>
      </c>
    </row>
    <row r="1082" spans="1:5">
      <c r="A1082" s="3" t="s">
        <v>1250</v>
      </c>
    </row>
    <row r="1083" spans="1:5">
      <c r="A1083" s="4" t="s">
        <v>1262</v>
      </c>
      <c r="B1083" s="4" t="s">
        <v>1264</v>
      </c>
    </row>
    <row r="1084" spans="1:5">
      <c r="A1084" s="4" t="s">
        <v>1463</v>
      </c>
    </row>
    <row r="1085" spans="1:5">
      <c r="A1085" s="3" t="s">
        <v>1250</v>
      </c>
    </row>
    <row r="1086" spans="1:5">
      <c r="A1086" s="4" t="s">
        <v>1253</v>
      </c>
      <c r="B1086" s="5" t="n">
        <v>3102</v>
      </c>
    </row>
    <row r="1087" spans="1:5">
      <c r="A1087" s="4" t="s">
        <v>1254</v>
      </c>
      <c r="B1087" s="7" t="n">
        <v>2420</v>
      </c>
    </row>
    <row r="1088" spans="1:5">
      <c r="A1088" s="4" t="s">
        <v>1255</v>
      </c>
      <c r="B1088" s="7" t="n">
        <v>3102</v>
      </c>
    </row>
    <row r="1089" spans="1:5">
      <c r="A1089" s="4" t="s">
        <v>1256</v>
      </c>
      <c r="B1089" s="7" t="n">
        <v>2420</v>
      </c>
    </row>
    <row r="1090" spans="1:5">
      <c r="A1090" s="4" t="s">
        <v>132</v>
      </c>
      <c r="B1090" s="7" t="n">
        <v>5522</v>
      </c>
    </row>
    <row r="1091" spans="1:5">
      <c r="A1091" s="4" t="s">
        <v>1251</v>
      </c>
      <c r="B1091" s="5" t="n">
        <v>380</v>
      </c>
    </row>
    <row r="1092" spans="1:5">
      <c r="A1092" s="4" t="s">
        <v>1257</v>
      </c>
      <c r="B1092" s="4" t="s">
        <v>1351</v>
      </c>
    </row>
    <row r="1093" spans="1:5">
      <c r="A1093" s="4" t="s">
        <v>1259</v>
      </c>
      <c r="B1093" s="4" t="s">
        <v>1282</v>
      </c>
    </row>
    <row r="1094" spans="1:5">
      <c r="A1094" s="4" t="s">
        <v>1464</v>
      </c>
    </row>
    <row r="1095" spans="1:5">
      <c r="A1095" s="3" t="s">
        <v>1250</v>
      </c>
    </row>
    <row r="1096" spans="1:5">
      <c r="A1096" s="4" t="s">
        <v>1262</v>
      </c>
      <c r="B1096" s="4" t="s">
        <v>492</v>
      </c>
    </row>
    <row r="1097" spans="1:5">
      <c r="A1097" s="4" t="s">
        <v>1465</v>
      </c>
    </row>
    <row r="1098" spans="1:5">
      <c r="A1098" s="3" t="s">
        <v>1250</v>
      </c>
    </row>
    <row r="1099" spans="1:5">
      <c r="A1099" s="4" t="s">
        <v>1262</v>
      </c>
      <c r="B1099" s="4" t="s">
        <v>1264</v>
      </c>
    </row>
    <row r="1100" spans="1:5">
      <c r="A1100" s="4" t="s">
        <v>1466</v>
      </c>
    </row>
    <row r="1101" spans="1:5">
      <c r="A1101" s="3" t="s">
        <v>1250</v>
      </c>
    </row>
    <row r="1102" spans="1:5">
      <c r="A1102" s="4" t="s">
        <v>1253</v>
      </c>
      <c r="B1102" s="5" t="n">
        <v>1939</v>
      </c>
    </row>
    <row r="1103" spans="1:5">
      <c r="A1103" s="4" t="s">
        <v>1254</v>
      </c>
      <c r="B1103" s="7" t="n">
        <v>3316</v>
      </c>
    </row>
    <row r="1104" spans="1:5">
      <c r="A1104" s="4" t="s">
        <v>1255</v>
      </c>
      <c r="B1104" s="7" t="n">
        <v>1939</v>
      </c>
    </row>
    <row r="1105" spans="1:5">
      <c r="A1105" s="4" t="s">
        <v>1256</v>
      </c>
      <c r="B1105" s="7" t="n">
        <v>3316</v>
      </c>
    </row>
    <row r="1106" spans="1:5">
      <c r="A1106" s="4" t="s">
        <v>132</v>
      </c>
      <c r="B1106" s="7" t="n">
        <v>5255</v>
      </c>
    </row>
    <row r="1107" spans="1:5">
      <c r="A1107" s="4" t="s">
        <v>1251</v>
      </c>
      <c r="B1107" s="5" t="n">
        <v>478</v>
      </c>
    </row>
    <row r="1108" spans="1:5">
      <c r="A1108" s="4" t="s">
        <v>1257</v>
      </c>
      <c r="B1108" s="4" t="s">
        <v>1467</v>
      </c>
    </row>
    <row r="1109" spans="1:5">
      <c r="A1109" s="4" t="s">
        <v>1259</v>
      </c>
      <c r="B1109" s="4" t="s">
        <v>1282</v>
      </c>
    </row>
    <row r="1110" spans="1:5">
      <c r="A1110" s="4" t="s">
        <v>1468</v>
      </c>
    </row>
    <row r="1111" spans="1:5">
      <c r="A1111" s="3" t="s">
        <v>1250</v>
      </c>
    </row>
    <row r="1112" spans="1:5">
      <c r="A1112" s="4" t="s">
        <v>1262</v>
      </c>
      <c r="B1112" s="4" t="s">
        <v>492</v>
      </c>
    </row>
    <row r="1113" spans="1:5">
      <c r="A1113" s="4" t="s">
        <v>1469</v>
      </c>
    </row>
    <row r="1114" spans="1:5">
      <c r="A1114" s="3" t="s">
        <v>1250</v>
      </c>
    </row>
    <row r="1115" spans="1:5">
      <c r="A1115" s="4" t="s">
        <v>1262</v>
      </c>
      <c r="B1115" s="4" t="s">
        <v>1264</v>
      </c>
    </row>
    <row r="1116" spans="1:5">
      <c r="A1116" s="4" t="s">
        <v>1470</v>
      </c>
    </row>
    <row r="1117" spans="1:5">
      <c r="A1117" s="3" t="s">
        <v>1250</v>
      </c>
    </row>
    <row r="1118" spans="1:5">
      <c r="A1118" s="4" t="s">
        <v>1253</v>
      </c>
      <c r="B1118" s="5" t="n">
        <v>2705</v>
      </c>
    </row>
    <row r="1119" spans="1:5">
      <c r="A1119" s="4" t="s">
        <v>1254</v>
      </c>
      <c r="B1119" s="7" t="n">
        <v>3786</v>
      </c>
    </row>
    <row r="1120" spans="1:5">
      <c r="A1120" s="4" t="s">
        <v>1255</v>
      </c>
      <c r="B1120" s="7" t="n">
        <v>2705</v>
      </c>
    </row>
    <row r="1121" spans="1:5">
      <c r="A1121" s="4" t="s">
        <v>1256</v>
      </c>
      <c r="B1121" s="7" t="n">
        <v>3786</v>
      </c>
    </row>
    <row r="1122" spans="1:5">
      <c r="A1122" s="4" t="s">
        <v>132</v>
      </c>
      <c r="B1122" s="7" t="n">
        <v>6491</v>
      </c>
    </row>
    <row r="1123" spans="1:5">
      <c r="A1123" s="4" t="s">
        <v>1251</v>
      </c>
      <c r="B1123" s="5" t="n">
        <v>473</v>
      </c>
    </row>
    <row r="1124" spans="1:5">
      <c r="A1124" s="4" t="s">
        <v>1257</v>
      </c>
      <c r="B1124" s="4" t="s">
        <v>1371</v>
      </c>
    </row>
    <row r="1125" spans="1:5">
      <c r="A1125" s="4" t="s">
        <v>1259</v>
      </c>
      <c r="B1125" s="4" t="s">
        <v>1282</v>
      </c>
    </row>
    <row r="1126" spans="1:5">
      <c r="A1126" s="4" t="s">
        <v>1471</v>
      </c>
    </row>
    <row r="1127" spans="1:5">
      <c r="A1127" s="3" t="s">
        <v>1250</v>
      </c>
    </row>
    <row r="1128" spans="1:5">
      <c r="A1128" s="4" t="s">
        <v>1262</v>
      </c>
      <c r="B1128" s="4" t="s">
        <v>492</v>
      </c>
    </row>
    <row r="1129" spans="1:5">
      <c r="A1129" s="4" t="s">
        <v>1472</v>
      </c>
    </row>
    <row r="1130" spans="1:5">
      <c r="A1130" s="3" t="s">
        <v>1250</v>
      </c>
    </row>
    <row r="1131" spans="1:5">
      <c r="A1131" s="4" t="s">
        <v>1262</v>
      </c>
      <c r="B1131" s="4" t="s">
        <v>1264</v>
      </c>
    </row>
    <row r="1132" spans="1:5">
      <c r="A1132" s="4" t="s">
        <v>1473</v>
      </c>
    </row>
    <row r="1133" spans="1:5">
      <c r="A1133" s="3" t="s">
        <v>1250</v>
      </c>
    </row>
    <row r="1134" spans="1:5">
      <c r="A1134" s="4" t="s">
        <v>1253</v>
      </c>
      <c r="B1134" s="5" t="n">
        <v>1857</v>
      </c>
    </row>
    <row r="1135" spans="1:5">
      <c r="A1135" s="4" t="s">
        <v>1254</v>
      </c>
      <c r="B1135" s="7" t="n">
        <v>1692</v>
      </c>
    </row>
    <row r="1136" spans="1:5">
      <c r="A1136" s="4" t="s">
        <v>1255</v>
      </c>
      <c r="B1136" s="7" t="n">
        <v>1857</v>
      </c>
    </row>
    <row r="1137" spans="1:5">
      <c r="A1137" s="4" t="s">
        <v>1256</v>
      </c>
      <c r="B1137" s="7" t="n">
        <v>1692</v>
      </c>
    </row>
    <row r="1138" spans="1:5">
      <c r="A1138" s="4" t="s">
        <v>132</v>
      </c>
      <c r="B1138" s="7" t="n">
        <v>3549</v>
      </c>
    </row>
    <row r="1139" spans="1:5">
      <c r="A1139" s="4" t="s">
        <v>1251</v>
      </c>
      <c r="B1139" s="5" t="n">
        <v>252</v>
      </c>
    </row>
    <row r="1140" spans="1:5">
      <c r="A1140" s="4" t="s">
        <v>1257</v>
      </c>
      <c r="B1140" s="4" t="s">
        <v>1439</v>
      </c>
    </row>
    <row r="1141" spans="1:5">
      <c r="A1141" s="4" t="s">
        <v>1259</v>
      </c>
      <c r="B1141" s="4" t="s">
        <v>1282</v>
      </c>
    </row>
    <row r="1142" spans="1:5">
      <c r="A1142" s="4" t="s">
        <v>1474</v>
      </c>
    </row>
    <row r="1143" spans="1:5">
      <c r="A1143" s="3" t="s">
        <v>1250</v>
      </c>
    </row>
    <row r="1144" spans="1:5">
      <c r="A1144" s="4" t="s">
        <v>1262</v>
      </c>
      <c r="B1144" s="4" t="s">
        <v>492</v>
      </c>
    </row>
    <row r="1145" spans="1:5">
      <c r="A1145" s="4" t="s">
        <v>1475</v>
      </c>
    </row>
    <row r="1146" spans="1:5">
      <c r="A1146" s="3" t="s">
        <v>1250</v>
      </c>
    </row>
    <row r="1147" spans="1:5">
      <c r="A1147" s="4" t="s">
        <v>1262</v>
      </c>
      <c r="B1147" s="4" t="s">
        <v>1264</v>
      </c>
    </row>
    <row r="1148" spans="1:5">
      <c r="A1148" s="4" t="s">
        <v>1476</v>
      </c>
    </row>
    <row r="1149" spans="1:5">
      <c r="A1149" s="3" t="s">
        <v>1250</v>
      </c>
    </row>
    <row r="1150" spans="1:5">
      <c r="A1150" s="4" t="s">
        <v>1253</v>
      </c>
      <c r="B1150" s="5" t="n">
        <v>529</v>
      </c>
    </row>
    <row r="1151" spans="1:5">
      <c r="A1151" s="4" t="s">
        <v>1254</v>
      </c>
      <c r="B1151" s="7" t="n">
        <v>3327</v>
      </c>
    </row>
    <row r="1152" spans="1:5">
      <c r="A1152" s="4" t="s">
        <v>1255</v>
      </c>
      <c r="B1152" s="7" t="n">
        <v>529</v>
      </c>
    </row>
    <row r="1153" spans="1:5">
      <c r="A1153" s="4" t="s">
        <v>1256</v>
      </c>
      <c r="B1153" s="7" t="n">
        <v>3327</v>
      </c>
    </row>
    <row r="1154" spans="1:5">
      <c r="A1154" s="4" t="s">
        <v>132</v>
      </c>
      <c r="B1154" s="7" t="n">
        <v>3856</v>
      </c>
    </row>
    <row r="1155" spans="1:5">
      <c r="A1155" s="4" t="s">
        <v>1251</v>
      </c>
      <c r="B1155" s="5" t="n">
        <v>409</v>
      </c>
    </row>
    <row r="1156" spans="1:5">
      <c r="A1156" s="4" t="s">
        <v>1257</v>
      </c>
      <c r="B1156" s="4" t="s">
        <v>1329</v>
      </c>
    </row>
    <row r="1157" spans="1:5">
      <c r="A1157" s="4" t="s">
        <v>1259</v>
      </c>
      <c r="B1157" s="4" t="s">
        <v>1260</v>
      </c>
    </row>
    <row r="1158" spans="1:5">
      <c r="A1158" s="4" t="s">
        <v>1477</v>
      </c>
    </row>
    <row r="1159" spans="1:5">
      <c r="A1159" s="3" t="s">
        <v>1250</v>
      </c>
    </row>
    <row r="1160" spans="1:5">
      <c r="A1160" s="4" t="s">
        <v>1262</v>
      </c>
      <c r="B1160" s="4" t="s">
        <v>492</v>
      </c>
    </row>
    <row r="1161" spans="1:5">
      <c r="A1161" s="4" t="s">
        <v>1478</v>
      </c>
    </row>
    <row r="1162" spans="1:5">
      <c r="A1162" s="3" t="s">
        <v>1250</v>
      </c>
    </row>
    <row r="1163" spans="1:5">
      <c r="A1163" s="4" t="s">
        <v>1262</v>
      </c>
      <c r="B1163" s="4" t="s">
        <v>1264</v>
      </c>
    </row>
    <row r="1164" spans="1:5">
      <c r="A1164" s="4" t="s">
        <v>1479</v>
      </c>
    </row>
    <row r="1165" spans="1:5">
      <c r="A1165" s="3" t="s">
        <v>1250</v>
      </c>
    </row>
    <row r="1166" spans="1:5">
      <c r="A1166" s="4" t="s">
        <v>1253</v>
      </c>
      <c r="B1166" s="5" t="n">
        <v>667</v>
      </c>
    </row>
    <row r="1167" spans="1:5">
      <c r="A1167" s="4" t="s">
        <v>1254</v>
      </c>
      <c r="B1167" s="7" t="n">
        <v>9220</v>
      </c>
    </row>
    <row r="1168" spans="1:5">
      <c r="A1168" s="4" t="s">
        <v>1255</v>
      </c>
      <c r="B1168" s="7" t="n">
        <v>667</v>
      </c>
    </row>
    <row r="1169" spans="1:5">
      <c r="A1169" s="4" t="s">
        <v>1256</v>
      </c>
      <c r="B1169" s="7" t="n">
        <v>9220</v>
      </c>
    </row>
    <row r="1170" spans="1:5">
      <c r="A1170" s="4" t="s">
        <v>132</v>
      </c>
      <c r="B1170" s="7" t="n">
        <v>9887</v>
      </c>
    </row>
    <row r="1171" spans="1:5">
      <c r="A1171" s="4" t="s">
        <v>1251</v>
      </c>
      <c r="B1171" s="5" t="n">
        <v>1041</v>
      </c>
    </row>
    <row r="1172" spans="1:5">
      <c r="A1172" s="4" t="s">
        <v>1257</v>
      </c>
      <c r="B1172" s="4" t="s">
        <v>1480</v>
      </c>
    </row>
    <row r="1173" spans="1:5">
      <c r="A1173" s="4" t="s">
        <v>1259</v>
      </c>
      <c r="B1173" s="4" t="s">
        <v>1260</v>
      </c>
    </row>
    <row r="1174" spans="1:5">
      <c r="A1174" s="4" t="s">
        <v>1481</v>
      </c>
    </row>
    <row r="1175" spans="1:5">
      <c r="A1175" s="3" t="s">
        <v>1250</v>
      </c>
    </row>
    <row r="1176" spans="1:5">
      <c r="A1176" s="4" t="s">
        <v>1262</v>
      </c>
      <c r="B1176" s="4" t="s">
        <v>492</v>
      </c>
    </row>
    <row r="1177" spans="1:5">
      <c r="A1177" s="4" t="s">
        <v>1482</v>
      </c>
    </row>
    <row r="1178" spans="1:5">
      <c r="A1178" s="3" t="s">
        <v>1250</v>
      </c>
    </row>
    <row r="1179" spans="1:5">
      <c r="A1179" s="4" t="s">
        <v>1262</v>
      </c>
      <c r="B1179" s="4" t="s">
        <v>1264</v>
      </c>
    </row>
    <row r="1180" spans="1:5">
      <c r="A1180" s="4" t="s">
        <v>1483</v>
      </c>
    </row>
    <row r="1181" spans="1:5">
      <c r="A1181" s="3" t="s">
        <v>1250</v>
      </c>
    </row>
    <row r="1182" spans="1:5">
      <c r="A1182" s="4" t="s">
        <v>1253</v>
      </c>
      <c r="B1182" s="5" t="n">
        <v>1378</v>
      </c>
    </row>
    <row r="1183" spans="1:5">
      <c r="A1183" s="4" t="s">
        <v>1254</v>
      </c>
      <c r="B1183" s="7" t="n">
        <v>18557</v>
      </c>
    </row>
    <row r="1184" spans="1:5">
      <c r="A1184" s="4" t="s">
        <v>1255</v>
      </c>
      <c r="B1184" s="7" t="n">
        <v>1378</v>
      </c>
    </row>
    <row r="1185" spans="1:5">
      <c r="A1185" s="4" t="s">
        <v>1256</v>
      </c>
      <c r="B1185" s="7" t="n">
        <v>18557</v>
      </c>
    </row>
    <row r="1186" spans="1:5">
      <c r="A1186" s="4" t="s">
        <v>132</v>
      </c>
      <c r="B1186" s="7" t="n">
        <v>19935</v>
      </c>
    </row>
    <row r="1187" spans="1:5">
      <c r="A1187" s="4" t="s">
        <v>1251</v>
      </c>
      <c r="B1187" s="5" t="n">
        <v>2007</v>
      </c>
    </row>
    <row r="1188" spans="1:5">
      <c r="A1188" s="4" t="s">
        <v>1257</v>
      </c>
      <c r="B1188" s="4" t="s">
        <v>1320</v>
      </c>
    </row>
    <row r="1189" spans="1:5">
      <c r="A1189" s="4" t="s">
        <v>1259</v>
      </c>
      <c r="B1189" s="4" t="s">
        <v>1260</v>
      </c>
    </row>
    <row r="1190" spans="1:5">
      <c r="A1190" s="4" t="s">
        <v>1484</v>
      </c>
    </row>
    <row r="1191" spans="1:5">
      <c r="A1191" s="3" t="s">
        <v>1250</v>
      </c>
    </row>
    <row r="1192" spans="1:5">
      <c r="A1192" s="4" t="s">
        <v>1262</v>
      </c>
      <c r="B1192" s="4" t="s">
        <v>492</v>
      </c>
    </row>
    <row r="1193" spans="1:5">
      <c r="A1193" s="4" t="s">
        <v>1485</v>
      </c>
    </row>
    <row r="1194" spans="1:5">
      <c r="A1194" s="3" t="s">
        <v>1250</v>
      </c>
    </row>
    <row r="1195" spans="1:5">
      <c r="A1195" s="4" t="s">
        <v>1262</v>
      </c>
      <c r="B1195" s="4" t="s">
        <v>1264</v>
      </c>
    </row>
    <row r="1196" spans="1:5">
      <c r="A1196" s="4" t="s">
        <v>1486</v>
      </c>
    </row>
    <row r="1197" spans="1:5">
      <c r="A1197" s="3" t="s">
        <v>1250</v>
      </c>
    </row>
    <row r="1198" spans="1:5">
      <c r="A1198" s="4" t="s">
        <v>1253</v>
      </c>
      <c r="B1198" s="5" t="n">
        <v>763</v>
      </c>
    </row>
    <row r="1199" spans="1:5">
      <c r="A1199" s="4" t="s">
        <v>1254</v>
      </c>
      <c r="B1199" s="7" t="n">
        <v>4937</v>
      </c>
    </row>
    <row r="1200" spans="1:5">
      <c r="A1200" s="4" t="s">
        <v>1255</v>
      </c>
      <c r="B1200" s="7" t="n">
        <v>763</v>
      </c>
    </row>
    <row r="1201" spans="1:5">
      <c r="A1201" s="4" t="s">
        <v>1256</v>
      </c>
      <c r="B1201" s="7" t="n">
        <v>4937</v>
      </c>
    </row>
    <row r="1202" spans="1:5">
      <c r="A1202" s="4" t="s">
        <v>132</v>
      </c>
      <c r="B1202" s="7" t="n">
        <v>5700</v>
      </c>
    </row>
    <row r="1203" spans="1:5">
      <c r="A1203" s="4" t="s">
        <v>1251</v>
      </c>
      <c r="B1203" s="5" t="n">
        <v>632</v>
      </c>
    </row>
    <row r="1204" spans="1:5">
      <c r="A1204" s="4" t="s">
        <v>1257</v>
      </c>
      <c r="B1204" s="4" t="s">
        <v>1337</v>
      </c>
    </row>
    <row r="1205" spans="1:5">
      <c r="A1205" s="4" t="s">
        <v>1259</v>
      </c>
      <c r="B1205" s="4" t="s">
        <v>1260</v>
      </c>
    </row>
    <row r="1206" spans="1:5">
      <c r="A1206" s="4" t="s">
        <v>1487</v>
      </c>
    </row>
    <row r="1207" spans="1:5">
      <c r="A1207" s="3" t="s">
        <v>1250</v>
      </c>
    </row>
    <row r="1208" spans="1:5">
      <c r="A1208" s="4" t="s">
        <v>1262</v>
      </c>
      <c r="B1208" s="4" t="s">
        <v>492</v>
      </c>
    </row>
    <row r="1209" spans="1:5">
      <c r="A1209" s="4" t="s">
        <v>1488</v>
      </c>
    </row>
    <row r="1210" spans="1:5">
      <c r="A1210" s="3" t="s">
        <v>1250</v>
      </c>
    </row>
    <row r="1211" spans="1:5">
      <c r="A1211" s="4" t="s">
        <v>1262</v>
      </c>
      <c r="B1211" s="4" t="s">
        <v>1264</v>
      </c>
    </row>
    <row r="1212" spans="1:5">
      <c r="A1212" s="4" t="s">
        <v>1486</v>
      </c>
    </row>
    <row r="1213" spans="1:5">
      <c r="A1213" s="3" t="s">
        <v>1250</v>
      </c>
    </row>
    <row r="1214" spans="1:5">
      <c r="A1214" s="4" t="s">
        <v>1253</v>
      </c>
      <c r="B1214" s="5" t="n">
        <v>477</v>
      </c>
    </row>
    <row r="1215" spans="1:5">
      <c r="A1215" s="4" t="s">
        <v>1254</v>
      </c>
      <c r="B1215" s="7" t="n">
        <v>2517</v>
      </c>
    </row>
    <row r="1216" spans="1:5">
      <c r="A1216" s="4" t="s">
        <v>1255</v>
      </c>
      <c r="B1216" s="7" t="n">
        <v>477</v>
      </c>
    </row>
    <row r="1217" spans="1:5">
      <c r="A1217" s="4" t="s">
        <v>1256</v>
      </c>
      <c r="B1217" s="7" t="n">
        <v>2517</v>
      </c>
    </row>
    <row r="1218" spans="1:5">
      <c r="A1218" s="4" t="s">
        <v>132</v>
      </c>
      <c r="B1218" s="7" t="n">
        <v>2994</v>
      </c>
    </row>
    <row r="1219" spans="1:5">
      <c r="A1219" s="4" t="s">
        <v>1251</v>
      </c>
      <c r="B1219" s="5" t="n">
        <v>322</v>
      </c>
    </row>
    <row r="1220" spans="1:5">
      <c r="A1220" s="4" t="s">
        <v>1257</v>
      </c>
      <c r="B1220" s="4" t="s">
        <v>1333</v>
      </c>
    </row>
    <row r="1221" spans="1:5">
      <c r="A1221" s="4" t="s">
        <v>1259</v>
      </c>
      <c r="B1221" s="4" t="s">
        <v>1260</v>
      </c>
    </row>
    <row r="1222" spans="1:5">
      <c r="A1222" s="4" t="s">
        <v>1487</v>
      </c>
    </row>
    <row r="1223" spans="1:5">
      <c r="A1223" s="3" t="s">
        <v>1250</v>
      </c>
    </row>
    <row r="1224" spans="1:5">
      <c r="A1224" s="4" t="s">
        <v>1262</v>
      </c>
      <c r="B1224" s="4" t="s">
        <v>492</v>
      </c>
    </row>
    <row r="1225" spans="1:5">
      <c r="A1225" s="4" t="s">
        <v>1488</v>
      </c>
    </row>
    <row r="1226" spans="1:5">
      <c r="A1226" s="3" t="s">
        <v>1250</v>
      </c>
    </row>
    <row r="1227" spans="1:5">
      <c r="A1227" s="4" t="s">
        <v>1262</v>
      </c>
      <c r="B1227" s="4" t="s">
        <v>1264</v>
      </c>
    </row>
    <row r="1228" spans="1:5">
      <c r="A1228" s="4" t="s">
        <v>1489</v>
      </c>
    </row>
    <row r="1229" spans="1:5">
      <c r="A1229" s="3" t="s">
        <v>1250</v>
      </c>
    </row>
    <row r="1230" spans="1:5">
      <c r="A1230" s="4" t="s">
        <v>1253</v>
      </c>
      <c r="B1230" s="5" t="n">
        <v>2075</v>
      </c>
    </row>
    <row r="1231" spans="1:5">
      <c r="A1231" s="4" t="s">
        <v>1254</v>
      </c>
      <c r="B1231" s="7" t="n">
        <v>7600</v>
      </c>
    </row>
    <row r="1232" spans="1:5">
      <c r="A1232" s="4" t="s">
        <v>1255</v>
      </c>
      <c r="B1232" s="7" t="n">
        <v>2075</v>
      </c>
    </row>
    <row r="1233" spans="1:5">
      <c r="A1233" s="4" t="s">
        <v>1256</v>
      </c>
      <c r="B1233" s="7" t="n">
        <v>7600</v>
      </c>
    </row>
    <row r="1234" spans="1:5">
      <c r="A1234" s="4" t="s">
        <v>132</v>
      </c>
      <c r="B1234" s="7" t="n">
        <v>9675</v>
      </c>
    </row>
    <row r="1235" spans="1:5">
      <c r="A1235" s="4" t="s">
        <v>1251</v>
      </c>
      <c r="B1235" s="5" t="n">
        <v>851</v>
      </c>
    </row>
    <row r="1236" spans="1:5">
      <c r="A1236" s="4" t="s">
        <v>1257</v>
      </c>
      <c r="B1236" s="4" t="s">
        <v>1325</v>
      </c>
    </row>
    <row r="1237" spans="1:5">
      <c r="A1237" s="4" t="s">
        <v>1259</v>
      </c>
      <c r="B1237" s="4" t="s">
        <v>1260</v>
      </c>
    </row>
    <row r="1238" spans="1:5">
      <c r="A1238" s="4" t="s">
        <v>1490</v>
      </c>
    </row>
    <row r="1239" spans="1:5">
      <c r="A1239" s="3" t="s">
        <v>1250</v>
      </c>
    </row>
    <row r="1240" spans="1:5">
      <c r="A1240" s="4" t="s">
        <v>1262</v>
      </c>
      <c r="B1240" s="4" t="s">
        <v>492</v>
      </c>
    </row>
    <row r="1241" spans="1:5">
      <c r="A1241" s="4" t="s">
        <v>1491</v>
      </c>
    </row>
    <row r="1242" spans="1:5">
      <c r="A1242" s="3" t="s">
        <v>1250</v>
      </c>
    </row>
    <row r="1243" spans="1:5">
      <c r="A1243" s="4" t="s">
        <v>1262</v>
      </c>
      <c r="B1243" s="4" t="s">
        <v>1264</v>
      </c>
    </row>
    <row r="1244" spans="1:5">
      <c r="A1244" s="4" t="s">
        <v>1492</v>
      </c>
    </row>
    <row r="1245" spans="1:5">
      <c r="A1245" s="3" t="s">
        <v>1250</v>
      </c>
    </row>
    <row r="1246" spans="1:5">
      <c r="A1246" s="4" t="s">
        <v>1253</v>
      </c>
      <c r="B1246" s="5" t="n">
        <v>531</v>
      </c>
    </row>
    <row r="1247" spans="1:5">
      <c r="A1247" s="4" t="s">
        <v>1254</v>
      </c>
      <c r="B1247" s="7" t="n">
        <v>6995</v>
      </c>
    </row>
    <row r="1248" spans="1:5">
      <c r="A1248" s="4" t="s">
        <v>1255</v>
      </c>
      <c r="B1248" s="7" t="n">
        <v>531</v>
      </c>
    </row>
    <row r="1249" spans="1:5">
      <c r="A1249" s="4" t="s">
        <v>1256</v>
      </c>
      <c r="B1249" s="7" t="n">
        <v>6995</v>
      </c>
    </row>
    <row r="1250" spans="1:5">
      <c r="A1250" s="4" t="s">
        <v>132</v>
      </c>
      <c r="B1250" s="7" t="n">
        <v>7526</v>
      </c>
    </row>
    <row r="1251" spans="1:5">
      <c r="A1251" s="4" t="s">
        <v>1251</v>
      </c>
      <c r="B1251" s="5" t="n">
        <v>1021</v>
      </c>
    </row>
    <row r="1252" spans="1:5">
      <c r="A1252" s="4" t="s">
        <v>1257</v>
      </c>
      <c r="B1252" s="4" t="s">
        <v>1371</v>
      </c>
    </row>
    <row r="1253" spans="1:5">
      <c r="A1253" s="4" t="s">
        <v>1259</v>
      </c>
      <c r="B1253" s="4" t="s">
        <v>1260</v>
      </c>
    </row>
    <row r="1254" spans="1:5">
      <c r="A1254" s="4" t="s">
        <v>1493</v>
      </c>
    </row>
    <row r="1255" spans="1:5">
      <c r="A1255" s="3" t="s">
        <v>1250</v>
      </c>
    </row>
    <row r="1256" spans="1:5">
      <c r="A1256" s="4" t="s">
        <v>1262</v>
      </c>
      <c r="B1256" s="4" t="s">
        <v>492</v>
      </c>
    </row>
    <row r="1257" spans="1:5">
      <c r="A1257" s="4" t="s">
        <v>1494</v>
      </c>
    </row>
    <row r="1258" spans="1:5">
      <c r="A1258" s="3" t="s">
        <v>1250</v>
      </c>
    </row>
    <row r="1259" spans="1:5">
      <c r="A1259" s="4" t="s">
        <v>1262</v>
      </c>
      <c r="B1259" s="4" t="s">
        <v>1264</v>
      </c>
    </row>
    <row r="1260" spans="1:5">
      <c r="A1260" s="4" t="s">
        <v>1495</v>
      </c>
    </row>
    <row r="1261" spans="1:5">
      <c r="A1261" s="3" t="s">
        <v>1250</v>
      </c>
    </row>
    <row r="1262" spans="1:5">
      <c r="A1262" s="4" t="s">
        <v>1253</v>
      </c>
      <c r="B1262" s="5" t="n">
        <v>607</v>
      </c>
    </row>
    <row r="1263" spans="1:5">
      <c r="A1263" s="4" t="s">
        <v>1254</v>
      </c>
      <c r="B1263" s="7" t="n">
        <v>2502</v>
      </c>
    </row>
    <row r="1264" spans="1:5">
      <c r="A1264" s="4" t="s">
        <v>1255</v>
      </c>
      <c r="B1264" s="7" t="n">
        <v>607</v>
      </c>
    </row>
    <row r="1265" spans="1:5">
      <c r="A1265" s="4" t="s">
        <v>1256</v>
      </c>
      <c r="B1265" s="7" t="n">
        <v>2502</v>
      </c>
    </row>
    <row r="1266" spans="1:5">
      <c r="A1266" s="4" t="s">
        <v>132</v>
      </c>
      <c r="B1266" s="7" t="n">
        <v>3109</v>
      </c>
    </row>
    <row r="1267" spans="1:5">
      <c r="A1267" s="4" t="s">
        <v>1251</v>
      </c>
      <c r="B1267" s="5" t="n">
        <v>304</v>
      </c>
    </row>
    <row r="1268" spans="1:5">
      <c r="A1268" s="4" t="s">
        <v>1257</v>
      </c>
      <c r="B1268" s="4" t="s">
        <v>1448</v>
      </c>
    </row>
    <row r="1269" spans="1:5">
      <c r="A1269" s="4" t="s">
        <v>1259</v>
      </c>
      <c r="B1269" s="4" t="s">
        <v>1260</v>
      </c>
    </row>
    <row r="1270" spans="1:5">
      <c r="A1270" s="4" t="s">
        <v>1496</v>
      </c>
    </row>
    <row r="1271" spans="1:5">
      <c r="A1271" s="3" t="s">
        <v>1250</v>
      </c>
    </row>
    <row r="1272" spans="1:5">
      <c r="A1272" s="4" t="s">
        <v>1262</v>
      </c>
      <c r="B1272" s="4" t="s">
        <v>492</v>
      </c>
    </row>
    <row r="1273" spans="1:5">
      <c r="A1273" s="4" t="s">
        <v>1497</v>
      </c>
    </row>
    <row r="1274" spans="1:5">
      <c r="A1274" s="3" t="s">
        <v>1250</v>
      </c>
    </row>
    <row r="1275" spans="1:5">
      <c r="A1275" s="4" t="s">
        <v>1262</v>
      </c>
      <c r="B1275" s="4" t="s">
        <v>1264</v>
      </c>
    </row>
    <row r="1276" spans="1:5">
      <c r="A1276" s="4" t="s">
        <v>1498</v>
      </c>
    </row>
    <row r="1277" spans="1:5">
      <c r="A1277" s="3" t="s">
        <v>1250</v>
      </c>
    </row>
    <row r="1278" spans="1:5">
      <c r="A1278" s="4" t="s">
        <v>1253</v>
      </c>
      <c r="B1278" s="5" t="n">
        <v>831</v>
      </c>
    </row>
    <row r="1279" spans="1:5">
      <c r="A1279" s="4" t="s">
        <v>1254</v>
      </c>
      <c r="B1279" s="7" t="n">
        <v>9600</v>
      </c>
    </row>
    <row r="1280" spans="1:5">
      <c r="A1280" s="4" t="s">
        <v>1255</v>
      </c>
      <c r="B1280" s="7" t="n">
        <v>831</v>
      </c>
    </row>
    <row r="1281" spans="1:5">
      <c r="A1281" s="4" t="s">
        <v>1256</v>
      </c>
      <c r="B1281" s="7" t="n">
        <v>9600</v>
      </c>
    </row>
    <row r="1282" spans="1:5">
      <c r="A1282" s="4" t="s">
        <v>132</v>
      </c>
      <c r="B1282" s="7" t="n">
        <v>10431</v>
      </c>
    </row>
    <row r="1283" spans="1:5">
      <c r="A1283" s="4" t="s">
        <v>1251</v>
      </c>
      <c r="B1283" s="5" t="n">
        <v>1027</v>
      </c>
    </row>
    <row r="1284" spans="1:5">
      <c r="A1284" s="4" t="s">
        <v>1257</v>
      </c>
      <c r="B1284" s="4" t="s">
        <v>1429</v>
      </c>
    </row>
    <row r="1285" spans="1:5">
      <c r="A1285" s="4" t="s">
        <v>1259</v>
      </c>
      <c r="B1285" s="4" t="s">
        <v>1260</v>
      </c>
    </row>
    <row r="1286" spans="1:5">
      <c r="A1286" s="4" t="s">
        <v>1499</v>
      </c>
    </row>
    <row r="1287" spans="1:5">
      <c r="A1287" s="3" t="s">
        <v>1250</v>
      </c>
    </row>
    <row r="1288" spans="1:5">
      <c r="A1288" s="4" t="s">
        <v>1262</v>
      </c>
      <c r="B1288" s="4" t="s">
        <v>492</v>
      </c>
    </row>
    <row r="1289" spans="1:5">
      <c r="A1289" s="4" t="s">
        <v>1500</v>
      </c>
    </row>
    <row r="1290" spans="1:5">
      <c r="A1290" s="3" t="s">
        <v>1250</v>
      </c>
    </row>
    <row r="1291" spans="1:5">
      <c r="A1291" s="4" t="s">
        <v>1262</v>
      </c>
      <c r="B1291" s="4" t="s">
        <v>1264</v>
      </c>
    </row>
    <row r="1292" spans="1:5">
      <c r="A1292" s="4" t="s">
        <v>1501</v>
      </c>
    </row>
    <row r="1293" spans="1:5">
      <c r="A1293" s="3" t="s">
        <v>1250</v>
      </c>
    </row>
    <row r="1294" spans="1:5">
      <c r="A1294" s="4" t="s">
        <v>1253</v>
      </c>
      <c r="B1294" s="5" t="n">
        <v>1017</v>
      </c>
    </row>
    <row r="1295" spans="1:5">
      <c r="A1295" s="4" t="s">
        <v>1254</v>
      </c>
      <c r="B1295" s="7" t="n">
        <v>10418</v>
      </c>
    </row>
    <row r="1296" spans="1:5">
      <c r="A1296" s="4" t="s">
        <v>1255</v>
      </c>
      <c r="B1296" s="7" t="n">
        <v>1017</v>
      </c>
    </row>
    <row r="1297" spans="1:5">
      <c r="A1297" s="4" t="s">
        <v>1256</v>
      </c>
      <c r="B1297" s="7" t="n">
        <v>10418</v>
      </c>
    </row>
    <row r="1298" spans="1:5">
      <c r="A1298" s="4" t="s">
        <v>132</v>
      </c>
      <c r="B1298" s="7" t="n">
        <v>11435</v>
      </c>
    </row>
    <row r="1299" spans="1:5">
      <c r="A1299" s="4" t="s">
        <v>1251</v>
      </c>
      <c r="B1299" s="5" t="n">
        <v>1101</v>
      </c>
    </row>
    <row r="1300" spans="1:5">
      <c r="A1300" s="4" t="s">
        <v>1257</v>
      </c>
      <c r="B1300" s="4" t="s">
        <v>1432</v>
      </c>
    </row>
    <row r="1301" spans="1:5">
      <c r="A1301" s="4" t="s">
        <v>1259</v>
      </c>
      <c r="B1301" s="4" t="s">
        <v>1260</v>
      </c>
    </row>
    <row r="1302" spans="1:5">
      <c r="A1302" s="4" t="s">
        <v>1502</v>
      </c>
    </row>
    <row r="1303" spans="1:5">
      <c r="A1303" s="3" t="s">
        <v>1250</v>
      </c>
    </row>
    <row r="1304" spans="1:5">
      <c r="A1304" s="4" t="s">
        <v>1262</v>
      </c>
      <c r="B1304" s="4" t="s">
        <v>492</v>
      </c>
    </row>
    <row r="1305" spans="1:5">
      <c r="A1305" s="4" t="s">
        <v>1503</v>
      </c>
    </row>
    <row r="1306" spans="1:5">
      <c r="A1306" s="3" t="s">
        <v>1250</v>
      </c>
    </row>
    <row r="1307" spans="1:5">
      <c r="A1307" s="4" t="s">
        <v>1262</v>
      </c>
      <c r="B1307" s="4" t="s">
        <v>1264</v>
      </c>
    </row>
    <row r="1308" spans="1:5">
      <c r="A1308" s="4" t="s">
        <v>1504</v>
      </c>
    </row>
    <row r="1309" spans="1:5">
      <c r="A1309" s="3" t="s">
        <v>1250</v>
      </c>
    </row>
    <row r="1310" spans="1:5">
      <c r="A1310" s="4" t="s">
        <v>1253</v>
      </c>
      <c r="B1310" s="5" t="n">
        <v>1487</v>
      </c>
    </row>
    <row r="1311" spans="1:5">
      <c r="A1311" s="4" t="s">
        <v>1254</v>
      </c>
      <c r="B1311" s="7" t="n">
        <v>3051</v>
      </c>
    </row>
    <row r="1312" spans="1:5">
      <c r="A1312" s="4" t="s">
        <v>1255</v>
      </c>
      <c r="B1312" s="7" t="n">
        <v>1487</v>
      </c>
    </row>
    <row r="1313" spans="1:5">
      <c r="A1313" s="4" t="s">
        <v>1256</v>
      </c>
      <c r="B1313" s="7" t="n">
        <v>3051</v>
      </c>
    </row>
    <row r="1314" spans="1:5">
      <c r="A1314" s="4" t="s">
        <v>132</v>
      </c>
      <c r="B1314" s="7" t="n">
        <v>4538</v>
      </c>
    </row>
    <row r="1315" spans="1:5">
      <c r="A1315" s="4" t="s">
        <v>1251</v>
      </c>
      <c r="B1315" s="5" t="n">
        <v>337</v>
      </c>
    </row>
    <row r="1316" spans="1:5">
      <c r="A1316" s="4" t="s">
        <v>1257</v>
      </c>
      <c r="B1316" s="4" t="s">
        <v>1505</v>
      </c>
    </row>
    <row r="1317" spans="1:5">
      <c r="A1317" s="4" t="s">
        <v>1259</v>
      </c>
      <c r="B1317" s="4" t="s">
        <v>1260</v>
      </c>
    </row>
    <row r="1318" spans="1:5">
      <c r="A1318" s="4" t="s">
        <v>1506</v>
      </c>
    </row>
    <row r="1319" spans="1:5">
      <c r="A1319" s="3" t="s">
        <v>1250</v>
      </c>
    </row>
    <row r="1320" spans="1:5">
      <c r="A1320" s="4" t="s">
        <v>1262</v>
      </c>
      <c r="B1320" s="4" t="s">
        <v>492</v>
      </c>
    </row>
    <row r="1321" spans="1:5">
      <c r="A1321" s="4" t="s">
        <v>1507</v>
      </c>
    </row>
    <row r="1322" spans="1:5">
      <c r="A1322" s="3" t="s">
        <v>1250</v>
      </c>
    </row>
    <row r="1323" spans="1:5">
      <c r="A1323" s="4" t="s">
        <v>1262</v>
      </c>
      <c r="B1323" s="4" t="s">
        <v>1264</v>
      </c>
    </row>
    <row r="1324" spans="1:5">
      <c r="A1324" s="4" t="s">
        <v>1508</v>
      </c>
    </row>
    <row r="1325" spans="1:5">
      <c r="A1325" s="3" t="s">
        <v>1250</v>
      </c>
    </row>
    <row r="1326" spans="1:5">
      <c r="A1326" s="4" t="s">
        <v>1253</v>
      </c>
      <c r="B1326" s="5" t="n">
        <v>1720</v>
      </c>
    </row>
    <row r="1327" spans="1:5">
      <c r="A1327" s="4" t="s">
        <v>1254</v>
      </c>
      <c r="B1327" s="7" t="n">
        <v>20756</v>
      </c>
    </row>
    <row r="1328" spans="1:5">
      <c r="A1328" s="4" t="s">
        <v>1255</v>
      </c>
      <c r="B1328" s="7" t="n">
        <v>1720</v>
      </c>
    </row>
    <row r="1329" spans="1:5">
      <c r="A1329" s="4" t="s">
        <v>1256</v>
      </c>
      <c r="B1329" s="7" t="n">
        <v>20756</v>
      </c>
    </row>
    <row r="1330" spans="1:5">
      <c r="A1330" s="4" t="s">
        <v>132</v>
      </c>
      <c r="B1330" s="7" t="n">
        <v>22476</v>
      </c>
    </row>
    <row r="1331" spans="1:5">
      <c r="A1331" s="4" t="s">
        <v>1251</v>
      </c>
      <c r="B1331" s="5" t="n">
        <v>1862</v>
      </c>
    </row>
    <row r="1332" spans="1:5">
      <c r="A1332" s="4" t="s">
        <v>1257</v>
      </c>
      <c r="B1332" s="4" t="s">
        <v>1302</v>
      </c>
    </row>
    <row r="1333" spans="1:5">
      <c r="A1333" s="4" t="s">
        <v>1259</v>
      </c>
      <c r="B1333" s="4" t="s">
        <v>1260</v>
      </c>
    </row>
    <row r="1334" spans="1:5">
      <c r="A1334" s="4" t="s">
        <v>1509</v>
      </c>
    </row>
    <row r="1335" spans="1:5">
      <c r="A1335" s="3" t="s">
        <v>1250</v>
      </c>
    </row>
    <row r="1336" spans="1:5">
      <c r="A1336" s="4" t="s">
        <v>1262</v>
      </c>
      <c r="B1336" s="4" t="s">
        <v>492</v>
      </c>
    </row>
    <row r="1337" spans="1:5">
      <c r="A1337" s="4" t="s">
        <v>1510</v>
      </c>
    </row>
    <row r="1338" spans="1:5">
      <c r="A1338" s="3" t="s">
        <v>1250</v>
      </c>
    </row>
    <row r="1339" spans="1:5">
      <c r="A1339" s="4" t="s">
        <v>1262</v>
      </c>
      <c r="B1339" s="4" t="s">
        <v>1264</v>
      </c>
    </row>
    <row r="1340" spans="1:5">
      <c r="A1340" s="4" t="s">
        <v>1511</v>
      </c>
    </row>
    <row r="1341" spans="1:5">
      <c r="A1341" s="3" t="s">
        <v>1250</v>
      </c>
    </row>
    <row r="1342" spans="1:5">
      <c r="A1342" s="4" t="s">
        <v>1253</v>
      </c>
      <c r="B1342" s="5" t="n">
        <v>565</v>
      </c>
    </row>
    <row r="1343" spans="1:5">
      <c r="A1343" s="4" t="s">
        <v>1254</v>
      </c>
      <c r="B1343" s="7" t="n">
        <v>20420</v>
      </c>
    </row>
    <row r="1344" spans="1:5">
      <c r="A1344" s="4" t="s">
        <v>1255</v>
      </c>
      <c r="B1344" s="7" t="n">
        <v>565</v>
      </c>
    </row>
    <row r="1345" spans="1:5">
      <c r="A1345" s="4" t="s">
        <v>1256</v>
      </c>
      <c r="B1345" s="7" t="n">
        <v>20420</v>
      </c>
    </row>
    <row r="1346" spans="1:5">
      <c r="A1346" s="4" t="s">
        <v>132</v>
      </c>
      <c r="B1346" s="7" t="n">
        <v>20985</v>
      </c>
    </row>
    <row r="1347" spans="1:5">
      <c r="A1347" s="4" t="s">
        <v>1251</v>
      </c>
      <c r="B1347" s="5" t="n">
        <v>1391</v>
      </c>
    </row>
    <row r="1348" spans="1:5">
      <c r="A1348" s="4" t="s">
        <v>1257</v>
      </c>
      <c r="B1348" s="4" t="s">
        <v>1286</v>
      </c>
    </row>
    <row r="1349" spans="1:5">
      <c r="A1349" s="4" t="s">
        <v>1259</v>
      </c>
      <c r="B1349" s="4" t="s">
        <v>1321</v>
      </c>
    </row>
    <row r="1350" spans="1:5">
      <c r="A1350" s="4" t="s">
        <v>1512</v>
      </c>
    </row>
    <row r="1351" spans="1:5">
      <c r="A1351" s="3" t="s">
        <v>1250</v>
      </c>
    </row>
    <row r="1352" spans="1:5">
      <c r="A1352" s="4" t="s">
        <v>1262</v>
      </c>
      <c r="B1352" s="4" t="s">
        <v>492</v>
      </c>
    </row>
    <row r="1353" spans="1:5">
      <c r="A1353" s="4" t="s">
        <v>1513</v>
      </c>
    </row>
    <row r="1354" spans="1:5">
      <c r="A1354" s="3" t="s">
        <v>1250</v>
      </c>
    </row>
    <row r="1355" spans="1:5">
      <c r="A1355" s="4" t="s">
        <v>1262</v>
      </c>
      <c r="B1355" s="4" t="s">
        <v>1264</v>
      </c>
    </row>
    <row r="1356" spans="1:5">
      <c r="A1356" s="4" t="s">
        <v>1514</v>
      </c>
    </row>
    <row r="1357" spans="1:5">
      <c r="A1357" s="3" t="s">
        <v>1250</v>
      </c>
    </row>
    <row r="1358" spans="1:5">
      <c r="A1358" s="4" t="s">
        <v>1253</v>
      </c>
      <c r="B1358" s="5" t="n">
        <v>907</v>
      </c>
    </row>
    <row r="1359" spans="1:5">
      <c r="A1359" s="4" t="s">
        <v>1254</v>
      </c>
      <c r="B1359" s="7" t="n">
        <v>13058</v>
      </c>
    </row>
    <row r="1360" spans="1:5">
      <c r="A1360" s="4" t="s">
        <v>1255</v>
      </c>
      <c r="B1360" s="7" t="n">
        <v>907</v>
      </c>
    </row>
    <row r="1361" spans="1:5">
      <c r="A1361" s="4" t="s">
        <v>1256</v>
      </c>
      <c r="B1361" s="7" t="n">
        <v>13058</v>
      </c>
    </row>
    <row r="1362" spans="1:5">
      <c r="A1362" s="4" t="s">
        <v>132</v>
      </c>
      <c r="B1362" s="7" t="n">
        <v>13965</v>
      </c>
    </row>
    <row r="1363" spans="1:5">
      <c r="A1363" s="4" t="s">
        <v>1251</v>
      </c>
      <c r="B1363" s="5" t="n">
        <v>778</v>
      </c>
    </row>
    <row r="1364" spans="1:5">
      <c r="A1364" s="4" t="s">
        <v>1257</v>
      </c>
      <c r="B1364" s="4" t="s">
        <v>1260</v>
      </c>
    </row>
    <row r="1365" spans="1:5">
      <c r="A1365" s="4" t="s">
        <v>1259</v>
      </c>
      <c r="B1365" s="4" t="s">
        <v>1321</v>
      </c>
    </row>
    <row r="1366" spans="1:5">
      <c r="A1366" s="4" t="s">
        <v>1515</v>
      </c>
    </row>
    <row r="1367" spans="1:5">
      <c r="A1367" s="3" t="s">
        <v>1250</v>
      </c>
    </row>
    <row r="1368" spans="1:5">
      <c r="A1368" s="4" t="s">
        <v>1262</v>
      </c>
      <c r="B1368" s="4" t="s">
        <v>492</v>
      </c>
    </row>
    <row r="1369" spans="1:5">
      <c r="A1369" s="4" t="s">
        <v>1516</v>
      </c>
    </row>
    <row r="1370" spans="1:5">
      <c r="A1370" s="3" t="s">
        <v>1250</v>
      </c>
    </row>
    <row r="1371" spans="1:5">
      <c r="A1371" s="4" t="s">
        <v>1262</v>
      </c>
      <c r="B1371" s="4" t="s">
        <v>1264</v>
      </c>
    </row>
    <row r="1372" spans="1:5">
      <c r="A1372" s="4" t="s">
        <v>1517</v>
      </c>
    </row>
    <row r="1373" spans="1:5">
      <c r="A1373" s="3" t="s">
        <v>1250</v>
      </c>
    </row>
    <row r="1374" spans="1:5">
      <c r="A1374" s="4" t="s">
        <v>1253</v>
      </c>
      <c r="B1374" s="5" t="n">
        <v>1105</v>
      </c>
    </row>
    <row r="1375" spans="1:5">
      <c r="A1375" s="4" t="s">
        <v>1254</v>
      </c>
      <c r="B1375" s="7" t="n">
        <v>8077</v>
      </c>
    </row>
    <row r="1376" spans="1:5">
      <c r="A1376" s="4" t="s">
        <v>1434</v>
      </c>
      <c r="B1376" s="7" t="n">
        <v>1050</v>
      </c>
    </row>
    <row r="1377" spans="1:5">
      <c r="A1377" s="4" t="s">
        <v>1255</v>
      </c>
      <c r="B1377" s="7" t="n">
        <v>1105</v>
      </c>
    </row>
    <row r="1378" spans="1:5">
      <c r="A1378" s="4" t="s">
        <v>1256</v>
      </c>
      <c r="B1378" s="7" t="n">
        <v>9127</v>
      </c>
    </row>
    <row r="1379" spans="1:5">
      <c r="A1379" s="4" t="s">
        <v>132</v>
      </c>
      <c r="B1379" s="7" t="n">
        <v>10232</v>
      </c>
    </row>
    <row r="1380" spans="1:5">
      <c r="A1380" s="4" t="s">
        <v>1251</v>
      </c>
      <c r="B1380" s="5" t="n">
        <v>389</v>
      </c>
    </row>
    <row r="1381" spans="1:5">
      <c r="A1381" s="4" t="s">
        <v>1257</v>
      </c>
      <c r="B1381" s="4" t="s">
        <v>1518</v>
      </c>
    </row>
    <row r="1382" spans="1:5">
      <c r="A1382" s="4" t="s">
        <v>1259</v>
      </c>
      <c r="B1382" s="4" t="s">
        <v>1303</v>
      </c>
    </row>
    <row r="1383" spans="1:5">
      <c r="A1383" s="4" t="s">
        <v>1519</v>
      </c>
    </row>
    <row r="1384" spans="1:5">
      <c r="A1384" s="3" t="s">
        <v>1250</v>
      </c>
    </row>
    <row r="1385" spans="1:5">
      <c r="A1385" s="4" t="s">
        <v>1262</v>
      </c>
      <c r="B1385" s="4" t="s">
        <v>492</v>
      </c>
    </row>
    <row r="1386" spans="1:5">
      <c r="A1386" s="4" t="s">
        <v>1520</v>
      </c>
    </row>
    <row r="1387" spans="1:5">
      <c r="A1387" s="3" t="s">
        <v>1250</v>
      </c>
    </row>
    <row r="1388" spans="1:5">
      <c r="A1388" s="4" t="s">
        <v>1262</v>
      </c>
      <c r="B1388" s="4" t="s">
        <v>1264</v>
      </c>
    </row>
    <row r="1389" spans="1:5">
      <c r="A1389" s="4" t="s">
        <v>1517</v>
      </c>
    </row>
    <row r="1390" spans="1:5">
      <c r="A1390" s="3" t="s">
        <v>1250</v>
      </c>
    </row>
    <row r="1391" spans="1:5">
      <c r="A1391" s="4" t="s">
        <v>1253</v>
      </c>
      <c r="B1391" s="5" t="n">
        <v>252</v>
      </c>
    </row>
    <row r="1392" spans="1:5">
      <c r="A1392" s="4" t="s">
        <v>1254</v>
      </c>
      <c r="B1392" s="7" t="n">
        <v>1658</v>
      </c>
    </row>
    <row r="1393" spans="1:5">
      <c r="A1393" s="4" t="s">
        <v>1255</v>
      </c>
      <c r="B1393" s="7" t="n">
        <v>252</v>
      </c>
    </row>
    <row r="1394" spans="1:5">
      <c r="A1394" s="4" t="s">
        <v>1256</v>
      </c>
      <c r="B1394" s="7" t="n">
        <v>1658</v>
      </c>
    </row>
    <row r="1395" spans="1:5">
      <c r="A1395" s="4" t="s">
        <v>132</v>
      </c>
      <c r="B1395" s="7" t="n">
        <v>1910</v>
      </c>
    </row>
    <row r="1396" spans="1:5">
      <c r="A1396" s="4" t="s">
        <v>1251</v>
      </c>
      <c r="B1396" s="5" t="n">
        <v>75</v>
      </c>
    </row>
    <row r="1397" spans="1:5">
      <c r="A1397" s="4" t="s">
        <v>1257</v>
      </c>
      <c r="B1397" s="4" t="s">
        <v>1290</v>
      </c>
    </row>
    <row r="1398" spans="1:5">
      <c r="A1398" s="4" t="s">
        <v>1259</v>
      </c>
      <c r="B1398" s="4" t="s">
        <v>1303</v>
      </c>
    </row>
    <row r="1399" spans="1:5">
      <c r="A1399" s="4" t="s">
        <v>1519</v>
      </c>
    </row>
    <row r="1400" spans="1:5">
      <c r="A1400" s="3" t="s">
        <v>1250</v>
      </c>
    </row>
    <row r="1401" spans="1:5">
      <c r="A1401" s="4" t="s">
        <v>1262</v>
      </c>
      <c r="B1401" s="4" t="s">
        <v>492</v>
      </c>
    </row>
    <row r="1402" spans="1:5">
      <c r="A1402" s="4" t="s">
        <v>1520</v>
      </c>
    </row>
    <row r="1403" spans="1:5">
      <c r="A1403" s="3" t="s">
        <v>1250</v>
      </c>
    </row>
    <row r="1404" spans="1:5">
      <c r="A1404" s="4" t="s">
        <v>1262</v>
      </c>
      <c r="B1404" s="4" t="s">
        <v>1264</v>
      </c>
    </row>
    <row r="1405" spans="1:5">
      <c r="A1405" s="4" t="s">
        <v>1521</v>
      </c>
    </row>
    <row r="1406" spans="1:5">
      <c r="A1406" s="3" t="s">
        <v>1250</v>
      </c>
    </row>
    <row r="1407" spans="1:5">
      <c r="A1407" s="4" t="s">
        <v>1253</v>
      </c>
      <c r="B1407" s="5" t="n">
        <v>612</v>
      </c>
    </row>
    <row r="1408" spans="1:5">
      <c r="A1408" s="4" t="s">
        <v>1254</v>
      </c>
      <c r="B1408" s="7" t="n">
        <v>2062</v>
      </c>
    </row>
    <row r="1409" spans="1:5">
      <c r="A1409" s="4" t="s">
        <v>1255</v>
      </c>
      <c r="B1409" s="7" t="n">
        <v>612</v>
      </c>
    </row>
    <row r="1410" spans="1:5">
      <c r="A1410" s="4" t="s">
        <v>1256</v>
      </c>
      <c r="B1410" s="7" t="n">
        <v>2062</v>
      </c>
    </row>
    <row r="1411" spans="1:5">
      <c r="A1411" s="4" t="s">
        <v>132</v>
      </c>
      <c r="B1411" s="7" t="n">
        <v>2674</v>
      </c>
    </row>
    <row r="1412" spans="1:5">
      <c r="A1412" s="4" t="s">
        <v>1251</v>
      </c>
      <c r="B1412" s="5" t="n">
        <v>85</v>
      </c>
    </row>
    <row r="1413" spans="1:5">
      <c r="A1413" s="4" t="s">
        <v>1257</v>
      </c>
      <c r="B1413" s="4" t="s">
        <v>1302</v>
      </c>
    </row>
    <row r="1414" spans="1:5">
      <c r="A1414" s="4" t="s">
        <v>1259</v>
      </c>
      <c r="B1414" s="4" t="s">
        <v>1303</v>
      </c>
    </row>
    <row r="1415" spans="1:5">
      <c r="A1415" s="4" t="s">
        <v>1522</v>
      </c>
    </row>
    <row r="1416" spans="1:5">
      <c r="A1416" s="3" t="s">
        <v>1250</v>
      </c>
    </row>
    <row r="1417" spans="1:5">
      <c r="A1417" s="4" t="s">
        <v>1262</v>
      </c>
      <c r="B1417" s="4" t="s">
        <v>492</v>
      </c>
    </row>
    <row r="1418" spans="1:5">
      <c r="A1418" s="4" t="s">
        <v>1523</v>
      </c>
    </row>
    <row r="1419" spans="1:5">
      <c r="A1419" s="3" t="s">
        <v>1250</v>
      </c>
    </row>
    <row r="1420" spans="1:5">
      <c r="A1420" s="4" t="s">
        <v>1262</v>
      </c>
      <c r="B1420" s="4" t="s">
        <v>1264</v>
      </c>
    </row>
    <row r="1421" spans="1:5">
      <c r="A1421" s="4" t="s">
        <v>1521</v>
      </c>
    </row>
    <row r="1422" spans="1:5">
      <c r="A1422" s="3" t="s">
        <v>1250</v>
      </c>
    </row>
    <row r="1423" spans="1:5">
      <c r="A1423" s="4" t="s">
        <v>1253</v>
      </c>
      <c r="B1423" s="5" t="n">
        <v>575</v>
      </c>
    </row>
    <row r="1424" spans="1:5">
      <c r="A1424" s="4" t="s">
        <v>1254</v>
      </c>
      <c r="B1424" s="7" t="n">
        <v>2086</v>
      </c>
    </row>
    <row r="1425" spans="1:5">
      <c r="A1425" s="4" t="s">
        <v>1255</v>
      </c>
      <c r="B1425" s="7" t="n">
        <v>575</v>
      </c>
    </row>
    <row r="1426" spans="1:5">
      <c r="A1426" s="4" t="s">
        <v>1256</v>
      </c>
      <c r="B1426" s="7" t="n">
        <v>2086</v>
      </c>
    </row>
    <row r="1427" spans="1:5">
      <c r="A1427" s="4" t="s">
        <v>132</v>
      </c>
      <c r="B1427" s="7" t="n">
        <v>2661</v>
      </c>
    </row>
    <row r="1428" spans="1:5">
      <c r="A1428" s="4" t="s">
        <v>1251</v>
      </c>
      <c r="B1428" s="5" t="n">
        <v>84</v>
      </c>
    </row>
    <row r="1429" spans="1:5">
      <c r="A1429" s="4" t="s">
        <v>1257</v>
      </c>
      <c r="B1429" s="4" t="s">
        <v>1371</v>
      </c>
    </row>
    <row r="1430" spans="1:5">
      <c r="A1430" s="4" t="s">
        <v>1259</v>
      </c>
      <c r="B1430" s="4" t="s">
        <v>1303</v>
      </c>
    </row>
    <row r="1431" spans="1:5">
      <c r="A1431" s="4" t="s">
        <v>1522</v>
      </c>
    </row>
    <row r="1432" spans="1:5">
      <c r="A1432" s="3" t="s">
        <v>1250</v>
      </c>
    </row>
    <row r="1433" spans="1:5">
      <c r="A1433" s="4" t="s">
        <v>1262</v>
      </c>
      <c r="B1433" s="4" t="s">
        <v>492</v>
      </c>
    </row>
    <row r="1434" spans="1:5">
      <c r="A1434" s="4" t="s">
        <v>1523</v>
      </c>
    </row>
    <row r="1435" spans="1:5">
      <c r="A1435" s="3" t="s">
        <v>1250</v>
      </c>
    </row>
    <row r="1436" spans="1:5">
      <c r="A1436" s="4" t="s">
        <v>1262</v>
      </c>
      <c r="B1436" s="4" t="s">
        <v>1264</v>
      </c>
    </row>
    <row r="1437" spans="1:5">
      <c r="A1437" s="4" t="s">
        <v>1453</v>
      </c>
    </row>
    <row r="1438" spans="1:5">
      <c r="A1438" s="3" t="s">
        <v>1250</v>
      </c>
    </row>
    <row r="1439" spans="1:5">
      <c r="A1439" s="4" t="s">
        <v>1253</v>
      </c>
      <c r="B1439" s="5" t="n">
        <v>3265</v>
      </c>
    </row>
    <row r="1440" spans="1:5">
      <c r="A1440" s="4" t="s">
        <v>1254</v>
      </c>
      <c r="B1440" s="7" t="n">
        <v>4947</v>
      </c>
    </row>
    <row r="1441" spans="1:5">
      <c r="A1441" s="4" t="s">
        <v>1255</v>
      </c>
      <c r="B1441" s="7" t="n">
        <v>3265</v>
      </c>
    </row>
    <row r="1442" spans="1:5">
      <c r="A1442" s="4" t="s">
        <v>1256</v>
      </c>
      <c r="B1442" s="7" t="n">
        <v>4947</v>
      </c>
    </row>
    <row r="1443" spans="1:5">
      <c r="A1443" s="4" t="s">
        <v>132</v>
      </c>
      <c r="B1443" s="7" t="n">
        <v>8212</v>
      </c>
    </row>
    <row r="1444" spans="1:5">
      <c r="A1444" s="4" t="s">
        <v>1251</v>
      </c>
      <c r="B1444" s="5" t="n">
        <v>96</v>
      </c>
    </row>
    <row r="1445" spans="1:5">
      <c r="A1445" s="4" t="s">
        <v>1257</v>
      </c>
      <c r="B1445" s="4" t="s">
        <v>1422</v>
      </c>
    </row>
    <row r="1446" spans="1:5">
      <c r="A1446" s="4" t="s">
        <v>1259</v>
      </c>
      <c r="B1446" s="4" t="s">
        <v>13</v>
      </c>
    </row>
    <row r="1447" spans="1:5">
      <c r="A1447" s="4" t="s">
        <v>1454</v>
      </c>
    </row>
    <row r="1448" spans="1:5">
      <c r="A1448" s="3" t="s">
        <v>1250</v>
      </c>
    </row>
    <row r="1449" spans="1:5">
      <c r="A1449" s="4" t="s">
        <v>1262</v>
      </c>
      <c r="B1449" s="4" t="s">
        <v>492</v>
      </c>
    </row>
    <row r="1450" spans="1:5">
      <c r="A1450" s="4" t="s">
        <v>1455</v>
      </c>
    </row>
    <row r="1451" spans="1:5">
      <c r="A1451" s="3" t="s">
        <v>1250</v>
      </c>
    </row>
    <row r="1452" spans="1:5">
      <c r="A1452" s="4" t="s">
        <v>1262</v>
      </c>
      <c r="B1452" s="4" t="s">
        <v>1264</v>
      </c>
    </row>
    <row r="1453" spans="1:5">
      <c r="A1453" s="4" t="s">
        <v>1524</v>
      </c>
    </row>
    <row r="1454" spans="1:5">
      <c r="A1454" s="3" t="s">
        <v>1250</v>
      </c>
    </row>
    <row r="1455" spans="1:5">
      <c r="A1455" s="4" t="s">
        <v>1253</v>
      </c>
      <c r="B1455" s="5" t="n">
        <v>445</v>
      </c>
    </row>
    <row r="1456" spans="1:5">
      <c r="A1456" s="4" t="s">
        <v>1254</v>
      </c>
      <c r="B1456" s="7" t="n">
        <v>1885</v>
      </c>
    </row>
    <row r="1457" spans="1:5">
      <c r="A1457" s="4" t="s">
        <v>1255</v>
      </c>
      <c r="B1457" s="7" t="n">
        <v>445</v>
      </c>
    </row>
    <row r="1458" spans="1:5">
      <c r="A1458" s="4" t="s">
        <v>1256</v>
      </c>
      <c r="B1458" s="7" t="n">
        <v>1885</v>
      </c>
    </row>
    <row r="1459" spans="1:5">
      <c r="A1459" s="4" t="s">
        <v>132</v>
      </c>
      <c r="B1459" s="7" t="n">
        <v>2330</v>
      </c>
    </row>
    <row r="1460" spans="1:5">
      <c r="A1460" s="4" t="s">
        <v>1251</v>
      </c>
      <c r="B1460" s="5" t="n">
        <v>97</v>
      </c>
    </row>
    <row r="1461" spans="1:5">
      <c r="A1461" s="4" t="s">
        <v>1257</v>
      </c>
      <c r="B1461" s="4" t="s">
        <v>1281</v>
      </c>
    </row>
    <row r="1462" spans="1:5">
      <c r="A1462" s="4" t="s">
        <v>1259</v>
      </c>
      <c r="B1462" s="4" t="s">
        <v>1303</v>
      </c>
    </row>
    <row r="1463" spans="1:5">
      <c r="A1463" s="4" t="s">
        <v>1525</v>
      </c>
    </row>
    <row r="1464" spans="1:5">
      <c r="A1464" s="3" t="s">
        <v>1250</v>
      </c>
    </row>
    <row r="1465" spans="1:5">
      <c r="A1465" s="4" t="s">
        <v>1262</v>
      </c>
      <c r="B1465" s="4" t="s">
        <v>492</v>
      </c>
    </row>
    <row r="1466" spans="1:5">
      <c r="A1466" s="4" t="s">
        <v>1526</v>
      </c>
    </row>
    <row r="1467" spans="1:5">
      <c r="A1467" s="3" t="s">
        <v>1250</v>
      </c>
    </row>
    <row r="1468" spans="1:5">
      <c r="A1468" s="4" t="s">
        <v>1262</v>
      </c>
      <c r="B1468" s="4" t="s">
        <v>1264</v>
      </c>
    </row>
    <row r="1469" spans="1:5">
      <c r="A1469" s="4" t="s">
        <v>1527</v>
      </c>
    </row>
    <row r="1470" spans="1:5">
      <c r="A1470" s="3" t="s">
        <v>1250</v>
      </c>
    </row>
    <row r="1471" spans="1:5">
      <c r="A1471" s="4" t="s">
        <v>1253</v>
      </c>
      <c r="B1471" s="5" t="n">
        <v>342</v>
      </c>
    </row>
    <row r="1472" spans="1:5">
      <c r="A1472" s="4" t="s">
        <v>1254</v>
      </c>
      <c r="B1472" s="7" t="n">
        <v>52744</v>
      </c>
    </row>
    <row r="1473" spans="1:5">
      <c r="A1473" s="4" t="s">
        <v>1434</v>
      </c>
      <c r="B1473" s="7" t="n">
        <v>2</v>
      </c>
    </row>
    <row r="1474" spans="1:5">
      <c r="A1474" s="4" t="s">
        <v>1255</v>
      </c>
      <c r="B1474" s="7" t="n">
        <v>342</v>
      </c>
    </row>
    <row r="1475" spans="1:5">
      <c r="A1475" s="4" t="s">
        <v>1256</v>
      </c>
      <c r="B1475" s="7" t="n">
        <v>52746</v>
      </c>
    </row>
    <row r="1476" spans="1:5">
      <c r="A1476" s="4" t="s">
        <v>132</v>
      </c>
      <c r="B1476" s="7" t="n">
        <v>53088</v>
      </c>
    </row>
    <row r="1477" spans="1:5">
      <c r="A1477" s="4" t="s">
        <v>1251</v>
      </c>
      <c r="B1477" s="5" t="n">
        <v>2119</v>
      </c>
    </row>
    <row r="1478" spans="1:5">
      <c r="A1478" s="4" t="s">
        <v>1257</v>
      </c>
      <c r="B1478" s="4" t="s">
        <v>1303</v>
      </c>
    </row>
    <row r="1479" spans="1:5">
      <c r="A1479" s="4" t="s">
        <v>1259</v>
      </c>
      <c r="B1479" s="4" t="s">
        <v>1303</v>
      </c>
    </row>
    <row r="1480" spans="1:5">
      <c r="A1480" s="4" t="s">
        <v>1528</v>
      </c>
    </row>
    <row r="1481" spans="1:5">
      <c r="A1481" s="3" t="s">
        <v>1250</v>
      </c>
    </row>
    <row r="1482" spans="1:5">
      <c r="A1482" s="4" t="s">
        <v>1262</v>
      </c>
      <c r="B1482" s="4" t="s">
        <v>492</v>
      </c>
    </row>
    <row r="1483" spans="1:5">
      <c r="A1483" s="4" t="s">
        <v>1529</v>
      </c>
    </row>
    <row r="1484" spans="1:5">
      <c r="A1484" s="3" t="s">
        <v>1250</v>
      </c>
    </row>
    <row r="1485" spans="1:5">
      <c r="A1485" s="4" t="s">
        <v>1262</v>
      </c>
      <c r="B1485" s="4" t="s">
        <v>1264</v>
      </c>
    </row>
    <row r="1486" spans="1:5">
      <c r="A1486" s="4" t="s">
        <v>1530</v>
      </c>
    </row>
    <row r="1487" spans="1:5">
      <c r="A1487" s="3" t="s">
        <v>1250</v>
      </c>
    </row>
    <row r="1488" spans="1:5">
      <c r="A1488" s="4" t="s">
        <v>1253</v>
      </c>
      <c r="B1488" s="5" t="n">
        <v>4646</v>
      </c>
    </row>
    <row r="1489" spans="1:5">
      <c r="A1489" s="4" t="s">
        <v>1254</v>
      </c>
      <c r="B1489" s="7" t="n">
        <v>30310</v>
      </c>
    </row>
    <row r="1490" spans="1:5">
      <c r="A1490" s="4" t="s">
        <v>1255</v>
      </c>
      <c r="B1490" s="7" t="n">
        <v>4646</v>
      </c>
    </row>
    <row r="1491" spans="1:5">
      <c r="A1491" s="4" t="s">
        <v>1256</v>
      </c>
      <c r="B1491" s="7" t="n">
        <v>30310</v>
      </c>
    </row>
    <row r="1492" spans="1:5">
      <c r="A1492" s="4" t="s">
        <v>132</v>
      </c>
      <c r="B1492" s="7" t="n">
        <v>34956</v>
      </c>
    </row>
    <row r="1493" spans="1:5">
      <c r="A1493" s="4" t="s">
        <v>1251</v>
      </c>
      <c r="B1493" s="5" t="n">
        <v>1041</v>
      </c>
    </row>
    <row r="1494" spans="1:5">
      <c r="A1494" s="4" t="s">
        <v>1257</v>
      </c>
      <c r="B1494" s="4" t="s">
        <v>1303</v>
      </c>
    </row>
    <row r="1495" spans="1:5">
      <c r="A1495" s="4" t="s">
        <v>1259</v>
      </c>
      <c r="B1495" s="4" t="s">
        <v>1303</v>
      </c>
    </row>
    <row r="1496" spans="1:5">
      <c r="A1496" s="4" t="s">
        <v>1531</v>
      </c>
    </row>
    <row r="1497" spans="1:5">
      <c r="A1497" s="3" t="s">
        <v>1250</v>
      </c>
    </row>
    <row r="1498" spans="1:5">
      <c r="A1498" s="4" t="s">
        <v>1262</v>
      </c>
      <c r="B1498" s="4" t="s">
        <v>492</v>
      </c>
    </row>
    <row r="1499" spans="1:5">
      <c r="A1499" s="4" t="s">
        <v>1532</v>
      </c>
    </row>
    <row r="1500" spans="1:5">
      <c r="A1500" s="3" t="s">
        <v>1250</v>
      </c>
    </row>
    <row r="1501" spans="1:5">
      <c r="A1501" s="4" t="s">
        <v>1262</v>
      </c>
      <c r="B1501" s="4" t="s">
        <v>1264</v>
      </c>
    </row>
    <row r="1502" spans="1:5">
      <c r="A1502" s="4" t="s">
        <v>1533</v>
      </c>
    </row>
    <row r="1503" spans="1:5">
      <c r="A1503" s="3" t="s">
        <v>1250</v>
      </c>
    </row>
    <row r="1504" spans="1:5">
      <c r="A1504" s="4" t="s">
        <v>1253</v>
      </c>
      <c r="B1504" s="5" t="n">
        <v>1048</v>
      </c>
    </row>
    <row r="1505" spans="1:5">
      <c r="A1505" s="4" t="s">
        <v>1254</v>
      </c>
      <c r="B1505" s="7" t="n">
        <v>7545</v>
      </c>
    </row>
    <row r="1506" spans="1:5">
      <c r="A1506" s="4" t="s">
        <v>1434</v>
      </c>
      <c r="B1506" s="7" t="n">
        <v>1</v>
      </c>
    </row>
    <row r="1507" spans="1:5">
      <c r="A1507" s="4" t="s">
        <v>1255</v>
      </c>
      <c r="B1507" s="7" t="n">
        <v>1048</v>
      </c>
    </row>
    <row r="1508" spans="1:5">
      <c r="A1508" s="4" t="s">
        <v>1256</v>
      </c>
      <c r="B1508" s="7" t="n">
        <v>7546</v>
      </c>
    </row>
    <row r="1509" spans="1:5">
      <c r="A1509" s="4" t="s">
        <v>132</v>
      </c>
      <c r="B1509" s="7" t="n">
        <v>8594</v>
      </c>
    </row>
    <row r="1510" spans="1:5">
      <c r="A1510" s="4" t="s">
        <v>1251</v>
      </c>
      <c r="B1510" s="5" t="n">
        <v>274</v>
      </c>
    </row>
    <row r="1511" spans="1:5">
      <c r="A1511" s="4" t="s">
        <v>1257</v>
      </c>
      <c r="B1511" s="4" t="s">
        <v>1337</v>
      </c>
    </row>
    <row r="1512" spans="1:5">
      <c r="A1512" s="4" t="s">
        <v>1259</v>
      </c>
      <c r="B1512" s="4" t="s">
        <v>1303</v>
      </c>
    </row>
    <row r="1513" spans="1:5">
      <c r="A1513" s="4" t="s">
        <v>1534</v>
      </c>
    </row>
    <row r="1514" spans="1:5">
      <c r="A1514" s="3" t="s">
        <v>1250</v>
      </c>
    </row>
    <row r="1515" spans="1:5">
      <c r="A1515" s="4" t="s">
        <v>1262</v>
      </c>
      <c r="B1515" s="4" t="s">
        <v>492</v>
      </c>
    </row>
    <row r="1516" spans="1:5">
      <c r="A1516" s="4" t="s">
        <v>1535</v>
      </c>
    </row>
    <row r="1517" spans="1:5">
      <c r="A1517" s="3" t="s">
        <v>1250</v>
      </c>
    </row>
    <row r="1518" spans="1:5">
      <c r="A1518" s="4" t="s">
        <v>1262</v>
      </c>
      <c r="B1518" s="4" t="s">
        <v>1264</v>
      </c>
    </row>
    <row r="1519" spans="1:5">
      <c r="A1519" s="4" t="s">
        <v>1536</v>
      </c>
    </row>
    <row r="1520" spans="1:5">
      <c r="A1520" s="3" t="s">
        <v>1250</v>
      </c>
    </row>
    <row r="1521" spans="1:5">
      <c r="A1521" s="4" t="s">
        <v>1253</v>
      </c>
      <c r="B1521" s="5" t="n">
        <v>1885</v>
      </c>
    </row>
    <row r="1522" spans="1:5">
      <c r="A1522" s="4" t="s">
        <v>1254</v>
      </c>
      <c r="B1522" s="7" t="n">
        <v>6294</v>
      </c>
    </row>
    <row r="1523" spans="1:5">
      <c r="A1523" s="4" t="s">
        <v>1255</v>
      </c>
      <c r="B1523" s="7" t="n">
        <v>1885</v>
      </c>
    </row>
    <row r="1524" spans="1:5">
      <c r="A1524" s="4" t="s">
        <v>1256</v>
      </c>
      <c r="B1524" s="7" t="n">
        <v>6294</v>
      </c>
    </row>
    <row r="1525" spans="1:5">
      <c r="A1525" s="4" t="s">
        <v>132</v>
      </c>
      <c r="B1525" s="7" t="n">
        <v>8179</v>
      </c>
    </row>
    <row r="1526" spans="1:5">
      <c r="A1526" s="4" t="s">
        <v>1251</v>
      </c>
      <c r="B1526" s="5" t="n">
        <v>244</v>
      </c>
    </row>
    <row r="1527" spans="1:5">
      <c r="A1527" s="4" t="s">
        <v>1257</v>
      </c>
      <c r="B1527" s="4" t="s">
        <v>1405</v>
      </c>
    </row>
    <row r="1528" spans="1:5">
      <c r="A1528" s="4" t="s">
        <v>1259</v>
      </c>
      <c r="B1528" s="4" t="s">
        <v>1303</v>
      </c>
    </row>
    <row r="1529" spans="1:5">
      <c r="A1529" s="4" t="s">
        <v>1537</v>
      </c>
    </row>
    <row r="1530" spans="1:5">
      <c r="A1530" s="3" t="s">
        <v>1250</v>
      </c>
    </row>
    <row r="1531" spans="1:5">
      <c r="A1531" s="4" t="s">
        <v>1262</v>
      </c>
      <c r="B1531" s="4" t="s">
        <v>492</v>
      </c>
    </row>
    <row r="1532" spans="1:5">
      <c r="A1532" s="4" t="s">
        <v>1538</v>
      </c>
    </row>
    <row r="1533" spans="1:5">
      <c r="A1533" s="3" t="s">
        <v>1250</v>
      </c>
    </row>
    <row r="1534" spans="1:5">
      <c r="A1534" s="4" t="s">
        <v>1262</v>
      </c>
      <c r="B1534" s="4" t="s">
        <v>1264</v>
      </c>
    </row>
    <row r="1535" spans="1:5">
      <c r="A1535" s="4" t="s">
        <v>1539</v>
      </c>
    </row>
    <row r="1536" spans="1:5">
      <c r="A1536" s="3" t="s">
        <v>1250</v>
      </c>
    </row>
    <row r="1537" spans="1:5">
      <c r="A1537" s="4" t="s">
        <v>1253</v>
      </c>
      <c r="B1537" s="5" t="n">
        <v>5700</v>
      </c>
    </row>
    <row r="1538" spans="1:5">
      <c r="A1538" s="4" t="s">
        <v>1254</v>
      </c>
      <c r="B1538" s="7" t="n">
        <v>13916</v>
      </c>
    </row>
    <row r="1539" spans="1:5">
      <c r="A1539" s="4" t="s">
        <v>1434</v>
      </c>
      <c r="B1539" s="7" t="n">
        <v>20</v>
      </c>
    </row>
    <row r="1540" spans="1:5">
      <c r="A1540" s="4" t="s">
        <v>1255</v>
      </c>
      <c r="B1540" s="7" t="n">
        <v>5700</v>
      </c>
    </row>
    <row r="1541" spans="1:5">
      <c r="A1541" s="4" t="s">
        <v>1256</v>
      </c>
      <c r="B1541" s="7" t="n">
        <v>13936</v>
      </c>
    </row>
    <row r="1542" spans="1:5">
      <c r="A1542" s="4" t="s">
        <v>132</v>
      </c>
      <c r="B1542" s="7" t="n">
        <v>19636</v>
      </c>
    </row>
    <row r="1543" spans="1:5">
      <c r="A1543" s="4" t="s">
        <v>1251</v>
      </c>
      <c r="B1543" s="5" t="n">
        <v>498</v>
      </c>
    </row>
    <row r="1544" spans="1:5">
      <c r="A1544" s="4" t="s">
        <v>1257</v>
      </c>
      <c r="B1544" s="4" t="s">
        <v>1467</v>
      </c>
    </row>
    <row r="1545" spans="1:5">
      <c r="A1545" s="4" t="s">
        <v>1259</v>
      </c>
      <c r="B1545" s="4" t="s">
        <v>1303</v>
      </c>
    </row>
    <row r="1546" spans="1:5">
      <c r="A1546" s="4" t="s">
        <v>1540</v>
      </c>
    </row>
    <row r="1547" spans="1:5">
      <c r="A1547" s="3" t="s">
        <v>1250</v>
      </c>
    </row>
    <row r="1548" spans="1:5">
      <c r="A1548" s="4" t="s">
        <v>1262</v>
      </c>
      <c r="B1548" s="4" t="s">
        <v>492</v>
      </c>
    </row>
    <row r="1549" spans="1:5">
      <c r="A1549" s="4" t="s">
        <v>1541</v>
      </c>
    </row>
    <row r="1550" spans="1:5">
      <c r="A1550" s="3" t="s">
        <v>1250</v>
      </c>
    </row>
    <row r="1551" spans="1:5">
      <c r="A1551" s="4" t="s">
        <v>1262</v>
      </c>
      <c r="B1551" s="4" t="s">
        <v>1264</v>
      </c>
    </row>
    <row r="1552" spans="1:5">
      <c r="A1552" s="4" t="s">
        <v>1542</v>
      </c>
    </row>
    <row r="1553" spans="1:5">
      <c r="A1553" s="3" t="s">
        <v>1250</v>
      </c>
    </row>
    <row r="1554" spans="1:5">
      <c r="A1554" s="4" t="s">
        <v>1253</v>
      </c>
      <c r="B1554" s="5" t="n">
        <v>9489</v>
      </c>
    </row>
    <row r="1555" spans="1:5">
      <c r="A1555" s="4" t="s">
        <v>1254</v>
      </c>
      <c r="B1555" s="7" t="n">
        <v>18617</v>
      </c>
    </row>
    <row r="1556" spans="1:5">
      <c r="A1556" s="4" t="s">
        <v>1434</v>
      </c>
      <c r="B1556" s="7" t="n">
        <v>956</v>
      </c>
    </row>
    <row r="1557" spans="1:5">
      <c r="A1557" s="4" t="s">
        <v>1255</v>
      </c>
      <c r="B1557" s="7" t="n">
        <v>9489</v>
      </c>
    </row>
    <row r="1558" spans="1:5">
      <c r="A1558" s="4" t="s">
        <v>1256</v>
      </c>
      <c r="B1558" s="7" t="n">
        <v>19573</v>
      </c>
    </row>
    <row r="1559" spans="1:5">
      <c r="A1559" s="4" t="s">
        <v>132</v>
      </c>
      <c r="B1559" s="7" t="n">
        <v>29062</v>
      </c>
    </row>
    <row r="1560" spans="1:5">
      <c r="A1560" s="4" t="s">
        <v>1251</v>
      </c>
      <c r="B1560" s="5" t="n">
        <v>648</v>
      </c>
    </row>
    <row r="1561" spans="1:5">
      <c r="A1561" s="4" t="s">
        <v>1257</v>
      </c>
      <c r="B1561" s="4" t="s">
        <v>1543</v>
      </c>
    </row>
    <row r="1562" spans="1:5">
      <c r="A1562" s="4" t="s">
        <v>1259</v>
      </c>
      <c r="B1562" s="4" t="s">
        <v>1303</v>
      </c>
    </row>
    <row r="1563" spans="1:5">
      <c r="A1563" s="4" t="s">
        <v>1544</v>
      </c>
    </row>
    <row r="1564" spans="1:5">
      <c r="A1564" s="3" t="s">
        <v>1250</v>
      </c>
    </row>
    <row r="1565" spans="1:5">
      <c r="A1565" s="4" t="s">
        <v>1262</v>
      </c>
      <c r="B1565" s="4" t="s">
        <v>492</v>
      </c>
    </row>
    <row r="1566" spans="1:5">
      <c r="A1566" s="4" t="s">
        <v>1545</v>
      </c>
    </row>
    <row r="1567" spans="1:5">
      <c r="A1567" s="3" t="s">
        <v>1250</v>
      </c>
    </row>
    <row r="1568" spans="1:5">
      <c r="A1568" s="4" t="s">
        <v>1262</v>
      </c>
      <c r="B1568" s="4" t="s">
        <v>1264</v>
      </c>
    </row>
    <row r="1569" spans="1:5">
      <c r="A1569" s="4" t="s">
        <v>1546</v>
      </c>
    </row>
    <row r="1570" spans="1:5">
      <c r="A1570" s="3" t="s">
        <v>1250</v>
      </c>
    </row>
    <row r="1571" spans="1:5">
      <c r="A1571" s="4" t="s">
        <v>1253</v>
      </c>
      <c r="B1571" s="5" t="n">
        <v>3157</v>
      </c>
    </row>
    <row r="1572" spans="1:5">
      <c r="A1572" s="4" t="s">
        <v>1254</v>
      </c>
      <c r="B1572" s="7" t="n">
        <v>16851</v>
      </c>
    </row>
    <row r="1573" spans="1:5">
      <c r="A1573" s="4" t="s">
        <v>1255</v>
      </c>
      <c r="B1573" s="7" t="n">
        <v>3157</v>
      </c>
    </row>
    <row r="1574" spans="1:5">
      <c r="A1574" s="4" t="s">
        <v>1256</v>
      </c>
      <c r="B1574" s="7" t="n">
        <v>16851</v>
      </c>
    </row>
    <row r="1575" spans="1:5">
      <c r="A1575" s="4" t="s">
        <v>132</v>
      </c>
      <c r="B1575" s="7" t="n">
        <v>20008</v>
      </c>
    </row>
    <row r="1576" spans="1:5">
      <c r="A1576" s="4" t="s">
        <v>1251</v>
      </c>
      <c r="B1576" s="5" t="n">
        <v>433</v>
      </c>
    </row>
    <row r="1577" spans="1:5">
      <c r="A1577" s="4" t="s">
        <v>1257</v>
      </c>
      <c r="B1577" s="4" t="s">
        <v>1273</v>
      </c>
    </row>
    <row r="1578" spans="1:5">
      <c r="A1578" s="4" t="s">
        <v>1259</v>
      </c>
      <c r="B1578" s="4" t="s">
        <v>13</v>
      </c>
    </row>
    <row r="1579" spans="1:5">
      <c r="A1579" s="4" t="s">
        <v>1547</v>
      </c>
    </row>
    <row r="1580" spans="1:5">
      <c r="A1580" s="3" t="s">
        <v>1250</v>
      </c>
    </row>
    <row r="1581" spans="1:5">
      <c r="A1581" s="4" t="s">
        <v>1262</v>
      </c>
      <c r="B1581" s="4" t="s">
        <v>492</v>
      </c>
    </row>
    <row r="1582" spans="1:5">
      <c r="A1582" s="4" t="s">
        <v>1548</v>
      </c>
    </row>
    <row r="1583" spans="1:5">
      <c r="A1583" s="3" t="s">
        <v>1250</v>
      </c>
    </row>
    <row r="1584" spans="1:5">
      <c r="A1584" s="4" t="s">
        <v>1262</v>
      </c>
      <c r="B1584" s="4" t="s">
        <v>1264</v>
      </c>
    </row>
    <row r="1585" spans="1:5">
      <c r="A1585" s="4" t="s">
        <v>1549</v>
      </c>
    </row>
    <row r="1586" spans="1:5">
      <c r="A1586" s="3" t="s">
        <v>1250</v>
      </c>
    </row>
    <row r="1587" spans="1:5">
      <c r="A1587" s="4" t="s">
        <v>1253</v>
      </c>
      <c r="B1587" s="5" t="n">
        <v>2014</v>
      </c>
    </row>
    <row r="1588" spans="1:5">
      <c r="A1588" s="4" t="s">
        <v>1254</v>
      </c>
      <c r="B1588" s="7" t="n">
        <v>3686</v>
      </c>
    </row>
    <row r="1589" spans="1:5">
      <c r="A1589" s="4" t="s">
        <v>1255</v>
      </c>
      <c r="B1589" s="7" t="n">
        <v>2014</v>
      </c>
    </row>
    <row r="1590" spans="1:5">
      <c r="A1590" s="4" t="s">
        <v>1256</v>
      </c>
      <c r="B1590" s="7" t="n">
        <v>3686</v>
      </c>
    </row>
    <row r="1591" spans="1:5">
      <c r="A1591" s="4" t="s">
        <v>132</v>
      </c>
      <c r="B1591" s="7" t="n">
        <v>5700</v>
      </c>
    </row>
    <row r="1592" spans="1:5">
      <c r="A1592" s="4" t="s">
        <v>1251</v>
      </c>
      <c r="B1592" s="5" t="n">
        <v>85</v>
      </c>
    </row>
    <row r="1593" spans="1:5">
      <c r="A1593" s="4" t="s">
        <v>1257</v>
      </c>
      <c r="B1593" s="4" t="s">
        <v>1282</v>
      </c>
    </row>
    <row r="1594" spans="1:5">
      <c r="A1594" s="4" t="s">
        <v>1259</v>
      </c>
      <c r="B1594" s="4" t="s">
        <v>13</v>
      </c>
    </row>
    <row r="1595" spans="1:5">
      <c r="A1595" s="4" t="s">
        <v>1550</v>
      </c>
    </row>
    <row r="1596" spans="1:5">
      <c r="A1596" s="3" t="s">
        <v>1250</v>
      </c>
    </row>
    <row r="1597" spans="1:5">
      <c r="A1597" s="4" t="s">
        <v>1262</v>
      </c>
      <c r="B1597" s="4" t="s">
        <v>492</v>
      </c>
    </row>
    <row r="1598" spans="1:5">
      <c r="A1598" s="4" t="s">
        <v>1551</v>
      </c>
    </row>
    <row r="1599" spans="1:5">
      <c r="A1599" s="3" t="s">
        <v>1250</v>
      </c>
    </row>
    <row r="1600" spans="1:5">
      <c r="A1600" s="4" t="s">
        <v>1262</v>
      </c>
      <c r="B1600" s="4" t="s">
        <v>1264</v>
      </c>
    </row>
    <row r="1601" spans="1:5">
      <c r="A1601" s="4" t="s">
        <v>1552</v>
      </c>
    </row>
    <row r="1602" spans="1:5">
      <c r="A1602" s="3" t="s">
        <v>1250</v>
      </c>
    </row>
    <row r="1603" spans="1:5">
      <c r="A1603" s="4" t="s">
        <v>1253</v>
      </c>
      <c r="B1603" s="5" t="n">
        <v>1028</v>
      </c>
    </row>
    <row r="1604" spans="1:5">
      <c r="A1604" s="4" t="s">
        <v>1254</v>
      </c>
      <c r="B1604" s="7" t="n">
        <v>36068</v>
      </c>
    </row>
    <row r="1605" spans="1:5">
      <c r="A1605" s="4" t="s">
        <v>1255</v>
      </c>
      <c r="B1605" s="7" t="n">
        <v>1028</v>
      </c>
    </row>
    <row r="1606" spans="1:5">
      <c r="A1606" s="4" t="s">
        <v>1256</v>
      </c>
      <c r="B1606" s="7" t="n">
        <v>36068</v>
      </c>
    </row>
    <row r="1607" spans="1:5">
      <c r="A1607" s="4" t="s">
        <v>132</v>
      </c>
      <c r="B1607" s="7" t="n">
        <v>37096</v>
      </c>
    </row>
    <row r="1608" spans="1:5">
      <c r="A1608" s="4" t="s">
        <v>1251</v>
      </c>
      <c r="B1608" s="5" t="n">
        <v>540</v>
      </c>
    </row>
    <row r="1609" spans="1:5">
      <c r="A1609" s="4" t="s">
        <v>1257</v>
      </c>
      <c r="B1609" s="4" t="s">
        <v>1329</v>
      </c>
    </row>
    <row r="1610" spans="1:5">
      <c r="A1610" s="4" t="s">
        <v>1259</v>
      </c>
      <c r="B1610" s="4" t="s">
        <v>13</v>
      </c>
    </row>
    <row r="1611" spans="1:5">
      <c r="A1611" s="4" t="s">
        <v>1553</v>
      </c>
    </row>
    <row r="1612" spans="1:5">
      <c r="A1612" s="3" t="s">
        <v>1250</v>
      </c>
    </row>
    <row r="1613" spans="1:5">
      <c r="A1613" s="4" t="s">
        <v>1262</v>
      </c>
      <c r="B1613" s="4" t="s">
        <v>492</v>
      </c>
    </row>
    <row r="1614" spans="1:5">
      <c r="A1614" s="4" t="s">
        <v>1554</v>
      </c>
    </row>
    <row r="1615" spans="1:5">
      <c r="A1615" s="3" t="s">
        <v>1250</v>
      </c>
    </row>
    <row r="1616" spans="1:5">
      <c r="A1616" s="4" t="s">
        <v>1262</v>
      </c>
      <c r="B1616" s="4" t="s">
        <v>1264</v>
      </c>
    </row>
    <row r="1617" spans="1:5">
      <c r="A1617" s="4" t="s">
        <v>1555</v>
      </c>
    </row>
    <row r="1618" spans="1:5">
      <c r="A1618" s="3" t="s">
        <v>1250</v>
      </c>
    </row>
    <row r="1619" spans="1:5">
      <c r="A1619" s="4" t="s">
        <v>1397</v>
      </c>
      <c r="B1619" s="5" t="n">
        <v>20674</v>
      </c>
    </row>
    <row r="1620" spans="1:5">
      <c r="A1620" s="4" t="s">
        <v>1253</v>
      </c>
      <c r="B1620" s="7" t="n">
        <v>5622</v>
      </c>
    </row>
    <row r="1621" spans="1:5">
      <c r="A1621" s="4" t="s">
        <v>1254</v>
      </c>
      <c r="B1621" s="7" t="n">
        <v>35420</v>
      </c>
    </row>
    <row r="1622" spans="1:5">
      <c r="A1622" s="4" t="s">
        <v>1255</v>
      </c>
      <c r="B1622" s="7" t="n">
        <v>5622</v>
      </c>
    </row>
    <row r="1623" spans="1:5">
      <c r="A1623" s="4" t="s">
        <v>1256</v>
      </c>
      <c r="B1623" s="7" t="n">
        <v>35420</v>
      </c>
    </row>
    <row r="1624" spans="1:5">
      <c r="A1624" s="4" t="s">
        <v>132</v>
      </c>
      <c r="B1624" s="7" t="n">
        <v>41042</v>
      </c>
    </row>
    <row r="1625" spans="1:5">
      <c r="A1625" s="4" t="s">
        <v>1251</v>
      </c>
      <c r="B1625" s="5" t="n">
        <v>501</v>
      </c>
    </row>
    <row r="1626" spans="1:5">
      <c r="A1626" s="4" t="s">
        <v>1257</v>
      </c>
      <c r="B1626" s="4" t="s">
        <v>1556</v>
      </c>
    </row>
    <row r="1627" spans="1:5">
      <c r="A1627" s="4" t="s">
        <v>1259</v>
      </c>
      <c r="B1627" s="4" t="s">
        <v>13</v>
      </c>
    </row>
    <row r="1628" spans="1:5">
      <c r="A1628" s="4" t="s">
        <v>1557</v>
      </c>
    </row>
    <row r="1629" spans="1:5">
      <c r="A1629" s="3" t="s">
        <v>1250</v>
      </c>
    </row>
    <row r="1630" spans="1:5">
      <c r="A1630" s="4" t="s">
        <v>1262</v>
      </c>
      <c r="B1630" s="4" t="s">
        <v>492</v>
      </c>
    </row>
    <row r="1631" spans="1:5">
      <c r="A1631" s="4" t="s">
        <v>1558</v>
      </c>
    </row>
    <row r="1632" spans="1:5">
      <c r="A1632" s="3" t="s">
        <v>1250</v>
      </c>
    </row>
    <row r="1633" spans="1:5">
      <c r="A1633" s="4" t="s">
        <v>1262</v>
      </c>
      <c r="B1633" s="4" t="s">
        <v>1264</v>
      </c>
    </row>
    <row r="1634" spans="1:5">
      <c r="A1634" s="4" t="s">
        <v>1559</v>
      </c>
    </row>
    <row r="1635" spans="1:5">
      <c r="A1635" s="3" t="s">
        <v>1250</v>
      </c>
    </row>
    <row r="1636" spans="1:5">
      <c r="A1636" s="4" t="s">
        <v>1253</v>
      </c>
      <c r="B1636" s="5" t="n">
        <v>840</v>
      </c>
    </row>
    <row r="1637" spans="1:5">
      <c r="A1637" s="4" t="s">
        <v>1254</v>
      </c>
      <c r="B1637" s="7" t="n">
        <v>8395</v>
      </c>
    </row>
    <row r="1638" spans="1:5">
      <c r="A1638" s="4" t="s">
        <v>1255</v>
      </c>
      <c r="B1638" s="7" t="n">
        <v>840</v>
      </c>
    </row>
    <row r="1639" spans="1:5">
      <c r="A1639" s="4" t="s">
        <v>1256</v>
      </c>
      <c r="B1639" s="7" t="n">
        <v>8395</v>
      </c>
    </row>
    <row r="1640" spans="1:5">
      <c r="A1640" s="4" t="s">
        <v>132</v>
      </c>
      <c r="B1640" s="7" t="n">
        <v>9235</v>
      </c>
    </row>
    <row r="1641" spans="1:5">
      <c r="A1641" s="4" t="s">
        <v>1251</v>
      </c>
      <c r="B1641" s="5" t="n">
        <v>133</v>
      </c>
    </row>
    <row r="1642" spans="1:5">
      <c r="A1642" s="4" t="s">
        <v>1257</v>
      </c>
      <c r="B1642" s="4" t="s">
        <v>1459</v>
      </c>
    </row>
    <row r="1643" spans="1:5">
      <c r="A1643" s="4" t="s">
        <v>1259</v>
      </c>
      <c r="B1643" s="4" t="s">
        <v>13</v>
      </c>
    </row>
    <row r="1644" spans="1:5">
      <c r="A1644" s="4" t="s">
        <v>1560</v>
      </c>
    </row>
    <row r="1645" spans="1:5">
      <c r="A1645" s="3" t="s">
        <v>1250</v>
      </c>
    </row>
    <row r="1646" spans="1:5">
      <c r="A1646" s="4" t="s">
        <v>1262</v>
      </c>
      <c r="B1646" s="4" t="s">
        <v>492</v>
      </c>
    </row>
    <row r="1647" spans="1:5">
      <c r="A1647" s="4" t="s">
        <v>1561</v>
      </c>
    </row>
    <row r="1648" spans="1:5">
      <c r="A1648" s="3" t="s">
        <v>1250</v>
      </c>
    </row>
    <row r="1649" spans="1:5">
      <c r="A1649" s="4" t="s">
        <v>1262</v>
      </c>
      <c r="B1649" s="4" t="s">
        <v>1264</v>
      </c>
    </row>
    <row r="1650" spans="1:5">
      <c r="A1650" s="4" t="s">
        <v>1562</v>
      </c>
    </row>
    <row r="1651" spans="1:5">
      <c r="A1651" s="3" t="s">
        <v>1250</v>
      </c>
    </row>
    <row r="1652" spans="1:5">
      <c r="A1652" s="4" t="s">
        <v>1253</v>
      </c>
      <c r="B1652" s="5" t="n">
        <v>2936</v>
      </c>
    </row>
    <row r="1653" spans="1:5">
      <c r="A1653" s="4" t="s">
        <v>1254</v>
      </c>
      <c r="B1653" s="7" t="n">
        <v>7565</v>
      </c>
    </row>
    <row r="1654" spans="1:5">
      <c r="A1654" s="4" t="s">
        <v>1255</v>
      </c>
      <c r="B1654" s="7" t="n">
        <v>2936</v>
      </c>
    </row>
    <row r="1655" spans="1:5">
      <c r="A1655" s="4" t="s">
        <v>1256</v>
      </c>
      <c r="B1655" s="7" t="n">
        <v>7565</v>
      </c>
    </row>
    <row r="1656" spans="1:5">
      <c r="A1656" s="4" t="s">
        <v>132</v>
      </c>
      <c r="B1656" s="7" t="n">
        <v>10501</v>
      </c>
    </row>
    <row r="1657" spans="1:5">
      <c r="A1657" s="4" t="s">
        <v>1251</v>
      </c>
      <c r="B1657" s="5" t="n">
        <v>105</v>
      </c>
    </row>
    <row r="1658" spans="1:5">
      <c r="A1658" s="4" t="s">
        <v>1257</v>
      </c>
      <c r="B1658" s="4" t="s">
        <v>1563</v>
      </c>
    </row>
    <row r="1659" spans="1:5">
      <c r="A1659" s="4" t="s">
        <v>1259</v>
      </c>
      <c r="B1659" s="4" t="s">
        <v>13</v>
      </c>
    </row>
    <row r="1660" spans="1:5">
      <c r="A1660" s="4" t="s">
        <v>1564</v>
      </c>
    </row>
    <row r="1661" spans="1:5">
      <c r="A1661" s="3" t="s">
        <v>1250</v>
      </c>
    </row>
    <row r="1662" spans="1:5">
      <c r="A1662" s="4" t="s">
        <v>1262</v>
      </c>
      <c r="B1662" s="4" t="s">
        <v>492</v>
      </c>
    </row>
    <row r="1663" spans="1:5">
      <c r="A1663" s="4" t="s">
        <v>1565</v>
      </c>
    </row>
    <row r="1664" spans="1:5">
      <c r="A1664" s="3" t="s">
        <v>1250</v>
      </c>
    </row>
    <row r="1665" spans="1:5">
      <c r="A1665" s="4" t="s">
        <v>1262</v>
      </c>
      <c r="B1665" s="4" t="s">
        <v>1264</v>
      </c>
    </row>
    <row r="1666" spans="1:5">
      <c r="A1666" s="4" t="s">
        <v>1566</v>
      </c>
    </row>
    <row r="1667" spans="1:5">
      <c r="A1667" s="3" t="s">
        <v>1250</v>
      </c>
    </row>
    <row r="1668" spans="1:5">
      <c r="A1668" s="4" t="s">
        <v>1253</v>
      </c>
      <c r="B1668" s="5" t="n">
        <v>273</v>
      </c>
    </row>
    <row r="1669" spans="1:5">
      <c r="A1669" s="4" t="s">
        <v>1254</v>
      </c>
      <c r="B1669" s="7" t="n">
        <v>1986</v>
      </c>
    </row>
    <row r="1670" spans="1:5">
      <c r="A1670" s="4" t="s">
        <v>1255</v>
      </c>
      <c r="B1670" s="7" t="n">
        <v>273</v>
      </c>
    </row>
    <row r="1671" spans="1:5">
      <c r="A1671" s="4" t="s">
        <v>1256</v>
      </c>
      <c r="B1671" s="7" t="n">
        <v>1986</v>
      </c>
    </row>
    <row r="1672" spans="1:5">
      <c r="A1672" s="4" t="s">
        <v>132</v>
      </c>
      <c r="B1672" s="7" t="n">
        <v>2259</v>
      </c>
    </row>
    <row r="1673" spans="1:5">
      <c r="A1673" s="4" t="s">
        <v>1251</v>
      </c>
      <c r="B1673" s="5" t="n">
        <v>23</v>
      </c>
    </row>
    <row r="1674" spans="1:5">
      <c r="A1674" s="4" t="s">
        <v>1257</v>
      </c>
      <c r="B1674" s="4" t="s">
        <v>1567</v>
      </c>
    </row>
    <row r="1675" spans="1:5">
      <c r="A1675" s="4" t="s">
        <v>1259</v>
      </c>
      <c r="B1675" s="4" t="s">
        <v>13</v>
      </c>
    </row>
    <row r="1676" spans="1:5">
      <c r="A1676" s="4" t="s">
        <v>1568</v>
      </c>
    </row>
    <row r="1677" spans="1:5">
      <c r="A1677" s="3" t="s">
        <v>1250</v>
      </c>
    </row>
    <row r="1678" spans="1:5">
      <c r="A1678" s="4" t="s">
        <v>1262</v>
      </c>
      <c r="B1678" s="4" t="s">
        <v>492</v>
      </c>
    </row>
    <row r="1679" spans="1:5">
      <c r="A1679" s="4" t="s">
        <v>1569</v>
      </c>
    </row>
    <row r="1680" spans="1:5">
      <c r="A1680" s="3" t="s">
        <v>1250</v>
      </c>
    </row>
    <row r="1681" spans="1:5">
      <c r="A1681" s="4" t="s">
        <v>1262</v>
      </c>
      <c r="B1681" s="4" t="s">
        <v>1264</v>
      </c>
    </row>
    <row r="1682" spans="1:5">
      <c r="A1682" s="4" t="s">
        <v>1570</v>
      </c>
    </row>
    <row r="1683" spans="1:5">
      <c r="A1683" s="3" t="s">
        <v>1250</v>
      </c>
    </row>
    <row r="1684" spans="1:5">
      <c r="A1684" s="4" t="s">
        <v>1253</v>
      </c>
      <c r="B1684" s="5" t="n">
        <v>207</v>
      </c>
    </row>
    <row r="1685" spans="1:5">
      <c r="A1685" s="4" t="s">
        <v>1254</v>
      </c>
      <c r="B1685" s="7" t="n">
        <v>2209</v>
      </c>
    </row>
    <row r="1686" spans="1:5">
      <c r="A1686" s="4" t="s">
        <v>1255</v>
      </c>
      <c r="B1686" s="7" t="n">
        <v>207</v>
      </c>
    </row>
    <row r="1687" spans="1:5">
      <c r="A1687" s="4" t="s">
        <v>1256</v>
      </c>
      <c r="B1687" s="7" t="n">
        <v>2209</v>
      </c>
    </row>
    <row r="1688" spans="1:5">
      <c r="A1688" s="4" t="s">
        <v>132</v>
      </c>
      <c r="B1688" s="7" t="n">
        <v>2416</v>
      </c>
    </row>
    <row r="1689" spans="1:5">
      <c r="A1689" s="4" t="s">
        <v>1251</v>
      </c>
      <c r="B1689" s="5" t="n">
        <v>26</v>
      </c>
    </row>
    <row r="1690" spans="1:5">
      <c r="A1690" s="4" t="s">
        <v>1257</v>
      </c>
      <c r="B1690" s="4" t="s">
        <v>1567</v>
      </c>
    </row>
    <row r="1691" spans="1:5">
      <c r="A1691" s="4" t="s">
        <v>1259</v>
      </c>
      <c r="B1691" s="4" t="s">
        <v>13</v>
      </c>
    </row>
    <row r="1692" spans="1:5">
      <c r="A1692" s="4" t="s">
        <v>1571</v>
      </c>
    </row>
    <row r="1693" spans="1:5">
      <c r="A1693" s="3" t="s">
        <v>1250</v>
      </c>
    </row>
    <row r="1694" spans="1:5">
      <c r="A1694" s="4" t="s">
        <v>1262</v>
      </c>
      <c r="B1694" s="4" t="s">
        <v>492</v>
      </c>
    </row>
    <row r="1695" spans="1:5">
      <c r="A1695" s="4" t="s">
        <v>1572</v>
      </c>
    </row>
    <row r="1696" spans="1:5">
      <c r="A1696" s="3" t="s">
        <v>1250</v>
      </c>
    </row>
    <row r="1697" spans="1:5">
      <c r="A1697" s="4" t="s">
        <v>1262</v>
      </c>
      <c r="B1697" s="4" t="s">
        <v>1264</v>
      </c>
    </row>
    <row r="1698" spans="1:5">
      <c r="A1698" s="4" t="s">
        <v>1573</v>
      </c>
    </row>
    <row r="1699" spans="1:5">
      <c r="A1699" s="3" t="s">
        <v>1250</v>
      </c>
    </row>
    <row r="1700" spans="1:5">
      <c r="A1700" s="4" t="s">
        <v>1253</v>
      </c>
      <c r="B1700" s="5" t="n">
        <v>338</v>
      </c>
    </row>
    <row r="1701" spans="1:5">
      <c r="A1701" s="4" t="s">
        <v>1254</v>
      </c>
      <c r="B1701" s="7" t="n">
        <v>8263</v>
      </c>
    </row>
    <row r="1702" spans="1:5">
      <c r="A1702" s="4" t="s">
        <v>1255</v>
      </c>
      <c r="B1702" s="7" t="n">
        <v>338</v>
      </c>
    </row>
    <row r="1703" spans="1:5">
      <c r="A1703" s="4" t="s">
        <v>1256</v>
      </c>
      <c r="B1703" s="7" t="n">
        <v>8263</v>
      </c>
    </row>
    <row r="1704" spans="1:5">
      <c r="A1704" s="4" t="s">
        <v>132</v>
      </c>
      <c r="B1704" s="7" t="n">
        <v>8601</v>
      </c>
    </row>
    <row r="1705" spans="1:5">
      <c r="A1705" s="4" t="s">
        <v>1251</v>
      </c>
      <c r="B1705" s="5" t="n">
        <v>51</v>
      </c>
    </row>
    <row r="1706" spans="1:5">
      <c r="A1706" s="4" t="s">
        <v>1257</v>
      </c>
      <c r="B1706" s="4" t="s">
        <v>1438</v>
      </c>
    </row>
    <row r="1707" spans="1:5">
      <c r="A1707" s="4" t="s">
        <v>1259</v>
      </c>
      <c r="B1707" s="4" t="s">
        <v>13</v>
      </c>
    </row>
    <row r="1708" spans="1:5">
      <c r="A1708" s="4" t="s">
        <v>1574</v>
      </c>
    </row>
    <row r="1709" spans="1:5">
      <c r="A1709" s="3" t="s">
        <v>1250</v>
      </c>
    </row>
    <row r="1710" spans="1:5">
      <c r="A1710" s="4" t="s">
        <v>1262</v>
      </c>
      <c r="B1710" s="4" t="s">
        <v>492</v>
      </c>
    </row>
    <row r="1711" spans="1:5">
      <c r="A1711" s="4" t="s">
        <v>1575</v>
      </c>
    </row>
    <row r="1712" spans="1:5">
      <c r="A1712" s="3" t="s">
        <v>1250</v>
      </c>
    </row>
    <row r="1713" spans="1:5">
      <c r="A1713" s="4" t="s">
        <v>1262</v>
      </c>
      <c r="B1713" s="4" t="s">
        <v>1264</v>
      </c>
    </row>
    <row r="1714" spans="1:5">
      <c r="A1714" s="4" t="s">
        <v>1576</v>
      </c>
    </row>
    <row r="1715" spans="1:5">
      <c r="A1715" s="3" t="s">
        <v>1250</v>
      </c>
    </row>
    <row r="1716" spans="1:5">
      <c r="A1716" s="4" t="s">
        <v>1253</v>
      </c>
      <c r="B1716" s="5" t="n">
        <v>3348</v>
      </c>
    </row>
    <row r="1717" spans="1:5">
      <c r="A1717" s="4" t="s">
        <v>1254</v>
      </c>
      <c r="B1717" s="7" t="n">
        <v>11997</v>
      </c>
    </row>
    <row r="1718" spans="1:5">
      <c r="A1718" s="4" t="s">
        <v>1255</v>
      </c>
      <c r="B1718" s="7" t="n">
        <v>3348</v>
      </c>
    </row>
    <row r="1719" spans="1:5">
      <c r="A1719" s="4" t="s">
        <v>1256</v>
      </c>
      <c r="B1719" s="7" t="n">
        <v>11997</v>
      </c>
    </row>
    <row r="1720" spans="1:5">
      <c r="A1720" s="4" t="s">
        <v>132</v>
      </c>
      <c r="B1720" s="7" t="n">
        <v>15345</v>
      </c>
    </row>
    <row r="1721" spans="1:5">
      <c r="A1721" s="4" t="s">
        <v>1251</v>
      </c>
      <c r="B1721" s="5" t="n">
        <v>15</v>
      </c>
    </row>
    <row r="1722" spans="1:5">
      <c r="A1722" s="4" t="s">
        <v>1257</v>
      </c>
      <c r="B1722" s="4" t="s">
        <v>1351</v>
      </c>
    </row>
    <row r="1723" spans="1:5">
      <c r="A1723" s="4" t="s">
        <v>1259</v>
      </c>
      <c r="B1723" s="4" t="s">
        <v>13</v>
      </c>
    </row>
    <row r="1724" spans="1:5">
      <c r="A1724" s="4" t="s">
        <v>1577</v>
      </c>
    </row>
    <row r="1725" spans="1:5">
      <c r="A1725" s="3" t="s">
        <v>1250</v>
      </c>
    </row>
    <row r="1726" spans="1:5">
      <c r="A1726" s="4" t="s">
        <v>1262</v>
      </c>
      <c r="B1726" s="4" t="s">
        <v>492</v>
      </c>
    </row>
    <row r="1727" spans="1:5">
      <c r="A1727" s="4" t="s">
        <v>1578</v>
      </c>
    </row>
    <row r="1728" spans="1:5">
      <c r="A1728" s="3" t="s">
        <v>1250</v>
      </c>
    </row>
    <row r="1729" spans="1:5">
      <c r="A1729" s="4" t="s">
        <v>1262</v>
      </c>
      <c r="B1729" s="4" t="s">
        <v>1264</v>
      </c>
    </row>
    <row r="1730" spans="1:5">
      <c r="A1730" s="4" t="s">
        <v>1579</v>
      </c>
    </row>
    <row r="1731" spans="1:5">
      <c r="A1731" s="3" t="s">
        <v>1250</v>
      </c>
    </row>
    <row r="1732" spans="1:5">
      <c r="A1732" s="4" t="s">
        <v>1253</v>
      </c>
      <c r="B1732" s="5" t="n">
        <v>270</v>
      </c>
    </row>
    <row r="1733" spans="1:5">
      <c r="A1733" s="4" t="s">
        <v>1254</v>
      </c>
      <c r="B1733" s="7" t="n">
        <v>1108</v>
      </c>
    </row>
    <row r="1734" spans="1:5">
      <c r="A1734" s="4" t="s">
        <v>1255</v>
      </c>
      <c r="B1734" s="7" t="n">
        <v>270</v>
      </c>
    </row>
    <row r="1735" spans="1:5">
      <c r="A1735" s="4" t="s">
        <v>1256</v>
      </c>
      <c r="B1735" s="7" t="n">
        <v>1108</v>
      </c>
    </row>
    <row r="1736" spans="1:5">
      <c r="A1736" s="4" t="s">
        <v>132</v>
      </c>
      <c r="B1736" s="7" t="n">
        <v>1378</v>
      </c>
    </row>
    <row r="1737" spans="1:5">
      <c r="A1737" s="4" t="s">
        <v>1251</v>
      </c>
      <c r="B1737" s="5" t="n">
        <v>374</v>
      </c>
    </row>
    <row r="1738" spans="1:5">
      <c r="A1738" s="4" t="s">
        <v>1257</v>
      </c>
      <c r="B1738" s="4" t="s">
        <v>1580</v>
      </c>
    </row>
    <row r="1739" spans="1:5">
      <c r="A1739" s="4" t="s">
        <v>1259</v>
      </c>
      <c r="B1739" s="4" t="s">
        <v>1298</v>
      </c>
    </row>
    <row r="1740" spans="1:5">
      <c r="A1740" s="4" t="s">
        <v>1581</v>
      </c>
    </row>
    <row r="1741" spans="1:5">
      <c r="A1741" s="3" t="s">
        <v>1250</v>
      </c>
    </row>
    <row r="1742" spans="1:5">
      <c r="A1742" s="4" t="s">
        <v>1262</v>
      </c>
      <c r="B1742" s="4" t="s">
        <v>492</v>
      </c>
    </row>
    <row r="1743" spans="1:5">
      <c r="A1743" s="4" t="s">
        <v>1582</v>
      </c>
    </row>
    <row r="1744" spans="1:5">
      <c r="A1744" s="3" t="s">
        <v>1250</v>
      </c>
    </row>
    <row r="1745" spans="1:5">
      <c r="A1745" s="4" t="s">
        <v>1262</v>
      </c>
      <c r="B1745" s="4" t="s">
        <v>1264</v>
      </c>
    </row>
    <row r="1746" spans="1:5">
      <c r="A1746" s="4" t="s">
        <v>1583</v>
      </c>
    </row>
    <row r="1747" spans="1:5">
      <c r="A1747" s="3" t="s">
        <v>1250</v>
      </c>
    </row>
    <row r="1748" spans="1:5">
      <c r="A1748" s="4" t="s">
        <v>1253</v>
      </c>
      <c r="B1748" s="5" t="n">
        <v>207</v>
      </c>
    </row>
    <row r="1749" spans="1:5">
      <c r="A1749" s="4" t="s">
        <v>1254</v>
      </c>
      <c r="B1749" s="7" t="n">
        <v>1595</v>
      </c>
    </row>
    <row r="1750" spans="1:5">
      <c r="A1750" s="4" t="s">
        <v>1255</v>
      </c>
      <c r="B1750" s="7" t="n">
        <v>207</v>
      </c>
    </row>
    <row r="1751" spans="1:5">
      <c r="A1751" s="4" t="s">
        <v>1256</v>
      </c>
      <c r="B1751" s="7" t="n">
        <v>1595</v>
      </c>
    </row>
    <row r="1752" spans="1:5">
      <c r="A1752" s="4" t="s">
        <v>132</v>
      </c>
      <c r="B1752" s="7" t="n">
        <v>1802</v>
      </c>
    </row>
    <row r="1753" spans="1:5">
      <c r="A1753" s="4" t="s">
        <v>1251</v>
      </c>
      <c r="B1753" s="5" t="n">
        <v>534</v>
      </c>
    </row>
    <row r="1754" spans="1:5">
      <c r="A1754" s="4" t="s">
        <v>1257</v>
      </c>
      <c r="B1754" s="4" t="s">
        <v>1367</v>
      </c>
    </row>
    <row r="1755" spans="1:5">
      <c r="A1755" s="4" t="s">
        <v>1259</v>
      </c>
      <c r="B1755" s="4" t="s">
        <v>1298</v>
      </c>
    </row>
    <row r="1756" spans="1:5">
      <c r="A1756" s="4" t="s">
        <v>1584</v>
      </c>
    </row>
    <row r="1757" spans="1:5">
      <c r="A1757" s="3" t="s">
        <v>1250</v>
      </c>
    </row>
    <row r="1758" spans="1:5">
      <c r="A1758" s="4" t="s">
        <v>1262</v>
      </c>
      <c r="B1758" s="4" t="s">
        <v>492</v>
      </c>
    </row>
    <row r="1759" spans="1:5">
      <c r="A1759" s="4" t="s">
        <v>1585</v>
      </c>
    </row>
    <row r="1760" spans="1:5">
      <c r="A1760" s="3" t="s">
        <v>1250</v>
      </c>
    </row>
    <row r="1761" spans="1:5">
      <c r="A1761" s="4" t="s">
        <v>1262</v>
      </c>
      <c r="B1761" s="4" t="s">
        <v>1264</v>
      </c>
    </row>
    <row r="1762" spans="1:5">
      <c r="A1762" s="4" t="s">
        <v>1586</v>
      </c>
    </row>
    <row r="1763" spans="1:5">
      <c r="A1763" s="3" t="s">
        <v>1250</v>
      </c>
    </row>
    <row r="1764" spans="1:5">
      <c r="A1764" s="4" t="s">
        <v>1253</v>
      </c>
      <c r="B1764" s="5" t="n">
        <v>223</v>
      </c>
    </row>
    <row r="1765" spans="1:5">
      <c r="A1765" s="4" t="s">
        <v>1254</v>
      </c>
      <c r="B1765" s="7" t="n">
        <v>1262</v>
      </c>
    </row>
    <row r="1766" spans="1:5">
      <c r="A1766" s="4" t="s">
        <v>1255</v>
      </c>
      <c r="B1766" s="7" t="n">
        <v>223</v>
      </c>
    </row>
    <row r="1767" spans="1:5">
      <c r="A1767" s="4" t="s">
        <v>1256</v>
      </c>
      <c r="B1767" s="7" t="n">
        <v>1262</v>
      </c>
    </row>
    <row r="1768" spans="1:5">
      <c r="A1768" s="4" t="s">
        <v>132</v>
      </c>
      <c r="B1768" s="7" t="n">
        <v>1485</v>
      </c>
    </row>
    <row r="1769" spans="1:5">
      <c r="A1769" s="4" t="s">
        <v>1251</v>
      </c>
      <c r="B1769" s="5" t="n">
        <v>495</v>
      </c>
    </row>
    <row r="1770" spans="1:5">
      <c r="A1770" s="4" t="s">
        <v>1257</v>
      </c>
      <c r="B1770" s="4" t="s">
        <v>1273</v>
      </c>
    </row>
    <row r="1771" spans="1:5">
      <c r="A1771" s="4" t="s">
        <v>1259</v>
      </c>
      <c r="B1771" s="4" t="s">
        <v>1298</v>
      </c>
    </row>
    <row r="1772" spans="1:5">
      <c r="A1772" s="4" t="s">
        <v>1587</v>
      </c>
    </row>
    <row r="1773" spans="1:5">
      <c r="A1773" s="3" t="s">
        <v>1250</v>
      </c>
    </row>
    <row r="1774" spans="1:5">
      <c r="A1774" s="4" t="s">
        <v>1262</v>
      </c>
      <c r="B1774" s="4" t="s">
        <v>492</v>
      </c>
    </row>
    <row r="1775" spans="1:5">
      <c r="A1775" s="4" t="s">
        <v>1588</v>
      </c>
    </row>
    <row r="1776" spans="1:5">
      <c r="A1776" s="3" t="s">
        <v>1250</v>
      </c>
    </row>
    <row r="1777" spans="1:5">
      <c r="A1777" s="4" t="s">
        <v>1262</v>
      </c>
      <c r="B1777" s="4" t="s">
        <v>1264</v>
      </c>
    </row>
    <row r="1778" spans="1:5">
      <c r="A1778" s="4" t="s">
        <v>1589</v>
      </c>
    </row>
    <row r="1779" spans="1:5">
      <c r="A1779" s="3" t="s">
        <v>1250</v>
      </c>
    </row>
    <row r="1780" spans="1:5">
      <c r="A1780" s="4" t="s">
        <v>1253</v>
      </c>
      <c r="B1780" s="5" t="n">
        <v>325</v>
      </c>
    </row>
    <row r="1781" spans="1:5">
      <c r="A1781" s="4" t="s">
        <v>1254</v>
      </c>
      <c r="B1781" s="7" t="n">
        <v>1841</v>
      </c>
    </row>
    <row r="1782" spans="1:5">
      <c r="A1782" s="4" t="s">
        <v>1255</v>
      </c>
      <c r="B1782" s="7" t="n">
        <v>325</v>
      </c>
    </row>
    <row r="1783" spans="1:5">
      <c r="A1783" s="4" t="s">
        <v>1256</v>
      </c>
      <c r="B1783" s="7" t="n">
        <v>1841</v>
      </c>
    </row>
    <row r="1784" spans="1:5">
      <c r="A1784" s="4" t="s">
        <v>132</v>
      </c>
      <c r="B1784" s="7" t="n">
        <v>2166</v>
      </c>
    </row>
    <row r="1785" spans="1:5">
      <c r="A1785" s="4" t="s">
        <v>1251</v>
      </c>
      <c r="B1785" s="5" t="n">
        <v>643</v>
      </c>
    </row>
    <row r="1786" spans="1:5">
      <c r="A1786" s="4" t="s">
        <v>1257</v>
      </c>
      <c r="B1786" s="4" t="s">
        <v>1429</v>
      </c>
    </row>
    <row r="1787" spans="1:5">
      <c r="A1787" s="4" t="s">
        <v>1259</v>
      </c>
      <c r="B1787" s="4" t="s">
        <v>1298</v>
      </c>
    </row>
    <row r="1788" spans="1:5">
      <c r="A1788" s="4" t="s">
        <v>1590</v>
      </c>
    </row>
    <row r="1789" spans="1:5">
      <c r="A1789" s="3" t="s">
        <v>1250</v>
      </c>
    </row>
    <row r="1790" spans="1:5">
      <c r="A1790" s="4" t="s">
        <v>1262</v>
      </c>
      <c r="B1790" s="4" t="s">
        <v>492</v>
      </c>
    </row>
    <row r="1791" spans="1:5">
      <c r="A1791" s="4" t="s">
        <v>1591</v>
      </c>
    </row>
    <row r="1792" spans="1:5">
      <c r="A1792" s="3" t="s">
        <v>1250</v>
      </c>
    </row>
    <row r="1793" spans="1:5">
      <c r="A1793" s="4" t="s">
        <v>1262</v>
      </c>
      <c r="B1793" s="4" t="s">
        <v>1264</v>
      </c>
    </row>
    <row r="1794" spans="1:5">
      <c r="A1794" s="4" t="s">
        <v>1592</v>
      </c>
    </row>
    <row r="1795" spans="1:5">
      <c r="A1795" s="3" t="s">
        <v>1250</v>
      </c>
    </row>
    <row r="1796" spans="1:5">
      <c r="A1796" s="4" t="s">
        <v>1253</v>
      </c>
      <c r="B1796" s="5" t="n">
        <v>553</v>
      </c>
    </row>
    <row r="1797" spans="1:5">
      <c r="A1797" s="4" t="s">
        <v>1254</v>
      </c>
      <c r="B1797" s="7" t="n">
        <v>3131</v>
      </c>
    </row>
    <row r="1798" spans="1:5">
      <c r="A1798" s="4" t="s">
        <v>1255</v>
      </c>
      <c r="B1798" s="7" t="n">
        <v>553</v>
      </c>
    </row>
    <row r="1799" spans="1:5">
      <c r="A1799" s="4" t="s">
        <v>1256</v>
      </c>
      <c r="B1799" s="7" t="n">
        <v>3131</v>
      </c>
    </row>
    <row r="1800" spans="1:5">
      <c r="A1800" s="4" t="s">
        <v>132</v>
      </c>
      <c r="B1800" s="7" t="n">
        <v>3684</v>
      </c>
    </row>
    <row r="1801" spans="1:5">
      <c r="A1801" s="4" t="s">
        <v>1251</v>
      </c>
      <c r="B1801" s="5" t="n">
        <v>953</v>
      </c>
    </row>
    <row r="1802" spans="1:5">
      <c r="A1802" s="4" t="s">
        <v>1257</v>
      </c>
      <c r="B1802" s="4" t="s">
        <v>1281</v>
      </c>
    </row>
    <row r="1803" spans="1:5">
      <c r="A1803" s="4" t="s">
        <v>1259</v>
      </c>
      <c r="B1803" s="4" t="s">
        <v>1337</v>
      </c>
    </row>
    <row r="1804" spans="1:5">
      <c r="A1804" s="4" t="s">
        <v>1593</v>
      </c>
    </row>
    <row r="1805" spans="1:5">
      <c r="A1805" s="3" t="s">
        <v>1250</v>
      </c>
    </row>
    <row r="1806" spans="1:5">
      <c r="A1806" s="4" t="s">
        <v>1262</v>
      </c>
      <c r="B1806" s="4" t="s">
        <v>492</v>
      </c>
    </row>
    <row r="1807" spans="1:5">
      <c r="A1807" s="4" t="s">
        <v>1594</v>
      </c>
    </row>
    <row r="1808" spans="1:5">
      <c r="A1808" s="3" t="s">
        <v>1250</v>
      </c>
    </row>
    <row r="1809" spans="1:5">
      <c r="A1809" s="4" t="s">
        <v>1262</v>
      </c>
      <c r="B1809" s="4" t="s">
        <v>1264</v>
      </c>
    </row>
    <row r="1810" spans="1:5">
      <c r="A1810" s="4" t="s">
        <v>1586</v>
      </c>
    </row>
    <row r="1811" spans="1:5">
      <c r="A1811" s="3" t="s">
        <v>1250</v>
      </c>
    </row>
    <row r="1812" spans="1:5">
      <c r="A1812" s="4" t="s">
        <v>1397</v>
      </c>
      <c r="B1812" s="5" t="n">
        <v>1459</v>
      </c>
    </row>
    <row r="1813" spans="1:5">
      <c r="A1813" s="4" t="s">
        <v>1253</v>
      </c>
      <c r="B1813" s="7" t="n">
        <v>673</v>
      </c>
    </row>
    <row r="1814" spans="1:5">
      <c r="A1814" s="4" t="s">
        <v>1254</v>
      </c>
      <c r="B1814" s="7" t="n">
        <v>2691</v>
      </c>
    </row>
    <row r="1815" spans="1:5">
      <c r="A1815" s="4" t="s">
        <v>1255</v>
      </c>
      <c r="B1815" s="7" t="n">
        <v>673</v>
      </c>
    </row>
    <row r="1816" spans="1:5">
      <c r="A1816" s="4" t="s">
        <v>1256</v>
      </c>
      <c r="B1816" s="7" t="n">
        <v>2691</v>
      </c>
    </row>
    <row r="1817" spans="1:5">
      <c r="A1817" s="4" t="s">
        <v>132</v>
      </c>
      <c r="B1817" s="7" t="n">
        <v>3364</v>
      </c>
    </row>
    <row r="1818" spans="1:5">
      <c r="A1818" s="4" t="s">
        <v>1251</v>
      </c>
      <c r="B1818" s="5" t="n">
        <v>767</v>
      </c>
    </row>
    <row r="1819" spans="1:5">
      <c r="A1819" s="4" t="s">
        <v>1257</v>
      </c>
      <c r="B1819" s="4" t="s">
        <v>1367</v>
      </c>
    </row>
    <row r="1820" spans="1:5">
      <c r="A1820" s="4" t="s">
        <v>1259</v>
      </c>
      <c r="B1820" s="4" t="s">
        <v>1310</v>
      </c>
    </row>
    <row r="1821" spans="1:5">
      <c r="A1821" s="4" t="s">
        <v>1587</v>
      </c>
    </row>
    <row r="1822" spans="1:5">
      <c r="A1822" s="3" t="s">
        <v>1250</v>
      </c>
    </row>
    <row r="1823" spans="1:5">
      <c r="A1823" s="4" t="s">
        <v>1262</v>
      </c>
      <c r="B1823" s="4" t="s">
        <v>492</v>
      </c>
    </row>
    <row r="1824" spans="1:5">
      <c r="A1824" s="4" t="s">
        <v>1588</v>
      </c>
    </row>
    <row r="1825" spans="1:5">
      <c r="A1825" s="3" t="s">
        <v>1250</v>
      </c>
    </row>
    <row r="1826" spans="1:5">
      <c r="A1826" s="4" t="s">
        <v>1262</v>
      </c>
      <c r="B1826" s="4" t="s">
        <v>1264</v>
      </c>
    </row>
    <row r="1827" spans="1:5">
      <c r="A1827" s="4" t="s">
        <v>1595</v>
      </c>
    </row>
    <row r="1828" spans="1:5">
      <c r="A1828" s="3" t="s">
        <v>1250</v>
      </c>
    </row>
    <row r="1829" spans="1:5">
      <c r="A1829" s="4" t="s">
        <v>1253</v>
      </c>
      <c r="B1829" s="5" t="n">
        <v>218</v>
      </c>
    </row>
    <row r="1830" spans="1:5">
      <c r="A1830" s="4" t="s">
        <v>1254</v>
      </c>
      <c r="B1830" s="7" t="n">
        <v>1446</v>
      </c>
    </row>
    <row r="1831" spans="1:5">
      <c r="A1831" s="4" t="s">
        <v>1255</v>
      </c>
      <c r="B1831" s="7" t="n">
        <v>218</v>
      </c>
    </row>
    <row r="1832" spans="1:5">
      <c r="A1832" s="4" t="s">
        <v>1256</v>
      </c>
      <c r="B1832" s="7" t="n">
        <v>1446</v>
      </c>
    </row>
    <row r="1833" spans="1:5">
      <c r="A1833" s="4" t="s">
        <v>132</v>
      </c>
      <c r="B1833" s="7" t="n">
        <v>1664</v>
      </c>
    </row>
    <row r="1834" spans="1:5">
      <c r="A1834" s="4" t="s">
        <v>1251</v>
      </c>
      <c r="B1834" s="5" t="n">
        <v>150</v>
      </c>
    </row>
    <row r="1835" spans="1:5">
      <c r="A1835" s="4" t="s">
        <v>1257</v>
      </c>
      <c r="B1835" s="4" t="s">
        <v>1333</v>
      </c>
    </row>
    <row r="1836" spans="1:5">
      <c r="A1836" s="4" t="s">
        <v>1259</v>
      </c>
      <c r="B1836" s="4" t="s">
        <v>1260</v>
      </c>
    </row>
    <row r="1837" spans="1:5">
      <c r="A1837" s="4" t="s">
        <v>1596</v>
      </c>
    </row>
    <row r="1838" spans="1:5">
      <c r="A1838" s="3" t="s">
        <v>1250</v>
      </c>
    </row>
    <row r="1839" spans="1:5">
      <c r="A1839" s="4" t="s">
        <v>1262</v>
      </c>
      <c r="B1839" s="4" t="s">
        <v>492</v>
      </c>
    </row>
    <row r="1840" spans="1:5">
      <c r="A1840" s="4" t="s">
        <v>1597</v>
      </c>
    </row>
    <row r="1841" spans="1:5">
      <c r="A1841" s="3" t="s">
        <v>1250</v>
      </c>
    </row>
    <row r="1842" spans="1:5">
      <c r="A1842" s="4" t="s">
        <v>1262</v>
      </c>
      <c r="B1842" s="4" t="s">
        <v>1264</v>
      </c>
    </row>
    <row r="1843" spans="1:5">
      <c r="A1843" s="4" t="s">
        <v>1598</v>
      </c>
    </row>
    <row r="1844" spans="1:5">
      <c r="A1844" s="3" t="s">
        <v>1250</v>
      </c>
    </row>
    <row r="1845" spans="1:5">
      <c r="A1845" s="4" t="s">
        <v>1253</v>
      </c>
      <c r="B1845" s="5" t="n">
        <v>500</v>
      </c>
    </row>
    <row r="1846" spans="1:5">
      <c r="A1846" s="4" t="s">
        <v>1254</v>
      </c>
      <c r="B1846" s="7" t="n">
        <v>648</v>
      </c>
    </row>
    <row r="1847" spans="1:5">
      <c r="A1847" s="4" t="s">
        <v>1255</v>
      </c>
      <c r="B1847" s="7" t="n">
        <v>500</v>
      </c>
    </row>
    <row r="1848" spans="1:5">
      <c r="A1848" s="4" t="s">
        <v>1256</v>
      </c>
      <c r="B1848" s="7" t="n">
        <v>648</v>
      </c>
    </row>
    <row r="1849" spans="1:5">
      <c r="A1849" s="4" t="s">
        <v>132</v>
      </c>
      <c r="B1849" s="7" t="n">
        <v>1148</v>
      </c>
    </row>
    <row r="1850" spans="1:5">
      <c r="A1850" s="4" t="s">
        <v>1251</v>
      </c>
      <c r="B1850" s="5" t="n">
        <v>201</v>
      </c>
    </row>
    <row r="1851" spans="1:5">
      <c r="A1851" s="4" t="s">
        <v>1257</v>
      </c>
      <c r="B1851" s="4" t="s">
        <v>1467</v>
      </c>
    </row>
    <row r="1852" spans="1:5">
      <c r="A1852" s="4" t="s">
        <v>1259</v>
      </c>
      <c r="B1852" s="4" t="s">
        <v>1310</v>
      </c>
    </row>
    <row r="1853" spans="1:5">
      <c r="A1853" s="4" t="s">
        <v>1599</v>
      </c>
    </row>
    <row r="1854" spans="1:5">
      <c r="A1854" s="3" t="s">
        <v>1250</v>
      </c>
    </row>
    <row r="1855" spans="1:5">
      <c r="A1855" s="4" t="s">
        <v>1262</v>
      </c>
      <c r="B1855" s="4" t="s">
        <v>492</v>
      </c>
    </row>
    <row r="1856" spans="1:5">
      <c r="A1856" s="4" t="s">
        <v>1600</v>
      </c>
    </row>
    <row r="1857" spans="1:5">
      <c r="A1857" s="3" t="s">
        <v>1250</v>
      </c>
    </row>
    <row r="1858" spans="1:5">
      <c r="A1858" s="4" t="s">
        <v>1262</v>
      </c>
      <c r="B1858" s="4" t="s">
        <v>1264</v>
      </c>
    </row>
    <row r="1859" spans="1:5">
      <c r="A1859" s="4" t="s">
        <v>1601</v>
      </c>
    </row>
    <row r="1860" spans="1:5">
      <c r="A1860" s="3" t="s">
        <v>1250</v>
      </c>
    </row>
    <row r="1861" spans="1:5">
      <c r="A1861" s="4" t="s">
        <v>1253</v>
      </c>
      <c r="B1861" s="5" t="n">
        <v>250</v>
      </c>
    </row>
    <row r="1862" spans="1:5">
      <c r="A1862" s="4" t="s">
        <v>1254</v>
      </c>
      <c r="B1862" s="7" t="n">
        <v>1151</v>
      </c>
    </row>
    <row r="1863" spans="1:5">
      <c r="A1863" s="4" t="s">
        <v>1255</v>
      </c>
      <c r="B1863" s="7" t="n">
        <v>250</v>
      </c>
    </row>
    <row r="1864" spans="1:5">
      <c r="A1864" s="4" t="s">
        <v>1256</v>
      </c>
      <c r="B1864" s="7" t="n">
        <v>1151</v>
      </c>
    </row>
    <row r="1865" spans="1:5">
      <c r="A1865" s="4" t="s">
        <v>132</v>
      </c>
      <c r="B1865" s="7" t="n">
        <v>1401</v>
      </c>
    </row>
    <row r="1866" spans="1:5">
      <c r="A1866" s="4" t="s">
        <v>1251</v>
      </c>
      <c r="B1866" s="5" t="n">
        <v>342</v>
      </c>
    </row>
    <row r="1867" spans="1:5">
      <c r="A1867" s="4" t="s">
        <v>1257</v>
      </c>
      <c r="B1867" s="4" t="s">
        <v>1266</v>
      </c>
    </row>
    <row r="1868" spans="1:5">
      <c r="A1868" s="4" t="s">
        <v>1259</v>
      </c>
      <c r="B1868" s="4" t="s">
        <v>1310</v>
      </c>
    </row>
    <row r="1869" spans="1:5">
      <c r="A1869" s="4" t="s">
        <v>1602</v>
      </c>
    </row>
    <row r="1870" spans="1:5">
      <c r="A1870" s="3" t="s">
        <v>1250</v>
      </c>
    </row>
    <row r="1871" spans="1:5">
      <c r="A1871" s="4" t="s">
        <v>1262</v>
      </c>
      <c r="B1871" s="4" t="s">
        <v>492</v>
      </c>
    </row>
    <row r="1872" spans="1:5">
      <c r="A1872" s="4" t="s">
        <v>1603</v>
      </c>
    </row>
    <row r="1873" spans="1:5">
      <c r="A1873" s="3" t="s">
        <v>1250</v>
      </c>
    </row>
    <row r="1874" spans="1:5">
      <c r="A1874" s="4" t="s">
        <v>1262</v>
      </c>
      <c r="B1874" s="4" t="s">
        <v>1264</v>
      </c>
    </row>
    <row r="1875" spans="1:5">
      <c r="A1875" s="4" t="s">
        <v>1604</v>
      </c>
    </row>
    <row r="1876" spans="1:5">
      <c r="A1876" s="3" t="s">
        <v>1250</v>
      </c>
    </row>
    <row r="1877" spans="1:5">
      <c r="A1877" s="4" t="s">
        <v>1253</v>
      </c>
      <c r="B1877" s="5" t="n">
        <v>350</v>
      </c>
    </row>
    <row r="1878" spans="1:5">
      <c r="A1878" s="4" t="s">
        <v>1254</v>
      </c>
      <c r="B1878" s="7" t="n">
        <v>776</v>
      </c>
    </row>
    <row r="1879" spans="1:5">
      <c r="A1879" s="4" t="s">
        <v>1255</v>
      </c>
      <c r="B1879" s="7" t="n">
        <v>350</v>
      </c>
    </row>
    <row r="1880" spans="1:5">
      <c r="A1880" s="4" t="s">
        <v>1256</v>
      </c>
      <c r="B1880" s="7" t="n">
        <v>776</v>
      </c>
    </row>
    <row r="1881" spans="1:5">
      <c r="A1881" s="4" t="s">
        <v>132</v>
      </c>
      <c r="B1881" s="7" t="n">
        <v>1126</v>
      </c>
    </row>
    <row r="1882" spans="1:5">
      <c r="A1882" s="4" t="s">
        <v>1251</v>
      </c>
      <c r="B1882" s="5" t="n">
        <v>247</v>
      </c>
    </row>
    <row r="1883" spans="1:5">
      <c r="A1883" s="4" t="s">
        <v>1257</v>
      </c>
      <c r="B1883" s="4" t="s">
        <v>1605</v>
      </c>
    </row>
    <row r="1884" spans="1:5">
      <c r="A1884" s="4" t="s">
        <v>1259</v>
      </c>
      <c r="B1884" s="4" t="s">
        <v>1310</v>
      </c>
    </row>
    <row r="1885" spans="1:5">
      <c r="A1885" s="4" t="s">
        <v>1606</v>
      </c>
    </row>
    <row r="1886" spans="1:5">
      <c r="A1886" s="3" t="s">
        <v>1250</v>
      </c>
    </row>
    <row r="1887" spans="1:5">
      <c r="A1887" s="4" t="s">
        <v>1262</v>
      </c>
      <c r="B1887" s="4" t="s">
        <v>492</v>
      </c>
    </row>
    <row r="1888" spans="1:5">
      <c r="A1888" s="4" t="s">
        <v>1607</v>
      </c>
    </row>
    <row r="1889" spans="1:5">
      <c r="A1889" s="3" t="s">
        <v>1250</v>
      </c>
    </row>
    <row r="1890" spans="1:5">
      <c r="A1890" s="4" t="s">
        <v>1262</v>
      </c>
      <c r="B1890" s="4" t="s">
        <v>1264</v>
      </c>
    </row>
    <row r="1891" spans="1:5">
      <c r="A1891" s="4" t="s">
        <v>1608</v>
      </c>
    </row>
    <row r="1892" spans="1:5">
      <c r="A1892" s="3" t="s">
        <v>1250</v>
      </c>
    </row>
    <row r="1893" spans="1:5">
      <c r="A1893" s="4" t="s">
        <v>1253</v>
      </c>
      <c r="B1893" s="5" t="n">
        <v>280</v>
      </c>
    </row>
    <row r="1894" spans="1:5">
      <c r="A1894" s="4" t="s">
        <v>1254</v>
      </c>
      <c r="B1894" s="7" t="n">
        <v>1049</v>
      </c>
    </row>
    <row r="1895" spans="1:5">
      <c r="A1895" s="4" t="s">
        <v>1255</v>
      </c>
      <c r="B1895" s="7" t="n">
        <v>280</v>
      </c>
    </row>
    <row r="1896" spans="1:5">
      <c r="A1896" s="4" t="s">
        <v>1256</v>
      </c>
      <c r="B1896" s="7" t="n">
        <v>1049</v>
      </c>
    </row>
    <row r="1897" spans="1:5">
      <c r="A1897" s="4" t="s">
        <v>132</v>
      </c>
      <c r="B1897" s="7" t="n">
        <v>1329</v>
      </c>
    </row>
    <row r="1898" spans="1:5">
      <c r="A1898" s="4" t="s">
        <v>1251</v>
      </c>
      <c r="B1898" s="5" t="n">
        <v>287</v>
      </c>
    </row>
    <row r="1899" spans="1:5">
      <c r="A1899" s="4" t="s">
        <v>1257</v>
      </c>
      <c r="B1899" s="4" t="s">
        <v>1505</v>
      </c>
    </row>
    <row r="1900" spans="1:5">
      <c r="A1900" s="4" t="s">
        <v>1259</v>
      </c>
      <c r="B1900" s="4" t="s">
        <v>1310</v>
      </c>
    </row>
    <row r="1901" spans="1:5">
      <c r="A1901" s="4" t="s">
        <v>1609</v>
      </c>
    </row>
    <row r="1902" spans="1:5">
      <c r="A1902" s="3" t="s">
        <v>1250</v>
      </c>
    </row>
    <row r="1903" spans="1:5">
      <c r="A1903" s="4" t="s">
        <v>1262</v>
      </c>
      <c r="B1903" s="4" t="s">
        <v>492</v>
      </c>
    </row>
    <row r="1904" spans="1:5">
      <c r="A1904" s="4" t="s">
        <v>1610</v>
      </c>
    </row>
    <row r="1905" spans="1:5">
      <c r="A1905" s="3" t="s">
        <v>1250</v>
      </c>
    </row>
    <row r="1906" spans="1:5">
      <c r="A1906" s="4" t="s">
        <v>1262</v>
      </c>
      <c r="B1906" s="4" t="s">
        <v>1264</v>
      </c>
    </row>
    <row r="1907" spans="1:5">
      <c r="A1907" s="4" t="s">
        <v>1611</v>
      </c>
    </row>
    <row r="1908" spans="1:5">
      <c r="A1908" s="3" t="s">
        <v>1250</v>
      </c>
    </row>
    <row r="1909" spans="1:5">
      <c r="A1909" s="4" t="s">
        <v>1253</v>
      </c>
      <c r="B1909" s="5" t="n">
        <v>540</v>
      </c>
    </row>
    <row r="1910" spans="1:5">
      <c r="A1910" s="4" t="s">
        <v>1254</v>
      </c>
      <c r="B1910" s="7" t="n">
        <v>517</v>
      </c>
    </row>
    <row r="1911" spans="1:5">
      <c r="A1911" s="4" t="s">
        <v>1255</v>
      </c>
      <c r="B1911" s="7" t="n">
        <v>540</v>
      </c>
    </row>
    <row r="1912" spans="1:5">
      <c r="A1912" s="4" t="s">
        <v>1256</v>
      </c>
      <c r="B1912" s="7" t="n">
        <v>517</v>
      </c>
    </row>
    <row r="1913" spans="1:5">
      <c r="A1913" s="4" t="s">
        <v>132</v>
      </c>
      <c r="B1913" s="7" t="n">
        <v>1057</v>
      </c>
    </row>
    <row r="1914" spans="1:5">
      <c r="A1914" s="4" t="s">
        <v>1251</v>
      </c>
      <c r="B1914" s="5" t="n">
        <v>185</v>
      </c>
    </row>
    <row r="1915" spans="1:5">
      <c r="A1915" s="4" t="s">
        <v>1257</v>
      </c>
      <c r="B1915" s="4" t="s">
        <v>1320</v>
      </c>
    </row>
    <row r="1916" spans="1:5">
      <c r="A1916" s="4" t="s">
        <v>1259</v>
      </c>
      <c r="B1916" s="4" t="s">
        <v>1310</v>
      </c>
    </row>
    <row r="1917" spans="1:5">
      <c r="A1917" s="4" t="s">
        <v>1612</v>
      </c>
    </row>
    <row r="1918" spans="1:5">
      <c r="A1918" s="3" t="s">
        <v>1250</v>
      </c>
    </row>
    <row r="1919" spans="1:5">
      <c r="A1919" s="4" t="s">
        <v>1262</v>
      </c>
      <c r="B1919" s="4" t="s">
        <v>492</v>
      </c>
    </row>
    <row r="1920" spans="1:5">
      <c r="A1920" s="4" t="s">
        <v>1613</v>
      </c>
    </row>
    <row r="1921" spans="1:5">
      <c r="A1921" s="3" t="s">
        <v>1250</v>
      </c>
    </row>
    <row r="1922" spans="1:5">
      <c r="A1922" s="4" t="s">
        <v>1262</v>
      </c>
      <c r="B1922" s="4" t="s">
        <v>1264</v>
      </c>
    </row>
    <row r="1923" spans="1:5">
      <c r="A1923" s="4" t="s">
        <v>1614</v>
      </c>
    </row>
    <row r="1924" spans="1:5">
      <c r="A1924" s="3" t="s">
        <v>1250</v>
      </c>
    </row>
    <row r="1925" spans="1:5">
      <c r="A1925" s="4" t="s">
        <v>1253</v>
      </c>
      <c r="B1925" s="5" t="n">
        <v>59</v>
      </c>
    </row>
    <row r="1926" spans="1:5">
      <c r="A1926" s="4" t="s">
        <v>1254</v>
      </c>
      <c r="B1926" s="7" t="n">
        <v>973</v>
      </c>
    </row>
    <row r="1927" spans="1:5">
      <c r="A1927" s="4" t="s">
        <v>1255</v>
      </c>
      <c r="B1927" s="7" t="n">
        <v>59</v>
      </c>
    </row>
    <row r="1928" spans="1:5">
      <c r="A1928" s="4" t="s">
        <v>1256</v>
      </c>
      <c r="B1928" s="7" t="n">
        <v>973</v>
      </c>
    </row>
    <row r="1929" spans="1:5">
      <c r="A1929" s="4" t="s">
        <v>132</v>
      </c>
      <c r="B1929" s="7" t="n">
        <v>1032</v>
      </c>
    </row>
    <row r="1930" spans="1:5">
      <c r="A1930" s="4" t="s">
        <v>1251</v>
      </c>
      <c r="B1930" s="5" t="n">
        <v>61</v>
      </c>
    </row>
    <row r="1931" spans="1:5">
      <c r="A1931" s="4" t="s">
        <v>1257</v>
      </c>
      <c r="B1931" s="4" t="s">
        <v>1580</v>
      </c>
    </row>
    <row r="1932" spans="1:5">
      <c r="A1932" s="4" t="s">
        <v>1259</v>
      </c>
      <c r="B1932" s="4" t="s">
        <v>1321</v>
      </c>
    </row>
    <row r="1933" spans="1:5">
      <c r="A1933" s="4" t="s">
        <v>1615</v>
      </c>
    </row>
    <row r="1934" spans="1:5">
      <c r="A1934" s="3" t="s">
        <v>1250</v>
      </c>
    </row>
    <row r="1935" spans="1:5">
      <c r="A1935" s="4" t="s">
        <v>1262</v>
      </c>
      <c r="B1935" s="4" t="s">
        <v>492</v>
      </c>
    </row>
    <row r="1936" spans="1:5">
      <c r="A1936" s="4" t="s">
        <v>1616</v>
      </c>
    </row>
    <row r="1937" spans="1:5">
      <c r="A1937" s="3" t="s">
        <v>1250</v>
      </c>
    </row>
    <row r="1938" spans="1:5">
      <c r="A1938" s="4" t="s">
        <v>1262</v>
      </c>
      <c r="B1938" s="4" t="s">
        <v>1264</v>
      </c>
    </row>
    <row r="1939" spans="1:5">
      <c r="A1939" s="4" t="s">
        <v>1617</v>
      </c>
    </row>
    <row r="1940" spans="1:5">
      <c r="A1940" s="3" t="s">
        <v>1250</v>
      </c>
    </row>
    <row r="1941" spans="1:5">
      <c r="A1941" s="4" t="s">
        <v>1253</v>
      </c>
      <c r="B1941" s="5" t="n">
        <v>77</v>
      </c>
    </row>
    <row r="1942" spans="1:5">
      <c r="A1942" s="4" t="s">
        <v>1254</v>
      </c>
      <c r="B1942" s="7" t="n">
        <v>1048</v>
      </c>
    </row>
    <row r="1943" spans="1:5">
      <c r="A1943" s="4" t="s">
        <v>1255</v>
      </c>
      <c r="B1943" s="7" t="n">
        <v>77</v>
      </c>
    </row>
    <row r="1944" spans="1:5">
      <c r="A1944" s="4" t="s">
        <v>1256</v>
      </c>
      <c r="B1944" s="7" t="n">
        <v>1048</v>
      </c>
    </row>
    <row r="1945" spans="1:5">
      <c r="A1945" s="4" t="s">
        <v>132</v>
      </c>
      <c r="B1945" s="7" t="n">
        <v>1125</v>
      </c>
    </row>
    <row r="1946" spans="1:5">
      <c r="A1946" s="4" t="s">
        <v>1251</v>
      </c>
      <c r="B1946" s="5" t="n">
        <v>68</v>
      </c>
    </row>
    <row r="1947" spans="1:5">
      <c r="A1947" s="4" t="s">
        <v>1257</v>
      </c>
      <c r="B1947" s="4" t="s">
        <v>1580</v>
      </c>
    </row>
    <row r="1948" spans="1:5">
      <c r="A1948" s="4" t="s">
        <v>1259</v>
      </c>
      <c r="B1948" s="4" t="s">
        <v>1321</v>
      </c>
    </row>
    <row r="1949" spans="1:5">
      <c r="A1949" s="4" t="s">
        <v>1618</v>
      </c>
    </row>
    <row r="1950" spans="1:5">
      <c r="A1950" s="3" t="s">
        <v>1250</v>
      </c>
    </row>
    <row r="1951" spans="1:5">
      <c r="A1951" s="4" t="s">
        <v>1262</v>
      </c>
      <c r="B1951" s="4" t="s">
        <v>492</v>
      </c>
    </row>
    <row r="1952" spans="1:5">
      <c r="A1952" s="4" t="s">
        <v>1619</v>
      </c>
    </row>
    <row r="1953" spans="1:5">
      <c r="A1953" s="3" t="s">
        <v>1250</v>
      </c>
    </row>
    <row r="1954" spans="1:5">
      <c r="A1954" s="4" t="s">
        <v>1262</v>
      </c>
      <c r="B1954" s="4" t="s">
        <v>1264</v>
      </c>
    </row>
    <row r="1955" spans="1:5">
      <c r="A1955" s="4" t="s">
        <v>1620</v>
      </c>
    </row>
    <row r="1956" spans="1:5">
      <c r="A1956" s="3" t="s">
        <v>1250</v>
      </c>
    </row>
    <row r="1957" spans="1:5">
      <c r="A1957" s="4" t="s">
        <v>1253</v>
      </c>
      <c r="B1957" s="5" t="n">
        <v>68</v>
      </c>
    </row>
    <row r="1958" spans="1:5">
      <c r="A1958" s="4" t="s">
        <v>1254</v>
      </c>
      <c r="B1958" s="7" t="n">
        <v>965</v>
      </c>
    </row>
    <row r="1959" spans="1:5">
      <c r="A1959" s="4" t="s">
        <v>1255</v>
      </c>
      <c r="B1959" s="7" t="n">
        <v>68</v>
      </c>
    </row>
    <row r="1960" spans="1:5">
      <c r="A1960" s="4" t="s">
        <v>1256</v>
      </c>
      <c r="B1960" s="7" t="n">
        <v>965</v>
      </c>
    </row>
    <row r="1961" spans="1:5">
      <c r="A1961" s="4" t="s">
        <v>132</v>
      </c>
      <c r="B1961" s="7" t="n">
        <v>1033</v>
      </c>
    </row>
    <row r="1962" spans="1:5">
      <c r="A1962" s="4" t="s">
        <v>1251</v>
      </c>
      <c r="B1962" s="5" t="n">
        <v>65</v>
      </c>
    </row>
    <row r="1963" spans="1:5">
      <c r="A1963" s="4" t="s">
        <v>1257</v>
      </c>
      <c r="B1963" s="4" t="s">
        <v>1333</v>
      </c>
    </row>
    <row r="1964" spans="1:5">
      <c r="A1964" s="4" t="s">
        <v>1259</v>
      </c>
      <c r="B1964" s="4" t="s">
        <v>1321</v>
      </c>
    </row>
    <row r="1965" spans="1:5">
      <c r="A1965" s="4" t="s">
        <v>1621</v>
      </c>
    </row>
    <row r="1966" spans="1:5">
      <c r="A1966" s="3" t="s">
        <v>1250</v>
      </c>
    </row>
    <row r="1967" spans="1:5">
      <c r="A1967" s="4" t="s">
        <v>1262</v>
      </c>
      <c r="B1967" s="4" t="s">
        <v>492</v>
      </c>
    </row>
    <row r="1968" spans="1:5">
      <c r="A1968" s="4" t="s">
        <v>1622</v>
      </c>
    </row>
    <row r="1969" spans="1:5">
      <c r="A1969" s="3" t="s">
        <v>1250</v>
      </c>
    </row>
    <row r="1970" spans="1:5">
      <c r="A1970" s="4" t="s">
        <v>1262</v>
      </c>
      <c r="B1970" s="4" t="s">
        <v>1264</v>
      </c>
    </row>
    <row r="1971" spans="1:5">
      <c r="A1971" s="4" t="s">
        <v>1623</v>
      </c>
    </row>
    <row r="1972" spans="1:5">
      <c r="A1972" s="3" t="s">
        <v>1250</v>
      </c>
    </row>
    <row r="1973" spans="1:5">
      <c r="A1973" s="4" t="s">
        <v>1253</v>
      </c>
      <c r="B1973" s="5" t="n">
        <v>140</v>
      </c>
    </row>
    <row r="1974" spans="1:5">
      <c r="A1974" s="4" t="s">
        <v>1254</v>
      </c>
      <c r="B1974" s="7" t="n">
        <v>2251</v>
      </c>
    </row>
    <row r="1975" spans="1:5">
      <c r="A1975" s="4" t="s">
        <v>1255</v>
      </c>
      <c r="B1975" s="7" t="n">
        <v>140</v>
      </c>
    </row>
    <row r="1976" spans="1:5">
      <c r="A1976" s="4" t="s">
        <v>1256</v>
      </c>
      <c r="B1976" s="7" t="n">
        <v>2251</v>
      </c>
    </row>
    <row r="1977" spans="1:5">
      <c r="A1977" s="4" t="s">
        <v>132</v>
      </c>
      <c r="B1977" s="7" t="n">
        <v>2391</v>
      </c>
    </row>
    <row r="1978" spans="1:5">
      <c r="A1978" s="4" t="s">
        <v>1251</v>
      </c>
      <c r="B1978" s="5" t="n">
        <v>200</v>
      </c>
    </row>
    <row r="1979" spans="1:5">
      <c r="A1979" s="4" t="s">
        <v>1257</v>
      </c>
      <c r="B1979" s="4" t="s">
        <v>1439</v>
      </c>
    </row>
    <row r="1980" spans="1:5">
      <c r="A1980" s="4" t="s">
        <v>1259</v>
      </c>
      <c r="B1980" s="4" t="s">
        <v>1260</v>
      </c>
    </row>
    <row r="1981" spans="1:5">
      <c r="A1981" s="4" t="s">
        <v>1624</v>
      </c>
    </row>
    <row r="1982" spans="1:5">
      <c r="A1982" s="3" t="s">
        <v>1250</v>
      </c>
    </row>
    <row r="1983" spans="1:5">
      <c r="A1983" s="4" t="s">
        <v>1262</v>
      </c>
      <c r="B1983" s="4" t="s">
        <v>492</v>
      </c>
    </row>
    <row r="1984" spans="1:5">
      <c r="A1984" s="4" t="s">
        <v>1625</v>
      </c>
    </row>
    <row r="1985" spans="1:5">
      <c r="A1985" s="3" t="s">
        <v>1250</v>
      </c>
    </row>
    <row r="1986" spans="1:5">
      <c r="A1986" s="4" t="s">
        <v>1262</v>
      </c>
      <c r="B1986" s="4" t="s">
        <v>1264</v>
      </c>
    </row>
    <row r="1987" spans="1:5">
      <c r="A1987" s="4" t="s">
        <v>1626</v>
      </c>
    </row>
    <row r="1988" spans="1:5">
      <c r="A1988" s="3" t="s">
        <v>1250</v>
      </c>
    </row>
    <row r="1989" spans="1:5">
      <c r="A1989" s="4" t="s">
        <v>1253</v>
      </c>
      <c r="B1989" s="5" t="n">
        <v>92</v>
      </c>
    </row>
    <row r="1990" spans="1:5">
      <c r="A1990" s="4" t="s">
        <v>1254</v>
      </c>
      <c r="B1990" s="7" t="n">
        <v>978</v>
      </c>
    </row>
    <row r="1991" spans="1:5">
      <c r="A1991" s="4" t="s">
        <v>1255</v>
      </c>
      <c r="B1991" s="7" t="n">
        <v>92</v>
      </c>
    </row>
    <row r="1992" spans="1:5">
      <c r="A1992" s="4" t="s">
        <v>1256</v>
      </c>
      <c r="B1992" s="7" t="n">
        <v>978</v>
      </c>
    </row>
    <row r="1993" spans="1:5">
      <c r="A1993" s="4" t="s">
        <v>132</v>
      </c>
      <c r="B1993" s="7" t="n">
        <v>1070</v>
      </c>
    </row>
    <row r="1994" spans="1:5">
      <c r="A1994" s="4" t="s">
        <v>1251</v>
      </c>
      <c r="B1994" s="5" t="n">
        <v>68</v>
      </c>
    </row>
    <row r="1995" spans="1:5">
      <c r="A1995" s="4" t="s">
        <v>1257</v>
      </c>
      <c r="B1995" s="4" t="s">
        <v>1367</v>
      </c>
    </row>
    <row r="1996" spans="1:5">
      <c r="A1996" s="4" t="s">
        <v>1259</v>
      </c>
      <c r="B1996" s="4" t="s">
        <v>1321</v>
      </c>
    </row>
    <row r="1997" spans="1:5">
      <c r="A1997" s="4" t="s">
        <v>1627</v>
      </c>
    </row>
    <row r="1998" spans="1:5">
      <c r="A1998" s="3" t="s">
        <v>1250</v>
      </c>
    </row>
    <row r="1999" spans="1:5">
      <c r="A1999" s="4" t="s">
        <v>1262</v>
      </c>
      <c r="B1999" s="4" t="s">
        <v>492</v>
      </c>
    </row>
    <row r="2000" spans="1:5">
      <c r="A2000" s="4" t="s">
        <v>1628</v>
      </c>
    </row>
    <row r="2001" spans="1:5">
      <c r="A2001" s="3" t="s">
        <v>1250</v>
      </c>
    </row>
    <row r="2002" spans="1:5">
      <c r="A2002" s="4" t="s">
        <v>1262</v>
      </c>
      <c r="B2002" s="4" t="s">
        <v>1264</v>
      </c>
    </row>
    <row r="2003" spans="1:5">
      <c r="A2003" s="4" t="s">
        <v>1629</v>
      </c>
    </row>
    <row r="2004" spans="1:5">
      <c r="A2004" s="3" t="s">
        <v>1250</v>
      </c>
    </row>
    <row r="2005" spans="1:5">
      <c r="A2005" s="4" t="s">
        <v>1253</v>
      </c>
      <c r="B2005" s="5" t="n">
        <v>76</v>
      </c>
    </row>
    <row r="2006" spans="1:5">
      <c r="A2006" s="4" t="s">
        <v>1254</v>
      </c>
      <c r="B2006" s="7" t="n">
        <v>995</v>
      </c>
    </row>
    <row r="2007" spans="1:5">
      <c r="A2007" s="4" t="s">
        <v>1255</v>
      </c>
      <c r="B2007" s="7" t="n">
        <v>76</v>
      </c>
    </row>
    <row r="2008" spans="1:5">
      <c r="A2008" s="4" t="s">
        <v>1256</v>
      </c>
      <c r="B2008" s="7" t="n">
        <v>995</v>
      </c>
    </row>
    <row r="2009" spans="1:5">
      <c r="A2009" s="4" t="s">
        <v>132</v>
      </c>
      <c r="B2009" s="7" t="n">
        <v>1071</v>
      </c>
    </row>
    <row r="2010" spans="1:5">
      <c r="A2010" s="4" t="s">
        <v>1251</v>
      </c>
      <c r="B2010" s="5" t="n">
        <v>66</v>
      </c>
    </row>
    <row r="2011" spans="1:5">
      <c r="A2011" s="4" t="s">
        <v>1257</v>
      </c>
      <c r="B2011" s="4" t="s">
        <v>1281</v>
      </c>
    </row>
    <row r="2012" spans="1:5">
      <c r="A2012" s="4" t="s">
        <v>1259</v>
      </c>
      <c r="B2012" s="4" t="s">
        <v>1321</v>
      </c>
    </row>
    <row r="2013" spans="1:5">
      <c r="A2013" s="4" t="s">
        <v>1630</v>
      </c>
    </row>
    <row r="2014" spans="1:5">
      <c r="A2014" s="3" t="s">
        <v>1250</v>
      </c>
    </row>
    <row r="2015" spans="1:5">
      <c r="A2015" s="4" t="s">
        <v>1262</v>
      </c>
      <c r="B2015" s="4" t="s">
        <v>492</v>
      </c>
    </row>
    <row r="2016" spans="1:5">
      <c r="A2016" s="4" t="s">
        <v>1631</v>
      </c>
    </row>
    <row r="2017" spans="1:5">
      <c r="A2017" s="3" t="s">
        <v>1250</v>
      </c>
    </row>
    <row r="2018" spans="1:5">
      <c r="A2018" s="4" t="s">
        <v>1262</v>
      </c>
      <c r="B2018" s="4" t="s">
        <v>1264</v>
      </c>
    </row>
    <row r="2019" spans="1:5">
      <c r="A2019" s="4" t="s">
        <v>1632</v>
      </c>
    </row>
    <row r="2020" spans="1:5">
      <c r="A2020" s="3" t="s">
        <v>1250</v>
      </c>
    </row>
    <row r="2021" spans="1:5">
      <c r="A2021" s="4" t="s">
        <v>1253</v>
      </c>
      <c r="B2021" s="5" t="n">
        <v>105</v>
      </c>
    </row>
    <row r="2022" spans="1:5">
      <c r="A2022" s="4" t="s">
        <v>1254</v>
      </c>
      <c r="B2022" s="7" t="n">
        <v>927</v>
      </c>
    </row>
    <row r="2023" spans="1:5">
      <c r="A2023" s="4" t="s">
        <v>1255</v>
      </c>
      <c r="B2023" s="7" t="n">
        <v>105</v>
      </c>
    </row>
    <row r="2024" spans="1:5">
      <c r="A2024" s="4" t="s">
        <v>1256</v>
      </c>
      <c r="B2024" s="7" t="n">
        <v>927</v>
      </c>
    </row>
    <row r="2025" spans="1:5">
      <c r="A2025" s="4" t="s">
        <v>132</v>
      </c>
      <c r="B2025" s="7" t="n">
        <v>1032</v>
      </c>
    </row>
    <row r="2026" spans="1:5">
      <c r="A2026" s="4" t="s">
        <v>1251</v>
      </c>
      <c r="B2026" s="5" t="n">
        <v>66</v>
      </c>
    </row>
    <row r="2027" spans="1:5">
      <c r="A2027" s="4" t="s">
        <v>1257</v>
      </c>
      <c r="B2027" s="4" t="s">
        <v>1351</v>
      </c>
    </row>
    <row r="2028" spans="1:5">
      <c r="A2028" s="4" t="s">
        <v>1259</v>
      </c>
      <c r="B2028" s="4" t="s">
        <v>1321</v>
      </c>
    </row>
    <row r="2029" spans="1:5">
      <c r="A2029" s="4" t="s">
        <v>1633</v>
      </c>
    </row>
    <row r="2030" spans="1:5">
      <c r="A2030" s="3" t="s">
        <v>1250</v>
      </c>
    </row>
    <row r="2031" spans="1:5">
      <c r="A2031" s="4" t="s">
        <v>1262</v>
      </c>
      <c r="B2031" s="4" t="s">
        <v>492</v>
      </c>
    </row>
    <row r="2032" spans="1:5">
      <c r="A2032" s="4" t="s">
        <v>1634</v>
      </c>
    </row>
    <row r="2033" spans="1:5">
      <c r="A2033" s="3" t="s">
        <v>1250</v>
      </c>
    </row>
    <row r="2034" spans="1:5">
      <c r="A2034" s="4" t="s">
        <v>1262</v>
      </c>
      <c r="B2034" s="4" t="s">
        <v>1264</v>
      </c>
    </row>
    <row r="2035" spans="1:5">
      <c r="A2035" s="4" t="s">
        <v>1635</v>
      </c>
    </row>
    <row r="2036" spans="1:5">
      <c r="A2036" s="3" t="s">
        <v>1250</v>
      </c>
    </row>
    <row r="2037" spans="1:5">
      <c r="A2037" s="4" t="s">
        <v>1253</v>
      </c>
      <c r="B2037" s="5" t="n">
        <v>811</v>
      </c>
    </row>
    <row r="2038" spans="1:5">
      <c r="A2038" s="4" t="s">
        <v>1254</v>
      </c>
      <c r="B2038" s="7" t="n">
        <v>1622</v>
      </c>
    </row>
    <row r="2039" spans="1:5">
      <c r="A2039" s="4" t="s">
        <v>1255</v>
      </c>
      <c r="B2039" s="7" t="n">
        <v>811</v>
      </c>
    </row>
    <row r="2040" spans="1:5">
      <c r="A2040" s="4" t="s">
        <v>1256</v>
      </c>
      <c r="B2040" s="7" t="n">
        <v>1622</v>
      </c>
    </row>
    <row r="2041" spans="1:5">
      <c r="A2041" s="4" t="s">
        <v>132</v>
      </c>
      <c r="B2041" s="7" t="n">
        <v>2433</v>
      </c>
    </row>
    <row r="2042" spans="1:5">
      <c r="A2042" s="4" t="s">
        <v>1251</v>
      </c>
      <c r="B2042" s="5" t="n">
        <v>440</v>
      </c>
    </row>
    <row r="2043" spans="1:5">
      <c r="A2043" s="4" t="s">
        <v>1257</v>
      </c>
      <c r="B2043" s="4" t="s">
        <v>1337</v>
      </c>
    </row>
    <row r="2044" spans="1:5">
      <c r="A2044" s="4" t="s">
        <v>1259</v>
      </c>
      <c r="B2044" s="4" t="s">
        <v>1393</v>
      </c>
    </row>
    <row r="2045" spans="1:5">
      <c r="A2045" s="4" t="s">
        <v>1636</v>
      </c>
    </row>
    <row r="2046" spans="1:5">
      <c r="A2046" s="3" t="s">
        <v>1250</v>
      </c>
    </row>
    <row r="2047" spans="1:5">
      <c r="A2047" s="4" t="s">
        <v>1262</v>
      </c>
      <c r="B2047" s="4" t="s">
        <v>492</v>
      </c>
    </row>
    <row r="2048" spans="1:5">
      <c r="A2048" s="4" t="s">
        <v>1637</v>
      </c>
    </row>
    <row r="2049" spans="1:5">
      <c r="A2049" s="3" t="s">
        <v>1250</v>
      </c>
    </row>
    <row r="2050" spans="1:5">
      <c r="A2050" s="4" t="s">
        <v>1262</v>
      </c>
      <c r="B2050" s="4" t="s">
        <v>1264</v>
      </c>
    </row>
    <row r="2051" spans="1:5">
      <c r="A2051" s="4" t="s">
        <v>1638</v>
      </c>
    </row>
    <row r="2052" spans="1:5">
      <c r="A2052" s="3" t="s">
        <v>1250</v>
      </c>
    </row>
    <row r="2053" spans="1:5">
      <c r="A2053" s="4" t="s">
        <v>1253</v>
      </c>
      <c r="B2053" s="5" t="n">
        <v>338</v>
      </c>
    </row>
    <row r="2054" spans="1:5">
      <c r="A2054" s="4" t="s">
        <v>1254</v>
      </c>
      <c r="B2054" s="7" t="n">
        <v>1016</v>
      </c>
    </row>
    <row r="2055" spans="1:5">
      <c r="A2055" s="4" t="s">
        <v>1255</v>
      </c>
      <c r="B2055" s="7" t="n">
        <v>338</v>
      </c>
    </row>
    <row r="2056" spans="1:5">
      <c r="A2056" s="4" t="s">
        <v>1256</v>
      </c>
      <c r="B2056" s="7" t="n">
        <v>1016</v>
      </c>
    </row>
    <row r="2057" spans="1:5">
      <c r="A2057" s="4" t="s">
        <v>132</v>
      </c>
      <c r="B2057" s="7" t="n">
        <v>1354</v>
      </c>
    </row>
    <row r="2058" spans="1:5">
      <c r="A2058" s="4" t="s">
        <v>1251</v>
      </c>
      <c r="B2058" s="5" t="n">
        <v>269</v>
      </c>
    </row>
    <row r="2059" spans="1:5">
      <c r="A2059" s="4" t="s">
        <v>1257</v>
      </c>
      <c r="B2059" s="4" t="s">
        <v>1438</v>
      </c>
    </row>
    <row r="2060" spans="1:5">
      <c r="A2060" s="4" t="s">
        <v>1259</v>
      </c>
      <c r="B2060" s="4" t="s">
        <v>1393</v>
      </c>
    </row>
    <row r="2061" spans="1:5">
      <c r="A2061" s="4" t="s">
        <v>1639</v>
      </c>
    </row>
    <row r="2062" spans="1:5">
      <c r="A2062" s="3" t="s">
        <v>1250</v>
      </c>
    </row>
    <row r="2063" spans="1:5">
      <c r="A2063" s="4" t="s">
        <v>1262</v>
      </c>
      <c r="B2063" s="4" t="s">
        <v>492</v>
      </c>
    </row>
    <row r="2064" spans="1:5">
      <c r="A2064" s="4" t="s">
        <v>1640</v>
      </c>
    </row>
    <row r="2065" spans="1:5">
      <c r="A2065" s="3" t="s">
        <v>1250</v>
      </c>
    </row>
    <row r="2066" spans="1:5">
      <c r="A2066" s="4" t="s">
        <v>1262</v>
      </c>
      <c r="B2066" s="4" t="s">
        <v>1264</v>
      </c>
    </row>
    <row r="2067" spans="1:5">
      <c r="A2067" s="4" t="s">
        <v>1641</v>
      </c>
    </row>
    <row r="2068" spans="1:5">
      <c r="A2068" s="3" t="s">
        <v>1250</v>
      </c>
    </row>
    <row r="2069" spans="1:5">
      <c r="A2069" s="4" t="s">
        <v>1253</v>
      </c>
      <c r="B2069" s="5" t="n">
        <v>214</v>
      </c>
    </row>
    <row r="2070" spans="1:5">
      <c r="A2070" s="4" t="s">
        <v>1254</v>
      </c>
      <c r="B2070" s="7" t="n">
        <v>1055</v>
      </c>
    </row>
    <row r="2071" spans="1:5">
      <c r="A2071" s="4" t="s">
        <v>1255</v>
      </c>
      <c r="B2071" s="7" t="n">
        <v>214</v>
      </c>
    </row>
    <row r="2072" spans="1:5">
      <c r="A2072" s="4" t="s">
        <v>1256</v>
      </c>
      <c r="B2072" s="7" t="n">
        <v>1055</v>
      </c>
    </row>
    <row r="2073" spans="1:5">
      <c r="A2073" s="4" t="s">
        <v>132</v>
      </c>
      <c r="B2073" s="7" t="n">
        <v>1269</v>
      </c>
    </row>
    <row r="2074" spans="1:5">
      <c r="A2074" s="4" t="s">
        <v>1251</v>
      </c>
      <c r="B2074" s="5" t="n">
        <v>292</v>
      </c>
    </row>
    <row r="2075" spans="1:5">
      <c r="A2075" s="4" t="s">
        <v>1257</v>
      </c>
      <c r="B2075" s="4" t="s">
        <v>1438</v>
      </c>
    </row>
    <row r="2076" spans="1:5">
      <c r="A2076" s="4" t="s">
        <v>1259</v>
      </c>
      <c r="B2076" s="4" t="s">
        <v>1393</v>
      </c>
    </row>
    <row r="2077" spans="1:5">
      <c r="A2077" s="4" t="s">
        <v>1642</v>
      </c>
    </row>
    <row r="2078" spans="1:5">
      <c r="A2078" s="3" t="s">
        <v>1250</v>
      </c>
    </row>
    <row r="2079" spans="1:5">
      <c r="A2079" s="4" t="s">
        <v>1262</v>
      </c>
      <c r="B2079" s="4" t="s">
        <v>492</v>
      </c>
    </row>
    <row r="2080" spans="1:5">
      <c r="A2080" s="4" t="s">
        <v>1643</v>
      </c>
    </row>
    <row r="2081" spans="1:5">
      <c r="A2081" s="3" t="s">
        <v>1250</v>
      </c>
    </row>
    <row r="2082" spans="1:5">
      <c r="A2082" s="4" t="s">
        <v>1262</v>
      </c>
      <c r="B2082" s="4" t="s">
        <v>1264</v>
      </c>
    </row>
    <row r="2083" spans="1:5">
      <c r="A2083" s="4" t="s">
        <v>1644</v>
      </c>
    </row>
    <row r="2084" spans="1:5">
      <c r="A2084" s="3" t="s">
        <v>1250</v>
      </c>
    </row>
    <row r="2085" spans="1:5">
      <c r="A2085" s="4" t="s">
        <v>1253</v>
      </c>
      <c r="B2085" s="5" t="n">
        <v>187</v>
      </c>
    </row>
    <row r="2086" spans="1:5">
      <c r="A2086" s="4" t="s">
        <v>1254</v>
      </c>
      <c r="B2086" s="7" t="n">
        <v>1444</v>
      </c>
    </row>
    <row r="2087" spans="1:5">
      <c r="A2087" s="4" t="s">
        <v>1255</v>
      </c>
      <c r="B2087" s="7" t="n">
        <v>187</v>
      </c>
    </row>
    <row r="2088" spans="1:5">
      <c r="A2088" s="4" t="s">
        <v>1256</v>
      </c>
      <c r="B2088" s="7" t="n">
        <v>1444</v>
      </c>
    </row>
    <row r="2089" spans="1:5">
      <c r="A2089" s="4" t="s">
        <v>132</v>
      </c>
      <c r="B2089" s="7" t="n">
        <v>1631</v>
      </c>
    </row>
    <row r="2090" spans="1:5">
      <c r="A2090" s="4" t="s">
        <v>1251</v>
      </c>
      <c r="B2090" s="5" t="n">
        <v>349</v>
      </c>
    </row>
    <row r="2091" spans="1:5">
      <c r="A2091" s="4" t="s">
        <v>1257</v>
      </c>
      <c r="B2091" s="4" t="s">
        <v>1405</v>
      </c>
    </row>
    <row r="2092" spans="1:5">
      <c r="A2092" s="4" t="s">
        <v>1259</v>
      </c>
      <c r="B2092" s="4" t="s">
        <v>1393</v>
      </c>
    </row>
    <row r="2093" spans="1:5">
      <c r="A2093" s="4" t="s">
        <v>1645</v>
      </c>
    </row>
    <row r="2094" spans="1:5">
      <c r="A2094" s="3" t="s">
        <v>1250</v>
      </c>
    </row>
    <row r="2095" spans="1:5">
      <c r="A2095" s="4" t="s">
        <v>1262</v>
      </c>
      <c r="B2095" s="4" t="s">
        <v>492</v>
      </c>
    </row>
    <row r="2096" spans="1:5">
      <c r="A2096" s="4" t="s">
        <v>1646</v>
      </c>
    </row>
    <row r="2097" spans="1:5">
      <c r="A2097" s="3" t="s">
        <v>1250</v>
      </c>
    </row>
    <row r="2098" spans="1:5">
      <c r="A2098" s="4" t="s">
        <v>1262</v>
      </c>
      <c r="B2098" s="4" t="s">
        <v>1264</v>
      </c>
    </row>
    <row r="2099" spans="1:5">
      <c r="A2099" s="4" t="s">
        <v>1647</v>
      </c>
    </row>
    <row r="2100" spans="1:5">
      <c r="A2100" s="3" t="s">
        <v>1250</v>
      </c>
    </row>
    <row r="2101" spans="1:5">
      <c r="A2101" s="4" t="s">
        <v>1253</v>
      </c>
      <c r="B2101" s="5" t="n">
        <v>84</v>
      </c>
    </row>
    <row r="2102" spans="1:5">
      <c r="A2102" s="4" t="s">
        <v>1254</v>
      </c>
      <c r="B2102" s="7" t="n">
        <v>941</v>
      </c>
    </row>
    <row r="2103" spans="1:5">
      <c r="A2103" s="4" t="s">
        <v>1255</v>
      </c>
      <c r="B2103" s="7" t="n">
        <v>84</v>
      </c>
    </row>
    <row r="2104" spans="1:5">
      <c r="A2104" s="4" t="s">
        <v>1256</v>
      </c>
      <c r="B2104" s="7" t="n">
        <v>941</v>
      </c>
    </row>
    <row r="2105" spans="1:5">
      <c r="A2105" s="4" t="s">
        <v>132</v>
      </c>
      <c r="B2105" s="7" t="n">
        <v>1025</v>
      </c>
    </row>
    <row r="2106" spans="1:5">
      <c r="A2106" s="4" t="s">
        <v>1251</v>
      </c>
      <c r="B2106" s="5" t="n">
        <v>261</v>
      </c>
    </row>
    <row r="2107" spans="1:5">
      <c r="A2107" s="4" t="s">
        <v>1257</v>
      </c>
      <c r="B2107" s="4" t="s">
        <v>1302</v>
      </c>
    </row>
    <row r="2108" spans="1:5">
      <c r="A2108" s="4" t="s">
        <v>1259</v>
      </c>
      <c r="B2108" s="4" t="s">
        <v>1393</v>
      </c>
    </row>
    <row r="2109" spans="1:5">
      <c r="A2109" s="4" t="s">
        <v>1648</v>
      </c>
    </row>
    <row r="2110" spans="1:5">
      <c r="A2110" s="3" t="s">
        <v>1250</v>
      </c>
    </row>
    <row r="2111" spans="1:5">
      <c r="A2111" s="4" t="s">
        <v>1262</v>
      </c>
      <c r="B2111" s="4" t="s">
        <v>492</v>
      </c>
    </row>
    <row r="2112" spans="1:5">
      <c r="A2112" s="4" t="s">
        <v>1649</v>
      </c>
    </row>
    <row r="2113" spans="1:5">
      <c r="A2113" s="3" t="s">
        <v>1250</v>
      </c>
    </row>
    <row r="2114" spans="1:5">
      <c r="A2114" s="4" t="s">
        <v>1262</v>
      </c>
      <c r="B2114" s="4" t="s">
        <v>1264</v>
      </c>
    </row>
    <row r="2115" spans="1:5">
      <c r="A2115" s="4" t="s">
        <v>1650</v>
      </c>
    </row>
    <row r="2116" spans="1:5">
      <c r="A2116" s="3" t="s">
        <v>1250</v>
      </c>
    </row>
    <row r="2117" spans="1:5">
      <c r="A2117" s="4" t="s">
        <v>1253</v>
      </c>
      <c r="B2117" s="5" t="n">
        <v>276</v>
      </c>
    </row>
    <row r="2118" spans="1:5">
      <c r="A2118" s="4" t="s">
        <v>1254</v>
      </c>
      <c r="B2118" s="7" t="n">
        <v>1250</v>
      </c>
    </row>
    <row r="2119" spans="1:5">
      <c r="A2119" s="4" t="s">
        <v>1255</v>
      </c>
      <c r="B2119" s="7" t="n">
        <v>276</v>
      </c>
    </row>
    <row r="2120" spans="1:5">
      <c r="A2120" s="4" t="s">
        <v>1256</v>
      </c>
      <c r="B2120" s="7" t="n">
        <v>1250</v>
      </c>
    </row>
    <row r="2121" spans="1:5">
      <c r="A2121" s="4" t="s">
        <v>132</v>
      </c>
      <c r="B2121" s="7" t="n">
        <v>1526</v>
      </c>
    </row>
    <row r="2122" spans="1:5">
      <c r="A2122" s="4" t="s">
        <v>1251</v>
      </c>
      <c r="B2122" s="5" t="n">
        <v>315</v>
      </c>
    </row>
    <row r="2123" spans="1:5">
      <c r="A2123" s="4" t="s">
        <v>1257</v>
      </c>
      <c r="B2123" s="4" t="s">
        <v>1302</v>
      </c>
    </row>
    <row r="2124" spans="1:5">
      <c r="A2124" s="4" t="s">
        <v>1259</v>
      </c>
      <c r="B2124" s="4" t="s">
        <v>1393</v>
      </c>
    </row>
    <row r="2125" spans="1:5">
      <c r="A2125" s="4" t="s">
        <v>1651</v>
      </c>
    </row>
    <row r="2126" spans="1:5">
      <c r="A2126" s="3" t="s">
        <v>1250</v>
      </c>
    </row>
    <row r="2127" spans="1:5">
      <c r="A2127" s="4" t="s">
        <v>1262</v>
      </c>
      <c r="B2127" s="4" t="s">
        <v>492</v>
      </c>
    </row>
    <row r="2128" spans="1:5">
      <c r="A2128" s="4" t="s">
        <v>1652</v>
      </c>
    </row>
    <row r="2129" spans="1:5">
      <c r="A2129" s="3" t="s">
        <v>1250</v>
      </c>
    </row>
    <row r="2130" spans="1:5">
      <c r="A2130" s="4" t="s">
        <v>1262</v>
      </c>
      <c r="B2130" s="4" t="s">
        <v>1264</v>
      </c>
    </row>
    <row r="2131" spans="1:5">
      <c r="A2131" s="4" t="s">
        <v>1653</v>
      </c>
    </row>
    <row r="2132" spans="1:5">
      <c r="A2132" s="3" t="s">
        <v>1250</v>
      </c>
    </row>
    <row r="2133" spans="1:5">
      <c r="A2133" s="4" t="s">
        <v>1253</v>
      </c>
      <c r="B2133" s="5" t="n">
        <v>152</v>
      </c>
    </row>
    <row r="2134" spans="1:5">
      <c r="A2134" s="4" t="s">
        <v>1254</v>
      </c>
      <c r="B2134" s="7" t="n">
        <v>858</v>
      </c>
    </row>
    <row r="2135" spans="1:5">
      <c r="A2135" s="4" t="s">
        <v>1255</v>
      </c>
      <c r="B2135" s="7" t="n">
        <v>152</v>
      </c>
    </row>
    <row r="2136" spans="1:5">
      <c r="A2136" s="4" t="s">
        <v>1256</v>
      </c>
      <c r="B2136" s="7" t="n">
        <v>858</v>
      </c>
    </row>
    <row r="2137" spans="1:5">
      <c r="A2137" s="4" t="s">
        <v>132</v>
      </c>
      <c r="B2137" s="7" t="n">
        <v>1010</v>
      </c>
    </row>
    <row r="2138" spans="1:5">
      <c r="A2138" s="4" t="s">
        <v>1251</v>
      </c>
      <c r="B2138" s="5" t="n">
        <v>241</v>
      </c>
    </row>
    <row r="2139" spans="1:5">
      <c r="A2139" s="4" t="s">
        <v>1257</v>
      </c>
      <c r="B2139" s="4" t="s">
        <v>1286</v>
      </c>
    </row>
    <row r="2140" spans="1:5">
      <c r="A2140" s="4" t="s">
        <v>1259</v>
      </c>
      <c r="B2140" s="4" t="s">
        <v>1393</v>
      </c>
    </row>
    <row r="2141" spans="1:5">
      <c r="A2141" s="4" t="s">
        <v>1654</v>
      </c>
    </row>
    <row r="2142" spans="1:5">
      <c r="A2142" s="3" t="s">
        <v>1250</v>
      </c>
    </row>
    <row r="2143" spans="1:5">
      <c r="A2143" s="4" t="s">
        <v>1262</v>
      </c>
      <c r="B2143" s="4" t="s">
        <v>492</v>
      </c>
    </row>
    <row r="2144" spans="1:5">
      <c r="A2144" s="4" t="s">
        <v>1655</v>
      </c>
    </row>
    <row r="2145" spans="1:5">
      <c r="A2145" s="3" t="s">
        <v>1250</v>
      </c>
    </row>
    <row r="2146" spans="1:5">
      <c r="A2146" s="4" t="s">
        <v>1262</v>
      </c>
      <c r="B2146" s="4" t="s">
        <v>1264</v>
      </c>
    </row>
    <row r="2147" spans="1:5">
      <c r="A2147" s="4" t="s">
        <v>1656</v>
      </c>
    </row>
    <row r="2148" spans="1:5">
      <c r="A2148" s="3" t="s">
        <v>1250</v>
      </c>
    </row>
    <row r="2149" spans="1:5">
      <c r="A2149" s="4" t="s">
        <v>1253</v>
      </c>
      <c r="B2149" s="5" t="n">
        <v>72</v>
      </c>
    </row>
    <row r="2150" spans="1:5">
      <c r="A2150" s="4" t="s">
        <v>1254</v>
      </c>
      <c r="B2150" s="7" t="n">
        <v>806</v>
      </c>
    </row>
    <row r="2151" spans="1:5">
      <c r="A2151" s="4" t="s">
        <v>1255</v>
      </c>
      <c r="B2151" s="7" t="n">
        <v>72</v>
      </c>
    </row>
    <row r="2152" spans="1:5">
      <c r="A2152" s="4" t="s">
        <v>1256</v>
      </c>
      <c r="B2152" s="7" t="n">
        <v>806</v>
      </c>
    </row>
    <row r="2153" spans="1:5">
      <c r="A2153" s="4" t="s">
        <v>132</v>
      </c>
      <c r="B2153" s="7" t="n">
        <v>878</v>
      </c>
    </row>
    <row r="2154" spans="1:5">
      <c r="A2154" s="4" t="s">
        <v>1251</v>
      </c>
      <c r="B2154" s="5" t="n">
        <v>217</v>
      </c>
    </row>
    <row r="2155" spans="1:5">
      <c r="A2155" s="4" t="s">
        <v>1257</v>
      </c>
      <c r="B2155" s="4" t="s">
        <v>1438</v>
      </c>
    </row>
    <row r="2156" spans="1:5">
      <c r="A2156" s="4" t="s">
        <v>1259</v>
      </c>
      <c r="B2156" s="4" t="s">
        <v>1393</v>
      </c>
    </row>
    <row r="2157" spans="1:5">
      <c r="A2157" s="4" t="s">
        <v>1657</v>
      </c>
    </row>
    <row r="2158" spans="1:5">
      <c r="A2158" s="3" t="s">
        <v>1250</v>
      </c>
    </row>
    <row r="2159" spans="1:5">
      <c r="A2159" s="4" t="s">
        <v>1262</v>
      </c>
      <c r="B2159" s="4" t="s">
        <v>492</v>
      </c>
    </row>
    <row r="2160" spans="1:5">
      <c r="A2160" s="4" t="s">
        <v>1658</v>
      </c>
    </row>
    <row r="2161" spans="1:5">
      <c r="A2161" s="3" t="s">
        <v>1250</v>
      </c>
    </row>
    <row r="2162" spans="1:5">
      <c r="A2162" s="4" t="s">
        <v>1262</v>
      </c>
      <c r="B2162" s="4" t="s">
        <v>1264</v>
      </c>
    </row>
    <row r="2163" spans="1:5">
      <c r="A2163" s="4" t="s">
        <v>1659</v>
      </c>
    </row>
    <row r="2164" spans="1:5">
      <c r="A2164" s="3" t="s">
        <v>1250</v>
      </c>
    </row>
    <row r="2165" spans="1:5">
      <c r="A2165" s="4" t="s">
        <v>1253</v>
      </c>
      <c r="B2165" s="5" t="n">
        <v>850</v>
      </c>
    </row>
    <row r="2166" spans="1:5">
      <c r="A2166" s="4" t="s">
        <v>1254</v>
      </c>
      <c r="B2166" s="7" t="n">
        <v>1984</v>
      </c>
    </row>
    <row r="2167" spans="1:5">
      <c r="A2167" s="4" t="s">
        <v>1255</v>
      </c>
      <c r="B2167" s="7" t="n">
        <v>850</v>
      </c>
    </row>
    <row r="2168" spans="1:5">
      <c r="A2168" s="4" t="s">
        <v>1256</v>
      </c>
      <c r="B2168" s="7" t="n">
        <v>1984</v>
      </c>
    </row>
    <row r="2169" spans="1:5">
      <c r="A2169" s="4" t="s">
        <v>132</v>
      </c>
      <c r="B2169" s="7" t="n">
        <v>2834</v>
      </c>
    </row>
    <row r="2170" spans="1:5">
      <c r="A2170" s="4" t="s">
        <v>1251</v>
      </c>
      <c r="B2170" s="5" t="n">
        <v>469</v>
      </c>
    </row>
    <row r="2171" spans="1:5">
      <c r="A2171" s="4" t="s">
        <v>1257</v>
      </c>
      <c r="B2171" s="4" t="s">
        <v>1418</v>
      </c>
    </row>
    <row r="2172" spans="1:5">
      <c r="A2172" s="4" t="s">
        <v>1259</v>
      </c>
      <c r="B2172" s="4" t="s">
        <v>1393</v>
      </c>
    </row>
    <row r="2173" spans="1:5">
      <c r="A2173" s="4" t="s">
        <v>1660</v>
      </c>
    </row>
    <row r="2174" spans="1:5">
      <c r="A2174" s="3" t="s">
        <v>1250</v>
      </c>
    </row>
    <row r="2175" spans="1:5">
      <c r="A2175" s="4" t="s">
        <v>1262</v>
      </c>
      <c r="B2175" s="4" t="s">
        <v>492</v>
      </c>
    </row>
    <row r="2176" spans="1:5">
      <c r="A2176" s="4" t="s">
        <v>1661</v>
      </c>
    </row>
    <row r="2177" spans="1:5">
      <c r="A2177" s="3" t="s">
        <v>1250</v>
      </c>
    </row>
    <row r="2178" spans="1:5">
      <c r="A2178" s="4" t="s">
        <v>1262</v>
      </c>
      <c r="B2178" s="4" t="s">
        <v>1264</v>
      </c>
    </row>
    <row r="2179" spans="1:5">
      <c r="A2179" s="4" t="s">
        <v>1662</v>
      </c>
    </row>
    <row r="2180" spans="1:5">
      <c r="A2180" s="3" t="s">
        <v>1250</v>
      </c>
    </row>
    <row r="2181" spans="1:5">
      <c r="A2181" s="4" t="s">
        <v>1253</v>
      </c>
      <c r="B2181" s="5" t="n">
        <v>912</v>
      </c>
    </row>
    <row r="2182" spans="1:5">
      <c r="A2182" s="4" t="s">
        <v>1254</v>
      </c>
      <c r="B2182" s="7" t="n">
        <v>2735</v>
      </c>
    </row>
    <row r="2183" spans="1:5">
      <c r="A2183" s="4" t="s">
        <v>1255</v>
      </c>
      <c r="B2183" s="7" t="n">
        <v>912</v>
      </c>
    </row>
    <row r="2184" spans="1:5">
      <c r="A2184" s="4" t="s">
        <v>1256</v>
      </c>
      <c r="B2184" s="7" t="n">
        <v>2735</v>
      </c>
    </row>
    <row r="2185" spans="1:5">
      <c r="A2185" s="4" t="s">
        <v>132</v>
      </c>
      <c r="B2185" s="7" t="n">
        <v>3647</v>
      </c>
    </row>
    <row r="2186" spans="1:5">
      <c r="A2186" s="4" t="s">
        <v>1251</v>
      </c>
      <c r="B2186" s="5" t="n">
        <v>637</v>
      </c>
    </row>
    <row r="2187" spans="1:5">
      <c r="A2187" s="4" t="s">
        <v>1257</v>
      </c>
      <c r="B2187" s="4" t="s">
        <v>1580</v>
      </c>
    </row>
    <row r="2188" spans="1:5">
      <c r="A2188" s="4" t="s">
        <v>1259</v>
      </c>
      <c r="B2188" s="4" t="s">
        <v>1291</v>
      </c>
    </row>
    <row r="2189" spans="1:5">
      <c r="A2189" s="4" t="s">
        <v>1663</v>
      </c>
    </row>
    <row r="2190" spans="1:5">
      <c r="A2190" s="3" t="s">
        <v>1250</v>
      </c>
    </row>
    <row r="2191" spans="1:5">
      <c r="A2191" s="4" t="s">
        <v>1262</v>
      </c>
      <c r="B2191" s="4" t="s">
        <v>492</v>
      </c>
    </row>
    <row r="2192" spans="1:5">
      <c r="A2192" s="4" t="s">
        <v>1664</v>
      </c>
    </row>
    <row r="2193" spans="1:5">
      <c r="A2193" s="3" t="s">
        <v>1250</v>
      </c>
    </row>
    <row r="2194" spans="1:5">
      <c r="A2194" s="4" t="s">
        <v>1262</v>
      </c>
      <c r="B2194" s="4" t="s">
        <v>1264</v>
      </c>
    </row>
    <row r="2195" spans="1:5">
      <c r="A2195" s="4" t="s">
        <v>1665</v>
      </c>
    </row>
    <row r="2196" spans="1:5">
      <c r="A2196" s="3" t="s">
        <v>1250</v>
      </c>
    </row>
    <row r="2197" spans="1:5">
      <c r="A2197" s="4" t="s">
        <v>1253</v>
      </c>
      <c r="B2197" s="5" t="n">
        <v>592</v>
      </c>
    </row>
    <row r="2198" spans="1:5">
      <c r="A2198" s="4" t="s">
        <v>1254</v>
      </c>
      <c r="B2198" s="7" t="n">
        <v>1777</v>
      </c>
    </row>
    <row r="2199" spans="1:5">
      <c r="A2199" s="4" t="s">
        <v>1255</v>
      </c>
      <c r="B2199" s="7" t="n">
        <v>592</v>
      </c>
    </row>
    <row r="2200" spans="1:5">
      <c r="A2200" s="4" t="s">
        <v>1256</v>
      </c>
      <c r="B2200" s="7" t="n">
        <v>1777</v>
      </c>
    </row>
    <row r="2201" spans="1:5">
      <c r="A2201" s="4" t="s">
        <v>132</v>
      </c>
      <c r="B2201" s="7" t="n">
        <v>2369</v>
      </c>
    </row>
    <row r="2202" spans="1:5">
      <c r="A2202" s="4" t="s">
        <v>1251</v>
      </c>
      <c r="B2202" s="5" t="n">
        <v>436</v>
      </c>
    </row>
    <row r="2203" spans="1:5">
      <c r="A2203" s="4" t="s">
        <v>1257</v>
      </c>
      <c r="B2203" s="4" t="s">
        <v>1467</v>
      </c>
    </row>
    <row r="2204" spans="1:5">
      <c r="A2204" s="4" t="s">
        <v>1259</v>
      </c>
      <c r="B2204" s="4" t="s">
        <v>1291</v>
      </c>
    </row>
    <row r="2205" spans="1:5">
      <c r="A2205" s="4" t="s">
        <v>1666</v>
      </c>
    </row>
    <row r="2206" spans="1:5">
      <c r="A2206" s="3" t="s">
        <v>1250</v>
      </c>
    </row>
    <row r="2207" spans="1:5">
      <c r="A2207" s="4" t="s">
        <v>1262</v>
      </c>
      <c r="B2207" s="4" t="s">
        <v>492</v>
      </c>
    </row>
    <row r="2208" spans="1:5">
      <c r="A2208" s="4" t="s">
        <v>1667</v>
      </c>
    </row>
    <row r="2209" spans="1:5">
      <c r="A2209" s="3" t="s">
        <v>1250</v>
      </c>
    </row>
    <row r="2210" spans="1:5">
      <c r="A2210" s="4" t="s">
        <v>1262</v>
      </c>
      <c r="B2210" s="4" t="s">
        <v>1264</v>
      </c>
    </row>
    <row r="2211" spans="1:5">
      <c r="A2211" s="4" t="s">
        <v>1668</v>
      </c>
    </row>
    <row r="2212" spans="1:5">
      <c r="A2212" s="3" t="s">
        <v>1250</v>
      </c>
    </row>
    <row r="2213" spans="1:5">
      <c r="A2213" s="4" t="s">
        <v>1253</v>
      </c>
      <c r="B2213" s="5" t="n">
        <v>177</v>
      </c>
    </row>
    <row r="2214" spans="1:5">
      <c r="A2214" s="4" t="s">
        <v>1254</v>
      </c>
      <c r="B2214" s="7" t="n">
        <v>2846</v>
      </c>
    </row>
    <row r="2215" spans="1:5">
      <c r="A2215" s="4" t="s">
        <v>1255</v>
      </c>
      <c r="B2215" s="7" t="n">
        <v>177</v>
      </c>
    </row>
    <row r="2216" spans="1:5">
      <c r="A2216" s="4" t="s">
        <v>1256</v>
      </c>
      <c r="B2216" s="7" t="n">
        <v>2846</v>
      </c>
    </row>
    <row r="2217" spans="1:5">
      <c r="A2217" s="4" t="s">
        <v>132</v>
      </c>
      <c r="B2217" s="7" t="n">
        <v>3023</v>
      </c>
    </row>
    <row r="2218" spans="1:5">
      <c r="A2218" s="4" t="s">
        <v>1251</v>
      </c>
      <c r="B2218" s="5" t="n">
        <v>199</v>
      </c>
    </row>
    <row r="2219" spans="1:5">
      <c r="A2219" s="4" t="s">
        <v>1257</v>
      </c>
      <c r="B2219" s="4" t="s">
        <v>1266</v>
      </c>
    </row>
    <row r="2220" spans="1:5">
      <c r="A2220" s="4" t="s">
        <v>1259</v>
      </c>
      <c r="B2220" s="4" t="s">
        <v>1321</v>
      </c>
    </row>
    <row r="2221" spans="1:5">
      <c r="A2221" s="4" t="s">
        <v>1669</v>
      </c>
    </row>
    <row r="2222" spans="1:5">
      <c r="A2222" s="3" t="s">
        <v>1250</v>
      </c>
    </row>
    <row r="2223" spans="1:5">
      <c r="A2223" s="4" t="s">
        <v>1262</v>
      </c>
      <c r="B2223" s="4" t="s">
        <v>492</v>
      </c>
    </row>
    <row r="2224" spans="1:5">
      <c r="A2224" s="4" t="s">
        <v>1670</v>
      </c>
    </row>
    <row r="2225" spans="1:5">
      <c r="A2225" s="3" t="s">
        <v>1250</v>
      </c>
    </row>
    <row r="2226" spans="1:5">
      <c r="A2226" s="4" t="s">
        <v>1262</v>
      </c>
      <c r="B2226" s="4" t="s">
        <v>1264</v>
      </c>
    </row>
    <row r="2227" spans="1:5">
      <c r="A2227" s="4" t="s">
        <v>1671</v>
      </c>
    </row>
    <row r="2228" spans="1:5">
      <c r="A2228" s="3" t="s">
        <v>1250</v>
      </c>
    </row>
    <row r="2229" spans="1:5">
      <c r="A2229" s="4" t="s">
        <v>1253</v>
      </c>
      <c r="B2229" s="5" t="n">
        <v>290</v>
      </c>
    </row>
    <row r="2230" spans="1:5">
      <c r="A2230" s="4" t="s">
        <v>1254</v>
      </c>
      <c r="B2230" s="7" t="n">
        <v>729</v>
      </c>
    </row>
    <row r="2231" spans="1:5">
      <c r="A2231" s="4" t="s">
        <v>1255</v>
      </c>
      <c r="B2231" s="7" t="n">
        <v>290</v>
      </c>
    </row>
    <row r="2232" spans="1:5">
      <c r="A2232" s="4" t="s">
        <v>1256</v>
      </c>
      <c r="B2232" s="7" t="n">
        <v>729</v>
      </c>
    </row>
    <row r="2233" spans="1:5">
      <c r="A2233" s="4" t="s">
        <v>132</v>
      </c>
      <c r="B2233" s="7" t="n">
        <v>1019</v>
      </c>
    </row>
    <row r="2234" spans="1:5">
      <c r="A2234" s="4" t="s">
        <v>1251</v>
      </c>
      <c r="B2234" s="5" t="n">
        <v>61</v>
      </c>
    </row>
    <row r="2235" spans="1:5">
      <c r="A2235" s="4" t="s">
        <v>1257</v>
      </c>
      <c r="B2235" s="4" t="s">
        <v>1567</v>
      </c>
    </row>
    <row r="2236" spans="1:5">
      <c r="A2236" s="4" t="s">
        <v>1259</v>
      </c>
      <c r="B2236" s="4" t="s">
        <v>1321</v>
      </c>
    </row>
    <row r="2237" spans="1:5">
      <c r="A2237" s="4" t="s">
        <v>1672</v>
      </c>
    </row>
    <row r="2238" spans="1:5">
      <c r="A2238" s="3" t="s">
        <v>1250</v>
      </c>
    </row>
    <row r="2239" spans="1:5">
      <c r="A2239" s="4" t="s">
        <v>1262</v>
      </c>
      <c r="B2239" s="4" t="s">
        <v>492</v>
      </c>
    </row>
    <row r="2240" spans="1:5">
      <c r="A2240" s="4" t="s">
        <v>1673</v>
      </c>
    </row>
    <row r="2241" spans="1:5">
      <c r="A2241" s="3" t="s">
        <v>1250</v>
      </c>
    </row>
    <row r="2242" spans="1:5">
      <c r="A2242" s="4" t="s">
        <v>1262</v>
      </c>
      <c r="B2242" s="4" t="s">
        <v>1264</v>
      </c>
    </row>
    <row r="2243" spans="1:5">
      <c r="A2243" s="4" t="s">
        <v>1674</v>
      </c>
    </row>
    <row r="2244" spans="1:5">
      <c r="A2244" s="3" t="s">
        <v>1250</v>
      </c>
    </row>
    <row r="2245" spans="1:5">
      <c r="A2245" s="4" t="s">
        <v>1253</v>
      </c>
      <c r="B2245" s="5" t="n">
        <v>111</v>
      </c>
    </row>
    <row r="2246" spans="1:5">
      <c r="A2246" s="4" t="s">
        <v>1254</v>
      </c>
      <c r="B2246" s="7" t="n">
        <v>1608</v>
      </c>
    </row>
    <row r="2247" spans="1:5">
      <c r="A2247" s="4" t="s">
        <v>1255</v>
      </c>
      <c r="B2247" s="7" t="n">
        <v>111</v>
      </c>
    </row>
    <row r="2248" spans="1:5">
      <c r="A2248" s="4" t="s">
        <v>1256</v>
      </c>
      <c r="B2248" s="7" t="n">
        <v>1608</v>
      </c>
    </row>
    <row r="2249" spans="1:5">
      <c r="A2249" s="4" t="s">
        <v>132</v>
      </c>
      <c r="B2249" s="7" t="n">
        <v>1719</v>
      </c>
    </row>
    <row r="2250" spans="1:5">
      <c r="A2250" s="4" t="s">
        <v>1251</v>
      </c>
      <c r="B2250" s="5" t="n">
        <v>173</v>
      </c>
    </row>
    <row r="2251" spans="1:5">
      <c r="A2251" s="4" t="s">
        <v>1257</v>
      </c>
      <c r="B2251" s="4" t="s">
        <v>1273</v>
      </c>
    </row>
    <row r="2252" spans="1:5">
      <c r="A2252" s="4" t="s">
        <v>1259</v>
      </c>
      <c r="B2252" s="4" t="s">
        <v>1260</v>
      </c>
    </row>
    <row r="2253" spans="1:5">
      <c r="A2253" s="4" t="s">
        <v>1675</v>
      </c>
    </row>
    <row r="2254" spans="1:5">
      <c r="A2254" s="3" t="s">
        <v>1250</v>
      </c>
    </row>
    <row r="2255" spans="1:5">
      <c r="A2255" s="4" t="s">
        <v>1262</v>
      </c>
      <c r="B2255" s="4" t="s">
        <v>492</v>
      </c>
    </row>
    <row r="2256" spans="1:5">
      <c r="A2256" s="4" t="s">
        <v>1676</v>
      </c>
    </row>
    <row r="2257" spans="1:5">
      <c r="A2257" s="3" t="s">
        <v>1250</v>
      </c>
    </row>
    <row r="2258" spans="1:5">
      <c r="A2258" s="4" t="s">
        <v>1262</v>
      </c>
      <c r="B2258" s="4" t="s">
        <v>1264</v>
      </c>
    </row>
    <row r="2259" spans="1:5">
      <c r="A2259" s="4" t="s">
        <v>1677</v>
      </c>
    </row>
    <row r="2260" spans="1:5">
      <c r="A2260" s="3" t="s">
        <v>1250</v>
      </c>
    </row>
    <row r="2261" spans="1:5">
      <c r="A2261" s="4" t="s">
        <v>1253</v>
      </c>
      <c r="B2261" s="5" t="n">
        <v>1258</v>
      </c>
    </row>
    <row r="2262" spans="1:5">
      <c r="A2262" s="4" t="s">
        <v>1255</v>
      </c>
      <c r="B2262" s="7" t="n">
        <v>1258</v>
      </c>
    </row>
    <row r="2263" spans="1:5">
      <c r="A2263" s="4" t="s">
        <v>132</v>
      </c>
      <c r="B2263" s="5" t="n">
        <v>1258</v>
      </c>
    </row>
    <row r="2264" spans="1:5">
      <c r="A2264" s="4" t="s">
        <v>1257</v>
      </c>
      <c r="B2264" s="4" t="s">
        <v>1678</v>
      </c>
    </row>
    <row r="2265" spans="1:5">
      <c r="A2265" s="4" t="s">
        <v>1259</v>
      </c>
      <c r="B2265" s="4" t="s">
        <v>1260</v>
      </c>
    </row>
    <row r="2266" spans="1:5">
      <c r="A2266" s="4" t="s">
        <v>1679</v>
      </c>
    </row>
    <row r="2267" spans="1:5">
      <c r="A2267" s="3" t="s">
        <v>1250</v>
      </c>
    </row>
    <row r="2268" spans="1:5">
      <c r="A2268" s="4" t="s">
        <v>1253</v>
      </c>
      <c r="B2268" s="5" t="n">
        <v>62</v>
      </c>
    </row>
    <row r="2269" spans="1:5">
      <c r="A2269" s="4" t="s">
        <v>1254</v>
      </c>
      <c r="B2269" s="7" t="n">
        <v>1693</v>
      </c>
    </row>
    <row r="2270" spans="1:5">
      <c r="A2270" s="4" t="s">
        <v>1255</v>
      </c>
      <c r="B2270" s="7" t="n">
        <v>62</v>
      </c>
    </row>
    <row r="2271" spans="1:5">
      <c r="A2271" s="4" t="s">
        <v>1256</v>
      </c>
      <c r="B2271" s="7" t="n">
        <v>1693</v>
      </c>
    </row>
    <row r="2272" spans="1:5">
      <c r="A2272" s="4" t="s">
        <v>132</v>
      </c>
      <c r="B2272" s="7" t="n">
        <v>1755</v>
      </c>
    </row>
    <row r="2273" spans="1:5">
      <c r="A2273" s="4" t="s">
        <v>1251</v>
      </c>
      <c r="B2273" s="5" t="n">
        <v>165</v>
      </c>
    </row>
    <row r="2274" spans="1:5">
      <c r="A2274" s="4" t="s">
        <v>1257</v>
      </c>
      <c r="B2274" s="4" t="s">
        <v>1329</v>
      </c>
    </row>
    <row r="2275" spans="1:5">
      <c r="A2275" s="4" t="s">
        <v>1259</v>
      </c>
      <c r="B2275" s="4" t="s">
        <v>1260</v>
      </c>
    </row>
    <row r="2276" spans="1:5">
      <c r="A2276" s="4" t="s">
        <v>1680</v>
      </c>
    </row>
    <row r="2277" spans="1:5">
      <c r="A2277" s="3" t="s">
        <v>1250</v>
      </c>
    </row>
    <row r="2278" spans="1:5">
      <c r="A2278" s="4" t="s">
        <v>1262</v>
      </c>
      <c r="B2278" s="4" t="s">
        <v>492</v>
      </c>
    </row>
    <row r="2279" spans="1:5">
      <c r="A2279" s="4" t="s">
        <v>1681</v>
      </c>
    </row>
    <row r="2280" spans="1:5">
      <c r="A2280" s="3" t="s">
        <v>1250</v>
      </c>
    </row>
    <row r="2281" spans="1:5">
      <c r="A2281" s="4" t="s">
        <v>1262</v>
      </c>
      <c r="B2281" s="4" t="s">
        <v>1264</v>
      </c>
    </row>
    <row r="2282" spans="1:5">
      <c r="A2282" s="4" t="s">
        <v>1682</v>
      </c>
    </row>
    <row r="2283" spans="1:5">
      <c r="A2283" s="3" t="s">
        <v>1250</v>
      </c>
    </row>
    <row r="2284" spans="1:5">
      <c r="A2284" s="4" t="s">
        <v>1253</v>
      </c>
      <c r="B2284" s="5" t="n">
        <v>638</v>
      </c>
    </row>
    <row r="2285" spans="1:5">
      <c r="A2285" s="4" t="s">
        <v>1254</v>
      </c>
      <c r="B2285" s="7" t="n">
        <v>1515</v>
      </c>
    </row>
    <row r="2286" spans="1:5">
      <c r="A2286" s="4" t="s">
        <v>1255</v>
      </c>
      <c r="B2286" s="7" t="n">
        <v>638</v>
      </c>
    </row>
    <row r="2287" spans="1:5">
      <c r="A2287" s="4" t="s">
        <v>1256</v>
      </c>
      <c r="B2287" s="7" t="n">
        <v>1515</v>
      </c>
    </row>
    <row r="2288" spans="1:5">
      <c r="A2288" s="4" t="s">
        <v>132</v>
      </c>
      <c r="B2288" s="7" t="n">
        <v>2153</v>
      </c>
    </row>
    <row r="2289" spans="1:5">
      <c r="A2289" s="4" t="s">
        <v>1251</v>
      </c>
      <c r="B2289" s="5" t="n">
        <v>87</v>
      </c>
    </row>
    <row r="2290" spans="1:5">
      <c r="A2290" s="4" t="s">
        <v>1257</v>
      </c>
      <c r="B2290" s="4" t="s">
        <v>1438</v>
      </c>
    </row>
    <row r="2291" spans="1:5">
      <c r="A2291" s="4" t="s">
        <v>1259</v>
      </c>
      <c r="B2291" s="4" t="s">
        <v>1303</v>
      </c>
    </row>
    <row r="2292" spans="1:5">
      <c r="A2292" s="4" t="s">
        <v>1683</v>
      </c>
    </row>
    <row r="2293" spans="1:5">
      <c r="A2293" s="3" t="s">
        <v>1250</v>
      </c>
    </row>
    <row r="2294" spans="1:5">
      <c r="A2294" s="4" t="s">
        <v>1262</v>
      </c>
      <c r="B2294" s="4" t="s">
        <v>492</v>
      </c>
    </row>
    <row r="2295" spans="1:5">
      <c r="A2295" s="4" t="s">
        <v>1684</v>
      </c>
    </row>
    <row r="2296" spans="1:5">
      <c r="A2296" s="3" t="s">
        <v>1250</v>
      </c>
    </row>
    <row r="2297" spans="1:5">
      <c r="A2297" s="4" t="s">
        <v>1262</v>
      </c>
      <c r="B2297" s="4" t="s">
        <v>1264</v>
      </c>
    </row>
    <row r="2298" spans="1:5">
      <c r="A2298" s="4" t="s">
        <v>1685</v>
      </c>
    </row>
    <row r="2299" spans="1:5">
      <c r="A2299" s="3" t="s">
        <v>1250</v>
      </c>
    </row>
    <row r="2300" spans="1:5">
      <c r="A2300" s="4" t="s">
        <v>1253</v>
      </c>
      <c r="B2300" s="5" t="n">
        <v>406</v>
      </c>
    </row>
    <row r="2301" spans="1:5">
      <c r="A2301" s="4" t="s">
        <v>1254</v>
      </c>
      <c r="B2301" s="7" t="n">
        <v>945</v>
      </c>
    </row>
    <row r="2302" spans="1:5">
      <c r="A2302" s="4" t="s">
        <v>1434</v>
      </c>
      <c r="B2302" s="7" t="n">
        <v>2</v>
      </c>
    </row>
    <row r="2303" spans="1:5">
      <c r="A2303" s="4" t="s">
        <v>1255</v>
      </c>
      <c r="B2303" s="7" t="n">
        <v>406</v>
      </c>
    </row>
    <row r="2304" spans="1:5">
      <c r="A2304" s="4" t="s">
        <v>1256</v>
      </c>
      <c r="B2304" s="7" t="n">
        <v>947</v>
      </c>
    </row>
    <row r="2305" spans="1:5">
      <c r="A2305" s="4" t="s">
        <v>132</v>
      </c>
      <c r="B2305" s="7" t="n">
        <v>1353</v>
      </c>
    </row>
    <row r="2306" spans="1:5">
      <c r="A2306" s="4" t="s">
        <v>1251</v>
      </c>
      <c r="B2306" s="5" t="n">
        <v>48</v>
      </c>
    </row>
    <row r="2307" spans="1:5">
      <c r="A2307" s="4" t="s">
        <v>1257</v>
      </c>
      <c r="B2307" s="4" t="s">
        <v>1543</v>
      </c>
    </row>
    <row r="2308" spans="1:5">
      <c r="A2308" s="4" t="s">
        <v>1259</v>
      </c>
      <c r="B2308" s="4" t="s">
        <v>1303</v>
      </c>
    </row>
    <row r="2309" spans="1:5">
      <c r="A2309" s="4" t="s">
        <v>1686</v>
      </c>
    </row>
    <row r="2310" spans="1:5">
      <c r="A2310" s="3" t="s">
        <v>1250</v>
      </c>
    </row>
    <row r="2311" spans="1:5">
      <c r="A2311" s="4" t="s">
        <v>1262</v>
      </c>
      <c r="B2311" s="4" t="s">
        <v>492</v>
      </c>
    </row>
    <row r="2312" spans="1:5">
      <c r="A2312" s="4" t="s">
        <v>1687</v>
      </c>
    </row>
    <row r="2313" spans="1:5">
      <c r="A2313" s="3" t="s">
        <v>1250</v>
      </c>
    </row>
    <row r="2314" spans="1:5">
      <c r="A2314" s="4" t="s">
        <v>1262</v>
      </c>
      <c r="B2314" s="4" t="s">
        <v>1264</v>
      </c>
    </row>
    <row r="2315" spans="1:5">
      <c r="A2315" s="4" t="s">
        <v>1688</v>
      </c>
    </row>
    <row r="2316" spans="1:5">
      <c r="A2316" s="3" t="s">
        <v>1250</v>
      </c>
    </row>
    <row r="2317" spans="1:5">
      <c r="A2317" s="4" t="s">
        <v>1253</v>
      </c>
      <c r="B2317" s="5" t="n">
        <v>97</v>
      </c>
    </row>
    <row r="2318" spans="1:5">
      <c r="A2318" s="4" t="s">
        <v>1254</v>
      </c>
      <c r="B2318" s="7" t="n">
        <v>815</v>
      </c>
    </row>
    <row r="2319" spans="1:5">
      <c r="A2319" s="4" t="s">
        <v>1255</v>
      </c>
      <c r="B2319" s="7" t="n">
        <v>97</v>
      </c>
    </row>
    <row r="2320" spans="1:5">
      <c r="A2320" s="4" t="s">
        <v>1256</v>
      </c>
      <c r="B2320" s="7" t="n">
        <v>815</v>
      </c>
    </row>
    <row r="2321" spans="1:5">
      <c r="A2321" s="4" t="s">
        <v>132</v>
      </c>
      <c r="B2321" s="7" t="n">
        <v>912</v>
      </c>
    </row>
    <row r="2322" spans="1:5">
      <c r="A2322" s="4" t="s">
        <v>1251</v>
      </c>
      <c r="B2322" s="5" t="n">
        <v>100</v>
      </c>
    </row>
    <row r="2323" spans="1:5">
      <c r="A2323" s="4" t="s">
        <v>1257</v>
      </c>
      <c r="B2323" s="4" t="s">
        <v>1337</v>
      </c>
    </row>
    <row r="2324" spans="1:5">
      <c r="A2324" s="4" t="s">
        <v>1259</v>
      </c>
      <c r="B2324" s="4" t="s">
        <v>1260</v>
      </c>
    </row>
    <row r="2325" spans="1:5">
      <c r="A2325" s="4" t="s">
        <v>1689</v>
      </c>
    </row>
    <row r="2326" spans="1:5">
      <c r="A2326" s="3" t="s">
        <v>1250</v>
      </c>
    </row>
    <row r="2327" spans="1:5">
      <c r="A2327" s="4" t="s">
        <v>1262</v>
      </c>
      <c r="B2327" s="4" t="s">
        <v>492</v>
      </c>
    </row>
    <row r="2328" spans="1:5">
      <c r="A2328" s="4" t="s">
        <v>1690</v>
      </c>
    </row>
    <row r="2329" spans="1:5">
      <c r="A2329" s="3" t="s">
        <v>1250</v>
      </c>
    </row>
    <row r="2330" spans="1:5">
      <c r="A2330" s="4" t="s">
        <v>1262</v>
      </c>
      <c r="B2330" s="4" t="s">
        <v>1264</v>
      </c>
    </row>
    <row r="2331" spans="1:5">
      <c r="A2331" s="4" t="s">
        <v>1691</v>
      </c>
    </row>
    <row r="2332" spans="1:5">
      <c r="A2332" s="3" t="s">
        <v>1250</v>
      </c>
    </row>
    <row r="2333" spans="1:5">
      <c r="A2333" s="4" t="s">
        <v>1253</v>
      </c>
      <c r="B2333" s="5" t="n">
        <v>37</v>
      </c>
    </row>
    <row r="2334" spans="1:5">
      <c r="A2334" s="4" t="s">
        <v>1254</v>
      </c>
      <c r="B2334" s="7" t="n">
        <v>875</v>
      </c>
    </row>
    <row r="2335" spans="1:5">
      <c r="A2335" s="4" t="s">
        <v>1255</v>
      </c>
      <c r="B2335" s="7" t="n">
        <v>37</v>
      </c>
    </row>
    <row r="2336" spans="1:5">
      <c r="A2336" s="4" t="s">
        <v>1256</v>
      </c>
      <c r="B2336" s="7" t="n">
        <v>875</v>
      </c>
    </row>
    <row r="2337" spans="1:5">
      <c r="A2337" s="4" t="s">
        <v>132</v>
      </c>
      <c r="B2337" s="7" t="n">
        <v>912</v>
      </c>
    </row>
    <row r="2338" spans="1:5">
      <c r="A2338" s="4" t="s">
        <v>1251</v>
      </c>
      <c r="B2338" s="5" t="n">
        <v>96</v>
      </c>
    </row>
    <row r="2339" spans="1:5">
      <c r="A2339" s="4" t="s">
        <v>1257</v>
      </c>
      <c r="B2339" s="4" t="s">
        <v>1459</v>
      </c>
    </row>
    <row r="2340" spans="1:5">
      <c r="A2340" s="4" t="s">
        <v>1259</v>
      </c>
      <c r="B2340" s="4" t="s">
        <v>1260</v>
      </c>
    </row>
    <row r="2341" spans="1:5">
      <c r="A2341" s="4" t="s">
        <v>1692</v>
      </c>
    </row>
    <row r="2342" spans="1:5">
      <c r="A2342" s="3" t="s">
        <v>1250</v>
      </c>
    </row>
    <row r="2343" spans="1:5">
      <c r="A2343" s="4" t="s">
        <v>1262</v>
      </c>
      <c r="B2343" s="4" t="s">
        <v>492</v>
      </c>
    </row>
    <row r="2344" spans="1:5">
      <c r="A2344" s="4" t="s">
        <v>1693</v>
      </c>
    </row>
    <row r="2345" spans="1:5">
      <c r="A2345" s="3" t="s">
        <v>1250</v>
      </c>
    </row>
    <row r="2346" spans="1:5">
      <c r="A2346" s="4" t="s">
        <v>1262</v>
      </c>
      <c r="B2346" s="4" t="s">
        <v>1264</v>
      </c>
    </row>
    <row r="2347" spans="1:5">
      <c r="A2347" s="4" t="s">
        <v>1694</v>
      </c>
    </row>
    <row r="2348" spans="1:5">
      <c r="A2348" s="3" t="s">
        <v>1250</v>
      </c>
    </row>
    <row r="2349" spans="1:5">
      <c r="A2349" s="4" t="s">
        <v>1253</v>
      </c>
      <c r="B2349" s="5" t="n">
        <v>362</v>
      </c>
    </row>
    <row r="2350" spans="1:5">
      <c r="A2350" s="4" t="s">
        <v>1254</v>
      </c>
      <c r="B2350" s="7" t="n">
        <v>2447</v>
      </c>
    </row>
    <row r="2351" spans="1:5">
      <c r="A2351" s="4" t="s">
        <v>1695</v>
      </c>
      <c r="B2351" s="7" t="n">
        <v>-80</v>
      </c>
    </row>
    <row r="2352" spans="1:5">
      <c r="A2352" s="4" t="s">
        <v>1434</v>
      </c>
      <c r="B2352" s="7" t="n">
        <v>-539</v>
      </c>
    </row>
    <row r="2353" spans="1:5">
      <c r="A2353" s="4" t="s">
        <v>1255</v>
      </c>
      <c r="B2353" s="7" t="n">
        <v>282</v>
      </c>
    </row>
    <row r="2354" spans="1:5">
      <c r="A2354" s="4" t="s">
        <v>1256</v>
      </c>
      <c r="B2354" s="7" t="n">
        <v>1908</v>
      </c>
    </row>
    <row r="2355" spans="1:5">
      <c r="A2355" s="4" t="s">
        <v>132</v>
      </c>
      <c r="B2355" s="7" t="n">
        <v>2190</v>
      </c>
    </row>
    <row r="2356" spans="1:5">
      <c r="A2356" s="4" t="s">
        <v>1251</v>
      </c>
      <c r="B2356" s="5" t="n">
        <v>229</v>
      </c>
    </row>
    <row r="2357" spans="1:5">
      <c r="A2357" s="4" t="s">
        <v>1257</v>
      </c>
      <c r="B2357" s="4" t="s">
        <v>1371</v>
      </c>
    </row>
    <row r="2358" spans="1:5">
      <c r="A2358" s="4" t="s">
        <v>1259</v>
      </c>
      <c r="B2358" s="4" t="s">
        <v>1260</v>
      </c>
    </row>
    <row r="2359" spans="1:5">
      <c r="A2359" s="4" t="s">
        <v>1696</v>
      </c>
    </row>
    <row r="2360" spans="1:5">
      <c r="A2360" s="3" t="s">
        <v>1250</v>
      </c>
    </row>
    <row r="2361" spans="1:5">
      <c r="A2361" s="4" t="s">
        <v>1262</v>
      </c>
      <c r="B2361" s="4" t="s">
        <v>492</v>
      </c>
    </row>
    <row r="2362" spans="1:5">
      <c r="A2362" s="4" t="s">
        <v>1697</v>
      </c>
    </row>
    <row r="2363" spans="1:5">
      <c r="A2363" s="3" t="s">
        <v>1250</v>
      </c>
    </row>
    <row r="2364" spans="1:5">
      <c r="A2364" s="4" t="s">
        <v>1262</v>
      </c>
      <c r="B2364" s="4" t="s">
        <v>1264</v>
      </c>
    </row>
    <row r="2365" spans="1:5">
      <c r="A2365" s="4" t="s">
        <v>1698</v>
      </c>
    </row>
    <row r="2366" spans="1:5">
      <c r="A2366" s="3" t="s">
        <v>1250</v>
      </c>
    </row>
    <row r="2367" spans="1:5">
      <c r="A2367" s="4" t="s">
        <v>1253</v>
      </c>
      <c r="B2367" s="5" t="n">
        <v>389</v>
      </c>
    </row>
    <row r="2368" spans="1:5">
      <c r="A2368" s="4" t="s">
        <v>1254</v>
      </c>
      <c r="B2368" s="7" t="n">
        <v>1945</v>
      </c>
    </row>
    <row r="2369" spans="1:5">
      <c r="A2369" s="4" t="s">
        <v>1695</v>
      </c>
      <c r="B2369" s="7" t="n">
        <v>-45</v>
      </c>
    </row>
    <row r="2370" spans="1:5">
      <c r="A2370" s="4" t="s">
        <v>1434</v>
      </c>
      <c r="B2370" s="7" t="n">
        <v>-223</v>
      </c>
    </row>
    <row r="2371" spans="1:5">
      <c r="A2371" s="4" t="s">
        <v>1255</v>
      </c>
      <c r="B2371" s="7" t="n">
        <v>344</v>
      </c>
    </row>
    <row r="2372" spans="1:5">
      <c r="A2372" s="4" t="s">
        <v>1256</v>
      </c>
      <c r="B2372" s="7" t="n">
        <v>1722</v>
      </c>
    </row>
    <row r="2373" spans="1:5">
      <c r="A2373" s="4" t="s">
        <v>132</v>
      </c>
      <c r="B2373" s="7" t="n">
        <v>2066</v>
      </c>
    </row>
    <row r="2374" spans="1:5">
      <c r="A2374" s="4" t="s">
        <v>1251</v>
      </c>
      <c r="B2374" s="5" t="n">
        <v>203</v>
      </c>
    </row>
    <row r="2375" spans="1:5">
      <c r="A2375" s="4" t="s">
        <v>1257</v>
      </c>
      <c r="B2375" s="4" t="s">
        <v>1371</v>
      </c>
    </row>
    <row r="2376" spans="1:5">
      <c r="A2376" s="4" t="s">
        <v>1259</v>
      </c>
      <c r="B2376" s="4" t="s">
        <v>1260</v>
      </c>
    </row>
    <row r="2377" spans="1:5">
      <c r="A2377" s="4" t="s">
        <v>1699</v>
      </c>
    </row>
    <row r="2378" spans="1:5">
      <c r="A2378" s="3" t="s">
        <v>1250</v>
      </c>
    </row>
    <row r="2379" spans="1:5">
      <c r="A2379" s="4" t="s">
        <v>1262</v>
      </c>
      <c r="B2379" s="4" t="s">
        <v>492</v>
      </c>
    </row>
    <row r="2380" spans="1:5">
      <c r="A2380" s="4" t="s">
        <v>1700</v>
      </c>
    </row>
    <row r="2381" spans="1:5">
      <c r="A2381" s="3" t="s">
        <v>1250</v>
      </c>
    </row>
    <row r="2382" spans="1:5">
      <c r="A2382" s="4" t="s">
        <v>1262</v>
      </c>
      <c r="B2382" s="4" t="s">
        <v>1264</v>
      </c>
    </row>
    <row r="2383" spans="1:5">
      <c r="A2383" s="4" t="s">
        <v>1701</v>
      </c>
    </row>
    <row r="2384" spans="1:5">
      <c r="A2384" s="3" t="s">
        <v>1250</v>
      </c>
    </row>
    <row r="2385" spans="1:5">
      <c r="A2385" s="4" t="s">
        <v>1253</v>
      </c>
      <c r="B2385" s="5" t="n">
        <v>333</v>
      </c>
    </row>
    <row r="2386" spans="1:5">
      <c r="A2386" s="4" t="s">
        <v>1254</v>
      </c>
      <c r="B2386" s="7" t="n">
        <v>2544</v>
      </c>
    </row>
    <row r="2387" spans="1:5">
      <c r="A2387" s="4" t="s">
        <v>1695</v>
      </c>
      <c r="B2387" s="7" t="n">
        <v>-4</v>
      </c>
    </row>
    <row r="2388" spans="1:5">
      <c r="A2388" s="4" t="s">
        <v>1434</v>
      </c>
      <c r="B2388" s="7" t="n">
        <v>-31</v>
      </c>
    </row>
    <row r="2389" spans="1:5">
      <c r="A2389" s="4" t="s">
        <v>1255</v>
      </c>
      <c r="B2389" s="7" t="n">
        <v>329</v>
      </c>
    </row>
    <row r="2390" spans="1:5">
      <c r="A2390" s="4" t="s">
        <v>1256</v>
      </c>
      <c r="B2390" s="7" t="n">
        <v>2513</v>
      </c>
    </row>
    <row r="2391" spans="1:5">
      <c r="A2391" s="4" t="s">
        <v>132</v>
      </c>
      <c r="B2391" s="7" t="n">
        <v>2842</v>
      </c>
    </row>
    <row r="2392" spans="1:5">
      <c r="A2392" s="4" t="s">
        <v>1251</v>
      </c>
      <c r="B2392" s="5" t="n">
        <v>311</v>
      </c>
    </row>
    <row r="2393" spans="1:5">
      <c r="A2393" s="4" t="s">
        <v>1257</v>
      </c>
      <c r="B2393" s="4" t="s">
        <v>1371</v>
      </c>
    </row>
    <row r="2394" spans="1:5">
      <c r="A2394" s="4" t="s">
        <v>1259</v>
      </c>
      <c r="B2394" s="4" t="s">
        <v>1260</v>
      </c>
    </row>
    <row r="2395" spans="1:5">
      <c r="A2395" s="4" t="s">
        <v>1702</v>
      </c>
    </row>
    <row r="2396" spans="1:5">
      <c r="A2396" s="3" t="s">
        <v>1250</v>
      </c>
    </row>
    <row r="2397" spans="1:5">
      <c r="A2397" s="4" t="s">
        <v>1262</v>
      </c>
      <c r="B2397" s="4" t="s">
        <v>492</v>
      </c>
    </row>
    <row r="2398" spans="1:5">
      <c r="A2398" s="4" t="s">
        <v>1703</v>
      </c>
    </row>
    <row r="2399" spans="1:5">
      <c r="A2399" s="3" t="s">
        <v>1250</v>
      </c>
    </row>
    <row r="2400" spans="1:5">
      <c r="A2400" s="4" t="s">
        <v>1262</v>
      </c>
      <c r="B2400" s="4" t="s">
        <v>1264</v>
      </c>
    </row>
    <row r="2401" spans="1:5">
      <c r="A2401" s="4" t="s">
        <v>1704</v>
      </c>
    </row>
    <row r="2402" spans="1:5">
      <c r="A2402" s="3" t="s">
        <v>1250</v>
      </c>
    </row>
    <row r="2403" spans="1:5">
      <c r="A2403" s="4" t="s">
        <v>1253</v>
      </c>
      <c r="B2403" s="5" t="n">
        <v>326</v>
      </c>
    </row>
    <row r="2404" spans="1:5">
      <c r="A2404" s="4" t="s">
        <v>1254</v>
      </c>
      <c r="B2404" s="7" t="n">
        <v>2222</v>
      </c>
    </row>
    <row r="2405" spans="1:5">
      <c r="A2405" s="4" t="s">
        <v>1695</v>
      </c>
      <c r="B2405" s="7" t="n">
        <v>-22</v>
      </c>
    </row>
    <row r="2406" spans="1:5">
      <c r="A2406" s="4" t="s">
        <v>1434</v>
      </c>
      <c r="B2406" s="7" t="n">
        <v>-152</v>
      </c>
    </row>
    <row r="2407" spans="1:5">
      <c r="A2407" s="4" t="s">
        <v>1255</v>
      </c>
      <c r="B2407" s="7" t="n">
        <v>304</v>
      </c>
    </row>
    <row r="2408" spans="1:5">
      <c r="A2408" s="4" t="s">
        <v>1256</v>
      </c>
      <c r="B2408" s="7" t="n">
        <v>2070</v>
      </c>
    </row>
    <row r="2409" spans="1:5">
      <c r="A2409" s="4" t="s">
        <v>132</v>
      </c>
      <c r="B2409" s="7" t="n">
        <v>2374</v>
      </c>
    </row>
    <row r="2410" spans="1:5">
      <c r="A2410" s="4" t="s">
        <v>1251</v>
      </c>
      <c r="B2410" s="5" t="n">
        <v>236</v>
      </c>
    </row>
    <row r="2411" spans="1:5">
      <c r="A2411" s="4" t="s">
        <v>1257</v>
      </c>
      <c r="B2411" s="4" t="s">
        <v>1367</v>
      </c>
    </row>
    <row r="2412" spans="1:5">
      <c r="A2412" s="4" t="s">
        <v>1259</v>
      </c>
      <c r="B2412" s="4" t="s">
        <v>1260</v>
      </c>
    </row>
    <row r="2413" spans="1:5">
      <c r="A2413" s="4" t="s">
        <v>1705</v>
      </c>
    </row>
    <row r="2414" spans="1:5">
      <c r="A2414" s="3" t="s">
        <v>1250</v>
      </c>
    </row>
    <row r="2415" spans="1:5">
      <c r="A2415" s="4" t="s">
        <v>1262</v>
      </c>
      <c r="B2415" s="4" t="s">
        <v>492</v>
      </c>
    </row>
    <row r="2416" spans="1:5">
      <c r="A2416" s="4" t="s">
        <v>1706</v>
      </c>
    </row>
    <row r="2417" spans="1:5">
      <c r="A2417" s="3" t="s">
        <v>1250</v>
      </c>
    </row>
    <row r="2418" spans="1:5">
      <c r="A2418" s="4" t="s">
        <v>1262</v>
      </c>
      <c r="B2418" s="4" t="s">
        <v>1264</v>
      </c>
    </row>
    <row r="2419" spans="1:5">
      <c r="A2419" s="4" t="s">
        <v>1707</v>
      </c>
    </row>
    <row r="2420" spans="1:5">
      <c r="A2420" s="3" t="s">
        <v>1250</v>
      </c>
    </row>
    <row r="2421" spans="1:5">
      <c r="A2421" s="4" t="s">
        <v>1253</v>
      </c>
      <c r="B2421" s="5" t="n">
        <v>539</v>
      </c>
    </row>
    <row r="2422" spans="1:5">
      <c r="A2422" s="4" t="s">
        <v>1254</v>
      </c>
      <c r="B2422" s="7" t="n">
        <v>1141</v>
      </c>
    </row>
    <row r="2423" spans="1:5">
      <c r="A2423" s="4" t="s">
        <v>1255</v>
      </c>
      <c r="B2423" s="7" t="n">
        <v>539</v>
      </c>
    </row>
    <row r="2424" spans="1:5">
      <c r="A2424" s="4" t="s">
        <v>1256</v>
      </c>
      <c r="B2424" s="7" t="n">
        <v>1141</v>
      </c>
    </row>
    <row r="2425" spans="1:5">
      <c r="A2425" s="4" t="s">
        <v>132</v>
      </c>
      <c r="B2425" s="7" t="n">
        <v>1680</v>
      </c>
    </row>
    <row r="2426" spans="1:5">
      <c r="A2426" s="4" t="s">
        <v>1251</v>
      </c>
      <c r="B2426" s="5" t="n">
        <v>128</v>
      </c>
    </row>
    <row r="2427" spans="1:5">
      <c r="A2427" s="4" t="s">
        <v>1257</v>
      </c>
      <c r="B2427" s="4" t="s">
        <v>1708</v>
      </c>
    </row>
    <row r="2428" spans="1:5">
      <c r="A2428" s="4" t="s">
        <v>1259</v>
      </c>
      <c r="B2428" s="4" t="s">
        <v>1260</v>
      </c>
    </row>
    <row r="2429" spans="1:5">
      <c r="A2429" s="4" t="s">
        <v>1709</v>
      </c>
    </row>
    <row r="2430" spans="1:5">
      <c r="A2430" s="3" t="s">
        <v>1250</v>
      </c>
    </row>
    <row r="2431" spans="1:5">
      <c r="A2431" s="4" t="s">
        <v>1262</v>
      </c>
      <c r="B2431" s="4" t="s">
        <v>492</v>
      </c>
    </row>
    <row r="2432" spans="1:5">
      <c r="A2432" s="4" t="s">
        <v>1710</v>
      </c>
    </row>
    <row r="2433" spans="1:5">
      <c r="A2433" s="3" t="s">
        <v>1250</v>
      </c>
    </row>
    <row r="2434" spans="1:5">
      <c r="A2434" s="4" t="s">
        <v>1262</v>
      </c>
      <c r="B2434" s="4" t="s">
        <v>1264</v>
      </c>
    </row>
    <row r="2435" spans="1:5">
      <c r="A2435" s="4" t="s">
        <v>1711</v>
      </c>
    </row>
    <row r="2436" spans="1:5">
      <c r="A2436" s="3" t="s">
        <v>1250</v>
      </c>
    </row>
    <row r="2437" spans="1:5">
      <c r="A2437" s="4" t="s">
        <v>1253</v>
      </c>
      <c r="B2437" s="5" t="n">
        <v>807</v>
      </c>
    </row>
    <row r="2438" spans="1:5">
      <c r="A2438" s="4" t="s">
        <v>1254</v>
      </c>
      <c r="B2438" s="7" t="n">
        <v>643</v>
      </c>
    </row>
    <row r="2439" spans="1:5">
      <c r="A2439" s="4" t="s">
        <v>1255</v>
      </c>
      <c r="B2439" s="7" t="n">
        <v>807</v>
      </c>
    </row>
    <row r="2440" spans="1:5">
      <c r="A2440" s="4" t="s">
        <v>1256</v>
      </c>
      <c r="B2440" s="7" t="n">
        <v>643</v>
      </c>
    </row>
    <row r="2441" spans="1:5">
      <c r="A2441" s="4" t="s">
        <v>132</v>
      </c>
      <c r="B2441" s="7" t="n">
        <v>1450</v>
      </c>
    </row>
    <row r="2442" spans="1:5">
      <c r="A2442" s="4" t="s">
        <v>1251</v>
      </c>
      <c r="B2442" s="5" t="n">
        <v>91</v>
      </c>
    </row>
    <row r="2443" spans="1:5">
      <c r="A2443" s="4" t="s">
        <v>1257</v>
      </c>
      <c r="B2443" s="4" t="s">
        <v>1505</v>
      </c>
    </row>
    <row r="2444" spans="1:5">
      <c r="A2444" s="4" t="s">
        <v>1259</v>
      </c>
      <c r="B2444" s="4" t="s">
        <v>1260</v>
      </c>
    </row>
    <row r="2445" spans="1:5">
      <c r="A2445" s="4" t="s">
        <v>1712</v>
      </c>
    </row>
    <row r="2446" spans="1:5">
      <c r="A2446" s="3" t="s">
        <v>1250</v>
      </c>
    </row>
    <row r="2447" spans="1:5">
      <c r="A2447" s="4" t="s">
        <v>1262</v>
      </c>
      <c r="B2447" s="4" t="s">
        <v>492</v>
      </c>
    </row>
    <row r="2448" spans="1:5">
      <c r="A2448" s="4" t="s">
        <v>1713</v>
      </c>
    </row>
    <row r="2449" spans="1:5">
      <c r="A2449" s="3" t="s">
        <v>1250</v>
      </c>
    </row>
    <row r="2450" spans="1:5">
      <c r="A2450" s="4" t="s">
        <v>1262</v>
      </c>
      <c r="B2450" s="4" t="s">
        <v>1264</v>
      </c>
    </row>
    <row r="2451" spans="1:5">
      <c r="A2451" s="4" t="s">
        <v>1711</v>
      </c>
    </row>
    <row r="2452" spans="1:5">
      <c r="A2452" s="3" t="s">
        <v>1250</v>
      </c>
    </row>
    <row r="2453" spans="1:5">
      <c r="A2453" s="4" t="s">
        <v>1253</v>
      </c>
      <c r="B2453" s="5" t="n">
        <v>562</v>
      </c>
    </row>
    <row r="2454" spans="1:5">
      <c r="A2454" s="4" t="s">
        <v>1254</v>
      </c>
      <c r="B2454" s="7" t="n">
        <v>897</v>
      </c>
    </row>
    <row r="2455" spans="1:5">
      <c r="A2455" s="4" t="s">
        <v>1255</v>
      </c>
      <c r="B2455" s="7" t="n">
        <v>562</v>
      </c>
    </row>
    <row r="2456" spans="1:5">
      <c r="A2456" s="4" t="s">
        <v>1256</v>
      </c>
      <c r="B2456" s="7" t="n">
        <v>897</v>
      </c>
    </row>
    <row r="2457" spans="1:5">
      <c r="A2457" s="4" t="s">
        <v>132</v>
      </c>
      <c r="B2457" s="7" t="n">
        <v>1459</v>
      </c>
    </row>
    <row r="2458" spans="1:5">
      <c r="A2458" s="4" t="s">
        <v>1251</v>
      </c>
      <c r="B2458" s="5" t="n">
        <v>105</v>
      </c>
    </row>
    <row r="2459" spans="1:5">
      <c r="A2459" s="4" t="s">
        <v>1257</v>
      </c>
      <c r="B2459" s="4" t="s">
        <v>1429</v>
      </c>
    </row>
    <row r="2460" spans="1:5">
      <c r="A2460" s="4" t="s">
        <v>1259</v>
      </c>
      <c r="B2460" s="4" t="s">
        <v>1260</v>
      </c>
    </row>
    <row r="2461" spans="1:5">
      <c r="A2461" s="4" t="s">
        <v>1712</v>
      </c>
    </row>
    <row r="2462" spans="1:5">
      <c r="A2462" s="3" t="s">
        <v>1250</v>
      </c>
    </row>
    <row r="2463" spans="1:5">
      <c r="A2463" s="4" t="s">
        <v>1262</v>
      </c>
      <c r="B2463" s="4" t="s">
        <v>492</v>
      </c>
    </row>
    <row r="2464" spans="1:5">
      <c r="A2464" s="4" t="s">
        <v>1713</v>
      </c>
    </row>
    <row r="2465" spans="1:5">
      <c r="A2465" s="3" t="s">
        <v>1250</v>
      </c>
    </row>
    <row r="2466" spans="1:5">
      <c r="A2466" s="4" t="s">
        <v>1262</v>
      </c>
      <c r="B2466" s="4" t="s">
        <v>1264</v>
      </c>
    </row>
    <row r="2467" spans="1:5">
      <c r="A2467" s="4" t="s">
        <v>1714</v>
      </c>
    </row>
    <row r="2468" spans="1:5">
      <c r="A2468" s="3" t="s">
        <v>1250</v>
      </c>
    </row>
    <row r="2469" spans="1:5">
      <c r="A2469" s="4" t="s">
        <v>1253</v>
      </c>
      <c r="B2469" s="5" t="n">
        <v>1170</v>
      </c>
    </row>
    <row r="2470" spans="1:5">
      <c r="A2470" s="4" t="s">
        <v>1254</v>
      </c>
      <c r="B2470" s="7" t="n">
        <v>419</v>
      </c>
    </row>
    <row r="2471" spans="1:5">
      <c r="A2471" s="4" t="s">
        <v>1255</v>
      </c>
      <c r="B2471" s="7" t="n">
        <v>1170</v>
      </c>
    </row>
    <row r="2472" spans="1:5">
      <c r="A2472" s="4" t="s">
        <v>1256</v>
      </c>
      <c r="B2472" s="7" t="n">
        <v>419</v>
      </c>
    </row>
    <row r="2473" spans="1:5">
      <c r="A2473" s="4" t="s">
        <v>132</v>
      </c>
      <c r="B2473" s="7" t="n">
        <v>1589</v>
      </c>
    </row>
    <row r="2474" spans="1:5">
      <c r="A2474" s="4" t="s">
        <v>1251</v>
      </c>
      <c r="B2474" s="5" t="n">
        <v>92</v>
      </c>
    </row>
    <row r="2475" spans="1:5">
      <c r="A2475" s="4" t="s">
        <v>1257</v>
      </c>
      <c r="B2475" s="4" t="s">
        <v>1429</v>
      </c>
    </row>
    <row r="2476" spans="1:5">
      <c r="A2476" s="4" t="s">
        <v>1259</v>
      </c>
      <c r="B2476" s="4" t="s">
        <v>1260</v>
      </c>
    </row>
    <row r="2477" spans="1:5">
      <c r="A2477" s="4" t="s">
        <v>1715</v>
      </c>
    </row>
    <row r="2478" spans="1:5">
      <c r="A2478" s="3" t="s">
        <v>1250</v>
      </c>
    </row>
    <row r="2479" spans="1:5">
      <c r="A2479" s="4" t="s">
        <v>1262</v>
      </c>
      <c r="B2479" s="4" t="s">
        <v>492</v>
      </c>
    </row>
    <row r="2480" spans="1:5">
      <c r="A2480" s="4" t="s">
        <v>1716</v>
      </c>
    </row>
    <row r="2481" spans="1:5">
      <c r="A2481" s="3" t="s">
        <v>1250</v>
      </c>
    </row>
    <row r="2482" spans="1:5">
      <c r="A2482" s="4" t="s">
        <v>1262</v>
      </c>
      <c r="B2482" s="4" t="s">
        <v>1264</v>
      </c>
    </row>
    <row r="2483" spans="1:5">
      <c r="A2483" s="4" t="s">
        <v>1717</v>
      </c>
    </row>
    <row r="2484" spans="1:5">
      <c r="A2484" s="3" t="s">
        <v>1250</v>
      </c>
    </row>
    <row r="2485" spans="1:5">
      <c r="A2485" s="4" t="s">
        <v>1253</v>
      </c>
      <c r="B2485" s="5" t="n">
        <v>334</v>
      </c>
    </row>
    <row r="2486" spans="1:5">
      <c r="A2486" s="4" t="s">
        <v>1254</v>
      </c>
      <c r="B2486" s="7" t="n">
        <v>1088</v>
      </c>
    </row>
    <row r="2487" spans="1:5">
      <c r="A2487" s="4" t="s">
        <v>1255</v>
      </c>
      <c r="B2487" s="7" t="n">
        <v>334</v>
      </c>
    </row>
    <row r="2488" spans="1:5">
      <c r="A2488" s="4" t="s">
        <v>1256</v>
      </c>
      <c r="B2488" s="7" t="n">
        <v>1088</v>
      </c>
    </row>
    <row r="2489" spans="1:5">
      <c r="A2489" s="4" t="s">
        <v>132</v>
      </c>
      <c r="B2489" s="7" t="n">
        <v>1422</v>
      </c>
    </row>
    <row r="2490" spans="1:5">
      <c r="A2490" s="4" t="s">
        <v>1251</v>
      </c>
      <c r="B2490" s="5" t="n">
        <v>111</v>
      </c>
    </row>
    <row r="2491" spans="1:5">
      <c r="A2491" s="4" t="s">
        <v>1257</v>
      </c>
      <c r="B2491" s="4" t="s">
        <v>1605</v>
      </c>
    </row>
    <row r="2492" spans="1:5">
      <c r="A2492" s="4" t="s">
        <v>1259</v>
      </c>
      <c r="B2492" s="4" t="s">
        <v>1260</v>
      </c>
    </row>
    <row r="2493" spans="1:5">
      <c r="A2493" s="4" t="s">
        <v>1718</v>
      </c>
    </row>
    <row r="2494" spans="1:5">
      <c r="A2494" s="3" t="s">
        <v>1250</v>
      </c>
    </row>
    <row r="2495" spans="1:5">
      <c r="A2495" s="4" t="s">
        <v>1262</v>
      </c>
      <c r="B2495" s="4" t="s">
        <v>492</v>
      </c>
    </row>
    <row r="2496" spans="1:5">
      <c r="A2496" s="4" t="s">
        <v>1719</v>
      </c>
    </row>
    <row r="2497" spans="1:5">
      <c r="A2497" s="3" t="s">
        <v>1250</v>
      </c>
    </row>
    <row r="2498" spans="1:5">
      <c r="A2498" s="4" t="s">
        <v>1262</v>
      </c>
      <c r="B2498" s="4" t="s">
        <v>1264</v>
      </c>
    </row>
    <row r="2499" spans="1:5">
      <c r="A2499" s="4" t="s">
        <v>1720</v>
      </c>
    </row>
    <row r="2500" spans="1:5">
      <c r="A2500" s="3" t="s">
        <v>1250</v>
      </c>
    </row>
    <row r="2501" spans="1:5">
      <c r="A2501" s="4" t="s">
        <v>1253</v>
      </c>
      <c r="B2501" s="5" t="n">
        <v>1372</v>
      </c>
    </row>
    <row r="2502" spans="1:5">
      <c r="A2502" s="4" t="s">
        <v>1254</v>
      </c>
      <c r="B2502" s="7" t="n">
        <v>878</v>
      </c>
    </row>
    <row r="2503" spans="1:5">
      <c r="A2503" s="4" t="s">
        <v>1255</v>
      </c>
      <c r="B2503" s="7" t="n">
        <v>1372</v>
      </c>
    </row>
    <row r="2504" spans="1:5">
      <c r="A2504" s="4" t="s">
        <v>1256</v>
      </c>
      <c r="B2504" s="7" t="n">
        <v>878</v>
      </c>
    </row>
    <row r="2505" spans="1:5">
      <c r="A2505" s="4" t="s">
        <v>132</v>
      </c>
      <c r="B2505" s="7" t="n">
        <v>2250</v>
      </c>
    </row>
    <row r="2506" spans="1:5">
      <c r="A2506" s="4" t="s">
        <v>1251</v>
      </c>
      <c r="B2506" s="5" t="n">
        <v>120</v>
      </c>
    </row>
    <row r="2507" spans="1:5">
      <c r="A2507" s="4" t="s">
        <v>1257</v>
      </c>
      <c r="B2507" s="4" t="s">
        <v>1605</v>
      </c>
    </row>
    <row r="2508" spans="1:5">
      <c r="A2508" s="4" t="s">
        <v>1259</v>
      </c>
      <c r="B2508" s="4" t="s">
        <v>1260</v>
      </c>
    </row>
    <row r="2509" spans="1:5">
      <c r="A2509" s="4" t="s">
        <v>1721</v>
      </c>
    </row>
    <row r="2510" spans="1:5">
      <c r="A2510" s="3" t="s">
        <v>1250</v>
      </c>
    </row>
    <row r="2511" spans="1:5">
      <c r="A2511" s="4" t="s">
        <v>1262</v>
      </c>
      <c r="B2511" s="4" t="s">
        <v>492</v>
      </c>
    </row>
    <row r="2512" spans="1:5">
      <c r="A2512" s="4" t="s">
        <v>1722</v>
      </c>
    </row>
    <row r="2513" spans="1:5">
      <c r="A2513" s="3" t="s">
        <v>1250</v>
      </c>
    </row>
    <row r="2514" spans="1:5">
      <c r="A2514" s="4" t="s">
        <v>1262</v>
      </c>
      <c r="B2514" s="4" t="s">
        <v>1264</v>
      </c>
    </row>
    <row r="2515" spans="1:5">
      <c r="A2515" s="4" t="s">
        <v>1723</v>
      </c>
    </row>
    <row r="2516" spans="1:5">
      <c r="A2516" s="3" t="s">
        <v>1250</v>
      </c>
    </row>
    <row r="2517" spans="1:5">
      <c r="A2517" s="4" t="s">
        <v>1253</v>
      </c>
      <c r="B2517" s="5" t="n">
        <v>178</v>
      </c>
    </row>
    <row r="2518" spans="1:5">
      <c r="A2518" s="4" t="s">
        <v>1254</v>
      </c>
      <c r="B2518" s="7" t="n">
        <v>1982</v>
      </c>
    </row>
    <row r="2519" spans="1:5">
      <c r="A2519" s="4" t="s">
        <v>1255</v>
      </c>
      <c r="B2519" s="7" t="n">
        <v>178</v>
      </c>
    </row>
    <row r="2520" spans="1:5">
      <c r="A2520" s="4" t="s">
        <v>1256</v>
      </c>
      <c r="B2520" s="7" t="n">
        <v>1982</v>
      </c>
    </row>
    <row r="2521" spans="1:5">
      <c r="A2521" s="4" t="s">
        <v>132</v>
      </c>
      <c r="B2521" s="7" t="n">
        <v>2160</v>
      </c>
    </row>
    <row r="2522" spans="1:5">
      <c r="A2522" s="4" t="s">
        <v>1251</v>
      </c>
      <c r="B2522" s="5" t="n">
        <v>204</v>
      </c>
    </row>
    <row r="2523" spans="1:5">
      <c r="A2523" s="4" t="s">
        <v>1257</v>
      </c>
      <c r="B2523" s="4" t="s">
        <v>1371</v>
      </c>
    </row>
    <row r="2524" spans="1:5">
      <c r="A2524" s="4" t="s">
        <v>1259</v>
      </c>
      <c r="B2524" s="4" t="s">
        <v>1260</v>
      </c>
    </row>
    <row r="2525" spans="1:5">
      <c r="A2525" s="4" t="s">
        <v>1724</v>
      </c>
    </row>
    <row r="2526" spans="1:5">
      <c r="A2526" s="3" t="s">
        <v>1250</v>
      </c>
    </row>
    <row r="2527" spans="1:5">
      <c r="A2527" s="4" t="s">
        <v>1262</v>
      </c>
      <c r="B2527" s="4" t="s">
        <v>492</v>
      </c>
    </row>
    <row r="2528" spans="1:5">
      <c r="A2528" s="4" t="s">
        <v>1725</v>
      </c>
    </row>
    <row r="2529" spans="1:5">
      <c r="A2529" s="3" t="s">
        <v>1250</v>
      </c>
    </row>
    <row r="2530" spans="1:5">
      <c r="A2530" s="4" t="s">
        <v>1262</v>
      </c>
      <c r="B2530" s="4" t="s">
        <v>1264</v>
      </c>
    </row>
    <row r="2531" spans="1:5">
      <c r="A2531" s="4" t="s">
        <v>1726</v>
      </c>
    </row>
    <row r="2532" spans="1:5">
      <c r="A2532" s="3" t="s">
        <v>1250</v>
      </c>
    </row>
    <row r="2533" spans="1:5">
      <c r="A2533" s="4" t="s">
        <v>1253</v>
      </c>
      <c r="B2533" s="5" t="n">
        <v>175</v>
      </c>
    </row>
    <row r="2534" spans="1:5">
      <c r="A2534" s="4" t="s">
        <v>1254</v>
      </c>
      <c r="B2534" s="7" t="n">
        <v>1473</v>
      </c>
    </row>
    <row r="2535" spans="1:5">
      <c r="A2535" s="4" t="s">
        <v>1255</v>
      </c>
      <c r="B2535" s="7" t="n">
        <v>175</v>
      </c>
    </row>
    <row r="2536" spans="1:5">
      <c r="A2536" s="4" t="s">
        <v>1256</v>
      </c>
      <c r="B2536" s="7" t="n">
        <v>1473</v>
      </c>
    </row>
    <row r="2537" spans="1:5">
      <c r="A2537" s="4" t="s">
        <v>132</v>
      </c>
      <c r="B2537" s="7" t="n">
        <v>1648</v>
      </c>
    </row>
    <row r="2538" spans="1:5">
      <c r="A2538" s="4" t="s">
        <v>1251</v>
      </c>
      <c r="B2538" s="5" t="n">
        <v>163</v>
      </c>
    </row>
    <row r="2539" spans="1:5">
      <c r="A2539" s="4" t="s">
        <v>1257</v>
      </c>
      <c r="B2539" s="4" t="s">
        <v>1708</v>
      </c>
    </row>
    <row r="2540" spans="1:5">
      <c r="A2540" s="4" t="s">
        <v>1259</v>
      </c>
      <c r="B2540" s="4" t="s">
        <v>1260</v>
      </c>
    </row>
    <row r="2541" spans="1:5">
      <c r="A2541" s="4" t="s">
        <v>1727</v>
      </c>
    </row>
    <row r="2542" spans="1:5">
      <c r="A2542" s="3" t="s">
        <v>1250</v>
      </c>
    </row>
    <row r="2543" spans="1:5">
      <c r="A2543" s="4" t="s">
        <v>1262</v>
      </c>
      <c r="B2543" s="4" t="s">
        <v>492</v>
      </c>
    </row>
    <row r="2544" spans="1:5">
      <c r="A2544" s="4" t="s">
        <v>1728</v>
      </c>
    </row>
    <row r="2545" spans="1:5">
      <c r="A2545" s="3" t="s">
        <v>1250</v>
      </c>
    </row>
    <row r="2546" spans="1:5">
      <c r="A2546" s="4" t="s">
        <v>1262</v>
      </c>
      <c r="B2546" s="4" t="s">
        <v>1264</v>
      </c>
    </row>
    <row r="2547" spans="1:5">
      <c r="A2547" s="4" t="s">
        <v>1729</v>
      </c>
    </row>
    <row r="2548" spans="1:5">
      <c r="A2548" s="3" t="s">
        <v>1250</v>
      </c>
    </row>
    <row r="2549" spans="1:5">
      <c r="A2549" s="4" t="s">
        <v>1253</v>
      </c>
      <c r="B2549" s="5" t="n">
        <v>622</v>
      </c>
    </row>
    <row r="2550" spans="1:5">
      <c r="A2550" s="4" t="s">
        <v>1255</v>
      </c>
      <c r="B2550" s="7" t="n">
        <v>622</v>
      </c>
    </row>
    <row r="2551" spans="1:5">
      <c r="A2551" s="4" t="s">
        <v>132</v>
      </c>
      <c r="B2551" s="5" t="n">
        <v>622</v>
      </c>
    </row>
    <row r="2552" spans="1:5">
      <c r="A2552" s="4" t="s">
        <v>1257</v>
      </c>
      <c r="B2552" s="4" t="s">
        <v>1281</v>
      </c>
    </row>
    <row r="2553" spans="1:5">
      <c r="A2553" s="4" t="s">
        <v>1259</v>
      </c>
      <c r="B2553" s="4" t="s">
        <v>1260</v>
      </c>
    </row>
    <row r="2554" spans="1:5">
      <c r="A2554" s="4" t="s">
        <v>1730</v>
      </c>
    </row>
    <row r="2555" spans="1:5">
      <c r="A2555" s="3" t="s">
        <v>1250</v>
      </c>
    </row>
    <row r="2556" spans="1:5">
      <c r="A2556" s="4" t="s">
        <v>1253</v>
      </c>
      <c r="B2556" s="5" t="n">
        <v>61</v>
      </c>
    </row>
    <row r="2557" spans="1:5">
      <c r="A2557" s="4" t="s">
        <v>1254</v>
      </c>
      <c r="B2557" s="7" t="n">
        <v>4687</v>
      </c>
    </row>
    <row r="2558" spans="1:5">
      <c r="A2558" s="4" t="s">
        <v>1255</v>
      </c>
      <c r="B2558" s="7" t="n">
        <v>61</v>
      </c>
    </row>
    <row r="2559" spans="1:5">
      <c r="A2559" s="4" t="s">
        <v>1256</v>
      </c>
      <c r="B2559" s="7" t="n">
        <v>4687</v>
      </c>
    </row>
    <row r="2560" spans="1:5">
      <c r="A2560" s="4" t="s">
        <v>132</v>
      </c>
      <c r="B2560" s="7" t="n">
        <v>4748</v>
      </c>
    </row>
    <row r="2561" spans="1:5">
      <c r="A2561" s="4" t="s">
        <v>1251</v>
      </c>
      <c r="B2561" s="5" t="n">
        <v>350</v>
      </c>
    </row>
    <row r="2562" spans="1:5">
      <c r="A2562" s="4" t="s">
        <v>1257</v>
      </c>
      <c r="B2562" s="4" t="s">
        <v>1290</v>
      </c>
    </row>
    <row r="2563" spans="1:5">
      <c r="A2563" s="4" t="s">
        <v>1259</v>
      </c>
      <c r="B2563" s="4" t="s">
        <v>1321</v>
      </c>
    </row>
    <row r="2564" spans="1:5">
      <c r="A2564" s="4" t="s">
        <v>1731</v>
      </c>
    </row>
    <row r="2565" spans="1:5">
      <c r="A2565" s="3" t="s">
        <v>1250</v>
      </c>
    </row>
    <row r="2566" spans="1:5">
      <c r="A2566" s="4" t="s">
        <v>1262</v>
      </c>
      <c r="B2566" s="4" t="s">
        <v>492</v>
      </c>
    </row>
    <row r="2567" spans="1:5">
      <c r="A2567" s="4" t="s">
        <v>1732</v>
      </c>
    </row>
    <row r="2568" spans="1:5">
      <c r="A2568" s="3" t="s">
        <v>1250</v>
      </c>
    </row>
    <row r="2569" spans="1:5">
      <c r="A2569" s="4" t="s">
        <v>1262</v>
      </c>
      <c r="B2569" s="4" t="s">
        <v>1264</v>
      </c>
    </row>
    <row r="2570" spans="1:5">
      <c r="A2570" s="4" t="s">
        <v>1733</v>
      </c>
    </row>
    <row r="2571" spans="1:5">
      <c r="A2571" s="3" t="s">
        <v>1250</v>
      </c>
    </row>
    <row r="2572" spans="1:5">
      <c r="A2572" s="4" t="s">
        <v>1253</v>
      </c>
      <c r="B2572" s="5" t="n">
        <v>337</v>
      </c>
    </row>
    <row r="2573" spans="1:5">
      <c r="A2573" s="4" t="s">
        <v>1254</v>
      </c>
      <c r="B2573" s="7" t="n">
        <v>2609</v>
      </c>
    </row>
    <row r="2574" spans="1:5">
      <c r="A2574" s="4" t="s">
        <v>1255</v>
      </c>
      <c r="B2574" s="7" t="n">
        <v>337</v>
      </c>
    </row>
    <row r="2575" spans="1:5">
      <c r="A2575" s="4" t="s">
        <v>1256</v>
      </c>
      <c r="B2575" s="7" t="n">
        <v>2609</v>
      </c>
    </row>
    <row r="2576" spans="1:5">
      <c r="A2576" s="4" t="s">
        <v>132</v>
      </c>
      <c r="B2576" s="7" t="n">
        <v>2946</v>
      </c>
    </row>
    <row r="2577" spans="1:5">
      <c r="A2577" s="4" t="s">
        <v>1251</v>
      </c>
      <c r="B2577" s="5" t="n">
        <v>267</v>
      </c>
    </row>
    <row r="2578" spans="1:5">
      <c r="A2578" s="4" t="s">
        <v>1257</v>
      </c>
      <c r="B2578" s="4" t="s">
        <v>1291</v>
      </c>
    </row>
    <row r="2579" spans="1:5">
      <c r="A2579" s="4" t="s">
        <v>1259</v>
      </c>
      <c r="B2579" s="4" t="s">
        <v>1260</v>
      </c>
    </row>
    <row r="2580" spans="1:5">
      <c r="A2580" s="4" t="s">
        <v>1734</v>
      </c>
    </row>
    <row r="2581" spans="1:5">
      <c r="A2581" s="3" t="s">
        <v>1250</v>
      </c>
    </row>
    <row r="2582" spans="1:5">
      <c r="A2582" s="4" t="s">
        <v>1262</v>
      </c>
      <c r="B2582" s="4" t="s">
        <v>492</v>
      </c>
    </row>
    <row r="2583" spans="1:5">
      <c r="A2583" s="4" t="s">
        <v>1735</v>
      </c>
    </row>
    <row r="2584" spans="1:5">
      <c r="A2584" s="3" t="s">
        <v>1250</v>
      </c>
    </row>
    <row r="2585" spans="1:5">
      <c r="A2585" s="4" t="s">
        <v>1262</v>
      </c>
      <c r="B2585" s="4" t="s">
        <v>1264</v>
      </c>
    </row>
    <row r="2586" spans="1:5">
      <c r="A2586" s="4" t="s">
        <v>1736</v>
      </c>
    </row>
    <row r="2587" spans="1:5">
      <c r="A2587" s="3" t="s">
        <v>1250</v>
      </c>
    </row>
    <row r="2588" spans="1:5">
      <c r="A2588" s="4" t="s">
        <v>1253</v>
      </c>
      <c r="B2588" s="5" t="n">
        <v>364</v>
      </c>
    </row>
    <row r="2589" spans="1:5">
      <c r="A2589" s="4" t="s">
        <v>1254</v>
      </c>
      <c r="B2589" s="7" t="n">
        <v>3708</v>
      </c>
    </row>
    <row r="2590" spans="1:5">
      <c r="A2590" s="4" t="s">
        <v>1255</v>
      </c>
      <c r="B2590" s="7" t="n">
        <v>364</v>
      </c>
    </row>
    <row r="2591" spans="1:5">
      <c r="A2591" s="4" t="s">
        <v>1256</v>
      </c>
      <c r="B2591" s="7" t="n">
        <v>3708</v>
      </c>
    </row>
    <row r="2592" spans="1:5">
      <c r="A2592" s="4" t="s">
        <v>132</v>
      </c>
      <c r="B2592" s="7" t="n">
        <v>4072</v>
      </c>
    </row>
    <row r="2593" spans="1:5">
      <c r="A2593" s="4" t="s">
        <v>1251</v>
      </c>
      <c r="B2593" s="5" t="n">
        <v>375</v>
      </c>
    </row>
    <row r="2594" spans="1:5">
      <c r="A2594" s="4" t="s">
        <v>1257</v>
      </c>
      <c r="B2594" s="4" t="s">
        <v>1282</v>
      </c>
    </row>
    <row r="2595" spans="1:5">
      <c r="A2595" s="4" t="s">
        <v>1259</v>
      </c>
      <c r="B2595" s="4" t="s">
        <v>1260</v>
      </c>
    </row>
    <row r="2596" spans="1:5">
      <c r="A2596" s="4" t="s">
        <v>1737</v>
      </c>
    </row>
    <row r="2597" spans="1:5">
      <c r="A2597" s="3" t="s">
        <v>1250</v>
      </c>
    </row>
    <row r="2598" spans="1:5">
      <c r="A2598" s="4" t="s">
        <v>1262</v>
      </c>
      <c r="B2598" s="4" t="s">
        <v>492</v>
      </c>
    </row>
    <row r="2599" spans="1:5">
      <c r="A2599" s="4" t="s">
        <v>1738</v>
      </c>
    </row>
    <row r="2600" spans="1:5">
      <c r="A2600" s="3" t="s">
        <v>1250</v>
      </c>
    </row>
    <row r="2601" spans="1:5">
      <c r="A2601" s="4" t="s">
        <v>1262</v>
      </c>
      <c r="B2601" s="4" t="s">
        <v>1264</v>
      </c>
    </row>
    <row r="2602" spans="1:5">
      <c r="A2602" s="4" t="s">
        <v>1739</v>
      </c>
    </row>
    <row r="2603" spans="1:5">
      <c r="A2603" s="3" t="s">
        <v>1250</v>
      </c>
    </row>
    <row r="2604" spans="1:5">
      <c r="A2604" s="4" t="s">
        <v>1253</v>
      </c>
      <c r="B2604" s="5" t="n">
        <v>297</v>
      </c>
    </row>
    <row r="2605" spans="1:5">
      <c r="A2605" s="4" t="s">
        <v>1254</v>
      </c>
      <c r="B2605" s="7" t="n">
        <v>3030</v>
      </c>
    </row>
    <row r="2606" spans="1:5">
      <c r="A2606" s="4" t="s">
        <v>1255</v>
      </c>
      <c r="B2606" s="7" t="n">
        <v>297</v>
      </c>
    </row>
    <row r="2607" spans="1:5">
      <c r="A2607" s="4" t="s">
        <v>1256</v>
      </c>
      <c r="B2607" s="7" t="n">
        <v>3030</v>
      </c>
    </row>
    <row r="2608" spans="1:5">
      <c r="A2608" s="4" t="s">
        <v>132</v>
      </c>
      <c r="B2608" s="7" t="n">
        <v>3327</v>
      </c>
    </row>
    <row r="2609" spans="1:5">
      <c r="A2609" s="4" t="s">
        <v>1251</v>
      </c>
      <c r="B2609" s="5" t="n">
        <v>300</v>
      </c>
    </row>
    <row r="2610" spans="1:5">
      <c r="A2610" s="4" t="s">
        <v>1257</v>
      </c>
      <c r="B2610" s="4" t="s">
        <v>1329</v>
      </c>
    </row>
    <row r="2611" spans="1:5">
      <c r="A2611" s="4" t="s">
        <v>1259</v>
      </c>
      <c r="B2611" s="4" t="s">
        <v>1260</v>
      </c>
    </row>
    <row r="2612" spans="1:5">
      <c r="A2612" s="4" t="s">
        <v>1740</v>
      </c>
    </row>
    <row r="2613" spans="1:5">
      <c r="A2613" s="3" t="s">
        <v>1250</v>
      </c>
    </row>
    <row r="2614" spans="1:5">
      <c r="A2614" s="4" t="s">
        <v>1262</v>
      </c>
      <c r="B2614" s="4" t="s">
        <v>492</v>
      </c>
    </row>
    <row r="2615" spans="1:5">
      <c r="A2615" s="4" t="s">
        <v>1741</v>
      </c>
    </row>
    <row r="2616" spans="1:5">
      <c r="A2616" s="3" t="s">
        <v>1250</v>
      </c>
    </row>
    <row r="2617" spans="1:5">
      <c r="A2617" s="4" t="s">
        <v>1262</v>
      </c>
      <c r="B2617" s="4" t="s">
        <v>1264</v>
      </c>
    </row>
    <row r="2618" spans="1:5">
      <c r="A2618" s="4" t="s">
        <v>1742</v>
      </c>
    </row>
    <row r="2619" spans="1:5">
      <c r="A2619" s="3" t="s">
        <v>1250</v>
      </c>
    </row>
    <row r="2620" spans="1:5">
      <c r="A2620" s="4" t="s">
        <v>1253</v>
      </c>
      <c r="B2620" s="5" t="n">
        <v>250</v>
      </c>
    </row>
    <row r="2621" spans="1:5">
      <c r="A2621" s="4" t="s">
        <v>1254</v>
      </c>
      <c r="B2621" s="7" t="n">
        <v>3354</v>
      </c>
    </row>
    <row r="2622" spans="1:5">
      <c r="A2622" s="4" t="s">
        <v>1695</v>
      </c>
      <c r="B2622" s="7" t="n">
        <v>-54</v>
      </c>
    </row>
    <row r="2623" spans="1:5">
      <c r="A2623" s="4" t="s">
        <v>1434</v>
      </c>
      <c r="B2623" s="7" t="n">
        <v>-725</v>
      </c>
    </row>
    <row r="2624" spans="1:5">
      <c r="A2624" s="4" t="s">
        <v>1255</v>
      </c>
      <c r="B2624" s="7" t="n">
        <v>196</v>
      </c>
    </row>
    <row r="2625" spans="1:5">
      <c r="A2625" s="4" t="s">
        <v>1256</v>
      </c>
      <c r="B2625" s="7" t="n">
        <v>2629</v>
      </c>
    </row>
    <row r="2626" spans="1:5">
      <c r="A2626" s="4" t="s">
        <v>132</v>
      </c>
      <c r="B2626" s="7" t="n">
        <v>2825</v>
      </c>
    </row>
    <row r="2627" spans="1:5">
      <c r="A2627" s="4" t="s">
        <v>1251</v>
      </c>
      <c r="B2627" s="5" t="n">
        <v>268</v>
      </c>
    </row>
    <row r="2628" spans="1:5">
      <c r="A2628" s="4" t="s">
        <v>1257</v>
      </c>
      <c r="B2628" s="4" t="s">
        <v>1282</v>
      </c>
    </row>
    <row r="2629" spans="1:5">
      <c r="A2629" s="4" t="s">
        <v>1259</v>
      </c>
      <c r="B2629" s="4" t="s">
        <v>1260</v>
      </c>
    </row>
    <row r="2630" spans="1:5">
      <c r="A2630" s="4" t="s">
        <v>1743</v>
      </c>
    </row>
    <row r="2631" spans="1:5">
      <c r="A2631" s="3" t="s">
        <v>1250</v>
      </c>
    </row>
    <row r="2632" spans="1:5">
      <c r="A2632" s="4" t="s">
        <v>1262</v>
      </c>
      <c r="B2632" s="4" t="s">
        <v>492</v>
      </c>
    </row>
    <row r="2633" spans="1:5">
      <c r="A2633" s="4" t="s">
        <v>1744</v>
      </c>
    </row>
    <row r="2634" spans="1:5">
      <c r="A2634" s="3" t="s">
        <v>1250</v>
      </c>
    </row>
    <row r="2635" spans="1:5">
      <c r="A2635" s="4" t="s">
        <v>1262</v>
      </c>
      <c r="B2635" s="4" t="s">
        <v>1264</v>
      </c>
    </row>
    <row r="2636" spans="1:5">
      <c r="A2636" s="4" t="s">
        <v>1745</v>
      </c>
    </row>
    <row r="2637" spans="1:5">
      <c r="A2637" s="3" t="s">
        <v>1250</v>
      </c>
    </row>
    <row r="2638" spans="1:5">
      <c r="A2638" s="4" t="s">
        <v>1253</v>
      </c>
      <c r="B2638" s="5" t="n">
        <v>59</v>
      </c>
    </row>
    <row r="2639" spans="1:5">
      <c r="A2639" s="4" t="s">
        <v>1254</v>
      </c>
      <c r="B2639" s="7" t="n">
        <v>1675</v>
      </c>
    </row>
    <row r="2640" spans="1:5">
      <c r="A2640" s="4" t="s">
        <v>1255</v>
      </c>
      <c r="B2640" s="7" t="n">
        <v>59</v>
      </c>
    </row>
    <row r="2641" spans="1:5">
      <c r="A2641" s="4" t="s">
        <v>1256</v>
      </c>
      <c r="B2641" s="7" t="n">
        <v>1675</v>
      </c>
    </row>
    <row r="2642" spans="1:5">
      <c r="A2642" s="4" t="s">
        <v>132</v>
      </c>
      <c r="B2642" s="7" t="n">
        <v>1734</v>
      </c>
    </row>
    <row r="2643" spans="1:5">
      <c r="A2643" s="4" t="s">
        <v>1251</v>
      </c>
      <c r="B2643" s="5" t="n">
        <v>158</v>
      </c>
    </row>
    <row r="2644" spans="1:5">
      <c r="A2644" s="4" t="s">
        <v>1257</v>
      </c>
      <c r="B2644" s="4" t="s">
        <v>1341</v>
      </c>
    </row>
    <row r="2645" spans="1:5">
      <c r="A2645" s="4" t="s">
        <v>1259</v>
      </c>
      <c r="B2645" s="4" t="s">
        <v>1260</v>
      </c>
    </row>
    <row r="2646" spans="1:5">
      <c r="A2646" s="4" t="s">
        <v>1746</v>
      </c>
    </row>
    <row r="2647" spans="1:5">
      <c r="A2647" s="3" t="s">
        <v>1250</v>
      </c>
    </row>
    <row r="2648" spans="1:5">
      <c r="A2648" s="4" t="s">
        <v>1262</v>
      </c>
      <c r="B2648" s="4" t="s">
        <v>492</v>
      </c>
    </row>
    <row r="2649" spans="1:5">
      <c r="A2649" s="4" t="s">
        <v>1747</v>
      </c>
    </row>
    <row r="2650" spans="1:5">
      <c r="A2650" s="3" t="s">
        <v>1250</v>
      </c>
    </row>
    <row r="2651" spans="1:5">
      <c r="A2651" s="4" t="s">
        <v>1262</v>
      </c>
      <c r="B2651" s="4" t="s">
        <v>1264</v>
      </c>
    </row>
    <row r="2652" spans="1:5">
      <c r="A2652" s="4" t="s">
        <v>1748</v>
      </c>
    </row>
    <row r="2653" spans="1:5">
      <c r="A2653" s="3" t="s">
        <v>1250</v>
      </c>
    </row>
    <row r="2654" spans="1:5">
      <c r="A2654" s="4" t="s">
        <v>1253</v>
      </c>
      <c r="B2654" s="5" t="n">
        <v>123</v>
      </c>
    </row>
    <row r="2655" spans="1:5">
      <c r="A2655" s="4" t="s">
        <v>1254</v>
      </c>
      <c r="B2655" s="7" t="n">
        <v>1924</v>
      </c>
    </row>
    <row r="2656" spans="1:5">
      <c r="A2656" s="4" t="s">
        <v>1255</v>
      </c>
      <c r="B2656" s="7" t="n">
        <v>123</v>
      </c>
    </row>
    <row r="2657" spans="1:5">
      <c r="A2657" s="4" t="s">
        <v>1256</v>
      </c>
      <c r="B2657" s="7" t="n">
        <v>1924</v>
      </c>
    </row>
    <row r="2658" spans="1:5">
      <c r="A2658" s="4" t="s">
        <v>132</v>
      </c>
      <c r="B2658" s="7" t="n">
        <v>2047</v>
      </c>
    </row>
    <row r="2659" spans="1:5">
      <c r="A2659" s="4" t="s">
        <v>1251</v>
      </c>
      <c r="B2659" s="5" t="n">
        <v>191</v>
      </c>
    </row>
    <row r="2660" spans="1:5">
      <c r="A2660" s="4" t="s">
        <v>1257</v>
      </c>
      <c r="B2660" s="4" t="s">
        <v>1302</v>
      </c>
    </row>
    <row r="2661" spans="1:5">
      <c r="A2661" s="4" t="s">
        <v>1259</v>
      </c>
      <c r="B2661" s="4" t="s">
        <v>1260</v>
      </c>
    </row>
    <row r="2662" spans="1:5">
      <c r="A2662" s="4" t="s">
        <v>1749</v>
      </c>
    </row>
    <row r="2663" spans="1:5">
      <c r="A2663" s="3" t="s">
        <v>1250</v>
      </c>
    </row>
    <row r="2664" spans="1:5">
      <c r="A2664" s="4" t="s">
        <v>1262</v>
      </c>
      <c r="B2664" s="4" t="s">
        <v>492</v>
      </c>
    </row>
    <row r="2665" spans="1:5">
      <c r="A2665" s="4" t="s">
        <v>1750</v>
      </c>
    </row>
    <row r="2666" spans="1:5">
      <c r="A2666" s="3" t="s">
        <v>1250</v>
      </c>
    </row>
    <row r="2667" spans="1:5">
      <c r="A2667" s="4" t="s">
        <v>1262</v>
      </c>
      <c r="B2667" s="4" t="s">
        <v>1264</v>
      </c>
    </row>
    <row r="2668" spans="1:5">
      <c r="A2668" s="4" t="s">
        <v>1751</v>
      </c>
    </row>
    <row r="2669" spans="1:5">
      <c r="A2669" s="3" t="s">
        <v>1250</v>
      </c>
    </row>
    <row r="2670" spans="1:5">
      <c r="A2670" s="4" t="s">
        <v>1253</v>
      </c>
      <c r="B2670" s="5" t="n">
        <v>79</v>
      </c>
    </row>
    <row r="2671" spans="1:5">
      <c r="A2671" s="4" t="s">
        <v>1254</v>
      </c>
      <c r="B2671" s="7" t="n">
        <v>2318</v>
      </c>
    </row>
    <row r="2672" spans="1:5">
      <c r="A2672" s="4" t="s">
        <v>1255</v>
      </c>
      <c r="B2672" s="7" t="n">
        <v>79</v>
      </c>
    </row>
    <row r="2673" spans="1:5">
      <c r="A2673" s="4" t="s">
        <v>1256</v>
      </c>
      <c r="B2673" s="7" t="n">
        <v>2318</v>
      </c>
    </row>
    <row r="2674" spans="1:5">
      <c r="A2674" s="4" t="s">
        <v>132</v>
      </c>
      <c r="B2674" s="7" t="n">
        <v>2397</v>
      </c>
    </row>
    <row r="2675" spans="1:5">
      <c r="A2675" s="4" t="s">
        <v>1251</v>
      </c>
      <c r="B2675" s="5" t="n">
        <v>214</v>
      </c>
    </row>
    <row r="2676" spans="1:5">
      <c r="A2676" s="4" t="s">
        <v>1257</v>
      </c>
      <c r="B2676" s="4" t="s">
        <v>1752</v>
      </c>
    </row>
    <row r="2677" spans="1:5">
      <c r="A2677" s="4" t="s">
        <v>1259</v>
      </c>
      <c r="B2677" s="4" t="s">
        <v>1260</v>
      </c>
    </row>
    <row r="2678" spans="1:5">
      <c r="A2678" s="4" t="s">
        <v>1753</v>
      </c>
    </row>
    <row r="2679" spans="1:5">
      <c r="A2679" s="3" t="s">
        <v>1250</v>
      </c>
    </row>
    <row r="2680" spans="1:5">
      <c r="A2680" s="4" t="s">
        <v>1262</v>
      </c>
      <c r="B2680" s="4" t="s">
        <v>492</v>
      </c>
    </row>
    <row r="2681" spans="1:5">
      <c r="A2681" s="4" t="s">
        <v>1754</v>
      </c>
    </row>
    <row r="2682" spans="1:5">
      <c r="A2682" s="3" t="s">
        <v>1250</v>
      </c>
    </row>
    <row r="2683" spans="1:5">
      <c r="A2683" s="4" t="s">
        <v>1262</v>
      </c>
      <c r="B2683" s="4" t="s">
        <v>1264</v>
      </c>
    </row>
    <row r="2684" spans="1:5">
      <c r="A2684" s="4" t="s">
        <v>1755</v>
      </c>
    </row>
    <row r="2685" spans="1:5">
      <c r="A2685" s="3" t="s">
        <v>1250</v>
      </c>
    </row>
    <row r="2686" spans="1:5">
      <c r="A2686" s="4" t="s">
        <v>1253</v>
      </c>
      <c r="B2686" s="5" t="n">
        <v>124</v>
      </c>
    </row>
    <row r="2687" spans="1:5">
      <c r="A2687" s="4" t="s">
        <v>1254</v>
      </c>
      <c r="B2687" s="7" t="n">
        <v>1696</v>
      </c>
    </row>
    <row r="2688" spans="1:5">
      <c r="A2688" s="4" t="s">
        <v>1255</v>
      </c>
      <c r="B2688" s="7" t="n">
        <v>124</v>
      </c>
    </row>
    <row r="2689" spans="1:5">
      <c r="A2689" s="4" t="s">
        <v>1256</v>
      </c>
      <c r="B2689" s="7" t="n">
        <v>1696</v>
      </c>
    </row>
    <row r="2690" spans="1:5">
      <c r="A2690" s="4" t="s">
        <v>132</v>
      </c>
      <c r="B2690" s="7" t="n">
        <v>1820</v>
      </c>
    </row>
    <row r="2691" spans="1:5">
      <c r="A2691" s="4" t="s">
        <v>1251</v>
      </c>
      <c r="B2691" s="5" t="n">
        <v>156</v>
      </c>
    </row>
    <row r="2692" spans="1:5">
      <c r="A2692" s="4" t="s">
        <v>1257</v>
      </c>
      <c r="B2692" s="4" t="s">
        <v>1286</v>
      </c>
    </row>
    <row r="2693" spans="1:5">
      <c r="A2693" s="4" t="s">
        <v>1259</v>
      </c>
      <c r="B2693" s="4" t="s">
        <v>1260</v>
      </c>
    </row>
    <row r="2694" spans="1:5">
      <c r="A2694" s="4" t="s">
        <v>1756</v>
      </c>
    </row>
    <row r="2695" spans="1:5">
      <c r="A2695" s="3" t="s">
        <v>1250</v>
      </c>
    </row>
    <row r="2696" spans="1:5">
      <c r="A2696" s="4" t="s">
        <v>1262</v>
      </c>
      <c r="B2696" s="4" t="s">
        <v>492</v>
      </c>
    </row>
    <row r="2697" spans="1:5">
      <c r="A2697" s="4" t="s">
        <v>1757</v>
      </c>
    </row>
    <row r="2698" spans="1:5">
      <c r="A2698" s="3" t="s">
        <v>1250</v>
      </c>
    </row>
    <row r="2699" spans="1:5">
      <c r="A2699" s="4" t="s">
        <v>1262</v>
      </c>
      <c r="B2699" s="4" t="s">
        <v>1264</v>
      </c>
    </row>
    <row r="2700" spans="1:5">
      <c r="A2700" s="4" t="s">
        <v>1758</v>
      </c>
    </row>
    <row r="2701" spans="1:5">
      <c r="A2701" s="3" t="s">
        <v>1250</v>
      </c>
    </row>
    <row r="2702" spans="1:5">
      <c r="A2702" s="4" t="s">
        <v>1253</v>
      </c>
      <c r="B2702" s="5" t="n">
        <v>143</v>
      </c>
    </row>
    <row r="2703" spans="1:5">
      <c r="A2703" s="4" t="s">
        <v>1254</v>
      </c>
      <c r="B2703" s="7" t="n">
        <v>1996</v>
      </c>
    </row>
    <row r="2704" spans="1:5">
      <c r="A2704" s="4" t="s">
        <v>1255</v>
      </c>
      <c r="B2704" s="7" t="n">
        <v>143</v>
      </c>
    </row>
    <row r="2705" spans="1:5">
      <c r="A2705" s="4" t="s">
        <v>1256</v>
      </c>
      <c r="B2705" s="7" t="n">
        <v>1996</v>
      </c>
    </row>
    <row r="2706" spans="1:5">
      <c r="A2706" s="4" t="s">
        <v>132</v>
      </c>
      <c r="B2706" s="7" t="n">
        <v>2139</v>
      </c>
    </row>
    <row r="2707" spans="1:5">
      <c r="A2707" s="4" t="s">
        <v>1251</v>
      </c>
      <c r="B2707" s="5" t="n">
        <v>184</v>
      </c>
    </row>
    <row r="2708" spans="1:5">
      <c r="A2708" s="4" t="s">
        <v>1257</v>
      </c>
      <c r="B2708" s="4" t="s">
        <v>1298</v>
      </c>
    </row>
    <row r="2709" spans="1:5">
      <c r="A2709" s="4" t="s">
        <v>1259</v>
      </c>
      <c r="B2709" s="4" t="s">
        <v>1260</v>
      </c>
    </row>
    <row r="2710" spans="1:5">
      <c r="A2710" s="4" t="s">
        <v>1759</v>
      </c>
    </row>
    <row r="2711" spans="1:5">
      <c r="A2711" s="3" t="s">
        <v>1250</v>
      </c>
    </row>
    <row r="2712" spans="1:5">
      <c r="A2712" s="4" t="s">
        <v>1262</v>
      </c>
      <c r="B2712" s="4" t="s">
        <v>492</v>
      </c>
    </row>
    <row r="2713" spans="1:5">
      <c r="A2713" s="4" t="s">
        <v>1760</v>
      </c>
    </row>
    <row r="2714" spans="1:5">
      <c r="A2714" s="3" t="s">
        <v>1250</v>
      </c>
    </row>
    <row r="2715" spans="1:5">
      <c r="A2715" s="4" t="s">
        <v>1262</v>
      </c>
      <c r="B2715" s="4" t="s">
        <v>1264</v>
      </c>
    </row>
    <row r="2716" spans="1:5">
      <c r="A2716" s="4" t="s">
        <v>1761</v>
      </c>
    </row>
    <row r="2717" spans="1:5">
      <c r="A2717" s="3" t="s">
        <v>1250</v>
      </c>
    </row>
    <row r="2718" spans="1:5">
      <c r="A2718" s="4" t="s">
        <v>1253</v>
      </c>
      <c r="B2718" s="5" t="n">
        <v>54</v>
      </c>
    </row>
    <row r="2719" spans="1:5">
      <c r="A2719" s="4" t="s">
        <v>1254</v>
      </c>
      <c r="B2719" s="7" t="n">
        <v>1634</v>
      </c>
    </row>
    <row r="2720" spans="1:5">
      <c r="A2720" s="4" t="s">
        <v>1255</v>
      </c>
      <c r="B2720" s="7" t="n">
        <v>54</v>
      </c>
    </row>
    <row r="2721" spans="1:5">
      <c r="A2721" s="4" t="s">
        <v>1256</v>
      </c>
      <c r="B2721" s="7" t="n">
        <v>1634</v>
      </c>
    </row>
    <row r="2722" spans="1:5">
      <c r="A2722" s="4" t="s">
        <v>132</v>
      </c>
      <c r="B2722" s="7" t="n">
        <v>1688</v>
      </c>
    </row>
    <row r="2723" spans="1:5">
      <c r="A2723" s="4" t="s">
        <v>1251</v>
      </c>
      <c r="B2723" s="5" t="n">
        <v>154</v>
      </c>
    </row>
    <row r="2724" spans="1:5">
      <c r="A2724" s="4" t="s">
        <v>1257</v>
      </c>
      <c r="B2724" s="4" t="s">
        <v>1367</v>
      </c>
    </row>
    <row r="2725" spans="1:5">
      <c r="A2725" s="4" t="s">
        <v>1259</v>
      </c>
      <c r="B2725" s="4" t="s">
        <v>1260</v>
      </c>
    </row>
    <row r="2726" spans="1:5">
      <c r="A2726" s="4" t="s">
        <v>1762</v>
      </c>
    </row>
    <row r="2727" spans="1:5">
      <c r="A2727" s="3" t="s">
        <v>1250</v>
      </c>
    </row>
    <row r="2728" spans="1:5">
      <c r="A2728" s="4" t="s">
        <v>1262</v>
      </c>
      <c r="B2728" s="4" t="s">
        <v>492</v>
      </c>
    </row>
    <row r="2729" spans="1:5">
      <c r="A2729" s="4" t="s">
        <v>1763</v>
      </c>
    </row>
    <row r="2730" spans="1:5">
      <c r="A2730" s="3" t="s">
        <v>1250</v>
      </c>
    </row>
    <row r="2731" spans="1:5">
      <c r="A2731" s="4" t="s">
        <v>1262</v>
      </c>
      <c r="B2731" s="4" t="s">
        <v>1264</v>
      </c>
    </row>
    <row r="2732" spans="1:5">
      <c r="A2732" s="4" t="s">
        <v>1764</v>
      </c>
    </row>
    <row r="2733" spans="1:5">
      <c r="A2733" s="3" t="s">
        <v>1250</v>
      </c>
    </row>
    <row r="2734" spans="1:5">
      <c r="A2734" s="4" t="s">
        <v>1253</v>
      </c>
      <c r="B2734" s="5" t="n">
        <v>77</v>
      </c>
    </row>
    <row r="2735" spans="1:5">
      <c r="A2735" s="4" t="s">
        <v>1254</v>
      </c>
      <c r="B2735" s="7" t="n">
        <v>2030</v>
      </c>
    </row>
    <row r="2736" spans="1:5">
      <c r="A2736" s="4" t="s">
        <v>1255</v>
      </c>
      <c r="B2736" s="7" t="n">
        <v>77</v>
      </c>
    </row>
    <row r="2737" spans="1:5">
      <c r="A2737" s="4" t="s">
        <v>1256</v>
      </c>
      <c r="B2737" s="7" t="n">
        <v>2030</v>
      </c>
    </row>
    <row r="2738" spans="1:5">
      <c r="A2738" s="4" t="s">
        <v>132</v>
      </c>
      <c r="B2738" s="7" t="n">
        <v>2107</v>
      </c>
    </row>
    <row r="2739" spans="1:5">
      <c r="A2739" s="4" t="s">
        <v>1251</v>
      </c>
      <c r="B2739" s="5" t="n">
        <v>187</v>
      </c>
    </row>
    <row r="2740" spans="1:5">
      <c r="A2740" s="4" t="s">
        <v>1257</v>
      </c>
      <c r="B2740" s="4" t="s">
        <v>1337</v>
      </c>
    </row>
    <row r="2741" spans="1:5">
      <c r="A2741" s="4" t="s">
        <v>1259</v>
      </c>
      <c r="B2741" s="4" t="s">
        <v>1260</v>
      </c>
    </row>
    <row r="2742" spans="1:5">
      <c r="A2742" s="4" t="s">
        <v>1765</v>
      </c>
    </row>
    <row r="2743" spans="1:5">
      <c r="A2743" s="3" t="s">
        <v>1250</v>
      </c>
    </row>
    <row r="2744" spans="1:5">
      <c r="A2744" s="4" t="s">
        <v>1262</v>
      </c>
      <c r="B2744" s="4" t="s">
        <v>492</v>
      </c>
    </row>
    <row r="2745" spans="1:5">
      <c r="A2745" s="4" t="s">
        <v>1766</v>
      </c>
    </row>
    <row r="2746" spans="1:5">
      <c r="A2746" s="3" t="s">
        <v>1250</v>
      </c>
    </row>
    <row r="2747" spans="1:5">
      <c r="A2747" s="4" t="s">
        <v>1262</v>
      </c>
      <c r="B2747" s="4" t="s">
        <v>1264</v>
      </c>
    </row>
    <row r="2748" spans="1:5">
      <c r="A2748" s="4" t="s">
        <v>1767</v>
      </c>
    </row>
    <row r="2749" spans="1:5">
      <c r="A2749" s="3" t="s">
        <v>1250</v>
      </c>
    </row>
    <row r="2750" spans="1:5">
      <c r="A2750" s="4" t="s">
        <v>1253</v>
      </c>
      <c r="B2750" s="5" t="n">
        <v>42</v>
      </c>
    </row>
    <row r="2751" spans="1:5">
      <c r="A2751" s="4" t="s">
        <v>1254</v>
      </c>
      <c r="B2751" s="7" t="n">
        <v>2571</v>
      </c>
    </row>
    <row r="2752" spans="1:5">
      <c r="A2752" s="4" t="s">
        <v>1255</v>
      </c>
      <c r="B2752" s="7" t="n">
        <v>42</v>
      </c>
    </row>
    <row r="2753" spans="1:5">
      <c r="A2753" s="4" t="s">
        <v>1256</v>
      </c>
      <c r="B2753" s="7" t="n">
        <v>2571</v>
      </c>
    </row>
    <row r="2754" spans="1:5">
      <c r="A2754" s="4" t="s">
        <v>132</v>
      </c>
      <c r="B2754" s="7" t="n">
        <v>2613</v>
      </c>
    </row>
    <row r="2755" spans="1:5">
      <c r="A2755" s="4" t="s">
        <v>1251</v>
      </c>
      <c r="B2755" s="5" t="n">
        <v>230</v>
      </c>
    </row>
    <row r="2756" spans="1:5">
      <c r="A2756" s="4" t="s">
        <v>1257</v>
      </c>
      <c r="B2756" s="4" t="s">
        <v>1505</v>
      </c>
    </row>
    <row r="2757" spans="1:5">
      <c r="A2757" s="4" t="s">
        <v>1259</v>
      </c>
      <c r="B2757" s="4" t="s">
        <v>1260</v>
      </c>
    </row>
    <row r="2758" spans="1:5">
      <c r="A2758" s="4" t="s">
        <v>1768</v>
      </c>
    </row>
    <row r="2759" spans="1:5">
      <c r="A2759" s="3" t="s">
        <v>1250</v>
      </c>
    </row>
    <row r="2760" spans="1:5">
      <c r="A2760" s="4" t="s">
        <v>1262</v>
      </c>
      <c r="B2760" s="4" t="s">
        <v>492</v>
      </c>
    </row>
    <row r="2761" spans="1:5">
      <c r="A2761" s="4" t="s">
        <v>1769</v>
      </c>
    </row>
    <row r="2762" spans="1:5">
      <c r="A2762" s="3" t="s">
        <v>1250</v>
      </c>
    </row>
    <row r="2763" spans="1:5">
      <c r="A2763" s="4" t="s">
        <v>1262</v>
      </c>
      <c r="B2763" s="4" t="s">
        <v>1264</v>
      </c>
    </row>
    <row r="2764" spans="1:5">
      <c r="A2764" s="4" t="s">
        <v>1770</v>
      </c>
    </row>
    <row r="2765" spans="1:5">
      <c r="A2765" s="3" t="s">
        <v>1250</v>
      </c>
    </row>
    <row r="2766" spans="1:5">
      <c r="A2766" s="4" t="s">
        <v>1253</v>
      </c>
      <c r="B2766" s="5" t="n">
        <v>71</v>
      </c>
    </row>
    <row r="2767" spans="1:5">
      <c r="A2767" s="4" t="s">
        <v>1254</v>
      </c>
      <c r="B2767" s="7" t="n">
        <v>1799</v>
      </c>
    </row>
    <row r="2768" spans="1:5">
      <c r="A2768" s="4" t="s">
        <v>1255</v>
      </c>
      <c r="B2768" s="7" t="n">
        <v>71</v>
      </c>
    </row>
    <row r="2769" spans="1:5">
      <c r="A2769" s="4" t="s">
        <v>1256</v>
      </c>
      <c r="B2769" s="7" t="n">
        <v>1799</v>
      </c>
    </row>
    <row r="2770" spans="1:5">
      <c r="A2770" s="4" t="s">
        <v>132</v>
      </c>
      <c r="B2770" s="7" t="n">
        <v>1870</v>
      </c>
    </row>
    <row r="2771" spans="1:5">
      <c r="A2771" s="4" t="s">
        <v>1251</v>
      </c>
      <c r="B2771" s="5" t="n">
        <v>164</v>
      </c>
    </row>
    <row r="2772" spans="1:5">
      <c r="A2772" s="4" t="s">
        <v>1257</v>
      </c>
      <c r="B2772" s="4" t="s">
        <v>1467</v>
      </c>
    </row>
    <row r="2773" spans="1:5">
      <c r="A2773" s="4" t="s">
        <v>1259</v>
      </c>
      <c r="B2773" s="4" t="s">
        <v>1260</v>
      </c>
    </row>
    <row r="2774" spans="1:5">
      <c r="A2774" s="4" t="s">
        <v>1771</v>
      </c>
    </row>
    <row r="2775" spans="1:5">
      <c r="A2775" s="3" t="s">
        <v>1250</v>
      </c>
    </row>
    <row r="2776" spans="1:5">
      <c r="A2776" s="4" t="s">
        <v>1262</v>
      </c>
      <c r="B2776" s="4" t="s">
        <v>492</v>
      </c>
    </row>
    <row r="2777" spans="1:5">
      <c r="A2777" s="4" t="s">
        <v>1772</v>
      </c>
    </row>
    <row r="2778" spans="1:5">
      <c r="A2778" s="3" t="s">
        <v>1250</v>
      </c>
    </row>
    <row r="2779" spans="1:5">
      <c r="A2779" s="4" t="s">
        <v>1262</v>
      </c>
      <c r="B2779" s="4" t="s">
        <v>1264</v>
      </c>
    </row>
    <row r="2780" spans="1:5">
      <c r="A2780" s="4" t="s">
        <v>1770</v>
      </c>
    </row>
    <row r="2781" spans="1:5">
      <c r="A2781" s="3" t="s">
        <v>1250</v>
      </c>
    </row>
    <row r="2782" spans="1:5">
      <c r="A2782" s="4" t="s">
        <v>1253</v>
      </c>
      <c r="B2782" s="5" t="n">
        <v>79</v>
      </c>
    </row>
    <row r="2783" spans="1:5">
      <c r="A2783" s="4" t="s">
        <v>1254</v>
      </c>
      <c r="B2783" s="7" t="n">
        <v>1949</v>
      </c>
    </row>
    <row r="2784" spans="1:5">
      <c r="A2784" s="4" t="s">
        <v>1255</v>
      </c>
      <c r="B2784" s="7" t="n">
        <v>79</v>
      </c>
    </row>
    <row r="2785" spans="1:5">
      <c r="A2785" s="4" t="s">
        <v>1256</v>
      </c>
      <c r="B2785" s="7" t="n">
        <v>1949</v>
      </c>
    </row>
    <row r="2786" spans="1:5">
      <c r="A2786" s="4" t="s">
        <v>132</v>
      </c>
      <c r="B2786" s="7" t="n">
        <v>2028</v>
      </c>
    </row>
    <row r="2787" spans="1:5">
      <c r="A2787" s="4" t="s">
        <v>1251</v>
      </c>
      <c r="B2787" s="5" t="n">
        <v>185</v>
      </c>
    </row>
    <row r="2788" spans="1:5">
      <c r="A2788" s="4" t="s">
        <v>1257</v>
      </c>
      <c r="B2788" s="4" t="s">
        <v>1333</v>
      </c>
    </row>
    <row r="2789" spans="1:5">
      <c r="A2789" s="4" t="s">
        <v>1259</v>
      </c>
      <c r="B2789" s="4" t="s">
        <v>1260</v>
      </c>
    </row>
    <row r="2790" spans="1:5">
      <c r="A2790" s="4" t="s">
        <v>1771</v>
      </c>
    </row>
    <row r="2791" spans="1:5">
      <c r="A2791" s="3" t="s">
        <v>1250</v>
      </c>
    </row>
    <row r="2792" spans="1:5">
      <c r="A2792" s="4" t="s">
        <v>1262</v>
      </c>
      <c r="B2792" s="4" t="s">
        <v>492</v>
      </c>
    </row>
    <row r="2793" spans="1:5">
      <c r="A2793" s="4" t="s">
        <v>1772</v>
      </c>
    </row>
    <row r="2794" spans="1:5">
      <c r="A2794" s="3" t="s">
        <v>1250</v>
      </c>
    </row>
    <row r="2795" spans="1:5">
      <c r="A2795" s="4" t="s">
        <v>1262</v>
      </c>
      <c r="B2795" s="4" t="s">
        <v>1264</v>
      </c>
    </row>
    <row r="2796" spans="1:5">
      <c r="A2796" s="4" t="s">
        <v>1773</v>
      </c>
    </row>
    <row r="2797" spans="1:5">
      <c r="A2797" s="3" t="s">
        <v>1250</v>
      </c>
    </row>
    <row r="2798" spans="1:5">
      <c r="A2798" s="4" t="s">
        <v>1253</v>
      </c>
      <c r="B2798" s="5" t="n">
        <v>18</v>
      </c>
    </row>
    <row r="2799" spans="1:5">
      <c r="A2799" s="4" t="s">
        <v>1434</v>
      </c>
      <c r="B2799" s="7" t="n">
        <v>2095</v>
      </c>
    </row>
    <row r="2800" spans="1:5">
      <c r="A2800" s="4" t="s">
        <v>1255</v>
      </c>
      <c r="B2800" s="7" t="n">
        <v>18</v>
      </c>
    </row>
    <row r="2801" spans="1:5">
      <c r="A2801" s="4" t="s">
        <v>1256</v>
      </c>
      <c r="B2801" s="7" t="n">
        <v>2095</v>
      </c>
    </row>
    <row r="2802" spans="1:5">
      <c r="A2802" s="4" t="s">
        <v>132</v>
      </c>
      <c r="B2802" s="5" t="n">
        <v>2113</v>
      </c>
    </row>
    <row r="2803" spans="1:5">
      <c r="A2803" s="4" t="s">
        <v>1257</v>
      </c>
      <c r="B2803" s="4" t="s">
        <v>1774</v>
      </c>
    </row>
    <row r="2804" spans="1:5">
      <c r="A2804" s="4" t="s">
        <v>1259</v>
      </c>
      <c r="B2804" s="4" t="s">
        <v>1260</v>
      </c>
    </row>
    <row r="2805" spans="1:5">
      <c r="A2805" s="4" t="s">
        <v>1775</v>
      </c>
    </row>
    <row r="2806" spans="1:5">
      <c r="A2806" s="3" t="s">
        <v>1250</v>
      </c>
    </row>
    <row r="2807" spans="1:5">
      <c r="A2807" s="4" t="s">
        <v>1262</v>
      </c>
      <c r="B2807" s="4" t="s">
        <v>492</v>
      </c>
    </row>
    <row r="2808" spans="1:5">
      <c r="A2808" s="4" t="s">
        <v>1776</v>
      </c>
    </row>
    <row r="2809" spans="1:5">
      <c r="A2809" s="3" t="s">
        <v>1250</v>
      </c>
    </row>
    <row r="2810" spans="1:5">
      <c r="A2810" s="4" t="s">
        <v>1262</v>
      </c>
      <c r="B2810" s="4" t="s">
        <v>1264</v>
      </c>
    </row>
    <row r="2811" spans="1:5">
      <c r="A2811" s="4" t="s">
        <v>1777</v>
      </c>
    </row>
    <row r="2812" spans="1:5">
      <c r="A2812" s="3" t="s">
        <v>1250</v>
      </c>
    </row>
    <row r="2813" spans="1:5">
      <c r="A2813" s="4" t="s">
        <v>1253</v>
      </c>
      <c r="B2813" s="5" t="n">
        <v>306</v>
      </c>
    </row>
    <row r="2814" spans="1:5">
      <c r="A2814" s="4" t="s">
        <v>1254</v>
      </c>
      <c r="B2814" s="7" t="n">
        <v>1752</v>
      </c>
    </row>
    <row r="2815" spans="1:5">
      <c r="A2815" s="4" t="s">
        <v>1255</v>
      </c>
      <c r="B2815" s="7" t="n">
        <v>306</v>
      </c>
    </row>
    <row r="2816" spans="1:5">
      <c r="A2816" s="4" t="s">
        <v>1256</v>
      </c>
      <c r="B2816" s="7" t="n">
        <v>1752</v>
      </c>
    </row>
    <row r="2817" spans="1:5">
      <c r="A2817" s="4" t="s">
        <v>132</v>
      </c>
      <c r="B2817" s="7" t="n">
        <v>2058</v>
      </c>
    </row>
    <row r="2818" spans="1:5">
      <c r="A2818" s="4" t="s">
        <v>1251</v>
      </c>
      <c r="B2818" s="5" t="n">
        <v>168</v>
      </c>
    </row>
    <row r="2819" spans="1:5">
      <c r="A2819" s="4" t="s">
        <v>1257</v>
      </c>
      <c r="B2819" s="4" t="s">
        <v>1605</v>
      </c>
    </row>
    <row r="2820" spans="1:5">
      <c r="A2820" s="4" t="s">
        <v>1259</v>
      </c>
      <c r="B2820" s="4" t="s">
        <v>1260</v>
      </c>
    </row>
    <row r="2821" spans="1:5">
      <c r="A2821" s="4" t="s">
        <v>1778</v>
      </c>
    </row>
    <row r="2822" spans="1:5">
      <c r="A2822" s="3" t="s">
        <v>1250</v>
      </c>
    </row>
    <row r="2823" spans="1:5">
      <c r="A2823" s="4" t="s">
        <v>1262</v>
      </c>
      <c r="B2823" s="4" t="s">
        <v>492</v>
      </c>
    </row>
    <row r="2824" spans="1:5">
      <c r="A2824" s="4" t="s">
        <v>1779</v>
      </c>
    </row>
    <row r="2825" spans="1:5">
      <c r="A2825" s="3" t="s">
        <v>1250</v>
      </c>
    </row>
    <row r="2826" spans="1:5">
      <c r="A2826" s="4" t="s">
        <v>1262</v>
      </c>
      <c r="B2826" s="4" t="s">
        <v>1264</v>
      </c>
    </row>
    <row r="2827" spans="1:5">
      <c r="A2827" s="4" t="s">
        <v>1780</v>
      </c>
    </row>
    <row r="2828" spans="1:5">
      <c r="A2828" s="3" t="s">
        <v>1250</v>
      </c>
    </row>
    <row r="2829" spans="1:5">
      <c r="A2829" s="4" t="s">
        <v>1253</v>
      </c>
      <c r="B2829" s="5" t="n">
        <v>117</v>
      </c>
    </row>
    <row r="2830" spans="1:5">
      <c r="A2830" s="4" t="s">
        <v>1254</v>
      </c>
      <c r="B2830" s="7" t="n">
        <v>1752</v>
      </c>
    </row>
    <row r="2831" spans="1:5">
      <c r="A2831" s="4" t="s">
        <v>1255</v>
      </c>
      <c r="B2831" s="7" t="n">
        <v>117</v>
      </c>
    </row>
    <row r="2832" spans="1:5">
      <c r="A2832" s="4" t="s">
        <v>1256</v>
      </c>
      <c r="B2832" s="7" t="n">
        <v>1752</v>
      </c>
    </row>
    <row r="2833" spans="1:5">
      <c r="A2833" s="4" t="s">
        <v>132</v>
      </c>
      <c r="B2833" s="7" t="n">
        <v>1869</v>
      </c>
    </row>
    <row r="2834" spans="1:5">
      <c r="A2834" s="4" t="s">
        <v>1251</v>
      </c>
      <c r="B2834" s="5" t="n">
        <v>169</v>
      </c>
    </row>
    <row r="2835" spans="1:5">
      <c r="A2835" s="4" t="s">
        <v>1257</v>
      </c>
      <c r="B2835" s="4" t="s">
        <v>1351</v>
      </c>
    </row>
    <row r="2836" spans="1:5">
      <c r="A2836" s="4" t="s">
        <v>1259</v>
      </c>
      <c r="B2836" s="4" t="s">
        <v>1260</v>
      </c>
    </row>
    <row r="2837" spans="1:5">
      <c r="A2837" s="4" t="s">
        <v>1781</v>
      </c>
    </row>
    <row r="2838" spans="1:5">
      <c r="A2838" s="3" t="s">
        <v>1250</v>
      </c>
    </row>
    <row r="2839" spans="1:5">
      <c r="A2839" s="4" t="s">
        <v>1262</v>
      </c>
      <c r="B2839" s="4" t="s">
        <v>492</v>
      </c>
    </row>
    <row r="2840" spans="1:5">
      <c r="A2840" s="4" t="s">
        <v>1782</v>
      </c>
    </row>
    <row r="2841" spans="1:5">
      <c r="A2841" s="3" t="s">
        <v>1250</v>
      </c>
    </row>
    <row r="2842" spans="1:5">
      <c r="A2842" s="4" t="s">
        <v>1262</v>
      </c>
      <c r="B2842" s="4" t="s">
        <v>1264</v>
      </c>
    </row>
    <row r="2843" spans="1:5">
      <c r="A2843" s="4" t="s">
        <v>1783</v>
      </c>
    </row>
    <row r="2844" spans="1:5">
      <c r="A2844" s="3" t="s">
        <v>1250</v>
      </c>
    </row>
    <row r="2845" spans="1:5">
      <c r="A2845" s="4" t="s">
        <v>1253</v>
      </c>
      <c r="B2845" s="5" t="n">
        <v>382</v>
      </c>
    </row>
    <row r="2846" spans="1:5">
      <c r="A2846" s="4" t="s">
        <v>1254</v>
      </c>
      <c r="B2846" s="7" t="n">
        <v>2020</v>
      </c>
    </row>
    <row r="2847" spans="1:5">
      <c r="A2847" s="4" t="s">
        <v>1255</v>
      </c>
      <c r="B2847" s="7" t="n">
        <v>382</v>
      </c>
    </row>
    <row r="2848" spans="1:5">
      <c r="A2848" s="4" t="s">
        <v>1256</v>
      </c>
      <c r="B2848" s="7" t="n">
        <v>2020</v>
      </c>
    </row>
    <row r="2849" spans="1:5">
      <c r="A2849" s="4" t="s">
        <v>132</v>
      </c>
      <c r="B2849" s="7" t="n">
        <v>2402</v>
      </c>
    </row>
    <row r="2850" spans="1:5">
      <c r="A2850" s="4" t="s">
        <v>1251</v>
      </c>
      <c r="B2850" s="5" t="n">
        <v>197</v>
      </c>
    </row>
    <row r="2851" spans="1:5">
      <c r="A2851" s="4" t="s">
        <v>1257</v>
      </c>
      <c r="B2851" s="4" t="s">
        <v>1260</v>
      </c>
    </row>
    <row r="2852" spans="1:5">
      <c r="A2852" s="4" t="s">
        <v>1259</v>
      </c>
      <c r="B2852" s="4" t="s">
        <v>1260</v>
      </c>
    </row>
    <row r="2853" spans="1:5">
      <c r="A2853" s="4" t="s">
        <v>1784</v>
      </c>
    </row>
    <row r="2854" spans="1:5">
      <c r="A2854" s="3" t="s">
        <v>1250</v>
      </c>
    </row>
    <row r="2855" spans="1:5">
      <c r="A2855" s="4" t="s">
        <v>1262</v>
      </c>
      <c r="B2855" s="4" t="s">
        <v>492</v>
      </c>
    </row>
    <row r="2856" spans="1:5">
      <c r="A2856" s="4" t="s">
        <v>1785</v>
      </c>
    </row>
    <row r="2857" spans="1:5">
      <c r="A2857" s="3" t="s">
        <v>1250</v>
      </c>
    </row>
    <row r="2858" spans="1:5">
      <c r="A2858" s="4" t="s">
        <v>1262</v>
      </c>
      <c r="B2858" s="4" t="s">
        <v>1264</v>
      </c>
    </row>
    <row r="2859" spans="1:5">
      <c r="A2859" s="4" t="s">
        <v>1786</v>
      </c>
    </row>
    <row r="2860" spans="1:5">
      <c r="A2860" s="3" t="s">
        <v>1250</v>
      </c>
    </row>
    <row r="2861" spans="1:5">
      <c r="A2861" s="4" t="s">
        <v>1253</v>
      </c>
      <c r="B2861" s="5" t="n">
        <v>48</v>
      </c>
    </row>
    <row r="2862" spans="1:5">
      <c r="A2862" s="4" t="s">
        <v>1254</v>
      </c>
      <c r="B2862" s="7" t="n">
        <v>2645</v>
      </c>
    </row>
    <row r="2863" spans="1:5">
      <c r="A2863" s="4" t="s">
        <v>1255</v>
      </c>
      <c r="B2863" s="7" t="n">
        <v>48</v>
      </c>
    </row>
    <row r="2864" spans="1:5">
      <c r="A2864" s="4" t="s">
        <v>1256</v>
      </c>
      <c r="B2864" s="7" t="n">
        <v>2645</v>
      </c>
    </row>
    <row r="2865" spans="1:5">
      <c r="A2865" s="4" t="s">
        <v>132</v>
      </c>
      <c r="B2865" s="7" t="n">
        <v>2693</v>
      </c>
    </row>
    <row r="2866" spans="1:5">
      <c r="A2866" s="4" t="s">
        <v>1251</v>
      </c>
      <c r="B2866" s="5" t="n">
        <v>230</v>
      </c>
    </row>
    <row r="2867" spans="1:5">
      <c r="A2867" s="4" t="s">
        <v>1257</v>
      </c>
      <c r="B2867" s="4" t="s">
        <v>1605</v>
      </c>
    </row>
    <row r="2868" spans="1:5">
      <c r="A2868" s="4" t="s">
        <v>1259</v>
      </c>
      <c r="B2868" s="4" t="s">
        <v>1260</v>
      </c>
    </row>
    <row r="2869" spans="1:5">
      <c r="A2869" s="4" t="s">
        <v>1787</v>
      </c>
    </row>
    <row r="2870" spans="1:5">
      <c r="A2870" s="3" t="s">
        <v>1250</v>
      </c>
    </row>
    <row r="2871" spans="1:5">
      <c r="A2871" s="4" t="s">
        <v>1262</v>
      </c>
      <c r="B2871" s="4" t="s">
        <v>492</v>
      </c>
    </row>
    <row r="2872" spans="1:5">
      <c r="A2872" s="4" t="s">
        <v>1788</v>
      </c>
    </row>
    <row r="2873" spans="1:5">
      <c r="A2873" s="3" t="s">
        <v>1250</v>
      </c>
    </row>
    <row r="2874" spans="1:5">
      <c r="A2874" s="4" t="s">
        <v>1262</v>
      </c>
      <c r="B2874" s="4" t="s">
        <v>1264</v>
      </c>
    </row>
    <row r="2875" spans="1:5">
      <c r="A2875" s="4" t="s">
        <v>1789</v>
      </c>
    </row>
    <row r="2876" spans="1:5">
      <c r="A2876" s="3" t="s">
        <v>1250</v>
      </c>
    </row>
    <row r="2877" spans="1:5">
      <c r="A2877" s="4" t="s">
        <v>1253</v>
      </c>
      <c r="B2877" s="5" t="n">
        <v>163</v>
      </c>
    </row>
    <row r="2878" spans="1:5">
      <c r="A2878" s="4" t="s">
        <v>1254</v>
      </c>
      <c r="B2878" s="7" t="n">
        <v>2060</v>
      </c>
    </row>
    <row r="2879" spans="1:5">
      <c r="A2879" s="4" t="s">
        <v>1255</v>
      </c>
      <c r="B2879" s="7" t="n">
        <v>163</v>
      </c>
    </row>
    <row r="2880" spans="1:5">
      <c r="A2880" s="4" t="s">
        <v>1256</v>
      </c>
      <c r="B2880" s="7" t="n">
        <v>2060</v>
      </c>
    </row>
    <row r="2881" spans="1:5">
      <c r="A2881" s="4" t="s">
        <v>132</v>
      </c>
      <c r="B2881" s="7" t="n">
        <v>2223</v>
      </c>
    </row>
    <row r="2882" spans="1:5">
      <c r="A2882" s="4" t="s">
        <v>1251</v>
      </c>
      <c r="B2882" s="5" t="n">
        <v>194</v>
      </c>
    </row>
    <row r="2883" spans="1:5">
      <c r="A2883" s="4" t="s">
        <v>1257</v>
      </c>
      <c r="B2883" s="4" t="s">
        <v>1282</v>
      </c>
    </row>
    <row r="2884" spans="1:5">
      <c r="A2884" s="4" t="s">
        <v>1259</v>
      </c>
      <c r="B2884" s="4" t="s">
        <v>1260</v>
      </c>
    </row>
    <row r="2885" spans="1:5">
      <c r="A2885" s="4" t="s">
        <v>1790</v>
      </c>
    </row>
    <row r="2886" spans="1:5">
      <c r="A2886" s="3" t="s">
        <v>1250</v>
      </c>
    </row>
    <row r="2887" spans="1:5">
      <c r="A2887" s="4" t="s">
        <v>1262</v>
      </c>
      <c r="B2887" s="4" t="s">
        <v>492</v>
      </c>
    </row>
    <row r="2888" spans="1:5">
      <c r="A2888" s="4" t="s">
        <v>1791</v>
      </c>
    </row>
    <row r="2889" spans="1:5">
      <c r="A2889" s="3" t="s">
        <v>1250</v>
      </c>
    </row>
    <row r="2890" spans="1:5">
      <c r="A2890" s="4" t="s">
        <v>1262</v>
      </c>
      <c r="B2890" s="4" t="s">
        <v>1264</v>
      </c>
    </row>
    <row r="2891" spans="1:5">
      <c r="A2891" s="4" t="s">
        <v>1792</v>
      </c>
    </row>
    <row r="2892" spans="1:5">
      <c r="A2892" s="3" t="s">
        <v>1250</v>
      </c>
    </row>
    <row r="2893" spans="1:5">
      <c r="A2893" s="4" t="s">
        <v>1253</v>
      </c>
      <c r="B2893" s="5" t="n">
        <v>97</v>
      </c>
    </row>
    <row r="2894" spans="1:5">
      <c r="A2894" s="4" t="s">
        <v>1254</v>
      </c>
      <c r="B2894" s="7" t="n">
        <v>4617</v>
      </c>
    </row>
    <row r="2895" spans="1:5">
      <c r="A2895" s="4" t="s">
        <v>1255</v>
      </c>
      <c r="B2895" s="7" t="n">
        <v>97</v>
      </c>
    </row>
    <row r="2896" spans="1:5">
      <c r="A2896" s="4" t="s">
        <v>1256</v>
      </c>
      <c r="B2896" s="7" t="n">
        <v>4617</v>
      </c>
    </row>
    <row r="2897" spans="1:5">
      <c r="A2897" s="4" t="s">
        <v>132</v>
      </c>
      <c r="B2897" s="7" t="n">
        <v>4714</v>
      </c>
    </row>
    <row r="2898" spans="1:5">
      <c r="A2898" s="4" t="s">
        <v>1251</v>
      </c>
      <c r="B2898" s="5" t="n">
        <v>341</v>
      </c>
    </row>
    <row r="2899" spans="1:5">
      <c r="A2899" s="4" t="s">
        <v>1257</v>
      </c>
      <c r="B2899" s="4" t="s">
        <v>1459</v>
      </c>
    </row>
    <row r="2900" spans="1:5">
      <c r="A2900" s="4" t="s">
        <v>1259</v>
      </c>
      <c r="B2900" s="4" t="s">
        <v>1321</v>
      </c>
    </row>
    <row r="2901" spans="1:5">
      <c r="A2901" s="4" t="s">
        <v>1793</v>
      </c>
    </row>
    <row r="2902" spans="1:5">
      <c r="A2902" s="3" t="s">
        <v>1250</v>
      </c>
    </row>
    <row r="2903" spans="1:5">
      <c r="A2903" s="4" t="s">
        <v>1262</v>
      </c>
      <c r="B2903" s="4" t="s">
        <v>492</v>
      </c>
    </row>
    <row r="2904" spans="1:5">
      <c r="A2904" s="4" t="s">
        <v>1794</v>
      </c>
    </row>
    <row r="2905" spans="1:5">
      <c r="A2905" s="3" t="s">
        <v>1250</v>
      </c>
    </row>
    <row r="2906" spans="1:5">
      <c r="A2906" s="4" t="s">
        <v>1262</v>
      </c>
      <c r="B2906" s="4" t="s">
        <v>1264</v>
      </c>
    </row>
    <row r="2907" spans="1:5">
      <c r="A2907" s="4" t="s">
        <v>1795</v>
      </c>
    </row>
    <row r="2908" spans="1:5">
      <c r="A2908" s="3" t="s">
        <v>1250</v>
      </c>
    </row>
    <row r="2909" spans="1:5">
      <c r="A2909" s="4" t="s">
        <v>1253</v>
      </c>
      <c r="B2909" s="5" t="n">
        <v>209</v>
      </c>
    </row>
    <row r="2910" spans="1:5">
      <c r="A2910" s="4" t="s">
        <v>1254</v>
      </c>
      <c r="B2910" s="7" t="n">
        <v>1958</v>
      </c>
    </row>
    <row r="2911" spans="1:5">
      <c r="A2911" s="4" t="s">
        <v>1255</v>
      </c>
      <c r="B2911" s="7" t="n">
        <v>209</v>
      </c>
    </row>
    <row r="2912" spans="1:5">
      <c r="A2912" s="4" t="s">
        <v>1256</v>
      </c>
      <c r="B2912" s="7" t="n">
        <v>1958</v>
      </c>
    </row>
    <row r="2913" spans="1:5">
      <c r="A2913" s="4" t="s">
        <v>132</v>
      </c>
      <c r="B2913" s="7" t="n">
        <v>2167</v>
      </c>
    </row>
    <row r="2914" spans="1:5">
      <c r="A2914" s="4" t="s">
        <v>1251</v>
      </c>
      <c r="B2914" s="5" t="n">
        <v>190</v>
      </c>
    </row>
    <row r="2915" spans="1:5">
      <c r="A2915" s="4" t="s">
        <v>1257</v>
      </c>
      <c r="B2915" s="4" t="s">
        <v>1291</v>
      </c>
    </row>
    <row r="2916" spans="1:5">
      <c r="A2916" s="4" t="s">
        <v>1259</v>
      </c>
      <c r="B2916" s="4" t="s">
        <v>1260</v>
      </c>
    </row>
    <row r="2917" spans="1:5">
      <c r="A2917" s="4" t="s">
        <v>1796</v>
      </c>
    </row>
    <row r="2918" spans="1:5">
      <c r="A2918" s="3" t="s">
        <v>1250</v>
      </c>
    </row>
    <row r="2919" spans="1:5">
      <c r="A2919" s="4" t="s">
        <v>1262</v>
      </c>
      <c r="B2919" s="4" t="s">
        <v>492</v>
      </c>
    </row>
    <row r="2920" spans="1:5">
      <c r="A2920" s="4" t="s">
        <v>1797</v>
      </c>
    </row>
    <row r="2921" spans="1:5">
      <c r="A2921" s="3" t="s">
        <v>1250</v>
      </c>
    </row>
    <row r="2922" spans="1:5">
      <c r="A2922" s="4" t="s">
        <v>1262</v>
      </c>
      <c r="B2922" s="4" t="s">
        <v>1264</v>
      </c>
    </row>
    <row r="2923" spans="1:5">
      <c r="A2923" s="4" t="s">
        <v>1798</v>
      </c>
    </row>
    <row r="2924" spans="1:5">
      <c r="A2924" s="3" t="s">
        <v>1250</v>
      </c>
    </row>
    <row r="2925" spans="1:5">
      <c r="A2925" s="4" t="s">
        <v>1253</v>
      </c>
      <c r="B2925" s="5" t="n">
        <v>117</v>
      </c>
    </row>
    <row r="2926" spans="1:5">
      <c r="A2926" s="4" t="s">
        <v>1254</v>
      </c>
      <c r="B2926" s="7" t="n">
        <v>1832</v>
      </c>
    </row>
    <row r="2927" spans="1:5">
      <c r="A2927" s="4" t="s">
        <v>1255</v>
      </c>
      <c r="B2927" s="7" t="n">
        <v>117</v>
      </c>
    </row>
    <row r="2928" spans="1:5">
      <c r="A2928" s="4" t="s">
        <v>1256</v>
      </c>
      <c r="B2928" s="7" t="n">
        <v>1832</v>
      </c>
    </row>
    <row r="2929" spans="1:5">
      <c r="A2929" s="4" t="s">
        <v>132</v>
      </c>
      <c r="B2929" s="7" t="n">
        <v>1949</v>
      </c>
    </row>
    <row r="2930" spans="1:5">
      <c r="A2930" s="4" t="s">
        <v>1251</v>
      </c>
      <c r="B2930" s="5" t="n">
        <v>215</v>
      </c>
    </row>
    <row r="2931" spans="1:5">
      <c r="A2931" s="4" t="s">
        <v>1257</v>
      </c>
      <c r="B2931" s="4" t="s">
        <v>1282</v>
      </c>
    </row>
    <row r="2932" spans="1:5">
      <c r="A2932" s="4" t="s">
        <v>1259</v>
      </c>
      <c r="B2932" s="4" t="s">
        <v>1260</v>
      </c>
    </row>
    <row r="2933" spans="1:5">
      <c r="A2933" s="4" t="s">
        <v>1799</v>
      </c>
    </row>
    <row r="2934" spans="1:5">
      <c r="A2934" s="3" t="s">
        <v>1250</v>
      </c>
    </row>
    <row r="2935" spans="1:5">
      <c r="A2935" s="4" t="s">
        <v>1262</v>
      </c>
      <c r="B2935" s="4" t="s">
        <v>492</v>
      </c>
    </row>
    <row r="2936" spans="1:5">
      <c r="A2936" s="4" t="s">
        <v>1800</v>
      </c>
    </row>
    <row r="2937" spans="1:5">
      <c r="A2937" s="3" t="s">
        <v>1250</v>
      </c>
    </row>
    <row r="2938" spans="1:5">
      <c r="A2938" s="4" t="s">
        <v>1262</v>
      </c>
      <c r="B2938" s="4" t="s">
        <v>1264</v>
      </c>
    </row>
    <row r="2939" spans="1:5">
      <c r="A2939" s="4" t="s">
        <v>1801</v>
      </c>
    </row>
    <row r="2940" spans="1:5">
      <c r="A2940" s="3" t="s">
        <v>1250</v>
      </c>
    </row>
    <row r="2941" spans="1:5">
      <c r="A2941" s="4" t="s">
        <v>1253</v>
      </c>
      <c r="B2941" s="5" t="n">
        <v>60</v>
      </c>
    </row>
    <row r="2942" spans="1:5">
      <c r="A2942" s="4" t="s">
        <v>1254</v>
      </c>
      <c r="B2942" s="7" t="n">
        <v>2203</v>
      </c>
    </row>
    <row r="2943" spans="1:5">
      <c r="A2943" s="4" t="s">
        <v>1255</v>
      </c>
      <c r="B2943" s="7" t="n">
        <v>60</v>
      </c>
    </row>
    <row r="2944" spans="1:5">
      <c r="A2944" s="4" t="s">
        <v>1256</v>
      </c>
      <c r="B2944" s="7" t="n">
        <v>2203</v>
      </c>
    </row>
    <row r="2945" spans="1:5">
      <c r="A2945" s="4" t="s">
        <v>132</v>
      </c>
      <c r="B2945" s="7" t="n">
        <v>2263</v>
      </c>
    </row>
    <row r="2946" spans="1:5">
      <c r="A2946" s="4" t="s">
        <v>1251</v>
      </c>
      <c r="B2946" s="5" t="n">
        <v>202</v>
      </c>
    </row>
    <row r="2947" spans="1:5">
      <c r="A2947" s="4" t="s">
        <v>1257</v>
      </c>
      <c r="B2947" s="4" t="s">
        <v>1310</v>
      </c>
    </row>
    <row r="2948" spans="1:5">
      <c r="A2948" s="4" t="s">
        <v>1259</v>
      </c>
      <c r="B2948" s="4" t="s">
        <v>1260</v>
      </c>
    </row>
    <row r="2949" spans="1:5">
      <c r="A2949" s="4" t="s">
        <v>1802</v>
      </c>
    </row>
    <row r="2950" spans="1:5">
      <c r="A2950" s="3" t="s">
        <v>1250</v>
      </c>
    </row>
    <row r="2951" spans="1:5">
      <c r="A2951" s="4" t="s">
        <v>1262</v>
      </c>
      <c r="B2951" s="4" t="s">
        <v>492</v>
      </c>
    </row>
    <row r="2952" spans="1:5">
      <c r="A2952" s="4" t="s">
        <v>1803</v>
      </c>
    </row>
    <row r="2953" spans="1:5">
      <c r="A2953" s="3" t="s">
        <v>1250</v>
      </c>
    </row>
    <row r="2954" spans="1:5">
      <c r="A2954" s="4" t="s">
        <v>1262</v>
      </c>
      <c r="B2954" s="4" t="s">
        <v>1264</v>
      </c>
    </row>
    <row r="2955" spans="1:5">
      <c r="A2955" s="4" t="s">
        <v>1804</v>
      </c>
    </row>
    <row r="2956" spans="1:5">
      <c r="A2956" s="3" t="s">
        <v>1250</v>
      </c>
    </row>
    <row r="2957" spans="1:5">
      <c r="A2957" s="4" t="s">
        <v>1253</v>
      </c>
      <c r="B2957" s="5" t="n">
        <v>44</v>
      </c>
    </row>
    <row r="2958" spans="1:5">
      <c r="A2958" s="4" t="s">
        <v>1434</v>
      </c>
      <c r="B2958" s="7" t="n">
        <v>1867</v>
      </c>
    </row>
    <row r="2959" spans="1:5">
      <c r="A2959" s="4" t="s">
        <v>1255</v>
      </c>
      <c r="B2959" s="7" t="n">
        <v>44</v>
      </c>
    </row>
    <row r="2960" spans="1:5">
      <c r="A2960" s="4" t="s">
        <v>1256</v>
      </c>
      <c r="B2960" s="7" t="n">
        <v>1867</v>
      </c>
    </row>
    <row r="2961" spans="1:5">
      <c r="A2961" s="4" t="s">
        <v>132</v>
      </c>
      <c r="B2961" s="5" t="n">
        <v>1911</v>
      </c>
    </row>
    <row r="2962" spans="1:5">
      <c r="A2962" s="4" t="s">
        <v>1257</v>
      </c>
      <c r="B2962" s="4" t="s">
        <v>1480</v>
      </c>
    </row>
    <row r="2963" spans="1:5">
      <c r="A2963" s="4" t="s">
        <v>1259</v>
      </c>
      <c r="B2963" s="4" t="s">
        <v>1260</v>
      </c>
    </row>
    <row r="2964" spans="1:5">
      <c r="A2964" s="4" t="s">
        <v>1805</v>
      </c>
    </row>
    <row r="2965" spans="1:5">
      <c r="A2965" s="3" t="s">
        <v>1250</v>
      </c>
    </row>
    <row r="2966" spans="1:5">
      <c r="A2966" s="4" t="s">
        <v>1262</v>
      </c>
      <c r="B2966" s="4" t="s">
        <v>492</v>
      </c>
    </row>
    <row r="2967" spans="1:5">
      <c r="A2967" s="4" t="s">
        <v>1806</v>
      </c>
    </row>
    <row r="2968" spans="1:5">
      <c r="A2968" s="3" t="s">
        <v>1250</v>
      </c>
    </row>
    <row r="2969" spans="1:5">
      <c r="A2969" s="4" t="s">
        <v>1262</v>
      </c>
      <c r="B2969" s="4" t="s">
        <v>1264</v>
      </c>
    </row>
    <row r="2970" spans="1:5">
      <c r="A2970" s="4" t="s">
        <v>1807</v>
      </c>
    </row>
    <row r="2971" spans="1:5">
      <c r="A2971" s="3" t="s">
        <v>1250</v>
      </c>
    </row>
    <row r="2972" spans="1:5">
      <c r="A2972" s="4" t="s">
        <v>1253</v>
      </c>
      <c r="B2972" s="5" t="n">
        <v>100</v>
      </c>
    </row>
    <row r="2973" spans="1:5">
      <c r="A2973" s="4" t="s">
        <v>1254</v>
      </c>
      <c r="B2973" s="7" t="n">
        <v>1652</v>
      </c>
    </row>
    <row r="2974" spans="1:5">
      <c r="A2974" s="4" t="s">
        <v>1255</v>
      </c>
      <c r="B2974" s="7" t="n">
        <v>100</v>
      </c>
    </row>
    <row r="2975" spans="1:5">
      <c r="A2975" s="4" t="s">
        <v>1256</v>
      </c>
      <c r="B2975" s="7" t="n">
        <v>1652</v>
      </c>
    </row>
    <row r="2976" spans="1:5">
      <c r="A2976" s="4" t="s">
        <v>132</v>
      </c>
      <c r="B2976" s="7" t="n">
        <v>1752</v>
      </c>
    </row>
    <row r="2977" spans="1:5">
      <c r="A2977" s="4" t="s">
        <v>1251</v>
      </c>
      <c r="B2977" s="5" t="n">
        <v>169</v>
      </c>
    </row>
    <row r="2978" spans="1:5">
      <c r="A2978" s="4" t="s">
        <v>1257</v>
      </c>
      <c r="B2978" s="4" t="s">
        <v>1371</v>
      </c>
    </row>
    <row r="2979" spans="1:5">
      <c r="A2979" s="4" t="s">
        <v>1259</v>
      </c>
      <c r="B2979" s="4" t="s">
        <v>1260</v>
      </c>
    </row>
    <row r="2980" spans="1:5">
      <c r="A2980" s="4" t="s">
        <v>1808</v>
      </c>
    </row>
    <row r="2981" spans="1:5">
      <c r="A2981" s="3" t="s">
        <v>1250</v>
      </c>
    </row>
    <row r="2982" spans="1:5">
      <c r="A2982" s="4" t="s">
        <v>1262</v>
      </c>
      <c r="B2982" s="4" t="s">
        <v>492</v>
      </c>
    </row>
    <row r="2983" spans="1:5">
      <c r="A2983" s="4" t="s">
        <v>1809</v>
      </c>
    </row>
    <row r="2984" spans="1:5">
      <c r="A2984" s="3" t="s">
        <v>1250</v>
      </c>
    </row>
    <row r="2985" spans="1:5">
      <c r="A2985" s="4" t="s">
        <v>1262</v>
      </c>
      <c r="B2985" s="4" t="s">
        <v>1264</v>
      </c>
    </row>
    <row r="2986" spans="1:5">
      <c r="A2986" s="4" t="s">
        <v>1810</v>
      </c>
    </row>
    <row r="2987" spans="1:5">
      <c r="A2987" s="3" t="s">
        <v>1250</v>
      </c>
    </row>
    <row r="2988" spans="1:5">
      <c r="A2988" s="4" t="s">
        <v>1253</v>
      </c>
      <c r="B2988" s="5" t="n">
        <v>33</v>
      </c>
    </row>
    <row r="2989" spans="1:5">
      <c r="A2989" s="4" t="s">
        <v>1254</v>
      </c>
      <c r="B2989" s="7" t="n">
        <v>1934</v>
      </c>
    </row>
    <row r="2990" spans="1:5">
      <c r="A2990" s="4" t="s">
        <v>1255</v>
      </c>
      <c r="B2990" s="7" t="n">
        <v>33</v>
      </c>
    </row>
    <row r="2991" spans="1:5">
      <c r="A2991" s="4" t="s">
        <v>1256</v>
      </c>
      <c r="B2991" s="7" t="n">
        <v>1934</v>
      </c>
    </row>
    <row r="2992" spans="1:5">
      <c r="A2992" s="4" t="s">
        <v>132</v>
      </c>
      <c r="B2992" s="7" t="n">
        <v>1967</v>
      </c>
    </row>
    <row r="2993" spans="1:5">
      <c r="A2993" s="4" t="s">
        <v>1251</v>
      </c>
      <c r="B2993" s="5" t="n">
        <v>170</v>
      </c>
    </row>
    <row r="2994" spans="1:5">
      <c r="A2994" s="4" t="s">
        <v>1257</v>
      </c>
      <c r="B2994" s="4" t="s">
        <v>1422</v>
      </c>
    </row>
    <row r="2995" spans="1:5">
      <c r="A2995" s="4" t="s">
        <v>1259</v>
      </c>
      <c r="B2995" s="4" t="s">
        <v>1260</v>
      </c>
    </row>
    <row r="2996" spans="1:5">
      <c r="A2996" s="4" t="s">
        <v>1811</v>
      </c>
    </row>
    <row r="2997" spans="1:5">
      <c r="A2997" s="3" t="s">
        <v>1250</v>
      </c>
    </row>
    <row r="2998" spans="1:5">
      <c r="A2998" s="4" t="s">
        <v>1262</v>
      </c>
      <c r="B2998" s="4" t="s">
        <v>492</v>
      </c>
    </row>
    <row r="2999" spans="1:5">
      <c r="A2999" s="4" t="s">
        <v>1812</v>
      </c>
    </row>
    <row r="3000" spans="1:5">
      <c r="A3000" s="3" t="s">
        <v>1250</v>
      </c>
    </row>
    <row r="3001" spans="1:5">
      <c r="A3001" s="4" t="s">
        <v>1262</v>
      </c>
      <c r="B3001" s="4" t="s">
        <v>1264</v>
      </c>
    </row>
    <row r="3002" spans="1:5">
      <c r="A3002" s="4" t="s">
        <v>1813</v>
      </c>
    </row>
    <row r="3003" spans="1:5">
      <c r="A3003" s="3" t="s">
        <v>1250</v>
      </c>
    </row>
    <row r="3004" spans="1:5">
      <c r="A3004" s="4" t="s">
        <v>1253</v>
      </c>
      <c r="B3004" s="5" t="n">
        <v>201</v>
      </c>
    </row>
    <row r="3005" spans="1:5">
      <c r="A3005" s="4" t="s">
        <v>1254</v>
      </c>
      <c r="B3005" s="7" t="n">
        <v>1979</v>
      </c>
    </row>
    <row r="3006" spans="1:5">
      <c r="A3006" s="4" t="s">
        <v>1255</v>
      </c>
      <c r="B3006" s="7" t="n">
        <v>201</v>
      </c>
    </row>
    <row r="3007" spans="1:5">
      <c r="A3007" s="4" t="s">
        <v>1256</v>
      </c>
      <c r="B3007" s="7" t="n">
        <v>1979</v>
      </c>
    </row>
    <row r="3008" spans="1:5">
      <c r="A3008" s="4" t="s">
        <v>132</v>
      </c>
      <c r="B3008" s="7" t="n">
        <v>2180</v>
      </c>
    </row>
    <row r="3009" spans="1:5">
      <c r="A3009" s="4" t="s">
        <v>1251</v>
      </c>
      <c r="B3009" s="5" t="n">
        <v>205</v>
      </c>
    </row>
    <row r="3010" spans="1:5">
      <c r="A3010" s="4" t="s">
        <v>1257</v>
      </c>
      <c r="B3010" s="4" t="s">
        <v>1580</v>
      </c>
    </row>
    <row r="3011" spans="1:5">
      <c r="A3011" s="4" t="s">
        <v>1259</v>
      </c>
      <c r="B3011" s="4" t="s">
        <v>1260</v>
      </c>
    </row>
    <row r="3012" spans="1:5">
      <c r="A3012" s="4" t="s">
        <v>1814</v>
      </c>
    </row>
    <row r="3013" spans="1:5">
      <c r="A3013" s="3" t="s">
        <v>1250</v>
      </c>
    </row>
    <row r="3014" spans="1:5">
      <c r="A3014" s="4" t="s">
        <v>1262</v>
      </c>
      <c r="B3014" s="4" t="s">
        <v>492</v>
      </c>
    </row>
    <row r="3015" spans="1:5">
      <c r="A3015" s="4" t="s">
        <v>1815</v>
      </c>
    </row>
    <row r="3016" spans="1:5">
      <c r="A3016" s="3" t="s">
        <v>1250</v>
      </c>
    </row>
    <row r="3017" spans="1:5">
      <c r="A3017" s="4" t="s">
        <v>1262</v>
      </c>
      <c r="B3017" s="4" t="s">
        <v>1264</v>
      </c>
    </row>
    <row r="3018" spans="1:5">
      <c r="A3018" s="4" t="s">
        <v>1816</v>
      </c>
    </row>
    <row r="3019" spans="1:5">
      <c r="A3019" s="3" t="s">
        <v>1250</v>
      </c>
    </row>
    <row r="3020" spans="1:5">
      <c r="A3020" s="4" t="s">
        <v>1253</v>
      </c>
      <c r="B3020" s="5" t="n">
        <v>83</v>
      </c>
    </row>
    <row r="3021" spans="1:5">
      <c r="A3021" s="4" t="s">
        <v>1254</v>
      </c>
      <c r="B3021" s="7" t="n">
        <v>1625</v>
      </c>
    </row>
    <row r="3022" spans="1:5">
      <c r="A3022" s="4" t="s">
        <v>1255</v>
      </c>
      <c r="B3022" s="7" t="n">
        <v>83</v>
      </c>
    </row>
    <row r="3023" spans="1:5">
      <c r="A3023" s="4" t="s">
        <v>1256</v>
      </c>
      <c r="B3023" s="7" t="n">
        <v>1625</v>
      </c>
    </row>
    <row r="3024" spans="1:5">
      <c r="A3024" s="4" t="s">
        <v>132</v>
      </c>
      <c r="B3024" s="7" t="n">
        <v>1708</v>
      </c>
    </row>
    <row r="3025" spans="1:5">
      <c r="A3025" s="4" t="s">
        <v>1251</v>
      </c>
      <c r="B3025" s="5" t="n">
        <v>149</v>
      </c>
    </row>
    <row r="3026" spans="1:5">
      <c r="A3026" s="4" t="s">
        <v>1257</v>
      </c>
      <c r="B3026" s="4" t="s">
        <v>1333</v>
      </c>
    </row>
    <row r="3027" spans="1:5">
      <c r="A3027" s="4" t="s">
        <v>1259</v>
      </c>
      <c r="B3027" s="4" t="s">
        <v>1260</v>
      </c>
    </row>
    <row r="3028" spans="1:5">
      <c r="A3028" s="4" t="s">
        <v>1817</v>
      </c>
    </row>
    <row r="3029" spans="1:5">
      <c r="A3029" s="3" t="s">
        <v>1250</v>
      </c>
    </row>
    <row r="3030" spans="1:5">
      <c r="A3030" s="4" t="s">
        <v>1262</v>
      </c>
      <c r="B3030" s="4" t="s">
        <v>492</v>
      </c>
    </row>
    <row r="3031" spans="1:5">
      <c r="A3031" s="4" t="s">
        <v>1818</v>
      </c>
    </row>
    <row r="3032" spans="1:5">
      <c r="A3032" s="3" t="s">
        <v>1250</v>
      </c>
    </row>
    <row r="3033" spans="1:5">
      <c r="A3033" s="4" t="s">
        <v>1262</v>
      </c>
      <c r="B3033" s="4" t="s">
        <v>1264</v>
      </c>
    </row>
    <row r="3034" spans="1:5">
      <c r="A3034" s="4" t="s">
        <v>1819</v>
      </c>
    </row>
    <row r="3035" spans="1:5">
      <c r="A3035" s="3" t="s">
        <v>1250</v>
      </c>
    </row>
    <row r="3036" spans="1:5">
      <c r="A3036" s="4" t="s">
        <v>1253</v>
      </c>
      <c r="B3036" s="5" t="n">
        <v>43</v>
      </c>
    </row>
    <row r="3037" spans="1:5">
      <c r="A3037" s="4" t="s">
        <v>1254</v>
      </c>
      <c r="B3037" s="7" t="n">
        <v>1730</v>
      </c>
    </row>
    <row r="3038" spans="1:5">
      <c r="A3038" s="4" t="s">
        <v>1255</v>
      </c>
      <c r="B3038" s="7" t="n">
        <v>43</v>
      </c>
    </row>
    <row r="3039" spans="1:5">
      <c r="A3039" s="4" t="s">
        <v>1256</v>
      </c>
      <c r="B3039" s="7" t="n">
        <v>1730</v>
      </c>
    </row>
    <row r="3040" spans="1:5">
      <c r="A3040" s="4" t="s">
        <v>132</v>
      </c>
      <c r="B3040" s="7" t="n">
        <v>1773</v>
      </c>
    </row>
    <row r="3041" spans="1:5">
      <c r="A3041" s="4" t="s">
        <v>1251</v>
      </c>
      <c r="B3041" s="5" t="n">
        <v>150</v>
      </c>
    </row>
    <row r="3042" spans="1:5">
      <c r="A3042" s="4" t="s">
        <v>1257</v>
      </c>
      <c r="B3042" s="4" t="s">
        <v>1450</v>
      </c>
    </row>
    <row r="3043" spans="1:5">
      <c r="A3043" s="4" t="s">
        <v>1259</v>
      </c>
      <c r="B3043" s="4" t="s">
        <v>1260</v>
      </c>
    </row>
    <row r="3044" spans="1:5">
      <c r="A3044" s="4" t="s">
        <v>1820</v>
      </c>
    </row>
    <row r="3045" spans="1:5">
      <c r="A3045" s="3" t="s">
        <v>1250</v>
      </c>
    </row>
    <row r="3046" spans="1:5">
      <c r="A3046" s="4" t="s">
        <v>1262</v>
      </c>
      <c r="B3046" s="4" t="s">
        <v>492</v>
      </c>
    </row>
    <row r="3047" spans="1:5">
      <c r="A3047" s="4" t="s">
        <v>1821</v>
      </c>
    </row>
    <row r="3048" spans="1:5">
      <c r="A3048" s="3" t="s">
        <v>1250</v>
      </c>
    </row>
    <row r="3049" spans="1:5">
      <c r="A3049" s="4" t="s">
        <v>1262</v>
      </c>
      <c r="B3049" s="4" t="s">
        <v>1264</v>
      </c>
    </row>
    <row r="3050" spans="1:5">
      <c r="A3050" s="4" t="s">
        <v>1822</v>
      </c>
    </row>
    <row r="3051" spans="1:5">
      <c r="A3051" s="3" t="s">
        <v>1250</v>
      </c>
    </row>
    <row r="3052" spans="1:5">
      <c r="A3052" s="4" t="s">
        <v>1253</v>
      </c>
      <c r="B3052" s="5" t="n">
        <v>28</v>
      </c>
    </row>
    <row r="3053" spans="1:5">
      <c r="A3053" s="4" t="s">
        <v>1254</v>
      </c>
      <c r="B3053" s="7" t="n">
        <v>1758</v>
      </c>
    </row>
    <row r="3054" spans="1:5">
      <c r="A3054" s="4" t="s">
        <v>1255</v>
      </c>
      <c r="B3054" s="7" t="n">
        <v>28</v>
      </c>
    </row>
    <row r="3055" spans="1:5">
      <c r="A3055" s="4" t="s">
        <v>1256</v>
      </c>
      <c r="B3055" s="7" t="n">
        <v>1758</v>
      </c>
    </row>
    <row r="3056" spans="1:5">
      <c r="A3056" s="4" t="s">
        <v>132</v>
      </c>
      <c r="B3056" s="7" t="n">
        <v>1786</v>
      </c>
    </row>
    <row r="3057" spans="1:5">
      <c r="A3057" s="4" t="s">
        <v>1251</v>
      </c>
      <c r="B3057" s="5" t="n">
        <v>182</v>
      </c>
    </row>
    <row r="3058" spans="1:5">
      <c r="A3058" s="4" t="s">
        <v>1257</v>
      </c>
      <c r="B3058" s="4" t="s">
        <v>1320</v>
      </c>
    </row>
    <row r="3059" spans="1:5">
      <c r="A3059" s="4" t="s">
        <v>1259</v>
      </c>
      <c r="B3059" s="4" t="s">
        <v>1260</v>
      </c>
    </row>
    <row r="3060" spans="1:5">
      <c r="A3060" s="4" t="s">
        <v>1823</v>
      </c>
    </row>
    <row r="3061" spans="1:5">
      <c r="A3061" s="3" t="s">
        <v>1250</v>
      </c>
    </row>
    <row r="3062" spans="1:5">
      <c r="A3062" s="4" t="s">
        <v>1262</v>
      </c>
      <c r="B3062" s="4" t="s">
        <v>492</v>
      </c>
    </row>
    <row r="3063" spans="1:5">
      <c r="A3063" s="4" t="s">
        <v>1824</v>
      </c>
    </row>
    <row r="3064" spans="1:5">
      <c r="A3064" s="3" t="s">
        <v>1250</v>
      </c>
    </row>
    <row r="3065" spans="1:5">
      <c r="A3065" s="4" t="s">
        <v>1262</v>
      </c>
      <c r="B3065" s="4" t="s">
        <v>1264</v>
      </c>
    </row>
    <row r="3066" spans="1:5">
      <c r="A3066" s="4" t="s">
        <v>1825</v>
      </c>
    </row>
    <row r="3067" spans="1:5">
      <c r="A3067" s="3" t="s">
        <v>1250</v>
      </c>
    </row>
    <row r="3068" spans="1:5">
      <c r="A3068" s="4" t="s">
        <v>1253</v>
      </c>
      <c r="B3068" s="5" t="n">
        <v>31</v>
      </c>
    </row>
    <row r="3069" spans="1:5">
      <c r="A3069" s="4" t="s">
        <v>1254</v>
      </c>
      <c r="B3069" s="7" t="n">
        <v>1994</v>
      </c>
    </row>
    <row r="3070" spans="1:5">
      <c r="A3070" s="4" t="s">
        <v>1255</v>
      </c>
      <c r="B3070" s="7" t="n">
        <v>31</v>
      </c>
    </row>
    <row r="3071" spans="1:5">
      <c r="A3071" s="4" t="s">
        <v>1256</v>
      </c>
      <c r="B3071" s="7" t="n">
        <v>1994</v>
      </c>
    </row>
    <row r="3072" spans="1:5">
      <c r="A3072" s="4" t="s">
        <v>132</v>
      </c>
      <c r="B3072" s="7" t="n">
        <v>2025</v>
      </c>
    </row>
    <row r="3073" spans="1:5">
      <c r="A3073" s="4" t="s">
        <v>1251</v>
      </c>
      <c r="B3073" s="5" t="n">
        <v>176</v>
      </c>
    </row>
    <row r="3074" spans="1:5">
      <c r="A3074" s="4" t="s">
        <v>1257</v>
      </c>
      <c r="B3074" s="4" t="s">
        <v>1429</v>
      </c>
    </row>
    <row r="3075" spans="1:5">
      <c r="A3075" s="4" t="s">
        <v>1259</v>
      </c>
      <c r="B3075" s="4" t="s">
        <v>1260</v>
      </c>
    </row>
    <row r="3076" spans="1:5">
      <c r="A3076" s="4" t="s">
        <v>1826</v>
      </c>
    </row>
    <row r="3077" spans="1:5">
      <c r="A3077" s="3" t="s">
        <v>1250</v>
      </c>
    </row>
    <row r="3078" spans="1:5">
      <c r="A3078" s="4" t="s">
        <v>1262</v>
      </c>
      <c r="B3078" s="4" t="s">
        <v>492</v>
      </c>
    </row>
    <row r="3079" spans="1:5">
      <c r="A3079" s="4" t="s">
        <v>1827</v>
      </c>
    </row>
    <row r="3080" spans="1:5">
      <c r="A3080" s="3" t="s">
        <v>1250</v>
      </c>
    </row>
    <row r="3081" spans="1:5">
      <c r="A3081" s="4" t="s">
        <v>1262</v>
      </c>
      <c r="B3081" s="4" t="s">
        <v>1264</v>
      </c>
    </row>
    <row r="3082" spans="1:5">
      <c r="A3082" s="4" t="s">
        <v>1828</v>
      </c>
    </row>
    <row r="3083" spans="1:5">
      <c r="A3083" s="3" t="s">
        <v>1250</v>
      </c>
    </row>
    <row r="3084" spans="1:5">
      <c r="A3084" s="4" t="s">
        <v>1253</v>
      </c>
      <c r="B3084" s="5" t="n">
        <v>306</v>
      </c>
    </row>
    <row r="3085" spans="1:5">
      <c r="A3085" s="4" t="s">
        <v>1254</v>
      </c>
      <c r="B3085" s="7" t="n">
        <v>1862</v>
      </c>
    </row>
    <row r="3086" spans="1:5">
      <c r="A3086" s="4" t="s">
        <v>1255</v>
      </c>
      <c r="B3086" s="7" t="n">
        <v>306</v>
      </c>
    </row>
    <row r="3087" spans="1:5">
      <c r="A3087" s="4" t="s">
        <v>1256</v>
      </c>
      <c r="B3087" s="7" t="n">
        <v>1862</v>
      </c>
    </row>
    <row r="3088" spans="1:5">
      <c r="A3088" s="4" t="s">
        <v>132</v>
      </c>
      <c r="B3088" s="7" t="n">
        <v>2168</v>
      </c>
    </row>
    <row r="3089" spans="1:5">
      <c r="A3089" s="4" t="s">
        <v>1251</v>
      </c>
      <c r="B3089" s="5" t="n">
        <v>170</v>
      </c>
    </row>
    <row r="3090" spans="1:5">
      <c r="A3090" s="4" t="s">
        <v>1257</v>
      </c>
      <c r="B3090" s="4" t="s">
        <v>1418</v>
      </c>
    </row>
    <row r="3091" spans="1:5">
      <c r="A3091" s="4" t="s">
        <v>1259</v>
      </c>
      <c r="B3091" s="4" t="s">
        <v>1260</v>
      </c>
    </row>
    <row r="3092" spans="1:5">
      <c r="A3092" s="4" t="s">
        <v>1829</v>
      </c>
    </row>
    <row r="3093" spans="1:5">
      <c r="A3093" s="3" t="s">
        <v>1250</v>
      </c>
    </row>
    <row r="3094" spans="1:5">
      <c r="A3094" s="4" t="s">
        <v>1262</v>
      </c>
      <c r="B3094" s="4" t="s">
        <v>492</v>
      </c>
    </row>
    <row r="3095" spans="1:5">
      <c r="A3095" s="4" t="s">
        <v>1830</v>
      </c>
    </row>
    <row r="3096" spans="1:5">
      <c r="A3096" s="3" t="s">
        <v>1250</v>
      </c>
    </row>
    <row r="3097" spans="1:5">
      <c r="A3097" s="4" t="s">
        <v>1262</v>
      </c>
      <c r="B3097" s="4" t="s">
        <v>1264</v>
      </c>
    </row>
    <row r="3098" spans="1:5">
      <c r="A3098" s="4" t="s">
        <v>1831</v>
      </c>
    </row>
    <row r="3099" spans="1:5">
      <c r="A3099" s="3" t="s">
        <v>1250</v>
      </c>
    </row>
    <row r="3100" spans="1:5">
      <c r="A3100" s="4" t="s">
        <v>1253</v>
      </c>
      <c r="B3100" s="5" t="n">
        <v>34</v>
      </c>
    </row>
    <row r="3101" spans="1:5">
      <c r="A3101" s="4" t="s">
        <v>1254</v>
      </c>
      <c r="B3101" s="7" t="n">
        <v>2039</v>
      </c>
    </row>
    <row r="3102" spans="1:5">
      <c r="A3102" s="4" t="s">
        <v>1255</v>
      </c>
      <c r="B3102" s="7" t="n">
        <v>34</v>
      </c>
    </row>
    <row r="3103" spans="1:5">
      <c r="A3103" s="4" t="s">
        <v>1256</v>
      </c>
      <c r="B3103" s="7" t="n">
        <v>2039</v>
      </c>
    </row>
    <row r="3104" spans="1:5">
      <c r="A3104" s="4" t="s">
        <v>132</v>
      </c>
      <c r="B3104" s="7" t="n">
        <v>2073</v>
      </c>
    </row>
    <row r="3105" spans="1:5">
      <c r="A3105" s="4" t="s">
        <v>1251</v>
      </c>
      <c r="B3105" s="5" t="n">
        <v>178</v>
      </c>
    </row>
    <row r="3106" spans="1:5">
      <c r="A3106" s="4" t="s">
        <v>1257</v>
      </c>
      <c r="B3106" s="4" t="s">
        <v>1580</v>
      </c>
    </row>
    <row r="3107" spans="1:5">
      <c r="A3107" s="4" t="s">
        <v>1259</v>
      </c>
      <c r="B3107" s="4" t="s">
        <v>1260</v>
      </c>
    </row>
    <row r="3108" spans="1:5">
      <c r="A3108" s="4" t="s">
        <v>1832</v>
      </c>
    </row>
    <row r="3109" spans="1:5">
      <c r="A3109" s="3" t="s">
        <v>1250</v>
      </c>
    </row>
    <row r="3110" spans="1:5">
      <c r="A3110" s="4" t="s">
        <v>1262</v>
      </c>
      <c r="B3110" s="4" t="s">
        <v>492</v>
      </c>
    </row>
    <row r="3111" spans="1:5">
      <c r="A3111" s="4" t="s">
        <v>1833</v>
      </c>
    </row>
    <row r="3112" spans="1:5">
      <c r="A3112" s="3" t="s">
        <v>1250</v>
      </c>
    </row>
    <row r="3113" spans="1:5">
      <c r="A3113" s="4" t="s">
        <v>1262</v>
      </c>
      <c r="B3113" s="4" t="s">
        <v>1264</v>
      </c>
    </row>
    <row r="3114" spans="1:5">
      <c r="A3114" s="4" t="s">
        <v>1834</v>
      </c>
    </row>
    <row r="3115" spans="1:5">
      <c r="A3115" s="3" t="s">
        <v>1250</v>
      </c>
    </row>
    <row r="3116" spans="1:5">
      <c r="A3116" s="4" t="s">
        <v>1253</v>
      </c>
      <c r="B3116" s="5" t="n">
        <v>117</v>
      </c>
    </row>
    <row r="3117" spans="1:5">
      <c r="A3117" s="4" t="s">
        <v>1254</v>
      </c>
      <c r="B3117" s="7" t="n">
        <v>1831</v>
      </c>
    </row>
    <row r="3118" spans="1:5">
      <c r="A3118" s="4" t="s">
        <v>1255</v>
      </c>
      <c r="B3118" s="7" t="n">
        <v>117</v>
      </c>
    </row>
    <row r="3119" spans="1:5">
      <c r="A3119" s="4" t="s">
        <v>1256</v>
      </c>
      <c r="B3119" s="7" t="n">
        <v>1831</v>
      </c>
    </row>
    <row r="3120" spans="1:5">
      <c r="A3120" s="4" t="s">
        <v>132</v>
      </c>
      <c r="B3120" s="7" t="n">
        <v>1948</v>
      </c>
    </row>
    <row r="3121" spans="1:5">
      <c r="A3121" s="4" t="s">
        <v>1251</v>
      </c>
      <c r="B3121" s="5" t="n">
        <v>179</v>
      </c>
    </row>
    <row r="3122" spans="1:5">
      <c r="A3122" s="4" t="s">
        <v>1257</v>
      </c>
      <c r="B3122" s="4" t="s">
        <v>1752</v>
      </c>
    </row>
    <row r="3123" spans="1:5">
      <c r="A3123" s="4" t="s">
        <v>1259</v>
      </c>
      <c r="B3123" s="4" t="s">
        <v>1260</v>
      </c>
    </row>
    <row r="3124" spans="1:5">
      <c r="A3124" s="4" t="s">
        <v>1835</v>
      </c>
    </row>
    <row r="3125" spans="1:5">
      <c r="A3125" s="3" t="s">
        <v>1250</v>
      </c>
    </row>
    <row r="3126" spans="1:5">
      <c r="A3126" s="4" t="s">
        <v>1262</v>
      </c>
      <c r="B3126" s="4" t="s">
        <v>492</v>
      </c>
    </row>
    <row r="3127" spans="1:5">
      <c r="A3127" s="4" t="s">
        <v>1836</v>
      </c>
    </row>
    <row r="3128" spans="1:5">
      <c r="A3128" s="3" t="s">
        <v>1250</v>
      </c>
    </row>
    <row r="3129" spans="1:5">
      <c r="A3129" s="4" t="s">
        <v>1262</v>
      </c>
      <c r="B3129" s="4" t="s">
        <v>1264</v>
      </c>
    </row>
    <row r="3130" spans="1:5">
      <c r="A3130" s="4" t="s">
        <v>1837</v>
      </c>
    </row>
    <row r="3131" spans="1:5">
      <c r="A3131" s="3" t="s">
        <v>1250</v>
      </c>
    </row>
    <row r="3132" spans="1:5">
      <c r="A3132" s="4" t="s">
        <v>1253</v>
      </c>
      <c r="B3132" s="5" t="n">
        <v>92</v>
      </c>
    </row>
    <row r="3133" spans="1:5">
      <c r="A3133" s="4" t="s">
        <v>1254</v>
      </c>
      <c r="B3133" s="7" t="n">
        <v>1454</v>
      </c>
    </row>
    <row r="3134" spans="1:5">
      <c r="A3134" s="4" t="s">
        <v>1255</v>
      </c>
      <c r="B3134" s="7" t="n">
        <v>92</v>
      </c>
    </row>
    <row r="3135" spans="1:5">
      <c r="A3135" s="4" t="s">
        <v>1256</v>
      </c>
      <c r="B3135" s="7" t="n">
        <v>1454</v>
      </c>
    </row>
    <row r="3136" spans="1:5">
      <c r="A3136" s="4" t="s">
        <v>132</v>
      </c>
      <c r="B3136" s="7" t="n">
        <v>1546</v>
      </c>
    </row>
    <row r="3137" spans="1:5">
      <c r="A3137" s="4" t="s">
        <v>1251</v>
      </c>
      <c r="B3137" s="5" t="n">
        <v>129</v>
      </c>
    </row>
    <row r="3138" spans="1:5">
      <c r="A3138" s="4" t="s">
        <v>1257</v>
      </c>
      <c r="B3138" s="4" t="s">
        <v>1325</v>
      </c>
    </row>
    <row r="3139" spans="1:5">
      <c r="A3139" s="4" t="s">
        <v>1259</v>
      </c>
      <c r="B3139" s="4" t="s">
        <v>1260</v>
      </c>
    </row>
    <row r="3140" spans="1:5">
      <c r="A3140" s="4" t="s">
        <v>1838</v>
      </c>
    </row>
    <row r="3141" spans="1:5">
      <c r="A3141" s="3" t="s">
        <v>1250</v>
      </c>
    </row>
    <row r="3142" spans="1:5">
      <c r="A3142" s="4" t="s">
        <v>1262</v>
      </c>
      <c r="B3142" s="4" t="s">
        <v>492</v>
      </c>
    </row>
    <row r="3143" spans="1:5">
      <c r="A3143" s="4" t="s">
        <v>1839</v>
      </c>
    </row>
    <row r="3144" spans="1:5">
      <c r="A3144" s="3" t="s">
        <v>1250</v>
      </c>
    </row>
    <row r="3145" spans="1:5">
      <c r="A3145" s="4" t="s">
        <v>1262</v>
      </c>
      <c r="B3145" s="4" t="s">
        <v>1264</v>
      </c>
    </row>
    <row r="3146" spans="1:5">
      <c r="A3146" s="4" t="s">
        <v>1840</v>
      </c>
    </row>
    <row r="3147" spans="1:5">
      <c r="A3147" s="3" t="s">
        <v>1250</v>
      </c>
    </row>
    <row r="3148" spans="1:5">
      <c r="A3148" s="4" t="s">
        <v>1253</v>
      </c>
      <c r="B3148" s="5" t="n">
        <v>133</v>
      </c>
    </row>
    <row r="3149" spans="1:5">
      <c r="A3149" s="4" t="s">
        <v>1254</v>
      </c>
      <c r="B3149" s="7" t="n">
        <v>2029</v>
      </c>
    </row>
    <row r="3150" spans="1:5">
      <c r="A3150" s="4" t="s">
        <v>1255</v>
      </c>
      <c r="B3150" s="7" t="n">
        <v>133</v>
      </c>
    </row>
    <row r="3151" spans="1:5">
      <c r="A3151" s="4" t="s">
        <v>1256</v>
      </c>
      <c r="B3151" s="7" t="n">
        <v>2029</v>
      </c>
    </row>
    <row r="3152" spans="1:5">
      <c r="A3152" s="4" t="s">
        <v>132</v>
      </c>
      <c r="B3152" s="7" t="n">
        <v>2162</v>
      </c>
    </row>
    <row r="3153" spans="1:5">
      <c r="A3153" s="4" t="s">
        <v>1251</v>
      </c>
      <c r="B3153" s="5" t="n">
        <v>184</v>
      </c>
    </row>
    <row r="3154" spans="1:5">
      <c r="A3154" s="4" t="s">
        <v>1257</v>
      </c>
      <c r="B3154" s="4" t="s">
        <v>1393</v>
      </c>
    </row>
    <row r="3155" spans="1:5">
      <c r="A3155" s="4" t="s">
        <v>1259</v>
      </c>
      <c r="B3155" s="4" t="s">
        <v>1260</v>
      </c>
    </row>
    <row r="3156" spans="1:5">
      <c r="A3156" s="4" t="s">
        <v>1841</v>
      </c>
    </row>
    <row r="3157" spans="1:5">
      <c r="A3157" s="3" t="s">
        <v>1250</v>
      </c>
    </row>
    <row r="3158" spans="1:5">
      <c r="A3158" s="4" t="s">
        <v>1262</v>
      </c>
      <c r="B3158" s="4" t="s">
        <v>492</v>
      </c>
    </row>
    <row r="3159" spans="1:5">
      <c r="A3159" s="4" t="s">
        <v>1842</v>
      </c>
    </row>
    <row r="3160" spans="1:5">
      <c r="A3160" s="3" t="s">
        <v>1250</v>
      </c>
    </row>
    <row r="3161" spans="1:5">
      <c r="A3161" s="4" t="s">
        <v>1262</v>
      </c>
      <c r="B3161" s="4" t="s">
        <v>1264</v>
      </c>
    </row>
    <row r="3162" spans="1:5">
      <c r="A3162" s="4" t="s">
        <v>1843</v>
      </c>
    </row>
    <row r="3163" spans="1:5">
      <c r="A3163" s="3" t="s">
        <v>1250</v>
      </c>
    </row>
    <row r="3164" spans="1:5">
      <c r="A3164" s="4" t="s">
        <v>1253</v>
      </c>
      <c r="B3164" s="5" t="n">
        <v>86</v>
      </c>
    </row>
    <row r="3165" spans="1:5">
      <c r="A3165" s="4" t="s">
        <v>1254</v>
      </c>
      <c r="B3165" s="7" t="n">
        <v>2008</v>
      </c>
    </row>
    <row r="3166" spans="1:5">
      <c r="A3166" s="4" t="s">
        <v>1255</v>
      </c>
      <c r="B3166" s="7" t="n">
        <v>86</v>
      </c>
    </row>
    <row r="3167" spans="1:5">
      <c r="A3167" s="4" t="s">
        <v>1256</v>
      </c>
      <c r="B3167" s="7" t="n">
        <v>2008</v>
      </c>
    </row>
    <row r="3168" spans="1:5">
      <c r="A3168" s="4" t="s">
        <v>132</v>
      </c>
      <c r="B3168" s="7" t="n">
        <v>2094</v>
      </c>
    </row>
    <row r="3169" spans="1:5">
      <c r="A3169" s="4" t="s">
        <v>1251</v>
      </c>
      <c r="B3169" s="5" t="n">
        <v>186</v>
      </c>
    </row>
    <row r="3170" spans="1:5">
      <c r="A3170" s="4" t="s">
        <v>1257</v>
      </c>
      <c r="B3170" s="4" t="s">
        <v>1281</v>
      </c>
    </row>
    <row r="3171" spans="1:5">
      <c r="A3171" s="4" t="s">
        <v>1259</v>
      </c>
      <c r="B3171" s="4" t="s">
        <v>1260</v>
      </c>
    </row>
    <row r="3172" spans="1:5">
      <c r="A3172" s="4" t="s">
        <v>1844</v>
      </c>
    </row>
    <row r="3173" spans="1:5">
      <c r="A3173" s="3" t="s">
        <v>1250</v>
      </c>
    </row>
    <row r="3174" spans="1:5">
      <c r="A3174" s="4" t="s">
        <v>1262</v>
      </c>
      <c r="B3174" s="4" t="s">
        <v>492</v>
      </c>
    </row>
    <row r="3175" spans="1:5">
      <c r="A3175" s="4" t="s">
        <v>1845</v>
      </c>
    </row>
    <row r="3176" spans="1:5">
      <c r="A3176" s="3" t="s">
        <v>1250</v>
      </c>
    </row>
    <row r="3177" spans="1:5">
      <c r="A3177" s="4" t="s">
        <v>1262</v>
      </c>
      <c r="B3177" s="4" t="s">
        <v>1264</v>
      </c>
    </row>
    <row r="3178" spans="1:5">
      <c r="A3178" s="4" t="s">
        <v>1846</v>
      </c>
    </row>
    <row r="3179" spans="1:5">
      <c r="A3179" s="3" t="s">
        <v>1250</v>
      </c>
    </row>
    <row r="3180" spans="1:5">
      <c r="A3180" s="4" t="s">
        <v>1253</v>
      </c>
      <c r="B3180" s="5" t="n">
        <v>145</v>
      </c>
    </row>
    <row r="3181" spans="1:5">
      <c r="A3181" s="4" t="s">
        <v>1254</v>
      </c>
      <c r="B3181" s="7" t="n">
        <v>1795</v>
      </c>
    </row>
    <row r="3182" spans="1:5">
      <c r="A3182" s="4" t="s">
        <v>1255</v>
      </c>
      <c r="B3182" s="7" t="n">
        <v>145</v>
      </c>
    </row>
    <row r="3183" spans="1:5">
      <c r="A3183" s="4" t="s">
        <v>1256</v>
      </c>
      <c r="B3183" s="7" t="n">
        <v>1795</v>
      </c>
    </row>
    <row r="3184" spans="1:5">
      <c r="A3184" s="4" t="s">
        <v>132</v>
      </c>
      <c r="B3184" s="7" t="n">
        <v>1940</v>
      </c>
    </row>
    <row r="3185" spans="1:5">
      <c r="A3185" s="4" t="s">
        <v>1251</v>
      </c>
      <c r="B3185" s="5" t="n">
        <v>175</v>
      </c>
    </row>
    <row r="3186" spans="1:5">
      <c r="A3186" s="4" t="s">
        <v>1257</v>
      </c>
      <c r="B3186" s="4" t="s">
        <v>1266</v>
      </c>
    </row>
    <row r="3187" spans="1:5">
      <c r="A3187" s="4" t="s">
        <v>1259</v>
      </c>
      <c r="B3187" s="4" t="s">
        <v>1260</v>
      </c>
    </row>
    <row r="3188" spans="1:5">
      <c r="A3188" s="4" t="s">
        <v>1847</v>
      </c>
    </row>
    <row r="3189" spans="1:5">
      <c r="A3189" s="3" t="s">
        <v>1250</v>
      </c>
    </row>
    <row r="3190" spans="1:5">
      <c r="A3190" s="4" t="s">
        <v>1262</v>
      </c>
      <c r="B3190" s="4" t="s">
        <v>492</v>
      </c>
    </row>
    <row r="3191" spans="1:5">
      <c r="A3191" s="4" t="s">
        <v>1848</v>
      </c>
    </row>
    <row r="3192" spans="1:5">
      <c r="A3192" s="3" t="s">
        <v>1250</v>
      </c>
    </row>
    <row r="3193" spans="1:5">
      <c r="A3193" s="4" t="s">
        <v>1262</v>
      </c>
      <c r="B3193" s="4" t="s">
        <v>1264</v>
      </c>
    </row>
    <row r="3194" spans="1:5">
      <c r="A3194" s="4" t="s">
        <v>1849</v>
      </c>
    </row>
    <row r="3195" spans="1:5">
      <c r="A3195" s="3" t="s">
        <v>1250</v>
      </c>
    </row>
    <row r="3196" spans="1:5">
      <c r="A3196" s="4" t="s">
        <v>1253</v>
      </c>
      <c r="B3196" s="5" t="n">
        <v>106</v>
      </c>
    </row>
    <row r="3197" spans="1:5">
      <c r="A3197" s="4" t="s">
        <v>1254</v>
      </c>
      <c r="B3197" s="7" t="n">
        <v>1713</v>
      </c>
    </row>
    <row r="3198" spans="1:5">
      <c r="A3198" s="4" t="s">
        <v>1255</v>
      </c>
      <c r="B3198" s="7" t="n">
        <v>106</v>
      </c>
    </row>
    <row r="3199" spans="1:5">
      <c r="A3199" s="4" t="s">
        <v>1256</v>
      </c>
      <c r="B3199" s="7" t="n">
        <v>1713</v>
      </c>
    </row>
    <row r="3200" spans="1:5">
      <c r="A3200" s="4" t="s">
        <v>132</v>
      </c>
      <c r="B3200" s="7" t="n">
        <v>1819</v>
      </c>
    </row>
    <row r="3201" spans="1:5">
      <c r="A3201" s="4" t="s">
        <v>1251</v>
      </c>
      <c r="B3201" s="5" t="n">
        <v>165</v>
      </c>
    </row>
    <row r="3202" spans="1:5">
      <c r="A3202" s="4" t="s">
        <v>1257</v>
      </c>
      <c r="B3202" s="4" t="s">
        <v>1266</v>
      </c>
    </row>
    <row r="3203" spans="1:5">
      <c r="A3203" s="4" t="s">
        <v>1259</v>
      </c>
      <c r="B3203" s="4" t="s">
        <v>1260</v>
      </c>
    </row>
    <row r="3204" spans="1:5">
      <c r="A3204" s="4" t="s">
        <v>1850</v>
      </c>
    </row>
    <row r="3205" spans="1:5">
      <c r="A3205" s="3" t="s">
        <v>1250</v>
      </c>
    </row>
    <row r="3206" spans="1:5">
      <c r="A3206" s="4" t="s">
        <v>1262</v>
      </c>
      <c r="B3206" s="4" t="s">
        <v>492</v>
      </c>
    </row>
    <row r="3207" spans="1:5">
      <c r="A3207" s="4" t="s">
        <v>1851</v>
      </c>
    </row>
    <row r="3208" spans="1:5">
      <c r="A3208" s="3" t="s">
        <v>1250</v>
      </c>
    </row>
    <row r="3209" spans="1:5">
      <c r="A3209" s="4" t="s">
        <v>1262</v>
      </c>
      <c r="B3209" s="4" t="s">
        <v>1264</v>
      </c>
    </row>
    <row r="3210" spans="1:5">
      <c r="A3210" s="4" t="s">
        <v>1852</v>
      </c>
    </row>
    <row r="3211" spans="1:5">
      <c r="A3211" s="3" t="s">
        <v>1250</v>
      </c>
    </row>
    <row r="3212" spans="1:5">
      <c r="A3212" s="4" t="s">
        <v>1253</v>
      </c>
      <c r="B3212" s="5" t="n">
        <v>113</v>
      </c>
    </row>
    <row r="3213" spans="1:5">
      <c r="A3213" s="4" t="s">
        <v>1254</v>
      </c>
      <c r="B3213" s="7" t="n">
        <v>1704</v>
      </c>
    </row>
    <row r="3214" spans="1:5">
      <c r="A3214" s="4" t="s">
        <v>1255</v>
      </c>
      <c r="B3214" s="7" t="n">
        <v>113</v>
      </c>
    </row>
    <row r="3215" spans="1:5">
      <c r="A3215" s="4" t="s">
        <v>1256</v>
      </c>
      <c r="B3215" s="7" t="n">
        <v>1704</v>
      </c>
    </row>
    <row r="3216" spans="1:5">
      <c r="A3216" s="4" t="s">
        <v>132</v>
      </c>
      <c r="B3216" s="7" t="n">
        <v>1817</v>
      </c>
    </row>
    <row r="3217" spans="1:5">
      <c r="A3217" s="4" t="s">
        <v>1251</v>
      </c>
      <c r="B3217" s="5" t="n">
        <v>163</v>
      </c>
    </row>
    <row r="3218" spans="1:5">
      <c r="A3218" s="4" t="s">
        <v>1257</v>
      </c>
      <c r="B3218" s="4" t="s">
        <v>1266</v>
      </c>
    </row>
    <row r="3219" spans="1:5">
      <c r="A3219" s="4" t="s">
        <v>1259</v>
      </c>
      <c r="B3219" s="4" t="s">
        <v>1260</v>
      </c>
    </row>
    <row r="3220" spans="1:5">
      <c r="A3220" s="4" t="s">
        <v>1853</v>
      </c>
    </row>
    <row r="3221" spans="1:5">
      <c r="A3221" s="3" t="s">
        <v>1250</v>
      </c>
    </row>
    <row r="3222" spans="1:5">
      <c r="A3222" s="4" t="s">
        <v>1262</v>
      </c>
      <c r="B3222" s="4" t="s">
        <v>492</v>
      </c>
    </row>
    <row r="3223" spans="1:5">
      <c r="A3223" s="4" t="s">
        <v>1854</v>
      </c>
    </row>
    <row r="3224" spans="1:5">
      <c r="A3224" s="3" t="s">
        <v>1250</v>
      </c>
    </row>
    <row r="3225" spans="1:5">
      <c r="A3225" s="4" t="s">
        <v>1262</v>
      </c>
      <c r="B3225" s="4" t="s">
        <v>1264</v>
      </c>
    </row>
    <row r="3226" spans="1:5">
      <c r="A3226" s="4" t="s">
        <v>1855</v>
      </c>
    </row>
    <row r="3227" spans="1:5">
      <c r="A3227" s="3" t="s">
        <v>1250</v>
      </c>
    </row>
    <row r="3228" spans="1:5">
      <c r="A3228" s="4" t="s">
        <v>1253</v>
      </c>
      <c r="B3228" s="5" t="n">
        <v>96</v>
      </c>
    </row>
    <row r="3229" spans="1:5">
      <c r="A3229" s="4" t="s">
        <v>1254</v>
      </c>
      <c r="B3229" s="7" t="n">
        <v>1637</v>
      </c>
    </row>
    <row r="3230" spans="1:5">
      <c r="A3230" s="4" t="s">
        <v>1255</v>
      </c>
      <c r="B3230" s="7" t="n">
        <v>96</v>
      </c>
    </row>
    <row r="3231" spans="1:5">
      <c r="A3231" s="4" t="s">
        <v>1256</v>
      </c>
      <c r="B3231" s="7" t="n">
        <v>1637</v>
      </c>
    </row>
    <row r="3232" spans="1:5">
      <c r="A3232" s="4" t="s">
        <v>132</v>
      </c>
      <c r="B3232" s="7" t="n">
        <v>1733</v>
      </c>
    </row>
    <row r="3233" spans="1:5">
      <c r="A3233" s="4" t="s">
        <v>1251</v>
      </c>
      <c r="B3233" s="5" t="n">
        <v>157</v>
      </c>
    </row>
    <row r="3234" spans="1:5">
      <c r="A3234" s="4" t="s">
        <v>1257</v>
      </c>
      <c r="B3234" s="4" t="s">
        <v>1266</v>
      </c>
    </row>
    <row r="3235" spans="1:5">
      <c r="A3235" s="4" t="s">
        <v>1259</v>
      </c>
      <c r="B3235" s="4" t="s">
        <v>1260</v>
      </c>
    </row>
    <row r="3236" spans="1:5">
      <c r="A3236" s="4" t="s">
        <v>1856</v>
      </c>
    </row>
    <row r="3237" spans="1:5">
      <c r="A3237" s="3" t="s">
        <v>1250</v>
      </c>
    </row>
    <row r="3238" spans="1:5">
      <c r="A3238" s="4" t="s">
        <v>1262</v>
      </c>
      <c r="B3238" s="4" t="s">
        <v>492</v>
      </c>
    </row>
    <row r="3239" spans="1:5">
      <c r="A3239" s="4" t="s">
        <v>1857</v>
      </c>
    </row>
    <row r="3240" spans="1:5">
      <c r="A3240" s="3" t="s">
        <v>1250</v>
      </c>
    </row>
    <row r="3241" spans="1:5">
      <c r="A3241" s="4" t="s">
        <v>1262</v>
      </c>
      <c r="B3241" s="4" t="s">
        <v>1264</v>
      </c>
    </row>
    <row r="3242" spans="1:5">
      <c r="A3242" s="4" t="s">
        <v>1855</v>
      </c>
    </row>
    <row r="3243" spans="1:5">
      <c r="A3243" s="3" t="s">
        <v>1250</v>
      </c>
    </row>
    <row r="3244" spans="1:5">
      <c r="A3244" s="4" t="s">
        <v>1253</v>
      </c>
      <c r="B3244" s="5" t="n">
        <v>95</v>
      </c>
    </row>
    <row r="3245" spans="1:5">
      <c r="A3245" s="4" t="s">
        <v>1254</v>
      </c>
      <c r="B3245" s="7" t="n">
        <v>2478</v>
      </c>
    </row>
    <row r="3246" spans="1:5">
      <c r="A3246" s="4" t="s">
        <v>1255</v>
      </c>
      <c r="B3246" s="7" t="n">
        <v>95</v>
      </c>
    </row>
    <row r="3247" spans="1:5">
      <c r="A3247" s="4" t="s">
        <v>1256</v>
      </c>
      <c r="B3247" s="7" t="n">
        <v>2478</v>
      </c>
    </row>
    <row r="3248" spans="1:5">
      <c r="A3248" s="4" t="s">
        <v>132</v>
      </c>
      <c r="B3248" s="7" t="n">
        <v>2573</v>
      </c>
    </row>
    <row r="3249" spans="1:5">
      <c r="A3249" s="4" t="s">
        <v>1251</v>
      </c>
      <c r="B3249" s="5" t="n">
        <v>225</v>
      </c>
    </row>
    <row r="3250" spans="1:5">
      <c r="A3250" s="4" t="s">
        <v>1257</v>
      </c>
      <c r="B3250" s="4" t="s">
        <v>1678</v>
      </c>
    </row>
    <row r="3251" spans="1:5">
      <c r="A3251" s="4" t="s">
        <v>1259</v>
      </c>
      <c r="B3251" s="4" t="s">
        <v>1260</v>
      </c>
    </row>
    <row r="3252" spans="1:5">
      <c r="A3252" s="4" t="s">
        <v>1856</v>
      </c>
    </row>
    <row r="3253" spans="1:5">
      <c r="A3253" s="3" t="s">
        <v>1250</v>
      </c>
    </row>
    <row r="3254" spans="1:5">
      <c r="A3254" s="4" t="s">
        <v>1262</v>
      </c>
      <c r="B3254" s="4" t="s">
        <v>492</v>
      </c>
    </row>
    <row r="3255" spans="1:5">
      <c r="A3255" s="4" t="s">
        <v>1857</v>
      </c>
    </row>
    <row r="3256" spans="1:5">
      <c r="A3256" s="3" t="s">
        <v>1250</v>
      </c>
    </row>
    <row r="3257" spans="1:5">
      <c r="A3257" s="4" t="s">
        <v>1262</v>
      </c>
      <c r="B3257" s="4" t="s">
        <v>1264</v>
      </c>
    </row>
    <row r="3258" spans="1:5">
      <c r="A3258" s="4" t="s">
        <v>1858</v>
      </c>
    </row>
    <row r="3259" spans="1:5">
      <c r="A3259" s="3" t="s">
        <v>1250</v>
      </c>
    </row>
    <row r="3260" spans="1:5">
      <c r="A3260" s="4" t="s">
        <v>1253</v>
      </c>
      <c r="B3260" s="5" t="n">
        <v>106</v>
      </c>
    </row>
    <row r="3261" spans="1:5">
      <c r="A3261" s="4" t="s">
        <v>1254</v>
      </c>
      <c r="B3261" s="7" t="n">
        <v>1714</v>
      </c>
    </row>
    <row r="3262" spans="1:5">
      <c r="A3262" s="4" t="s">
        <v>1255</v>
      </c>
      <c r="B3262" s="7" t="n">
        <v>106</v>
      </c>
    </row>
    <row r="3263" spans="1:5">
      <c r="A3263" s="4" t="s">
        <v>1256</v>
      </c>
      <c r="B3263" s="7" t="n">
        <v>1714</v>
      </c>
    </row>
    <row r="3264" spans="1:5">
      <c r="A3264" s="4" t="s">
        <v>132</v>
      </c>
      <c r="B3264" s="7" t="n">
        <v>1820</v>
      </c>
    </row>
    <row r="3265" spans="1:5">
      <c r="A3265" s="4" t="s">
        <v>1251</v>
      </c>
      <c r="B3265" s="5" t="n">
        <v>166</v>
      </c>
    </row>
    <row r="3266" spans="1:5">
      <c r="A3266" s="4" t="s">
        <v>1257</v>
      </c>
      <c r="B3266" s="4" t="s">
        <v>1266</v>
      </c>
    </row>
    <row r="3267" spans="1:5">
      <c r="A3267" s="4" t="s">
        <v>1259</v>
      </c>
      <c r="B3267" s="4" t="s">
        <v>1260</v>
      </c>
    </row>
    <row r="3268" spans="1:5">
      <c r="A3268" s="4" t="s">
        <v>1859</v>
      </c>
    </row>
    <row r="3269" spans="1:5">
      <c r="A3269" s="3" t="s">
        <v>1250</v>
      </c>
    </row>
    <row r="3270" spans="1:5">
      <c r="A3270" s="4" t="s">
        <v>1262</v>
      </c>
      <c r="B3270" s="4" t="s">
        <v>492</v>
      </c>
    </row>
    <row r="3271" spans="1:5">
      <c r="A3271" s="4" t="s">
        <v>1860</v>
      </c>
    </row>
    <row r="3272" spans="1:5">
      <c r="A3272" s="3" t="s">
        <v>1250</v>
      </c>
    </row>
    <row r="3273" spans="1:5">
      <c r="A3273" s="4" t="s">
        <v>1262</v>
      </c>
      <c r="B3273" s="4" t="s">
        <v>1264</v>
      </c>
    </row>
    <row r="3274" spans="1:5">
      <c r="A3274" s="4" t="s">
        <v>1861</v>
      </c>
    </row>
    <row r="3275" spans="1:5">
      <c r="A3275" s="3" t="s">
        <v>1250</v>
      </c>
    </row>
    <row r="3276" spans="1:5">
      <c r="A3276" s="4" t="s">
        <v>1253</v>
      </c>
      <c r="B3276" s="5" t="n">
        <v>137</v>
      </c>
    </row>
    <row r="3277" spans="1:5">
      <c r="A3277" s="4" t="s">
        <v>1254</v>
      </c>
      <c r="B3277" s="7" t="n">
        <v>2245</v>
      </c>
    </row>
    <row r="3278" spans="1:5">
      <c r="A3278" s="4" t="s">
        <v>1255</v>
      </c>
      <c r="B3278" s="7" t="n">
        <v>137</v>
      </c>
    </row>
    <row r="3279" spans="1:5">
      <c r="A3279" s="4" t="s">
        <v>1256</v>
      </c>
      <c r="B3279" s="7" t="n">
        <v>2245</v>
      </c>
    </row>
    <row r="3280" spans="1:5">
      <c r="A3280" s="4" t="s">
        <v>132</v>
      </c>
      <c r="B3280" s="7" t="n">
        <v>2382</v>
      </c>
    </row>
    <row r="3281" spans="1:5">
      <c r="A3281" s="4" t="s">
        <v>1251</v>
      </c>
      <c r="B3281" s="5" t="n">
        <v>219</v>
      </c>
    </row>
    <row r="3282" spans="1:5">
      <c r="A3282" s="4" t="s">
        <v>1257</v>
      </c>
      <c r="B3282" s="4" t="s">
        <v>1281</v>
      </c>
    </row>
    <row r="3283" spans="1:5">
      <c r="A3283" s="4" t="s">
        <v>1259</v>
      </c>
      <c r="B3283" s="4" t="s">
        <v>1260</v>
      </c>
    </row>
    <row r="3284" spans="1:5">
      <c r="A3284" s="4" t="s">
        <v>1862</v>
      </c>
    </row>
    <row r="3285" spans="1:5">
      <c r="A3285" s="3" t="s">
        <v>1250</v>
      </c>
    </row>
    <row r="3286" spans="1:5">
      <c r="A3286" s="4" t="s">
        <v>1262</v>
      </c>
      <c r="B3286" s="4" t="s">
        <v>492</v>
      </c>
    </row>
    <row r="3287" spans="1:5">
      <c r="A3287" s="4" t="s">
        <v>1863</v>
      </c>
    </row>
    <row r="3288" spans="1:5">
      <c r="A3288" s="3" t="s">
        <v>1250</v>
      </c>
    </row>
    <row r="3289" spans="1:5">
      <c r="A3289" s="4" t="s">
        <v>1262</v>
      </c>
      <c r="B3289" s="4" t="s">
        <v>1264</v>
      </c>
    </row>
    <row r="3290" spans="1:5">
      <c r="A3290" s="4" t="s">
        <v>1864</v>
      </c>
    </row>
    <row r="3291" spans="1:5">
      <c r="A3291" s="3" t="s">
        <v>1250</v>
      </c>
    </row>
    <row r="3292" spans="1:5">
      <c r="A3292" s="4" t="s">
        <v>1253</v>
      </c>
      <c r="B3292" s="5" t="n">
        <v>211</v>
      </c>
    </row>
    <row r="3293" spans="1:5">
      <c r="A3293" s="4" t="s">
        <v>1254</v>
      </c>
      <c r="B3293" s="7" t="n">
        <v>3455</v>
      </c>
    </row>
    <row r="3294" spans="1:5">
      <c r="A3294" s="4" t="s">
        <v>1255</v>
      </c>
      <c r="B3294" s="7" t="n">
        <v>211</v>
      </c>
    </row>
    <row r="3295" spans="1:5">
      <c r="A3295" s="4" t="s">
        <v>1256</v>
      </c>
      <c r="B3295" s="7" t="n">
        <v>3455</v>
      </c>
    </row>
    <row r="3296" spans="1:5">
      <c r="A3296" s="4" t="s">
        <v>132</v>
      </c>
      <c r="B3296" s="7" t="n">
        <v>3666</v>
      </c>
    </row>
    <row r="3297" spans="1:5">
      <c r="A3297" s="4" t="s">
        <v>1251</v>
      </c>
      <c r="B3297" s="5" t="n">
        <v>307</v>
      </c>
    </row>
    <row r="3298" spans="1:5">
      <c r="A3298" s="4" t="s">
        <v>1257</v>
      </c>
      <c r="B3298" s="4" t="s">
        <v>1505</v>
      </c>
    </row>
    <row r="3299" spans="1:5">
      <c r="A3299" s="4" t="s">
        <v>1259</v>
      </c>
      <c r="B3299" s="4" t="s">
        <v>1260</v>
      </c>
    </row>
    <row r="3300" spans="1:5">
      <c r="A3300" s="4" t="s">
        <v>1865</v>
      </c>
    </row>
    <row r="3301" spans="1:5">
      <c r="A3301" s="3" t="s">
        <v>1250</v>
      </c>
    </row>
    <row r="3302" spans="1:5">
      <c r="A3302" s="4" t="s">
        <v>1262</v>
      </c>
      <c r="B3302" s="4" t="s">
        <v>492</v>
      </c>
    </row>
    <row r="3303" spans="1:5">
      <c r="A3303" s="4" t="s">
        <v>1866</v>
      </c>
    </row>
    <row r="3304" spans="1:5">
      <c r="A3304" s="3" t="s">
        <v>1250</v>
      </c>
    </row>
    <row r="3305" spans="1:5">
      <c r="A3305" s="4" t="s">
        <v>1262</v>
      </c>
      <c r="B3305" s="4" t="s">
        <v>1264</v>
      </c>
    </row>
    <row r="3306" spans="1:5">
      <c r="A3306" s="4" t="s">
        <v>1608</v>
      </c>
    </row>
    <row r="3307" spans="1:5">
      <c r="A3307" s="3" t="s">
        <v>1250</v>
      </c>
    </row>
    <row r="3308" spans="1:5">
      <c r="A3308" s="4" t="s">
        <v>1253</v>
      </c>
      <c r="B3308" s="5" t="n">
        <v>232</v>
      </c>
    </row>
    <row r="3309" spans="1:5">
      <c r="A3309" s="4" t="s">
        <v>1254</v>
      </c>
      <c r="B3309" s="7" t="n">
        <v>3733</v>
      </c>
    </row>
    <row r="3310" spans="1:5">
      <c r="A3310" s="4" t="s">
        <v>1255</v>
      </c>
      <c r="B3310" s="7" t="n">
        <v>232</v>
      </c>
    </row>
    <row r="3311" spans="1:5">
      <c r="A3311" s="4" t="s">
        <v>1256</v>
      </c>
      <c r="B3311" s="7" t="n">
        <v>3733</v>
      </c>
    </row>
    <row r="3312" spans="1:5">
      <c r="A3312" s="4" t="s">
        <v>132</v>
      </c>
      <c r="B3312" s="7" t="n">
        <v>3965</v>
      </c>
    </row>
    <row r="3313" spans="1:5">
      <c r="A3313" s="4" t="s">
        <v>1251</v>
      </c>
      <c r="B3313" s="5" t="n">
        <v>334</v>
      </c>
    </row>
    <row r="3314" spans="1:5">
      <c r="A3314" s="4" t="s">
        <v>1257</v>
      </c>
      <c r="B3314" s="4" t="s">
        <v>1867</v>
      </c>
    </row>
    <row r="3315" spans="1:5">
      <c r="A3315" s="4" t="s">
        <v>1259</v>
      </c>
      <c r="B3315" s="4" t="s">
        <v>1260</v>
      </c>
    </row>
    <row r="3316" spans="1:5">
      <c r="A3316" s="4" t="s">
        <v>1609</v>
      </c>
    </row>
    <row r="3317" spans="1:5">
      <c r="A3317" s="3" t="s">
        <v>1250</v>
      </c>
    </row>
    <row r="3318" spans="1:5">
      <c r="A3318" s="4" t="s">
        <v>1262</v>
      </c>
      <c r="B3318" s="4" t="s">
        <v>492</v>
      </c>
    </row>
    <row r="3319" spans="1:5">
      <c r="A3319" s="4" t="s">
        <v>1610</v>
      </c>
    </row>
    <row r="3320" spans="1:5">
      <c r="A3320" s="3" t="s">
        <v>1250</v>
      </c>
    </row>
    <row r="3321" spans="1:5">
      <c r="A3321" s="4" t="s">
        <v>1262</v>
      </c>
      <c r="B3321" s="4" t="s">
        <v>1264</v>
      </c>
    </row>
    <row r="3322" spans="1:5">
      <c r="A3322" s="4" t="s">
        <v>1868</v>
      </c>
    </row>
    <row r="3323" spans="1:5">
      <c r="A3323" s="3" t="s">
        <v>1250</v>
      </c>
    </row>
    <row r="3324" spans="1:5">
      <c r="A3324" s="4" t="s">
        <v>1253</v>
      </c>
      <c r="B3324" s="5" t="n">
        <v>151</v>
      </c>
    </row>
    <row r="3325" spans="1:5">
      <c r="A3325" s="4" t="s">
        <v>1254</v>
      </c>
      <c r="B3325" s="7" t="n">
        <v>2775</v>
      </c>
    </row>
    <row r="3326" spans="1:5">
      <c r="A3326" s="4" t="s">
        <v>1255</v>
      </c>
      <c r="B3326" s="7" t="n">
        <v>151</v>
      </c>
    </row>
    <row r="3327" spans="1:5">
      <c r="A3327" s="4" t="s">
        <v>1256</v>
      </c>
      <c r="B3327" s="7" t="n">
        <v>2775</v>
      </c>
    </row>
    <row r="3328" spans="1:5">
      <c r="A3328" s="4" t="s">
        <v>132</v>
      </c>
      <c r="B3328" s="7" t="n">
        <v>2926</v>
      </c>
    </row>
    <row r="3329" spans="1:5">
      <c r="A3329" s="4" t="s">
        <v>1251</v>
      </c>
      <c r="B3329" s="5" t="n">
        <v>267</v>
      </c>
    </row>
    <row r="3330" spans="1:5">
      <c r="A3330" s="4" t="s">
        <v>1257</v>
      </c>
      <c r="B3330" s="4" t="s">
        <v>1448</v>
      </c>
    </row>
    <row r="3331" spans="1:5">
      <c r="A3331" s="4" t="s">
        <v>1259</v>
      </c>
      <c r="B3331" s="4" t="s">
        <v>1260</v>
      </c>
    </row>
    <row r="3332" spans="1:5">
      <c r="A3332" s="4" t="s">
        <v>1869</v>
      </c>
    </row>
    <row r="3333" spans="1:5">
      <c r="A3333" s="3" t="s">
        <v>1250</v>
      </c>
    </row>
    <row r="3334" spans="1:5">
      <c r="A3334" s="4" t="s">
        <v>1262</v>
      </c>
      <c r="B3334" s="4" t="s">
        <v>492</v>
      </c>
    </row>
    <row r="3335" spans="1:5">
      <c r="A3335" s="4" t="s">
        <v>1870</v>
      </c>
    </row>
    <row r="3336" spans="1:5">
      <c r="A3336" s="3" t="s">
        <v>1250</v>
      </c>
    </row>
    <row r="3337" spans="1:5">
      <c r="A3337" s="4" t="s">
        <v>1262</v>
      </c>
      <c r="B3337" s="4" t="s">
        <v>1264</v>
      </c>
    </row>
    <row r="3338" spans="1:5">
      <c r="A3338" s="4" t="s">
        <v>1871</v>
      </c>
    </row>
    <row r="3339" spans="1:5">
      <c r="A3339" s="3" t="s">
        <v>1250</v>
      </c>
    </row>
    <row r="3340" spans="1:5">
      <c r="A3340" s="4" t="s">
        <v>1253</v>
      </c>
      <c r="B3340" s="5" t="n">
        <v>468</v>
      </c>
    </row>
    <row r="3341" spans="1:5">
      <c r="A3341" s="4" t="s">
        <v>1254</v>
      </c>
      <c r="B3341" s="7" t="n">
        <v>3475</v>
      </c>
    </row>
    <row r="3342" spans="1:5">
      <c r="A3342" s="4" t="s">
        <v>1255</v>
      </c>
      <c r="B3342" s="7" t="n">
        <v>468</v>
      </c>
    </row>
    <row r="3343" spans="1:5">
      <c r="A3343" s="4" t="s">
        <v>1256</v>
      </c>
      <c r="B3343" s="7" t="n">
        <v>3475</v>
      </c>
    </row>
    <row r="3344" spans="1:5">
      <c r="A3344" s="4" t="s">
        <v>132</v>
      </c>
      <c r="B3344" s="7" t="n">
        <v>3943</v>
      </c>
    </row>
    <row r="3345" spans="1:5">
      <c r="A3345" s="4" t="s">
        <v>1251</v>
      </c>
      <c r="B3345" s="5" t="n">
        <v>311</v>
      </c>
    </row>
    <row r="3346" spans="1:5">
      <c r="A3346" s="4" t="s">
        <v>1257</v>
      </c>
      <c r="B3346" s="4" t="s">
        <v>1867</v>
      </c>
    </row>
    <row r="3347" spans="1:5">
      <c r="A3347" s="4" t="s">
        <v>1259</v>
      </c>
      <c r="B3347" s="4" t="s">
        <v>1260</v>
      </c>
    </row>
    <row r="3348" spans="1:5">
      <c r="A3348" s="4" t="s">
        <v>1872</v>
      </c>
    </row>
    <row r="3349" spans="1:5">
      <c r="A3349" s="3" t="s">
        <v>1250</v>
      </c>
    </row>
    <row r="3350" spans="1:5">
      <c r="A3350" s="4" t="s">
        <v>1262</v>
      </c>
      <c r="B3350" s="4" t="s">
        <v>492</v>
      </c>
    </row>
    <row r="3351" spans="1:5">
      <c r="A3351" s="4" t="s">
        <v>1873</v>
      </c>
    </row>
    <row r="3352" spans="1:5">
      <c r="A3352" s="3" t="s">
        <v>1250</v>
      </c>
    </row>
    <row r="3353" spans="1:5">
      <c r="A3353" s="4" t="s">
        <v>1262</v>
      </c>
      <c r="B3353" s="4" t="s">
        <v>1264</v>
      </c>
    </row>
    <row r="3354" spans="1:5">
      <c r="A3354" s="4" t="s">
        <v>1874</v>
      </c>
    </row>
    <row r="3355" spans="1:5">
      <c r="A3355" s="3" t="s">
        <v>1250</v>
      </c>
    </row>
    <row r="3356" spans="1:5">
      <c r="A3356" s="4" t="s">
        <v>1253</v>
      </c>
      <c r="B3356" s="5" t="n">
        <v>108</v>
      </c>
    </row>
    <row r="3357" spans="1:5">
      <c r="A3357" s="4" t="s">
        <v>1254</v>
      </c>
      <c r="B3357" s="7" t="n">
        <v>4069</v>
      </c>
    </row>
    <row r="3358" spans="1:5">
      <c r="A3358" s="4" t="s">
        <v>1255</v>
      </c>
      <c r="B3358" s="7" t="n">
        <v>108</v>
      </c>
    </row>
    <row r="3359" spans="1:5">
      <c r="A3359" s="4" t="s">
        <v>1256</v>
      </c>
      <c r="B3359" s="7" t="n">
        <v>4069</v>
      </c>
    </row>
    <row r="3360" spans="1:5">
      <c r="A3360" s="4" t="s">
        <v>132</v>
      </c>
      <c r="B3360" s="7" t="n">
        <v>4177</v>
      </c>
    </row>
    <row r="3361" spans="1:5">
      <c r="A3361" s="4" t="s">
        <v>1251</v>
      </c>
      <c r="B3361" s="5" t="n">
        <v>369</v>
      </c>
    </row>
    <row r="3362" spans="1:5">
      <c r="A3362" s="4" t="s">
        <v>1257</v>
      </c>
      <c r="B3362" s="4" t="s">
        <v>1505</v>
      </c>
    </row>
    <row r="3363" spans="1:5">
      <c r="A3363" s="4" t="s">
        <v>1259</v>
      </c>
      <c r="B3363" s="4" t="s">
        <v>1260</v>
      </c>
    </row>
    <row r="3364" spans="1:5">
      <c r="A3364" s="4" t="s">
        <v>1875</v>
      </c>
    </row>
    <row r="3365" spans="1:5">
      <c r="A3365" s="3" t="s">
        <v>1250</v>
      </c>
    </row>
    <row r="3366" spans="1:5">
      <c r="A3366" s="4" t="s">
        <v>1262</v>
      </c>
      <c r="B3366" s="4" t="s">
        <v>492</v>
      </c>
    </row>
    <row r="3367" spans="1:5">
      <c r="A3367" s="4" t="s">
        <v>1876</v>
      </c>
    </row>
    <row r="3368" spans="1:5">
      <c r="A3368" s="3" t="s">
        <v>1250</v>
      </c>
    </row>
    <row r="3369" spans="1:5">
      <c r="A3369" s="4" t="s">
        <v>1262</v>
      </c>
      <c r="B3369" s="4" t="s">
        <v>1264</v>
      </c>
    </row>
    <row r="3370" spans="1:5">
      <c r="A3370" s="4" t="s">
        <v>1877</v>
      </c>
    </row>
    <row r="3371" spans="1:5">
      <c r="A3371" s="3" t="s">
        <v>1250</v>
      </c>
    </row>
    <row r="3372" spans="1:5">
      <c r="A3372" s="4" t="s">
        <v>1253</v>
      </c>
      <c r="B3372" s="5" t="n">
        <v>132</v>
      </c>
    </row>
    <row r="3373" spans="1:5">
      <c r="A3373" s="4" t="s">
        <v>1254</v>
      </c>
      <c r="B3373" s="7" t="n">
        <v>3447</v>
      </c>
    </row>
    <row r="3374" spans="1:5">
      <c r="A3374" s="4" t="s">
        <v>1255</v>
      </c>
      <c r="B3374" s="7" t="n">
        <v>132</v>
      </c>
    </row>
    <row r="3375" spans="1:5">
      <c r="A3375" s="4" t="s">
        <v>1256</v>
      </c>
      <c r="B3375" s="7" t="n">
        <v>3447</v>
      </c>
    </row>
    <row r="3376" spans="1:5">
      <c r="A3376" s="4" t="s">
        <v>132</v>
      </c>
      <c r="B3376" s="7" t="n">
        <v>3579</v>
      </c>
    </row>
    <row r="3377" spans="1:5">
      <c r="A3377" s="4" t="s">
        <v>1251</v>
      </c>
      <c r="B3377" s="5" t="n">
        <v>324</v>
      </c>
    </row>
    <row r="3378" spans="1:5">
      <c r="A3378" s="4" t="s">
        <v>1257</v>
      </c>
      <c r="B3378" s="4" t="s">
        <v>1393</v>
      </c>
    </row>
    <row r="3379" spans="1:5">
      <c r="A3379" s="4" t="s">
        <v>1259</v>
      </c>
      <c r="B3379" s="4" t="s">
        <v>1260</v>
      </c>
    </row>
    <row r="3380" spans="1:5">
      <c r="A3380" s="4" t="s">
        <v>1878</v>
      </c>
    </row>
    <row r="3381" spans="1:5">
      <c r="A3381" s="3" t="s">
        <v>1250</v>
      </c>
    </row>
    <row r="3382" spans="1:5">
      <c r="A3382" s="4" t="s">
        <v>1262</v>
      </c>
      <c r="B3382" s="4" t="s">
        <v>492</v>
      </c>
    </row>
    <row r="3383" spans="1:5">
      <c r="A3383" s="4" t="s">
        <v>1879</v>
      </c>
    </row>
    <row r="3384" spans="1:5">
      <c r="A3384" s="3" t="s">
        <v>1250</v>
      </c>
    </row>
    <row r="3385" spans="1:5">
      <c r="A3385" s="4" t="s">
        <v>1262</v>
      </c>
      <c r="B3385" s="4" t="s">
        <v>1264</v>
      </c>
    </row>
    <row r="3386" spans="1:5">
      <c r="A3386" s="4" t="s">
        <v>1767</v>
      </c>
    </row>
    <row r="3387" spans="1:5">
      <c r="A3387" s="3" t="s">
        <v>1250</v>
      </c>
    </row>
    <row r="3388" spans="1:5">
      <c r="A3388" s="4" t="s">
        <v>1253</v>
      </c>
      <c r="B3388" s="5" t="n">
        <v>219</v>
      </c>
    </row>
    <row r="3389" spans="1:5">
      <c r="A3389" s="4" t="s">
        <v>1254</v>
      </c>
      <c r="B3389" s="7" t="n">
        <v>2915</v>
      </c>
    </row>
    <row r="3390" spans="1:5">
      <c r="A3390" s="4" t="s">
        <v>1255</v>
      </c>
      <c r="B3390" s="7" t="n">
        <v>219</v>
      </c>
    </row>
    <row r="3391" spans="1:5">
      <c r="A3391" s="4" t="s">
        <v>1256</v>
      </c>
      <c r="B3391" s="7" t="n">
        <v>2915</v>
      </c>
    </row>
    <row r="3392" spans="1:5">
      <c r="A3392" s="4" t="s">
        <v>132</v>
      </c>
      <c r="B3392" s="7" t="n">
        <v>3134</v>
      </c>
    </row>
    <row r="3393" spans="1:5">
      <c r="A3393" s="4" t="s">
        <v>1251</v>
      </c>
      <c r="B3393" s="5" t="n">
        <v>266</v>
      </c>
    </row>
    <row r="3394" spans="1:5">
      <c r="A3394" s="4" t="s">
        <v>1257</v>
      </c>
      <c r="B3394" s="4" t="s">
        <v>1422</v>
      </c>
    </row>
    <row r="3395" spans="1:5">
      <c r="A3395" s="4" t="s">
        <v>1259</v>
      </c>
      <c r="B3395" s="4" t="s">
        <v>1260</v>
      </c>
    </row>
    <row r="3396" spans="1:5">
      <c r="A3396" s="4" t="s">
        <v>1768</v>
      </c>
    </row>
    <row r="3397" spans="1:5">
      <c r="A3397" s="3" t="s">
        <v>1250</v>
      </c>
    </row>
    <row r="3398" spans="1:5">
      <c r="A3398" s="4" t="s">
        <v>1262</v>
      </c>
      <c r="B3398" s="4" t="s">
        <v>492</v>
      </c>
    </row>
    <row r="3399" spans="1:5">
      <c r="A3399" s="4" t="s">
        <v>1769</v>
      </c>
    </row>
    <row r="3400" spans="1:5">
      <c r="A3400" s="3" t="s">
        <v>1250</v>
      </c>
    </row>
    <row r="3401" spans="1:5">
      <c r="A3401" s="4" t="s">
        <v>1262</v>
      </c>
      <c r="B3401" s="4" t="s">
        <v>1264</v>
      </c>
    </row>
    <row r="3402" spans="1:5">
      <c r="A3402" s="4" t="s">
        <v>1880</v>
      </c>
    </row>
    <row r="3403" spans="1:5">
      <c r="A3403" s="3" t="s">
        <v>1250</v>
      </c>
    </row>
    <row r="3404" spans="1:5">
      <c r="A3404" s="4" t="s">
        <v>1253</v>
      </c>
      <c r="B3404" s="5" t="n">
        <v>247</v>
      </c>
    </row>
    <row r="3405" spans="1:5">
      <c r="A3405" s="4" t="s">
        <v>1254</v>
      </c>
      <c r="B3405" s="7" t="n">
        <v>2747</v>
      </c>
    </row>
    <row r="3406" spans="1:5">
      <c r="A3406" s="4" t="s">
        <v>1255</v>
      </c>
      <c r="B3406" s="7" t="n">
        <v>247</v>
      </c>
    </row>
    <row r="3407" spans="1:5">
      <c r="A3407" s="4" t="s">
        <v>1256</v>
      </c>
      <c r="B3407" s="7" t="n">
        <v>2747</v>
      </c>
    </row>
    <row r="3408" spans="1:5">
      <c r="A3408" s="4" t="s">
        <v>132</v>
      </c>
      <c r="B3408" s="7" t="n">
        <v>2994</v>
      </c>
    </row>
    <row r="3409" spans="1:5">
      <c r="A3409" s="4" t="s">
        <v>1251</v>
      </c>
      <c r="B3409" s="5" t="n">
        <v>266</v>
      </c>
    </row>
    <row r="3410" spans="1:5">
      <c r="A3410" s="4" t="s">
        <v>1257</v>
      </c>
      <c r="B3410" s="4" t="s">
        <v>1273</v>
      </c>
    </row>
    <row r="3411" spans="1:5">
      <c r="A3411" s="4" t="s">
        <v>1259</v>
      </c>
      <c r="B3411" s="4" t="s">
        <v>1260</v>
      </c>
    </row>
    <row r="3412" spans="1:5">
      <c r="A3412" s="4" t="s">
        <v>1881</v>
      </c>
    </row>
    <row r="3413" spans="1:5">
      <c r="A3413" s="3" t="s">
        <v>1250</v>
      </c>
    </row>
    <row r="3414" spans="1:5">
      <c r="A3414" s="4" t="s">
        <v>1262</v>
      </c>
      <c r="B3414" s="4" t="s">
        <v>492</v>
      </c>
    </row>
    <row r="3415" spans="1:5">
      <c r="A3415" s="4" t="s">
        <v>1882</v>
      </c>
    </row>
    <row r="3416" spans="1:5">
      <c r="A3416" s="3" t="s">
        <v>1250</v>
      </c>
    </row>
    <row r="3417" spans="1:5">
      <c r="A3417" s="4" t="s">
        <v>1262</v>
      </c>
      <c r="B3417" s="4" t="s">
        <v>1264</v>
      </c>
    </row>
    <row r="3418" spans="1:5">
      <c r="A3418" s="4" t="s">
        <v>1883</v>
      </c>
    </row>
    <row r="3419" spans="1:5">
      <c r="A3419" s="3" t="s">
        <v>1250</v>
      </c>
    </row>
    <row r="3420" spans="1:5">
      <c r="A3420" s="4" t="s">
        <v>1253</v>
      </c>
      <c r="B3420" s="5" t="n">
        <v>258</v>
      </c>
    </row>
    <row r="3421" spans="1:5">
      <c r="A3421" s="4" t="s">
        <v>1254</v>
      </c>
      <c r="B3421" s="7" t="n">
        <v>3235</v>
      </c>
    </row>
    <row r="3422" spans="1:5">
      <c r="A3422" s="4" t="s">
        <v>1255</v>
      </c>
      <c r="B3422" s="7" t="n">
        <v>258</v>
      </c>
    </row>
    <row r="3423" spans="1:5">
      <c r="A3423" s="4" t="s">
        <v>1256</v>
      </c>
      <c r="B3423" s="7" t="n">
        <v>3235</v>
      </c>
    </row>
    <row r="3424" spans="1:5">
      <c r="A3424" s="4" t="s">
        <v>132</v>
      </c>
      <c r="B3424" s="7" t="n">
        <v>3493</v>
      </c>
    </row>
    <row r="3425" spans="1:5">
      <c r="A3425" s="4" t="s">
        <v>1251</v>
      </c>
      <c r="B3425" s="5" t="n">
        <v>287</v>
      </c>
    </row>
    <row r="3426" spans="1:5">
      <c r="A3426" s="4" t="s">
        <v>1257</v>
      </c>
      <c r="B3426" s="4" t="s">
        <v>1459</v>
      </c>
    </row>
    <row r="3427" spans="1:5">
      <c r="A3427" s="4" t="s">
        <v>1259</v>
      </c>
      <c r="B3427" s="4" t="s">
        <v>1260</v>
      </c>
    </row>
    <row r="3428" spans="1:5">
      <c r="A3428" s="4" t="s">
        <v>1884</v>
      </c>
    </row>
    <row r="3429" spans="1:5">
      <c r="A3429" s="3" t="s">
        <v>1250</v>
      </c>
    </row>
    <row r="3430" spans="1:5">
      <c r="A3430" s="4" t="s">
        <v>1262</v>
      </c>
      <c r="B3430" s="4" t="s">
        <v>492</v>
      </c>
    </row>
    <row r="3431" spans="1:5">
      <c r="A3431" s="4" t="s">
        <v>1885</v>
      </c>
    </row>
    <row r="3432" spans="1:5">
      <c r="A3432" s="3" t="s">
        <v>1250</v>
      </c>
    </row>
    <row r="3433" spans="1:5">
      <c r="A3433" s="4" t="s">
        <v>1262</v>
      </c>
      <c r="B3433" s="4" t="s">
        <v>1264</v>
      </c>
    </row>
    <row r="3434" spans="1:5">
      <c r="A3434" s="4" t="s">
        <v>1886</v>
      </c>
    </row>
    <row r="3435" spans="1:5">
      <c r="A3435" s="3" t="s">
        <v>1250</v>
      </c>
    </row>
    <row r="3436" spans="1:5">
      <c r="A3436" s="4" t="s">
        <v>1253</v>
      </c>
      <c r="B3436" s="5" t="n">
        <v>686</v>
      </c>
    </row>
    <row r="3437" spans="1:5">
      <c r="A3437" s="4" t="s">
        <v>1254</v>
      </c>
      <c r="B3437" s="7" t="n">
        <v>3072</v>
      </c>
    </row>
    <row r="3438" spans="1:5">
      <c r="A3438" s="4" t="s">
        <v>1255</v>
      </c>
      <c r="B3438" s="7" t="n">
        <v>686</v>
      </c>
    </row>
    <row r="3439" spans="1:5">
      <c r="A3439" s="4" t="s">
        <v>1256</v>
      </c>
      <c r="B3439" s="7" t="n">
        <v>3072</v>
      </c>
    </row>
    <row r="3440" spans="1:5">
      <c r="A3440" s="4" t="s">
        <v>132</v>
      </c>
      <c r="B3440" s="7" t="n">
        <v>3758</v>
      </c>
    </row>
    <row r="3441" spans="1:5">
      <c r="A3441" s="4" t="s">
        <v>1251</v>
      </c>
      <c r="B3441" s="5" t="n">
        <v>298</v>
      </c>
    </row>
    <row r="3442" spans="1:5">
      <c r="A3442" s="4" t="s">
        <v>1257</v>
      </c>
      <c r="B3442" s="4" t="s">
        <v>1505</v>
      </c>
    </row>
    <row r="3443" spans="1:5">
      <c r="A3443" s="4" t="s">
        <v>1259</v>
      </c>
      <c r="B3443" s="4" t="s">
        <v>1260</v>
      </c>
    </row>
    <row r="3444" spans="1:5">
      <c r="A3444" s="4" t="s">
        <v>1887</v>
      </c>
    </row>
    <row r="3445" spans="1:5">
      <c r="A3445" s="3" t="s">
        <v>1250</v>
      </c>
    </row>
    <row r="3446" spans="1:5">
      <c r="A3446" s="4" t="s">
        <v>1262</v>
      </c>
      <c r="B3446" s="4" t="s">
        <v>492</v>
      </c>
    </row>
    <row r="3447" spans="1:5">
      <c r="A3447" s="4" t="s">
        <v>1888</v>
      </c>
    </row>
    <row r="3448" spans="1:5">
      <c r="A3448" s="3" t="s">
        <v>1250</v>
      </c>
    </row>
    <row r="3449" spans="1:5">
      <c r="A3449" s="4" t="s">
        <v>1262</v>
      </c>
      <c r="B3449" s="4" t="s">
        <v>1264</v>
      </c>
    </row>
    <row r="3450" spans="1:5">
      <c r="A3450" s="4" t="s">
        <v>1889</v>
      </c>
    </row>
    <row r="3451" spans="1:5">
      <c r="A3451" s="3" t="s">
        <v>1250</v>
      </c>
    </row>
    <row r="3452" spans="1:5">
      <c r="A3452" s="4" t="s">
        <v>1253</v>
      </c>
      <c r="B3452" s="5" t="n">
        <v>451</v>
      </c>
    </row>
    <row r="3453" spans="1:5">
      <c r="A3453" s="4" t="s">
        <v>1254</v>
      </c>
      <c r="B3453" s="7" t="n">
        <v>3614</v>
      </c>
    </row>
    <row r="3454" spans="1:5">
      <c r="A3454" s="4" t="s">
        <v>1255</v>
      </c>
      <c r="B3454" s="7" t="n">
        <v>451</v>
      </c>
    </row>
    <row r="3455" spans="1:5">
      <c r="A3455" s="4" t="s">
        <v>1256</v>
      </c>
      <c r="B3455" s="7" t="n">
        <v>3614</v>
      </c>
    </row>
    <row r="3456" spans="1:5">
      <c r="A3456" s="4" t="s">
        <v>132</v>
      </c>
      <c r="B3456" s="7" t="n">
        <v>4065</v>
      </c>
    </row>
    <row r="3457" spans="1:5">
      <c r="A3457" s="4" t="s">
        <v>1251</v>
      </c>
      <c r="B3457" s="5" t="n">
        <v>317</v>
      </c>
    </row>
    <row r="3458" spans="1:5">
      <c r="A3458" s="4" t="s">
        <v>1257</v>
      </c>
      <c r="B3458" s="4" t="s">
        <v>1258</v>
      </c>
    </row>
    <row r="3459" spans="1:5">
      <c r="A3459" s="4" t="s">
        <v>1259</v>
      </c>
      <c r="B3459" s="4" t="s">
        <v>1260</v>
      </c>
    </row>
    <row r="3460" spans="1:5">
      <c r="A3460" s="4" t="s">
        <v>1890</v>
      </c>
    </row>
    <row r="3461" spans="1:5">
      <c r="A3461" s="3" t="s">
        <v>1250</v>
      </c>
    </row>
    <row r="3462" spans="1:5">
      <c r="A3462" s="4" t="s">
        <v>1262</v>
      </c>
      <c r="B3462" s="4" t="s">
        <v>492</v>
      </c>
    </row>
    <row r="3463" spans="1:5">
      <c r="A3463" s="4" t="s">
        <v>1891</v>
      </c>
    </row>
    <row r="3464" spans="1:5">
      <c r="A3464" s="3" t="s">
        <v>1250</v>
      </c>
    </row>
    <row r="3465" spans="1:5">
      <c r="A3465" s="4" t="s">
        <v>1262</v>
      </c>
      <c r="B3465" s="4" t="s">
        <v>1264</v>
      </c>
    </row>
    <row r="3466" spans="1:5">
      <c r="A3466" s="4" t="s">
        <v>1892</v>
      </c>
    </row>
    <row r="3467" spans="1:5">
      <c r="A3467" s="3" t="s">
        <v>1250</v>
      </c>
    </row>
    <row r="3468" spans="1:5">
      <c r="A3468" s="4" t="s">
        <v>1253</v>
      </c>
      <c r="B3468" s="5" t="n">
        <v>125</v>
      </c>
    </row>
    <row r="3469" spans="1:5">
      <c r="A3469" s="4" t="s">
        <v>1254</v>
      </c>
      <c r="B3469" s="7" t="n">
        <v>3846</v>
      </c>
    </row>
    <row r="3470" spans="1:5">
      <c r="A3470" s="4" t="s">
        <v>1255</v>
      </c>
      <c r="B3470" s="7" t="n">
        <v>125</v>
      </c>
    </row>
    <row r="3471" spans="1:5">
      <c r="A3471" s="4" t="s">
        <v>1256</v>
      </c>
      <c r="B3471" s="7" t="n">
        <v>3846</v>
      </c>
    </row>
    <row r="3472" spans="1:5">
      <c r="A3472" s="4" t="s">
        <v>132</v>
      </c>
      <c r="B3472" s="7" t="n">
        <v>3971</v>
      </c>
    </row>
    <row r="3473" spans="1:5">
      <c r="A3473" s="4" t="s">
        <v>1251</v>
      </c>
      <c r="B3473" s="5" t="n">
        <v>338</v>
      </c>
    </row>
    <row r="3474" spans="1:5">
      <c r="A3474" s="4" t="s">
        <v>1257</v>
      </c>
      <c r="B3474" s="4" t="s">
        <v>1273</v>
      </c>
    </row>
    <row r="3475" spans="1:5">
      <c r="A3475" s="4" t="s">
        <v>1259</v>
      </c>
      <c r="B3475" s="4" t="s">
        <v>1260</v>
      </c>
    </row>
    <row r="3476" spans="1:5">
      <c r="A3476" s="4" t="s">
        <v>1893</v>
      </c>
    </row>
    <row r="3477" spans="1:5">
      <c r="A3477" s="3" t="s">
        <v>1250</v>
      </c>
    </row>
    <row r="3478" spans="1:5">
      <c r="A3478" s="4" t="s">
        <v>1262</v>
      </c>
      <c r="B3478" s="4" t="s">
        <v>492</v>
      </c>
    </row>
    <row r="3479" spans="1:5">
      <c r="A3479" s="4" t="s">
        <v>1894</v>
      </c>
    </row>
    <row r="3480" spans="1:5">
      <c r="A3480" s="3" t="s">
        <v>1250</v>
      </c>
    </row>
    <row r="3481" spans="1:5">
      <c r="A3481" s="4" t="s">
        <v>1262</v>
      </c>
      <c r="B3481" s="4" t="s">
        <v>1264</v>
      </c>
    </row>
    <row r="3482" spans="1:5">
      <c r="A3482" s="4" t="s">
        <v>1895</v>
      </c>
    </row>
    <row r="3483" spans="1:5">
      <c r="A3483" s="3" t="s">
        <v>1250</v>
      </c>
    </row>
    <row r="3484" spans="1:5">
      <c r="A3484" s="4" t="s">
        <v>1253</v>
      </c>
      <c r="B3484" s="5" t="n">
        <v>197</v>
      </c>
    </row>
    <row r="3485" spans="1:5">
      <c r="A3485" s="4" t="s">
        <v>1254</v>
      </c>
      <c r="B3485" s="7" t="n">
        <v>3455</v>
      </c>
    </row>
    <row r="3486" spans="1:5">
      <c r="A3486" s="4" t="s">
        <v>1255</v>
      </c>
      <c r="B3486" s="7" t="n">
        <v>197</v>
      </c>
    </row>
    <row r="3487" spans="1:5">
      <c r="A3487" s="4" t="s">
        <v>1256</v>
      </c>
      <c r="B3487" s="7" t="n">
        <v>3455</v>
      </c>
    </row>
    <row r="3488" spans="1:5">
      <c r="A3488" s="4" t="s">
        <v>132</v>
      </c>
      <c r="B3488" s="7" t="n">
        <v>3652</v>
      </c>
    </row>
    <row r="3489" spans="1:5">
      <c r="A3489" s="4" t="s">
        <v>1251</v>
      </c>
      <c r="B3489" s="5" t="n">
        <v>303</v>
      </c>
    </row>
    <row r="3490" spans="1:5">
      <c r="A3490" s="4" t="s">
        <v>1257</v>
      </c>
      <c r="B3490" s="4" t="s">
        <v>1333</v>
      </c>
    </row>
    <row r="3491" spans="1:5">
      <c r="A3491" s="4" t="s">
        <v>1259</v>
      </c>
      <c r="B3491" s="4" t="s">
        <v>1260</v>
      </c>
    </row>
    <row r="3492" spans="1:5">
      <c r="A3492" s="4" t="s">
        <v>1896</v>
      </c>
    </row>
    <row r="3493" spans="1:5">
      <c r="A3493" s="3" t="s">
        <v>1250</v>
      </c>
    </row>
    <row r="3494" spans="1:5">
      <c r="A3494" s="4" t="s">
        <v>1262</v>
      </c>
      <c r="B3494" s="4" t="s">
        <v>492</v>
      </c>
    </row>
    <row r="3495" spans="1:5">
      <c r="A3495" s="4" t="s">
        <v>1897</v>
      </c>
    </row>
    <row r="3496" spans="1:5">
      <c r="A3496" s="3" t="s">
        <v>1250</v>
      </c>
    </row>
    <row r="3497" spans="1:5">
      <c r="A3497" s="4" t="s">
        <v>1262</v>
      </c>
      <c r="B3497" s="4" t="s">
        <v>1264</v>
      </c>
    </row>
    <row r="3498" spans="1:5">
      <c r="A3498" s="4" t="s">
        <v>1898</v>
      </c>
    </row>
    <row r="3499" spans="1:5">
      <c r="A3499" s="3" t="s">
        <v>1250</v>
      </c>
    </row>
    <row r="3500" spans="1:5">
      <c r="A3500" s="4" t="s">
        <v>1253</v>
      </c>
      <c r="B3500" s="5" t="n">
        <v>74</v>
      </c>
    </row>
    <row r="3501" spans="1:5">
      <c r="A3501" s="4" t="s">
        <v>1254</v>
      </c>
      <c r="B3501" s="7" t="n">
        <v>3587</v>
      </c>
    </row>
    <row r="3502" spans="1:5">
      <c r="A3502" s="4" t="s">
        <v>1255</v>
      </c>
      <c r="B3502" s="7" t="n">
        <v>74</v>
      </c>
    </row>
    <row r="3503" spans="1:5">
      <c r="A3503" s="4" t="s">
        <v>1256</v>
      </c>
      <c r="B3503" s="7" t="n">
        <v>3587</v>
      </c>
    </row>
    <row r="3504" spans="1:5">
      <c r="A3504" s="4" t="s">
        <v>132</v>
      </c>
      <c r="B3504" s="7" t="n">
        <v>3661</v>
      </c>
    </row>
    <row r="3505" spans="1:5">
      <c r="A3505" s="4" t="s">
        <v>1251</v>
      </c>
      <c r="B3505" s="5" t="n">
        <v>325</v>
      </c>
    </row>
    <row r="3506" spans="1:5">
      <c r="A3506" s="4" t="s">
        <v>1257</v>
      </c>
      <c r="B3506" s="4" t="s">
        <v>1505</v>
      </c>
    </row>
    <row r="3507" spans="1:5">
      <c r="A3507" s="4" t="s">
        <v>1259</v>
      </c>
      <c r="B3507" s="4" t="s">
        <v>1260</v>
      </c>
    </row>
    <row r="3508" spans="1:5">
      <c r="A3508" s="4" t="s">
        <v>1899</v>
      </c>
    </row>
    <row r="3509" spans="1:5">
      <c r="A3509" s="3" t="s">
        <v>1250</v>
      </c>
    </row>
    <row r="3510" spans="1:5">
      <c r="A3510" s="4" t="s">
        <v>1262</v>
      </c>
      <c r="B3510" s="4" t="s">
        <v>492</v>
      </c>
    </row>
    <row r="3511" spans="1:5">
      <c r="A3511" s="4" t="s">
        <v>1900</v>
      </c>
    </row>
    <row r="3512" spans="1:5">
      <c r="A3512" s="3" t="s">
        <v>1250</v>
      </c>
    </row>
    <row r="3513" spans="1:5">
      <c r="A3513" s="4" t="s">
        <v>1262</v>
      </c>
      <c r="B3513" s="4" t="s">
        <v>1264</v>
      </c>
    </row>
    <row r="3514" spans="1:5">
      <c r="A3514" s="4" t="s">
        <v>1901</v>
      </c>
    </row>
    <row r="3515" spans="1:5">
      <c r="A3515" s="3" t="s">
        <v>1250</v>
      </c>
    </row>
    <row r="3516" spans="1:5">
      <c r="A3516" s="4" t="s">
        <v>1253</v>
      </c>
      <c r="B3516" s="5" t="n">
        <v>196</v>
      </c>
    </row>
    <row r="3517" spans="1:5">
      <c r="A3517" s="4" t="s">
        <v>1254</v>
      </c>
      <c r="B3517" s="7" t="n">
        <v>3389</v>
      </c>
    </row>
    <row r="3518" spans="1:5">
      <c r="A3518" s="4" t="s">
        <v>1255</v>
      </c>
      <c r="B3518" s="7" t="n">
        <v>196</v>
      </c>
    </row>
    <row r="3519" spans="1:5">
      <c r="A3519" s="4" t="s">
        <v>1256</v>
      </c>
      <c r="B3519" s="7" t="n">
        <v>3389</v>
      </c>
    </row>
    <row r="3520" spans="1:5">
      <c r="A3520" s="4" t="s">
        <v>132</v>
      </c>
      <c r="B3520" s="7" t="n">
        <v>3585</v>
      </c>
    </row>
    <row r="3521" spans="1:5">
      <c r="A3521" s="4" t="s">
        <v>1251</v>
      </c>
      <c r="B3521" s="5" t="n">
        <v>311</v>
      </c>
    </row>
    <row r="3522" spans="1:5">
      <c r="A3522" s="4" t="s">
        <v>1257</v>
      </c>
      <c r="B3522" s="4" t="s">
        <v>1325</v>
      </c>
    </row>
    <row r="3523" spans="1:5">
      <c r="A3523" s="4" t="s">
        <v>1259</v>
      </c>
      <c r="B3523" s="4" t="s">
        <v>1260</v>
      </c>
    </row>
    <row r="3524" spans="1:5">
      <c r="A3524" s="4" t="s">
        <v>1902</v>
      </c>
    </row>
    <row r="3525" spans="1:5">
      <c r="A3525" s="3" t="s">
        <v>1250</v>
      </c>
    </row>
    <row r="3526" spans="1:5">
      <c r="A3526" s="4" t="s">
        <v>1262</v>
      </c>
      <c r="B3526" s="4" t="s">
        <v>492</v>
      </c>
    </row>
    <row r="3527" spans="1:5">
      <c r="A3527" s="4" t="s">
        <v>1903</v>
      </c>
    </row>
    <row r="3528" spans="1:5">
      <c r="A3528" s="3" t="s">
        <v>1250</v>
      </c>
    </row>
    <row r="3529" spans="1:5">
      <c r="A3529" s="4" t="s">
        <v>1262</v>
      </c>
      <c r="B3529" s="4" t="s">
        <v>1264</v>
      </c>
    </row>
    <row r="3530" spans="1:5">
      <c r="A3530" s="4" t="s">
        <v>1904</v>
      </c>
    </row>
    <row r="3531" spans="1:5">
      <c r="A3531" s="3" t="s">
        <v>1250</v>
      </c>
    </row>
    <row r="3532" spans="1:5">
      <c r="A3532" s="4" t="s">
        <v>1253</v>
      </c>
      <c r="B3532" s="5" t="n">
        <v>243</v>
      </c>
    </row>
    <row r="3533" spans="1:5">
      <c r="A3533" s="4" t="s">
        <v>1254</v>
      </c>
      <c r="B3533" s="7" t="n">
        <v>3253</v>
      </c>
    </row>
    <row r="3534" spans="1:5">
      <c r="A3534" s="4" t="s">
        <v>1255</v>
      </c>
      <c r="B3534" s="7" t="n">
        <v>243</v>
      </c>
    </row>
    <row r="3535" spans="1:5">
      <c r="A3535" s="4" t="s">
        <v>1256</v>
      </c>
      <c r="B3535" s="7" t="n">
        <v>3253</v>
      </c>
    </row>
    <row r="3536" spans="1:5">
      <c r="A3536" s="4" t="s">
        <v>132</v>
      </c>
      <c r="B3536" s="7" t="n">
        <v>3496</v>
      </c>
    </row>
    <row r="3537" spans="1:5">
      <c r="A3537" s="4" t="s">
        <v>1251</v>
      </c>
      <c r="B3537" s="5" t="n">
        <v>296</v>
      </c>
    </row>
    <row r="3538" spans="1:5">
      <c r="A3538" s="4" t="s">
        <v>1257</v>
      </c>
      <c r="B3538" s="4" t="s">
        <v>1320</v>
      </c>
    </row>
    <row r="3539" spans="1:5">
      <c r="A3539" s="4" t="s">
        <v>1259</v>
      </c>
      <c r="B3539" s="4" t="s">
        <v>1260</v>
      </c>
    </row>
    <row r="3540" spans="1:5">
      <c r="A3540" s="4" t="s">
        <v>1905</v>
      </c>
    </row>
    <row r="3541" spans="1:5">
      <c r="A3541" s="3" t="s">
        <v>1250</v>
      </c>
    </row>
    <row r="3542" spans="1:5">
      <c r="A3542" s="4" t="s">
        <v>1262</v>
      </c>
      <c r="B3542" s="4" t="s">
        <v>492</v>
      </c>
    </row>
    <row r="3543" spans="1:5">
      <c r="A3543" s="4" t="s">
        <v>1906</v>
      </c>
    </row>
    <row r="3544" spans="1:5">
      <c r="A3544" s="3" t="s">
        <v>1250</v>
      </c>
    </row>
    <row r="3545" spans="1:5">
      <c r="A3545" s="4" t="s">
        <v>1262</v>
      </c>
      <c r="B3545" s="4" t="s">
        <v>1264</v>
      </c>
    </row>
    <row r="3546" spans="1:5">
      <c r="A3546" s="4" t="s">
        <v>1907</v>
      </c>
    </row>
    <row r="3547" spans="1:5">
      <c r="A3547" s="3" t="s">
        <v>1250</v>
      </c>
    </row>
    <row r="3548" spans="1:5">
      <c r="A3548" s="4" t="s">
        <v>1253</v>
      </c>
      <c r="B3548" s="5" t="n">
        <v>315</v>
      </c>
    </row>
    <row r="3549" spans="1:5">
      <c r="A3549" s="4" t="s">
        <v>1254</v>
      </c>
      <c r="B3549" s="7" t="n">
        <v>1551</v>
      </c>
    </row>
    <row r="3550" spans="1:5">
      <c r="A3550" s="4" t="s">
        <v>1255</v>
      </c>
      <c r="B3550" s="7" t="n">
        <v>315</v>
      </c>
    </row>
    <row r="3551" spans="1:5">
      <c r="A3551" s="4" t="s">
        <v>1256</v>
      </c>
      <c r="B3551" s="7" t="n">
        <v>1551</v>
      </c>
    </row>
    <row r="3552" spans="1:5">
      <c r="A3552" s="4" t="s">
        <v>132</v>
      </c>
      <c r="B3552" s="7" t="n">
        <v>1866</v>
      </c>
    </row>
    <row r="3553" spans="1:5">
      <c r="A3553" s="4" t="s">
        <v>1251</v>
      </c>
      <c r="B3553" s="5" t="n">
        <v>154</v>
      </c>
    </row>
    <row r="3554" spans="1:5">
      <c r="A3554" s="4" t="s">
        <v>1257</v>
      </c>
      <c r="B3554" s="4" t="s">
        <v>1543</v>
      </c>
    </row>
    <row r="3555" spans="1:5">
      <c r="A3555" s="4" t="s">
        <v>1259</v>
      </c>
      <c r="B3555" s="4" t="s">
        <v>1321</v>
      </c>
    </row>
    <row r="3556" spans="1:5">
      <c r="A3556" s="4" t="s">
        <v>1908</v>
      </c>
    </row>
    <row r="3557" spans="1:5">
      <c r="A3557" s="3" t="s">
        <v>1250</v>
      </c>
    </row>
    <row r="3558" spans="1:5">
      <c r="A3558" s="4" t="s">
        <v>1262</v>
      </c>
      <c r="B3558" s="4" t="s">
        <v>492</v>
      </c>
    </row>
    <row r="3559" spans="1:5">
      <c r="A3559" s="4" t="s">
        <v>1909</v>
      </c>
    </row>
    <row r="3560" spans="1:5">
      <c r="A3560" s="3" t="s">
        <v>1250</v>
      </c>
    </row>
    <row r="3561" spans="1:5">
      <c r="A3561" s="4" t="s">
        <v>1262</v>
      </c>
      <c r="B3561" s="4" t="s">
        <v>1264</v>
      </c>
    </row>
    <row r="3562" spans="1:5">
      <c r="A3562" s="4" t="s">
        <v>1910</v>
      </c>
    </row>
    <row r="3563" spans="1:5">
      <c r="A3563" s="3" t="s">
        <v>1250</v>
      </c>
    </row>
    <row r="3564" spans="1:5">
      <c r="A3564" s="4" t="s">
        <v>1253</v>
      </c>
      <c r="B3564" s="5" t="n">
        <v>121</v>
      </c>
    </row>
    <row r="3565" spans="1:5">
      <c r="A3565" s="4" t="s">
        <v>1254</v>
      </c>
      <c r="B3565" s="7" t="n">
        <v>2979</v>
      </c>
    </row>
    <row r="3566" spans="1:5">
      <c r="A3566" s="4" t="s">
        <v>1255</v>
      </c>
      <c r="B3566" s="7" t="n">
        <v>121</v>
      </c>
    </row>
    <row r="3567" spans="1:5">
      <c r="A3567" s="4" t="s">
        <v>1256</v>
      </c>
      <c r="B3567" s="7" t="n">
        <v>2979</v>
      </c>
    </row>
    <row r="3568" spans="1:5">
      <c r="A3568" s="4" t="s">
        <v>132</v>
      </c>
      <c r="B3568" s="7" t="n">
        <v>3100</v>
      </c>
    </row>
    <row r="3569" spans="1:5">
      <c r="A3569" s="4" t="s">
        <v>1251</v>
      </c>
      <c r="B3569" s="5" t="n">
        <v>219</v>
      </c>
    </row>
    <row r="3570" spans="1:5">
      <c r="A3570" s="4" t="s">
        <v>1257</v>
      </c>
      <c r="B3570" s="4" t="s">
        <v>1405</v>
      </c>
    </row>
    <row r="3571" spans="1:5">
      <c r="A3571" s="4" t="s">
        <v>1259</v>
      </c>
      <c r="B3571" s="4" t="s">
        <v>1321</v>
      </c>
    </row>
    <row r="3572" spans="1:5">
      <c r="A3572" s="4" t="s">
        <v>1911</v>
      </c>
    </row>
    <row r="3573" spans="1:5">
      <c r="A3573" s="3" t="s">
        <v>1250</v>
      </c>
    </row>
    <row r="3574" spans="1:5">
      <c r="A3574" s="4" t="s">
        <v>1262</v>
      </c>
      <c r="B3574" s="4" t="s">
        <v>492</v>
      </c>
    </row>
    <row r="3575" spans="1:5">
      <c r="A3575" s="4" t="s">
        <v>1912</v>
      </c>
    </row>
    <row r="3576" spans="1:5">
      <c r="A3576" s="3" t="s">
        <v>1250</v>
      </c>
    </row>
    <row r="3577" spans="1:5">
      <c r="A3577" s="4" t="s">
        <v>1262</v>
      </c>
      <c r="B3577" s="4" t="s">
        <v>1264</v>
      </c>
    </row>
    <row r="3578" spans="1:5">
      <c r="A3578" s="4" t="s">
        <v>1913</v>
      </c>
    </row>
    <row r="3579" spans="1:5">
      <c r="A3579" s="3" t="s">
        <v>1250</v>
      </c>
    </row>
    <row r="3580" spans="1:5">
      <c r="A3580" s="4" t="s">
        <v>1253</v>
      </c>
      <c r="B3580" s="5" t="n">
        <v>103</v>
      </c>
    </row>
    <row r="3581" spans="1:5">
      <c r="A3581" s="4" t="s">
        <v>1254</v>
      </c>
      <c r="B3581" s="7" t="n">
        <v>3327</v>
      </c>
    </row>
    <row r="3582" spans="1:5">
      <c r="A3582" s="4" t="s">
        <v>1255</v>
      </c>
      <c r="B3582" s="7" t="n">
        <v>103</v>
      </c>
    </row>
    <row r="3583" spans="1:5">
      <c r="A3583" s="4" t="s">
        <v>1256</v>
      </c>
      <c r="B3583" s="7" t="n">
        <v>3327</v>
      </c>
    </row>
    <row r="3584" spans="1:5">
      <c r="A3584" s="4" t="s">
        <v>132</v>
      </c>
      <c r="B3584" s="7" t="n">
        <v>3430</v>
      </c>
    </row>
    <row r="3585" spans="1:5">
      <c r="A3585" s="4" t="s">
        <v>1251</v>
      </c>
      <c r="B3585" s="5" t="n">
        <v>260</v>
      </c>
    </row>
    <row r="3586" spans="1:5">
      <c r="A3586" s="4" t="s">
        <v>1257</v>
      </c>
      <c r="B3586" s="4" t="s">
        <v>1337</v>
      </c>
    </row>
    <row r="3587" spans="1:5">
      <c r="A3587" s="4" t="s">
        <v>1259</v>
      </c>
      <c r="B3587" s="4" t="s">
        <v>1321</v>
      </c>
    </row>
    <row r="3588" spans="1:5">
      <c r="A3588" s="4" t="s">
        <v>1914</v>
      </c>
    </row>
    <row r="3589" spans="1:5">
      <c r="A3589" s="3" t="s">
        <v>1250</v>
      </c>
    </row>
    <row r="3590" spans="1:5">
      <c r="A3590" s="4" t="s">
        <v>1262</v>
      </c>
      <c r="B3590" s="4" t="s">
        <v>492</v>
      </c>
    </row>
    <row r="3591" spans="1:5">
      <c r="A3591" s="4" t="s">
        <v>1915</v>
      </c>
    </row>
    <row r="3592" spans="1:5">
      <c r="A3592" s="3" t="s">
        <v>1250</v>
      </c>
    </row>
    <row r="3593" spans="1:5">
      <c r="A3593" s="4" t="s">
        <v>1262</v>
      </c>
      <c r="B3593" s="4" t="s">
        <v>1264</v>
      </c>
    </row>
    <row r="3594" spans="1:5">
      <c r="A3594" s="4" t="s">
        <v>1916</v>
      </c>
    </row>
    <row r="3595" spans="1:5">
      <c r="A3595" s="3" t="s">
        <v>1250</v>
      </c>
    </row>
    <row r="3596" spans="1:5">
      <c r="A3596" s="4" t="s">
        <v>1253</v>
      </c>
      <c r="B3596" s="5" t="n">
        <v>324</v>
      </c>
    </row>
    <row r="3597" spans="1:5">
      <c r="A3597" s="4" t="s">
        <v>1254</v>
      </c>
      <c r="B3597" s="7" t="n">
        <v>3383</v>
      </c>
    </row>
    <row r="3598" spans="1:5">
      <c r="A3598" s="4" t="s">
        <v>1255</v>
      </c>
      <c r="B3598" s="7" t="n">
        <v>324</v>
      </c>
    </row>
    <row r="3599" spans="1:5">
      <c r="A3599" s="4" t="s">
        <v>1256</v>
      </c>
      <c r="B3599" s="7" t="n">
        <v>3383</v>
      </c>
    </row>
    <row r="3600" spans="1:5">
      <c r="A3600" s="4" t="s">
        <v>132</v>
      </c>
      <c r="B3600" s="7" t="n">
        <v>3707</v>
      </c>
    </row>
    <row r="3601" spans="1:5">
      <c r="A3601" s="4" t="s">
        <v>1251</v>
      </c>
      <c r="B3601" s="5" t="n">
        <v>259</v>
      </c>
    </row>
    <row r="3602" spans="1:5">
      <c r="A3602" s="4" t="s">
        <v>1257</v>
      </c>
      <c r="B3602" s="4" t="s">
        <v>1291</v>
      </c>
    </row>
    <row r="3603" spans="1:5">
      <c r="A3603" s="4" t="s">
        <v>1259</v>
      </c>
      <c r="B3603" s="4" t="s">
        <v>1321</v>
      </c>
    </row>
    <row r="3604" spans="1:5">
      <c r="A3604" s="4" t="s">
        <v>1917</v>
      </c>
    </row>
    <row r="3605" spans="1:5">
      <c r="A3605" s="3" t="s">
        <v>1250</v>
      </c>
    </row>
    <row r="3606" spans="1:5">
      <c r="A3606" s="4" t="s">
        <v>1262</v>
      </c>
      <c r="B3606" s="4" t="s">
        <v>492</v>
      </c>
    </row>
    <row r="3607" spans="1:5">
      <c r="A3607" s="4" t="s">
        <v>1918</v>
      </c>
    </row>
    <row r="3608" spans="1:5">
      <c r="A3608" s="3" t="s">
        <v>1250</v>
      </c>
    </row>
    <row r="3609" spans="1:5">
      <c r="A3609" s="4" t="s">
        <v>1262</v>
      </c>
      <c r="B3609" s="4" t="s">
        <v>1264</v>
      </c>
    </row>
    <row r="3610" spans="1:5">
      <c r="A3610" s="4" t="s">
        <v>1919</v>
      </c>
    </row>
    <row r="3611" spans="1:5">
      <c r="A3611" s="3" t="s">
        <v>1250</v>
      </c>
    </row>
    <row r="3612" spans="1:5">
      <c r="A3612" s="4" t="s">
        <v>1253</v>
      </c>
      <c r="B3612" s="5" t="n">
        <v>285</v>
      </c>
    </row>
    <row r="3613" spans="1:5">
      <c r="A3613" s="4" t="s">
        <v>1254</v>
      </c>
      <c r="B3613" s="7" t="n">
        <v>3436</v>
      </c>
    </row>
    <row r="3614" spans="1:5">
      <c r="A3614" s="4" t="s">
        <v>1255</v>
      </c>
      <c r="B3614" s="7" t="n">
        <v>285</v>
      </c>
    </row>
    <row r="3615" spans="1:5">
      <c r="A3615" s="4" t="s">
        <v>1256</v>
      </c>
      <c r="B3615" s="7" t="n">
        <v>3436</v>
      </c>
    </row>
    <row r="3616" spans="1:5">
      <c r="A3616" s="4" t="s">
        <v>132</v>
      </c>
      <c r="B3616" s="7" t="n">
        <v>3721</v>
      </c>
    </row>
    <row r="3617" spans="1:5">
      <c r="A3617" s="4" t="s">
        <v>1251</v>
      </c>
      <c r="B3617" s="5" t="n">
        <v>263</v>
      </c>
    </row>
    <row r="3618" spans="1:5">
      <c r="A3618" s="4" t="s">
        <v>1257</v>
      </c>
      <c r="B3618" s="4" t="s">
        <v>1329</v>
      </c>
    </row>
    <row r="3619" spans="1:5">
      <c r="A3619" s="4" t="s">
        <v>1259</v>
      </c>
      <c r="B3619" s="4" t="s">
        <v>1321</v>
      </c>
    </row>
    <row r="3620" spans="1:5">
      <c r="A3620" s="4" t="s">
        <v>1920</v>
      </c>
    </row>
    <row r="3621" spans="1:5">
      <c r="A3621" s="3" t="s">
        <v>1250</v>
      </c>
    </row>
    <row r="3622" spans="1:5">
      <c r="A3622" s="4" t="s">
        <v>1262</v>
      </c>
      <c r="B3622" s="4" t="s">
        <v>492</v>
      </c>
    </row>
    <row r="3623" spans="1:5">
      <c r="A3623" s="4" t="s">
        <v>1921</v>
      </c>
    </row>
    <row r="3624" spans="1:5">
      <c r="A3624" s="3" t="s">
        <v>1250</v>
      </c>
    </row>
    <row r="3625" spans="1:5">
      <c r="A3625" s="4" t="s">
        <v>1262</v>
      </c>
      <c r="B3625" s="4" t="s">
        <v>1264</v>
      </c>
    </row>
    <row r="3626" spans="1:5">
      <c r="A3626" s="4" t="s">
        <v>1922</v>
      </c>
    </row>
    <row r="3627" spans="1:5">
      <c r="A3627" s="3" t="s">
        <v>1250</v>
      </c>
    </row>
    <row r="3628" spans="1:5">
      <c r="A3628" s="4" t="s">
        <v>1253</v>
      </c>
      <c r="B3628" s="5" t="n">
        <v>88</v>
      </c>
    </row>
    <row r="3629" spans="1:5">
      <c r="A3629" s="4" t="s">
        <v>1254</v>
      </c>
      <c r="B3629" s="7" t="n">
        <v>4074</v>
      </c>
    </row>
    <row r="3630" spans="1:5">
      <c r="A3630" s="4" t="s">
        <v>1255</v>
      </c>
      <c r="B3630" s="7" t="n">
        <v>88</v>
      </c>
    </row>
    <row r="3631" spans="1:5">
      <c r="A3631" s="4" t="s">
        <v>1256</v>
      </c>
      <c r="B3631" s="7" t="n">
        <v>4074</v>
      </c>
    </row>
    <row r="3632" spans="1:5">
      <c r="A3632" s="4" t="s">
        <v>132</v>
      </c>
      <c r="B3632" s="7" t="n">
        <v>4162</v>
      </c>
    </row>
    <row r="3633" spans="1:5">
      <c r="A3633" s="4" t="s">
        <v>1251</v>
      </c>
      <c r="B3633" s="5" t="n">
        <v>334</v>
      </c>
    </row>
    <row r="3634" spans="1:5">
      <c r="A3634" s="4" t="s">
        <v>1257</v>
      </c>
      <c r="B3634" s="4" t="s">
        <v>1298</v>
      </c>
    </row>
    <row r="3635" spans="1:5">
      <c r="A3635" s="4" t="s">
        <v>1259</v>
      </c>
      <c r="B3635" s="4" t="s">
        <v>1321</v>
      </c>
    </row>
    <row r="3636" spans="1:5">
      <c r="A3636" s="4" t="s">
        <v>1923</v>
      </c>
    </row>
    <row r="3637" spans="1:5">
      <c r="A3637" s="3" t="s">
        <v>1250</v>
      </c>
    </row>
    <row r="3638" spans="1:5">
      <c r="A3638" s="4" t="s">
        <v>1262</v>
      </c>
      <c r="B3638" s="4" t="s">
        <v>492</v>
      </c>
    </row>
    <row r="3639" spans="1:5">
      <c r="A3639" s="4" t="s">
        <v>1924</v>
      </c>
    </row>
    <row r="3640" spans="1:5">
      <c r="A3640" s="3" t="s">
        <v>1250</v>
      </c>
    </row>
    <row r="3641" spans="1:5">
      <c r="A3641" s="4" t="s">
        <v>1262</v>
      </c>
      <c r="B3641" s="4" t="s">
        <v>1264</v>
      </c>
    </row>
    <row r="3642" spans="1:5">
      <c r="A3642" s="4" t="s">
        <v>1925</v>
      </c>
    </row>
    <row r="3643" spans="1:5">
      <c r="A3643" s="3" t="s">
        <v>1250</v>
      </c>
    </row>
    <row r="3644" spans="1:5">
      <c r="A3644" s="4" t="s">
        <v>1253</v>
      </c>
      <c r="B3644" s="5" t="n">
        <v>56</v>
      </c>
    </row>
    <row r="3645" spans="1:5">
      <c r="A3645" s="4" t="s">
        <v>1254</v>
      </c>
      <c r="B3645" s="7" t="n">
        <v>3997</v>
      </c>
    </row>
    <row r="3646" spans="1:5">
      <c r="A3646" s="4" t="s">
        <v>1255</v>
      </c>
      <c r="B3646" s="7" t="n">
        <v>56</v>
      </c>
    </row>
    <row r="3647" spans="1:5">
      <c r="A3647" s="4" t="s">
        <v>1256</v>
      </c>
      <c r="B3647" s="7" t="n">
        <v>3997</v>
      </c>
    </row>
    <row r="3648" spans="1:5">
      <c r="A3648" s="4" t="s">
        <v>132</v>
      </c>
      <c r="B3648" s="7" t="n">
        <v>4053</v>
      </c>
    </row>
    <row r="3649" spans="1:5">
      <c r="A3649" s="4" t="s">
        <v>1251</v>
      </c>
      <c r="B3649" s="5" t="n">
        <v>335</v>
      </c>
    </row>
    <row r="3650" spans="1:5">
      <c r="A3650" s="4" t="s">
        <v>1257</v>
      </c>
      <c r="B3650" s="4" t="s">
        <v>1291</v>
      </c>
    </row>
    <row r="3651" spans="1:5">
      <c r="A3651" s="4" t="s">
        <v>1259</v>
      </c>
      <c r="B3651" s="4" t="s">
        <v>1321</v>
      </c>
    </row>
    <row r="3652" spans="1:5">
      <c r="A3652" s="4" t="s">
        <v>1926</v>
      </c>
    </row>
    <row r="3653" spans="1:5">
      <c r="A3653" s="3" t="s">
        <v>1250</v>
      </c>
    </row>
    <row r="3654" spans="1:5">
      <c r="A3654" s="4" t="s">
        <v>1262</v>
      </c>
      <c r="B3654" s="4" t="s">
        <v>492</v>
      </c>
    </row>
    <row r="3655" spans="1:5">
      <c r="A3655" s="4" t="s">
        <v>1927</v>
      </c>
    </row>
    <row r="3656" spans="1:5">
      <c r="A3656" s="3" t="s">
        <v>1250</v>
      </c>
    </row>
    <row r="3657" spans="1:5">
      <c r="A3657" s="4" t="s">
        <v>1262</v>
      </c>
      <c r="B3657" s="4" t="s">
        <v>1264</v>
      </c>
    </row>
    <row r="3658" spans="1:5">
      <c r="A3658" s="4" t="s">
        <v>1928</v>
      </c>
    </row>
    <row r="3659" spans="1:5">
      <c r="A3659" s="3" t="s">
        <v>1250</v>
      </c>
    </row>
    <row r="3660" spans="1:5">
      <c r="A3660" s="4" t="s">
        <v>1253</v>
      </c>
      <c r="B3660" s="5" t="n">
        <v>69</v>
      </c>
    </row>
    <row r="3661" spans="1:5">
      <c r="A3661" s="4" t="s">
        <v>1254</v>
      </c>
      <c r="B3661" s="7" t="n">
        <v>3813</v>
      </c>
    </row>
    <row r="3662" spans="1:5">
      <c r="A3662" s="4" t="s">
        <v>1255</v>
      </c>
      <c r="B3662" s="7" t="n">
        <v>69</v>
      </c>
    </row>
    <row r="3663" spans="1:5">
      <c r="A3663" s="4" t="s">
        <v>1256</v>
      </c>
      <c r="B3663" s="7" t="n">
        <v>3813</v>
      </c>
    </row>
    <row r="3664" spans="1:5">
      <c r="A3664" s="4" t="s">
        <v>132</v>
      </c>
      <c r="B3664" s="7" t="n">
        <v>3882</v>
      </c>
    </row>
    <row r="3665" spans="1:5">
      <c r="A3665" s="4" t="s">
        <v>1251</v>
      </c>
      <c r="B3665" s="5" t="n">
        <v>317</v>
      </c>
    </row>
    <row r="3666" spans="1:5">
      <c r="A3666" s="4" t="s">
        <v>1257</v>
      </c>
      <c r="B3666" s="4" t="s">
        <v>1310</v>
      </c>
    </row>
    <row r="3667" spans="1:5">
      <c r="A3667" s="4" t="s">
        <v>1259</v>
      </c>
      <c r="B3667" s="4" t="s">
        <v>1321</v>
      </c>
    </row>
    <row r="3668" spans="1:5">
      <c r="A3668" s="4" t="s">
        <v>1929</v>
      </c>
    </row>
    <row r="3669" spans="1:5">
      <c r="A3669" s="3" t="s">
        <v>1250</v>
      </c>
    </row>
    <row r="3670" spans="1:5">
      <c r="A3670" s="4" t="s">
        <v>1262</v>
      </c>
      <c r="B3670" s="4" t="s">
        <v>492</v>
      </c>
    </row>
    <row r="3671" spans="1:5">
      <c r="A3671" s="4" t="s">
        <v>1930</v>
      </c>
    </row>
    <row r="3672" spans="1:5">
      <c r="A3672" s="3" t="s">
        <v>1250</v>
      </c>
    </row>
    <row r="3673" spans="1:5">
      <c r="A3673" s="4" t="s">
        <v>1262</v>
      </c>
      <c r="B3673" s="4" t="s">
        <v>1264</v>
      </c>
    </row>
    <row r="3674" spans="1:5">
      <c r="A3674" s="4" t="s">
        <v>1931</v>
      </c>
    </row>
    <row r="3675" spans="1:5">
      <c r="A3675" s="3" t="s">
        <v>1250</v>
      </c>
    </row>
    <row r="3676" spans="1:5">
      <c r="A3676" s="4" t="s">
        <v>1397</v>
      </c>
      <c r="B3676" s="5" t="n">
        <v>18260</v>
      </c>
    </row>
    <row r="3677" spans="1:5">
      <c r="A3677" s="4" t="s">
        <v>1253</v>
      </c>
      <c r="B3677" s="7" t="n">
        <v>24395</v>
      </c>
    </row>
    <row r="3678" spans="1:5">
      <c r="A3678" s="4" t="s">
        <v>1255</v>
      </c>
      <c r="B3678" s="7" t="n">
        <v>24395</v>
      </c>
    </row>
    <row r="3679" spans="1:5">
      <c r="A3679" s="4" t="s">
        <v>132</v>
      </c>
      <c r="B3679" s="5" t="n">
        <v>24395</v>
      </c>
    </row>
    <row r="3680" spans="1:5">
      <c r="A3680" s="4" t="s">
        <v>1257</v>
      </c>
      <c r="B3680" s="4" t="s">
        <v>1752</v>
      </c>
    </row>
    <row r="3681" spans="1:5">
      <c r="A3681" s="4" t="s">
        <v>1259</v>
      </c>
      <c r="B3681" s="4" t="s">
        <v>1321</v>
      </c>
    </row>
    <row r="3682" spans="1:5">
      <c r="A3682" s="4" t="s">
        <v>1932</v>
      </c>
    </row>
    <row r="3683" spans="1:5">
      <c r="A3683" s="3" t="s">
        <v>1250</v>
      </c>
    </row>
    <row r="3684" spans="1:5">
      <c r="A3684" s="4" t="s">
        <v>1253</v>
      </c>
      <c r="B3684" s="5" t="n">
        <v>769</v>
      </c>
    </row>
    <row r="3685" spans="1:5">
      <c r="A3685" s="4" t="s">
        <v>1254</v>
      </c>
      <c r="B3685" s="7" t="n">
        <v>4176</v>
      </c>
    </row>
    <row r="3686" spans="1:5">
      <c r="A3686" s="4" t="s">
        <v>1255</v>
      </c>
      <c r="B3686" s="7" t="n">
        <v>769</v>
      </c>
    </row>
    <row r="3687" spans="1:5">
      <c r="A3687" s="4" t="s">
        <v>1256</v>
      </c>
      <c r="B3687" s="7" t="n">
        <v>4176</v>
      </c>
    </row>
    <row r="3688" spans="1:5">
      <c r="A3688" s="4" t="s">
        <v>132</v>
      </c>
      <c r="B3688" s="7" t="n">
        <v>4945</v>
      </c>
    </row>
    <row r="3689" spans="1:5">
      <c r="A3689" s="4" t="s">
        <v>1251</v>
      </c>
      <c r="B3689" s="5" t="n">
        <v>304</v>
      </c>
    </row>
    <row r="3690" spans="1:5">
      <c r="A3690" s="4" t="s">
        <v>1257</v>
      </c>
      <c r="B3690" s="4" t="s">
        <v>1480</v>
      </c>
    </row>
    <row r="3691" spans="1:5">
      <c r="A3691" s="4" t="s">
        <v>1259</v>
      </c>
      <c r="B3691" s="4" t="s">
        <v>1321</v>
      </c>
    </row>
    <row r="3692" spans="1:5">
      <c r="A3692" s="4" t="s">
        <v>1933</v>
      </c>
    </row>
    <row r="3693" spans="1:5">
      <c r="A3693" s="3" t="s">
        <v>1250</v>
      </c>
    </row>
    <row r="3694" spans="1:5">
      <c r="A3694" s="4" t="s">
        <v>1262</v>
      </c>
      <c r="B3694" s="4" t="s">
        <v>492</v>
      </c>
    </row>
    <row r="3695" spans="1:5">
      <c r="A3695" s="4" t="s">
        <v>1934</v>
      </c>
    </row>
    <row r="3696" spans="1:5">
      <c r="A3696" s="3" t="s">
        <v>1250</v>
      </c>
    </row>
    <row r="3697" spans="1:5">
      <c r="A3697" s="4" t="s">
        <v>1262</v>
      </c>
      <c r="B3697" s="4" t="s">
        <v>1264</v>
      </c>
    </row>
    <row r="3698" spans="1:5">
      <c r="A3698" s="4" t="s">
        <v>1935</v>
      </c>
    </row>
    <row r="3699" spans="1:5">
      <c r="A3699" s="3" t="s">
        <v>1250</v>
      </c>
    </row>
    <row r="3700" spans="1:5">
      <c r="A3700" s="4" t="s">
        <v>1253</v>
      </c>
      <c r="B3700" s="5" t="n">
        <v>1184</v>
      </c>
    </row>
    <row r="3701" spans="1:5">
      <c r="A3701" s="4" t="s">
        <v>1254</v>
      </c>
      <c r="B3701" s="7" t="n">
        <v>5678</v>
      </c>
    </row>
    <row r="3702" spans="1:5">
      <c r="A3702" s="4" t="s">
        <v>1255</v>
      </c>
      <c r="B3702" s="7" t="n">
        <v>1184</v>
      </c>
    </row>
    <row r="3703" spans="1:5">
      <c r="A3703" s="4" t="s">
        <v>1256</v>
      </c>
      <c r="B3703" s="7" t="n">
        <v>5678</v>
      </c>
    </row>
    <row r="3704" spans="1:5">
      <c r="A3704" s="4" t="s">
        <v>132</v>
      </c>
      <c r="B3704" s="7" t="n">
        <v>6862</v>
      </c>
    </row>
    <row r="3705" spans="1:5">
      <c r="A3705" s="4" t="s">
        <v>1251</v>
      </c>
      <c r="B3705" s="5" t="n">
        <v>418</v>
      </c>
    </row>
    <row r="3706" spans="1:5">
      <c r="A3706" s="4" t="s">
        <v>1257</v>
      </c>
      <c r="B3706" s="4" t="s">
        <v>1367</v>
      </c>
    </row>
    <row r="3707" spans="1:5">
      <c r="A3707" s="4" t="s">
        <v>1259</v>
      </c>
      <c r="B3707" s="4" t="s">
        <v>1321</v>
      </c>
    </row>
    <row r="3708" spans="1:5">
      <c r="A3708" s="4" t="s">
        <v>1936</v>
      </c>
    </row>
    <row r="3709" spans="1:5">
      <c r="A3709" s="3" t="s">
        <v>1250</v>
      </c>
    </row>
    <row r="3710" spans="1:5">
      <c r="A3710" s="4" t="s">
        <v>1262</v>
      </c>
      <c r="B3710" s="4" t="s">
        <v>492</v>
      </c>
    </row>
    <row r="3711" spans="1:5">
      <c r="A3711" s="4" t="s">
        <v>1937</v>
      </c>
    </row>
    <row r="3712" spans="1:5">
      <c r="A3712" s="3" t="s">
        <v>1250</v>
      </c>
    </row>
    <row r="3713" spans="1:5">
      <c r="A3713" s="4" t="s">
        <v>1262</v>
      </c>
      <c r="B3713" s="4" t="s">
        <v>1264</v>
      </c>
    </row>
    <row r="3714" spans="1:5">
      <c r="A3714" s="4" t="s">
        <v>1935</v>
      </c>
    </row>
    <row r="3715" spans="1:5">
      <c r="A3715" s="3" t="s">
        <v>1250</v>
      </c>
    </row>
    <row r="3716" spans="1:5">
      <c r="A3716" s="4" t="s">
        <v>1253</v>
      </c>
      <c r="B3716" s="5" t="n">
        <v>2104</v>
      </c>
    </row>
    <row r="3717" spans="1:5">
      <c r="A3717" s="4" t="s">
        <v>1254</v>
      </c>
      <c r="B3717" s="7" t="n">
        <v>7566</v>
      </c>
    </row>
    <row r="3718" spans="1:5">
      <c r="A3718" s="4" t="s">
        <v>1255</v>
      </c>
      <c r="B3718" s="7" t="n">
        <v>2104</v>
      </c>
    </row>
    <row r="3719" spans="1:5">
      <c r="A3719" s="4" t="s">
        <v>1256</v>
      </c>
      <c r="B3719" s="7" t="n">
        <v>7566</v>
      </c>
    </row>
    <row r="3720" spans="1:5">
      <c r="A3720" s="4" t="s">
        <v>132</v>
      </c>
      <c r="B3720" s="7" t="n">
        <v>9670</v>
      </c>
    </row>
    <row r="3721" spans="1:5">
      <c r="A3721" s="4" t="s">
        <v>1251</v>
      </c>
      <c r="B3721" s="5" t="n">
        <v>585</v>
      </c>
    </row>
    <row r="3722" spans="1:5">
      <c r="A3722" s="4" t="s">
        <v>1257</v>
      </c>
      <c r="B3722" s="4" t="s">
        <v>1333</v>
      </c>
    </row>
    <row r="3723" spans="1:5">
      <c r="A3723" s="4" t="s">
        <v>1259</v>
      </c>
      <c r="B3723" s="4" t="s">
        <v>1321</v>
      </c>
    </row>
    <row r="3724" spans="1:5">
      <c r="A3724" s="4" t="s">
        <v>1936</v>
      </c>
    </row>
    <row r="3725" spans="1:5">
      <c r="A3725" s="3" t="s">
        <v>1250</v>
      </c>
    </row>
    <row r="3726" spans="1:5">
      <c r="A3726" s="4" t="s">
        <v>1262</v>
      </c>
      <c r="B3726" s="4" t="s">
        <v>492</v>
      </c>
    </row>
    <row r="3727" spans="1:5">
      <c r="A3727" s="4" t="s">
        <v>1937</v>
      </c>
    </row>
    <row r="3728" spans="1:5">
      <c r="A3728" s="3" t="s">
        <v>1250</v>
      </c>
    </row>
    <row r="3729" spans="1:5">
      <c r="A3729" s="4" t="s">
        <v>1262</v>
      </c>
      <c r="B3729" s="4" t="s">
        <v>1264</v>
      </c>
    </row>
    <row r="3730" spans="1:5">
      <c r="A3730" s="4" t="s">
        <v>1935</v>
      </c>
    </row>
    <row r="3731" spans="1:5">
      <c r="A3731" s="3" t="s">
        <v>1250</v>
      </c>
    </row>
    <row r="3732" spans="1:5">
      <c r="A3732" s="4" t="s">
        <v>1253</v>
      </c>
      <c r="B3732" s="5" t="n">
        <v>4190</v>
      </c>
    </row>
    <row r="3733" spans="1:5">
      <c r="A3733" s="4" t="s">
        <v>1254</v>
      </c>
      <c r="B3733" s="7" t="n">
        <v>7829</v>
      </c>
    </row>
    <row r="3734" spans="1:5">
      <c r="A3734" s="4" t="s">
        <v>1255</v>
      </c>
      <c r="B3734" s="7" t="n">
        <v>4190</v>
      </c>
    </row>
    <row r="3735" spans="1:5">
      <c r="A3735" s="4" t="s">
        <v>1256</v>
      </c>
      <c r="B3735" s="7" t="n">
        <v>7829</v>
      </c>
    </row>
    <row r="3736" spans="1:5">
      <c r="A3736" s="4" t="s">
        <v>132</v>
      </c>
      <c r="B3736" s="7" t="n">
        <v>12019</v>
      </c>
    </row>
    <row r="3737" spans="1:5">
      <c r="A3737" s="4" t="s">
        <v>1251</v>
      </c>
      <c r="B3737" s="5" t="n">
        <v>579</v>
      </c>
    </row>
    <row r="3738" spans="1:5">
      <c r="A3738" s="4" t="s">
        <v>1257</v>
      </c>
      <c r="B3738" s="4" t="s">
        <v>1281</v>
      </c>
    </row>
    <row r="3739" spans="1:5">
      <c r="A3739" s="4" t="s">
        <v>1259</v>
      </c>
      <c r="B3739" s="4" t="s">
        <v>1321</v>
      </c>
    </row>
    <row r="3740" spans="1:5">
      <c r="A3740" s="4" t="s">
        <v>1936</v>
      </c>
    </row>
    <row r="3741" spans="1:5">
      <c r="A3741" s="3" t="s">
        <v>1250</v>
      </c>
    </row>
    <row r="3742" spans="1:5">
      <c r="A3742" s="4" t="s">
        <v>1262</v>
      </c>
      <c r="B3742" s="4" t="s">
        <v>492</v>
      </c>
    </row>
    <row r="3743" spans="1:5">
      <c r="A3743" s="4" t="s">
        <v>1937</v>
      </c>
    </row>
    <row r="3744" spans="1:5">
      <c r="A3744" s="3" t="s">
        <v>1250</v>
      </c>
    </row>
    <row r="3745" spans="1:5">
      <c r="A3745" s="4" t="s">
        <v>1262</v>
      </c>
      <c r="B3745" s="4" t="s">
        <v>1264</v>
      </c>
    </row>
    <row r="3746" spans="1:5">
      <c r="A3746" s="4" t="s">
        <v>1938</v>
      </c>
    </row>
    <row r="3747" spans="1:5">
      <c r="A3747" s="3" t="s">
        <v>1250</v>
      </c>
    </row>
    <row r="3748" spans="1:5">
      <c r="A3748" s="4" t="s">
        <v>1253</v>
      </c>
      <c r="B3748" s="5" t="n">
        <v>315</v>
      </c>
    </row>
    <row r="3749" spans="1:5">
      <c r="A3749" s="4" t="s">
        <v>1254</v>
      </c>
      <c r="B3749" s="7" t="n">
        <v>580</v>
      </c>
    </row>
    <row r="3750" spans="1:5">
      <c r="A3750" s="4" t="s">
        <v>1255</v>
      </c>
      <c r="B3750" s="7" t="n">
        <v>315</v>
      </c>
    </row>
    <row r="3751" spans="1:5">
      <c r="A3751" s="4" t="s">
        <v>1256</v>
      </c>
      <c r="B3751" s="7" t="n">
        <v>580</v>
      </c>
    </row>
    <row r="3752" spans="1:5">
      <c r="A3752" s="4" t="s">
        <v>132</v>
      </c>
      <c r="B3752" s="7" t="n">
        <v>895</v>
      </c>
    </row>
    <row r="3753" spans="1:5">
      <c r="A3753" s="4" t="s">
        <v>1251</v>
      </c>
      <c r="B3753" s="5" t="n">
        <v>50</v>
      </c>
    </row>
    <row r="3754" spans="1:5">
      <c r="A3754" s="4" t="s">
        <v>1257</v>
      </c>
      <c r="B3754" s="4" t="s">
        <v>1448</v>
      </c>
    </row>
    <row r="3755" spans="1:5">
      <c r="A3755" s="4" t="s">
        <v>1259</v>
      </c>
      <c r="B3755" s="4" t="s">
        <v>1321</v>
      </c>
    </row>
    <row r="3756" spans="1:5">
      <c r="A3756" s="4" t="s">
        <v>1939</v>
      </c>
    </row>
    <row r="3757" spans="1:5">
      <c r="A3757" s="3" t="s">
        <v>1250</v>
      </c>
    </row>
    <row r="3758" spans="1:5">
      <c r="A3758" s="4" t="s">
        <v>1262</v>
      </c>
      <c r="B3758" s="4" t="s">
        <v>492</v>
      </c>
    </row>
    <row r="3759" spans="1:5">
      <c r="A3759" s="4" t="s">
        <v>1940</v>
      </c>
    </row>
    <row r="3760" spans="1:5">
      <c r="A3760" s="3" t="s">
        <v>1250</v>
      </c>
    </row>
    <row r="3761" spans="1:5">
      <c r="A3761" s="4" t="s">
        <v>1262</v>
      </c>
      <c r="B3761" s="4" t="s">
        <v>1264</v>
      </c>
    </row>
    <row r="3762" spans="1:5">
      <c r="A3762" s="4" t="s">
        <v>1941</v>
      </c>
    </row>
    <row r="3763" spans="1:5">
      <c r="A3763" s="3" t="s">
        <v>1250</v>
      </c>
    </row>
    <row r="3764" spans="1:5">
      <c r="A3764" s="4" t="s">
        <v>1253</v>
      </c>
      <c r="B3764" s="5" t="n">
        <v>177</v>
      </c>
    </row>
    <row r="3765" spans="1:5">
      <c r="A3765" s="4" t="s">
        <v>1254</v>
      </c>
      <c r="B3765" s="7" t="n">
        <v>615</v>
      </c>
    </row>
    <row r="3766" spans="1:5">
      <c r="A3766" s="4" t="s">
        <v>1255</v>
      </c>
      <c r="B3766" s="7" t="n">
        <v>177</v>
      </c>
    </row>
    <row r="3767" spans="1:5">
      <c r="A3767" s="4" t="s">
        <v>1256</v>
      </c>
      <c r="B3767" s="7" t="n">
        <v>615</v>
      </c>
    </row>
    <row r="3768" spans="1:5">
      <c r="A3768" s="4" t="s">
        <v>132</v>
      </c>
      <c r="B3768" s="7" t="n">
        <v>792</v>
      </c>
    </row>
    <row r="3769" spans="1:5">
      <c r="A3769" s="4" t="s">
        <v>1251</v>
      </c>
      <c r="B3769" s="5" t="n">
        <v>46</v>
      </c>
    </row>
    <row r="3770" spans="1:5">
      <c r="A3770" s="4" t="s">
        <v>1257</v>
      </c>
      <c r="B3770" s="4" t="s">
        <v>1459</v>
      </c>
    </row>
    <row r="3771" spans="1:5">
      <c r="A3771" s="4" t="s">
        <v>1259</v>
      </c>
      <c r="B3771" s="4" t="s">
        <v>1321</v>
      </c>
    </row>
    <row r="3772" spans="1:5">
      <c r="A3772" s="4" t="s">
        <v>1942</v>
      </c>
    </row>
    <row r="3773" spans="1:5">
      <c r="A3773" s="3" t="s">
        <v>1250</v>
      </c>
    </row>
    <row r="3774" spans="1:5">
      <c r="A3774" s="4" t="s">
        <v>1262</v>
      </c>
      <c r="B3774" s="4" t="s">
        <v>492</v>
      </c>
    </row>
    <row r="3775" spans="1:5">
      <c r="A3775" s="4" t="s">
        <v>1943</v>
      </c>
    </row>
    <row r="3776" spans="1:5">
      <c r="A3776" s="3" t="s">
        <v>1250</v>
      </c>
    </row>
    <row r="3777" spans="1:5">
      <c r="A3777" s="4" t="s">
        <v>1262</v>
      </c>
      <c r="B3777" s="4" t="s">
        <v>1264</v>
      </c>
    </row>
    <row r="3778" spans="1:5">
      <c r="A3778" s="4" t="s">
        <v>1944</v>
      </c>
    </row>
    <row r="3779" spans="1:5">
      <c r="A3779" s="3" t="s">
        <v>1250</v>
      </c>
    </row>
    <row r="3780" spans="1:5">
      <c r="A3780" s="4" t="s">
        <v>1253</v>
      </c>
      <c r="B3780" s="5" t="n">
        <v>330</v>
      </c>
    </row>
    <row r="3781" spans="1:5">
      <c r="A3781" s="4" t="s">
        <v>1255</v>
      </c>
      <c r="B3781" s="7" t="n">
        <v>330</v>
      </c>
    </row>
    <row r="3782" spans="1:5">
      <c r="A3782" s="4" t="s">
        <v>132</v>
      </c>
      <c r="B3782" s="5" t="n">
        <v>330</v>
      </c>
    </row>
    <row r="3783" spans="1:5">
      <c r="A3783" s="4" t="s">
        <v>1257</v>
      </c>
      <c r="B3783" s="4" t="s">
        <v>1281</v>
      </c>
    </row>
    <row r="3784" spans="1:5">
      <c r="A3784" s="4" t="s">
        <v>1259</v>
      </c>
      <c r="B3784" s="4" t="s">
        <v>1321</v>
      </c>
    </row>
    <row r="3785" spans="1:5">
      <c r="A3785" s="4" t="s">
        <v>1945</v>
      </c>
    </row>
    <row r="3786" spans="1:5">
      <c r="A3786" s="3" t="s">
        <v>1250</v>
      </c>
    </row>
    <row r="3787" spans="1:5">
      <c r="A3787" s="4" t="s">
        <v>1253</v>
      </c>
      <c r="B3787" s="5" t="n">
        <v>205</v>
      </c>
    </row>
    <row r="3788" spans="1:5">
      <c r="A3788" s="4" t="s">
        <v>1254</v>
      </c>
      <c r="B3788" s="7" t="n">
        <v>2235</v>
      </c>
    </row>
    <row r="3789" spans="1:5">
      <c r="A3789" s="4" t="s">
        <v>1255</v>
      </c>
      <c r="B3789" s="7" t="n">
        <v>205</v>
      </c>
    </row>
    <row r="3790" spans="1:5">
      <c r="A3790" s="4" t="s">
        <v>1256</v>
      </c>
      <c r="B3790" s="7" t="n">
        <v>2235</v>
      </c>
    </row>
    <row r="3791" spans="1:5">
      <c r="A3791" s="4" t="s">
        <v>132</v>
      </c>
      <c r="B3791" s="7" t="n">
        <v>2440</v>
      </c>
    </row>
    <row r="3792" spans="1:5">
      <c r="A3792" s="4" t="s">
        <v>1251</v>
      </c>
      <c r="B3792" s="5" t="n">
        <v>171</v>
      </c>
    </row>
    <row r="3793" spans="1:5">
      <c r="A3793" s="4" t="s">
        <v>1257</v>
      </c>
      <c r="B3793" s="4" t="s">
        <v>1946</v>
      </c>
    </row>
    <row r="3794" spans="1:5">
      <c r="A3794" s="4" t="s">
        <v>1259</v>
      </c>
      <c r="B3794" s="4" t="s">
        <v>1321</v>
      </c>
    </row>
    <row r="3795" spans="1:5">
      <c r="A3795" s="4" t="s">
        <v>1947</v>
      </c>
    </row>
    <row r="3796" spans="1:5">
      <c r="A3796" s="3" t="s">
        <v>1250</v>
      </c>
    </row>
    <row r="3797" spans="1:5">
      <c r="A3797" s="4" t="s">
        <v>1262</v>
      </c>
      <c r="B3797" s="4" t="s">
        <v>492</v>
      </c>
    </row>
    <row r="3798" spans="1:5">
      <c r="A3798" s="4" t="s">
        <v>1948</v>
      </c>
    </row>
    <row r="3799" spans="1:5">
      <c r="A3799" s="3" t="s">
        <v>1250</v>
      </c>
    </row>
    <row r="3800" spans="1:5">
      <c r="A3800" s="4" t="s">
        <v>1262</v>
      </c>
      <c r="B3800" s="4" t="s">
        <v>1264</v>
      </c>
    </row>
    <row r="3801" spans="1:5">
      <c r="A3801" s="4" t="s">
        <v>1949</v>
      </c>
    </row>
    <row r="3802" spans="1:5">
      <c r="A3802" s="3" t="s">
        <v>1250</v>
      </c>
    </row>
    <row r="3803" spans="1:5">
      <c r="A3803" s="4" t="s">
        <v>1253</v>
      </c>
      <c r="B3803" s="5" t="n">
        <v>636</v>
      </c>
    </row>
    <row r="3804" spans="1:5">
      <c r="A3804" s="4" t="s">
        <v>1254</v>
      </c>
      <c r="B3804" s="7" t="n">
        <v>3655</v>
      </c>
    </row>
    <row r="3805" spans="1:5">
      <c r="A3805" s="4" t="s">
        <v>1255</v>
      </c>
      <c r="B3805" s="7" t="n">
        <v>636</v>
      </c>
    </row>
    <row r="3806" spans="1:5">
      <c r="A3806" s="4" t="s">
        <v>1256</v>
      </c>
      <c r="B3806" s="7" t="n">
        <v>3655</v>
      </c>
    </row>
    <row r="3807" spans="1:5">
      <c r="A3807" s="4" t="s">
        <v>132</v>
      </c>
      <c r="B3807" s="7" t="n">
        <v>4291</v>
      </c>
    </row>
    <row r="3808" spans="1:5">
      <c r="A3808" s="4" t="s">
        <v>1251</v>
      </c>
      <c r="B3808" s="5" t="n">
        <v>264</v>
      </c>
    </row>
    <row r="3809" spans="1:5">
      <c r="A3809" s="4" t="s">
        <v>1257</v>
      </c>
      <c r="B3809" s="4" t="s">
        <v>1950</v>
      </c>
    </row>
    <row r="3810" spans="1:5">
      <c r="A3810" s="4" t="s">
        <v>1259</v>
      </c>
      <c r="B3810" s="4" t="s">
        <v>1321</v>
      </c>
    </row>
    <row r="3811" spans="1:5">
      <c r="A3811" s="4" t="s">
        <v>1951</v>
      </c>
    </row>
    <row r="3812" spans="1:5">
      <c r="A3812" s="3" t="s">
        <v>1250</v>
      </c>
    </row>
    <row r="3813" spans="1:5">
      <c r="A3813" s="4" t="s">
        <v>1262</v>
      </c>
      <c r="B3813" s="4" t="s">
        <v>492</v>
      </c>
    </row>
    <row r="3814" spans="1:5">
      <c r="A3814" s="4" t="s">
        <v>1952</v>
      </c>
    </row>
    <row r="3815" spans="1:5">
      <c r="A3815" s="3" t="s">
        <v>1250</v>
      </c>
    </row>
    <row r="3816" spans="1:5">
      <c r="A3816" s="4" t="s">
        <v>1262</v>
      </c>
      <c r="B3816" s="4" t="s">
        <v>1264</v>
      </c>
    </row>
    <row r="3817" spans="1:5">
      <c r="A3817" s="4" t="s">
        <v>1949</v>
      </c>
    </row>
    <row r="3818" spans="1:5">
      <c r="A3818" s="3" t="s">
        <v>1250</v>
      </c>
    </row>
    <row r="3819" spans="1:5">
      <c r="A3819" s="4" t="s">
        <v>1253</v>
      </c>
      <c r="B3819" s="5" t="n">
        <v>244</v>
      </c>
    </row>
    <row r="3820" spans="1:5">
      <c r="A3820" s="4" t="s">
        <v>1254</v>
      </c>
      <c r="B3820" s="7" t="n">
        <v>2375</v>
      </c>
    </row>
    <row r="3821" spans="1:5">
      <c r="A3821" s="4" t="s">
        <v>1255</v>
      </c>
      <c r="B3821" s="7" t="n">
        <v>244</v>
      </c>
    </row>
    <row r="3822" spans="1:5">
      <c r="A3822" s="4" t="s">
        <v>1256</v>
      </c>
      <c r="B3822" s="7" t="n">
        <v>2375</v>
      </c>
    </row>
    <row r="3823" spans="1:5">
      <c r="A3823" s="4" t="s">
        <v>132</v>
      </c>
      <c r="B3823" s="7" t="n">
        <v>2619</v>
      </c>
    </row>
    <row r="3824" spans="1:5">
      <c r="A3824" s="4" t="s">
        <v>1251</v>
      </c>
      <c r="B3824" s="5" t="n">
        <v>167</v>
      </c>
    </row>
    <row r="3825" spans="1:5">
      <c r="A3825" s="4" t="s">
        <v>1257</v>
      </c>
      <c r="B3825" s="4" t="s">
        <v>1953</v>
      </c>
    </row>
    <row r="3826" spans="1:5">
      <c r="A3826" s="4" t="s">
        <v>1259</v>
      </c>
      <c r="B3826" s="4" t="s">
        <v>1321</v>
      </c>
    </row>
    <row r="3827" spans="1:5">
      <c r="A3827" s="4" t="s">
        <v>1951</v>
      </c>
    </row>
    <row r="3828" spans="1:5">
      <c r="A3828" s="3" t="s">
        <v>1250</v>
      </c>
    </row>
    <row r="3829" spans="1:5">
      <c r="A3829" s="4" t="s">
        <v>1262</v>
      </c>
      <c r="B3829" s="4" t="s">
        <v>492</v>
      </c>
    </row>
    <row r="3830" spans="1:5">
      <c r="A3830" s="4" t="s">
        <v>1952</v>
      </c>
    </row>
    <row r="3831" spans="1:5">
      <c r="A3831" s="3" t="s">
        <v>1250</v>
      </c>
    </row>
    <row r="3832" spans="1:5">
      <c r="A3832" s="4" t="s">
        <v>1262</v>
      </c>
      <c r="B3832" s="4" t="s">
        <v>1264</v>
      </c>
    </row>
    <row r="3833" spans="1:5">
      <c r="A3833" s="4" t="s">
        <v>1954</v>
      </c>
    </row>
    <row r="3834" spans="1:5">
      <c r="A3834" s="3" t="s">
        <v>1250</v>
      </c>
    </row>
    <row r="3835" spans="1:5">
      <c r="A3835" s="4" t="s">
        <v>1253</v>
      </c>
      <c r="B3835" s="5" t="n">
        <v>314</v>
      </c>
    </row>
    <row r="3836" spans="1:5">
      <c r="A3836" s="4" t="s">
        <v>1254</v>
      </c>
      <c r="B3836" s="7" t="n">
        <v>2089</v>
      </c>
    </row>
    <row r="3837" spans="1:5">
      <c r="A3837" s="4" t="s">
        <v>1255</v>
      </c>
      <c r="B3837" s="7" t="n">
        <v>314</v>
      </c>
    </row>
    <row r="3838" spans="1:5">
      <c r="A3838" s="4" t="s">
        <v>1256</v>
      </c>
      <c r="B3838" s="7" t="n">
        <v>2089</v>
      </c>
    </row>
    <row r="3839" spans="1:5">
      <c r="A3839" s="4" t="s">
        <v>132</v>
      </c>
      <c r="B3839" s="7" t="n">
        <v>2403</v>
      </c>
    </row>
    <row r="3840" spans="1:5">
      <c r="A3840" s="4" t="s">
        <v>1251</v>
      </c>
      <c r="B3840" s="5" t="n">
        <v>152</v>
      </c>
    </row>
    <row r="3841" spans="1:5">
      <c r="A3841" s="4" t="s">
        <v>1257</v>
      </c>
      <c r="B3841" s="4" t="s">
        <v>1955</v>
      </c>
    </row>
    <row r="3842" spans="1:5">
      <c r="A3842" s="4" t="s">
        <v>1259</v>
      </c>
      <c r="B3842" s="4" t="s">
        <v>1321</v>
      </c>
    </row>
    <row r="3843" spans="1:5">
      <c r="A3843" s="4" t="s">
        <v>1956</v>
      </c>
    </row>
    <row r="3844" spans="1:5">
      <c r="A3844" s="3" t="s">
        <v>1250</v>
      </c>
    </row>
    <row r="3845" spans="1:5">
      <c r="A3845" s="4" t="s">
        <v>1262</v>
      </c>
      <c r="B3845" s="4" t="s">
        <v>492</v>
      </c>
    </row>
    <row r="3846" spans="1:5">
      <c r="A3846" s="4" t="s">
        <v>1957</v>
      </c>
    </row>
    <row r="3847" spans="1:5">
      <c r="A3847" s="3" t="s">
        <v>1250</v>
      </c>
    </row>
    <row r="3848" spans="1:5">
      <c r="A3848" s="4" t="s">
        <v>1262</v>
      </c>
      <c r="B3848" s="4" t="s">
        <v>1264</v>
      </c>
    </row>
    <row r="3849" spans="1:5">
      <c r="A3849" s="4" t="s">
        <v>1958</v>
      </c>
    </row>
    <row r="3850" spans="1:5">
      <c r="A3850" s="3" t="s">
        <v>1250</v>
      </c>
    </row>
    <row r="3851" spans="1:5">
      <c r="A3851" s="4" t="s">
        <v>1253</v>
      </c>
      <c r="B3851" s="5" t="n">
        <v>191</v>
      </c>
    </row>
    <row r="3852" spans="1:5">
      <c r="A3852" s="4" t="s">
        <v>1254</v>
      </c>
      <c r="B3852" s="7" t="n">
        <v>1198</v>
      </c>
    </row>
    <row r="3853" spans="1:5">
      <c r="A3853" s="4" t="s">
        <v>1255</v>
      </c>
      <c r="B3853" s="7" t="n">
        <v>191</v>
      </c>
    </row>
    <row r="3854" spans="1:5">
      <c r="A3854" s="4" t="s">
        <v>1256</v>
      </c>
      <c r="B3854" s="7" t="n">
        <v>1198</v>
      </c>
    </row>
    <row r="3855" spans="1:5">
      <c r="A3855" s="4" t="s">
        <v>132</v>
      </c>
      <c r="B3855" s="7" t="n">
        <v>1389</v>
      </c>
    </row>
    <row r="3856" spans="1:5">
      <c r="A3856" s="4" t="s">
        <v>1251</v>
      </c>
      <c r="B3856" s="5" t="n">
        <v>89</v>
      </c>
    </row>
    <row r="3857" spans="1:5">
      <c r="A3857" s="4" t="s">
        <v>1257</v>
      </c>
      <c r="B3857" s="4" t="s">
        <v>1955</v>
      </c>
    </row>
    <row r="3858" spans="1:5">
      <c r="A3858" s="4" t="s">
        <v>1259</v>
      </c>
      <c r="B3858" s="4" t="s">
        <v>1321</v>
      </c>
    </row>
    <row r="3859" spans="1:5">
      <c r="A3859" s="4" t="s">
        <v>1959</v>
      </c>
    </row>
    <row r="3860" spans="1:5">
      <c r="A3860" s="3" t="s">
        <v>1250</v>
      </c>
    </row>
    <row r="3861" spans="1:5">
      <c r="A3861" s="4" t="s">
        <v>1262</v>
      </c>
      <c r="B3861" s="4" t="s">
        <v>492</v>
      </c>
    </row>
    <row r="3862" spans="1:5">
      <c r="A3862" s="4" t="s">
        <v>1960</v>
      </c>
    </row>
    <row r="3863" spans="1:5">
      <c r="A3863" s="3" t="s">
        <v>1250</v>
      </c>
    </row>
    <row r="3864" spans="1:5">
      <c r="A3864" s="4" t="s">
        <v>1262</v>
      </c>
      <c r="B3864" s="4" t="s">
        <v>1264</v>
      </c>
    </row>
    <row r="3865" spans="1:5">
      <c r="A3865" s="4" t="s">
        <v>1961</v>
      </c>
    </row>
    <row r="3866" spans="1:5">
      <c r="A3866" s="3" t="s">
        <v>1250</v>
      </c>
    </row>
    <row r="3867" spans="1:5">
      <c r="A3867" s="4" t="s">
        <v>1253</v>
      </c>
      <c r="B3867" s="5" t="n">
        <v>149</v>
      </c>
    </row>
    <row r="3868" spans="1:5">
      <c r="A3868" s="4" t="s">
        <v>1254</v>
      </c>
      <c r="B3868" s="7" t="n">
        <v>1794</v>
      </c>
    </row>
    <row r="3869" spans="1:5">
      <c r="A3869" s="4" t="s">
        <v>1255</v>
      </c>
      <c r="B3869" s="7" t="n">
        <v>149</v>
      </c>
    </row>
    <row r="3870" spans="1:5">
      <c r="A3870" s="4" t="s">
        <v>1256</v>
      </c>
      <c r="B3870" s="7" t="n">
        <v>1794</v>
      </c>
    </row>
    <row r="3871" spans="1:5">
      <c r="A3871" s="4" t="s">
        <v>132</v>
      </c>
      <c r="B3871" s="7" t="n">
        <v>1943</v>
      </c>
    </row>
    <row r="3872" spans="1:5">
      <c r="A3872" s="4" t="s">
        <v>1251</v>
      </c>
      <c r="B3872" s="5" t="n">
        <v>138</v>
      </c>
    </row>
    <row r="3873" spans="1:5">
      <c r="A3873" s="4" t="s">
        <v>1257</v>
      </c>
      <c r="B3873" s="4" t="s">
        <v>1955</v>
      </c>
    </row>
    <row r="3874" spans="1:5">
      <c r="A3874" s="4" t="s">
        <v>1259</v>
      </c>
      <c r="B3874" s="4" t="s">
        <v>1321</v>
      </c>
    </row>
    <row r="3875" spans="1:5">
      <c r="A3875" s="4" t="s">
        <v>1962</v>
      </c>
    </row>
    <row r="3876" spans="1:5">
      <c r="A3876" s="3" t="s">
        <v>1250</v>
      </c>
    </row>
    <row r="3877" spans="1:5">
      <c r="A3877" s="4" t="s">
        <v>1262</v>
      </c>
      <c r="B3877" s="4" t="s">
        <v>492</v>
      </c>
    </row>
    <row r="3878" spans="1:5">
      <c r="A3878" s="4" t="s">
        <v>1963</v>
      </c>
    </row>
    <row r="3879" spans="1:5">
      <c r="A3879" s="3" t="s">
        <v>1250</v>
      </c>
    </row>
    <row r="3880" spans="1:5">
      <c r="A3880" s="4" t="s">
        <v>1262</v>
      </c>
      <c r="B3880" s="4" t="s">
        <v>1264</v>
      </c>
    </row>
    <row r="3881" spans="1:5">
      <c r="A3881" s="4" t="s">
        <v>1964</v>
      </c>
    </row>
    <row r="3882" spans="1:5">
      <c r="A3882" s="3" t="s">
        <v>1250</v>
      </c>
    </row>
    <row r="3883" spans="1:5">
      <c r="A3883" s="4" t="s">
        <v>1253</v>
      </c>
      <c r="B3883" s="5" t="n">
        <v>76</v>
      </c>
    </row>
    <row r="3884" spans="1:5">
      <c r="A3884" s="4" t="s">
        <v>1254</v>
      </c>
      <c r="B3884" s="7" t="n">
        <v>542</v>
      </c>
    </row>
    <row r="3885" spans="1:5">
      <c r="A3885" s="4" t="s">
        <v>1255</v>
      </c>
      <c r="B3885" s="7" t="n">
        <v>76</v>
      </c>
    </row>
    <row r="3886" spans="1:5">
      <c r="A3886" s="4" t="s">
        <v>1256</v>
      </c>
      <c r="B3886" s="7" t="n">
        <v>542</v>
      </c>
    </row>
    <row r="3887" spans="1:5">
      <c r="A3887" s="4" t="s">
        <v>132</v>
      </c>
      <c r="B3887" s="7" t="n">
        <v>618</v>
      </c>
    </row>
    <row r="3888" spans="1:5">
      <c r="A3888" s="4" t="s">
        <v>1251</v>
      </c>
      <c r="B3888" s="5" t="n">
        <v>46</v>
      </c>
    </row>
    <row r="3889" spans="1:5">
      <c r="A3889" s="4" t="s">
        <v>1257</v>
      </c>
      <c r="B3889" s="4" t="s">
        <v>1438</v>
      </c>
    </row>
    <row r="3890" spans="1:5">
      <c r="A3890" s="4" t="s">
        <v>1259</v>
      </c>
      <c r="B3890" s="4" t="s">
        <v>1321</v>
      </c>
    </row>
    <row r="3891" spans="1:5">
      <c r="A3891" s="4" t="s">
        <v>1965</v>
      </c>
    </row>
    <row r="3892" spans="1:5">
      <c r="A3892" s="3" t="s">
        <v>1250</v>
      </c>
    </row>
    <row r="3893" spans="1:5">
      <c r="A3893" s="4" t="s">
        <v>1262</v>
      </c>
      <c r="B3893" s="4" t="s">
        <v>492</v>
      </c>
    </row>
    <row r="3894" spans="1:5">
      <c r="A3894" s="4" t="s">
        <v>1966</v>
      </c>
    </row>
    <row r="3895" spans="1:5">
      <c r="A3895" s="3" t="s">
        <v>1250</v>
      </c>
    </row>
    <row r="3896" spans="1:5">
      <c r="A3896" s="4" t="s">
        <v>1262</v>
      </c>
      <c r="B3896" s="4" t="s">
        <v>1264</v>
      </c>
    </row>
    <row r="3897" spans="1:5">
      <c r="A3897" s="4" t="s">
        <v>1967</v>
      </c>
    </row>
    <row r="3898" spans="1:5">
      <c r="A3898" s="3" t="s">
        <v>1250</v>
      </c>
    </row>
    <row r="3899" spans="1:5">
      <c r="A3899" s="4" t="s">
        <v>1253</v>
      </c>
      <c r="B3899" s="5" t="n">
        <v>260</v>
      </c>
    </row>
    <row r="3900" spans="1:5">
      <c r="A3900" s="4" t="s">
        <v>1254</v>
      </c>
      <c r="B3900" s="7" t="n">
        <v>3052</v>
      </c>
    </row>
    <row r="3901" spans="1:5">
      <c r="A3901" s="4" t="s">
        <v>1255</v>
      </c>
      <c r="B3901" s="7" t="n">
        <v>260</v>
      </c>
    </row>
    <row r="3902" spans="1:5">
      <c r="A3902" s="4" t="s">
        <v>1256</v>
      </c>
      <c r="B3902" s="7" t="n">
        <v>3052</v>
      </c>
    </row>
    <row r="3903" spans="1:5">
      <c r="A3903" s="4" t="s">
        <v>132</v>
      </c>
      <c r="B3903" s="7" t="n">
        <v>3312</v>
      </c>
    </row>
    <row r="3904" spans="1:5">
      <c r="A3904" s="4" t="s">
        <v>1251</v>
      </c>
      <c r="B3904" s="5" t="n">
        <v>225</v>
      </c>
    </row>
    <row r="3905" spans="1:5">
      <c r="A3905" s="4" t="s">
        <v>1257</v>
      </c>
      <c r="B3905" s="4" t="s">
        <v>1448</v>
      </c>
    </row>
    <row r="3906" spans="1:5">
      <c r="A3906" s="4" t="s">
        <v>1259</v>
      </c>
      <c r="B3906" s="4" t="s">
        <v>1321</v>
      </c>
    </row>
    <row r="3907" spans="1:5">
      <c r="A3907" s="4" t="s">
        <v>1968</v>
      </c>
    </row>
    <row r="3908" spans="1:5">
      <c r="A3908" s="3" t="s">
        <v>1250</v>
      </c>
    </row>
    <row r="3909" spans="1:5">
      <c r="A3909" s="4" t="s">
        <v>1262</v>
      </c>
      <c r="B3909" s="4" t="s">
        <v>492</v>
      </c>
    </row>
    <row r="3910" spans="1:5">
      <c r="A3910" s="4" t="s">
        <v>1969</v>
      </c>
    </row>
    <row r="3911" spans="1:5">
      <c r="A3911" s="3" t="s">
        <v>1250</v>
      </c>
    </row>
    <row r="3912" spans="1:5">
      <c r="A3912" s="4" t="s">
        <v>1262</v>
      </c>
      <c r="B3912" s="4" t="s">
        <v>1264</v>
      </c>
    </row>
    <row r="3913" spans="1:5">
      <c r="A3913" s="4" t="s">
        <v>1970</v>
      </c>
    </row>
    <row r="3914" spans="1:5">
      <c r="A3914" s="3" t="s">
        <v>1250</v>
      </c>
    </row>
    <row r="3915" spans="1:5">
      <c r="A3915" s="4" t="s">
        <v>1253</v>
      </c>
      <c r="B3915" s="5" t="n">
        <v>413</v>
      </c>
    </row>
    <row r="3916" spans="1:5">
      <c r="A3916" s="4" t="s">
        <v>1254</v>
      </c>
      <c r="B3916" s="7" t="n">
        <v>3405</v>
      </c>
    </row>
    <row r="3917" spans="1:5">
      <c r="A3917" s="4" t="s">
        <v>1255</v>
      </c>
      <c r="B3917" s="7" t="n">
        <v>413</v>
      </c>
    </row>
    <row r="3918" spans="1:5">
      <c r="A3918" s="4" t="s">
        <v>1256</v>
      </c>
      <c r="B3918" s="7" t="n">
        <v>3405</v>
      </c>
    </row>
    <row r="3919" spans="1:5">
      <c r="A3919" s="4" t="s">
        <v>132</v>
      </c>
      <c r="B3919" s="7" t="n">
        <v>3818</v>
      </c>
    </row>
    <row r="3920" spans="1:5">
      <c r="A3920" s="4" t="s">
        <v>1251</v>
      </c>
      <c r="B3920" s="5" t="n">
        <v>267</v>
      </c>
    </row>
    <row r="3921" spans="1:5">
      <c r="A3921" s="4" t="s">
        <v>1257</v>
      </c>
      <c r="B3921" s="4" t="s">
        <v>1563</v>
      </c>
    </row>
    <row r="3922" spans="1:5">
      <c r="A3922" s="4" t="s">
        <v>1259</v>
      </c>
      <c r="B3922" s="4" t="s">
        <v>1321</v>
      </c>
    </row>
    <row r="3923" spans="1:5">
      <c r="A3923" s="4" t="s">
        <v>1971</v>
      </c>
    </row>
    <row r="3924" spans="1:5">
      <c r="A3924" s="3" t="s">
        <v>1250</v>
      </c>
    </row>
    <row r="3925" spans="1:5">
      <c r="A3925" s="4" t="s">
        <v>1262</v>
      </c>
      <c r="B3925" s="4" t="s">
        <v>492</v>
      </c>
    </row>
    <row r="3926" spans="1:5">
      <c r="A3926" s="4" t="s">
        <v>1972</v>
      </c>
    </row>
    <row r="3927" spans="1:5">
      <c r="A3927" s="3" t="s">
        <v>1250</v>
      </c>
    </row>
    <row r="3928" spans="1:5">
      <c r="A3928" s="4" t="s">
        <v>1262</v>
      </c>
      <c r="B3928" s="4" t="s">
        <v>1264</v>
      </c>
    </row>
    <row r="3929" spans="1:5">
      <c r="A3929" s="4" t="s">
        <v>1973</v>
      </c>
    </row>
    <row r="3930" spans="1:5">
      <c r="A3930" s="3" t="s">
        <v>1250</v>
      </c>
    </row>
    <row r="3931" spans="1:5">
      <c r="A3931" s="4" t="s">
        <v>1253</v>
      </c>
      <c r="B3931" s="5" t="n">
        <v>735</v>
      </c>
    </row>
    <row r="3932" spans="1:5">
      <c r="A3932" s="4" t="s">
        <v>1254</v>
      </c>
      <c r="B3932" s="7" t="n">
        <v>2340</v>
      </c>
    </row>
    <row r="3933" spans="1:5">
      <c r="A3933" s="4" t="s">
        <v>1255</v>
      </c>
      <c r="B3933" s="7" t="n">
        <v>735</v>
      </c>
    </row>
    <row r="3934" spans="1:5">
      <c r="A3934" s="4" t="s">
        <v>1256</v>
      </c>
      <c r="B3934" s="7" t="n">
        <v>2340</v>
      </c>
    </row>
    <row r="3935" spans="1:5">
      <c r="A3935" s="4" t="s">
        <v>132</v>
      </c>
      <c r="B3935" s="7" t="n">
        <v>3075</v>
      </c>
    </row>
    <row r="3936" spans="1:5">
      <c r="A3936" s="4" t="s">
        <v>1251</v>
      </c>
      <c r="B3936" s="5" t="n">
        <v>168</v>
      </c>
    </row>
    <row r="3937" spans="1:5">
      <c r="A3937" s="4" t="s">
        <v>1257</v>
      </c>
      <c r="B3937" s="4" t="s">
        <v>1281</v>
      </c>
    </row>
    <row r="3938" spans="1:5">
      <c r="A3938" s="4" t="s">
        <v>1259</v>
      </c>
      <c r="B3938" s="4" t="s">
        <v>1321</v>
      </c>
    </row>
    <row r="3939" spans="1:5">
      <c r="A3939" s="4" t="s">
        <v>1974</v>
      </c>
    </row>
    <row r="3940" spans="1:5">
      <c r="A3940" s="3" t="s">
        <v>1250</v>
      </c>
    </row>
    <row r="3941" spans="1:5">
      <c r="A3941" s="4" t="s">
        <v>1262</v>
      </c>
      <c r="B3941" s="4" t="s">
        <v>492</v>
      </c>
    </row>
    <row r="3942" spans="1:5">
      <c r="A3942" s="4" t="s">
        <v>1975</v>
      </c>
    </row>
    <row r="3943" spans="1:5">
      <c r="A3943" s="3" t="s">
        <v>1250</v>
      </c>
    </row>
    <row r="3944" spans="1:5">
      <c r="A3944" s="4" t="s">
        <v>1262</v>
      </c>
      <c r="B3944" s="4" t="s">
        <v>1264</v>
      </c>
    </row>
    <row r="3945" spans="1:5">
      <c r="A3945" s="4" t="s">
        <v>1976</v>
      </c>
    </row>
    <row r="3946" spans="1:5">
      <c r="A3946" s="3" t="s">
        <v>1250</v>
      </c>
    </row>
    <row r="3947" spans="1:5">
      <c r="A3947" s="4" t="s">
        <v>1253</v>
      </c>
      <c r="B3947" s="5" t="n">
        <v>131</v>
      </c>
    </row>
    <row r="3948" spans="1:5">
      <c r="A3948" s="4" t="s">
        <v>1254</v>
      </c>
      <c r="B3948" s="7" t="n">
        <v>839</v>
      </c>
    </row>
    <row r="3949" spans="1:5">
      <c r="A3949" s="4" t="s">
        <v>1255</v>
      </c>
      <c r="B3949" s="7" t="n">
        <v>131</v>
      </c>
    </row>
    <row r="3950" spans="1:5">
      <c r="A3950" s="4" t="s">
        <v>1256</v>
      </c>
      <c r="B3950" s="7" t="n">
        <v>839</v>
      </c>
    </row>
    <row r="3951" spans="1:5">
      <c r="A3951" s="4" t="s">
        <v>132</v>
      </c>
      <c r="B3951" s="7" t="n">
        <v>970</v>
      </c>
    </row>
    <row r="3952" spans="1:5">
      <c r="A3952" s="4" t="s">
        <v>1251</v>
      </c>
      <c r="B3952" s="5" t="n">
        <v>59</v>
      </c>
    </row>
    <row r="3953" spans="1:5">
      <c r="A3953" s="4" t="s">
        <v>1257</v>
      </c>
      <c r="B3953" s="4" t="s">
        <v>1955</v>
      </c>
    </row>
    <row r="3954" spans="1:5">
      <c r="A3954" s="4" t="s">
        <v>1259</v>
      </c>
      <c r="B3954" s="4" t="s">
        <v>1321</v>
      </c>
    </row>
    <row r="3955" spans="1:5">
      <c r="A3955" s="4" t="s">
        <v>1977</v>
      </c>
    </row>
    <row r="3956" spans="1:5">
      <c r="A3956" s="3" t="s">
        <v>1250</v>
      </c>
    </row>
    <row r="3957" spans="1:5">
      <c r="A3957" s="4" t="s">
        <v>1262</v>
      </c>
      <c r="B3957" s="4" t="s">
        <v>492</v>
      </c>
    </row>
    <row r="3958" spans="1:5">
      <c r="A3958" s="4" t="s">
        <v>1978</v>
      </c>
    </row>
    <row r="3959" spans="1:5">
      <c r="A3959" s="3" t="s">
        <v>1250</v>
      </c>
    </row>
    <row r="3960" spans="1:5">
      <c r="A3960" s="4" t="s">
        <v>1262</v>
      </c>
      <c r="B3960" s="4" t="s">
        <v>1264</v>
      </c>
    </row>
    <row r="3961" spans="1:5">
      <c r="A3961" s="4" t="s">
        <v>1979</v>
      </c>
    </row>
    <row r="3962" spans="1:5">
      <c r="A3962" s="3" t="s">
        <v>1250</v>
      </c>
    </row>
    <row r="3963" spans="1:5">
      <c r="A3963" s="4" t="s">
        <v>1253</v>
      </c>
      <c r="B3963" s="5" t="n">
        <v>1091</v>
      </c>
    </row>
    <row r="3964" spans="1:5">
      <c r="A3964" s="4" t="s">
        <v>1254</v>
      </c>
      <c r="B3964" s="7" t="n">
        <v>3890</v>
      </c>
    </row>
    <row r="3965" spans="1:5">
      <c r="A3965" s="4" t="s">
        <v>1255</v>
      </c>
      <c r="B3965" s="7" t="n">
        <v>1091</v>
      </c>
    </row>
    <row r="3966" spans="1:5">
      <c r="A3966" s="4" t="s">
        <v>1256</v>
      </c>
      <c r="B3966" s="7" t="n">
        <v>3890</v>
      </c>
    </row>
    <row r="3967" spans="1:5">
      <c r="A3967" s="4" t="s">
        <v>132</v>
      </c>
      <c r="B3967" s="7" t="n">
        <v>4981</v>
      </c>
    </row>
    <row r="3968" spans="1:5">
      <c r="A3968" s="4" t="s">
        <v>1251</v>
      </c>
      <c r="B3968" s="5" t="n">
        <v>309</v>
      </c>
    </row>
    <row r="3969" spans="1:5">
      <c r="A3969" s="4" t="s">
        <v>1257</v>
      </c>
      <c r="B3969" s="4" t="s">
        <v>1980</v>
      </c>
    </row>
    <row r="3970" spans="1:5">
      <c r="A3970" s="4" t="s">
        <v>1259</v>
      </c>
      <c r="B3970" s="4" t="s">
        <v>1321</v>
      </c>
    </row>
    <row r="3971" spans="1:5">
      <c r="A3971" s="4" t="s">
        <v>1981</v>
      </c>
    </row>
    <row r="3972" spans="1:5">
      <c r="A3972" s="3" t="s">
        <v>1250</v>
      </c>
    </row>
    <row r="3973" spans="1:5">
      <c r="A3973" s="4" t="s">
        <v>1262</v>
      </c>
      <c r="B3973" s="4" t="s">
        <v>492</v>
      </c>
    </row>
    <row r="3974" spans="1:5">
      <c r="A3974" s="4" t="s">
        <v>1982</v>
      </c>
    </row>
    <row r="3975" spans="1:5">
      <c r="A3975" s="3" t="s">
        <v>1250</v>
      </c>
    </row>
    <row r="3976" spans="1:5">
      <c r="A3976" s="4" t="s">
        <v>1262</v>
      </c>
      <c r="B3976" s="4" t="s">
        <v>1264</v>
      </c>
    </row>
    <row r="3977" spans="1:5">
      <c r="A3977" s="4" t="s">
        <v>1941</v>
      </c>
    </row>
    <row r="3978" spans="1:5">
      <c r="A3978" s="3" t="s">
        <v>1250</v>
      </c>
    </row>
    <row r="3979" spans="1:5">
      <c r="A3979" s="4" t="s">
        <v>1253</v>
      </c>
      <c r="B3979" s="5" t="n">
        <v>499</v>
      </c>
    </row>
    <row r="3980" spans="1:5">
      <c r="A3980" s="4" t="s">
        <v>1254</v>
      </c>
      <c r="B3980" s="7" t="n">
        <v>734</v>
      </c>
    </row>
    <row r="3981" spans="1:5">
      <c r="A3981" s="4" t="s">
        <v>1255</v>
      </c>
      <c r="B3981" s="7" t="n">
        <v>499</v>
      </c>
    </row>
    <row r="3982" spans="1:5">
      <c r="A3982" s="4" t="s">
        <v>1256</v>
      </c>
      <c r="B3982" s="7" t="n">
        <v>734</v>
      </c>
    </row>
    <row r="3983" spans="1:5">
      <c r="A3983" s="4" t="s">
        <v>132</v>
      </c>
      <c r="B3983" s="7" t="n">
        <v>1233</v>
      </c>
    </row>
    <row r="3984" spans="1:5">
      <c r="A3984" s="4" t="s">
        <v>1251</v>
      </c>
      <c r="B3984" s="5" t="n">
        <v>59</v>
      </c>
    </row>
    <row r="3985" spans="1:5">
      <c r="A3985" s="4" t="s">
        <v>1257</v>
      </c>
      <c r="B3985" s="4" t="s">
        <v>1678</v>
      </c>
    </row>
    <row r="3986" spans="1:5">
      <c r="A3986" s="4" t="s">
        <v>1259</v>
      </c>
      <c r="B3986" s="4" t="s">
        <v>1321</v>
      </c>
    </row>
    <row r="3987" spans="1:5">
      <c r="A3987" s="4" t="s">
        <v>1942</v>
      </c>
    </row>
    <row r="3988" spans="1:5">
      <c r="A3988" s="3" t="s">
        <v>1250</v>
      </c>
    </row>
    <row r="3989" spans="1:5">
      <c r="A3989" s="4" t="s">
        <v>1262</v>
      </c>
      <c r="B3989" s="4" t="s">
        <v>492</v>
      </c>
    </row>
    <row r="3990" spans="1:5">
      <c r="A3990" s="4" t="s">
        <v>1943</v>
      </c>
    </row>
    <row r="3991" spans="1:5">
      <c r="A3991" s="3" t="s">
        <v>1250</v>
      </c>
    </row>
    <row r="3992" spans="1:5">
      <c r="A3992" s="4" t="s">
        <v>1262</v>
      </c>
      <c r="B3992" s="4" t="s">
        <v>1264</v>
      </c>
    </row>
    <row r="3993" spans="1:5">
      <c r="A3993" s="4" t="s">
        <v>1949</v>
      </c>
    </row>
    <row r="3994" spans="1:5">
      <c r="A3994" s="3" t="s">
        <v>1250</v>
      </c>
    </row>
    <row r="3995" spans="1:5">
      <c r="A3995" s="4" t="s">
        <v>1253</v>
      </c>
      <c r="B3995" s="5" t="n">
        <v>203</v>
      </c>
    </row>
    <row r="3996" spans="1:5">
      <c r="A3996" s="4" t="s">
        <v>1254</v>
      </c>
      <c r="B3996" s="7" t="n">
        <v>369</v>
      </c>
    </row>
    <row r="3997" spans="1:5">
      <c r="A3997" s="4" t="s">
        <v>1255</v>
      </c>
      <c r="B3997" s="7" t="n">
        <v>203</v>
      </c>
    </row>
    <row r="3998" spans="1:5">
      <c r="A3998" s="4" t="s">
        <v>1256</v>
      </c>
      <c r="B3998" s="7" t="n">
        <v>369</v>
      </c>
    </row>
    <row r="3999" spans="1:5">
      <c r="A3999" s="4" t="s">
        <v>132</v>
      </c>
      <c r="B3999" s="7" t="n">
        <v>572</v>
      </c>
    </row>
    <row r="4000" spans="1:5">
      <c r="A4000" s="4" t="s">
        <v>1251</v>
      </c>
      <c r="B4000" s="5" t="n">
        <v>41</v>
      </c>
    </row>
    <row r="4001" spans="1:5">
      <c r="A4001" s="4" t="s">
        <v>1257</v>
      </c>
      <c r="B4001" s="4" t="s">
        <v>1320</v>
      </c>
    </row>
    <row r="4002" spans="1:5">
      <c r="A4002" s="4" t="s">
        <v>1259</v>
      </c>
      <c r="B4002" s="4" t="s">
        <v>1321</v>
      </c>
    </row>
    <row r="4003" spans="1:5">
      <c r="A4003" s="4" t="s">
        <v>1951</v>
      </c>
    </row>
    <row r="4004" spans="1:5">
      <c r="A4004" s="3" t="s">
        <v>1250</v>
      </c>
    </row>
    <row r="4005" spans="1:5">
      <c r="A4005" s="4" t="s">
        <v>1262</v>
      </c>
      <c r="B4005" s="4" t="s">
        <v>492</v>
      </c>
    </row>
    <row r="4006" spans="1:5">
      <c r="A4006" s="4" t="s">
        <v>1952</v>
      </c>
    </row>
    <row r="4007" spans="1:5">
      <c r="A4007" s="3" t="s">
        <v>1250</v>
      </c>
    </row>
    <row r="4008" spans="1:5">
      <c r="A4008" s="4" t="s">
        <v>1262</v>
      </c>
      <c r="B4008" s="4" t="s">
        <v>1264</v>
      </c>
    </row>
    <row r="4009" spans="1:5">
      <c r="A4009" s="4" t="s">
        <v>1983</v>
      </c>
    </row>
    <row r="4010" spans="1:5">
      <c r="A4010" s="3" t="s">
        <v>1250</v>
      </c>
    </row>
    <row r="4011" spans="1:5">
      <c r="A4011" s="4" t="s">
        <v>1253</v>
      </c>
      <c r="B4011" s="5" t="n">
        <v>379</v>
      </c>
    </row>
    <row r="4012" spans="1:5">
      <c r="A4012" s="4" t="s">
        <v>1254</v>
      </c>
      <c r="B4012" s="7" t="n">
        <v>1349</v>
      </c>
    </row>
    <row r="4013" spans="1:5">
      <c r="A4013" s="4" t="s">
        <v>1255</v>
      </c>
      <c r="B4013" s="7" t="n">
        <v>379</v>
      </c>
    </row>
    <row r="4014" spans="1:5">
      <c r="A4014" s="4" t="s">
        <v>1256</v>
      </c>
      <c r="B4014" s="7" t="n">
        <v>1349</v>
      </c>
    </row>
    <row r="4015" spans="1:5">
      <c r="A4015" s="4" t="s">
        <v>132</v>
      </c>
      <c r="B4015" s="7" t="n">
        <v>1728</v>
      </c>
    </row>
    <row r="4016" spans="1:5">
      <c r="A4016" s="4" t="s">
        <v>1251</v>
      </c>
      <c r="B4016" s="5" t="n">
        <v>117</v>
      </c>
    </row>
    <row r="4017" spans="1:5">
      <c r="A4017" s="4" t="s">
        <v>1257</v>
      </c>
      <c r="B4017" s="4" t="s">
        <v>1341</v>
      </c>
    </row>
    <row r="4018" spans="1:5">
      <c r="A4018" s="4" t="s">
        <v>1259</v>
      </c>
      <c r="B4018" s="4" t="s">
        <v>1321</v>
      </c>
    </row>
    <row r="4019" spans="1:5">
      <c r="A4019" s="4" t="s">
        <v>1984</v>
      </c>
    </row>
    <row r="4020" spans="1:5">
      <c r="A4020" s="3" t="s">
        <v>1250</v>
      </c>
    </row>
    <row r="4021" spans="1:5">
      <c r="A4021" s="4" t="s">
        <v>1262</v>
      </c>
      <c r="B4021" s="4" t="s">
        <v>492</v>
      </c>
    </row>
    <row r="4022" spans="1:5">
      <c r="A4022" s="4" t="s">
        <v>1985</v>
      </c>
    </row>
    <row r="4023" spans="1:5">
      <c r="A4023" s="3" t="s">
        <v>1250</v>
      </c>
    </row>
    <row r="4024" spans="1:5">
      <c r="A4024" s="4" t="s">
        <v>1262</v>
      </c>
      <c r="B4024" s="4" t="s">
        <v>1264</v>
      </c>
    </row>
    <row r="4025" spans="1:5">
      <c r="A4025" s="4" t="s">
        <v>1986</v>
      </c>
    </row>
    <row r="4026" spans="1:5">
      <c r="A4026" s="3" t="s">
        <v>1250</v>
      </c>
    </row>
    <row r="4027" spans="1:5">
      <c r="A4027" s="4" t="s">
        <v>1253</v>
      </c>
      <c r="B4027" s="5" t="n">
        <v>177</v>
      </c>
    </row>
    <row r="4028" spans="1:5">
      <c r="A4028" s="4" t="s">
        <v>1254</v>
      </c>
      <c r="B4028" s="7" t="n">
        <v>1385</v>
      </c>
    </row>
    <row r="4029" spans="1:5">
      <c r="A4029" s="4" t="s">
        <v>1255</v>
      </c>
      <c r="B4029" s="7" t="n">
        <v>177</v>
      </c>
    </row>
    <row r="4030" spans="1:5">
      <c r="A4030" s="4" t="s">
        <v>1256</v>
      </c>
      <c r="B4030" s="7" t="n">
        <v>1385</v>
      </c>
    </row>
    <row r="4031" spans="1:5">
      <c r="A4031" s="4" t="s">
        <v>132</v>
      </c>
      <c r="B4031" s="7" t="n">
        <v>1562</v>
      </c>
    </row>
    <row r="4032" spans="1:5">
      <c r="A4032" s="4" t="s">
        <v>1251</v>
      </c>
      <c r="B4032" s="5" t="n">
        <v>127</v>
      </c>
    </row>
    <row r="4033" spans="1:5">
      <c r="A4033" s="4" t="s">
        <v>1257</v>
      </c>
      <c r="B4033" s="4" t="s">
        <v>1448</v>
      </c>
    </row>
    <row r="4034" spans="1:5">
      <c r="A4034" s="4" t="s">
        <v>1259</v>
      </c>
      <c r="B4034" s="4" t="s">
        <v>1321</v>
      </c>
    </row>
    <row r="4035" spans="1:5">
      <c r="A4035" s="4" t="s">
        <v>1987</v>
      </c>
    </row>
    <row r="4036" spans="1:5">
      <c r="A4036" s="3" t="s">
        <v>1250</v>
      </c>
    </row>
    <row r="4037" spans="1:5">
      <c r="A4037" s="4" t="s">
        <v>1262</v>
      </c>
      <c r="B4037" s="4" t="s">
        <v>492</v>
      </c>
    </row>
    <row r="4038" spans="1:5">
      <c r="A4038" s="4" t="s">
        <v>1988</v>
      </c>
    </row>
    <row r="4039" spans="1:5">
      <c r="A4039" s="3" t="s">
        <v>1250</v>
      </c>
    </row>
    <row r="4040" spans="1:5">
      <c r="A4040" s="4" t="s">
        <v>1262</v>
      </c>
      <c r="B4040" s="4" t="s">
        <v>1264</v>
      </c>
    </row>
    <row r="4041" spans="1:5">
      <c r="A4041" s="4" t="s">
        <v>1989</v>
      </c>
    </row>
    <row r="4042" spans="1:5">
      <c r="A4042" s="3" t="s">
        <v>1250</v>
      </c>
    </row>
    <row r="4043" spans="1:5">
      <c r="A4043" s="4" t="s">
        <v>1253</v>
      </c>
      <c r="B4043" s="5" t="n">
        <v>539</v>
      </c>
    </row>
    <row r="4044" spans="1:5">
      <c r="A4044" s="4" t="s">
        <v>1254</v>
      </c>
      <c r="B4044" s="7" t="n">
        <v>2551</v>
      </c>
    </row>
    <row r="4045" spans="1:5">
      <c r="A4045" s="4" t="s">
        <v>1255</v>
      </c>
      <c r="B4045" s="7" t="n">
        <v>539</v>
      </c>
    </row>
    <row r="4046" spans="1:5">
      <c r="A4046" s="4" t="s">
        <v>1256</v>
      </c>
      <c r="B4046" s="7" t="n">
        <v>2551</v>
      </c>
    </row>
    <row r="4047" spans="1:5">
      <c r="A4047" s="4" t="s">
        <v>132</v>
      </c>
      <c r="B4047" s="7" t="n">
        <v>3090</v>
      </c>
    </row>
    <row r="4048" spans="1:5">
      <c r="A4048" s="4" t="s">
        <v>1251</v>
      </c>
      <c r="B4048" s="5" t="n">
        <v>177</v>
      </c>
    </row>
    <row r="4049" spans="1:5">
      <c r="A4049" s="4" t="s">
        <v>1257</v>
      </c>
      <c r="B4049" s="4" t="s">
        <v>1467</v>
      </c>
    </row>
    <row r="4050" spans="1:5">
      <c r="A4050" s="4" t="s">
        <v>1259</v>
      </c>
      <c r="B4050" s="4" t="s">
        <v>1321</v>
      </c>
    </row>
    <row r="4051" spans="1:5">
      <c r="A4051" s="4" t="s">
        <v>1990</v>
      </c>
    </row>
    <row r="4052" spans="1:5">
      <c r="A4052" s="3" t="s">
        <v>1250</v>
      </c>
    </row>
    <row r="4053" spans="1:5">
      <c r="A4053" s="4" t="s">
        <v>1262</v>
      </c>
      <c r="B4053" s="4" t="s">
        <v>492</v>
      </c>
    </row>
    <row r="4054" spans="1:5">
      <c r="A4054" s="4" t="s">
        <v>1991</v>
      </c>
    </row>
    <row r="4055" spans="1:5">
      <c r="A4055" s="3" t="s">
        <v>1250</v>
      </c>
    </row>
    <row r="4056" spans="1:5">
      <c r="A4056" s="4" t="s">
        <v>1262</v>
      </c>
      <c r="B4056" s="4" t="s">
        <v>1264</v>
      </c>
    </row>
    <row r="4057" spans="1:5">
      <c r="A4057" s="4" t="s">
        <v>1992</v>
      </c>
    </row>
    <row r="4058" spans="1:5">
      <c r="A4058" s="3" t="s">
        <v>1250</v>
      </c>
    </row>
    <row r="4059" spans="1:5">
      <c r="A4059" s="4" t="s">
        <v>1253</v>
      </c>
      <c r="B4059" s="5" t="n">
        <v>864</v>
      </c>
    </row>
    <row r="4060" spans="1:5">
      <c r="A4060" s="4" t="s">
        <v>1254</v>
      </c>
      <c r="B4060" s="7" t="n">
        <v>2184</v>
      </c>
    </row>
    <row r="4061" spans="1:5">
      <c r="A4061" s="4" t="s">
        <v>1255</v>
      </c>
      <c r="B4061" s="7" t="n">
        <v>864</v>
      </c>
    </row>
    <row r="4062" spans="1:5">
      <c r="A4062" s="4" t="s">
        <v>1256</v>
      </c>
      <c r="B4062" s="7" t="n">
        <v>2184</v>
      </c>
    </row>
    <row r="4063" spans="1:5">
      <c r="A4063" s="4" t="s">
        <v>132</v>
      </c>
      <c r="B4063" s="7" t="n">
        <v>3048</v>
      </c>
    </row>
    <row r="4064" spans="1:5">
      <c r="A4064" s="4" t="s">
        <v>1251</v>
      </c>
      <c r="B4064" s="5" t="n">
        <v>161</v>
      </c>
    </row>
    <row r="4065" spans="1:5">
      <c r="A4065" s="4" t="s">
        <v>1257</v>
      </c>
      <c r="B4065" s="4" t="s">
        <v>1605</v>
      </c>
    </row>
    <row r="4066" spans="1:5">
      <c r="A4066" s="4" t="s">
        <v>1259</v>
      </c>
      <c r="B4066" s="4" t="s">
        <v>1321</v>
      </c>
    </row>
    <row r="4067" spans="1:5">
      <c r="A4067" s="4" t="s">
        <v>1993</v>
      </c>
    </row>
    <row r="4068" spans="1:5">
      <c r="A4068" s="3" t="s">
        <v>1250</v>
      </c>
    </row>
    <row r="4069" spans="1:5">
      <c r="A4069" s="4" t="s">
        <v>1262</v>
      </c>
      <c r="B4069" s="4" t="s">
        <v>492</v>
      </c>
    </row>
    <row r="4070" spans="1:5">
      <c r="A4070" s="4" t="s">
        <v>1994</v>
      </c>
    </row>
    <row r="4071" spans="1:5">
      <c r="A4071" s="3" t="s">
        <v>1250</v>
      </c>
    </row>
    <row r="4072" spans="1:5">
      <c r="A4072" s="4" t="s">
        <v>1262</v>
      </c>
      <c r="B4072" s="4" t="s">
        <v>1264</v>
      </c>
    </row>
    <row r="4073" spans="1:5">
      <c r="A4073" s="4" t="s">
        <v>1995</v>
      </c>
    </row>
    <row r="4074" spans="1:5">
      <c r="A4074" s="3" t="s">
        <v>1250</v>
      </c>
    </row>
    <row r="4075" spans="1:5">
      <c r="A4075" s="4" t="s">
        <v>1253</v>
      </c>
      <c r="B4075" s="5" t="n">
        <v>476</v>
      </c>
    </row>
    <row r="4076" spans="1:5">
      <c r="A4076" s="4" t="s">
        <v>1254</v>
      </c>
      <c r="B4076" s="7" t="n">
        <v>2590</v>
      </c>
    </row>
    <row r="4077" spans="1:5">
      <c r="A4077" s="4" t="s">
        <v>1255</v>
      </c>
      <c r="B4077" s="7" t="n">
        <v>476</v>
      </c>
    </row>
    <row r="4078" spans="1:5">
      <c r="A4078" s="4" t="s">
        <v>1256</v>
      </c>
      <c r="B4078" s="7" t="n">
        <v>2590</v>
      </c>
    </row>
    <row r="4079" spans="1:5">
      <c r="A4079" s="4" t="s">
        <v>132</v>
      </c>
      <c r="B4079" s="7" t="n">
        <v>3066</v>
      </c>
    </row>
    <row r="4080" spans="1:5">
      <c r="A4080" s="4" t="s">
        <v>1251</v>
      </c>
      <c r="B4080" s="5" t="n">
        <v>185</v>
      </c>
    </row>
    <row r="4081" spans="1:5">
      <c r="A4081" s="4" t="s">
        <v>1257</v>
      </c>
      <c r="B4081" s="4" t="s">
        <v>1467</v>
      </c>
    </row>
    <row r="4082" spans="1:5">
      <c r="A4082" s="4" t="s">
        <v>1259</v>
      </c>
      <c r="B4082" s="4" t="s">
        <v>1321</v>
      </c>
    </row>
    <row r="4083" spans="1:5">
      <c r="A4083" s="4" t="s">
        <v>1996</v>
      </c>
    </row>
    <row r="4084" spans="1:5">
      <c r="A4084" s="3" t="s">
        <v>1250</v>
      </c>
    </row>
    <row r="4085" spans="1:5">
      <c r="A4085" s="4" t="s">
        <v>1262</v>
      </c>
      <c r="B4085" s="4" t="s">
        <v>492</v>
      </c>
    </row>
    <row r="4086" spans="1:5">
      <c r="A4086" s="4" t="s">
        <v>1997</v>
      </c>
    </row>
    <row r="4087" spans="1:5">
      <c r="A4087" s="3" t="s">
        <v>1250</v>
      </c>
    </row>
    <row r="4088" spans="1:5">
      <c r="A4088" s="4" t="s">
        <v>1262</v>
      </c>
      <c r="B4088" s="4" t="s">
        <v>1264</v>
      </c>
    </row>
    <row r="4089" spans="1:5">
      <c r="A4089" s="4" t="s">
        <v>1998</v>
      </c>
    </row>
    <row r="4090" spans="1:5">
      <c r="A4090" s="3" t="s">
        <v>1250</v>
      </c>
    </row>
    <row r="4091" spans="1:5">
      <c r="A4091" s="4" t="s">
        <v>1253</v>
      </c>
      <c r="B4091" s="5" t="n">
        <v>524</v>
      </c>
    </row>
    <row r="4092" spans="1:5">
      <c r="A4092" s="4" t="s">
        <v>1254</v>
      </c>
      <c r="B4092" s="7" t="n">
        <v>2504</v>
      </c>
    </row>
    <row r="4093" spans="1:5">
      <c r="A4093" s="4" t="s">
        <v>1255</v>
      </c>
      <c r="B4093" s="7" t="n">
        <v>524</v>
      </c>
    </row>
    <row r="4094" spans="1:5">
      <c r="A4094" s="4" t="s">
        <v>1256</v>
      </c>
      <c r="B4094" s="7" t="n">
        <v>2504</v>
      </c>
    </row>
    <row r="4095" spans="1:5">
      <c r="A4095" s="4" t="s">
        <v>132</v>
      </c>
      <c r="B4095" s="7" t="n">
        <v>3028</v>
      </c>
    </row>
    <row r="4096" spans="1:5">
      <c r="A4096" s="4" t="s">
        <v>1251</v>
      </c>
      <c r="B4096" s="5" t="n">
        <v>179</v>
      </c>
    </row>
    <row r="4097" spans="1:5">
      <c r="A4097" s="4" t="s">
        <v>1257</v>
      </c>
      <c r="B4097" s="4" t="s">
        <v>1467</v>
      </c>
    </row>
    <row r="4098" spans="1:5">
      <c r="A4098" s="4" t="s">
        <v>1259</v>
      </c>
      <c r="B4098" s="4" t="s">
        <v>1321</v>
      </c>
    </row>
    <row r="4099" spans="1:5">
      <c r="A4099" s="4" t="s">
        <v>1999</v>
      </c>
    </row>
    <row r="4100" spans="1:5">
      <c r="A4100" s="3" t="s">
        <v>1250</v>
      </c>
    </row>
    <row r="4101" spans="1:5">
      <c r="A4101" s="4" t="s">
        <v>1262</v>
      </c>
      <c r="B4101" s="4" t="s">
        <v>492</v>
      </c>
    </row>
    <row r="4102" spans="1:5">
      <c r="A4102" s="4" t="s">
        <v>2000</v>
      </c>
    </row>
    <row r="4103" spans="1:5">
      <c r="A4103" s="3" t="s">
        <v>1250</v>
      </c>
    </row>
    <row r="4104" spans="1:5">
      <c r="A4104" s="4" t="s">
        <v>1262</v>
      </c>
      <c r="B4104" s="4" t="s">
        <v>1264</v>
      </c>
    </row>
    <row r="4105" spans="1:5">
      <c r="A4105" s="4" t="s">
        <v>2001</v>
      </c>
    </row>
    <row r="4106" spans="1:5">
      <c r="A4106" s="3" t="s">
        <v>1250</v>
      </c>
    </row>
    <row r="4107" spans="1:5">
      <c r="A4107" s="4" t="s">
        <v>1253</v>
      </c>
      <c r="B4107" s="5" t="n">
        <v>686</v>
      </c>
    </row>
    <row r="4108" spans="1:5">
      <c r="A4108" s="4" t="s">
        <v>1254</v>
      </c>
      <c r="B4108" s="7" t="n">
        <v>2358</v>
      </c>
    </row>
    <row r="4109" spans="1:5">
      <c r="A4109" s="4" t="s">
        <v>1255</v>
      </c>
      <c r="B4109" s="7" t="n">
        <v>686</v>
      </c>
    </row>
    <row r="4110" spans="1:5">
      <c r="A4110" s="4" t="s">
        <v>1256</v>
      </c>
      <c r="B4110" s="7" t="n">
        <v>2358</v>
      </c>
    </row>
    <row r="4111" spans="1:5">
      <c r="A4111" s="4" t="s">
        <v>132</v>
      </c>
      <c r="B4111" s="7" t="n">
        <v>3044</v>
      </c>
    </row>
    <row r="4112" spans="1:5">
      <c r="A4112" s="4" t="s">
        <v>1251</v>
      </c>
      <c r="B4112" s="5" t="n">
        <v>176</v>
      </c>
    </row>
    <row r="4113" spans="1:5">
      <c r="A4113" s="4" t="s">
        <v>1257</v>
      </c>
      <c r="B4113" s="4" t="s">
        <v>1281</v>
      </c>
    </row>
    <row r="4114" spans="1:5">
      <c r="A4114" s="4" t="s">
        <v>1259</v>
      </c>
      <c r="B4114" s="4" t="s">
        <v>1321</v>
      </c>
    </row>
    <row r="4115" spans="1:5">
      <c r="A4115" s="4" t="s">
        <v>2002</v>
      </c>
    </row>
    <row r="4116" spans="1:5">
      <c r="A4116" s="3" t="s">
        <v>1250</v>
      </c>
    </row>
    <row r="4117" spans="1:5">
      <c r="A4117" s="4" t="s">
        <v>1262</v>
      </c>
      <c r="B4117" s="4" t="s">
        <v>492</v>
      </c>
    </row>
    <row r="4118" spans="1:5">
      <c r="A4118" s="4" t="s">
        <v>2003</v>
      </c>
    </row>
    <row r="4119" spans="1:5">
      <c r="A4119" s="3" t="s">
        <v>1250</v>
      </c>
    </row>
    <row r="4120" spans="1:5">
      <c r="A4120" s="4" t="s">
        <v>1262</v>
      </c>
      <c r="B4120" s="4" t="s">
        <v>1264</v>
      </c>
    </row>
    <row r="4121" spans="1:5">
      <c r="A4121" s="4" t="s">
        <v>2004</v>
      </c>
    </row>
    <row r="4122" spans="1:5">
      <c r="A4122" s="3" t="s">
        <v>1250</v>
      </c>
    </row>
    <row r="4123" spans="1:5">
      <c r="A4123" s="4" t="s">
        <v>1253</v>
      </c>
      <c r="B4123" s="5" t="n">
        <v>450</v>
      </c>
    </row>
    <row r="4124" spans="1:5">
      <c r="A4124" s="4" t="s">
        <v>1254</v>
      </c>
      <c r="B4124" s="7" t="n">
        <v>2701</v>
      </c>
    </row>
    <row r="4125" spans="1:5">
      <c r="A4125" s="4" t="s">
        <v>1255</v>
      </c>
      <c r="B4125" s="7" t="n">
        <v>450</v>
      </c>
    </row>
    <row r="4126" spans="1:5">
      <c r="A4126" s="4" t="s">
        <v>1256</v>
      </c>
      <c r="B4126" s="7" t="n">
        <v>2701</v>
      </c>
    </row>
    <row r="4127" spans="1:5">
      <c r="A4127" s="4" t="s">
        <v>132</v>
      </c>
      <c r="B4127" s="7" t="n">
        <v>3151</v>
      </c>
    </row>
    <row r="4128" spans="1:5">
      <c r="A4128" s="4" t="s">
        <v>1251</v>
      </c>
      <c r="B4128" s="5" t="n">
        <v>188</v>
      </c>
    </row>
    <row r="4129" spans="1:5">
      <c r="A4129" s="4" t="s">
        <v>1257</v>
      </c>
      <c r="B4129" s="4" t="s">
        <v>1266</v>
      </c>
    </row>
    <row r="4130" spans="1:5">
      <c r="A4130" s="4" t="s">
        <v>1259</v>
      </c>
      <c r="B4130" s="4" t="s">
        <v>1321</v>
      </c>
    </row>
    <row r="4131" spans="1:5">
      <c r="A4131" s="4" t="s">
        <v>2005</v>
      </c>
    </row>
    <row r="4132" spans="1:5">
      <c r="A4132" s="3" t="s">
        <v>1250</v>
      </c>
    </row>
    <row r="4133" spans="1:5">
      <c r="A4133" s="4" t="s">
        <v>1262</v>
      </c>
      <c r="B4133" s="4" t="s">
        <v>492</v>
      </c>
    </row>
    <row r="4134" spans="1:5">
      <c r="A4134" s="4" t="s">
        <v>2006</v>
      </c>
    </row>
    <row r="4135" spans="1:5">
      <c r="A4135" s="3" t="s">
        <v>1250</v>
      </c>
    </row>
    <row r="4136" spans="1:5">
      <c r="A4136" s="4" t="s">
        <v>1262</v>
      </c>
      <c r="B4136" s="4" t="s">
        <v>1264</v>
      </c>
    </row>
    <row r="4137" spans="1:5">
      <c r="A4137" s="4" t="s">
        <v>2007</v>
      </c>
    </row>
    <row r="4138" spans="1:5">
      <c r="A4138" s="3" t="s">
        <v>1250</v>
      </c>
    </row>
    <row r="4139" spans="1:5">
      <c r="A4139" s="4" t="s">
        <v>1253</v>
      </c>
      <c r="B4139" s="5" t="n">
        <v>240</v>
      </c>
    </row>
    <row r="4140" spans="1:5">
      <c r="A4140" s="4" t="s">
        <v>1254</v>
      </c>
      <c r="B4140" s="7" t="n">
        <v>2761</v>
      </c>
    </row>
    <row r="4141" spans="1:5">
      <c r="A4141" s="4" t="s">
        <v>1255</v>
      </c>
      <c r="B4141" s="7" t="n">
        <v>240</v>
      </c>
    </row>
    <row r="4142" spans="1:5">
      <c r="A4142" s="4" t="s">
        <v>1256</v>
      </c>
      <c r="B4142" s="7" t="n">
        <v>2761</v>
      </c>
    </row>
    <row r="4143" spans="1:5">
      <c r="A4143" s="4" t="s">
        <v>132</v>
      </c>
      <c r="B4143" s="7" t="n">
        <v>3001</v>
      </c>
    </row>
    <row r="4144" spans="1:5">
      <c r="A4144" s="4" t="s">
        <v>1251</v>
      </c>
      <c r="B4144" s="5" t="n">
        <v>177</v>
      </c>
    </row>
    <row r="4145" spans="1:5">
      <c r="A4145" s="4" t="s">
        <v>1257</v>
      </c>
      <c r="B4145" s="4" t="s">
        <v>1281</v>
      </c>
    </row>
    <row r="4146" spans="1:5">
      <c r="A4146" s="4" t="s">
        <v>1259</v>
      </c>
      <c r="B4146" s="4" t="s">
        <v>1321</v>
      </c>
    </row>
    <row r="4147" spans="1:5">
      <c r="A4147" s="4" t="s">
        <v>2008</v>
      </c>
    </row>
    <row r="4148" spans="1:5">
      <c r="A4148" s="3" t="s">
        <v>1250</v>
      </c>
    </row>
    <row r="4149" spans="1:5">
      <c r="A4149" s="4" t="s">
        <v>1262</v>
      </c>
      <c r="B4149" s="4" t="s">
        <v>492</v>
      </c>
    </row>
    <row r="4150" spans="1:5">
      <c r="A4150" s="4" t="s">
        <v>2009</v>
      </c>
    </row>
    <row r="4151" spans="1:5">
      <c r="A4151" s="3" t="s">
        <v>1250</v>
      </c>
    </row>
    <row r="4152" spans="1:5">
      <c r="A4152" s="4" t="s">
        <v>1262</v>
      </c>
      <c r="B4152" s="4" t="s">
        <v>1264</v>
      </c>
    </row>
    <row r="4153" spans="1:5">
      <c r="A4153" s="4" t="s">
        <v>2010</v>
      </c>
    </row>
    <row r="4154" spans="1:5">
      <c r="A4154" s="3" t="s">
        <v>1250</v>
      </c>
    </row>
    <row r="4155" spans="1:5">
      <c r="A4155" s="4" t="s">
        <v>1253</v>
      </c>
      <c r="B4155" s="5" t="n">
        <v>106</v>
      </c>
    </row>
    <row r="4156" spans="1:5">
      <c r="A4156" s="4" t="s">
        <v>1254</v>
      </c>
      <c r="B4156" s="7" t="n">
        <v>3065</v>
      </c>
    </row>
    <row r="4157" spans="1:5">
      <c r="A4157" s="4" t="s">
        <v>1255</v>
      </c>
      <c r="B4157" s="7" t="n">
        <v>106</v>
      </c>
    </row>
    <row r="4158" spans="1:5">
      <c r="A4158" s="4" t="s">
        <v>1256</v>
      </c>
      <c r="B4158" s="7" t="n">
        <v>3065</v>
      </c>
    </row>
    <row r="4159" spans="1:5">
      <c r="A4159" s="4" t="s">
        <v>132</v>
      </c>
      <c r="B4159" s="7" t="n">
        <v>3171</v>
      </c>
    </row>
    <row r="4160" spans="1:5">
      <c r="A4160" s="4" t="s">
        <v>1251</v>
      </c>
      <c r="B4160" s="5" t="n">
        <v>189</v>
      </c>
    </row>
    <row r="4161" spans="1:5">
      <c r="A4161" s="4" t="s">
        <v>1257</v>
      </c>
      <c r="B4161" s="4" t="s">
        <v>1605</v>
      </c>
    </row>
    <row r="4162" spans="1:5">
      <c r="A4162" s="4" t="s">
        <v>1259</v>
      </c>
      <c r="B4162" s="4" t="s">
        <v>1321</v>
      </c>
    </row>
    <row r="4163" spans="1:5">
      <c r="A4163" s="4" t="s">
        <v>2011</v>
      </c>
    </row>
    <row r="4164" spans="1:5">
      <c r="A4164" s="3" t="s">
        <v>1250</v>
      </c>
    </row>
    <row r="4165" spans="1:5">
      <c r="A4165" s="4" t="s">
        <v>1262</v>
      </c>
      <c r="B4165" s="4" t="s">
        <v>492</v>
      </c>
    </row>
    <row r="4166" spans="1:5">
      <c r="A4166" s="4" t="s">
        <v>2012</v>
      </c>
    </row>
    <row r="4167" spans="1:5">
      <c r="A4167" s="3" t="s">
        <v>1250</v>
      </c>
    </row>
    <row r="4168" spans="1:5">
      <c r="A4168" s="4" t="s">
        <v>1262</v>
      </c>
      <c r="B4168" s="4" t="s">
        <v>1264</v>
      </c>
    </row>
    <row r="4169" spans="1:5">
      <c r="A4169" s="4" t="s">
        <v>2013</v>
      </c>
    </row>
    <row r="4170" spans="1:5">
      <c r="A4170" s="3" t="s">
        <v>1250</v>
      </c>
    </row>
    <row r="4171" spans="1:5">
      <c r="A4171" s="4" t="s">
        <v>1253</v>
      </c>
      <c r="B4171" s="5" t="n">
        <v>284</v>
      </c>
    </row>
    <row r="4172" spans="1:5">
      <c r="A4172" s="4" t="s">
        <v>1254</v>
      </c>
      <c r="B4172" s="7" t="n">
        <v>2788</v>
      </c>
    </row>
    <row r="4173" spans="1:5">
      <c r="A4173" s="4" t="s">
        <v>1255</v>
      </c>
      <c r="B4173" s="7" t="n">
        <v>284</v>
      </c>
    </row>
    <row r="4174" spans="1:5">
      <c r="A4174" s="4" t="s">
        <v>1256</v>
      </c>
      <c r="B4174" s="7" t="n">
        <v>2788</v>
      </c>
    </row>
    <row r="4175" spans="1:5">
      <c r="A4175" s="4" t="s">
        <v>132</v>
      </c>
      <c r="B4175" s="7" t="n">
        <v>3072</v>
      </c>
    </row>
    <row r="4176" spans="1:5">
      <c r="A4176" s="4" t="s">
        <v>1251</v>
      </c>
      <c r="B4176" s="5" t="n">
        <v>212</v>
      </c>
    </row>
    <row r="4177" spans="1:5">
      <c r="A4177" s="4" t="s">
        <v>1257</v>
      </c>
      <c r="B4177" s="4" t="s">
        <v>1467</v>
      </c>
    </row>
    <row r="4178" spans="1:5">
      <c r="A4178" s="4" t="s">
        <v>1259</v>
      </c>
      <c r="B4178" s="4" t="s">
        <v>1321</v>
      </c>
    </row>
    <row r="4179" spans="1:5">
      <c r="A4179" s="4" t="s">
        <v>2014</v>
      </c>
    </row>
    <row r="4180" spans="1:5">
      <c r="A4180" s="3" t="s">
        <v>1250</v>
      </c>
    </row>
    <row r="4181" spans="1:5">
      <c r="A4181" s="4" t="s">
        <v>1262</v>
      </c>
      <c r="B4181" s="4" t="s">
        <v>492</v>
      </c>
    </row>
    <row r="4182" spans="1:5">
      <c r="A4182" s="4" t="s">
        <v>2015</v>
      </c>
    </row>
    <row r="4183" spans="1:5">
      <c r="A4183" s="3" t="s">
        <v>1250</v>
      </c>
    </row>
    <row r="4184" spans="1:5">
      <c r="A4184" s="4" t="s">
        <v>1262</v>
      </c>
      <c r="B4184" s="4" t="s">
        <v>1264</v>
      </c>
    </row>
    <row r="4185" spans="1:5">
      <c r="A4185" s="4" t="s">
        <v>2016</v>
      </c>
    </row>
    <row r="4186" spans="1:5">
      <c r="A4186" s="3" t="s">
        <v>1250</v>
      </c>
    </row>
    <row r="4187" spans="1:5">
      <c r="A4187" s="4" t="s">
        <v>1253</v>
      </c>
      <c r="B4187" s="5" t="n">
        <v>58</v>
      </c>
    </row>
    <row r="4188" spans="1:5">
      <c r="A4188" s="4" t="s">
        <v>1254</v>
      </c>
      <c r="B4188" s="7" t="n">
        <v>3094</v>
      </c>
    </row>
    <row r="4189" spans="1:5">
      <c r="A4189" s="4" t="s">
        <v>1255</v>
      </c>
      <c r="B4189" s="7" t="n">
        <v>58</v>
      </c>
    </row>
    <row r="4190" spans="1:5">
      <c r="A4190" s="4" t="s">
        <v>1256</v>
      </c>
      <c r="B4190" s="7" t="n">
        <v>3094</v>
      </c>
    </row>
    <row r="4191" spans="1:5">
      <c r="A4191" s="4" t="s">
        <v>132</v>
      </c>
      <c r="B4191" s="7" t="n">
        <v>3152</v>
      </c>
    </row>
    <row r="4192" spans="1:5">
      <c r="A4192" s="4" t="s">
        <v>1251</v>
      </c>
      <c r="B4192" s="5" t="n">
        <v>190</v>
      </c>
    </row>
    <row r="4193" spans="1:5">
      <c r="A4193" s="4" t="s">
        <v>1257</v>
      </c>
      <c r="B4193" s="4" t="s">
        <v>1605</v>
      </c>
    </row>
    <row r="4194" spans="1:5">
      <c r="A4194" s="4" t="s">
        <v>1259</v>
      </c>
      <c r="B4194" s="4" t="s">
        <v>1321</v>
      </c>
    </row>
    <row r="4195" spans="1:5">
      <c r="A4195" s="4" t="s">
        <v>2017</v>
      </c>
    </row>
    <row r="4196" spans="1:5">
      <c r="A4196" s="3" t="s">
        <v>1250</v>
      </c>
    </row>
    <row r="4197" spans="1:5">
      <c r="A4197" s="4" t="s">
        <v>1262</v>
      </c>
      <c r="B4197" s="4" t="s">
        <v>492</v>
      </c>
    </row>
    <row r="4198" spans="1:5">
      <c r="A4198" s="4" t="s">
        <v>2018</v>
      </c>
    </row>
    <row r="4199" spans="1:5">
      <c r="A4199" s="3" t="s">
        <v>1250</v>
      </c>
    </row>
    <row r="4200" spans="1:5">
      <c r="A4200" s="4" t="s">
        <v>1262</v>
      </c>
      <c r="B4200" s="4" t="s">
        <v>1264</v>
      </c>
    </row>
    <row r="4201" spans="1:5">
      <c r="A4201" s="4" t="s">
        <v>2019</v>
      </c>
    </row>
    <row r="4202" spans="1:5">
      <c r="A4202" s="3" t="s">
        <v>1250</v>
      </c>
    </row>
    <row r="4203" spans="1:5">
      <c r="A4203" s="4" t="s">
        <v>1253</v>
      </c>
      <c r="B4203" s="5" t="n">
        <v>102</v>
      </c>
    </row>
    <row r="4204" spans="1:5">
      <c r="A4204" s="4" t="s">
        <v>1254</v>
      </c>
      <c r="B4204" s="7" t="n">
        <v>2920</v>
      </c>
    </row>
    <row r="4205" spans="1:5">
      <c r="A4205" s="4" t="s">
        <v>1255</v>
      </c>
      <c r="B4205" s="7" t="n">
        <v>102</v>
      </c>
    </row>
    <row r="4206" spans="1:5">
      <c r="A4206" s="4" t="s">
        <v>1256</v>
      </c>
      <c r="B4206" s="7" t="n">
        <v>2920</v>
      </c>
    </row>
    <row r="4207" spans="1:5">
      <c r="A4207" s="4" t="s">
        <v>132</v>
      </c>
      <c r="B4207" s="7" t="n">
        <v>3022</v>
      </c>
    </row>
    <row r="4208" spans="1:5">
      <c r="A4208" s="4" t="s">
        <v>1251</v>
      </c>
      <c r="B4208" s="5" t="n">
        <v>209</v>
      </c>
    </row>
    <row r="4209" spans="1:5">
      <c r="A4209" s="4" t="s">
        <v>1257</v>
      </c>
      <c r="B4209" s="4" t="s">
        <v>1367</v>
      </c>
    </row>
    <row r="4210" spans="1:5">
      <c r="A4210" s="4" t="s">
        <v>1259</v>
      </c>
      <c r="B4210" s="4" t="s">
        <v>1321</v>
      </c>
    </row>
    <row r="4211" spans="1:5">
      <c r="A4211" s="4" t="s">
        <v>2020</v>
      </c>
    </row>
    <row r="4212" spans="1:5">
      <c r="A4212" s="3" t="s">
        <v>1250</v>
      </c>
    </row>
    <row r="4213" spans="1:5">
      <c r="A4213" s="4" t="s">
        <v>1262</v>
      </c>
      <c r="B4213" s="4" t="s">
        <v>492</v>
      </c>
    </row>
    <row r="4214" spans="1:5">
      <c r="A4214" s="4" t="s">
        <v>2021</v>
      </c>
    </row>
    <row r="4215" spans="1:5">
      <c r="A4215" s="3" t="s">
        <v>1250</v>
      </c>
    </row>
    <row r="4216" spans="1:5">
      <c r="A4216" s="4" t="s">
        <v>1262</v>
      </c>
      <c r="B4216" s="4" t="s">
        <v>1264</v>
      </c>
    </row>
    <row r="4217" spans="1:5">
      <c r="A4217" s="4" t="s">
        <v>2022</v>
      </c>
    </row>
    <row r="4218" spans="1:5">
      <c r="A4218" s="3" t="s">
        <v>1250</v>
      </c>
    </row>
    <row r="4219" spans="1:5">
      <c r="A4219" s="4" t="s">
        <v>1253</v>
      </c>
      <c r="B4219" s="5" t="n">
        <v>165</v>
      </c>
    </row>
    <row r="4220" spans="1:5">
      <c r="A4220" s="4" t="s">
        <v>1254</v>
      </c>
      <c r="B4220" s="7" t="n">
        <v>2928</v>
      </c>
    </row>
    <row r="4221" spans="1:5">
      <c r="A4221" s="4" t="s">
        <v>1255</v>
      </c>
      <c r="B4221" s="7" t="n">
        <v>165</v>
      </c>
    </row>
    <row r="4222" spans="1:5">
      <c r="A4222" s="4" t="s">
        <v>1256</v>
      </c>
      <c r="B4222" s="7" t="n">
        <v>2928</v>
      </c>
    </row>
    <row r="4223" spans="1:5">
      <c r="A4223" s="4" t="s">
        <v>132</v>
      </c>
      <c r="B4223" s="7" t="n">
        <v>3093</v>
      </c>
    </row>
    <row r="4224" spans="1:5">
      <c r="A4224" s="4" t="s">
        <v>1251</v>
      </c>
      <c r="B4224" s="5" t="n">
        <v>215</v>
      </c>
    </row>
    <row r="4225" spans="1:5">
      <c r="A4225" s="4" t="s">
        <v>1257</v>
      </c>
      <c r="B4225" s="4" t="s">
        <v>1371</v>
      </c>
    </row>
    <row r="4226" spans="1:5">
      <c r="A4226" s="4" t="s">
        <v>1259</v>
      </c>
      <c r="B4226" s="4" t="s">
        <v>1321</v>
      </c>
    </row>
    <row r="4227" spans="1:5">
      <c r="A4227" s="4" t="s">
        <v>2023</v>
      </c>
    </row>
    <row r="4228" spans="1:5">
      <c r="A4228" s="3" t="s">
        <v>1250</v>
      </c>
    </row>
    <row r="4229" spans="1:5">
      <c r="A4229" s="4" t="s">
        <v>1262</v>
      </c>
      <c r="B4229" s="4" t="s">
        <v>492</v>
      </c>
    </row>
    <row r="4230" spans="1:5">
      <c r="A4230" s="4" t="s">
        <v>2024</v>
      </c>
    </row>
    <row r="4231" spans="1:5">
      <c r="A4231" s="3" t="s">
        <v>1250</v>
      </c>
    </row>
    <row r="4232" spans="1:5">
      <c r="A4232" s="4" t="s">
        <v>1262</v>
      </c>
      <c r="B4232" s="4" t="s">
        <v>1264</v>
      </c>
    </row>
    <row r="4233" spans="1:5">
      <c r="A4233" s="4" t="s">
        <v>2025</v>
      </c>
    </row>
    <row r="4234" spans="1:5">
      <c r="A4234" s="3" t="s">
        <v>1250</v>
      </c>
    </row>
    <row r="4235" spans="1:5">
      <c r="A4235" s="4" t="s">
        <v>1253</v>
      </c>
      <c r="B4235" s="5" t="n">
        <v>284</v>
      </c>
    </row>
    <row r="4236" spans="1:5">
      <c r="A4236" s="4" t="s">
        <v>1254</v>
      </c>
      <c r="B4236" s="7" t="n">
        <v>2525</v>
      </c>
    </row>
    <row r="4237" spans="1:5">
      <c r="A4237" s="4" t="s">
        <v>1255</v>
      </c>
      <c r="B4237" s="7" t="n">
        <v>284</v>
      </c>
    </row>
    <row r="4238" spans="1:5">
      <c r="A4238" s="4" t="s">
        <v>1256</v>
      </c>
      <c r="B4238" s="7" t="n">
        <v>2525</v>
      </c>
    </row>
    <row r="4239" spans="1:5">
      <c r="A4239" s="4" t="s">
        <v>132</v>
      </c>
      <c r="B4239" s="7" t="n">
        <v>2809</v>
      </c>
    </row>
    <row r="4240" spans="1:5">
      <c r="A4240" s="4" t="s">
        <v>1251</v>
      </c>
      <c r="B4240" s="5" t="n">
        <v>177</v>
      </c>
    </row>
    <row r="4241" spans="1:5">
      <c r="A4241" s="4" t="s">
        <v>1257</v>
      </c>
      <c r="B4241" s="4" t="s">
        <v>1371</v>
      </c>
    </row>
    <row r="4242" spans="1:5">
      <c r="A4242" s="4" t="s">
        <v>1259</v>
      </c>
      <c r="B4242" s="4" t="s">
        <v>1321</v>
      </c>
    </row>
    <row r="4243" spans="1:5">
      <c r="A4243" s="4" t="s">
        <v>2026</v>
      </c>
    </row>
    <row r="4244" spans="1:5">
      <c r="A4244" s="3" t="s">
        <v>1250</v>
      </c>
    </row>
    <row r="4245" spans="1:5">
      <c r="A4245" s="4" t="s">
        <v>1262</v>
      </c>
      <c r="B4245" s="4" t="s">
        <v>492</v>
      </c>
    </row>
    <row r="4246" spans="1:5">
      <c r="A4246" s="4" t="s">
        <v>2027</v>
      </c>
    </row>
    <row r="4247" spans="1:5">
      <c r="A4247" s="3" t="s">
        <v>1250</v>
      </c>
    </row>
    <row r="4248" spans="1:5">
      <c r="A4248" s="4" t="s">
        <v>1262</v>
      </c>
      <c r="B4248" s="4" t="s">
        <v>1264</v>
      </c>
    </row>
    <row r="4249" spans="1:5">
      <c r="A4249" s="4" t="s">
        <v>2028</v>
      </c>
    </row>
    <row r="4250" spans="1:5">
      <c r="A4250" s="3" t="s">
        <v>1250</v>
      </c>
    </row>
    <row r="4251" spans="1:5">
      <c r="A4251" s="4" t="s">
        <v>1253</v>
      </c>
      <c r="B4251" s="5" t="n">
        <v>962</v>
      </c>
    </row>
    <row r="4252" spans="1:5">
      <c r="A4252" s="4" t="s">
        <v>1254</v>
      </c>
      <c r="B4252" s="7" t="n">
        <v>2086</v>
      </c>
    </row>
    <row r="4253" spans="1:5">
      <c r="A4253" s="4" t="s">
        <v>1255</v>
      </c>
      <c r="B4253" s="7" t="n">
        <v>962</v>
      </c>
    </row>
    <row r="4254" spans="1:5">
      <c r="A4254" s="4" t="s">
        <v>1256</v>
      </c>
      <c r="B4254" s="7" t="n">
        <v>2086</v>
      </c>
    </row>
    <row r="4255" spans="1:5">
      <c r="A4255" s="4" t="s">
        <v>132</v>
      </c>
      <c r="B4255" s="7" t="n">
        <v>3048</v>
      </c>
    </row>
    <row r="4256" spans="1:5">
      <c r="A4256" s="4" t="s">
        <v>1251</v>
      </c>
      <c r="B4256" s="5" t="n">
        <v>165</v>
      </c>
    </row>
    <row r="4257" spans="1:5">
      <c r="A4257" s="4" t="s">
        <v>1257</v>
      </c>
      <c r="B4257" s="4" t="s">
        <v>1325</v>
      </c>
    </row>
    <row r="4258" spans="1:5">
      <c r="A4258" s="4" t="s">
        <v>1259</v>
      </c>
      <c r="B4258" s="4" t="s">
        <v>1321</v>
      </c>
    </row>
    <row r="4259" spans="1:5">
      <c r="A4259" s="4" t="s">
        <v>2029</v>
      </c>
    </row>
    <row r="4260" spans="1:5">
      <c r="A4260" s="3" t="s">
        <v>1250</v>
      </c>
    </row>
    <row r="4261" spans="1:5">
      <c r="A4261" s="4" t="s">
        <v>1262</v>
      </c>
      <c r="B4261" s="4" t="s">
        <v>492</v>
      </c>
    </row>
    <row r="4262" spans="1:5">
      <c r="A4262" s="4" t="s">
        <v>2030</v>
      </c>
    </row>
    <row r="4263" spans="1:5">
      <c r="A4263" s="3" t="s">
        <v>1250</v>
      </c>
    </row>
    <row r="4264" spans="1:5">
      <c r="A4264" s="4" t="s">
        <v>1262</v>
      </c>
      <c r="B4264" s="4" t="s">
        <v>1264</v>
      </c>
    </row>
    <row r="4265" spans="1:5">
      <c r="A4265" s="4" t="s">
        <v>2031</v>
      </c>
    </row>
    <row r="4266" spans="1:5">
      <c r="A4266" s="3" t="s">
        <v>1250</v>
      </c>
    </row>
    <row r="4267" spans="1:5">
      <c r="A4267" s="4" t="s">
        <v>1253</v>
      </c>
      <c r="B4267" s="5" t="n">
        <v>791</v>
      </c>
    </row>
    <row r="4268" spans="1:5">
      <c r="A4268" s="4" t="s">
        <v>1254</v>
      </c>
      <c r="B4268" s="7" t="n">
        <v>2340</v>
      </c>
    </row>
    <row r="4269" spans="1:5">
      <c r="A4269" s="4" t="s">
        <v>1255</v>
      </c>
      <c r="B4269" s="7" t="n">
        <v>791</v>
      </c>
    </row>
    <row r="4270" spans="1:5">
      <c r="A4270" s="4" t="s">
        <v>1256</v>
      </c>
      <c r="B4270" s="7" t="n">
        <v>2340</v>
      </c>
    </row>
    <row r="4271" spans="1:5">
      <c r="A4271" s="4" t="s">
        <v>132</v>
      </c>
      <c r="B4271" s="7" t="n">
        <v>3131</v>
      </c>
    </row>
    <row r="4272" spans="1:5">
      <c r="A4272" s="4" t="s">
        <v>1251</v>
      </c>
      <c r="B4272" s="5" t="n">
        <v>174</v>
      </c>
    </row>
    <row r="4273" spans="1:5">
      <c r="A4273" s="4" t="s">
        <v>1257</v>
      </c>
      <c r="B4273" s="4" t="s">
        <v>1580</v>
      </c>
    </row>
    <row r="4274" spans="1:5">
      <c r="A4274" s="4" t="s">
        <v>1259</v>
      </c>
      <c r="B4274" s="4" t="s">
        <v>1321</v>
      </c>
    </row>
    <row r="4275" spans="1:5">
      <c r="A4275" s="4" t="s">
        <v>2032</v>
      </c>
    </row>
    <row r="4276" spans="1:5">
      <c r="A4276" s="3" t="s">
        <v>1250</v>
      </c>
    </row>
    <row r="4277" spans="1:5">
      <c r="A4277" s="4" t="s">
        <v>1262</v>
      </c>
      <c r="B4277" s="4" t="s">
        <v>492</v>
      </c>
    </row>
    <row r="4278" spans="1:5">
      <c r="A4278" s="4" t="s">
        <v>2033</v>
      </c>
    </row>
    <row r="4279" spans="1:5">
      <c r="A4279" s="3" t="s">
        <v>1250</v>
      </c>
    </row>
    <row r="4280" spans="1:5">
      <c r="A4280" s="4" t="s">
        <v>1262</v>
      </c>
      <c r="B4280" s="4" t="s">
        <v>1264</v>
      </c>
    </row>
    <row r="4281" spans="1:5">
      <c r="A4281" s="4" t="s">
        <v>2034</v>
      </c>
    </row>
    <row r="4282" spans="1:5">
      <c r="A4282" s="3" t="s">
        <v>1250</v>
      </c>
    </row>
    <row r="4283" spans="1:5">
      <c r="A4283" s="4" t="s">
        <v>1253</v>
      </c>
      <c r="B4283" s="5" t="n">
        <v>363</v>
      </c>
    </row>
    <row r="4284" spans="1:5">
      <c r="A4284" s="4" t="s">
        <v>1254</v>
      </c>
      <c r="B4284" s="7" t="n">
        <v>3488</v>
      </c>
    </row>
    <row r="4285" spans="1:5">
      <c r="A4285" s="4" t="s">
        <v>1255</v>
      </c>
      <c r="B4285" s="7" t="n">
        <v>363</v>
      </c>
    </row>
    <row r="4286" spans="1:5">
      <c r="A4286" s="4" t="s">
        <v>1256</v>
      </c>
      <c r="B4286" s="7" t="n">
        <v>3488</v>
      </c>
    </row>
    <row r="4287" spans="1:5">
      <c r="A4287" s="4" t="s">
        <v>132</v>
      </c>
      <c r="B4287" s="7" t="n">
        <v>3851</v>
      </c>
    </row>
    <row r="4288" spans="1:5">
      <c r="A4288" s="4" t="s">
        <v>1251</v>
      </c>
      <c r="B4288" s="5" t="n">
        <v>241</v>
      </c>
    </row>
    <row r="4289" spans="1:5">
      <c r="A4289" s="4" t="s">
        <v>1257</v>
      </c>
      <c r="B4289" s="4" t="s">
        <v>1266</v>
      </c>
    </row>
    <row r="4290" spans="1:5">
      <c r="A4290" s="4" t="s">
        <v>1259</v>
      </c>
      <c r="B4290" s="4" t="s">
        <v>1321</v>
      </c>
    </row>
    <row r="4291" spans="1:5">
      <c r="A4291" s="4" t="s">
        <v>2035</v>
      </c>
    </row>
    <row r="4292" spans="1:5">
      <c r="A4292" s="3" t="s">
        <v>1250</v>
      </c>
    </row>
    <row r="4293" spans="1:5">
      <c r="A4293" s="4" t="s">
        <v>1262</v>
      </c>
      <c r="B4293" s="4" t="s">
        <v>492</v>
      </c>
    </row>
    <row r="4294" spans="1:5">
      <c r="A4294" s="4" t="s">
        <v>2036</v>
      </c>
    </row>
    <row r="4295" spans="1:5">
      <c r="A4295" s="3" t="s">
        <v>1250</v>
      </c>
    </row>
    <row r="4296" spans="1:5">
      <c r="A4296" s="4" t="s">
        <v>1262</v>
      </c>
      <c r="B4296" s="4" t="s">
        <v>1264</v>
      </c>
    </row>
    <row r="4297" spans="1:5">
      <c r="A4297" s="4" t="s">
        <v>2037</v>
      </c>
    </row>
    <row r="4298" spans="1:5">
      <c r="A4298" s="3" t="s">
        <v>1250</v>
      </c>
    </row>
    <row r="4299" spans="1:5">
      <c r="A4299" s="4" t="s">
        <v>1253</v>
      </c>
      <c r="B4299" s="5" t="n">
        <v>206</v>
      </c>
    </row>
    <row r="4300" spans="1:5">
      <c r="A4300" s="4" t="s">
        <v>1254</v>
      </c>
      <c r="B4300" s="7" t="n">
        <v>3241</v>
      </c>
    </row>
    <row r="4301" spans="1:5">
      <c r="A4301" s="4" t="s">
        <v>1255</v>
      </c>
      <c r="B4301" s="7" t="n">
        <v>206</v>
      </c>
    </row>
    <row r="4302" spans="1:5">
      <c r="A4302" s="4" t="s">
        <v>1256</v>
      </c>
      <c r="B4302" s="7" t="n">
        <v>3241</v>
      </c>
    </row>
    <row r="4303" spans="1:5">
      <c r="A4303" s="4" t="s">
        <v>132</v>
      </c>
      <c r="B4303" s="7" t="n">
        <v>3447</v>
      </c>
    </row>
    <row r="4304" spans="1:5">
      <c r="A4304" s="4" t="s">
        <v>1251</v>
      </c>
      <c r="B4304" s="5" t="n">
        <v>222</v>
      </c>
    </row>
    <row r="4305" spans="1:5">
      <c r="A4305" s="4" t="s">
        <v>1257</v>
      </c>
      <c r="B4305" s="4" t="s">
        <v>1266</v>
      </c>
    </row>
    <row r="4306" spans="1:5">
      <c r="A4306" s="4" t="s">
        <v>1259</v>
      </c>
      <c r="B4306" s="4" t="s">
        <v>1321</v>
      </c>
    </row>
    <row r="4307" spans="1:5">
      <c r="A4307" s="4" t="s">
        <v>2038</v>
      </c>
    </row>
    <row r="4308" spans="1:5">
      <c r="A4308" s="3" t="s">
        <v>1250</v>
      </c>
    </row>
    <row r="4309" spans="1:5">
      <c r="A4309" s="4" t="s">
        <v>1262</v>
      </c>
      <c r="B4309" s="4" t="s">
        <v>492</v>
      </c>
    </row>
    <row r="4310" spans="1:5">
      <c r="A4310" s="4" t="s">
        <v>2039</v>
      </c>
    </row>
    <row r="4311" spans="1:5">
      <c r="A4311" s="3" t="s">
        <v>1250</v>
      </c>
    </row>
    <row r="4312" spans="1:5">
      <c r="A4312" s="4" t="s">
        <v>1262</v>
      </c>
      <c r="B4312" s="4" t="s">
        <v>1264</v>
      </c>
    </row>
    <row r="4313" spans="1:5">
      <c r="A4313" s="4" t="s">
        <v>2040</v>
      </c>
    </row>
    <row r="4314" spans="1:5">
      <c r="A4314" s="3" t="s">
        <v>1250</v>
      </c>
    </row>
    <row r="4315" spans="1:5">
      <c r="A4315" s="4" t="s">
        <v>1253</v>
      </c>
      <c r="B4315" s="5" t="n">
        <v>535</v>
      </c>
    </row>
    <row r="4316" spans="1:5">
      <c r="A4316" s="4" t="s">
        <v>1254</v>
      </c>
      <c r="B4316" s="7" t="n">
        <v>2542</v>
      </c>
    </row>
    <row r="4317" spans="1:5">
      <c r="A4317" s="4" t="s">
        <v>1255</v>
      </c>
      <c r="B4317" s="7" t="n">
        <v>535</v>
      </c>
    </row>
    <row r="4318" spans="1:5">
      <c r="A4318" s="4" t="s">
        <v>1256</v>
      </c>
      <c r="B4318" s="7" t="n">
        <v>2542</v>
      </c>
    </row>
    <row r="4319" spans="1:5">
      <c r="A4319" s="4" t="s">
        <v>132</v>
      </c>
      <c r="B4319" s="7" t="n">
        <v>3077</v>
      </c>
    </row>
    <row r="4320" spans="1:5">
      <c r="A4320" s="4" t="s">
        <v>1251</v>
      </c>
      <c r="B4320" s="5" t="n">
        <v>186</v>
      </c>
    </row>
    <row r="4321" spans="1:5">
      <c r="A4321" s="4" t="s">
        <v>1257</v>
      </c>
      <c r="B4321" s="4" t="s">
        <v>1286</v>
      </c>
    </row>
    <row r="4322" spans="1:5">
      <c r="A4322" s="4" t="s">
        <v>1259</v>
      </c>
      <c r="B4322" s="4" t="s">
        <v>1321</v>
      </c>
    </row>
    <row r="4323" spans="1:5">
      <c r="A4323" s="4" t="s">
        <v>2041</v>
      </c>
    </row>
    <row r="4324" spans="1:5">
      <c r="A4324" s="3" t="s">
        <v>1250</v>
      </c>
    </row>
    <row r="4325" spans="1:5">
      <c r="A4325" s="4" t="s">
        <v>1262</v>
      </c>
      <c r="B4325" s="4" t="s">
        <v>492</v>
      </c>
    </row>
    <row r="4326" spans="1:5">
      <c r="A4326" s="4" t="s">
        <v>2042</v>
      </c>
    </row>
    <row r="4327" spans="1:5">
      <c r="A4327" s="3" t="s">
        <v>1250</v>
      </c>
    </row>
    <row r="4328" spans="1:5">
      <c r="A4328" s="4" t="s">
        <v>1262</v>
      </c>
      <c r="B4328" s="4" t="s">
        <v>1264</v>
      </c>
    </row>
    <row r="4329" spans="1:5">
      <c r="A4329" s="4" t="s">
        <v>2043</v>
      </c>
    </row>
    <row r="4330" spans="1:5">
      <c r="A4330" s="3" t="s">
        <v>1250</v>
      </c>
    </row>
    <row r="4331" spans="1:5">
      <c r="A4331" s="4" t="s">
        <v>1253</v>
      </c>
      <c r="B4331" s="5" t="n">
        <v>299</v>
      </c>
    </row>
    <row r="4332" spans="1:5">
      <c r="A4332" s="4" t="s">
        <v>1254</v>
      </c>
      <c r="B4332" s="7" t="n">
        <v>2786</v>
      </c>
    </row>
    <row r="4333" spans="1:5">
      <c r="A4333" s="4" t="s">
        <v>1255</v>
      </c>
      <c r="B4333" s="7" t="n">
        <v>299</v>
      </c>
    </row>
    <row r="4334" spans="1:5">
      <c r="A4334" s="4" t="s">
        <v>1256</v>
      </c>
      <c r="B4334" s="7" t="n">
        <v>2786</v>
      </c>
    </row>
    <row r="4335" spans="1:5">
      <c r="A4335" s="4" t="s">
        <v>132</v>
      </c>
      <c r="B4335" s="7" t="n">
        <v>3085</v>
      </c>
    </row>
    <row r="4336" spans="1:5">
      <c r="A4336" s="4" t="s">
        <v>1251</v>
      </c>
      <c r="B4336" s="5" t="n">
        <v>182</v>
      </c>
    </row>
    <row r="4337" spans="1:5">
      <c r="A4337" s="4" t="s">
        <v>1257</v>
      </c>
      <c r="B4337" s="4" t="s">
        <v>1281</v>
      </c>
    </row>
    <row r="4338" spans="1:5">
      <c r="A4338" s="4" t="s">
        <v>1259</v>
      </c>
      <c r="B4338" s="4" t="s">
        <v>1321</v>
      </c>
    </row>
    <row r="4339" spans="1:5">
      <c r="A4339" s="4" t="s">
        <v>2044</v>
      </c>
    </row>
    <row r="4340" spans="1:5">
      <c r="A4340" s="3" t="s">
        <v>1250</v>
      </c>
    </row>
    <row r="4341" spans="1:5">
      <c r="A4341" s="4" t="s">
        <v>1262</v>
      </c>
      <c r="B4341" s="4" t="s">
        <v>492</v>
      </c>
    </row>
    <row r="4342" spans="1:5">
      <c r="A4342" s="4" t="s">
        <v>2045</v>
      </c>
    </row>
    <row r="4343" spans="1:5">
      <c r="A4343" s="3" t="s">
        <v>1250</v>
      </c>
    </row>
    <row r="4344" spans="1:5">
      <c r="A4344" s="4" t="s">
        <v>1262</v>
      </c>
      <c r="B4344" s="4" t="s">
        <v>1264</v>
      </c>
    </row>
    <row r="4345" spans="1:5">
      <c r="A4345" s="4" t="s">
        <v>2046</v>
      </c>
    </row>
    <row r="4346" spans="1:5">
      <c r="A4346" s="3" t="s">
        <v>1250</v>
      </c>
    </row>
    <row r="4347" spans="1:5">
      <c r="A4347" s="4" t="s">
        <v>1253</v>
      </c>
      <c r="B4347" s="5" t="n">
        <v>591</v>
      </c>
    </row>
    <row r="4348" spans="1:5">
      <c r="A4348" s="4" t="s">
        <v>1254</v>
      </c>
      <c r="B4348" s="7" t="n">
        <v>2622</v>
      </c>
    </row>
    <row r="4349" spans="1:5">
      <c r="A4349" s="4" t="s">
        <v>1255</v>
      </c>
      <c r="B4349" s="7" t="n">
        <v>591</v>
      </c>
    </row>
    <row r="4350" spans="1:5">
      <c r="A4350" s="4" t="s">
        <v>1256</v>
      </c>
      <c r="B4350" s="7" t="n">
        <v>2622</v>
      </c>
    </row>
    <row r="4351" spans="1:5">
      <c r="A4351" s="4" t="s">
        <v>132</v>
      </c>
      <c r="B4351" s="7" t="n">
        <v>3213</v>
      </c>
    </row>
    <row r="4352" spans="1:5">
      <c r="A4352" s="4" t="s">
        <v>1251</v>
      </c>
      <c r="B4352" s="5" t="n">
        <v>188</v>
      </c>
    </row>
    <row r="4353" spans="1:5">
      <c r="A4353" s="4" t="s">
        <v>1257</v>
      </c>
      <c r="B4353" s="4" t="s">
        <v>1605</v>
      </c>
    </row>
    <row r="4354" spans="1:5">
      <c r="A4354" s="4" t="s">
        <v>1259</v>
      </c>
      <c r="B4354" s="4" t="s">
        <v>1321</v>
      </c>
    </row>
    <row r="4355" spans="1:5">
      <c r="A4355" s="4" t="s">
        <v>2047</v>
      </c>
    </row>
    <row r="4356" spans="1:5">
      <c r="A4356" s="3" t="s">
        <v>1250</v>
      </c>
    </row>
    <row r="4357" spans="1:5">
      <c r="A4357" s="4" t="s">
        <v>1262</v>
      </c>
      <c r="B4357" s="4" t="s">
        <v>492</v>
      </c>
    </row>
    <row r="4358" spans="1:5">
      <c r="A4358" s="4" t="s">
        <v>2048</v>
      </c>
    </row>
    <row r="4359" spans="1:5">
      <c r="A4359" s="3" t="s">
        <v>1250</v>
      </c>
    </row>
    <row r="4360" spans="1:5">
      <c r="A4360" s="4" t="s">
        <v>1262</v>
      </c>
      <c r="B4360" s="4" t="s">
        <v>1264</v>
      </c>
    </row>
    <row r="4361" spans="1:5">
      <c r="A4361" s="4" t="s">
        <v>2049</v>
      </c>
    </row>
    <row r="4362" spans="1:5">
      <c r="A4362" s="3" t="s">
        <v>1250</v>
      </c>
    </row>
    <row r="4363" spans="1:5">
      <c r="A4363" s="4" t="s">
        <v>1253</v>
      </c>
      <c r="B4363" s="5" t="n">
        <v>444</v>
      </c>
    </row>
    <row r="4364" spans="1:5">
      <c r="A4364" s="4" t="s">
        <v>1254</v>
      </c>
      <c r="B4364" s="7" t="n">
        <v>2645</v>
      </c>
    </row>
    <row r="4365" spans="1:5">
      <c r="A4365" s="4" t="s">
        <v>1255</v>
      </c>
      <c r="B4365" s="7" t="n">
        <v>444</v>
      </c>
    </row>
    <row r="4366" spans="1:5">
      <c r="A4366" s="4" t="s">
        <v>1256</v>
      </c>
      <c r="B4366" s="7" t="n">
        <v>2645</v>
      </c>
    </row>
    <row r="4367" spans="1:5">
      <c r="A4367" s="4" t="s">
        <v>132</v>
      </c>
      <c r="B4367" s="7" t="n">
        <v>3089</v>
      </c>
    </row>
    <row r="4368" spans="1:5">
      <c r="A4368" s="4" t="s">
        <v>1251</v>
      </c>
      <c r="B4368" s="5" t="n">
        <v>196</v>
      </c>
    </row>
    <row r="4369" spans="1:5">
      <c r="A4369" s="4" t="s">
        <v>1257</v>
      </c>
      <c r="B4369" s="4" t="s">
        <v>1367</v>
      </c>
    </row>
    <row r="4370" spans="1:5">
      <c r="A4370" s="4" t="s">
        <v>1259</v>
      </c>
      <c r="B4370" s="4" t="s">
        <v>1321</v>
      </c>
    </row>
    <row r="4371" spans="1:5">
      <c r="A4371" s="4" t="s">
        <v>2050</v>
      </c>
    </row>
    <row r="4372" spans="1:5">
      <c r="A4372" s="3" t="s">
        <v>1250</v>
      </c>
    </row>
    <row r="4373" spans="1:5">
      <c r="A4373" s="4" t="s">
        <v>1262</v>
      </c>
      <c r="B4373" s="4" t="s">
        <v>492</v>
      </c>
    </row>
    <row r="4374" spans="1:5">
      <c r="A4374" s="4" t="s">
        <v>2051</v>
      </c>
    </row>
    <row r="4375" spans="1:5">
      <c r="A4375" s="3" t="s">
        <v>1250</v>
      </c>
    </row>
    <row r="4376" spans="1:5">
      <c r="A4376" s="4" t="s">
        <v>1262</v>
      </c>
      <c r="B4376" s="4" t="s">
        <v>1264</v>
      </c>
    </row>
    <row r="4377" spans="1:5">
      <c r="A4377" s="4" t="s">
        <v>2052</v>
      </c>
    </row>
    <row r="4378" spans="1:5">
      <c r="A4378" s="3" t="s">
        <v>1250</v>
      </c>
    </row>
    <row r="4379" spans="1:5">
      <c r="A4379" s="4" t="s">
        <v>1253</v>
      </c>
      <c r="B4379" s="5" t="n">
        <v>194</v>
      </c>
    </row>
    <row r="4380" spans="1:5">
      <c r="A4380" s="4" t="s">
        <v>1254</v>
      </c>
      <c r="B4380" s="7" t="n">
        <v>3049</v>
      </c>
    </row>
    <row r="4381" spans="1:5">
      <c r="A4381" s="4" t="s">
        <v>1255</v>
      </c>
      <c r="B4381" s="7" t="n">
        <v>194</v>
      </c>
    </row>
    <row r="4382" spans="1:5">
      <c r="A4382" s="4" t="s">
        <v>1256</v>
      </c>
      <c r="B4382" s="7" t="n">
        <v>3049</v>
      </c>
    </row>
    <row r="4383" spans="1:5">
      <c r="A4383" s="4" t="s">
        <v>132</v>
      </c>
      <c r="B4383" s="7" t="n">
        <v>3243</v>
      </c>
    </row>
    <row r="4384" spans="1:5">
      <c r="A4384" s="4" t="s">
        <v>1251</v>
      </c>
      <c r="B4384" s="5" t="n">
        <v>206</v>
      </c>
    </row>
    <row r="4385" spans="1:5">
      <c r="A4385" s="4" t="s">
        <v>1257</v>
      </c>
      <c r="B4385" s="4" t="s">
        <v>1467</v>
      </c>
    </row>
    <row r="4386" spans="1:5">
      <c r="A4386" s="4" t="s">
        <v>1259</v>
      </c>
      <c r="B4386" s="4" t="s">
        <v>1321</v>
      </c>
    </row>
    <row r="4387" spans="1:5">
      <c r="A4387" s="4" t="s">
        <v>2053</v>
      </c>
    </row>
    <row r="4388" spans="1:5">
      <c r="A4388" s="3" t="s">
        <v>1250</v>
      </c>
    </row>
    <row r="4389" spans="1:5">
      <c r="A4389" s="4" t="s">
        <v>1262</v>
      </c>
      <c r="B4389" s="4" t="s">
        <v>492</v>
      </c>
    </row>
    <row r="4390" spans="1:5">
      <c r="A4390" s="4" t="s">
        <v>2054</v>
      </c>
    </row>
    <row r="4391" spans="1:5">
      <c r="A4391" s="3" t="s">
        <v>1250</v>
      </c>
    </row>
    <row r="4392" spans="1:5">
      <c r="A4392" s="4" t="s">
        <v>1262</v>
      </c>
      <c r="B4392" s="4" t="s">
        <v>1264</v>
      </c>
    </row>
    <row r="4393" spans="1:5">
      <c r="A4393" s="4" t="s">
        <v>2055</v>
      </c>
    </row>
    <row r="4394" spans="1:5">
      <c r="A4394" s="3" t="s">
        <v>1250</v>
      </c>
    </row>
    <row r="4395" spans="1:5">
      <c r="A4395" s="4" t="s">
        <v>1253</v>
      </c>
      <c r="B4395" s="5" t="n">
        <v>739</v>
      </c>
    </row>
    <row r="4396" spans="1:5">
      <c r="A4396" s="4" t="s">
        <v>1254</v>
      </c>
      <c r="B4396" s="7" t="n">
        <v>2669</v>
      </c>
    </row>
    <row r="4397" spans="1:5">
      <c r="A4397" s="4" t="s">
        <v>1255</v>
      </c>
      <c r="B4397" s="7" t="n">
        <v>739</v>
      </c>
    </row>
    <row r="4398" spans="1:5">
      <c r="A4398" s="4" t="s">
        <v>1256</v>
      </c>
      <c r="B4398" s="7" t="n">
        <v>2669</v>
      </c>
    </row>
    <row r="4399" spans="1:5">
      <c r="A4399" s="4" t="s">
        <v>132</v>
      </c>
      <c r="B4399" s="7" t="n">
        <v>3408</v>
      </c>
    </row>
    <row r="4400" spans="1:5">
      <c r="A4400" s="4" t="s">
        <v>1251</v>
      </c>
      <c r="B4400" s="5" t="n">
        <v>200</v>
      </c>
    </row>
    <row r="4401" spans="1:5">
      <c r="A4401" s="4" t="s">
        <v>1257</v>
      </c>
      <c r="B4401" s="4" t="s">
        <v>1260</v>
      </c>
    </row>
    <row r="4402" spans="1:5">
      <c r="A4402" s="4" t="s">
        <v>1259</v>
      </c>
      <c r="B4402" s="4" t="s">
        <v>1321</v>
      </c>
    </row>
    <row r="4403" spans="1:5">
      <c r="A4403" s="4" t="s">
        <v>2056</v>
      </c>
    </row>
    <row r="4404" spans="1:5">
      <c r="A4404" s="3" t="s">
        <v>1250</v>
      </c>
    </row>
    <row r="4405" spans="1:5">
      <c r="A4405" s="4" t="s">
        <v>1262</v>
      </c>
      <c r="B4405" s="4" t="s">
        <v>492</v>
      </c>
    </row>
    <row r="4406" spans="1:5">
      <c r="A4406" s="4" t="s">
        <v>2057</v>
      </c>
    </row>
    <row r="4407" spans="1:5">
      <c r="A4407" s="3" t="s">
        <v>1250</v>
      </c>
    </row>
    <row r="4408" spans="1:5">
      <c r="A4408" s="4" t="s">
        <v>1262</v>
      </c>
      <c r="B4408" s="4" t="s">
        <v>1264</v>
      </c>
    </row>
    <row r="4409" spans="1:5">
      <c r="A4409" s="4" t="s">
        <v>2058</v>
      </c>
    </row>
    <row r="4410" spans="1:5">
      <c r="A4410" s="3" t="s">
        <v>1250</v>
      </c>
    </row>
    <row r="4411" spans="1:5">
      <c r="A4411" s="4" t="s">
        <v>1253</v>
      </c>
      <c r="B4411" s="5" t="n">
        <v>366</v>
      </c>
    </row>
    <row r="4412" spans="1:5">
      <c r="A4412" s="4" t="s">
        <v>1254</v>
      </c>
      <c r="B4412" s="7" t="n">
        <v>3447</v>
      </c>
    </row>
    <row r="4413" spans="1:5">
      <c r="A4413" s="4" t="s">
        <v>1255</v>
      </c>
      <c r="B4413" s="7" t="n">
        <v>366</v>
      </c>
    </row>
    <row r="4414" spans="1:5">
      <c r="A4414" s="4" t="s">
        <v>1256</v>
      </c>
      <c r="B4414" s="7" t="n">
        <v>3447</v>
      </c>
    </row>
    <row r="4415" spans="1:5">
      <c r="A4415" s="4" t="s">
        <v>132</v>
      </c>
      <c r="B4415" s="7" t="n">
        <v>3813</v>
      </c>
    </row>
    <row r="4416" spans="1:5">
      <c r="A4416" s="4" t="s">
        <v>1251</v>
      </c>
      <c r="B4416" s="5" t="n">
        <v>245</v>
      </c>
    </row>
    <row r="4417" spans="1:5">
      <c r="A4417" s="4" t="s">
        <v>1257</v>
      </c>
      <c r="B4417" s="4" t="s">
        <v>1282</v>
      </c>
    </row>
    <row r="4418" spans="1:5">
      <c r="A4418" s="4" t="s">
        <v>1259</v>
      </c>
      <c r="B4418" s="4" t="s">
        <v>1321</v>
      </c>
    </row>
    <row r="4419" spans="1:5">
      <c r="A4419" s="4" t="s">
        <v>2059</v>
      </c>
    </row>
    <row r="4420" spans="1:5">
      <c r="A4420" s="3" t="s">
        <v>1250</v>
      </c>
    </row>
    <row r="4421" spans="1:5">
      <c r="A4421" s="4" t="s">
        <v>1262</v>
      </c>
      <c r="B4421" s="4" t="s">
        <v>492</v>
      </c>
    </row>
    <row r="4422" spans="1:5">
      <c r="A4422" s="4" t="s">
        <v>2060</v>
      </c>
    </row>
    <row r="4423" spans="1:5">
      <c r="A4423" s="3" t="s">
        <v>1250</v>
      </c>
    </row>
    <row r="4424" spans="1:5">
      <c r="A4424" s="4" t="s">
        <v>1262</v>
      </c>
      <c r="B4424" s="4" t="s">
        <v>1264</v>
      </c>
    </row>
    <row r="4425" spans="1:5">
      <c r="A4425" s="4" t="s">
        <v>2061</v>
      </c>
    </row>
    <row r="4426" spans="1:5">
      <c r="A4426" s="3" t="s">
        <v>1250</v>
      </c>
    </row>
    <row r="4427" spans="1:5">
      <c r="A4427" s="4" t="s">
        <v>1253</v>
      </c>
      <c r="B4427" s="5" t="n">
        <v>201</v>
      </c>
    </row>
    <row r="4428" spans="1:5">
      <c r="A4428" s="4" t="s">
        <v>1254</v>
      </c>
      <c r="B4428" s="7" t="n">
        <v>12681</v>
      </c>
    </row>
    <row r="4429" spans="1:5">
      <c r="A4429" s="4" t="s">
        <v>1255</v>
      </c>
      <c r="B4429" s="7" t="n">
        <v>201</v>
      </c>
    </row>
    <row r="4430" spans="1:5">
      <c r="A4430" s="4" t="s">
        <v>1256</v>
      </c>
      <c r="B4430" s="7" t="n">
        <v>12681</v>
      </c>
    </row>
    <row r="4431" spans="1:5">
      <c r="A4431" s="4" t="s">
        <v>132</v>
      </c>
      <c r="B4431" s="7" t="n">
        <v>12882</v>
      </c>
    </row>
    <row r="4432" spans="1:5">
      <c r="A4432" s="4" t="s">
        <v>1251</v>
      </c>
      <c r="B4432" s="5" t="n">
        <v>677</v>
      </c>
    </row>
    <row r="4433" spans="1:5">
      <c r="A4433" s="4" t="s">
        <v>1257</v>
      </c>
      <c r="B4433" s="4" t="s">
        <v>1418</v>
      </c>
    </row>
    <row r="4434" spans="1:5">
      <c r="A4434" s="4" t="s">
        <v>1259</v>
      </c>
      <c r="B4434" s="4" t="s">
        <v>1303</v>
      </c>
    </row>
    <row r="4435" spans="1:5">
      <c r="A4435" s="4" t="s">
        <v>2062</v>
      </c>
    </row>
    <row r="4436" spans="1:5">
      <c r="A4436" s="3" t="s">
        <v>1250</v>
      </c>
    </row>
    <row r="4437" spans="1:5">
      <c r="A4437" s="4" t="s">
        <v>1262</v>
      </c>
      <c r="B4437" s="4" t="s">
        <v>492</v>
      </c>
    </row>
    <row r="4438" spans="1:5">
      <c r="A4438" s="4" t="s">
        <v>2063</v>
      </c>
    </row>
    <row r="4439" spans="1:5">
      <c r="A4439" s="3" t="s">
        <v>1250</v>
      </c>
    </row>
    <row r="4440" spans="1:5">
      <c r="A4440" s="4" t="s">
        <v>1262</v>
      </c>
      <c r="B4440" s="4" t="s">
        <v>1264</v>
      </c>
    </row>
    <row r="4441" spans="1:5">
      <c r="A4441" s="4" t="s">
        <v>2064</v>
      </c>
    </row>
    <row r="4442" spans="1:5">
      <c r="A4442" s="3" t="s">
        <v>1250</v>
      </c>
    </row>
    <row r="4443" spans="1:5">
      <c r="A4443" s="4" t="s">
        <v>1253</v>
      </c>
      <c r="B4443" s="5" t="n">
        <v>88</v>
      </c>
    </row>
    <row r="4444" spans="1:5">
      <c r="A4444" s="4" t="s">
        <v>1254</v>
      </c>
      <c r="B4444" s="7" t="n">
        <v>13919</v>
      </c>
    </row>
    <row r="4445" spans="1:5">
      <c r="A4445" s="4" t="s">
        <v>1434</v>
      </c>
      <c r="B4445" s="7" t="n">
        <v>3</v>
      </c>
    </row>
    <row r="4446" spans="1:5">
      <c r="A4446" s="4" t="s">
        <v>1255</v>
      </c>
      <c r="B4446" s="7" t="n">
        <v>88</v>
      </c>
    </row>
    <row r="4447" spans="1:5">
      <c r="A4447" s="4" t="s">
        <v>1256</v>
      </c>
      <c r="B4447" s="7" t="n">
        <v>13922</v>
      </c>
    </row>
    <row r="4448" spans="1:5">
      <c r="A4448" s="4" t="s">
        <v>132</v>
      </c>
      <c r="B4448" s="7" t="n">
        <v>14010</v>
      </c>
    </row>
    <row r="4449" spans="1:5">
      <c r="A4449" s="4" t="s">
        <v>1251</v>
      </c>
      <c r="B4449" s="5" t="n">
        <v>715</v>
      </c>
    </row>
    <row r="4450" spans="1:5">
      <c r="A4450" s="4" t="s">
        <v>1257</v>
      </c>
      <c r="B4450" s="4" t="s">
        <v>1286</v>
      </c>
    </row>
    <row r="4451" spans="1:5">
      <c r="A4451" s="4" t="s">
        <v>1259</v>
      </c>
      <c r="B4451" s="4" t="s">
        <v>1303</v>
      </c>
    </row>
    <row r="4452" spans="1:5">
      <c r="A4452" s="4" t="s">
        <v>2065</v>
      </c>
    </row>
    <row r="4453" spans="1:5">
      <c r="A4453" s="3" t="s">
        <v>1250</v>
      </c>
    </row>
    <row r="4454" spans="1:5">
      <c r="A4454" s="4" t="s">
        <v>1262</v>
      </c>
      <c r="B4454" s="4" t="s">
        <v>492</v>
      </c>
    </row>
    <row r="4455" spans="1:5">
      <c r="A4455" s="4" t="s">
        <v>2066</v>
      </c>
    </row>
    <row r="4456" spans="1:5">
      <c r="A4456" s="3" t="s">
        <v>1250</v>
      </c>
    </row>
    <row r="4457" spans="1:5">
      <c r="A4457" s="4" t="s">
        <v>1262</v>
      </c>
      <c r="B4457" s="4" t="s">
        <v>1264</v>
      </c>
    </row>
    <row r="4458" spans="1:5">
      <c r="A4458" s="4" t="s">
        <v>2067</v>
      </c>
    </row>
    <row r="4459" spans="1:5">
      <c r="A4459" s="3" t="s">
        <v>1250</v>
      </c>
    </row>
    <row r="4460" spans="1:5">
      <c r="A4460" s="4" t="s">
        <v>1253</v>
      </c>
      <c r="B4460" s="5" t="n">
        <v>83</v>
      </c>
    </row>
    <row r="4461" spans="1:5">
      <c r="A4461" s="4" t="s">
        <v>1254</v>
      </c>
      <c r="B4461" s="7" t="n">
        <v>7987</v>
      </c>
    </row>
    <row r="4462" spans="1:5">
      <c r="A4462" s="4" t="s">
        <v>1255</v>
      </c>
      <c r="B4462" s="7" t="n">
        <v>83</v>
      </c>
    </row>
    <row r="4463" spans="1:5">
      <c r="A4463" s="4" t="s">
        <v>1256</v>
      </c>
      <c r="B4463" s="7" t="n">
        <v>7987</v>
      </c>
    </row>
    <row r="4464" spans="1:5">
      <c r="A4464" s="4" t="s">
        <v>132</v>
      </c>
      <c r="B4464" s="7" t="n">
        <v>8070</v>
      </c>
    </row>
    <row r="4465" spans="1:5">
      <c r="A4465" s="4" t="s">
        <v>1251</v>
      </c>
      <c r="B4465" s="5" t="n">
        <v>412</v>
      </c>
    </row>
    <row r="4466" spans="1:5">
      <c r="A4466" s="4" t="s">
        <v>1257</v>
      </c>
      <c r="B4466" s="4" t="s">
        <v>1290</v>
      </c>
    </row>
    <row r="4467" spans="1:5">
      <c r="A4467" s="4" t="s">
        <v>1259</v>
      </c>
      <c r="B4467" s="4" t="s">
        <v>1303</v>
      </c>
    </row>
    <row r="4468" spans="1:5">
      <c r="A4468" s="4" t="s">
        <v>2068</v>
      </c>
    </row>
    <row r="4469" spans="1:5">
      <c r="A4469" s="3" t="s">
        <v>1250</v>
      </c>
    </row>
    <row r="4470" spans="1:5">
      <c r="A4470" s="4" t="s">
        <v>1262</v>
      </c>
      <c r="B4470" s="4" t="s">
        <v>492</v>
      </c>
    </row>
    <row r="4471" spans="1:5">
      <c r="A4471" s="4" t="s">
        <v>2069</v>
      </c>
    </row>
    <row r="4472" spans="1:5">
      <c r="A4472" s="3" t="s">
        <v>1250</v>
      </c>
    </row>
    <row r="4473" spans="1:5">
      <c r="A4473" s="4" t="s">
        <v>1262</v>
      </c>
      <c r="B4473" s="4" t="s">
        <v>1264</v>
      </c>
    </row>
    <row r="4474" spans="1:5">
      <c r="A4474" s="4" t="s">
        <v>2070</v>
      </c>
    </row>
    <row r="4475" spans="1:5">
      <c r="A4475" s="3" t="s">
        <v>1250</v>
      </c>
    </row>
    <row r="4476" spans="1:5">
      <c r="A4476" s="4" t="s">
        <v>1253</v>
      </c>
      <c r="B4476" s="5" t="n">
        <v>358</v>
      </c>
    </row>
    <row r="4477" spans="1:5">
      <c r="A4477" s="4" t="s">
        <v>1254</v>
      </c>
      <c r="B4477" s="7" t="n">
        <v>9551</v>
      </c>
    </row>
    <row r="4478" spans="1:5">
      <c r="A4478" s="4" t="s">
        <v>1255</v>
      </c>
      <c r="B4478" s="7" t="n">
        <v>358</v>
      </c>
    </row>
    <row r="4479" spans="1:5">
      <c r="A4479" s="4" t="s">
        <v>1256</v>
      </c>
      <c r="B4479" s="7" t="n">
        <v>9551</v>
      </c>
    </row>
    <row r="4480" spans="1:5">
      <c r="A4480" s="4" t="s">
        <v>132</v>
      </c>
      <c r="B4480" s="7" t="n">
        <v>9909</v>
      </c>
    </row>
    <row r="4481" spans="1:5">
      <c r="A4481" s="4" t="s">
        <v>1251</v>
      </c>
      <c r="B4481" s="5" t="n">
        <v>495</v>
      </c>
    </row>
    <row r="4482" spans="1:5">
      <c r="A4482" s="4" t="s">
        <v>1257</v>
      </c>
      <c r="B4482" s="4" t="s">
        <v>1273</v>
      </c>
    </row>
    <row r="4483" spans="1:5">
      <c r="A4483" s="4" t="s">
        <v>1259</v>
      </c>
      <c r="B4483" s="4" t="s">
        <v>1303</v>
      </c>
    </row>
    <row r="4484" spans="1:5">
      <c r="A4484" s="4" t="s">
        <v>2071</v>
      </c>
    </row>
    <row r="4485" spans="1:5">
      <c r="A4485" s="3" t="s">
        <v>1250</v>
      </c>
    </row>
    <row r="4486" spans="1:5">
      <c r="A4486" s="4" t="s">
        <v>1262</v>
      </c>
      <c r="B4486" s="4" t="s">
        <v>492</v>
      </c>
    </row>
    <row r="4487" spans="1:5">
      <c r="A4487" s="4" t="s">
        <v>2072</v>
      </c>
    </row>
    <row r="4488" spans="1:5">
      <c r="A4488" s="3" t="s">
        <v>1250</v>
      </c>
    </row>
    <row r="4489" spans="1:5">
      <c r="A4489" s="4" t="s">
        <v>1262</v>
      </c>
      <c r="B4489" s="4" t="s">
        <v>1264</v>
      </c>
    </row>
    <row r="4490" spans="1:5">
      <c r="A4490" s="4" t="s">
        <v>2073</v>
      </c>
    </row>
    <row r="4491" spans="1:5">
      <c r="A4491" s="3" t="s">
        <v>1250</v>
      </c>
    </row>
    <row r="4492" spans="1:5">
      <c r="A4492" s="4" t="s">
        <v>1253</v>
      </c>
      <c r="B4492" s="5" t="n">
        <v>753</v>
      </c>
    </row>
    <row r="4493" spans="1:5">
      <c r="A4493" s="4" t="s">
        <v>1254</v>
      </c>
      <c r="B4493" s="7" t="n">
        <v>9716</v>
      </c>
    </row>
    <row r="4494" spans="1:5">
      <c r="A4494" s="4" t="s">
        <v>1255</v>
      </c>
      <c r="B4494" s="7" t="n">
        <v>753</v>
      </c>
    </row>
    <row r="4495" spans="1:5">
      <c r="A4495" s="4" t="s">
        <v>1256</v>
      </c>
      <c r="B4495" s="7" t="n">
        <v>9716</v>
      </c>
    </row>
    <row r="4496" spans="1:5">
      <c r="A4496" s="4" t="s">
        <v>132</v>
      </c>
      <c r="B4496" s="7" t="n">
        <v>10469</v>
      </c>
    </row>
    <row r="4497" spans="1:5">
      <c r="A4497" s="4" t="s">
        <v>1251</v>
      </c>
      <c r="B4497" s="5" t="n">
        <v>519</v>
      </c>
    </row>
    <row r="4498" spans="1:5">
      <c r="A4498" s="4" t="s">
        <v>1257</v>
      </c>
      <c r="B4498" s="4" t="s">
        <v>1351</v>
      </c>
    </row>
    <row r="4499" spans="1:5">
      <c r="A4499" s="4" t="s">
        <v>1259</v>
      </c>
      <c r="B4499" s="4" t="s">
        <v>1303</v>
      </c>
    </row>
    <row r="4500" spans="1:5">
      <c r="A4500" s="4" t="s">
        <v>2074</v>
      </c>
    </row>
    <row r="4501" spans="1:5">
      <c r="A4501" s="3" t="s">
        <v>1250</v>
      </c>
    </row>
    <row r="4502" spans="1:5">
      <c r="A4502" s="4" t="s">
        <v>1262</v>
      </c>
      <c r="B4502" s="4" t="s">
        <v>492</v>
      </c>
    </row>
    <row r="4503" spans="1:5">
      <c r="A4503" s="4" t="s">
        <v>2075</v>
      </c>
    </row>
    <row r="4504" spans="1:5">
      <c r="A4504" s="3" t="s">
        <v>1250</v>
      </c>
    </row>
    <row r="4505" spans="1:5">
      <c r="A4505" s="4" t="s">
        <v>1262</v>
      </c>
      <c r="B4505" s="4" t="s">
        <v>1264</v>
      </c>
    </row>
    <row r="4506" spans="1:5">
      <c r="A4506" s="4" t="s">
        <v>2076</v>
      </c>
    </row>
    <row r="4507" spans="1:5">
      <c r="A4507" s="3" t="s">
        <v>1250</v>
      </c>
    </row>
    <row r="4508" spans="1:5">
      <c r="A4508" s="4" t="s">
        <v>1253</v>
      </c>
      <c r="B4508" s="5" t="n">
        <v>106</v>
      </c>
    </row>
    <row r="4509" spans="1:5">
      <c r="A4509" s="4" t="s">
        <v>1254</v>
      </c>
      <c r="B4509" s="7" t="n">
        <v>8468</v>
      </c>
    </row>
    <row r="4510" spans="1:5">
      <c r="A4510" s="4" t="s">
        <v>1255</v>
      </c>
      <c r="B4510" s="7" t="n">
        <v>106</v>
      </c>
    </row>
    <row r="4511" spans="1:5">
      <c r="A4511" s="4" t="s">
        <v>1256</v>
      </c>
      <c r="B4511" s="7" t="n">
        <v>8468</v>
      </c>
    </row>
    <row r="4512" spans="1:5">
      <c r="A4512" s="4" t="s">
        <v>132</v>
      </c>
      <c r="B4512" s="7" t="n">
        <v>8574</v>
      </c>
    </row>
    <row r="4513" spans="1:5">
      <c r="A4513" s="4" t="s">
        <v>1251</v>
      </c>
      <c r="B4513" s="5" t="n">
        <v>438</v>
      </c>
    </row>
    <row r="4514" spans="1:5">
      <c r="A4514" s="4" t="s">
        <v>1257</v>
      </c>
      <c r="B4514" s="4" t="s">
        <v>1367</v>
      </c>
    </row>
    <row r="4515" spans="1:5">
      <c r="A4515" s="4" t="s">
        <v>1259</v>
      </c>
      <c r="B4515" s="4" t="s">
        <v>1303</v>
      </c>
    </row>
    <row r="4516" spans="1:5">
      <c r="A4516" s="4" t="s">
        <v>2077</v>
      </c>
    </row>
    <row r="4517" spans="1:5">
      <c r="A4517" s="3" t="s">
        <v>1250</v>
      </c>
    </row>
    <row r="4518" spans="1:5">
      <c r="A4518" s="4" t="s">
        <v>1262</v>
      </c>
      <c r="B4518" s="4" t="s">
        <v>492</v>
      </c>
    </row>
    <row r="4519" spans="1:5">
      <c r="A4519" s="4" t="s">
        <v>2078</v>
      </c>
    </row>
    <row r="4520" spans="1:5">
      <c r="A4520" s="3" t="s">
        <v>1250</v>
      </c>
    </row>
    <row r="4521" spans="1:5">
      <c r="A4521" s="4" t="s">
        <v>1262</v>
      </c>
      <c r="B4521" s="4" t="s">
        <v>1264</v>
      </c>
    </row>
    <row r="4522" spans="1:5">
      <c r="A4522" s="4" t="s">
        <v>2079</v>
      </c>
    </row>
    <row r="4523" spans="1:5">
      <c r="A4523" s="3" t="s">
        <v>1250</v>
      </c>
    </row>
    <row r="4524" spans="1:5">
      <c r="A4524" s="4" t="s">
        <v>1253</v>
      </c>
      <c r="B4524" s="5" t="n">
        <v>158</v>
      </c>
    </row>
    <row r="4525" spans="1:5">
      <c r="A4525" s="4" t="s">
        <v>1254</v>
      </c>
      <c r="B4525" s="7" t="n">
        <v>5394</v>
      </c>
    </row>
    <row r="4526" spans="1:5">
      <c r="A4526" s="4" t="s">
        <v>1255</v>
      </c>
      <c r="B4526" s="7" t="n">
        <v>158</v>
      </c>
    </row>
    <row r="4527" spans="1:5">
      <c r="A4527" s="4" t="s">
        <v>1256</v>
      </c>
      <c r="B4527" s="7" t="n">
        <v>5394</v>
      </c>
    </row>
    <row r="4528" spans="1:5">
      <c r="A4528" s="4" t="s">
        <v>132</v>
      </c>
      <c r="B4528" s="7" t="n">
        <v>5552</v>
      </c>
    </row>
    <row r="4529" spans="1:5">
      <c r="A4529" s="4" t="s">
        <v>1251</v>
      </c>
      <c r="B4529" s="5" t="n">
        <v>278</v>
      </c>
    </row>
    <row r="4530" spans="1:5">
      <c r="A4530" s="4" t="s">
        <v>1257</v>
      </c>
      <c r="B4530" s="4" t="s">
        <v>1505</v>
      </c>
    </row>
    <row r="4531" spans="1:5">
      <c r="A4531" s="4" t="s">
        <v>1259</v>
      </c>
      <c r="B4531" s="4" t="s">
        <v>1303</v>
      </c>
    </row>
    <row r="4532" spans="1:5">
      <c r="A4532" s="4" t="s">
        <v>2080</v>
      </c>
    </row>
    <row r="4533" spans="1:5">
      <c r="A4533" s="3" t="s">
        <v>1250</v>
      </c>
    </row>
    <row r="4534" spans="1:5">
      <c r="A4534" s="4" t="s">
        <v>1262</v>
      </c>
      <c r="B4534" s="4" t="s">
        <v>492</v>
      </c>
    </row>
    <row r="4535" spans="1:5">
      <c r="A4535" s="4" t="s">
        <v>2081</v>
      </c>
    </row>
    <row r="4536" spans="1:5">
      <c r="A4536" s="3" t="s">
        <v>1250</v>
      </c>
    </row>
    <row r="4537" spans="1:5">
      <c r="A4537" s="4" t="s">
        <v>1262</v>
      </c>
      <c r="B4537" s="4" t="s">
        <v>1264</v>
      </c>
    </row>
    <row r="4538" spans="1:5">
      <c r="A4538" s="4" t="s">
        <v>2082</v>
      </c>
    </row>
    <row r="4539" spans="1:5">
      <c r="A4539" s="3" t="s">
        <v>1250</v>
      </c>
    </row>
    <row r="4540" spans="1:5">
      <c r="A4540" s="4" t="s">
        <v>1253</v>
      </c>
      <c r="B4540" s="5" t="n">
        <v>339</v>
      </c>
    </row>
    <row r="4541" spans="1:5">
      <c r="A4541" s="4" t="s">
        <v>1254</v>
      </c>
      <c r="B4541" s="7" t="n">
        <v>4368</v>
      </c>
    </row>
    <row r="4542" spans="1:5">
      <c r="A4542" s="4" t="s">
        <v>1255</v>
      </c>
      <c r="B4542" s="7" t="n">
        <v>339</v>
      </c>
    </row>
    <row r="4543" spans="1:5">
      <c r="A4543" s="4" t="s">
        <v>1256</v>
      </c>
      <c r="B4543" s="7" t="n">
        <v>4368</v>
      </c>
    </row>
    <row r="4544" spans="1:5">
      <c r="A4544" s="4" t="s">
        <v>132</v>
      </c>
      <c r="B4544" s="7" t="n">
        <v>4707</v>
      </c>
    </row>
    <row r="4545" spans="1:5">
      <c r="A4545" s="4" t="s">
        <v>1251</v>
      </c>
      <c r="B4545" s="5" t="n">
        <v>232</v>
      </c>
    </row>
    <row r="4546" spans="1:5">
      <c r="A4546" s="4" t="s">
        <v>1257</v>
      </c>
      <c r="B4546" s="4" t="s">
        <v>1325</v>
      </c>
    </row>
    <row r="4547" spans="1:5">
      <c r="A4547" s="4" t="s">
        <v>1259</v>
      </c>
      <c r="B4547" s="4" t="s">
        <v>1303</v>
      </c>
    </row>
    <row r="4548" spans="1:5">
      <c r="A4548" s="4" t="s">
        <v>2083</v>
      </c>
    </row>
    <row r="4549" spans="1:5">
      <c r="A4549" s="3" t="s">
        <v>1250</v>
      </c>
    </row>
    <row r="4550" spans="1:5">
      <c r="A4550" s="4" t="s">
        <v>1262</v>
      </c>
      <c r="B4550" s="4" t="s">
        <v>492</v>
      </c>
    </row>
    <row r="4551" spans="1:5">
      <c r="A4551" s="4" t="s">
        <v>2084</v>
      </c>
    </row>
    <row r="4552" spans="1:5">
      <c r="A4552" s="3" t="s">
        <v>1250</v>
      </c>
    </row>
    <row r="4553" spans="1:5">
      <c r="A4553" s="4" t="s">
        <v>1262</v>
      </c>
      <c r="B4553" s="4" t="s">
        <v>1264</v>
      </c>
    </row>
    <row r="4554" spans="1:5">
      <c r="A4554" s="4" t="s">
        <v>2085</v>
      </c>
    </row>
    <row r="4555" spans="1:5">
      <c r="A4555" s="3" t="s">
        <v>1250</v>
      </c>
    </row>
    <row r="4556" spans="1:5">
      <c r="A4556" s="4" t="s">
        <v>1253</v>
      </c>
      <c r="B4556" s="5" t="n">
        <v>68</v>
      </c>
    </row>
    <row r="4557" spans="1:5">
      <c r="A4557" s="4" t="s">
        <v>1254</v>
      </c>
      <c r="B4557" s="7" t="n">
        <v>1038</v>
      </c>
    </row>
    <row r="4558" spans="1:5">
      <c r="A4558" s="4" t="s">
        <v>1255</v>
      </c>
      <c r="B4558" s="7" t="n">
        <v>68</v>
      </c>
    </row>
    <row r="4559" spans="1:5">
      <c r="A4559" s="4" t="s">
        <v>1256</v>
      </c>
      <c r="B4559" s="7" t="n">
        <v>1038</v>
      </c>
    </row>
    <row r="4560" spans="1:5">
      <c r="A4560" s="4" t="s">
        <v>132</v>
      </c>
      <c r="B4560" s="7" t="n">
        <v>1106</v>
      </c>
    </row>
    <row r="4561" spans="1:5">
      <c r="A4561" s="4" t="s">
        <v>1251</v>
      </c>
      <c r="B4561" s="5" t="n">
        <v>57</v>
      </c>
    </row>
    <row r="4562" spans="1:5">
      <c r="A4562" s="4" t="s">
        <v>1257</v>
      </c>
      <c r="B4562" s="4" t="s">
        <v>1282</v>
      </c>
    </row>
    <row r="4563" spans="1:5">
      <c r="A4563" s="4" t="s">
        <v>1259</v>
      </c>
      <c r="B4563" s="4" t="s">
        <v>1303</v>
      </c>
    </row>
    <row r="4564" spans="1:5">
      <c r="A4564" s="4" t="s">
        <v>2086</v>
      </c>
    </row>
    <row r="4565" spans="1:5">
      <c r="A4565" s="3" t="s">
        <v>1250</v>
      </c>
    </row>
    <row r="4566" spans="1:5">
      <c r="A4566" s="4" t="s">
        <v>1262</v>
      </c>
      <c r="B4566" s="4" t="s">
        <v>492</v>
      </c>
    </row>
    <row r="4567" spans="1:5">
      <c r="A4567" s="4" t="s">
        <v>2087</v>
      </c>
    </row>
    <row r="4568" spans="1:5">
      <c r="A4568" s="3" t="s">
        <v>1250</v>
      </c>
    </row>
    <row r="4569" spans="1:5">
      <c r="A4569" s="4" t="s">
        <v>1262</v>
      </c>
      <c r="B4569" s="4" t="s">
        <v>1264</v>
      </c>
    </row>
    <row r="4570" spans="1:5">
      <c r="A4570" s="4" t="s">
        <v>2088</v>
      </c>
    </row>
    <row r="4571" spans="1:5">
      <c r="A4571" s="3" t="s">
        <v>1250</v>
      </c>
    </row>
    <row r="4572" spans="1:5">
      <c r="A4572" s="4" t="s">
        <v>1253</v>
      </c>
      <c r="B4572" s="5" t="n">
        <v>38</v>
      </c>
    </row>
    <row r="4573" spans="1:5">
      <c r="A4573" s="4" t="s">
        <v>1254</v>
      </c>
      <c r="B4573" s="7" t="n">
        <v>2041</v>
      </c>
    </row>
    <row r="4574" spans="1:5">
      <c r="A4574" s="4" t="s">
        <v>1255</v>
      </c>
      <c r="B4574" s="7" t="n">
        <v>38</v>
      </c>
    </row>
    <row r="4575" spans="1:5">
      <c r="A4575" s="4" t="s">
        <v>1256</v>
      </c>
      <c r="B4575" s="7" t="n">
        <v>2041</v>
      </c>
    </row>
    <row r="4576" spans="1:5">
      <c r="A4576" s="4" t="s">
        <v>132</v>
      </c>
      <c r="B4576" s="7" t="n">
        <v>2079</v>
      </c>
    </row>
    <row r="4577" spans="1:5">
      <c r="A4577" s="4" t="s">
        <v>1251</v>
      </c>
      <c r="B4577" s="5" t="n">
        <v>108</v>
      </c>
    </row>
    <row r="4578" spans="1:5">
      <c r="A4578" s="4" t="s">
        <v>1257</v>
      </c>
      <c r="B4578" s="4" t="s">
        <v>1422</v>
      </c>
    </row>
    <row r="4579" spans="1:5">
      <c r="A4579" s="4" t="s">
        <v>1259</v>
      </c>
      <c r="B4579" s="4" t="s">
        <v>1303</v>
      </c>
    </row>
    <row r="4580" spans="1:5">
      <c r="A4580" s="4" t="s">
        <v>2089</v>
      </c>
    </row>
    <row r="4581" spans="1:5">
      <c r="A4581" s="3" t="s">
        <v>1250</v>
      </c>
    </row>
    <row r="4582" spans="1:5">
      <c r="A4582" s="4" t="s">
        <v>1262</v>
      </c>
      <c r="B4582" s="4" t="s">
        <v>492</v>
      </c>
    </row>
    <row r="4583" spans="1:5">
      <c r="A4583" s="4" t="s">
        <v>2090</v>
      </c>
    </row>
    <row r="4584" spans="1:5">
      <c r="A4584" s="3" t="s">
        <v>1250</v>
      </c>
    </row>
    <row r="4585" spans="1:5">
      <c r="A4585" s="4" t="s">
        <v>1262</v>
      </c>
      <c r="B4585" s="4" t="s">
        <v>1264</v>
      </c>
    </row>
    <row r="4586" spans="1:5">
      <c r="A4586" s="4" t="s">
        <v>2091</v>
      </c>
    </row>
    <row r="4587" spans="1:5">
      <c r="A4587" s="3" t="s">
        <v>1250</v>
      </c>
    </row>
    <row r="4588" spans="1:5">
      <c r="A4588" s="4" t="s">
        <v>1253</v>
      </c>
      <c r="B4588" s="5" t="n">
        <v>180</v>
      </c>
    </row>
    <row r="4589" spans="1:5">
      <c r="A4589" s="4" t="s">
        <v>1254</v>
      </c>
      <c r="B4589" s="7" t="n">
        <v>1875</v>
      </c>
    </row>
    <row r="4590" spans="1:5">
      <c r="A4590" s="4" t="s">
        <v>1255</v>
      </c>
      <c r="B4590" s="7" t="n">
        <v>180</v>
      </c>
    </row>
    <row r="4591" spans="1:5">
      <c r="A4591" s="4" t="s">
        <v>1256</v>
      </c>
      <c r="B4591" s="7" t="n">
        <v>1875</v>
      </c>
    </row>
    <row r="4592" spans="1:5">
      <c r="A4592" s="4" t="s">
        <v>132</v>
      </c>
      <c r="B4592" s="7" t="n">
        <v>2055</v>
      </c>
    </row>
    <row r="4593" spans="1:5">
      <c r="A4593" s="4" t="s">
        <v>1251</v>
      </c>
      <c r="B4593" s="5" t="n">
        <v>96</v>
      </c>
    </row>
    <row r="4594" spans="1:5">
      <c r="A4594" s="4" t="s">
        <v>1257</v>
      </c>
      <c r="B4594" s="4" t="s">
        <v>1371</v>
      </c>
    </row>
    <row r="4595" spans="1:5">
      <c r="A4595" s="4" t="s">
        <v>1259</v>
      </c>
      <c r="B4595" s="4" t="s">
        <v>1303</v>
      </c>
    </row>
    <row r="4596" spans="1:5">
      <c r="A4596" s="4" t="s">
        <v>2092</v>
      </c>
    </row>
    <row r="4597" spans="1:5">
      <c r="A4597" s="3" t="s">
        <v>1250</v>
      </c>
    </row>
    <row r="4598" spans="1:5">
      <c r="A4598" s="4" t="s">
        <v>1262</v>
      </c>
      <c r="B4598" s="4" t="s">
        <v>492</v>
      </c>
    </row>
    <row r="4599" spans="1:5">
      <c r="A4599" s="4" t="s">
        <v>2093</v>
      </c>
    </row>
    <row r="4600" spans="1:5">
      <c r="A4600" s="3" t="s">
        <v>1250</v>
      </c>
    </row>
    <row r="4601" spans="1:5">
      <c r="A4601" s="4" t="s">
        <v>1262</v>
      </c>
      <c r="B4601" s="4" t="s">
        <v>1264</v>
      </c>
    </row>
    <row r="4602" spans="1:5">
      <c r="A4602" s="4" t="s">
        <v>2094</v>
      </c>
    </row>
    <row r="4603" spans="1:5">
      <c r="A4603" s="3" t="s">
        <v>1250</v>
      </c>
    </row>
    <row r="4604" spans="1:5">
      <c r="A4604" s="4" t="s">
        <v>1253</v>
      </c>
      <c r="B4604" s="5" t="n">
        <v>207</v>
      </c>
    </row>
    <row r="4605" spans="1:5">
      <c r="A4605" s="4" t="s">
        <v>1254</v>
      </c>
      <c r="B4605" s="7" t="n">
        <v>1860</v>
      </c>
    </row>
    <row r="4606" spans="1:5">
      <c r="A4606" s="4" t="s">
        <v>1255</v>
      </c>
      <c r="B4606" s="7" t="n">
        <v>207</v>
      </c>
    </row>
    <row r="4607" spans="1:5">
      <c r="A4607" s="4" t="s">
        <v>1256</v>
      </c>
      <c r="B4607" s="7" t="n">
        <v>1860</v>
      </c>
    </row>
    <row r="4608" spans="1:5">
      <c r="A4608" s="4" t="s">
        <v>132</v>
      </c>
      <c r="B4608" s="7" t="n">
        <v>2067</v>
      </c>
    </row>
    <row r="4609" spans="1:5">
      <c r="A4609" s="4" t="s">
        <v>1251</v>
      </c>
      <c r="B4609" s="5" t="n">
        <v>93</v>
      </c>
    </row>
    <row r="4610" spans="1:5">
      <c r="A4610" s="4" t="s">
        <v>1257</v>
      </c>
      <c r="B4610" s="4" t="s">
        <v>1480</v>
      </c>
    </row>
    <row r="4611" spans="1:5">
      <c r="A4611" s="4" t="s">
        <v>1259</v>
      </c>
      <c r="B4611" s="4" t="s">
        <v>1303</v>
      </c>
    </row>
    <row r="4612" spans="1:5">
      <c r="A4612" s="4" t="s">
        <v>2095</v>
      </c>
    </row>
    <row r="4613" spans="1:5">
      <c r="A4613" s="3" t="s">
        <v>1250</v>
      </c>
    </row>
    <row r="4614" spans="1:5">
      <c r="A4614" s="4" t="s">
        <v>1262</v>
      </c>
      <c r="B4614" s="4" t="s">
        <v>492</v>
      </c>
    </row>
    <row r="4615" spans="1:5">
      <c r="A4615" s="4" t="s">
        <v>2096</v>
      </c>
    </row>
    <row r="4616" spans="1:5">
      <c r="A4616" s="3" t="s">
        <v>1250</v>
      </c>
    </row>
    <row r="4617" spans="1:5">
      <c r="A4617" s="4" t="s">
        <v>1262</v>
      </c>
      <c r="B4617" s="4" t="s">
        <v>1264</v>
      </c>
    </row>
    <row r="4618" spans="1:5">
      <c r="A4618" s="4" t="s">
        <v>2097</v>
      </c>
    </row>
    <row r="4619" spans="1:5">
      <c r="A4619" s="3" t="s">
        <v>1250</v>
      </c>
    </row>
    <row r="4620" spans="1:5">
      <c r="A4620" s="4" t="s">
        <v>1253</v>
      </c>
      <c r="B4620" s="5" t="n">
        <v>157</v>
      </c>
    </row>
    <row r="4621" spans="1:5">
      <c r="A4621" s="4" t="s">
        <v>1254</v>
      </c>
      <c r="B4621" s="7" t="n">
        <v>1761</v>
      </c>
    </row>
    <row r="4622" spans="1:5">
      <c r="A4622" s="4" t="s">
        <v>1255</v>
      </c>
      <c r="B4622" s="7" t="n">
        <v>157</v>
      </c>
    </row>
    <row r="4623" spans="1:5">
      <c r="A4623" s="4" t="s">
        <v>1256</v>
      </c>
      <c r="B4623" s="7" t="n">
        <v>1761</v>
      </c>
    </row>
    <row r="4624" spans="1:5">
      <c r="A4624" s="4" t="s">
        <v>132</v>
      </c>
      <c r="B4624" s="7" t="n">
        <v>1918</v>
      </c>
    </row>
    <row r="4625" spans="1:5">
      <c r="A4625" s="4" t="s">
        <v>1251</v>
      </c>
      <c r="B4625" s="5" t="n">
        <v>98</v>
      </c>
    </row>
    <row r="4626" spans="1:5">
      <c r="A4626" s="4" t="s">
        <v>1257</v>
      </c>
      <c r="B4626" s="4" t="s">
        <v>1480</v>
      </c>
    </row>
    <row r="4627" spans="1:5">
      <c r="A4627" s="4" t="s">
        <v>1259</v>
      </c>
      <c r="B4627" s="4" t="s">
        <v>1303</v>
      </c>
    </row>
    <row r="4628" spans="1:5">
      <c r="A4628" s="4" t="s">
        <v>2098</v>
      </c>
    </row>
    <row r="4629" spans="1:5">
      <c r="A4629" s="3" t="s">
        <v>1250</v>
      </c>
    </row>
    <row r="4630" spans="1:5">
      <c r="A4630" s="4" t="s">
        <v>1262</v>
      </c>
      <c r="B4630" s="4" t="s">
        <v>492</v>
      </c>
    </row>
    <row r="4631" spans="1:5">
      <c r="A4631" s="4" t="s">
        <v>2099</v>
      </c>
    </row>
    <row r="4632" spans="1:5">
      <c r="A4632" s="3" t="s">
        <v>1250</v>
      </c>
    </row>
    <row r="4633" spans="1:5">
      <c r="A4633" s="4" t="s">
        <v>1262</v>
      </c>
      <c r="B4633" s="4" t="s">
        <v>1264</v>
      </c>
    </row>
    <row r="4634" spans="1:5">
      <c r="A4634" s="4" t="s">
        <v>2100</v>
      </c>
    </row>
    <row r="4635" spans="1:5">
      <c r="A4635" s="3" t="s">
        <v>1250</v>
      </c>
    </row>
    <row r="4636" spans="1:5">
      <c r="A4636" s="4" t="s">
        <v>1253</v>
      </c>
      <c r="B4636" s="5" t="n">
        <v>72</v>
      </c>
    </row>
    <row r="4637" spans="1:5">
      <c r="A4637" s="4" t="s">
        <v>1254</v>
      </c>
      <c r="B4637" s="7" t="n">
        <v>1945</v>
      </c>
    </row>
    <row r="4638" spans="1:5">
      <c r="A4638" s="4" t="s">
        <v>1255</v>
      </c>
      <c r="B4638" s="7" t="n">
        <v>72</v>
      </c>
    </row>
    <row r="4639" spans="1:5">
      <c r="A4639" s="4" t="s">
        <v>1256</v>
      </c>
      <c r="B4639" s="7" t="n">
        <v>1945</v>
      </c>
    </row>
    <row r="4640" spans="1:5">
      <c r="A4640" s="4" t="s">
        <v>132</v>
      </c>
      <c r="B4640" s="7" t="n">
        <v>2017</v>
      </c>
    </row>
    <row r="4641" spans="1:5">
      <c r="A4641" s="4" t="s">
        <v>1251</v>
      </c>
      <c r="B4641" s="5" t="n">
        <v>98</v>
      </c>
    </row>
    <row r="4642" spans="1:5">
      <c r="A4642" s="4" t="s">
        <v>1257</v>
      </c>
      <c r="B4642" s="4" t="s">
        <v>1543</v>
      </c>
    </row>
    <row r="4643" spans="1:5">
      <c r="A4643" s="4" t="s">
        <v>1259</v>
      </c>
      <c r="B4643" s="4" t="s">
        <v>1303</v>
      </c>
    </row>
    <row r="4644" spans="1:5">
      <c r="A4644" s="4" t="s">
        <v>2101</v>
      </c>
    </row>
    <row r="4645" spans="1:5">
      <c r="A4645" s="3" t="s">
        <v>1250</v>
      </c>
    </row>
    <row r="4646" spans="1:5">
      <c r="A4646" s="4" t="s">
        <v>1262</v>
      </c>
      <c r="B4646" s="4" t="s">
        <v>492</v>
      </c>
    </row>
    <row r="4647" spans="1:5">
      <c r="A4647" s="4" t="s">
        <v>2102</v>
      </c>
    </row>
    <row r="4648" spans="1:5">
      <c r="A4648" s="3" t="s">
        <v>1250</v>
      </c>
    </row>
    <row r="4649" spans="1:5">
      <c r="A4649" s="4" t="s">
        <v>1262</v>
      </c>
      <c r="B4649" s="4" t="s">
        <v>1264</v>
      </c>
    </row>
    <row r="4650" spans="1:5">
      <c r="A4650" s="4" t="s">
        <v>2103</v>
      </c>
    </row>
    <row r="4651" spans="1:5">
      <c r="A4651" s="3" t="s">
        <v>1250</v>
      </c>
    </row>
    <row r="4652" spans="1:5">
      <c r="A4652" s="4" t="s">
        <v>1253</v>
      </c>
      <c r="B4652" s="5" t="n">
        <v>381</v>
      </c>
    </row>
    <row r="4653" spans="1:5">
      <c r="A4653" s="4" t="s">
        <v>1254</v>
      </c>
      <c r="B4653" s="7" t="n">
        <v>1572</v>
      </c>
    </row>
    <row r="4654" spans="1:5">
      <c r="A4654" s="4" t="s">
        <v>1255</v>
      </c>
      <c r="B4654" s="7" t="n">
        <v>381</v>
      </c>
    </row>
    <row r="4655" spans="1:5">
      <c r="A4655" s="4" t="s">
        <v>1256</v>
      </c>
      <c r="B4655" s="7" t="n">
        <v>1572</v>
      </c>
    </row>
    <row r="4656" spans="1:5">
      <c r="A4656" s="4" t="s">
        <v>132</v>
      </c>
      <c r="B4656" s="7" t="n">
        <v>1953</v>
      </c>
    </row>
    <row r="4657" spans="1:5">
      <c r="A4657" s="4" t="s">
        <v>1251</v>
      </c>
      <c r="B4657" s="5" t="n">
        <v>90</v>
      </c>
    </row>
    <row r="4658" spans="1:5">
      <c r="A4658" s="4" t="s">
        <v>1257</v>
      </c>
      <c r="B4658" s="4" t="s">
        <v>1752</v>
      </c>
    </row>
    <row r="4659" spans="1:5">
      <c r="A4659" s="4" t="s">
        <v>1259</v>
      </c>
      <c r="B4659" s="4" t="s">
        <v>1303</v>
      </c>
    </row>
    <row r="4660" spans="1:5">
      <c r="A4660" s="4" t="s">
        <v>2104</v>
      </c>
    </row>
    <row r="4661" spans="1:5">
      <c r="A4661" s="3" t="s">
        <v>1250</v>
      </c>
    </row>
    <row r="4662" spans="1:5">
      <c r="A4662" s="4" t="s">
        <v>1262</v>
      </c>
      <c r="B4662" s="4" t="s">
        <v>492</v>
      </c>
    </row>
    <row r="4663" spans="1:5">
      <c r="A4663" s="4" t="s">
        <v>2105</v>
      </c>
    </row>
    <row r="4664" spans="1:5">
      <c r="A4664" s="3" t="s">
        <v>1250</v>
      </c>
    </row>
    <row r="4665" spans="1:5">
      <c r="A4665" s="4" t="s">
        <v>1262</v>
      </c>
      <c r="B4665" s="4" t="s">
        <v>1264</v>
      </c>
    </row>
    <row r="4666" spans="1:5">
      <c r="A4666" s="4" t="s">
        <v>1919</v>
      </c>
    </row>
    <row r="4667" spans="1:5">
      <c r="A4667" s="3" t="s">
        <v>1250</v>
      </c>
    </row>
    <row r="4668" spans="1:5">
      <c r="A4668" s="4" t="s">
        <v>1253</v>
      </c>
      <c r="B4668" s="5" t="n">
        <v>125</v>
      </c>
    </row>
    <row r="4669" spans="1:5">
      <c r="A4669" s="4" t="s">
        <v>1254</v>
      </c>
      <c r="B4669" s="7" t="n">
        <v>1793</v>
      </c>
    </row>
    <row r="4670" spans="1:5">
      <c r="A4670" s="4" t="s">
        <v>1255</v>
      </c>
      <c r="B4670" s="7" t="n">
        <v>125</v>
      </c>
    </row>
    <row r="4671" spans="1:5">
      <c r="A4671" s="4" t="s">
        <v>1256</v>
      </c>
      <c r="B4671" s="7" t="n">
        <v>1793</v>
      </c>
    </row>
    <row r="4672" spans="1:5">
      <c r="A4672" s="4" t="s">
        <v>132</v>
      </c>
      <c r="B4672" s="7" t="n">
        <v>1918</v>
      </c>
    </row>
    <row r="4673" spans="1:5">
      <c r="A4673" s="4" t="s">
        <v>1251</v>
      </c>
      <c r="B4673" s="5" t="n">
        <v>88</v>
      </c>
    </row>
    <row r="4674" spans="1:5">
      <c r="A4674" s="4" t="s">
        <v>1257</v>
      </c>
      <c r="B4674" s="4" t="s">
        <v>1678</v>
      </c>
    </row>
    <row r="4675" spans="1:5">
      <c r="A4675" s="4" t="s">
        <v>1259</v>
      </c>
      <c r="B4675" s="4" t="s">
        <v>1303</v>
      </c>
    </row>
    <row r="4676" spans="1:5">
      <c r="A4676" s="4" t="s">
        <v>1920</v>
      </c>
    </row>
    <row r="4677" spans="1:5">
      <c r="A4677" s="3" t="s">
        <v>1250</v>
      </c>
    </row>
    <row r="4678" spans="1:5">
      <c r="A4678" s="4" t="s">
        <v>1262</v>
      </c>
      <c r="B4678" s="4" t="s">
        <v>492</v>
      </c>
    </row>
    <row r="4679" spans="1:5">
      <c r="A4679" s="4" t="s">
        <v>1921</v>
      </c>
    </row>
    <row r="4680" spans="1:5">
      <c r="A4680" s="3" t="s">
        <v>1250</v>
      </c>
    </row>
    <row r="4681" spans="1:5">
      <c r="A4681" s="4" t="s">
        <v>1262</v>
      </c>
      <c r="B4681" s="4" t="s">
        <v>1264</v>
      </c>
    </row>
    <row r="4682" spans="1:5">
      <c r="A4682" s="4" t="s">
        <v>1886</v>
      </c>
    </row>
    <row r="4683" spans="1:5">
      <c r="A4683" s="3" t="s">
        <v>1250</v>
      </c>
    </row>
    <row r="4684" spans="1:5">
      <c r="A4684" s="4" t="s">
        <v>1253</v>
      </c>
      <c r="B4684" s="5" t="n">
        <v>366</v>
      </c>
    </row>
    <row r="4685" spans="1:5">
      <c r="A4685" s="4" t="s">
        <v>1254</v>
      </c>
      <c r="B4685" s="7" t="n">
        <v>1505</v>
      </c>
    </row>
    <row r="4686" spans="1:5">
      <c r="A4686" s="4" t="s">
        <v>1255</v>
      </c>
      <c r="B4686" s="7" t="n">
        <v>366</v>
      </c>
    </row>
    <row r="4687" spans="1:5">
      <c r="A4687" s="4" t="s">
        <v>1256</v>
      </c>
      <c r="B4687" s="7" t="n">
        <v>1505</v>
      </c>
    </row>
    <row r="4688" spans="1:5">
      <c r="A4688" s="4" t="s">
        <v>132</v>
      </c>
      <c r="B4688" s="7" t="n">
        <v>1871</v>
      </c>
    </row>
    <row r="4689" spans="1:5">
      <c r="A4689" s="4" t="s">
        <v>1251</v>
      </c>
      <c r="B4689" s="5" t="n">
        <v>89</v>
      </c>
    </row>
    <row r="4690" spans="1:5">
      <c r="A4690" s="4" t="s">
        <v>1257</v>
      </c>
      <c r="B4690" s="4" t="s">
        <v>1543</v>
      </c>
    </row>
    <row r="4691" spans="1:5">
      <c r="A4691" s="4" t="s">
        <v>1259</v>
      </c>
      <c r="B4691" s="4" t="s">
        <v>1303</v>
      </c>
    </row>
    <row r="4692" spans="1:5">
      <c r="A4692" s="4" t="s">
        <v>1887</v>
      </c>
    </row>
    <row r="4693" spans="1:5">
      <c r="A4693" s="3" t="s">
        <v>1250</v>
      </c>
    </row>
    <row r="4694" spans="1:5">
      <c r="A4694" s="4" t="s">
        <v>1262</v>
      </c>
      <c r="B4694" s="4" t="s">
        <v>492</v>
      </c>
    </row>
    <row r="4695" spans="1:5">
      <c r="A4695" s="4" t="s">
        <v>1888</v>
      </c>
    </row>
    <row r="4696" spans="1:5">
      <c r="A4696" s="3" t="s">
        <v>1250</v>
      </c>
    </row>
    <row r="4697" spans="1:5">
      <c r="A4697" s="4" t="s">
        <v>1262</v>
      </c>
      <c r="B4697" s="4" t="s">
        <v>1264</v>
      </c>
    </row>
    <row r="4698" spans="1:5">
      <c r="A4698" s="4" t="s">
        <v>2106</v>
      </c>
    </row>
    <row r="4699" spans="1:5">
      <c r="A4699" s="3" t="s">
        <v>1250</v>
      </c>
    </row>
    <row r="4700" spans="1:5">
      <c r="A4700" s="4" t="s">
        <v>1253</v>
      </c>
      <c r="B4700" s="5" t="n">
        <v>54</v>
      </c>
    </row>
    <row r="4701" spans="1:5">
      <c r="A4701" s="4" t="s">
        <v>1254</v>
      </c>
      <c r="B4701" s="7" t="n">
        <v>1788</v>
      </c>
    </row>
    <row r="4702" spans="1:5">
      <c r="A4702" s="4" t="s">
        <v>1255</v>
      </c>
      <c r="B4702" s="7" t="n">
        <v>54</v>
      </c>
    </row>
    <row r="4703" spans="1:5">
      <c r="A4703" s="4" t="s">
        <v>1256</v>
      </c>
      <c r="B4703" s="7" t="n">
        <v>1788</v>
      </c>
    </row>
    <row r="4704" spans="1:5">
      <c r="A4704" s="4" t="s">
        <v>132</v>
      </c>
      <c r="B4704" s="7" t="n">
        <v>1842</v>
      </c>
    </row>
    <row r="4705" spans="1:5">
      <c r="A4705" s="4" t="s">
        <v>1251</v>
      </c>
      <c r="B4705" s="5" t="n">
        <v>90</v>
      </c>
    </row>
    <row r="4706" spans="1:5">
      <c r="A4706" s="4" t="s">
        <v>1257</v>
      </c>
      <c r="B4706" s="4" t="s">
        <v>1273</v>
      </c>
    </row>
    <row r="4707" spans="1:5">
      <c r="A4707" s="4" t="s">
        <v>1259</v>
      </c>
      <c r="B4707" s="4" t="s">
        <v>1303</v>
      </c>
    </row>
    <row r="4708" spans="1:5">
      <c r="A4708" s="4" t="s">
        <v>2107</v>
      </c>
    </row>
    <row r="4709" spans="1:5">
      <c r="A4709" s="3" t="s">
        <v>1250</v>
      </c>
    </row>
    <row r="4710" spans="1:5">
      <c r="A4710" s="4" t="s">
        <v>1262</v>
      </c>
      <c r="B4710" s="4" t="s">
        <v>492</v>
      </c>
    </row>
    <row r="4711" spans="1:5">
      <c r="A4711" s="4" t="s">
        <v>2108</v>
      </c>
    </row>
    <row r="4712" spans="1:5">
      <c r="A4712" s="3" t="s">
        <v>1250</v>
      </c>
    </row>
    <row r="4713" spans="1:5">
      <c r="A4713" s="4" t="s">
        <v>1262</v>
      </c>
      <c r="B4713" s="4" t="s">
        <v>1264</v>
      </c>
    </row>
    <row r="4714" spans="1:5">
      <c r="A4714" s="4" t="s">
        <v>2109</v>
      </c>
    </row>
    <row r="4715" spans="1:5">
      <c r="A4715" s="3" t="s">
        <v>1250</v>
      </c>
    </row>
    <row r="4716" spans="1:5">
      <c r="A4716" s="4" t="s">
        <v>1253</v>
      </c>
      <c r="B4716" s="5" t="n">
        <v>310</v>
      </c>
    </row>
    <row r="4717" spans="1:5">
      <c r="A4717" s="4" t="s">
        <v>1254</v>
      </c>
      <c r="B4717" s="7" t="n">
        <v>1612</v>
      </c>
    </row>
    <row r="4718" spans="1:5">
      <c r="A4718" s="4" t="s">
        <v>1255</v>
      </c>
      <c r="B4718" s="7" t="n">
        <v>310</v>
      </c>
    </row>
    <row r="4719" spans="1:5">
      <c r="A4719" s="4" t="s">
        <v>1256</v>
      </c>
      <c r="B4719" s="7" t="n">
        <v>1612</v>
      </c>
    </row>
    <row r="4720" spans="1:5">
      <c r="A4720" s="4" t="s">
        <v>132</v>
      </c>
      <c r="B4720" s="7" t="n">
        <v>1922</v>
      </c>
    </row>
    <row r="4721" spans="1:5">
      <c r="A4721" s="4" t="s">
        <v>1251</v>
      </c>
      <c r="B4721" s="5" t="n">
        <v>91</v>
      </c>
    </row>
    <row r="4722" spans="1:5">
      <c r="A4722" s="4" t="s">
        <v>1257</v>
      </c>
      <c r="B4722" s="4" t="s">
        <v>1302</v>
      </c>
    </row>
    <row r="4723" spans="1:5">
      <c r="A4723" s="4" t="s">
        <v>1259</v>
      </c>
      <c r="B4723" s="4" t="s">
        <v>1303</v>
      </c>
    </row>
    <row r="4724" spans="1:5">
      <c r="A4724" s="4" t="s">
        <v>2110</v>
      </c>
    </row>
    <row r="4725" spans="1:5">
      <c r="A4725" s="3" t="s">
        <v>1250</v>
      </c>
    </row>
    <row r="4726" spans="1:5">
      <c r="A4726" s="4" t="s">
        <v>1262</v>
      </c>
      <c r="B4726" s="4" t="s">
        <v>492</v>
      </c>
    </row>
    <row r="4727" spans="1:5">
      <c r="A4727" s="4" t="s">
        <v>2111</v>
      </c>
    </row>
    <row r="4728" spans="1:5">
      <c r="A4728" s="3" t="s">
        <v>1250</v>
      </c>
    </row>
    <row r="4729" spans="1:5">
      <c r="A4729" s="4" t="s">
        <v>1262</v>
      </c>
      <c r="B4729" s="4" t="s">
        <v>1264</v>
      </c>
    </row>
    <row r="4730" spans="1:5">
      <c r="A4730" s="4" t="s">
        <v>2112</v>
      </c>
    </row>
    <row r="4731" spans="1:5">
      <c r="A4731" s="3" t="s">
        <v>1250</v>
      </c>
    </row>
    <row r="4732" spans="1:5">
      <c r="A4732" s="4" t="s">
        <v>1253</v>
      </c>
      <c r="B4732" s="5" t="n">
        <v>68</v>
      </c>
    </row>
    <row r="4733" spans="1:5">
      <c r="A4733" s="4" t="s">
        <v>1254</v>
      </c>
      <c r="B4733" s="7" t="n">
        <v>2374</v>
      </c>
    </row>
    <row r="4734" spans="1:5">
      <c r="A4734" s="4" t="s">
        <v>1434</v>
      </c>
      <c r="B4734" s="7" t="n">
        <v>9</v>
      </c>
    </row>
    <row r="4735" spans="1:5">
      <c r="A4735" s="4" t="s">
        <v>1255</v>
      </c>
      <c r="B4735" s="7" t="n">
        <v>68</v>
      </c>
    </row>
    <row r="4736" spans="1:5">
      <c r="A4736" s="4" t="s">
        <v>1256</v>
      </c>
      <c r="B4736" s="7" t="n">
        <v>2383</v>
      </c>
    </row>
    <row r="4737" spans="1:5">
      <c r="A4737" s="4" t="s">
        <v>132</v>
      </c>
      <c r="B4737" s="7" t="n">
        <v>2451</v>
      </c>
    </row>
    <row r="4738" spans="1:5">
      <c r="A4738" s="4" t="s">
        <v>1251</v>
      </c>
      <c r="B4738" s="5" t="n">
        <v>121</v>
      </c>
    </row>
    <row r="4739" spans="1:5">
      <c r="A4739" s="4" t="s">
        <v>1257</v>
      </c>
      <c r="B4739" s="4" t="s">
        <v>1467</v>
      </c>
    </row>
    <row r="4740" spans="1:5">
      <c r="A4740" s="4" t="s">
        <v>1259</v>
      </c>
      <c r="B4740" s="4" t="s">
        <v>1303</v>
      </c>
    </row>
    <row r="4741" spans="1:5">
      <c r="A4741" s="4" t="s">
        <v>2113</v>
      </c>
    </row>
    <row r="4742" spans="1:5">
      <c r="A4742" s="3" t="s">
        <v>1250</v>
      </c>
    </row>
    <row r="4743" spans="1:5">
      <c r="A4743" s="4" t="s">
        <v>1262</v>
      </c>
      <c r="B4743" s="4" t="s">
        <v>492</v>
      </c>
    </row>
    <row r="4744" spans="1:5">
      <c r="A4744" s="4" t="s">
        <v>2114</v>
      </c>
    </row>
    <row r="4745" spans="1:5">
      <c r="A4745" s="3" t="s">
        <v>1250</v>
      </c>
    </row>
    <row r="4746" spans="1:5">
      <c r="A4746" s="4" t="s">
        <v>1262</v>
      </c>
      <c r="B4746" s="4" t="s">
        <v>1264</v>
      </c>
    </row>
    <row r="4747" spans="1:5">
      <c r="A4747" s="4" t="s">
        <v>2115</v>
      </c>
    </row>
    <row r="4748" spans="1:5">
      <c r="A4748" s="3" t="s">
        <v>1250</v>
      </c>
    </row>
    <row r="4749" spans="1:5">
      <c r="A4749" s="4" t="s">
        <v>1253</v>
      </c>
      <c r="B4749" s="5" t="n">
        <v>134</v>
      </c>
    </row>
    <row r="4750" spans="1:5">
      <c r="A4750" s="4" t="s">
        <v>1254</v>
      </c>
      <c r="B4750" s="7" t="n">
        <v>1605</v>
      </c>
    </row>
    <row r="4751" spans="1:5">
      <c r="A4751" s="4" t="s">
        <v>1255</v>
      </c>
      <c r="B4751" s="7" t="n">
        <v>134</v>
      </c>
    </row>
    <row r="4752" spans="1:5">
      <c r="A4752" s="4" t="s">
        <v>1256</v>
      </c>
      <c r="B4752" s="7" t="n">
        <v>1605</v>
      </c>
    </row>
    <row r="4753" spans="1:5">
      <c r="A4753" s="4" t="s">
        <v>132</v>
      </c>
      <c r="B4753" s="7" t="n">
        <v>1739</v>
      </c>
    </row>
    <row r="4754" spans="1:5">
      <c r="A4754" s="4" t="s">
        <v>1251</v>
      </c>
      <c r="B4754" s="5" t="n">
        <v>106</v>
      </c>
    </row>
    <row r="4755" spans="1:5">
      <c r="A4755" s="4" t="s">
        <v>1257</v>
      </c>
      <c r="B4755" s="4" t="s">
        <v>1367</v>
      </c>
    </row>
    <row r="4756" spans="1:5">
      <c r="A4756" s="4" t="s">
        <v>1259</v>
      </c>
      <c r="B4756" s="4" t="s">
        <v>1303</v>
      </c>
    </row>
    <row r="4757" spans="1:5">
      <c r="A4757" s="4" t="s">
        <v>2116</v>
      </c>
    </row>
    <row r="4758" spans="1:5">
      <c r="A4758" s="3" t="s">
        <v>1250</v>
      </c>
    </row>
    <row r="4759" spans="1:5">
      <c r="A4759" s="4" t="s">
        <v>1262</v>
      </c>
      <c r="B4759" s="4" t="s">
        <v>492</v>
      </c>
    </row>
    <row r="4760" spans="1:5">
      <c r="A4760" s="4" t="s">
        <v>2117</v>
      </c>
    </row>
    <row r="4761" spans="1:5">
      <c r="A4761" s="3" t="s">
        <v>1250</v>
      </c>
    </row>
    <row r="4762" spans="1:5">
      <c r="A4762" s="4" t="s">
        <v>1262</v>
      </c>
      <c r="B4762" s="4" t="s">
        <v>1264</v>
      </c>
    </row>
    <row r="4763" spans="1:5">
      <c r="A4763" s="4" t="s">
        <v>2118</v>
      </c>
    </row>
    <row r="4764" spans="1:5">
      <c r="A4764" s="3" t="s">
        <v>1250</v>
      </c>
    </row>
    <row r="4765" spans="1:5">
      <c r="A4765" s="4" t="s">
        <v>1253</v>
      </c>
      <c r="B4765" s="5" t="n">
        <v>68</v>
      </c>
    </row>
    <row r="4766" spans="1:5">
      <c r="A4766" s="4" t="s">
        <v>1254</v>
      </c>
      <c r="B4766" s="7" t="n">
        <v>1849</v>
      </c>
    </row>
    <row r="4767" spans="1:5">
      <c r="A4767" s="4" t="s">
        <v>1255</v>
      </c>
      <c r="B4767" s="7" t="n">
        <v>68</v>
      </c>
    </row>
    <row r="4768" spans="1:5">
      <c r="A4768" s="4" t="s">
        <v>1256</v>
      </c>
      <c r="B4768" s="7" t="n">
        <v>1849</v>
      </c>
    </row>
    <row r="4769" spans="1:5">
      <c r="A4769" s="4" t="s">
        <v>132</v>
      </c>
      <c r="B4769" s="7" t="n">
        <v>1917</v>
      </c>
    </row>
    <row r="4770" spans="1:5">
      <c r="A4770" s="4" t="s">
        <v>1251</v>
      </c>
      <c r="B4770" s="5" t="n">
        <v>102</v>
      </c>
    </row>
    <row r="4771" spans="1:5">
      <c r="A4771" s="4" t="s">
        <v>1257</v>
      </c>
      <c r="B4771" s="4" t="s">
        <v>1320</v>
      </c>
    </row>
    <row r="4772" spans="1:5">
      <c r="A4772" s="4" t="s">
        <v>1259</v>
      </c>
      <c r="B4772" s="4" t="s">
        <v>1303</v>
      </c>
    </row>
    <row r="4773" spans="1:5">
      <c r="A4773" s="4" t="s">
        <v>2119</v>
      </c>
    </row>
    <row r="4774" spans="1:5">
      <c r="A4774" s="3" t="s">
        <v>1250</v>
      </c>
    </row>
    <row r="4775" spans="1:5">
      <c r="A4775" s="4" t="s">
        <v>1262</v>
      </c>
      <c r="B4775" s="4" t="s">
        <v>492</v>
      </c>
    </row>
    <row r="4776" spans="1:5">
      <c r="A4776" s="4" t="s">
        <v>2120</v>
      </c>
    </row>
    <row r="4777" spans="1:5">
      <c r="A4777" s="3" t="s">
        <v>1250</v>
      </c>
    </row>
    <row r="4778" spans="1:5">
      <c r="A4778" s="4" t="s">
        <v>1262</v>
      </c>
      <c r="B4778" s="4" t="s">
        <v>1264</v>
      </c>
    </row>
    <row r="4779" spans="1:5">
      <c r="A4779" s="4" t="s">
        <v>2121</v>
      </c>
    </row>
    <row r="4780" spans="1:5">
      <c r="A4780" s="3" t="s">
        <v>1250</v>
      </c>
    </row>
    <row r="4781" spans="1:5">
      <c r="A4781" s="4" t="s">
        <v>1253</v>
      </c>
      <c r="B4781" s="5" t="n">
        <v>37</v>
      </c>
    </row>
    <row r="4782" spans="1:5">
      <c r="A4782" s="4" t="s">
        <v>1254</v>
      </c>
      <c r="B4782" s="7" t="n">
        <v>1889</v>
      </c>
    </row>
    <row r="4783" spans="1:5">
      <c r="A4783" s="4" t="s">
        <v>1255</v>
      </c>
      <c r="B4783" s="7" t="n">
        <v>37</v>
      </c>
    </row>
    <row r="4784" spans="1:5">
      <c r="A4784" s="4" t="s">
        <v>1256</v>
      </c>
      <c r="B4784" s="7" t="n">
        <v>1889</v>
      </c>
    </row>
    <row r="4785" spans="1:5">
      <c r="A4785" s="4" t="s">
        <v>132</v>
      </c>
      <c r="B4785" s="7" t="n">
        <v>1926</v>
      </c>
    </row>
    <row r="4786" spans="1:5">
      <c r="A4786" s="4" t="s">
        <v>1251</v>
      </c>
      <c r="B4786" s="5" t="n">
        <v>98</v>
      </c>
    </row>
    <row r="4787" spans="1:5">
      <c r="A4787" s="4" t="s">
        <v>1257</v>
      </c>
      <c r="B4787" s="4" t="s">
        <v>1351</v>
      </c>
    </row>
    <row r="4788" spans="1:5">
      <c r="A4788" s="4" t="s">
        <v>1259</v>
      </c>
      <c r="B4788" s="4" t="s">
        <v>1303</v>
      </c>
    </row>
    <row r="4789" spans="1:5">
      <c r="A4789" s="4" t="s">
        <v>2122</v>
      </c>
    </row>
    <row r="4790" spans="1:5">
      <c r="A4790" s="3" t="s">
        <v>1250</v>
      </c>
    </row>
    <row r="4791" spans="1:5">
      <c r="A4791" s="4" t="s">
        <v>1262</v>
      </c>
      <c r="B4791" s="4" t="s">
        <v>492</v>
      </c>
    </row>
    <row r="4792" spans="1:5">
      <c r="A4792" s="4" t="s">
        <v>2123</v>
      </c>
    </row>
    <row r="4793" spans="1:5">
      <c r="A4793" s="3" t="s">
        <v>1250</v>
      </c>
    </row>
    <row r="4794" spans="1:5">
      <c r="A4794" s="4" t="s">
        <v>1262</v>
      </c>
      <c r="B4794" s="4" t="s">
        <v>1264</v>
      </c>
    </row>
    <row r="4795" spans="1:5">
      <c r="A4795" s="4" t="s">
        <v>2124</v>
      </c>
    </row>
    <row r="4796" spans="1:5">
      <c r="A4796" s="3" t="s">
        <v>1250</v>
      </c>
    </row>
    <row r="4797" spans="1:5">
      <c r="A4797" s="4" t="s">
        <v>1253</v>
      </c>
      <c r="B4797" s="5" t="n">
        <v>280</v>
      </c>
    </row>
    <row r="4798" spans="1:5">
      <c r="A4798" s="4" t="s">
        <v>1254</v>
      </c>
      <c r="B4798" s="7" t="n">
        <v>1631</v>
      </c>
    </row>
    <row r="4799" spans="1:5">
      <c r="A4799" s="4" t="s">
        <v>1255</v>
      </c>
      <c r="B4799" s="7" t="n">
        <v>280</v>
      </c>
    </row>
    <row r="4800" spans="1:5">
      <c r="A4800" s="4" t="s">
        <v>1256</v>
      </c>
      <c r="B4800" s="7" t="n">
        <v>1631</v>
      </c>
    </row>
    <row r="4801" spans="1:5">
      <c r="A4801" s="4" t="s">
        <v>132</v>
      </c>
      <c r="B4801" s="7" t="n">
        <v>1911</v>
      </c>
    </row>
    <row r="4802" spans="1:5">
      <c r="A4802" s="4" t="s">
        <v>1251</v>
      </c>
      <c r="B4802" s="5" t="n">
        <v>88</v>
      </c>
    </row>
    <row r="4803" spans="1:5">
      <c r="A4803" s="4" t="s">
        <v>1257</v>
      </c>
      <c r="B4803" s="4" t="s">
        <v>1752</v>
      </c>
    </row>
    <row r="4804" spans="1:5">
      <c r="A4804" s="4" t="s">
        <v>1259</v>
      </c>
      <c r="B4804" s="4" t="s">
        <v>1303</v>
      </c>
    </row>
    <row r="4805" spans="1:5">
      <c r="A4805" s="4" t="s">
        <v>2125</v>
      </c>
    </row>
    <row r="4806" spans="1:5">
      <c r="A4806" s="3" t="s">
        <v>1250</v>
      </c>
    </row>
    <row r="4807" spans="1:5">
      <c r="A4807" s="4" t="s">
        <v>1262</v>
      </c>
      <c r="B4807" s="4" t="s">
        <v>492</v>
      </c>
    </row>
    <row r="4808" spans="1:5">
      <c r="A4808" s="4" t="s">
        <v>2126</v>
      </c>
    </row>
    <row r="4809" spans="1:5">
      <c r="A4809" s="3" t="s">
        <v>1250</v>
      </c>
    </row>
    <row r="4810" spans="1:5">
      <c r="A4810" s="4" t="s">
        <v>1262</v>
      </c>
      <c r="B4810" s="4" t="s">
        <v>1264</v>
      </c>
    </row>
    <row r="4811" spans="1:5">
      <c r="A4811" s="4" t="s">
        <v>2127</v>
      </c>
    </row>
    <row r="4812" spans="1:5">
      <c r="A4812" s="3" t="s">
        <v>1250</v>
      </c>
    </row>
    <row r="4813" spans="1:5">
      <c r="A4813" s="4" t="s">
        <v>1253</v>
      </c>
      <c r="B4813" s="5" t="n">
        <v>343</v>
      </c>
    </row>
    <row r="4814" spans="1:5">
      <c r="A4814" s="4" t="s">
        <v>1254</v>
      </c>
      <c r="B4814" s="7" t="n">
        <v>1613</v>
      </c>
    </row>
    <row r="4815" spans="1:5">
      <c r="A4815" s="4" t="s">
        <v>1255</v>
      </c>
      <c r="B4815" s="7" t="n">
        <v>343</v>
      </c>
    </row>
    <row r="4816" spans="1:5">
      <c r="A4816" s="4" t="s">
        <v>1256</v>
      </c>
      <c r="B4816" s="7" t="n">
        <v>1613</v>
      </c>
    </row>
    <row r="4817" spans="1:5">
      <c r="A4817" s="4" t="s">
        <v>132</v>
      </c>
      <c r="B4817" s="7" t="n">
        <v>1956</v>
      </c>
    </row>
    <row r="4818" spans="1:5">
      <c r="A4818" s="4" t="s">
        <v>1251</v>
      </c>
      <c r="B4818" s="5" t="n">
        <v>88</v>
      </c>
    </row>
    <row r="4819" spans="1:5">
      <c r="A4819" s="4" t="s">
        <v>1257</v>
      </c>
      <c r="B4819" s="4" t="s">
        <v>1752</v>
      </c>
    </row>
    <row r="4820" spans="1:5">
      <c r="A4820" s="4" t="s">
        <v>1259</v>
      </c>
      <c r="B4820" s="4" t="s">
        <v>1303</v>
      </c>
    </row>
    <row r="4821" spans="1:5">
      <c r="A4821" s="4" t="s">
        <v>2128</v>
      </c>
    </row>
    <row r="4822" spans="1:5">
      <c r="A4822" s="3" t="s">
        <v>1250</v>
      </c>
    </row>
    <row r="4823" spans="1:5">
      <c r="A4823" s="4" t="s">
        <v>1262</v>
      </c>
      <c r="B4823" s="4" t="s">
        <v>492</v>
      </c>
    </row>
    <row r="4824" spans="1:5">
      <c r="A4824" s="4" t="s">
        <v>2129</v>
      </c>
    </row>
    <row r="4825" spans="1:5">
      <c r="A4825" s="3" t="s">
        <v>1250</v>
      </c>
    </row>
    <row r="4826" spans="1:5">
      <c r="A4826" s="4" t="s">
        <v>1262</v>
      </c>
      <c r="B4826" s="4" t="s">
        <v>1264</v>
      </c>
    </row>
    <row r="4827" spans="1:5">
      <c r="A4827" s="4" t="s">
        <v>2130</v>
      </c>
    </row>
    <row r="4828" spans="1:5">
      <c r="A4828" s="3" t="s">
        <v>1250</v>
      </c>
    </row>
    <row r="4829" spans="1:5">
      <c r="A4829" s="4" t="s">
        <v>1253</v>
      </c>
      <c r="B4829" s="5" t="n">
        <v>344</v>
      </c>
    </row>
    <row r="4830" spans="1:5">
      <c r="A4830" s="4" t="s">
        <v>1254</v>
      </c>
      <c r="B4830" s="7" t="n">
        <v>1575</v>
      </c>
    </row>
    <row r="4831" spans="1:5">
      <c r="A4831" s="4" t="s">
        <v>1255</v>
      </c>
      <c r="B4831" s="7" t="n">
        <v>344</v>
      </c>
    </row>
    <row r="4832" spans="1:5">
      <c r="A4832" s="4" t="s">
        <v>1256</v>
      </c>
      <c r="B4832" s="7" t="n">
        <v>1575</v>
      </c>
    </row>
    <row r="4833" spans="1:5">
      <c r="A4833" s="4" t="s">
        <v>132</v>
      </c>
      <c r="B4833" s="7" t="n">
        <v>1919</v>
      </c>
    </row>
    <row r="4834" spans="1:5">
      <c r="A4834" s="4" t="s">
        <v>1251</v>
      </c>
      <c r="B4834" s="5" t="n">
        <v>84</v>
      </c>
    </row>
    <row r="4835" spans="1:5">
      <c r="A4835" s="4" t="s">
        <v>1257</v>
      </c>
      <c r="B4835" s="4" t="s">
        <v>1341</v>
      </c>
    </row>
    <row r="4836" spans="1:5">
      <c r="A4836" s="4" t="s">
        <v>1259</v>
      </c>
      <c r="B4836" s="4" t="s">
        <v>1303</v>
      </c>
    </row>
    <row r="4837" spans="1:5">
      <c r="A4837" s="4" t="s">
        <v>2131</v>
      </c>
    </row>
    <row r="4838" spans="1:5">
      <c r="A4838" s="3" t="s">
        <v>1250</v>
      </c>
    </row>
    <row r="4839" spans="1:5">
      <c r="A4839" s="4" t="s">
        <v>1262</v>
      </c>
      <c r="B4839" s="4" t="s">
        <v>492</v>
      </c>
    </row>
    <row r="4840" spans="1:5">
      <c r="A4840" s="4" t="s">
        <v>2132</v>
      </c>
    </row>
    <row r="4841" spans="1:5">
      <c r="A4841" s="3" t="s">
        <v>1250</v>
      </c>
    </row>
    <row r="4842" spans="1:5">
      <c r="A4842" s="4" t="s">
        <v>1262</v>
      </c>
      <c r="B4842" s="4" t="s">
        <v>1264</v>
      </c>
    </row>
    <row r="4843" spans="1:5">
      <c r="A4843" s="4" t="s">
        <v>2133</v>
      </c>
    </row>
    <row r="4844" spans="1:5">
      <c r="A4844" s="3" t="s">
        <v>1250</v>
      </c>
    </row>
    <row r="4845" spans="1:5">
      <c r="A4845" s="4" t="s">
        <v>1253</v>
      </c>
      <c r="B4845" s="5" t="n">
        <v>315</v>
      </c>
    </row>
    <row r="4846" spans="1:5">
      <c r="A4846" s="4" t="s">
        <v>1254</v>
      </c>
      <c r="B4846" s="7" t="n">
        <v>1719</v>
      </c>
    </row>
    <row r="4847" spans="1:5">
      <c r="A4847" s="4" t="s">
        <v>1255</v>
      </c>
      <c r="B4847" s="7" t="n">
        <v>315</v>
      </c>
    </row>
    <row r="4848" spans="1:5">
      <c r="A4848" s="4" t="s">
        <v>1256</v>
      </c>
      <c r="B4848" s="7" t="n">
        <v>1719</v>
      </c>
    </row>
    <row r="4849" spans="1:5">
      <c r="A4849" s="4" t="s">
        <v>132</v>
      </c>
      <c r="B4849" s="7" t="n">
        <v>2034</v>
      </c>
    </row>
    <row r="4850" spans="1:5">
      <c r="A4850" s="4" t="s">
        <v>1251</v>
      </c>
      <c r="B4850" s="5" t="n">
        <v>87</v>
      </c>
    </row>
    <row r="4851" spans="1:5">
      <c r="A4851" s="4" t="s">
        <v>1257</v>
      </c>
      <c r="B4851" s="4" t="s">
        <v>1333</v>
      </c>
    </row>
    <row r="4852" spans="1:5">
      <c r="A4852" s="4" t="s">
        <v>1259</v>
      </c>
      <c r="B4852" s="4" t="s">
        <v>1303</v>
      </c>
    </row>
    <row r="4853" spans="1:5">
      <c r="A4853" s="4" t="s">
        <v>2134</v>
      </c>
    </row>
    <row r="4854" spans="1:5">
      <c r="A4854" s="3" t="s">
        <v>1250</v>
      </c>
    </row>
    <row r="4855" spans="1:5">
      <c r="A4855" s="4" t="s">
        <v>1262</v>
      </c>
      <c r="B4855" s="4" t="s">
        <v>492</v>
      </c>
    </row>
    <row r="4856" spans="1:5">
      <c r="A4856" s="4" t="s">
        <v>2135</v>
      </c>
    </row>
    <row r="4857" spans="1:5">
      <c r="A4857" s="3" t="s">
        <v>1250</v>
      </c>
    </row>
    <row r="4858" spans="1:5">
      <c r="A4858" s="4" t="s">
        <v>1262</v>
      </c>
      <c r="B4858" s="4" t="s">
        <v>1264</v>
      </c>
    </row>
    <row r="4859" spans="1:5">
      <c r="A4859" s="4" t="s">
        <v>2136</v>
      </c>
    </row>
    <row r="4860" spans="1:5">
      <c r="A4860" s="3" t="s">
        <v>1250</v>
      </c>
    </row>
    <row r="4861" spans="1:5">
      <c r="A4861" s="4" t="s">
        <v>1253</v>
      </c>
      <c r="B4861" s="5" t="n">
        <v>100</v>
      </c>
    </row>
    <row r="4862" spans="1:5">
      <c r="A4862" s="4" t="s">
        <v>1254</v>
      </c>
      <c r="B4862" s="7" t="n">
        <v>1833</v>
      </c>
    </row>
    <row r="4863" spans="1:5">
      <c r="A4863" s="4" t="s">
        <v>1255</v>
      </c>
      <c r="B4863" s="7" t="n">
        <v>100</v>
      </c>
    </row>
    <row r="4864" spans="1:5">
      <c r="A4864" s="4" t="s">
        <v>1256</v>
      </c>
      <c r="B4864" s="7" t="n">
        <v>1833</v>
      </c>
    </row>
    <row r="4865" spans="1:5">
      <c r="A4865" s="4" t="s">
        <v>132</v>
      </c>
      <c r="B4865" s="7" t="n">
        <v>1933</v>
      </c>
    </row>
    <row r="4866" spans="1:5">
      <c r="A4866" s="4" t="s">
        <v>1251</v>
      </c>
      <c r="B4866" s="5" t="n">
        <v>99</v>
      </c>
    </row>
    <row r="4867" spans="1:5">
      <c r="A4867" s="4" t="s">
        <v>1257</v>
      </c>
      <c r="B4867" s="4" t="s">
        <v>1281</v>
      </c>
    </row>
    <row r="4868" spans="1:5">
      <c r="A4868" s="4" t="s">
        <v>1259</v>
      </c>
      <c r="B4868" s="4" t="s">
        <v>1303</v>
      </c>
    </row>
    <row r="4869" spans="1:5">
      <c r="A4869" s="4" t="s">
        <v>2137</v>
      </c>
    </row>
    <row r="4870" spans="1:5">
      <c r="A4870" s="3" t="s">
        <v>1250</v>
      </c>
    </row>
    <row r="4871" spans="1:5">
      <c r="A4871" s="4" t="s">
        <v>1262</v>
      </c>
      <c r="B4871" s="4" t="s">
        <v>492</v>
      </c>
    </row>
    <row r="4872" spans="1:5">
      <c r="A4872" s="4" t="s">
        <v>2138</v>
      </c>
    </row>
    <row r="4873" spans="1:5">
      <c r="A4873" s="3" t="s">
        <v>1250</v>
      </c>
    </row>
    <row r="4874" spans="1:5">
      <c r="A4874" s="4" t="s">
        <v>1262</v>
      </c>
      <c r="B4874" s="4" t="s">
        <v>1264</v>
      </c>
    </row>
    <row r="4875" spans="1:5">
      <c r="A4875" s="4" t="s">
        <v>2139</v>
      </c>
    </row>
    <row r="4876" spans="1:5">
      <c r="A4876" s="3" t="s">
        <v>1250</v>
      </c>
    </row>
    <row r="4877" spans="1:5">
      <c r="A4877" s="4" t="s">
        <v>1253</v>
      </c>
      <c r="B4877" s="5" t="n">
        <v>153</v>
      </c>
    </row>
    <row r="4878" spans="1:5">
      <c r="A4878" s="4" t="s">
        <v>1254</v>
      </c>
      <c r="B4878" s="7" t="n">
        <v>1880</v>
      </c>
    </row>
    <row r="4879" spans="1:5">
      <c r="A4879" s="4" t="s">
        <v>1255</v>
      </c>
      <c r="B4879" s="7" t="n">
        <v>153</v>
      </c>
    </row>
    <row r="4880" spans="1:5">
      <c r="A4880" s="4" t="s">
        <v>1256</v>
      </c>
      <c r="B4880" s="7" t="n">
        <v>1880</v>
      </c>
    </row>
    <row r="4881" spans="1:5">
      <c r="A4881" s="4" t="s">
        <v>132</v>
      </c>
      <c r="B4881" s="7" t="n">
        <v>2033</v>
      </c>
    </row>
    <row r="4882" spans="1:5">
      <c r="A4882" s="4" t="s">
        <v>1251</v>
      </c>
      <c r="B4882" s="5" t="n">
        <v>110</v>
      </c>
    </row>
    <row r="4883" spans="1:5">
      <c r="A4883" s="4" t="s">
        <v>1257</v>
      </c>
      <c r="B4883" s="4" t="s">
        <v>1337</v>
      </c>
    </row>
    <row r="4884" spans="1:5">
      <c r="A4884" s="4" t="s">
        <v>1259</v>
      </c>
      <c r="B4884" s="4" t="s">
        <v>1303</v>
      </c>
    </row>
    <row r="4885" spans="1:5">
      <c r="A4885" s="4" t="s">
        <v>2140</v>
      </c>
    </row>
    <row r="4886" spans="1:5">
      <c r="A4886" s="3" t="s">
        <v>1250</v>
      </c>
    </row>
    <row r="4887" spans="1:5">
      <c r="A4887" s="4" t="s">
        <v>1262</v>
      </c>
      <c r="B4887" s="4" t="s">
        <v>492</v>
      </c>
    </row>
    <row r="4888" spans="1:5">
      <c r="A4888" s="4" t="s">
        <v>2141</v>
      </c>
    </row>
    <row r="4889" spans="1:5">
      <c r="A4889" s="3" t="s">
        <v>1250</v>
      </c>
    </row>
    <row r="4890" spans="1:5">
      <c r="A4890" s="4" t="s">
        <v>1262</v>
      </c>
      <c r="B4890" s="4" t="s">
        <v>1264</v>
      </c>
    </row>
    <row r="4891" spans="1:5">
      <c r="A4891" s="4" t="s">
        <v>2142</v>
      </c>
    </row>
    <row r="4892" spans="1:5">
      <c r="A4892" s="3" t="s">
        <v>1250</v>
      </c>
    </row>
    <row r="4893" spans="1:5">
      <c r="A4893" s="4" t="s">
        <v>1253</v>
      </c>
      <c r="B4893" s="5" t="n">
        <v>204</v>
      </c>
    </row>
    <row r="4894" spans="1:5">
      <c r="A4894" s="4" t="s">
        <v>1254</v>
      </c>
      <c r="B4894" s="7" t="n">
        <v>1514</v>
      </c>
    </row>
    <row r="4895" spans="1:5">
      <c r="A4895" s="4" t="s">
        <v>1255</v>
      </c>
      <c r="B4895" s="7" t="n">
        <v>204</v>
      </c>
    </row>
    <row r="4896" spans="1:5">
      <c r="A4896" s="4" t="s">
        <v>1256</v>
      </c>
      <c r="B4896" s="7" t="n">
        <v>1514</v>
      </c>
    </row>
    <row r="4897" spans="1:5">
      <c r="A4897" s="4" t="s">
        <v>132</v>
      </c>
      <c r="B4897" s="7" t="n">
        <v>1718</v>
      </c>
    </row>
    <row r="4898" spans="1:5">
      <c r="A4898" s="4" t="s">
        <v>1251</v>
      </c>
      <c r="B4898" s="5" t="n">
        <v>82</v>
      </c>
    </row>
    <row r="4899" spans="1:5">
      <c r="A4899" s="4" t="s">
        <v>1257</v>
      </c>
      <c r="B4899" s="4" t="s">
        <v>1282</v>
      </c>
    </row>
    <row r="4900" spans="1:5">
      <c r="A4900" s="4" t="s">
        <v>1259</v>
      </c>
      <c r="B4900" s="4" t="s">
        <v>1303</v>
      </c>
    </row>
    <row r="4901" spans="1:5">
      <c r="A4901" s="4" t="s">
        <v>2143</v>
      </c>
    </row>
    <row r="4902" spans="1:5">
      <c r="A4902" s="3" t="s">
        <v>1250</v>
      </c>
    </row>
    <row r="4903" spans="1:5">
      <c r="A4903" s="4" t="s">
        <v>1262</v>
      </c>
      <c r="B4903" s="4" t="s">
        <v>492</v>
      </c>
    </row>
    <row r="4904" spans="1:5">
      <c r="A4904" s="4" t="s">
        <v>2144</v>
      </c>
    </row>
    <row r="4905" spans="1:5">
      <c r="A4905" s="3" t="s">
        <v>1250</v>
      </c>
    </row>
    <row r="4906" spans="1:5">
      <c r="A4906" s="4" t="s">
        <v>1262</v>
      </c>
      <c r="B4906" s="4" t="s">
        <v>1264</v>
      </c>
    </row>
    <row r="4907" spans="1:5">
      <c r="A4907" s="4" t="s">
        <v>2145</v>
      </c>
    </row>
    <row r="4908" spans="1:5">
      <c r="A4908" s="3" t="s">
        <v>1250</v>
      </c>
    </row>
    <row r="4909" spans="1:5">
      <c r="A4909" s="4" t="s">
        <v>1253</v>
      </c>
      <c r="B4909" s="5" t="n">
        <v>171</v>
      </c>
    </row>
    <row r="4910" spans="1:5">
      <c r="A4910" s="4" t="s">
        <v>1254</v>
      </c>
      <c r="B4910" s="7" t="n">
        <v>1198</v>
      </c>
    </row>
    <row r="4911" spans="1:5">
      <c r="A4911" s="4" t="s">
        <v>1255</v>
      </c>
      <c r="B4911" s="7" t="n">
        <v>171</v>
      </c>
    </row>
    <row r="4912" spans="1:5">
      <c r="A4912" s="4" t="s">
        <v>1256</v>
      </c>
      <c r="B4912" s="7" t="n">
        <v>1198</v>
      </c>
    </row>
    <row r="4913" spans="1:5">
      <c r="A4913" s="4" t="s">
        <v>132</v>
      </c>
      <c r="B4913" s="7" t="n">
        <v>1369</v>
      </c>
    </row>
    <row r="4914" spans="1:5">
      <c r="A4914" s="4" t="s">
        <v>1251</v>
      </c>
      <c r="B4914" s="5" t="n">
        <v>64</v>
      </c>
    </row>
    <row r="4915" spans="1:5">
      <c r="A4915" s="4" t="s">
        <v>1257</v>
      </c>
      <c r="B4915" s="4" t="s">
        <v>1281</v>
      </c>
    </row>
    <row r="4916" spans="1:5">
      <c r="A4916" s="4" t="s">
        <v>1259</v>
      </c>
      <c r="B4916" s="4" t="s">
        <v>1303</v>
      </c>
    </row>
    <row r="4917" spans="1:5">
      <c r="A4917" s="4" t="s">
        <v>2146</v>
      </c>
    </row>
    <row r="4918" spans="1:5">
      <c r="A4918" s="3" t="s">
        <v>1250</v>
      </c>
    </row>
    <row r="4919" spans="1:5">
      <c r="A4919" s="4" t="s">
        <v>1262</v>
      </c>
      <c r="B4919" s="4" t="s">
        <v>492</v>
      </c>
    </row>
    <row r="4920" spans="1:5">
      <c r="A4920" s="4" t="s">
        <v>2147</v>
      </c>
    </row>
    <row r="4921" spans="1:5">
      <c r="A4921" s="3" t="s">
        <v>1250</v>
      </c>
    </row>
    <row r="4922" spans="1:5">
      <c r="A4922" s="4" t="s">
        <v>1262</v>
      </c>
      <c r="B4922" s="4" t="s">
        <v>1264</v>
      </c>
    </row>
    <row r="4923" spans="1:5">
      <c r="A4923" s="4" t="s">
        <v>2148</v>
      </c>
    </row>
    <row r="4924" spans="1:5">
      <c r="A4924" s="3" t="s">
        <v>1250</v>
      </c>
    </row>
    <row r="4925" spans="1:5">
      <c r="A4925" s="4" t="s">
        <v>1253</v>
      </c>
      <c r="B4925" s="5" t="n">
        <v>300</v>
      </c>
    </row>
    <row r="4926" spans="1:5">
      <c r="A4926" s="4" t="s">
        <v>1254</v>
      </c>
      <c r="B4926" s="7" t="n">
        <v>1277</v>
      </c>
    </row>
    <row r="4927" spans="1:5">
      <c r="A4927" s="4" t="s">
        <v>1434</v>
      </c>
      <c r="B4927" s="7" t="n">
        <v>1</v>
      </c>
    </row>
    <row r="4928" spans="1:5">
      <c r="A4928" s="4" t="s">
        <v>1255</v>
      </c>
      <c r="B4928" s="7" t="n">
        <v>300</v>
      </c>
    </row>
    <row r="4929" spans="1:5">
      <c r="A4929" s="4" t="s">
        <v>1256</v>
      </c>
      <c r="B4929" s="7" t="n">
        <v>1278</v>
      </c>
    </row>
    <row r="4930" spans="1:5">
      <c r="A4930" s="4" t="s">
        <v>132</v>
      </c>
      <c r="B4930" s="7" t="n">
        <v>1578</v>
      </c>
    </row>
    <row r="4931" spans="1:5">
      <c r="A4931" s="4" t="s">
        <v>1251</v>
      </c>
      <c r="B4931" s="5" t="n">
        <v>63</v>
      </c>
    </row>
    <row r="4932" spans="1:5">
      <c r="A4932" s="4" t="s">
        <v>1257</v>
      </c>
      <c r="B4932" s="4" t="s">
        <v>1367</v>
      </c>
    </row>
    <row r="4933" spans="1:5">
      <c r="A4933" s="4" t="s">
        <v>1259</v>
      </c>
      <c r="B4933" s="4" t="s">
        <v>1303</v>
      </c>
    </row>
    <row r="4934" spans="1:5">
      <c r="A4934" s="4" t="s">
        <v>2149</v>
      </c>
    </row>
    <row r="4935" spans="1:5">
      <c r="A4935" s="3" t="s">
        <v>1250</v>
      </c>
    </row>
    <row r="4936" spans="1:5">
      <c r="A4936" s="4" t="s">
        <v>1262</v>
      </c>
      <c r="B4936" s="4" t="s">
        <v>492</v>
      </c>
    </row>
    <row r="4937" spans="1:5">
      <c r="A4937" s="4" t="s">
        <v>2150</v>
      </c>
    </row>
    <row r="4938" spans="1:5">
      <c r="A4938" s="3" t="s">
        <v>1250</v>
      </c>
    </row>
    <row r="4939" spans="1:5">
      <c r="A4939" s="4" t="s">
        <v>1262</v>
      </c>
      <c r="B4939" s="4" t="s">
        <v>1264</v>
      </c>
    </row>
    <row r="4940" spans="1:5">
      <c r="A4940" s="4" t="s">
        <v>2151</v>
      </c>
    </row>
    <row r="4941" spans="1:5">
      <c r="A4941" s="3" t="s">
        <v>1250</v>
      </c>
    </row>
    <row r="4942" spans="1:5">
      <c r="A4942" s="4" t="s">
        <v>1253</v>
      </c>
      <c r="B4942" s="5" t="n">
        <v>269</v>
      </c>
    </row>
    <row r="4943" spans="1:5">
      <c r="A4943" s="4" t="s">
        <v>1254</v>
      </c>
      <c r="B4943" s="7" t="n">
        <v>805</v>
      </c>
    </row>
    <row r="4944" spans="1:5">
      <c r="A4944" s="4" t="s">
        <v>1255</v>
      </c>
      <c r="B4944" s="7" t="n">
        <v>269</v>
      </c>
    </row>
    <row r="4945" spans="1:5">
      <c r="A4945" s="4" t="s">
        <v>1256</v>
      </c>
      <c r="B4945" s="7" t="n">
        <v>805</v>
      </c>
    </row>
    <row r="4946" spans="1:5">
      <c r="A4946" s="4" t="s">
        <v>132</v>
      </c>
      <c r="B4946" s="7" t="n">
        <v>1074</v>
      </c>
    </row>
    <row r="4947" spans="1:5">
      <c r="A4947" s="4" t="s">
        <v>1251</v>
      </c>
      <c r="B4947" s="5" t="n">
        <v>53</v>
      </c>
    </row>
    <row r="4948" spans="1:5">
      <c r="A4948" s="4" t="s">
        <v>1257</v>
      </c>
      <c r="B4948" s="4" t="s">
        <v>1439</v>
      </c>
    </row>
    <row r="4949" spans="1:5">
      <c r="A4949" s="4" t="s">
        <v>1259</v>
      </c>
      <c r="B4949" s="4" t="s">
        <v>1303</v>
      </c>
    </row>
    <row r="4950" spans="1:5">
      <c r="A4950" s="4" t="s">
        <v>2152</v>
      </c>
    </row>
    <row r="4951" spans="1:5">
      <c r="A4951" s="3" t="s">
        <v>1250</v>
      </c>
    </row>
    <row r="4952" spans="1:5">
      <c r="A4952" s="4" t="s">
        <v>1262</v>
      </c>
      <c r="B4952" s="4" t="s">
        <v>492</v>
      </c>
    </row>
    <row r="4953" spans="1:5">
      <c r="A4953" s="4" t="s">
        <v>2153</v>
      </c>
    </row>
    <row r="4954" spans="1:5">
      <c r="A4954" s="3" t="s">
        <v>1250</v>
      </c>
    </row>
    <row r="4955" spans="1:5">
      <c r="A4955" s="4" t="s">
        <v>1262</v>
      </c>
      <c r="B4955" s="4" t="s">
        <v>1264</v>
      </c>
    </row>
    <row r="4956" spans="1:5">
      <c r="A4956" s="4" t="s">
        <v>2154</v>
      </c>
    </row>
    <row r="4957" spans="1:5">
      <c r="A4957" s="3" t="s">
        <v>1250</v>
      </c>
    </row>
    <row r="4958" spans="1:5">
      <c r="A4958" s="4" t="s">
        <v>1253</v>
      </c>
      <c r="B4958" s="5" t="n">
        <v>206</v>
      </c>
    </row>
    <row r="4959" spans="1:5">
      <c r="A4959" s="4" t="s">
        <v>1254</v>
      </c>
      <c r="B4959" s="7" t="n">
        <v>475</v>
      </c>
    </row>
    <row r="4960" spans="1:5">
      <c r="A4960" s="4" t="s">
        <v>1255</v>
      </c>
      <c r="B4960" s="7" t="n">
        <v>206</v>
      </c>
    </row>
    <row r="4961" spans="1:5">
      <c r="A4961" s="4" t="s">
        <v>1256</v>
      </c>
      <c r="B4961" s="7" t="n">
        <v>475</v>
      </c>
    </row>
    <row r="4962" spans="1:5">
      <c r="A4962" s="4" t="s">
        <v>132</v>
      </c>
      <c r="B4962" s="7" t="n">
        <v>681</v>
      </c>
    </row>
    <row r="4963" spans="1:5">
      <c r="A4963" s="4" t="s">
        <v>1251</v>
      </c>
      <c r="B4963" s="5" t="n">
        <v>40</v>
      </c>
    </row>
    <row r="4964" spans="1:5">
      <c r="A4964" s="4" t="s">
        <v>1257</v>
      </c>
      <c r="B4964" s="4" t="s">
        <v>1467</v>
      </c>
    </row>
    <row r="4965" spans="1:5">
      <c r="A4965" s="4" t="s">
        <v>1259</v>
      </c>
      <c r="B4965" s="4" t="s">
        <v>1303</v>
      </c>
    </row>
    <row r="4966" spans="1:5">
      <c r="A4966" s="4" t="s">
        <v>2155</v>
      </c>
    </row>
    <row r="4967" spans="1:5">
      <c r="A4967" s="3" t="s">
        <v>1250</v>
      </c>
    </row>
    <row r="4968" spans="1:5">
      <c r="A4968" s="4" t="s">
        <v>1262</v>
      </c>
      <c r="B4968" s="4" t="s">
        <v>492</v>
      </c>
    </row>
    <row r="4969" spans="1:5">
      <c r="A4969" s="4" t="s">
        <v>2156</v>
      </c>
    </row>
    <row r="4970" spans="1:5">
      <c r="A4970" s="3" t="s">
        <v>1250</v>
      </c>
    </row>
    <row r="4971" spans="1:5">
      <c r="A4971" s="4" t="s">
        <v>1262</v>
      </c>
      <c r="B4971" s="4" t="s">
        <v>1264</v>
      </c>
    </row>
    <row r="4972" spans="1:5">
      <c r="A4972" s="4" t="s">
        <v>2157</v>
      </c>
    </row>
    <row r="4973" spans="1:5">
      <c r="A4973" s="3" t="s">
        <v>1250</v>
      </c>
    </row>
    <row r="4974" spans="1:5">
      <c r="A4974" s="4" t="s">
        <v>1253</v>
      </c>
      <c r="B4974" s="5" t="n">
        <v>469</v>
      </c>
    </row>
    <row r="4975" spans="1:5">
      <c r="A4975" s="4" t="s">
        <v>1254</v>
      </c>
      <c r="B4975" s="7" t="n">
        <v>384</v>
      </c>
    </row>
    <row r="4976" spans="1:5">
      <c r="A4976" s="4" t="s">
        <v>1255</v>
      </c>
      <c r="B4976" s="7" t="n">
        <v>469</v>
      </c>
    </row>
    <row r="4977" spans="1:5">
      <c r="A4977" s="4" t="s">
        <v>1256</v>
      </c>
      <c r="B4977" s="7" t="n">
        <v>384</v>
      </c>
    </row>
    <row r="4978" spans="1:5">
      <c r="A4978" s="4" t="s">
        <v>132</v>
      </c>
      <c r="B4978" s="7" t="n">
        <v>853</v>
      </c>
    </row>
    <row r="4979" spans="1:5">
      <c r="A4979" s="4" t="s">
        <v>1251</v>
      </c>
      <c r="B4979" s="5" t="n">
        <v>30</v>
      </c>
    </row>
    <row r="4980" spans="1:5">
      <c r="A4980" s="4" t="s">
        <v>1257</v>
      </c>
      <c r="B4980" s="4" t="s">
        <v>1321</v>
      </c>
    </row>
    <row r="4981" spans="1:5">
      <c r="A4981" s="4" t="s">
        <v>1259</v>
      </c>
      <c r="B4981" s="4" t="s">
        <v>1303</v>
      </c>
    </row>
    <row r="4982" spans="1:5">
      <c r="A4982" s="4" t="s">
        <v>2158</v>
      </c>
    </row>
    <row r="4983" spans="1:5">
      <c r="A4983" s="3" t="s">
        <v>1250</v>
      </c>
    </row>
    <row r="4984" spans="1:5">
      <c r="A4984" s="4" t="s">
        <v>1262</v>
      </c>
      <c r="B4984" s="4" t="s">
        <v>492</v>
      </c>
    </row>
    <row r="4985" spans="1:5">
      <c r="A4985" s="4" t="s">
        <v>2159</v>
      </c>
    </row>
    <row r="4986" spans="1:5">
      <c r="A4986" s="3" t="s">
        <v>1250</v>
      </c>
    </row>
    <row r="4987" spans="1:5">
      <c r="A4987" s="4" t="s">
        <v>1262</v>
      </c>
      <c r="B4987" s="4" t="s">
        <v>1264</v>
      </c>
    </row>
    <row r="4988" spans="1:5">
      <c r="A4988" s="4" t="s">
        <v>2160</v>
      </c>
    </row>
    <row r="4989" spans="1:5">
      <c r="A4989" s="3" t="s">
        <v>1250</v>
      </c>
    </row>
    <row r="4990" spans="1:5">
      <c r="A4990" s="4" t="s">
        <v>1253</v>
      </c>
      <c r="B4990" s="5" t="n">
        <v>370</v>
      </c>
    </row>
    <row r="4991" spans="1:5">
      <c r="A4991" s="4" t="s">
        <v>1254</v>
      </c>
      <c r="B4991" s="7" t="n">
        <v>240</v>
      </c>
    </row>
    <row r="4992" spans="1:5">
      <c r="A4992" s="4" t="s">
        <v>1255</v>
      </c>
      <c r="B4992" s="7" t="n">
        <v>370</v>
      </c>
    </row>
    <row r="4993" spans="1:5">
      <c r="A4993" s="4" t="s">
        <v>1256</v>
      </c>
      <c r="B4993" s="7" t="n">
        <v>240</v>
      </c>
    </row>
    <row r="4994" spans="1:5">
      <c r="A4994" s="4" t="s">
        <v>132</v>
      </c>
      <c r="B4994" s="7" t="n">
        <v>610</v>
      </c>
    </row>
    <row r="4995" spans="1:5">
      <c r="A4995" s="4" t="s">
        <v>1251</v>
      </c>
      <c r="B4995" s="5" t="n">
        <v>17</v>
      </c>
    </row>
    <row r="4996" spans="1:5">
      <c r="A4996" s="4" t="s">
        <v>1257</v>
      </c>
      <c r="B4996" s="4" t="s">
        <v>1325</v>
      </c>
    </row>
    <row r="4997" spans="1:5">
      <c r="A4997" s="4" t="s">
        <v>1259</v>
      </c>
      <c r="B4997" s="4" t="s">
        <v>1303</v>
      </c>
    </row>
    <row r="4998" spans="1:5">
      <c r="A4998" s="4" t="s">
        <v>2161</v>
      </c>
    </row>
    <row r="4999" spans="1:5">
      <c r="A4999" s="3" t="s">
        <v>1250</v>
      </c>
    </row>
    <row r="5000" spans="1:5">
      <c r="A5000" s="4" t="s">
        <v>1262</v>
      </c>
      <c r="B5000" s="4" t="s">
        <v>492</v>
      </c>
    </row>
    <row r="5001" spans="1:5">
      <c r="A5001" s="4" t="s">
        <v>2162</v>
      </c>
    </row>
    <row r="5002" spans="1:5">
      <c r="A5002" s="3" t="s">
        <v>1250</v>
      </c>
    </row>
    <row r="5003" spans="1:5">
      <c r="A5003" s="4" t="s">
        <v>1262</v>
      </c>
      <c r="B5003" s="4" t="s">
        <v>1264</v>
      </c>
    </row>
    <row r="5004" spans="1:5">
      <c r="A5004" s="4" t="s">
        <v>2163</v>
      </c>
    </row>
    <row r="5005" spans="1:5">
      <c r="A5005" s="3" t="s">
        <v>1250</v>
      </c>
    </row>
    <row r="5006" spans="1:5">
      <c r="A5006" s="4" t="s">
        <v>1253</v>
      </c>
      <c r="B5006" s="5" t="n">
        <v>199</v>
      </c>
    </row>
    <row r="5007" spans="1:5">
      <c r="A5007" s="4" t="s">
        <v>1254</v>
      </c>
      <c r="B5007" s="7" t="n">
        <v>659</v>
      </c>
    </row>
    <row r="5008" spans="1:5">
      <c r="A5008" s="4" t="s">
        <v>1255</v>
      </c>
      <c r="B5008" s="7" t="n">
        <v>199</v>
      </c>
    </row>
    <row r="5009" spans="1:5">
      <c r="A5009" s="4" t="s">
        <v>1256</v>
      </c>
      <c r="B5009" s="7" t="n">
        <v>659</v>
      </c>
    </row>
    <row r="5010" spans="1:5">
      <c r="A5010" s="4" t="s">
        <v>132</v>
      </c>
      <c r="B5010" s="7" t="n">
        <v>858</v>
      </c>
    </row>
    <row r="5011" spans="1:5">
      <c r="A5011" s="4" t="s">
        <v>1251</v>
      </c>
      <c r="B5011" s="5" t="n">
        <v>35</v>
      </c>
    </row>
    <row r="5012" spans="1:5">
      <c r="A5012" s="4" t="s">
        <v>1257</v>
      </c>
      <c r="B5012" s="4" t="s">
        <v>1303</v>
      </c>
    </row>
    <row r="5013" spans="1:5">
      <c r="A5013" s="4" t="s">
        <v>1259</v>
      </c>
      <c r="B5013" s="4" t="s">
        <v>1303</v>
      </c>
    </row>
    <row r="5014" spans="1:5">
      <c r="A5014" s="4" t="s">
        <v>2164</v>
      </c>
    </row>
    <row r="5015" spans="1:5">
      <c r="A5015" s="3" t="s">
        <v>1250</v>
      </c>
    </row>
    <row r="5016" spans="1:5">
      <c r="A5016" s="4" t="s">
        <v>1262</v>
      </c>
      <c r="B5016" s="4" t="s">
        <v>492</v>
      </c>
    </row>
    <row r="5017" spans="1:5">
      <c r="A5017" s="4" t="s">
        <v>2165</v>
      </c>
    </row>
    <row r="5018" spans="1:5">
      <c r="A5018" s="3" t="s">
        <v>1250</v>
      </c>
    </row>
    <row r="5019" spans="1:5">
      <c r="A5019" s="4" t="s">
        <v>1262</v>
      </c>
      <c r="B5019" s="4" t="s">
        <v>1264</v>
      </c>
    </row>
    <row r="5020" spans="1:5">
      <c r="A5020" s="4" t="s">
        <v>2166</v>
      </c>
    </row>
    <row r="5021" spans="1:5">
      <c r="A5021" s="3" t="s">
        <v>1250</v>
      </c>
    </row>
    <row r="5022" spans="1:5">
      <c r="A5022" s="4" t="s">
        <v>1253</v>
      </c>
      <c r="B5022" s="5" t="n">
        <v>486</v>
      </c>
    </row>
    <row r="5023" spans="1:5">
      <c r="A5023" s="4" t="s">
        <v>1254</v>
      </c>
      <c r="B5023" s="7" t="n">
        <v>776</v>
      </c>
    </row>
    <row r="5024" spans="1:5">
      <c r="A5024" s="4" t="s">
        <v>1255</v>
      </c>
      <c r="B5024" s="7" t="n">
        <v>486</v>
      </c>
    </row>
    <row r="5025" spans="1:5">
      <c r="A5025" s="4" t="s">
        <v>1256</v>
      </c>
      <c r="B5025" s="7" t="n">
        <v>776</v>
      </c>
    </row>
    <row r="5026" spans="1:5">
      <c r="A5026" s="4" t="s">
        <v>132</v>
      </c>
      <c r="B5026" s="7" t="n">
        <v>1262</v>
      </c>
    </row>
    <row r="5027" spans="1:5">
      <c r="A5027" s="4" t="s">
        <v>1251</v>
      </c>
      <c r="B5027" s="5" t="n">
        <v>44</v>
      </c>
    </row>
    <row r="5028" spans="1:5">
      <c r="A5028" s="4" t="s">
        <v>1257</v>
      </c>
      <c r="B5028" s="4" t="s">
        <v>1303</v>
      </c>
    </row>
    <row r="5029" spans="1:5">
      <c r="A5029" s="4" t="s">
        <v>1259</v>
      </c>
      <c r="B5029" s="4" t="s">
        <v>1303</v>
      </c>
    </row>
    <row r="5030" spans="1:5">
      <c r="A5030" s="4" t="s">
        <v>2167</v>
      </c>
    </row>
    <row r="5031" spans="1:5">
      <c r="A5031" s="3" t="s">
        <v>1250</v>
      </c>
    </row>
    <row r="5032" spans="1:5">
      <c r="A5032" s="4" t="s">
        <v>1262</v>
      </c>
      <c r="B5032" s="4" t="s">
        <v>492</v>
      </c>
    </row>
    <row r="5033" spans="1:5">
      <c r="A5033" s="4" t="s">
        <v>2168</v>
      </c>
    </row>
    <row r="5034" spans="1:5">
      <c r="A5034" s="3" t="s">
        <v>1250</v>
      </c>
    </row>
    <row r="5035" spans="1:5">
      <c r="A5035" s="4" t="s">
        <v>1262</v>
      </c>
      <c r="B5035" s="4" t="s">
        <v>1264</v>
      </c>
    </row>
    <row r="5036" spans="1:5">
      <c r="A5036" s="4" t="s">
        <v>1846</v>
      </c>
    </row>
    <row r="5037" spans="1:5">
      <c r="A5037" s="3" t="s">
        <v>1250</v>
      </c>
    </row>
    <row r="5038" spans="1:5">
      <c r="A5038" s="4" t="s">
        <v>1253</v>
      </c>
      <c r="B5038" s="5" t="n">
        <v>134</v>
      </c>
    </row>
    <row r="5039" spans="1:5">
      <c r="A5039" s="4" t="s">
        <v>1254</v>
      </c>
      <c r="B5039" s="7" t="n">
        <v>5372</v>
      </c>
    </row>
    <row r="5040" spans="1:5">
      <c r="A5040" s="4" t="s">
        <v>1255</v>
      </c>
      <c r="B5040" s="7" t="n">
        <v>134</v>
      </c>
    </row>
    <row r="5041" spans="1:5">
      <c r="A5041" s="4" t="s">
        <v>1256</v>
      </c>
      <c r="B5041" s="7" t="n">
        <v>5372</v>
      </c>
    </row>
    <row r="5042" spans="1:5">
      <c r="A5042" s="4" t="s">
        <v>132</v>
      </c>
      <c r="B5042" s="7" t="n">
        <v>5506</v>
      </c>
    </row>
    <row r="5043" spans="1:5">
      <c r="A5043" s="4" t="s">
        <v>1251</v>
      </c>
      <c r="B5043" s="5" t="n">
        <v>210</v>
      </c>
    </row>
    <row r="5044" spans="1:5">
      <c r="A5044" s="4" t="s">
        <v>1257</v>
      </c>
      <c r="B5044" s="4" t="s">
        <v>1605</v>
      </c>
    </row>
    <row r="5045" spans="1:5">
      <c r="A5045" s="4" t="s">
        <v>1259</v>
      </c>
      <c r="B5045" s="4" t="s">
        <v>1303</v>
      </c>
    </row>
    <row r="5046" spans="1:5">
      <c r="A5046" s="4" t="s">
        <v>1847</v>
      </c>
    </row>
    <row r="5047" spans="1:5">
      <c r="A5047" s="3" t="s">
        <v>1250</v>
      </c>
    </row>
    <row r="5048" spans="1:5">
      <c r="A5048" s="4" t="s">
        <v>1262</v>
      </c>
      <c r="B5048" s="4" t="s">
        <v>492</v>
      </c>
    </row>
    <row r="5049" spans="1:5">
      <c r="A5049" s="4" t="s">
        <v>1848</v>
      </c>
    </row>
    <row r="5050" spans="1:5">
      <c r="A5050" s="3" t="s">
        <v>1250</v>
      </c>
    </row>
    <row r="5051" spans="1:5">
      <c r="A5051" s="4" t="s">
        <v>1262</v>
      </c>
      <c r="B5051" s="4" t="s">
        <v>1264</v>
      </c>
    </row>
    <row r="5052" spans="1:5">
      <c r="A5052" s="4" t="s">
        <v>2169</v>
      </c>
    </row>
    <row r="5053" spans="1:5">
      <c r="A5053" s="3" t="s">
        <v>1250</v>
      </c>
    </row>
    <row r="5054" spans="1:5">
      <c r="A5054" s="4" t="s">
        <v>1253</v>
      </c>
      <c r="B5054" s="5" t="n">
        <v>266</v>
      </c>
    </row>
    <row r="5055" spans="1:5">
      <c r="A5055" s="4" t="s">
        <v>1254</v>
      </c>
      <c r="B5055" s="7" t="n">
        <v>2787</v>
      </c>
    </row>
    <row r="5056" spans="1:5">
      <c r="A5056" s="4" t="s">
        <v>1255</v>
      </c>
      <c r="B5056" s="7" t="n">
        <v>266</v>
      </c>
    </row>
    <row r="5057" spans="1:5">
      <c r="A5057" s="4" t="s">
        <v>1256</v>
      </c>
      <c r="B5057" s="7" t="n">
        <v>2787</v>
      </c>
    </row>
    <row r="5058" spans="1:5">
      <c r="A5058" s="4" t="s">
        <v>132</v>
      </c>
      <c r="B5058" s="7" t="n">
        <v>3053</v>
      </c>
    </row>
    <row r="5059" spans="1:5">
      <c r="A5059" s="4" t="s">
        <v>1251</v>
      </c>
      <c r="B5059" s="5" t="n">
        <v>127</v>
      </c>
    </row>
    <row r="5060" spans="1:5">
      <c r="A5060" s="4" t="s">
        <v>1257</v>
      </c>
      <c r="B5060" s="4" t="s">
        <v>1325</v>
      </c>
    </row>
    <row r="5061" spans="1:5">
      <c r="A5061" s="4" t="s">
        <v>1259</v>
      </c>
      <c r="B5061" s="4" t="s">
        <v>1303</v>
      </c>
    </row>
    <row r="5062" spans="1:5">
      <c r="A5062" s="4" t="s">
        <v>2170</v>
      </c>
    </row>
    <row r="5063" spans="1:5">
      <c r="A5063" s="3" t="s">
        <v>1250</v>
      </c>
    </row>
    <row r="5064" spans="1:5">
      <c r="A5064" s="4" t="s">
        <v>1262</v>
      </c>
      <c r="B5064" s="4" t="s">
        <v>492</v>
      </c>
    </row>
    <row r="5065" spans="1:5">
      <c r="A5065" s="4" t="s">
        <v>2171</v>
      </c>
    </row>
    <row r="5066" spans="1:5">
      <c r="A5066" s="3" t="s">
        <v>1250</v>
      </c>
    </row>
    <row r="5067" spans="1:5">
      <c r="A5067" s="4" t="s">
        <v>1262</v>
      </c>
      <c r="B5067" s="4" t="s">
        <v>1264</v>
      </c>
    </row>
    <row r="5068" spans="1:5">
      <c r="A5068" s="4" t="s">
        <v>2172</v>
      </c>
    </row>
    <row r="5069" spans="1:5">
      <c r="A5069" s="3" t="s">
        <v>1250</v>
      </c>
    </row>
    <row r="5070" spans="1:5">
      <c r="A5070" s="4" t="s">
        <v>1253</v>
      </c>
      <c r="B5070" s="5" t="n">
        <v>120</v>
      </c>
    </row>
    <row r="5071" spans="1:5">
      <c r="A5071" s="4" t="s">
        <v>1254</v>
      </c>
      <c r="B5071" s="7" t="n">
        <v>658</v>
      </c>
    </row>
    <row r="5072" spans="1:5">
      <c r="A5072" s="4" t="s">
        <v>1255</v>
      </c>
      <c r="B5072" s="7" t="n">
        <v>120</v>
      </c>
    </row>
    <row r="5073" spans="1:5">
      <c r="A5073" s="4" t="s">
        <v>1256</v>
      </c>
      <c r="B5073" s="7" t="n">
        <v>658</v>
      </c>
    </row>
    <row r="5074" spans="1:5">
      <c r="A5074" s="4" t="s">
        <v>132</v>
      </c>
      <c r="B5074" s="7" t="n">
        <v>778</v>
      </c>
    </row>
    <row r="5075" spans="1:5">
      <c r="A5075" s="4" t="s">
        <v>1251</v>
      </c>
      <c r="B5075" s="5" t="n">
        <v>33</v>
      </c>
    </row>
    <row r="5076" spans="1:5">
      <c r="A5076" s="4" t="s">
        <v>1257</v>
      </c>
      <c r="B5076" s="4" t="s">
        <v>1333</v>
      </c>
    </row>
    <row r="5077" spans="1:5">
      <c r="A5077" s="4" t="s">
        <v>1259</v>
      </c>
      <c r="B5077" s="4" t="s">
        <v>1303</v>
      </c>
    </row>
    <row r="5078" spans="1:5">
      <c r="A5078" s="4" t="s">
        <v>2173</v>
      </c>
    </row>
    <row r="5079" spans="1:5">
      <c r="A5079" s="3" t="s">
        <v>1250</v>
      </c>
    </row>
    <row r="5080" spans="1:5">
      <c r="A5080" s="4" t="s">
        <v>1262</v>
      </c>
      <c r="B5080" s="4" t="s">
        <v>492</v>
      </c>
    </row>
    <row r="5081" spans="1:5">
      <c r="A5081" s="4" t="s">
        <v>2174</v>
      </c>
    </row>
    <row r="5082" spans="1:5">
      <c r="A5082" s="3" t="s">
        <v>1250</v>
      </c>
    </row>
    <row r="5083" spans="1:5">
      <c r="A5083" s="4" t="s">
        <v>1262</v>
      </c>
      <c r="B5083" s="4" t="s">
        <v>1264</v>
      </c>
    </row>
    <row r="5084" spans="1:5">
      <c r="A5084" s="4" t="s">
        <v>1849</v>
      </c>
    </row>
    <row r="5085" spans="1:5">
      <c r="A5085" s="3" t="s">
        <v>1250</v>
      </c>
    </row>
    <row r="5086" spans="1:5">
      <c r="A5086" s="4" t="s">
        <v>1253</v>
      </c>
      <c r="B5086" s="5" t="n">
        <v>398</v>
      </c>
    </row>
    <row r="5087" spans="1:5">
      <c r="A5087" s="4" t="s">
        <v>1254</v>
      </c>
      <c r="B5087" s="7" t="n">
        <v>9087</v>
      </c>
    </row>
    <row r="5088" spans="1:5">
      <c r="A5088" s="4" t="s">
        <v>1434</v>
      </c>
      <c r="B5088" s="7" t="n">
        <v>2</v>
      </c>
    </row>
    <row r="5089" spans="1:5">
      <c r="A5089" s="4" t="s">
        <v>1255</v>
      </c>
      <c r="B5089" s="7" t="n">
        <v>398</v>
      </c>
    </row>
    <row r="5090" spans="1:5">
      <c r="A5090" s="4" t="s">
        <v>1256</v>
      </c>
      <c r="B5090" s="7" t="n">
        <v>9089</v>
      </c>
    </row>
    <row r="5091" spans="1:5">
      <c r="A5091" s="4" t="s">
        <v>132</v>
      </c>
      <c r="B5091" s="7" t="n">
        <v>9487</v>
      </c>
    </row>
    <row r="5092" spans="1:5">
      <c r="A5092" s="4" t="s">
        <v>1251</v>
      </c>
      <c r="B5092" s="5" t="n">
        <v>351</v>
      </c>
    </row>
    <row r="5093" spans="1:5">
      <c r="A5093" s="4" t="s">
        <v>1257</v>
      </c>
      <c r="B5093" s="4" t="s">
        <v>1580</v>
      </c>
    </row>
    <row r="5094" spans="1:5">
      <c r="A5094" s="4" t="s">
        <v>1259</v>
      </c>
      <c r="B5094" s="4" t="s">
        <v>1303</v>
      </c>
    </row>
    <row r="5095" spans="1:5">
      <c r="A5095" s="4" t="s">
        <v>1850</v>
      </c>
    </row>
    <row r="5096" spans="1:5">
      <c r="A5096" s="3" t="s">
        <v>1250</v>
      </c>
    </row>
    <row r="5097" spans="1:5">
      <c r="A5097" s="4" t="s">
        <v>1262</v>
      </c>
      <c r="B5097" s="4" t="s">
        <v>492</v>
      </c>
    </row>
    <row r="5098" spans="1:5">
      <c r="A5098" s="4" t="s">
        <v>1851</v>
      </c>
    </row>
    <row r="5099" spans="1:5">
      <c r="A5099" s="3" t="s">
        <v>1250</v>
      </c>
    </row>
    <row r="5100" spans="1:5">
      <c r="A5100" s="4" t="s">
        <v>1262</v>
      </c>
      <c r="B5100" s="4" t="s">
        <v>1264</v>
      </c>
    </row>
    <row r="5101" spans="1:5">
      <c r="A5101" s="4" t="s">
        <v>1858</v>
      </c>
    </row>
    <row r="5102" spans="1:5">
      <c r="A5102" s="3" t="s">
        <v>1250</v>
      </c>
    </row>
    <row r="5103" spans="1:5">
      <c r="A5103" s="4" t="s">
        <v>1253</v>
      </c>
      <c r="B5103" s="5" t="n">
        <v>293</v>
      </c>
    </row>
    <row r="5104" spans="1:5">
      <c r="A5104" s="4" t="s">
        <v>1254</v>
      </c>
      <c r="B5104" s="7" t="n">
        <v>2926</v>
      </c>
    </row>
    <row r="5105" spans="1:5">
      <c r="A5105" s="4" t="s">
        <v>1255</v>
      </c>
      <c r="B5105" s="7" t="n">
        <v>293</v>
      </c>
    </row>
    <row r="5106" spans="1:5">
      <c r="A5106" s="4" t="s">
        <v>1256</v>
      </c>
      <c r="B5106" s="7" t="n">
        <v>2926</v>
      </c>
    </row>
    <row r="5107" spans="1:5">
      <c r="A5107" s="4" t="s">
        <v>132</v>
      </c>
      <c r="B5107" s="7" t="n">
        <v>3219</v>
      </c>
    </row>
    <row r="5108" spans="1:5">
      <c r="A5108" s="4" t="s">
        <v>1251</v>
      </c>
      <c r="B5108" s="5" t="n">
        <v>127</v>
      </c>
    </row>
    <row r="5109" spans="1:5">
      <c r="A5109" s="4" t="s">
        <v>1257</v>
      </c>
      <c r="B5109" s="4" t="s">
        <v>1429</v>
      </c>
    </row>
    <row r="5110" spans="1:5">
      <c r="A5110" s="4" t="s">
        <v>1259</v>
      </c>
      <c r="B5110" s="4" t="s">
        <v>1303</v>
      </c>
    </row>
    <row r="5111" spans="1:5">
      <c r="A5111" s="4" t="s">
        <v>1859</v>
      </c>
    </row>
    <row r="5112" spans="1:5">
      <c r="A5112" s="3" t="s">
        <v>1250</v>
      </c>
    </row>
    <row r="5113" spans="1:5">
      <c r="A5113" s="4" t="s">
        <v>1262</v>
      </c>
      <c r="B5113" s="4" t="s">
        <v>492</v>
      </c>
    </row>
    <row r="5114" spans="1:5">
      <c r="A5114" s="4" t="s">
        <v>1860</v>
      </c>
    </row>
    <row r="5115" spans="1:5">
      <c r="A5115" s="3" t="s">
        <v>1250</v>
      </c>
    </row>
    <row r="5116" spans="1:5">
      <c r="A5116" s="4" t="s">
        <v>1262</v>
      </c>
      <c r="B5116" s="4" t="s">
        <v>1264</v>
      </c>
    </row>
    <row r="5117" spans="1:5">
      <c r="A5117" s="4" t="s">
        <v>2175</v>
      </c>
    </row>
    <row r="5118" spans="1:5">
      <c r="A5118" s="3" t="s">
        <v>1250</v>
      </c>
    </row>
    <row r="5119" spans="1:5">
      <c r="A5119" s="4" t="s">
        <v>1253</v>
      </c>
      <c r="B5119" s="5" t="n">
        <v>960</v>
      </c>
    </row>
    <row r="5120" spans="1:5">
      <c r="A5120" s="4" t="s">
        <v>1254</v>
      </c>
      <c r="B5120" s="7" t="n">
        <v>2803</v>
      </c>
    </row>
    <row r="5121" spans="1:5">
      <c r="A5121" s="4" t="s">
        <v>1434</v>
      </c>
      <c r="B5121" s="7" t="n">
        <v>10</v>
      </c>
    </row>
    <row r="5122" spans="1:5">
      <c r="A5122" s="4" t="s">
        <v>1255</v>
      </c>
      <c r="B5122" s="7" t="n">
        <v>960</v>
      </c>
    </row>
    <row r="5123" spans="1:5">
      <c r="A5123" s="4" t="s">
        <v>1256</v>
      </c>
      <c r="B5123" s="7" t="n">
        <v>2813</v>
      </c>
    </row>
    <row r="5124" spans="1:5">
      <c r="A5124" s="4" t="s">
        <v>132</v>
      </c>
      <c r="B5124" s="7" t="n">
        <v>3773</v>
      </c>
    </row>
    <row r="5125" spans="1:5">
      <c r="A5125" s="4" t="s">
        <v>1251</v>
      </c>
      <c r="B5125" s="5" t="n">
        <v>197</v>
      </c>
    </row>
    <row r="5126" spans="1:5">
      <c r="A5126" s="4" t="s">
        <v>1257</v>
      </c>
      <c r="B5126" s="4" t="s">
        <v>1298</v>
      </c>
    </row>
    <row r="5127" spans="1:5">
      <c r="A5127" s="4" t="s">
        <v>1259</v>
      </c>
      <c r="B5127" s="4" t="s">
        <v>1303</v>
      </c>
    </row>
    <row r="5128" spans="1:5">
      <c r="A5128" s="4" t="s">
        <v>2176</v>
      </c>
    </row>
    <row r="5129" spans="1:5">
      <c r="A5129" s="3" t="s">
        <v>1250</v>
      </c>
    </row>
    <row r="5130" spans="1:5">
      <c r="A5130" s="4" t="s">
        <v>1262</v>
      </c>
      <c r="B5130" s="4" t="s">
        <v>496</v>
      </c>
    </row>
    <row r="5131" spans="1:5">
      <c r="A5131" s="4" t="s">
        <v>2177</v>
      </c>
    </row>
    <row r="5132" spans="1:5">
      <c r="A5132" s="3" t="s">
        <v>1250</v>
      </c>
    </row>
    <row r="5133" spans="1:5">
      <c r="A5133" s="4" t="s">
        <v>1262</v>
      </c>
      <c r="B5133" s="4" t="s">
        <v>1264</v>
      </c>
    </row>
    <row r="5134" spans="1:5">
      <c r="A5134" s="4" t="s">
        <v>1586</v>
      </c>
    </row>
    <row r="5135" spans="1:5">
      <c r="A5135" s="3" t="s">
        <v>1250</v>
      </c>
    </row>
    <row r="5136" spans="1:5">
      <c r="A5136" s="4" t="s">
        <v>1253</v>
      </c>
      <c r="B5136" s="5" t="n">
        <v>444</v>
      </c>
    </row>
    <row r="5137" spans="1:5">
      <c r="A5137" s="4" t="s">
        <v>1254</v>
      </c>
      <c r="B5137" s="7" t="n">
        <v>2179</v>
      </c>
    </row>
    <row r="5138" spans="1:5">
      <c r="A5138" s="4" t="s">
        <v>1255</v>
      </c>
      <c r="B5138" s="7" t="n">
        <v>444</v>
      </c>
    </row>
    <row r="5139" spans="1:5">
      <c r="A5139" s="4" t="s">
        <v>1256</v>
      </c>
      <c r="B5139" s="7" t="n">
        <v>2179</v>
      </c>
    </row>
    <row r="5140" spans="1:5">
      <c r="A5140" s="4" t="s">
        <v>132</v>
      </c>
      <c r="B5140" s="7" t="n">
        <v>2623</v>
      </c>
    </row>
    <row r="5141" spans="1:5">
      <c r="A5141" s="4" t="s">
        <v>1251</v>
      </c>
      <c r="B5141" s="5" t="n">
        <v>183</v>
      </c>
    </row>
    <row r="5142" spans="1:5">
      <c r="A5142" s="4" t="s">
        <v>1257</v>
      </c>
      <c r="B5142" s="4" t="s">
        <v>1337</v>
      </c>
    </row>
    <row r="5143" spans="1:5">
      <c r="A5143" s="4" t="s">
        <v>1259</v>
      </c>
      <c r="B5143" s="4" t="s">
        <v>1303</v>
      </c>
    </row>
    <row r="5144" spans="1:5">
      <c r="A5144" s="4" t="s">
        <v>1587</v>
      </c>
    </row>
    <row r="5145" spans="1:5">
      <c r="A5145" s="3" t="s">
        <v>1250</v>
      </c>
    </row>
    <row r="5146" spans="1:5">
      <c r="A5146" s="4" t="s">
        <v>1262</v>
      </c>
      <c r="B5146" s="4" t="s">
        <v>496</v>
      </c>
    </row>
    <row r="5147" spans="1:5">
      <c r="A5147" s="4" t="s">
        <v>1588</v>
      </c>
    </row>
    <row r="5148" spans="1:5">
      <c r="A5148" s="3" t="s">
        <v>1250</v>
      </c>
    </row>
    <row r="5149" spans="1:5">
      <c r="A5149" s="4" t="s">
        <v>1262</v>
      </c>
      <c r="B5149" s="4" t="s">
        <v>1264</v>
      </c>
    </row>
    <row r="5150" spans="1:5">
      <c r="A5150" s="4" t="s">
        <v>1586</v>
      </c>
    </row>
    <row r="5151" spans="1:5">
      <c r="A5151" s="3" t="s">
        <v>1250</v>
      </c>
    </row>
    <row r="5152" spans="1:5">
      <c r="A5152" s="4" t="s">
        <v>1253</v>
      </c>
      <c r="B5152" s="5" t="n">
        <v>319</v>
      </c>
    </row>
    <row r="5153" spans="1:5">
      <c r="A5153" s="4" t="s">
        <v>1254</v>
      </c>
      <c r="B5153" s="7" t="n">
        <v>2191</v>
      </c>
    </row>
    <row r="5154" spans="1:5">
      <c r="A5154" s="4" t="s">
        <v>1255</v>
      </c>
      <c r="B5154" s="7" t="n">
        <v>319</v>
      </c>
    </row>
    <row r="5155" spans="1:5">
      <c r="A5155" s="4" t="s">
        <v>1256</v>
      </c>
      <c r="B5155" s="7" t="n">
        <v>2191</v>
      </c>
    </row>
    <row r="5156" spans="1:5">
      <c r="A5156" s="4" t="s">
        <v>132</v>
      </c>
      <c r="B5156" s="7" t="n">
        <v>2510</v>
      </c>
    </row>
    <row r="5157" spans="1:5">
      <c r="A5157" s="4" t="s">
        <v>1251</v>
      </c>
      <c r="B5157" s="5" t="n">
        <v>130</v>
      </c>
    </row>
    <row r="5158" spans="1:5">
      <c r="A5158" s="4" t="s">
        <v>1257</v>
      </c>
      <c r="B5158" s="4" t="s">
        <v>1286</v>
      </c>
    </row>
    <row r="5159" spans="1:5">
      <c r="A5159" s="4" t="s">
        <v>1259</v>
      </c>
      <c r="B5159" s="4" t="s">
        <v>1303</v>
      </c>
    </row>
    <row r="5160" spans="1:5">
      <c r="A5160" s="4" t="s">
        <v>1587</v>
      </c>
    </row>
    <row r="5161" spans="1:5">
      <c r="A5161" s="3" t="s">
        <v>1250</v>
      </c>
    </row>
    <row r="5162" spans="1:5">
      <c r="A5162" s="4" t="s">
        <v>1262</v>
      </c>
      <c r="B5162" s="4" t="s">
        <v>496</v>
      </c>
    </row>
    <row r="5163" spans="1:5">
      <c r="A5163" s="4" t="s">
        <v>1588</v>
      </c>
    </row>
    <row r="5164" spans="1:5">
      <c r="A5164" s="3" t="s">
        <v>1250</v>
      </c>
    </row>
    <row r="5165" spans="1:5">
      <c r="A5165" s="4" t="s">
        <v>1262</v>
      </c>
      <c r="B5165" s="4" t="s">
        <v>1264</v>
      </c>
    </row>
    <row r="5166" spans="1:5">
      <c r="A5166" s="4" t="s">
        <v>2178</v>
      </c>
    </row>
    <row r="5167" spans="1:5">
      <c r="A5167" s="3" t="s">
        <v>1250</v>
      </c>
    </row>
    <row r="5168" spans="1:5">
      <c r="A5168" s="4" t="s">
        <v>1253</v>
      </c>
      <c r="B5168" s="5" t="n">
        <v>803</v>
      </c>
    </row>
    <row r="5169" spans="1:5">
      <c r="A5169" s="4" t="s">
        <v>1254</v>
      </c>
      <c r="B5169" s="7" t="n">
        <v>2181</v>
      </c>
    </row>
    <row r="5170" spans="1:5">
      <c r="A5170" s="4" t="s">
        <v>1255</v>
      </c>
      <c r="B5170" s="7" t="n">
        <v>803</v>
      </c>
    </row>
    <row r="5171" spans="1:5">
      <c r="A5171" s="4" t="s">
        <v>1256</v>
      </c>
      <c r="B5171" s="7" t="n">
        <v>2181</v>
      </c>
    </row>
    <row r="5172" spans="1:5">
      <c r="A5172" s="4" t="s">
        <v>132</v>
      </c>
      <c r="B5172" s="7" t="n">
        <v>2984</v>
      </c>
    </row>
    <row r="5173" spans="1:5">
      <c r="A5173" s="4" t="s">
        <v>1251</v>
      </c>
      <c r="B5173" s="5" t="n">
        <v>179</v>
      </c>
    </row>
    <row r="5174" spans="1:5">
      <c r="A5174" s="4" t="s">
        <v>1257</v>
      </c>
      <c r="B5174" s="4" t="s">
        <v>1310</v>
      </c>
    </row>
    <row r="5175" spans="1:5">
      <c r="A5175" s="4" t="s">
        <v>1259</v>
      </c>
      <c r="B5175" s="4" t="s">
        <v>1303</v>
      </c>
    </row>
    <row r="5176" spans="1:5">
      <c r="A5176" s="4" t="s">
        <v>2179</v>
      </c>
    </row>
    <row r="5177" spans="1:5">
      <c r="A5177" s="3" t="s">
        <v>1250</v>
      </c>
    </row>
    <row r="5178" spans="1:5">
      <c r="A5178" s="4" t="s">
        <v>1262</v>
      </c>
      <c r="B5178" s="4" t="s">
        <v>496</v>
      </c>
    </row>
    <row r="5179" spans="1:5">
      <c r="A5179" s="4" t="s">
        <v>2180</v>
      </c>
    </row>
    <row r="5180" spans="1:5">
      <c r="A5180" s="3" t="s">
        <v>1250</v>
      </c>
    </row>
    <row r="5181" spans="1:5">
      <c r="A5181" s="4" t="s">
        <v>1262</v>
      </c>
      <c r="B5181" s="4" t="s">
        <v>1264</v>
      </c>
    </row>
    <row r="5182" spans="1:5">
      <c r="A5182" s="4" t="s">
        <v>2181</v>
      </c>
    </row>
    <row r="5183" spans="1:5">
      <c r="A5183" s="3" t="s">
        <v>1250</v>
      </c>
    </row>
    <row r="5184" spans="1:5">
      <c r="A5184" s="4" t="s">
        <v>1253</v>
      </c>
      <c r="B5184" s="5" t="n">
        <v>365</v>
      </c>
    </row>
    <row r="5185" spans="1:5">
      <c r="A5185" s="4" t="s">
        <v>1254</v>
      </c>
      <c r="B5185" s="7" t="n">
        <v>2471</v>
      </c>
    </row>
    <row r="5186" spans="1:5">
      <c r="A5186" s="4" t="s">
        <v>1255</v>
      </c>
      <c r="B5186" s="7" t="n">
        <v>365</v>
      </c>
    </row>
    <row r="5187" spans="1:5">
      <c r="A5187" s="4" t="s">
        <v>1256</v>
      </c>
      <c r="B5187" s="7" t="n">
        <v>2471</v>
      </c>
    </row>
    <row r="5188" spans="1:5">
      <c r="A5188" s="4" t="s">
        <v>132</v>
      </c>
      <c r="B5188" s="7" t="n">
        <v>2836</v>
      </c>
    </row>
    <row r="5189" spans="1:5">
      <c r="A5189" s="4" t="s">
        <v>1251</v>
      </c>
      <c r="B5189" s="5" t="n">
        <v>241</v>
      </c>
    </row>
    <row r="5190" spans="1:5">
      <c r="A5190" s="4" t="s">
        <v>1257</v>
      </c>
      <c r="B5190" s="4" t="s">
        <v>1333</v>
      </c>
    </row>
    <row r="5191" spans="1:5">
      <c r="A5191" s="4" t="s">
        <v>1259</v>
      </c>
      <c r="B5191" s="4" t="s">
        <v>1303</v>
      </c>
    </row>
    <row r="5192" spans="1:5">
      <c r="A5192" s="4" t="s">
        <v>2182</v>
      </c>
    </row>
    <row r="5193" spans="1:5">
      <c r="A5193" s="3" t="s">
        <v>1250</v>
      </c>
    </row>
    <row r="5194" spans="1:5">
      <c r="A5194" s="4" t="s">
        <v>1262</v>
      </c>
      <c r="B5194" s="4" t="s">
        <v>496</v>
      </c>
    </row>
    <row r="5195" spans="1:5">
      <c r="A5195" s="4" t="s">
        <v>2183</v>
      </c>
    </row>
    <row r="5196" spans="1:5">
      <c r="A5196" s="3" t="s">
        <v>1250</v>
      </c>
    </row>
    <row r="5197" spans="1:5">
      <c r="A5197" s="4" t="s">
        <v>1262</v>
      </c>
      <c r="B5197" s="4" t="s">
        <v>1264</v>
      </c>
    </row>
    <row r="5198" spans="1:5">
      <c r="A5198" s="4" t="s">
        <v>2184</v>
      </c>
    </row>
    <row r="5199" spans="1:5">
      <c r="A5199" s="3" t="s">
        <v>1250</v>
      </c>
    </row>
    <row r="5200" spans="1:5">
      <c r="A5200" s="4" t="s">
        <v>1253</v>
      </c>
      <c r="B5200" s="5" t="n">
        <v>505</v>
      </c>
    </row>
    <row r="5201" spans="1:5">
      <c r="A5201" s="4" t="s">
        <v>1254</v>
      </c>
      <c r="B5201" s="7" t="n">
        <v>1994</v>
      </c>
    </row>
    <row r="5202" spans="1:5">
      <c r="A5202" s="4" t="s">
        <v>1255</v>
      </c>
      <c r="B5202" s="7" t="n">
        <v>505</v>
      </c>
    </row>
    <row r="5203" spans="1:5">
      <c r="A5203" s="4" t="s">
        <v>1256</v>
      </c>
      <c r="B5203" s="7" t="n">
        <v>1994</v>
      </c>
    </row>
    <row r="5204" spans="1:5">
      <c r="A5204" s="4" t="s">
        <v>132</v>
      </c>
      <c r="B5204" s="7" t="n">
        <v>2499</v>
      </c>
    </row>
    <row r="5205" spans="1:5">
      <c r="A5205" s="4" t="s">
        <v>1251</v>
      </c>
      <c r="B5205" s="5" t="n">
        <v>172</v>
      </c>
    </row>
    <row r="5206" spans="1:5">
      <c r="A5206" s="4" t="s">
        <v>1257</v>
      </c>
      <c r="B5206" s="4" t="s">
        <v>1341</v>
      </c>
    </row>
    <row r="5207" spans="1:5">
      <c r="A5207" s="4" t="s">
        <v>1259</v>
      </c>
      <c r="B5207" s="4" t="s">
        <v>1303</v>
      </c>
    </row>
    <row r="5208" spans="1:5">
      <c r="A5208" s="4" t="s">
        <v>2185</v>
      </c>
    </row>
    <row r="5209" spans="1:5">
      <c r="A5209" s="3" t="s">
        <v>1250</v>
      </c>
    </row>
    <row r="5210" spans="1:5">
      <c r="A5210" s="4" t="s">
        <v>1262</v>
      </c>
      <c r="B5210" s="4" t="s">
        <v>496</v>
      </c>
    </row>
    <row r="5211" spans="1:5">
      <c r="A5211" s="4" t="s">
        <v>2186</v>
      </c>
    </row>
    <row r="5212" spans="1:5">
      <c r="A5212" s="3" t="s">
        <v>1250</v>
      </c>
    </row>
    <row r="5213" spans="1:5">
      <c r="A5213" s="4" t="s">
        <v>1262</v>
      </c>
      <c r="B5213" s="4" t="s">
        <v>1264</v>
      </c>
    </row>
    <row r="5214" spans="1:5">
      <c r="A5214" s="4" t="s">
        <v>1871</v>
      </c>
    </row>
    <row r="5215" spans="1:5">
      <c r="A5215" s="3" t="s">
        <v>1250</v>
      </c>
    </row>
    <row r="5216" spans="1:5">
      <c r="A5216" s="4" t="s">
        <v>1253</v>
      </c>
      <c r="B5216" s="5" t="n">
        <v>488</v>
      </c>
    </row>
    <row r="5217" spans="1:5">
      <c r="A5217" s="4" t="s">
        <v>1254</v>
      </c>
      <c r="B5217" s="7" t="n">
        <v>2135</v>
      </c>
    </row>
    <row r="5218" spans="1:5">
      <c r="A5218" s="4" t="s">
        <v>1255</v>
      </c>
      <c r="B5218" s="7" t="n">
        <v>488</v>
      </c>
    </row>
    <row r="5219" spans="1:5">
      <c r="A5219" s="4" t="s">
        <v>1256</v>
      </c>
      <c r="B5219" s="7" t="n">
        <v>2135</v>
      </c>
    </row>
    <row r="5220" spans="1:5">
      <c r="A5220" s="4" t="s">
        <v>132</v>
      </c>
      <c r="B5220" s="7" t="n">
        <v>2623</v>
      </c>
    </row>
    <row r="5221" spans="1:5">
      <c r="A5221" s="4" t="s">
        <v>1251</v>
      </c>
      <c r="B5221" s="5" t="n">
        <v>170</v>
      </c>
    </row>
    <row r="5222" spans="1:5">
      <c r="A5222" s="4" t="s">
        <v>1257</v>
      </c>
      <c r="B5222" s="4" t="s">
        <v>1337</v>
      </c>
    </row>
    <row r="5223" spans="1:5">
      <c r="A5223" s="4" t="s">
        <v>1259</v>
      </c>
      <c r="B5223" s="4" t="s">
        <v>1303</v>
      </c>
    </row>
    <row r="5224" spans="1:5">
      <c r="A5224" s="4" t="s">
        <v>1872</v>
      </c>
    </row>
    <row r="5225" spans="1:5">
      <c r="A5225" s="3" t="s">
        <v>1250</v>
      </c>
    </row>
    <row r="5226" spans="1:5">
      <c r="A5226" s="4" t="s">
        <v>1262</v>
      </c>
      <c r="B5226" s="4" t="s">
        <v>496</v>
      </c>
    </row>
    <row r="5227" spans="1:5">
      <c r="A5227" s="4" t="s">
        <v>1873</v>
      </c>
    </row>
    <row r="5228" spans="1:5">
      <c r="A5228" s="3" t="s">
        <v>1250</v>
      </c>
    </row>
    <row r="5229" spans="1:5">
      <c r="A5229" s="4" t="s">
        <v>1262</v>
      </c>
      <c r="B5229" s="4" t="s">
        <v>1264</v>
      </c>
    </row>
    <row r="5230" spans="1:5">
      <c r="A5230" s="4" t="s">
        <v>1892</v>
      </c>
    </row>
    <row r="5231" spans="1:5">
      <c r="A5231" s="3" t="s">
        <v>1250</v>
      </c>
    </row>
    <row r="5232" spans="1:5">
      <c r="A5232" s="4" t="s">
        <v>1253</v>
      </c>
      <c r="B5232" s="5" t="n">
        <v>113</v>
      </c>
    </row>
    <row r="5233" spans="1:5">
      <c r="A5233" s="4" t="s">
        <v>1254</v>
      </c>
      <c r="B5233" s="7" t="n">
        <v>1890</v>
      </c>
    </row>
    <row r="5234" spans="1:5">
      <c r="A5234" s="4" t="s">
        <v>1255</v>
      </c>
      <c r="B5234" s="7" t="n">
        <v>113</v>
      </c>
    </row>
    <row r="5235" spans="1:5">
      <c r="A5235" s="4" t="s">
        <v>1256</v>
      </c>
      <c r="B5235" s="7" t="n">
        <v>1890</v>
      </c>
    </row>
    <row r="5236" spans="1:5">
      <c r="A5236" s="4" t="s">
        <v>132</v>
      </c>
      <c r="B5236" s="7" t="n">
        <v>2003</v>
      </c>
    </row>
    <row r="5237" spans="1:5">
      <c r="A5237" s="4" t="s">
        <v>1251</v>
      </c>
      <c r="B5237" s="5" t="n">
        <v>165</v>
      </c>
    </row>
    <row r="5238" spans="1:5">
      <c r="A5238" s="4" t="s">
        <v>1257</v>
      </c>
      <c r="B5238" s="4" t="s">
        <v>1337</v>
      </c>
    </row>
    <row r="5239" spans="1:5">
      <c r="A5239" s="4" t="s">
        <v>1259</v>
      </c>
      <c r="B5239" s="4" t="s">
        <v>1303</v>
      </c>
    </row>
    <row r="5240" spans="1:5">
      <c r="A5240" s="4" t="s">
        <v>1893</v>
      </c>
    </row>
    <row r="5241" spans="1:5">
      <c r="A5241" s="3" t="s">
        <v>1250</v>
      </c>
    </row>
    <row r="5242" spans="1:5">
      <c r="A5242" s="4" t="s">
        <v>1262</v>
      </c>
      <c r="B5242" s="4" t="s">
        <v>496</v>
      </c>
    </row>
    <row r="5243" spans="1:5">
      <c r="A5243" s="4" t="s">
        <v>1894</v>
      </c>
    </row>
    <row r="5244" spans="1:5">
      <c r="A5244" s="3" t="s">
        <v>1250</v>
      </c>
    </row>
    <row r="5245" spans="1:5">
      <c r="A5245" s="4" t="s">
        <v>1262</v>
      </c>
      <c r="B5245" s="4" t="s">
        <v>1264</v>
      </c>
    </row>
    <row r="5246" spans="1:5">
      <c r="A5246" s="4" t="s">
        <v>2187</v>
      </c>
    </row>
    <row r="5247" spans="1:5">
      <c r="A5247" s="3" t="s">
        <v>1250</v>
      </c>
    </row>
    <row r="5248" spans="1:5">
      <c r="A5248" s="4" t="s">
        <v>1253</v>
      </c>
      <c r="B5248" s="5" t="n">
        <v>751</v>
      </c>
    </row>
    <row r="5249" spans="1:5">
      <c r="A5249" s="4" t="s">
        <v>1254</v>
      </c>
      <c r="B5249" s="7" t="n">
        <v>1829</v>
      </c>
    </row>
    <row r="5250" spans="1:5">
      <c r="A5250" s="4" t="s">
        <v>1255</v>
      </c>
      <c r="B5250" s="7" t="n">
        <v>751</v>
      </c>
    </row>
    <row r="5251" spans="1:5">
      <c r="A5251" s="4" t="s">
        <v>1256</v>
      </c>
      <c r="B5251" s="7" t="n">
        <v>1829</v>
      </c>
    </row>
    <row r="5252" spans="1:5">
      <c r="A5252" s="4" t="s">
        <v>132</v>
      </c>
      <c r="B5252" s="7" t="n">
        <v>2580</v>
      </c>
    </row>
    <row r="5253" spans="1:5">
      <c r="A5253" s="4" t="s">
        <v>1251</v>
      </c>
      <c r="B5253" s="5" t="n">
        <v>169</v>
      </c>
    </row>
    <row r="5254" spans="1:5">
      <c r="A5254" s="4" t="s">
        <v>1257</v>
      </c>
      <c r="B5254" s="4" t="s">
        <v>1429</v>
      </c>
    </row>
    <row r="5255" spans="1:5">
      <c r="A5255" s="4" t="s">
        <v>1259</v>
      </c>
      <c r="B5255" s="4" t="s">
        <v>1303</v>
      </c>
    </row>
    <row r="5256" spans="1:5">
      <c r="A5256" s="4" t="s">
        <v>2188</v>
      </c>
    </row>
    <row r="5257" spans="1:5">
      <c r="A5257" s="3" t="s">
        <v>1250</v>
      </c>
    </row>
    <row r="5258" spans="1:5">
      <c r="A5258" s="4" t="s">
        <v>1262</v>
      </c>
      <c r="B5258" s="4" t="s">
        <v>496</v>
      </c>
    </row>
    <row r="5259" spans="1:5">
      <c r="A5259" s="4" t="s">
        <v>2189</v>
      </c>
    </row>
    <row r="5260" spans="1:5">
      <c r="A5260" s="3" t="s">
        <v>1250</v>
      </c>
    </row>
    <row r="5261" spans="1:5">
      <c r="A5261" s="4" t="s">
        <v>1262</v>
      </c>
      <c r="B5261" s="4" t="s">
        <v>1264</v>
      </c>
    </row>
    <row r="5262" spans="1:5">
      <c r="A5262" s="4" t="s">
        <v>1871</v>
      </c>
    </row>
    <row r="5263" spans="1:5">
      <c r="A5263" s="3" t="s">
        <v>1250</v>
      </c>
    </row>
    <row r="5264" spans="1:5">
      <c r="A5264" s="4" t="s">
        <v>1253</v>
      </c>
      <c r="B5264" s="5" t="n">
        <v>233</v>
      </c>
    </row>
    <row r="5265" spans="1:5">
      <c r="A5265" s="4" t="s">
        <v>1254</v>
      </c>
      <c r="B5265" s="7" t="n">
        <v>2443</v>
      </c>
    </row>
    <row r="5266" spans="1:5">
      <c r="A5266" s="4" t="s">
        <v>1255</v>
      </c>
      <c r="B5266" s="7" t="n">
        <v>233</v>
      </c>
    </row>
    <row r="5267" spans="1:5">
      <c r="A5267" s="4" t="s">
        <v>1256</v>
      </c>
      <c r="B5267" s="7" t="n">
        <v>2443</v>
      </c>
    </row>
    <row r="5268" spans="1:5">
      <c r="A5268" s="4" t="s">
        <v>132</v>
      </c>
      <c r="B5268" s="7" t="n">
        <v>2676</v>
      </c>
    </row>
    <row r="5269" spans="1:5">
      <c r="A5269" s="4" t="s">
        <v>1251</v>
      </c>
      <c r="B5269" s="5" t="n">
        <v>58</v>
      </c>
    </row>
    <row r="5270" spans="1:5">
      <c r="A5270" s="4" t="s">
        <v>1257</v>
      </c>
      <c r="B5270" s="4" t="s">
        <v>1333</v>
      </c>
    </row>
    <row r="5271" spans="1:5">
      <c r="A5271" s="4" t="s">
        <v>1259</v>
      </c>
      <c r="B5271" s="4" t="s">
        <v>13</v>
      </c>
    </row>
    <row r="5272" spans="1:5">
      <c r="A5272" s="4" t="s">
        <v>1872</v>
      </c>
    </row>
    <row r="5273" spans="1:5">
      <c r="A5273" s="3" t="s">
        <v>1250</v>
      </c>
    </row>
    <row r="5274" spans="1:5">
      <c r="A5274" s="4" t="s">
        <v>1262</v>
      </c>
      <c r="B5274" s="4" t="s">
        <v>496</v>
      </c>
    </row>
    <row r="5275" spans="1:5">
      <c r="A5275" s="4" t="s">
        <v>1873</v>
      </c>
    </row>
    <row r="5276" spans="1:5">
      <c r="A5276" s="3" t="s">
        <v>1250</v>
      </c>
    </row>
    <row r="5277" spans="1:5">
      <c r="A5277" s="4" t="s">
        <v>1262</v>
      </c>
      <c r="B5277" s="4" t="s">
        <v>1264</v>
      </c>
    </row>
    <row r="5278" spans="1:5">
      <c r="A5278" s="4" t="s">
        <v>1871</v>
      </c>
    </row>
    <row r="5279" spans="1:5">
      <c r="A5279" s="3" t="s">
        <v>1250</v>
      </c>
    </row>
    <row r="5280" spans="1:5">
      <c r="A5280" s="4" t="s">
        <v>1253</v>
      </c>
      <c r="B5280" s="5" t="n">
        <v>206</v>
      </c>
    </row>
    <row r="5281" spans="1:5">
      <c r="A5281" s="4" t="s">
        <v>1254</v>
      </c>
      <c r="B5281" s="7" t="n">
        <v>2262</v>
      </c>
    </row>
    <row r="5282" spans="1:5">
      <c r="A5282" s="4" t="s">
        <v>1255</v>
      </c>
      <c r="B5282" s="7" t="n">
        <v>206</v>
      </c>
    </row>
    <row r="5283" spans="1:5">
      <c r="A5283" s="4" t="s">
        <v>1256</v>
      </c>
      <c r="B5283" s="7" t="n">
        <v>2262</v>
      </c>
    </row>
    <row r="5284" spans="1:5">
      <c r="A5284" s="4" t="s">
        <v>132</v>
      </c>
      <c r="B5284" s="7" t="n">
        <v>2468</v>
      </c>
    </row>
    <row r="5285" spans="1:5">
      <c r="A5285" s="4" t="s">
        <v>1251</v>
      </c>
      <c r="B5285" s="5" t="n">
        <v>58</v>
      </c>
    </row>
    <row r="5286" spans="1:5">
      <c r="A5286" s="4" t="s">
        <v>1257</v>
      </c>
      <c r="B5286" s="4" t="s">
        <v>1333</v>
      </c>
    </row>
    <row r="5287" spans="1:5">
      <c r="A5287" s="4" t="s">
        <v>1259</v>
      </c>
      <c r="B5287" s="4" t="s">
        <v>13</v>
      </c>
    </row>
    <row r="5288" spans="1:5">
      <c r="A5288" s="4" t="s">
        <v>1872</v>
      </c>
    </row>
    <row r="5289" spans="1:5">
      <c r="A5289" s="3" t="s">
        <v>1250</v>
      </c>
    </row>
    <row r="5290" spans="1:5">
      <c r="A5290" s="4" t="s">
        <v>1262</v>
      </c>
      <c r="B5290" s="4" t="s">
        <v>496</v>
      </c>
    </row>
    <row r="5291" spans="1:5">
      <c r="A5291" s="4" t="s">
        <v>1873</v>
      </c>
    </row>
    <row r="5292" spans="1:5">
      <c r="A5292" s="3" t="s">
        <v>1250</v>
      </c>
    </row>
    <row r="5293" spans="1:5">
      <c r="A5293" s="4" t="s">
        <v>1262</v>
      </c>
      <c r="B5293" s="4" t="s">
        <v>1264</v>
      </c>
    </row>
    <row r="5294" spans="1:5">
      <c r="A5294" s="4" t="s">
        <v>1871</v>
      </c>
    </row>
    <row r="5295" spans="1:5">
      <c r="A5295" s="3" t="s">
        <v>1250</v>
      </c>
    </row>
    <row r="5296" spans="1:5">
      <c r="A5296" s="4" t="s">
        <v>1253</v>
      </c>
      <c r="B5296" s="5" t="n">
        <v>234</v>
      </c>
    </row>
    <row r="5297" spans="1:5">
      <c r="A5297" s="4" t="s">
        <v>1254</v>
      </c>
      <c r="B5297" s="7" t="n">
        <v>1761</v>
      </c>
    </row>
    <row r="5298" spans="1:5">
      <c r="A5298" s="4" t="s">
        <v>1255</v>
      </c>
      <c r="B5298" s="7" t="n">
        <v>234</v>
      </c>
    </row>
    <row r="5299" spans="1:5">
      <c r="A5299" s="4" t="s">
        <v>1256</v>
      </c>
      <c r="B5299" s="7" t="n">
        <v>1761</v>
      </c>
    </row>
    <row r="5300" spans="1:5">
      <c r="A5300" s="4" t="s">
        <v>132</v>
      </c>
      <c r="B5300" s="7" t="n">
        <v>1995</v>
      </c>
    </row>
    <row r="5301" spans="1:5">
      <c r="A5301" s="4" t="s">
        <v>1251</v>
      </c>
      <c r="B5301" s="5" t="n">
        <v>52</v>
      </c>
    </row>
    <row r="5302" spans="1:5">
      <c r="A5302" s="4" t="s">
        <v>1257</v>
      </c>
      <c r="B5302" s="4" t="s">
        <v>1337</v>
      </c>
    </row>
    <row r="5303" spans="1:5">
      <c r="A5303" s="4" t="s">
        <v>1259</v>
      </c>
      <c r="B5303" s="4" t="s">
        <v>13</v>
      </c>
    </row>
    <row r="5304" spans="1:5">
      <c r="A5304" s="4" t="s">
        <v>1872</v>
      </c>
    </row>
    <row r="5305" spans="1:5">
      <c r="A5305" s="3" t="s">
        <v>1250</v>
      </c>
    </row>
    <row r="5306" spans="1:5">
      <c r="A5306" s="4" t="s">
        <v>1262</v>
      </c>
      <c r="B5306" s="4" t="s">
        <v>496</v>
      </c>
    </row>
    <row r="5307" spans="1:5">
      <c r="A5307" s="4" t="s">
        <v>1873</v>
      </c>
    </row>
    <row r="5308" spans="1:5">
      <c r="A5308" s="3" t="s">
        <v>1250</v>
      </c>
    </row>
    <row r="5309" spans="1:5">
      <c r="A5309" s="4" t="s">
        <v>1262</v>
      </c>
      <c r="B5309" s="4" t="s">
        <v>1264</v>
      </c>
    </row>
    <row r="5310" spans="1:5">
      <c r="A5310" s="4" t="s">
        <v>2190</v>
      </c>
    </row>
    <row r="5311" spans="1:5">
      <c r="A5311" s="3" t="s">
        <v>1250</v>
      </c>
    </row>
    <row r="5312" spans="1:5">
      <c r="A5312" s="4" t="s">
        <v>1253</v>
      </c>
      <c r="B5312" s="5" t="n">
        <v>139</v>
      </c>
    </row>
    <row r="5313" spans="1:5">
      <c r="A5313" s="4" t="s">
        <v>1254</v>
      </c>
      <c r="B5313" s="7" t="n">
        <v>3211</v>
      </c>
    </row>
    <row r="5314" spans="1:5">
      <c r="A5314" s="4" t="s">
        <v>1255</v>
      </c>
      <c r="B5314" s="7" t="n">
        <v>139</v>
      </c>
    </row>
    <row r="5315" spans="1:5">
      <c r="A5315" s="4" t="s">
        <v>1256</v>
      </c>
      <c r="B5315" s="7" t="n">
        <v>3211</v>
      </c>
    </row>
    <row r="5316" spans="1:5">
      <c r="A5316" s="4" t="s">
        <v>132</v>
      </c>
      <c r="B5316" s="7" t="n">
        <v>3350</v>
      </c>
    </row>
    <row r="5317" spans="1:5">
      <c r="A5317" s="4" t="s">
        <v>1251</v>
      </c>
      <c r="B5317" s="5" t="n">
        <v>71</v>
      </c>
    </row>
    <row r="5318" spans="1:5">
      <c r="A5318" s="4" t="s">
        <v>1257</v>
      </c>
      <c r="B5318" s="4" t="s">
        <v>1321</v>
      </c>
    </row>
    <row r="5319" spans="1:5">
      <c r="A5319" s="4" t="s">
        <v>1259</v>
      </c>
      <c r="B5319" s="4" t="s">
        <v>13</v>
      </c>
    </row>
    <row r="5320" spans="1:5">
      <c r="A5320" s="4" t="s">
        <v>2191</v>
      </c>
    </row>
    <row r="5321" spans="1:5">
      <c r="A5321" s="3" t="s">
        <v>1250</v>
      </c>
    </row>
    <row r="5322" spans="1:5">
      <c r="A5322" s="4" t="s">
        <v>1262</v>
      </c>
      <c r="B5322" s="4" t="s">
        <v>496</v>
      </c>
    </row>
    <row r="5323" spans="1:5">
      <c r="A5323" s="4" t="s">
        <v>2192</v>
      </c>
    </row>
    <row r="5324" spans="1:5">
      <c r="A5324" s="3" t="s">
        <v>1250</v>
      </c>
    </row>
    <row r="5325" spans="1:5">
      <c r="A5325" s="4" t="s">
        <v>1262</v>
      </c>
      <c r="B5325" s="4" t="s">
        <v>1264</v>
      </c>
    </row>
    <row r="5326" spans="1:5">
      <c r="A5326" s="4" t="s">
        <v>2193</v>
      </c>
    </row>
    <row r="5327" spans="1:5">
      <c r="A5327" s="3" t="s">
        <v>1250</v>
      </c>
    </row>
    <row r="5328" spans="1:5">
      <c r="A5328" s="4" t="s">
        <v>1253</v>
      </c>
      <c r="B5328" s="5" t="n">
        <v>215</v>
      </c>
    </row>
    <row r="5329" spans="1:5">
      <c r="A5329" s="4" t="s">
        <v>1254</v>
      </c>
      <c r="B5329" s="7" t="n">
        <v>2955</v>
      </c>
    </row>
    <row r="5330" spans="1:5">
      <c r="A5330" s="4" t="s">
        <v>1255</v>
      </c>
      <c r="B5330" s="7" t="n">
        <v>215</v>
      </c>
    </row>
    <row r="5331" spans="1:5">
      <c r="A5331" s="4" t="s">
        <v>1256</v>
      </c>
      <c r="B5331" s="7" t="n">
        <v>2955</v>
      </c>
    </row>
    <row r="5332" spans="1:5">
      <c r="A5332" s="4" t="s">
        <v>132</v>
      </c>
      <c r="B5332" s="7" t="n">
        <v>3170</v>
      </c>
    </row>
    <row r="5333" spans="1:5">
      <c r="A5333" s="4" t="s">
        <v>1251</v>
      </c>
      <c r="B5333" s="5" t="n">
        <v>74</v>
      </c>
    </row>
    <row r="5334" spans="1:5">
      <c r="A5334" s="4" t="s">
        <v>1257</v>
      </c>
      <c r="B5334" s="4" t="s">
        <v>1260</v>
      </c>
    </row>
    <row r="5335" spans="1:5">
      <c r="A5335" s="4" t="s">
        <v>1259</v>
      </c>
      <c r="B5335" s="4" t="s">
        <v>13</v>
      </c>
    </row>
    <row r="5336" spans="1:5">
      <c r="A5336" s="4" t="s">
        <v>2194</v>
      </c>
    </row>
    <row r="5337" spans="1:5">
      <c r="A5337" s="3" t="s">
        <v>1250</v>
      </c>
    </row>
    <row r="5338" spans="1:5">
      <c r="A5338" s="4" t="s">
        <v>1262</v>
      </c>
      <c r="B5338" s="4" t="s">
        <v>496</v>
      </c>
    </row>
    <row r="5339" spans="1:5">
      <c r="A5339" s="4" t="s">
        <v>2195</v>
      </c>
    </row>
    <row r="5340" spans="1:5">
      <c r="A5340" s="3" t="s">
        <v>1250</v>
      </c>
    </row>
    <row r="5341" spans="1:5">
      <c r="A5341" s="4" t="s">
        <v>1262</v>
      </c>
      <c r="B5341" s="4" t="s">
        <v>1264</v>
      </c>
    </row>
    <row r="5342" spans="1:5">
      <c r="A5342" s="4" t="s">
        <v>2196</v>
      </c>
    </row>
    <row r="5343" spans="1:5">
      <c r="A5343" s="3" t="s">
        <v>1250</v>
      </c>
    </row>
    <row r="5344" spans="1:5">
      <c r="A5344" s="4" t="s">
        <v>1253</v>
      </c>
      <c r="B5344" s="5" t="n">
        <v>78</v>
      </c>
    </row>
    <row r="5345" spans="1:5">
      <c r="A5345" s="4" t="s">
        <v>1254</v>
      </c>
      <c r="B5345" s="7" t="n">
        <v>1612</v>
      </c>
    </row>
    <row r="5346" spans="1:5">
      <c r="A5346" s="4" t="s">
        <v>1255</v>
      </c>
      <c r="B5346" s="7" t="n">
        <v>78</v>
      </c>
    </row>
    <row r="5347" spans="1:5">
      <c r="A5347" s="4" t="s">
        <v>1256</v>
      </c>
      <c r="B5347" s="7" t="n">
        <v>1612</v>
      </c>
    </row>
    <row r="5348" spans="1:5">
      <c r="A5348" s="4" t="s">
        <v>132</v>
      </c>
      <c r="B5348" s="7" t="n">
        <v>1690</v>
      </c>
    </row>
    <row r="5349" spans="1:5">
      <c r="A5349" s="4" t="s">
        <v>1251</v>
      </c>
      <c r="B5349" s="5" t="n">
        <v>63</v>
      </c>
    </row>
    <row r="5350" spans="1:5">
      <c r="A5350" s="4" t="s">
        <v>1257</v>
      </c>
      <c r="B5350" s="4" t="s">
        <v>1329</v>
      </c>
    </row>
    <row r="5351" spans="1:5">
      <c r="A5351" s="4" t="s">
        <v>1259</v>
      </c>
      <c r="B5351" s="4" t="s">
        <v>1303</v>
      </c>
    </row>
    <row r="5352" spans="1:5">
      <c r="A5352" s="4" t="s">
        <v>2197</v>
      </c>
    </row>
    <row r="5353" spans="1:5">
      <c r="A5353" s="3" t="s">
        <v>1250</v>
      </c>
    </row>
    <row r="5354" spans="1:5">
      <c r="A5354" s="4" t="s">
        <v>1262</v>
      </c>
      <c r="B5354" s="4" t="s">
        <v>492</v>
      </c>
    </row>
    <row r="5355" spans="1:5">
      <c r="A5355" s="4" t="s">
        <v>2198</v>
      </c>
    </row>
    <row r="5356" spans="1:5">
      <c r="A5356" s="3" t="s">
        <v>1250</v>
      </c>
    </row>
    <row r="5357" spans="1:5">
      <c r="A5357" s="4" t="s">
        <v>1262</v>
      </c>
      <c r="B5357" s="4" t="s">
        <v>1264</v>
      </c>
    </row>
    <row r="5358" spans="1:5">
      <c r="A5358" s="4" t="s">
        <v>2199</v>
      </c>
    </row>
    <row r="5359" spans="1:5">
      <c r="A5359" s="3" t="s">
        <v>1250</v>
      </c>
    </row>
    <row r="5360" spans="1:5">
      <c r="A5360" s="4" t="s">
        <v>1253</v>
      </c>
      <c r="B5360" s="5" t="n">
        <v>100</v>
      </c>
    </row>
    <row r="5361" spans="1:5">
      <c r="A5361" s="4" t="s">
        <v>1254</v>
      </c>
      <c r="B5361" s="7" t="n">
        <v>1586</v>
      </c>
    </row>
    <row r="5362" spans="1:5">
      <c r="A5362" s="4" t="s">
        <v>1255</v>
      </c>
      <c r="B5362" s="7" t="n">
        <v>100</v>
      </c>
    </row>
    <row r="5363" spans="1:5">
      <c r="A5363" s="4" t="s">
        <v>1256</v>
      </c>
      <c r="B5363" s="7" t="n">
        <v>1586</v>
      </c>
    </row>
    <row r="5364" spans="1:5">
      <c r="A5364" s="4" t="s">
        <v>132</v>
      </c>
      <c r="B5364" s="7" t="n">
        <v>1686</v>
      </c>
    </row>
    <row r="5365" spans="1:5">
      <c r="A5365" s="4" t="s">
        <v>1251</v>
      </c>
      <c r="B5365" s="5" t="n">
        <v>65</v>
      </c>
    </row>
    <row r="5366" spans="1:5">
      <c r="A5366" s="4" t="s">
        <v>1257</v>
      </c>
      <c r="B5366" s="4" t="s">
        <v>1282</v>
      </c>
    </row>
    <row r="5367" spans="1:5">
      <c r="A5367" s="4" t="s">
        <v>1259</v>
      </c>
      <c r="B5367" s="4" t="s">
        <v>1303</v>
      </c>
    </row>
    <row r="5368" spans="1:5">
      <c r="A5368" s="4" t="s">
        <v>2200</v>
      </c>
    </row>
    <row r="5369" spans="1:5">
      <c r="A5369" s="3" t="s">
        <v>1250</v>
      </c>
    </row>
    <row r="5370" spans="1:5">
      <c r="A5370" s="4" t="s">
        <v>1262</v>
      </c>
      <c r="B5370" s="4" t="s">
        <v>492</v>
      </c>
    </row>
    <row r="5371" spans="1:5">
      <c r="A5371" s="4" t="s">
        <v>2201</v>
      </c>
    </row>
    <row r="5372" spans="1:5">
      <c r="A5372" s="3" t="s">
        <v>1250</v>
      </c>
    </row>
    <row r="5373" spans="1:5">
      <c r="A5373" s="4" t="s">
        <v>1262</v>
      </c>
      <c r="B5373" s="4" t="s">
        <v>1264</v>
      </c>
    </row>
    <row r="5374" spans="1:5">
      <c r="A5374" s="4" t="s">
        <v>2202</v>
      </c>
    </row>
    <row r="5375" spans="1:5">
      <c r="A5375" s="3" t="s">
        <v>1250</v>
      </c>
    </row>
    <row r="5376" spans="1:5">
      <c r="A5376" s="4" t="s">
        <v>1253</v>
      </c>
      <c r="B5376" s="5" t="n">
        <v>106</v>
      </c>
    </row>
    <row r="5377" spans="1:5">
      <c r="A5377" s="4" t="s">
        <v>1254</v>
      </c>
      <c r="B5377" s="7" t="n">
        <v>1609</v>
      </c>
    </row>
    <row r="5378" spans="1:5">
      <c r="A5378" s="4" t="s">
        <v>1255</v>
      </c>
      <c r="B5378" s="7" t="n">
        <v>106</v>
      </c>
    </row>
    <row r="5379" spans="1:5">
      <c r="A5379" s="4" t="s">
        <v>1256</v>
      </c>
      <c r="B5379" s="7" t="n">
        <v>1609</v>
      </c>
    </row>
    <row r="5380" spans="1:5">
      <c r="A5380" s="4" t="s">
        <v>132</v>
      </c>
      <c r="B5380" s="7" t="n">
        <v>1715</v>
      </c>
    </row>
    <row r="5381" spans="1:5">
      <c r="A5381" s="4" t="s">
        <v>1251</v>
      </c>
      <c r="B5381" s="5" t="n">
        <v>58</v>
      </c>
    </row>
    <row r="5382" spans="1:5">
      <c r="A5382" s="4" t="s">
        <v>1257</v>
      </c>
      <c r="B5382" s="4" t="s">
        <v>1282</v>
      </c>
    </row>
    <row r="5383" spans="1:5">
      <c r="A5383" s="4" t="s">
        <v>1259</v>
      </c>
      <c r="B5383" s="4" t="s">
        <v>1303</v>
      </c>
    </row>
    <row r="5384" spans="1:5">
      <c r="A5384" s="4" t="s">
        <v>2203</v>
      </c>
    </row>
    <row r="5385" spans="1:5">
      <c r="A5385" s="3" t="s">
        <v>1250</v>
      </c>
    </row>
    <row r="5386" spans="1:5">
      <c r="A5386" s="4" t="s">
        <v>1262</v>
      </c>
      <c r="B5386" s="4" t="s">
        <v>492</v>
      </c>
    </row>
    <row r="5387" spans="1:5">
      <c r="A5387" s="4" t="s">
        <v>2204</v>
      </c>
    </row>
    <row r="5388" spans="1:5">
      <c r="A5388" s="3" t="s">
        <v>1250</v>
      </c>
    </row>
    <row r="5389" spans="1:5">
      <c r="A5389" s="4" t="s">
        <v>1262</v>
      </c>
      <c r="B5389" s="4" t="s">
        <v>1264</v>
      </c>
    </row>
    <row r="5390" spans="1:5">
      <c r="A5390" s="4" t="s">
        <v>2205</v>
      </c>
    </row>
    <row r="5391" spans="1:5">
      <c r="A5391" s="3" t="s">
        <v>1250</v>
      </c>
    </row>
    <row r="5392" spans="1:5">
      <c r="A5392" s="4" t="s">
        <v>1253</v>
      </c>
      <c r="B5392" s="5" t="n">
        <v>241</v>
      </c>
    </row>
    <row r="5393" spans="1:5">
      <c r="A5393" s="4" t="s">
        <v>1254</v>
      </c>
      <c r="B5393" s="7" t="n">
        <v>1482</v>
      </c>
    </row>
    <row r="5394" spans="1:5">
      <c r="A5394" s="4" t="s">
        <v>1255</v>
      </c>
      <c r="B5394" s="7" t="n">
        <v>241</v>
      </c>
    </row>
    <row r="5395" spans="1:5">
      <c r="A5395" s="4" t="s">
        <v>1256</v>
      </c>
      <c r="B5395" s="7" t="n">
        <v>1482</v>
      </c>
    </row>
    <row r="5396" spans="1:5">
      <c r="A5396" s="4" t="s">
        <v>132</v>
      </c>
      <c r="B5396" s="7" t="n">
        <v>1723</v>
      </c>
    </row>
    <row r="5397" spans="1:5">
      <c r="A5397" s="4" t="s">
        <v>1251</v>
      </c>
      <c r="B5397" s="5" t="n">
        <v>59</v>
      </c>
    </row>
    <row r="5398" spans="1:5">
      <c r="A5398" s="4" t="s">
        <v>1257</v>
      </c>
      <c r="B5398" s="4" t="s">
        <v>1282</v>
      </c>
    </row>
    <row r="5399" spans="1:5">
      <c r="A5399" s="4" t="s">
        <v>1259</v>
      </c>
      <c r="B5399" s="4" t="s">
        <v>1303</v>
      </c>
    </row>
    <row r="5400" spans="1:5">
      <c r="A5400" s="4" t="s">
        <v>2206</v>
      </c>
    </row>
    <row r="5401" spans="1:5">
      <c r="A5401" s="3" t="s">
        <v>1250</v>
      </c>
    </row>
    <row r="5402" spans="1:5">
      <c r="A5402" s="4" t="s">
        <v>1262</v>
      </c>
      <c r="B5402" s="4" t="s">
        <v>492</v>
      </c>
    </row>
    <row r="5403" spans="1:5">
      <c r="A5403" s="4" t="s">
        <v>2207</v>
      </c>
    </row>
    <row r="5404" spans="1:5">
      <c r="A5404" s="3" t="s">
        <v>1250</v>
      </c>
    </row>
    <row r="5405" spans="1:5">
      <c r="A5405" s="4" t="s">
        <v>1262</v>
      </c>
      <c r="B5405" s="4" t="s">
        <v>1264</v>
      </c>
    </row>
    <row r="5406" spans="1:5">
      <c r="A5406" s="4" t="s">
        <v>2208</v>
      </c>
    </row>
    <row r="5407" spans="1:5">
      <c r="A5407" s="3" t="s">
        <v>1250</v>
      </c>
    </row>
    <row r="5408" spans="1:5">
      <c r="A5408" s="4" t="s">
        <v>1253</v>
      </c>
      <c r="B5408" s="5" t="n">
        <v>102</v>
      </c>
    </row>
    <row r="5409" spans="1:5">
      <c r="A5409" s="4" t="s">
        <v>1254</v>
      </c>
      <c r="B5409" s="7" t="n">
        <v>1720</v>
      </c>
    </row>
    <row r="5410" spans="1:5">
      <c r="A5410" s="4" t="s">
        <v>1255</v>
      </c>
      <c r="B5410" s="7" t="n">
        <v>102</v>
      </c>
    </row>
    <row r="5411" spans="1:5">
      <c r="A5411" s="4" t="s">
        <v>1256</v>
      </c>
      <c r="B5411" s="7" t="n">
        <v>1720</v>
      </c>
    </row>
    <row r="5412" spans="1:5">
      <c r="A5412" s="4" t="s">
        <v>132</v>
      </c>
      <c r="B5412" s="7" t="n">
        <v>1822</v>
      </c>
    </row>
    <row r="5413" spans="1:5">
      <c r="A5413" s="4" t="s">
        <v>1251</v>
      </c>
      <c r="B5413" s="5" t="n">
        <v>62</v>
      </c>
    </row>
    <row r="5414" spans="1:5">
      <c r="A5414" s="4" t="s">
        <v>1257</v>
      </c>
      <c r="B5414" s="4" t="s">
        <v>1282</v>
      </c>
    </row>
    <row r="5415" spans="1:5">
      <c r="A5415" s="4" t="s">
        <v>1259</v>
      </c>
      <c r="B5415" s="4" t="s">
        <v>1303</v>
      </c>
    </row>
    <row r="5416" spans="1:5">
      <c r="A5416" s="4" t="s">
        <v>2209</v>
      </c>
    </row>
    <row r="5417" spans="1:5">
      <c r="A5417" s="3" t="s">
        <v>1250</v>
      </c>
    </row>
    <row r="5418" spans="1:5">
      <c r="A5418" s="4" t="s">
        <v>1262</v>
      </c>
      <c r="B5418" s="4" t="s">
        <v>492</v>
      </c>
    </row>
    <row r="5419" spans="1:5">
      <c r="A5419" s="4" t="s">
        <v>2210</v>
      </c>
    </row>
    <row r="5420" spans="1:5">
      <c r="A5420" s="3" t="s">
        <v>1250</v>
      </c>
    </row>
    <row r="5421" spans="1:5">
      <c r="A5421" s="4" t="s">
        <v>1262</v>
      </c>
      <c r="B5421" s="4" t="s">
        <v>1264</v>
      </c>
    </row>
    <row r="5422" spans="1:5">
      <c r="A5422" s="4" t="s">
        <v>2211</v>
      </c>
    </row>
    <row r="5423" spans="1:5">
      <c r="A5423" s="3" t="s">
        <v>1250</v>
      </c>
    </row>
    <row r="5424" spans="1:5">
      <c r="A5424" s="4" t="s">
        <v>1253</v>
      </c>
      <c r="B5424" s="5" t="n">
        <v>83</v>
      </c>
    </row>
    <row r="5425" spans="1:5">
      <c r="A5425" s="4" t="s">
        <v>1254</v>
      </c>
      <c r="B5425" s="7" t="n">
        <v>1640</v>
      </c>
    </row>
    <row r="5426" spans="1:5">
      <c r="A5426" s="4" t="s">
        <v>1255</v>
      </c>
      <c r="B5426" s="7" t="n">
        <v>83</v>
      </c>
    </row>
    <row r="5427" spans="1:5">
      <c r="A5427" s="4" t="s">
        <v>1256</v>
      </c>
      <c r="B5427" s="7" t="n">
        <v>1640</v>
      </c>
    </row>
    <row r="5428" spans="1:5">
      <c r="A5428" s="4" t="s">
        <v>132</v>
      </c>
      <c r="B5428" s="7" t="n">
        <v>1723</v>
      </c>
    </row>
    <row r="5429" spans="1:5">
      <c r="A5429" s="4" t="s">
        <v>1251</v>
      </c>
      <c r="B5429" s="5" t="n">
        <v>64</v>
      </c>
    </row>
    <row r="5430" spans="1:5">
      <c r="A5430" s="4" t="s">
        <v>1257</v>
      </c>
      <c r="B5430" s="4" t="s">
        <v>1282</v>
      </c>
    </row>
    <row r="5431" spans="1:5">
      <c r="A5431" s="4" t="s">
        <v>1259</v>
      </c>
      <c r="B5431" s="4" t="s">
        <v>1303</v>
      </c>
    </row>
    <row r="5432" spans="1:5">
      <c r="A5432" s="4" t="s">
        <v>2212</v>
      </c>
    </row>
    <row r="5433" spans="1:5">
      <c r="A5433" s="3" t="s">
        <v>1250</v>
      </c>
    </row>
    <row r="5434" spans="1:5">
      <c r="A5434" s="4" t="s">
        <v>1262</v>
      </c>
      <c r="B5434" s="4" t="s">
        <v>492</v>
      </c>
    </row>
    <row r="5435" spans="1:5">
      <c r="A5435" s="4" t="s">
        <v>2213</v>
      </c>
    </row>
    <row r="5436" spans="1:5">
      <c r="A5436" s="3" t="s">
        <v>1250</v>
      </c>
    </row>
    <row r="5437" spans="1:5">
      <c r="A5437" s="4" t="s">
        <v>1262</v>
      </c>
      <c r="B5437" s="4" t="s">
        <v>1264</v>
      </c>
    </row>
    <row r="5438" spans="1:5">
      <c r="A5438" s="4" t="s">
        <v>2214</v>
      </c>
    </row>
    <row r="5439" spans="1:5">
      <c r="A5439" s="3" t="s">
        <v>1250</v>
      </c>
    </row>
    <row r="5440" spans="1:5">
      <c r="A5440" s="4" t="s">
        <v>1253</v>
      </c>
      <c r="B5440" s="5" t="n">
        <v>133</v>
      </c>
    </row>
    <row r="5441" spans="1:5">
      <c r="A5441" s="4" t="s">
        <v>1254</v>
      </c>
      <c r="B5441" s="7" t="n">
        <v>1595</v>
      </c>
    </row>
    <row r="5442" spans="1:5">
      <c r="A5442" s="4" t="s">
        <v>1255</v>
      </c>
      <c r="B5442" s="7" t="n">
        <v>133</v>
      </c>
    </row>
    <row r="5443" spans="1:5">
      <c r="A5443" s="4" t="s">
        <v>1256</v>
      </c>
      <c r="B5443" s="7" t="n">
        <v>1595</v>
      </c>
    </row>
    <row r="5444" spans="1:5">
      <c r="A5444" s="4" t="s">
        <v>132</v>
      </c>
      <c r="B5444" s="7" t="n">
        <v>1728</v>
      </c>
    </row>
    <row r="5445" spans="1:5">
      <c r="A5445" s="4" t="s">
        <v>1251</v>
      </c>
      <c r="B5445" s="5" t="n">
        <v>59</v>
      </c>
    </row>
    <row r="5446" spans="1:5">
      <c r="A5446" s="4" t="s">
        <v>1257</v>
      </c>
      <c r="B5446" s="4" t="s">
        <v>1282</v>
      </c>
    </row>
    <row r="5447" spans="1:5">
      <c r="A5447" s="4" t="s">
        <v>1259</v>
      </c>
      <c r="B5447" s="4" t="s">
        <v>1303</v>
      </c>
    </row>
    <row r="5448" spans="1:5">
      <c r="A5448" s="4" t="s">
        <v>2215</v>
      </c>
    </row>
    <row r="5449" spans="1:5">
      <c r="A5449" s="3" t="s">
        <v>1250</v>
      </c>
    </row>
    <row r="5450" spans="1:5">
      <c r="A5450" s="4" t="s">
        <v>1262</v>
      </c>
      <c r="B5450" s="4" t="s">
        <v>492</v>
      </c>
    </row>
    <row r="5451" spans="1:5">
      <c r="A5451" s="4" t="s">
        <v>2216</v>
      </c>
    </row>
    <row r="5452" spans="1:5">
      <c r="A5452" s="3" t="s">
        <v>1250</v>
      </c>
    </row>
    <row r="5453" spans="1:5">
      <c r="A5453" s="4" t="s">
        <v>1262</v>
      </c>
      <c r="B5453" s="4" t="s">
        <v>1264</v>
      </c>
    </row>
    <row r="5454" spans="1:5">
      <c r="A5454" s="4" t="s">
        <v>2217</v>
      </c>
    </row>
    <row r="5455" spans="1:5">
      <c r="A5455" s="3" t="s">
        <v>1250</v>
      </c>
    </row>
    <row r="5456" spans="1:5">
      <c r="A5456" s="4" t="s">
        <v>1253</v>
      </c>
      <c r="B5456" s="5" t="n">
        <v>149</v>
      </c>
    </row>
    <row r="5457" spans="1:5">
      <c r="A5457" s="4" t="s">
        <v>1254</v>
      </c>
      <c r="B5457" s="7" t="n">
        <v>1457</v>
      </c>
    </row>
    <row r="5458" spans="1:5">
      <c r="A5458" s="4" t="s">
        <v>1255</v>
      </c>
      <c r="B5458" s="7" t="n">
        <v>149</v>
      </c>
    </row>
    <row r="5459" spans="1:5">
      <c r="A5459" s="4" t="s">
        <v>1256</v>
      </c>
      <c r="B5459" s="7" t="n">
        <v>1457</v>
      </c>
    </row>
    <row r="5460" spans="1:5">
      <c r="A5460" s="4" t="s">
        <v>132</v>
      </c>
      <c r="B5460" s="7" t="n">
        <v>1606</v>
      </c>
    </row>
    <row r="5461" spans="1:5">
      <c r="A5461" s="4" t="s">
        <v>1251</v>
      </c>
      <c r="B5461" s="5" t="n">
        <v>50</v>
      </c>
    </row>
    <row r="5462" spans="1:5">
      <c r="A5462" s="4" t="s">
        <v>1257</v>
      </c>
      <c r="B5462" s="4" t="s">
        <v>1439</v>
      </c>
    </row>
    <row r="5463" spans="1:5">
      <c r="A5463" s="4" t="s">
        <v>1259</v>
      </c>
      <c r="B5463" s="4" t="s">
        <v>1303</v>
      </c>
    </row>
    <row r="5464" spans="1:5">
      <c r="A5464" s="4" t="s">
        <v>2218</v>
      </c>
    </row>
    <row r="5465" spans="1:5">
      <c r="A5465" s="3" t="s">
        <v>1250</v>
      </c>
    </row>
    <row r="5466" spans="1:5">
      <c r="A5466" s="4" t="s">
        <v>1262</v>
      </c>
      <c r="B5466" s="4" t="s">
        <v>492</v>
      </c>
    </row>
    <row r="5467" spans="1:5">
      <c r="A5467" s="4" t="s">
        <v>2219</v>
      </c>
    </row>
    <row r="5468" spans="1:5">
      <c r="A5468" s="3" t="s">
        <v>1250</v>
      </c>
    </row>
    <row r="5469" spans="1:5">
      <c r="A5469" s="4" t="s">
        <v>1262</v>
      </c>
      <c r="B5469" s="4" t="s">
        <v>1264</v>
      </c>
    </row>
    <row r="5470" spans="1:5">
      <c r="A5470" s="4" t="s">
        <v>2220</v>
      </c>
    </row>
    <row r="5471" spans="1:5">
      <c r="A5471" s="3" t="s">
        <v>1250</v>
      </c>
    </row>
    <row r="5472" spans="1:5">
      <c r="A5472" s="4" t="s">
        <v>1253</v>
      </c>
      <c r="B5472" s="5" t="n">
        <v>124</v>
      </c>
    </row>
    <row r="5473" spans="1:5">
      <c r="A5473" s="4" t="s">
        <v>1254</v>
      </c>
      <c r="B5473" s="7" t="n">
        <v>1636</v>
      </c>
    </row>
    <row r="5474" spans="1:5">
      <c r="A5474" s="4" t="s">
        <v>1255</v>
      </c>
      <c r="B5474" s="7" t="n">
        <v>124</v>
      </c>
    </row>
    <row r="5475" spans="1:5">
      <c r="A5475" s="4" t="s">
        <v>1256</v>
      </c>
      <c r="B5475" s="7" t="n">
        <v>1636</v>
      </c>
    </row>
    <row r="5476" spans="1:5">
      <c r="A5476" s="4" t="s">
        <v>132</v>
      </c>
      <c r="B5476" s="7" t="n">
        <v>1760</v>
      </c>
    </row>
    <row r="5477" spans="1:5">
      <c r="A5477" s="4" t="s">
        <v>1251</v>
      </c>
      <c r="B5477" s="5" t="n">
        <v>60</v>
      </c>
    </row>
    <row r="5478" spans="1:5">
      <c r="A5478" s="4" t="s">
        <v>1257</v>
      </c>
      <c r="B5478" s="4" t="s">
        <v>1260</v>
      </c>
    </row>
    <row r="5479" spans="1:5">
      <c r="A5479" s="4" t="s">
        <v>1259</v>
      </c>
      <c r="B5479" s="4" t="s">
        <v>1303</v>
      </c>
    </row>
    <row r="5480" spans="1:5">
      <c r="A5480" s="4" t="s">
        <v>2221</v>
      </c>
    </row>
    <row r="5481" spans="1:5">
      <c r="A5481" s="3" t="s">
        <v>1250</v>
      </c>
    </row>
    <row r="5482" spans="1:5">
      <c r="A5482" s="4" t="s">
        <v>1262</v>
      </c>
      <c r="B5482" s="4" t="s">
        <v>492</v>
      </c>
    </row>
    <row r="5483" spans="1:5">
      <c r="A5483" s="4" t="s">
        <v>2222</v>
      </c>
    </row>
    <row r="5484" spans="1:5">
      <c r="A5484" s="3" t="s">
        <v>1250</v>
      </c>
    </row>
    <row r="5485" spans="1:5">
      <c r="A5485" s="4" t="s">
        <v>1262</v>
      </c>
      <c r="B5485" s="4" t="s">
        <v>1264</v>
      </c>
    </row>
    <row r="5486" spans="1:5">
      <c r="A5486" s="4" t="s">
        <v>1682</v>
      </c>
    </row>
    <row r="5487" spans="1:5">
      <c r="A5487" s="3" t="s">
        <v>1250</v>
      </c>
    </row>
    <row r="5488" spans="1:5">
      <c r="A5488" s="4" t="s">
        <v>1253</v>
      </c>
      <c r="B5488" s="5" t="n">
        <v>367</v>
      </c>
    </row>
    <row r="5489" spans="1:5">
      <c r="A5489" s="4" t="s">
        <v>1254</v>
      </c>
      <c r="B5489" s="7" t="n">
        <v>1168</v>
      </c>
    </row>
    <row r="5490" spans="1:5">
      <c r="A5490" s="4" t="s">
        <v>1255</v>
      </c>
      <c r="B5490" s="7" t="n">
        <v>367</v>
      </c>
    </row>
    <row r="5491" spans="1:5">
      <c r="A5491" s="4" t="s">
        <v>1256</v>
      </c>
      <c r="B5491" s="7" t="n">
        <v>1168</v>
      </c>
    </row>
    <row r="5492" spans="1:5">
      <c r="A5492" s="4" t="s">
        <v>132</v>
      </c>
      <c r="B5492" s="7" t="n">
        <v>1535</v>
      </c>
    </row>
    <row r="5493" spans="1:5">
      <c r="A5493" s="4" t="s">
        <v>1251</v>
      </c>
      <c r="B5493" s="5" t="n">
        <v>40</v>
      </c>
    </row>
    <row r="5494" spans="1:5">
      <c r="A5494" s="4" t="s">
        <v>1257</v>
      </c>
      <c r="B5494" s="4" t="s">
        <v>1282</v>
      </c>
    </row>
    <row r="5495" spans="1:5">
      <c r="A5495" s="4" t="s">
        <v>1259</v>
      </c>
      <c r="B5495" s="4" t="s">
        <v>1303</v>
      </c>
    </row>
    <row r="5496" spans="1:5">
      <c r="A5496" s="4" t="s">
        <v>1683</v>
      </c>
    </row>
    <row r="5497" spans="1:5">
      <c r="A5497" s="3" t="s">
        <v>1250</v>
      </c>
    </row>
    <row r="5498" spans="1:5">
      <c r="A5498" s="4" t="s">
        <v>1262</v>
      </c>
      <c r="B5498" s="4" t="s">
        <v>492</v>
      </c>
    </row>
    <row r="5499" spans="1:5">
      <c r="A5499" s="4" t="s">
        <v>1684</v>
      </c>
    </row>
    <row r="5500" spans="1:5">
      <c r="A5500" s="3" t="s">
        <v>1250</v>
      </c>
    </row>
    <row r="5501" spans="1:5">
      <c r="A5501" s="4" t="s">
        <v>1262</v>
      </c>
      <c r="B5501" s="4" t="s">
        <v>1264</v>
      </c>
    </row>
    <row r="5502" spans="1:5">
      <c r="A5502" s="4" t="s">
        <v>2223</v>
      </c>
    </row>
    <row r="5503" spans="1:5">
      <c r="A5503" s="3" t="s">
        <v>1250</v>
      </c>
    </row>
    <row r="5504" spans="1:5">
      <c r="A5504" s="4" t="s">
        <v>1253</v>
      </c>
      <c r="B5504" s="5" t="n">
        <v>249</v>
      </c>
    </row>
    <row r="5505" spans="1:5">
      <c r="A5505" s="4" t="s">
        <v>1254</v>
      </c>
      <c r="B5505" s="7" t="n">
        <v>1240</v>
      </c>
    </row>
    <row r="5506" spans="1:5">
      <c r="A5506" s="4" t="s">
        <v>1255</v>
      </c>
      <c r="B5506" s="7" t="n">
        <v>249</v>
      </c>
    </row>
    <row r="5507" spans="1:5">
      <c r="A5507" s="4" t="s">
        <v>1256</v>
      </c>
      <c r="B5507" s="7" t="n">
        <v>1240</v>
      </c>
    </row>
    <row r="5508" spans="1:5">
      <c r="A5508" s="4" t="s">
        <v>132</v>
      </c>
      <c r="B5508" s="7" t="n">
        <v>1489</v>
      </c>
    </row>
    <row r="5509" spans="1:5">
      <c r="A5509" s="4" t="s">
        <v>1251</v>
      </c>
      <c r="B5509" s="5" t="n">
        <v>45</v>
      </c>
    </row>
    <row r="5510" spans="1:5">
      <c r="A5510" s="4" t="s">
        <v>1257</v>
      </c>
      <c r="B5510" s="4" t="s">
        <v>1439</v>
      </c>
    </row>
    <row r="5511" spans="1:5">
      <c r="A5511" s="4" t="s">
        <v>1259</v>
      </c>
      <c r="B5511" s="4" t="s">
        <v>1303</v>
      </c>
    </row>
    <row r="5512" spans="1:5">
      <c r="A5512" s="4" t="s">
        <v>2224</v>
      </c>
    </row>
    <row r="5513" spans="1:5">
      <c r="A5513" s="3" t="s">
        <v>1250</v>
      </c>
    </row>
    <row r="5514" spans="1:5">
      <c r="A5514" s="4" t="s">
        <v>1262</v>
      </c>
      <c r="B5514" s="4" t="s">
        <v>492</v>
      </c>
    </row>
    <row r="5515" spans="1:5">
      <c r="A5515" s="4" t="s">
        <v>2225</v>
      </c>
    </row>
    <row r="5516" spans="1:5">
      <c r="A5516" s="3" t="s">
        <v>1250</v>
      </c>
    </row>
    <row r="5517" spans="1:5">
      <c r="A5517" s="4" t="s">
        <v>1262</v>
      </c>
      <c r="B5517" s="4" t="s">
        <v>1264</v>
      </c>
    </row>
    <row r="5518" spans="1:5">
      <c r="A5518" s="4" t="s">
        <v>2226</v>
      </c>
    </row>
    <row r="5519" spans="1:5">
      <c r="A5519" s="3" t="s">
        <v>1250</v>
      </c>
    </row>
    <row r="5520" spans="1:5">
      <c r="A5520" s="4" t="s">
        <v>1253</v>
      </c>
      <c r="B5520" s="5" t="n">
        <v>371</v>
      </c>
    </row>
    <row r="5521" spans="1:5">
      <c r="A5521" s="4" t="s">
        <v>1254</v>
      </c>
      <c r="B5521" s="7" t="n">
        <v>1108</v>
      </c>
    </row>
    <row r="5522" spans="1:5">
      <c r="A5522" s="4" t="s">
        <v>1255</v>
      </c>
      <c r="B5522" s="7" t="n">
        <v>371</v>
      </c>
    </row>
    <row r="5523" spans="1:5">
      <c r="A5523" s="4" t="s">
        <v>1256</v>
      </c>
      <c r="B5523" s="7" t="n">
        <v>1108</v>
      </c>
    </row>
    <row r="5524" spans="1:5">
      <c r="A5524" s="4" t="s">
        <v>132</v>
      </c>
      <c r="B5524" s="7" t="n">
        <v>1479</v>
      </c>
    </row>
    <row r="5525" spans="1:5">
      <c r="A5525" s="4" t="s">
        <v>1251</v>
      </c>
      <c r="B5525" s="5" t="n">
        <v>39</v>
      </c>
    </row>
    <row r="5526" spans="1:5">
      <c r="A5526" s="4" t="s">
        <v>1257</v>
      </c>
      <c r="B5526" s="4" t="s">
        <v>1291</v>
      </c>
    </row>
    <row r="5527" spans="1:5">
      <c r="A5527" s="4" t="s">
        <v>1259</v>
      </c>
      <c r="B5527" s="4" t="s">
        <v>1303</v>
      </c>
    </row>
    <row r="5528" spans="1:5">
      <c r="A5528" s="4" t="s">
        <v>2227</v>
      </c>
    </row>
    <row r="5529" spans="1:5">
      <c r="A5529" s="3" t="s">
        <v>1250</v>
      </c>
    </row>
    <row r="5530" spans="1:5">
      <c r="A5530" s="4" t="s">
        <v>1262</v>
      </c>
      <c r="B5530" s="4" t="s">
        <v>492</v>
      </c>
    </row>
    <row r="5531" spans="1:5">
      <c r="A5531" s="4" t="s">
        <v>2228</v>
      </c>
    </row>
    <row r="5532" spans="1:5">
      <c r="A5532" s="3" t="s">
        <v>1250</v>
      </c>
    </row>
    <row r="5533" spans="1:5">
      <c r="A5533" s="4" t="s">
        <v>1262</v>
      </c>
      <c r="B5533" s="4" t="s">
        <v>1264</v>
      </c>
    </row>
    <row r="5534" spans="1:5">
      <c r="A5534" s="4" t="s">
        <v>2229</v>
      </c>
    </row>
    <row r="5535" spans="1:5">
      <c r="A5535" s="3" t="s">
        <v>1250</v>
      </c>
    </row>
    <row r="5536" spans="1:5">
      <c r="A5536" s="4" t="s">
        <v>1253</v>
      </c>
      <c r="B5536" s="5" t="n">
        <v>109</v>
      </c>
    </row>
    <row r="5537" spans="1:5">
      <c r="A5537" s="4" t="s">
        <v>1254</v>
      </c>
      <c r="B5537" s="7" t="n">
        <v>1687</v>
      </c>
    </row>
    <row r="5538" spans="1:5">
      <c r="A5538" s="4" t="s">
        <v>1434</v>
      </c>
      <c r="B5538" s="7" t="n">
        <v>6</v>
      </c>
    </row>
    <row r="5539" spans="1:5">
      <c r="A5539" s="4" t="s">
        <v>1255</v>
      </c>
      <c r="B5539" s="7" t="n">
        <v>109</v>
      </c>
    </row>
    <row r="5540" spans="1:5">
      <c r="A5540" s="4" t="s">
        <v>1256</v>
      </c>
      <c r="B5540" s="7" t="n">
        <v>1693</v>
      </c>
    </row>
    <row r="5541" spans="1:5">
      <c r="A5541" s="4" t="s">
        <v>132</v>
      </c>
      <c r="B5541" s="7" t="n">
        <v>1802</v>
      </c>
    </row>
    <row r="5542" spans="1:5">
      <c r="A5542" s="4" t="s">
        <v>1251</v>
      </c>
      <c r="B5542" s="5" t="n">
        <v>55</v>
      </c>
    </row>
    <row r="5543" spans="1:5">
      <c r="A5543" s="4" t="s">
        <v>1257</v>
      </c>
      <c r="B5543" s="4" t="s">
        <v>1260</v>
      </c>
    </row>
    <row r="5544" spans="1:5">
      <c r="A5544" s="4" t="s">
        <v>1259</v>
      </c>
      <c r="B5544" s="4" t="s">
        <v>1303</v>
      </c>
    </row>
    <row r="5545" spans="1:5">
      <c r="A5545" s="4" t="s">
        <v>2230</v>
      </c>
    </row>
    <row r="5546" spans="1:5">
      <c r="A5546" s="3" t="s">
        <v>1250</v>
      </c>
    </row>
    <row r="5547" spans="1:5">
      <c r="A5547" s="4" t="s">
        <v>1262</v>
      </c>
      <c r="B5547" s="4" t="s">
        <v>492</v>
      </c>
    </row>
    <row r="5548" spans="1:5">
      <c r="A5548" s="4" t="s">
        <v>2231</v>
      </c>
    </row>
    <row r="5549" spans="1:5">
      <c r="A5549" s="3" t="s">
        <v>1250</v>
      </c>
    </row>
    <row r="5550" spans="1:5">
      <c r="A5550" s="4" t="s">
        <v>1262</v>
      </c>
      <c r="B5550" s="4" t="s">
        <v>1264</v>
      </c>
    </row>
    <row r="5551" spans="1:5">
      <c r="A5551" s="4" t="s">
        <v>2232</v>
      </c>
    </row>
    <row r="5552" spans="1:5">
      <c r="A5552" s="3" t="s">
        <v>1250</v>
      </c>
    </row>
    <row r="5553" spans="1:5">
      <c r="A5553" s="4" t="s">
        <v>1253</v>
      </c>
      <c r="B5553" s="5" t="n">
        <v>501</v>
      </c>
    </row>
    <row r="5554" spans="1:5">
      <c r="A5554" s="4" t="s">
        <v>1254</v>
      </c>
      <c r="B5554" s="7" t="n">
        <v>1842</v>
      </c>
    </row>
    <row r="5555" spans="1:5">
      <c r="A5555" s="4" t="s">
        <v>1255</v>
      </c>
      <c r="B5555" s="7" t="n">
        <v>501</v>
      </c>
    </row>
    <row r="5556" spans="1:5">
      <c r="A5556" s="4" t="s">
        <v>1256</v>
      </c>
      <c r="B5556" s="7" t="n">
        <v>1842</v>
      </c>
    </row>
    <row r="5557" spans="1:5">
      <c r="A5557" s="4" t="s">
        <v>132</v>
      </c>
      <c r="B5557" s="7" t="n">
        <v>2343</v>
      </c>
    </row>
    <row r="5558" spans="1:5">
      <c r="A5558" s="4" t="s">
        <v>1251</v>
      </c>
      <c r="B5558" s="5" t="n">
        <v>59</v>
      </c>
    </row>
    <row r="5559" spans="1:5">
      <c r="A5559" s="4" t="s">
        <v>1257</v>
      </c>
      <c r="B5559" s="4" t="s">
        <v>1260</v>
      </c>
    </row>
    <row r="5560" spans="1:5">
      <c r="A5560" s="4" t="s">
        <v>1259</v>
      </c>
      <c r="B5560" s="4" t="s">
        <v>1303</v>
      </c>
    </row>
    <row r="5561" spans="1:5">
      <c r="A5561" s="4" t="s">
        <v>2233</v>
      </c>
    </row>
    <row r="5562" spans="1:5">
      <c r="A5562" s="3" t="s">
        <v>1250</v>
      </c>
    </row>
    <row r="5563" spans="1:5">
      <c r="A5563" s="4" t="s">
        <v>1262</v>
      </c>
      <c r="B5563" s="4" t="s">
        <v>492</v>
      </c>
    </row>
    <row r="5564" spans="1:5">
      <c r="A5564" s="4" t="s">
        <v>2234</v>
      </c>
    </row>
    <row r="5565" spans="1:5">
      <c r="A5565" s="3" t="s">
        <v>1250</v>
      </c>
    </row>
    <row r="5566" spans="1:5">
      <c r="A5566" s="4" t="s">
        <v>1262</v>
      </c>
      <c r="B5566" s="4" t="s">
        <v>1264</v>
      </c>
    </row>
    <row r="5567" spans="1:5">
      <c r="A5567" s="4" t="s">
        <v>2235</v>
      </c>
    </row>
    <row r="5568" spans="1:5">
      <c r="A5568" s="3" t="s">
        <v>1250</v>
      </c>
    </row>
    <row r="5569" spans="1:5">
      <c r="A5569" s="4" t="s">
        <v>1253</v>
      </c>
      <c r="B5569" s="5" t="n">
        <v>398</v>
      </c>
    </row>
    <row r="5570" spans="1:5">
      <c r="A5570" s="4" t="s">
        <v>1254</v>
      </c>
      <c r="B5570" s="7" t="n">
        <v>2164</v>
      </c>
    </row>
    <row r="5571" spans="1:5">
      <c r="A5571" s="4" t="s">
        <v>1434</v>
      </c>
      <c r="B5571" s="7" t="n">
        <v>6</v>
      </c>
    </row>
    <row r="5572" spans="1:5">
      <c r="A5572" s="4" t="s">
        <v>1255</v>
      </c>
      <c r="B5572" s="7" t="n">
        <v>398</v>
      </c>
    </row>
    <row r="5573" spans="1:5">
      <c r="A5573" s="4" t="s">
        <v>1256</v>
      </c>
      <c r="B5573" s="7" t="n">
        <v>2170</v>
      </c>
    </row>
    <row r="5574" spans="1:5">
      <c r="A5574" s="4" t="s">
        <v>132</v>
      </c>
      <c r="B5574" s="7" t="n">
        <v>2568</v>
      </c>
    </row>
    <row r="5575" spans="1:5">
      <c r="A5575" s="4" t="s">
        <v>1251</v>
      </c>
      <c r="B5575" s="5" t="n">
        <v>72</v>
      </c>
    </row>
    <row r="5576" spans="1:5">
      <c r="A5576" s="4" t="s">
        <v>1257</v>
      </c>
      <c r="B5576" s="4" t="s">
        <v>1303</v>
      </c>
    </row>
    <row r="5577" spans="1:5">
      <c r="A5577" s="4" t="s">
        <v>1259</v>
      </c>
      <c r="B5577" s="4" t="s">
        <v>1303</v>
      </c>
    </row>
    <row r="5578" spans="1:5">
      <c r="A5578" s="4" t="s">
        <v>2236</v>
      </c>
    </row>
    <row r="5579" spans="1:5">
      <c r="A5579" s="3" t="s">
        <v>1250</v>
      </c>
    </row>
    <row r="5580" spans="1:5">
      <c r="A5580" s="4" t="s">
        <v>1262</v>
      </c>
      <c r="B5580" s="4" t="s">
        <v>492</v>
      </c>
    </row>
    <row r="5581" spans="1:5">
      <c r="A5581" s="4" t="s">
        <v>2237</v>
      </c>
    </row>
    <row r="5582" spans="1:5">
      <c r="A5582" s="3" t="s">
        <v>1250</v>
      </c>
    </row>
    <row r="5583" spans="1:5">
      <c r="A5583" s="4" t="s">
        <v>1262</v>
      </c>
      <c r="B5583" s="4" t="s">
        <v>1264</v>
      </c>
    </row>
    <row r="5584" spans="1:5">
      <c r="A5584" s="4" t="s">
        <v>2238</v>
      </c>
    </row>
    <row r="5585" spans="1:5">
      <c r="A5585" s="3" t="s">
        <v>1250</v>
      </c>
    </row>
    <row r="5586" spans="1:5">
      <c r="A5586" s="4" t="s">
        <v>1253</v>
      </c>
      <c r="B5586" s="5" t="n">
        <v>1148</v>
      </c>
    </row>
    <row r="5587" spans="1:5">
      <c r="A5587" s="4" t="s">
        <v>1254</v>
      </c>
      <c r="B5587" s="7" t="n">
        <v>1789</v>
      </c>
    </row>
    <row r="5588" spans="1:5">
      <c r="A5588" s="4" t="s">
        <v>1434</v>
      </c>
      <c r="B5588" s="7" t="n">
        <v>6</v>
      </c>
    </row>
    <row r="5589" spans="1:5">
      <c r="A5589" s="4" t="s">
        <v>1255</v>
      </c>
      <c r="B5589" s="7" t="n">
        <v>1148</v>
      </c>
    </row>
    <row r="5590" spans="1:5">
      <c r="A5590" s="4" t="s">
        <v>1256</v>
      </c>
      <c r="B5590" s="7" t="n">
        <v>1795</v>
      </c>
    </row>
    <row r="5591" spans="1:5">
      <c r="A5591" s="4" t="s">
        <v>132</v>
      </c>
      <c r="B5591" s="7" t="n">
        <v>2943</v>
      </c>
    </row>
    <row r="5592" spans="1:5">
      <c r="A5592" s="4" t="s">
        <v>1251</v>
      </c>
      <c r="B5592" s="5" t="n">
        <v>60</v>
      </c>
    </row>
    <row r="5593" spans="1:5">
      <c r="A5593" s="4" t="s">
        <v>1257</v>
      </c>
      <c r="B5593" s="4" t="s">
        <v>1439</v>
      </c>
    </row>
    <row r="5594" spans="1:5">
      <c r="A5594" s="4" t="s">
        <v>1259</v>
      </c>
      <c r="B5594" s="4" t="s">
        <v>1303</v>
      </c>
    </row>
    <row r="5595" spans="1:5">
      <c r="A5595" s="4" t="s">
        <v>2239</v>
      </c>
    </row>
    <row r="5596" spans="1:5">
      <c r="A5596" s="3" t="s">
        <v>1250</v>
      </c>
    </row>
    <row r="5597" spans="1:5">
      <c r="A5597" s="4" t="s">
        <v>1262</v>
      </c>
      <c r="B5597" s="4" t="s">
        <v>492</v>
      </c>
    </row>
    <row r="5598" spans="1:5">
      <c r="A5598" s="4" t="s">
        <v>2240</v>
      </c>
    </row>
    <row r="5599" spans="1:5">
      <c r="A5599" s="3" t="s">
        <v>1250</v>
      </c>
    </row>
    <row r="5600" spans="1:5">
      <c r="A5600" s="4" t="s">
        <v>1262</v>
      </c>
      <c r="B5600" s="4" t="s">
        <v>1264</v>
      </c>
    </row>
    <row r="5601" spans="1:5">
      <c r="A5601" s="4" t="s">
        <v>2241</v>
      </c>
    </row>
    <row r="5602" spans="1:5">
      <c r="A5602" s="3" t="s">
        <v>1250</v>
      </c>
    </row>
    <row r="5603" spans="1:5">
      <c r="A5603" s="4" t="s">
        <v>1253</v>
      </c>
      <c r="B5603" s="5" t="n">
        <v>1167</v>
      </c>
    </row>
    <row r="5604" spans="1:5">
      <c r="A5604" s="4" t="s">
        <v>1254</v>
      </c>
      <c r="B5604" s="7" t="n">
        <v>1684</v>
      </c>
    </row>
    <row r="5605" spans="1:5">
      <c r="A5605" s="4" t="s">
        <v>1255</v>
      </c>
      <c r="B5605" s="7" t="n">
        <v>1167</v>
      </c>
    </row>
    <row r="5606" spans="1:5">
      <c r="A5606" s="4" t="s">
        <v>1256</v>
      </c>
      <c r="B5606" s="7" t="n">
        <v>1684</v>
      </c>
    </row>
    <row r="5607" spans="1:5">
      <c r="A5607" s="4" t="s">
        <v>132</v>
      </c>
      <c r="B5607" s="7" t="n">
        <v>2851</v>
      </c>
    </row>
    <row r="5608" spans="1:5">
      <c r="A5608" s="4" t="s">
        <v>1251</v>
      </c>
      <c r="B5608" s="5" t="n">
        <v>61</v>
      </c>
    </row>
    <row r="5609" spans="1:5">
      <c r="A5609" s="4" t="s">
        <v>1257</v>
      </c>
      <c r="B5609" s="4" t="s">
        <v>1439</v>
      </c>
    </row>
    <row r="5610" spans="1:5">
      <c r="A5610" s="4" t="s">
        <v>1259</v>
      </c>
      <c r="B5610" s="4" t="s">
        <v>1303</v>
      </c>
    </row>
    <row r="5611" spans="1:5">
      <c r="A5611" s="4" t="s">
        <v>2242</v>
      </c>
    </row>
    <row r="5612" spans="1:5">
      <c r="A5612" s="3" t="s">
        <v>1250</v>
      </c>
    </row>
    <row r="5613" spans="1:5">
      <c r="A5613" s="4" t="s">
        <v>1262</v>
      </c>
      <c r="B5613" s="4" t="s">
        <v>492</v>
      </c>
    </row>
    <row r="5614" spans="1:5">
      <c r="A5614" s="4" t="s">
        <v>2243</v>
      </c>
    </row>
    <row r="5615" spans="1:5">
      <c r="A5615" s="3" t="s">
        <v>1250</v>
      </c>
    </row>
    <row r="5616" spans="1:5">
      <c r="A5616" s="4" t="s">
        <v>1262</v>
      </c>
      <c r="B5616" s="4" t="s">
        <v>1264</v>
      </c>
    </row>
    <row r="5617" spans="1:5">
      <c r="A5617" s="4" t="s">
        <v>2187</v>
      </c>
    </row>
    <row r="5618" spans="1:5">
      <c r="A5618" s="3" t="s">
        <v>1250</v>
      </c>
    </row>
    <row r="5619" spans="1:5">
      <c r="A5619" s="4" t="s">
        <v>1253</v>
      </c>
      <c r="B5619" s="5" t="n">
        <v>1022</v>
      </c>
    </row>
    <row r="5620" spans="1:5">
      <c r="A5620" s="4" t="s">
        <v>1254</v>
      </c>
      <c r="B5620" s="7" t="n">
        <v>1760</v>
      </c>
    </row>
    <row r="5621" spans="1:5">
      <c r="A5621" s="4" t="s">
        <v>1255</v>
      </c>
      <c r="B5621" s="7" t="n">
        <v>1022</v>
      </c>
    </row>
    <row r="5622" spans="1:5">
      <c r="A5622" s="4" t="s">
        <v>1256</v>
      </c>
      <c r="B5622" s="7" t="n">
        <v>1760</v>
      </c>
    </row>
    <row r="5623" spans="1:5">
      <c r="A5623" s="4" t="s">
        <v>132</v>
      </c>
      <c r="B5623" s="7" t="n">
        <v>2782</v>
      </c>
    </row>
    <row r="5624" spans="1:5">
      <c r="A5624" s="4" t="s">
        <v>1251</v>
      </c>
      <c r="B5624" s="5" t="n">
        <v>63</v>
      </c>
    </row>
    <row r="5625" spans="1:5">
      <c r="A5625" s="4" t="s">
        <v>1257</v>
      </c>
      <c r="B5625" s="4" t="s">
        <v>1260</v>
      </c>
    </row>
    <row r="5626" spans="1:5">
      <c r="A5626" s="4" t="s">
        <v>1259</v>
      </c>
      <c r="B5626" s="4" t="s">
        <v>1303</v>
      </c>
    </row>
    <row r="5627" spans="1:5">
      <c r="A5627" s="4" t="s">
        <v>2188</v>
      </c>
    </row>
    <row r="5628" spans="1:5">
      <c r="A5628" s="3" t="s">
        <v>1250</v>
      </c>
    </row>
    <row r="5629" spans="1:5">
      <c r="A5629" s="4" t="s">
        <v>1262</v>
      </c>
      <c r="B5629" s="4" t="s">
        <v>492</v>
      </c>
    </row>
    <row r="5630" spans="1:5">
      <c r="A5630" s="4" t="s">
        <v>2189</v>
      </c>
    </row>
    <row r="5631" spans="1:5">
      <c r="A5631" s="3" t="s">
        <v>1250</v>
      </c>
    </row>
    <row r="5632" spans="1:5">
      <c r="A5632" s="4" t="s">
        <v>1262</v>
      </c>
      <c r="B5632" s="4" t="s">
        <v>1264</v>
      </c>
    </row>
    <row r="5633" spans="1:5">
      <c r="A5633" s="4" t="s">
        <v>2244</v>
      </c>
    </row>
    <row r="5634" spans="1:5">
      <c r="A5634" s="3" t="s">
        <v>1250</v>
      </c>
    </row>
    <row r="5635" spans="1:5">
      <c r="A5635" s="4" t="s">
        <v>1253</v>
      </c>
      <c r="B5635" s="5" t="n">
        <v>1366</v>
      </c>
    </row>
    <row r="5636" spans="1:5">
      <c r="A5636" s="4" t="s">
        <v>1254</v>
      </c>
      <c r="B5636" s="7" t="n">
        <v>2708</v>
      </c>
    </row>
    <row r="5637" spans="1:5">
      <c r="A5637" s="4" t="s">
        <v>1255</v>
      </c>
      <c r="B5637" s="7" t="n">
        <v>1366</v>
      </c>
    </row>
    <row r="5638" spans="1:5">
      <c r="A5638" s="4" t="s">
        <v>1256</v>
      </c>
      <c r="B5638" s="7" t="n">
        <v>2708</v>
      </c>
    </row>
    <row r="5639" spans="1:5">
      <c r="A5639" s="4" t="s">
        <v>132</v>
      </c>
      <c r="B5639" s="7" t="n">
        <v>4074</v>
      </c>
    </row>
    <row r="5640" spans="1:5">
      <c r="A5640" s="4" t="s">
        <v>1251</v>
      </c>
      <c r="B5640" s="5" t="n">
        <v>113</v>
      </c>
    </row>
    <row r="5641" spans="1:5">
      <c r="A5641" s="4" t="s">
        <v>1257</v>
      </c>
      <c r="B5641" s="4" t="s">
        <v>1321</v>
      </c>
    </row>
    <row r="5642" spans="1:5">
      <c r="A5642" s="4" t="s">
        <v>1259</v>
      </c>
      <c r="B5642" s="4" t="s">
        <v>1303</v>
      </c>
    </row>
    <row r="5643" spans="1:5">
      <c r="A5643" s="4" t="s">
        <v>2245</v>
      </c>
    </row>
    <row r="5644" spans="1:5">
      <c r="A5644" s="3" t="s">
        <v>1250</v>
      </c>
    </row>
    <row r="5645" spans="1:5">
      <c r="A5645" s="4" t="s">
        <v>1262</v>
      </c>
      <c r="B5645" s="4" t="s">
        <v>492</v>
      </c>
    </row>
    <row r="5646" spans="1:5">
      <c r="A5646" s="4" t="s">
        <v>2246</v>
      </c>
    </row>
    <row r="5647" spans="1:5">
      <c r="A5647" s="3" t="s">
        <v>1250</v>
      </c>
    </row>
    <row r="5648" spans="1:5">
      <c r="A5648" s="4" t="s">
        <v>1262</v>
      </c>
      <c r="B5648" s="4" t="s">
        <v>1264</v>
      </c>
    </row>
    <row r="5649" spans="1:5">
      <c r="A5649" s="4" t="s">
        <v>2247</v>
      </c>
    </row>
    <row r="5650" spans="1:5">
      <c r="A5650" s="3" t="s">
        <v>1250</v>
      </c>
    </row>
    <row r="5651" spans="1:5">
      <c r="A5651" s="4" t="s">
        <v>1253</v>
      </c>
      <c r="B5651" s="5" t="n">
        <v>1011</v>
      </c>
    </row>
    <row r="5652" spans="1:5">
      <c r="A5652" s="4" t="s">
        <v>1254</v>
      </c>
      <c r="B5652" s="7" t="n">
        <v>3353</v>
      </c>
    </row>
    <row r="5653" spans="1:5">
      <c r="A5653" s="4" t="s">
        <v>1434</v>
      </c>
      <c r="B5653" s="7" t="n">
        <v>6</v>
      </c>
    </row>
    <row r="5654" spans="1:5">
      <c r="A5654" s="4" t="s">
        <v>1255</v>
      </c>
      <c r="B5654" s="7" t="n">
        <v>1011</v>
      </c>
    </row>
    <row r="5655" spans="1:5">
      <c r="A5655" s="4" t="s">
        <v>1256</v>
      </c>
      <c r="B5655" s="7" t="n">
        <v>3359</v>
      </c>
    </row>
    <row r="5656" spans="1:5">
      <c r="A5656" s="4" t="s">
        <v>132</v>
      </c>
      <c r="B5656" s="7" t="n">
        <v>4370</v>
      </c>
    </row>
    <row r="5657" spans="1:5">
      <c r="A5657" s="4" t="s">
        <v>1251</v>
      </c>
      <c r="B5657" s="5" t="n">
        <v>139</v>
      </c>
    </row>
    <row r="5658" spans="1:5">
      <c r="A5658" s="4" t="s">
        <v>1257</v>
      </c>
      <c r="B5658" s="4" t="s">
        <v>1260</v>
      </c>
    </row>
    <row r="5659" spans="1:5">
      <c r="A5659" s="4" t="s">
        <v>1259</v>
      </c>
      <c r="B5659" s="4" t="s">
        <v>1303</v>
      </c>
    </row>
    <row r="5660" spans="1:5">
      <c r="A5660" s="4" t="s">
        <v>2248</v>
      </c>
    </row>
    <row r="5661" spans="1:5">
      <c r="A5661" s="3" t="s">
        <v>1250</v>
      </c>
    </row>
    <row r="5662" spans="1:5">
      <c r="A5662" s="4" t="s">
        <v>1262</v>
      </c>
      <c r="B5662" s="4" t="s">
        <v>492</v>
      </c>
    </row>
    <row r="5663" spans="1:5">
      <c r="A5663" s="4" t="s">
        <v>2249</v>
      </c>
    </row>
    <row r="5664" spans="1:5">
      <c r="A5664" s="3" t="s">
        <v>1250</v>
      </c>
    </row>
    <row r="5665" spans="1:5">
      <c r="A5665" s="4" t="s">
        <v>1262</v>
      </c>
      <c r="B5665" s="4" t="s">
        <v>1264</v>
      </c>
    </row>
    <row r="5666" spans="1:5">
      <c r="A5666" s="4" t="s">
        <v>2250</v>
      </c>
    </row>
    <row r="5667" spans="1:5">
      <c r="A5667" s="3" t="s">
        <v>1250</v>
      </c>
    </row>
    <row r="5668" spans="1:5">
      <c r="A5668" s="4" t="s">
        <v>1253</v>
      </c>
      <c r="B5668" s="5" t="n">
        <v>131</v>
      </c>
    </row>
    <row r="5669" spans="1:5">
      <c r="A5669" s="4" t="s">
        <v>1254</v>
      </c>
      <c r="B5669" s="7" t="n">
        <v>1243</v>
      </c>
    </row>
    <row r="5670" spans="1:5">
      <c r="A5670" s="4" t="s">
        <v>1255</v>
      </c>
      <c r="B5670" s="7" t="n">
        <v>131</v>
      </c>
    </row>
    <row r="5671" spans="1:5">
      <c r="A5671" s="4" t="s">
        <v>1256</v>
      </c>
      <c r="B5671" s="7" t="n">
        <v>1243</v>
      </c>
    </row>
    <row r="5672" spans="1:5">
      <c r="A5672" s="4" t="s">
        <v>132</v>
      </c>
      <c r="B5672" s="7" t="n">
        <v>1374</v>
      </c>
    </row>
    <row r="5673" spans="1:5">
      <c r="A5673" s="4" t="s">
        <v>1251</v>
      </c>
      <c r="B5673" s="5" t="n">
        <v>27</v>
      </c>
    </row>
    <row r="5674" spans="1:5">
      <c r="A5674" s="4" t="s">
        <v>1257</v>
      </c>
      <c r="B5674" s="4" t="s">
        <v>1258</v>
      </c>
    </row>
    <row r="5675" spans="1:5">
      <c r="A5675" s="4" t="s">
        <v>1259</v>
      </c>
      <c r="B5675" s="4" t="s">
        <v>13</v>
      </c>
    </row>
    <row r="5676" spans="1:5">
      <c r="A5676" s="4" t="s">
        <v>2251</v>
      </c>
    </row>
    <row r="5677" spans="1:5">
      <c r="A5677" s="3" t="s">
        <v>1250</v>
      </c>
    </row>
    <row r="5678" spans="1:5">
      <c r="A5678" s="4" t="s">
        <v>1262</v>
      </c>
      <c r="B5678" s="4" t="s">
        <v>492</v>
      </c>
    </row>
    <row r="5679" spans="1:5">
      <c r="A5679" s="4" t="s">
        <v>2252</v>
      </c>
    </row>
    <row r="5680" spans="1:5">
      <c r="A5680" s="3" t="s">
        <v>1250</v>
      </c>
    </row>
    <row r="5681" spans="1:5">
      <c r="A5681" s="4" t="s">
        <v>1262</v>
      </c>
      <c r="B5681" s="4" t="s">
        <v>1264</v>
      </c>
    </row>
    <row r="5682" spans="1:5">
      <c r="A5682" s="4" t="s">
        <v>2253</v>
      </c>
    </row>
    <row r="5683" spans="1:5">
      <c r="A5683" s="3" t="s">
        <v>1250</v>
      </c>
    </row>
    <row r="5684" spans="1:5">
      <c r="A5684" s="4" t="s">
        <v>1253</v>
      </c>
      <c r="B5684" s="5" t="n">
        <v>202</v>
      </c>
    </row>
    <row r="5685" spans="1:5">
      <c r="A5685" s="4" t="s">
        <v>1254</v>
      </c>
      <c r="B5685" s="7" t="n">
        <v>1765</v>
      </c>
    </row>
    <row r="5686" spans="1:5">
      <c r="A5686" s="4" t="s">
        <v>1255</v>
      </c>
      <c r="B5686" s="7" t="n">
        <v>202</v>
      </c>
    </row>
    <row r="5687" spans="1:5">
      <c r="A5687" s="4" t="s">
        <v>1256</v>
      </c>
      <c r="B5687" s="7" t="n">
        <v>1765</v>
      </c>
    </row>
    <row r="5688" spans="1:5">
      <c r="A5688" s="4" t="s">
        <v>132</v>
      </c>
      <c r="B5688" s="7" t="n">
        <v>1967</v>
      </c>
    </row>
    <row r="5689" spans="1:5">
      <c r="A5689" s="4" t="s">
        <v>1251</v>
      </c>
      <c r="B5689" s="5" t="n">
        <v>39</v>
      </c>
    </row>
    <row r="5690" spans="1:5">
      <c r="A5690" s="4" t="s">
        <v>1257</v>
      </c>
      <c r="B5690" s="4" t="s">
        <v>1518</v>
      </c>
    </row>
    <row r="5691" spans="1:5">
      <c r="A5691" s="4" t="s">
        <v>1259</v>
      </c>
      <c r="B5691" s="4" t="s">
        <v>13</v>
      </c>
    </row>
    <row r="5692" spans="1:5">
      <c r="A5692" s="4" t="s">
        <v>2254</v>
      </c>
    </row>
    <row r="5693" spans="1:5">
      <c r="A5693" s="3" t="s">
        <v>1250</v>
      </c>
    </row>
    <row r="5694" spans="1:5">
      <c r="A5694" s="4" t="s">
        <v>1262</v>
      </c>
      <c r="B5694" s="4" t="s">
        <v>492</v>
      </c>
    </row>
    <row r="5695" spans="1:5">
      <c r="A5695" s="4" t="s">
        <v>2255</v>
      </c>
    </row>
    <row r="5696" spans="1:5">
      <c r="A5696" s="3" t="s">
        <v>1250</v>
      </c>
    </row>
    <row r="5697" spans="1:5">
      <c r="A5697" s="4" t="s">
        <v>1262</v>
      </c>
      <c r="B5697" s="4" t="s">
        <v>1264</v>
      </c>
    </row>
    <row r="5698" spans="1:5">
      <c r="A5698" s="4" t="s">
        <v>2256</v>
      </c>
    </row>
    <row r="5699" spans="1:5">
      <c r="A5699" s="3" t="s">
        <v>1250</v>
      </c>
    </row>
    <row r="5700" spans="1:5">
      <c r="A5700" s="4" t="s">
        <v>1253</v>
      </c>
      <c r="B5700" s="5" t="n">
        <v>251</v>
      </c>
    </row>
    <row r="5701" spans="1:5">
      <c r="A5701" s="4" t="s">
        <v>1254</v>
      </c>
      <c r="B5701" s="7" t="n">
        <v>3324</v>
      </c>
    </row>
    <row r="5702" spans="1:5">
      <c r="A5702" s="4" t="s">
        <v>1255</v>
      </c>
      <c r="B5702" s="7" t="n">
        <v>251</v>
      </c>
    </row>
    <row r="5703" spans="1:5">
      <c r="A5703" s="4" t="s">
        <v>1256</v>
      </c>
      <c r="B5703" s="7" t="n">
        <v>3324</v>
      </c>
    </row>
    <row r="5704" spans="1:5">
      <c r="A5704" s="4" t="s">
        <v>132</v>
      </c>
      <c r="B5704" s="7" t="n">
        <v>3575</v>
      </c>
    </row>
    <row r="5705" spans="1:5">
      <c r="A5705" s="4" t="s">
        <v>1251</v>
      </c>
      <c r="B5705" s="5" t="n">
        <v>69</v>
      </c>
    </row>
    <row r="5706" spans="1:5">
      <c r="A5706" s="4" t="s">
        <v>1257</v>
      </c>
      <c r="B5706" s="4" t="s">
        <v>1955</v>
      </c>
    </row>
    <row r="5707" spans="1:5">
      <c r="A5707" s="4" t="s">
        <v>1259</v>
      </c>
      <c r="B5707" s="4" t="s">
        <v>13</v>
      </c>
    </row>
    <row r="5708" spans="1:5">
      <c r="A5708" s="4" t="s">
        <v>2257</v>
      </c>
    </row>
    <row r="5709" spans="1:5">
      <c r="A5709" s="3" t="s">
        <v>1250</v>
      </c>
    </row>
    <row r="5710" spans="1:5">
      <c r="A5710" s="4" t="s">
        <v>1262</v>
      </c>
      <c r="B5710" s="4" t="s">
        <v>492</v>
      </c>
    </row>
    <row r="5711" spans="1:5">
      <c r="A5711" s="4" t="s">
        <v>2258</v>
      </c>
    </row>
    <row r="5712" spans="1:5">
      <c r="A5712" s="3" t="s">
        <v>1250</v>
      </c>
    </row>
    <row r="5713" spans="1:5">
      <c r="A5713" s="4" t="s">
        <v>1262</v>
      </c>
      <c r="B5713" s="4" t="s">
        <v>1264</v>
      </c>
    </row>
    <row r="5714" spans="1:5">
      <c r="A5714" s="4" t="s">
        <v>2259</v>
      </c>
    </row>
    <row r="5715" spans="1:5">
      <c r="A5715" s="3" t="s">
        <v>1250</v>
      </c>
    </row>
    <row r="5716" spans="1:5">
      <c r="A5716" s="4" t="s">
        <v>1253</v>
      </c>
      <c r="B5716" s="5" t="n">
        <v>619</v>
      </c>
    </row>
    <row r="5717" spans="1:5">
      <c r="A5717" s="4" t="s">
        <v>1254</v>
      </c>
      <c r="B5717" s="7" t="n">
        <v>3327</v>
      </c>
    </row>
    <row r="5718" spans="1:5">
      <c r="A5718" s="4" t="s">
        <v>1255</v>
      </c>
      <c r="B5718" s="7" t="n">
        <v>619</v>
      </c>
    </row>
    <row r="5719" spans="1:5">
      <c r="A5719" s="4" t="s">
        <v>1256</v>
      </c>
      <c r="B5719" s="7" t="n">
        <v>3327</v>
      </c>
    </row>
    <row r="5720" spans="1:5">
      <c r="A5720" s="4" t="s">
        <v>132</v>
      </c>
      <c r="B5720" s="7" t="n">
        <v>3946</v>
      </c>
    </row>
    <row r="5721" spans="1:5">
      <c r="A5721" s="4" t="s">
        <v>1251</v>
      </c>
      <c r="B5721" s="5" t="n">
        <v>70</v>
      </c>
    </row>
    <row r="5722" spans="1:5">
      <c r="A5722" s="4" t="s">
        <v>1257</v>
      </c>
      <c r="B5722" s="4" t="s">
        <v>2260</v>
      </c>
    </row>
    <row r="5723" spans="1:5">
      <c r="A5723" s="4" t="s">
        <v>1259</v>
      </c>
      <c r="B5723" s="4" t="s">
        <v>13</v>
      </c>
    </row>
    <row r="5724" spans="1:5">
      <c r="A5724" s="4" t="s">
        <v>2261</v>
      </c>
    </row>
    <row r="5725" spans="1:5">
      <c r="A5725" s="3" t="s">
        <v>1250</v>
      </c>
    </row>
    <row r="5726" spans="1:5">
      <c r="A5726" s="4" t="s">
        <v>1262</v>
      </c>
      <c r="B5726" s="4" t="s">
        <v>492</v>
      </c>
    </row>
    <row r="5727" spans="1:5">
      <c r="A5727" s="4" t="s">
        <v>2262</v>
      </c>
    </row>
    <row r="5728" spans="1:5">
      <c r="A5728" s="3" t="s">
        <v>1250</v>
      </c>
    </row>
    <row r="5729" spans="1:5">
      <c r="A5729" s="4" t="s">
        <v>1262</v>
      </c>
      <c r="B5729" s="4" t="s">
        <v>1264</v>
      </c>
    </row>
    <row r="5730" spans="1:5">
      <c r="A5730" s="4" t="s">
        <v>2263</v>
      </c>
    </row>
    <row r="5731" spans="1:5">
      <c r="A5731" s="3" t="s">
        <v>1250</v>
      </c>
    </row>
    <row r="5732" spans="1:5">
      <c r="A5732" s="4" t="s">
        <v>1253</v>
      </c>
      <c r="B5732" s="5" t="n">
        <v>236</v>
      </c>
    </row>
    <row r="5733" spans="1:5">
      <c r="A5733" s="4" t="s">
        <v>1254</v>
      </c>
      <c r="B5733" s="7" t="n">
        <v>1311</v>
      </c>
    </row>
    <row r="5734" spans="1:5">
      <c r="A5734" s="4" t="s">
        <v>1255</v>
      </c>
      <c r="B5734" s="7" t="n">
        <v>236</v>
      </c>
    </row>
    <row r="5735" spans="1:5">
      <c r="A5735" s="4" t="s">
        <v>1256</v>
      </c>
      <c r="B5735" s="7" t="n">
        <v>1311</v>
      </c>
    </row>
    <row r="5736" spans="1:5">
      <c r="A5736" s="4" t="s">
        <v>132</v>
      </c>
      <c r="B5736" s="7" t="n">
        <v>1547</v>
      </c>
    </row>
    <row r="5737" spans="1:5">
      <c r="A5737" s="4" t="s">
        <v>1251</v>
      </c>
      <c r="B5737" s="5" t="n">
        <v>29</v>
      </c>
    </row>
    <row r="5738" spans="1:5">
      <c r="A5738" s="4" t="s">
        <v>1257</v>
      </c>
      <c r="B5738" s="4" t="s">
        <v>1505</v>
      </c>
    </row>
    <row r="5739" spans="1:5">
      <c r="A5739" s="4" t="s">
        <v>1259</v>
      </c>
      <c r="B5739" s="4" t="s">
        <v>13</v>
      </c>
    </row>
    <row r="5740" spans="1:5">
      <c r="A5740" s="4" t="s">
        <v>2264</v>
      </c>
    </row>
    <row r="5741" spans="1:5">
      <c r="A5741" s="3" t="s">
        <v>1250</v>
      </c>
    </row>
    <row r="5742" spans="1:5">
      <c r="A5742" s="4" t="s">
        <v>1262</v>
      </c>
      <c r="B5742" s="4" t="s">
        <v>492</v>
      </c>
    </row>
    <row r="5743" spans="1:5">
      <c r="A5743" s="4" t="s">
        <v>2265</v>
      </c>
    </row>
    <row r="5744" spans="1:5">
      <c r="A5744" s="3" t="s">
        <v>1250</v>
      </c>
    </row>
    <row r="5745" spans="1:5">
      <c r="A5745" s="4" t="s">
        <v>1262</v>
      </c>
      <c r="B5745" s="4" t="s">
        <v>1264</v>
      </c>
    </row>
    <row r="5746" spans="1:5">
      <c r="A5746" s="4" t="s">
        <v>2266</v>
      </c>
    </row>
    <row r="5747" spans="1:5">
      <c r="A5747" s="3" t="s">
        <v>1250</v>
      </c>
    </row>
    <row r="5748" spans="1:5">
      <c r="A5748" s="4" t="s">
        <v>1253</v>
      </c>
      <c r="B5748" s="5" t="n">
        <v>665</v>
      </c>
    </row>
    <row r="5749" spans="1:5">
      <c r="A5749" s="4" t="s">
        <v>1254</v>
      </c>
      <c r="B5749" s="7" t="n">
        <v>4104</v>
      </c>
    </row>
    <row r="5750" spans="1:5">
      <c r="A5750" s="4" t="s">
        <v>1255</v>
      </c>
      <c r="B5750" s="7" t="n">
        <v>665</v>
      </c>
    </row>
    <row r="5751" spans="1:5">
      <c r="A5751" s="4" t="s">
        <v>1256</v>
      </c>
      <c r="B5751" s="7" t="n">
        <v>4104</v>
      </c>
    </row>
    <row r="5752" spans="1:5">
      <c r="A5752" s="4" t="s">
        <v>132</v>
      </c>
      <c r="B5752" s="7" t="n">
        <v>4769</v>
      </c>
    </row>
    <row r="5753" spans="1:5">
      <c r="A5753" s="4" t="s">
        <v>1251</v>
      </c>
      <c r="B5753" s="5" t="n">
        <v>87</v>
      </c>
    </row>
    <row r="5754" spans="1:5">
      <c r="A5754" s="4" t="s">
        <v>1257</v>
      </c>
      <c r="B5754" s="4" t="s">
        <v>1563</v>
      </c>
    </row>
    <row r="5755" spans="1:5">
      <c r="A5755" s="4" t="s">
        <v>1259</v>
      </c>
      <c r="B5755" s="4" t="s">
        <v>13</v>
      </c>
    </row>
    <row r="5756" spans="1:5">
      <c r="A5756" s="4" t="s">
        <v>2267</v>
      </c>
    </row>
    <row r="5757" spans="1:5">
      <c r="A5757" s="3" t="s">
        <v>1250</v>
      </c>
    </row>
    <row r="5758" spans="1:5">
      <c r="A5758" s="4" t="s">
        <v>1262</v>
      </c>
      <c r="B5758" s="4" t="s">
        <v>492</v>
      </c>
    </row>
    <row r="5759" spans="1:5">
      <c r="A5759" s="4" t="s">
        <v>2268</v>
      </c>
    </row>
    <row r="5760" spans="1:5">
      <c r="A5760" s="3" t="s">
        <v>1250</v>
      </c>
    </row>
    <row r="5761" spans="1:5">
      <c r="A5761" s="4" t="s">
        <v>1262</v>
      </c>
      <c r="B5761" s="4" t="s">
        <v>1264</v>
      </c>
    </row>
    <row r="5762" spans="1:5">
      <c r="A5762" s="4" t="s">
        <v>2269</v>
      </c>
    </row>
    <row r="5763" spans="1:5">
      <c r="A5763" s="3" t="s">
        <v>1250</v>
      </c>
    </row>
    <row r="5764" spans="1:5">
      <c r="A5764" s="4" t="s">
        <v>1253</v>
      </c>
      <c r="B5764" s="5" t="n">
        <v>642</v>
      </c>
    </row>
    <row r="5765" spans="1:5">
      <c r="A5765" s="4" t="s">
        <v>1254</v>
      </c>
      <c r="B5765" s="7" t="n">
        <v>1108</v>
      </c>
    </row>
    <row r="5766" spans="1:5">
      <c r="A5766" s="4" t="s">
        <v>1255</v>
      </c>
      <c r="B5766" s="7" t="n">
        <v>642</v>
      </c>
    </row>
    <row r="5767" spans="1:5">
      <c r="A5767" s="4" t="s">
        <v>1256</v>
      </c>
      <c r="B5767" s="7" t="n">
        <v>1108</v>
      </c>
    </row>
    <row r="5768" spans="1:5">
      <c r="A5768" s="4" t="s">
        <v>132</v>
      </c>
      <c r="B5768" s="7" t="n">
        <v>1750</v>
      </c>
    </row>
    <row r="5769" spans="1:5">
      <c r="A5769" s="4" t="s">
        <v>1251</v>
      </c>
      <c r="B5769" s="5" t="n">
        <v>28</v>
      </c>
    </row>
    <row r="5770" spans="1:5">
      <c r="A5770" s="4" t="s">
        <v>1257</v>
      </c>
      <c r="B5770" s="4" t="s">
        <v>1321</v>
      </c>
    </row>
    <row r="5771" spans="1:5">
      <c r="A5771" s="4" t="s">
        <v>1259</v>
      </c>
      <c r="B5771" s="4" t="s">
        <v>13</v>
      </c>
    </row>
    <row r="5772" spans="1:5">
      <c r="A5772" s="4" t="s">
        <v>2270</v>
      </c>
    </row>
    <row r="5773" spans="1:5">
      <c r="A5773" s="3" t="s">
        <v>1250</v>
      </c>
    </row>
    <row r="5774" spans="1:5">
      <c r="A5774" s="4" t="s">
        <v>1262</v>
      </c>
      <c r="B5774" s="4" t="s">
        <v>492</v>
      </c>
    </row>
    <row r="5775" spans="1:5">
      <c r="A5775" s="4" t="s">
        <v>2271</v>
      </c>
    </row>
    <row r="5776" spans="1:5">
      <c r="A5776" s="3" t="s">
        <v>1250</v>
      </c>
    </row>
    <row r="5777" spans="1:5">
      <c r="A5777" s="4" t="s">
        <v>1262</v>
      </c>
      <c r="B5777" s="4" t="s">
        <v>1264</v>
      </c>
    </row>
    <row r="5778" spans="1:5">
      <c r="A5778" s="4" t="s">
        <v>2272</v>
      </c>
    </row>
    <row r="5779" spans="1:5">
      <c r="A5779" s="3" t="s">
        <v>1250</v>
      </c>
    </row>
    <row r="5780" spans="1:5">
      <c r="A5780" s="4" t="s">
        <v>1253</v>
      </c>
      <c r="B5780" s="5" t="n">
        <v>946</v>
      </c>
    </row>
    <row r="5781" spans="1:5">
      <c r="A5781" s="4" t="s">
        <v>1254</v>
      </c>
      <c r="B5781" s="7" t="n">
        <v>3068</v>
      </c>
    </row>
    <row r="5782" spans="1:5">
      <c r="A5782" s="4" t="s">
        <v>1255</v>
      </c>
      <c r="B5782" s="7" t="n">
        <v>946</v>
      </c>
    </row>
    <row r="5783" spans="1:5">
      <c r="A5783" s="4" t="s">
        <v>1256</v>
      </c>
      <c r="B5783" s="7" t="n">
        <v>3068</v>
      </c>
    </row>
    <row r="5784" spans="1:5">
      <c r="A5784" s="4" t="s">
        <v>132</v>
      </c>
      <c r="B5784" s="7" t="n">
        <v>4014</v>
      </c>
    </row>
    <row r="5785" spans="1:5">
      <c r="A5785" s="4" t="s">
        <v>1251</v>
      </c>
      <c r="B5785" s="5" t="n">
        <v>64</v>
      </c>
    </row>
    <row r="5786" spans="1:5">
      <c r="A5786" s="4" t="s">
        <v>1257</v>
      </c>
      <c r="B5786" s="4" t="s">
        <v>1567</v>
      </c>
    </row>
    <row r="5787" spans="1:5">
      <c r="A5787" s="4" t="s">
        <v>1259</v>
      </c>
      <c r="B5787" s="4" t="s">
        <v>13</v>
      </c>
    </row>
    <row r="5788" spans="1:5">
      <c r="A5788" s="4" t="s">
        <v>2273</v>
      </c>
    </row>
    <row r="5789" spans="1:5">
      <c r="A5789" s="3" t="s">
        <v>1250</v>
      </c>
    </row>
    <row r="5790" spans="1:5">
      <c r="A5790" s="4" t="s">
        <v>1262</v>
      </c>
      <c r="B5790" s="4" t="s">
        <v>492</v>
      </c>
    </row>
    <row r="5791" spans="1:5">
      <c r="A5791" s="4" t="s">
        <v>2274</v>
      </c>
    </row>
    <row r="5792" spans="1:5">
      <c r="A5792" s="3" t="s">
        <v>1250</v>
      </c>
    </row>
    <row r="5793" spans="1:5">
      <c r="A5793" s="4" t="s">
        <v>1262</v>
      </c>
      <c r="B5793" s="4" t="s">
        <v>1264</v>
      </c>
    </row>
    <row r="5794" spans="1:5">
      <c r="A5794" s="4" t="s">
        <v>2275</v>
      </c>
    </row>
    <row r="5795" spans="1:5">
      <c r="A5795" s="3" t="s">
        <v>1250</v>
      </c>
    </row>
    <row r="5796" spans="1:5">
      <c r="A5796" s="4" t="s">
        <v>1253</v>
      </c>
      <c r="B5796" s="5" t="n">
        <v>311</v>
      </c>
    </row>
    <row r="5797" spans="1:5">
      <c r="A5797" s="4" t="s">
        <v>1254</v>
      </c>
      <c r="B5797" s="7" t="n">
        <v>2518</v>
      </c>
    </row>
    <row r="5798" spans="1:5">
      <c r="A5798" s="4" t="s">
        <v>1255</v>
      </c>
      <c r="B5798" s="7" t="n">
        <v>311</v>
      </c>
    </row>
    <row r="5799" spans="1:5">
      <c r="A5799" s="4" t="s">
        <v>1256</v>
      </c>
      <c r="B5799" s="7" t="n">
        <v>2518</v>
      </c>
    </row>
    <row r="5800" spans="1:5">
      <c r="A5800" s="4" t="s">
        <v>132</v>
      </c>
      <c r="B5800" s="7" t="n">
        <v>2829</v>
      </c>
    </row>
    <row r="5801" spans="1:5">
      <c r="A5801" s="4" t="s">
        <v>1251</v>
      </c>
      <c r="B5801" s="5" t="n">
        <v>55</v>
      </c>
    </row>
    <row r="5802" spans="1:5">
      <c r="A5802" s="4" t="s">
        <v>1257</v>
      </c>
      <c r="B5802" s="4" t="s">
        <v>1351</v>
      </c>
    </row>
    <row r="5803" spans="1:5">
      <c r="A5803" s="4" t="s">
        <v>1259</v>
      </c>
      <c r="B5803" s="4" t="s">
        <v>13</v>
      </c>
    </row>
    <row r="5804" spans="1:5">
      <c r="A5804" s="4" t="s">
        <v>2276</v>
      </c>
    </row>
    <row r="5805" spans="1:5">
      <c r="A5805" s="3" t="s">
        <v>1250</v>
      </c>
    </row>
    <row r="5806" spans="1:5">
      <c r="A5806" s="4" t="s">
        <v>1262</v>
      </c>
      <c r="B5806" s="4" t="s">
        <v>492</v>
      </c>
    </row>
    <row r="5807" spans="1:5">
      <c r="A5807" s="4" t="s">
        <v>2277</v>
      </c>
    </row>
    <row r="5808" spans="1:5">
      <c r="A5808" s="3" t="s">
        <v>1250</v>
      </c>
    </row>
    <row r="5809" spans="1:5">
      <c r="A5809" s="4" t="s">
        <v>1262</v>
      </c>
      <c r="B5809" s="4" t="s">
        <v>1264</v>
      </c>
    </row>
    <row r="5810" spans="1:5">
      <c r="A5810" s="4" t="s">
        <v>2278</v>
      </c>
    </row>
    <row r="5811" spans="1:5">
      <c r="A5811" s="3" t="s">
        <v>1250</v>
      </c>
    </row>
    <row r="5812" spans="1:5">
      <c r="A5812" s="4" t="s">
        <v>1253</v>
      </c>
      <c r="B5812" s="5" t="n">
        <v>152</v>
      </c>
    </row>
    <row r="5813" spans="1:5">
      <c r="A5813" s="4" t="s">
        <v>1254</v>
      </c>
      <c r="B5813" s="7" t="n">
        <v>1732</v>
      </c>
    </row>
    <row r="5814" spans="1:5">
      <c r="A5814" s="4" t="s">
        <v>1255</v>
      </c>
      <c r="B5814" s="7" t="n">
        <v>152</v>
      </c>
    </row>
    <row r="5815" spans="1:5">
      <c r="A5815" s="4" t="s">
        <v>1256</v>
      </c>
      <c r="B5815" s="7" t="n">
        <v>1732</v>
      </c>
    </row>
    <row r="5816" spans="1:5">
      <c r="A5816" s="4" t="s">
        <v>132</v>
      </c>
      <c r="B5816" s="7" t="n">
        <v>1884</v>
      </c>
    </row>
    <row r="5817" spans="1:5">
      <c r="A5817" s="4" t="s">
        <v>1251</v>
      </c>
      <c r="B5817" s="5" t="n">
        <v>37</v>
      </c>
    </row>
    <row r="5818" spans="1:5">
      <c r="A5818" s="4" t="s">
        <v>1257</v>
      </c>
      <c r="B5818" s="4" t="s">
        <v>1708</v>
      </c>
    </row>
    <row r="5819" spans="1:5">
      <c r="A5819" s="4" t="s">
        <v>1259</v>
      </c>
      <c r="B5819" s="4" t="s">
        <v>13</v>
      </c>
    </row>
    <row r="5820" spans="1:5">
      <c r="A5820" s="4" t="s">
        <v>2279</v>
      </c>
    </row>
    <row r="5821" spans="1:5">
      <c r="A5821" s="3" t="s">
        <v>1250</v>
      </c>
    </row>
    <row r="5822" spans="1:5">
      <c r="A5822" s="4" t="s">
        <v>1262</v>
      </c>
      <c r="B5822" s="4" t="s">
        <v>492</v>
      </c>
    </row>
    <row r="5823" spans="1:5">
      <c r="A5823" s="4" t="s">
        <v>2280</v>
      </c>
    </row>
    <row r="5824" spans="1:5">
      <c r="A5824" s="3" t="s">
        <v>1250</v>
      </c>
    </row>
    <row r="5825" spans="1:5">
      <c r="A5825" s="4" t="s">
        <v>1262</v>
      </c>
      <c r="B5825" s="4" t="s">
        <v>1264</v>
      </c>
    </row>
    <row r="5826" spans="1:5">
      <c r="A5826" s="4" t="s">
        <v>1913</v>
      </c>
    </row>
    <row r="5827" spans="1:5">
      <c r="A5827" s="3" t="s">
        <v>1250</v>
      </c>
    </row>
    <row r="5828" spans="1:5">
      <c r="A5828" s="4" t="s">
        <v>1253</v>
      </c>
      <c r="B5828" s="5" t="n">
        <v>632</v>
      </c>
    </row>
    <row r="5829" spans="1:5">
      <c r="A5829" s="4" t="s">
        <v>1254</v>
      </c>
      <c r="B5829" s="7" t="n">
        <v>2376</v>
      </c>
    </row>
    <row r="5830" spans="1:5">
      <c r="A5830" s="4" t="s">
        <v>1255</v>
      </c>
      <c r="B5830" s="7" t="n">
        <v>632</v>
      </c>
    </row>
    <row r="5831" spans="1:5">
      <c r="A5831" s="4" t="s">
        <v>1256</v>
      </c>
      <c r="B5831" s="7" t="n">
        <v>2376</v>
      </c>
    </row>
    <row r="5832" spans="1:5">
      <c r="A5832" s="4" t="s">
        <v>132</v>
      </c>
      <c r="B5832" s="7" t="n">
        <v>3008</v>
      </c>
    </row>
    <row r="5833" spans="1:5">
      <c r="A5833" s="4" t="s">
        <v>1251</v>
      </c>
      <c r="B5833" s="5" t="n">
        <v>54</v>
      </c>
    </row>
    <row r="5834" spans="1:5">
      <c r="A5834" s="4" t="s">
        <v>1257</v>
      </c>
      <c r="B5834" s="4" t="s">
        <v>1448</v>
      </c>
    </row>
    <row r="5835" spans="1:5">
      <c r="A5835" s="4" t="s">
        <v>1259</v>
      </c>
      <c r="B5835" s="4" t="s">
        <v>13</v>
      </c>
    </row>
    <row r="5836" spans="1:5">
      <c r="A5836" s="4" t="s">
        <v>1914</v>
      </c>
    </row>
    <row r="5837" spans="1:5">
      <c r="A5837" s="3" t="s">
        <v>1250</v>
      </c>
    </row>
    <row r="5838" spans="1:5">
      <c r="A5838" s="4" t="s">
        <v>1262</v>
      </c>
      <c r="B5838" s="4" t="s">
        <v>492</v>
      </c>
    </row>
    <row r="5839" spans="1:5">
      <c r="A5839" s="4" t="s">
        <v>1915</v>
      </c>
    </row>
    <row r="5840" spans="1:5">
      <c r="A5840" s="3" t="s">
        <v>1250</v>
      </c>
    </row>
    <row r="5841" spans="1:5">
      <c r="A5841" s="4" t="s">
        <v>1262</v>
      </c>
      <c r="B5841" s="4" t="s">
        <v>1264</v>
      </c>
    </row>
    <row r="5842" spans="1:5">
      <c r="A5842" s="4" t="s">
        <v>2281</v>
      </c>
    </row>
    <row r="5843" spans="1:5">
      <c r="A5843" s="3" t="s">
        <v>1250</v>
      </c>
    </row>
    <row r="5844" spans="1:5">
      <c r="A5844" s="4" t="s">
        <v>1253</v>
      </c>
      <c r="B5844" s="5" t="n">
        <v>470</v>
      </c>
    </row>
    <row r="5845" spans="1:5">
      <c r="A5845" s="4" t="s">
        <v>1254</v>
      </c>
      <c r="B5845" s="7" t="n">
        <v>3391</v>
      </c>
    </row>
    <row r="5846" spans="1:5">
      <c r="A5846" s="4" t="s">
        <v>1255</v>
      </c>
      <c r="B5846" s="7" t="n">
        <v>470</v>
      </c>
    </row>
    <row r="5847" spans="1:5">
      <c r="A5847" s="4" t="s">
        <v>1256</v>
      </c>
      <c r="B5847" s="7" t="n">
        <v>3391</v>
      </c>
    </row>
    <row r="5848" spans="1:5">
      <c r="A5848" s="4" t="s">
        <v>132</v>
      </c>
      <c r="B5848" s="7" t="n">
        <v>3861</v>
      </c>
    </row>
    <row r="5849" spans="1:5">
      <c r="A5849" s="4" t="s">
        <v>1251</v>
      </c>
      <c r="B5849" s="5" t="n">
        <v>72</v>
      </c>
    </row>
    <row r="5850" spans="1:5">
      <c r="A5850" s="4" t="s">
        <v>1257</v>
      </c>
      <c r="B5850" s="4" t="s">
        <v>1955</v>
      </c>
    </row>
    <row r="5851" spans="1:5">
      <c r="A5851" s="4" t="s">
        <v>1259</v>
      </c>
      <c r="B5851" s="4" t="s">
        <v>13</v>
      </c>
    </row>
    <row r="5852" spans="1:5">
      <c r="A5852" s="4" t="s">
        <v>2282</v>
      </c>
    </row>
    <row r="5853" spans="1:5">
      <c r="A5853" s="3" t="s">
        <v>1250</v>
      </c>
    </row>
    <row r="5854" spans="1:5">
      <c r="A5854" s="4" t="s">
        <v>1262</v>
      </c>
      <c r="B5854" s="4" t="s">
        <v>492</v>
      </c>
    </row>
    <row r="5855" spans="1:5">
      <c r="A5855" s="4" t="s">
        <v>2283</v>
      </c>
    </row>
    <row r="5856" spans="1:5">
      <c r="A5856" s="3" t="s">
        <v>1250</v>
      </c>
    </row>
    <row r="5857" spans="1:5">
      <c r="A5857" s="4" t="s">
        <v>1262</v>
      </c>
      <c r="B5857" s="4" t="s">
        <v>1264</v>
      </c>
    </row>
    <row r="5858" spans="1:5">
      <c r="A5858" s="4" t="s">
        <v>1733</v>
      </c>
    </row>
    <row r="5859" spans="1:5">
      <c r="A5859" s="3" t="s">
        <v>1250</v>
      </c>
    </row>
    <row r="5860" spans="1:5">
      <c r="A5860" s="4" t="s">
        <v>1253</v>
      </c>
      <c r="B5860" s="5" t="n">
        <v>234</v>
      </c>
    </row>
    <row r="5861" spans="1:5">
      <c r="A5861" s="4" t="s">
        <v>1254</v>
      </c>
      <c r="B5861" s="7" t="n">
        <v>1534</v>
      </c>
    </row>
    <row r="5862" spans="1:5">
      <c r="A5862" s="4" t="s">
        <v>1255</v>
      </c>
      <c r="B5862" s="7" t="n">
        <v>234</v>
      </c>
    </row>
    <row r="5863" spans="1:5">
      <c r="A5863" s="4" t="s">
        <v>1256</v>
      </c>
      <c r="B5863" s="7" t="n">
        <v>1534</v>
      </c>
    </row>
    <row r="5864" spans="1:5">
      <c r="A5864" s="4" t="s">
        <v>132</v>
      </c>
      <c r="B5864" s="7" t="n">
        <v>1768</v>
      </c>
    </row>
    <row r="5865" spans="1:5">
      <c r="A5865" s="4" t="s">
        <v>1251</v>
      </c>
      <c r="B5865" s="5" t="n">
        <v>35</v>
      </c>
    </row>
    <row r="5866" spans="1:5">
      <c r="A5866" s="4" t="s">
        <v>1257</v>
      </c>
      <c r="B5866" s="4" t="s">
        <v>1752</v>
      </c>
    </row>
    <row r="5867" spans="1:5">
      <c r="A5867" s="4" t="s">
        <v>1259</v>
      </c>
      <c r="B5867" s="4" t="s">
        <v>13</v>
      </c>
    </row>
    <row r="5868" spans="1:5">
      <c r="A5868" s="4" t="s">
        <v>1734</v>
      </c>
    </row>
    <row r="5869" spans="1:5">
      <c r="A5869" s="3" t="s">
        <v>1250</v>
      </c>
    </row>
    <row r="5870" spans="1:5">
      <c r="A5870" s="4" t="s">
        <v>1262</v>
      </c>
      <c r="B5870" s="4" t="s">
        <v>492</v>
      </c>
    </row>
    <row r="5871" spans="1:5">
      <c r="A5871" s="4" t="s">
        <v>1735</v>
      </c>
    </row>
    <row r="5872" spans="1:5">
      <c r="A5872" s="3" t="s">
        <v>1250</v>
      </c>
    </row>
    <row r="5873" spans="1:5">
      <c r="A5873" s="4" t="s">
        <v>1262</v>
      </c>
      <c r="B5873" s="4" t="s">
        <v>1264</v>
      </c>
    </row>
    <row r="5874" spans="1:5">
      <c r="A5874" s="4" t="s">
        <v>1792</v>
      </c>
    </row>
    <row r="5875" spans="1:5">
      <c r="A5875" s="3" t="s">
        <v>1250</v>
      </c>
    </row>
    <row r="5876" spans="1:5">
      <c r="A5876" s="4" t="s">
        <v>1253</v>
      </c>
      <c r="B5876" s="5" t="n">
        <v>325</v>
      </c>
    </row>
    <row r="5877" spans="1:5">
      <c r="A5877" s="4" t="s">
        <v>1254</v>
      </c>
      <c r="B5877" s="7" t="n">
        <v>1026</v>
      </c>
    </row>
    <row r="5878" spans="1:5">
      <c r="A5878" s="4" t="s">
        <v>1255</v>
      </c>
      <c r="B5878" s="7" t="n">
        <v>325</v>
      </c>
    </row>
    <row r="5879" spans="1:5">
      <c r="A5879" s="4" t="s">
        <v>1256</v>
      </c>
      <c r="B5879" s="7" t="n">
        <v>1026</v>
      </c>
    </row>
    <row r="5880" spans="1:5">
      <c r="A5880" s="4" t="s">
        <v>132</v>
      </c>
      <c r="B5880" s="7" t="n">
        <v>1351</v>
      </c>
    </row>
    <row r="5881" spans="1:5">
      <c r="A5881" s="4" t="s">
        <v>1251</v>
      </c>
      <c r="B5881" s="5" t="n">
        <v>23</v>
      </c>
    </row>
    <row r="5882" spans="1:5">
      <c r="A5882" s="4" t="s">
        <v>1257</v>
      </c>
      <c r="B5882" s="4" t="s">
        <v>1282</v>
      </c>
    </row>
    <row r="5883" spans="1:5">
      <c r="A5883" s="4" t="s">
        <v>1259</v>
      </c>
      <c r="B5883" s="4" t="s">
        <v>13</v>
      </c>
    </row>
    <row r="5884" spans="1:5">
      <c r="A5884" s="4" t="s">
        <v>1793</v>
      </c>
    </row>
    <row r="5885" spans="1:5">
      <c r="A5885" s="3" t="s">
        <v>1250</v>
      </c>
    </row>
    <row r="5886" spans="1:5">
      <c r="A5886" s="4" t="s">
        <v>1262</v>
      </c>
      <c r="B5886" s="4" t="s">
        <v>492</v>
      </c>
    </row>
    <row r="5887" spans="1:5">
      <c r="A5887" s="4" t="s">
        <v>1794</v>
      </c>
    </row>
    <row r="5888" spans="1:5">
      <c r="A5888" s="3" t="s">
        <v>1250</v>
      </c>
    </row>
    <row r="5889" spans="1:5">
      <c r="A5889" s="4" t="s">
        <v>1262</v>
      </c>
      <c r="B5889" s="4" t="s">
        <v>1264</v>
      </c>
    </row>
    <row r="5890" spans="1:5">
      <c r="A5890" s="4" t="s">
        <v>2160</v>
      </c>
    </row>
    <row r="5891" spans="1:5">
      <c r="A5891" s="3" t="s">
        <v>1250</v>
      </c>
    </row>
    <row r="5892" spans="1:5">
      <c r="A5892" s="4" t="s">
        <v>1253</v>
      </c>
      <c r="B5892" s="5" t="n">
        <v>387</v>
      </c>
    </row>
    <row r="5893" spans="1:5">
      <c r="A5893" s="4" t="s">
        <v>1254</v>
      </c>
      <c r="B5893" s="7" t="n">
        <v>4698</v>
      </c>
    </row>
    <row r="5894" spans="1:5">
      <c r="A5894" s="4" t="s">
        <v>1255</v>
      </c>
      <c r="B5894" s="7" t="n">
        <v>387</v>
      </c>
    </row>
    <row r="5895" spans="1:5">
      <c r="A5895" s="4" t="s">
        <v>1256</v>
      </c>
      <c r="B5895" s="7" t="n">
        <v>4698</v>
      </c>
    </row>
    <row r="5896" spans="1:5">
      <c r="A5896" s="4" t="s">
        <v>132</v>
      </c>
      <c r="B5896" s="7" t="n">
        <v>5085</v>
      </c>
    </row>
    <row r="5897" spans="1:5">
      <c r="A5897" s="4" t="s">
        <v>1251</v>
      </c>
      <c r="B5897" s="5" t="n">
        <v>99</v>
      </c>
    </row>
    <row r="5898" spans="1:5">
      <c r="A5898" s="4" t="s">
        <v>1257</v>
      </c>
      <c r="B5898" s="4" t="s">
        <v>2284</v>
      </c>
    </row>
    <row r="5899" spans="1:5">
      <c r="A5899" s="4" t="s">
        <v>1259</v>
      </c>
      <c r="B5899" s="4" t="s">
        <v>13</v>
      </c>
    </row>
    <row r="5900" spans="1:5">
      <c r="A5900" s="4" t="s">
        <v>2161</v>
      </c>
    </row>
    <row r="5901" spans="1:5">
      <c r="A5901" s="3" t="s">
        <v>1250</v>
      </c>
    </row>
    <row r="5902" spans="1:5">
      <c r="A5902" s="4" t="s">
        <v>1262</v>
      </c>
      <c r="B5902" s="4" t="s">
        <v>492</v>
      </c>
    </row>
    <row r="5903" spans="1:5">
      <c r="A5903" s="4" t="s">
        <v>2162</v>
      </c>
    </row>
    <row r="5904" spans="1:5">
      <c r="A5904" s="3" t="s">
        <v>1250</v>
      </c>
    </row>
    <row r="5905" spans="1:5">
      <c r="A5905" s="4" t="s">
        <v>1262</v>
      </c>
      <c r="B5905" s="4" t="s">
        <v>1264</v>
      </c>
    </row>
    <row r="5906" spans="1:5">
      <c r="A5906" s="4" t="s">
        <v>2160</v>
      </c>
    </row>
    <row r="5907" spans="1:5">
      <c r="A5907" s="3" t="s">
        <v>1250</v>
      </c>
    </row>
    <row r="5908" spans="1:5">
      <c r="A5908" s="4" t="s">
        <v>1253</v>
      </c>
      <c r="B5908" s="5" t="n">
        <v>297</v>
      </c>
    </row>
    <row r="5909" spans="1:5">
      <c r="A5909" s="4" t="s">
        <v>1254</v>
      </c>
      <c r="B5909" s="7" t="n">
        <v>2867</v>
      </c>
    </row>
    <row r="5910" spans="1:5">
      <c r="A5910" s="4" t="s">
        <v>1255</v>
      </c>
      <c r="B5910" s="7" t="n">
        <v>297</v>
      </c>
    </row>
    <row r="5911" spans="1:5">
      <c r="A5911" s="4" t="s">
        <v>1256</v>
      </c>
      <c r="B5911" s="7" t="n">
        <v>2867</v>
      </c>
    </row>
    <row r="5912" spans="1:5">
      <c r="A5912" s="4" t="s">
        <v>132</v>
      </c>
      <c r="B5912" s="7" t="n">
        <v>3164</v>
      </c>
    </row>
    <row r="5913" spans="1:5">
      <c r="A5913" s="4" t="s">
        <v>1251</v>
      </c>
      <c r="B5913" s="5" t="n">
        <v>60</v>
      </c>
    </row>
    <row r="5914" spans="1:5">
      <c r="A5914" s="4" t="s">
        <v>1257</v>
      </c>
      <c r="B5914" s="4" t="s">
        <v>1563</v>
      </c>
    </row>
    <row r="5915" spans="1:5">
      <c r="A5915" s="4" t="s">
        <v>1259</v>
      </c>
      <c r="B5915" s="4" t="s">
        <v>13</v>
      </c>
    </row>
    <row r="5916" spans="1:5">
      <c r="A5916" s="4" t="s">
        <v>2161</v>
      </c>
    </row>
    <row r="5917" spans="1:5">
      <c r="A5917" s="3" t="s">
        <v>1250</v>
      </c>
    </row>
    <row r="5918" spans="1:5">
      <c r="A5918" s="4" t="s">
        <v>1262</v>
      </c>
      <c r="B5918" s="4" t="s">
        <v>492</v>
      </c>
    </row>
    <row r="5919" spans="1:5">
      <c r="A5919" s="4" t="s">
        <v>2162</v>
      </c>
    </row>
    <row r="5920" spans="1:5">
      <c r="A5920" s="3" t="s">
        <v>1250</v>
      </c>
    </row>
    <row r="5921" spans="1:5">
      <c r="A5921" s="4" t="s">
        <v>1262</v>
      </c>
      <c r="B5921" s="4" t="s">
        <v>1264</v>
      </c>
    </row>
    <row r="5922" spans="1:5">
      <c r="A5922" s="4" t="s">
        <v>1840</v>
      </c>
    </row>
    <row r="5923" spans="1:5">
      <c r="A5923" s="3" t="s">
        <v>1250</v>
      </c>
    </row>
    <row r="5924" spans="1:5">
      <c r="A5924" s="4" t="s">
        <v>1253</v>
      </c>
      <c r="B5924" s="5" t="n">
        <v>251</v>
      </c>
    </row>
    <row r="5925" spans="1:5">
      <c r="A5925" s="4" t="s">
        <v>1254</v>
      </c>
      <c r="B5925" s="7" t="n">
        <v>3819</v>
      </c>
    </row>
    <row r="5926" spans="1:5">
      <c r="A5926" s="4" t="s">
        <v>1255</v>
      </c>
      <c r="B5926" s="7" t="n">
        <v>251</v>
      </c>
    </row>
    <row r="5927" spans="1:5">
      <c r="A5927" s="4" t="s">
        <v>1256</v>
      </c>
      <c r="B5927" s="7" t="n">
        <v>3819</v>
      </c>
    </row>
    <row r="5928" spans="1:5">
      <c r="A5928" s="4" t="s">
        <v>132</v>
      </c>
      <c r="B5928" s="7" t="n">
        <v>4070</v>
      </c>
    </row>
    <row r="5929" spans="1:5">
      <c r="A5929" s="4" t="s">
        <v>1251</v>
      </c>
      <c r="B5929" s="5" t="n">
        <v>79</v>
      </c>
    </row>
    <row r="5930" spans="1:5">
      <c r="A5930" s="4" t="s">
        <v>1257</v>
      </c>
      <c r="B5930" s="4" t="s">
        <v>1774</v>
      </c>
    </row>
    <row r="5931" spans="1:5">
      <c r="A5931" s="4" t="s">
        <v>1259</v>
      </c>
      <c r="B5931" s="4" t="s">
        <v>13</v>
      </c>
    </row>
    <row r="5932" spans="1:5">
      <c r="A5932" s="4" t="s">
        <v>1841</v>
      </c>
    </row>
    <row r="5933" spans="1:5">
      <c r="A5933" s="3" t="s">
        <v>1250</v>
      </c>
    </row>
    <row r="5934" spans="1:5">
      <c r="A5934" s="4" t="s">
        <v>1262</v>
      </c>
      <c r="B5934" s="4" t="s">
        <v>492</v>
      </c>
    </row>
    <row r="5935" spans="1:5">
      <c r="A5935" s="4" t="s">
        <v>1842</v>
      </c>
    </row>
    <row r="5936" spans="1:5">
      <c r="A5936" s="3" t="s">
        <v>1250</v>
      </c>
    </row>
    <row r="5937" spans="1:5">
      <c r="A5937" s="4" t="s">
        <v>1262</v>
      </c>
      <c r="B5937" s="4" t="s">
        <v>1264</v>
      </c>
    </row>
    <row r="5938" spans="1:5">
      <c r="A5938" s="4" t="s">
        <v>2285</v>
      </c>
    </row>
    <row r="5939" spans="1:5">
      <c r="A5939" s="3" t="s">
        <v>1250</v>
      </c>
    </row>
    <row r="5940" spans="1:5">
      <c r="A5940" s="4" t="s">
        <v>1253</v>
      </c>
      <c r="B5940" s="5" t="n">
        <v>432</v>
      </c>
    </row>
    <row r="5941" spans="1:5">
      <c r="A5941" s="4" t="s">
        <v>1254</v>
      </c>
      <c r="B5941" s="7" t="n">
        <v>941</v>
      </c>
    </row>
    <row r="5942" spans="1:5">
      <c r="A5942" s="4" t="s">
        <v>1255</v>
      </c>
      <c r="B5942" s="7" t="n">
        <v>432</v>
      </c>
    </row>
    <row r="5943" spans="1:5">
      <c r="A5943" s="4" t="s">
        <v>1256</v>
      </c>
      <c r="B5943" s="7" t="n">
        <v>941</v>
      </c>
    </row>
    <row r="5944" spans="1:5">
      <c r="A5944" s="4" t="s">
        <v>132</v>
      </c>
      <c r="B5944" s="7" t="n">
        <v>1373</v>
      </c>
    </row>
    <row r="5945" spans="1:5">
      <c r="A5945" s="4" t="s">
        <v>1251</v>
      </c>
      <c r="B5945" s="5" t="n">
        <v>23</v>
      </c>
    </row>
    <row r="5946" spans="1:5">
      <c r="A5946" s="4" t="s">
        <v>1257</v>
      </c>
      <c r="B5946" s="4" t="s">
        <v>1439</v>
      </c>
    </row>
    <row r="5947" spans="1:5">
      <c r="A5947" s="4" t="s">
        <v>1259</v>
      </c>
      <c r="B5947" s="4" t="s">
        <v>13</v>
      </c>
    </row>
    <row r="5948" spans="1:5">
      <c r="A5948" s="4" t="s">
        <v>2286</v>
      </c>
    </row>
    <row r="5949" spans="1:5">
      <c r="A5949" s="3" t="s">
        <v>1250</v>
      </c>
    </row>
    <row r="5950" spans="1:5">
      <c r="A5950" s="4" t="s">
        <v>1262</v>
      </c>
      <c r="B5950" s="4" t="s">
        <v>492</v>
      </c>
    </row>
    <row r="5951" spans="1:5">
      <c r="A5951" s="4" t="s">
        <v>2287</v>
      </c>
    </row>
    <row r="5952" spans="1:5">
      <c r="A5952" s="3" t="s">
        <v>1250</v>
      </c>
    </row>
    <row r="5953" spans="1:5">
      <c r="A5953" s="4" t="s">
        <v>1262</v>
      </c>
      <c r="B5953" s="4" t="s">
        <v>1264</v>
      </c>
    </row>
    <row r="5954" spans="1:5">
      <c r="A5954" s="4" t="s">
        <v>2288</v>
      </c>
    </row>
    <row r="5955" spans="1:5">
      <c r="A5955" s="3" t="s">
        <v>1250</v>
      </c>
    </row>
    <row r="5956" spans="1:5">
      <c r="A5956" s="4" t="s">
        <v>1253</v>
      </c>
      <c r="B5956" s="5" t="n">
        <v>924</v>
      </c>
    </row>
    <row r="5957" spans="1:5">
      <c r="A5957" s="4" t="s">
        <v>1254</v>
      </c>
      <c r="B5957" s="7" t="n">
        <v>803</v>
      </c>
    </row>
    <row r="5958" spans="1:5">
      <c r="A5958" s="4" t="s">
        <v>1255</v>
      </c>
      <c r="B5958" s="7" t="n">
        <v>924</v>
      </c>
    </row>
    <row r="5959" spans="1:5">
      <c r="A5959" s="4" t="s">
        <v>1256</v>
      </c>
      <c r="B5959" s="7" t="n">
        <v>803</v>
      </c>
    </row>
    <row r="5960" spans="1:5">
      <c r="A5960" s="4" t="s">
        <v>132</v>
      </c>
      <c r="B5960" s="7" t="n">
        <v>1727</v>
      </c>
    </row>
    <row r="5961" spans="1:5">
      <c r="A5961" s="4" t="s">
        <v>1251</v>
      </c>
      <c r="B5961" s="5" t="n">
        <v>22</v>
      </c>
    </row>
    <row r="5962" spans="1:5">
      <c r="A5962" s="4" t="s">
        <v>1257</v>
      </c>
      <c r="B5962" s="4" t="s">
        <v>1752</v>
      </c>
    </row>
    <row r="5963" spans="1:5">
      <c r="A5963" s="4" t="s">
        <v>1259</v>
      </c>
      <c r="B5963" s="4" t="s">
        <v>13</v>
      </c>
    </row>
    <row r="5964" spans="1:5">
      <c r="A5964" s="4" t="s">
        <v>2289</v>
      </c>
    </row>
    <row r="5965" spans="1:5">
      <c r="A5965" s="3" t="s">
        <v>1250</v>
      </c>
    </row>
    <row r="5966" spans="1:5">
      <c r="A5966" s="4" t="s">
        <v>1262</v>
      </c>
      <c r="B5966" s="4" t="s">
        <v>492</v>
      </c>
    </row>
    <row r="5967" spans="1:5">
      <c r="A5967" s="4" t="s">
        <v>2290</v>
      </c>
    </row>
    <row r="5968" spans="1:5">
      <c r="A5968" s="3" t="s">
        <v>1250</v>
      </c>
    </row>
    <row r="5969" spans="1:5">
      <c r="A5969" s="4" t="s">
        <v>1262</v>
      </c>
      <c r="B5969" s="4" t="s">
        <v>1264</v>
      </c>
    </row>
    <row r="5970" spans="1:5">
      <c r="A5970" s="4" t="s">
        <v>1583</v>
      </c>
    </row>
    <row r="5971" spans="1:5">
      <c r="A5971" s="3" t="s">
        <v>1250</v>
      </c>
    </row>
    <row r="5972" spans="1:5">
      <c r="A5972" s="4" t="s">
        <v>1253</v>
      </c>
      <c r="B5972" s="5" t="n">
        <v>328</v>
      </c>
    </row>
    <row r="5973" spans="1:5">
      <c r="A5973" s="4" t="s">
        <v>1254</v>
      </c>
      <c r="B5973" s="7" t="n">
        <v>2600</v>
      </c>
    </row>
    <row r="5974" spans="1:5">
      <c r="A5974" s="4" t="s">
        <v>1255</v>
      </c>
      <c r="B5974" s="7" t="n">
        <v>328</v>
      </c>
    </row>
    <row r="5975" spans="1:5">
      <c r="A5975" s="4" t="s">
        <v>1256</v>
      </c>
      <c r="B5975" s="7" t="n">
        <v>2600</v>
      </c>
    </row>
    <row r="5976" spans="1:5">
      <c r="A5976" s="4" t="s">
        <v>132</v>
      </c>
      <c r="B5976" s="7" t="n">
        <v>2928</v>
      </c>
    </row>
    <row r="5977" spans="1:5">
      <c r="A5977" s="4" t="s">
        <v>1251</v>
      </c>
      <c r="B5977" s="5" t="n">
        <v>55</v>
      </c>
    </row>
    <row r="5978" spans="1:5">
      <c r="A5978" s="4" t="s">
        <v>1257</v>
      </c>
      <c r="B5978" s="4" t="s">
        <v>1298</v>
      </c>
    </row>
    <row r="5979" spans="1:5">
      <c r="A5979" s="4" t="s">
        <v>1259</v>
      </c>
      <c r="B5979" s="4" t="s">
        <v>13</v>
      </c>
    </row>
    <row r="5980" spans="1:5">
      <c r="A5980" s="4" t="s">
        <v>1584</v>
      </c>
    </row>
    <row r="5981" spans="1:5">
      <c r="A5981" s="3" t="s">
        <v>1250</v>
      </c>
    </row>
    <row r="5982" spans="1:5">
      <c r="A5982" s="4" t="s">
        <v>1262</v>
      </c>
      <c r="B5982" s="4" t="s">
        <v>492</v>
      </c>
    </row>
    <row r="5983" spans="1:5">
      <c r="A5983" s="4" t="s">
        <v>1585</v>
      </c>
    </row>
    <row r="5984" spans="1:5">
      <c r="A5984" s="3" t="s">
        <v>1250</v>
      </c>
    </row>
    <row r="5985" spans="1:5">
      <c r="A5985" s="4" t="s">
        <v>1262</v>
      </c>
      <c r="B5985" s="4" t="s">
        <v>1264</v>
      </c>
    </row>
    <row r="5986" spans="1:5">
      <c r="A5986" s="4" t="s">
        <v>1579</v>
      </c>
    </row>
    <row r="5987" spans="1:5">
      <c r="A5987" s="3" t="s">
        <v>1250</v>
      </c>
    </row>
    <row r="5988" spans="1:5">
      <c r="A5988" s="4" t="s">
        <v>1253</v>
      </c>
      <c r="B5988" s="5" t="n">
        <v>253</v>
      </c>
    </row>
    <row r="5989" spans="1:5">
      <c r="A5989" s="4" t="s">
        <v>1254</v>
      </c>
      <c r="B5989" s="7" t="n">
        <v>772</v>
      </c>
    </row>
    <row r="5990" spans="1:5">
      <c r="A5990" s="4" t="s">
        <v>1255</v>
      </c>
      <c r="B5990" s="7" t="n">
        <v>253</v>
      </c>
    </row>
    <row r="5991" spans="1:5">
      <c r="A5991" s="4" t="s">
        <v>1256</v>
      </c>
      <c r="B5991" s="7" t="n">
        <v>772</v>
      </c>
    </row>
    <row r="5992" spans="1:5">
      <c r="A5992" s="4" t="s">
        <v>132</v>
      </c>
      <c r="B5992" s="7" t="n">
        <v>1025</v>
      </c>
    </row>
    <row r="5993" spans="1:5">
      <c r="A5993" s="4" t="s">
        <v>1251</v>
      </c>
      <c r="B5993" s="5" t="n">
        <v>17</v>
      </c>
    </row>
    <row r="5994" spans="1:5">
      <c r="A5994" s="4" t="s">
        <v>1257</v>
      </c>
      <c r="B5994" s="4" t="s">
        <v>1329</v>
      </c>
    </row>
    <row r="5995" spans="1:5">
      <c r="A5995" s="4" t="s">
        <v>1259</v>
      </c>
      <c r="B5995" s="4" t="s">
        <v>13</v>
      </c>
    </row>
    <row r="5996" spans="1:5">
      <c r="A5996" s="4" t="s">
        <v>1581</v>
      </c>
    </row>
    <row r="5997" spans="1:5">
      <c r="A5997" s="3" t="s">
        <v>1250</v>
      </c>
    </row>
    <row r="5998" spans="1:5">
      <c r="A5998" s="4" t="s">
        <v>1262</v>
      </c>
      <c r="B5998" s="4" t="s">
        <v>492</v>
      </c>
    </row>
    <row r="5999" spans="1:5">
      <c r="A5999" s="4" t="s">
        <v>1582</v>
      </c>
    </row>
    <row r="6000" spans="1:5">
      <c r="A6000" s="3" t="s">
        <v>1250</v>
      </c>
    </row>
    <row r="6001" spans="1:5">
      <c r="A6001" s="4" t="s">
        <v>1262</v>
      </c>
      <c r="B6001" s="4" t="s">
        <v>1264</v>
      </c>
    </row>
    <row r="6002" spans="1:5">
      <c r="A6002" s="4" t="s">
        <v>2291</v>
      </c>
    </row>
    <row r="6003" spans="1:5">
      <c r="A6003" s="3" t="s">
        <v>1250</v>
      </c>
    </row>
    <row r="6004" spans="1:5">
      <c r="A6004" s="4" t="s">
        <v>1253</v>
      </c>
      <c r="B6004" s="5" t="n">
        <v>587</v>
      </c>
    </row>
    <row r="6005" spans="1:5">
      <c r="A6005" s="4" t="s">
        <v>1254</v>
      </c>
      <c r="B6005" s="7" t="n">
        <v>503</v>
      </c>
    </row>
    <row r="6006" spans="1:5">
      <c r="A6006" s="4" t="s">
        <v>1255</v>
      </c>
      <c r="B6006" s="7" t="n">
        <v>587</v>
      </c>
    </row>
    <row r="6007" spans="1:5">
      <c r="A6007" s="4" t="s">
        <v>1256</v>
      </c>
      <c r="B6007" s="7" t="n">
        <v>503</v>
      </c>
    </row>
    <row r="6008" spans="1:5">
      <c r="A6008" s="4" t="s">
        <v>132</v>
      </c>
      <c r="B6008" s="7" t="n">
        <v>1090</v>
      </c>
    </row>
    <row r="6009" spans="1:5">
      <c r="A6009" s="4" t="s">
        <v>1251</v>
      </c>
      <c r="B6009" s="5" t="n">
        <v>14</v>
      </c>
    </row>
    <row r="6010" spans="1:5">
      <c r="A6010" s="4" t="s">
        <v>1257</v>
      </c>
      <c r="B6010" s="4" t="s">
        <v>1605</v>
      </c>
    </row>
    <row r="6011" spans="1:5">
      <c r="A6011" s="4" t="s">
        <v>1259</v>
      </c>
      <c r="B6011" s="4" t="s">
        <v>13</v>
      </c>
    </row>
    <row r="6012" spans="1:5">
      <c r="A6012" s="4" t="s">
        <v>2292</v>
      </c>
    </row>
    <row r="6013" spans="1:5">
      <c r="A6013" s="3" t="s">
        <v>1250</v>
      </c>
    </row>
    <row r="6014" spans="1:5">
      <c r="A6014" s="4" t="s">
        <v>1262</v>
      </c>
      <c r="B6014" s="4" t="s">
        <v>492</v>
      </c>
    </row>
    <row r="6015" spans="1:5">
      <c r="A6015" s="4" t="s">
        <v>2293</v>
      </c>
    </row>
    <row r="6016" spans="1:5">
      <c r="A6016" s="3" t="s">
        <v>1250</v>
      </c>
    </row>
    <row r="6017" spans="1:5">
      <c r="A6017" s="4" t="s">
        <v>1262</v>
      </c>
      <c r="B6017" s="4" t="s">
        <v>1264</v>
      </c>
    </row>
    <row r="6018" spans="1:5">
      <c r="A6018" s="4" t="s">
        <v>1949</v>
      </c>
    </row>
    <row r="6019" spans="1:5">
      <c r="A6019" s="3" t="s">
        <v>1250</v>
      </c>
    </row>
    <row r="6020" spans="1:5">
      <c r="A6020" s="4" t="s">
        <v>1253</v>
      </c>
      <c r="B6020" s="5" t="n">
        <v>158</v>
      </c>
    </row>
    <row r="6021" spans="1:5">
      <c r="A6021" s="4" t="s">
        <v>1254</v>
      </c>
      <c r="B6021" s="7" t="n">
        <v>1403</v>
      </c>
    </row>
    <row r="6022" spans="1:5">
      <c r="A6022" s="4" t="s">
        <v>1255</v>
      </c>
      <c r="B6022" s="7" t="n">
        <v>158</v>
      </c>
    </row>
    <row r="6023" spans="1:5">
      <c r="A6023" s="4" t="s">
        <v>1256</v>
      </c>
      <c r="B6023" s="7" t="n">
        <v>1403</v>
      </c>
    </row>
    <row r="6024" spans="1:5">
      <c r="A6024" s="4" t="s">
        <v>132</v>
      </c>
      <c r="B6024" s="7" t="n">
        <v>1561</v>
      </c>
    </row>
    <row r="6025" spans="1:5">
      <c r="A6025" s="4" t="s">
        <v>1251</v>
      </c>
      <c r="B6025" s="5" t="n">
        <v>32</v>
      </c>
    </row>
    <row r="6026" spans="1:5">
      <c r="A6026" s="4" t="s">
        <v>1257</v>
      </c>
      <c r="B6026" s="4" t="s">
        <v>1351</v>
      </c>
    </row>
    <row r="6027" spans="1:5">
      <c r="A6027" s="4" t="s">
        <v>1259</v>
      </c>
      <c r="B6027" s="4" t="s">
        <v>13</v>
      </c>
    </row>
    <row r="6028" spans="1:5">
      <c r="A6028" s="4" t="s">
        <v>1951</v>
      </c>
    </row>
    <row r="6029" spans="1:5">
      <c r="A6029" s="3" t="s">
        <v>1250</v>
      </c>
    </row>
    <row r="6030" spans="1:5">
      <c r="A6030" s="4" t="s">
        <v>1262</v>
      </c>
      <c r="B6030" s="4" t="s">
        <v>492</v>
      </c>
    </row>
    <row r="6031" spans="1:5">
      <c r="A6031" s="4" t="s">
        <v>1952</v>
      </c>
    </row>
    <row r="6032" spans="1:5">
      <c r="A6032" s="3" t="s">
        <v>1250</v>
      </c>
    </row>
    <row r="6033" spans="1:5">
      <c r="A6033" s="4" t="s">
        <v>1262</v>
      </c>
      <c r="B6033" s="4" t="s">
        <v>1264</v>
      </c>
    </row>
    <row r="6034" spans="1:5">
      <c r="A6034" s="4" t="s">
        <v>2294</v>
      </c>
    </row>
    <row r="6035" spans="1:5">
      <c r="A6035" s="3" t="s">
        <v>1250</v>
      </c>
    </row>
    <row r="6036" spans="1:5">
      <c r="A6036" s="4" t="s">
        <v>1253</v>
      </c>
      <c r="B6036" s="5" t="n">
        <v>330</v>
      </c>
    </row>
    <row r="6037" spans="1:5">
      <c r="A6037" s="4" t="s">
        <v>1254</v>
      </c>
      <c r="B6037" s="7" t="n">
        <v>2074</v>
      </c>
    </row>
    <row r="6038" spans="1:5">
      <c r="A6038" s="4" t="s">
        <v>1255</v>
      </c>
      <c r="B6038" s="7" t="n">
        <v>330</v>
      </c>
    </row>
    <row r="6039" spans="1:5">
      <c r="A6039" s="4" t="s">
        <v>1256</v>
      </c>
      <c r="B6039" s="7" t="n">
        <v>2074</v>
      </c>
    </row>
    <row r="6040" spans="1:5">
      <c r="A6040" s="4" t="s">
        <v>132</v>
      </c>
      <c r="B6040" s="7" t="n">
        <v>2404</v>
      </c>
    </row>
    <row r="6041" spans="1:5">
      <c r="A6041" s="4" t="s">
        <v>1251</v>
      </c>
      <c r="B6041" s="5" t="n">
        <v>46</v>
      </c>
    </row>
    <row r="6042" spans="1:5">
      <c r="A6042" s="4" t="s">
        <v>1257</v>
      </c>
      <c r="B6042" s="4" t="s">
        <v>1351</v>
      </c>
    </row>
    <row r="6043" spans="1:5">
      <c r="A6043" s="4" t="s">
        <v>1259</v>
      </c>
      <c r="B6043" s="4" t="s">
        <v>13</v>
      </c>
    </row>
    <row r="6044" spans="1:5">
      <c r="A6044" s="4" t="s">
        <v>2295</v>
      </c>
    </row>
    <row r="6045" spans="1:5">
      <c r="A6045" s="3" t="s">
        <v>1250</v>
      </c>
    </row>
    <row r="6046" spans="1:5">
      <c r="A6046" s="4" t="s">
        <v>1262</v>
      </c>
      <c r="B6046" s="4" t="s">
        <v>492</v>
      </c>
    </row>
    <row r="6047" spans="1:5">
      <c r="A6047" s="4" t="s">
        <v>2296</v>
      </c>
    </row>
    <row r="6048" spans="1:5">
      <c r="A6048" s="3" t="s">
        <v>1250</v>
      </c>
    </row>
    <row r="6049" spans="1:5">
      <c r="A6049" s="4" t="s">
        <v>1262</v>
      </c>
      <c r="B6049" s="4" t="s">
        <v>1264</v>
      </c>
    </row>
    <row r="6050" spans="1:5">
      <c r="A6050" s="4" t="s">
        <v>2297</v>
      </c>
    </row>
    <row r="6051" spans="1:5">
      <c r="A6051" s="3" t="s">
        <v>1250</v>
      </c>
    </row>
    <row r="6052" spans="1:5">
      <c r="A6052" s="4" t="s">
        <v>1253</v>
      </c>
      <c r="B6052" s="5" t="n">
        <v>416</v>
      </c>
    </row>
    <row r="6053" spans="1:5">
      <c r="A6053" s="4" t="s">
        <v>1254</v>
      </c>
      <c r="B6053" s="7" t="n">
        <v>1511</v>
      </c>
    </row>
    <row r="6054" spans="1:5">
      <c r="A6054" s="4" t="s">
        <v>1255</v>
      </c>
      <c r="B6054" s="7" t="n">
        <v>416</v>
      </c>
    </row>
    <row r="6055" spans="1:5">
      <c r="A6055" s="4" t="s">
        <v>1256</v>
      </c>
      <c r="B6055" s="7" t="n">
        <v>1511</v>
      </c>
    </row>
    <row r="6056" spans="1:5">
      <c r="A6056" s="4" t="s">
        <v>132</v>
      </c>
      <c r="B6056" s="7" t="n">
        <v>1927</v>
      </c>
    </row>
    <row r="6057" spans="1:5">
      <c r="A6057" s="4" t="s">
        <v>1251</v>
      </c>
      <c r="B6057" s="5" t="n">
        <v>9</v>
      </c>
    </row>
    <row r="6058" spans="1:5">
      <c r="A6058" s="4" t="s">
        <v>1257</v>
      </c>
      <c r="B6058" s="4" t="s">
        <v>1351</v>
      </c>
    </row>
    <row r="6059" spans="1:5">
      <c r="A6059" s="4" t="s">
        <v>1259</v>
      </c>
      <c r="B6059" s="4" t="s">
        <v>13</v>
      </c>
    </row>
    <row r="6060" spans="1:5">
      <c r="A6060" s="4" t="s">
        <v>2298</v>
      </c>
    </row>
    <row r="6061" spans="1:5">
      <c r="A6061" s="3" t="s">
        <v>1250</v>
      </c>
    </row>
    <row r="6062" spans="1:5">
      <c r="A6062" s="4" t="s">
        <v>1262</v>
      </c>
      <c r="B6062" s="4" t="s">
        <v>492</v>
      </c>
    </row>
    <row r="6063" spans="1:5">
      <c r="A6063" s="4" t="s">
        <v>2299</v>
      </c>
    </row>
    <row r="6064" spans="1:5">
      <c r="A6064" s="3" t="s">
        <v>1250</v>
      </c>
    </row>
    <row r="6065" spans="1:5">
      <c r="A6065" s="4" t="s">
        <v>1262</v>
      </c>
      <c r="B6065" s="4" t="s">
        <v>1264</v>
      </c>
    </row>
    <row r="6066" spans="1:5">
      <c r="A6066" s="4" t="s">
        <v>2300</v>
      </c>
    </row>
    <row r="6067" spans="1:5">
      <c r="A6067" s="3" t="s">
        <v>1250</v>
      </c>
    </row>
    <row r="6068" spans="1:5">
      <c r="A6068" s="4" t="s">
        <v>1253</v>
      </c>
      <c r="B6068" s="5" t="n">
        <v>547</v>
      </c>
    </row>
    <row r="6069" spans="1:5">
      <c r="A6069" s="4" t="s">
        <v>1254</v>
      </c>
      <c r="B6069" s="7" t="n">
        <v>1616</v>
      </c>
    </row>
    <row r="6070" spans="1:5">
      <c r="A6070" s="4" t="s">
        <v>1255</v>
      </c>
      <c r="B6070" s="7" t="n">
        <v>547</v>
      </c>
    </row>
    <row r="6071" spans="1:5">
      <c r="A6071" s="4" t="s">
        <v>1256</v>
      </c>
      <c r="B6071" s="7" t="n">
        <v>1616</v>
      </c>
    </row>
    <row r="6072" spans="1:5">
      <c r="A6072" s="4" t="s">
        <v>132</v>
      </c>
      <c r="B6072" s="7" t="n">
        <v>2163</v>
      </c>
    </row>
    <row r="6073" spans="1:5">
      <c r="A6073" s="4" t="s">
        <v>1251</v>
      </c>
      <c r="B6073" s="5" t="n">
        <v>29</v>
      </c>
    </row>
    <row r="6074" spans="1:5">
      <c r="A6074" s="4" t="s">
        <v>1257</v>
      </c>
      <c r="B6074" s="4" t="s">
        <v>1605</v>
      </c>
    </row>
    <row r="6075" spans="1:5">
      <c r="A6075" s="4" t="s">
        <v>1259</v>
      </c>
      <c r="B6075" s="4" t="s">
        <v>13</v>
      </c>
    </row>
    <row r="6076" spans="1:5">
      <c r="A6076" s="4" t="s">
        <v>2301</v>
      </c>
    </row>
    <row r="6077" spans="1:5">
      <c r="A6077" s="3" t="s">
        <v>1250</v>
      </c>
    </row>
    <row r="6078" spans="1:5">
      <c r="A6078" s="4" t="s">
        <v>1262</v>
      </c>
      <c r="B6078" s="4" t="s">
        <v>492</v>
      </c>
    </row>
    <row r="6079" spans="1:5">
      <c r="A6079" s="4" t="s">
        <v>2302</v>
      </c>
    </row>
    <row r="6080" spans="1:5">
      <c r="A6080" s="3" t="s">
        <v>1250</v>
      </c>
    </row>
    <row r="6081" spans="1:5">
      <c r="A6081" s="4" t="s">
        <v>1262</v>
      </c>
      <c r="B6081" s="4" t="s">
        <v>1264</v>
      </c>
    </row>
    <row r="6082" spans="1:5">
      <c r="A6082" s="4" t="s">
        <v>2303</v>
      </c>
    </row>
    <row r="6083" spans="1:5">
      <c r="A6083" s="3" t="s">
        <v>1250</v>
      </c>
    </row>
    <row r="6084" spans="1:5">
      <c r="A6084" s="4" t="s">
        <v>1253</v>
      </c>
      <c r="B6084" s="5" t="n">
        <v>294</v>
      </c>
    </row>
    <row r="6085" spans="1:5">
      <c r="A6085" s="4" t="s">
        <v>1254</v>
      </c>
      <c r="B6085" s="7" t="n">
        <v>2447</v>
      </c>
    </row>
    <row r="6086" spans="1:5">
      <c r="A6086" s="4" t="s">
        <v>1255</v>
      </c>
      <c r="B6086" s="7" t="n">
        <v>294</v>
      </c>
    </row>
    <row r="6087" spans="1:5">
      <c r="A6087" s="4" t="s">
        <v>1256</v>
      </c>
      <c r="B6087" s="7" t="n">
        <v>2447</v>
      </c>
    </row>
    <row r="6088" spans="1:5">
      <c r="A6088" s="4" t="s">
        <v>132</v>
      </c>
      <c r="B6088" s="7" t="n">
        <v>2741</v>
      </c>
    </row>
    <row r="6089" spans="1:5">
      <c r="A6089" s="4" t="s">
        <v>1251</v>
      </c>
      <c r="B6089" s="5" t="n">
        <v>37</v>
      </c>
    </row>
    <row r="6090" spans="1:5">
      <c r="A6090" s="4" t="s">
        <v>1257</v>
      </c>
      <c r="B6090" s="4" t="s">
        <v>1543</v>
      </c>
    </row>
    <row r="6091" spans="1:5">
      <c r="A6091" s="4" t="s">
        <v>1259</v>
      </c>
      <c r="B6091" s="4" t="s">
        <v>13</v>
      </c>
    </row>
    <row r="6092" spans="1:5">
      <c r="A6092" s="4" t="s">
        <v>2304</v>
      </c>
    </row>
    <row r="6093" spans="1:5">
      <c r="A6093" s="3" t="s">
        <v>1250</v>
      </c>
    </row>
    <row r="6094" spans="1:5">
      <c r="A6094" s="4" t="s">
        <v>1262</v>
      </c>
      <c r="B6094" s="4" t="s">
        <v>492</v>
      </c>
    </row>
    <row r="6095" spans="1:5">
      <c r="A6095" s="4" t="s">
        <v>2305</v>
      </c>
    </row>
    <row r="6096" spans="1:5">
      <c r="A6096" s="3" t="s">
        <v>1250</v>
      </c>
    </row>
    <row r="6097" spans="1:5">
      <c r="A6097" s="4" t="s">
        <v>1262</v>
      </c>
      <c r="B6097" s="4" t="s">
        <v>1264</v>
      </c>
    </row>
    <row r="6098" spans="1:5">
      <c r="A6098" s="4" t="s">
        <v>2306</v>
      </c>
    </row>
    <row r="6099" spans="1:5">
      <c r="A6099" s="3" t="s">
        <v>1250</v>
      </c>
    </row>
    <row r="6100" spans="1:5">
      <c r="A6100" s="4" t="s">
        <v>1253</v>
      </c>
      <c r="B6100" s="5" t="n">
        <v>516</v>
      </c>
    </row>
    <row r="6101" spans="1:5">
      <c r="A6101" s="4" t="s">
        <v>1254</v>
      </c>
      <c r="B6101" s="7" t="n">
        <v>2128</v>
      </c>
    </row>
    <row r="6102" spans="1:5">
      <c r="A6102" s="4" t="s">
        <v>1255</v>
      </c>
      <c r="B6102" s="7" t="n">
        <v>516</v>
      </c>
    </row>
    <row r="6103" spans="1:5">
      <c r="A6103" s="4" t="s">
        <v>1256</v>
      </c>
      <c r="B6103" s="7" t="n">
        <v>2128</v>
      </c>
    </row>
    <row r="6104" spans="1:5">
      <c r="A6104" s="4" t="s">
        <v>132</v>
      </c>
      <c r="B6104" s="7" t="n">
        <v>2644</v>
      </c>
    </row>
    <row r="6105" spans="1:5">
      <c r="A6105" s="4" t="s">
        <v>1251</v>
      </c>
      <c r="B6105" s="5" t="n">
        <v>36</v>
      </c>
    </row>
    <row r="6106" spans="1:5">
      <c r="A6106" s="4" t="s">
        <v>1257</v>
      </c>
      <c r="B6106" s="4" t="s">
        <v>1290</v>
      </c>
    </row>
    <row r="6107" spans="1:5">
      <c r="A6107" s="4" t="s">
        <v>1259</v>
      </c>
      <c r="B6107" s="4" t="s">
        <v>13</v>
      </c>
    </row>
    <row r="6108" spans="1:5">
      <c r="A6108" s="4" t="s">
        <v>2307</v>
      </c>
    </row>
    <row r="6109" spans="1:5">
      <c r="A6109" s="3" t="s">
        <v>1250</v>
      </c>
    </row>
    <row r="6110" spans="1:5">
      <c r="A6110" s="4" t="s">
        <v>1262</v>
      </c>
      <c r="B6110" s="4" t="s">
        <v>492</v>
      </c>
    </row>
    <row r="6111" spans="1:5">
      <c r="A6111" s="4" t="s">
        <v>2308</v>
      </c>
    </row>
    <row r="6112" spans="1:5">
      <c r="A6112" s="3" t="s">
        <v>1250</v>
      </c>
    </row>
    <row r="6113" spans="1:5">
      <c r="A6113" s="4" t="s">
        <v>1262</v>
      </c>
      <c r="B6113" s="4" t="s">
        <v>1264</v>
      </c>
    </row>
    <row r="6114" spans="1:5">
      <c r="A6114" s="4" t="s">
        <v>2306</v>
      </c>
    </row>
    <row r="6115" spans="1:5">
      <c r="A6115" s="3" t="s">
        <v>1250</v>
      </c>
    </row>
    <row r="6116" spans="1:5">
      <c r="A6116" s="4" t="s">
        <v>1253</v>
      </c>
      <c r="B6116" s="5" t="n">
        <v>356</v>
      </c>
    </row>
    <row r="6117" spans="1:5">
      <c r="A6117" s="4" t="s">
        <v>1254</v>
      </c>
      <c r="B6117" s="7" t="n">
        <v>1728</v>
      </c>
    </row>
    <row r="6118" spans="1:5">
      <c r="A6118" s="4" t="s">
        <v>1255</v>
      </c>
      <c r="B6118" s="7" t="n">
        <v>356</v>
      </c>
    </row>
    <row r="6119" spans="1:5">
      <c r="A6119" s="4" t="s">
        <v>1256</v>
      </c>
      <c r="B6119" s="7" t="n">
        <v>1728</v>
      </c>
    </row>
    <row r="6120" spans="1:5">
      <c r="A6120" s="4" t="s">
        <v>132</v>
      </c>
      <c r="B6120" s="7" t="n">
        <v>2084</v>
      </c>
    </row>
    <row r="6121" spans="1:5">
      <c r="A6121" s="4" t="s">
        <v>1251</v>
      </c>
      <c r="B6121" s="5" t="n">
        <v>29</v>
      </c>
    </row>
    <row r="6122" spans="1:5">
      <c r="A6122" s="4" t="s">
        <v>1257</v>
      </c>
      <c r="B6122" s="4" t="s">
        <v>1678</v>
      </c>
    </row>
    <row r="6123" spans="1:5">
      <c r="A6123" s="4" t="s">
        <v>1259</v>
      </c>
      <c r="B6123" s="4" t="s">
        <v>13</v>
      </c>
    </row>
    <row r="6124" spans="1:5">
      <c r="A6124" s="4" t="s">
        <v>2307</v>
      </c>
    </row>
    <row r="6125" spans="1:5">
      <c r="A6125" s="3" t="s">
        <v>1250</v>
      </c>
    </row>
    <row r="6126" spans="1:5">
      <c r="A6126" s="4" t="s">
        <v>1262</v>
      </c>
      <c r="B6126" s="4" t="s">
        <v>492</v>
      </c>
    </row>
    <row r="6127" spans="1:5">
      <c r="A6127" s="4" t="s">
        <v>2308</v>
      </c>
    </row>
    <row r="6128" spans="1:5">
      <c r="A6128" s="3" t="s">
        <v>1250</v>
      </c>
    </row>
    <row r="6129" spans="1:5">
      <c r="A6129" s="4" t="s">
        <v>1262</v>
      </c>
      <c r="B6129" s="4" t="s">
        <v>1264</v>
      </c>
    </row>
    <row r="6130" spans="1:5">
      <c r="A6130" s="4" t="s">
        <v>2306</v>
      </c>
    </row>
    <row r="6131" spans="1:5">
      <c r="A6131" s="3" t="s">
        <v>1250</v>
      </c>
    </row>
    <row r="6132" spans="1:5">
      <c r="A6132" s="4" t="s">
        <v>1253</v>
      </c>
      <c r="B6132" s="5" t="n">
        <v>753</v>
      </c>
    </row>
    <row r="6133" spans="1:5">
      <c r="A6133" s="4" t="s">
        <v>1254</v>
      </c>
      <c r="B6133" s="7" t="n">
        <v>1448</v>
      </c>
    </row>
    <row r="6134" spans="1:5">
      <c r="A6134" s="4" t="s">
        <v>1255</v>
      </c>
      <c r="B6134" s="7" t="n">
        <v>753</v>
      </c>
    </row>
    <row r="6135" spans="1:5">
      <c r="A6135" s="4" t="s">
        <v>1256</v>
      </c>
      <c r="B6135" s="7" t="n">
        <v>1448</v>
      </c>
    </row>
    <row r="6136" spans="1:5">
      <c r="A6136" s="4" t="s">
        <v>132</v>
      </c>
      <c r="B6136" s="7" t="n">
        <v>2201</v>
      </c>
    </row>
    <row r="6137" spans="1:5">
      <c r="A6137" s="4" t="s">
        <v>1251</v>
      </c>
      <c r="B6137" s="5" t="n">
        <v>25</v>
      </c>
    </row>
    <row r="6138" spans="1:5">
      <c r="A6138" s="4" t="s">
        <v>1257</v>
      </c>
      <c r="B6138" s="4" t="s">
        <v>1351</v>
      </c>
    </row>
    <row r="6139" spans="1:5">
      <c r="A6139" s="4" t="s">
        <v>1259</v>
      </c>
      <c r="B6139" s="4" t="s">
        <v>13</v>
      </c>
    </row>
    <row r="6140" spans="1:5">
      <c r="A6140" s="4" t="s">
        <v>2307</v>
      </c>
    </row>
    <row r="6141" spans="1:5">
      <c r="A6141" s="3" t="s">
        <v>1250</v>
      </c>
    </row>
    <row r="6142" spans="1:5">
      <c r="A6142" s="4" t="s">
        <v>1262</v>
      </c>
      <c r="B6142" s="4" t="s">
        <v>492</v>
      </c>
    </row>
    <row r="6143" spans="1:5">
      <c r="A6143" s="4" t="s">
        <v>2308</v>
      </c>
    </row>
    <row r="6144" spans="1:5">
      <c r="A6144" s="3" t="s">
        <v>1250</v>
      </c>
    </row>
    <row r="6145" spans="1:5">
      <c r="A6145" s="4" t="s">
        <v>1262</v>
      </c>
      <c r="B6145" s="4" t="s">
        <v>1264</v>
      </c>
    </row>
    <row r="6146" spans="1:5">
      <c r="A6146" s="4" t="s">
        <v>2309</v>
      </c>
    </row>
    <row r="6147" spans="1:5">
      <c r="A6147" s="3" t="s">
        <v>1250</v>
      </c>
    </row>
    <row r="6148" spans="1:5">
      <c r="A6148" s="4" t="s">
        <v>1253</v>
      </c>
      <c r="B6148" s="5" t="n">
        <v>1919</v>
      </c>
    </row>
    <row r="6149" spans="1:5">
      <c r="A6149" s="4" t="s">
        <v>1254</v>
      </c>
      <c r="B6149" s="7" t="n">
        <v>16366</v>
      </c>
    </row>
    <row r="6150" spans="1:5">
      <c r="A6150" s="4" t="s">
        <v>1255</v>
      </c>
      <c r="B6150" s="7" t="n">
        <v>1919</v>
      </c>
    </row>
    <row r="6151" spans="1:5">
      <c r="A6151" s="4" t="s">
        <v>1256</v>
      </c>
      <c r="B6151" s="7" t="n">
        <v>16366</v>
      </c>
    </row>
    <row r="6152" spans="1:5">
      <c r="A6152" s="4" t="s">
        <v>132</v>
      </c>
      <c r="B6152" s="7" t="n">
        <v>18285</v>
      </c>
    </row>
    <row r="6153" spans="1:5">
      <c r="A6153" s="4" t="s">
        <v>1251</v>
      </c>
      <c r="B6153" s="5" t="n">
        <v>243</v>
      </c>
    </row>
    <row r="6154" spans="1:5">
      <c r="A6154" s="4" t="s">
        <v>1257</v>
      </c>
      <c r="B6154" s="4" t="s">
        <v>1258</v>
      </c>
    </row>
    <row r="6155" spans="1:5">
      <c r="A6155" s="4" t="s">
        <v>1259</v>
      </c>
      <c r="B6155" s="4" t="s">
        <v>13</v>
      </c>
    </row>
    <row r="6156" spans="1:5">
      <c r="A6156" s="4" t="s">
        <v>2310</v>
      </c>
    </row>
    <row r="6157" spans="1:5">
      <c r="A6157" s="3" t="s">
        <v>1250</v>
      </c>
    </row>
    <row r="6158" spans="1:5">
      <c r="A6158" s="4" t="s">
        <v>1262</v>
      </c>
      <c r="B6158" s="4" t="s">
        <v>492</v>
      </c>
    </row>
    <row r="6159" spans="1:5">
      <c r="A6159" s="4" t="s">
        <v>2311</v>
      </c>
    </row>
    <row r="6160" spans="1:5">
      <c r="A6160" s="3" t="s">
        <v>1250</v>
      </c>
    </row>
    <row r="6161" spans="1:5">
      <c r="A6161" s="4" t="s">
        <v>1262</v>
      </c>
      <c r="B6161" s="4" t="s">
        <v>1264</v>
      </c>
    </row>
    <row r="6162" spans="1:5">
      <c r="A6162" s="4" t="s">
        <v>2312</v>
      </c>
    </row>
    <row r="6163" spans="1:5">
      <c r="A6163" s="3" t="s">
        <v>1250</v>
      </c>
    </row>
    <row r="6164" spans="1:5">
      <c r="A6164" s="4" t="s">
        <v>1253</v>
      </c>
      <c r="B6164" s="5" t="n">
        <v>89</v>
      </c>
    </row>
    <row r="6165" spans="1:5">
      <c r="A6165" s="4" t="s">
        <v>1254</v>
      </c>
      <c r="B6165" s="7" t="n">
        <v>3009</v>
      </c>
    </row>
    <row r="6166" spans="1:5">
      <c r="A6166" s="4" t="s">
        <v>1255</v>
      </c>
      <c r="B6166" s="7" t="n">
        <v>89</v>
      </c>
    </row>
    <row r="6167" spans="1:5">
      <c r="A6167" s="4" t="s">
        <v>1256</v>
      </c>
      <c r="B6167" s="7" t="n">
        <v>3009</v>
      </c>
    </row>
    <row r="6168" spans="1:5">
      <c r="A6168" s="4" t="s">
        <v>132</v>
      </c>
      <c r="B6168" s="7" t="n">
        <v>3098</v>
      </c>
    </row>
    <row r="6169" spans="1:5">
      <c r="A6169" s="4" t="s">
        <v>1251</v>
      </c>
      <c r="B6169" s="5" t="n">
        <v>49</v>
      </c>
    </row>
    <row r="6170" spans="1:5">
      <c r="A6170" s="4" t="s">
        <v>1257</v>
      </c>
      <c r="B6170" s="4" t="s">
        <v>1282</v>
      </c>
    </row>
    <row r="6171" spans="1:5">
      <c r="A6171" s="4" t="s">
        <v>1259</v>
      </c>
      <c r="B6171" s="4" t="s">
        <v>13</v>
      </c>
    </row>
    <row r="6172" spans="1:5">
      <c r="A6172" s="4" t="s">
        <v>2313</v>
      </c>
    </row>
    <row r="6173" spans="1:5">
      <c r="A6173" s="3" t="s">
        <v>1250</v>
      </c>
    </row>
    <row r="6174" spans="1:5">
      <c r="A6174" s="4" t="s">
        <v>1262</v>
      </c>
      <c r="B6174" s="4" t="s">
        <v>492</v>
      </c>
    </row>
    <row r="6175" spans="1:5">
      <c r="A6175" s="4" t="s">
        <v>2314</v>
      </c>
    </row>
    <row r="6176" spans="1:5">
      <c r="A6176" s="3" t="s">
        <v>1250</v>
      </c>
    </row>
    <row r="6177" spans="1:5">
      <c r="A6177" s="4" t="s">
        <v>1262</v>
      </c>
      <c r="B6177" s="4" t="s">
        <v>1264</v>
      </c>
    </row>
    <row r="6178" spans="1:5">
      <c r="A6178" s="4" t="s">
        <v>2315</v>
      </c>
    </row>
    <row r="6179" spans="1:5">
      <c r="A6179" s="3" t="s">
        <v>1250</v>
      </c>
    </row>
    <row r="6180" spans="1:5">
      <c r="A6180" s="4" t="s">
        <v>1253</v>
      </c>
      <c r="B6180" s="5" t="n">
        <v>201</v>
      </c>
    </row>
    <row r="6181" spans="1:5">
      <c r="A6181" s="4" t="s">
        <v>1254</v>
      </c>
      <c r="B6181" s="7" t="n">
        <v>2863</v>
      </c>
    </row>
    <row r="6182" spans="1:5">
      <c r="A6182" s="4" t="s">
        <v>1255</v>
      </c>
      <c r="B6182" s="7" t="n">
        <v>201</v>
      </c>
    </row>
    <row r="6183" spans="1:5">
      <c r="A6183" s="4" t="s">
        <v>1256</v>
      </c>
      <c r="B6183" s="7" t="n">
        <v>2863</v>
      </c>
    </row>
    <row r="6184" spans="1:5">
      <c r="A6184" s="4" t="s">
        <v>132</v>
      </c>
      <c r="B6184" s="7" t="n">
        <v>3064</v>
      </c>
    </row>
    <row r="6185" spans="1:5">
      <c r="A6185" s="4" t="s">
        <v>1251</v>
      </c>
      <c r="B6185" s="5" t="n">
        <v>48</v>
      </c>
    </row>
    <row r="6186" spans="1:5">
      <c r="A6186" s="4" t="s">
        <v>1257</v>
      </c>
      <c r="B6186" s="4" t="s">
        <v>1282</v>
      </c>
    </row>
    <row r="6187" spans="1:5">
      <c r="A6187" s="4" t="s">
        <v>1259</v>
      </c>
      <c r="B6187" s="4" t="s">
        <v>13</v>
      </c>
    </row>
    <row r="6188" spans="1:5">
      <c r="A6188" s="4" t="s">
        <v>2316</v>
      </c>
    </row>
    <row r="6189" spans="1:5">
      <c r="A6189" s="3" t="s">
        <v>1250</v>
      </c>
    </row>
    <row r="6190" spans="1:5">
      <c r="A6190" s="4" t="s">
        <v>1262</v>
      </c>
      <c r="B6190" s="4" t="s">
        <v>492</v>
      </c>
    </row>
    <row r="6191" spans="1:5">
      <c r="A6191" s="4" t="s">
        <v>2317</v>
      </c>
    </row>
    <row r="6192" spans="1:5">
      <c r="A6192" s="3" t="s">
        <v>1250</v>
      </c>
    </row>
    <row r="6193" spans="1:5">
      <c r="A6193" s="4" t="s">
        <v>1262</v>
      </c>
      <c r="B6193" s="4" t="s">
        <v>1264</v>
      </c>
    </row>
    <row r="6194" spans="1:5">
      <c r="A6194" s="4" t="s">
        <v>2318</v>
      </c>
    </row>
    <row r="6195" spans="1:5">
      <c r="A6195" s="3" t="s">
        <v>1250</v>
      </c>
    </row>
    <row r="6196" spans="1:5">
      <c r="A6196" s="4" t="s">
        <v>1253</v>
      </c>
      <c r="B6196" s="5" t="n">
        <v>190</v>
      </c>
    </row>
    <row r="6197" spans="1:5">
      <c r="A6197" s="4" t="s">
        <v>1254</v>
      </c>
      <c r="B6197" s="7" t="n">
        <v>1077</v>
      </c>
    </row>
    <row r="6198" spans="1:5">
      <c r="A6198" s="4" t="s">
        <v>1255</v>
      </c>
      <c r="B6198" s="7" t="n">
        <v>190</v>
      </c>
    </row>
    <row r="6199" spans="1:5">
      <c r="A6199" s="4" t="s">
        <v>1256</v>
      </c>
      <c r="B6199" s="7" t="n">
        <v>1077</v>
      </c>
    </row>
    <row r="6200" spans="1:5">
      <c r="A6200" s="4" t="s">
        <v>132</v>
      </c>
      <c r="B6200" s="7" t="n">
        <v>1267</v>
      </c>
    </row>
    <row r="6201" spans="1:5">
      <c r="A6201" s="4" t="s">
        <v>1251</v>
      </c>
      <c r="B6201" s="5" t="n">
        <v>202</v>
      </c>
    </row>
    <row r="6202" spans="1:5">
      <c r="A6202" s="4" t="s">
        <v>1257</v>
      </c>
      <c r="B6202" s="4" t="s">
        <v>1371</v>
      </c>
    </row>
    <row r="6203" spans="1:5">
      <c r="A6203" s="4" t="s">
        <v>1259</v>
      </c>
      <c r="B6203" s="4" t="s">
        <v>1329</v>
      </c>
    </row>
    <row r="6204" spans="1:5">
      <c r="A6204" s="4" t="s">
        <v>2319</v>
      </c>
    </row>
    <row r="6205" spans="1:5">
      <c r="A6205" s="3" t="s">
        <v>1250</v>
      </c>
    </row>
    <row r="6206" spans="1:5">
      <c r="A6206" s="4" t="s">
        <v>1262</v>
      </c>
      <c r="B6206" s="4" t="s">
        <v>492</v>
      </c>
    </row>
    <row r="6207" spans="1:5">
      <c r="A6207" s="4" t="s">
        <v>2320</v>
      </c>
    </row>
    <row r="6208" spans="1:5">
      <c r="A6208" s="3" t="s">
        <v>1250</v>
      </c>
    </row>
    <row r="6209" spans="1:5">
      <c r="A6209" s="4" t="s">
        <v>1262</v>
      </c>
      <c r="B6209" s="4" t="s">
        <v>1264</v>
      </c>
    </row>
    <row r="6210" spans="1:5">
      <c r="A6210" s="4" t="s">
        <v>2321</v>
      </c>
    </row>
    <row r="6211" spans="1:5">
      <c r="A6211" s="3" t="s">
        <v>1250</v>
      </c>
    </row>
    <row r="6212" spans="1:5">
      <c r="A6212" s="4" t="s">
        <v>1253</v>
      </c>
      <c r="B6212" s="5" t="n">
        <v>466</v>
      </c>
    </row>
    <row r="6213" spans="1:5">
      <c r="A6213" s="4" t="s">
        <v>1254</v>
      </c>
      <c r="B6213" s="7" t="n">
        <v>928</v>
      </c>
    </row>
    <row r="6214" spans="1:5">
      <c r="A6214" s="4" t="s">
        <v>1255</v>
      </c>
      <c r="B6214" s="7" t="n">
        <v>466</v>
      </c>
    </row>
    <row r="6215" spans="1:5">
      <c r="A6215" s="4" t="s">
        <v>1256</v>
      </c>
      <c r="B6215" s="7" t="n">
        <v>928</v>
      </c>
    </row>
    <row r="6216" spans="1:5">
      <c r="A6216" s="4" t="s">
        <v>132</v>
      </c>
      <c r="B6216" s="7" t="n">
        <v>1394</v>
      </c>
    </row>
    <row r="6217" spans="1:5">
      <c r="A6217" s="4" t="s">
        <v>1251</v>
      </c>
      <c r="B6217" s="5" t="n">
        <v>106</v>
      </c>
    </row>
    <row r="6218" spans="1:5">
      <c r="A6218" s="4" t="s">
        <v>1257</v>
      </c>
      <c r="B6218" s="4" t="s">
        <v>1955</v>
      </c>
    </row>
    <row r="6219" spans="1:5">
      <c r="A6219" s="4" t="s">
        <v>1259</v>
      </c>
      <c r="B6219" s="4" t="s">
        <v>1260</v>
      </c>
    </row>
    <row r="6220" spans="1:5">
      <c r="A6220" s="4" t="s">
        <v>2322</v>
      </c>
    </row>
    <row r="6221" spans="1:5">
      <c r="A6221" s="3" t="s">
        <v>1250</v>
      </c>
    </row>
    <row r="6222" spans="1:5">
      <c r="A6222" s="4" t="s">
        <v>1262</v>
      </c>
      <c r="B6222" s="4" t="s">
        <v>492</v>
      </c>
    </row>
    <row r="6223" spans="1:5">
      <c r="A6223" s="4" t="s">
        <v>2323</v>
      </c>
    </row>
    <row r="6224" spans="1:5">
      <c r="A6224" s="3" t="s">
        <v>1250</v>
      </c>
    </row>
    <row r="6225" spans="1:5">
      <c r="A6225" s="4" t="s">
        <v>1262</v>
      </c>
      <c r="B6225" s="4" t="s">
        <v>1264</v>
      </c>
    </row>
    <row r="6226" spans="1:5">
      <c r="A6226" s="4" t="s">
        <v>2324</v>
      </c>
    </row>
    <row r="6227" spans="1:5">
      <c r="A6227" s="3" t="s">
        <v>1250</v>
      </c>
    </row>
    <row r="6228" spans="1:5">
      <c r="A6228" s="4" t="s">
        <v>1253</v>
      </c>
      <c r="B6228" s="5" t="n">
        <v>712</v>
      </c>
    </row>
    <row r="6229" spans="1:5">
      <c r="A6229" s="4" t="s">
        <v>1254</v>
      </c>
      <c r="B6229" s="7" t="n">
        <v>2136</v>
      </c>
    </row>
    <row r="6230" spans="1:5">
      <c r="A6230" s="4" t="s">
        <v>1255</v>
      </c>
      <c r="B6230" s="7" t="n">
        <v>712</v>
      </c>
    </row>
    <row r="6231" spans="1:5">
      <c r="A6231" s="4" t="s">
        <v>1256</v>
      </c>
      <c r="B6231" s="7" t="n">
        <v>2136</v>
      </c>
    </row>
    <row r="6232" spans="1:5">
      <c r="A6232" s="4" t="s">
        <v>132</v>
      </c>
      <c r="B6232" s="7" t="n">
        <v>2848</v>
      </c>
    </row>
    <row r="6233" spans="1:5">
      <c r="A6233" s="4" t="s">
        <v>1251</v>
      </c>
      <c r="B6233" s="5" t="n">
        <v>498</v>
      </c>
    </row>
    <row r="6234" spans="1:5">
      <c r="A6234" s="4" t="s">
        <v>1257</v>
      </c>
      <c r="B6234" s="4" t="s">
        <v>1281</v>
      </c>
    </row>
    <row r="6235" spans="1:5">
      <c r="A6235" s="4" t="s">
        <v>1259</v>
      </c>
      <c r="B6235" s="4" t="s">
        <v>1291</v>
      </c>
    </row>
    <row r="6236" spans="1:5">
      <c r="A6236" s="4" t="s">
        <v>2325</v>
      </c>
    </row>
    <row r="6237" spans="1:5">
      <c r="A6237" s="3" t="s">
        <v>1250</v>
      </c>
    </row>
    <row r="6238" spans="1:5">
      <c r="A6238" s="4" t="s">
        <v>1262</v>
      </c>
      <c r="B6238" s="4" t="s">
        <v>492</v>
      </c>
    </row>
    <row r="6239" spans="1:5">
      <c r="A6239" s="4" t="s">
        <v>2326</v>
      </c>
    </row>
    <row r="6240" spans="1:5">
      <c r="A6240" s="3" t="s">
        <v>1250</v>
      </c>
    </row>
    <row r="6241" spans="1:5">
      <c r="A6241" s="4" t="s">
        <v>1262</v>
      </c>
      <c r="B6241" s="4" t="s">
        <v>1264</v>
      </c>
    </row>
    <row r="6242" spans="1:5">
      <c r="A6242" s="4" t="s">
        <v>2327</v>
      </c>
    </row>
    <row r="6243" spans="1:5">
      <c r="A6243" s="3" t="s">
        <v>1250</v>
      </c>
    </row>
    <row r="6244" spans="1:5">
      <c r="A6244" s="4" t="s">
        <v>1253</v>
      </c>
      <c r="B6244" s="5" t="n">
        <v>606</v>
      </c>
    </row>
    <row r="6245" spans="1:5">
      <c r="A6245" s="4" t="s">
        <v>1254</v>
      </c>
      <c r="B6245" s="7" t="n">
        <v>1817</v>
      </c>
    </row>
    <row r="6246" spans="1:5">
      <c r="A6246" s="4" t="s">
        <v>1255</v>
      </c>
      <c r="B6246" s="7" t="n">
        <v>606</v>
      </c>
    </row>
    <row r="6247" spans="1:5">
      <c r="A6247" s="4" t="s">
        <v>1256</v>
      </c>
      <c r="B6247" s="7" t="n">
        <v>1817</v>
      </c>
    </row>
    <row r="6248" spans="1:5">
      <c r="A6248" s="4" t="s">
        <v>132</v>
      </c>
      <c r="B6248" s="7" t="n">
        <v>2423</v>
      </c>
    </row>
    <row r="6249" spans="1:5">
      <c r="A6249" s="4" t="s">
        <v>1251</v>
      </c>
      <c r="B6249" s="5" t="n">
        <v>448</v>
      </c>
    </row>
    <row r="6250" spans="1:5">
      <c r="A6250" s="4" t="s">
        <v>1257</v>
      </c>
      <c r="B6250" s="4" t="s">
        <v>1281</v>
      </c>
    </row>
    <row r="6251" spans="1:5">
      <c r="A6251" s="4" t="s">
        <v>1259</v>
      </c>
      <c r="B6251" s="4" t="s">
        <v>1291</v>
      </c>
    </row>
    <row r="6252" spans="1:5">
      <c r="A6252" s="4" t="s">
        <v>2328</v>
      </c>
    </row>
    <row r="6253" spans="1:5">
      <c r="A6253" s="3" t="s">
        <v>1250</v>
      </c>
    </row>
    <row r="6254" spans="1:5">
      <c r="A6254" s="4" t="s">
        <v>1262</v>
      </c>
      <c r="B6254" s="4" t="s">
        <v>492</v>
      </c>
    </row>
    <row r="6255" spans="1:5">
      <c r="A6255" s="4" t="s">
        <v>2329</v>
      </c>
    </row>
    <row r="6256" spans="1:5">
      <c r="A6256" s="3" t="s">
        <v>1250</v>
      </c>
    </row>
    <row r="6257" spans="1:5">
      <c r="A6257" s="4" t="s">
        <v>1262</v>
      </c>
      <c r="B6257" s="4" t="s">
        <v>1264</v>
      </c>
    </row>
    <row r="6258" spans="1:5">
      <c r="A6258" s="4" t="s">
        <v>2330</v>
      </c>
    </row>
    <row r="6259" spans="1:5">
      <c r="A6259" s="3" t="s">
        <v>1250</v>
      </c>
    </row>
    <row r="6260" spans="1:5">
      <c r="A6260" s="4" t="s">
        <v>1253</v>
      </c>
      <c r="B6260" s="5" t="n">
        <v>204</v>
      </c>
    </row>
    <row r="6261" spans="1:5">
      <c r="A6261" s="4" t="s">
        <v>1254</v>
      </c>
      <c r="B6261" s="7" t="n">
        <v>1154</v>
      </c>
    </row>
    <row r="6262" spans="1:5">
      <c r="A6262" s="4" t="s">
        <v>1255</v>
      </c>
      <c r="B6262" s="7" t="n">
        <v>204</v>
      </c>
    </row>
    <row r="6263" spans="1:5">
      <c r="A6263" s="4" t="s">
        <v>1256</v>
      </c>
      <c r="B6263" s="7" t="n">
        <v>1154</v>
      </c>
    </row>
    <row r="6264" spans="1:5">
      <c r="A6264" s="4" t="s">
        <v>132</v>
      </c>
      <c r="B6264" s="7" t="n">
        <v>1358</v>
      </c>
    </row>
    <row r="6265" spans="1:5">
      <c r="A6265" s="4" t="s">
        <v>1251</v>
      </c>
      <c r="B6265" s="5" t="n">
        <v>253</v>
      </c>
    </row>
    <row r="6266" spans="1:5">
      <c r="A6266" s="4" t="s">
        <v>1257</v>
      </c>
      <c r="B6266" s="4" t="s">
        <v>1286</v>
      </c>
    </row>
    <row r="6267" spans="1:5">
      <c r="A6267" s="4" t="s">
        <v>1259</v>
      </c>
      <c r="B6267" s="4" t="s">
        <v>1291</v>
      </c>
    </row>
    <row r="6268" spans="1:5">
      <c r="A6268" s="4" t="s">
        <v>2331</v>
      </c>
    </row>
    <row r="6269" spans="1:5">
      <c r="A6269" s="3" t="s">
        <v>1250</v>
      </c>
    </row>
    <row r="6270" spans="1:5">
      <c r="A6270" s="4" t="s">
        <v>1262</v>
      </c>
      <c r="B6270" s="4" t="s">
        <v>492</v>
      </c>
    </row>
    <row r="6271" spans="1:5">
      <c r="A6271" s="4" t="s">
        <v>2332</v>
      </c>
    </row>
    <row r="6272" spans="1:5">
      <c r="A6272" s="3" t="s">
        <v>1250</v>
      </c>
    </row>
    <row r="6273" spans="1:5">
      <c r="A6273" s="4" t="s">
        <v>1262</v>
      </c>
      <c r="B6273" s="4" t="s">
        <v>1264</v>
      </c>
    </row>
    <row r="6274" spans="1:5">
      <c r="A6274" s="4" t="s">
        <v>2333</v>
      </c>
    </row>
    <row r="6275" spans="1:5">
      <c r="A6275" s="3" t="s">
        <v>1250</v>
      </c>
    </row>
    <row r="6276" spans="1:5">
      <c r="A6276" s="4" t="s">
        <v>1253</v>
      </c>
      <c r="B6276" s="5" t="n">
        <v>141</v>
      </c>
    </row>
    <row r="6277" spans="1:5">
      <c r="A6277" s="4" t="s">
        <v>1254</v>
      </c>
      <c r="B6277" s="7" t="n">
        <v>800</v>
      </c>
    </row>
    <row r="6278" spans="1:5">
      <c r="A6278" s="4" t="s">
        <v>1255</v>
      </c>
      <c r="B6278" s="7" t="n">
        <v>141</v>
      </c>
    </row>
    <row r="6279" spans="1:5">
      <c r="A6279" s="4" t="s">
        <v>1256</v>
      </c>
      <c r="B6279" s="7" t="n">
        <v>800</v>
      </c>
    </row>
    <row r="6280" spans="1:5">
      <c r="A6280" s="4" t="s">
        <v>132</v>
      </c>
      <c r="B6280" s="7" t="n">
        <v>941</v>
      </c>
    </row>
    <row r="6281" spans="1:5">
      <c r="A6281" s="4" t="s">
        <v>1251</v>
      </c>
      <c r="B6281" s="5" t="n">
        <v>167</v>
      </c>
    </row>
    <row r="6282" spans="1:5">
      <c r="A6282" s="4" t="s">
        <v>1257</v>
      </c>
      <c r="B6282" s="4" t="s">
        <v>1708</v>
      </c>
    </row>
    <row r="6283" spans="1:5">
      <c r="A6283" s="4" t="s">
        <v>1259</v>
      </c>
      <c r="B6283" s="4" t="s">
        <v>1329</v>
      </c>
    </row>
    <row r="6284" spans="1:5">
      <c r="A6284" s="4" t="s">
        <v>2334</v>
      </c>
    </row>
    <row r="6285" spans="1:5">
      <c r="A6285" s="3" t="s">
        <v>1250</v>
      </c>
    </row>
    <row r="6286" spans="1:5">
      <c r="A6286" s="4" t="s">
        <v>1262</v>
      </c>
      <c r="B6286" s="4" t="s">
        <v>492</v>
      </c>
    </row>
    <row r="6287" spans="1:5">
      <c r="A6287" s="4" t="s">
        <v>2335</v>
      </c>
    </row>
    <row r="6288" spans="1:5">
      <c r="A6288" s="3" t="s">
        <v>1250</v>
      </c>
    </row>
    <row r="6289" spans="1:5">
      <c r="A6289" s="4" t="s">
        <v>1262</v>
      </c>
      <c r="B6289" s="4" t="s">
        <v>1264</v>
      </c>
    </row>
    <row r="6290" spans="1:5">
      <c r="A6290" s="4" t="s">
        <v>2336</v>
      </c>
    </row>
    <row r="6291" spans="1:5">
      <c r="A6291" s="3" t="s">
        <v>1250</v>
      </c>
    </row>
    <row r="6292" spans="1:5">
      <c r="A6292" s="4" t="s">
        <v>1253</v>
      </c>
      <c r="B6292" s="5" t="n">
        <v>150</v>
      </c>
    </row>
    <row r="6293" spans="1:5">
      <c r="A6293" s="4" t="s">
        <v>1254</v>
      </c>
      <c r="B6293" s="7" t="n">
        <v>848</v>
      </c>
    </row>
    <row r="6294" spans="1:5">
      <c r="A6294" s="4" t="s">
        <v>1255</v>
      </c>
      <c r="B6294" s="7" t="n">
        <v>150</v>
      </c>
    </row>
    <row r="6295" spans="1:5">
      <c r="A6295" s="4" t="s">
        <v>1256</v>
      </c>
      <c r="B6295" s="7" t="n">
        <v>848</v>
      </c>
    </row>
    <row r="6296" spans="1:5">
      <c r="A6296" s="4" t="s">
        <v>132</v>
      </c>
      <c r="B6296" s="7" t="n">
        <v>998</v>
      </c>
    </row>
    <row r="6297" spans="1:5">
      <c r="A6297" s="4" t="s">
        <v>1251</v>
      </c>
      <c r="B6297" s="5" t="n">
        <v>179</v>
      </c>
    </row>
    <row r="6298" spans="1:5">
      <c r="A6298" s="4" t="s">
        <v>1257</v>
      </c>
      <c r="B6298" s="4" t="s">
        <v>1605</v>
      </c>
    </row>
    <row r="6299" spans="1:5">
      <c r="A6299" s="4" t="s">
        <v>1259</v>
      </c>
      <c r="B6299" s="4" t="s">
        <v>1329</v>
      </c>
    </row>
    <row r="6300" spans="1:5">
      <c r="A6300" s="4" t="s">
        <v>2337</v>
      </c>
    </row>
    <row r="6301" spans="1:5">
      <c r="A6301" s="3" t="s">
        <v>1250</v>
      </c>
    </row>
    <row r="6302" spans="1:5">
      <c r="A6302" s="4" t="s">
        <v>1262</v>
      </c>
      <c r="B6302" s="4" t="s">
        <v>492</v>
      </c>
    </row>
    <row r="6303" spans="1:5">
      <c r="A6303" s="4" t="s">
        <v>2338</v>
      </c>
    </row>
    <row r="6304" spans="1:5">
      <c r="A6304" s="3" t="s">
        <v>1250</v>
      </c>
    </row>
    <row r="6305" spans="1:5">
      <c r="A6305" s="4" t="s">
        <v>1262</v>
      </c>
      <c r="B6305" s="4" t="s">
        <v>1264</v>
      </c>
    </row>
    <row r="6306" spans="1:5">
      <c r="A6306" s="4" t="s">
        <v>2339</v>
      </c>
    </row>
    <row r="6307" spans="1:5">
      <c r="A6307" s="3" t="s">
        <v>1250</v>
      </c>
    </row>
    <row r="6308" spans="1:5">
      <c r="A6308" s="4" t="s">
        <v>1253</v>
      </c>
      <c r="B6308" s="5" t="n">
        <v>118</v>
      </c>
    </row>
    <row r="6309" spans="1:5">
      <c r="A6309" s="4" t="s">
        <v>1254</v>
      </c>
      <c r="B6309" s="7" t="n">
        <v>669</v>
      </c>
    </row>
    <row r="6310" spans="1:5">
      <c r="A6310" s="4" t="s">
        <v>1255</v>
      </c>
      <c r="B6310" s="7" t="n">
        <v>118</v>
      </c>
    </row>
    <row r="6311" spans="1:5">
      <c r="A6311" s="4" t="s">
        <v>1256</v>
      </c>
      <c r="B6311" s="7" t="n">
        <v>669</v>
      </c>
    </row>
    <row r="6312" spans="1:5">
      <c r="A6312" s="4" t="s">
        <v>132</v>
      </c>
      <c r="B6312" s="7" t="n">
        <v>787</v>
      </c>
    </row>
    <row r="6313" spans="1:5">
      <c r="A6313" s="4" t="s">
        <v>1251</v>
      </c>
      <c r="B6313" s="5" t="n">
        <v>157</v>
      </c>
    </row>
    <row r="6314" spans="1:5">
      <c r="A6314" s="4" t="s">
        <v>1257</v>
      </c>
      <c r="B6314" s="4" t="s">
        <v>1429</v>
      </c>
    </row>
    <row r="6315" spans="1:5">
      <c r="A6315" s="4" t="s">
        <v>1259</v>
      </c>
      <c r="B6315" s="4" t="s">
        <v>1329</v>
      </c>
    </row>
    <row r="6316" spans="1:5">
      <c r="A6316" s="4" t="s">
        <v>2340</v>
      </c>
    </row>
    <row r="6317" spans="1:5">
      <c r="A6317" s="3" t="s">
        <v>1250</v>
      </c>
    </row>
    <row r="6318" spans="1:5">
      <c r="A6318" s="4" t="s">
        <v>1262</v>
      </c>
      <c r="B6318" s="4" t="s">
        <v>492</v>
      </c>
    </row>
    <row r="6319" spans="1:5">
      <c r="A6319" s="4" t="s">
        <v>2341</v>
      </c>
    </row>
    <row r="6320" spans="1:5">
      <c r="A6320" s="3" t="s">
        <v>1250</v>
      </c>
    </row>
    <row r="6321" spans="1:5">
      <c r="A6321" s="4" t="s">
        <v>1262</v>
      </c>
      <c r="B6321" s="4" t="s">
        <v>1264</v>
      </c>
    </row>
    <row r="6322" spans="1:5">
      <c r="A6322" s="4" t="s">
        <v>2342</v>
      </c>
    </row>
    <row r="6323" spans="1:5">
      <c r="A6323" s="3" t="s">
        <v>1250</v>
      </c>
    </row>
    <row r="6324" spans="1:5">
      <c r="A6324" s="4" t="s">
        <v>1253</v>
      </c>
      <c r="B6324" s="5" t="n">
        <v>283</v>
      </c>
    </row>
    <row r="6325" spans="1:5">
      <c r="A6325" s="4" t="s">
        <v>1254</v>
      </c>
      <c r="B6325" s="7" t="n">
        <v>848</v>
      </c>
    </row>
    <row r="6326" spans="1:5">
      <c r="A6326" s="4" t="s">
        <v>1255</v>
      </c>
      <c r="B6326" s="7" t="n">
        <v>283</v>
      </c>
    </row>
    <row r="6327" spans="1:5">
      <c r="A6327" s="4" t="s">
        <v>1256</v>
      </c>
      <c r="B6327" s="7" t="n">
        <v>848</v>
      </c>
    </row>
    <row r="6328" spans="1:5">
      <c r="A6328" s="4" t="s">
        <v>132</v>
      </c>
      <c r="B6328" s="7" t="n">
        <v>1131</v>
      </c>
    </row>
    <row r="6329" spans="1:5">
      <c r="A6329" s="4" t="s">
        <v>1251</v>
      </c>
      <c r="B6329" s="5" t="n">
        <v>174</v>
      </c>
    </row>
    <row r="6330" spans="1:5">
      <c r="A6330" s="4" t="s">
        <v>1257</v>
      </c>
      <c r="B6330" s="4" t="s">
        <v>1580</v>
      </c>
    </row>
    <row r="6331" spans="1:5">
      <c r="A6331" s="4" t="s">
        <v>1259</v>
      </c>
      <c r="B6331" s="4" t="s">
        <v>1329</v>
      </c>
    </row>
    <row r="6332" spans="1:5">
      <c r="A6332" s="4" t="s">
        <v>2343</v>
      </c>
    </row>
    <row r="6333" spans="1:5">
      <c r="A6333" s="3" t="s">
        <v>1250</v>
      </c>
    </row>
    <row r="6334" spans="1:5">
      <c r="A6334" s="4" t="s">
        <v>1262</v>
      </c>
      <c r="B6334" s="4" t="s">
        <v>492</v>
      </c>
    </row>
    <row r="6335" spans="1:5">
      <c r="A6335" s="4" t="s">
        <v>2344</v>
      </c>
    </row>
    <row r="6336" spans="1:5">
      <c r="A6336" s="3" t="s">
        <v>1250</v>
      </c>
    </row>
    <row r="6337" spans="1:5">
      <c r="A6337" s="4" t="s">
        <v>1262</v>
      </c>
      <c r="B6337" s="4" t="s">
        <v>1264</v>
      </c>
    </row>
    <row r="6338" spans="1:5">
      <c r="A6338" s="4" t="s">
        <v>2345</v>
      </c>
    </row>
    <row r="6339" spans="1:5">
      <c r="A6339" s="3" t="s">
        <v>1250</v>
      </c>
    </row>
    <row r="6340" spans="1:5">
      <c r="A6340" s="4" t="s">
        <v>1253</v>
      </c>
      <c r="B6340" s="5" t="n">
        <v>422</v>
      </c>
    </row>
    <row r="6341" spans="1:5">
      <c r="A6341" s="4" t="s">
        <v>1254</v>
      </c>
      <c r="B6341" s="7" t="n">
        <v>1265</v>
      </c>
    </row>
    <row r="6342" spans="1:5">
      <c r="A6342" s="4" t="s">
        <v>1255</v>
      </c>
      <c r="B6342" s="7" t="n">
        <v>422</v>
      </c>
    </row>
    <row r="6343" spans="1:5">
      <c r="A6343" s="4" t="s">
        <v>1256</v>
      </c>
      <c r="B6343" s="7" t="n">
        <v>1265</v>
      </c>
    </row>
    <row r="6344" spans="1:5">
      <c r="A6344" s="4" t="s">
        <v>132</v>
      </c>
      <c r="B6344" s="7" t="n">
        <v>1687</v>
      </c>
    </row>
    <row r="6345" spans="1:5">
      <c r="A6345" s="4" t="s">
        <v>1251</v>
      </c>
      <c r="B6345" s="5" t="n">
        <v>243</v>
      </c>
    </row>
    <row r="6346" spans="1:5">
      <c r="A6346" s="4" t="s">
        <v>1257</v>
      </c>
      <c r="B6346" s="4" t="s">
        <v>1302</v>
      </c>
    </row>
    <row r="6347" spans="1:5">
      <c r="A6347" s="4" t="s">
        <v>1259</v>
      </c>
      <c r="B6347" s="4" t="s">
        <v>1329</v>
      </c>
    </row>
    <row r="6348" spans="1:5">
      <c r="A6348" s="4" t="s">
        <v>2346</v>
      </c>
    </row>
    <row r="6349" spans="1:5">
      <c r="A6349" s="3" t="s">
        <v>1250</v>
      </c>
    </row>
    <row r="6350" spans="1:5">
      <c r="A6350" s="4" t="s">
        <v>1262</v>
      </c>
      <c r="B6350" s="4" t="s">
        <v>492</v>
      </c>
    </row>
    <row r="6351" spans="1:5">
      <c r="A6351" s="4" t="s">
        <v>2347</v>
      </c>
    </row>
    <row r="6352" spans="1:5">
      <c r="A6352" s="3" t="s">
        <v>1250</v>
      </c>
    </row>
    <row r="6353" spans="1:5">
      <c r="A6353" s="4" t="s">
        <v>1262</v>
      </c>
      <c r="B6353" s="4" t="s">
        <v>1264</v>
      </c>
    </row>
    <row r="6354" spans="1:5">
      <c r="A6354" s="4" t="s">
        <v>2348</v>
      </c>
    </row>
    <row r="6355" spans="1:5">
      <c r="A6355" s="3" t="s">
        <v>1250</v>
      </c>
    </row>
    <row r="6356" spans="1:5">
      <c r="A6356" s="4" t="s">
        <v>1253</v>
      </c>
      <c r="B6356" s="5" t="n">
        <v>382</v>
      </c>
    </row>
    <row r="6357" spans="1:5">
      <c r="A6357" s="4" t="s">
        <v>1254</v>
      </c>
      <c r="B6357" s="7" t="n">
        <v>1146</v>
      </c>
    </row>
    <row r="6358" spans="1:5">
      <c r="A6358" s="4" t="s">
        <v>1255</v>
      </c>
      <c r="B6358" s="7" t="n">
        <v>382</v>
      </c>
    </row>
    <row r="6359" spans="1:5">
      <c r="A6359" s="4" t="s">
        <v>1256</v>
      </c>
      <c r="B6359" s="7" t="n">
        <v>1146</v>
      </c>
    </row>
    <row r="6360" spans="1:5">
      <c r="A6360" s="4" t="s">
        <v>132</v>
      </c>
      <c r="B6360" s="7" t="n">
        <v>1528</v>
      </c>
    </row>
    <row r="6361" spans="1:5">
      <c r="A6361" s="4" t="s">
        <v>1251</v>
      </c>
      <c r="B6361" s="5" t="n">
        <v>273</v>
      </c>
    </row>
    <row r="6362" spans="1:5">
      <c r="A6362" s="4" t="s">
        <v>1257</v>
      </c>
      <c r="B6362" s="4" t="s">
        <v>1337</v>
      </c>
    </row>
    <row r="6363" spans="1:5">
      <c r="A6363" s="4" t="s">
        <v>1259</v>
      </c>
      <c r="B6363" s="4" t="s">
        <v>1329</v>
      </c>
    </row>
    <row r="6364" spans="1:5">
      <c r="A6364" s="4" t="s">
        <v>2349</v>
      </c>
    </row>
    <row r="6365" spans="1:5">
      <c r="A6365" s="3" t="s">
        <v>1250</v>
      </c>
    </row>
    <row r="6366" spans="1:5">
      <c r="A6366" s="4" t="s">
        <v>1262</v>
      </c>
      <c r="B6366" s="4" t="s">
        <v>492</v>
      </c>
    </row>
    <row r="6367" spans="1:5">
      <c r="A6367" s="4" t="s">
        <v>2350</v>
      </c>
    </row>
    <row r="6368" spans="1:5">
      <c r="A6368" s="3" t="s">
        <v>1250</v>
      </c>
    </row>
    <row r="6369" spans="1:5">
      <c r="A6369" s="4" t="s">
        <v>1262</v>
      </c>
      <c r="B6369" s="4" t="s">
        <v>1264</v>
      </c>
    </row>
    <row r="6370" spans="1:5">
      <c r="A6370" s="4" t="s">
        <v>2351</v>
      </c>
    </row>
    <row r="6371" spans="1:5">
      <c r="A6371" s="3" t="s">
        <v>1250</v>
      </c>
    </row>
    <row r="6372" spans="1:5">
      <c r="A6372" s="4" t="s">
        <v>1253</v>
      </c>
      <c r="B6372" s="5" t="n">
        <v>351</v>
      </c>
    </row>
    <row r="6373" spans="1:5">
      <c r="A6373" s="4" t="s">
        <v>1254</v>
      </c>
      <c r="B6373" s="7" t="n">
        <v>1052</v>
      </c>
    </row>
    <row r="6374" spans="1:5">
      <c r="A6374" s="4" t="s">
        <v>1255</v>
      </c>
      <c r="B6374" s="7" t="n">
        <v>351</v>
      </c>
    </row>
    <row r="6375" spans="1:5">
      <c r="A6375" s="4" t="s">
        <v>1256</v>
      </c>
      <c r="B6375" s="7" t="n">
        <v>1052</v>
      </c>
    </row>
    <row r="6376" spans="1:5">
      <c r="A6376" s="4" t="s">
        <v>132</v>
      </c>
      <c r="B6376" s="7" t="n">
        <v>1403</v>
      </c>
    </row>
    <row r="6377" spans="1:5">
      <c r="A6377" s="4" t="s">
        <v>1251</v>
      </c>
      <c r="B6377" s="5" t="n">
        <v>213</v>
      </c>
    </row>
    <row r="6378" spans="1:5">
      <c r="A6378" s="4" t="s">
        <v>1257</v>
      </c>
      <c r="B6378" s="4" t="s">
        <v>1405</v>
      </c>
    </row>
    <row r="6379" spans="1:5">
      <c r="A6379" s="4" t="s">
        <v>1259</v>
      </c>
      <c r="B6379" s="4" t="s">
        <v>1329</v>
      </c>
    </row>
    <row r="6380" spans="1:5">
      <c r="A6380" s="4" t="s">
        <v>2352</v>
      </c>
    </row>
    <row r="6381" spans="1:5">
      <c r="A6381" s="3" t="s">
        <v>1250</v>
      </c>
    </row>
    <row r="6382" spans="1:5">
      <c r="A6382" s="4" t="s">
        <v>1262</v>
      </c>
      <c r="B6382" s="4" t="s">
        <v>492</v>
      </c>
    </row>
    <row r="6383" spans="1:5">
      <c r="A6383" s="4" t="s">
        <v>2353</v>
      </c>
    </row>
    <row r="6384" spans="1:5">
      <c r="A6384" s="3" t="s">
        <v>1250</v>
      </c>
    </row>
    <row r="6385" spans="1:5">
      <c r="A6385" s="4" t="s">
        <v>1262</v>
      </c>
      <c r="B6385" s="4" t="s">
        <v>1264</v>
      </c>
    </row>
    <row r="6386" spans="1:5">
      <c r="A6386" s="4" t="s">
        <v>2354</v>
      </c>
    </row>
    <row r="6387" spans="1:5">
      <c r="A6387" s="3" t="s">
        <v>1250</v>
      </c>
    </row>
    <row r="6388" spans="1:5">
      <c r="A6388" s="4" t="s">
        <v>1253</v>
      </c>
      <c r="B6388" s="5" t="n">
        <v>219</v>
      </c>
    </row>
    <row r="6389" spans="1:5">
      <c r="A6389" s="4" t="s">
        <v>1254</v>
      </c>
      <c r="B6389" s="7" t="n">
        <v>656</v>
      </c>
    </row>
    <row r="6390" spans="1:5">
      <c r="A6390" s="4" t="s">
        <v>1255</v>
      </c>
      <c r="B6390" s="7" t="n">
        <v>219</v>
      </c>
    </row>
    <row r="6391" spans="1:5">
      <c r="A6391" s="4" t="s">
        <v>1256</v>
      </c>
      <c r="B6391" s="7" t="n">
        <v>656</v>
      </c>
    </row>
    <row r="6392" spans="1:5">
      <c r="A6392" s="4" t="s">
        <v>132</v>
      </c>
      <c r="B6392" s="7" t="n">
        <v>875</v>
      </c>
    </row>
    <row r="6393" spans="1:5">
      <c r="A6393" s="4" t="s">
        <v>1251</v>
      </c>
      <c r="B6393" s="5" t="n">
        <v>153</v>
      </c>
    </row>
    <row r="6394" spans="1:5">
      <c r="A6394" s="4" t="s">
        <v>1257</v>
      </c>
      <c r="B6394" s="4" t="s">
        <v>1266</v>
      </c>
    </row>
    <row r="6395" spans="1:5">
      <c r="A6395" s="4" t="s">
        <v>1259</v>
      </c>
      <c r="B6395" s="4" t="s">
        <v>1329</v>
      </c>
    </row>
    <row r="6396" spans="1:5">
      <c r="A6396" s="4" t="s">
        <v>2355</v>
      </c>
    </row>
    <row r="6397" spans="1:5">
      <c r="A6397" s="3" t="s">
        <v>1250</v>
      </c>
    </row>
    <row r="6398" spans="1:5">
      <c r="A6398" s="4" t="s">
        <v>1262</v>
      </c>
      <c r="B6398" s="4" t="s">
        <v>492</v>
      </c>
    </row>
    <row r="6399" spans="1:5">
      <c r="A6399" s="4" t="s">
        <v>2356</v>
      </c>
    </row>
    <row r="6400" spans="1:5">
      <c r="A6400" s="3" t="s">
        <v>1250</v>
      </c>
    </row>
    <row r="6401" spans="1:5">
      <c r="A6401" s="4" t="s">
        <v>1262</v>
      </c>
      <c r="B6401" s="4" t="s">
        <v>1264</v>
      </c>
    </row>
    <row r="6402" spans="1:5">
      <c r="A6402" s="4" t="s">
        <v>2357</v>
      </c>
    </row>
    <row r="6403" spans="1:5">
      <c r="A6403" s="3" t="s">
        <v>1250</v>
      </c>
    </row>
    <row r="6404" spans="1:5">
      <c r="A6404" s="4" t="s">
        <v>1253</v>
      </c>
      <c r="B6404" s="5" t="n">
        <v>390</v>
      </c>
    </row>
    <row r="6405" spans="1:5">
      <c r="A6405" s="4" t="s">
        <v>1254</v>
      </c>
      <c r="B6405" s="7" t="n">
        <v>1170</v>
      </c>
    </row>
    <row r="6406" spans="1:5">
      <c r="A6406" s="4" t="s">
        <v>1255</v>
      </c>
      <c r="B6406" s="7" t="n">
        <v>390</v>
      </c>
    </row>
    <row r="6407" spans="1:5">
      <c r="A6407" s="4" t="s">
        <v>1256</v>
      </c>
      <c r="B6407" s="7" t="n">
        <v>1170</v>
      </c>
    </row>
    <row r="6408" spans="1:5">
      <c r="A6408" s="4" t="s">
        <v>132</v>
      </c>
      <c r="B6408" s="7" t="n">
        <v>1560</v>
      </c>
    </row>
    <row r="6409" spans="1:5">
      <c r="A6409" s="4" t="s">
        <v>1251</v>
      </c>
      <c r="B6409" s="5" t="n">
        <v>241</v>
      </c>
    </row>
    <row r="6410" spans="1:5">
      <c r="A6410" s="4" t="s">
        <v>1257</v>
      </c>
      <c r="B6410" s="4" t="s">
        <v>1310</v>
      </c>
    </row>
    <row r="6411" spans="1:5">
      <c r="A6411" s="4" t="s">
        <v>1259</v>
      </c>
      <c r="B6411" s="4" t="s">
        <v>1329</v>
      </c>
    </row>
    <row r="6412" spans="1:5">
      <c r="A6412" s="4" t="s">
        <v>2358</v>
      </c>
    </row>
    <row r="6413" spans="1:5">
      <c r="A6413" s="3" t="s">
        <v>1250</v>
      </c>
    </row>
    <row r="6414" spans="1:5">
      <c r="A6414" s="4" t="s">
        <v>1262</v>
      </c>
      <c r="B6414" s="4" t="s">
        <v>492</v>
      </c>
    </row>
    <row r="6415" spans="1:5">
      <c r="A6415" s="4" t="s">
        <v>2359</v>
      </c>
    </row>
    <row r="6416" spans="1:5">
      <c r="A6416" s="3" t="s">
        <v>1250</v>
      </c>
    </row>
    <row r="6417" spans="1:5">
      <c r="A6417" s="4" t="s">
        <v>1262</v>
      </c>
      <c r="B6417" s="4" t="s">
        <v>1264</v>
      </c>
    </row>
    <row r="6418" spans="1:5">
      <c r="A6418" s="4" t="s">
        <v>2357</v>
      </c>
    </row>
    <row r="6419" spans="1:5">
      <c r="A6419" s="3" t="s">
        <v>1250</v>
      </c>
    </row>
    <row r="6420" spans="1:5">
      <c r="A6420" s="4" t="s">
        <v>1253</v>
      </c>
      <c r="B6420" s="5" t="n">
        <v>376</v>
      </c>
    </row>
    <row r="6421" spans="1:5">
      <c r="A6421" s="4" t="s">
        <v>1254</v>
      </c>
      <c r="B6421" s="7" t="n">
        <v>1129</v>
      </c>
    </row>
    <row r="6422" spans="1:5">
      <c r="A6422" s="4" t="s">
        <v>1255</v>
      </c>
      <c r="B6422" s="7" t="n">
        <v>376</v>
      </c>
    </row>
    <row r="6423" spans="1:5">
      <c r="A6423" s="4" t="s">
        <v>1256</v>
      </c>
      <c r="B6423" s="7" t="n">
        <v>1129</v>
      </c>
    </row>
    <row r="6424" spans="1:5">
      <c r="A6424" s="4" t="s">
        <v>132</v>
      </c>
      <c r="B6424" s="7" t="n">
        <v>1505</v>
      </c>
    </row>
    <row r="6425" spans="1:5">
      <c r="A6425" s="4" t="s">
        <v>1251</v>
      </c>
      <c r="B6425" s="5" t="n">
        <v>226</v>
      </c>
    </row>
    <row r="6426" spans="1:5">
      <c r="A6426" s="4" t="s">
        <v>1257</v>
      </c>
      <c r="B6426" s="4" t="s">
        <v>1310</v>
      </c>
    </row>
    <row r="6427" spans="1:5">
      <c r="A6427" s="4" t="s">
        <v>1259</v>
      </c>
      <c r="B6427" s="4" t="s">
        <v>1329</v>
      </c>
    </row>
    <row r="6428" spans="1:5">
      <c r="A6428" s="4" t="s">
        <v>2358</v>
      </c>
    </row>
    <row r="6429" spans="1:5">
      <c r="A6429" s="3" t="s">
        <v>1250</v>
      </c>
    </row>
    <row r="6430" spans="1:5">
      <c r="A6430" s="4" t="s">
        <v>1262</v>
      </c>
      <c r="B6430" s="4" t="s">
        <v>492</v>
      </c>
    </row>
    <row r="6431" spans="1:5">
      <c r="A6431" s="4" t="s">
        <v>2359</v>
      </c>
    </row>
    <row r="6432" spans="1:5">
      <c r="A6432" s="3" t="s">
        <v>1250</v>
      </c>
    </row>
    <row r="6433" spans="1:5">
      <c r="A6433" s="4" t="s">
        <v>1262</v>
      </c>
      <c r="B6433" s="4" t="s">
        <v>1264</v>
      </c>
    </row>
    <row r="6434" spans="1:5">
      <c r="A6434" s="4" t="s">
        <v>2360</v>
      </c>
    </row>
    <row r="6435" spans="1:5">
      <c r="A6435" s="3" t="s">
        <v>1250</v>
      </c>
    </row>
    <row r="6436" spans="1:5">
      <c r="A6436" s="4" t="s">
        <v>1253</v>
      </c>
      <c r="B6436" s="5" t="n">
        <v>400</v>
      </c>
    </row>
    <row r="6437" spans="1:5">
      <c r="A6437" s="4" t="s">
        <v>1254</v>
      </c>
      <c r="B6437" s="7" t="n">
        <v>1199</v>
      </c>
    </row>
    <row r="6438" spans="1:5">
      <c r="A6438" s="4" t="s">
        <v>1255</v>
      </c>
      <c r="B6438" s="7" t="n">
        <v>400</v>
      </c>
    </row>
    <row r="6439" spans="1:5">
      <c r="A6439" s="4" t="s">
        <v>1256</v>
      </c>
      <c r="B6439" s="7" t="n">
        <v>1199</v>
      </c>
    </row>
    <row r="6440" spans="1:5">
      <c r="A6440" s="4" t="s">
        <v>132</v>
      </c>
      <c r="B6440" s="7" t="n">
        <v>1599</v>
      </c>
    </row>
    <row r="6441" spans="1:5">
      <c r="A6441" s="4" t="s">
        <v>1251</v>
      </c>
      <c r="B6441" s="5" t="n">
        <v>244</v>
      </c>
    </row>
    <row r="6442" spans="1:5">
      <c r="A6442" s="4" t="s">
        <v>1257</v>
      </c>
      <c r="B6442" s="4" t="s">
        <v>1337</v>
      </c>
    </row>
    <row r="6443" spans="1:5">
      <c r="A6443" s="4" t="s">
        <v>1259</v>
      </c>
      <c r="B6443" s="4" t="s">
        <v>1329</v>
      </c>
    </row>
    <row r="6444" spans="1:5">
      <c r="A6444" s="4" t="s">
        <v>2361</v>
      </c>
    </row>
    <row r="6445" spans="1:5">
      <c r="A6445" s="3" t="s">
        <v>1250</v>
      </c>
    </row>
    <row r="6446" spans="1:5">
      <c r="A6446" s="4" t="s">
        <v>1262</v>
      </c>
      <c r="B6446" s="4" t="s">
        <v>492</v>
      </c>
    </row>
    <row r="6447" spans="1:5">
      <c r="A6447" s="4" t="s">
        <v>2362</v>
      </c>
    </row>
    <row r="6448" spans="1:5">
      <c r="A6448" s="3" t="s">
        <v>1250</v>
      </c>
    </row>
    <row r="6449" spans="1:5">
      <c r="A6449" s="4" t="s">
        <v>1262</v>
      </c>
      <c r="B6449" s="4" t="s">
        <v>1264</v>
      </c>
    </row>
    <row r="6450" spans="1:5">
      <c r="A6450" s="4" t="s">
        <v>2363</v>
      </c>
    </row>
    <row r="6451" spans="1:5">
      <c r="A6451" s="3" t="s">
        <v>1250</v>
      </c>
    </row>
    <row r="6452" spans="1:5">
      <c r="A6452" s="4" t="s">
        <v>1253</v>
      </c>
      <c r="B6452" s="5" t="n">
        <v>402</v>
      </c>
    </row>
    <row r="6453" spans="1:5">
      <c r="A6453" s="4" t="s">
        <v>1254</v>
      </c>
      <c r="B6453" s="7" t="n">
        <v>1207</v>
      </c>
    </row>
    <row r="6454" spans="1:5">
      <c r="A6454" s="4" t="s">
        <v>1255</v>
      </c>
      <c r="B6454" s="7" t="n">
        <v>402</v>
      </c>
    </row>
    <row r="6455" spans="1:5">
      <c r="A6455" s="4" t="s">
        <v>1256</v>
      </c>
      <c r="B6455" s="7" t="n">
        <v>1207</v>
      </c>
    </row>
    <row r="6456" spans="1:5">
      <c r="A6456" s="4" t="s">
        <v>132</v>
      </c>
      <c r="B6456" s="7" t="n">
        <v>1609</v>
      </c>
    </row>
    <row r="6457" spans="1:5">
      <c r="A6457" s="4" t="s">
        <v>1251</v>
      </c>
      <c r="B6457" s="5" t="n">
        <v>262</v>
      </c>
    </row>
    <row r="6458" spans="1:5">
      <c r="A6458" s="4" t="s">
        <v>1257</v>
      </c>
      <c r="B6458" s="4" t="s">
        <v>1337</v>
      </c>
    </row>
    <row r="6459" spans="1:5">
      <c r="A6459" s="4" t="s">
        <v>1259</v>
      </c>
      <c r="B6459" s="4" t="s">
        <v>1329</v>
      </c>
    </row>
    <row r="6460" spans="1:5">
      <c r="A6460" s="4" t="s">
        <v>2364</v>
      </c>
    </row>
    <row r="6461" spans="1:5">
      <c r="A6461" s="3" t="s">
        <v>1250</v>
      </c>
    </row>
    <row r="6462" spans="1:5">
      <c r="A6462" s="4" t="s">
        <v>1262</v>
      </c>
      <c r="B6462" s="4" t="s">
        <v>492</v>
      </c>
    </row>
    <row r="6463" spans="1:5">
      <c r="A6463" s="4" t="s">
        <v>2365</v>
      </c>
    </row>
    <row r="6464" spans="1:5">
      <c r="A6464" s="3" t="s">
        <v>1250</v>
      </c>
    </row>
    <row r="6465" spans="1:5">
      <c r="A6465" s="4" t="s">
        <v>1262</v>
      </c>
      <c r="B6465" s="4" t="s">
        <v>1264</v>
      </c>
    </row>
    <row r="6466" spans="1:5">
      <c r="A6466" s="4" t="s">
        <v>2366</v>
      </c>
    </row>
    <row r="6467" spans="1:5">
      <c r="A6467" s="3" t="s">
        <v>1250</v>
      </c>
    </row>
    <row r="6468" spans="1:5">
      <c r="A6468" s="4" t="s">
        <v>1253</v>
      </c>
      <c r="B6468" s="5" t="n">
        <v>269</v>
      </c>
    </row>
    <row r="6469" spans="1:5">
      <c r="A6469" s="4" t="s">
        <v>1254</v>
      </c>
      <c r="B6469" s="7" t="n">
        <v>1524</v>
      </c>
    </row>
    <row r="6470" spans="1:5">
      <c r="A6470" s="4" t="s">
        <v>1255</v>
      </c>
      <c r="B6470" s="7" t="n">
        <v>269</v>
      </c>
    </row>
    <row r="6471" spans="1:5">
      <c r="A6471" s="4" t="s">
        <v>1256</v>
      </c>
      <c r="B6471" s="7" t="n">
        <v>1524</v>
      </c>
    </row>
    <row r="6472" spans="1:5">
      <c r="A6472" s="4" t="s">
        <v>132</v>
      </c>
      <c r="B6472" s="7" t="n">
        <v>1793</v>
      </c>
    </row>
    <row r="6473" spans="1:5">
      <c r="A6473" s="4" t="s">
        <v>1251</v>
      </c>
      <c r="B6473" s="5" t="n">
        <v>285</v>
      </c>
    </row>
    <row r="6474" spans="1:5">
      <c r="A6474" s="4" t="s">
        <v>1257</v>
      </c>
      <c r="B6474" s="4" t="s">
        <v>1678</v>
      </c>
    </row>
    <row r="6475" spans="1:5">
      <c r="A6475" s="4" t="s">
        <v>1259</v>
      </c>
      <c r="B6475" s="4" t="s">
        <v>1329</v>
      </c>
    </row>
    <row r="6476" spans="1:5">
      <c r="A6476" s="4" t="s">
        <v>2367</v>
      </c>
    </row>
    <row r="6477" spans="1:5">
      <c r="A6477" s="3" t="s">
        <v>1250</v>
      </c>
    </row>
    <row r="6478" spans="1:5">
      <c r="A6478" s="4" t="s">
        <v>1262</v>
      </c>
      <c r="B6478" s="4" t="s">
        <v>492</v>
      </c>
    </row>
    <row r="6479" spans="1:5">
      <c r="A6479" s="4" t="s">
        <v>2368</v>
      </c>
    </row>
    <row r="6480" spans="1:5">
      <c r="A6480" s="3" t="s">
        <v>1250</v>
      </c>
    </row>
    <row r="6481" spans="1:5">
      <c r="A6481" s="4" t="s">
        <v>1262</v>
      </c>
      <c r="B6481" s="4" t="s">
        <v>1264</v>
      </c>
    </row>
    <row r="6482" spans="1:5">
      <c r="A6482" s="4" t="s">
        <v>2366</v>
      </c>
    </row>
    <row r="6483" spans="1:5">
      <c r="A6483" s="3" t="s">
        <v>1250</v>
      </c>
    </row>
    <row r="6484" spans="1:5">
      <c r="A6484" s="4" t="s">
        <v>1253</v>
      </c>
      <c r="B6484" s="5" t="n">
        <v>301</v>
      </c>
    </row>
    <row r="6485" spans="1:5">
      <c r="A6485" s="4" t="s">
        <v>1254</v>
      </c>
      <c r="B6485" s="7" t="n">
        <v>1703</v>
      </c>
    </row>
    <row r="6486" spans="1:5">
      <c r="A6486" s="4" t="s">
        <v>1255</v>
      </c>
      <c r="B6486" s="7" t="n">
        <v>301</v>
      </c>
    </row>
    <row r="6487" spans="1:5">
      <c r="A6487" s="4" t="s">
        <v>1256</v>
      </c>
      <c r="B6487" s="7" t="n">
        <v>1703</v>
      </c>
    </row>
    <row r="6488" spans="1:5">
      <c r="A6488" s="4" t="s">
        <v>132</v>
      </c>
      <c r="B6488" s="7" t="n">
        <v>2004</v>
      </c>
    </row>
    <row r="6489" spans="1:5">
      <c r="A6489" s="4" t="s">
        <v>1251</v>
      </c>
      <c r="B6489" s="5" t="n">
        <v>317</v>
      </c>
    </row>
    <row r="6490" spans="1:5">
      <c r="A6490" s="4" t="s">
        <v>1257</v>
      </c>
      <c r="B6490" s="4" t="s">
        <v>1505</v>
      </c>
    </row>
    <row r="6491" spans="1:5">
      <c r="A6491" s="4" t="s">
        <v>1259</v>
      </c>
      <c r="B6491" s="4" t="s">
        <v>1329</v>
      </c>
    </row>
    <row r="6492" spans="1:5">
      <c r="A6492" s="4" t="s">
        <v>2367</v>
      </c>
    </row>
    <row r="6493" spans="1:5">
      <c r="A6493" s="3" t="s">
        <v>1250</v>
      </c>
    </row>
    <row r="6494" spans="1:5">
      <c r="A6494" s="4" t="s">
        <v>1262</v>
      </c>
      <c r="B6494" s="4" t="s">
        <v>492</v>
      </c>
    </row>
    <row r="6495" spans="1:5">
      <c r="A6495" s="4" t="s">
        <v>2368</v>
      </c>
    </row>
    <row r="6496" spans="1:5">
      <c r="A6496" s="3" t="s">
        <v>1250</v>
      </c>
    </row>
    <row r="6497" spans="1:5">
      <c r="A6497" s="4" t="s">
        <v>1262</v>
      </c>
      <c r="B6497" s="4" t="s">
        <v>1264</v>
      </c>
    </row>
    <row r="6498" spans="1:5">
      <c r="A6498" s="4" t="s">
        <v>2369</v>
      </c>
    </row>
    <row r="6499" spans="1:5">
      <c r="A6499" s="3" t="s">
        <v>1250</v>
      </c>
    </row>
    <row r="6500" spans="1:5">
      <c r="A6500" s="4" t="s">
        <v>1253</v>
      </c>
      <c r="B6500" s="5" t="n">
        <v>246</v>
      </c>
    </row>
    <row r="6501" spans="1:5">
      <c r="A6501" s="4" t="s">
        <v>1254</v>
      </c>
      <c r="B6501" s="7" t="n">
        <v>1395</v>
      </c>
    </row>
    <row r="6502" spans="1:5">
      <c r="A6502" s="4" t="s">
        <v>1255</v>
      </c>
      <c r="B6502" s="7" t="n">
        <v>246</v>
      </c>
    </row>
    <row r="6503" spans="1:5">
      <c r="A6503" s="4" t="s">
        <v>1256</v>
      </c>
      <c r="B6503" s="7" t="n">
        <v>1395</v>
      </c>
    </row>
    <row r="6504" spans="1:5">
      <c r="A6504" s="4" t="s">
        <v>132</v>
      </c>
      <c r="B6504" s="7" t="n">
        <v>1641</v>
      </c>
    </row>
    <row r="6505" spans="1:5">
      <c r="A6505" s="4" t="s">
        <v>1251</v>
      </c>
      <c r="B6505" s="5" t="n">
        <v>253</v>
      </c>
    </row>
    <row r="6506" spans="1:5">
      <c r="A6506" s="4" t="s">
        <v>1257</v>
      </c>
      <c r="B6506" s="4" t="s">
        <v>1298</v>
      </c>
    </row>
    <row r="6507" spans="1:5">
      <c r="A6507" s="4" t="s">
        <v>1259</v>
      </c>
      <c r="B6507" s="4" t="s">
        <v>1329</v>
      </c>
    </row>
    <row r="6508" spans="1:5">
      <c r="A6508" s="4" t="s">
        <v>2370</v>
      </c>
    </row>
    <row r="6509" spans="1:5">
      <c r="A6509" s="3" t="s">
        <v>1250</v>
      </c>
    </row>
    <row r="6510" spans="1:5">
      <c r="A6510" s="4" t="s">
        <v>1262</v>
      </c>
      <c r="B6510" s="4" t="s">
        <v>492</v>
      </c>
    </row>
    <row r="6511" spans="1:5">
      <c r="A6511" s="4" t="s">
        <v>2371</v>
      </c>
    </row>
    <row r="6512" spans="1:5">
      <c r="A6512" s="3" t="s">
        <v>1250</v>
      </c>
    </row>
    <row r="6513" spans="1:5">
      <c r="A6513" s="4" t="s">
        <v>1262</v>
      </c>
      <c r="B6513" s="4" t="s">
        <v>1264</v>
      </c>
    </row>
    <row r="6514" spans="1:5">
      <c r="A6514" s="4" t="s">
        <v>2372</v>
      </c>
    </row>
    <row r="6515" spans="1:5">
      <c r="A6515" s="3" t="s">
        <v>1250</v>
      </c>
    </row>
    <row r="6516" spans="1:5">
      <c r="A6516" s="4" t="s">
        <v>1253</v>
      </c>
      <c r="B6516" s="5" t="n">
        <v>208</v>
      </c>
    </row>
    <row r="6517" spans="1:5">
      <c r="A6517" s="4" t="s">
        <v>1254</v>
      </c>
      <c r="B6517" s="7" t="n">
        <v>1178</v>
      </c>
    </row>
    <row r="6518" spans="1:5">
      <c r="A6518" s="4" t="s">
        <v>1255</v>
      </c>
      <c r="B6518" s="7" t="n">
        <v>208</v>
      </c>
    </row>
    <row r="6519" spans="1:5">
      <c r="A6519" s="4" t="s">
        <v>1256</v>
      </c>
      <c r="B6519" s="7" t="n">
        <v>1178</v>
      </c>
    </row>
    <row r="6520" spans="1:5">
      <c r="A6520" s="4" t="s">
        <v>132</v>
      </c>
      <c r="B6520" s="7" t="n">
        <v>1386</v>
      </c>
    </row>
    <row r="6521" spans="1:5">
      <c r="A6521" s="4" t="s">
        <v>1251</v>
      </c>
      <c r="B6521" s="5" t="n">
        <v>232</v>
      </c>
    </row>
    <row r="6522" spans="1:5">
      <c r="A6522" s="4" t="s">
        <v>1257</v>
      </c>
      <c r="B6522" s="4" t="s">
        <v>1467</v>
      </c>
    </row>
    <row r="6523" spans="1:5">
      <c r="A6523" s="4" t="s">
        <v>1259</v>
      </c>
      <c r="B6523" s="4" t="s">
        <v>1329</v>
      </c>
    </row>
    <row r="6524" spans="1:5">
      <c r="A6524" s="4" t="s">
        <v>2373</v>
      </c>
    </row>
    <row r="6525" spans="1:5">
      <c r="A6525" s="3" t="s">
        <v>1250</v>
      </c>
    </row>
    <row r="6526" spans="1:5">
      <c r="A6526" s="4" t="s">
        <v>1262</v>
      </c>
      <c r="B6526" s="4" t="s">
        <v>492</v>
      </c>
    </row>
    <row r="6527" spans="1:5">
      <c r="A6527" s="4" t="s">
        <v>2374</v>
      </c>
    </row>
    <row r="6528" spans="1:5">
      <c r="A6528" s="3" t="s">
        <v>1250</v>
      </c>
    </row>
    <row r="6529" spans="1:5">
      <c r="A6529" s="4" t="s">
        <v>1262</v>
      </c>
      <c r="B6529" s="4" t="s">
        <v>1264</v>
      </c>
    </row>
    <row r="6530" spans="1:5">
      <c r="A6530" s="4" t="s">
        <v>2375</v>
      </c>
    </row>
    <row r="6531" spans="1:5">
      <c r="A6531" s="3" t="s">
        <v>1250</v>
      </c>
    </row>
    <row r="6532" spans="1:5">
      <c r="A6532" s="4" t="s">
        <v>1253</v>
      </c>
      <c r="B6532" s="5" t="n">
        <v>452</v>
      </c>
    </row>
    <row r="6533" spans="1:5">
      <c r="A6533" s="4" t="s">
        <v>1254</v>
      </c>
      <c r="B6533" s="7" t="n">
        <v>1355</v>
      </c>
    </row>
    <row r="6534" spans="1:5">
      <c r="A6534" s="4" t="s">
        <v>1255</v>
      </c>
      <c r="B6534" s="7" t="n">
        <v>452</v>
      </c>
    </row>
    <row r="6535" spans="1:5">
      <c r="A6535" s="4" t="s">
        <v>1256</v>
      </c>
      <c r="B6535" s="7" t="n">
        <v>1355</v>
      </c>
    </row>
    <row r="6536" spans="1:5">
      <c r="A6536" s="4" t="s">
        <v>132</v>
      </c>
      <c r="B6536" s="7" t="n">
        <v>1807</v>
      </c>
    </row>
    <row r="6537" spans="1:5">
      <c r="A6537" s="4" t="s">
        <v>1251</v>
      </c>
      <c r="B6537" s="5" t="n">
        <v>252</v>
      </c>
    </row>
    <row r="6538" spans="1:5">
      <c r="A6538" s="4" t="s">
        <v>1257</v>
      </c>
      <c r="B6538" s="4" t="s">
        <v>2376</v>
      </c>
    </row>
    <row r="6539" spans="1:5">
      <c r="A6539" s="4" t="s">
        <v>1259</v>
      </c>
      <c r="B6539" s="4" t="s">
        <v>1329</v>
      </c>
    </row>
    <row r="6540" spans="1:5">
      <c r="A6540" s="4" t="s">
        <v>2377</v>
      </c>
    </row>
    <row r="6541" spans="1:5">
      <c r="A6541" s="3" t="s">
        <v>1250</v>
      </c>
    </row>
    <row r="6542" spans="1:5">
      <c r="A6542" s="4" t="s">
        <v>1262</v>
      </c>
      <c r="B6542" s="4" t="s">
        <v>492</v>
      </c>
    </row>
    <row r="6543" spans="1:5">
      <c r="A6543" s="4" t="s">
        <v>2378</v>
      </c>
    </row>
    <row r="6544" spans="1:5">
      <c r="A6544" s="3" t="s">
        <v>1250</v>
      </c>
    </row>
    <row r="6545" spans="1:5">
      <c r="A6545" s="4" t="s">
        <v>1262</v>
      </c>
      <c r="B6545" s="4" t="s">
        <v>1264</v>
      </c>
    </row>
    <row r="6546" spans="1:5">
      <c r="A6546" s="4" t="s">
        <v>2379</v>
      </c>
    </row>
    <row r="6547" spans="1:5">
      <c r="A6547" s="3" t="s">
        <v>1250</v>
      </c>
    </row>
    <row r="6548" spans="1:5">
      <c r="A6548" s="4" t="s">
        <v>1253</v>
      </c>
      <c r="B6548" s="5" t="n">
        <v>365</v>
      </c>
    </row>
    <row r="6549" spans="1:5">
      <c r="A6549" s="4" t="s">
        <v>1254</v>
      </c>
      <c r="B6549" s="7" t="n">
        <v>1461</v>
      </c>
    </row>
    <row r="6550" spans="1:5">
      <c r="A6550" s="4" t="s">
        <v>1255</v>
      </c>
      <c r="B6550" s="7" t="n">
        <v>365</v>
      </c>
    </row>
    <row r="6551" spans="1:5">
      <c r="A6551" s="4" t="s">
        <v>1256</v>
      </c>
      <c r="B6551" s="7" t="n">
        <v>1461</v>
      </c>
    </row>
    <row r="6552" spans="1:5">
      <c r="A6552" s="4" t="s">
        <v>132</v>
      </c>
      <c r="B6552" s="7" t="n">
        <v>1826</v>
      </c>
    </row>
    <row r="6553" spans="1:5">
      <c r="A6553" s="4" t="s">
        <v>1251</v>
      </c>
      <c r="B6553" s="5" t="n">
        <v>262</v>
      </c>
    </row>
    <row r="6554" spans="1:5">
      <c r="A6554" s="4" t="s">
        <v>1257</v>
      </c>
      <c r="B6554" s="4" t="s">
        <v>1678</v>
      </c>
    </row>
    <row r="6555" spans="1:5">
      <c r="A6555" s="4" t="s">
        <v>1259</v>
      </c>
      <c r="B6555" s="4" t="s">
        <v>1329</v>
      </c>
    </row>
    <row r="6556" spans="1:5">
      <c r="A6556" s="4" t="s">
        <v>2380</v>
      </c>
    </row>
    <row r="6557" spans="1:5">
      <c r="A6557" s="3" t="s">
        <v>1250</v>
      </c>
    </row>
    <row r="6558" spans="1:5">
      <c r="A6558" s="4" t="s">
        <v>1262</v>
      </c>
      <c r="B6558" s="4" t="s">
        <v>492</v>
      </c>
    </row>
    <row r="6559" spans="1:5">
      <c r="A6559" s="4" t="s">
        <v>2381</v>
      </c>
    </row>
    <row r="6560" spans="1:5">
      <c r="A6560" s="3" t="s">
        <v>1250</v>
      </c>
    </row>
    <row r="6561" spans="1:5">
      <c r="A6561" s="4" t="s">
        <v>1262</v>
      </c>
      <c r="B6561" s="4" t="s">
        <v>1264</v>
      </c>
    </row>
    <row r="6562" spans="1:5">
      <c r="A6562" s="4" t="s">
        <v>2382</v>
      </c>
    </row>
    <row r="6563" spans="1:5">
      <c r="A6563" s="3" t="s">
        <v>1250</v>
      </c>
    </row>
    <row r="6564" spans="1:5">
      <c r="A6564" s="4" t="s">
        <v>1253</v>
      </c>
      <c r="B6564" s="5" t="n">
        <v>109</v>
      </c>
    </row>
    <row r="6565" spans="1:5">
      <c r="A6565" s="4" t="s">
        <v>1254</v>
      </c>
      <c r="B6565" s="7" t="n">
        <v>2366</v>
      </c>
    </row>
    <row r="6566" spans="1:5">
      <c r="A6566" s="4" t="s">
        <v>1255</v>
      </c>
      <c r="B6566" s="7" t="n">
        <v>109</v>
      </c>
    </row>
    <row r="6567" spans="1:5">
      <c r="A6567" s="4" t="s">
        <v>1256</v>
      </c>
      <c r="B6567" s="7" t="n">
        <v>2366</v>
      </c>
    </row>
    <row r="6568" spans="1:5">
      <c r="A6568" s="4" t="s">
        <v>132</v>
      </c>
      <c r="B6568" s="7" t="n">
        <v>2475</v>
      </c>
    </row>
    <row r="6569" spans="1:5">
      <c r="A6569" s="4" t="s">
        <v>1251</v>
      </c>
      <c r="B6569" s="5" t="n">
        <v>125</v>
      </c>
    </row>
    <row r="6570" spans="1:5">
      <c r="A6570" s="4" t="s">
        <v>1257</v>
      </c>
      <c r="B6570" s="4" t="s">
        <v>1429</v>
      </c>
    </row>
    <row r="6571" spans="1:5">
      <c r="A6571" s="4" t="s">
        <v>1259</v>
      </c>
      <c r="B6571" s="4" t="s">
        <v>1303</v>
      </c>
    </row>
    <row r="6572" spans="1:5">
      <c r="A6572" s="4" t="s">
        <v>2383</v>
      </c>
    </row>
    <row r="6573" spans="1:5">
      <c r="A6573" s="3" t="s">
        <v>1250</v>
      </c>
    </row>
    <row r="6574" spans="1:5">
      <c r="A6574" s="4" t="s">
        <v>1262</v>
      </c>
      <c r="B6574" s="4" t="s">
        <v>492</v>
      </c>
    </row>
    <row r="6575" spans="1:5">
      <c r="A6575" s="4" t="s">
        <v>2384</v>
      </c>
    </row>
    <row r="6576" spans="1:5">
      <c r="A6576" s="3" t="s">
        <v>1250</v>
      </c>
    </row>
    <row r="6577" spans="1:5">
      <c r="A6577" s="4" t="s">
        <v>1262</v>
      </c>
      <c r="B6577" s="4" t="s">
        <v>1264</v>
      </c>
    </row>
    <row r="6578" spans="1:5">
      <c r="A6578" s="4" t="s">
        <v>2385</v>
      </c>
    </row>
    <row r="6579" spans="1:5">
      <c r="A6579" s="3" t="s">
        <v>1250</v>
      </c>
    </row>
    <row r="6580" spans="1:5">
      <c r="A6580" s="4" t="s">
        <v>1253</v>
      </c>
      <c r="B6580" s="5" t="n">
        <v>240</v>
      </c>
    </row>
    <row r="6581" spans="1:5">
      <c r="A6581" s="4" t="s">
        <v>1254</v>
      </c>
      <c r="B6581" s="7" t="n">
        <v>958</v>
      </c>
    </row>
    <row r="6582" spans="1:5">
      <c r="A6582" s="4" t="s">
        <v>1255</v>
      </c>
      <c r="B6582" s="7" t="n">
        <v>240</v>
      </c>
    </row>
    <row r="6583" spans="1:5">
      <c r="A6583" s="4" t="s">
        <v>1256</v>
      </c>
      <c r="B6583" s="7" t="n">
        <v>958</v>
      </c>
    </row>
    <row r="6584" spans="1:5">
      <c r="A6584" s="4" t="s">
        <v>132</v>
      </c>
      <c r="B6584" s="7" t="n">
        <v>1198</v>
      </c>
    </row>
    <row r="6585" spans="1:5">
      <c r="A6585" s="4" t="s">
        <v>1251</v>
      </c>
      <c r="B6585" s="5" t="n">
        <v>186</v>
      </c>
    </row>
    <row r="6586" spans="1:5">
      <c r="A6586" s="4" t="s">
        <v>1257</v>
      </c>
      <c r="B6586" s="4" t="s">
        <v>1286</v>
      </c>
    </row>
    <row r="6587" spans="1:5">
      <c r="A6587" s="4" t="s">
        <v>1259</v>
      </c>
      <c r="B6587" s="4" t="s">
        <v>1329</v>
      </c>
    </row>
    <row r="6588" spans="1:5">
      <c r="A6588" s="4" t="s">
        <v>2386</v>
      </c>
    </row>
    <row r="6589" spans="1:5">
      <c r="A6589" s="3" t="s">
        <v>1250</v>
      </c>
    </row>
    <row r="6590" spans="1:5">
      <c r="A6590" s="4" t="s">
        <v>1262</v>
      </c>
      <c r="B6590" s="4" t="s">
        <v>492</v>
      </c>
    </row>
    <row r="6591" spans="1:5">
      <c r="A6591" s="4" t="s">
        <v>2387</v>
      </c>
    </row>
    <row r="6592" spans="1:5">
      <c r="A6592" s="3" t="s">
        <v>1250</v>
      </c>
    </row>
    <row r="6593" spans="1:5">
      <c r="A6593" s="4" t="s">
        <v>1262</v>
      </c>
      <c r="B6593" s="4" t="s">
        <v>1264</v>
      </c>
    </row>
    <row r="6594" spans="1:5">
      <c r="A6594" s="4" t="s">
        <v>2385</v>
      </c>
    </row>
    <row r="6595" spans="1:5">
      <c r="A6595" s="3" t="s">
        <v>1250</v>
      </c>
    </row>
    <row r="6596" spans="1:5">
      <c r="A6596" s="4" t="s">
        <v>1253</v>
      </c>
      <c r="B6596" s="5" t="n">
        <v>320</v>
      </c>
    </row>
    <row r="6597" spans="1:5">
      <c r="A6597" s="4" t="s">
        <v>1254</v>
      </c>
      <c r="B6597" s="7" t="n">
        <v>158</v>
      </c>
    </row>
    <row r="6598" spans="1:5">
      <c r="A6598" s="4" t="s">
        <v>1434</v>
      </c>
      <c r="B6598" s="7" t="n">
        <v>1100</v>
      </c>
    </row>
    <row r="6599" spans="1:5">
      <c r="A6599" s="4" t="s">
        <v>1255</v>
      </c>
      <c r="B6599" s="7" t="n">
        <v>320</v>
      </c>
    </row>
    <row r="6600" spans="1:5">
      <c r="A6600" s="4" t="s">
        <v>1256</v>
      </c>
      <c r="B6600" s="7" t="n">
        <v>1258</v>
      </c>
    </row>
    <row r="6601" spans="1:5">
      <c r="A6601" s="4" t="s">
        <v>132</v>
      </c>
      <c r="B6601" s="7" t="n">
        <v>1578</v>
      </c>
    </row>
    <row r="6602" spans="1:5">
      <c r="A6602" s="4" t="s">
        <v>1251</v>
      </c>
      <c r="B6602" s="5" t="n">
        <v>96</v>
      </c>
    </row>
    <row r="6603" spans="1:5">
      <c r="A6603" s="4" t="s">
        <v>1257</v>
      </c>
      <c r="B6603" s="4" t="s">
        <v>1310</v>
      </c>
    </row>
    <row r="6604" spans="1:5">
      <c r="A6604" s="4" t="s">
        <v>1259</v>
      </c>
      <c r="B6604" s="4" t="s">
        <v>1329</v>
      </c>
    </row>
    <row r="6605" spans="1:5">
      <c r="A6605" s="4" t="s">
        <v>2386</v>
      </c>
    </row>
    <row r="6606" spans="1:5">
      <c r="A6606" s="3" t="s">
        <v>1250</v>
      </c>
    </row>
    <row r="6607" spans="1:5">
      <c r="A6607" s="4" t="s">
        <v>1262</v>
      </c>
      <c r="B6607" s="4" t="s">
        <v>492</v>
      </c>
    </row>
    <row r="6608" spans="1:5">
      <c r="A6608" s="4" t="s">
        <v>2387</v>
      </c>
    </row>
    <row r="6609" spans="1:5">
      <c r="A6609" s="3" t="s">
        <v>1250</v>
      </c>
    </row>
    <row r="6610" spans="1:5">
      <c r="A6610" s="4" t="s">
        <v>1262</v>
      </c>
      <c r="B6610" s="4" t="s">
        <v>1264</v>
      </c>
    </row>
    <row r="6611" spans="1:5">
      <c r="A6611" s="4" t="s">
        <v>2388</v>
      </c>
    </row>
    <row r="6612" spans="1:5">
      <c r="A6612" s="3" t="s">
        <v>1250</v>
      </c>
    </row>
    <row r="6613" spans="1:5">
      <c r="A6613" s="4" t="s">
        <v>1253</v>
      </c>
      <c r="B6613" s="5" t="n">
        <v>237</v>
      </c>
    </row>
    <row r="6614" spans="1:5">
      <c r="A6614" s="4" t="s">
        <v>1254</v>
      </c>
      <c r="B6614" s="7" t="n">
        <v>1340</v>
      </c>
    </row>
    <row r="6615" spans="1:5">
      <c r="A6615" s="4" t="s">
        <v>1255</v>
      </c>
      <c r="B6615" s="7" t="n">
        <v>237</v>
      </c>
    </row>
    <row r="6616" spans="1:5">
      <c r="A6616" s="4" t="s">
        <v>1256</v>
      </c>
      <c r="B6616" s="7" t="n">
        <v>1340</v>
      </c>
    </row>
    <row r="6617" spans="1:5">
      <c r="A6617" s="4" t="s">
        <v>132</v>
      </c>
      <c r="B6617" s="7" t="n">
        <v>1577</v>
      </c>
    </row>
    <row r="6618" spans="1:5">
      <c r="A6618" s="4" t="s">
        <v>1251</v>
      </c>
      <c r="B6618" s="5" t="n">
        <v>238</v>
      </c>
    </row>
    <row r="6619" spans="1:5">
      <c r="A6619" s="4" t="s">
        <v>1257</v>
      </c>
      <c r="B6619" s="4" t="s">
        <v>1325</v>
      </c>
    </row>
    <row r="6620" spans="1:5">
      <c r="A6620" s="4" t="s">
        <v>1259</v>
      </c>
      <c r="B6620" s="4" t="s">
        <v>1329</v>
      </c>
    </row>
    <row r="6621" spans="1:5">
      <c r="A6621" s="4" t="s">
        <v>2389</v>
      </c>
    </row>
    <row r="6622" spans="1:5">
      <c r="A6622" s="3" t="s">
        <v>1250</v>
      </c>
    </row>
    <row r="6623" spans="1:5">
      <c r="A6623" s="4" t="s">
        <v>1262</v>
      </c>
      <c r="B6623" s="4" t="s">
        <v>492</v>
      </c>
    </row>
    <row r="6624" spans="1:5">
      <c r="A6624" s="4" t="s">
        <v>2390</v>
      </c>
    </row>
    <row r="6625" spans="1:5">
      <c r="A6625" s="3" t="s">
        <v>1250</v>
      </c>
    </row>
    <row r="6626" spans="1:5">
      <c r="A6626" s="4" t="s">
        <v>1262</v>
      </c>
      <c r="B6626" s="4" t="s">
        <v>1264</v>
      </c>
    </row>
    <row r="6627" spans="1:5">
      <c r="A6627" s="4" t="s">
        <v>2391</v>
      </c>
    </row>
    <row r="6628" spans="1:5">
      <c r="A6628" s="3" t="s">
        <v>1250</v>
      </c>
    </row>
    <row r="6629" spans="1:5">
      <c r="A6629" s="4" t="s">
        <v>1253</v>
      </c>
      <c r="B6629" s="5" t="n">
        <v>449</v>
      </c>
    </row>
    <row r="6630" spans="1:5">
      <c r="A6630" s="4" t="s">
        <v>1254</v>
      </c>
      <c r="B6630" s="7" t="n">
        <v>1796</v>
      </c>
    </row>
    <row r="6631" spans="1:5">
      <c r="A6631" s="4" t="s">
        <v>1255</v>
      </c>
      <c r="B6631" s="7" t="n">
        <v>449</v>
      </c>
    </row>
    <row r="6632" spans="1:5">
      <c r="A6632" s="4" t="s">
        <v>1256</v>
      </c>
      <c r="B6632" s="7" t="n">
        <v>1796</v>
      </c>
    </row>
    <row r="6633" spans="1:5">
      <c r="A6633" s="4" t="s">
        <v>132</v>
      </c>
      <c r="B6633" s="7" t="n">
        <v>2245</v>
      </c>
    </row>
    <row r="6634" spans="1:5">
      <c r="A6634" s="4" t="s">
        <v>1251</v>
      </c>
      <c r="B6634" s="5" t="n">
        <v>321</v>
      </c>
    </row>
    <row r="6635" spans="1:5">
      <c r="A6635" s="4" t="s">
        <v>1257</v>
      </c>
      <c r="B6635" s="4" t="s">
        <v>1393</v>
      </c>
    </row>
    <row r="6636" spans="1:5">
      <c r="A6636" s="4" t="s">
        <v>1259</v>
      </c>
      <c r="B6636" s="4" t="s">
        <v>1329</v>
      </c>
    </row>
    <row r="6637" spans="1:5">
      <c r="A6637" s="4" t="s">
        <v>2392</v>
      </c>
    </row>
    <row r="6638" spans="1:5">
      <c r="A6638" s="3" t="s">
        <v>1250</v>
      </c>
    </row>
    <row r="6639" spans="1:5">
      <c r="A6639" s="4" t="s">
        <v>1262</v>
      </c>
      <c r="B6639" s="4" t="s">
        <v>492</v>
      </c>
    </row>
    <row r="6640" spans="1:5">
      <c r="A6640" s="4" t="s">
        <v>2393</v>
      </c>
    </row>
    <row r="6641" spans="1:5">
      <c r="A6641" s="3" t="s">
        <v>1250</v>
      </c>
    </row>
    <row r="6642" spans="1:5">
      <c r="A6642" s="4" t="s">
        <v>1262</v>
      </c>
      <c r="B6642" s="4" t="s">
        <v>1264</v>
      </c>
    </row>
    <row r="6643" spans="1:5">
      <c r="A6643" s="4" t="s">
        <v>2391</v>
      </c>
    </row>
    <row r="6644" spans="1:5">
      <c r="A6644" s="3" t="s">
        <v>1250</v>
      </c>
    </row>
    <row r="6645" spans="1:5">
      <c r="A6645" s="4" t="s">
        <v>1253</v>
      </c>
      <c r="B6645" s="5" t="n">
        <v>422</v>
      </c>
    </row>
    <row r="6646" spans="1:5">
      <c r="A6646" s="4" t="s">
        <v>1254</v>
      </c>
      <c r="B6646" s="7" t="n">
        <v>1686</v>
      </c>
    </row>
    <row r="6647" spans="1:5">
      <c r="A6647" s="4" t="s">
        <v>1255</v>
      </c>
      <c r="B6647" s="7" t="n">
        <v>422</v>
      </c>
    </row>
    <row r="6648" spans="1:5">
      <c r="A6648" s="4" t="s">
        <v>1256</v>
      </c>
      <c r="B6648" s="7" t="n">
        <v>1686</v>
      </c>
    </row>
    <row r="6649" spans="1:5">
      <c r="A6649" s="4" t="s">
        <v>132</v>
      </c>
      <c r="B6649" s="7" t="n">
        <v>2108</v>
      </c>
    </row>
    <row r="6650" spans="1:5">
      <c r="A6650" s="4" t="s">
        <v>1251</v>
      </c>
      <c r="B6650" s="5" t="n">
        <v>314</v>
      </c>
    </row>
    <row r="6651" spans="1:5">
      <c r="A6651" s="4" t="s">
        <v>1257</v>
      </c>
      <c r="B6651" s="4" t="s">
        <v>1320</v>
      </c>
    </row>
    <row r="6652" spans="1:5">
      <c r="A6652" s="4" t="s">
        <v>1259</v>
      </c>
      <c r="B6652" s="4" t="s">
        <v>1329</v>
      </c>
    </row>
    <row r="6653" spans="1:5">
      <c r="A6653" s="4" t="s">
        <v>2392</v>
      </c>
    </row>
    <row r="6654" spans="1:5">
      <c r="A6654" s="3" t="s">
        <v>1250</v>
      </c>
    </row>
    <row r="6655" spans="1:5">
      <c r="A6655" s="4" t="s">
        <v>1262</v>
      </c>
      <c r="B6655" s="4" t="s">
        <v>492</v>
      </c>
    </row>
    <row r="6656" spans="1:5">
      <c r="A6656" s="4" t="s">
        <v>2393</v>
      </c>
    </row>
    <row r="6657" spans="1:5">
      <c r="A6657" s="3" t="s">
        <v>1250</v>
      </c>
    </row>
    <row r="6658" spans="1:5">
      <c r="A6658" s="4" t="s">
        <v>1262</v>
      </c>
      <c r="B6658" s="4" t="s">
        <v>1264</v>
      </c>
    </row>
    <row r="6659" spans="1:5">
      <c r="A6659" s="4" t="s">
        <v>2394</v>
      </c>
    </row>
    <row r="6660" spans="1:5">
      <c r="A6660" s="3" t="s">
        <v>1250</v>
      </c>
    </row>
    <row r="6661" spans="1:5">
      <c r="A6661" s="4" t="s">
        <v>1253</v>
      </c>
      <c r="B6661" s="5" t="n">
        <v>208</v>
      </c>
    </row>
    <row r="6662" spans="1:5">
      <c r="A6662" s="4" t="s">
        <v>1254</v>
      </c>
      <c r="B6662" s="7" t="n">
        <v>1179</v>
      </c>
    </row>
    <row r="6663" spans="1:5">
      <c r="A6663" s="4" t="s">
        <v>1255</v>
      </c>
      <c r="B6663" s="7" t="n">
        <v>208</v>
      </c>
    </row>
    <row r="6664" spans="1:5">
      <c r="A6664" s="4" t="s">
        <v>1256</v>
      </c>
      <c r="B6664" s="7" t="n">
        <v>1179</v>
      </c>
    </row>
    <row r="6665" spans="1:5">
      <c r="A6665" s="4" t="s">
        <v>132</v>
      </c>
      <c r="B6665" s="7" t="n">
        <v>1387</v>
      </c>
    </row>
    <row r="6666" spans="1:5">
      <c r="A6666" s="4" t="s">
        <v>1251</v>
      </c>
      <c r="B6666" s="5" t="n">
        <v>208</v>
      </c>
    </row>
    <row r="6667" spans="1:5">
      <c r="A6667" s="4" t="s">
        <v>1257</v>
      </c>
      <c r="B6667" s="4" t="s">
        <v>2376</v>
      </c>
    </row>
    <row r="6668" spans="1:5">
      <c r="A6668" s="4" t="s">
        <v>1259</v>
      </c>
      <c r="B6668" s="4" t="s">
        <v>1329</v>
      </c>
    </row>
    <row r="6669" spans="1:5">
      <c r="A6669" s="4" t="s">
        <v>2395</v>
      </c>
    </row>
    <row r="6670" spans="1:5">
      <c r="A6670" s="3" t="s">
        <v>1250</v>
      </c>
    </row>
    <row r="6671" spans="1:5">
      <c r="A6671" s="4" t="s">
        <v>1262</v>
      </c>
      <c r="B6671" s="4" t="s">
        <v>492</v>
      </c>
    </row>
    <row r="6672" spans="1:5">
      <c r="A6672" s="4" t="s">
        <v>2396</v>
      </c>
    </row>
    <row r="6673" spans="1:5">
      <c r="A6673" s="3" t="s">
        <v>1250</v>
      </c>
    </row>
    <row r="6674" spans="1:5">
      <c r="A6674" s="4" t="s">
        <v>1262</v>
      </c>
      <c r="B6674" s="4" t="s">
        <v>1264</v>
      </c>
    </row>
    <row r="6675" spans="1:5">
      <c r="A6675" s="4" t="s">
        <v>2394</v>
      </c>
    </row>
    <row r="6676" spans="1:5">
      <c r="A6676" s="3" t="s">
        <v>1250</v>
      </c>
    </row>
    <row r="6677" spans="1:5">
      <c r="A6677" s="4" t="s">
        <v>1253</v>
      </c>
      <c r="B6677" s="5" t="n">
        <v>288</v>
      </c>
    </row>
    <row r="6678" spans="1:5">
      <c r="A6678" s="4" t="s">
        <v>1254</v>
      </c>
      <c r="B6678" s="7" t="n">
        <v>1634</v>
      </c>
    </row>
    <row r="6679" spans="1:5">
      <c r="A6679" s="4" t="s">
        <v>1255</v>
      </c>
      <c r="B6679" s="7" t="n">
        <v>288</v>
      </c>
    </row>
    <row r="6680" spans="1:5">
      <c r="A6680" s="4" t="s">
        <v>1256</v>
      </c>
      <c r="B6680" s="7" t="n">
        <v>1634</v>
      </c>
    </row>
    <row r="6681" spans="1:5">
      <c r="A6681" s="4" t="s">
        <v>132</v>
      </c>
      <c r="B6681" s="7" t="n">
        <v>1922</v>
      </c>
    </row>
    <row r="6682" spans="1:5">
      <c r="A6682" s="4" t="s">
        <v>1251</v>
      </c>
      <c r="B6682" s="5" t="n">
        <v>298</v>
      </c>
    </row>
    <row r="6683" spans="1:5">
      <c r="A6683" s="4" t="s">
        <v>1257</v>
      </c>
      <c r="B6683" s="4" t="s">
        <v>1273</v>
      </c>
    </row>
    <row r="6684" spans="1:5">
      <c r="A6684" s="4" t="s">
        <v>1259</v>
      </c>
      <c r="B6684" s="4" t="s">
        <v>1329</v>
      </c>
    </row>
    <row r="6685" spans="1:5">
      <c r="A6685" s="4" t="s">
        <v>2395</v>
      </c>
    </row>
    <row r="6686" spans="1:5">
      <c r="A6686" s="3" t="s">
        <v>1250</v>
      </c>
    </row>
    <row r="6687" spans="1:5">
      <c r="A6687" s="4" t="s">
        <v>1262</v>
      </c>
      <c r="B6687" s="4" t="s">
        <v>492</v>
      </c>
    </row>
    <row r="6688" spans="1:5">
      <c r="A6688" s="4" t="s">
        <v>2396</v>
      </c>
    </row>
    <row r="6689" spans="1:5">
      <c r="A6689" s="3" t="s">
        <v>1250</v>
      </c>
    </row>
    <row r="6690" spans="1:5">
      <c r="A6690" s="4" t="s">
        <v>1262</v>
      </c>
      <c r="B6690" s="4" t="s">
        <v>1264</v>
      </c>
    </row>
    <row r="6691" spans="1:5">
      <c r="A6691" s="4" t="s">
        <v>2397</v>
      </c>
    </row>
    <row r="6692" spans="1:5">
      <c r="A6692" s="3" t="s">
        <v>1250</v>
      </c>
    </row>
    <row r="6693" spans="1:5">
      <c r="A6693" s="4" t="s">
        <v>1253</v>
      </c>
      <c r="B6693" s="5" t="n">
        <v>202</v>
      </c>
    </row>
    <row r="6694" spans="1:5">
      <c r="A6694" s="4" t="s">
        <v>1254</v>
      </c>
      <c r="B6694" s="7" t="n">
        <v>1147</v>
      </c>
    </row>
    <row r="6695" spans="1:5">
      <c r="A6695" s="4" t="s">
        <v>1255</v>
      </c>
      <c r="B6695" s="7" t="n">
        <v>202</v>
      </c>
    </row>
    <row r="6696" spans="1:5">
      <c r="A6696" s="4" t="s">
        <v>1256</v>
      </c>
      <c r="B6696" s="7" t="n">
        <v>1147</v>
      </c>
    </row>
    <row r="6697" spans="1:5">
      <c r="A6697" s="4" t="s">
        <v>132</v>
      </c>
      <c r="B6697" s="7" t="n">
        <v>1349</v>
      </c>
    </row>
    <row r="6698" spans="1:5">
      <c r="A6698" s="4" t="s">
        <v>1251</v>
      </c>
      <c r="B6698" s="5" t="n">
        <v>212</v>
      </c>
    </row>
    <row r="6699" spans="1:5">
      <c r="A6699" s="4" t="s">
        <v>1257</v>
      </c>
      <c r="B6699" s="4" t="s">
        <v>1480</v>
      </c>
    </row>
    <row r="6700" spans="1:5">
      <c r="A6700" s="4" t="s">
        <v>1259</v>
      </c>
      <c r="B6700" s="4" t="s">
        <v>1329</v>
      </c>
    </row>
    <row r="6701" spans="1:5">
      <c r="A6701" s="4" t="s">
        <v>2398</v>
      </c>
    </row>
    <row r="6702" spans="1:5">
      <c r="A6702" s="3" t="s">
        <v>1250</v>
      </c>
    </row>
    <row r="6703" spans="1:5">
      <c r="A6703" s="4" t="s">
        <v>1262</v>
      </c>
      <c r="B6703" s="4" t="s">
        <v>492</v>
      </c>
    </row>
    <row r="6704" spans="1:5">
      <c r="A6704" s="4" t="s">
        <v>2399</v>
      </c>
    </row>
    <row r="6705" spans="1:5">
      <c r="A6705" s="3" t="s">
        <v>1250</v>
      </c>
    </row>
    <row r="6706" spans="1:5">
      <c r="A6706" s="4" t="s">
        <v>1262</v>
      </c>
      <c r="B6706" s="4" t="s">
        <v>1264</v>
      </c>
    </row>
    <row r="6707" spans="1:5">
      <c r="A6707" s="4" t="s">
        <v>2400</v>
      </c>
    </row>
    <row r="6708" spans="1:5">
      <c r="A6708" s="3" t="s">
        <v>1250</v>
      </c>
    </row>
    <row r="6709" spans="1:5">
      <c r="A6709" s="4" t="s">
        <v>1253</v>
      </c>
      <c r="B6709" s="5" t="n">
        <v>470</v>
      </c>
    </row>
    <row r="6710" spans="1:5">
      <c r="A6710" s="4" t="s">
        <v>1254</v>
      </c>
      <c r="B6710" s="7" t="n">
        <v>1882</v>
      </c>
    </row>
    <row r="6711" spans="1:5">
      <c r="A6711" s="4" t="s">
        <v>1255</v>
      </c>
      <c r="B6711" s="7" t="n">
        <v>470</v>
      </c>
    </row>
    <row r="6712" spans="1:5">
      <c r="A6712" s="4" t="s">
        <v>1256</v>
      </c>
      <c r="B6712" s="7" t="n">
        <v>1882</v>
      </c>
    </row>
    <row r="6713" spans="1:5">
      <c r="A6713" s="4" t="s">
        <v>132</v>
      </c>
      <c r="B6713" s="7" t="n">
        <v>2352</v>
      </c>
    </row>
    <row r="6714" spans="1:5">
      <c r="A6714" s="4" t="s">
        <v>1251</v>
      </c>
      <c r="B6714" s="5" t="n">
        <v>357</v>
      </c>
    </row>
    <row r="6715" spans="1:5">
      <c r="A6715" s="4" t="s">
        <v>1257</v>
      </c>
      <c r="B6715" s="4" t="s">
        <v>1867</v>
      </c>
    </row>
    <row r="6716" spans="1:5">
      <c r="A6716" s="4" t="s">
        <v>1259</v>
      </c>
      <c r="B6716" s="4" t="s">
        <v>1329</v>
      </c>
    </row>
    <row r="6717" spans="1:5">
      <c r="A6717" s="4" t="s">
        <v>2401</v>
      </c>
    </row>
    <row r="6718" spans="1:5">
      <c r="A6718" s="3" t="s">
        <v>1250</v>
      </c>
    </row>
    <row r="6719" spans="1:5">
      <c r="A6719" s="4" t="s">
        <v>1262</v>
      </c>
      <c r="B6719" s="4" t="s">
        <v>492</v>
      </c>
    </row>
    <row r="6720" spans="1:5">
      <c r="A6720" s="4" t="s">
        <v>2402</v>
      </c>
    </row>
    <row r="6721" spans="1:5">
      <c r="A6721" s="3" t="s">
        <v>1250</v>
      </c>
    </row>
    <row r="6722" spans="1:5">
      <c r="A6722" s="4" t="s">
        <v>1262</v>
      </c>
      <c r="B6722" s="4" t="s">
        <v>1264</v>
      </c>
    </row>
    <row r="6723" spans="1:5">
      <c r="A6723" s="4" t="s">
        <v>2397</v>
      </c>
    </row>
    <row r="6724" spans="1:5">
      <c r="A6724" s="3" t="s">
        <v>1250</v>
      </c>
    </row>
    <row r="6725" spans="1:5">
      <c r="A6725" s="4" t="s">
        <v>1253</v>
      </c>
      <c r="B6725" s="5" t="n">
        <v>133</v>
      </c>
    </row>
    <row r="6726" spans="1:5">
      <c r="A6726" s="4" t="s">
        <v>1254</v>
      </c>
      <c r="B6726" s="7" t="n">
        <v>755</v>
      </c>
    </row>
    <row r="6727" spans="1:5">
      <c r="A6727" s="4" t="s">
        <v>1255</v>
      </c>
      <c r="B6727" s="7" t="n">
        <v>133</v>
      </c>
    </row>
    <row r="6728" spans="1:5">
      <c r="A6728" s="4" t="s">
        <v>1256</v>
      </c>
      <c r="B6728" s="7" t="n">
        <v>755</v>
      </c>
    </row>
    <row r="6729" spans="1:5">
      <c r="A6729" s="4" t="s">
        <v>132</v>
      </c>
      <c r="B6729" s="7" t="n">
        <v>888</v>
      </c>
    </row>
    <row r="6730" spans="1:5">
      <c r="A6730" s="4" t="s">
        <v>1251</v>
      </c>
      <c r="B6730" s="5" t="n">
        <v>154</v>
      </c>
    </row>
    <row r="6731" spans="1:5">
      <c r="A6731" s="4" t="s">
        <v>1257</v>
      </c>
      <c r="B6731" s="4" t="s">
        <v>1422</v>
      </c>
    </row>
    <row r="6732" spans="1:5">
      <c r="A6732" s="4" t="s">
        <v>1259</v>
      </c>
      <c r="B6732" s="4" t="s">
        <v>1329</v>
      </c>
    </row>
    <row r="6733" spans="1:5">
      <c r="A6733" s="4" t="s">
        <v>2398</v>
      </c>
    </row>
    <row r="6734" spans="1:5">
      <c r="A6734" s="3" t="s">
        <v>1250</v>
      </c>
    </row>
    <row r="6735" spans="1:5">
      <c r="A6735" s="4" t="s">
        <v>1262</v>
      </c>
      <c r="B6735" s="4" t="s">
        <v>492</v>
      </c>
    </row>
    <row r="6736" spans="1:5">
      <c r="A6736" s="4" t="s">
        <v>2399</v>
      </c>
    </row>
    <row r="6737" spans="1:5">
      <c r="A6737" s="3" t="s">
        <v>1250</v>
      </c>
    </row>
    <row r="6738" spans="1:5">
      <c r="A6738" s="4" t="s">
        <v>1262</v>
      </c>
      <c r="B6738" s="4" t="s">
        <v>1264</v>
      </c>
    </row>
    <row r="6739" spans="1:5">
      <c r="A6739" s="4" t="s">
        <v>2403</v>
      </c>
    </row>
    <row r="6740" spans="1:5">
      <c r="A6740" s="3" t="s">
        <v>1250</v>
      </c>
    </row>
    <row r="6741" spans="1:5">
      <c r="A6741" s="4" t="s">
        <v>1253</v>
      </c>
      <c r="B6741" s="5" t="n">
        <v>360</v>
      </c>
    </row>
    <row r="6742" spans="1:5">
      <c r="A6742" s="4" t="s">
        <v>1254</v>
      </c>
      <c r="B6742" s="7" t="n">
        <v>1440</v>
      </c>
    </row>
    <row r="6743" spans="1:5">
      <c r="A6743" s="4" t="s">
        <v>1255</v>
      </c>
      <c r="B6743" s="7" t="n">
        <v>360</v>
      </c>
    </row>
    <row r="6744" spans="1:5">
      <c r="A6744" s="4" t="s">
        <v>1256</v>
      </c>
      <c r="B6744" s="7" t="n">
        <v>1440</v>
      </c>
    </row>
    <row r="6745" spans="1:5">
      <c r="A6745" s="4" t="s">
        <v>132</v>
      </c>
      <c r="B6745" s="7" t="n">
        <v>1800</v>
      </c>
    </row>
    <row r="6746" spans="1:5">
      <c r="A6746" s="4" t="s">
        <v>1251</v>
      </c>
      <c r="B6746" s="5" t="n">
        <v>256</v>
      </c>
    </row>
    <row r="6747" spans="1:5">
      <c r="A6747" s="4" t="s">
        <v>1257</v>
      </c>
      <c r="B6747" s="4" t="s">
        <v>1867</v>
      </c>
    </row>
    <row r="6748" spans="1:5">
      <c r="A6748" s="4" t="s">
        <v>1259</v>
      </c>
      <c r="B6748" s="4" t="s">
        <v>1329</v>
      </c>
    </row>
    <row r="6749" spans="1:5">
      <c r="A6749" s="4" t="s">
        <v>2404</v>
      </c>
    </row>
    <row r="6750" spans="1:5">
      <c r="A6750" s="3" t="s">
        <v>1250</v>
      </c>
    </row>
    <row r="6751" spans="1:5">
      <c r="A6751" s="4" t="s">
        <v>1262</v>
      </c>
      <c r="B6751" s="4" t="s">
        <v>492</v>
      </c>
    </row>
    <row r="6752" spans="1:5">
      <c r="A6752" s="4" t="s">
        <v>2405</v>
      </c>
    </row>
    <row r="6753" spans="1:5">
      <c r="A6753" s="3" t="s">
        <v>1250</v>
      </c>
    </row>
    <row r="6754" spans="1:5">
      <c r="A6754" s="4" t="s">
        <v>1262</v>
      </c>
      <c r="B6754" s="4" t="s">
        <v>1264</v>
      </c>
    </row>
    <row r="6755" spans="1:5">
      <c r="A6755" s="4" t="s">
        <v>2406</v>
      </c>
    </row>
    <row r="6756" spans="1:5">
      <c r="A6756" s="3" t="s">
        <v>1250</v>
      </c>
    </row>
    <row r="6757" spans="1:5">
      <c r="A6757" s="4" t="s">
        <v>1253</v>
      </c>
      <c r="B6757" s="5" t="n">
        <v>127</v>
      </c>
    </row>
    <row r="6758" spans="1:5">
      <c r="A6758" s="4" t="s">
        <v>1254</v>
      </c>
      <c r="B6758" s="7" t="n">
        <v>1910</v>
      </c>
    </row>
    <row r="6759" spans="1:5">
      <c r="A6759" s="4" t="s">
        <v>1255</v>
      </c>
      <c r="B6759" s="7" t="n">
        <v>127</v>
      </c>
    </row>
    <row r="6760" spans="1:5">
      <c r="A6760" s="4" t="s">
        <v>1256</v>
      </c>
      <c r="B6760" s="7" t="n">
        <v>1910</v>
      </c>
    </row>
    <row r="6761" spans="1:5">
      <c r="A6761" s="4" t="s">
        <v>132</v>
      </c>
      <c r="B6761" s="7" t="n">
        <v>2037</v>
      </c>
    </row>
    <row r="6762" spans="1:5">
      <c r="A6762" s="4" t="s">
        <v>1251</v>
      </c>
      <c r="B6762" s="5" t="n">
        <v>285</v>
      </c>
    </row>
    <row r="6763" spans="1:5">
      <c r="A6763" s="4" t="s">
        <v>1257</v>
      </c>
      <c r="B6763" s="4" t="s">
        <v>1580</v>
      </c>
    </row>
    <row r="6764" spans="1:5">
      <c r="A6764" s="4" t="s">
        <v>1259</v>
      </c>
      <c r="B6764" s="4" t="s">
        <v>1439</v>
      </c>
    </row>
    <row r="6765" spans="1:5">
      <c r="A6765" s="4" t="s">
        <v>2407</v>
      </c>
    </row>
    <row r="6766" spans="1:5">
      <c r="A6766" s="3" t="s">
        <v>1250</v>
      </c>
    </row>
    <row r="6767" spans="1:5">
      <c r="A6767" s="4" t="s">
        <v>1262</v>
      </c>
      <c r="B6767" s="4" t="s">
        <v>492</v>
      </c>
    </row>
    <row r="6768" spans="1:5">
      <c r="A6768" s="4" t="s">
        <v>2408</v>
      </c>
    </row>
    <row r="6769" spans="1:5">
      <c r="A6769" s="3" t="s">
        <v>1250</v>
      </c>
    </row>
    <row r="6770" spans="1:5">
      <c r="A6770" s="4" t="s">
        <v>1262</v>
      </c>
      <c r="B6770" s="4" t="s">
        <v>1264</v>
      </c>
    </row>
    <row r="6771" spans="1:5">
      <c r="A6771" s="4" t="s">
        <v>2409</v>
      </c>
    </row>
    <row r="6772" spans="1:5">
      <c r="A6772" s="3" t="s">
        <v>1250</v>
      </c>
    </row>
    <row r="6773" spans="1:5">
      <c r="A6773" s="4" t="s">
        <v>1253</v>
      </c>
      <c r="B6773" s="5" t="n">
        <v>277</v>
      </c>
    </row>
    <row r="6774" spans="1:5">
      <c r="A6774" s="4" t="s">
        <v>1254</v>
      </c>
      <c r="B6774" s="7" t="n">
        <v>1621</v>
      </c>
    </row>
    <row r="6775" spans="1:5">
      <c r="A6775" s="4" t="s">
        <v>1255</v>
      </c>
      <c r="B6775" s="7" t="n">
        <v>277</v>
      </c>
    </row>
    <row r="6776" spans="1:5">
      <c r="A6776" s="4" t="s">
        <v>1256</v>
      </c>
      <c r="B6776" s="7" t="n">
        <v>1621</v>
      </c>
    </row>
    <row r="6777" spans="1:5">
      <c r="A6777" s="4" t="s">
        <v>132</v>
      </c>
      <c r="B6777" s="7" t="n">
        <v>1898</v>
      </c>
    </row>
    <row r="6778" spans="1:5">
      <c r="A6778" s="4" t="s">
        <v>1251</v>
      </c>
      <c r="B6778" s="5" t="n">
        <v>249</v>
      </c>
    </row>
    <row r="6779" spans="1:5">
      <c r="A6779" s="4" t="s">
        <v>1257</v>
      </c>
      <c r="B6779" s="4" t="s">
        <v>1266</v>
      </c>
    </row>
    <row r="6780" spans="1:5">
      <c r="A6780" s="4" t="s">
        <v>1259</v>
      </c>
      <c r="B6780" s="4" t="s">
        <v>1439</v>
      </c>
    </row>
    <row r="6781" spans="1:5">
      <c r="A6781" s="4" t="s">
        <v>2410</v>
      </c>
    </row>
    <row r="6782" spans="1:5">
      <c r="A6782" s="3" t="s">
        <v>1250</v>
      </c>
    </row>
    <row r="6783" spans="1:5">
      <c r="A6783" s="4" t="s">
        <v>1262</v>
      </c>
      <c r="B6783" s="4" t="s">
        <v>492</v>
      </c>
    </row>
    <row r="6784" spans="1:5">
      <c r="A6784" s="4" t="s">
        <v>2411</v>
      </c>
    </row>
    <row r="6785" spans="1:5">
      <c r="A6785" s="3" t="s">
        <v>1250</v>
      </c>
    </row>
    <row r="6786" spans="1:5">
      <c r="A6786" s="4" t="s">
        <v>1262</v>
      </c>
      <c r="B6786" s="4" t="s">
        <v>1264</v>
      </c>
    </row>
    <row r="6787" spans="1:5">
      <c r="A6787" s="4" t="s">
        <v>2412</v>
      </c>
    </row>
    <row r="6788" spans="1:5">
      <c r="A6788" s="3" t="s">
        <v>1250</v>
      </c>
    </row>
    <row r="6789" spans="1:5">
      <c r="A6789" s="4" t="s">
        <v>1253</v>
      </c>
      <c r="B6789" s="5" t="n">
        <v>127</v>
      </c>
    </row>
    <row r="6790" spans="1:5">
      <c r="A6790" s="4" t="s">
        <v>1254</v>
      </c>
      <c r="B6790" s="7" t="n">
        <v>1696</v>
      </c>
    </row>
    <row r="6791" spans="1:5">
      <c r="A6791" s="4" t="s">
        <v>1255</v>
      </c>
      <c r="B6791" s="7" t="n">
        <v>127</v>
      </c>
    </row>
    <row r="6792" spans="1:5">
      <c r="A6792" s="4" t="s">
        <v>1256</v>
      </c>
      <c r="B6792" s="7" t="n">
        <v>1696</v>
      </c>
    </row>
    <row r="6793" spans="1:5">
      <c r="A6793" s="4" t="s">
        <v>132</v>
      </c>
      <c r="B6793" s="7" t="n">
        <v>1823</v>
      </c>
    </row>
    <row r="6794" spans="1:5">
      <c r="A6794" s="4" t="s">
        <v>1251</v>
      </c>
      <c r="B6794" s="5" t="n">
        <v>262</v>
      </c>
    </row>
    <row r="6795" spans="1:5">
      <c r="A6795" s="4" t="s">
        <v>1257</v>
      </c>
      <c r="B6795" s="4" t="s">
        <v>1580</v>
      </c>
    </row>
    <row r="6796" spans="1:5">
      <c r="A6796" s="4" t="s">
        <v>1259</v>
      </c>
      <c r="B6796" s="4" t="s">
        <v>1439</v>
      </c>
    </row>
    <row r="6797" spans="1:5">
      <c r="A6797" s="4" t="s">
        <v>2413</v>
      </c>
    </row>
    <row r="6798" spans="1:5">
      <c r="A6798" s="3" t="s">
        <v>1250</v>
      </c>
    </row>
    <row r="6799" spans="1:5">
      <c r="A6799" s="4" t="s">
        <v>1262</v>
      </c>
      <c r="B6799" s="4" t="s">
        <v>492</v>
      </c>
    </row>
    <row r="6800" spans="1:5">
      <c r="A6800" s="4" t="s">
        <v>2414</v>
      </c>
    </row>
    <row r="6801" spans="1:5">
      <c r="A6801" s="3" t="s">
        <v>1250</v>
      </c>
    </row>
    <row r="6802" spans="1:5">
      <c r="A6802" s="4" t="s">
        <v>1262</v>
      </c>
      <c r="B6802" s="4" t="s">
        <v>1264</v>
      </c>
    </row>
    <row r="6803" spans="1:5">
      <c r="A6803" s="4" t="s">
        <v>2415</v>
      </c>
    </row>
    <row r="6804" spans="1:5">
      <c r="A6804" s="3" t="s">
        <v>1250</v>
      </c>
    </row>
    <row r="6805" spans="1:5">
      <c r="A6805" s="4" t="s">
        <v>1253</v>
      </c>
      <c r="B6805" s="5" t="n">
        <v>233</v>
      </c>
    </row>
    <row r="6806" spans="1:5">
      <c r="A6806" s="4" t="s">
        <v>1254</v>
      </c>
      <c r="B6806" s="7" t="n">
        <v>1440</v>
      </c>
    </row>
    <row r="6807" spans="1:5">
      <c r="A6807" s="4" t="s">
        <v>1255</v>
      </c>
      <c r="B6807" s="7" t="n">
        <v>233</v>
      </c>
    </row>
    <row r="6808" spans="1:5">
      <c r="A6808" s="4" t="s">
        <v>1256</v>
      </c>
      <c r="B6808" s="7" t="n">
        <v>1440</v>
      </c>
    </row>
    <row r="6809" spans="1:5">
      <c r="A6809" s="4" t="s">
        <v>132</v>
      </c>
      <c r="B6809" s="7" t="n">
        <v>1673</v>
      </c>
    </row>
    <row r="6810" spans="1:5">
      <c r="A6810" s="4" t="s">
        <v>1251</v>
      </c>
      <c r="B6810" s="5" t="n">
        <v>218</v>
      </c>
    </row>
    <row r="6811" spans="1:5">
      <c r="A6811" s="4" t="s">
        <v>1257</v>
      </c>
      <c r="B6811" s="4" t="s">
        <v>1438</v>
      </c>
    </row>
    <row r="6812" spans="1:5">
      <c r="A6812" s="4" t="s">
        <v>1259</v>
      </c>
      <c r="B6812" s="4" t="s">
        <v>1439</v>
      </c>
    </row>
    <row r="6813" spans="1:5">
      <c r="A6813" s="4" t="s">
        <v>2416</v>
      </c>
    </row>
    <row r="6814" spans="1:5">
      <c r="A6814" s="3" t="s">
        <v>1250</v>
      </c>
    </row>
    <row r="6815" spans="1:5">
      <c r="A6815" s="4" t="s">
        <v>1262</v>
      </c>
      <c r="B6815" s="4" t="s">
        <v>492</v>
      </c>
    </row>
    <row r="6816" spans="1:5">
      <c r="A6816" s="4" t="s">
        <v>2417</v>
      </c>
    </row>
    <row r="6817" spans="1:5">
      <c r="A6817" s="3" t="s">
        <v>1250</v>
      </c>
    </row>
    <row r="6818" spans="1:5">
      <c r="A6818" s="4" t="s">
        <v>1262</v>
      </c>
      <c r="B6818" s="4" t="s">
        <v>1264</v>
      </c>
    </row>
    <row r="6819" spans="1:5">
      <c r="A6819" s="4" t="s">
        <v>2394</v>
      </c>
    </row>
    <row r="6820" spans="1:5">
      <c r="A6820" s="3" t="s">
        <v>1250</v>
      </c>
    </row>
    <row r="6821" spans="1:5">
      <c r="A6821" s="4" t="s">
        <v>1253</v>
      </c>
      <c r="B6821" s="5" t="n">
        <v>189</v>
      </c>
    </row>
    <row r="6822" spans="1:5">
      <c r="A6822" s="4" t="s">
        <v>1254</v>
      </c>
      <c r="B6822" s="7" t="n">
        <v>1234</v>
      </c>
    </row>
    <row r="6823" spans="1:5">
      <c r="A6823" s="4" t="s">
        <v>1255</v>
      </c>
      <c r="B6823" s="7" t="n">
        <v>189</v>
      </c>
    </row>
    <row r="6824" spans="1:5">
      <c r="A6824" s="4" t="s">
        <v>1256</v>
      </c>
      <c r="B6824" s="7" t="n">
        <v>1234</v>
      </c>
    </row>
    <row r="6825" spans="1:5">
      <c r="A6825" s="4" t="s">
        <v>132</v>
      </c>
      <c r="B6825" s="7" t="n">
        <v>1423</v>
      </c>
    </row>
    <row r="6826" spans="1:5">
      <c r="A6826" s="4" t="s">
        <v>1251</v>
      </c>
      <c r="B6826" s="5" t="n">
        <v>200</v>
      </c>
    </row>
    <row r="6827" spans="1:5">
      <c r="A6827" s="4" t="s">
        <v>1257</v>
      </c>
      <c r="B6827" s="4" t="s">
        <v>1266</v>
      </c>
    </row>
    <row r="6828" spans="1:5">
      <c r="A6828" s="4" t="s">
        <v>1259</v>
      </c>
      <c r="B6828" s="4" t="s">
        <v>1439</v>
      </c>
    </row>
    <row r="6829" spans="1:5">
      <c r="A6829" s="4" t="s">
        <v>2395</v>
      </c>
    </row>
    <row r="6830" spans="1:5">
      <c r="A6830" s="3" t="s">
        <v>1250</v>
      </c>
    </row>
    <row r="6831" spans="1:5">
      <c r="A6831" s="4" t="s">
        <v>1262</v>
      </c>
      <c r="B6831" s="4" t="s">
        <v>492</v>
      </c>
    </row>
    <row r="6832" spans="1:5">
      <c r="A6832" s="4" t="s">
        <v>2396</v>
      </c>
    </row>
    <row r="6833" spans="1:5">
      <c r="A6833" s="3" t="s">
        <v>1250</v>
      </c>
    </row>
    <row r="6834" spans="1:5">
      <c r="A6834" s="4" t="s">
        <v>1262</v>
      </c>
      <c r="B6834" s="4" t="s">
        <v>1264</v>
      </c>
    </row>
    <row r="6835" spans="1:5">
      <c r="A6835" s="4" t="s">
        <v>2418</v>
      </c>
    </row>
    <row r="6836" spans="1:5">
      <c r="A6836" s="3" t="s">
        <v>1250</v>
      </c>
    </row>
    <row r="6837" spans="1:5">
      <c r="A6837" s="4" t="s">
        <v>1253</v>
      </c>
      <c r="B6837" s="5" t="n">
        <v>163</v>
      </c>
    </row>
    <row r="6838" spans="1:5">
      <c r="A6838" s="4" t="s">
        <v>1254</v>
      </c>
      <c r="B6838" s="7" t="n">
        <v>802</v>
      </c>
    </row>
    <row r="6839" spans="1:5">
      <c r="A6839" s="4" t="s">
        <v>1255</v>
      </c>
      <c r="B6839" s="7" t="n">
        <v>163</v>
      </c>
    </row>
    <row r="6840" spans="1:5">
      <c r="A6840" s="4" t="s">
        <v>1256</v>
      </c>
      <c r="B6840" s="7" t="n">
        <v>802</v>
      </c>
    </row>
    <row r="6841" spans="1:5">
      <c r="A6841" s="4" t="s">
        <v>132</v>
      </c>
      <c r="B6841" s="7" t="n">
        <v>965</v>
      </c>
    </row>
    <row r="6842" spans="1:5">
      <c r="A6842" s="4" t="s">
        <v>1251</v>
      </c>
      <c r="B6842" s="5" t="n">
        <v>140</v>
      </c>
    </row>
    <row r="6843" spans="1:5">
      <c r="A6843" s="4" t="s">
        <v>1257</v>
      </c>
      <c r="B6843" s="4" t="s">
        <v>1337</v>
      </c>
    </row>
    <row r="6844" spans="1:5">
      <c r="A6844" s="4" t="s">
        <v>1259</v>
      </c>
      <c r="B6844" s="4" t="s">
        <v>1439</v>
      </c>
    </row>
    <row r="6845" spans="1:5">
      <c r="A6845" s="4" t="s">
        <v>2419</v>
      </c>
    </row>
    <row r="6846" spans="1:5">
      <c r="A6846" s="3" t="s">
        <v>1250</v>
      </c>
    </row>
    <row r="6847" spans="1:5">
      <c r="A6847" s="4" t="s">
        <v>1262</v>
      </c>
      <c r="B6847" s="4" t="s">
        <v>492</v>
      </c>
    </row>
    <row r="6848" spans="1:5">
      <c r="A6848" s="4" t="s">
        <v>2420</v>
      </c>
    </row>
    <row r="6849" spans="1:5">
      <c r="A6849" s="3" t="s">
        <v>1250</v>
      </c>
    </row>
    <row r="6850" spans="1:5">
      <c r="A6850" s="4" t="s">
        <v>1262</v>
      </c>
      <c r="B6850" s="4" t="s">
        <v>1264</v>
      </c>
    </row>
    <row r="6851" spans="1:5">
      <c r="A6851" s="4" t="s">
        <v>2421</v>
      </c>
    </row>
    <row r="6852" spans="1:5">
      <c r="A6852" s="3" t="s">
        <v>1250</v>
      </c>
    </row>
    <row r="6853" spans="1:5">
      <c r="A6853" s="4" t="s">
        <v>1253</v>
      </c>
      <c r="B6853" s="5" t="n">
        <v>3223</v>
      </c>
    </row>
    <row r="6854" spans="1:5">
      <c r="A6854" s="4" t="s">
        <v>1254</v>
      </c>
      <c r="B6854" s="7" t="n">
        <v>200</v>
      </c>
    </row>
    <row r="6855" spans="1:5">
      <c r="A6855" s="4" t="s">
        <v>1255</v>
      </c>
      <c r="B6855" s="7" t="n">
        <v>3223</v>
      </c>
    </row>
    <row r="6856" spans="1:5">
      <c r="A6856" s="4" t="s">
        <v>1256</v>
      </c>
      <c r="B6856" s="7" t="n">
        <v>200</v>
      </c>
    </row>
    <row r="6857" spans="1:5">
      <c r="A6857" s="4" t="s">
        <v>132</v>
      </c>
      <c r="B6857" s="7" t="n">
        <v>3423</v>
      </c>
    </row>
    <row r="6858" spans="1:5">
      <c r="A6858" s="4" t="s">
        <v>1251</v>
      </c>
      <c r="B6858" s="5" t="n">
        <v>47</v>
      </c>
    </row>
    <row r="6859" spans="1:5">
      <c r="A6859" s="4" t="s">
        <v>1257</v>
      </c>
      <c r="B6859" s="4" t="s">
        <v>1708</v>
      </c>
    </row>
    <row r="6860" spans="1:5">
      <c r="A6860" s="4" t="s">
        <v>1259</v>
      </c>
      <c r="B6860" s="4" t="s">
        <v>1439</v>
      </c>
    </row>
    <row r="6861" spans="1:5">
      <c r="A6861" s="4" t="s">
        <v>2422</v>
      </c>
    </row>
    <row r="6862" spans="1:5">
      <c r="A6862" s="3" t="s">
        <v>1250</v>
      </c>
    </row>
    <row r="6863" spans="1:5">
      <c r="A6863" s="4" t="s">
        <v>1262</v>
      </c>
      <c r="B6863" s="4" t="s">
        <v>492</v>
      </c>
    </row>
    <row r="6864" spans="1:5">
      <c r="A6864" s="4" t="s">
        <v>2423</v>
      </c>
    </row>
    <row r="6865" spans="1:5">
      <c r="A6865" s="3" t="s">
        <v>1250</v>
      </c>
    </row>
    <row r="6866" spans="1:5">
      <c r="A6866" s="4" t="s">
        <v>1262</v>
      </c>
      <c r="B6866" s="4" t="s">
        <v>1264</v>
      </c>
    </row>
    <row r="6867" spans="1:5">
      <c r="A6867" s="4" t="s">
        <v>2424</v>
      </c>
    </row>
    <row r="6868" spans="1:5">
      <c r="A6868" s="3" t="s">
        <v>1250</v>
      </c>
    </row>
    <row r="6869" spans="1:5">
      <c r="A6869" s="4" t="s">
        <v>1253</v>
      </c>
      <c r="B6869" s="5" t="n">
        <v>1187</v>
      </c>
    </row>
    <row r="6870" spans="1:5">
      <c r="A6870" s="4" t="s">
        <v>1254</v>
      </c>
      <c r="B6870" s="7" t="n">
        <v>197</v>
      </c>
    </row>
    <row r="6871" spans="1:5">
      <c r="A6871" s="4" t="s">
        <v>1255</v>
      </c>
      <c r="B6871" s="7" t="n">
        <v>1187</v>
      </c>
    </row>
    <row r="6872" spans="1:5">
      <c r="A6872" s="4" t="s">
        <v>1256</v>
      </c>
      <c r="B6872" s="7" t="n">
        <v>197</v>
      </c>
    </row>
    <row r="6873" spans="1:5">
      <c r="A6873" s="4" t="s">
        <v>132</v>
      </c>
      <c r="B6873" s="7" t="n">
        <v>1384</v>
      </c>
    </row>
    <row r="6874" spans="1:5">
      <c r="A6874" s="4" t="s">
        <v>1251</v>
      </c>
      <c r="B6874" s="5" t="n">
        <v>39</v>
      </c>
    </row>
    <row r="6875" spans="1:5">
      <c r="A6875" s="4" t="s">
        <v>1257</v>
      </c>
      <c r="B6875" s="4" t="s">
        <v>1708</v>
      </c>
    </row>
    <row r="6876" spans="1:5">
      <c r="A6876" s="4" t="s">
        <v>1259</v>
      </c>
      <c r="B6876" s="4" t="s">
        <v>1439</v>
      </c>
    </row>
    <row r="6877" spans="1:5">
      <c r="A6877" s="4" t="s">
        <v>2425</v>
      </c>
    </row>
    <row r="6878" spans="1:5">
      <c r="A6878" s="3" t="s">
        <v>1250</v>
      </c>
    </row>
    <row r="6879" spans="1:5">
      <c r="A6879" s="4" t="s">
        <v>1262</v>
      </c>
      <c r="B6879" s="4" t="s">
        <v>492</v>
      </c>
    </row>
    <row r="6880" spans="1:5">
      <c r="A6880" s="4" t="s">
        <v>2426</v>
      </c>
    </row>
    <row r="6881" spans="1:5">
      <c r="A6881" s="3" t="s">
        <v>1250</v>
      </c>
    </row>
    <row r="6882" spans="1:5">
      <c r="A6882" s="4" t="s">
        <v>1262</v>
      </c>
      <c r="B6882" s="4" t="s">
        <v>1264</v>
      </c>
    </row>
    <row r="6883" spans="1:5">
      <c r="A6883" s="4" t="s">
        <v>2427</v>
      </c>
    </row>
    <row r="6884" spans="1:5">
      <c r="A6884" s="3" t="s">
        <v>1250</v>
      </c>
    </row>
    <row r="6885" spans="1:5">
      <c r="A6885" s="4" t="s">
        <v>1253</v>
      </c>
      <c r="B6885" s="5" t="n">
        <v>235</v>
      </c>
    </row>
    <row r="6886" spans="1:5">
      <c r="A6886" s="4" t="s">
        <v>1254</v>
      </c>
      <c r="B6886" s="7" t="n">
        <v>46</v>
      </c>
    </row>
    <row r="6887" spans="1:5">
      <c r="A6887" s="4" t="s">
        <v>1255</v>
      </c>
      <c r="B6887" s="7" t="n">
        <v>235</v>
      </c>
    </row>
    <row r="6888" spans="1:5">
      <c r="A6888" s="4" t="s">
        <v>1256</v>
      </c>
      <c r="B6888" s="7" t="n">
        <v>46</v>
      </c>
    </row>
    <row r="6889" spans="1:5">
      <c r="A6889" s="4" t="s">
        <v>132</v>
      </c>
      <c r="B6889" s="7" t="n">
        <v>281</v>
      </c>
    </row>
    <row r="6890" spans="1:5">
      <c r="A6890" s="4" t="s">
        <v>1251</v>
      </c>
      <c r="B6890" s="5" t="n">
        <v>12</v>
      </c>
    </row>
    <row r="6891" spans="1:5">
      <c r="A6891" s="4" t="s">
        <v>1257</v>
      </c>
      <c r="B6891" s="4" t="s">
        <v>1401</v>
      </c>
    </row>
    <row r="6892" spans="1:5">
      <c r="A6892" s="4" t="s">
        <v>1259</v>
      </c>
      <c r="B6892" s="4" t="s">
        <v>1439</v>
      </c>
    </row>
    <row r="6893" spans="1:5">
      <c r="A6893" s="4" t="s">
        <v>2428</v>
      </c>
    </row>
    <row r="6894" spans="1:5">
      <c r="A6894" s="3" t="s">
        <v>1250</v>
      </c>
    </row>
    <row r="6895" spans="1:5">
      <c r="A6895" s="4" t="s">
        <v>1262</v>
      </c>
      <c r="B6895" s="4" t="s">
        <v>492</v>
      </c>
    </row>
    <row r="6896" spans="1:5">
      <c r="A6896" s="4" t="s">
        <v>2429</v>
      </c>
    </row>
    <row r="6897" spans="1:5">
      <c r="A6897" s="3" t="s">
        <v>1250</v>
      </c>
    </row>
    <row r="6898" spans="1:5">
      <c r="A6898" s="4" t="s">
        <v>1262</v>
      </c>
      <c r="B6898" s="4" t="s">
        <v>1264</v>
      </c>
    </row>
    <row r="6899" spans="1:5">
      <c r="A6899" s="4" t="s">
        <v>2430</v>
      </c>
    </row>
    <row r="6900" spans="1:5">
      <c r="A6900" s="3" t="s">
        <v>1250</v>
      </c>
    </row>
    <row r="6901" spans="1:5">
      <c r="A6901" s="4" t="s">
        <v>1253</v>
      </c>
      <c r="B6901" s="5" t="n">
        <v>2554</v>
      </c>
    </row>
    <row r="6902" spans="1:5">
      <c r="A6902" s="4" t="s">
        <v>1254</v>
      </c>
      <c r="B6902" s="7" t="n">
        <v>126</v>
      </c>
    </row>
    <row r="6903" spans="1:5">
      <c r="A6903" s="4" t="s">
        <v>1255</v>
      </c>
      <c r="B6903" s="7" t="n">
        <v>2554</v>
      </c>
    </row>
    <row r="6904" spans="1:5">
      <c r="A6904" s="4" t="s">
        <v>1256</v>
      </c>
      <c r="B6904" s="7" t="n">
        <v>126</v>
      </c>
    </row>
    <row r="6905" spans="1:5">
      <c r="A6905" s="4" t="s">
        <v>132</v>
      </c>
      <c r="B6905" s="7" t="n">
        <v>2680</v>
      </c>
    </row>
    <row r="6906" spans="1:5">
      <c r="A6906" s="4" t="s">
        <v>1251</v>
      </c>
      <c r="B6906" s="5" t="n">
        <v>28</v>
      </c>
    </row>
    <row r="6907" spans="1:5">
      <c r="A6907" s="4" t="s">
        <v>1257</v>
      </c>
      <c r="B6907" s="4" t="s">
        <v>1480</v>
      </c>
    </row>
    <row r="6908" spans="1:5">
      <c r="A6908" s="4" t="s">
        <v>1259</v>
      </c>
      <c r="B6908" s="4" t="s">
        <v>1439</v>
      </c>
    </row>
    <row r="6909" spans="1:5">
      <c r="A6909" s="4" t="s">
        <v>2431</v>
      </c>
    </row>
    <row r="6910" spans="1:5">
      <c r="A6910" s="3" t="s">
        <v>1250</v>
      </c>
    </row>
    <row r="6911" spans="1:5">
      <c r="A6911" s="4" t="s">
        <v>1262</v>
      </c>
      <c r="B6911" s="4" t="s">
        <v>492</v>
      </c>
    </row>
    <row r="6912" spans="1:5">
      <c r="A6912" s="4" t="s">
        <v>2432</v>
      </c>
    </row>
    <row r="6913" spans="1:5">
      <c r="A6913" s="3" t="s">
        <v>1250</v>
      </c>
    </row>
    <row r="6914" spans="1:5">
      <c r="A6914" s="4" t="s">
        <v>1262</v>
      </c>
      <c r="B6914" s="4" t="s">
        <v>1264</v>
      </c>
    </row>
    <row r="6915" spans="1:5">
      <c r="A6915" s="4" t="s">
        <v>2433</v>
      </c>
    </row>
    <row r="6916" spans="1:5">
      <c r="A6916" s="3" t="s">
        <v>1250</v>
      </c>
    </row>
    <row r="6917" spans="1:5">
      <c r="A6917" s="4" t="s">
        <v>1253</v>
      </c>
      <c r="B6917" s="5" t="n">
        <v>1001</v>
      </c>
    </row>
    <row r="6918" spans="1:5">
      <c r="A6918" s="4" t="s">
        <v>1254</v>
      </c>
      <c r="B6918" s="7" t="n">
        <v>173</v>
      </c>
    </row>
    <row r="6919" spans="1:5">
      <c r="A6919" s="4" t="s">
        <v>1255</v>
      </c>
      <c r="B6919" s="7" t="n">
        <v>1001</v>
      </c>
    </row>
    <row r="6920" spans="1:5">
      <c r="A6920" s="4" t="s">
        <v>1256</v>
      </c>
      <c r="B6920" s="7" t="n">
        <v>173</v>
      </c>
    </row>
    <row r="6921" spans="1:5">
      <c r="A6921" s="4" t="s">
        <v>132</v>
      </c>
      <c r="B6921" s="7" t="n">
        <v>1174</v>
      </c>
    </row>
    <row r="6922" spans="1:5">
      <c r="A6922" s="4" t="s">
        <v>1251</v>
      </c>
      <c r="B6922" s="5" t="n">
        <v>47</v>
      </c>
    </row>
    <row r="6923" spans="1:5">
      <c r="A6923" s="4" t="s">
        <v>1257</v>
      </c>
      <c r="B6923" s="4" t="s">
        <v>1678</v>
      </c>
    </row>
    <row r="6924" spans="1:5">
      <c r="A6924" s="4" t="s">
        <v>1259</v>
      </c>
      <c r="B6924" s="4" t="s">
        <v>1439</v>
      </c>
    </row>
    <row r="6925" spans="1:5">
      <c r="A6925" s="4" t="s">
        <v>2434</v>
      </c>
    </row>
    <row r="6926" spans="1:5">
      <c r="A6926" s="3" t="s">
        <v>1250</v>
      </c>
    </row>
    <row r="6927" spans="1:5">
      <c r="A6927" s="4" t="s">
        <v>1262</v>
      </c>
      <c r="B6927" s="4" t="s">
        <v>492</v>
      </c>
    </row>
    <row r="6928" spans="1:5">
      <c r="A6928" s="4" t="s">
        <v>2435</v>
      </c>
    </row>
    <row r="6929" spans="1:5">
      <c r="A6929" s="3" t="s">
        <v>1250</v>
      </c>
    </row>
    <row r="6930" spans="1:5">
      <c r="A6930" s="4" t="s">
        <v>1262</v>
      </c>
      <c r="B6930" s="4" t="s">
        <v>1264</v>
      </c>
    </row>
    <row r="6931" spans="1:5">
      <c r="A6931" s="4" t="s">
        <v>2436</v>
      </c>
    </row>
    <row r="6932" spans="1:5">
      <c r="A6932" s="3" t="s">
        <v>1250</v>
      </c>
    </row>
    <row r="6933" spans="1:5">
      <c r="A6933" s="4" t="s">
        <v>1253</v>
      </c>
      <c r="B6933" s="5" t="n">
        <v>757</v>
      </c>
    </row>
    <row r="6934" spans="1:5">
      <c r="A6934" s="4" t="s">
        <v>1254</v>
      </c>
      <c r="B6934" s="7" t="n">
        <v>77</v>
      </c>
    </row>
    <row r="6935" spans="1:5">
      <c r="A6935" s="4" t="s">
        <v>1255</v>
      </c>
      <c r="B6935" s="7" t="n">
        <v>757</v>
      </c>
    </row>
    <row r="6936" spans="1:5">
      <c r="A6936" s="4" t="s">
        <v>1256</v>
      </c>
      <c r="B6936" s="7" t="n">
        <v>77</v>
      </c>
    </row>
    <row r="6937" spans="1:5">
      <c r="A6937" s="4" t="s">
        <v>132</v>
      </c>
      <c r="B6937" s="7" t="n">
        <v>834</v>
      </c>
    </row>
    <row r="6938" spans="1:5">
      <c r="A6938" s="4" t="s">
        <v>1251</v>
      </c>
      <c r="B6938" s="5" t="n">
        <v>17</v>
      </c>
    </row>
    <row r="6939" spans="1:5">
      <c r="A6939" s="4" t="s">
        <v>1257</v>
      </c>
      <c r="B6939" s="4" t="s">
        <v>1422</v>
      </c>
    </row>
    <row r="6940" spans="1:5">
      <c r="A6940" s="4" t="s">
        <v>1259</v>
      </c>
      <c r="B6940" s="4" t="s">
        <v>1439</v>
      </c>
    </row>
    <row r="6941" spans="1:5">
      <c r="A6941" s="4" t="s">
        <v>2437</v>
      </c>
    </row>
    <row r="6942" spans="1:5">
      <c r="A6942" s="3" t="s">
        <v>1250</v>
      </c>
    </row>
    <row r="6943" spans="1:5">
      <c r="A6943" s="4" t="s">
        <v>1262</v>
      </c>
      <c r="B6943" s="4" t="s">
        <v>492</v>
      </c>
    </row>
    <row r="6944" spans="1:5">
      <c r="A6944" s="4" t="s">
        <v>2438</v>
      </c>
    </row>
    <row r="6945" spans="1:5">
      <c r="A6945" s="3" t="s">
        <v>1250</v>
      </c>
    </row>
    <row r="6946" spans="1:5">
      <c r="A6946" s="4" t="s">
        <v>1262</v>
      </c>
      <c r="B6946" s="4" t="s">
        <v>1264</v>
      </c>
    </row>
    <row r="6947" spans="1:5">
      <c r="A6947" s="4" t="s">
        <v>2439</v>
      </c>
    </row>
    <row r="6948" spans="1:5">
      <c r="A6948" s="3" t="s">
        <v>1250</v>
      </c>
    </row>
    <row r="6949" spans="1:5">
      <c r="A6949" s="4" t="s">
        <v>1253</v>
      </c>
      <c r="B6949" s="5" t="n">
        <v>1887</v>
      </c>
    </row>
    <row r="6950" spans="1:5">
      <c r="A6950" s="4" t="s">
        <v>1254</v>
      </c>
      <c r="B6950" s="7" t="n">
        <v>204</v>
      </c>
    </row>
    <row r="6951" spans="1:5">
      <c r="A6951" s="4" t="s">
        <v>1255</v>
      </c>
      <c r="B6951" s="7" t="n">
        <v>1887</v>
      </c>
    </row>
    <row r="6952" spans="1:5">
      <c r="A6952" s="4" t="s">
        <v>1256</v>
      </c>
      <c r="B6952" s="7" t="n">
        <v>204</v>
      </c>
    </row>
    <row r="6953" spans="1:5">
      <c r="A6953" s="4" t="s">
        <v>132</v>
      </c>
      <c r="B6953" s="7" t="n">
        <v>2091</v>
      </c>
    </row>
    <row r="6954" spans="1:5">
      <c r="A6954" s="4" t="s">
        <v>1251</v>
      </c>
      <c r="B6954" s="5" t="n">
        <v>56</v>
      </c>
    </row>
    <row r="6955" spans="1:5">
      <c r="A6955" s="4" t="s">
        <v>1257</v>
      </c>
      <c r="B6955" s="4" t="s">
        <v>1708</v>
      </c>
    </row>
    <row r="6956" spans="1:5">
      <c r="A6956" s="4" t="s">
        <v>1259</v>
      </c>
      <c r="B6956" s="4" t="s">
        <v>1439</v>
      </c>
    </row>
    <row r="6957" spans="1:5">
      <c r="A6957" s="4" t="s">
        <v>2440</v>
      </c>
    </row>
    <row r="6958" spans="1:5">
      <c r="A6958" s="3" t="s">
        <v>1250</v>
      </c>
    </row>
    <row r="6959" spans="1:5">
      <c r="A6959" s="4" t="s">
        <v>1262</v>
      </c>
      <c r="B6959" s="4" t="s">
        <v>492</v>
      </c>
    </row>
    <row r="6960" spans="1:5">
      <c r="A6960" s="4" t="s">
        <v>2441</v>
      </c>
    </row>
    <row r="6961" spans="1:5">
      <c r="A6961" s="3" t="s">
        <v>1250</v>
      </c>
    </row>
    <row r="6962" spans="1:5">
      <c r="A6962" s="4" t="s">
        <v>1262</v>
      </c>
      <c r="B6962" s="4" t="s">
        <v>1264</v>
      </c>
    </row>
    <row r="6963" spans="1:5">
      <c r="A6963" s="4" t="s">
        <v>2442</v>
      </c>
    </row>
    <row r="6964" spans="1:5">
      <c r="A6964" s="3" t="s">
        <v>1250</v>
      </c>
    </row>
    <row r="6965" spans="1:5">
      <c r="A6965" s="4" t="s">
        <v>1253</v>
      </c>
      <c r="B6965" s="5" t="n">
        <v>1691</v>
      </c>
    </row>
    <row r="6966" spans="1:5">
      <c r="A6966" s="4" t="s">
        <v>1254</v>
      </c>
      <c r="B6966" s="7" t="n">
        <v>244</v>
      </c>
    </row>
    <row r="6967" spans="1:5">
      <c r="A6967" s="4" t="s">
        <v>1255</v>
      </c>
      <c r="B6967" s="7" t="n">
        <v>1691</v>
      </c>
    </row>
    <row r="6968" spans="1:5">
      <c r="A6968" s="4" t="s">
        <v>1256</v>
      </c>
      <c r="B6968" s="7" t="n">
        <v>244</v>
      </c>
    </row>
    <row r="6969" spans="1:5">
      <c r="A6969" s="4" t="s">
        <v>132</v>
      </c>
      <c r="B6969" s="7" t="n">
        <v>1935</v>
      </c>
    </row>
    <row r="6970" spans="1:5">
      <c r="A6970" s="4" t="s">
        <v>1251</v>
      </c>
      <c r="B6970" s="5" t="n">
        <v>56</v>
      </c>
    </row>
    <row r="6971" spans="1:5">
      <c r="A6971" s="4" t="s">
        <v>1257</v>
      </c>
      <c r="B6971" s="4" t="s">
        <v>1302</v>
      </c>
    </row>
    <row r="6972" spans="1:5">
      <c r="A6972" s="4" t="s">
        <v>1259</v>
      </c>
      <c r="B6972" s="4" t="s">
        <v>1439</v>
      </c>
    </row>
    <row r="6973" spans="1:5">
      <c r="A6973" s="4" t="s">
        <v>2443</v>
      </c>
    </row>
    <row r="6974" spans="1:5">
      <c r="A6974" s="3" t="s">
        <v>1250</v>
      </c>
    </row>
    <row r="6975" spans="1:5">
      <c r="A6975" s="4" t="s">
        <v>1262</v>
      </c>
      <c r="B6975" s="4" t="s">
        <v>492</v>
      </c>
    </row>
    <row r="6976" spans="1:5">
      <c r="A6976" s="4" t="s">
        <v>2444</v>
      </c>
    </row>
    <row r="6977" spans="1:5">
      <c r="A6977" s="3" t="s">
        <v>1250</v>
      </c>
    </row>
    <row r="6978" spans="1:5">
      <c r="A6978" s="4" t="s">
        <v>1262</v>
      </c>
      <c r="B6978" s="4" t="s">
        <v>1264</v>
      </c>
    </row>
    <row r="6979" spans="1:5">
      <c r="A6979" s="4" t="s">
        <v>2445</v>
      </c>
    </row>
    <row r="6980" spans="1:5">
      <c r="A6980" s="3" t="s">
        <v>1250</v>
      </c>
    </row>
    <row r="6981" spans="1:5">
      <c r="A6981" s="4" t="s">
        <v>1253</v>
      </c>
      <c r="B6981" s="5" t="n">
        <v>995</v>
      </c>
    </row>
    <row r="6982" spans="1:5">
      <c r="A6982" s="4" t="s">
        <v>1254</v>
      </c>
      <c r="B6982" s="7" t="n">
        <v>2811</v>
      </c>
    </row>
    <row r="6983" spans="1:5">
      <c r="A6983" s="4" t="s">
        <v>1255</v>
      </c>
      <c r="B6983" s="7" t="n">
        <v>995</v>
      </c>
    </row>
    <row r="6984" spans="1:5">
      <c r="A6984" s="4" t="s">
        <v>1256</v>
      </c>
      <c r="B6984" s="7" t="n">
        <v>2811</v>
      </c>
    </row>
    <row r="6985" spans="1:5">
      <c r="A6985" s="4" t="s">
        <v>132</v>
      </c>
      <c r="B6985" s="7" t="n">
        <v>3806</v>
      </c>
    </row>
    <row r="6986" spans="1:5">
      <c r="A6986" s="4" t="s">
        <v>1251</v>
      </c>
      <c r="B6986" s="5" t="n">
        <v>572</v>
      </c>
    </row>
    <row r="6987" spans="1:5">
      <c r="A6987" s="4" t="s">
        <v>1257</v>
      </c>
      <c r="B6987" s="4" t="s">
        <v>1505</v>
      </c>
    </row>
    <row r="6988" spans="1:5">
      <c r="A6988" s="4" t="s">
        <v>1259</v>
      </c>
      <c r="B6988" s="4" t="s">
        <v>1439</v>
      </c>
    </row>
    <row r="6989" spans="1:5">
      <c r="A6989" s="4" t="s">
        <v>2446</v>
      </c>
    </row>
    <row r="6990" spans="1:5">
      <c r="A6990" s="3" t="s">
        <v>1250</v>
      </c>
    </row>
    <row r="6991" spans="1:5">
      <c r="A6991" s="4" t="s">
        <v>1262</v>
      </c>
      <c r="B6991" s="4" t="s">
        <v>492</v>
      </c>
    </row>
    <row r="6992" spans="1:5">
      <c r="A6992" s="4" t="s">
        <v>2447</v>
      </c>
    </row>
    <row r="6993" spans="1:5">
      <c r="A6993" s="3" t="s">
        <v>1250</v>
      </c>
    </row>
    <row r="6994" spans="1:5">
      <c r="A6994" s="4" t="s">
        <v>1262</v>
      </c>
      <c r="B6994" s="4" t="s">
        <v>1264</v>
      </c>
    </row>
    <row r="6995" spans="1:5">
      <c r="A6995" s="4" t="s">
        <v>2445</v>
      </c>
    </row>
    <row r="6996" spans="1:5">
      <c r="A6996" s="3" t="s">
        <v>1250</v>
      </c>
    </row>
    <row r="6997" spans="1:5">
      <c r="A6997" s="4" t="s">
        <v>1253</v>
      </c>
      <c r="B6997" s="5" t="n">
        <v>670</v>
      </c>
    </row>
    <row r="6998" spans="1:5">
      <c r="A6998" s="4" t="s">
        <v>1254</v>
      </c>
      <c r="B6998" s="7" t="n">
        <v>1610</v>
      </c>
    </row>
    <row r="6999" spans="1:5">
      <c r="A6999" s="4" t="s">
        <v>1255</v>
      </c>
      <c r="B6999" s="7" t="n">
        <v>670</v>
      </c>
    </row>
    <row r="7000" spans="1:5">
      <c r="A7000" s="4" t="s">
        <v>1256</v>
      </c>
      <c r="B7000" s="7" t="n">
        <v>1610</v>
      </c>
    </row>
    <row r="7001" spans="1:5">
      <c r="A7001" s="4" t="s">
        <v>132</v>
      </c>
      <c r="B7001" s="7" t="n">
        <v>2280</v>
      </c>
    </row>
    <row r="7002" spans="1:5">
      <c r="A7002" s="4" t="s">
        <v>1251</v>
      </c>
      <c r="B7002" s="5" t="n">
        <v>350</v>
      </c>
    </row>
    <row r="7003" spans="1:5">
      <c r="A7003" s="4" t="s">
        <v>1257</v>
      </c>
      <c r="B7003" s="4" t="s">
        <v>1333</v>
      </c>
    </row>
    <row r="7004" spans="1:5">
      <c r="A7004" s="4" t="s">
        <v>1259</v>
      </c>
      <c r="B7004" s="4" t="s">
        <v>1439</v>
      </c>
    </row>
    <row r="7005" spans="1:5">
      <c r="A7005" s="4" t="s">
        <v>2446</v>
      </c>
    </row>
    <row r="7006" spans="1:5">
      <c r="A7006" s="3" t="s">
        <v>1250</v>
      </c>
    </row>
    <row r="7007" spans="1:5">
      <c r="A7007" s="4" t="s">
        <v>1262</v>
      </c>
      <c r="B7007" s="4" t="s">
        <v>492</v>
      </c>
    </row>
    <row r="7008" spans="1:5">
      <c r="A7008" s="4" t="s">
        <v>2447</v>
      </c>
    </row>
    <row r="7009" spans="1:5">
      <c r="A7009" s="3" t="s">
        <v>1250</v>
      </c>
    </row>
    <row r="7010" spans="1:5">
      <c r="A7010" s="4" t="s">
        <v>1262</v>
      </c>
      <c r="B7010" s="4" t="s">
        <v>1264</v>
      </c>
    </row>
    <row r="7011" spans="1:5">
      <c r="A7011" s="4" t="s">
        <v>2445</v>
      </c>
    </row>
    <row r="7012" spans="1:5">
      <c r="A7012" s="3" t="s">
        <v>1250</v>
      </c>
    </row>
    <row r="7013" spans="1:5">
      <c r="A7013" s="4" t="s">
        <v>1253</v>
      </c>
      <c r="B7013" s="5" t="n">
        <v>987</v>
      </c>
    </row>
    <row r="7014" spans="1:5">
      <c r="A7014" s="4" t="s">
        <v>1254</v>
      </c>
      <c r="B7014" s="7" t="n">
        <v>3817</v>
      </c>
    </row>
    <row r="7015" spans="1:5">
      <c r="A7015" s="4" t="s">
        <v>1255</v>
      </c>
      <c r="B7015" s="7" t="n">
        <v>987</v>
      </c>
    </row>
    <row r="7016" spans="1:5">
      <c r="A7016" s="4" t="s">
        <v>1256</v>
      </c>
      <c r="B7016" s="7" t="n">
        <v>3817</v>
      </c>
    </row>
    <row r="7017" spans="1:5">
      <c r="A7017" s="4" t="s">
        <v>132</v>
      </c>
      <c r="B7017" s="7" t="n">
        <v>4804</v>
      </c>
    </row>
    <row r="7018" spans="1:5">
      <c r="A7018" s="4" t="s">
        <v>1251</v>
      </c>
      <c r="B7018" s="5" t="n">
        <v>696</v>
      </c>
    </row>
    <row r="7019" spans="1:5">
      <c r="A7019" s="4" t="s">
        <v>1257</v>
      </c>
      <c r="B7019" s="4" t="s">
        <v>1505</v>
      </c>
    </row>
    <row r="7020" spans="1:5">
      <c r="A7020" s="4" t="s">
        <v>1259</v>
      </c>
      <c r="B7020" s="4" t="s">
        <v>1439</v>
      </c>
    </row>
    <row r="7021" spans="1:5">
      <c r="A7021" s="4" t="s">
        <v>2446</v>
      </c>
    </row>
    <row r="7022" spans="1:5">
      <c r="A7022" s="3" t="s">
        <v>1250</v>
      </c>
    </row>
    <row r="7023" spans="1:5">
      <c r="A7023" s="4" t="s">
        <v>1262</v>
      </c>
      <c r="B7023" s="4" t="s">
        <v>492</v>
      </c>
    </row>
    <row r="7024" spans="1:5">
      <c r="A7024" s="4" t="s">
        <v>2447</v>
      </c>
    </row>
    <row r="7025" spans="1:5">
      <c r="A7025" s="3" t="s">
        <v>1250</v>
      </c>
    </row>
    <row r="7026" spans="1:5">
      <c r="A7026" s="4" t="s">
        <v>1262</v>
      </c>
      <c r="B7026" s="4" t="s">
        <v>1264</v>
      </c>
    </row>
    <row r="7027" spans="1:5">
      <c r="A7027" s="4" t="s">
        <v>2448</v>
      </c>
    </row>
    <row r="7028" spans="1:5">
      <c r="A7028" s="3" t="s">
        <v>1250</v>
      </c>
    </row>
    <row r="7029" spans="1:5">
      <c r="A7029" s="4" t="s">
        <v>1253</v>
      </c>
      <c r="B7029" s="5" t="n">
        <v>22</v>
      </c>
    </row>
    <row r="7030" spans="1:5">
      <c r="A7030" s="4" t="s">
        <v>1254</v>
      </c>
      <c r="B7030" s="7" t="n">
        <v>2117</v>
      </c>
    </row>
    <row r="7031" spans="1:5">
      <c r="A7031" s="4" t="s">
        <v>1255</v>
      </c>
      <c r="B7031" s="7" t="n">
        <v>22</v>
      </c>
    </row>
    <row r="7032" spans="1:5">
      <c r="A7032" s="4" t="s">
        <v>1256</v>
      </c>
      <c r="B7032" s="7" t="n">
        <v>2117</v>
      </c>
    </row>
    <row r="7033" spans="1:5">
      <c r="A7033" s="4" t="s">
        <v>132</v>
      </c>
      <c r="B7033" s="7" t="n">
        <v>2139</v>
      </c>
    </row>
    <row r="7034" spans="1:5">
      <c r="A7034" s="4" t="s">
        <v>1251</v>
      </c>
      <c r="B7034" s="5" t="n">
        <v>292</v>
      </c>
    </row>
    <row r="7035" spans="1:5">
      <c r="A7035" s="4" t="s">
        <v>1257</v>
      </c>
      <c r="B7035" s="4" t="s">
        <v>1543</v>
      </c>
    </row>
    <row r="7036" spans="1:5">
      <c r="A7036" s="4" t="s">
        <v>1259</v>
      </c>
      <c r="B7036" s="4" t="s">
        <v>1282</v>
      </c>
    </row>
    <row r="7037" spans="1:5">
      <c r="A7037" s="4" t="s">
        <v>2449</v>
      </c>
    </row>
    <row r="7038" spans="1:5">
      <c r="A7038" s="3" t="s">
        <v>1250</v>
      </c>
    </row>
    <row r="7039" spans="1:5">
      <c r="A7039" s="4" t="s">
        <v>1262</v>
      </c>
      <c r="B7039" s="4" t="s">
        <v>492</v>
      </c>
    </row>
    <row r="7040" spans="1:5">
      <c r="A7040" s="4" t="s">
        <v>2450</v>
      </c>
    </row>
    <row r="7041" spans="1:5">
      <c r="A7041" s="3" t="s">
        <v>1250</v>
      </c>
    </row>
    <row r="7042" spans="1:5">
      <c r="A7042" s="4" t="s">
        <v>1262</v>
      </c>
      <c r="B7042" s="4" t="s">
        <v>1264</v>
      </c>
    </row>
    <row r="7043" spans="1:5">
      <c r="A7043" s="4" t="s">
        <v>2451</v>
      </c>
    </row>
    <row r="7044" spans="1:5">
      <c r="A7044" s="3" t="s">
        <v>1250</v>
      </c>
    </row>
    <row r="7045" spans="1:5">
      <c r="A7045" s="4" t="s">
        <v>1253</v>
      </c>
      <c r="B7045" s="5" t="n">
        <v>64</v>
      </c>
    </row>
    <row r="7046" spans="1:5">
      <c r="A7046" s="4" t="s">
        <v>1254</v>
      </c>
      <c r="B7046" s="7" t="n">
        <v>2059</v>
      </c>
    </row>
    <row r="7047" spans="1:5">
      <c r="A7047" s="4" t="s">
        <v>1255</v>
      </c>
      <c r="B7047" s="7" t="n">
        <v>64</v>
      </c>
    </row>
    <row r="7048" spans="1:5">
      <c r="A7048" s="4" t="s">
        <v>1256</v>
      </c>
      <c r="B7048" s="7" t="n">
        <v>2059</v>
      </c>
    </row>
    <row r="7049" spans="1:5">
      <c r="A7049" s="4" t="s">
        <v>132</v>
      </c>
      <c r="B7049" s="7" t="n">
        <v>2123</v>
      </c>
    </row>
    <row r="7050" spans="1:5">
      <c r="A7050" s="4" t="s">
        <v>1251</v>
      </c>
      <c r="B7050" s="5" t="n">
        <v>275</v>
      </c>
    </row>
    <row r="7051" spans="1:5">
      <c r="A7051" s="4" t="s">
        <v>1257</v>
      </c>
      <c r="B7051" s="4" t="s">
        <v>1405</v>
      </c>
    </row>
    <row r="7052" spans="1:5">
      <c r="A7052" s="4" t="s">
        <v>1259</v>
      </c>
      <c r="B7052" s="4" t="s">
        <v>1282</v>
      </c>
    </row>
    <row r="7053" spans="1:5">
      <c r="A7053" s="4" t="s">
        <v>2452</v>
      </c>
    </row>
    <row r="7054" spans="1:5">
      <c r="A7054" s="3" t="s">
        <v>1250</v>
      </c>
    </row>
    <row r="7055" spans="1:5">
      <c r="A7055" s="4" t="s">
        <v>1262</v>
      </c>
      <c r="B7055" s="4" t="s">
        <v>492</v>
      </c>
    </row>
    <row r="7056" spans="1:5">
      <c r="A7056" s="4" t="s">
        <v>2453</v>
      </c>
    </row>
    <row r="7057" spans="1:5">
      <c r="A7057" s="3" t="s">
        <v>1250</v>
      </c>
    </row>
    <row r="7058" spans="1:5">
      <c r="A7058" s="4" t="s">
        <v>1262</v>
      </c>
      <c r="B7058" s="4" t="s">
        <v>1264</v>
      </c>
    </row>
    <row r="7059" spans="1:5">
      <c r="A7059" s="4" t="s">
        <v>2454</v>
      </c>
    </row>
    <row r="7060" spans="1:5">
      <c r="A7060" s="3" t="s">
        <v>1250</v>
      </c>
    </row>
    <row r="7061" spans="1:5">
      <c r="A7061" s="4" t="s">
        <v>1253</v>
      </c>
      <c r="B7061" s="5" t="n">
        <v>64</v>
      </c>
    </row>
    <row r="7062" spans="1:5">
      <c r="A7062" s="4" t="s">
        <v>1254</v>
      </c>
      <c r="B7062" s="7" t="n">
        <v>1249</v>
      </c>
    </row>
    <row r="7063" spans="1:5">
      <c r="A7063" s="4" t="s">
        <v>1255</v>
      </c>
      <c r="B7063" s="7" t="n">
        <v>64</v>
      </c>
    </row>
    <row r="7064" spans="1:5">
      <c r="A7064" s="4" t="s">
        <v>1256</v>
      </c>
      <c r="B7064" s="7" t="n">
        <v>1249</v>
      </c>
    </row>
    <row r="7065" spans="1:5">
      <c r="A7065" s="4" t="s">
        <v>132</v>
      </c>
      <c r="B7065" s="7" t="n">
        <v>1313</v>
      </c>
    </row>
    <row r="7066" spans="1:5">
      <c r="A7066" s="4" t="s">
        <v>1251</v>
      </c>
      <c r="B7066" s="5" t="n">
        <v>179</v>
      </c>
    </row>
    <row r="7067" spans="1:5">
      <c r="A7067" s="4" t="s">
        <v>1257</v>
      </c>
      <c r="B7067" s="4" t="s">
        <v>1518</v>
      </c>
    </row>
    <row r="7068" spans="1:5">
      <c r="A7068" s="4" t="s">
        <v>1259</v>
      </c>
      <c r="B7068" s="4" t="s">
        <v>1282</v>
      </c>
    </row>
    <row r="7069" spans="1:5">
      <c r="A7069" s="4" t="s">
        <v>2455</v>
      </c>
    </row>
    <row r="7070" spans="1:5">
      <c r="A7070" s="3" t="s">
        <v>1250</v>
      </c>
    </row>
    <row r="7071" spans="1:5">
      <c r="A7071" s="4" t="s">
        <v>1262</v>
      </c>
      <c r="B7071" s="4" t="s">
        <v>492</v>
      </c>
    </row>
    <row r="7072" spans="1:5">
      <c r="A7072" s="4" t="s">
        <v>2456</v>
      </c>
    </row>
    <row r="7073" spans="1:5">
      <c r="A7073" s="3" t="s">
        <v>1250</v>
      </c>
    </row>
    <row r="7074" spans="1:5">
      <c r="A7074" s="4" t="s">
        <v>1262</v>
      </c>
      <c r="B7074" s="4" t="s">
        <v>1264</v>
      </c>
    </row>
    <row r="7075" spans="1:5">
      <c r="A7075" s="4" t="s">
        <v>2457</v>
      </c>
    </row>
    <row r="7076" spans="1:5">
      <c r="A7076" s="3" t="s">
        <v>1250</v>
      </c>
    </row>
    <row r="7077" spans="1:5">
      <c r="A7077" s="4" t="s">
        <v>1253</v>
      </c>
      <c r="B7077" s="5" t="n">
        <v>40</v>
      </c>
    </row>
    <row r="7078" spans="1:5">
      <c r="A7078" s="4" t="s">
        <v>1254</v>
      </c>
      <c r="B7078" s="7" t="n">
        <v>1370</v>
      </c>
    </row>
    <row r="7079" spans="1:5">
      <c r="A7079" s="4" t="s">
        <v>1255</v>
      </c>
      <c r="B7079" s="7" t="n">
        <v>40</v>
      </c>
    </row>
    <row r="7080" spans="1:5">
      <c r="A7080" s="4" t="s">
        <v>1256</v>
      </c>
      <c r="B7080" s="7" t="n">
        <v>1370</v>
      </c>
    </row>
    <row r="7081" spans="1:5">
      <c r="A7081" s="4" t="s">
        <v>132</v>
      </c>
      <c r="B7081" s="7" t="n">
        <v>1410</v>
      </c>
    </row>
    <row r="7082" spans="1:5">
      <c r="A7082" s="4" t="s">
        <v>1251</v>
      </c>
      <c r="B7082" s="5" t="n">
        <v>188</v>
      </c>
    </row>
    <row r="7083" spans="1:5">
      <c r="A7083" s="4" t="s">
        <v>1257</v>
      </c>
      <c r="B7083" s="4" t="s">
        <v>2376</v>
      </c>
    </row>
    <row r="7084" spans="1:5">
      <c r="A7084" s="4" t="s">
        <v>1259</v>
      </c>
      <c r="B7084" s="4" t="s">
        <v>1282</v>
      </c>
    </row>
    <row r="7085" spans="1:5">
      <c r="A7085" s="4" t="s">
        <v>2458</v>
      </c>
    </row>
    <row r="7086" spans="1:5">
      <c r="A7086" s="3" t="s">
        <v>1250</v>
      </c>
    </row>
    <row r="7087" spans="1:5">
      <c r="A7087" s="4" t="s">
        <v>1262</v>
      </c>
      <c r="B7087" s="4" t="s">
        <v>492</v>
      </c>
    </row>
    <row r="7088" spans="1:5">
      <c r="A7088" s="4" t="s">
        <v>2459</v>
      </c>
    </row>
    <row r="7089" spans="1:5">
      <c r="A7089" s="3" t="s">
        <v>1250</v>
      </c>
    </row>
    <row r="7090" spans="1:5">
      <c r="A7090" s="4" t="s">
        <v>1262</v>
      </c>
      <c r="B7090" s="4" t="s">
        <v>1264</v>
      </c>
    </row>
    <row r="7091" spans="1:5">
      <c r="A7091" s="4" t="s">
        <v>2321</v>
      </c>
    </row>
    <row r="7092" spans="1:5">
      <c r="A7092" s="3" t="s">
        <v>1250</v>
      </c>
    </row>
    <row r="7093" spans="1:5">
      <c r="A7093" s="4" t="s">
        <v>1253</v>
      </c>
      <c r="B7093" s="5" t="n">
        <v>105</v>
      </c>
    </row>
    <row r="7094" spans="1:5">
      <c r="A7094" s="4" t="s">
        <v>1254</v>
      </c>
      <c r="B7094" s="7" t="n">
        <v>1150</v>
      </c>
    </row>
    <row r="7095" spans="1:5">
      <c r="A7095" s="4" t="s">
        <v>1255</v>
      </c>
      <c r="B7095" s="7" t="n">
        <v>105</v>
      </c>
    </row>
    <row r="7096" spans="1:5">
      <c r="A7096" s="4" t="s">
        <v>1256</v>
      </c>
      <c r="B7096" s="7" t="n">
        <v>1150</v>
      </c>
    </row>
    <row r="7097" spans="1:5">
      <c r="A7097" s="4" t="s">
        <v>132</v>
      </c>
      <c r="B7097" s="7" t="n">
        <v>1255</v>
      </c>
    </row>
    <row r="7098" spans="1:5">
      <c r="A7098" s="4" t="s">
        <v>1251</v>
      </c>
      <c r="B7098" s="5" t="n">
        <v>157</v>
      </c>
    </row>
    <row r="7099" spans="1:5">
      <c r="A7099" s="4" t="s">
        <v>1257</v>
      </c>
      <c r="B7099" s="4" t="s">
        <v>1290</v>
      </c>
    </row>
    <row r="7100" spans="1:5">
      <c r="A7100" s="4" t="s">
        <v>1259</v>
      </c>
      <c r="B7100" s="4" t="s">
        <v>1282</v>
      </c>
    </row>
    <row r="7101" spans="1:5">
      <c r="A7101" s="4" t="s">
        <v>2322</v>
      </c>
    </row>
    <row r="7102" spans="1:5">
      <c r="A7102" s="3" t="s">
        <v>1250</v>
      </c>
    </row>
    <row r="7103" spans="1:5">
      <c r="A7103" s="4" t="s">
        <v>1262</v>
      </c>
      <c r="B7103" s="4" t="s">
        <v>492</v>
      </c>
    </row>
    <row r="7104" spans="1:5">
      <c r="A7104" s="4" t="s">
        <v>2323</v>
      </c>
    </row>
    <row r="7105" spans="1:5">
      <c r="A7105" s="3" t="s">
        <v>1250</v>
      </c>
    </row>
    <row r="7106" spans="1:5">
      <c r="A7106" s="4" t="s">
        <v>1262</v>
      </c>
      <c r="B7106" s="4" t="s">
        <v>1264</v>
      </c>
    </row>
    <row r="7107" spans="1:5">
      <c r="A7107" s="4" t="s">
        <v>2321</v>
      </c>
    </row>
    <row r="7108" spans="1:5">
      <c r="A7108" s="3" t="s">
        <v>1250</v>
      </c>
    </row>
    <row r="7109" spans="1:5">
      <c r="A7109" s="4" t="s">
        <v>1253</v>
      </c>
      <c r="B7109" s="5" t="n">
        <v>721</v>
      </c>
    </row>
    <row r="7110" spans="1:5">
      <c r="A7110" s="4" t="s">
        <v>1254</v>
      </c>
      <c r="B7110" s="7" t="n">
        <v>1049</v>
      </c>
    </row>
    <row r="7111" spans="1:5">
      <c r="A7111" s="4" t="s">
        <v>1255</v>
      </c>
      <c r="B7111" s="7" t="n">
        <v>721</v>
      </c>
    </row>
    <row r="7112" spans="1:5">
      <c r="A7112" s="4" t="s">
        <v>1256</v>
      </c>
      <c r="B7112" s="7" t="n">
        <v>1049</v>
      </c>
    </row>
    <row r="7113" spans="1:5">
      <c r="A7113" s="4" t="s">
        <v>132</v>
      </c>
      <c r="B7113" s="7" t="n">
        <v>1770</v>
      </c>
    </row>
    <row r="7114" spans="1:5">
      <c r="A7114" s="4" t="s">
        <v>1251</v>
      </c>
      <c r="B7114" s="5" t="n">
        <v>163</v>
      </c>
    </row>
    <row r="7115" spans="1:5">
      <c r="A7115" s="4" t="s">
        <v>1257</v>
      </c>
      <c r="B7115" s="4" t="s">
        <v>1351</v>
      </c>
    </row>
    <row r="7116" spans="1:5">
      <c r="A7116" s="4" t="s">
        <v>1259</v>
      </c>
      <c r="B7116" s="4" t="s">
        <v>1282</v>
      </c>
    </row>
    <row r="7117" spans="1:5">
      <c r="A7117" s="4" t="s">
        <v>2322</v>
      </c>
    </row>
    <row r="7118" spans="1:5">
      <c r="A7118" s="3" t="s">
        <v>1250</v>
      </c>
    </row>
    <row r="7119" spans="1:5">
      <c r="A7119" s="4" t="s">
        <v>1262</v>
      </c>
      <c r="B7119" s="4" t="s">
        <v>492</v>
      </c>
    </row>
    <row r="7120" spans="1:5">
      <c r="A7120" s="4" t="s">
        <v>2323</v>
      </c>
    </row>
    <row r="7121" spans="1:5">
      <c r="A7121" s="3" t="s">
        <v>1250</v>
      </c>
    </row>
    <row r="7122" spans="1:5">
      <c r="A7122" s="4" t="s">
        <v>1262</v>
      </c>
      <c r="B7122" s="4" t="s">
        <v>1264</v>
      </c>
    </row>
    <row r="7123" spans="1:5">
      <c r="A7123" s="4" t="s">
        <v>2460</v>
      </c>
    </row>
    <row r="7124" spans="1:5">
      <c r="A7124" s="3" t="s">
        <v>1250</v>
      </c>
    </row>
    <row r="7125" spans="1:5">
      <c r="A7125" s="4" t="s">
        <v>1253</v>
      </c>
      <c r="B7125" s="5" t="n">
        <v>70</v>
      </c>
    </row>
    <row r="7126" spans="1:5">
      <c r="A7126" s="4" t="s">
        <v>1254</v>
      </c>
      <c r="B7126" s="7" t="n">
        <v>1722</v>
      </c>
    </row>
    <row r="7127" spans="1:5">
      <c r="A7127" s="4" t="s">
        <v>1255</v>
      </c>
      <c r="B7127" s="7" t="n">
        <v>70</v>
      </c>
    </row>
    <row r="7128" spans="1:5">
      <c r="A7128" s="4" t="s">
        <v>1256</v>
      </c>
      <c r="B7128" s="7" t="n">
        <v>1722</v>
      </c>
    </row>
    <row r="7129" spans="1:5">
      <c r="A7129" s="4" t="s">
        <v>132</v>
      </c>
      <c r="B7129" s="7" t="n">
        <v>1792</v>
      </c>
    </row>
    <row r="7130" spans="1:5">
      <c r="A7130" s="4" t="s">
        <v>1251</v>
      </c>
      <c r="B7130" s="5" t="n">
        <v>239</v>
      </c>
    </row>
    <row r="7131" spans="1:5">
      <c r="A7131" s="4" t="s">
        <v>1257</v>
      </c>
      <c r="B7131" s="4" t="s">
        <v>1752</v>
      </c>
    </row>
    <row r="7132" spans="1:5">
      <c r="A7132" s="4" t="s">
        <v>1259</v>
      </c>
      <c r="B7132" s="4" t="s">
        <v>1282</v>
      </c>
    </row>
    <row r="7133" spans="1:5">
      <c r="A7133" s="4" t="s">
        <v>2461</v>
      </c>
    </row>
    <row r="7134" spans="1:5">
      <c r="A7134" s="3" t="s">
        <v>1250</v>
      </c>
    </row>
    <row r="7135" spans="1:5">
      <c r="A7135" s="4" t="s">
        <v>1262</v>
      </c>
      <c r="B7135" s="4" t="s">
        <v>492</v>
      </c>
    </row>
    <row r="7136" spans="1:5">
      <c r="A7136" s="4" t="s">
        <v>2462</v>
      </c>
    </row>
    <row r="7137" spans="1:5">
      <c r="A7137" s="3" t="s">
        <v>1250</v>
      </c>
    </row>
    <row r="7138" spans="1:5">
      <c r="A7138" s="4" t="s">
        <v>1262</v>
      </c>
      <c r="B7138" s="4" t="s">
        <v>1264</v>
      </c>
    </row>
    <row r="7139" spans="1:5">
      <c r="A7139" s="4" t="s">
        <v>2463</v>
      </c>
    </row>
    <row r="7140" spans="1:5">
      <c r="A7140" s="3" t="s">
        <v>1250</v>
      </c>
    </row>
    <row r="7141" spans="1:5">
      <c r="A7141" s="4" t="s">
        <v>1253</v>
      </c>
      <c r="B7141" s="5" t="n">
        <v>63</v>
      </c>
    </row>
    <row r="7142" spans="1:5">
      <c r="A7142" s="4" t="s">
        <v>1254</v>
      </c>
      <c r="B7142" s="7" t="n">
        <v>1851</v>
      </c>
    </row>
    <row r="7143" spans="1:5">
      <c r="A7143" s="4" t="s">
        <v>1255</v>
      </c>
      <c r="B7143" s="7" t="n">
        <v>63</v>
      </c>
    </row>
    <row r="7144" spans="1:5">
      <c r="A7144" s="4" t="s">
        <v>1256</v>
      </c>
      <c r="B7144" s="7" t="n">
        <v>1851</v>
      </c>
    </row>
    <row r="7145" spans="1:5">
      <c r="A7145" s="4" t="s">
        <v>132</v>
      </c>
      <c r="B7145" s="7" t="n">
        <v>1914</v>
      </c>
    </row>
    <row r="7146" spans="1:5">
      <c r="A7146" s="4" t="s">
        <v>1251</v>
      </c>
      <c r="B7146" s="5" t="n">
        <v>262</v>
      </c>
    </row>
    <row r="7147" spans="1:5">
      <c r="A7147" s="4" t="s">
        <v>1257</v>
      </c>
      <c r="B7147" s="4" t="s">
        <v>1281</v>
      </c>
    </row>
    <row r="7148" spans="1:5">
      <c r="A7148" s="4" t="s">
        <v>1259</v>
      </c>
      <c r="B7148" s="4" t="s">
        <v>1282</v>
      </c>
    </row>
    <row r="7149" spans="1:5">
      <c r="A7149" s="4" t="s">
        <v>2464</v>
      </c>
    </row>
    <row r="7150" spans="1:5">
      <c r="A7150" s="3" t="s">
        <v>1250</v>
      </c>
    </row>
    <row r="7151" spans="1:5">
      <c r="A7151" s="4" t="s">
        <v>1262</v>
      </c>
      <c r="B7151" s="4" t="s">
        <v>492</v>
      </c>
    </row>
    <row r="7152" spans="1:5">
      <c r="A7152" s="4" t="s">
        <v>2465</v>
      </c>
    </row>
    <row r="7153" spans="1:5">
      <c r="A7153" s="3" t="s">
        <v>1250</v>
      </c>
    </row>
    <row r="7154" spans="1:5">
      <c r="A7154" s="4" t="s">
        <v>1262</v>
      </c>
      <c r="B7154" s="4" t="s">
        <v>1264</v>
      </c>
    </row>
    <row r="7155" spans="1:5">
      <c r="A7155" s="4" t="s">
        <v>2466</v>
      </c>
    </row>
    <row r="7156" spans="1:5">
      <c r="A7156" s="3" t="s">
        <v>1250</v>
      </c>
    </row>
    <row r="7157" spans="1:5">
      <c r="A7157" s="4" t="s">
        <v>1253</v>
      </c>
      <c r="B7157" s="5" t="n">
        <v>487</v>
      </c>
    </row>
    <row r="7158" spans="1:5">
      <c r="A7158" s="4" t="s">
        <v>1254</v>
      </c>
      <c r="B7158" s="7" t="n">
        <v>934</v>
      </c>
    </row>
    <row r="7159" spans="1:5">
      <c r="A7159" s="4" t="s">
        <v>1255</v>
      </c>
      <c r="B7159" s="7" t="n">
        <v>487</v>
      </c>
    </row>
    <row r="7160" spans="1:5">
      <c r="A7160" s="4" t="s">
        <v>1256</v>
      </c>
      <c r="B7160" s="7" t="n">
        <v>934</v>
      </c>
    </row>
    <row r="7161" spans="1:5">
      <c r="A7161" s="4" t="s">
        <v>132</v>
      </c>
      <c r="B7161" s="7" t="n">
        <v>1421</v>
      </c>
    </row>
    <row r="7162" spans="1:5">
      <c r="A7162" s="4" t="s">
        <v>1251</v>
      </c>
      <c r="B7162" s="5" t="n">
        <v>133</v>
      </c>
    </row>
    <row r="7163" spans="1:5">
      <c r="A7163" s="4" t="s">
        <v>1257</v>
      </c>
      <c r="B7163" s="4" t="s">
        <v>1351</v>
      </c>
    </row>
    <row r="7164" spans="1:5">
      <c r="A7164" s="4" t="s">
        <v>1259</v>
      </c>
      <c r="B7164" s="4" t="s">
        <v>1282</v>
      </c>
    </row>
    <row r="7165" spans="1:5">
      <c r="A7165" s="4" t="s">
        <v>2467</v>
      </c>
    </row>
    <row r="7166" spans="1:5">
      <c r="A7166" s="3" t="s">
        <v>1250</v>
      </c>
    </row>
    <row r="7167" spans="1:5">
      <c r="A7167" s="4" t="s">
        <v>1262</v>
      </c>
      <c r="B7167" s="4" t="s">
        <v>492</v>
      </c>
    </row>
    <row r="7168" spans="1:5">
      <c r="A7168" s="4" t="s">
        <v>2468</v>
      </c>
    </row>
    <row r="7169" spans="1:5">
      <c r="A7169" s="3" t="s">
        <v>1250</v>
      </c>
    </row>
    <row r="7170" spans="1:5">
      <c r="A7170" s="4" t="s">
        <v>1262</v>
      </c>
      <c r="B7170" s="4" t="s">
        <v>1264</v>
      </c>
    </row>
    <row r="7171" spans="1:5">
      <c r="A7171" s="4" t="s">
        <v>2469</v>
      </c>
    </row>
    <row r="7172" spans="1:5">
      <c r="A7172" s="3" t="s">
        <v>1250</v>
      </c>
    </row>
    <row r="7173" spans="1:5">
      <c r="A7173" s="4" t="s">
        <v>1253</v>
      </c>
      <c r="B7173" s="5" t="n">
        <v>113</v>
      </c>
    </row>
    <row r="7174" spans="1:5">
      <c r="A7174" s="4" t="s">
        <v>1254</v>
      </c>
      <c r="B7174" s="7" t="n">
        <v>1242</v>
      </c>
    </row>
    <row r="7175" spans="1:5">
      <c r="A7175" s="4" t="s">
        <v>1255</v>
      </c>
      <c r="B7175" s="7" t="n">
        <v>113</v>
      </c>
    </row>
    <row r="7176" spans="1:5">
      <c r="A7176" s="4" t="s">
        <v>1256</v>
      </c>
      <c r="B7176" s="7" t="n">
        <v>1242</v>
      </c>
    </row>
    <row r="7177" spans="1:5">
      <c r="A7177" s="4" t="s">
        <v>132</v>
      </c>
      <c r="B7177" s="7" t="n">
        <v>1355</v>
      </c>
    </row>
    <row r="7178" spans="1:5">
      <c r="A7178" s="4" t="s">
        <v>1251</v>
      </c>
      <c r="B7178" s="5" t="n">
        <v>177</v>
      </c>
    </row>
    <row r="7179" spans="1:5">
      <c r="A7179" s="4" t="s">
        <v>1257</v>
      </c>
      <c r="B7179" s="4" t="s">
        <v>1867</v>
      </c>
    </row>
    <row r="7180" spans="1:5">
      <c r="A7180" s="4" t="s">
        <v>1259</v>
      </c>
      <c r="B7180" s="4" t="s">
        <v>1282</v>
      </c>
    </row>
    <row r="7181" spans="1:5">
      <c r="A7181" s="4" t="s">
        <v>2470</v>
      </c>
    </row>
    <row r="7182" spans="1:5">
      <c r="A7182" s="3" t="s">
        <v>1250</v>
      </c>
    </row>
    <row r="7183" spans="1:5">
      <c r="A7183" s="4" t="s">
        <v>1262</v>
      </c>
      <c r="B7183" s="4" t="s">
        <v>492</v>
      </c>
    </row>
    <row r="7184" spans="1:5">
      <c r="A7184" s="4" t="s">
        <v>2471</v>
      </c>
    </row>
    <row r="7185" spans="1:5">
      <c r="A7185" s="3" t="s">
        <v>1250</v>
      </c>
    </row>
    <row r="7186" spans="1:5">
      <c r="A7186" s="4" t="s">
        <v>1262</v>
      </c>
      <c r="B7186" s="4" t="s">
        <v>1264</v>
      </c>
    </row>
    <row r="7187" spans="1:5">
      <c r="A7187" s="4" t="s">
        <v>2469</v>
      </c>
    </row>
    <row r="7188" spans="1:5">
      <c r="A7188" s="3" t="s">
        <v>1250</v>
      </c>
    </row>
    <row r="7189" spans="1:5">
      <c r="A7189" s="4" t="s">
        <v>1253</v>
      </c>
      <c r="B7189" s="5" t="n">
        <v>176</v>
      </c>
    </row>
    <row r="7190" spans="1:5">
      <c r="A7190" s="4" t="s">
        <v>1254</v>
      </c>
      <c r="B7190" s="7" t="n">
        <v>1238</v>
      </c>
    </row>
    <row r="7191" spans="1:5">
      <c r="A7191" s="4" t="s">
        <v>1255</v>
      </c>
      <c r="B7191" s="7" t="n">
        <v>176</v>
      </c>
    </row>
    <row r="7192" spans="1:5">
      <c r="A7192" s="4" t="s">
        <v>1256</v>
      </c>
      <c r="B7192" s="7" t="n">
        <v>1238</v>
      </c>
    </row>
    <row r="7193" spans="1:5">
      <c r="A7193" s="4" t="s">
        <v>132</v>
      </c>
      <c r="B7193" s="7" t="n">
        <v>1414</v>
      </c>
    </row>
    <row r="7194" spans="1:5">
      <c r="A7194" s="4" t="s">
        <v>1251</v>
      </c>
      <c r="B7194" s="5" t="n">
        <v>182</v>
      </c>
    </row>
    <row r="7195" spans="1:5">
      <c r="A7195" s="4" t="s">
        <v>1257</v>
      </c>
      <c r="B7195" s="4" t="s">
        <v>1505</v>
      </c>
    </row>
    <row r="7196" spans="1:5">
      <c r="A7196" s="4" t="s">
        <v>1259</v>
      </c>
      <c r="B7196" s="4" t="s">
        <v>1282</v>
      </c>
    </row>
    <row r="7197" spans="1:5">
      <c r="A7197" s="4" t="s">
        <v>2470</v>
      </c>
    </row>
    <row r="7198" spans="1:5">
      <c r="A7198" s="3" t="s">
        <v>1250</v>
      </c>
    </row>
    <row r="7199" spans="1:5">
      <c r="A7199" s="4" t="s">
        <v>1262</v>
      </c>
      <c r="B7199" s="4" t="s">
        <v>492</v>
      </c>
    </row>
    <row r="7200" spans="1:5">
      <c r="A7200" s="4" t="s">
        <v>2471</v>
      </c>
    </row>
    <row r="7201" spans="1:5">
      <c r="A7201" s="3" t="s">
        <v>1250</v>
      </c>
    </row>
    <row r="7202" spans="1:5">
      <c r="A7202" s="4" t="s">
        <v>1262</v>
      </c>
      <c r="B7202" s="4" t="s">
        <v>1264</v>
      </c>
    </row>
    <row r="7203" spans="1:5">
      <c r="A7203" s="4" t="s">
        <v>2472</v>
      </c>
    </row>
    <row r="7204" spans="1:5">
      <c r="A7204" s="3" t="s">
        <v>1250</v>
      </c>
    </row>
    <row r="7205" spans="1:5">
      <c r="A7205" s="4" t="s">
        <v>1253</v>
      </c>
      <c r="B7205" s="5" t="n">
        <v>425</v>
      </c>
    </row>
    <row r="7206" spans="1:5">
      <c r="A7206" s="4" t="s">
        <v>1255</v>
      </c>
      <c r="B7206" s="7" t="n">
        <v>425</v>
      </c>
    </row>
    <row r="7207" spans="1:5">
      <c r="A7207" s="4" t="s">
        <v>132</v>
      </c>
      <c r="B7207" s="5" t="n">
        <v>425</v>
      </c>
    </row>
    <row r="7208" spans="1:5">
      <c r="A7208" s="4" t="s">
        <v>1257</v>
      </c>
      <c r="B7208" s="4" t="s">
        <v>1580</v>
      </c>
    </row>
    <row r="7209" spans="1:5">
      <c r="A7209" s="4" t="s">
        <v>1259</v>
      </c>
      <c r="B7209" s="4" t="s">
        <v>1282</v>
      </c>
    </row>
    <row r="7210" spans="1:5">
      <c r="A7210" s="4" t="s">
        <v>2473</v>
      </c>
    </row>
    <row r="7211" spans="1:5">
      <c r="A7211" s="3" t="s">
        <v>1250</v>
      </c>
    </row>
    <row r="7212" spans="1:5">
      <c r="A7212" s="4" t="s">
        <v>1253</v>
      </c>
      <c r="B7212" s="5" t="n">
        <v>291</v>
      </c>
    </row>
    <row r="7213" spans="1:5">
      <c r="A7213" s="4" t="s">
        <v>1254</v>
      </c>
      <c r="B7213" s="7" t="n">
        <v>1243</v>
      </c>
    </row>
    <row r="7214" spans="1:5">
      <c r="A7214" s="4" t="s">
        <v>1255</v>
      </c>
      <c r="B7214" s="7" t="n">
        <v>291</v>
      </c>
    </row>
    <row r="7215" spans="1:5">
      <c r="A7215" s="4" t="s">
        <v>1256</v>
      </c>
      <c r="B7215" s="7" t="n">
        <v>1243</v>
      </c>
    </row>
    <row r="7216" spans="1:5">
      <c r="A7216" s="4" t="s">
        <v>132</v>
      </c>
      <c r="B7216" s="7" t="n">
        <v>1534</v>
      </c>
    </row>
    <row r="7217" spans="1:5">
      <c r="A7217" s="4" t="s">
        <v>1251</v>
      </c>
      <c r="B7217" s="5" t="n">
        <v>194</v>
      </c>
    </row>
    <row r="7218" spans="1:5">
      <c r="A7218" s="4" t="s">
        <v>1257</v>
      </c>
      <c r="B7218" s="4" t="s">
        <v>1708</v>
      </c>
    </row>
    <row r="7219" spans="1:5">
      <c r="A7219" s="4" t="s">
        <v>1259</v>
      </c>
      <c r="B7219" s="4" t="s">
        <v>1282</v>
      </c>
    </row>
    <row r="7220" spans="1:5">
      <c r="A7220" s="4" t="s">
        <v>2474</v>
      </c>
    </row>
    <row r="7221" spans="1:5">
      <c r="A7221" s="3" t="s">
        <v>1250</v>
      </c>
    </row>
    <row r="7222" spans="1:5">
      <c r="A7222" s="4" t="s">
        <v>1262</v>
      </c>
      <c r="B7222" s="4" t="s">
        <v>492</v>
      </c>
    </row>
    <row r="7223" spans="1:5">
      <c r="A7223" s="4" t="s">
        <v>2475</v>
      </c>
    </row>
    <row r="7224" spans="1:5">
      <c r="A7224" s="3" t="s">
        <v>1250</v>
      </c>
    </row>
    <row r="7225" spans="1:5">
      <c r="A7225" s="4" t="s">
        <v>1262</v>
      </c>
      <c r="B7225" s="4" t="s">
        <v>1264</v>
      </c>
    </row>
    <row r="7226" spans="1:5">
      <c r="A7226" s="4" t="s">
        <v>2476</v>
      </c>
    </row>
    <row r="7227" spans="1:5">
      <c r="A7227" s="3" t="s">
        <v>1250</v>
      </c>
    </row>
    <row r="7228" spans="1:5">
      <c r="A7228" s="4" t="s">
        <v>1253</v>
      </c>
      <c r="B7228" s="5" t="n">
        <v>52</v>
      </c>
    </row>
    <row r="7229" spans="1:5">
      <c r="A7229" s="4" t="s">
        <v>1254</v>
      </c>
      <c r="B7229" s="7" t="n">
        <v>1521</v>
      </c>
    </row>
    <row r="7230" spans="1:5">
      <c r="A7230" s="4" t="s">
        <v>1255</v>
      </c>
      <c r="B7230" s="7" t="n">
        <v>52</v>
      </c>
    </row>
    <row r="7231" spans="1:5">
      <c r="A7231" s="4" t="s">
        <v>1256</v>
      </c>
      <c r="B7231" s="7" t="n">
        <v>1521</v>
      </c>
    </row>
    <row r="7232" spans="1:5">
      <c r="A7232" s="4" t="s">
        <v>132</v>
      </c>
      <c r="B7232" s="7" t="n">
        <v>1573</v>
      </c>
    </row>
    <row r="7233" spans="1:5">
      <c r="A7233" s="4" t="s">
        <v>1251</v>
      </c>
      <c r="B7233" s="5" t="n">
        <v>217</v>
      </c>
    </row>
    <row r="7234" spans="1:5">
      <c r="A7234" s="4" t="s">
        <v>1257</v>
      </c>
      <c r="B7234" s="4" t="s">
        <v>1333</v>
      </c>
    </row>
    <row r="7235" spans="1:5">
      <c r="A7235" s="4" t="s">
        <v>1259</v>
      </c>
      <c r="B7235" s="4" t="s">
        <v>1282</v>
      </c>
    </row>
    <row r="7236" spans="1:5">
      <c r="A7236" s="4" t="s">
        <v>2477</v>
      </c>
    </row>
    <row r="7237" spans="1:5">
      <c r="A7237" s="3" t="s">
        <v>1250</v>
      </c>
    </row>
    <row r="7238" spans="1:5">
      <c r="A7238" s="4" t="s">
        <v>1262</v>
      </c>
      <c r="B7238" s="4" t="s">
        <v>492</v>
      </c>
    </row>
    <row r="7239" spans="1:5">
      <c r="A7239" s="4" t="s">
        <v>2478</v>
      </c>
    </row>
    <row r="7240" spans="1:5">
      <c r="A7240" s="3" t="s">
        <v>1250</v>
      </c>
    </row>
    <row r="7241" spans="1:5">
      <c r="A7241" s="4" t="s">
        <v>1262</v>
      </c>
      <c r="B7241" s="4" t="s">
        <v>1264</v>
      </c>
    </row>
    <row r="7242" spans="1:5">
      <c r="A7242" s="4" t="s">
        <v>2479</v>
      </c>
    </row>
    <row r="7243" spans="1:5">
      <c r="A7243" s="3" t="s">
        <v>1250</v>
      </c>
    </row>
    <row r="7244" spans="1:5">
      <c r="A7244" s="4" t="s">
        <v>1253</v>
      </c>
      <c r="B7244" s="5" t="n">
        <v>425</v>
      </c>
    </row>
    <row r="7245" spans="1:5">
      <c r="A7245" s="4" t="s">
        <v>1254</v>
      </c>
      <c r="B7245" s="7" t="n">
        <v>2476</v>
      </c>
    </row>
    <row r="7246" spans="1:5">
      <c r="A7246" s="4" t="s">
        <v>1255</v>
      </c>
      <c r="B7246" s="7" t="n">
        <v>425</v>
      </c>
    </row>
    <row r="7247" spans="1:5">
      <c r="A7247" s="4" t="s">
        <v>1256</v>
      </c>
      <c r="B7247" s="7" t="n">
        <v>2476</v>
      </c>
    </row>
    <row r="7248" spans="1:5">
      <c r="A7248" s="4" t="s">
        <v>132</v>
      </c>
      <c r="B7248" s="7" t="n">
        <v>2901</v>
      </c>
    </row>
    <row r="7249" spans="1:5">
      <c r="A7249" s="4" t="s">
        <v>1251</v>
      </c>
      <c r="B7249" s="5" t="n">
        <v>330</v>
      </c>
    </row>
    <row r="7250" spans="1:5">
      <c r="A7250" s="4" t="s">
        <v>1257</v>
      </c>
      <c r="B7250" s="4" t="s">
        <v>1320</v>
      </c>
    </row>
    <row r="7251" spans="1:5">
      <c r="A7251" s="4" t="s">
        <v>1259</v>
      </c>
      <c r="B7251" s="4" t="s">
        <v>1282</v>
      </c>
    </row>
    <row r="7252" spans="1:5">
      <c r="A7252" s="4" t="s">
        <v>2480</v>
      </c>
    </row>
    <row r="7253" spans="1:5">
      <c r="A7253" s="3" t="s">
        <v>1250</v>
      </c>
    </row>
    <row r="7254" spans="1:5">
      <c r="A7254" s="4" t="s">
        <v>1262</v>
      </c>
      <c r="B7254" s="4" t="s">
        <v>492</v>
      </c>
    </row>
    <row r="7255" spans="1:5">
      <c r="A7255" s="4" t="s">
        <v>2481</v>
      </c>
    </row>
    <row r="7256" spans="1:5">
      <c r="A7256" s="3" t="s">
        <v>1250</v>
      </c>
    </row>
    <row r="7257" spans="1:5">
      <c r="A7257" s="4" t="s">
        <v>1262</v>
      </c>
      <c r="B7257" s="4" t="s">
        <v>1264</v>
      </c>
    </row>
    <row r="7258" spans="1:5">
      <c r="A7258" s="4" t="s">
        <v>2482</v>
      </c>
    </row>
    <row r="7259" spans="1:5">
      <c r="A7259" s="3" t="s">
        <v>1250</v>
      </c>
    </row>
    <row r="7260" spans="1:5">
      <c r="A7260" s="4" t="s">
        <v>1253</v>
      </c>
      <c r="B7260" s="5" t="n">
        <v>1141</v>
      </c>
    </row>
    <row r="7261" spans="1:5">
      <c r="A7261" s="4" t="s">
        <v>1254</v>
      </c>
      <c r="B7261" s="7" t="n">
        <v>997</v>
      </c>
    </row>
    <row r="7262" spans="1:5">
      <c r="A7262" s="4" t="s">
        <v>1255</v>
      </c>
      <c r="B7262" s="7" t="n">
        <v>1141</v>
      </c>
    </row>
    <row r="7263" spans="1:5">
      <c r="A7263" s="4" t="s">
        <v>1256</v>
      </c>
      <c r="B7263" s="7" t="n">
        <v>997</v>
      </c>
    </row>
    <row r="7264" spans="1:5">
      <c r="A7264" s="4" t="s">
        <v>132</v>
      </c>
      <c r="B7264" s="7" t="n">
        <v>2138</v>
      </c>
    </row>
    <row r="7265" spans="1:5">
      <c r="A7265" s="4" t="s">
        <v>1251</v>
      </c>
      <c r="B7265" s="5" t="n">
        <v>208</v>
      </c>
    </row>
    <row r="7266" spans="1:5">
      <c r="A7266" s="4" t="s">
        <v>1257</v>
      </c>
      <c r="B7266" s="4" t="s">
        <v>1459</v>
      </c>
    </row>
    <row r="7267" spans="1:5">
      <c r="A7267" s="4" t="s">
        <v>1259</v>
      </c>
      <c r="B7267" s="4" t="s">
        <v>1282</v>
      </c>
    </row>
    <row r="7268" spans="1:5">
      <c r="A7268" s="4" t="s">
        <v>2483</v>
      </c>
    </row>
    <row r="7269" spans="1:5">
      <c r="A7269" s="3" t="s">
        <v>1250</v>
      </c>
    </row>
    <row r="7270" spans="1:5">
      <c r="A7270" s="4" t="s">
        <v>1262</v>
      </c>
      <c r="B7270" s="4" t="s">
        <v>492</v>
      </c>
    </row>
    <row r="7271" spans="1:5">
      <c r="A7271" s="4" t="s">
        <v>2484</v>
      </c>
    </row>
    <row r="7272" spans="1:5">
      <c r="A7272" s="3" t="s">
        <v>1250</v>
      </c>
    </row>
    <row r="7273" spans="1:5">
      <c r="A7273" s="4" t="s">
        <v>1262</v>
      </c>
      <c r="B7273" s="4" t="s">
        <v>1264</v>
      </c>
    </row>
    <row r="7274" spans="1:5">
      <c r="A7274" s="4" t="s">
        <v>2485</v>
      </c>
    </row>
    <row r="7275" spans="1:5">
      <c r="A7275" s="3" t="s">
        <v>1250</v>
      </c>
    </row>
    <row r="7276" spans="1:5">
      <c r="A7276" s="4" t="s">
        <v>1253</v>
      </c>
      <c r="B7276" s="5" t="n">
        <v>739</v>
      </c>
    </row>
    <row r="7277" spans="1:5">
      <c r="A7277" s="4" t="s">
        <v>1254</v>
      </c>
      <c r="B7277" s="7" t="n">
        <v>714</v>
      </c>
    </row>
    <row r="7278" spans="1:5">
      <c r="A7278" s="4" t="s">
        <v>1255</v>
      </c>
      <c r="B7278" s="7" t="n">
        <v>739</v>
      </c>
    </row>
    <row r="7279" spans="1:5">
      <c r="A7279" s="4" t="s">
        <v>1256</v>
      </c>
      <c r="B7279" s="7" t="n">
        <v>714</v>
      </c>
    </row>
    <row r="7280" spans="1:5">
      <c r="A7280" s="4" t="s">
        <v>132</v>
      </c>
      <c r="B7280" s="7" t="n">
        <v>1453</v>
      </c>
    </row>
    <row r="7281" spans="1:5">
      <c r="A7281" s="4" t="s">
        <v>1251</v>
      </c>
      <c r="B7281" s="5" t="n">
        <v>89</v>
      </c>
    </row>
    <row r="7282" spans="1:5">
      <c r="A7282" s="4" t="s">
        <v>1257</v>
      </c>
      <c r="B7282" s="4" t="s">
        <v>1429</v>
      </c>
    </row>
    <row r="7283" spans="1:5">
      <c r="A7283" s="4" t="s">
        <v>1259</v>
      </c>
      <c r="B7283" s="4" t="s">
        <v>1282</v>
      </c>
    </row>
    <row r="7284" spans="1:5">
      <c r="A7284" s="4" t="s">
        <v>2486</v>
      </c>
    </row>
    <row r="7285" spans="1:5">
      <c r="A7285" s="3" t="s">
        <v>1250</v>
      </c>
    </row>
    <row r="7286" spans="1:5">
      <c r="A7286" s="4" t="s">
        <v>1262</v>
      </c>
      <c r="B7286" s="4" t="s">
        <v>492</v>
      </c>
    </row>
    <row r="7287" spans="1:5">
      <c r="A7287" s="4" t="s">
        <v>2487</v>
      </c>
    </row>
    <row r="7288" spans="1:5">
      <c r="A7288" s="3" t="s">
        <v>1250</v>
      </c>
    </row>
    <row r="7289" spans="1:5">
      <c r="A7289" s="4" t="s">
        <v>1262</v>
      </c>
      <c r="B7289" s="4" t="s">
        <v>1264</v>
      </c>
    </row>
    <row r="7290" spans="1:5">
      <c r="A7290" s="4" t="s">
        <v>2466</v>
      </c>
    </row>
    <row r="7291" spans="1:5">
      <c r="A7291" s="3" t="s">
        <v>1250</v>
      </c>
    </row>
    <row r="7292" spans="1:5">
      <c r="A7292" s="4" t="s">
        <v>1253</v>
      </c>
      <c r="B7292" s="5" t="n">
        <v>1142</v>
      </c>
    </row>
    <row r="7293" spans="1:5">
      <c r="A7293" s="4" t="s">
        <v>1254</v>
      </c>
      <c r="B7293" s="7" t="n">
        <v>554</v>
      </c>
    </row>
    <row r="7294" spans="1:5">
      <c r="A7294" s="4" t="s">
        <v>1255</v>
      </c>
      <c r="B7294" s="7" t="n">
        <v>1142</v>
      </c>
    </row>
    <row r="7295" spans="1:5">
      <c r="A7295" s="4" t="s">
        <v>1256</v>
      </c>
      <c r="B7295" s="7" t="n">
        <v>554</v>
      </c>
    </row>
    <row r="7296" spans="1:5">
      <c r="A7296" s="4" t="s">
        <v>132</v>
      </c>
      <c r="B7296" s="7" t="n">
        <v>1696</v>
      </c>
    </row>
    <row r="7297" spans="1:5">
      <c r="A7297" s="4" t="s">
        <v>1251</v>
      </c>
      <c r="B7297" s="5" t="n">
        <v>88</v>
      </c>
    </row>
    <row r="7298" spans="1:5">
      <c r="A7298" s="4" t="s">
        <v>1257</v>
      </c>
      <c r="B7298" s="4" t="s">
        <v>2376</v>
      </c>
    </row>
    <row r="7299" spans="1:5">
      <c r="A7299" s="4" t="s">
        <v>1259</v>
      </c>
      <c r="B7299" s="4" t="s">
        <v>1282</v>
      </c>
    </row>
    <row r="7300" spans="1:5">
      <c r="A7300" s="4" t="s">
        <v>2467</v>
      </c>
    </row>
    <row r="7301" spans="1:5">
      <c r="A7301" s="3" t="s">
        <v>1250</v>
      </c>
    </row>
    <row r="7302" spans="1:5">
      <c r="A7302" s="4" t="s">
        <v>1262</v>
      </c>
      <c r="B7302" s="4" t="s">
        <v>492</v>
      </c>
    </row>
    <row r="7303" spans="1:5">
      <c r="A7303" s="4" t="s">
        <v>2468</v>
      </c>
    </row>
    <row r="7304" spans="1:5">
      <c r="A7304" s="3" t="s">
        <v>1250</v>
      </c>
    </row>
    <row r="7305" spans="1:5">
      <c r="A7305" s="4" t="s">
        <v>1262</v>
      </c>
      <c r="B7305" s="4" t="s">
        <v>1264</v>
      </c>
    </row>
    <row r="7306" spans="1:5">
      <c r="A7306" s="4" t="s">
        <v>2488</v>
      </c>
    </row>
    <row r="7307" spans="1:5">
      <c r="A7307" s="3" t="s">
        <v>1250</v>
      </c>
    </row>
    <row r="7308" spans="1:5">
      <c r="A7308" s="4" t="s">
        <v>1253</v>
      </c>
      <c r="B7308" s="5" t="n">
        <v>454</v>
      </c>
    </row>
    <row r="7309" spans="1:5">
      <c r="A7309" s="4" t="s">
        <v>1254</v>
      </c>
      <c r="B7309" s="7" t="n">
        <v>449</v>
      </c>
    </row>
    <row r="7310" spans="1:5">
      <c r="A7310" s="4" t="s">
        <v>1255</v>
      </c>
      <c r="B7310" s="7" t="n">
        <v>454</v>
      </c>
    </row>
    <row r="7311" spans="1:5">
      <c r="A7311" s="4" t="s">
        <v>1256</v>
      </c>
      <c r="B7311" s="7" t="n">
        <v>449</v>
      </c>
    </row>
    <row r="7312" spans="1:5">
      <c r="A7312" s="4" t="s">
        <v>132</v>
      </c>
      <c r="B7312" s="7" t="n">
        <v>903</v>
      </c>
    </row>
    <row r="7313" spans="1:5">
      <c r="A7313" s="4" t="s">
        <v>1251</v>
      </c>
      <c r="B7313" s="5" t="n">
        <v>81</v>
      </c>
    </row>
    <row r="7314" spans="1:5">
      <c r="A7314" s="4" t="s">
        <v>1257</v>
      </c>
      <c r="B7314" s="4" t="s">
        <v>1480</v>
      </c>
    </row>
    <row r="7315" spans="1:5">
      <c r="A7315" s="4" t="s">
        <v>1259</v>
      </c>
      <c r="B7315" s="4" t="s">
        <v>1282</v>
      </c>
    </row>
    <row r="7316" spans="1:5">
      <c r="A7316" s="4" t="s">
        <v>2489</v>
      </c>
    </row>
    <row r="7317" spans="1:5">
      <c r="A7317" s="3" t="s">
        <v>1250</v>
      </c>
    </row>
    <row r="7318" spans="1:5">
      <c r="A7318" s="4" t="s">
        <v>1262</v>
      </c>
      <c r="B7318" s="4" t="s">
        <v>492</v>
      </c>
    </row>
    <row r="7319" spans="1:5">
      <c r="A7319" s="4" t="s">
        <v>2490</v>
      </c>
    </row>
    <row r="7320" spans="1:5">
      <c r="A7320" s="3" t="s">
        <v>1250</v>
      </c>
    </row>
    <row r="7321" spans="1:5">
      <c r="A7321" s="4" t="s">
        <v>1262</v>
      </c>
      <c r="B7321" s="4" t="s">
        <v>1264</v>
      </c>
    </row>
    <row r="7322" spans="1:5">
      <c r="A7322" s="4" t="s">
        <v>2491</v>
      </c>
    </row>
    <row r="7323" spans="1:5">
      <c r="A7323" s="3" t="s">
        <v>1250</v>
      </c>
    </row>
    <row r="7324" spans="1:5">
      <c r="A7324" s="4" t="s">
        <v>1253</v>
      </c>
      <c r="B7324" s="5" t="n">
        <v>674</v>
      </c>
    </row>
    <row r="7325" spans="1:5">
      <c r="A7325" s="4" t="s">
        <v>1254</v>
      </c>
      <c r="B7325" s="7" t="n">
        <v>186</v>
      </c>
    </row>
    <row r="7326" spans="1:5">
      <c r="A7326" s="4" t="s">
        <v>1255</v>
      </c>
      <c r="B7326" s="7" t="n">
        <v>674</v>
      </c>
    </row>
    <row r="7327" spans="1:5">
      <c r="A7327" s="4" t="s">
        <v>1256</v>
      </c>
      <c r="B7327" s="7" t="n">
        <v>186</v>
      </c>
    </row>
    <row r="7328" spans="1:5">
      <c r="A7328" s="4" t="s">
        <v>132</v>
      </c>
      <c r="B7328" s="7" t="n">
        <v>860</v>
      </c>
    </row>
    <row r="7329" spans="1:5">
      <c r="A7329" s="4" t="s">
        <v>1251</v>
      </c>
      <c r="B7329" s="5" t="n">
        <v>33</v>
      </c>
    </row>
    <row r="7330" spans="1:5">
      <c r="A7330" s="4" t="s">
        <v>1257</v>
      </c>
      <c r="B7330" s="4" t="s">
        <v>1605</v>
      </c>
    </row>
    <row r="7331" spans="1:5">
      <c r="A7331" s="4" t="s">
        <v>1259</v>
      </c>
      <c r="B7331" s="4" t="s">
        <v>1282</v>
      </c>
    </row>
    <row r="7332" spans="1:5">
      <c r="A7332" s="4" t="s">
        <v>2492</v>
      </c>
    </row>
    <row r="7333" spans="1:5">
      <c r="A7333" s="3" t="s">
        <v>1250</v>
      </c>
    </row>
    <row r="7334" spans="1:5">
      <c r="A7334" s="4" t="s">
        <v>1262</v>
      </c>
      <c r="B7334" s="4" t="s">
        <v>492</v>
      </c>
    </row>
    <row r="7335" spans="1:5">
      <c r="A7335" s="4" t="s">
        <v>2493</v>
      </c>
    </row>
    <row r="7336" spans="1:5">
      <c r="A7336" s="3" t="s">
        <v>1250</v>
      </c>
    </row>
    <row r="7337" spans="1:5">
      <c r="A7337" s="4" t="s">
        <v>1262</v>
      </c>
      <c r="B7337" s="4" t="s">
        <v>1264</v>
      </c>
    </row>
    <row r="7338" spans="1:5">
      <c r="A7338" s="4" t="s">
        <v>2494</v>
      </c>
    </row>
    <row r="7339" spans="1:5">
      <c r="A7339" s="3" t="s">
        <v>1250</v>
      </c>
    </row>
    <row r="7340" spans="1:5">
      <c r="A7340" s="4" t="s">
        <v>1397</v>
      </c>
      <c r="B7340" s="5" t="n">
        <v>79451</v>
      </c>
    </row>
    <row r="7341" spans="1:5">
      <c r="A7341" s="4" t="s">
        <v>1253</v>
      </c>
      <c r="B7341" s="7" t="n">
        <v>410546</v>
      </c>
    </row>
    <row r="7342" spans="1:5">
      <c r="A7342" s="4" t="s">
        <v>1254</v>
      </c>
      <c r="B7342" s="7" t="n">
        <v>2399494</v>
      </c>
    </row>
    <row r="7343" spans="1:5">
      <c r="A7343" s="4" t="s">
        <v>1695</v>
      </c>
      <c r="B7343" s="7" t="n">
        <v>497</v>
      </c>
    </row>
    <row r="7344" spans="1:5">
      <c r="A7344" s="4" t="s">
        <v>1434</v>
      </c>
      <c r="B7344" s="7" t="n">
        <v>38198</v>
      </c>
    </row>
    <row r="7345" spans="1:5">
      <c r="A7345" s="4" t="s">
        <v>1255</v>
      </c>
      <c r="B7345" s="7" t="n">
        <v>411043</v>
      </c>
    </row>
    <row r="7346" spans="1:5">
      <c r="A7346" s="4" t="s">
        <v>1256</v>
      </c>
      <c r="B7346" s="7" t="n">
        <v>2437692</v>
      </c>
    </row>
    <row r="7347" spans="1:5">
      <c r="A7347" s="4" t="s">
        <v>132</v>
      </c>
      <c r="B7347" s="7" t="n">
        <v>2848735</v>
      </c>
    </row>
    <row r="7348" spans="1:5">
      <c r="A7348" s="4" t="s">
        <v>1251</v>
      </c>
      <c r="B7348" s="7" t="n">
        <v>206989</v>
      </c>
    </row>
    <row r="7349" spans="1:5">
      <c r="A7349" s="4" t="s">
        <v>2495</v>
      </c>
    </row>
    <row r="7350" spans="1:5">
      <c r="A7350" s="3" t="s">
        <v>1250</v>
      </c>
    </row>
    <row r="7351" spans="1:5">
      <c r="A7351" s="4" t="s">
        <v>1253</v>
      </c>
      <c r="B7351" s="7" t="n">
        <v>1290</v>
      </c>
    </row>
    <row r="7352" spans="1:5">
      <c r="A7352" s="4" t="s">
        <v>1254</v>
      </c>
      <c r="B7352" s="7" t="n">
        <v>4899</v>
      </c>
    </row>
    <row r="7353" spans="1:5">
      <c r="A7353" s="4" t="s">
        <v>1255</v>
      </c>
      <c r="B7353" s="7" t="n">
        <v>1290</v>
      </c>
    </row>
    <row r="7354" spans="1:5">
      <c r="A7354" s="4" t="s">
        <v>1256</v>
      </c>
      <c r="B7354" s="7" t="n">
        <v>4899</v>
      </c>
    </row>
    <row r="7355" spans="1:5">
      <c r="A7355" s="4" t="s">
        <v>132</v>
      </c>
      <c r="B7355" s="7" t="n">
        <v>6189</v>
      </c>
    </row>
    <row r="7356" spans="1:5">
      <c r="A7356" s="4" t="s">
        <v>1251</v>
      </c>
      <c r="B7356" s="5" t="n">
        <v>848</v>
      </c>
    </row>
    <row r="7357" spans="1:5">
      <c r="A7357" s="4" t="s">
        <v>1257</v>
      </c>
      <c r="B7357" s="4" t="s">
        <v>1325</v>
      </c>
    </row>
    <row r="7358" spans="1:5">
      <c r="A7358" s="4" t="s">
        <v>1259</v>
      </c>
      <c r="B7358" s="4" t="s">
        <v>1439</v>
      </c>
    </row>
    <row r="7359" spans="1:5">
      <c r="A7359" s="4" t="s">
        <v>2496</v>
      </c>
    </row>
    <row r="7360" spans="1:5">
      <c r="A7360" s="3" t="s">
        <v>1250</v>
      </c>
    </row>
    <row r="7361" spans="1:5">
      <c r="A7361" s="4" t="s">
        <v>1262</v>
      </c>
      <c r="B7361" s="4" t="s">
        <v>492</v>
      </c>
    </row>
    <row r="7362" spans="1:5">
      <c r="A7362" s="4" t="s">
        <v>2497</v>
      </c>
    </row>
    <row r="7363" spans="1:5">
      <c r="A7363" s="3" t="s">
        <v>1250</v>
      </c>
    </row>
    <row r="7364" spans="1:5">
      <c r="A7364" s="4" t="s">
        <v>1262</v>
      </c>
      <c r="B7364" s="4" t="s">
        <v>1264</v>
      </c>
    </row>
    <row r="7365" spans="1:5">
      <c r="A7365" s="4" t="s">
        <v>2498</v>
      </c>
    </row>
    <row r="7366" spans="1:5">
      <c r="A7366" s="3" t="s">
        <v>1250</v>
      </c>
    </row>
    <row r="7367" spans="1:5">
      <c r="A7367" s="4" t="s">
        <v>1253</v>
      </c>
      <c r="B7367" s="5" t="n">
        <v>899</v>
      </c>
    </row>
    <row r="7368" spans="1:5">
      <c r="A7368" s="4" t="s">
        <v>1254</v>
      </c>
      <c r="B7368" s="7" t="n">
        <v>4482</v>
      </c>
    </row>
    <row r="7369" spans="1:5">
      <c r="A7369" s="4" t="s">
        <v>1255</v>
      </c>
      <c r="B7369" s="7" t="n">
        <v>899</v>
      </c>
    </row>
    <row r="7370" spans="1:5">
      <c r="A7370" s="4" t="s">
        <v>1256</v>
      </c>
      <c r="B7370" s="7" t="n">
        <v>4482</v>
      </c>
    </row>
    <row r="7371" spans="1:5">
      <c r="A7371" s="4" t="s">
        <v>132</v>
      </c>
      <c r="B7371" s="7" t="n">
        <v>5381</v>
      </c>
    </row>
    <row r="7372" spans="1:5">
      <c r="A7372" s="4" t="s">
        <v>1251</v>
      </c>
      <c r="B7372" s="5" t="n">
        <v>5</v>
      </c>
    </row>
    <row r="7373" spans="1:5">
      <c r="A7373" s="4" t="s">
        <v>1257</v>
      </c>
      <c r="B7373" s="4" t="s">
        <v>1298</v>
      </c>
    </row>
    <row r="7374" spans="1:5">
      <c r="A7374" s="4" t="s">
        <v>1259</v>
      </c>
      <c r="B7374" s="4" t="s">
        <v>13</v>
      </c>
    </row>
    <row r="7375" spans="1:5">
      <c r="A7375" s="4" t="s">
        <v>2499</v>
      </c>
    </row>
    <row r="7376" spans="1:5">
      <c r="A7376" s="3" t="s">
        <v>1250</v>
      </c>
    </row>
    <row r="7377" spans="1:5">
      <c r="A7377" s="4" t="s">
        <v>1262</v>
      </c>
      <c r="B7377" s="4" t="s">
        <v>492</v>
      </c>
    </row>
    <row r="7378" spans="1:5">
      <c r="A7378" s="4" t="s">
        <v>2500</v>
      </c>
    </row>
    <row r="7379" spans="1:5">
      <c r="A7379" s="3" t="s">
        <v>1250</v>
      </c>
    </row>
    <row r="7380" spans="1:5">
      <c r="A7380" s="4" t="s">
        <v>1262</v>
      </c>
      <c r="B7380" s="4" t="s">
        <v>1264</v>
      </c>
    </row>
    <row r="7381" spans="1:5">
      <c r="A7381" s="4" t="s">
        <v>2501</v>
      </c>
    </row>
    <row r="7382" spans="1:5">
      <c r="A7382" s="3" t="s">
        <v>1250</v>
      </c>
    </row>
    <row r="7383" spans="1:5">
      <c r="A7383" s="4" t="s">
        <v>1253</v>
      </c>
      <c r="B7383" s="5" t="n">
        <v>68</v>
      </c>
    </row>
    <row r="7384" spans="1:5">
      <c r="A7384" s="4" t="s">
        <v>1254</v>
      </c>
      <c r="B7384" s="7" t="n">
        <v>5358</v>
      </c>
    </row>
    <row r="7385" spans="1:5">
      <c r="A7385" s="4" t="s">
        <v>1255</v>
      </c>
      <c r="B7385" s="7" t="n">
        <v>68</v>
      </c>
    </row>
    <row r="7386" spans="1:5">
      <c r="A7386" s="4" t="s">
        <v>1256</v>
      </c>
      <c r="B7386" s="7" t="n">
        <v>5358</v>
      </c>
    </row>
    <row r="7387" spans="1:5">
      <c r="A7387" s="4" t="s">
        <v>132</v>
      </c>
      <c r="B7387" s="7" t="n">
        <v>5426</v>
      </c>
    </row>
    <row r="7388" spans="1:5">
      <c r="A7388" s="4" t="s">
        <v>1251</v>
      </c>
      <c r="B7388" s="5" t="n">
        <v>472</v>
      </c>
    </row>
    <row r="7389" spans="1:5">
      <c r="A7389" s="4" t="s">
        <v>1257</v>
      </c>
      <c r="B7389" s="4" t="s">
        <v>2284</v>
      </c>
    </row>
    <row r="7390" spans="1:5">
      <c r="A7390" s="4" t="s">
        <v>1259</v>
      </c>
      <c r="B7390" s="4" t="s">
        <v>1321</v>
      </c>
    </row>
    <row r="7391" spans="1:5">
      <c r="A7391" s="4" t="s">
        <v>2502</v>
      </c>
    </row>
    <row r="7392" spans="1:5">
      <c r="A7392" s="3" t="s">
        <v>1250</v>
      </c>
    </row>
    <row r="7393" spans="1:5">
      <c r="A7393" s="4" t="s">
        <v>1262</v>
      </c>
      <c r="B7393" s="4" t="s">
        <v>492</v>
      </c>
    </row>
    <row r="7394" spans="1:5">
      <c r="A7394" s="4" t="s">
        <v>2503</v>
      </c>
    </row>
    <row r="7395" spans="1:5">
      <c r="A7395" s="3" t="s">
        <v>1250</v>
      </c>
    </row>
    <row r="7396" spans="1:5">
      <c r="A7396" s="4" t="s">
        <v>1262</v>
      </c>
      <c r="B7396" s="4" t="s">
        <v>2504</v>
      </c>
    </row>
    <row r="7397" spans="1:5">
      <c r="A7397" s="4" t="s">
        <v>2505</v>
      </c>
    </row>
    <row r="7398" spans="1:5">
      <c r="A7398" s="3" t="s">
        <v>1250</v>
      </c>
    </row>
    <row r="7399" spans="1:5">
      <c r="A7399" s="4" t="s">
        <v>1253</v>
      </c>
      <c r="B7399" s="5" t="n">
        <v>28</v>
      </c>
    </row>
    <row r="7400" spans="1:5">
      <c r="A7400" s="4" t="s">
        <v>1254</v>
      </c>
      <c r="B7400" s="7" t="n">
        <v>2605</v>
      </c>
    </row>
    <row r="7401" spans="1:5">
      <c r="A7401" s="4" t="s">
        <v>1255</v>
      </c>
      <c r="B7401" s="7" t="n">
        <v>28</v>
      </c>
    </row>
    <row r="7402" spans="1:5">
      <c r="A7402" s="4" t="s">
        <v>1256</v>
      </c>
      <c r="B7402" s="7" t="n">
        <v>2605</v>
      </c>
    </row>
    <row r="7403" spans="1:5">
      <c r="A7403" s="4" t="s">
        <v>132</v>
      </c>
      <c r="B7403" s="7" t="n">
        <v>2633</v>
      </c>
    </row>
    <row r="7404" spans="1:5">
      <c r="A7404" s="4" t="s">
        <v>1251</v>
      </c>
      <c r="B7404" s="5" t="n">
        <v>109</v>
      </c>
    </row>
    <row r="7405" spans="1:5">
      <c r="A7405" s="4" t="s">
        <v>1257</v>
      </c>
      <c r="B7405" s="4" t="s">
        <v>1418</v>
      </c>
    </row>
    <row r="7406" spans="1:5">
      <c r="A7406" s="4" t="s">
        <v>1259</v>
      </c>
      <c r="B7406" s="4" t="s">
        <v>1303</v>
      </c>
    </row>
    <row r="7407" spans="1:5">
      <c r="A7407" s="4" t="s">
        <v>2506</v>
      </c>
    </row>
    <row r="7408" spans="1:5">
      <c r="A7408" s="3" t="s">
        <v>1250</v>
      </c>
    </row>
    <row r="7409" spans="1:5">
      <c r="A7409" s="4" t="s">
        <v>1262</v>
      </c>
      <c r="B7409" s="4" t="s">
        <v>492</v>
      </c>
    </row>
    <row r="7410" spans="1:5">
      <c r="A7410" s="4" t="s">
        <v>2507</v>
      </c>
    </row>
    <row r="7411" spans="1:5">
      <c r="A7411" s="3" t="s">
        <v>1250</v>
      </c>
    </row>
    <row r="7412" spans="1:5">
      <c r="A7412" s="4" t="s">
        <v>1262</v>
      </c>
      <c r="B7412" s="4" t="s">
        <v>2504</v>
      </c>
    </row>
    <row r="7413" spans="1:5">
      <c r="A7413" s="4" t="s">
        <v>2508</v>
      </c>
    </row>
    <row r="7414" spans="1:5">
      <c r="A7414" s="3" t="s">
        <v>1250</v>
      </c>
    </row>
    <row r="7415" spans="1:5">
      <c r="A7415" s="4" t="s">
        <v>1253</v>
      </c>
      <c r="B7415" s="5" t="n">
        <v>160</v>
      </c>
    </row>
    <row r="7416" spans="1:5">
      <c r="A7416" s="4" t="s">
        <v>1254</v>
      </c>
      <c r="B7416" s="7" t="n">
        <v>641</v>
      </c>
    </row>
    <row r="7417" spans="1:5">
      <c r="A7417" s="4" t="s">
        <v>1255</v>
      </c>
      <c r="B7417" s="7" t="n">
        <v>160</v>
      </c>
    </row>
    <row r="7418" spans="1:5">
      <c r="A7418" s="4" t="s">
        <v>1256</v>
      </c>
      <c r="B7418" s="7" t="n">
        <v>641</v>
      </c>
    </row>
    <row r="7419" spans="1:5">
      <c r="A7419" s="4" t="s">
        <v>132</v>
      </c>
      <c r="B7419" s="7" t="n">
        <v>801</v>
      </c>
    </row>
    <row r="7420" spans="1:5">
      <c r="A7420" s="4" t="s">
        <v>1251</v>
      </c>
      <c r="B7420" s="5" t="n">
        <v>182</v>
      </c>
    </row>
    <row r="7421" spans="1:5">
      <c r="A7421" s="4" t="s">
        <v>1257</v>
      </c>
      <c r="B7421" s="4" t="s">
        <v>1708</v>
      </c>
    </row>
    <row r="7422" spans="1:5">
      <c r="A7422" s="4" t="s">
        <v>1259</v>
      </c>
      <c r="B7422" s="4" t="s">
        <v>1310</v>
      </c>
    </row>
    <row r="7423" spans="1:5">
      <c r="A7423" s="4" t="s">
        <v>2509</v>
      </c>
    </row>
    <row r="7424" spans="1:5">
      <c r="A7424" s="3" t="s">
        <v>1250</v>
      </c>
    </row>
    <row r="7425" spans="1:5">
      <c r="A7425" s="4" t="s">
        <v>1262</v>
      </c>
      <c r="B7425" s="4" t="s">
        <v>492</v>
      </c>
    </row>
    <row r="7426" spans="1:5">
      <c r="A7426" s="4" t="s">
        <v>2510</v>
      </c>
    </row>
    <row r="7427" spans="1:5">
      <c r="A7427" s="3" t="s">
        <v>1250</v>
      </c>
    </row>
    <row r="7428" spans="1:5">
      <c r="A7428" s="4" t="s">
        <v>1262</v>
      </c>
      <c r="B7428" s="4" t="s">
        <v>1264</v>
      </c>
    </row>
    <row r="7429" spans="1:5">
      <c r="A7429" s="4" t="s">
        <v>2511</v>
      </c>
    </row>
    <row r="7430" spans="1:5">
      <c r="A7430" s="3" t="s">
        <v>1250</v>
      </c>
    </row>
    <row r="7431" spans="1:5">
      <c r="A7431" s="4" t="s">
        <v>1253</v>
      </c>
      <c r="B7431" s="5" t="n">
        <v>580</v>
      </c>
    </row>
    <row r="7432" spans="1:5">
      <c r="A7432" s="4" t="s">
        <v>1254</v>
      </c>
      <c r="B7432" s="7" t="n">
        <v>3304</v>
      </c>
    </row>
    <row r="7433" spans="1:5">
      <c r="A7433" s="4" t="s">
        <v>1255</v>
      </c>
      <c r="B7433" s="7" t="n">
        <v>580</v>
      </c>
    </row>
    <row r="7434" spans="1:5">
      <c r="A7434" s="4" t="s">
        <v>1256</v>
      </c>
      <c r="B7434" s="7" t="n">
        <v>3304</v>
      </c>
    </row>
    <row r="7435" spans="1:5">
      <c r="A7435" s="4" t="s">
        <v>132</v>
      </c>
      <c r="B7435" s="7" t="n">
        <v>3884</v>
      </c>
    </row>
    <row r="7436" spans="1:5">
      <c r="A7436" s="4" t="s">
        <v>1251</v>
      </c>
      <c r="B7436" s="5" t="n">
        <v>765</v>
      </c>
    </row>
    <row r="7437" spans="1:5">
      <c r="A7437" s="4" t="s">
        <v>1257</v>
      </c>
      <c r="B7437" s="4" t="s">
        <v>1325</v>
      </c>
    </row>
    <row r="7438" spans="1:5">
      <c r="A7438" s="4" t="s">
        <v>1259</v>
      </c>
      <c r="B7438" s="4" t="s">
        <v>1291</v>
      </c>
    </row>
    <row r="7439" spans="1:5">
      <c r="A7439" s="4" t="s">
        <v>2512</v>
      </c>
    </row>
    <row r="7440" spans="1:5">
      <c r="A7440" s="3" t="s">
        <v>1250</v>
      </c>
    </row>
    <row r="7441" spans="1:5">
      <c r="A7441" s="4" t="s">
        <v>1262</v>
      </c>
      <c r="B7441" s="4" t="s">
        <v>492</v>
      </c>
    </row>
    <row r="7442" spans="1:5">
      <c r="A7442" s="4" t="s">
        <v>2513</v>
      </c>
    </row>
    <row r="7443" spans="1:5">
      <c r="A7443" s="3" t="s">
        <v>1250</v>
      </c>
    </row>
    <row r="7444" spans="1:5">
      <c r="A7444" s="4" t="s">
        <v>1262</v>
      </c>
      <c r="B7444" s="4" t="s">
        <v>1264</v>
      </c>
    </row>
    <row r="7445" spans="1:5">
      <c r="A7445" s="4" t="s">
        <v>2514</v>
      </c>
    </row>
    <row r="7446" spans="1:5">
      <c r="A7446" s="3" t="s">
        <v>1250</v>
      </c>
    </row>
    <row r="7447" spans="1:5">
      <c r="A7447" s="4" t="s">
        <v>1253</v>
      </c>
      <c r="B7447" s="5" t="n">
        <v>547</v>
      </c>
    </row>
    <row r="7448" spans="1:5">
      <c r="A7448" s="4" t="s">
        <v>1254</v>
      </c>
      <c r="B7448" s="7" t="n">
        <v>5055</v>
      </c>
    </row>
    <row r="7449" spans="1:5">
      <c r="A7449" s="4" t="s">
        <v>1255</v>
      </c>
      <c r="B7449" s="7" t="n">
        <v>547</v>
      </c>
    </row>
    <row r="7450" spans="1:5">
      <c r="A7450" s="4" t="s">
        <v>1256</v>
      </c>
      <c r="B7450" s="7" t="n">
        <v>5055</v>
      </c>
    </row>
    <row r="7451" spans="1:5">
      <c r="A7451" s="4" t="s">
        <v>132</v>
      </c>
      <c r="B7451" s="7" t="n">
        <v>5602</v>
      </c>
    </row>
    <row r="7452" spans="1:5">
      <c r="A7452" s="4" t="s">
        <v>1251</v>
      </c>
      <c r="B7452" s="5" t="n">
        <v>6</v>
      </c>
    </row>
    <row r="7453" spans="1:5">
      <c r="A7453" s="4" t="s">
        <v>1257</v>
      </c>
      <c r="B7453" s="4" t="s">
        <v>1480</v>
      </c>
    </row>
    <row r="7454" spans="1:5">
      <c r="A7454" s="4" t="s">
        <v>1259</v>
      </c>
      <c r="B7454" s="4" t="s">
        <v>13</v>
      </c>
    </row>
    <row r="7455" spans="1:5">
      <c r="A7455" s="4" t="s">
        <v>2515</v>
      </c>
    </row>
    <row r="7456" spans="1:5">
      <c r="A7456" s="3" t="s">
        <v>1250</v>
      </c>
    </row>
    <row r="7457" spans="1:5">
      <c r="A7457" s="4" t="s">
        <v>1262</v>
      </c>
      <c r="B7457" s="4" t="s">
        <v>492</v>
      </c>
    </row>
    <row r="7458" spans="1:5">
      <c r="A7458" s="4" t="s">
        <v>2516</v>
      </c>
    </row>
    <row r="7459" spans="1:5">
      <c r="A7459" s="3" t="s">
        <v>1250</v>
      </c>
    </row>
    <row r="7460" spans="1:5">
      <c r="A7460" s="4" t="s">
        <v>1262</v>
      </c>
      <c r="B7460" s="4" t="s">
        <v>1264</v>
      </c>
    </row>
    <row r="7461" spans="1:5">
      <c r="A7461" s="4" t="s">
        <v>2517</v>
      </c>
    </row>
    <row r="7462" spans="1:5">
      <c r="A7462" s="3" t="s">
        <v>1250</v>
      </c>
    </row>
    <row r="7463" spans="1:5">
      <c r="A7463" s="4" t="s">
        <v>1253</v>
      </c>
      <c r="B7463" s="5" t="n">
        <v>140</v>
      </c>
    </row>
    <row r="7464" spans="1:5">
      <c r="A7464" s="4" t="s">
        <v>1254</v>
      </c>
      <c r="B7464" s="7" t="n">
        <v>3154</v>
      </c>
    </row>
    <row r="7465" spans="1:5">
      <c r="A7465" s="4" t="s">
        <v>1255</v>
      </c>
      <c r="B7465" s="7" t="n">
        <v>140</v>
      </c>
    </row>
    <row r="7466" spans="1:5">
      <c r="A7466" s="4" t="s">
        <v>1256</v>
      </c>
      <c r="B7466" s="7" t="n">
        <v>3154</v>
      </c>
    </row>
    <row r="7467" spans="1:5">
      <c r="A7467" s="4" t="s">
        <v>132</v>
      </c>
      <c r="B7467" s="7" t="n">
        <v>3294</v>
      </c>
    </row>
    <row r="7468" spans="1:5">
      <c r="A7468" s="4" t="s">
        <v>1251</v>
      </c>
      <c r="B7468" s="5" t="n">
        <v>4</v>
      </c>
    </row>
    <row r="7469" spans="1:5">
      <c r="A7469" s="4" t="s">
        <v>1257</v>
      </c>
      <c r="B7469" s="4" t="s">
        <v>1286</v>
      </c>
    </row>
    <row r="7470" spans="1:5">
      <c r="A7470" s="4" t="s">
        <v>1259</v>
      </c>
      <c r="B7470" s="4" t="s">
        <v>13</v>
      </c>
    </row>
    <row r="7471" spans="1:5">
      <c r="A7471" s="4" t="s">
        <v>2518</v>
      </c>
    </row>
    <row r="7472" spans="1:5">
      <c r="A7472" s="3" t="s">
        <v>1250</v>
      </c>
    </row>
    <row r="7473" spans="1:5">
      <c r="A7473" s="4" t="s">
        <v>1262</v>
      </c>
      <c r="B7473" s="4" t="s">
        <v>492</v>
      </c>
    </row>
    <row r="7474" spans="1:5">
      <c r="A7474" s="4" t="s">
        <v>2519</v>
      </c>
    </row>
    <row r="7475" spans="1:5">
      <c r="A7475" s="3" t="s">
        <v>1250</v>
      </c>
    </row>
    <row r="7476" spans="1:5">
      <c r="A7476" s="4" t="s">
        <v>1262</v>
      </c>
      <c r="B7476" s="4" t="s">
        <v>1264</v>
      </c>
    </row>
    <row r="7477" spans="1:5">
      <c r="A7477" s="4" t="s">
        <v>2511</v>
      </c>
    </row>
    <row r="7478" spans="1:5">
      <c r="A7478" s="3" t="s">
        <v>1250</v>
      </c>
    </row>
    <row r="7479" spans="1:5">
      <c r="A7479" s="4" t="s">
        <v>1253</v>
      </c>
      <c r="B7479" s="5" t="n">
        <v>790</v>
      </c>
    </row>
    <row r="7480" spans="1:5">
      <c r="A7480" s="4" t="s">
        <v>1254</v>
      </c>
      <c r="B7480" s="7" t="n">
        <v>4021</v>
      </c>
    </row>
    <row r="7481" spans="1:5">
      <c r="A7481" s="4" t="s">
        <v>1255</v>
      </c>
      <c r="B7481" s="7" t="n">
        <v>790</v>
      </c>
    </row>
    <row r="7482" spans="1:5">
      <c r="A7482" s="4" t="s">
        <v>1256</v>
      </c>
      <c r="B7482" s="7" t="n">
        <v>4021</v>
      </c>
    </row>
    <row r="7483" spans="1:5">
      <c r="A7483" s="4" t="s">
        <v>132</v>
      </c>
      <c r="B7483" s="7" t="n">
        <v>4811</v>
      </c>
    </row>
    <row r="7484" spans="1:5">
      <c r="A7484" s="4" t="s">
        <v>1251</v>
      </c>
      <c r="B7484" s="5" t="n">
        <v>903</v>
      </c>
    </row>
    <row r="7485" spans="1:5">
      <c r="A7485" s="4" t="s">
        <v>1257</v>
      </c>
      <c r="B7485" s="4" t="s">
        <v>1418</v>
      </c>
    </row>
    <row r="7486" spans="1:5">
      <c r="A7486" s="4" t="s">
        <v>1259</v>
      </c>
      <c r="B7486" s="4" t="s">
        <v>1291</v>
      </c>
    </row>
    <row r="7487" spans="1:5">
      <c r="A7487" s="4" t="s">
        <v>2512</v>
      </c>
    </row>
    <row r="7488" spans="1:5">
      <c r="A7488" s="3" t="s">
        <v>1250</v>
      </c>
    </row>
    <row r="7489" spans="1:5">
      <c r="A7489" s="4" t="s">
        <v>1262</v>
      </c>
      <c r="B7489" s="4" t="s">
        <v>492</v>
      </c>
    </row>
    <row r="7490" spans="1:5">
      <c r="A7490" s="4" t="s">
        <v>2513</v>
      </c>
    </row>
    <row r="7491" spans="1:5">
      <c r="A7491" s="3" t="s">
        <v>1250</v>
      </c>
    </row>
    <row r="7492" spans="1:5">
      <c r="A7492" s="4" t="s">
        <v>1262</v>
      </c>
      <c r="B7492" s="4" t="s">
        <v>1264</v>
      </c>
    </row>
    <row r="7493" spans="1:5">
      <c r="A7493" s="4" t="s">
        <v>2520</v>
      </c>
    </row>
    <row r="7494" spans="1:5">
      <c r="A7494" s="3" t="s">
        <v>1250</v>
      </c>
    </row>
    <row r="7495" spans="1:5">
      <c r="A7495" s="4" t="s">
        <v>1253</v>
      </c>
      <c r="B7495" s="5" t="n">
        <v>413</v>
      </c>
    </row>
    <row r="7496" spans="1:5">
      <c r="A7496" s="4" t="s">
        <v>1254</v>
      </c>
      <c r="B7496" s="7" t="n">
        <v>1669</v>
      </c>
    </row>
    <row r="7497" spans="1:5">
      <c r="A7497" s="4" t="s">
        <v>1255</v>
      </c>
      <c r="B7497" s="7" t="n">
        <v>413</v>
      </c>
    </row>
    <row r="7498" spans="1:5">
      <c r="A7498" s="4" t="s">
        <v>1256</v>
      </c>
      <c r="B7498" s="7" t="n">
        <v>1669</v>
      </c>
    </row>
    <row r="7499" spans="1:5">
      <c r="A7499" s="4" t="s">
        <v>132</v>
      </c>
      <c r="B7499" s="7" t="n">
        <v>2082</v>
      </c>
    </row>
    <row r="7500" spans="1:5">
      <c r="A7500" s="4" t="s">
        <v>1251</v>
      </c>
      <c r="B7500" s="5" t="n">
        <v>301</v>
      </c>
    </row>
    <row r="7501" spans="1:5">
      <c r="A7501" s="4" t="s">
        <v>1257</v>
      </c>
      <c r="B7501" s="4" t="s">
        <v>1329</v>
      </c>
    </row>
    <row r="7502" spans="1:5">
      <c r="A7502" s="4" t="s">
        <v>1259</v>
      </c>
      <c r="B7502" s="4" t="s">
        <v>1329</v>
      </c>
    </row>
    <row r="7503" spans="1:5">
      <c r="A7503" s="4" t="s">
        <v>2521</v>
      </c>
    </row>
    <row r="7504" spans="1:5">
      <c r="A7504" s="3" t="s">
        <v>1250</v>
      </c>
    </row>
    <row r="7505" spans="1:5">
      <c r="A7505" s="4" t="s">
        <v>1262</v>
      </c>
      <c r="B7505" s="4" t="s">
        <v>492</v>
      </c>
    </row>
    <row r="7506" spans="1:5">
      <c r="A7506" s="4" t="s">
        <v>2522</v>
      </c>
    </row>
    <row r="7507" spans="1:5">
      <c r="A7507" s="3" t="s">
        <v>1250</v>
      </c>
    </row>
    <row r="7508" spans="1:5">
      <c r="A7508" s="4" t="s">
        <v>1262</v>
      </c>
      <c r="B7508" s="4" t="s">
        <v>1264</v>
      </c>
    </row>
    <row r="7509" spans="1:5">
      <c r="A7509" s="4" t="s">
        <v>2523</v>
      </c>
    </row>
    <row r="7510" spans="1:5">
      <c r="A7510" s="3" t="s">
        <v>1250</v>
      </c>
    </row>
    <row r="7511" spans="1:5">
      <c r="A7511" s="4" t="s">
        <v>1253</v>
      </c>
      <c r="B7511" s="5" t="n">
        <v>1336</v>
      </c>
    </row>
    <row r="7512" spans="1:5">
      <c r="A7512" s="4" t="s">
        <v>1254</v>
      </c>
      <c r="B7512" s="7" t="n">
        <v>5822</v>
      </c>
    </row>
    <row r="7513" spans="1:5">
      <c r="A7513" s="4" t="s">
        <v>1434</v>
      </c>
      <c r="B7513" s="7" t="n">
        <v>10000</v>
      </c>
    </row>
    <row r="7514" spans="1:5">
      <c r="A7514" s="4" t="s">
        <v>1255</v>
      </c>
      <c r="B7514" s="7" t="n">
        <v>1336</v>
      </c>
    </row>
    <row r="7515" spans="1:5">
      <c r="A7515" s="4" t="s">
        <v>1256</v>
      </c>
      <c r="B7515" s="7" t="n">
        <v>15822</v>
      </c>
    </row>
    <row r="7516" spans="1:5">
      <c r="A7516" s="4" t="s">
        <v>132</v>
      </c>
      <c r="B7516" s="7" t="n">
        <v>17158</v>
      </c>
    </row>
    <row r="7517" spans="1:5">
      <c r="A7517" s="4" t="s">
        <v>1251</v>
      </c>
      <c r="B7517" s="5" t="n">
        <v>2610</v>
      </c>
    </row>
    <row r="7518" spans="1:5">
      <c r="A7518" s="4" t="s">
        <v>1257</v>
      </c>
      <c r="B7518" s="4" t="s">
        <v>1367</v>
      </c>
    </row>
    <row r="7519" spans="1:5">
      <c r="A7519" s="4" t="s">
        <v>1259</v>
      </c>
      <c r="B7519" s="4" t="s">
        <v>1282</v>
      </c>
    </row>
    <row r="7520" spans="1:5">
      <c r="A7520" s="4" t="s">
        <v>2524</v>
      </c>
    </row>
    <row r="7521" spans="1:5">
      <c r="A7521" s="3" t="s">
        <v>1250</v>
      </c>
    </row>
    <row r="7522" spans="1:5">
      <c r="A7522" s="4" t="s">
        <v>1262</v>
      </c>
      <c r="B7522" s="4" t="s">
        <v>492</v>
      </c>
    </row>
    <row r="7523" spans="1:5">
      <c r="A7523" s="4" t="s">
        <v>2525</v>
      </c>
    </row>
    <row r="7524" spans="1:5">
      <c r="A7524" s="3" t="s">
        <v>1250</v>
      </c>
    </row>
    <row r="7525" spans="1:5">
      <c r="A7525" s="4" t="s">
        <v>1262</v>
      </c>
      <c r="B7525" s="4" t="s">
        <v>1264</v>
      </c>
    </row>
    <row r="7526" spans="1:5">
      <c r="A7526" s="4" t="s">
        <v>2526</v>
      </c>
    </row>
    <row r="7527" spans="1:5">
      <c r="A7527" s="3" t="s">
        <v>1250</v>
      </c>
    </row>
    <row r="7528" spans="1:5">
      <c r="A7528" s="4" t="s">
        <v>1253</v>
      </c>
      <c r="B7528" s="5" t="n">
        <v>267</v>
      </c>
    </row>
    <row r="7529" spans="1:5">
      <c r="A7529" s="4" t="s">
        <v>1254</v>
      </c>
      <c r="B7529" s="7" t="n">
        <v>3027</v>
      </c>
    </row>
    <row r="7530" spans="1:5">
      <c r="A7530" s="4" t="s">
        <v>1255</v>
      </c>
      <c r="B7530" s="7" t="n">
        <v>267</v>
      </c>
    </row>
    <row r="7531" spans="1:5">
      <c r="A7531" s="4" t="s">
        <v>1256</v>
      </c>
      <c r="B7531" s="7" t="n">
        <v>3027</v>
      </c>
    </row>
    <row r="7532" spans="1:5">
      <c r="A7532" s="4" t="s">
        <v>132</v>
      </c>
      <c r="B7532" s="7" t="n">
        <v>3294</v>
      </c>
    </row>
    <row r="7533" spans="1:5">
      <c r="A7533" s="4" t="s">
        <v>1251</v>
      </c>
      <c r="B7533" s="5" t="n">
        <v>3</v>
      </c>
    </row>
    <row r="7534" spans="1:5">
      <c r="A7534" s="4" t="s">
        <v>1257</v>
      </c>
      <c r="B7534" s="4" t="s">
        <v>1405</v>
      </c>
    </row>
    <row r="7535" spans="1:5">
      <c r="A7535" s="4" t="s">
        <v>1259</v>
      </c>
      <c r="B7535" s="4" t="s">
        <v>13</v>
      </c>
    </row>
    <row r="7536" spans="1:5">
      <c r="A7536" s="4" t="s">
        <v>2527</v>
      </c>
    </row>
    <row r="7537" spans="1:5">
      <c r="A7537" s="3" t="s">
        <v>1250</v>
      </c>
    </row>
    <row r="7538" spans="1:5">
      <c r="A7538" s="4" t="s">
        <v>1262</v>
      </c>
      <c r="B7538" s="4" t="s">
        <v>492</v>
      </c>
    </row>
    <row r="7539" spans="1:5">
      <c r="A7539" s="4" t="s">
        <v>2528</v>
      </c>
    </row>
    <row r="7540" spans="1:5">
      <c r="A7540" s="3" t="s">
        <v>1250</v>
      </c>
    </row>
    <row r="7541" spans="1:5">
      <c r="A7541" s="4" t="s">
        <v>1262</v>
      </c>
      <c r="B7541" s="4" t="s">
        <v>1264</v>
      </c>
    </row>
    <row r="7542" spans="1:5">
      <c r="A7542" s="4" t="s">
        <v>2529</v>
      </c>
    </row>
    <row r="7543" spans="1:5">
      <c r="A7543" s="3" t="s">
        <v>1250</v>
      </c>
    </row>
    <row r="7544" spans="1:5">
      <c r="A7544" s="4" t="s">
        <v>1253</v>
      </c>
      <c r="B7544" s="5" t="n">
        <v>295</v>
      </c>
    </row>
    <row r="7545" spans="1:5">
      <c r="A7545" s="4" t="s">
        <v>1254</v>
      </c>
      <c r="B7545" s="7" t="n">
        <v>1606</v>
      </c>
    </row>
    <row r="7546" spans="1:5">
      <c r="A7546" s="4" t="s">
        <v>1255</v>
      </c>
      <c r="B7546" s="7" t="n">
        <v>295</v>
      </c>
    </row>
    <row r="7547" spans="1:5">
      <c r="A7547" s="4" t="s">
        <v>1256</v>
      </c>
      <c r="B7547" s="7" t="n">
        <v>1606</v>
      </c>
    </row>
    <row r="7548" spans="1:5">
      <c r="A7548" s="4" t="s">
        <v>132</v>
      </c>
      <c r="B7548" s="7" t="n">
        <v>1901</v>
      </c>
    </row>
    <row r="7549" spans="1:5">
      <c r="A7549" s="4" t="s">
        <v>1251</v>
      </c>
      <c r="B7549" s="5" t="n">
        <v>252</v>
      </c>
    </row>
    <row r="7550" spans="1:5">
      <c r="A7550" s="4" t="s">
        <v>1257</v>
      </c>
      <c r="B7550" s="4" t="s">
        <v>1439</v>
      </c>
    </row>
    <row r="7551" spans="1:5">
      <c r="A7551" s="4" t="s">
        <v>1259</v>
      </c>
      <c r="B7551" s="4" t="s">
        <v>1439</v>
      </c>
    </row>
    <row r="7552" spans="1:5">
      <c r="A7552" s="4" t="s">
        <v>2530</v>
      </c>
    </row>
    <row r="7553" spans="1:5">
      <c r="A7553" s="3" t="s">
        <v>1250</v>
      </c>
    </row>
    <row r="7554" spans="1:5">
      <c r="A7554" s="4" t="s">
        <v>1262</v>
      </c>
      <c r="B7554" s="4" t="s">
        <v>492</v>
      </c>
    </row>
    <row r="7555" spans="1:5">
      <c r="A7555" s="4" t="s">
        <v>2531</v>
      </c>
    </row>
    <row r="7556" spans="1:5">
      <c r="A7556" s="3" t="s">
        <v>1250</v>
      </c>
    </row>
    <row r="7557" spans="1:5">
      <c r="A7557" s="4" t="s">
        <v>1262</v>
      </c>
      <c r="B7557" s="4" t="s">
        <v>1264</v>
      </c>
    </row>
    <row r="7558" spans="1:5">
      <c r="A7558" s="4" t="s">
        <v>2532</v>
      </c>
    </row>
    <row r="7559" spans="1:5">
      <c r="A7559" s="3" t="s">
        <v>1250</v>
      </c>
    </row>
    <row r="7560" spans="1:5">
      <c r="A7560" s="4" t="s">
        <v>1253</v>
      </c>
      <c r="B7560" s="5" t="n">
        <v>734</v>
      </c>
    </row>
    <row r="7561" spans="1:5">
      <c r="A7561" s="4" t="s">
        <v>1254</v>
      </c>
      <c r="B7561" s="7" t="n">
        <v>3143</v>
      </c>
    </row>
    <row r="7562" spans="1:5">
      <c r="A7562" s="4" t="s">
        <v>1255</v>
      </c>
      <c r="B7562" s="7" t="n">
        <v>734</v>
      </c>
    </row>
    <row r="7563" spans="1:5">
      <c r="A7563" s="4" t="s">
        <v>1256</v>
      </c>
      <c r="B7563" s="7" t="n">
        <v>3143</v>
      </c>
    </row>
    <row r="7564" spans="1:5">
      <c r="A7564" s="4" t="s">
        <v>132</v>
      </c>
      <c r="B7564" s="7" t="n">
        <v>3877</v>
      </c>
    </row>
    <row r="7565" spans="1:5">
      <c r="A7565" s="4" t="s">
        <v>1251</v>
      </c>
      <c r="B7565" s="5" t="n">
        <v>97</v>
      </c>
    </row>
    <row r="7566" spans="1:5">
      <c r="A7566" s="4" t="s">
        <v>1257</v>
      </c>
      <c r="B7566" s="4" t="s">
        <v>1321</v>
      </c>
    </row>
    <row r="7567" spans="1:5">
      <c r="A7567" s="4" t="s">
        <v>1259</v>
      </c>
      <c r="B7567" s="4" t="s">
        <v>1303</v>
      </c>
    </row>
    <row r="7568" spans="1:5">
      <c r="A7568" s="4" t="s">
        <v>2533</v>
      </c>
    </row>
    <row r="7569" spans="1:5">
      <c r="A7569" s="3" t="s">
        <v>1250</v>
      </c>
    </row>
    <row r="7570" spans="1:5">
      <c r="A7570" s="4" t="s">
        <v>1262</v>
      </c>
      <c r="B7570" s="4" t="s">
        <v>492</v>
      </c>
    </row>
    <row r="7571" spans="1:5">
      <c r="A7571" s="4" t="s">
        <v>2534</v>
      </c>
    </row>
    <row r="7572" spans="1:5">
      <c r="A7572" s="3" t="s">
        <v>1250</v>
      </c>
    </row>
    <row r="7573" spans="1:5">
      <c r="A7573" s="4" t="s">
        <v>1262</v>
      </c>
      <c r="B7573" s="4" t="s">
        <v>1264</v>
      </c>
    </row>
    <row r="7574" spans="1:5">
      <c r="A7574" s="4" t="s">
        <v>2535</v>
      </c>
    </row>
    <row r="7575" spans="1:5">
      <c r="A7575" s="3" t="s">
        <v>1250</v>
      </c>
    </row>
    <row r="7576" spans="1:5">
      <c r="A7576" s="4" t="s">
        <v>1253</v>
      </c>
      <c r="B7576" s="5" t="n">
        <v>530</v>
      </c>
    </row>
    <row r="7577" spans="1:5">
      <c r="A7577" s="4" t="s">
        <v>1254</v>
      </c>
      <c r="B7577" s="7" t="n">
        <v>2722</v>
      </c>
    </row>
    <row r="7578" spans="1:5">
      <c r="A7578" s="4" t="s">
        <v>1255</v>
      </c>
      <c r="B7578" s="7" t="n">
        <v>530</v>
      </c>
    </row>
    <row r="7579" spans="1:5">
      <c r="A7579" s="4" t="s">
        <v>1256</v>
      </c>
      <c r="B7579" s="7" t="n">
        <v>2722</v>
      </c>
    </row>
    <row r="7580" spans="1:5">
      <c r="A7580" s="4" t="s">
        <v>132</v>
      </c>
      <c r="B7580" s="7" t="n">
        <v>3252</v>
      </c>
    </row>
    <row r="7581" spans="1:5">
      <c r="A7581" s="4" t="s">
        <v>1251</v>
      </c>
      <c r="B7581" s="5" t="n">
        <v>804</v>
      </c>
    </row>
    <row r="7582" spans="1:5">
      <c r="A7582" s="4" t="s">
        <v>1257</v>
      </c>
      <c r="B7582" s="4" t="s">
        <v>1429</v>
      </c>
    </row>
    <row r="7583" spans="1:5">
      <c r="A7583" s="4" t="s">
        <v>1259</v>
      </c>
      <c r="B7583" s="4" t="s">
        <v>1310</v>
      </c>
    </row>
    <row r="7584" spans="1:5">
      <c r="A7584" s="4" t="s">
        <v>2536</v>
      </c>
    </row>
    <row r="7585" spans="1:5">
      <c r="A7585" s="3" t="s">
        <v>1250</v>
      </c>
    </row>
    <row r="7586" spans="1:5">
      <c r="A7586" s="4" t="s">
        <v>1262</v>
      </c>
      <c r="B7586" s="4" t="s">
        <v>492</v>
      </c>
    </row>
    <row r="7587" spans="1:5">
      <c r="A7587" s="4" t="s">
        <v>2537</v>
      </c>
    </row>
    <row r="7588" spans="1:5">
      <c r="A7588" s="3" t="s">
        <v>1250</v>
      </c>
    </row>
    <row r="7589" spans="1:5">
      <c r="A7589" s="4" t="s">
        <v>1262</v>
      </c>
      <c r="B7589" s="4" t="s">
        <v>1264</v>
      </c>
    </row>
    <row r="7590" spans="1:5">
      <c r="A7590" s="4" t="s">
        <v>2538</v>
      </c>
    </row>
    <row r="7591" spans="1:5">
      <c r="A7591" s="3" t="s">
        <v>1250</v>
      </c>
    </row>
    <row r="7592" spans="1:5">
      <c r="A7592" s="4" t="s">
        <v>1397</v>
      </c>
      <c r="B7592" s="5" t="n">
        <v>6467</v>
      </c>
    </row>
    <row r="7593" spans="1:5">
      <c r="A7593" s="4" t="s">
        <v>1253</v>
      </c>
      <c r="B7593" s="7" t="n">
        <v>74</v>
      </c>
    </row>
    <row r="7594" spans="1:5">
      <c r="A7594" s="4" t="s">
        <v>1254</v>
      </c>
      <c r="B7594" s="7" t="n">
        <v>7476</v>
      </c>
    </row>
    <row r="7595" spans="1:5">
      <c r="A7595" s="4" t="s">
        <v>1255</v>
      </c>
      <c r="B7595" s="7" t="n">
        <v>74</v>
      </c>
    </row>
    <row r="7596" spans="1:5">
      <c r="A7596" s="4" t="s">
        <v>1256</v>
      </c>
      <c r="B7596" s="7" t="n">
        <v>7476</v>
      </c>
    </row>
    <row r="7597" spans="1:5">
      <c r="A7597" s="4" t="s">
        <v>132</v>
      </c>
      <c r="B7597" s="7" t="n">
        <v>7550</v>
      </c>
    </row>
    <row r="7598" spans="1:5">
      <c r="A7598" s="4" t="s">
        <v>1251</v>
      </c>
      <c r="B7598" s="5" t="n">
        <v>310</v>
      </c>
    </row>
    <row r="7599" spans="1:5">
      <c r="A7599" s="4" t="s">
        <v>1257</v>
      </c>
      <c r="B7599" s="4" t="s">
        <v>1260</v>
      </c>
    </row>
    <row r="7600" spans="1:5">
      <c r="A7600" s="4" t="s">
        <v>1259</v>
      </c>
      <c r="B7600" s="4" t="s">
        <v>1303</v>
      </c>
    </row>
    <row r="7601" spans="1:5">
      <c r="A7601" s="4" t="s">
        <v>2539</v>
      </c>
    </row>
    <row r="7602" spans="1:5">
      <c r="A7602" s="3" t="s">
        <v>1250</v>
      </c>
    </row>
    <row r="7603" spans="1:5">
      <c r="A7603" s="4" t="s">
        <v>1262</v>
      </c>
      <c r="B7603" s="4" t="s">
        <v>492</v>
      </c>
    </row>
    <row r="7604" spans="1:5">
      <c r="A7604" s="4" t="s">
        <v>2540</v>
      </c>
    </row>
    <row r="7605" spans="1:5">
      <c r="A7605" s="3" t="s">
        <v>1250</v>
      </c>
    </row>
    <row r="7606" spans="1:5">
      <c r="A7606" s="4" t="s">
        <v>1262</v>
      </c>
      <c r="B7606" s="4" t="s">
        <v>2504</v>
      </c>
    </row>
    <row r="7607" spans="1:5">
      <c r="A7607" s="4" t="s">
        <v>2541</v>
      </c>
    </row>
    <row r="7608" spans="1:5">
      <c r="A7608" s="3" t="s">
        <v>1250</v>
      </c>
    </row>
    <row r="7609" spans="1:5">
      <c r="A7609" s="4" t="s">
        <v>1253</v>
      </c>
      <c r="B7609" s="5" t="n">
        <v>216</v>
      </c>
    </row>
    <row r="7610" spans="1:5">
      <c r="A7610" s="4" t="s">
        <v>1254</v>
      </c>
      <c r="B7610" s="7" t="n">
        <v>1225</v>
      </c>
    </row>
    <row r="7611" spans="1:5">
      <c r="A7611" s="4" t="s">
        <v>1255</v>
      </c>
      <c r="B7611" s="7" t="n">
        <v>216</v>
      </c>
    </row>
    <row r="7612" spans="1:5">
      <c r="A7612" s="4" t="s">
        <v>1256</v>
      </c>
      <c r="B7612" s="7" t="n">
        <v>1225</v>
      </c>
    </row>
    <row r="7613" spans="1:5">
      <c r="A7613" s="4" t="s">
        <v>132</v>
      </c>
      <c r="B7613" s="7" t="n">
        <v>1441</v>
      </c>
    </row>
    <row r="7614" spans="1:5">
      <c r="A7614" s="4" t="s">
        <v>1251</v>
      </c>
      <c r="B7614" s="5" t="n">
        <v>376</v>
      </c>
    </row>
    <row r="7615" spans="1:5">
      <c r="A7615" s="4" t="s">
        <v>1257</v>
      </c>
      <c r="B7615" s="4" t="s">
        <v>1429</v>
      </c>
    </row>
    <row r="7616" spans="1:5">
      <c r="A7616" s="4" t="s">
        <v>1259</v>
      </c>
      <c r="B7616" s="4" t="s">
        <v>1337</v>
      </c>
    </row>
    <row r="7617" spans="1:5">
      <c r="A7617" s="4" t="s">
        <v>2542</v>
      </c>
    </row>
    <row r="7618" spans="1:5">
      <c r="A7618" s="3" t="s">
        <v>1250</v>
      </c>
    </row>
    <row r="7619" spans="1:5">
      <c r="A7619" s="4" t="s">
        <v>1262</v>
      </c>
      <c r="B7619" s="4" t="s">
        <v>492</v>
      </c>
    </row>
    <row r="7620" spans="1:5">
      <c r="A7620" s="4" t="s">
        <v>2543</v>
      </c>
    </row>
    <row r="7621" spans="1:5">
      <c r="A7621" s="3" t="s">
        <v>1250</v>
      </c>
    </row>
    <row r="7622" spans="1:5">
      <c r="A7622" s="4" t="s">
        <v>1262</v>
      </c>
      <c r="B7622" s="4" t="s">
        <v>1264</v>
      </c>
    </row>
    <row r="7623" spans="1:5">
      <c r="A7623" s="4" t="s">
        <v>2544</v>
      </c>
    </row>
    <row r="7624" spans="1:5">
      <c r="A7624" s="3" t="s">
        <v>1250</v>
      </c>
    </row>
    <row r="7625" spans="1:5">
      <c r="A7625" s="4" t="s">
        <v>1253</v>
      </c>
      <c r="B7625" s="5" t="n">
        <v>103</v>
      </c>
    </row>
    <row r="7626" spans="1:5">
      <c r="A7626" s="4" t="s">
        <v>1254</v>
      </c>
      <c r="B7626" s="7" t="n">
        <v>2264</v>
      </c>
    </row>
    <row r="7627" spans="1:5">
      <c r="A7627" s="4" t="s">
        <v>1255</v>
      </c>
      <c r="B7627" s="7" t="n">
        <v>103</v>
      </c>
    </row>
    <row r="7628" spans="1:5">
      <c r="A7628" s="4" t="s">
        <v>1256</v>
      </c>
      <c r="B7628" s="7" t="n">
        <v>2264</v>
      </c>
    </row>
    <row r="7629" spans="1:5">
      <c r="A7629" s="4" t="s">
        <v>132</v>
      </c>
      <c r="B7629" s="7" t="n">
        <v>2367</v>
      </c>
    </row>
    <row r="7630" spans="1:5">
      <c r="A7630" s="4" t="s">
        <v>1251</v>
      </c>
      <c r="B7630" s="5" t="n">
        <v>70</v>
      </c>
    </row>
    <row r="7631" spans="1:5">
      <c r="A7631" s="4" t="s">
        <v>1257</v>
      </c>
      <c r="B7631" s="4" t="s">
        <v>1321</v>
      </c>
    </row>
    <row r="7632" spans="1:5">
      <c r="A7632" s="4" t="s">
        <v>1259</v>
      </c>
      <c r="B7632" s="4" t="s">
        <v>1303</v>
      </c>
    </row>
    <row r="7633" spans="1:5">
      <c r="A7633" s="4" t="s">
        <v>2545</v>
      </c>
    </row>
    <row r="7634" spans="1:5">
      <c r="A7634" s="3" t="s">
        <v>1250</v>
      </c>
    </row>
    <row r="7635" spans="1:5">
      <c r="A7635" s="4" t="s">
        <v>1262</v>
      </c>
      <c r="B7635" s="4" t="s">
        <v>492</v>
      </c>
    </row>
    <row r="7636" spans="1:5">
      <c r="A7636" s="4" t="s">
        <v>2546</v>
      </c>
    </row>
    <row r="7637" spans="1:5">
      <c r="A7637" s="3" t="s">
        <v>1250</v>
      </c>
    </row>
    <row r="7638" spans="1:5">
      <c r="A7638" s="4" t="s">
        <v>1262</v>
      </c>
      <c r="B7638" s="4" t="s">
        <v>1264</v>
      </c>
    </row>
    <row r="7639" spans="1:5">
      <c r="A7639" s="4" t="s">
        <v>2547</v>
      </c>
    </row>
    <row r="7640" spans="1:5">
      <c r="A7640" s="3" t="s">
        <v>1250</v>
      </c>
    </row>
    <row r="7641" spans="1:5">
      <c r="A7641" s="4" t="s">
        <v>1253</v>
      </c>
      <c r="B7641" s="5" t="n">
        <v>110</v>
      </c>
    </row>
    <row r="7642" spans="1:5">
      <c r="A7642" s="4" t="s">
        <v>1254</v>
      </c>
      <c r="B7642" s="7" t="n">
        <v>1604</v>
      </c>
    </row>
    <row r="7643" spans="1:5">
      <c r="A7643" s="4" t="s">
        <v>1255</v>
      </c>
      <c r="B7643" s="7" t="n">
        <v>110</v>
      </c>
    </row>
    <row r="7644" spans="1:5">
      <c r="A7644" s="4" t="s">
        <v>1256</v>
      </c>
      <c r="B7644" s="7" t="n">
        <v>1604</v>
      </c>
    </row>
    <row r="7645" spans="1:5">
      <c r="A7645" s="4" t="s">
        <v>132</v>
      </c>
      <c r="B7645" s="7" t="n">
        <v>1714</v>
      </c>
    </row>
    <row r="7646" spans="1:5">
      <c r="A7646" s="4" t="s">
        <v>1251</v>
      </c>
      <c r="B7646" s="5" t="n">
        <v>9</v>
      </c>
    </row>
    <row r="7647" spans="1:5">
      <c r="A7647" s="4" t="s">
        <v>1257</v>
      </c>
      <c r="B7647" s="4" t="s">
        <v>1367</v>
      </c>
    </row>
    <row r="7648" spans="1:5">
      <c r="A7648" s="4" t="s">
        <v>1259</v>
      </c>
      <c r="B7648" s="4" t="s">
        <v>13</v>
      </c>
    </row>
    <row r="7649" spans="1:5">
      <c r="A7649" s="4" t="s">
        <v>2548</v>
      </c>
    </row>
    <row r="7650" spans="1:5">
      <c r="A7650" s="3" t="s">
        <v>1250</v>
      </c>
    </row>
    <row r="7651" spans="1:5">
      <c r="A7651" s="4" t="s">
        <v>1262</v>
      </c>
      <c r="B7651" s="4" t="s">
        <v>492</v>
      </c>
    </row>
    <row r="7652" spans="1:5">
      <c r="A7652" s="4" t="s">
        <v>2549</v>
      </c>
    </row>
    <row r="7653" spans="1:5">
      <c r="A7653" s="3" t="s">
        <v>1250</v>
      </c>
    </row>
    <row r="7654" spans="1:5">
      <c r="A7654" s="4" t="s">
        <v>1262</v>
      </c>
      <c r="B7654" s="4" t="s">
        <v>1264</v>
      </c>
    </row>
    <row r="7655" spans="1:5">
      <c r="A7655" s="4" t="s">
        <v>2550</v>
      </c>
    </row>
    <row r="7656" spans="1:5">
      <c r="A7656" s="3" t="s">
        <v>1250</v>
      </c>
    </row>
    <row r="7657" spans="1:5">
      <c r="A7657" s="4" t="s">
        <v>1253</v>
      </c>
      <c r="B7657" s="5" t="n">
        <v>825</v>
      </c>
    </row>
    <row r="7658" spans="1:5">
      <c r="A7658" s="4" t="s">
        <v>1254</v>
      </c>
      <c r="B7658" s="7" t="n">
        <v>4969</v>
      </c>
    </row>
    <row r="7659" spans="1:5">
      <c r="A7659" s="4" t="s">
        <v>1434</v>
      </c>
      <c r="B7659" s="7" t="n">
        <v>14</v>
      </c>
    </row>
    <row r="7660" spans="1:5">
      <c r="A7660" s="4" t="s">
        <v>1255</v>
      </c>
      <c r="B7660" s="7" t="n">
        <v>825</v>
      </c>
    </row>
    <row r="7661" spans="1:5">
      <c r="A7661" s="4" t="s">
        <v>1256</v>
      </c>
      <c r="B7661" s="7" t="n">
        <v>4983</v>
      </c>
    </row>
    <row r="7662" spans="1:5">
      <c r="A7662" s="4" t="s">
        <v>132</v>
      </c>
      <c r="B7662" s="7" t="n">
        <v>5808</v>
      </c>
    </row>
    <row r="7663" spans="1:5">
      <c r="A7663" s="4" t="s">
        <v>1251</v>
      </c>
      <c r="B7663" s="5" t="n">
        <v>151</v>
      </c>
    </row>
    <row r="7664" spans="1:5">
      <c r="A7664" s="4" t="s">
        <v>1257</v>
      </c>
      <c r="B7664" s="4" t="s">
        <v>1302</v>
      </c>
    </row>
    <row r="7665" spans="1:5">
      <c r="A7665" s="4" t="s">
        <v>1259</v>
      </c>
      <c r="B7665" s="4" t="s">
        <v>1303</v>
      </c>
    </row>
    <row r="7666" spans="1:5">
      <c r="A7666" s="4" t="s">
        <v>2551</v>
      </c>
    </row>
    <row r="7667" spans="1:5">
      <c r="A7667" s="3" t="s">
        <v>1250</v>
      </c>
    </row>
    <row r="7668" spans="1:5">
      <c r="A7668" s="4" t="s">
        <v>1262</v>
      </c>
      <c r="B7668" s="4" t="s">
        <v>492</v>
      </c>
    </row>
    <row r="7669" spans="1:5">
      <c r="A7669" s="4" t="s">
        <v>2552</v>
      </c>
    </row>
    <row r="7670" spans="1:5">
      <c r="A7670" s="3" t="s">
        <v>1250</v>
      </c>
    </row>
    <row r="7671" spans="1:5">
      <c r="A7671" s="4" t="s">
        <v>1262</v>
      </c>
      <c r="B7671" s="4" t="s">
        <v>1264</v>
      </c>
    </row>
    <row r="7672" spans="1:5">
      <c r="A7672" s="4" t="s">
        <v>2553</v>
      </c>
    </row>
    <row r="7673" spans="1:5">
      <c r="A7673" s="3" t="s">
        <v>1250</v>
      </c>
    </row>
    <row r="7674" spans="1:5">
      <c r="A7674" s="4" t="s">
        <v>1253</v>
      </c>
      <c r="B7674" s="5" t="n">
        <v>865</v>
      </c>
    </row>
    <row r="7675" spans="1:5">
      <c r="A7675" s="4" t="s">
        <v>1254</v>
      </c>
      <c r="B7675" s="7" t="n">
        <v>4901</v>
      </c>
    </row>
    <row r="7676" spans="1:5">
      <c r="A7676" s="4" t="s">
        <v>1255</v>
      </c>
      <c r="B7676" s="7" t="n">
        <v>865</v>
      </c>
    </row>
    <row r="7677" spans="1:5">
      <c r="A7677" s="4" t="s">
        <v>1256</v>
      </c>
      <c r="B7677" s="7" t="n">
        <v>4901</v>
      </c>
    </row>
    <row r="7678" spans="1:5">
      <c r="A7678" s="4" t="s">
        <v>132</v>
      </c>
      <c r="B7678" s="7" t="n">
        <v>5766</v>
      </c>
    </row>
    <row r="7679" spans="1:5">
      <c r="A7679" s="4" t="s">
        <v>1251</v>
      </c>
      <c r="B7679" s="5" t="n">
        <v>1427</v>
      </c>
    </row>
    <row r="7680" spans="1:5">
      <c r="A7680" s="4" t="s">
        <v>1257</v>
      </c>
      <c r="B7680" s="4" t="s">
        <v>1418</v>
      </c>
    </row>
    <row r="7681" spans="1:5">
      <c r="A7681" s="4" t="s">
        <v>1259</v>
      </c>
      <c r="B7681" s="4" t="s">
        <v>1337</v>
      </c>
    </row>
    <row r="7682" spans="1:5">
      <c r="A7682" s="4" t="s">
        <v>2554</v>
      </c>
    </row>
    <row r="7683" spans="1:5">
      <c r="A7683" s="3" t="s">
        <v>1250</v>
      </c>
    </row>
    <row r="7684" spans="1:5">
      <c r="A7684" s="4" t="s">
        <v>1262</v>
      </c>
      <c r="B7684" s="4" t="s">
        <v>492</v>
      </c>
    </row>
    <row r="7685" spans="1:5">
      <c r="A7685" s="4" t="s">
        <v>2555</v>
      </c>
    </row>
    <row r="7686" spans="1:5">
      <c r="A7686" s="3" t="s">
        <v>1250</v>
      </c>
    </row>
    <row r="7687" spans="1:5">
      <c r="A7687" s="4" t="s">
        <v>1262</v>
      </c>
      <c r="B7687" s="4" t="s">
        <v>1264</v>
      </c>
    </row>
    <row r="7688" spans="1:5">
      <c r="A7688" s="4" t="s">
        <v>2556</v>
      </c>
    </row>
    <row r="7689" spans="1:5">
      <c r="A7689" s="3" t="s">
        <v>1250</v>
      </c>
    </row>
    <row r="7690" spans="1:5">
      <c r="A7690" s="4" t="s">
        <v>1253</v>
      </c>
      <c r="B7690" s="5" t="n">
        <v>199</v>
      </c>
    </row>
    <row r="7691" spans="1:5">
      <c r="A7691" s="4" t="s">
        <v>1254</v>
      </c>
      <c r="B7691" s="7" t="n">
        <v>3631</v>
      </c>
    </row>
    <row r="7692" spans="1:5">
      <c r="A7692" s="4" t="s">
        <v>1255</v>
      </c>
      <c r="B7692" s="7" t="n">
        <v>199</v>
      </c>
    </row>
    <row r="7693" spans="1:5">
      <c r="A7693" s="4" t="s">
        <v>1256</v>
      </c>
      <c r="B7693" s="7" t="n">
        <v>3631</v>
      </c>
    </row>
    <row r="7694" spans="1:5">
      <c r="A7694" s="4" t="s">
        <v>132</v>
      </c>
      <c r="B7694" s="7" t="n">
        <v>3830</v>
      </c>
    </row>
    <row r="7695" spans="1:5">
      <c r="A7695" s="4" t="s">
        <v>1251</v>
      </c>
      <c r="B7695" s="5" t="n">
        <v>385</v>
      </c>
    </row>
    <row r="7696" spans="1:5">
      <c r="A7696" s="4" t="s">
        <v>1257</v>
      </c>
      <c r="B7696" s="4" t="s">
        <v>1298</v>
      </c>
    </row>
    <row r="7697" spans="1:5">
      <c r="A7697" s="4" t="s">
        <v>1259</v>
      </c>
      <c r="B7697" s="4" t="s">
        <v>1260</v>
      </c>
    </row>
    <row r="7698" spans="1:5">
      <c r="A7698" s="4" t="s">
        <v>2557</v>
      </c>
    </row>
    <row r="7699" spans="1:5">
      <c r="A7699" s="3" t="s">
        <v>1250</v>
      </c>
    </row>
    <row r="7700" spans="1:5">
      <c r="A7700" s="4" t="s">
        <v>1262</v>
      </c>
      <c r="B7700" s="4" t="s">
        <v>492</v>
      </c>
    </row>
    <row r="7701" spans="1:5">
      <c r="A7701" s="4" t="s">
        <v>2558</v>
      </c>
    </row>
    <row r="7702" spans="1:5">
      <c r="A7702" s="3" t="s">
        <v>1250</v>
      </c>
    </row>
    <row r="7703" spans="1:5">
      <c r="A7703" s="4" t="s">
        <v>1262</v>
      </c>
      <c r="B7703" s="4" t="s">
        <v>1264</v>
      </c>
    </row>
    <row r="7704" spans="1:5">
      <c r="A7704" s="4" t="s">
        <v>2559</v>
      </c>
    </row>
    <row r="7705" spans="1:5">
      <c r="A7705" s="3" t="s">
        <v>1250</v>
      </c>
    </row>
    <row r="7706" spans="1:5">
      <c r="A7706" s="4" t="s">
        <v>1253</v>
      </c>
      <c r="B7706" s="5" t="n">
        <v>122</v>
      </c>
    </row>
    <row r="7707" spans="1:5">
      <c r="A7707" s="4" t="s">
        <v>1254</v>
      </c>
      <c r="B7707" s="7" t="n">
        <v>1700</v>
      </c>
    </row>
    <row r="7708" spans="1:5">
      <c r="A7708" s="4" t="s">
        <v>1255</v>
      </c>
      <c r="B7708" s="7" t="n">
        <v>122</v>
      </c>
    </row>
    <row r="7709" spans="1:5">
      <c r="A7709" s="4" t="s">
        <v>1256</v>
      </c>
      <c r="B7709" s="7" t="n">
        <v>1700</v>
      </c>
    </row>
    <row r="7710" spans="1:5">
      <c r="A7710" s="4" t="s">
        <v>132</v>
      </c>
      <c r="B7710" s="7" t="n">
        <v>1822</v>
      </c>
    </row>
    <row r="7711" spans="1:5">
      <c r="A7711" s="4" t="s">
        <v>1251</v>
      </c>
      <c r="B7711" s="5" t="n">
        <v>74</v>
      </c>
    </row>
    <row r="7712" spans="1:5">
      <c r="A7712" s="4" t="s">
        <v>1257</v>
      </c>
      <c r="B7712" s="4" t="s">
        <v>2560</v>
      </c>
    </row>
    <row r="7713" spans="1:5">
      <c r="A7713" s="4" t="s">
        <v>1259</v>
      </c>
      <c r="B7713" s="4" t="s">
        <v>1303</v>
      </c>
    </row>
    <row r="7714" spans="1:5">
      <c r="A7714" s="4" t="s">
        <v>2561</v>
      </c>
    </row>
    <row r="7715" spans="1:5">
      <c r="A7715" s="3" t="s">
        <v>1250</v>
      </c>
    </row>
    <row r="7716" spans="1:5">
      <c r="A7716" s="4" t="s">
        <v>1262</v>
      </c>
      <c r="B7716" s="4" t="s">
        <v>492</v>
      </c>
    </row>
    <row r="7717" spans="1:5">
      <c r="A7717" s="4" t="s">
        <v>2562</v>
      </c>
    </row>
    <row r="7718" spans="1:5">
      <c r="A7718" s="3" t="s">
        <v>1250</v>
      </c>
    </row>
    <row r="7719" spans="1:5">
      <c r="A7719" s="4" t="s">
        <v>1262</v>
      </c>
      <c r="B7719" s="4" t="s">
        <v>2504</v>
      </c>
    </row>
    <row r="7720" spans="1:5">
      <c r="A7720" s="4" t="s">
        <v>2563</v>
      </c>
    </row>
    <row r="7721" spans="1:5">
      <c r="A7721" s="3" t="s">
        <v>1250</v>
      </c>
    </row>
    <row r="7722" spans="1:5">
      <c r="A7722" s="4" t="s">
        <v>1397</v>
      </c>
      <c r="B7722" s="5" t="n">
        <v>1751</v>
      </c>
    </row>
    <row r="7723" spans="1:5">
      <c r="A7723" s="4" t="s">
        <v>1253</v>
      </c>
      <c r="B7723" s="7" t="n">
        <v>598</v>
      </c>
    </row>
    <row r="7724" spans="1:5">
      <c r="A7724" s="4" t="s">
        <v>1254</v>
      </c>
      <c r="B7724" s="7" t="n">
        <v>3388</v>
      </c>
    </row>
    <row r="7725" spans="1:5">
      <c r="A7725" s="4" t="s">
        <v>1255</v>
      </c>
      <c r="B7725" s="7" t="n">
        <v>598</v>
      </c>
    </row>
    <row r="7726" spans="1:5">
      <c r="A7726" s="4" t="s">
        <v>1256</v>
      </c>
      <c r="B7726" s="7" t="n">
        <v>3388</v>
      </c>
    </row>
    <row r="7727" spans="1:5">
      <c r="A7727" s="4" t="s">
        <v>132</v>
      </c>
      <c r="B7727" s="7" t="n">
        <v>3986</v>
      </c>
    </row>
    <row r="7728" spans="1:5">
      <c r="A7728" s="4" t="s">
        <v>1251</v>
      </c>
      <c r="B7728" s="5" t="n">
        <v>958</v>
      </c>
    </row>
    <row r="7729" spans="1:5">
      <c r="A7729" s="4" t="s">
        <v>1257</v>
      </c>
      <c r="B7729" s="4" t="s">
        <v>2376</v>
      </c>
    </row>
    <row r="7730" spans="1:5">
      <c r="A7730" s="4" t="s">
        <v>1259</v>
      </c>
      <c r="B7730" s="4" t="s">
        <v>1337</v>
      </c>
    </row>
    <row r="7731" spans="1:5">
      <c r="A7731" s="4" t="s">
        <v>2564</v>
      </c>
    </row>
    <row r="7732" spans="1:5">
      <c r="A7732" s="3" t="s">
        <v>1250</v>
      </c>
    </row>
    <row r="7733" spans="1:5">
      <c r="A7733" s="4" t="s">
        <v>1262</v>
      </c>
      <c r="B7733" s="4" t="s">
        <v>492</v>
      </c>
    </row>
    <row r="7734" spans="1:5">
      <c r="A7734" s="4" t="s">
        <v>2565</v>
      </c>
    </row>
    <row r="7735" spans="1:5">
      <c r="A7735" s="3" t="s">
        <v>1250</v>
      </c>
    </row>
    <row r="7736" spans="1:5">
      <c r="A7736" s="4" t="s">
        <v>1262</v>
      </c>
      <c r="B7736" s="4" t="s">
        <v>1264</v>
      </c>
    </row>
    <row r="7737" spans="1:5">
      <c r="A7737" s="4" t="s">
        <v>2566</v>
      </c>
    </row>
    <row r="7738" spans="1:5">
      <c r="A7738" s="3" t="s">
        <v>1250</v>
      </c>
    </row>
    <row r="7739" spans="1:5">
      <c r="A7739" s="4" t="s">
        <v>1253</v>
      </c>
      <c r="B7739" s="5" t="n">
        <v>914</v>
      </c>
    </row>
    <row r="7740" spans="1:5">
      <c r="A7740" s="4" t="s">
        <v>1254</v>
      </c>
      <c r="B7740" s="7" t="n">
        <v>2704</v>
      </c>
    </row>
    <row r="7741" spans="1:5">
      <c r="A7741" s="4" t="s">
        <v>1255</v>
      </c>
      <c r="B7741" s="7" t="n">
        <v>914</v>
      </c>
    </row>
    <row r="7742" spans="1:5">
      <c r="A7742" s="4" t="s">
        <v>1256</v>
      </c>
      <c r="B7742" s="7" t="n">
        <v>2704</v>
      </c>
    </row>
    <row r="7743" spans="1:5">
      <c r="A7743" s="4" t="s">
        <v>132</v>
      </c>
      <c r="B7743" s="7" t="n">
        <v>3618</v>
      </c>
    </row>
    <row r="7744" spans="1:5">
      <c r="A7744" s="4" t="s">
        <v>1251</v>
      </c>
      <c r="B7744" s="5" t="n">
        <v>238</v>
      </c>
    </row>
    <row r="7745" spans="1:5">
      <c r="A7745" s="4" t="s">
        <v>1257</v>
      </c>
      <c r="B7745" s="4" t="s">
        <v>2567</v>
      </c>
    </row>
    <row r="7746" spans="1:5">
      <c r="A7746" s="4" t="s">
        <v>1259</v>
      </c>
      <c r="B7746" s="4" t="s">
        <v>1321</v>
      </c>
    </row>
    <row r="7747" spans="1:5">
      <c r="A7747" s="4" t="s">
        <v>2568</v>
      </c>
    </row>
    <row r="7748" spans="1:5">
      <c r="A7748" s="3" t="s">
        <v>1250</v>
      </c>
    </row>
    <row r="7749" spans="1:5">
      <c r="A7749" s="4" t="s">
        <v>1262</v>
      </c>
      <c r="B7749" s="4" t="s">
        <v>492</v>
      </c>
    </row>
    <row r="7750" spans="1:5">
      <c r="A7750" s="4" t="s">
        <v>2569</v>
      </c>
    </row>
    <row r="7751" spans="1:5">
      <c r="A7751" s="3" t="s">
        <v>1250</v>
      </c>
    </row>
    <row r="7752" spans="1:5">
      <c r="A7752" s="4" t="s">
        <v>1262</v>
      </c>
      <c r="B7752" s="4" t="s">
        <v>2504</v>
      </c>
    </row>
    <row r="7753" spans="1:5">
      <c r="A7753" s="4" t="s">
        <v>2570</v>
      </c>
    </row>
    <row r="7754" spans="1:5">
      <c r="A7754" s="3" t="s">
        <v>1250</v>
      </c>
    </row>
    <row r="7755" spans="1:5">
      <c r="A7755" s="4" t="s">
        <v>1253</v>
      </c>
      <c r="B7755" s="5" t="n">
        <v>1086</v>
      </c>
    </row>
    <row r="7756" spans="1:5">
      <c r="A7756" s="4" t="s">
        <v>1254</v>
      </c>
      <c r="B7756" s="7" t="n">
        <v>18552</v>
      </c>
    </row>
    <row r="7757" spans="1:5">
      <c r="A7757" s="4" t="s">
        <v>1434</v>
      </c>
      <c r="B7757" s="7" t="n">
        <v>1050</v>
      </c>
    </row>
    <row r="7758" spans="1:5">
      <c r="A7758" s="4" t="s">
        <v>1255</v>
      </c>
      <c r="B7758" s="7" t="n">
        <v>1086</v>
      </c>
    </row>
    <row r="7759" spans="1:5">
      <c r="A7759" s="4" t="s">
        <v>1256</v>
      </c>
      <c r="B7759" s="7" t="n">
        <v>19602</v>
      </c>
    </row>
    <row r="7760" spans="1:5">
      <c r="A7760" s="4" t="s">
        <v>132</v>
      </c>
      <c r="B7760" s="7" t="n">
        <v>20688</v>
      </c>
    </row>
    <row r="7761" spans="1:5">
      <c r="A7761" s="4" t="s">
        <v>1251</v>
      </c>
      <c r="B7761" s="5" t="n">
        <v>620</v>
      </c>
    </row>
    <row r="7762" spans="1:5">
      <c r="A7762" s="4" t="s">
        <v>1257</v>
      </c>
      <c r="B7762" s="4" t="s">
        <v>1605</v>
      </c>
    </row>
    <row r="7763" spans="1:5">
      <c r="A7763" s="4" t="s">
        <v>1259</v>
      </c>
      <c r="B7763" s="4" t="s">
        <v>1303</v>
      </c>
    </row>
    <row r="7764" spans="1:5">
      <c r="A7764" s="4" t="s">
        <v>2571</v>
      </c>
    </row>
    <row r="7765" spans="1:5">
      <c r="A7765" s="3" t="s">
        <v>1250</v>
      </c>
    </row>
    <row r="7766" spans="1:5">
      <c r="A7766" s="4" t="s">
        <v>1262</v>
      </c>
      <c r="B7766" s="4" t="s">
        <v>492</v>
      </c>
    </row>
    <row r="7767" spans="1:5">
      <c r="A7767" s="4" t="s">
        <v>2572</v>
      </c>
    </row>
    <row r="7768" spans="1:5">
      <c r="A7768" s="3" t="s">
        <v>1250</v>
      </c>
    </row>
    <row r="7769" spans="1:5">
      <c r="A7769" s="4" t="s">
        <v>1262</v>
      </c>
      <c r="B7769" s="4" t="s">
        <v>1264</v>
      </c>
    </row>
    <row r="7770" spans="1:5">
      <c r="A7770" s="4" t="s">
        <v>2573</v>
      </c>
    </row>
    <row r="7771" spans="1:5">
      <c r="A7771" s="3" t="s">
        <v>1250</v>
      </c>
    </row>
    <row r="7772" spans="1:5">
      <c r="A7772" s="4" t="s">
        <v>1253</v>
      </c>
      <c r="B7772" s="5" t="n">
        <v>218</v>
      </c>
    </row>
    <row r="7773" spans="1:5">
      <c r="A7773" s="4" t="s">
        <v>1254</v>
      </c>
      <c r="B7773" s="7" t="n">
        <v>1237</v>
      </c>
    </row>
    <row r="7774" spans="1:5">
      <c r="A7774" s="4" t="s">
        <v>1255</v>
      </c>
      <c r="B7774" s="7" t="n">
        <v>218</v>
      </c>
    </row>
    <row r="7775" spans="1:5">
      <c r="A7775" s="4" t="s">
        <v>1256</v>
      </c>
      <c r="B7775" s="7" t="n">
        <v>1237</v>
      </c>
    </row>
    <row r="7776" spans="1:5">
      <c r="A7776" s="4" t="s">
        <v>132</v>
      </c>
      <c r="B7776" s="7" t="n">
        <v>1455</v>
      </c>
    </row>
    <row r="7777" spans="1:5">
      <c r="A7777" s="4" t="s">
        <v>1251</v>
      </c>
      <c r="B7777" s="5" t="n">
        <v>403</v>
      </c>
    </row>
    <row r="7778" spans="1:5">
      <c r="A7778" s="4" t="s">
        <v>1257</v>
      </c>
      <c r="B7778" s="4" t="s">
        <v>1266</v>
      </c>
    </row>
    <row r="7779" spans="1:5">
      <c r="A7779" s="4" t="s">
        <v>1259</v>
      </c>
      <c r="B7779" s="4" t="s">
        <v>1337</v>
      </c>
    </row>
    <row r="7780" spans="1:5">
      <c r="A7780" s="4" t="s">
        <v>2574</v>
      </c>
    </row>
    <row r="7781" spans="1:5">
      <c r="A7781" s="3" t="s">
        <v>1250</v>
      </c>
    </row>
    <row r="7782" spans="1:5">
      <c r="A7782" s="4" t="s">
        <v>1262</v>
      </c>
      <c r="B7782" s="4" t="s">
        <v>492</v>
      </c>
    </row>
    <row r="7783" spans="1:5">
      <c r="A7783" s="4" t="s">
        <v>2575</v>
      </c>
    </row>
    <row r="7784" spans="1:5">
      <c r="A7784" s="3" t="s">
        <v>1250</v>
      </c>
    </row>
    <row r="7785" spans="1:5">
      <c r="A7785" s="4" t="s">
        <v>1262</v>
      </c>
      <c r="B7785" s="4" t="s">
        <v>1264</v>
      </c>
    </row>
    <row r="7786" spans="1:5">
      <c r="A7786" s="4" t="s">
        <v>2576</v>
      </c>
    </row>
    <row r="7787" spans="1:5">
      <c r="A7787" s="3" t="s">
        <v>1250</v>
      </c>
    </row>
    <row r="7788" spans="1:5">
      <c r="A7788" s="4" t="s">
        <v>1397</v>
      </c>
      <c r="B7788" s="5" t="n">
        <v>563</v>
      </c>
    </row>
    <row r="7789" spans="1:5">
      <c r="A7789" s="4" t="s">
        <v>1253</v>
      </c>
      <c r="B7789" s="7" t="n">
        <v>190</v>
      </c>
    </row>
    <row r="7790" spans="1:5">
      <c r="A7790" s="4" t="s">
        <v>1254</v>
      </c>
      <c r="B7790" s="7" t="n">
        <v>890</v>
      </c>
    </row>
    <row r="7791" spans="1:5">
      <c r="A7791" s="4" t="s">
        <v>1255</v>
      </c>
      <c r="B7791" s="7" t="n">
        <v>190</v>
      </c>
    </row>
    <row r="7792" spans="1:5">
      <c r="A7792" s="4" t="s">
        <v>1256</v>
      </c>
      <c r="B7792" s="7" t="n">
        <v>890</v>
      </c>
    </row>
    <row r="7793" spans="1:5">
      <c r="A7793" s="4" t="s">
        <v>132</v>
      </c>
      <c r="B7793" s="7" t="n">
        <v>1080</v>
      </c>
    </row>
    <row r="7794" spans="1:5">
      <c r="A7794" s="4" t="s">
        <v>1251</v>
      </c>
      <c r="B7794" s="5" t="n">
        <v>274</v>
      </c>
    </row>
    <row r="7795" spans="1:5">
      <c r="A7795" s="4" t="s">
        <v>1257</v>
      </c>
      <c r="B7795" s="4" t="s">
        <v>1867</v>
      </c>
    </row>
    <row r="7796" spans="1:5">
      <c r="A7796" s="4" t="s">
        <v>1259</v>
      </c>
      <c r="B7796" s="4" t="s">
        <v>1393</v>
      </c>
    </row>
    <row r="7797" spans="1:5">
      <c r="A7797" s="4" t="s">
        <v>2577</v>
      </c>
    </row>
    <row r="7798" spans="1:5">
      <c r="A7798" s="3" t="s">
        <v>1250</v>
      </c>
    </row>
    <row r="7799" spans="1:5">
      <c r="A7799" s="4" t="s">
        <v>1262</v>
      </c>
      <c r="B7799" s="4" t="s">
        <v>492</v>
      </c>
    </row>
    <row r="7800" spans="1:5">
      <c r="A7800" s="4" t="s">
        <v>2578</v>
      </c>
    </row>
    <row r="7801" spans="1:5">
      <c r="A7801" s="3" t="s">
        <v>1250</v>
      </c>
    </row>
    <row r="7802" spans="1:5">
      <c r="A7802" s="4" t="s">
        <v>1262</v>
      </c>
      <c r="B7802" s="4" t="s">
        <v>1264</v>
      </c>
    </row>
    <row r="7803" spans="1:5">
      <c r="A7803" s="4" t="s">
        <v>2579</v>
      </c>
    </row>
    <row r="7804" spans="1:5">
      <c r="A7804" s="3" t="s">
        <v>1250</v>
      </c>
    </row>
    <row r="7805" spans="1:5">
      <c r="A7805" s="4" t="s">
        <v>1253</v>
      </c>
      <c r="B7805" s="5" t="n">
        <v>272</v>
      </c>
    </row>
    <row r="7806" spans="1:5">
      <c r="A7806" s="4" t="s">
        <v>1254</v>
      </c>
      <c r="B7806" s="7" t="n">
        <v>1089</v>
      </c>
    </row>
    <row r="7807" spans="1:5">
      <c r="A7807" s="4" t="s">
        <v>1255</v>
      </c>
      <c r="B7807" s="7" t="n">
        <v>272</v>
      </c>
    </row>
    <row r="7808" spans="1:5">
      <c r="A7808" s="4" t="s">
        <v>1256</v>
      </c>
      <c r="B7808" s="7" t="n">
        <v>1089</v>
      </c>
    </row>
    <row r="7809" spans="1:5">
      <c r="A7809" s="4" t="s">
        <v>132</v>
      </c>
      <c r="B7809" s="7" t="n">
        <v>1361</v>
      </c>
    </row>
    <row r="7810" spans="1:5">
      <c r="A7810" s="4" t="s">
        <v>1251</v>
      </c>
      <c r="B7810" s="5" t="n">
        <v>305</v>
      </c>
    </row>
    <row r="7811" spans="1:5">
      <c r="A7811" s="4" t="s">
        <v>1257</v>
      </c>
      <c r="B7811" s="4" t="s">
        <v>1405</v>
      </c>
    </row>
    <row r="7812" spans="1:5">
      <c r="A7812" s="4" t="s">
        <v>1259</v>
      </c>
      <c r="B7812" s="4" t="s">
        <v>1310</v>
      </c>
    </row>
    <row r="7813" spans="1:5">
      <c r="A7813" s="4" t="s">
        <v>2580</v>
      </c>
    </row>
    <row r="7814" spans="1:5">
      <c r="A7814" s="3" t="s">
        <v>1250</v>
      </c>
    </row>
    <row r="7815" spans="1:5">
      <c r="A7815" s="4" t="s">
        <v>1262</v>
      </c>
      <c r="B7815" s="4" t="s">
        <v>492</v>
      </c>
    </row>
    <row r="7816" spans="1:5">
      <c r="A7816" s="4" t="s">
        <v>2581</v>
      </c>
    </row>
    <row r="7817" spans="1:5">
      <c r="A7817" s="3" t="s">
        <v>1250</v>
      </c>
    </row>
    <row r="7818" spans="1:5">
      <c r="A7818" s="4" t="s">
        <v>1262</v>
      </c>
      <c r="B7818" s="4" t="s">
        <v>1264</v>
      </c>
    </row>
    <row r="7819" spans="1:5">
      <c r="A7819" s="4" t="s">
        <v>2508</v>
      </c>
    </row>
    <row r="7820" spans="1:5">
      <c r="A7820" s="3" t="s">
        <v>1250</v>
      </c>
    </row>
    <row r="7821" spans="1:5">
      <c r="A7821" s="4" t="s">
        <v>1253</v>
      </c>
      <c r="B7821" s="5" t="n">
        <v>114</v>
      </c>
    </row>
    <row r="7822" spans="1:5">
      <c r="A7822" s="4" t="s">
        <v>1254</v>
      </c>
      <c r="B7822" s="7" t="n">
        <v>457</v>
      </c>
    </row>
    <row r="7823" spans="1:5">
      <c r="A7823" s="4" t="s">
        <v>1255</v>
      </c>
      <c r="B7823" s="7" t="n">
        <v>114</v>
      </c>
    </row>
    <row r="7824" spans="1:5">
      <c r="A7824" s="4" t="s">
        <v>1256</v>
      </c>
      <c r="B7824" s="7" t="n">
        <v>457</v>
      </c>
    </row>
    <row r="7825" spans="1:5">
      <c r="A7825" s="4" t="s">
        <v>132</v>
      </c>
      <c r="B7825" s="7" t="n">
        <v>571</v>
      </c>
    </row>
    <row r="7826" spans="1:5">
      <c r="A7826" s="4" t="s">
        <v>1251</v>
      </c>
      <c r="B7826" s="5" t="n">
        <v>116</v>
      </c>
    </row>
    <row r="7827" spans="1:5">
      <c r="A7827" s="4" t="s">
        <v>1257</v>
      </c>
      <c r="B7827" s="4" t="s">
        <v>1448</v>
      </c>
    </row>
    <row r="7828" spans="1:5">
      <c r="A7828" s="4" t="s">
        <v>1259</v>
      </c>
      <c r="B7828" s="4" t="s">
        <v>1310</v>
      </c>
    </row>
    <row r="7829" spans="1:5">
      <c r="A7829" s="4" t="s">
        <v>2509</v>
      </c>
    </row>
    <row r="7830" spans="1:5">
      <c r="A7830" s="3" t="s">
        <v>1250</v>
      </c>
    </row>
    <row r="7831" spans="1:5">
      <c r="A7831" s="4" t="s">
        <v>1262</v>
      </c>
      <c r="B7831" s="4" t="s">
        <v>492</v>
      </c>
    </row>
    <row r="7832" spans="1:5">
      <c r="A7832" s="4" t="s">
        <v>2510</v>
      </c>
    </row>
    <row r="7833" spans="1:5">
      <c r="A7833" s="3" t="s">
        <v>1250</v>
      </c>
    </row>
    <row r="7834" spans="1:5">
      <c r="A7834" s="4" t="s">
        <v>1262</v>
      </c>
      <c r="B7834" s="4" t="s">
        <v>1264</v>
      </c>
    </row>
    <row r="7835" spans="1:5">
      <c r="A7835" s="4" t="s">
        <v>2508</v>
      </c>
    </row>
    <row r="7836" spans="1:5">
      <c r="A7836" s="3" t="s">
        <v>1250</v>
      </c>
    </row>
    <row r="7837" spans="1:5">
      <c r="A7837" s="4" t="s">
        <v>1253</v>
      </c>
      <c r="B7837" s="5" t="n">
        <v>148</v>
      </c>
    </row>
    <row r="7838" spans="1:5">
      <c r="A7838" s="4" t="s">
        <v>1254</v>
      </c>
      <c r="B7838" s="7" t="n">
        <v>590</v>
      </c>
    </row>
    <row r="7839" spans="1:5">
      <c r="A7839" s="4" t="s">
        <v>1255</v>
      </c>
      <c r="B7839" s="7" t="n">
        <v>148</v>
      </c>
    </row>
    <row r="7840" spans="1:5">
      <c r="A7840" s="4" t="s">
        <v>1256</v>
      </c>
      <c r="B7840" s="7" t="n">
        <v>590</v>
      </c>
    </row>
    <row r="7841" spans="1:5">
      <c r="A7841" s="4" t="s">
        <v>132</v>
      </c>
      <c r="B7841" s="7" t="n">
        <v>738</v>
      </c>
    </row>
    <row r="7842" spans="1:5">
      <c r="A7842" s="4" t="s">
        <v>1251</v>
      </c>
      <c r="B7842" s="5" t="n">
        <v>182</v>
      </c>
    </row>
    <row r="7843" spans="1:5">
      <c r="A7843" s="4" t="s">
        <v>1257</v>
      </c>
      <c r="B7843" s="4" t="s">
        <v>1422</v>
      </c>
    </row>
    <row r="7844" spans="1:5">
      <c r="A7844" s="4" t="s">
        <v>1259</v>
      </c>
      <c r="B7844" s="4" t="s">
        <v>1310</v>
      </c>
    </row>
    <row r="7845" spans="1:5">
      <c r="A7845" s="4" t="s">
        <v>2509</v>
      </c>
    </row>
    <row r="7846" spans="1:5">
      <c r="A7846" s="3" t="s">
        <v>1250</v>
      </c>
    </row>
    <row r="7847" spans="1:5">
      <c r="A7847" s="4" t="s">
        <v>1262</v>
      </c>
      <c r="B7847" s="4" t="s">
        <v>492</v>
      </c>
    </row>
    <row r="7848" spans="1:5">
      <c r="A7848" s="4" t="s">
        <v>2510</v>
      </c>
    </row>
    <row r="7849" spans="1:5">
      <c r="A7849" s="3" t="s">
        <v>1250</v>
      </c>
    </row>
    <row r="7850" spans="1:5">
      <c r="A7850" s="4" t="s">
        <v>1262</v>
      </c>
      <c r="B7850" s="4" t="s">
        <v>1264</v>
      </c>
    </row>
    <row r="7851" spans="1:5">
      <c r="A7851" s="4" t="s">
        <v>2563</v>
      </c>
    </row>
    <row r="7852" spans="1:5">
      <c r="A7852" s="3" t="s">
        <v>1250</v>
      </c>
    </row>
    <row r="7853" spans="1:5">
      <c r="A7853" s="4" t="s">
        <v>1253</v>
      </c>
      <c r="B7853" s="5" t="n">
        <v>2022</v>
      </c>
    </row>
    <row r="7854" spans="1:5">
      <c r="A7854" s="4" t="s">
        <v>1254</v>
      </c>
      <c r="B7854" s="7" t="n">
        <v>6065</v>
      </c>
    </row>
    <row r="7855" spans="1:5">
      <c r="A7855" s="4" t="s">
        <v>1255</v>
      </c>
      <c r="B7855" s="7" t="n">
        <v>2022</v>
      </c>
    </row>
    <row r="7856" spans="1:5">
      <c r="A7856" s="4" t="s">
        <v>1256</v>
      </c>
      <c r="B7856" s="7" t="n">
        <v>6065</v>
      </c>
    </row>
    <row r="7857" spans="1:5">
      <c r="A7857" s="4" t="s">
        <v>132</v>
      </c>
      <c r="B7857" s="7" t="n">
        <v>8087</v>
      </c>
    </row>
    <row r="7858" spans="1:5">
      <c r="A7858" s="4" t="s">
        <v>1251</v>
      </c>
      <c r="B7858" s="5" t="n">
        <v>1561</v>
      </c>
    </row>
    <row r="7859" spans="1:5">
      <c r="A7859" s="4" t="s">
        <v>1257</v>
      </c>
      <c r="B7859" s="4" t="s">
        <v>1325</v>
      </c>
    </row>
    <row r="7860" spans="1:5">
      <c r="A7860" s="4" t="s">
        <v>1259</v>
      </c>
      <c r="B7860" s="4" t="s">
        <v>1393</v>
      </c>
    </row>
    <row r="7861" spans="1:5">
      <c r="A7861" s="4" t="s">
        <v>2564</v>
      </c>
    </row>
    <row r="7862" spans="1:5">
      <c r="A7862" s="3" t="s">
        <v>1250</v>
      </c>
    </row>
    <row r="7863" spans="1:5">
      <c r="A7863" s="4" t="s">
        <v>1262</v>
      </c>
      <c r="B7863" s="4" t="s">
        <v>492</v>
      </c>
    </row>
    <row r="7864" spans="1:5">
      <c r="A7864" s="4" t="s">
        <v>2565</v>
      </c>
    </row>
    <row r="7865" spans="1:5">
      <c r="A7865" s="3" t="s">
        <v>1250</v>
      </c>
    </row>
    <row r="7866" spans="1:5">
      <c r="A7866" s="4" t="s">
        <v>1262</v>
      </c>
      <c r="B7866" s="4" t="s">
        <v>1264</v>
      </c>
    </row>
    <row r="7867" spans="1:5">
      <c r="A7867" s="4" t="s">
        <v>2582</v>
      </c>
    </row>
    <row r="7868" spans="1:5">
      <c r="A7868" s="3" t="s">
        <v>1250</v>
      </c>
    </row>
    <row r="7869" spans="1:5">
      <c r="A7869" s="4" t="s">
        <v>1253</v>
      </c>
      <c r="B7869" s="5" t="n">
        <v>1391</v>
      </c>
    </row>
    <row r="7870" spans="1:5">
      <c r="A7870" s="4" t="s">
        <v>1254</v>
      </c>
      <c r="B7870" s="7" t="n">
        <v>30442</v>
      </c>
    </row>
    <row r="7871" spans="1:5">
      <c r="A7871" s="4" t="s">
        <v>1434</v>
      </c>
      <c r="B7871" s="7" t="n">
        <v>3268</v>
      </c>
    </row>
    <row r="7872" spans="1:5">
      <c r="A7872" s="4" t="s">
        <v>1255</v>
      </c>
      <c r="B7872" s="7" t="n">
        <v>1391</v>
      </c>
    </row>
    <row r="7873" spans="1:5">
      <c r="A7873" s="4" t="s">
        <v>1256</v>
      </c>
      <c r="B7873" s="7" t="n">
        <v>33710</v>
      </c>
    </row>
    <row r="7874" spans="1:5">
      <c r="A7874" s="4" t="s">
        <v>132</v>
      </c>
      <c r="B7874" s="7" t="n">
        <v>35101</v>
      </c>
    </row>
    <row r="7875" spans="1:5">
      <c r="A7875" s="4" t="s">
        <v>1251</v>
      </c>
      <c r="B7875" s="5" t="n">
        <v>7425</v>
      </c>
    </row>
    <row r="7876" spans="1:5">
      <c r="A7876" s="4" t="s">
        <v>1257</v>
      </c>
      <c r="B7876" s="4" t="s">
        <v>1291</v>
      </c>
    </row>
    <row r="7877" spans="1:5">
      <c r="A7877" s="4" t="s">
        <v>1259</v>
      </c>
      <c r="B7877" s="4" t="s">
        <v>1393</v>
      </c>
    </row>
    <row r="7878" spans="1:5">
      <c r="A7878" s="4" t="s">
        <v>2583</v>
      </c>
    </row>
    <row r="7879" spans="1:5">
      <c r="A7879" s="3" t="s">
        <v>1250</v>
      </c>
    </row>
    <row r="7880" spans="1:5">
      <c r="A7880" s="4" t="s">
        <v>1262</v>
      </c>
      <c r="B7880" s="4" t="s">
        <v>492</v>
      </c>
    </row>
    <row r="7881" spans="1:5">
      <c r="A7881" s="4" t="s">
        <v>2584</v>
      </c>
    </row>
    <row r="7882" spans="1:5">
      <c r="A7882" s="3" t="s">
        <v>1250</v>
      </c>
    </row>
    <row r="7883" spans="1:5">
      <c r="A7883" s="4" t="s">
        <v>1262</v>
      </c>
      <c r="B7883" s="4" t="s">
        <v>1264</v>
      </c>
    </row>
    <row r="7884" spans="1:5">
      <c r="A7884" s="4" t="s">
        <v>2585</v>
      </c>
    </row>
    <row r="7885" spans="1:5">
      <c r="A7885" s="3" t="s">
        <v>1250</v>
      </c>
    </row>
    <row r="7886" spans="1:5">
      <c r="A7886" s="4" t="s">
        <v>1253</v>
      </c>
      <c r="B7886" s="5" t="n">
        <v>340</v>
      </c>
    </row>
    <row r="7887" spans="1:5">
      <c r="A7887" s="4" t="s">
        <v>1254</v>
      </c>
      <c r="B7887" s="7" t="n">
        <v>2862</v>
      </c>
    </row>
    <row r="7888" spans="1:5">
      <c r="A7888" s="4" t="s">
        <v>1255</v>
      </c>
      <c r="B7888" s="7" t="n">
        <v>340</v>
      </c>
    </row>
    <row r="7889" spans="1:5">
      <c r="A7889" s="4" t="s">
        <v>1256</v>
      </c>
      <c r="B7889" s="7" t="n">
        <v>2862</v>
      </c>
    </row>
    <row r="7890" spans="1:5">
      <c r="A7890" s="4" t="s">
        <v>132</v>
      </c>
      <c r="B7890" s="7" t="n">
        <v>3202</v>
      </c>
    </row>
    <row r="7891" spans="1:5">
      <c r="A7891" s="4" t="s">
        <v>1251</v>
      </c>
      <c r="B7891" s="5" t="n">
        <v>650</v>
      </c>
    </row>
    <row r="7892" spans="1:5">
      <c r="A7892" s="4" t="s">
        <v>1257</v>
      </c>
      <c r="B7892" s="4" t="s">
        <v>1337</v>
      </c>
    </row>
    <row r="7893" spans="1:5">
      <c r="A7893" s="4" t="s">
        <v>1259</v>
      </c>
      <c r="B7893" s="4" t="s">
        <v>1291</v>
      </c>
    </row>
    <row r="7894" spans="1:5">
      <c r="A7894" s="4" t="s">
        <v>2586</v>
      </c>
    </row>
    <row r="7895" spans="1:5">
      <c r="A7895" s="3" t="s">
        <v>1250</v>
      </c>
    </row>
    <row r="7896" spans="1:5">
      <c r="A7896" s="4" t="s">
        <v>1262</v>
      </c>
      <c r="B7896" s="4" t="s">
        <v>492</v>
      </c>
    </row>
    <row r="7897" spans="1:5">
      <c r="A7897" s="4" t="s">
        <v>2587</v>
      </c>
    </row>
    <row r="7898" spans="1:5">
      <c r="A7898" s="3" t="s">
        <v>1250</v>
      </c>
    </row>
    <row r="7899" spans="1:5">
      <c r="A7899" s="4" t="s">
        <v>1262</v>
      </c>
      <c r="B7899" s="4" t="s">
        <v>1264</v>
      </c>
    </row>
    <row r="7900" spans="1:5">
      <c r="A7900" s="4" t="s">
        <v>2588</v>
      </c>
    </row>
    <row r="7901" spans="1:5">
      <c r="A7901" s="3" t="s">
        <v>1250</v>
      </c>
    </row>
    <row r="7902" spans="1:5">
      <c r="A7902" s="4" t="s">
        <v>1253</v>
      </c>
      <c r="B7902" s="5" t="n">
        <v>292</v>
      </c>
    </row>
    <row r="7903" spans="1:5">
      <c r="A7903" s="4" t="s">
        <v>1254</v>
      </c>
      <c r="B7903" s="7" t="n">
        <v>1961</v>
      </c>
    </row>
    <row r="7904" spans="1:5">
      <c r="A7904" s="4" t="s">
        <v>1255</v>
      </c>
      <c r="B7904" s="7" t="n">
        <v>292</v>
      </c>
    </row>
    <row r="7905" spans="1:5">
      <c r="A7905" s="4" t="s">
        <v>1256</v>
      </c>
      <c r="B7905" s="7" t="n">
        <v>1961</v>
      </c>
    </row>
    <row r="7906" spans="1:5">
      <c r="A7906" s="4" t="s">
        <v>132</v>
      </c>
      <c r="B7906" s="7" t="n">
        <v>2253</v>
      </c>
    </row>
    <row r="7907" spans="1:5">
      <c r="A7907" s="4" t="s">
        <v>1251</v>
      </c>
      <c r="B7907" s="5" t="n">
        <v>440</v>
      </c>
    </row>
    <row r="7908" spans="1:5">
      <c r="A7908" s="4" t="s">
        <v>1257</v>
      </c>
      <c r="B7908" s="4" t="s">
        <v>1367</v>
      </c>
    </row>
    <row r="7909" spans="1:5">
      <c r="A7909" s="4" t="s">
        <v>1259</v>
      </c>
      <c r="B7909" s="4" t="s">
        <v>1291</v>
      </c>
    </row>
    <row r="7910" spans="1:5">
      <c r="A7910" s="4" t="s">
        <v>2589</v>
      </c>
    </row>
    <row r="7911" spans="1:5">
      <c r="A7911" s="3" t="s">
        <v>1250</v>
      </c>
    </row>
    <row r="7912" spans="1:5">
      <c r="A7912" s="4" t="s">
        <v>1262</v>
      </c>
      <c r="B7912" s="4" t="s">
        <v>492</v>
      </c>
    </row>
    <row r="7913" spans="1:5">
      <c r="A7913" s="4" t="s">
        <v>2590</v>
      </c>
    </row>
    <row r="7914" spans="1:5">
      <c r="A7914" s="3" t="s">
        <v>1250</v>
      </c>
    </row>
    <row r="7915" spans="1:5">
      <c r="A7915" s="4" t="s">
        <v>1262</v>
      </c>
      <c r="B7915" s="4" t="s">
        <v>1264</v>
      </c>
    </row>
    <row r="7916" spans="1:5">
      <c r="A7916" s="4" t="s">
        <v>2591</v>
      </c>
    </row>
    <row r="7917" spans="1:5">
      <c r="A7917" s="3" t="s">
        <v>1250</v>
      </c>
    </row>
    <row r="7918" spans="1:5">
      <c r="A7918" s="4" t="s">
        <v>1253</v>
      </c>
      <c r="B7918" s="5" t="n">
        <v>965</v>
      </c>
    </row>
    <row r="7919" spans="1:5">
      <c r="A7919" s="4" t="s">
        <v>1254</v>
      </c>
      <c r="B7919" s="7" t="n">
        <v>2895</v>
      </c>
    </row>
    <row r="7920" spans="1:5">
      <c r="A7920" s="4" t="s">
        <v>1255</v>
      </c>
      <c r="B7920" s="7" t="n">
        <v>965</v>
      </c>
    </row>
    <row r="7921" spans="1:5">
      <c r="A7921" s="4" t="s">
        <v>1256</v>
      </c>
      <c r="B7921" s="7" t="n">
        <v>2895</v>
      </c>
    </row>
    <row r="7922" spans="1:5">
      <c r="A7922" s="4" t="s">
        <v>132</v>
      </c>
      <c r="B7922" s="7" t="n">
        <v>3860</v>
      </c>
    </row>
    <row r="7923" spans="1:5">
      <c r="A7923" s="4" t="s">
        <v>1251</v>
      </c>
      <c r="B7923" s="5" t="n">
        <v>642</v>
      </c>
    </row>
    <row r="7924" spans="1:5">
      <c r="A7924" s="4" t="s">
        <v>1257</v>
      </c>
      <c r="B7924" s="4" t="s">
        <v>1371</v>
      </c>
    </row>
    <row r="7925" spans="1:5">
      <c r="A7925" s="4" t="s">
        <v>1259</v>
      </c>
      <c r="B7925" s="4" t="s">
        <v>1291</v>
      </c>
    </row>
    <row r="7926" spans="1:5">
      <c r="A7926" s="4" t="s">
        <v>2592</v>
      </c>
    </row>
    <row r="7927" spans="1:5">
      <c r="A7927" s="3" t="s">
        <v>1250</v>
      </c>
    </row>
    <row r="7928" spans="1:5">
      <c r="A7928" s="4" t="s">
        <v>1262</v>
      </c>
      <c r="B7928" s="4" t="s">
        <v>492</v>
      </c>
    </row>
    <row r="7929" spans="1:5">
      <c r="A7929" s="4" t="s">
        <v>2593</v>
      </c>
    </row>
    <row r="7930" spans="1:5">
      <c r="A7930" s="3" t="s">
        <v>1250</v>
      </c>
    </row>
    <row r="7931" spans="1:5">
      <c r="A7931" s="4" t="s">
        <v>1262</v>
      </c>
      <c r="B7931" s="4" t="s">
        <v>1264</v>
      </c>
    </row>
    <row r="7932" spans="1:5">
      <c r="A7932" s="4" t="s">
        <v>2594</v>
      </c>
    </row>
    <row r="7933" spans="1:5">
      <c r="A7933" s="3" t="s">
        <v>1250</v>
      </c>
    </row>
    <row r="7934" spans="1:5">
      <c r="A7934" s="4" t="s">
        <v>1253</v>
      </c>
      <c r="B7934" s="5" t="n">
        <v>293</v>
      </c>
    </row>
    <row r="7935" spans="1:5">
      <c r="A7935" s="4" t="s">
        <v>1254</v>
      </c>
      <c r="B7935" s="7" t="n">
        <v>1172</v>
      </c>
    </row>
    <row r="7936" spans="1:5">
      <c r="A7936" s="4" t="s">
        <v>1255</v>
      </c>
      <c r="B7936" s="7" t="n">
        <v>293</v>
      </c>
    </row>
    <row r="7937" spans="1:5">
      <c r="A7937" s="4" t="s">
        <v>1256</v>
      </c>
      <c r="B7937" s="7" t="n">
        <v>1172</v>
      </c>
    </row>
    <row r="7938" spans="1:5">
      <c r="A7938" s="4" t="s">
        <v>132</v>
      </c>
      <c r="B7938" s="7" t="n">
        <v>1465</v>
      </c>
    </row>
    <row r="7939" spans="1:5">
      <c r="A7939" s="4" t="s">
        <v>1251</v>
      </c>
      <c r="B7939" s="5" t="n">
        <v>262</v>
      </c>
    </row>
    <row r="7940" spans="1:5">
      <c r="A7940" s="4" t="s">
        <v>1257</v>
      </c>
      <c r="B7940" s="4" t="s">
        <v>1291</v>
      </c>
    </row>
    <row r="7941" spans="1:5">
      <c r="A7941" s="4" t="s">
        <v>1259</v>
      </c>
      <c r="B7941" s="4" t="s">
        <v>1291</v>
      </c>
    </row>
    <row r="7942" spans="1:5">
      <c r="A7942" s="4" t="s">
        <v>2595</v>
      </c>
    </row>
    <row r="7943" spans="1:5">
      <c r="A7943" s="3" t="s">
        <v>1250</v>
      </c>
    </row>
    <row r="7944" spans="1:5">
      <c r="A7944" s="4" t="s">
        <v>1262</v>
      </c>
      <c r="B7944" s="4" t="s">
        <v>492</v>
      </c>
    </row>
    <row r="7945" spans="1:5">
      <c r="A7945" s="4" t="s">
        <v>2596</v>
      </c>
    </row>
    <row r="7946" spans="1:5">
      <c r="A7946" s="3" t="s">
        <v>1250</v>
      </c>
    </row>
    <row r="7947" spans="1:5">
      <c r="A7947" s="4" t="s">
        <v>1262</v>
      </c>
      <c r="B7947" s="4" t="s">
        <v>1264</v>
      </c>
    </row>
    <row r="7948" spans="1:5">
      <c r="A7948" s="4" t="s">
        <v>2597</v>
      </c>
    </row>
    <row r="7949" spans="1:5">
      <c r="A7949" s="3" t="s">
        <v>1250</v>
      </c>
    </row>
    <row r="7950" spans="1:5">
      <c r="A7950" s="4" t="s">
        <v>1253</v>
      </c>
      <c r="B7950" s="5" t="n">
        <v>427</v>
      </c>
    </row>
    <row r="7951" spans="1:5">
      <c r="A7951" s="4" t="s">
        <v>1254</v>
      </c>
      <c r="B7951" s="7" t="n">
        <v>1282</v>
      </c>
    </row>
    <row r="7952" spans="1:5">
      <c r="A7952" s="4" t="s">
        <v>1255</v>
      </c>
      <c r="B7952" s="7" t="n">
        <v>427</v>
      </c>
    </row>
    <row r="7953" spans="1:5">
      <c r="A7953" s="4" t="s">
        <v>1256</v>
      </c>
      <c r="B7953" s="7" t="n">
        <v>1282</v>
      </c>
    </row>
    <row r="7954" spans="1:5">
      <c r="A7954" s="4" t="s">
        <v>132</v>
      </c>
      <c r="B7954" s="7" t="n">
        <v>1709</v>
      </c>
    </row>
    <row r="7955" spans="1:5">
      <c r="A7955" s="4" t="s">
        <v>1251</v>
      </c>
      <c r="B7955" s="5" t="n">
        <v>270</v>
      </c>
    </row>
    <row r="7956" spans="1:5">
      <c r="A7956" s="4" t="s">
        <v>1257</v>
      </c>
      <c r="B7956" s="4" t="s">
        <v>1320</v>
      </c>
    </row>
    <row r="7957" spans="1:5">
      <c r="A7957" s="4" t="s">
        <v>1259</v>
      </c>
      <c r="B7957" s="4" t="s">
        <v>1291</v>
      </c>
    </row>
    <row r="7958" spans="1:5">
      <c r="A7958" s="4" t="s">
        <v>2598</v>
      </c>
    </row>
    <row r="7959" spans="1:5">
      <c r="A7959" s="3" t="s">
        <v>1250</v>
      </c>
    </row>
    <row r="7960" spans="1:5">
      <c r="A7960" s="4" t="s">
        <v>1262</v>
      </c>
      <c r="B7960" s="4" t="s">
        <v>492</v>
      </c>
    </row>
    <row r="7961" spans="1:5">
      <c r="A7961" s="4" t="s">
        <v>2599</v>
      </c>
    </row>
    <row r="7962" spans="1:5">
      <c r="A7962" s="3" t="s">
        <v>1250</v>
      </c>
    </row>
    <row r="7963" spans="1:5">
      <c r="A7963" s="4" t="s">
        <v>1262</v>
      </c>
      <c r="B7963" s="4" t="s">
        <v>1264</v>
      </c>
    </row>
    <row r="7964" spans="1:5">
      <c r="A7964" s="4" t="s">
        <v>2600</v>
      </c>
    </row>
    <row r="7965" spans="1:5">
      <c r="A7965" s="3" t="s">
        <v>1250</v>
      </c>
    </row>
    <row r="7966" spans="1:5">
      <c r="A7966" s="4" t="s">
        <v>1253</v>
      </c>
      <c r="B7966" s="5" t="n">
        <v>510</v>
      </c>
    </row>
    <row r="7967" spans="1:5">
      <c r="A7967" s="4" t="s">
        <v>1254</v>
      </c>
      <c r="B7967" s="7" t="n">
        <v>1271</v>
      </c>
    </row>
    <row r="7968" spans="1:5">
      <c r="A7968" s="4" t="s">
        <v>1255</v>
      </c>
      <c r="B7968" s="7" t="n">
        <v>510</v>
      </c>
    </row>
    <row r="7969" spans="1:5">
      <c r="A7969" s="4" t="s">
        <v>1256</v>
      </c>
      <c r="B7969" s="7" t="n">
        <v>1271</v>
      </c>
    </row>
    <row r="7970" spans="1:5">
      <c r="A7970" s="4" t="s">
        <v>132</v>
      </c>
      <c r="B7970" s="7" t="n">
        <v>1781</v>
      </c>
    </row>
    <row r="7971" spans="1:5">
      <c r="A7971" s="4" t="s">
        <v>1251</v>
      </c>
      <c r="B7971" s="5" t="n">
        <v>245</v>
      </c>
    </row>
    <row r="7972" spans="1:5">
      <c r="A7972" s="4" t="s">
        <v>1257</v>
      </c>
      <c r="B7972" s="4" t="s">
        <v>1291</v>
      </c>
    </row>
    <row r="7973" spans="1:5">
      <c r="A7973" s="4" t="s">
        <v>1259</v>
      </c>
      <c r="B7973" s="4" t="s">
        <v>1329</v>
      </c>
    </row>
    <row r="7974" spans="1:5">
      <c r="A7974" s="4" t="s">
        <v>2601</v>
      </c>
    </row>
    <row r="7975" spans="1:5">
      <c r="A7975" s="3" t="s">
        <v>1250</v>
      </c>
    </row>
    <row r="7976" spans="1:5">
      <c r="A7976" s="4" t="s">
        <v>1262</v>
      </c>
      <c r="B7976" s="4" t="s">
        <v>492</v>
      </c>
    </row>
    <row r="7977" spans="1:5">
      <c r="A7977" s="4" t="s">
        <v>2602</v>
      </c>
    </row>
    <row r="7978" spans="1:5">
      <c r="A7978" s="3" t="s">
        <v>1250</v>
      </c>
    </row>
    <row r="7979" spans="1:5">
      <c r="A7979" s="4" t="s">
        <v>1262</v>
      </c>
      <c r="B7979" s="4" t="s">
        <v>1264</v>
      </c>
    </row>
    <row r="7980" spans="1:5">
      <c r="A7980" s="4" t="s">
        <v>2603</v>
      </c>
    </row>
    <row r="7981" spans="1:5">
      <c r="A7981" s="3" t="s">
        <v>1250</v>
      </c>
    </row>
    <row r="7982" spans="1:5">
      <c r="A7982" s="4" t="s">
        <v>1253</v>
      </c>
      <c r="B7982" s="5" t="n">
        <v>357</v>
      </c>
    </row>
    <row r="7983" spans="1:5">
      <c r="A7983" s="4" t="s">
        <v>1254</v>
      </c>
      <c r="B7983" s="7" t="n">
        <v>1422</v>
      </c>
    </row>
    <row r="7984" spans="1:5">
      <c r="A7984" s="4" t="s">
        <v>1255</v>
      </c>
      <c r="B7984" s="7" t="n">
        <v>357</v>
      </c>
    </row>
    <row r="7985" spans="1:5">
      <c r="A7985" s="4" t="s">
        <v>1256</v>
      </c>
      <c r="B7985" s="7" t="n">
        <v>1422</v>
      </c>
    </row>
    <row r="7986" spans="1:5">
      <c r="A7986" s="4" t="s">
        <v>132</v>
      </c>
      <c r="B7986" s="7" t="n">
        <v>1779</v>
      </c>
    </row>
    <row r="7987" spans="1:5">
      <c r="A7987" s="4" t="s">
        <v>1251</v>
      </c>
      <c r="B7987" s="5" t="n">
        <v>258</v>
      </c>
    </row>
    <row r="7988" spans="1:5">
      <c r="A7988" s="4" t="s">
        <v>1257</v>
      </c>
      <c r="B7988" s="4" t="s">
        <v>1329</v>
      </c>
    </row>
    <row r="7989" spans="1:5">
      <c r="A7989" s="4" t="s">
        <v>1259</v>
      </c>
      <c r="B7989" s="4" t="s">
        <v>1329</v>
      </c>
    </row>
    <row r="7990" spans="1:5">
      <c r="A7990" s="4" t="s">
        <v>2604</v>
      </c>
    </row>
    <row r="7991" spans="1:5">
      <c r="A7991" s="3" t="s">
        <v>1250</v>
      </c>
    </row>
    <row r="7992" spans="1:5">
      <c r="A7992" s="4" t="s">
        <v>1262</v>
      </c>
      <c r="B7992" s="4" t="s">
        <v>492</v>
      </c>
    </row>
    <row r="7993" spans="1:5">
      <c r="A7993" s="4" t="s">
        <v>2605</v>
      </c>
    </row>
    <row r="7994" spans="1:5">
      <c r="A7994" s="3" t="s">
        <v>1250</v>
      </c>
    </row>
    <row r="7995" spans="1:5">
      <c r="A7995" s="4" t="s">
        <v>1262</v>
      </c>
      <c r="B7995" s="4" t="s">
        <v>1264</v>
      </c>
    </row>
    <row r="7996" spans="1:5">
      <c r="A7996" s="4" t="s">
        <v>2606</v>
      </c>
    </row>
    <row r="7997" spans="1:5">
      <c r="A7997" s="3" t="s">
        <v>1250</v>
      </c>
    </row>
    <row r="7998" spans="1:5">
      <c r="A7998" s="4" t="s">
        <v>1253</v>
      </c>
      <c r="B7998" s="5" t="n">
        <v>357</v>
      </c>
    </row>
    <row r="7999" spans="1:5">
      <c r="A7999" s="4" t="s">
        <v>1254</v>
      </c>
      <c r="B7999" s="7" t="n">
        <v>1419</v>
      </c>
    </row>
    <row r="8000" spans="1:5">
      <c r="A8000" s="4" t="s">
        <v>1255</v>
      </c>
      <c r="B8000" s="7" t="n">
        <v>357</v>
      </c>
    </row>
    <row r="8001" spans="1:5">
      <c r="A8001" s="4" t="s">
        <v>1256</v>
      </c>
      <c r="B8001" s="7" t="n">
        <v>1419</v>
      </c>
    </row>
    <row r="8002" spans="1:5">
      <c r="A8002" s="4" t="s">
        <v>132</v>
      </c>
      <c r="B8002" s="7" t="n">
        <v>1776</v>
      </c>
    </row>
    <row r="8003" spans="1:5">
      <c r="A8003" s="4" t="s">
        <v>1251</v>
      </c>
      <c r="B8003" s="5" t="n">
        <v>266</v>
      </c>
    </row>
    <row r="8004" spans="1:5">
      <c r="A8004" s="4" t="s">
        <v>1257</v>
      </c>
      <c r="B8004" s="4" t="s">
        <v>1329</v>
      </c>
    </row>
    <row r="8005" spans="1:5">
      <c r="A8005" s="4" t="s">
        <v>1259</v>
      </c>
      <c r="B8005" s="4" t="s">
        <v>1329</v>
      </c>
    </row>
    <row r="8006" spans="1:5">
      <c r="A8006" s="4" t="s">
        <v>2607</v>
      </c>
    </row>
    <row r="8007" spans="1:5">
      <c r="A8007" s="3" t="s">
        <v>1250</v>
      </c>
    </row>
    <row r="8008" spans="1:5">
      <c r="A8008" s="4" t="s">
        <v>1262</v>
      </c>
      <c r="B8008" s="4" t="s">
        <v>492</v>
      </c>
    </row>
    <row r="8009" spans="1:5">
      <c r="A8009" s="4" t="s">
        <v>2608</v>
      </c>
    </row>
    <row r="8010" spans="1:5">
      <c r="A8010" s="3" t="s">
        <v>1250</v>
      </c>
    </row>
    <row r="8011" spans="1:5">
      <c r="A8011" s="4" t="s">
        <v>1262</v>
      </c>
      <c r="B8011" s="4" t="s">
        <v>1264</v>
      </c>
    </row>
    <row r="8012" spans="1:5">
      <c r="A8012" s="4" t="s">
        <v>2609</v>
      </c>
    </row>
    <row r="8013" spans="1:5">
      <c r="A8013" s="3" t="s">
        <v>1250</v>
      </c>
    </row>
    <row r="8014" spans="1:5">
      <c r="A8014" s="4" t="s">
        <v>1253</v>
      </c>
      <c r="B8014" s="5" t="n">
        <v>575</v>
      </c>
    </row>
    <row r="8015" spans="1:5">
      <c r="A8015" s="4" t="s">
        <v>1254</v>
      </c>
      <c r="B8015" s="7" t="n">
        <v>1400</v>
      </c>
    </row>
    <row r="8016" spans="1:5">
      <c r="A8016" s="4" t="s">
        <v>1255</v>
      </c>
      <c r="B8016" s="7" t="n">
        <v>575</v>
      </c>
    </row>
    <row r="8017" spans="1:5">
      <c r="A8017" s="4" t="s">
        <v>1256</v>
      </c>
      <c r="B8017" s="7" t="n">
        <v>1400</v>
      </c>
    </row>
    <row r="8018" spans="1:5">
      <c r="A8018" s="4" t="s">
        <v>132</v>
      </c>
      <c r="B8018" s="7" t="n">
        <v>1975</v>
      </c>
    </row>
    <row r="8019" spans="1:5">
      <c r="A8019" s="4" t="s">
        <v>1251</v>
      </c>
      <c r="B8019" s="5" t="n">
        <v>227</v>
      </c>
    </row>
    <row r="8020" spans="1:5">
      <c r="A8020" s="4" t="s">
        <v>1257</v>
      </c>
      <c r="B8020" s="4" t="s">
        <v>1439</v>
      </c>
    </row>
    <row r="8021" spans="1:5">
      <c r="A8021" s="4" t="s">
        <v>1259</v>
      </c>
      <c r="B8021" s="4" t="s">
        <v>1439</v>
      </c>
    </row>
    <row r="8022" spans="1:5">
      <c r="A8022" s="4" t="s">
        <v>2610</v>
      </c>
    </row>
    <row r="8023" spans="1:5">
      <c r="A8023" s="3" t="s">
        <v>1250</v>
      </c>
    </row>
    <row r="8024" spans="1:5">
      <c r="A8024" s="4" t="s">
        <v>1262</v>
      </c>
      <c r="B8024" s="4" t="s">
        <v>492</v>
      </c>
    </row>
    <row r="8025" spans="1:5">
      <c r="A8025" s="4" t="s">
        <v>2611</v>
      </c>
    </row>
    <row r="8026" spans="1:5">
      <c r="A8026" s="3" t="s">
        <v>1250</v>
      </c>
    </row>
    <row r="8027" spans="1:5">
      <c r="A8027" s="4" t="s">
        <v>1262</v>
      </c>
      <c r="B8027" s="4" t="s">
        <v>1264</v>
      </c>
    </row>
    <row r="8028" spans="1:5">
      <c r="A8028" s="4" t="s">
        <v>2612</v>
      </c>
    </row>
    <row r="8029" spans="1:5">
      <c r="A8029" s="3" t="s">
        <v>1250</v>
      </c>
    </row>
    <row r="8030" spans="1:5">
      <c r="A8030" s="4" t="s">
        <v>1253</v>
      </c>
      <c r="B8030" s="5" t="n">
        <v>505</v>
      </c>
    </row>
    <row r="8031" spans="1:5">
      <c r="A8031" s="4" t="s">
        <v>1254</v>
      </c>
      <c r="B8031" s="7" t="n">
        <v>1629</v>
      </c>
    </row>
    <row r="8032" spans="1:5">
      <c r="A8032" s="4" t="s">
        <v>1255</v>
      </c>
      <c r="B8032" s="7" t="n">
        <v>505</v>
      </c>
    </row>
    <row r="8033" spans="1:5">
      <c r="A8033" s="4" t="s">
        <v>1256</v>
      </c>
      <c r="B8033" s="7" t="n">
        <v>1629</v>
      </c>
    </row>
    <row r="8034" spans="1:5">
      <c r="A8034" s="4" t="s">
        <v>132</v>
      </c>
      <c r="B8034" s="7" t="n">
        <v>2134</v>
      </c>
    </row>
    <row r="8035" spans="1:5">
      <c r="A8035" s="4" t="s">
        <v>1251</v>
      </c>
      <c r="B8035" s="5" t="n">
        <v>262</v>
      </c>
    </row>
    <row r="8036" spans="1:5">
      <c r="A8036" s="4" t="s">
        <v>1257</v>
      </c>
      <c r="B8036" s="4" t="s">
        <v>1439</v>
      </c>
    </row>
    <row r="8037" spans="1:5">
      <c r="A8037" s="4" t="s">
        <v>1259</v>
      </c>
      <c r="B8037" s="4" t="s">
        <v>1439</v>
      </c>
    </row>
    <row r="8038" spans="1:5">
      <c r="A8038" s="4" t="s">
        <v>2613</v>
      </c>
    </row>
    <row r="8039" spans="1:5">
      <c r="A8039" s="3" t="s">
        <v>1250</v>
      </c>
    </row>
    <row r="8040" spans="1:5">
      <c r="A8040" s="4" t="s">
        <v>1262</v>
      </c>
      <c r="B8040" s="4" t="s">
        <v>492</v>
      </c>
    </row>
    <row r="8041" spans="1:5">
      <c r="A8041" s="4" t="s">
        <v>2614</v>
      </c>
    </row>
    <row r="8042" spans="1:5">
      <c r="A8042" s="3" t="s">
        <v>1250</v>
      </c>
    </row>
    <row r="8043" spans="1:5">
      <c r="A8043" s="4" t="s">
        <v>1262</v>
      </c>
      <c r="B8043" s="4" t="s">
        <v>1264</v>
      </c>
    </row>
    <row r="8044" spans="1:5">
      <c r="A8044" s="4" t="s">
        <v>2615</v>
      </c>
    </row>
    <row r="8045" spans="1:5">
      <c r="A8045" s="3" t="s">
        <v>1250</v>
      </c>
    </row>
    <row r="8046" spans="1:5">
      <c r="A8046" s="4" t="s">
        <v>1253</v>
      </c>
      <c r="B8046" s="5" t="n">
        <v>3320</v>
      </c>
    </row>
    <row r="8047" spans="1:5">
      <c r="A8047" s="4" t="s">
        <v>1254</v>
      </c>
      <c r="B8047" s="7" t="n">
        <v>13281</v>
      </c>
    </row>
    <row r="8048" spans="1:5">
      <c r="A8048" s="4" t="s">
        <v>1255</v>
      </c>
      <c r="B8048" s="7" t="n">
        <v>3320</v>
      </c>
    </row>
    <row r="8049" spans="1:5">
      <c r="A8049" s="4" t="s">
        <v>1256</v>
      </c>
      <c r="B8049" s="7" t="n">
        <v>13281</v>
      </c>
    </row>
    <row r="8050" spans="1:5">
      <c r="A8050" s="4" t="s">
        <v>132</v>
      </c>
      <c r="B8050" s="7" t="n">
        <v>16601</v>
      </c>
    </row>
    <row r="8051" spans="1:5">
      <c r="A8051" s="4" t="s">
        <v>1251</v>
      </c>
      <c r="B8051" s="5" t="n">
        <v>2490</v>
      </c>
    </row>
    <row r="8052" spans="1:5">
      <c r="A8052" s="4" t="s">
        <v>1257</v>
      </c>
      <c r="B8052" s="4" t="s">
        <v>1429</v>
      </c>
    </row>
    <row r="8053" spans="1:5">
      <c r="A8053" s="4" t="s">
        <v>1259</v>
      </c>
      <c r="B8053" s="4" t="s">
        <v>1329</v>
      </c>
    </row>
    <row r="8054" spans="1:5">
      <c r="A8054" s="4" t="s">
        <v>2616</v>
      </c>
    </row>
    <row r="8055" spans="1:5">
      <c r="A8055" s="3" t="s">
        <v>1250</v>
      </c>
    </row>
    <row r="8056" spans="1:5">
      <c r="A8056" s="4" t="s">
        <v>1262</v>
      </c>
      <c r="B8056" s="4" t="s">
        <v>492</v>
      </c>
    </row>
    <row r="8057" spans="1:5">
      <c r="A8057" s="4" t="s">
        <v>2617</v>
      </c>
    </row>
    <row r="8058" spans="1:5">
      <c r="A8058" s="3" t="s">
        <v>1250</v>
      </c>
    </row>
    <row r="8059" spans="1:5">
      <c r="A8059" s="4" t="s">
        <v>1262</v>
      </c>
      <c r="B8059" s="4" t="s">
        <v>1264</v>
      </c>
    </row>
    <row r="8060" spans="1:5">
      <c r="A8060" s="4" t="s">
        <v>2495</v>
      </c>
    </row>
    <row r="8061" spans="1:5">
      <c r="A8061" s="3" t="s">
        <v>1250</v>
      </c>
    </row>
    <row r="8062" spans="1:5">
      <c r="A8062" s="4" t="s">
        <v>1253</v>
      </c>
      <c r="B8062" s="5" t="n">
        <v>934</v>
      </c>
    </row>
    <row r="8063" spans="1:5">
      <c r="A8063" s="4" t="s">
        <v>1254</v>
      </c>
      <c r="B8063" s="7" t="n">
        <v>5013</v>
      </c>
    </row>
    <row r="8064" spans="1:5">
      <c r="A8064" s="4" t="s">
        <v>1434</v>
      </c>
      <c r="B8064" s="7" t="n">
        <v>282</v>
      </c>
    </row>
    <row r="8065" spans="1:5">
      <c r="A8065" s="4" t="s">
        <v>1255</v>
      </c>
      <c r="B8065" s="7" t="n">
        <v>934</v>
      </c>
    </row>
    <row r="8066" spans="1:5">
      <c r="A8066" s="4" t="s">
        <v>1256</v>
      </c>
      <c r="B8066" s="7" t="n">
        <v>5295</v>
      </c>
    </row>
    <row r="8067" spans="1:5">
      <c r="A8067" s="4" t="s">
        <v>132</v>
      </c>
      <c r="B8067" s="7" t="n">
        <v>6229</v>
      </c>
    </row>
    <row r="8068" spans="1:5">
      <c r="A8068" s="4" t="s">
        <v>1251</v>
      </c>
      <c r="B8068" s="5" t="n">
        <v>836</v>
      </c>
    </row>
    <row r="8069" spans="1:5">
      <c r="A8069" s="4" t="s">
        <v>1257</v>
      </c>
      <c r="B8069" s="4" t="s">
        <v>1325</v>
      </c>
    </row>
    <row r="8070" spans="1:5">
      <c r="A8070" s="4" t="s">
        <v>1259</v>
      </c>
      <c r="B8070" s="4" t="s">
        <v>1439</v>
      </c>
    </row>
    <row r="8071" spans="1:5">
      <c r="A8071" s="4" t="s">
        <v>2496</v>
      </c>
    </row>
    <row r="8072" spans="1:5">
      <c r="A8072" s="3" t="s">
        <v>1250</v>
      </c>
    </row>
    <row r="8073" spans="1:5">
      <c r="A8073" s="4" t="s">
        <v>1262</v>
      </c>
      <c r="B8073" s="4" t="s">
        <v>492</v>
      </c>
    </row>
    <row r="8074" spans="1:5">
      <c r="A8074" s="4" t="s">
        <v>2497</v>
      </c>
    </row>
    <row r="8075" spans="1:5">
      <c r="A8075" s="3" t="s">
        <v>1250</v>
      </c>
    </row>
    <row r="8076" spans="1:5">
      <c r="A8076" s="4" t="s">
        <v>1262</v>
      </c>
      <c r="B8076" s="4" t="s">
        <v>1264</v>
      </c>
    </row>
    <row r="8077" spans="1:5">
      <c r="A8077" s="4" t="s">
        <v>2618</v>
      </c>
    </row>
    <row r="8078" spans="1:5">
      <c r="A8078" s="3" t="s">
        <v>1250</v>
      </c>
    </row>
    <row r="8079" spans="1:5">
      <c r="A8079" s="4" t="s">
        <v>1253</v>
      </c>
      <c r="B8079" s="5" t="n">
        <v>207</v>
      </c>
    </row>
    <row r="8080" spans="1:5">
      <c r="A8080" s="4" t="s">
        <v>1254</v>
      </c>
      <c r="B8080" s="7" t="n">
        <v>679</v>
      </c>
    </row>
    <row r="8081" spans="1:5">
      <c r="A8081" s="4" t="s">
        <v>1255</v>
      </c>
      <c r="B8081" s="7" t="n">
        <v>207</v>
      </c>
    </row>
    <row r="8082" spans="1:5">
      <c r="A8082" s="4" t="s">
        <v>1256</v>
      </c>
      <c r="B8082" s="7" t="n">
        <v>679</v>
      </c>
    </row>
    <row r="8083" spans="1:5">
      <c r="A8083" s="4" t="s">
        <v>132</v>
      </c>
      <c r="B8083" s="7" t="n">
        <v>886</v>
      </c>
    </row>
    <row r="8084" spans="1:5">
      <c r="A8084" s="4" t="s">
        <v>1251</v>
      </c>
      <c r="B8084" s="5" t="n">
        <v>116</v>
      </c>
    </row>
    <row r="8085" spans="1:5">
      <c r="A8085" s="4" t="s">
        <v>1257</v>
      </c>
      <c r="B8085" s="4" t="s">
        <v>1418</v>
      </c>
    </row>
    <row r="8086" spans="1:5">
      <c r="A8086" s="4" t="s">
        <v>1259</v>
      </c>
      <c r="B8086" s="4" t="s">
        <v>1439</v>
      </c>
    </row>
    <row r="8087" spans="1:5">
      <c r="A8087" s="4" t="s">
        <v>2619</v>
      </c>
    </row>
    <row r="8088" spans="1:5">
      <c r="A8088" s="3" t="s">
        <v>1250</v>
      </c>
    </row>
    <row r="8089" spans="1:5">
      <c r="A8089" s="4" t="s">
        <v>1262</v>
      </c>
      <c r="B8089" s="4" t="s">
        <v>492</v>
      </c>
    </row>
    <row r="8090" spans="1:5">
      <c r="A8090" s="4" t="s">
        <v>2620</v>
      </c>
    </row>
    <row r="8091" spans="1:5">
      <c r="A8091" s="3" t="s">
        <v>1250</v>
      </c>
    </row>
    <row r="8092" spans="1:5">
      <c r="A8092" s="4" t="s">
        <v>1262</v>
      </c>
      <c r="B8092" s="4" t="s">
        <v>1264</v>
      </c>
    </row>
    <row r="8093" spans="1:5">
      <c r="A8093" s="4" t="s">
        <v>2621</v>
      </c>
    </row>
    <row r="8094" spans="1:5">
      <c r="A8094" s="3" t="s">
        <v>1250</v>
      </c>
    </row>
    <row r="8095" spans="1:5">
      <c r="A8095" s="4" t="s">
        <v>1253</v>
      </c>
      <c r="B8095" s="5" t="n">
        <v>338</v>
      </c>
    </row>
    <row r="8096" spans="1:5">
      <c r="A8096" s="4" t="s">
        <v>1254</v>
      </c>
      <c r="B8096" s="7" t="n">
        <v>4603</v>
      </c>
    </row>
    <row r="8097" spans="1:5">
      <c r="A8097" s="4" t="s">
        <v>1255</v>
      </c>
      <c r="B8097" s="7" t="n">
        <v>338</v>
      </c>
    </row>
    <row r="8098" spans="1:5">
      <c r="A8098" s="4" t="s">
        <v>1256</v>
      </c>
      <c r="B8098" s="7" t="n">
        <v>4603</v>
      </c>
    </row>
    <row r="8099" spans="1:5">
      <c r="A8099" s="4" t="s">
        <v>132</v>
      </c>
      <c r="B8099" s="7" t="n">
        <v>4941</v>
      </c>
    </row>
    <row r="8100" spans="1:5">
      <c r="A8100" s="4" t="s">
        <v>1251</v>
      </c>
      <c r="B8100" s="5" t="n">
        <v>767</v>
      </c>
    </row>
    <row r="8101" spans="1:5">
      <c r="A8101" s="4" t="s">
        <v>1257</v>
      </c>
      <c r="B8101" s="4" t="s">
        <v>1341</v>
      </c>
    </row>
    <row r="8102" spans="1:5">
      <c r="A8102" s="4" t="s">
        <v>1259</v>
      </c>
      <c r="B8102" s="4" t="s">
        <v>1439</v>
      </c>
    </row>
    <row r="8103" spans="1:5">
      <c r="A8103" s="4" t="s">
        <v>2622</v>
      </c>
    </row>
    <row r="8104" spans="1:5">
      <c r="A8104" s="3" t="s">
        <v>1250</v>
      </c>
    </row>
    <row r="8105" spans="1:5">
      <c r="A8105" s="4" t="s">
        <v>1262</v>
      </c>
      <c r="B8105" s="4" t="s">
        <v>492</v>
      </c>
    </row>
    <row r="8106" spans="1:5">
      <c r="A8106" s="4" t="s">
        <v>2623</v>
      </c>
    </row>
    <row r="8107" spans="1:5">
      <c r="A8107" s="3" t="s">
        <v>1250</v>
      </c>
    </row>
    <row r="8108" spans="1:5">
      <c r="A8108" s="4" t="s">
        <v>1262</v>
      </c>
      <c r="B8108" s="4" t="s">
        <v>1264</v>
      </c>
    </row>
    <row r="8109" spans="1:5">
      <c r="A8109" s="4" t="s">
        <v>2624</v>
      </c>
    </row>
    <row r="8110" spans="1:5">
      <c r="A8110" s="3" t="s">
        <v>1250</v>
      </c>
    </row>
    <row r="8111" spans="1:5">
      <c r="A8111" s="4" t="s">
        <v>1253</v>
      </c>
      <c r="B8111" s="5" t="n">
        <v>302</v>
      </c>
    </row>
    <row r="8112" spans="1:5">
      <c r="A8112" s="4" t="s">
        <v>1254</v>
      </c>
      <c r="B8112" s="7" t="n">
        <v>11218</v>
      </c>
    </row>
    <row r="8113" spans="1:5">
      <c r="A8113" s="4" t="s">
        <v>1255</v>
      </c>
      <c r="B8113" s="7" t="n">
        <v>302</v>
      </c>
    </row>
    <row r="8114" spans="1:5">
      <c r="A8114" s="4" t="s">
        <v>1256</v>
      </c>
      <c r="B8114" s="7" t="n">
        <v>11218</v>
      </c>
    </row>
    <row r="8115" spans="1:5">
      <c r="A8115" s="4" t="s">
        <v>132</v>
      </c>
      <c r="B8115" s="7" t="n">
        <v>11520</v>
      </c>
    </row>
    <row r="8116" spans="1:5">
      <c r="A8116" s="4" t="s">
        <v>1251</v>
      </c>
      <c r="B8116" s="5" t="n">
        <v>1724</v>
      </c>
    </row>
    <row r="8117" spans="1:5">
      <c r="A8117" s="4" t="s">
        <v>1257</v>
      </c>
      <c r="B8117" s="4" t="s">
        <v>1341</v>
      </c>
    </row>
    <row r="8118" spans="1:5">
      <c r="A8118" s="4" t="s">
        <v>1259</v>
      </c>
      <c r="B8118" s="4" t="s">
        <v>1439</v>
      </c>
    </row>
    <row r="8119" spans="1:5">
      <c r="A8119" s="4" t="s">
        <v>2625</v>
      </c>
    </row>
    <row r="8120" spans="1:5">
      <c r="A8120" s="3" t="s">
        <v>1250</v>
      </c>
    </row>
    <row r="8121" spans="1:5">
      <c r="A8121" s="4" t="s">
        <v>1262</v>
      </c>
      <c r="B8121" s="4" t="s">
        <v>492</v>
      </c>
    </row>
    <row r="8122" spans="1:5">
      <c r="A8122" s="4" t="s">
        <v>2626</v>
      </c>
    </row>
    <row r="8123" spans="1:5">
      <c r="A8123" s="3" t="s">
        <v>1250</v>
      </c>
    </row>
    <row r="8124" spans="1:5">
      <c r="A8124" s="4" t="s">
        <v>1262</v>
      </c>
      <c r="B8124" s="4" t="s">
        <v>1264</v>
      </c>
    </row>
    <row r="8125" spans="1:5">
      <c r="A8125" s="4" t="s">
        <v>2627</v>
      </c>
    </row>
    <row r="8126" spans="1:5">
      <c r="A8126" s="3" t="s">
        <v>1250</v>
      </c>
    </row>
    <row r="8127" spans="1:5">
      <c r="A8127" s="4" t="s">
        <v>1253</v>
      </c>
      <c r="B8127" s="5" t="n">
        <v>128</v>
      </c>
    </row>
    <row r="8128" spans="1:5">
      <c r="A8128" s="4" t="s">
        <v>1254</v>
      </c>
      <c r="B8128" s="7" t="n">
        <v>7843</v>
      </c>
    </row>
    <row r="8129" spans="1:5">
      <c r="A8129" s="4" t="s">
        <v>1695</v>
      </c>
      <c r="B8129" s="7" t="n">
        <v>702</v>
      </c>
    </row>
    <row r="8130" spans="1:5">
      <c r="A8130" s="4" t="s">
        <v>1434</v>
      </c>
      <c r="B8130" s="7" t="n">
        <v>1489</v>
      </c>
    </row>
    <row r="8131" spans="1:5">
      <c r="A8131" s="4" t="s">
        <v>1255</v>
      </c>
      <c r="B8131" s="7" t="n">
        <v>830</v>
      </c>
    </row>
    <row r="8132" spans="1:5">
      <c r="A8132" s="4" t="s">
        <v>1256</v>
      </c>
      <c r="B8132" s="7" t="n">
        <v>9332</v>
      </c>
    </row>
    <row r="8133" spans="1:5">
      <c r="A8133" s="4" t="s">
        <v>132</v>
      </c>
      <c r="B8133" s="7" t="n">
        <v>10162</v>
      </c>
    </row>
    <row r="8134" spans="1:5">
      <c r="A8134" s="4" t="s">
        <v>1251</v>
      </c>
      <c r="B8134" s="5" t="n">
        <v>1297</v>
      </c>
    </row>
    <row r="8135" spans="1:5">
      <c r="A8135" s="4" t="s">
        <v>1257</v>
      </c>
      <c r="B8135" s="4" t="s">
        <v>1329</v>
      </c>
    </row>
    <row r="8136" spans="1:5">
      <c r="A8136" s="4" t="s">
        <v>1259</v>
      </c>
      <c r="B8136" s="4" t="s">
        <v>1439</v>
      </c>
    </row>
    <row r="8137" spans="1:5">
      <c r="A8137" s="4" t="s">
        <v>2628</v>
      </c>
    </row>
    <row r="8138" spans="1:5">
      <c r="A8138" s="3" t="s">
        <v>1250</v>
      </c>
    </row>
    <row r="8139" spans="1:5">
      <c r="A8139" s="4" t="s">
        <v>1262</v>
      </c>
      <c r="B8139" s="4" t="s">
        <v>492</v>
      </c>
    </row>
    <row r="8140" spans="1:5">
      <c r="A8140" s="4" t="s">
        <v>2629</v>
      </c>
    </row>
    <row r="8141" spans="1:5">
      <c r="A8141" s="3" t="s">
        <v>1250</v>
      </c>
    </row>
    <row r="8142" spans="1:5">
      <c r="A8142" s="4" t="s">
        <v>1262</v>
      </c>
      <c r="B8142" s="4" t="s">
        <v>1264</v>
      </c>
    </row>
    <row r="8143" spans="1:5">
      <c r="A8143" s="4" t="s">
        <v>2630</v>
      </c>
    </row>
    <row r="8144" spans="1:5">
      <c r="A8144" s="3" t="s">
        <v>1250</v>
      </c>
    </row>
    <row r="8145" spans="1:5">
      <c r="A8145" s="4" t="s">
        <v>1253</v>
      </c>
      <c r="B8145" s="5" t="n">
        <v>212</v>
      </c>
    </row>
    <row r="8146" spans="1:5">
      <c r="A8146" s="4" t="s">
        <v>1254</v>
      </c>
      <c r="B8146" s="7" t="n">
        <v>7163</v>
      </c>
    </row>
    <row r="8147" spans="1:5">
      <c r="A8147" s="4" t="s">
        <v>1255</v>
      </c>
      <c r="B8147" s="7" t="n">
        <v>212</v>
      </c>
    </row>
    <row r="8148" spans="1:5">
      <c r="A8148" s="4" t="s">
        <v>1256</v>
      </c>
      <c r="B8148" s="7" t="n">
        <v>7163</v>
      </c>
    </row>
    <row r="8149" spans="1:5">
      <c r="A8149" s="4" t="s">
        <v>132</v>
      </c>
      <c r="B8149" s="7" t="n">
        <v>7375</v>
      </c>
    </row>
    <row r="8150" spans="1:5">
      <c r="A8150" s="4" t="s">
        <v>1251</v>
      </c>
      <c r="B8150" s="5" t="n">
        <v>1097</v>
      </c>
    </row>
    <row r="8151" spans="1:5">
      <c r="A8151" s="4" t="s">
        <v>1257</v>
      </c>
      <c r="B8151" s="4" t="s">
        <v>1291</v>
      </c>
    </row>
    <row r="8152" spans="1:5">
      <c r="A8152" s="4" t="s">
        <v>1259</v>
      </c>
      <c r="B8152" s="4" t="s">
        <v>1439</v>
      </c>
    </row>
    <row r="8153" spans="1:5">
      <c r="A8153" s="4" t="s">
        <v>2631</v>
      </c>
    </row>
    <row r="8154" spans="1:5">
      <c r="A8154" s="3" t="s">
        <v>1250</v>
      </c>
    </row>
    <row r="8155" spans="1:5">
      <c r="A8155" s="4" t="s">
        <v>1262</v>
      </c>
      <c r="B8155" s="4" t="s">
        <v>492</v>
      </c>
    </row>
    <row r="8156" spans="1:5">
      <c r="A8156" s="4" t="s">
        <v>2632</v>
      </c>
    </row>
    <row r="8157" spans="1:5">
      <c r="A8157" s="3" t="s">
        <v>1250</v>
      </c>
    </row>
    <row r="8158" spans="1:5">
      <c r="A8158" s="4" t="s">
        <v>1262</v>
      </c>
      <c r="B8158" s="4" t="s">
        <v>1264</v>
      </c>
    </row>
    <row r="8159" spans="1:5">
      <c r="A8159" s="4" t="s">
        <v>2621</v>
      </c>
    </row>
    <row r="8160" spans="1:5">
      <c r="A8160" s="3" t="s">
        <v>1250</v>
      </c>
    </row>
    <row r="8161" spans="1:5">
      <c r="A8161" s="4" t="s">
        <v>1253</v>
      </c>
      <c r="B8161" s="5" t="n">
        <v>331</v>
      </c>
    </row>
    <row r="8162" spans="1:5">
      <c r="A8162" s="4" t="s">
        <v>1254</v>
      </c>
      <c r="B8162" s="7" t="n">
        <v>7542</v>
      </c>
    </row>
    <row r="8163" spans="1:5">
      <c r="A8163" s="4" t="s">
        <v>1255</v>
      </c>
      <c r="B8163" s="7" t="n">
        <v>331</v>
      </c>
    </row>
    <row r="8164" spans="1:5">
      <c r="A8164" s="4" t="s">
        <v>1256</v>
      </c>
      <c r="B8164" s="7" t="n">
        <v>7542</v>
      </c>
    </row>
    <row r="8165" spans="1:5">
      <c r="A8165" s="4" t="s">
        <v>132</v>
      </c>
      <c r="B8165" s="7" t="n">
        <v>7873</v>
      </c>
    </row>
    <row r="8166" spans="1:5">
      <c r="A8166" s="4" t="s">
        <v>1251</v>
      </c>
      <c r="B8166" s="5" t="n">
        <v>1194</v>
      </c>
    </row>
    <row r="8167" spans="1:5">
      <c r="A8167" s="4" t="s">
        <v>1257</v>
      </c>
      <c r="B8167" s="4" t="s">
        <v>1337</v>
      </c>
    </row>
    <row r="8168" spans="1:5">
      <c r="A8168" s="4" t="s">
        <v>1259</v>
      </c>
      <c r="B8168" s="4" t="s">
        <v>1439</v>
      </c>
    </row>
    <row r="8169" spans="1:5">
      <c r="A8169" s="4" t="s">
        <v>2622</v>
      </c>
    </row>
    <row r="8170" spans="1:5">
      <c r="A8170" s="3" t="s">
        <v>1250</v>
      </c>
    </row>
    <row r="8171" spans="1:5">
      <c r="A8171" s="4" t="s">
        <v>1262</v>
      </c>
      <c r="B8171" s="4" t="s">
        <v>492</v>
      </c>
    </row>
    <row r="8172" spans="1:5">
      <c r="A8172" s="4" t="s">
        <v>2623</v>
      </c>
    </row>
    <row r="8173" spans="1:5">
      <c r="A8173" s="3" t="s">
        <v>1250</v>
      </c>
    </row>
    <row r="8174" spans="1:5">
      <c r="A8174" s="4" t="s">
        <v>1262</v>
      </c>
      <c r="B8174" s="4" t="s">
        <v>1264</v>
      </c>
    </row>
    <row r="8175" spans="1:5">
      <c r="A8175" s="4" t="s">
        <v>2633</v>
      </c>
    </row>
    <row r="8176" spans="1:5">
      <c r="A8176" s="3" t="s">
        <v>1250</v>
      </c>
    </row>
    <row r="8177" spans="1:5">
      <c r="A8177" s="4" t="s">
        <v>1253</v>
      </c>
      <c r="B8177" s="5" t="n">
        <v>558</v>
      </c>
    </row>
    <row r="8178" spans="1:5">
      <c r="A8178" s="4" t="s">
        <v>1254</v>
      </c>
      <c r="B8178" s="7" t="n">
        <v>3529</v>
      </c>
    </row>
    <row r="8179" spans="1:5">
      <c r="A8179" s="4" t="s">
        <v>1255</v>
      </c>
      <c r="B8179" s="7" t="n">
        <v>558</v>
      </c>
    </row>
    <row r="8180" spans="1:5">
      <c r="A8180" s="4" t="s">
        <v>1256</v>
      </c>
      <c r="B8180" s="7" t="n">
        <v>3529</v>
      </c>
    </row>
    <row r="8181" spans="1:5">
      <c r="A8181" s="4" t="s">
        <v>132</v>
      </c>
      <c r="B8181" s="7" t="n">
        <v>4087</v>
      </c>
    </row>
    <row r="8182" spans="1:5">
      <c r="A8182" s="4" t="s">
        <v>1251</v>
      </c>
      <c r="B8182" s="5" t="n">
        <v>534</v>
      </c>
    </row>
    <row r="8183" spans="1:5">
      <c r="A8183" s="4" t="s">
        <v>1257</v>
      </c>
      <c r="B8183" s="4" t="s">
        <v>1439</v>
      </c>
    </row>
    <row r="8184" spans="1:5">
      <c r="A8184" s="4" t="s">
        <v>1259</v>
      </c>
      <c r="B8184" s="4" t="s">
        <v>1439</v>
      </c>
    </row>
    <row r="8185" spans="1:5">
      <c r="A8185" s="4" t="s">
        <v>2634</v>
      </c>
    </row>
    <row r="8186" spans="1:5">
      <c r="A8186" s="3" t="s">
        <v>1250</v>
      </c>
    </row>
    <row r="8187" spans="1:5">
      <c r="A8187" s="4" t="s">
        <v>1262</v>
      </c>
      <c r="B8187" s="4" t="s">
        <v>492</v>
      </c>
    </row>
    <row r="8188" spans="1:5">
      <c r="A8188" s="4" t="s">
        <v>2635</v>
      </c>
    </row>
    <row r="8189" spans="1:5">
      <c r="A8189" s="3" t="s">
        <v>1250</v>
      </c>
    </row>
    <row r="8190" spans="1:5">
      <c r="A8190" s="4" t="s">
        <v>1262</v>
      </c>
      <c r="B8190" s="4" t="s">
        <v>1264</v>
      </c>
    </row>
    <row r="8191" spans="1:5">
      <c r="A8191" s="4" t="s">
        <v>2636</v>
      </c>
    </row>
    <row r="8192" spans="1:5">
      <c r="A8192" s="3" t="s">
        <v>1250</v>
      </c>
    </row>
    <row r="8193" spans="1:5">
      <c r="A8193" s="4" t="s">
        <v>1253</v>
      </c>
      <c r="B8193" s="5" t="n">
        <v>348</v>
      </c>
    </row>
    <row r="8194" spans="1:5">
      <c r="A8194" s="4" t="s">
        <v>1254</v>
      </c>
      <c r="B8194" s="7" t="n">
        <v>2986</v>
      </c>
    </row>
    <row r="8195" spans="1:5">
      <c r="A8195" s="4" t="s">
        <v>1255</v>
      </c>
      <c r="B8195" s="7" t="n">
        <v>348</v>
      </c>
    </row>
    <row r="8196" spans="1:5">
      <c r="A8196" s="4" t="s">
        <v>1256</v>
      </c>
      <c r="B8196" s="7" t="n">
        <v>2986</v>
      </c>
    </row>
    <row r="8197" spans="1:5">
      <c r="A8197" s="4" t="s">
        <v>132</v>
      </c>
      <c r="B8197" s="7" t="n">
        <v>3334</v>
      </c>
    </row>
    <row r="8198" spans="1:5">
      <c r="A8198" s="4" t="s">
        <v>1251</v>
      </c>
      <c r="B8198" s="5" t="n">
        <v>420</v>
      </c>
    </row>
    <row r="8199" spans="1:5">
      <c r="A8199" s="4" t="s">
        <v>1257</v>
      </c>
      <c r="B8199" s="4" t="s">
        <v>1291</v>
      </c>
    </row>
    <row r="8200" spans="1:5">
      <c r="A8200" s="4" t="s">
        <v>1259</v>
      </c>
      <c r="B8200" s="4" t="s">
        <v>1439</v>
      </c>
    </row>
    <row r="8201" spans="1:5">
      <c r="A8201" s="4" t="s">
        <v>2637</v>
      </c>
    </row>
    <row r="8202" spans="1:5">
      <c r="A8202" s="3" t="s">
        <v>1250</v>
      </c>
    </row>
    <row r="8203" spans="1:5">
      <c r="A8203" s="4" t="s">
        <v>1262</v>
      </c>
      <c r="B8203" s="4" t="s">
        <v>492</v>
      </c>
    </row>
    <row r="8204" spans="1:5">
      <c r="A8204" s="4" t="s">
        <v>2638</v>
      </c>
    </row>
    <row r="8205" spans="1:5">
      <c r="A8205" s="3" t="s">
        <v>1250</v>
      </c>
    </row>
    <row r="8206" spans="1:5">
      <c r="A8206" s="4" t="s">
        <v>1262</v>
      </c>
      <c r="B8206" s="4" t="s">
        <v>1264</v>
      </c>
    </row>
    <row r="8207" spans="1:5">
      <c r="A8207" s="4" t="s">
        <v>2639</v>
      </c>
    </row>
    <row r="8208" spans="1:5">
      <c r="A8208" s="3" t="s">
        <v>1250</v>
      </c>
    </row>
    <row r="8209" spans="1:5">
      <c r="A8209" s="4" t="s">
        <v>1253</v>
      </c>
      <c r="B8209" s="5" t="n">
        <v>94</v>
      </c>
    </row>
    <row r="8210" spans="1:5">
      <c r="A8210" s="4" t="s">
        <v>1254</v>
      </c>
      <c r="B8210" s="7" t="n">
        <v>1303</v>
      </c>
    </row>
    <row r="8211" spans="1:5">
      <c r="A8211" s="4" t="s">
        <v>1255</v>
      </c>
      <c r="B8211" s="7" t="n">
        <v>94</v>
      </c>
    </row>
    <row r="8212" spans="1:5">
      <c r="A8212" s="4" t="s">
        <v>1256</v>
      </c>
      <c r="B8212" s="7" t="n">
        <v>1303</v>
      </c>
    </row>
    <row r="8213" spans="1:5">
      <c r="A8213" s="4" t="s">
        <v>132</v>
      </c>
      <c r="B8213" s="7" t="n">
        <v>1397</v>
      </c>
    </row>
    <row r="8214" spans="1:5">
      <c r="A8214" s="4" t="s">
        <v>1251</v>
      </c>
      <c r="B8214" s="5" t="n">
        <v>214</v>
      </c>
    </row>
    <row r="8215" spans="1:5">
      <c r="A8215" s="4" t="s">
        <v>1257</v>
      </c>
      <c r="B8215" s="4" t="s">
        <v>1439</v>
      </c>
    </row>
    <row r="8216" spans="1:5">
      <c r="A8216" s="4" t="s">
        <v>1259</v>
      </c>
      <c r="B8216" s="4" t="s">
        <v>1439</v>
      </c>
    </row>
    <row r="8217" spans="1:5">
      <c r="A8217" s="4" t="s">
        <v>2640</v>
      </c>
    </row>
    <row r="8218" spans="1:5">
      <c r="A8218" s="3" t="s">
        <v>1250</v>
      </c>
    </row>
    <row r="8219" spans="1:5">
      <c r="A8219" s="4" t="s">
        <v>1262</v>
      </c>
      <c r="B8219" s="4" t="s">
        <v>492</v>
      </c>
    </row>
    <row r="8220" spans="1:5">
      <c r="A8220" s="4" t="s">
        <v>2641</v>
      </c>
    </row>
    <row r="8221" spans="1:5">
      <c r="A8221" s="3" t="s">
        <v>1250</v>
      </c>
    </row>
    <row r="8222" spans="1:5">
      <c r="A8222" s="4" t="s">
        <v>1262</v>
      </c>
      <c r="B8222" s="4" t="s">
        <v>1264</v>
      </c>
    </row>
    <row r="8223" spans="1:5">
      <c r="A8223" s="4" t="s">
        <v>2563</v>
      </c>
    </row>
    <row r="8224" spans="1:5">
      <c r="A8224" s="3" t="s">
        <v>1250</v>
      </c>
    </row>
    <row r="8225" spans="1:5">
      <c r="A8225" s="4" t="s">
        <v>1253</v>
      </c>
      <c r="B8225" s="5" t="n">
        <v>405</v>
      </c>
    </row>
    <row r="8226" spans="1:5">
      <c r="A8226" s="4" t="s">
        <v>1254</v>
      </c>
      <c r="B8226" s="7" t="n">
        <v>2586</v>
      </c>
    </row>
    <row r="8227" spans="1:5">
      <c r="A8227" s="4" t="s">
        <v>1255</v>
      </c>
      <c r="B8227" s="7" t="n">
        <v>405</v>
      </c>
    </row>
    <row r="8228" spans="1:5">
      <c r="A8228" s="4" t="s">
        <v>1256</v>
      </c>
      <c r="B8228" s="7" t="n">
        <v>2586</v>
      </c>
    </row>
    <row r="8229" spans="1:5">
      <c r="A8229" s="4" t="s">
        <v>132</v>
      </c>
      <c r="B8229" s="7" t="n">
        <v>2991</v>
      </c>
    </row>
    <row r="8230" spans="1:5">
      <c r="A8230" s="4" t="s">
        <v>1251</v>
      </c>
      <c r="B8230" s="5" t="n">
        <v>151</v>
      </c>
    </row>
    <row r="8231" spans="1:5">
      <c r="A8231" s="4" t="s">
        <v>1257</v>
      </c>
      <c r="B8231" s="4" t="s">
        <v>1325</v>
      </c>
    </row>
    <row r="8232" spans="1:5">
      <c r="A8232" s="4" t="s">
        <v>1259</v>
      </c>
      <c r="B8232" s="4" t="s">
        <v>1321</v>
      </c>
    </row>
    <row r="8233" spans="1:5">
      <c r="A8233" s="4" t="s">
        <v>2564</v>
      </c>
    </row>
    <row r="8234" spans="1:5">
      <c r="A8234" s="3" t="s">
        <v>1250</v>
      </c>
    </row>
    <row r="8235" spans="1:5">
      <c r="A8235" s="4" t="s">
        <v>1262</v>
      </c>
      <c r="B8235" s="4" t="s">
        <v>492</v>
      </c>
    </row>
    <row r="8236" spans="1:5">
      <c r="A8236" s="4" t="s">
        <v>2565</v>
      </c>
    </row>
    <row r="8237" spans="1:5">
      <c r="A8237" s="3" t="s">
        <v>1250</v>
      </c>
    </row>
    <row r="8238" spans="1:5">
      <c r="A8238" s="4" t="s">
        <v>1262</v>
      </c>
      <c r="B8238" s="4" t="s">
        <v>1264</v>
      </c>
    </row>
    <row r="8239" spans="1:5">
      <c r="A8239" s="4" t="s">
        <v>2642</v>
      </c>
    </row>
    <row r="8240" spans="1:5">
      <c r="A8240" s="3" t="s">
        <v>1250</v>
      </c>
    </row>
    <row r="8241" spans="1:5">
      <c r="A8241" s="4" t="s">
        <v>1253</v>
      </c>
      <c r="B8241" s="5" t="n">
        <v>253</v>
      </c>
    </row>
    <row r="8242" spans="1:5">
      <c r="A8242" s="4" t="s">
        <v>1254</v>
      </c>
      <c r="B8242" s="7" t="n">
        <v>5236</v>
      </c>
    </row>
    <row r="8243" spans="1:5">
      <c r="A8243" s="4" t="s">
        <v>1255</v>
      </c>
      <c r="B8243" s="7" t="n">
        <v>253</v>
      </c>
    </row>
    <row r="8244" spans="1:5">
      <c r="A8244" s="4" t="s">
        <v>1256</v>
      </c>
      <c r="B8244" s="7" t="n">
        <v>5236</v>
      </c>
    </row>
    <row r="8245" spans="1:5">
      <c r="A8245" s="4" t="s">
        <v>132</v>
      </c>
      <c r="B8245" s="7" t="n">
        <v>5489</v>
      </c>
    </row>
    <row r="8246" spans="1:5">
      <c r="A8246" s="4" t="s">
        <v>1251</v>
      </c>
      <c r="B8246" s="5" t="n">
        <v>630</v>
      </c>
    </row>
    <row r="8247" spans="1:5">
      <c r="A8247" s="4" t="s">
        <v>1257</v>
      </c>
      <c r="B8247" s="4" t="s">
        <v>1310</v>
      </c>
    </row>
    <row r="8248" spans="1:5">
      <c r="A8248" s="4" t="s">
        <v>1259</v>
      </c>
      <c r="B8248" s="4" t="s">
        <v>1282</v>
      </c>
    </row>
    <row r="8249" spans="1:5">
      <c r="A8249" s="4" t="s">
        <v>2643</v>
      </c>
    </row>
    <row r="8250" spans="1:5">
      <c r="A8250" s="3" t="s">
        <v>1250</v>
      </c>
    </row>
    <row r="8251" spans="1:5">
      <c r="A8251" s="4" t="s">
        <v>1262</v>
      </c>
      <c r="B8251" s="4" t="s">
        <v>492</v>
      </c>
    </row>
    <row r="8252" spans="1:5">
      <c r="A8252" s="4" t="s">
        <v>2644</v>
      </c>
    </row>
    <row r="8253" spans="1:5">
      <c r="A8253" s="3" t="s">
        <v>1250</v>
      </c>
    </row>
    <row r="8254" spans="1:5">
      <c r="A8254" s="4" t="s">
        <v>1262</v>
      </c>
      <c r="B8254" s="4" t="s">
        <v>1264</v>
      </c>
    </row>
    <row r="8255" spans="1:5">
      <c r="A8255" s="4" t="s">
        <v>2645</v>
      </c>
    </row>
    <row r="8256" spans="1:5">
      <c r="A8256" s="3" t="s">
        <v>1250</v>
      </c>
    </row>
    <row r="8257" spans="1:5">
      <c r="A8257" s="4" t="s">
        <v>1253</v>
      </c>
      <c r="B8257" s="5" t="n">
        <v>1616</v>
      </c>
    </row>
    <row r="8258" spans="1:5">
      <c r="A8258" s="4" t="s">
        <v>1254</v>
      </c>
      <c r="B8258" s="7" t="n">
        <v>6195</v>
      </c>
    </row>
    <row r="8259" spans="1:5">
      <c r="A8259" s="4" t="s">
        <v>1434</v>
      </c>
      <c r="B8259" s="7" t="n">
        <v>135</v>
      </c>
    </row>
    <row r="8260" spans="1:5">
      <c r="A8260" s="4" t="s">
        <v>1255</v>
      </c>
      <c r="B8260" s="7" t="n">
        <v>1616</v>
      </c>
    </row>
    <row r="8261" spans="1:5">
      <c r="A8261" s="4" t="s">
        <v>1256</v>
      </c>
      <c r="B8261" s="7" t="n">
        <v>6330</v>
      </c>
    </row>
    <row r="8262" spans="1:5">
      <c r="A8262" s="4" t="s">
        <v>132</v>
      </c>
      <c r="B8262" s="7" t="n">
        <v>7946</v>
      </c>
    </row>
    <row r="8263" spans="1:5">
      <c r="A8263" s="4" t="s">
        <v>1251</v>
      </c>
      <c r="B8263" s="5" t="n">
        <v>751</v>
      </c>
    </row>
    <row r="8264" spans="1:5">
      <c r="A8264" s="4" t="s">
        <v>1257</v>
      </c>
      <c r="B8264" s="4" t="s">
        <v>1320</v>
      </c>
    </row>
    <row r="8265" spans="1:5">
      <c r="A8265" s="4" t="s">
        <v>1259</v>
      </c>
      <c r="B8265" s="4" t="s">
        <v>1282</v>
      </c>
    </row>
    <row r="8266" spans="1:5">
      <c r="A8266" s="4" t="s">
        <v>2646</v>
      </c>
    </row>
    <row r="8267" spans="1:5">
      <c r="A8267" s="3" t="s">
        <v>1250</v>
      </c>
    </row>
    <row r="8268" spans="1:5">
      <c r="A8268" s="4" t="s">
        <v>1262</v>
      </c>
      <c r="B8268" s="4" t="s">
        <v>492</v>
      </c>
    </row>
    <row r="8269" spans="1:5">
      <c r="A8269" s="4" t="s">
        <v>2647</v>
      </c>
    </row>
    <row r="8270" spans="1:5">
      <c r="A8270" s="3" t="s">
        <v>1250</v>
      </c>
    </row>
    <row r="8271" spans="1:5">
      <c r="A8271" s="4" t="s">
        <v>1262</v>
      </c>
      <c r="B8271" s="4" t="s">
        <v>1264</v>
      </c>
    </row>
    <row r="8272" spans="1:5">
      <c r="A8272" s="4" t="s">
        <v>2648</v>
      </c>
    </row>
    <row r="8273" spans="1:5">
      <c r="A8273" s="3" t="s">
        <v>1250</v>
      </c>
    </row>
    <row r="8274" spans="1:5">
      <c r="A8274" s="4" t="s">
        <v>1253</v>
      </c>
      <c r="B8274" s="5" t="n">
        <v>1232</v>
      </c>
    </row>
    <row r="8275" spans="1:5">
      <c r="A8275" s="4" t="s">
        <v>1254</v>
      </c>
      <c r="B8275" s="7" t="n">
        <v>4752</v>
      </c>
    </row>
    <row r="8276" spans="1:5">
      <c r="A8276" s="4" t="s">
        <v>1255</v>
      </c>
      <c r="B8276" s="7" t="n">
        <v>1232</v>
      </c>
    </row>
    <row r="8277" spans="1:5">
      <c r="A8277" s="4" t="s">
        <v>1256</v>
      </c>
      <c r="B8277" s="7" t="n">
        <v>4752</v>
      </c>
    </row>
    <row r="8278" spans="1:5">
      <c r="A8278" s="4" t="s">
        <v>132</v>
      </c>
      <c r="B8278" s="7" t="n">
        <v>5984</v>
      </c>
    </row>
    <row r="8279" spans="1:5">
      <c r="A8279" s="4" t="s">
        <v>1251</v>
      </c>
      <c r="B8279" s="5" t="n">
        <v>653</v>
      </c>
    </row>
    <row r="8280" spans="1:5">
      <c r="A8280" s="4" t="s">
        <v>1257</v>
      </c>
      <c r="B8280" s="4" t="s">
        <v>1393</v>
      </c>
    </row>
    <row r="8281" spans="1:5">
      <c r="A8281" s="4" t="s">
        <v>1259</v>
      </c>
      <c r="B8281" s="4" t="s">
        <v>1282</v>
      </c>
    </row>
    <row r="8282" spans="1:5">
      <c r="A8282" s="4" t="s">
        <v>2649</v>
      </c>
    </row>
    <row r="8283" spans="1:5">
      <c r="A8283" s="3" t="s">
        <v>1250</v>
      </c>
    </row>
    <row r="8284" spans="1:5">
      <c r="A8284" s="4" t="s">
        <v>1262</v>
      </c>
      <c r="B8284" s="4" t="s">
        <v>492</v>
      </c>
    </row>
    <row r="8285" spans="1:5">
      <c r="A8285" s="4" t="s">
        <v>2650</v>
      </c>
    </row>
    <row r="8286" spans="1:5">
      <c r="A8286" s="3" t="s">
        <v>1250</v>
      </c>
    </row>
    <row r="8287" spans="1:5">
      <c r="A8287" s="4" t="s">
        <v>1262</v>
      </c>
      <c r="B8287" s="4" t="s">
        <v>1264</v>
      </c>
    </row>
    <row r="8288" spans="1:5">
      <c r="A8288" s="4" t="s">
        <v>2651</v>
      </c>
    </row>
    <row r="8289" spans="1:5">
      <c r="A8289" s="3" t="s">
        <v>1250</v>
      </c>
    </row>
    <row r="8290" spans="1:5">
      <c r="A8290" s="4" t="s">
        <v>1253</v>
      </c>
      <c r="B8290" s="5" t="n">
        <v>1866</v>
      </c>
    </row>
    <row r="8291" spans="1:5">
      <c r="A8291" s="4" t="s">
        <v>1254</v>
      </c>
      <c r="B8291" s="7" t="n">
        <v>5294</v>
      </c>
    </row>
    <row r="8292" spans="1:5">
      <c r="A8292" s="4" t="s">
        <v>1255</v>
      </c>
      <c r="B8292" s="7" t="n">
        <v>1866</v>
      </c>
    </row>
    <row r="8293" spans="1:5">
      <c r="A8293" s="4" t="s">
        <v>1256</v>
      </c>
      <c r="B8293" s="7" t="n">
        <v>5294</v>
      </c>
    </row>
    <row r="8294" spans="1:5">
      <c r="A8294" s="4" t="s">
        <v>132</v>
      </c>
      <c r="B8294" s="7" t="n">
        <v>7160</v>
      </c>
    </row>
    <row r="8295" spans="1:5">
      <c r="A8295" s="4" t="s">
        <v>1251</v>
      </c>
      <c r="B8295" s="5" t="n">
        <v>747</v>
      </c>
    </row>
    <row r="8296" spans="1:5">
      <c r="A8296" s="4" t="s">
        <v>1257</v>
      </c>
      <c r="B8296" s="4" t="s">
        <v>1329</v>
      </c>
    </row>
    <row r="8297" spans="1:5">
      <c r="A8297" s="4" t="s">
        <v>1259</v>
      </c>
      <c r="B8297" s="4" t="s">
        <v>1282</v>
      </c>
    </row>
    <row r="8298" spans="1:5">
      <c r="A8298" s="4" t="s">
        <v>2652</v>
      </c>
    </row>
    <row r="8299" spans="1:5">
      <c r="A8299" s="3" t="s">
        <v>1250</v>
      </c>
    </row>
    <row r="8300" spans="1:5">
      <c r="A8300" s="4" t="s">
        <v>1262</v>
      </c>
      <c r="B8300" s="4" t="s">
        <v>492</v>
      </c>
    </row>
    <row r="8301" spans="1:5">
      <c r="A8301" s="4" t="s">
        <v>2653</v>
      </c>
    </row>
    <row r="8302" spans="1:5">
      <c r="A8302" s="3" t="s">
        <v>1250</v>
      </c>
    </row>
    <row r="8303" spans="1:5">
      <c r="A8303" s="4" t="s">
        <v>1262</v>
      </c>
      <c r="B8303" s="4" t="s">
        <v>1264</v>
      </c>
    </row>
    <row r="8304" spans="1:5">
      <c r="A8304" s="4" t="s">
        <v>2654</v>
      </c>
    </row>
    <row r="8305" spans="1:5">
      <c r="A8305" s="3" t="s">
        <v>1250</v>
      </c>
    </row>
    <row r="8306" spans="1:5">
      <c r="A8306" s="4" t="s">
        <v>1253</v>
      </c>
      <c r="B8306" s="5" t="n">
        <v>1522</v>
      </c>
    </row>
    <row r="8307" spans="1:5">
      <c r="A8307" s="4" t="s">
        <v>1254</v>
      </c>
      <c r="B8307" s="7" t="n">
        <v>3579</v>
      </c>
    </row>
    <row r="8308" spans="1:5">
      <c r="A8308" s="4" t="s">
        <v>1434</v>
      </c>
      <c r="B8308" s="7" t="n">
        <v>5624</v>
      </c>
    </row>
    <row r="8309" spans="1:5">
      <c r="A8309" s="4" t="s">
        <v>1255</v>
      </c>
      <c r="B8309" s="7" t="n">
        <v>1522</v>
      </c>
    </row>
    <row r="8310" spans="1:5">
      <c r="A8310" s="4" t="s">
        <v>1256</v>
      </c>
      <c r="B8310" s="7" t="n">
        <v>9203</v>
      </c>
    </row>
    <row r="8311" spans="1:5">
      <c r="A8311" s="4" t="s">
        <v>132</v>
      </c>
      <c r="B8311" s="7" t="n">
        <v>10725</v>
      </c>
    </row>
    <row r="8312" spans="1:5">
      <c r="A8312" s="4" t="s">
        <v>1251</v>
      </c>
      <c r="B8312" s="5" t="n">
        <v>821</v>
      </c>
    </row>
    <row r="8313" spans="1:5">
      <c r="A8313" s="4" t="s">
        <v>1257</v>
      </c>
      <c r="B8313" s="4" t="s">
        <v>1298</v>
      </c>
    </row>
    <row r="8314" spans="1:5">
      <c r="A8314" s="4" t="s">
        <v>1259</v>
      </c>
      <c r="B8314" s="4" t="s">
        <v>1282</v>
      </c>
    </row>
    <row r="8315" spans="1:5">
      <c r="A8315" s="4" t="s">
        <v>2655</v>
      </c>
    </row>
    <row r="8316" spans="1:5">
      <c r="A8316" s="3" t="s">
        <v>1250</v>
      </c>
    </row>
    <row r="8317" spans="1:5">
      <c r="A8317" s="4" t="s">
        <v>1262</v>
      </c>
      <c r="B8317" s="4" t="s">
        <v>492</v>
      </c>
    </row>
    <row r="8318" spans="1:5">
      <c r="A8318" s="4" t="s">
        <v>2656</v>
      </c>
    </row>
    <row r="8319" spans="1:5">
      <c r="A8319" s="3" t="s">
        <v>1250</v>
      </c>
    </row>
    <row r="8320" spans="1:5">
      <c r="A8320" s="4" t="s">
        <v>1262</v>
      </c>
      <c r="B8320" s="4" t="s">
        <v>1264</v>
      </c>
    </row>
    <row r="8321" spans="1:5">
      <c r="A8321" s="4" t="s">
        <v>2657</v>
      </c>
    </row>
    <row r="8322" spans="1:5">
      <c r="A8322" s="3" t="s">
        <v>1250</v>
      </c>
    </row>
    <row r="8323" spans="1:5">
      <c r="A8323" s="4" t="s">
        <v>1253</v>
      </c>
      <c r="B8323" s="5" t="n">
        <v>766</v>
      </c>
    </row>
    <row r="8324" spans="1:5">
      <c r="A8324" s="4" t="s">
        <v>1254</v>
      </c>
      <c r="B8324" s="7" t="n">
        <v>3728</v>
      </c>
    </row>
    <row r="8325" spans="1:5">
      <c r="A8325" s="4" t="s">
        <v>1255</v>
      </c>
      <c r="B8325" s="7" t="n">
        <v>766</v>
      </c>
    </row>
    <row r="8326" spans="1:5">
      <c r="A8326" s="4" t="s">
        <v>1256</v>
      </c>
      <c r="B8326" s="7" t="n">
        <v>3728</v>
      </c>
    </row>
    <row r="8327" spans="1:5">
      <c r="A8327" s="4" t="s">
        <v>132</v>
      </c>
      <c r="B8327" s="7" t="n">
        <v>4494</v>
      </c>
    </row>
    <row r="8328" spans="1:5">
      <c r="A8328" s="4" t="s">
        <v>1251</v>
      </c>
      <c r="B8328" s="5" t="n">
        <v>451</v>
      </c>
    </row>
    <row r="8329" spans="1:5">
      <c r="A8329" s="4" t="s">
        <v>1257</v>
      </c>
      <c r="B8329" s="4" t="s">
        <v>1341</v>
      </c>
    </row>
    <row r="8330" spans="1:5">
      <c r="A8330" s="4" t="s">
        <v>1259</v>
      </c>
      <c r="B8330" s="4" t="s">
        <v>1260</v>
      </c>
    </row>
    <row r="8331" spans="1:5">
      <c r="A8331" s="4" t="s">
        <v>2658</v>
      </c>
    </row>
    <row r="8332" spans="1:5">
      <c r="A8332" s="3" t="s">
        <v>1250</v>
      </c>
    </row>
    <row r="8333" spans="1:5">
      <c r="A8333" s="4" t="s">
        <v>1262</v>
      </c>
      <c r="B8333" s="4" t="s">
        <v>492</v>
      </c>
    </row>
    <row r="8334" spans="1:5">
      <c r="A8334" s="4" t="s">
        <v>2659</v>
      </c>
    </row>
    <row r="8335" spans="1:5">
      <c r="A8335" s="3" t="s">
        <v>1250</v>
      </c>
    </row>
    <row r="8336" spans="1:5">
      <c r="A8336" s="4" t="s">
        <v>1262</v>
      </c>
      <c r="B8336" s="4" t="s">
        <v>1264</v>
      </c>
    </row>
    <row r="8337" spans="1:5">
      <c r="A8337" s="4" t="s">
        <v>2660</v>
      </c>
    </row>
    <row r="8338" spans="1:5">
      <c r="A8338" s="3" t="s">
        <v>1250</v>
      </c>
    </row>
    <row r="8339" spans="1:5">
      <c r="A8339" s="4" t="s">
        <v>1253</v>
      </c>
      <c r="B8339" s="5" t="n">
        <v>252</v>
      </c>
    </row>
    <row r="8340" spans="1:5">
      <c r="A8340" s="4" t="s">
        <v>1254</v>
      </c>
      <c r="B8340" s="7" t="n">
        <v>2933</v>
      </c>
    </row>
    <row r="8341" spans="1:5">
      <c r="A8341" s="4" t="s">
        <v>1255</v>
      </c>
      <c r="B8341" s="7" t="n">
        <v>252</v>
      </c>
    </row>
    <row r="8342" spans="1:5">
      <c r="A8342" s="4" t="s">
        <v>1256</v>
      </c>
      <c r="B8342" s="7" t="n">
        <v>2933</v>
      </c>
    </row>
    <row r="8343" spans="1:5">
      <c r="A8343" s="4" t="s">
        <v>132</v>
      </c>
      <c r="B8343" s="7" t="n">
        <v>3185</v>
      </c>
    </row>
    <row r="8344" spans="1:5">
      <c r="A8344" s="4" t="s">
        <v>1251</v>
      </c>
      <c r="B8344" s="5" t="n">
        <v>314</v>
      </c>
    </row>
    <row r="8345" spans="1:5">
      <c r="A8345" s="4" t="s">
        <v>1257</v>
      </c>
      <c r="B8345" s="4" t="s">
        <v>1418</v>
      </c>
    </row>
    <row r="8346" spans="1:5">
      <c r="A8346" s="4" t="s">
        <v>1259</v>
      </c>
      <c r="B8346" s="4" t="s">
        <v>1260</v>
      </c>
    </row>
    <row r="8347" spans="1:5">
      <c r="A8347" s="4" t="s">
        <v>2661</v>
      </c>
    </row>
    <row r="8348" spans="1:5">
      <c r="A8348" s="3" t="s">
        <v>1250</v>
      </c>
    </row>
    <row r="8349" spans="1:5">
      <c r="A8349" s="4" t="s">
        <v>1262</v>
      </c>
      <c r="B8349" s="4" t="s">
        <v>492</v>
      </c>
    </row>
    <row r="8350" spans="1:5">
      <c r="A8350" s="4" t="s">
        <v>2662</v>
      </c>
    </row>
    <row r="8351" spans="1:5">
      <c r="A8351" s="3" t="s">
        <v>1250</v>
      </c>
    </row>
    <row r="8352" spans="1:5">
      <c r="A8352" s="4" t="s">
        <v>1262</v>
      </c>
      <c r="B8352" s="4" t="s">
        <v>1264</v>
      </c>
    </row>
    <row r="8353" spans="1:5">
      <c r="A8353" s="4" t="s">
        <v>2663</v>
      </c>
    </row>
    <row r="8354" spans="1:5">
      <c r="A8354" s="3" t="s">
        <v>1250</v>
      </c>
    </row>
    <row r="8355" spans="1:5">
      <c r="A8355" s="4" t="s">
        <v>1253</v>
      </c>
      <c r="B8355" s="5" t="n">
        <v>827</v>
      </c>
    </row>
    <row r="8356" spans="1:5">
      <c r="A8356" s="4" t="s">
        <v>1254</v>
      </c>
      <c r="B8356" s="7" t="n">
        <v>3310</v>
      </c>
    </row>
    <row r="8357" spans="1:5">
      <c r="A8357" s="4" t="s">
        <v>1255</v>
      </c>
      <c r="B8357" s="7" t="n">
        <v>827</v>
      </c>
    </row>
    <row r="8358" spans="1:5">
      <c r="A8358" s="4" t="s">
        <v>1256</v>
      </c>
      <c r="B8358" s="7" t="n">
        <v>3310</v>
      </c>
    </row>
    <row r="8359" spans="1:5">
      <c r="A8359" s="4" t="s">
        <v>132</v>
      </c>
      <c r="B8359" s="7" t="n">
        <v>4137</v>
      </c>
    </row>
    <row r="8360" spans="1:5">
      <c r="A8360" s="4" t="s">
        <v>1251</v>
      </c>
      <c r="B8360" s="5" t="n">
        <v>262</v>
      </c>
    </row>
    <row r="8361" spans="1:5">
      <c r="A8361" s="4" t="s">
        <v>1257</v>
      </c>
      <c r="B8361" s="4" t="s">
        <v>1337</v>
      </c>
    </row>
    <row r="8362" spans="1:5">
      <c r="A8362" s="4" t="s">
        <v>1259</v>
      </c>
      <c r="B8362" s="4" t="s">
        <v>1321</v>
      </c>
    </row>
    <row r="8363" spans="1:5">
      <c r="A8363" s="4" t="s">
        <v>2664</v>
      </c>
    </row>
    <row r="8364" spans="1:5">
      <c r="A8364" s="3" t="s">
        <v>1250</v>
      </c>
    </row>
    <row r="8365" spans="1:5">
      <c r="A8365" s="4" t="s">
        <v>1262</v>
      </c>
      <c r="B8365" s="4" t="s">
        <v>492</v>
      </c>
    </row>
    <row r="8366" spans="1:5">
      <c r="A8366" s="4" t="s">
        <v>2665</v>
      </c>
    </row>
    <row r="8367" spans="1:5">
      <c r="A8367" s="3" t="s">
        <v>1250</v>
      </c>
    </row>
    <row r="8368" spans="1:5">
      <c r="A8368" s="4" t="s">
        <v>1262</v>
      </c>
      <c r="B8368" s="4" t="s">
        <v>1264</v>
      </c>
    </row>
    <row r="8369" spans="1:5">
      <c r="A8369" s="4" t="s">
        <v>2511</v>
      </c>
    </row>
    <row r="8370" spans="1:5">
      <c r="A8370" s="3" t="s">
        <v>1250</v>
      </c>
    </row>
    <row r="8371" spans="1:5">
      <c r="A8371" s="4" t="s">
        <v>1253</v>
      </c>
      <c r="B8371" s="5" t="n">
        <v>42</v>
      </c>
    </row>
    <row r="8372" spans="1:5">
      <c r="A8372" s="4" t="s">
        <v>1254</v>
      </c>
      <c r="B8372" s="7" t="n">
        <v>6945</v>
      </c>
    </row>
    <row r="8373" spans="1:5">
      <c r="A8373" s="4" t="s">
        <v>1255</v>
      </c>
      <c r="B8373" s="7" t="n">
        <v>42</v>
      </c>
    </row>
    <row r="8374" spans="1:5">
      <c r="A8374" s="4" t="s">
        <v>1256</v>
      </c>
      <c r="B8374" s="7" t="n">
        <v>6945</v>
      </c>
    </row>
    <row r="8375" spans="1:5">
      <c r="A8375" s="4" t="s">
        <v>132</v>
      </c>
      <c r="B8375" s="7" t="n">
        <v>6987</v>
      </c>
    </row>
    <row r="8376" spans="1:5">
      <c r="A8376" s="4" t="s">
        <v>1251</v>
      </c>
      <c r="B8376" s="5" t="n">
        <v>378</v>
      </c>
    </row>
    <row r="8377" spans="1:5">
      <c r="A8377" s="4" t="s">
        <v>1257</v>
      </c>
      <c r="B8377" s="4" t="s">
        <v>1286</v>
      </c>
    </row>
    <row r="8378" spans="1:5">
      <c r="A8378" s="4" t="s">
        <v>1259</v>
      </c>
      <c r="B8378" s="4" t="s">
        <v>1321</v>
      </c>
    </row>
    <row r="8379" spans="1:5">
      <c r="A8379" s="4" t="s">
        <v>1262</v>
      </c>
      <c r="B8379" s="4" t="s">
        <v>1264</v>
      </c>
    </row>
    <row r="8380" spans="1:5">
      <c r="A8380" s="4" t="s">
        <v>2511</v>
      </c>
    </row>
    <row r="8381" spans="1:5">
      <c r="A8381" s="3" t="s">
        <v>1250</v>
      </c>
    </row>
    <row r="8382" spans="1:5">
      <c r="A8382" s="4" t="s">
        <v>1253</v>
      </c>
      <c r="B8382" s="5" t="n">
        <v>8</v>
      </c>
    </row>
    <row r="8383" spans="1:5">
      <c r="A8383" s="4" t="s">
        <v>1254</v>
      </c>
      <c r="B8383" s="7" t="n">
        <v>732</v>
      </c>
    </row>
    <row r="8384" spans="1:5">
      <c r="A8384" s="4" t="s">
        <v>1255</v>
      </c>
      <c r="B8384" s="7" t="n">
        <v>8</v>
      </c>
    </row>
    <row r="8385" spans="1:5">
      <c r="A8385" s="4" t="s">
        <v>1256</v>
      </c>
      <c r="B8385" s="7" t="n">
        <v>732</v>
      </c>
    </row>
    <row r="8386" spans="1:5">
      <c r="A8386" s="4" t="s">
        <v>132</v>
      </c>
      <c r="B8386" s="7" t="n">
        <v>740</v>
      </c>
    </row>
    <row r="8387" spans="1:5">
      <c r="A8387" s="4" t="s">
        <v>1251</v>
      </c>
      <c r="B8387" s="5" t="n">
        <v>40</v>
      </c>
    </row>
    <row r="8388" spans="1:5">
      <c r="A8388" s="4" t="s">
        <v>1257</v>
      </c>
      <c r="B8388" s="4" t="s">
        <v>1286</v>
      </c>
    </row>
    <row r="8389" spans="1:5">
      <c r="A8389" s="4" t="s">
        <v>1259</v>
      </c>
      <c r="B8389" s="4" t="s">
        <v>1321</v>
      </c>
    </row>
    <row r="8390" spans="1:5">
      <c r="A8390" s="4" t="s">
        <v>1262</v>
      </c>
      <c r="B8390" s="4" t="s">
        <v>1264</v>
      </c>
    </row>
    <row r="8391" spans="1:5">
      <c r="A8391" s="4" t="s">
        <v>2511</v>
      </c>
    </row>
    <row r="8392" spans="1:5">
      <c r="A8392" s="3" t="s">
        <v>1250</v>
      </c>
    </row>
    <row r="8393" spans="1:5">
      <c r="A8393" s="4" t="s">
        <v>1253</v>
      </c>
      <c r="B8393" s="5" t="n">
        <v>33</v>
      </c>
    </row>
    <row r="8394" spans="1:5">
      <c r="A8394" s="4" t="s">
        <v>1254</v>
      </c>
      <c r="B8394" s="7" t="n">
        <v>2094</v>
      </c>
    </row>
    <row r="8395" spans="1:5">
      <c r="A8395" s="4" t="s">
        <v>1255</v>
      </c>
      <c r="B8395" s="7" t="n">
        <v>33</v>
      </c>
    </row>
    <row r="8396" spans="1:5">
      <c r="A8396" s="4" t="s">
        <v>1256</v>
      </c>
      <c r="B8396" s="7" t="n">
        <v>2094</v>
      </c>
    </row>
    <row r="8397" spans="1:5">
      <c r="A8397" s="4" t="s">
        <v>132</v>
      </c>
      <c r="B8397" s="7" t="n">
        <v>2127</v>
      </c>
    </row>
    <row r="8398" spans="1:5">
      <c r="A8398" s="4" t="s">
        <v>1251</v>
      </c>
      <c r="B8398" s="5" t="n">
        <v>114</v>
      </c>
    </row>
    <row r="8399" spans="1:5">
      <c r="A8399" s="4" t="s">
        <v>1257</v>
      </c>
      <c r="B8399" s="4" t="s">
        <v>1439</v>
      </c>
    </row>
    <row r="8400" spans="1:5">
      <c r="A8400" s="4" t="s">
        <v>1259</v>
      </c>
      <c r="B8400" s="4" t="s">
        <v>1321</v>
      </c>
    </row>
    <row r="8401" spans="1:5">
      <c r="A8401" s="4" t="s">
        <v>1262</v>
      </c>
      <c r="B8401" s="4" t="s">
        <v>1264</v>
      </c>
    </row>
    <row r="8402" spans="1:5">
      <c r="A8402" s="4" t="s">
        <v>2666</v>
      </c>
    </row>
    <row r="8403" spans="1:5">
      <c r="A8403" s="3" t="s">
        <v>1250</v>
      </c>
    </row>
    <row r="8404" spans="1:5">
      <c r="A8404" s="4" t="s">
        <v>1253</v>
      </c>
      <c r="B8404" s="5" t="n">
        <v>1338</v>
      </c>
    </row>
    <row r="8405" spans="1:5">
      <c r="A8405" s="4" t="s">
        <v>1254</v>
      </c>
      <c r="B8405" s="7" t="n">
        <v>4788</v>
      </c>
    </row>
    <row r="8406" spans="1:5">
      <c r="A8406" s="4" t="s">
        <v>1255</v>
      </c>
      <c r="B8406" s="7" t="n">
        <v>1338</v>
      </c>
    </row>
    <row r="8407" spans="1:5">
      <c r="A8407" s="4" t="s">
        <v>1256</v>
      </c>
      <c r="B8407" s="7" t="n">
        <v>4788</v>
      </c>
    </row>
    <row r="8408" spans="1:5">
      <c r="A8408" s="4" t="s">
        <v>132</v>
      </c>
      <c r="B8408" s="7" t="n">
        <v>6126</v>
      </c>
    </row>
    <row r="8409" spans="1:5">
      <c r="A8409" s="4" t="s">
        <v>1251</v>
      </c>
      <c r="B8409" s="5" t="n">
        <v>482</v>
      </c>
    </row>
    <row r="8410" spans="1:5">
      <c r="A8410" s="4" t="s">
        <v>1257</v>
      </c>
      <c r="B8410" s="4" t="s">
        <v>1438</v>
      </c>
    </row>
    <row r="8411" spans="1:5">
      <c r="A8411" s="4" t="s">
        <v>1259</v>
      </c>
      <c r="B8411" s="4" t="s">
        <v>1260</v>
      </c>
    </row>
    <row r="8412" spans="1:5">
      <c r="A8412" s="4" t="s">
        <v>2667</v>
      </c>
    </row>
    <row r="8413" spans="1:5">
      <c r="A8413" s="3" t="s">
        <v>1250</v>
      </c>
    </row>
    <row r="8414" spans="1:5">
      <c r="A8414" s="4" t="s">
        <v>1262</v>
      </c>
      <c r="B8414" s="4" t="s">
        <v>492</v>
      </c>
    </row>
    <row r="8415" spans="1:5">
      <c r="A8415" s="4" t="s">
        <v>2668</v>
      </c>
    </row>
    <row r="8416" spans="1:5">
      <c r="A8416" s="3" t="s">
        <v>1250</v>
      </c>
    </row>
    <row r="8417" spans="1:5">
      <c r="A8417" s="4" t="s">
        <v>1262</v>
      </c>
      <c r="B8417" s="4" t="s">
        <v>1264</v>
      </c>
    </row>
    <row r="8418" spans="1:5">
      <c r="A8418" s="4" t="s">
        <v>2666</v>
      </c>
    </row>
    <row r="8419" spans="1:5">
      <c r="A8419" s="3" t="s">
        <v>1250</v>
      </c>
    </row>
    <row r="8420" spans="1:5">
      <c r="A8420" s="4" t="s">
        <v>1253</v>
      </c>
      <c r="B8420" s="5" t="n">
        <v>477</v>
      </c>
    </row>
    <row r="8421" spans="1:5">
      <c r="A8421" s="4" t="s">
        <v>1254</v>
      </c>
      <c r="B8421" s="7" t="n">
        <v>691</v>
      </c>
    </row>
    <row r="8422" spans="1:5">
      <c r="A8422" s="4" t="s">
        <v>1255</v>
      </c>
      <c r="B8422" s="7" t="n">
        <v>477</v>
      </c>
    </row>
    <row r="8423" spans="1:5">
      <c r="A8423" s="4" t="s">
        <v>1256</v>
      </c>
      <c r="B8423" s="7" t="n">
        <v>691</v>
      </c>
    </row>
    <row r="8424" spans="1:5">
      <c r="A8424" s="4" t="s">
        <v>132</v>
      </c>
      <c r="B8424" s="7" t="n">
        <v>1168</v>
      </c>
    </row>
    <row r="8425" spans="1:5">
      <c r="A8425" s="4" t="s">
        <v>1251</v>
      </c>
      <c r="B8425" s="5" t="n">
        <v>92</v>
      </c>
    </row>
    <row r="8426" spans="1:5">
      <c r="A8426" s="4" t="s">
        <v>1257</v>
      </c>
      <c r="B8426" s="4" t="s">
        <v>1273</v>
      </c>
    </row>
    <row r="8427" spans="1:5">
      <c r="A8427" s="4" t="s">
        <v>1259</v>
      </c>
      <c r="B8427" s="4" t="s">
        <v>1260</v>
      </c>
    </row>
    <row r="8428" spans="1:5">
      <c r="A8428" s="4" t="s">
        <v>2667</v>
      </c>
    </row>
    <row r="8429" spans="1:5">
      <c r="A8429" s="3" t="s">
        <v>1250</v>
      </c>
    </row>
    <row r="8430" spans="1:5">
      <c r="A8430" s="4" t="s">
        <v>1262</v>
      </c>
      <c r="B8430" s="4" t="s">
        <v>492</v>
      </c>
    </row>
    <row r="8431" spans="1:5">
      <c r="A8431" s="4" t="s">
        <v>2668</v>
      </c>
    </row>
    <row r="8432" spans="1:5">
      <c r="A8432" s="3" t="s">
        <v>1250</v>
      </c>
    </row>
    <row r="8433" spans="1:5">
      <c r="A8433" s="4" t="s">
        <v>1262</v>
      </c>
      <c r="B8433" s="4" t="s">
        <v>1264</v>
      </c>
    </row>
    <row r="8434" spans="1:5">
      <c r="A8434" s="4" t="s">
        <v>2669</v>
      </c>
    </row>
    <row r="8435" spans="1:5">
      <c r="A8435" s="3" t="s">
        <v>1250</v>
      </c>
    </row>
    <row r="8436" spans="1:5">
      <c r="A8436" s="4" t="s">
        <v>1253</v>
      </c>
      <c r="B8436" s="5" t="n">
        <v>295</v>
      </c>
    </row>
    <row r="8437" spans="1:5">
      <c r="A8437" s="4" t="s">
        <v>1254</v>
      </c>
      <c r="B8437" s="7" t="n">
        <v>2146</v>
      </c>
    </row>
    <row r="8438" spans="1:5">
      <c r="A8438" s="4" t="s">
        <v>1255</v>
      </c>
      <c r="B8438" s="7" t="n">
        <v>295</v>
      </c>
    </row>
    <row r="8439" spans="1:5">
      <c r="A8439" s="4" t="s">
        <v>1256</v>
      </c>
      <c r="B8439" s="7" t="n">
        <v>2146</v>
      </c>
    </row>
    <row r="8440" spans="1:5">
      <c r="A8440" s="4" t="s">
        <v>132</v>
      </c>
      <c r="B8440" s="7" t="n">
        <v>2441</v>
      </c>
    </row>
    <row r="8441" spans="1:5">
      <c r="A8441" s="4" t="s">
        <v>1251</v>
      </c>
      <c r="B8441" s="5" t="n">
        <v>216</v>
      </c>
    </row>
    <row r="8442" spans="1:5">
      <c r="A8442" s="4" t="s">
        <v>1257</v>
      </c>
      <c r="B8442" s="4" t="s">
        <v>1371</v>
      </c>
    </row>
    <row r="8443" spans="1:5">
      <c r="A8443" s="4" t="s">
        <v>1259</v>
      </c>
      <c r="B8443" s="4" t="s">
        <v>1260</v>
      </c>
    </row>
    <row r="8444" spans="1:5">
      <c r="A8444" s="4" t="s">
        <v>2670</v>
      </c>
    </row>
    <row r="8445" spans="1:5">
      <c r="A8445" s="3" t="s">
        <v>1250</v>
      </c>
    </row>
    <row r="8446" spans="1:5">
      <c r="A8446" s="4" t="s">
        <v>1262</v>
      </c>
      <c r="B8446" s="4" t="s">
        <v>492</v>
      </c>
    </row>
    <row r="8447" spans="1:5">
      <c r="A8447" s="4" t="s">
        <v>2671</v>
      </c>
    </row>
    <row r="8448" spans="1:5">
      <c r="A8448" s="3" t="s">
        <v>1250</v>
      </c>
    </row>
    <row r="8449" spans="1:5">
      <c r="A8449" s="4" t="s">
        <v>1262</v>
      </c>
      <c r="B8449" s="4" t="s">
        <v>1264</v>
      </c>
    </row>
    <row r="8450" spans="1:5">
      <c r="A8450" s="4" t="s">
        <v>2669</v>
      </c>
    </row>
    <row r="8451" spans="1:5">
      <c r="A8451" s="3" t="s">
        <v>1250</v>
      </c>
    </row>
    <row r="8452" spans="1:5">
      <c r="A8452" s="4" t="s">
        <v>1253</v>
      </c>
      <c r="B8452" s="5" t="n">
        <v>362</v>
      </c>
    </row>
    <row r="8453" spans="1:5">
      <c r="A8453" s="4" t="s">
        <v>1254</v>
      </c>
      <c r="B8453" s="7" t="n">
        <v>2632</v>
      </c>
    </row>
    <row r="8454" spans="1:5">
      <c r="A8454" s="4" t="s">
        <v>1255</v>
      </c>
      <c r="B8454" s="7" t="n">
        <v>362</v>
      </c>
    </row>
    <row r="8455" spans="1:5">
      <c r="A8455" s="4" t="s">
        <v>1256</v>
      </c>
      <c r="B8455" s="7" t="n">
        <v>2632</v>
      </c>
    </row>
    <row r="8456" spans="1:5">
      <c r="A8456" s="4" t="s">
        <v>132</v>
      </c>
      <c r="B8456" s="7" t="n">
        <v>2994</v>
      </c>
    </row>
    <row r="8457" spans="1:5">
      <c r="A8457" s="4" t="s">
        <v>1251</v>
      </c>
      <c r="B8457" s="5" t="n">
        <v>265</v>
      </c>
    </row>
    <row r="8458" spans="1:5">
      <c r="A8458" s="4" t="s">
        <v>1257</v>
      </c>
      <c r="B8458" s="4" t="s">
        <v>1337</v>
      </c>
    </row>
    <row r="8459" spans="1:5">
      <c r="A8459" s="4" t="s">
        <v>1259</v>
      </c>
      <c r="B8459" s="4" t="s">
        <v>1260</v>
      </c>
    </row>
    <row r="8460" spans="1:5">
      <c r="A8460" s="4" t="s">
        <v>2670</v>
      </c>
    </row>
    <row r="8461" spans="1:5">
      <c r="A8461" s="3" t="s">
        <v>1250</v>
      </c>
    </row>
    <row r="8462" spans="1:5">
      <c r="A8462" s="4" t="s">
        <v>1262</v>
      </c>
      <c r="B8462" s="4" t="s">
        <v>492</v>
      </c>
    </row>
    <row r="8463" spans="1:5">
      <c r="A8463" s="4" t="s">
        <v>2671</v>
      </c>
    </row>
    <row r="8464" spans="1:5">
      <c r="A8464" s="3" t="s">
        <v>1250</v>
      </c>
    </row>
    <row r="8465" spans="1:5">
      <c r="A8465" s="4" t="s">
        <v>1262</v>
      </c>
      <c r="B8465" s="4" t="s">
        <v>1264</v>
      </c>
    </row>
    <row r="8466" spans="1:5">
      <c r="A8466" s="4" t="s">
        <v>2672</v>
      </c>
    </row>
    <row r="8467" spans="1:5">
      <c r="A8467" s="3" t="s">
        <v>1250</v>
      </c>
    </row>
    <row r="8468" spans="1:5">
      <c r="A8468" s="4" t="s">
        <v>1253</v>
      </c>
      <c r="B8468" s="5" t="n">
        <v>402</v>
      </c>
    </row>
    <row r="8469" spans="1:5">
      <c r="A8469" s="4" t="s">
        <v>1254</v>
      </c>
      <c r="B8469" s="7" t="n">
        <v>1869</v>
      </c>
    </row>
    <row r="8470" spans="1:5">
      <c r="A8470" s="4" t="s">
        <v>1255</v>
      </c>
      <c r="B8470" s="7" t="n">
        <v>402</v>
      </c>
    </row>
    <row r="8471" spans="1:5">
      <c r="A8471" s="4" t="s">
        <v>1256</v>
      </c>
      <c r="B8471" s="7" t="n">
        <v>1869</v>
      </c>
    </row>
    <row r="8472" spans="1:5">
      <c r="A8472" s="4" t="s">
        <v>132</v>
      </c>
      <c r="B8472" s="7" t="n">
        <v>2271</v>
      </c>
    </row>
    <row r="8473" spans="1:5">
      <c r="A8473" s="4" t="s">
        <v>1251</v>
      </c>
      <c r="B8473" s="5" t="n">
        <v>201</v>
      </c>
    </row>
    <row r="8474" spans="1:5">
      <c r="A8474" s="4" t="s">
        <v>1257</v>
      </c>
      <c r="B8474" s="4" t="s">
        <v>1281</v>
      </c>
    </row>
    <row r="8475" spans="1:5">
      <c r="A8475" s="4" t="s">
        <v>1259</v>
      </c>
      <c r="B8475" s="4" t="s">
        <v>1260</v>
      </c>
    </row>
    <row r="8476" spans="1:5">
      <c r="A8476" s="4" t="s">
        <v>2673</v>
      </c>
    </row>
    <row r="8477" spans="1:5">
      <c r="A8477" s="3" t="s">
        <v>1250</v>
      </c>
    </row>
    <row r="8478" spans="1:5">
      <c r="A8478" s="4" t="s">
        <v>1262</v>
      </c>
      <c r="B8478" s="4" t="s">
        <v>492</v>
      </c>
    </row>
    <row r="8479" spans="1:5">
      <c r="A8479" s="4" t="s">
        <v>2674</v>
      </c>
    </row>
    <row r="8480" spans="1:5">
      <c r="A8480" s="3" t="s">
        <v>1250</v>
      </c>
    </row>
    <row r="8481" spans="1:5">
      <c r="A8481" s="4" t="s">
        <v>1262</v>
      </c>
      <c r="B8481" s="4" t="s">
        <v>1264</v>
      </c>
    </row>
    <row r="8482" spans="1:5">
      <c r="A8482" s="4" t="s">
        <v>2675</v>
      </c>
    </row>
    <row r="8483" spans="1:5">
      <c r="A8483" s="3" t="s">
        <v>1250</v>
      </c>
    </row>
    <row r="8484" spans="1:5">
      <c r="A8484" s="4" t="s">
        <v>1253</v>
      </c>
      <c r="B8484" s="5" t="n">
        <v>1181</v>
      </c>
    </row>
    <row r="8485" spans="1:5">
      <c r="A8485" s="4" t="s">
        <v>1254</v>
      </c>
      <c r="B8485" s="7" t="n">
        <v>14580</v>
      </c>
    </row>
    <row r="8486" spans="1:5">
      <c r="A8486" s="4" t="s">
        <v>1255</v>
      </c>
      <c r="B8486" s="7" t="n">
        <v>1181</v>
      </c>
    </row>
    <row r="8487" spans="1:5">
      <c r="A8487" s="4" t="s">
        <v>1256</v>
      </c>
      <c r="B8487" s="7" t="n">
        <v>14580</v>
      </c>
    </row>
    <row r="8488" spans="1:5">
      <c r="A8488" s="4" t="s">
        <v>132</v>
      </c>
      <c r="B8488" s="7" t="n">
        <v>15761</v>
      </c>
    </row>
    <row r="8489" spans="1:5">
      <c r="A8489" s="4" t="s">
        <v>1251</v>
      </c>
      <c r="B8489" s="5" t="n">
        <v>1529</v>
      </c>
    </row>
    <row r="8490" spans="1:5">
      <c r="A8490" s="4" t="s">
        <v>1257</v>
      </c>
      <c r="B8490" s="4" t="s">
        <v>1333</v>
      </c>
    </row>
    <row r="8491" spans="1:5">
      <c r="A8491" s="4" t="s">
        <v>1259</v>
      </c>
      <c r="B8491" s="4" t="s">
        <v>1260</v>
      </c>
    </row>
    <row r="8492" spans="1:5">
      <c r="A8492" s="4" t="s">
        <v>2676</v>
      </c>
    </row>
    <row r="8493" spans="1:5">
      <c r="A8493" s="3" t="s">
        <v>1250</v>
      </c>
    </row>
    <row r="8494" spans="1:5">
      <c r="A8494" s="4" t="s">
        <v>1262</v>
      </c>
      <c r="B8494" s="4" t="s">
        <v>492</v>
      </c>
    </row>
    <row r="8495" spans="1:5">
      <c r="A8495" s="4" t="s">
        <v>2677</v>
      </c>
    </row>
    <row r="8496" spans="1:5">
      <c r="A8496" s="3" t="s">
        <v>1250</v>
      </c>
    </row>
    <row r="8497" spans="1:5">
      <c r="A8497" s="4" t="s">
        <v>1262</v>
      </c>
      <c r="B8497" s="4" t="s">
        <v>1264</v>
      </c>
    </row>
    <row r="8498" spans="1:5">
      <c r="A8498" s="4" t="s">
        <v>2678</v>
      </c>
    </row>
    <row r="8499" spans="1:5">
      <c r="A8499" s="3" t="s">
        <v>1250</v>
      </c>
    </row>
    <row r="8500" spans="1:5">
      <c r="A8500" s="4" t="s">
        <v>1253</v>
      </c>
      <c r="B8500" s="5" t="n">
        <v>1300</v>
      </c>
    </row>
    <row r="8501" spans="1:5">
      <c r="A8501" s="4" t="s">
        <v>1254</v>
      </c>
      <c r="B8501" s="7" t="n">
        <v>13163</v>
      </c>
    </row>
    <row r="8502" spans="1:5">
      <c r="A8502" s="4" t="s">
        <v>1255</v>
      </c>
      <c r="B8502" s="7" t="n">
        <v>1300</v>
      </c>
    </row>
    <row r="8503" spans="1:5">
      <c r="A8503" s="4" t="s">
        <v>1256</v>
      </c>
      <c r="B8503" s="7" t="n">
        <v>13163</v>
      </c>
    </row>
    <row r="8504" spans="1:5">
      <c r="A8504" s="4" t="s">
        <v>132</v>
      </c>
      <c r="B8504" s="7" t="n">
        <v>14463</v>
      </c>
    </row>
    <row r="8505" spans="1:5">
      <c r="A8505" s="4" t="s">
        <v>1251</v>
      </c>
      <c r="B8505" s="5" t="n">
        <v>1319</v>
      </c>
    </row>
    <row r="8506" spans="1:5">
      <c r="A8506" s="4" t="s">
        <v>1257</v>
      </c>
      <c r="B8506" s="4" t="s">
        <v>1567</v>
      </c>
    </row>
    <row r="8507" spans="1:5">
      <c r="A8507" s="4" t="s">
        <v>1259</v>
      </c>
      <c r="B8507" s="4" t="s">
        <v>1260</v>
      </c>
    </row>
    <row r="8508" spans="1:5">
      <c r="A8508" s="4" t="s">
        <v>2679</v>
      </c>
    </row>
    <row r="8509" spans="1:5">
      <c r="A8509" s="3" t="s">
        <v>1250</v>
      </c>
    </row>
    <row r="8510" spans="1:5">
      <c r="A8510" s="4" t="s">
        <v>1262</v>
      </c>
      <c r="B8510" s="4" t="s">
        <v>492</v>
      </c>
    </row>
    <row r="8511" spans="1:5">
      <c r="A8511" s="4" t="s">
        <v>2680</v>
      </c>
    </row>
    <row r="8512" spans="1:5">
      <c r="A8512" s="3" t="s">
        <v>1250</v>
      </c>
    </row>
    <row r="8513" spans="1:5">
      <c r="A8513" s="4" t="s">
        <v>1262</v>
      </c>
      <c r="B8513" s="4" t="s">
        <v>1264</v>
      </c>
    </row>
    <row r="8514" spans="1:5">
      <c r="A8514" s="4" t="s">
        <v>2681</v>
      </c>
    </row>
    <row r="8515" spans="1:5">
      <c r="A8515" s="3" t="s">
        <v>1250</v>
      </c>
    </row>
    <row r="8516" spans="1:5">
      <c r="A8516" s="4" t="s">
        <v>1253</v>
      </c>
      <c r="B8516" s="5" t="n">
        <v>532</v>
      </c>
    </row>
    <row r="8517" spans="1:5">
      <c r="A8517" s="4" t="s">
        <v>1254</v>
      </c>
      <c r="B8517" s="7" t="n">
        <v>51843</v>
      </c>
    </row>
    <row r="8518" spans="1:5">
      <c r="A8518" s="4" t="s">
        <v>1255</v>
      </c>
      <c r="B8518" s="7" t="n">
        <v>532</v>
      </c>
    </row>
    <row r="8519" spans="1:5">
      <c r="A8519" s="4" t="s">
        <v>1256</v>
      </c>
      <c r="B8519" s="7" t="n">
        <v>51843</v>
      </c>
    </row>
    <row r="8520" spans="1:5">
      <c r="A8520" s="4" t="s">
        <v>132</v>
      </c>
      <c r="B8520" s="7" t="n">
        <v>52375</v>
      </c>
    </row>
    <row r="8521" spans="1:5">
      <c r="A8521" s="4" t="s">
        <v>1251</v>
      </c>
      <c r="B8521" s="5" t="n">
        <v>4391</v>
      </c>
    </row>
    <row r="8522" spans="1:5">
      <c r="A8522" s="4" t="s">
        <v>1257</v>
      </c>
      <c r="B8522" s="4" t="s">
        <v>1341</v>
      </c>
    </row>
    <row r="8523" spans="1:5">
      <c r="A8523" s="4" t="s">
        <v>1259</v>
      </c>
      <c r="B8523" s="4" t="s">
        <v>1260</v>
      </c>
    </row>
    <row r="8524" spans="1:5">
      <c r="A8524" s="4" t="s">
        <v>2682</v>
      </c>
    </row>
    <row r="8525" spans="1:5">
      <c r="A8525" s="3" t="s">
        <v>1250</v>
      </c>
    </row>
    <row r="8526" spans="1:5">
      <c r="A8526" s="4" t="s">
        <v>1262</v>
      </c>
      <c r="B8526" s="4" t="s">
        <v>492</v>
      </c>
    </row>
    <row r="8527" spans="1:5">
      <c r="A8527" s="4" t="s">
        <v>2683</v>
      </c>
    </row>
    <row r="8528" spans="1:5">
      <c r="A8528" s="3" t="s">
        <v>1250</v>
      </c>
    </row>
    <row r="8529" spans="1:5">
      <c r="A8529" s="4" t="s">
        <v>1262</v>
      </c>
      <c r="B8529" s="4" t="s">
        <v>1264</v>
      </c>
    </row>
    <row r="8530" spans="1:5">
      <c r="A8530" s="4" t="s">
        <v>2684</v>
      </c>
    </row>
    <row r="8531" spans="1:5">
      <c r="A8531" s="3" t="s">
        <v>1250</v>
      </c>
    </row>
    <row r="8532" spans="1:5">
      <c r="A8532" s="4" t="s">
        <v>1253</v>
      </c>
      <c r="B8532" s="5" t="n">
        <v>264</v>
      </c>
    </row>
    <row r="8533" spans="1:5">
      <c r="A8533" s="4" t="s">
        <v>1254</v>
      </c>
      <c r="B8533" s="7" t="n">
        <v>12053</v>
      </c>
    </row>
    <row r="8534" spans="1:5">
      <c r="A8534" s="4" t="s">
        <v>1255</v>
      </c>
      <c r="B8534" s="7" t="n">
        <v>264</v>
      </c>
    </row>
    <row r="8535" spans="1:5">
      <c r="A8535" s="4" t="s">
        <v>1256</v>
      </c>
      <c r="B8535" s="7" t="n">
        <v>12053</v>
      </c>
    </row>
    <row r="8536" spans="1:5">
      <c r="A8536" s="4" t="s">
        <v>132</v>
      </c>
      <c r="B8536" s="7" t="n">
        <v>12317</v>
      </c>
    </row>
    <row r="8537" spans="1:5">
      <c r="A8537" s="4" t="s">
        <v>1251</v>
      </c>
      <c r="B8537" s="5" t="n">
        <v>878</v>
      </c>
    </row>
    <row r="8538" spans="1:5">
      <c r="A8538" s="4" t="s">
        <v>1257</v>
      </c>
      <c r="B8538" s="4" t="s">
        <v>1432</v>
      </c>
    </row>
    <row r="8539" spans="1:5">
      <c r="A8539" s="4" t="s">
        <v>1259</v>
      </c>
      <c r="B8539" s="4" t="s">
        <v>1321</v>
      </c>
    </row>
    <row r="8540" spans="1:5">
      <c r="A8540" s="4" t="s">
        <v>2685</v>
      </c>
    </row>
    <row r="8541" spans="1:5">
      <c r="A8541" s="3" t="s">
        <v>1250</v>
      </c>
    </row>
    <row r="8542" spans="1:5">
      <c r="A8542" s="4" t="s">
        <v>1262</v>
      </c>
      <c r="B8542" s="4" t="s">
        <v>492</v>
      </c>
    </row>
    <row r="8543" spans="1:5">
      <c r="A8543" s="4" t="s">
        <v>2686</v>
      </c>
    </row>
    <row r="8544" spans="1:5">
      <c r="A8544" s="3" t="s">
        <v>1250</v>
      </c>
    </row>
    <row r="8545" spans="1:5">
      <c r="A8545" s="4" t="s">
        <v>1262</v>
      </c>
      <c r="B8545" s="4" t="s">
        <v>1264</v>
      </c>
    </row>
    <row r="8546" spans="1:5">
      <c r="A8546" s="4" t="s">
        <v>2687</v>
      </c>
    </row>
    <row r="8547" spans="1:5">
      <c r="A8547" s="3" t="s">
        <v>1250</v>
      </c>
    </row>
    <row r="8548" spans="1:5">
      <c r="A8548" s="4" t="s">
        <v>1253</v>
      </c>
      <c r="B8548" s="5" t="n">
        <v>243</v>
      </c>
    </row>
    <row r="8549" spans="1:5">
      <c r="A8549" s="4" t="s">
        <v>1254</v>
      </c>
      <c r="B8549" s="7" t="n">
        <v>3519</v>
      </c>
    </row>
    <row r="8550" spans="1:5">
      <c r="A8550" s="4" t="s">
        <v>1255</v>
      </c>
      <c r="B8550" s="7" t="n">
        <v>243</v>
      </c>
    </row>
    <row r="8551" spans="1:5">
      <c r="A8551" s="4" t="s">
        <v>1256</v>
      </c>
      <c r="B8551" s="7" t="n">
        <v>3519</v>
      </c>
    </row>
    <row r="8552" spans="1:5">
      <c r="A8552" s="4" t="s">
        <v>132</v>
      </c>
      <c r="B8552" s="7" t="n">
        <v>3762</v>
      </c>
    </row>
    <row r="8553" spans="1:5">
      <c r="A8553" s="4" t="s">
        <v>1251</v>
      </c>
      <c r="B8553" s="5" t="n">
        <v>343</v>
      </c>
    </row>
    <row r="8554" spans="1:5">
      <c r="A8554" s="4" t="s">
        <v>1257</v>
      </c>
      <c r="B8554" s="4" t="s">
        <v>1333</v>
      </c>
    </row>
    <row r="8555" spans="1:5">
      <c r="A8555" s="4" t="s">
        <v>1259</v>
      </c>
      <c r="B8555" s="4" t="s">
        <v>1321</v>
      </c>
    </row>
    <row r="8556" spans="1:5">
      <c r="A8556" s="4" t="s">
        <v>2688</v>
      </c>
    </row>
    <row r="8557" spans="1:5">
      <c r="A8557" s="3" t="s">
        <v>1250</v>
      </c>
    </row>
    <row r="8558" spans="1:5">
      <c r="A8558" s="4" t="s">
        <v>1262</v>
      </c>
      <c r="B8558" s="4" t="s">
        <v>492</v>
      </c>
    </row>
    <row r="8559" spans="1:5">
      <c r="A8559" s="4" t="s">
        <v>2689</v>
      </c>
    </row>
    <row r="8560" spans="1:5">
      <c r="A8560" s="3" t="s">
        <v>1250</v>
      </c>
    </row>
    <row r="8561" spans="1:5">
      <c r="A8561" s="4" t="s">
        <v>1262</v>
      </c>
      <c r="B8561" s="4" t="s">
        <v>1264</v>
      </c>
    </row>
    <row r="8562" spans="1:5">
      <c r="A8562" s="4" t="s">
        <v>2690</v>
      </c>
    </row>
    <row r="8563" spans="1:5">
      <c r="A8563" s="3" t="s">
        <v>1250</v>
      </c>
    </row>
    <row r="8564" spans="1:5">
      <c r="A8564" s="4" t="s">
        <v>1253</v>
      </c>
      <c r="B8564" s="5" t="n">
        <v>104</v>
      </c>
    </row>
    <row r="8565" spans="1:5">
      <c r="A8565" s="4" t="s">
        <v>1254</v>
      </c>
      <c r="B8565" s="7" t="n">
        <v>6359</v>
      </c>
    </row>
    <row r="8566" spans="1:5">
      <c r="A8566" s="4" t="s">
        <v>1255</v>
      </c>
      <c r="B8566" s="7" t="n">
        <v>104</v>
      </c>
    </row>
    <row r="8567" spans="1:5">
      <c r="A8567" s="4" t="s">
        <v>1256</v>
      </c>
      <c r="B8567" s="7" t="n">
        <v>6359</v>
      </c>
    </row>
    <row r="8568" spans="1:5">
      <c r="A8568" s="4" t="s">
        <v>132</v>
      </c>
      <c r="B8568" s="7" t="n">
        <v>6463</v>
      </c>
    </row>
    <row r="8569" spans="1:5">
      <c r="A8569" s="4" t="s">
        <v>1251</v>
      </c>
      <c r="B8569" s="5" t="n">
        <v>245</v>
      </c>
    </row>
    <row r="8570" spans="1:5">
      <c r="A8570" s="4" t="s">
        <v>1257</v>
      </c>
      <c r="B8570" s="4" t="s">
        <v>1266</v>
      </c>
    </row>
    <row r="8571" spans="1:5">
      <c r="A8571" s="4" t="s">
        <v>1259</v>
      </c>
      <c r="B8571" s="4" t="s">
        <v>1303</v>
      </c>
    </row>
    <row r="8572" spans="1:5">
      <c r="A8572" s="4" t="s">
        <v>2691</v>
      </c>
    </row>
    <row r="8573" spans="1:5">
      <c r="A8573" s="3" t="s">
        <v>1250</v>
      </c>
    </row>
    <row r="8574" spans="1:5">
      <c r="A8574" s="4" t="s">
        <v>1262</v>
      </c>
      <c r="B8574" s="4" t="s">
        <v>492</v>
      </c>
    </row>
    <row r="8575" spans="1:5">
      <c r="A8575" s="4" t="s">
        <v>2692</v>
      </c>
    </row>
    <row r="8576" spans="1:5">
      <c r="A8576" s="3" t="s">
        <v>1250</v>
      </c>
    </row>
    <row r="8577" spans="1:5">
      <c r="A8577" s="4" t="s">
        <v>1262</v>
      </c>
      <c r="B8577" s="4" t="s">
        <v>1264</v>
      </c>
    </row>
    <row r="8578" spans="1:5">
      <c r="A8578" s="4" t="s">
        <v>2693</v>
      </c>
    </row>
    <row r="8579" spans="1:5">
      <c r="A8579" s="3" t="s">
        <v>1250</v>
      </c>
    </row>
    <row r="8580" spans="1:5">
      <c r="A8580" s="4" t="s">
        <v>1253</v>
      </c>
      <c r="B8580" s="5" t="n">
        <v>323</v>
      </c>
    </row>
    <row r="8581" spans="1:5">
      <c r="A8581" s="4" t="s">
        <v>1254</v>
      </c>
      <c r="B8581" s="7" t="n">
        <v>2744</v>
      </c>
    </row>
    <row r="8582" spans="1:5">
      <c r="A8582" s="4" t="s">
        <v>1255</v>
      </c>
      <c r="B8582" s="7" t="n">
        <v>323</v>
      </c>
    </row>
    <row r="8583" spans="1:5">
      <c r="A8583" s="4" t="s">
        <v>1256</v>
      </c>
      <c r="B8583" s="7" t="n">
        <v>2744</v>
      </c>
    </row>
    <row r="8584" spans="1:5">
      <c r="A8584" s="4" t="s">
        <v>132</v>
      </c>
      <c r="B8584" s="7" t="n">
        <v>3067</v>
      </c>
    </row>
    <row r="8585" spans="1:5">
      <c r="A8585" s="4" t="s">
        <v>1251</v>
      </c>
      <c r="B8585" s="5" t="n">
        <v>116</v>
      </c>
    </row>
    <row r="8586" spans="1:5">
      <c r="A8586" s="4" t="s">
        <v>1257</v>
      </c>
      <c r="B8586" s="4" t="s">
        <v>1298</v>
      </c>
    </row>
    <row r="8587" spans="1:5">
      <c r="A8587" s="4" t="s">
        <v>1259</v>
      </c>
      <c r="B8587" s="4" t="s">
        <v>1303</v>
      </c>
    </row>
    <row r="8588" spans="1:5">
      <c r="A8588" s="4" t="s">
        <v>2694</v>
      </c>
    </row>
    <row r="8589" spans="1:5">
      <c r="A8589" s="3" t="s">
        <v>1250</v>
      </c>
    </row>
    <row r="8590" spans="1:5">
      <c r="A8590" s="4" t="s">
        <v>1262</v>
      </c>
      <c r="B8590" s="4" t="s">
        <v>492</v>
      </c>
    </row>
    <row r="8591" spans="1:5">
      <c r="A8591" s="4" t="s">
        <v>2695</v>
      </c>
    </row>
    <row r="8592" spans="1:5">
      <c r="A8592" s="3" t="s">
        <v>1250</v>
      </c>
    </row>
    <row r="8593" spans="1:5">
      <c r="A8593" s="4" t="s">
        <v>1262</v>
      </c>
      <c r="B8593" s="4" t="s">
        <v>1264</v>
      </c>
    </row>
    <row r="8594" spans="1:5">
      <c r="A8594" s="4" t="s">
        <v>2696</v>
      </c>
    </row>
    <row r="8595" spans="1:5">
      <c r="A8595" s="3" t="s">
        <v>1250</v>
      </c>
    </row>
    <row r="8596" spans="1:5">
      <c r="A8596" s="4" t="s">
        <v>1253</v>
      </c>
      <c r="B8596" s="5" t="n">
        <v>75</v>
      </c>
    </row>
    <row r="8597" spans="1:5">
      <c r="A8597" s="4" t="s">
        <v>1254</v>
      </c>
      <c r="B8597" s="7" t="n">
        <v>1107</v>
      </c>
    </row>
    <row r="8598" spans="1:5">
      <c r="A8598" s="4" t="s">
        <v>1255</v>
      </c>
      <c r="B8598" s="7" t="n">
        <v>75</v>
      </c>
    </row>
    <row r="8599" spans="1:5">
      <c r="A8599" s="4" t="s">
        <v>1256</v>
      </c>
      <c r="B8599" s="7" t="n">
        <v>1107</v>
      </c>
    </row>
    <row r="8600" spans="1:5">
      <c r="A8600" s="4" t="s">
        <v>132</v>
      </c>
      <c r="B8600" s="7" t="n">
        <v>1182</v>
      </c>
    </row>
    <row r="8601" spans="1:5">
      <c r="A8601" s="4" t="s">
        <v>1251</v>
      </c>
      <c r="B8601" s="5" t="n">
        <v>56</v>
      </c>
    </row>
    <row r="8602" spans="1:5">
      <c r="A8602" s="4" t="s">
        <v>1257</v>
      </c>
      <c r="B8602" s="4" t="s">
        <v>1351</v>
      </c>
    </row>
    <row r="8603" spans="1:5">
      <c r="A8603" s="4" t="s">
        <v>1259</v>
      </c>
      <c r="B8603" s="4" t="s">
        <v>1303</v>
      </c>
    </row>
    <row r="8604" spans="1:5">
      <c r="A8604" s="4" t="s">
        <v>2697</v>
      </c>
    </row>
    <row r="8605" spans="1:5">
      <c r="A8605" s="3" t="s">
        <v>1250</v>
      </c>
    </row>
    <row r="8606" spans="1:5">
      <c r="A8606" s="4" t="s">
        <v>1262</v>
      </c>
      <c r="B8606" s="4" t="s">
        <v>492</v>
      </c>
    </row>
    <row r="8607" spans="1:5">
      <c r="A8607" s="4" t="s">
        <v>2698</v>
      </c>
    </row>
    <row r="8608" spans="1:5">
      <c r="A8608" s="3" t="s">
        <v>1250</v>
      </c>
    </row>
    <row r="8609" spans="1:5">
      <c r="A8609" s="4" t="s">
        <v>1262</v>
      </c>
      <c r="B8609" s="4" t="s">
        <v>1264</v>
      </c>
    </row>
    <row r="8610" spans="1:5">
      <c r="A8610" s="4" t="s">
        <v>2699</v>
      </c>
    </row>
    <row r="8611" spans="1:5">
      <c r="A8611" s="3" t="s">
        <v>1250</v>
      </c>
    </row>
    <row r="8612" spans="1:5">
      <c r="A8612" s="4" t="s">
        <v>1253</v>
      </c>
      <c r="B8612" s="5" t="n">
        <v>336</v>
      </c>
    </row>
    <row r="8613" spans="1:5">
      <c r="A8613" s="4" t="s">
        <v>1254</v>
      </c>
      <c r="B8613" s="7" t="n">
        <v>3654</v>
      </c>
    </row>
    <row r="8614" spans="1:5">
      <c r="A8614" s="4" t="s">
        <v>1434</v>
      </c>
      <c r="B8614" s="7" t="n">
        <v>2</v>
      </c>
    </row>
    <row r="8615" spans="1:5">
      <c r="A8615" s="4" t="s">
        <v>1255</v>
      </c>
      <c r="B8615" s="7" t="n">
        <v>336</v>
      </c>
    </row>
    <row r="8616" spans="1:5">
      <c r="A8616" s="4" t="s">
        <v>1256</v>
      </c>
      <c r="B8616" s="7" t="n">
        <v>3656</v>
      </c>
    </row>
    <row r="8617" spans="1:5">
      <c r="A8617" s="4" t="s">
        <v>132</v>
      </c>
      <c r="B8617" s="7" t="n">
        <v>3992</v>
      </c>
    </row>
    <row r="8618" spans="1:5">
      <c r="A8618" s="4" t="s">
        <v>1251</v>
      </c>
      <c r="B8618" s="5" t="n">
        <v>128</v>
      </c>
    </row>
    <row r="8619" spans="1:5">
      <c r="A8619" s="4" t="s">
        <v>1257</v>
      </c>
      <c r="B8619" s="4" t="s">
        <v>1303</v>
      </c>
    </row>
    <row r="8620" spans="1:5">
      <c r="A8620" s="4" t="s">
        <v>1259</v>
      </c>
      <c r="B8620" s="4" t="s">
        <v>1303</v>
      </c>
    </row>
    <row r="8621" spans="1:5">
      <c r="A8621" s="4" t="s">
        <v>2700</v>
      </c>
    </row>
    <row r="8622" spans="1:5">
      <c r="A8622" s="3" t="s">
        <v>1250</v>
      </c>
    </row>
    <row r="8623" spans="1:5">
      <c r="A8623" s="4" t="s">
        <v>1262</v>
      </c>
      <c r="B8623" s="4" t="s">
        <v>492</v>
      </c>
    </row>
    <row r="8624" spans="1:5">
      <c r="A8624" s="4" t="s">
        <v>2701</v>
      </c>
    </row>
    <row r="8625" spans="1:5">
      <c r="A8625" s="3" t="s">
        <v>1250</v>
      </c>
    </row>
    <row r="8626" spans="1:5">
      <c r="A8626" s="4" t="s">
        <v>1262</v>
      </c>
      <c r="B8626" s="4" t="s">
        <v>1264</v>
      </c>
    </row>
    <row r="8627" spans="1:5">
      <c r="A8627" s="4" t="s">
        <v>2702</v>
      </c>
    </row>
    <row r="8628" spans="1:5">
      <c r="A8628" s="3" t="s">
        <v>1250</v>
      </c>
    </row>
    <row r="8629" spans="1:5">
      <c r="A8629" s="4" t="s">
        <v>1253</v>
      </c>
      <c r="B8629" s="5" t="n">
        <v>412</v>
      </c>
    </row>
    <row r="8630" spans="1:5">
      <c r="A8630" s="4" t="s">
        <v>1254</v>
      </c>
      <c r="B8630" s="7" t="n">
        <v>1935</v>
      </c>
    </row>
    <row r="8631" spans="1:5">
      <c r="A8631" s="4" t="s">
        <v>1434</v>
      </c>
      <c r="B8631" s="7" t="n">
        <v>2</v>
      </c>
    </row>
    <row r="8632" spans="1:5">
      <c r="A8632" s="4" t="s">
        <v>1255</v>
      </c>
      <c r="B8632" s="7" t="n">
        <v>412</v>
      </c>
    </row>
    <row r="8633" spans="1:5">
      <c r="A8633" s="4" t="s">
        <v>1256</v>
      </c>
      <c r="B8633" s="7" t="n">
        <v>1937</v>
      </c>
    </row>
    <row r="8634" spans="1:5">
      <c r="A8634" s="4" t="s">
        <v>132</v>
      </c>
      <c r="B8634" s="7" t="n">
        <v>2349</v>
      </c>
    </row>
    <row r="8635" spans="1:5">
      <c r="A8635" s="4" t="s">
        <v>1251</v>
      </c>
      <c r="B8635" s="5" t="n">
        <v>75</v>
      </c>
    </row>
    <row r="8636" spans="1:5">
      <c r="A8636" s="4" t="s">
        <v>1257</v>
      </c>
      <c r="B8636" s="4" t="s">
        <v>1298</v>
      </c>
    </row>
    <row r="8637" spans="1:5">
      <c r="A8637" s="4" t="s">
        <v>1259</v>
      </c>
      <c r="B8637" s="4" t="s">
        <v>1303</v>
      </c>
    </row>
    <row r="8638" spans="1:5">
      <c r="A8638" s="4" t="s">
        <v>2703</v>
      </c>
    </row>
    <row r="8639" spans="1:5">
      <c r="A8639" s="3" t="s">
        <v>1250</v>
      </c>
    </row>
    <row r="8640" spans="1:5">
      <c r="A8640" s="4" t="s">
        <v>1262</v>
      </c>
      <c r="B8640" s="4" t="s">
        <v>492</v>
      </c>
    </row>
    <row r="8641" spans="1:5">
      <c r="A8641" s="4" t="s">
        <v>2704</v>
      </c>
    </row>
    <row r="8642" spans="1:5">
      <c r="A8642" s="3" t="s">
        <v>1250</v>
      </c>
    </row>
    <row r="8643" spans="1:5">
      <c r="A8643" s="4" t="s">
        <v>1262</v>
      </c>
      <c r="B8643" s="4" t="s">
        <v>1264</v>
      </c>
    </row>
    <row r="8644" spans="1:5">
      <c r="A8644" s="4" t="s">
        <v>2705</v>
      </c>
    </row>
    <row r="8645" spans="1:5">
      <c r="A8645" s="3" t="s">
        <v>1250</v>
      </c>
    </row>
    <row r="8646" spans="1:5">
      <c r="A8646" s="4" t="s">
        <v>1253</v>
      </c>
      <c r="B8646" s="5" t="n">
        <v>689</v>
      </c>
    </row>
    <row r="8647" spans="1:5">
      <c r="A8647" s="4" t="s">
        <v>1254</v>
      </c>
      <c r="B8647" s="7" t="n">
        <v>19200</v>
      </c>
    </row>
    <row r="8648" spans="1:5">
      <c r="A8648" s="4" t="s">
        <v>1255</v>
      </c>
      <c r="B8648" s="7" t="n">
        <v>689</v>
      </c>
    </row>
    <row r="8649" spans="1:5">
      <c r="A8649" s="4" t="s">
        <v>1256</v>
      </c>
      <c r="B8649" s="7" t="n">
        <v>19200</v>
      </c>
    </row>
    <row r="8650" spans="1:5">
      <c r="A8650" s="4" t="s">
        <v>132</v>
      </c>
      <c r="B8650" s="7" t="n">
        <v>19889</v>
      </c>
    </row>
    <row r="8651" spans="1:5">
      <c r="A8651" s="4" t="s">
        <v>1251</v>
      </c>
      <c r="B8651" s="5" t="n">
        <v>1226</v>
      </c>
    </row>
    <row r="8652" spans="1:5">
      <c r="A8652" s="4" t="s">
        <v>1257</v>
      </c>
      <c r="B8652" s="4" t="s">
        <v>1480</v>
      </c>
    </row>
    <row r="8653" spans="1:5">
      <c r="A8653" s="4" t="s">
        <v>1259</v>
      </c>
      <c r="B8653" s="4" t="s">
        <v>1321</v>
      </c>
    </row>
    <row r="8654" spans="1:5">
      <c r="A8654" s="4" t="s">
        <v>2706</v>
      </c>
    </row>
    <row r="8655" spans="1:5">
      <c r="A8655" s="3" t="s">
        <v>1250</v>
      </c>
    </row>
    <row r="8656" spans="1:5">
      <c r="A8656" s="4" t="s">
        <v>1262</v>
      </c>
      <c r="B8656" s="4" t="s">
        <v>492</v>
      </c>
    </row>
    <row r="8657" spans="1:5">
      <c r="A8657" s="4" t="s">
        <v>2707</v>
      </c>
    </row>
    <row r="8658" spans="1:5">
      <c r="A8658" s="3" t="s">
        <v>1250</v>
      </c>
    </row>
    <row r="8659" spans="1:5">
      <c r="A8659" s="4" t="s">
        <v>1262</v>
      </c>
      <c r="B8659" s="4" t="s">
        <v>1264</v>
      </c>
    </row>
    <row r="8660" spans="1:5">
      <c r="A8660" s="4" t="s">
        <v>2705</v>
      </c>
    </row>
    <row r="8661" spans="1:5">
      <c r="A8661" s="3" t="s">
        <v>1250</v>
      </c>
    </row>
    <row r="8662" spans="1:5">
      <c r="A8662" s="4" t="s">
        <v>1253</v>
      </c>
      <c r="B8662" s="5" t="n">
        <v>300</v>
      </c>
    </row>
    <row r="8663" spans="1:5">
      <c r="A8663" s="4" t="s">
        <v>1254</v>
      </c>
      <c r="B8663" s="7" t="n">
        <v>4273</v>
      </c>
    </row>
    <row r="8664" spans="1:5">
      <c r="A8664" s="4" t="s">
        <v>1255</v>
      </c>
      <c r="B8664" s="7" t="n">
        <v>300</v>
      </c>
    </row>
    <row r="8665" spans="1:5">
      <c r="A8665" s="4" t="s">
        <v>1256</v>
      </c>
      <c r="B8665" s="7" t="n">
        <v>4273</v>
      </c>
    </row>
    <row r="8666" spans="1:5">
      <c r="A8666" s="4" t="s">
        <v>132</v>
      </c>
      <c r="B8666" s="7" t="n">
        <v>4573</v>
      </c>
    </row>
    <row r="8667" spans="1:5">
      <c r="A8667" s="4" t="s">
        <v>1251</v>
      </c>
      <c r="B8667" s="5" t="n">
        <v>285</v>
      </c>
    </row>
    <row r="8668" spans="1:5">
      <c r="A8668" s="4" t="s">
        <v>1257</v>
      </c>
      <c r="B8668" s="4" t="s">
        <v>1480</v>
      </c>
    </row>
    <row r="8669" spans="1:5">
      <c r="A8669" s="4" t="s">
        <v>1259</v>
      </c>
      <c r="B8669" s="4" t="s">
        <v>1321</v>
      </c>
    </row>
    <row r="8670" spans="1:5">
      <c r="A8670" s="4" t="s">
        <v>2706</v>
      </c>
    </row>
    <row r="8671" spans="1:5">
      <c r="A8671" s="3" t="s">
        <v>1250</v>
      </c>
    </row>
    <row r="8672" spans="1:5">
      <c r="A8672" s="4" t="s">
        <v>1262</v>
      </c>
      <c r="B8672" s="4" t="s">
        <v>492</v>
      </c>
    </row>
    <row r="8673" spans="1:5">
      <c r="A8673" s="4" t="s">
        <v>2707</v>
      </c>
    </row>
    <row r="8674" spans="1:5">
      <c r="A8674" s="3" t="s">
        <v>1250</v>
      </c>
    </row>
    <row r="8675" spans="1:5">
      <c r="A8675" s="4" t="s">
        <v>1262</v>
      </c>
      <c r="B8675" s="4" t="s">
        <v>1264</v>
      </c>
    </row>
    <row r="8676" spans="1:5">
      <c r="A8676" s="4" t="s">
        <v>2708</v>
      </c>
    </row>
    <row r="8677" spans="1:5">
      <c r="A8677" s="3" t="s">
        <v>1250</v>
      </c>
    </row>
    <row r="8678" spans="1:5">
      <c r="A8678" s="4" t="s">
        <v>1253</v>
      </c>
      <c r="B8678" s="5" t="n">
        <v>396</v>
      </c>
    </row>
    <row r="8679" spans="1:5">
      <c r="A8679" s="4" t="s">
        <v>1254</v>
      </c>
      <c r="B8679" s="7" t="n">
        <v>6694</v>
      </c>
    </row>
    <row r="8680" spans="1:5">
      <c r="A8680" s="4" t="s">
        <v>1434</v>
      </c>
      <c r="B8680" s="7" t="n">
        <v>35</v>
      </c>
    </row>
    <row r="8681" spans="1:5">
      <c r="A8681" s="4" t="s">
        <v>1255</v>
      </c>
      <c r="B8681" s="7" t="n">
        <v>396</v>
      </c>
    </row>
    <row r="8682" spans="1:5">
      <c r="A8682" s="4" t="s">
        <v>1256</v>
      </c>
      <c r="B8682" s="7" t="n">
        <v>6729</v>
      </c>
    </row>
    <row r="8683" spans="1:5">
      <c r="A8683" s="4" t="s">
        <v>132</v>
      </c>
      <c r="B8683" s="7" t="n">
        <v>7125</v>
      </c>
    </row>
    <row r="8684" spans="1:5">
      <c r="A8684" s="4" t="s">
        <v>1251</v>
      </c>
      <c r="B8684" s="5" t="n">
        <v>328</v>
      </c>
    </row>
    <row r="8685" spans="1:5">
      <c r="A8685" s="4" t="s">
        <v>1257</v>
      </c>
      <c r="B8685" s="4" t="s">
        <v>1321</v>
      </c>
    </row>
    <row r="8686" spans="1:5">
      <c r="A8686" s="4" t="s">
        <v>1259</v>
      </c>
      <c r="B8686" s="4" t="s">
        <v>1303</v>
      </c>
    </row>
    <row r="8687" spans="1:5">
      <c r="A8687" s="4" t="s">
        <v>2709</v>
      </c>
    </row>
    <row r="8688" spans="1:5">
      <c r="A8688" s="3" t="s">
        <v>1250</v>
      </c>
    </row>
    <row r="8689" spans="1:5">
      <c r="A8689" s="4" t="s">
        <v>1262</v>
      </c>
      <c r="B8689" s="4" t="s">
        <v>492</v>
      </c>
    </row>
    <row r="8690" spans="1:5">
      <c r="A8690" s="4" t="s">
        <v>2710</v>
      </c>
    </row>
    <row r="8691" spans="1:5">
      <c r="A8691" s="3" t="s">
        <v>1250</v>
      </c>
    </row>
    <row r="8692" spans="1:5">
      <c r="A8692" s="4" t="s">
        <v>1262</v>
      </c>
      <c r="B8692" s="4" t="s">
        <v>1264</v>
      </c>
    </row>
    <row r="8693" spans="1:5">
      <c r="A8693" s="4" t="s">
        <v>2711</v>
      </c>
    </row>
    <row r="8694" spans="1:5">
      <c r="A8694" s="3" t="s">
        <v>1250</v>
      </c>
    </row>
    <row r="8695" spans="1:5">
      <c r="A8695" s="4" t="s">
        <v>1253</v>
      </c>
      <c r="B8695" s="5" t="n">
        <v>394</v>
      </c>
    </row>
    <row r="8696" spans="1:5">
      <c r="A8696" s="4" t="s">
        <v>1254</v>
      </c>
      <c r="B8696" s="7" t="n">
        <v>6106</v>
      </c>
    </row>
    <row r="8697" spans="1:5">
      <c r="A8697" s="4" t="s">
        <v>1434</v>
      </c>
      <c r="B8697" s="7" t="n">
        <v>9</v>
      </c>
    </row>
    <row r="8698" spans="1:5">
      <c r="A8698" s="4" t="s">
        <v>1255</v>
      </c>
      <c r="B8698" s="7" t="n">
        <v>394</v>
      </c>
    </row>
    <row r="8699" spans="1:5">
      <c r="A8699" s="4" t="s">
        <v>1256</v>
      </c>
      <c r="B8699" s="7" t="n">
        <v>6115</v>
      </c>
    </row>
    <row r="8700" spans="1:5">
      <c r="A8700" s="4" t="s">
        <v>132</v>
      </c>
      <c r="B8700" s="7" t="n">
        <v>6509</v>
      </c>
    </row>
    <row r="8701" spans="1:5">
      <c r="A8701" s="4" t="s">
        <v>1251</v>
      </c>
      <c r="B8701" s="5" t="n">
        <v>286</v>
      </c>
    </row>
    <row r="8702" spans="1:5">
      <c r="A8702" s="4" t="s">
        <v>1257</v>
      </c>
      <c r="B8702" s="4" t="s">
        <v>1281</v>
      </c>
    </row>
    <row r="8703" spans="1:5">
      <c r="A8703" s="4" t="s">
        <v>1259</v>
      </c>
      <c r="B8703" s="4" t="s">
        <v>1303</v>
      </c>
    </row>
    <row r="8704" spans="1:5">
      <c r="A8704" s="4" t="s">
        <v>2712</v>
      </c>
    </row>
    <row r="8705" spans="1:5">
      <c r="A8705" s="3" t="s">
        <v>1250</v>
      </c>
    </row>
    <row r="8706" spans="1:5">
      <c r="A8706" s="4" t="s">
        <v>1262</v>
      </c>
      <c r="B8706" s="4" t="s">
        <v>492</v>
      </c>
    </row>
    <row r="8707" spans="1:5">
      <c r="A8707" s="4" t="s">
        <v>2713</v>
      </c>
    </row>
    <row r="8708" spans="1:5">
      <c r="A8708" s="3" t="s">
        <v>1250</v>
      </c>
    </row>
    <row r="8709" spans="1:5">
      <c r="A8709" s="4" t="s">
        <v>1262</v>
      </c>
      <c r="B8709" s="4" t="s">
        <v>1264</v>
      </c>
    </row>
    <row r="8710" spans="1:5">
      <c r="A8710" s="4" t="s">
        <v>2714</v>
      </c>
    </row>
    <row r="8711" spans="1:5">
      <c r="A8711" s="3" t="s">
        <v>1250</v>
      </c>
    </row>
    <row r="8712" spans="1:5">
      <c r="A8712" s="4" t="s">
        <v>1253</v>
      </c>
      <c r="B8712" s="5" t="n">
        <v>150</v>
      </c>
    </row>
    <row r="8713" spans="1:5">
      <c r="A8713" s="4" t="s">
        <v>1254</v>
      </c>
      <c r="B8713" s="7" t="n">
        <v>3622</v>
      </c>
    </row>
    <row r="8714" spans="1:5">
      <c r="A8714" s="4" t="s">
        <v>1255</v>
      </c>
      <c r="B8714" s="7" t="n">
        <v>150</v>
      </c>
    </row>
    <row r="8715" spans="1:5">
      <c r="A8715" s="4" t="s">
        <v>1256</v>
      </c>
      <c r="B8715" s="7" t="n">
        <v>3622</v>
      </c>
    </row>
    <row r="8716" spans="1:5">
      <c r="A8716" s="4" t="s">
        <v>132</v>
      </c>
      <c r="B8716" s="7" t="n">
        <v>3772</v>
      </c>
    </row>
    <row r="8717" spans="1:5">
      <c r="A8717" s="4" t="s">
        <v>1251</v>
      </c>
      <c r="B8717" s="5" t="n">
        <v>167</v>
      </c>
    </row>
    <row r="8718" spans="1:5">
      <c r="A8718" s="4" t="s">
        <v>1257</v>
      </c>
      <c r="B8718" s="4" t="s">
        <v>1393</v>
      </c>
    </row>
    <row r="8719" spans="1:5">
      <c r="A8719" s="4" t="s">
        <v>1259</v>
      </c>
      <c r="B8719" s="4" t="s">
        <v>1303</v>
      </c>
    </row>
    <row r="8720" spans="1:5">
      <c r="A8720" s="4" t="s">
        <v>2715</v>
      </c>
    </row>
    <row r="8721" spans="1:5">
      <c r="A8721" s="3" t="s">
        <v>1250</v>
      </c>
    </row>
    <row r="8722" spans="1:5">
      <c r="A8722" s="4" t="s">
        <v>1262</v>
      </c>
      <c r="B8722" s="4" t="s">
        <v>492</v>
      </c>
    </row>
    <row r="8723" spans="1:5">
      <c r="A8723" s="4" t="s">
        <v>2716</v>
      </c>
    </row>
    <row r="8724" spans="1:5">
      <c r="A8724" s="3" t="s">
        <v>1250</v>
      </c>
    </row>
    <row r="8725" spans="1:5">
      <c r="A8725" s="4" t="s">
        <v>1262</v>
      </c>
      <c r="B8725" s="4" t="s">
        <v>1264</v>
      </c>
    </row>
    <row r="8726" spans="1:5">
      <c r="A8726" s="4" t="s">
        <v>2717</v>
      </c>
    </row>
    <row r="8727" spans="1:5">
      <c r="A8727" s="3" t="s">
        <v>1250</v>
      </c>
    </row>
    <row r="8728" spans="1:5">
      <c r="A8728" s="4" t="s">
        <v>1253</v>
      </c>
      <c r="B8728" s="5" t="n">
        <v>164</v>
      </c>
    </row>
    <row r="8729" spans="1:5">
      <c r="A8729" s="4" t="s">
        <v>1254</v>
      </c>
      <c r="B8729" s="7" t="n">
        <v>3010</v>
      </c>
    </row>
    <row r="8730" spans="1:5">
      <c r="A8730" s="4" t="s">
        <v>1255</v>
      </c>
      <c r="B8730" s="7" t="n">
        <v>164</v>
      </c>
    </row>
    <row r="8731" spans="1:5">
      <c r="A8731" s="4" t="s">
        <v>1256</v>
      </c>
      <c r="B8731" s="7" t="n">
        <v>3010</v>
      </c>
    </row>
    <row r="8732" spans="1:5">
      <c r="A8732" s="4" t="s">
        <v>132</v>
      </c>
      <c r="B8732" s="7" t="n">
        <v>3174</v>
      </c>
    </row>
    <row r="8733" spans="1:5">
      <c r="A8733" s="4" t="s">
        <v>1251</v>
      </c>
      <c r="B8733" s="5" t="n">
        <v>141</v>
      </c>
    </row>
    <row r="8734" spans="1:5">
      <c r="A8734" s="4" t="s">
        <v>1257</v>
      </c>
      <c r="B8734" s="4" t="s">
        <v>1371</v>
      </c>
    </row>
    <row r="8735" spans="1:5">
      <c r="A8735" s="4" t="s">
        <v>1259</v>
      </c>
      <c r="B8735" s="4" t="s">
        <v>1303</v>
      </c>
    </row>
    <row r="8736" spans="1:5">
      <c r="A8736" s="4" t="s">
        <v>2718</v>
      </c>
    </row>
    <row r="8737" spans="1:5">
      <c r="A8737" s="3" t="s">
        <v>1250</v>
      </c>
    </row>
    <row r="8738" spans="1:5">
      <c r="A8738" s="4" t="s">
        <v>1262</v>
      </c>
      <c r="B8738" s="4" t="s">
        <v>492</v>
      </c>
    </row>
    <row r="8739" spans="1:5">
      <c r="A8739" s="4" t="s">
        <v>2719</v>
      </c>
    </row>
    <row r="8740" spans="1:5">
      <c r="A8740" s="3" t="s">
        <v>1250</v>
      </c>
    </row>
    <row r="8741" spans="1:5">
      <c r="A8741" s="4" t="s">
        <v>1262</v>
      </c>
      <c r="B8741" s="4" t="s">
        <v>1264</v>
      </c>
    </row>
    <row r="8742" spans="1:5">
      <c r="A8742" s="4" t="s">
        <v>2720</v>
      </c>
    </row>
    <row r="8743" spans="1:5">
      <c r="A8743" s="3" t="s">
        <v>1250</v>
      </c>
    </row>
    <row r="8744" spans="1:5">
      <c r="A8744" s="4" t="s">
        <v>1253</v>
      </c>
      <c r="B8744" s="5" t="n">
        <v>130</v>
      </c>
    </row>
    <row r="8745" spans="1:5">
      <c r="A8745" s="4" t="s">
        <v>1254</v>
      </c>
      <c r="B8745" s="7" t="n">
        <v>2692</v>
      </c>
    </row>
    <row r="8746" spans="1:5">
      <c r="A8746" s="4" t="s">
        <v>1255</v>
      </c>
      <c r="B8746" s="7" t="n">
        <v>130</v>
      </c>
    </row>
    <row r="8747" spans="1:5">
      <c r="A8747" s="4" t="s">
        <v>1256</v>
      </c>
      <c r="B8747" s="7" t="n">
        <v>2692</v>
      </c>
    </row>
    <row r="8748" spans="1:5">
      <c r="A8748" s="4" t="s">
        <v>132</v>
      </c>
      <c r="B8748" s="7" t="n">
        <v>2822</v>
      </c>
    </row>
    <row r="8749" spans="1:5">
      <c r="A8749" s="4" t="s">
        <v>1251</v>
      </c>
      <c r="B8749" s="5" t="n">
        <v>126</v>
      </c>
    </row>
    <row r="8750" spans="1:5">
      <c r="A8750" s="4" t="s">
        <v>1257</v>
      </c>
      <c r="B8750" s="4" t="s">
        <v>1298</v>
      </c>
    </row>
    <row r="8751" spans="1:5">
      <c r="A8751" s="4" t="s">
        <v>1259</v>
      </c>
      <c r="B8751" s="4" t="s">
        <v>1303</v>
      </c>
    </row>
    <row r="8752" spans="1:5">
      <c r="A8752" s="4" t="s">
        <v>2721</v>
      </c>
    </row>
    <row r="8753" spans="1:5">
      <c r="A8753" s="3" t="s">
        <v>1250</v>
      </c>
    </row>
    <row r="8754" spans="1:5">
      <c r="A8754" s="4" t="s">
        <v>1262</v>
      </c>
      <c r="B8754" s="4" t="s">
        <v>492</v>
      </c>
    </row>
    <row r="8755" spans="1:5">
      <c r="A8755" s="4" t="s">
        <v>2722</v>
      </c>
    </row>
    <row r="8756" spans="1:5">
      <c r="A8756" s="3" t="s">
        <v>1250</v>
      </c>
    </row>
    <row r="8757" spans="1:5">
      <c r="A8757" s="4" t="s">
        <v>1262</v>
      </c>
      <c r="B8757" s="4" t="s">
        <v>1264</v>
      </c>
    </row>
    <row r="8758" spans="1:5">
      <c r="A8758" s="4" t="s">
        <v>2723</v>
      </c>
    </row>
    <row r="8759" spans="1:5">
      <c r="A8759" s="3" t="s">
        <v>1250</v>
      </c>
    </row>
    <row r="8760" spans="1:5">
      <c r="A8760" s="4" t="s">
        <v>1253</v>
      </c>
      <c r="B8760" s="5" t="n">
        <v>473</v>
      </c>
    </row>
    <row r="8761" spans="1:5">
      <c r="A8761" s="4" t="s">
        <v>1254</v>
      </c>
      <c r="B8761" s="7" t="n">
        <v>4991</v>
      </c>
    </row>
    <row r="8762" spans="1:5">
      <c r="A8762" s="4" t="s">
        <v>1255</v>
      </c>
      <c r="B8762" s="7" t="n">
        <v>473</v>
      </c>
    </row>
    <row r="8763" spans="1:5">
      <c r="A8763" s="4" t="s">
        <v>1256</v>
      </c>
      <c r="B8763" s="7" t="n">
        <v>4991</v>
      </c>
    </row>
    <row r="8764" spans="1:5">
      <c r="A8764" s="4" t="s">
        <v>132</v>
      </c>
      <c r="B8764" s="7" t="n">
        <v>5464</v>
      </c>
    </row>
    <row r="8765" spans="1:5">
      <c r="A8765" s="4" t="s">
        <v>1251</v>
      </c>
      <c r="B8765" s="5" t="n">
        <v>244</v>
      </c>
    </row>
    <row r="8766" spans="1:5">
      <c r="A8766" s="4" t="s">
        <v>1257</v>
      </c>
      <c r="B8766" s="4" t="s">
        <v>1371</v>
      </c>
    </row>
    <row r="8767" spans="1:5">
      <c r="A8767" s="4" t="s">
        <v>1259</v>
      </c>
      <c r="B8767" s="4" t="s">
        <v>1303</v>
      </c>
    </row>
    <row r="8768" spans="1:5">
      <c r="A8768" s="4" t="s">
        <v>2724</v>
      </c>
    </row>
    <row r="8769" spans="1:5">
      <c r="A8769" s="3" t="s">
        <v>1250</v>
      </c>
    </row>
    <row r="8770" spans="1:5">
      <c r="A8770" s="4" t="s">
        <v>1262</v>
      </c>
      <c r="B8770" s="4" t="s">
        <v>492</v>
      </c>
    </row>
    <row r="8771" spans="1:5">
      <c r="A8771" s="4" t="s">
        <v>2725</v>
      </c>
    </row>
    <row r="8772" spans="1:5">
      <c r="A8772" s="3" t="s">
        <v>1250</v>
      </c>
    </row>
    <row r="8773" spans="1:5">
      <c r="A8773" s="4" t="s">
        <v>1262</v>
      </c>
      <c r="B8773" s="4" t="s">
        <v>1264</v>
      </c>
    </row>
    <row r="8774" spans="1:5">
      <c r="A8774" s="4" t="s">
        <v>2726</v>
      </c>
    </row>
    <row r="8775" spans="1:5">
      <c r="A8775" s="3" t="s">
        <v>1250</v>
      </c>
    </row>
    <row r="8776" spans="1:5">
      <c r="A8776" s="4" t="s">
        <v>1253</v>
      </c>
      <c r="B8776" s="5" t="n">
        <v>195</v>
      </c>
    </row>
    <row r="8777" spans="1:5">
      <c r="A8777" s="4" t="s">
        <v>1254</v>
      </c>
      <c r="B8777" s="7" t="n">
        <v>1085</v>
      </c>
    </row>
    <row r="8778" spans="1:5">
      <c r="A8778" s="4" t="s">
        <v>1255</v>
      </c>
      <c r="B8778" s="7" t="n">
        <v>195</v>
      </c>
    </row>
    <row r="8779" spans="1:5">
      <c r="A8779" s="4" t="s">
        <v>1256</v>
      </c>
      <c r="B8779" s="7" t="n">
        <v>1085</v>
      </c>
    </row>
    <row r="8780" spans="1:5">
      <c r="A8780" s="4" t="s">
        <v>132</v>
      </c>
      <c r="B8780" s="7" t="n">
        <v>1280</v>
      </c>
    </row>
    <row r="8781" spans="1:5">
      <c r="A8781" s="4" t="s">
        <v>1251</v>
      </c>
      <c r="B8781" s="5" t="n">
        <v>56</v>
      </c>
    </row>
    <row r="8782" spans="1:5">
      <c r="A8782" s="4" t="s">
        <v>1257</v>
      </c>
      <c r="B8782" s="4" t="s">
        <v>1281</v>
      </c>
    </row>
    <row r="8783" spans="1:5">
      <c r="A8783" s="4" t="s">
        <v>1259</v>
      </c>
      <c r="B8783" s="4" t="s">
        <v>1303</v>
      </c>
    </row>
    <row r="8784" spans="1:5">
      <c r="A8784" s="4" t="s">
        <v>2727</v>
      </c>
    </row>
    <row r="8785" spans="1:5">
      <c r="A8785" s="3" t="s">
        <v>1250</v>
      </c>
    </row>
    <row r="8786" spans="1:5">
      <c r="A8786" s="4" t="s">
        <v>1262</v>
      </c>
      <c r="B8786" s="4" t="s">
        <v>492</v>
      </c>
    </row>
    <row r="8787" spans="1:5">
      <c r="A8787" s="4" t="s">
        <v>2728</v>
      </c>
    </row>
    <row r="8788" spans="1:5">
      <c r="A8788" s="3" t="s">
        <v>1250</v>
      </c>
    </row>
    <row r="8789" spans="1:5">
      <c r="A8789" s="4" t="s">
        <v>1262</v>
      </c>
      <c r="B8789" s="4" t="s">
        <v>1264</v>
      </c>
    </row>
    <row r="8790" spans="1:5">
      <c r="A8790" s="4" t="s">
        <v>2726</v>
      </c>
    </row>
    <row r="8791" spans="1:5">
      <c r="A8791" s="3" t="s">
        <v>1250</v>
      </c>
    </row>
    <row r="8792" spans="1:5">
      <c r="A8792" s="4" t="s">
        <v>1253</v>
      </c>
      <c r="B8792" s="5" t="n">
        <v>101</v>
      </c>
    </row>
    <row r="8793" spans="1:5">
      <c r="A8793" s="4" t="s">
        <v>1254</v>
      </c>
      <c r="B8793" s="7" t="n">
        <v>458</v>
      </c>
    </row>
    <row r="8794" spans="1:5">
      <c r="A8794" s="4" t="s">
        <v>1255</v>
      </c>
      <c r="B8794" s="7" t="n">
        <v>101</v>
      </c>
    </row>
    <row r="8795" spans="1:5">
      <c r="A8795" s="4" t="s">
        <v>1256</v>
      </c>
      <c r="B8795" s="7" t="n">
        <v>458</v>
      </c>
    </row>
    <row r="8796" spans="1:5">
      <c r="A8796" s="4" t="s">
        <v>132</v>
      </c>
      <c r="B8796" s="7" t="n">
        <v>559</v>
      </c>
    </row>
    <row r="8797" spans="1:5">
      <c r="A8797" s="4" t="s">
        <v>1251</v>
      </c>
      <c r="B8797" s="5" t="n">
        <v>22</v>
      </c>
    </row>
    <row r="8798" spans="1:5">
      <c r="A8798" s="4" t="s">
        <v>1257</v>
      </c>
      <c r="B8798" s="4" t="s">
        <v>1367</v>
      </c>
    </row>
    <row r="8799" spans="1:5">
      <c r="A8799" s="4" t="s">
        <v>1259</v>
      </c>
      <c r="B8799" s="4" t="s">
        <v>1303</v>
      </c>
    </row>
    <row r="8800" spans="1:5">
      <c r="A8800" s="4" t="s">
        <v>2727</v>
      </c>
    </row>
    <row r="8801" spans="1:5">
      <c r="A8801" s="3" t="s">
        <v>1250</v>
      </c>
    </row>
    <row r="8802" spans="1:5">
      <c r="A8802" s="4" t="s">
        <v>1262</v>
      </c>
      <c r="B8802" s="4" t="s">
        <v>492</v>
      </c>
    </row>
    <row r="8803" spans="1:5">
      <c r="A8803" s="4" t="s">
        <v>2728</v>
      </c>
    </row>
    <row r="8804" spans="1:5">
      <c r="A8804" s="3" t="s">
        <v>1250</v>
      </c>
    </row>
    <row r="8805" spans="1:5">
      <c r="A8805" s="4" t="s">
        <v>1262</v>
      </c>
      <c r="B8805" s="4" t="s">
        <v>1264</v>
      </c>
    </row>
    <row r="8806" spans="1:5">
      <c r="A8806" s="4" t="s">
        <v>2729</v>
      </c>
    </row>
    <row r="8807" spans="1:5">
      <c r="A8807" s="3" t="s">
        <v>1250</v>
      </c>
    </row>
    <row r="8808" spans="1:5">
      <c r="A8808" s="4" t="s">
        <v>1253</v>
      </c>
      <c r="B8808" s="5" t="n">
        <v>547</v>
      </c>
    </row>
    <row r="8809" spans="1:5">
      <c r="A8809" s="4" t="s">
        <v>1254</v>
      </c>
      <c r="B8809" s="7" t="n">
        <v>6214</v>
      </c>
    </row>
    <row r="8810" spans="1:5">
      <c r="A8810" s="4" t="s">
        <v>1434</v>
      </c>
      <c r="B8810" s="7" t="n">
        <v>51</v>
      </c>
    </row>
    <row r="8811" spans="1:5">
      <c r="A8811" s="4" t="s">
        <v>1255</v>
      </c>
      <c r="B8811" s="7" t="n">
        <v>547</v>
      </c>
    </row>
    <row r="8812" spans="1:5">
      <c r="A8812" s="4" t="s">
        <v>1256</v>
      </c>
      <c r="B8812" s="7" t="n">
        <v>6265</v>
      </c>
    </row>
    <row r="8813" spans="1:5">
      <c r="A8813" s="4" t="s">
        <v>132</v>
      </c>
      <c r="B8813" s="7" t="n">
        <v>6812</v>
      </c>
    </row>
    <row r="8814" spans="1:5">
      <c r="A8814" s="4" t="s">
        <v>1251</v>
      </c>
      <c r="B8814" s="5" t="n">
        <v>294</v>
      </c>
    </row>
    <row r="8815" spans="1:5">
      <c r="A8815" s="4" t="s">
        <v>1257</v>
      </c>
      <c r="B8815" s="4" t="s">
        <v>1429</v>
      </c>
    </row>
    <row r="8816" spans="1:5">
      <c r="A8816" s="4" t="s">
        <v>1259</v>
      </c>
      <c r="B8816" s="4" t="s">
        <v>1303</v>
      </c>
    </row>
    <row r="8817" spans="1:5">
      <c r="A8817" s="4" t="s">
        <v>2730</v>
      </c>
    </row>
    <row r="8818" spans="1:5">
      <c r="A8818" s="3" t="s">
        <v>1250</v>
      </c>
    </row>
    <row r="8819" spans="1:5">
      <c r="A8819" s="4" t="s">
        <v>1262</v>
      </c>
      <c r="B8819" s="4" t="s">
        <v>492</v>
      </c>
    </row>
    <row r="8820" spans="1:5">
      <c r="A8820" s="4" t="s">
        <v>2731</v>
      </c>
    </row>
    <row r="8821" spans="1:5">
      <c r="A8821" s="3" t="s">
        <v>1250</v>
      </c>
    </row>
    <row r="8822" spans="1:5">
      <c r="A8822" s="4" t="s">
        <v>1262</v>
      </c>
      <c r="B8822" s="4" t="s">
        <v>1264</v>
      </c>
    </row>
    <row r="8823" spans="1:5">
      <c r="A8823" s="4" t="s">
        <v>2732</v>
      </c>
    </row>
    <row r="8824" spans="1:5">
      <c r="A8824" s="3" t="s">
        <v>1250</v>
      </c>
    </row>
    <row r="8825" spans="1:5">
      <c r="A8825" s="4" t="s">
        <v>1253</v>
      </c>
      <c r="B8825" s="5" t="n">
        <v>456</v>
      </c>
    </row>
    <row r="8826" spans="1:5">
      <c r="A8826" s="4" t="s">
        <v>1254</v>
      </c>
      <c r="B8826" s="7" t="n">
        <v>3789</v>
      </c>
    </row>
    <row r="8827" spans="1:5">
      <c r="A8827" s="4" t="s">
        <v>1255</v>
      </c>
      <c r="B8827" s="7" t="n">
        <v>456</v>
      </c>
    </row>
    <row r="8828" spans="1:5">
      <c r="A8828" s="4" t="s">
        <v>1256</v>
      </c>
      <c r="B8828" s="7" t="n">
        <v>3789</v>
      </c>
    </row>
    <row r="8829" spans="1:5">
      <c r="A8829" s="4" t="s">
        <v>132</v>
      </c>
      <c r="B8829" s="7" t="n">
        <v>4245</v>
      </c>
    </row>
    <row r="8830" spans="1:5">
      <c r="A8830" s="4" t="s">
        <v>1251</v>
      </c>
      <c r="B8830" s="5" t="n">
        <v>147</v>
      </c>
    </row>
    <row r="8831" spans="1:5">
      <c r="A8831" s="4" t="s">
        <v>1257</v>
      </c>
      <c r="B8831" s="4" t="s">
        <v>1333</v>
      </c>
    </row>
    <row r="8832" spans="1:5">
      <c r="A8832" s="4" t="s">
        <v>1259</v>
      </c>
      <c r="B8832" s="4" t="s">
        <v>1303</v>
      </c>
    </row>
    <row r="8833" spans="1:5">
      <c r="A8833" s="4" t="s">
        <v>2733</v>
      </c>
    </row>
    <row r="8834" spans="1:5">
      <c r="A8834" s="3" t="s">
        <v>1250</v>
      </c>
    </row>
    <row r="8835" spans="1:5">
      <c r="A8835" s="4" t="s">
        <v>1262</v>
      </c>
      <c r="B8835" s="4" t="s">
        <v>492</v>
      </c>
    </row>
    <row r="8836" spans="1:5">
      <c r="A8836" s="4" t="s">
        <v>2734</v>
      </c>
    </row>
    <row r="8837" spans="1:5">
      <c r="A8837" s="3" t="s">
        <v>1250</v>
      </c>
    </row>
    <row r="8838" spans="1:5">
      <c r="A8838" s="4" t="s">
        <v>1262</v>
      </c>
      <c r="B8838" s="4" t="s">
        <v>1264</v>
      </c>
    </row>
    <row r="8839" spans="1:5">
      <c r="A8839" s="4" t="s">
        <v>2732</v>
      </c>
    </row>
    <row r="8840" spans="1:5">
      <c r="A8840" s="3" t="s">
        <v>1250</v>
      </c>
    </row>
    <row r="8841" spans="1:5">
      <c r="A8841" s="4" t="s">
        <v>1253</v>
      </c>
      <c r="B8841" s="5" t="n">
        <v>205</v>
      </c>
    </row>
    <row r="8842" spans="1:5">
      <c r="A8842" s="4" t="s">
        <v>1254</v>
      </c>
      <c r="B8842" s="7" t="n">
        <v>8045</v>
      </c>
    </row>
    <row r="8843" spans="1:5">
      <c r="A8843" s="4" t="s">
        <v>1255</v>
      </c>
      <c r="B8843" s="7" t="n">
        <v>205</v>
      </c>
    </row>
    <row r="8844" spans="1:5">
      <c r="A8844" s="4" t="s">
        <v>1256</v>
      </c>
      <c r="B8844" s="7" t="n">
        <v>8045</v>
      </c>
    </row>
    <row r="8845" spans="1:5">
      <c r="A8845" s="4" t="s">
        <v>132</v>
      </c>
      <c r="B8845" s="7" t="n">
        <v>8250</v>
      </c>
    </row>
    <row r="8846" spans="1:5">
      <c r="A8846" s="4" t="s">
        <v>1251</v>
      </c>
      <c r="B8846" s="5" t="n">
        <v>287</v>
      </c>
    </row>
    <row r="8847" spans="1:5">
      <c r="A8847" s="4" t="s">
        <v>1257</v>
      </c>
      <c r="B8847" s="4" t="s">
        <v>1321</v>
      </c>
    </row>
    <row r="8848" spans="1:5">
      <c r="A8848" s="4" t="s">
        <v>1259</v>
      </c>
      <c r="B8848" s="4" t="s">
        <v>1303</v>
      </c>
    </row>
    <row r="8849" spans="1:5">
      <c r="A8849" s="4" t="s">
        <v>2733</v>
      </c>
    </row>
    <row r="8850" spans="1:5">
      <c r="A8850" s="3" t="s">
        <v>1250</v>
      </c>
    </row>
    <row r="8851" spans="1:5">
      <c r="A8851" s="4" t="s">
        <v>1262</v>
      </c>
      <c r="B8851" s="4" t="s">
        <v>492</v>
      </c>
    </row>
    <row r="8852" spans="1:5">
      <c r="A8852" s="4" t="s">
        <v>2734</v>
      </c>
    </row>
    <row r="8853" spans="1:5">
      <c r="A8853" s="3" t="s">
        <v>1250</v>
      </c>
    </row>
    <row r="8854" spans="1:5">
      <c r="A8854" s="4" t="s">
        <v>1262</v>
      </c>
      <c r="B8854" s="4" t="s">
        <v>1264</v>
      </c>
    </row>
    <row r="8855" spans="1:5">
      <c r="A8855" s="4" t="s">
        <v>2732</v>
      </c>
    </row>
    <row r="8856" spans="1:5">
      <c r="A8856" s="3" t="s">
        <v>1250</v>
      </c>
    </row>
    <row r="8857" spans="1:5">
      <c r="A8857" s="4" t="s">
        <v>1253</v>
      </c>
      <c r="B8857" s="5" t="n">
        <v>571</v>
      </c>
    </row>
    <row r="8858" spans="1:5">
      <c r="A8858" s="4" t="s">
        <v>1254</v>
      </c>
      <c r="B8858" s="7" t="n">
        <v>3715</v>
      </c>
    </row>
    <row r="8859" spans="1:5">
      <c r="A8859" s="4" t="s">
        <v>1255</v>
      </c>
      <c r="B8859" s="7" t="n">
        <v>571</v>
      </c>
    </row>
    <row r="8860" spans="1:5">
      <c r="A8860" s="4" t="s">
        <v>1256</v>
      </c>
      <c r="B8860" s="7" t="n">
        <v>3715</v>
      </c>
    </row>
    <row r="8861" spans="1:5">
      <c r="A8861" s="4" t="s">
        <v>132</v>
      </c>
      <c r="B8861" s="7" t="n">
        <v>4286</v>
      </c>
    </row>
    <row r="8862" spans="1:5">
      <c r="A8862" s="4" t="s">
        <v>1251</v>
      </c>
      <c r="B8862" s="5" t="n">
        <v>173</v>
      </c>
    </row>
    <row r="8863" spans="1:5">
      <c r="A8863" s="4" t="s">
        <v>1257</v>
      </c>
      <c r="B8863" s="4" t="s">
        <v>2284</v>
      </c>
    </row>
    <row r="8864" spans="1:5">
      <c r="A8864" s="4" t="s">
        <v>1259</v>
      </c>
      <c r="B8864" s="4" t="s">
        <v>1303</v>
      </c>
    </row>
    <row r="8865" spans="1:5">
      <c r="A8865" s="4" t="s">
        <v>2733</v>
      </c>
    </row>
    <row r="8866" spans="1:5">
      <c r="A8866" s="3" t="s">
        <v>1250</v>
      </c>
    </row>
    <row r="8867" spans="1:5">
      <c r="A8867" s="4" t="s">
        <v>1262</v>
      </c>
      <c r="B8867" s="4" t="s">
        <v>492</v>
      </c>
    </row>
    <row r="8868" spans="1:5">
      <c r="A8868" s="4" t="s">
        <v>2734</v>
      </c>
    </row>
    <row r="8869" spans="1:5">
      <c r="A8869" s="3" t="s">
        <v>1250</v>
      </c>
    </row>
    <row r="8870" spans="1:5">
      <c r="A8870" s="4" t="s">
        <v>1262</v>
      </c>
      <c r="B8870" s="4" t="s">
        <v>1264</v>
      </c>
    </row>
    <row r="8871" spans="1:5">
      <c r="A8871" s="4" t="s">
        <v>2735</v>
      </c>
    </row>
    <row r="8872" spans="1:5">
      <c r="A8872" s="3" t="s">
        <v>1250</v>
      </c>
    </row>
    <row r="8873" spans="1:5">
      <c r="A8873" s="4" t="s">
        <v>1397</v>
      </c>
      <c r="B8873" s="5" t="n">
        <v>5051</v>
      </c>
    </row>
    <row r="8874" spans="1:5">
      <c r="A8874" s="4" t="s">
        <v>1253</v>
      </c>
      <c r="B8874" s="7" t="n">
        <v>192</v>
      </c>
    </row>
    <row r="8875" spans="1:5">
      <c r="A8875" s="4" t="s">
        <v>1254</v>
      </c>
      <c r="B8875" s="7" t="n">
        <v>8342</v>
      </c>
    </row>
    <row r="8876" spans="1:5">
      <c r="A8876" s="4" t="s">
        <v>1255</v>
      </c>
      <c r="B8876" s="7" t="n">
        <v>192</v>
      </c>
    </row>
    <row r="8877" spans="1:5">
      <c r="A8877" s="4" t="s">
        <v>1256</v>
      </c>
      <c r="B8877" s="7" t="n">
        <v>8342</v>
      </c>
    </row>
    <row r="8878" spans="1:5">
      <c r="A8878" s="4" t="s">
        <v>132</v>
      </c>
      <c r="B8878" s="7" t="n">
        <v>8534</v>
      </c>
    </row>
    <row r="8879" spans="1:5">
      <c r="A8879" s="4" t="s">
        <v>1251</v>
      </c>
      <c r="B8879" s="5" t="n">
        <v>266</v>
      </c>
    </row>
    <row r="8880" spans="1:5">
      <c r="A8880" s="4" t="s">
        <v>1257</v>
      </c>
      <c r="B8880" s="4" t="s">
        <v>1341</v>
      </c>
    </row>
    <row r="8881" spans="1:5">
      <c r="A8881" s="4" t="s">
        <v>1259</v>
      </c>
      <c r="B8881" s="4" t="s">
        <v>1303</v>
      </c>
    </row>
    <row r="8882" spans="1:5">
      <c r="A8882" s="4" t="s">
        <v>2736</v>
      </c>
    </row>
    <row r="8883" spans="1:5">
      <c r="A8883" s="3" t="s">
        <v>1250</v>
      </c>
    </row>
    <row r="8884" spans="1:5">
      <c r="A8884" s="4" t="s">
        <v>1262</v>
      </c>
      <c r="B8884" s="4" t="s">
        <v>492</v>
      </c>
    </row>
    <row r="8885" spans="1:5">
      <c r="A8885" s="4" t="s">
        <v>2737</v>
      </c>
    </row>
    <row r="8886" spans="1:5">
      <c r="A8886" s="3" t="s">
        <v>1250</v>
      </c>
    </row>
    <row r="8887" spans="1:5">
      <c r="A8887" s="4" t="s">
        <v>1262</v>
      </c>
      <c r="B8887" s="4" t="s">
        <v>1264</v>
      </c>
    </row>
    <row r="8888" spans="1:5">
      <c r="A8888" s="4" t="s">
        <v>2738</v>
      </c>
    </row>
    <row r="8889" spans="1:5">
      <c r="A8889" s="3" t="s">
        <v>1250</v>
      </c>
    </row>
    <row r="8890" spans="1:5">
      <c r="A8890" s="4" t="s">
        <v>1253</v>
      </c>
      <c r="B8890" s="5" t="n">
        <v>369</v>
      </c>
    </row>
    <row r="8891" spans="1:5">
      <c r="A8891" s="4" t="s">
        <v>1254</v>
      </c>
      <c r="B8891" s="7" t="n">
        <v>3275</v>
      </c>
    </row>
    <row r="8892" spans="1:5">
      <c r="A8892" s="4" t="s">
        <v>1255</v>
      </c>
      <c r="B8892" s="7" t="n">
        <v>369</v>
      </c>
    </row>
    <row r="8893" spans="1:5">
      <c r="A8893" s="4" t="s">
        <v>1256</v>
      </c>
      <c r="B8893" s="7" t="n">
        <v>3275</v>
      </c>
    </row>
    <row r="8894" spans="1:5">
      <c r="A8894" s="4" t="s">
        <v>132</v>
      </c>
      <c r="B8894" s="7" t="n">
        <v>3644</v>
      </c>
    </row>
    <row r="8895" spans="1:5">
      <c r="A8895" s="4" t="s">
        <v>1251</v>
      </c>
      <c r="B8895" s="5" t="n">
        <v>103</v>
      </c>
    </row>
    <row r="8896" spans="1:5">
      <c r="A8896" s="4" t="s">
        <v>1257</v>
      </c>
      <c r="B8896" s="4" t="s">
        <v>1321</v>
      </c>
    </row>
    <row r="8897" spans="1:5">
      <c r="A8897" s="4" t="s">
        <v>1259</v>
      </c>
      <c r="B8897" s="4" t="s">
        <v>1303</v>
      </c>
    </row>
    <row r="8898" spans="1:5">
      <c r="A8898" s="4" t="s">
        <v>2739</v>
      </c>
    </row>
    <row r="8899" spans="1:5">
      <c r="A8899" s="3" t="s">
        <v>1250</v>
      </c>
    </row>
    <row r="8900" spans="1:5">
      <c r="A8900" s="4" t="s">
        <v>1262</v>
      </c>
      <c r="B8900" s="4" t="s">
        <v>492</v>
      </c>
    </row>
    <row r="8901" spans="1:5">
      <c r="A8901" s="4" t="s">
        <v>2740</v>
      </c>
    </row>
    <row r="8902" spans="1:5">
      <c r="A8902" s="3" t="s">
        <v>1250</v>
      </c>
    </row>
    <row r="8903" spans="1:5">
      <c r="A8903" s="4" t="s">
        <v>1262</v>
      </c>
      <c r="B8903" s="4" t="s">
        <v>1264</v>
      </c>
    </row>
    <row r="8904" spans="1:5">
      <c r="A8904" s="4" t="s">
        <v>2741</v>
      </c>
    </row>
    <row r="8905" spans="1:5">
      <c r="A8905" s="3" t="s">
        <v>1250</v>
      </c>
    </row>
    <row r="8906" spans="1:5">
      <c r="A8906" s="4" t="s">
        <v>1253</v>
      </c>
      <c r="B8906" s="5" t="n">
        <v>55</v>
      </c>
    </row>
    <row r="8907" spans="1:5">
      <c r="A8907" s="4" t="s">
        <v>1254</v>
      </c>
      <c r="B8907" s="7" t="n">
        <v>1689</v>
      </c>
    </row>
    <row r="8908" spans="1:5">
      <c r="A8908" s="4" t="s">
        <v>1255</v>
      </c>
      <c r="B8908" s="7" t="n">
        <v>55</v>
      </c>
    </row>
    <row r="8909" spans="1:5">
      <c r="A8909" s="4" t="s">
        <v>1256</v>
      </c>
      <c r="B8909" s="7" t="n">
        <v>1689</v>
      </c>
    </row>
    <row r="8910" spans="1:5">
      <c r="A8910" s="4" t="s">
        <v>132</v>
      </c>
      <c r="B8910" s="7" t="n">
        <v>1744</v>
      </c>
    </row>
    <row r="8911" spans="1:5">
      <c r="A8911" s="4" t="s">
        <v>1251</v>
      </c>
      <c r="B8911" s="5" t="n">
        <v>55</v>
      </c>
    </row>
    <row r="8912" spans="1:5">
      <c r="A8912" s="4" t="s">
        <v>1257</v>
      </c>
      <c r="B8912" s="4" t="s">
        <v>1439</v>
      </c>
    </row>
    <row r="8913" spans="1:5">
      <c r="A8913" s="4" t="s">
        <v>1259</v>
      </c>
      <c r="B8913" s="4" t="s">
        <v>1303</v>
      </c>
    </row>
    <row r="8914" spans="1:5">
      <c r="A8914" s="4" t="s">
        <v>2742</v>
      </c>
    </row>
    <row r="8915" spans="1:5">
      <c r="A8915" s="3" t="s">
        <v>1250</v>
      </c>
    </row>
    <row r="8916" spans="1:5">
      <c r="A8916" s="4" t="s">
        <v>1262</v>
      </c>
      <c r="B8916" s="4" t="s">
        <v>492</v>
      </c>
    </row>
    <row r="8917" spans="1:5">
      <c r="A8917" s="4" t="s">
        <v>2743</v>
      </c>
    </row>
    <row r="8918" spans="1:5">
      <c r="A8918" s="3" t="s">
        <v>1250</v>
      </c>
    </row>
    <row r="8919" spans="1:5">
      <c r="A8919" s="4" t="s">
        <v>1262</v>
      </c>
      <c r="B8919" s="4" t="s">
        <v>1264</v>
      </c>
    </row>
    <row r="8920" spans="1:5">
      <c r="A8920" s="4" t="s">
        <v>2550</v>
      </c>
    </row>
    <row r="8921" spans="1:5">
      <c r="A8921" s="3" t="s">
        <v>1250</v>
      </c>
    </row>
    <row r="8922" spans="1:5">
      <c r="A8922" s="4" t="s">
        <v>1253</v>
      </c>
      <c r="B8922" s="5" t="n">
        <v>534</v>
      </c>
    </row>
    <row r="8923" spans="1:5">
      <c r="A8923" s="4" t="s">
        <v>1254</v>
      </c>
      <c r="B8923" s="7" t="n">
        <v>1101</v>
      </c>
    </row>
    <row r="8924" spans="1:5">
      <c r="A8924" s="4" t="s">
        <v>1255</v>
      </c>
      <c r="B8924" s="7" t="n">
        <v>534</v>
      </c>
    </row>
    <row r="8925" spans="1:5">
      <c r="A8925" s="4" t="s">
        <v>1256</v>
      </c>
      <c r="B8925" s="7" t="n">
        <v>1101</v>
      </c>
    </row>
    <row r="8926" spans="1:5">
      <c r="A8926" s="4" t="s">
        <v>132</v>
      </c>
      <c r="B8926" s="7" t="n">
        <v>1635</v>
      </c>
    </row>
    <row r="8927" spans="1:5">
      <c r="A8927" s="4" t="s">
        <v>1251</v>
      </c>
      <c r="B8927" s="5" t="n">
        <v>58</v>
      </c>
    </row>
    <row r="8928" spans="1:5">
      <c r="A8928" s="4" t="s">
        <v>1257</v>
      </c>
      <c r="B8928" s="4" t="s">
        <v>1286</v>
      </c>
    </row>
    <row r="8929" spans="1:5">
      <c r="A8929" s="4" t="s">
        <v>1259</v>
      </c>
      <c r="B8929" s="4" t="s">
        <v>1303</v>
      </c>
    </row>
    <row r="8930" spans="1:5">
      <c r="A8930" s="4" t="s">
        <v>2551</v>
      </c>
    </row>
    <row r="8931" spans="1:5">
      <c r="A8931" s="3" t="s">
        <v>1250</v>
      </c>
    </row>
    <row r="8932" spans="1:5">
      <c r="A8932" s="4" t="s">
        <v>1262</v>
      </c>
      <c r="B8932" s="4" t="s">
        <v>492</v>
      </c>
    </row>
    <row r="8933" spans="1:5">
      <c r="A8933" s="4" t="s">
        <v>2552</v>
      </c>
    </row>
    <row r="8934" spans="1:5">
      <c r="A8934" s="3" t="s">
        <v>1250</v>
      </c>
    </row>
    <row r="8935" spans="1:5">
      <c r="A8935" s="4" t="s">
        <v>1262</v>
      </c>
      <c r="B8935" s="4" t="s">
        <v>1264</v>
      </c>
    </row>
    <row r="8936" spans="1:5">
      <c r="A8936" s="4" t="s">
        <v>2744</v>
      </c>
    </row>
    <row r="8937" spans="1:5">
      <c r="A8937" s="3" t="s">
        <v>1250</v>
      </c>
    </row>
    <row r="8938" spans="1:5">
      <c r="A8938" s="4" t="s">
        <v>1253</v>
      </c>
      <c r="B8938" s="5" t="n">
        <v>591</v>
      </c>
    </row>
    <row r="8939" spans="1:5">
      <c r="A8939" s="4" t="s">
        <v>1254</v>
      </c>
      <c r="B8939" s="7" t="n">
        <v>4243</v>
      </c>
    </row>
    <row r="8940" spans="1:5">
      <c r="A8940" s="4" t="s">
        <v>1255</v>
      </c>
      <c r="B8940" s="7" t="n">
        <v>591</v>
      </c>
    </row>
    <row r="8941" spans="1:5">
      <c r="A8941" s="4" t="s">
        <v>1256</v>
      </c>
      <c r="B8941" s="7" t="n">
        <v>4243</v>
      </c>
    </row>
    <row r="8942" spans="1:5">
      <c r="A8942" s="4" t="s">
        <v>132</v>
      </c>
      <c r="B8942" s="7" t="n">
        <v>4834</v>
      </c>
    </row>
    <row r="8943" spans="1:5">
      <c r="A8943" s="4" t="s">
        <v>1251</v>
      </c>
      <c r="B8943" s="5" t="n">
        <v>25</v>
      </c>
    </row>
    <row r="8944" spans="1:5">
      <c r="A8944" s="4" t="s">
        <v>1257</v>
      </c>
      <c r="B8944" s="4" t="s">
        <v>1321</v>
      </c>
    </row>
    <row r="8945" spans="1:5">
      <c r="A8945" s="4" t="s">
        <v>1259</v>
      </c>
      <c r="B8945" s="4" t="s">
        <v>13</v>
      </c>
    </row>
    <row r="8946" spans="1:5">
      <c r="A8946" s="4" t="s">
        <v>2745</v>
      </c>
    </row>
    <row r="8947" spans="1:5">
      <c r="A8947" s="3" t="s">
        <v>1250</v>
      </c>
    </row>
    <row r="8948" spans="1:5">
      <c r="A8948" s="4" t="s">
        <v>1262</v>
      </c>
      <c r="B8948" s="4" t="s">
        <v>492</v>
      </c>
    </row>
    <row r="8949" spans="1:5">
      <c r="A8949" s="4" t="s">
        <v>2746</v>
      </c>
    </row>
    <row r="8950" spans="1:5">
      <c r="A8950" s="3" t="s">
        <v>1250</v>
      </c>
    </row>
    <row r="8951" spans="1:5">
      <c r="A8951" s="4" t="s">
        <v>1262</v>
      </c>
      <c r="B8951" s="4" t="s">
        <v>1264</v>
      </c>
    </row>
    <row r="8952" spans="1:5">
      <c r="A8952" s="4" t="s">
        <v>2588</v>
      </c>
    </row>
    <row r="8953" spans="1:5">
      <c r="A8953" s="3" t="s">
        <v>1250</v>
      </c>
    </row>
    <row r="8954" spans="1:5">
      <c r="A8954" s="4" t="s">
        <v>1253</v>
      </c>
      <c r="B8954" s="5" t="n">
        <v>475</v>
      </c>
    </row>
    <row r="8955" spans="1:5">
      <c r="A8955" s="4" t="s">
        <v>1254</v>
      </c>
      <c r="B8955" s="7" t="n">
        <v>2438</v>
      </c>
    </row>
    <row r="8956" spans="1:5">
      <c r="A8956" s="4" t="s">
        <v>1255</v>
      </c>
      <c r="B8956" s="7" t="n">
        <v>475</v>
      </c>
    </row>
    <row r="8957" spans="1:5">
      <c r="A8957" s="4" t="s">
        <v>1256</v>
      </c>
      <c r="B8957" s="7" t="n">
        <v>2438</v>
      </c>
    </row>
    <row r="8958" spans="1:5">
      <c r="A8958" s="4" t="s">
        <v>132</v>
      </c>
      <c r="B8958" s="7" t="n">
        <v>2913</v>
      </c>
    </row>
    <row r="8959" spans="1:5">
      <c r="A8959" s="4" t="s">
        <v>1251</v>
      </c>
      <c r="B8959" s="5" t="n">
        <v>3</v>
      </c>
    </row>
    <row r="8960" spans="1:5">
      <c r="A8960" s="4" t="s">
        <v>1257</v>
      </c>
      <c r="B8960" s="4" t="s">
        <v>1337</v>
      </c>
    </row>
    <row r="8961" spans="1:5">
      <c r="A8961" s="4" t="s">
        <v>1259</v>
      </c>
      <c r="B8961" s="4" t="s">
        <v>13</v>
      </c>
    </row>
    <row r="8962" spans="1:5">
      <c r="A8962" s="4" t="s">
        <v>2589</v>
      </c>
    </row>
    <row r="8963" spans="1:5">
      <c r="A8963" s="3" t="s">
        <v>1250</v>
      </c>
    </row>
    <row r="8964" spans="1:5">
      <c r="A8964" s="4" t="s">
        <v>1262</v>
      </c>
      <c r="B8964" s="4" t="s">
        <v>492</v>
      </c>
    </row>
    <row r="8965" spans="1:5">
      <c r="A8965" s="4" t="s">
        <v>2590</v>
      </c>
    </row>
    <row r="8966" spans="1:5">
      <c r="A8966" s="3" t="s">
        <v>1250</v>
      </c>
    </row>
    <row r="8967" spans="1:5">
      <c r="A8967" s="4" t="s">
        <v>1262</v>
      </c>
      <c r="B8967" s="4" t="s">
        <v>1264</v>
      </c>
    </row>
    <row r="8968" spans="1:5">
      <c r="A8968" s="4" t="s">
        <v>2747</v>
      </c>
    </row>
    <row r="8969" spans="1:5">
      <c r="A8969" s="3" t="s">
        <v>1250</v>
      </c>
    </row>
    <row r="8970" spans="1:5">
      <c r="A8970" s="4" t="s">
        <v>1254</v>
      </c>
      <c r="B8970" s="5" t="n">
        <v>6216</v>
      </c>
    </row>
    <row r="8971" spans="1:5">
      <c r="A8971" s="4" t="s">
        <v>1256</v>
      </c>
      <c r="B8971" s="7" t="n">
        <v>6216</v>
      </c>
    </row>
    <row r="8972" spans="1:5">
      <c r="A8972" s="4" t="s">
        <v>132</v>
      </c>
      <c r="B8972" s="7" t="n">
        <v>6216</v>
      </c>
    </row>
    <row r="8973" spans="1:5">
      <c r="A8973" s="4" t="s">
        <v>1251</v>
      </c>
      <c r="B8973" s="5" t="n">
        <v>33</v>
      </c>
    </row>
    <row r="8974" spans="1:5">
      <c r="A8974" s="4" t="s">
        <v>1257</v>
      </c>
      <c r="B8974" s="4" t="s">
        <v>1303</v>
      </c>
    </row>
    <row r="8975" spans="1:5">
      <c r="A8975" s="4" t="s">
        <v>1259</v>
      </c>
      <c r="B8975" s="4" t="s">
        <v>13</v>
      </c>
    </row>
    <row r="8976" spans="1:5">
      <c r="A8976" s="4" t="s">
        <v>2748</v>
      </c>
    </row>
    <row r="8977" spans="1:5">
      <c r="A8977" s="3" t="s">
        <v>1250</v>
      </c>
    </row>
    <row r="8978" spans="1:5">
      <c r="A8978" s="4" t="s">
        <v>1262</v>
      </c>
      <c r="B8978" s="4" t="s">
        <v>492</v>
      </c>
    </row>
    <row r="8979" spans="1:5">
      <c r="A8979" s="4" t="s">
        <v>2749</v>
      </c>
    </row>
    <row r="8980" spans="1:5">
      <c r="A8980" s="3" t="s">
        <v>1250</v>
      </c>
    </row>
    <row r="8981" spans="1:5">
      <c r="A8981" s="4" t="s">
        <v>1262</v>
      </c>
      <c r="B8981" s="4" t="s">
        <v>1264</v>
      </c>
    </row>
    <row r="8982" spans="1:5">
      <c r="A8982" s="4" t="s">
        <v>2750</v>
      </c>
    </row>
    <row r="8983" spans="1:5">
      <c r="A8983" s="3" t="s">
        <v>1250</v>
      </c>
    </row>
    <row r="8984" spans="1:5">
      <c r="A8984" s="4" t="s">
        <v>1253</v>
      </c>
      <c r="B8984" s="5" t="n">
        <v>114</v>
      </c>
    </row>
    <row r="8985" spans="1:5">
      <c r="A8985" s="4" t="s">
        <v>1254</v>
      </c>
      <c r="B8985" s="7" t="n">
        <v>3674</v>
      </c>
    </row>
    <row r="8986" spans="1:5">
      <c r="A8986" s="4" t="s">
        <v>1255</v>
      </c>
      <c r="B8986" s="7" t="n">
        <v>114</v>
      </c>
    </row>
    <row r="8987" spans="1:5">
      <c r="A8987" s="4" t="s">
        <v>1256</v>
      </c>
      <c r="B8987" s="7" t="n">
        <v>3674</v>
      </c>
    </row>
    <row r="8988" spans="1:5">
      <c r="A8988" s="4" t="s">
        <v>132</v>
      </c>
      <c r="B8988" s="7" t="n">
        <v>3788</v>
      </c>
    </row>
    <row r="8989" spans="1:5">
      <c r="A8989" s="4" t="s">
        <v>1251</v>
      </c>
      <c r="B8989" s="5" t="n">
        <v>22</v>
      </c>
    </row>
    <row r="8990" spans="1:5">
      <c r="A8990" s="4" t="s">
        <v>1257</v>
      </c>
      <c r="B8990" s="4" t="s">
        <v>1351</v>
      </c>
    </row>
    <row r="8991" spans="1:5">
      <c r="A8991" s="4" t="s">
        <v>1259</v>
      </c>
      <c r="B8991" s="4" t="s">
        <v>13</v>
      </c>
    </row>
    <row r="8992" spans="1:5">
      <c r="A8992" s="4" t="s">
        <v>2751</v>
      </c>
    </row>
    <row r="8993" spans="1:5">
      <c r="A8993" s="3" t="s">
        <v>1250</v>
      </c>
    </row>
    <row r="8994" spans="1:5">
      <c r="A8994" s="4" t="s">
        <v>1262</v>
      </c>
      <c r="B8994" s="4" t="s">
        <v>492</v>
      </c>
    </row>
    <row r="8995" spans="1:5">
      <c r="A8995" s="4" t="s">
        <v>2752</v>
      </c>
    </row>
    <row r="8996" spans="1:5">
      <c r="A8996" s="3" t="s">
        <v>1250</v>
      </c>
    </row>
    <row r="8997" spans="1:5">
      <c r="A8997" s="4" t="s">
        <v>1262</v>
      </c>
      <c r="B8997" s="4" t="s">
        <v>1264</v>
      </c>
    </row>
    <row r="8998" spans="1:5">
      <c r="A8998" s="4" t="s">
        <v>2753</v>
      </c>
    </row>
    <row r="8999" spans="1:5">
      <c r="A8999" s="3" t="s">
        <v>1250</v>
      </c>
    </row>
    <row r="9000" spans="1:5">
      <c r="A9000" s="4" t="s">
        <v>1253</v>
      </c>
      <c r="B9000" s="5" t="n">
        <v>2397</v>
      </c>
    </row>
    <row r="9001" spans="1:5">
      <c r="A9001" s="4" t="s">
        <v>1254</v>
      </c>
      <c r="B9001" s="7" t="n">
        <v>12271</v>
      </c>
    </row>
    <row r="9002" spans="1:5">
      <c r="A9002" s="4" t="s">
        <v>1255</v>
      </c>
      <c r="B9002" s="7" t="n">
        <v>2397</v>
      </c>
    </row>
    <row r="9003" spans="1:5">
      <c r="A9003" s="4" t="s">
        <v>1256</v>
      </c>
      <c r="B9003" s="7" t="n">
        <v>12271</v>
      </c>
    </row>
    <row r="9004" spans="1:5">
      <c r="A9004" s="4" t="s">
        <v>132</v>
      </c>
      <c r="B9004" s="7" t="n">
        <v>14668</v>
      </c>
    </row>
    <row r="9005" spans="1:5">
      <c r="A9005" s="4" t="s">
        <v>1251</v>
      </c>
      <c r="B9005" s="5" t="n">
        <v>14</v>
      </c>
    </row>
    <row r="9006" spans="1:5">
      <c r="A9006" s="4" t="s">
        <v>1257</v>
      </c>
      <c r="B9006" s="4" t="s">
        <v>1286</v>
      </c>
    </row>
    <row r="9007" spans="1:5">
      <c r="A9007" s="4" t="s">
        <v>1259</v>
      </c>
      <c r="B9007" s="4" t="s">
        <v>13</v>
      </c>
    </row>
    <row r="9008" spans="1:5">
      <c r="A9008" s="4" t="s">
        <v>2754</v>
      </c>
    </row>
    <row r="9009" spans="1:5">
      <c r="A9009" s="3" t="s">
        <v>1250</v>
      </c>
    </row>
    <row r="9010" spans="1:5">
      <c r="A9010" s="4" t="s">
        <v>1262</v>
      </c>
      <c r="B9010" s="4" t="s">
        <v>492</v>
      </c>
    </row>
    <row r="9011" spans="1:5">
      <c r="A9011" s="4" t="s">
        <v>2755</v>
      </c>
    </row>
    <row r="9012" spans="1:5">
      <c r="A9012" s="3" t="s">
        <v>1250</v>
      </c>
    </row>
    <row r="9013" spans="1:5">
      <c r="A9013" s="4" t="s">
        <v>1262</v>
      </c>
      <c r="B9013" s="4" t="s">
        <v>1264</v>
      </c>
    </row>
    <row r="9014" spans="1:5">
      <c r="A9014" s="4" t="s">
        <v>2756</v>
      </c>
    </row>
    <row r="9015" spans="1:5">
      <c r="A9015" s="3" t="s">
        <v>1250</v>
      </c>
    </row>
    <row r="9016" spans="1:5">
      <c r="A9016" s="4" t="s">
        <v>1253</v>
      </c>
      <c r="B9016" s="5" t="n">
        <v>548</v>
      </c>
    </row>
    <row r="9017" spans="1:5">
      <c r="A9017" s="4" t="s">
        <v>1254</v>
      </c>
      <c r="B9017" s="7" t="n">
        <v>4184</v>
      </c>
    </row>
    <row r="9018" spans="1:5">
      <c r="A9018" s="4" t="s">
        <v>1255</v>
      </c>
      <c r="B9018" s="7" t="n">
        <v>548</v>
      </c>
    </row>
    <row r="9019" spans="1:5">
      <c r="A9019" s="4" t="s">
        <v>1256</v>
      </c>
      <c r="B9019" s="7" t="n">
        <v>4184</v>
      </c>
    </row>
    <row r="9020" spans="1:5">
      <c r="A9020" s="4" t="s">
        <v>132</v>
      </c>
      <c r="B9020" s="7" t="n">
        <v>4732</v>
      </c>
    </row>
    <row r="9021" spans="1:5">
      <c r="A9021" s="4" t="s">
        <v>1251</v>
      </c>
      <c r="B9021" s="5" t="n">
        <v>5</v>
      </c>
    </row>
    <row r="9022" spans="1:5">
      <c r="A9022" s="4" t="s">
        <v>1257</v>
      </c>
      <c r="B9022" s="4" t="s">
        <v>2757</v>
      </c>
    </row>
    <row r="9023" spans="1:5">
      <c r="A9023" s="4" t="s">
        <v>1259</v>
      </c>
      <c r="B9023" s="4" t="s">
        <v>13</v>
      </c>
    </row>
    <row r="9024" spans="1:5">
      <c r="A9024" s="4" t="s">
        <v>2758</v>
      </c>
    </row>
    <row r="9025" spans="1:5">
      <c r="A9025" s="3" t="s">
        <v>1250</v>
      </c>
    </row>
    <row r="9026" spans="1:5">
      <c r="A9026" s="4" t="s">
        <v>1262</v>
      </c>
      <c r="B9026" s="4" t="s">
        <v>492</v>
      </c>
    </row>
    <row r="9027" spans="1:5">
      <c r="A9027" s="4" t="s">
        <v>2759</v>
      </c>
    </row>
    <row r="9028" spans="1:5">
      <c r="A9028" s="3" t="s">
        <v>1250</v>
      </c>
    </row>
    <row r="9029" spans="1:5">
      <c r="A9029" s="4" t="s">
        <v>1262</v>
      </c>
      <c r="B9029" s="4" t="s">
        <v>1264</v>
      </c>
    </row>
    <row r="9030" spans="1:5">
      <c r="A9030" s="4" t="s">
        <v>2760</v>
      </c>
    </row>
    <row r="9031" spans="1:5">
      <c r="A9031" s="3" t="s">
        <v>1250</v>
      </c>
    </row>
    <row r="9032" spans="1:5">
      <c r="A9032" s="4" t="s">
        <v>1253</v>
      </c>
      <c r="B9032" s="5" t="n">
        <v>209</v>
      </c>
    </row>
    <row r="9033" spans="1:5">
      <c r="A9033" s="4" t="s">
        <v>1254</v>
      </c>
      <c r="B9033" s="7" t="n">
        <v>562</v>
      </c>
    </row>
    <row r="9034" spans="1:5">
      <c r="A9034" s="4" t="s">
        <v>1255</v>
      </c>
      <c r="B9034" s="7" t="n">
        <v>209</v>
      </c>
    </row>
    <row r="9035" spans="1:5">
      <c r="A9035" s="4" t="s">
        <v>1256</v>
      </c>
      <c r="B9035" s="7" t="n">
        <v>562</v>
      </c>
    </row>
    <row r="9036" spans="1:5">
      <c r="A9036" s="4" t="s">
        <v>132</v>
      </c>
      <c r="B9036" s="7" t="n">
        <v>771</v>
      </c>
    </row>
    <row r="9037" spans="1:5">
      <c r="A9037" s="4" t="s">
        <v>1251</v>
      </c>
      <c r="B9037" s="5" t="n">
        <v>1</v>
      </c>
    </row>
    <row r="9038" spans="1:5">
      <c r="A9038" s="4" t="s">
        <v>1257</v>
      </c>
      <c r="B9038" s="4" t="s">
        <v>2761</v>
      </c>
    </row>
    <row r="9039" spans="1:5">
      <c r="A9039" s="4" t="s">
        <v>1259</v>
      </c>
      <c r="B9039" s="4" t="s">
        <v>13</v>
      </c>
    </row>
    <row r="9040" spans="1:5">
      <c r="A9040" s="4" t="s">
        <v>2762</v>
      </c>
    </row>
    <row r="9041" spans="1:5">
      <c r="A9041" s="3" t="s">
        <v>1250</v>
      </c>
    </row>
    <row r="9042" spans="1:5">
      <c r="A9042" s="4" t="s">
        <v>1262</v>
      </c>
      <c r="B9042" s="4" t="s">
        <v>492</v>
      </c>
    </row>
    <row r="9043" spans="1:5">
      <c r="A9043" s="4" t="s">
        <v>2763</v>
      </c>
    </row>
    <row r="9044" spans="1:5">
      <c r="A9044" s="3" t="s">
        <v>1250</v>
      </c>
    </row>
    <row r="9045" spans="1:5">
      <c r="A9045" s="4" t="s">
        <v>1262</v>
      </c>
      <c r="B9045" s="4" t="s">
        <v>1264</v>
      </c>
    </row>
    <row r="9046" spans="1:5">
      <c r="A9046" s="4" t="s">
        <v>2764</v>
      </c>
    </row>
    <row r="9047" spans="1:5">
      <c r="A9047" s="3" t="s">
        <v>1250</v>
      </c>
    </row>
    <row r="9048" spans="1:5">
      <c r="A9048" s="4" t="s">
        <v>1253</v>
      </c>
      <c r="B9048" s="5" t="n">
        <v>1013</v>
      </c>
    </row>
    <row r="9049" spans="1:5">
      <c r="A9049" s="4" t="s">
        <v>1254</v>
      </c>
      <c r="B9049" s="7" t="n">
        <v>14967</v>
      </c>
    </row>
    <row r="9050" spans="1:5">
      <c r="A9050" s="4" t="s">
        <v>1255</v>
      </c>
      <c r="B9050" s="7" t="n">
        <v>1013</v>
      </c>
    </row>
    <row r="9051" spans="1:5">
      <c r="A9051" s="4" t="s">
        <v>1256</v>
      </c>
      <c r="B9051" s="7" t="n">
        <v>14967</v>
      </c>
    </row>
    <row r="9052" spans="1:5">
      <c r="A9052" s="4" t="s">
        <v>132</v>
      </c>
      <c r="B9052" s="7" t="n">
        <v>15980</v>
      </c>
    </row>
    <row r="9053" spans="1:5">
      <c r="A9053" s="4" t="s">
        <v>1251</v>
      </c>
      <c r="B9053" s="5" t="n">
        <v>17</v>
      </c>
    </row>
    <row r="9054" spans="1:5">
      <c r="A9054" s="4" t="s">
        <v>1257</v>
      </c>
      <c r="B9054" s="4" t="s">
        <v>1752</v>
      </c>
    </row>
    <row r="9055" spans="1:5">
      <c r="A9055" s="4" t="s">
        <v>1259</v>
      </c>
      <c r="B9055" s="4" t="s">
        <v>13</v>
      </c>
    </row>
    <row r="9056" spans="1:5">
      <c r="A9056" s="4" t="s">
        <v>2765</v>
      </c>
    </row>
    <row r="9057" spans="1:5">
      <c r="A9057" s="3" t="s">
        <v>1250</v>
      </c>
    </row>
    <row r="9058" spans="1:5">
      <c r="A9058" s="4" t="s">
        <v>1262</v>
      </c>
      <c r="B9058" s="4" t="s">
        <v>492</v>
      </c>
    </row>
    <row r="9059" spans="1:5">
      <c r="A9059" s="4" t="s">
        <v>2766</v>
      </c>
    </row>
    <row r="9060" spans="1:5">
      <c r="A9060" s="3" t="s">
        <v>1250</v>
      </c>
    </row>
    <row r="9061" spans="1:5">
      <c r="A9061" s="4" t="s">
        <v>1262</v>
      </c>
      <c r="B9061" s="4" t="s">
        <v>1264</v>
      </c>
    </row>
    <row r="9062" spans="1:5">
      <c r="A9062" s="4" t="s">
        <v>2767</v>
      </c>
    </row>
    <row r="9063" spans="1:5">
      <c r="A9063" s="3" t="s">
        <v>1250</v>
      </c>
    </row>
    <row r="9064" spans="1:5">
      <c r="A9064" s="4" t="s">
        <v>1253</v>
      </c>
      <c r="B9064" s="5" t="n">
        <v>819</v>
      </c>
    </row>
    <row r="9065" spans="1:5">
      <c r="A9065" s="4" t="s">
        <v>1254</v>
      </c>
      <c r="B9065" s="7" t="n">
        <v>961</v>
      </c>
    </row>
    <row r="9066" spans="1:5">
      <c r="A9066" s="4" t="s">
        <v>1255</v>
      </c>
      <c r="B9066" s="7" t="n">
        <v>819</v>
      </c>
    </row>
    <row r="9067" spans="1:5">
      <c r="A9067" s="4" t="s">
        <v>1256</v>
      </c>
      <c r="B9067" s="7" t="n">
        <v>961</v>
      </c>
    </row>
    <row r="9068" spans="1:5">
      <c r="A9068" s="4" t="s">
        <v>132</v>
      </c>
      <c r="B9068" s="7" t="n">
        <v>1780</v>
      </c>
    </row>
    <row r="9069" spans="1:5">
      <c r="A9069" s="4" t="s">
        <v>1251</v>
      </c>
      <c r="B9069" s="5" t="n">
        <v>1</v>
      </c>
    </row>
    <row r="9070" spans="1:5">
      <c r="A9070" s="4" t="s">
        <v>1257</v>
      </c>
      <c r="B9070" s="4" t="s">
        <v>1290</v>
      </c>
    </row>
    <row r="9071" spans="1:5">
      <c r="A9071" s="4" t="s">
        <v>1259</v>
      </c>
      <c r="B9071" s="4" t="s">
        <v>13</v>
      </c>
    </row>
    <row r="9072" spans="1:5">
      <c r="A9072" s="4" t="s">
        <v>2768</v>
      </c>
    </row>
    <row r="9073" spans="1:5">
      <c r="A9073" s="3" t="s">
        <v>1250</v>
      </c>
    </row>
    <row r="9074" spans="1:5">
      <c r="A9074" s="4" t="s">
        <v>1262</v>
      </c>
      <c r="B9074" s="4" t="s">
        <v>492</v>
      </c>
    </row>
    <row r="9075" spans="1:5">
      <c r="A9075" s="4" t="s">
        <v>2769</v>
      </c>
    </row>
    <row r="9076" spans="1:5">
      <c r="A9076" s="3" t="s">
        <v>1250</v>
      </c>
    </row>
    <row r="9077" spans="1:5">
      <c r="A9077" s="4" t="s">
        <v>1262</v>
      </c>
      <c r="B9077" s="4" t="s">
        <v>1264</v>
      </c>
    </row>
    <row r="9078" spans="1:5">
      <c r="A9078" s="4" t="s">
        <v>2770</v>
      </c>
    </row>
    <row r="9079" spans="1:5">
      <c r="A9079" s="3" t="s">
        <v>1250</v>
      </c>
    </row>
    <row r="9080" spans="1:5">
      <c r="A9080" s="4" t="s">
        <v>1253</v>
      </c>
      <c r="B9080" s="5" t="n">
        <v>1931</v>
      </c>
    </row>
    <row r="9081" spans="1:5">
      <c r="A9081" s="4" t="s">
        <v>1254</v>
      </c>
      <c r="B9081" s="7" t="n">
        <v>15873</v>
      </c>
    </row>
    <row r="9082" spans="1:5">
      <c r="A9082" s="4" t="s">
        <v>1255</v>
      </c>
      <c r="B9082" s="7" t="n">
        <v>1931</v>
      </c>
    </row>
    <row r="9083" spans="1:5">
      <c r="A9083" s="4" t="s">
        <v>1256</v>
      </c>
      <c r="B9083" s="7" t="n">
        <v>15873</v>
      </c>
    </row>
    <row r="9084" spans="1:5">
      <c r="A9084" s="4" t="s">
        <v>132</v>
      </c>
      <c r="B9084" s="7" t="n">
        <v>17804</v>
      </c>
    </row>
    <row r="9085" spans="1:5">
      <c r="A9085" s="4" t="s">
        <v>1251</v>
      </c>
      <c r="B9085" s="5" t="n">
        <v>18</v>
      </c>
    </row>
    <row r="9086" spans="1:5">
      <c r="A9086" s="4" t="s">
        <v>1257</v>
      </c>
      <c r="B9086" s="4" t="s">
        <v>1260</v>
      </c>
    </row>
    <row r="9087" spans="1:5">
      <c r="A9087" s="4" t="s">
        <v>1259</v>
      </c>
      <c r="B9087" s="4" t="s">
        <v>13</v>
      </c>
    </row>
    <row r="9088" spans="1:5">
      <c r="A9088" s="4" t="s">
        <v>2771</v>
      </c>
    </row>
    <row r="9089" spans="1:5">
      <c r="A9089" s="3" t="s">
        <v>1250</v>
      </c>
    </row>
    <row r="9090" spans="1:5">
      <c r="A9090" s="4" t="s">
        <v>1262</v>
      </c>
      <c r="B9090" s="4" t="s">
        <v>492</v>
      </c>
    </row>
    <row r="9091" spans="1:5">
      <c r="A9091" s="4" t="s">
        <v>2772</v>
      </c>
    </row>
    <row r="9092" spans="1:5">
      <c r="A9092" s="3" t="s">
        <v>1250</v>
      </c>
    </row>
    <row r="9093" spans="1:5">
      <c r="A9093" s="4" t="s">
        <v>1262</v>
      </c>
      <c r="B9093" s="4" t="s">
        <v>1264</v>
      </c>
    </row>
    <row r="9094" spans="1:5">
      <c r="A9094" s="4" t="s">
        <v>2773</v>
      </c>
    </row>
    <row r="9095" spans="1:5">
      <c r="A9095" s="3" t="s">
        <v>1250</v>
      </c>
    </row>
    <row r="9096" spans="1:5">
      <c r="A9096" s="4" t="s">
        <v>1253</v>
      </c>
      <c r="B9096" s="5" t="n">
        <v>711</v>
      </c>
    </row>
    <row r="9097" spans="1:5">
      <c r="A9097" s="4" t="s">
        <v>1254</v>
      </c>
      <c r="B9097" s="7" t="n">
        <v>5349</v>
      </c>
    </row>
    <row r="9098" spans="1:5">
      <c r="A9098" s="4" t="s">
        <v>1255</v>
      </c>
      <c r="B9098" s="7" t="n">
        <v>711</v>
      </c>
    </row>
    <row r="9099" spans="1:5">
      <c r="A9099" s="4" t="s">
        <v>1256</v>
      </c>
      <c r="B9099" s="7" t="n">
        <v>5349</v>
      </c>
    </row>
    <row r="9100" spans="1:5">
      <c r="A9100" s="4" t="s">
        <v>132</v>
      </c>
      <c r="B9100" s="7" t="n">
        <v>6060</v>
      </c>
    </row>
    <row r="9101" spans="1:5">
      <c r="A9101" s="4" t="s">
        <v>1251</v>
      </c>
      <c r="B9101" s="5" t="n">
        <v>6</v>
      </c>
    </row>
    <row r="9102" spans="1:5">
      <c r="A9102" s="4" t="s">
        <v>1257</v>
      </c>
      <c r="B9102" s="4" t="s">
        <v>1341</v>
      </c>
    </row>
    <row r="9103" spans="1:5">
      <c r="A9103" s="4" t="s">
        <v>1259</v>
      </c>
      <c r="B9103" s="4" t="s">
        <v>13</v>
      </c>
    </row>
    <row r="9104" spans="1:5">
      <c r="A9104" s="4" t="s">
        <v>2774</v>
      </c>
    </row>
    <row r="9105" spans="1:5">
      <c r="A9105" s="3" t="s">
        <v>1250</v>
      </c>
    </row>
    <row r="9106" spans="1:5">
      <c r="A9106" s="4" t="s">
        <v>1262</v>
      </c>
      <c r="B9106" s="4" t="s">
        <v>492</v>
      </c>
    </row>
    <row r="9107" spans="1:5">
      <c r="A9107" s="4" t="s">
        <v>2775</v>
      </c>
    </row>
    <row r="9108" spans="1:5">
      <c r="A9108" s="3" t="s">
        <v>1250</v>
      </c>
    </row>
    <row r="9109" spans="1:5">
      <c r="A9109" s="4" t="s">
        <v>1262</v>
      </c>
      <c r="B9109" s="4" t="s">
        <v>1264</v>
      </c>
    </row>
    <row r="9110" spans="1:5">
      <c r="A9110" s="4" t="s">
        <v>2776</v>
      </c>
    </row>
    <row r="9111" spans="1:5">
      <c r="A9111" s="3" t="s">
        <v>1250</v>
      </c>
    </row>
    <row r="9112" spans="1:5">
      <c r="A9112" s="4" t="s">
        <v>1253</v>
      </c>
      <c r="B9112" s="5" t="n">
        <v>234</v>
      </c>
    </row>
    <row r="9113" spans="1:5">
      <c r="A9113" s="4" t="s">
        <v>1254</v>
      </c>
      <c r="B9113" s="7" t="n">
        <v>4003</v>
      </c>
    </row>
    <row r="9114" spans="1:5">
      <c r="A9114" s="4" t="s">
        <v>1255</v>
      </c>
      <c r="B9114" s="7" t="n">
        <v>234</v>
      </c>
    </row>
    <row r="9115" spans="1:5">
      <c r="A9115" s="4" t="s">
        <v>1256</v>
      </c>
      <c r="B9115" s="7" t="n">
        <v>4003</v>
      </c>
    </row>
    <row r="9116" spans="1:5">
      <c r="A9116" s="4" t="s">
        <v>132</v>
      </c>
      <c r="B9116" s="7" t="n">
        <v>4237</v>
      </c>
    </row>
    <row r="9117" spans="1:5">
      <c r="A9117" s="4" t="s">
        <v>1251</v>
      </c>
      <c r="B9117" s="5" t="n">
        <v>5</v>
      </c>
    </row>
    <row r="9118" spans="1:5">
      <c r="A9118" s="4" t="s">
        <v>1257</v>
      </c>
      <c r="B9118" s="4" t="s">
        <v>1371</v>
      </c>
    </row>
    <row r="9119" spans="1:5">
      <c r="A9119" s="4" t="s">
        <v>1259</v>
      </c>
      <c r="B9119" s="4" t="s">
        <v>13</v>
      </c>
    </row>
    <row r="9120" spans="1:5">
      <c r="A9120" s="4" t="s">
        <v>2777</v>
      </c>
    </row>
    <row r="9121" spans="1:5">
      <c r="A9121" s="3" t="s">
        <v>1250</v>
      </c>
    </row>
    <row r="9122" spans="1:5">
      <c r="A9122" s="4" t="s">
        <v>1262</v>
      </c>
      <c r="B9122" s="4" t="s">
        <v>492</v>
      </c>
    </row>
    <row r="9123" spans="1:5">
      <c r="A9123" s="4" t="s">
        <v>2778</v>
      </c>
    </row>
    <row r="9124" spans="1:5">
      <c r="A9124" s="3" t="s">
        <v>1250</v>
      </c>
    </row>
    <row r="9125" spans="1:5">
      <c r="A9125" s="4" t="s">
        <v>1262</v>
      </c>
      <c r="B9125" s="4" t="s">
        <v>1264</v>
      </c>
    </row>
    <row r="9126" spans="1:5">
      <c r="A9126" s="4" t="s">
        <v>2776</v>
      </c>
    </row>
    <row r="9127" spans="1:5">
      <c r="A9127" s="3" t="s">
        <v>1250</v>
      </c>
    </row>
    <row r="9128" spans="1:5">
      <c r="A9128" s="4" t="s">
        <v>1253</v>
      </c>
      <c r="B9128" s="5" t="n">
        <v>260</v>
      </c>
    </row>
    <row r="9129" spans="1:5">
      <c r="A9129" s="4" t="s">
        <v>1254</v>
      </c>
      <c r="B9129" s="7" t="n">
        <v>1944</v>
      </c>
    </row>
    <row r="9130" spans="1:5">
      <c r="A9130" s="4" t="s">
        <v>1255</v>
      </c>
      <c r="B9130" s="7" t="n">
        <v>260</v>
      </c>
    </row>
    <row r="9131" spans="1:5">
      <c r="A9131" s="4" t="s">
        <v>1256</v>
      </c>
      <c r="B9131" s="7" t="n">
        <v>1944</v>
      </c>
    </row>
    <row r="9132" spans="1:5">
      <c r="A9132" s="4" t="s">
        <v>132</v>
      </c>
      <c r="B9132" s="7" t="n">
        <v>2204</v>
      </c>
    </row>
    <row r="9133" spans="1:5">
      <c r="A9133" s="4" t="s">
        <v>1251</v>
      </c>
      <c r="B9133" s="5" t="n">
        <v>2</v>
      </c>
    </row>
    <row r="9134" spans="1:5">
      <c r="A9134" s="4" t="s">
        <v>1257</v>
      </c>
      <c r="B9134" s="4" t="s">
        <v>1333</v>
      </c>
    </row>
    <row r="9135" spans="1:5">
      <c r="A9135" s="4" t="s">
        <v>1259</v>
      </c>
      <c r="B9135" s="4" t="s">
        <v>13</v>
      </c>
    </row>
    <row r="9136" spans="1:5">
      <c r="A9136" s="4" t="s">
        <v>2777</v>
      </c>
    </row>
    <row r="9137" spans="1:5">
      <c r="A9137" s="3" t="s">
        <v>1250</v>
      </c>
    </row>
    <row r="9138" spans="1:5">
      <c r="A9138" s="4" t="s">
        <v>1262</v>
      </c>
      <c r="B9138" s="4" t="s">
        <v>492</v>
      </c>
    </row>
    <row r="9139" spans="1:5">
      <c r="A9139" s="4" t="s">
        <v>2778</v>
      </c>
    </row>
    <row r="9140" spans="1:5">
      <c r="A9140" s="3" t="s">
        <v>1250</v>
      </c>
    </row>
    <row r="9141" spans="1:5">
      <c r="A9141" s="4" t="s">
        <v>1262</v>
      </c>
      <c r="B9141" s="4" t="s">
        <v>1264</v>
      </c>
    </row>
    <row r="9142" spans="1:5">
      <c r="A9142" s="4" t="s">
        <v>2779</v>
      </c>
    </row>
    <row r="9143" spans="1:5">
      <c r="A9143" s="3" t="s">
        <v>1250</v>
      </c>
    </row>
    <row r="9144" spans="1:5">
      <c r="A9144" s="4" t="s">
        <v>1253</v>
      </c>
      <c r="B9144" s="5" t="n">
        <v>152</v>
      </c>
    </row>
    <row r="9145" spans="1:5">
      <c r="A9145" s="4" t="s">
        <v>1254</v>
      </c>
      <c r="B9145" s="7" t="n">
        <v>3621</v>
      </c>
    </row>
    <row r="9146" spans="1:5">
      <c r="A9146" s="4" t="s">
        <v>1255</v>
      </c>
      <c r="B9146" s="7" t="n">
        <v>152</v>
      </c>
    </row>
    <row r="9147" spans="1:5">
      <c r="A9147" s="4" t="s">
        <v>1256</v>
      </c>
      <c r="B9147" s="7" t="n">
        <v>3621</v>
      </c>
    </row>
    <row r="9148" spans="1:5">
      <c r="A9148" s="4" t="s">
        <v>132</v>
      </c>
      <c r="B9148" s="7" t="n">
        <v>3773</v>
      </c>
    </row>
    <row r="9149" spans="1:5">
      <c r="A9149" s="4" t="s">
        <v>1251</v>
      </c>
      <c r="B9149" s="5" t="n">
        <v>4</v>
      </c>
    </row>
    <row r="9150" spans="1:5">
      <c r="A9150" s="4" t="s">
        <v>1257</v>
      </c>
      <c r="B9150" s="4" t="s">
        <v>1286</v>
      </c>
    </row>
    <row r="9151" spans="1:5">
      <c r="A9151" s="4" t="s">
        <v>1259</v>
      </c>
      <c r="B9151" s="4" t="s">
        <v>13</v>
      </c>
    </row>
    <row r="9152" spans="1:5">
      <c r="A9152" s="4" t="s">
        <v>2780</v>
      </c>
    </row>
    <row r="9153" spans="1:5">
      <c r="A9153" s="3" t="s">
        <v>1250</v>
      </c>
    </row>
    <row r="9154" spans="1:5">
      <c r="A9154" s="4" t="s">
        <v>1262</v>
      </c>
      <c r="B9154" s="4" t="s">
        <v>492</v>
      </c>
    </row>
    <row r="9155" spans="1:5">
      <c r="A9155" s="4" t="s">
        <v>2781</v>
      </c>
    </row>
    <row r="9156" spans="1:5">
      <c r="A9156" s="3" t="s">
        <v>1250</v>
      </c>
    </row>
    <row r="9157" spans="1:5">
      <c r="A9157" s="4" t="s">
        <v>1262</v>
      </c>
      <c r="B9157" s="4" t="s">
        <v>1264</v>
      </c>
    </row>
    <row r="9158" spans="1:5">
      <c r="A9158" s="4" t="s">
        <v>2779</v>
      </c>
    </row>
    <row r="9159" spans="1:5">
      <c r="A9159" s="3" t="s">
        <v>1250</v>
      </c>
    </row>
    <row r="9160" spans="1:5">
      <c r="A9160" s="4" t="s">
        <v>1253</v>
      </c>
      <c r="B9160" s="5" t="n">
        <v>13</v>
      </c>
    </row>
    <row r="9161" spans="1:5">
      <c r="A9161" s="4" t="s">
        <v>1254</v>
      </c>
      <c r="B9161" s="7" t="n">
        <v>282</v>
      </c>
    </row>
    <row r="9162" spans="1:5">
      <c r="A9162" s="4" t="s">
        <v>1255</v>
      </c>
      <c r="B9162" s="7" t="n">
        <v>13</v>
      </c>
    </row>
    <row r="9163" spans="1:5">
      <c r="A9163" s="4" t="s">
        <v>1256</v>
      </c>
      <c r="B9163" s="7" t="n">
        <v>282</v>
      </c>
    </row>
    <row r="9164" spans="1:5">
      <c r="A9164" s="4" t="s">
        <v>132</v>
      </c>
      <c r="B9164" s="5" t="n">
        <v>295</v>
      </c>
    </row>
    <row r="9165" spans="1:5">
      <c r="A9165" s="4" t="s">
        <v>1257</v>
      </c>
      <c r="B9165" s="4" t="s">
        <v>1286</v>
      </c>
    </row>
    <row r="9166" spans="1:5">
      <c r="A9166" s="4" t="s">
        <v>1259</v>
      </c>
      <c r="B9166" s="4" t="s">
        <v>13</v>
      </c>
    </row>
    <row r="9167" spans="1:5">
      <c r="A9167" s="4" t="s">
        <v>2780</v>
      </c>
    </row>
    <row r="9168" spans="1:5">
      <c r="A9168" s="3" t="s">
        <v>1250</v>
      </c>
    </row>
    <row r="9169" spans="1:5">
      <c r="A9169" s="4" t="s">
        <v>1262</v>
      </c>
      <c r="B9169" s="4" t="s">
        <v>492</v>
      </c>
    </row>
    <row r="9170" spans="1:5">
      <c r="A9170" s="4" t="s">
        <v>2781</v>
      </c>
    </row>
    <row r="9171" spans="1:5">
      <c r="A9171" s="3" t="s">
        <v>1250</v>
      </c>
    </row>
    <row r="9172" spans="1:5">
      <c r="A9172" s="4" t="s">
        <v>1262</v>
      </c>
      <c r="B9172" s="4" t="s">
        <v>1264</v>
      </c>
    </row>
    <row r="9173" spans="1:5">
      <c r="A9173" s="4" t="s">
        <v>2782</v>
      </c>
    </row>
    <row r="9174" spans="1:5">
      <c r="A9174" s="3" t="s">
        <v>1250</v>
      </c>
    </row>
    <row r="9175" spans="1:5">
      <c r="A9175" s="4" t="s">
        <v>1253</v>
      </c>
      <c r="B9175" s="5" t="n">
        <v>315</v>
      </c>
    </row>
    <row r="9176" spans="1:5">
      <c r="A9176" s="4" t="s">
        <v>1254</v>
      </c>
      <c r="B9176" s="7" t="n">
        <v>4876</v>
      </c>
    </row>
    <row r="9177" spans="1:5">
      <c r="A9177" s="4" t="s">
        <v>1255</v>
      </c>
      <c r="B9177" s="7" t="n">
        <v>315</v>
      </c>
    </row>
    <row r="9178" spans="1:5">
      <c r="A9178" s="4" t="s">
        <v>1256</v>
      </c>
      <c r="B9178" s="7" t="n">
        <v>4876</v>
      </c>
    </row>
    <row r="9179" spans="1:5">
      <c r="A9179" s="4" t="s">
        <v>132</v>
      </c>
      <c r="B9179" s="7" t="n">
        <v>5191</v>
      </c>
    </row>
    <row r="9180" spans="1:5">
      <c r="A9180" s="4" t="s">
        <v>1251</v>
      </c>
      <c r="B9180" s="5" t="n">
        <v>6</v>
      </c>
    </row>
    <row r="9181" spans="1:5">
      <c r="A9181" s="4" t="s">
        <v>1257</v>
      </c>
      <c r="B9181" s="4" t="s">
        <v>1605</v>
      </c>
    </row>
    <row r="9182" spans="1:5">
      <c r="A9182" s="4" t="s">
        <v>1259</v>
      </c>
      <c r="B9182" s="4" t="s">
        <v>13</v>
      </c>
    </row>
    <row r="9183" spans="1:5">
      <c r="A9183" s="4" t="s">
        <v>2783</v>
      </c>
    </row>
    <row r="9184" spans="1:5">
      <c r="A9184" s="3" t="s">
        <v>1250</v>
      </c>
    </row>
    <row r="9185" spans="1:5">
      <c r="A9185" s="4" t="s">
        <v>1262</v>
      </c>
      <c r="B9185" s="4" t="s">
        <v>492</v>
      </c>
    </row>
    <row r="9186" spans="1:5">
      <c r="A9186" s="4" t="s">
        <v>2784</v>
      </c>
    </row>
    <row r="9187" spans="1:5">
      <c r="A9187" s="3" t="s">
        <v>1250</v>
      </c>
    </row>
    <row r="9188" spans="1:5">
      <c r="A9188" s="4" t="s">
        <v>1262</v>
      </c>
      <c r="B9188" s="4" t="s">
        <v>1264</v>
      </c>
    </row>
    <row r="9189" spans="1:5">
      <c r="A9189" s="4" t="s">
        <v>2785</v>
      </c>
    </row>
    <row r="9190" spans="1:5">
      <c r="A9190" s="3" t="s">
        <v>1250</v>
      </c>
    </row>
    <row r="9191" spans="1:5">
      <c r="A9191" s="4" t="s">
        <v>1253</v>
      </c>
      <c r="B9191" s="5" t="n">
        <v>565</v>
      </c>
    </row>
    <row r="9192" spans="1:5">
      <c r="A9192" s="4" t="s">
        <v>1254</v>
      </c>
      <c r="B9192" s="7" t="n">
        <v>5698</v>
      </c>
    </row>
    <row r="9193" spans="1:5">
      <c r="A9193" s="4" t="s">
        <v>1255</v>
      </c>
      <c r="B9193" s="7" t="n">
        <v>565</v>
      </c>
    </row>
    <row r="9194" spans="1:5">
      <c r="A9194" s="4" t="s">
        <v>1256</v>
      </c>
      <c r="B9194" s="7" t="n">
        <v>5698</v>
      </c>
    </row>
    <row r="9195" spans="1:5">
      <c r="A9195" s="4" t="s">
        <v>132</v>
      </c>
      <c r="B9195" s="7" t="n">
        <v>6263</v>
      </c>
    </row>
    <row r="9196" spans="1:5">
      <c r="A9196" s="4" t="s">
        <v>1251</v>
      </c>
      <c r="B9196" s="5" t="n">
        <v>7</v>
      </c>
    </row>
    <row r="9197" spans="1:5">
      <c r="A9197" s="4" t="s">
        <v>1257</v>
      </c>
      <c r="B9197" s="4" t="s">
        <v>1298</v>
      </c>
    </row>
    <row r="9198" spans="1:5">
      <c r="A9198" s="4" t="s">
        <v>1259</v>
      </c>
      <c r="B9198" s="4" t="s">
        <v>13</v>
      </c>
    </row>
    <row r="9199" spans="1:5">
      <c r="A9199" s="4" t="s">
        <v>2786</v>
      </c>
    </row>
    <row r="9200" spans="1:5">
      <c r="A9200" s="3" t="s">
        <v>1250</v>
      </c>
    </row>
    <row r="9201" spans="1:5">
      <c r="A9201" s="4" t="s">
        <v>1262</v>
      </c>
      <c r="B9201" s="4" t="s">
        <v>492</v>
      </c>
    </row>
    <row r="9202" spans="1:5">
      <c r="A9202" s="4" t="s">
        <v>2787</v>
      </c>
    </row>
    <row r="9203" spans="1:5">
      <c r="A9203" s="3" t="s">
        <v>1250</v>
      </c>
    </row>
    <row r="9204" spans="1:5">
      <c r="A9204" s="4" t="s">
        <v>1262</v>
      </c>
      <c r="B9204" s="4" t="s">
        <v>1264</v>
      </c>
    </row>
    <row r="9205" spans="1:5">
      <c r="A9205" s="4" t="s">
        <v>2788</v>
      </c>
    </row>
    <row r="9206" spans="1:5">
      <c r="A9206" s="3" t="s">
        <v>1250</v>
      </c>
    </row>
    <row r="9207" spans="1:5">
      <c r="A9207" s="4" t="s">
        <v>1253</v>
      </c>
      <c r="B9207" s="5" t="n">
        <v>124</v>
      </c>
    </row>
    <row r="9208" spans="1:5">
      <c r="A9208" s="4" t="s">
        <v>1254</v>
      </c>
      <c r="B9208" s="7" t="n">
        <v>2217</v>
      </c>
    </row>
    <row r="9209" spans="1:5">
      <c r="A9209" s="4" t="s">
        <v>1255</v>
      </c>
      <c r="B9209" s="7" t="n">
        <v>124</v>
      </c>
    </row>
    <row r="9210" spans="1:5">
      <c r="A9210" s="4" t="s">
        <v>1256</v>
      </c>
      <c r="B9210" s="7" t="n">
        <v>2217</v>
      </c>
    </row>
    <row r="9211" spans="1:5">
      <c r="A9211" s="4" t="s">
        <v>132</v>
      </c>
      <c r="B9211" s="7" t="n">
        <v>2341</v>
      </c>
    </row>
    <row r="9212" spans="1:5">
      <c r="A9212" s="4" t="s">
        <v>1251</v>
      </c>
      <c r="B9212" s="5" t="n">
        <v>2</v>
      </c>
    </row>
    <row r="9213" spans="1:5">
      <c r="A9213" s="4" t="s">
        <v>1257</v>
      </c>
      <c r="B9213" s="4" t="s">
        <v>1333</v>
      </c>
    </row>
    <row r="9214" spans="1:5">
      <c r="A9214" s="4" t="s">
        <v>1259</v>
      </c>
      <c r="B9214" s="4" t="s">
        <v>13</v>
      </c>
    </row>
    <row r="9215" spans="1:5">
      <c r="A9215" s="4" t="s">
        <v>2789</v>
      </c>
    </row>
    <row r="9216" spans="1:5">
      <c r="A9216" s="3" t="s">
        <v>1250</v>
      </c>
    </row>
    <row r="9217" spans="1:5">
      <c r="A9217" s="4" t="s">
        <v>1262</v>
      </c>
      <c r="B9217" s="4" t="s">
        <v>492</v>
      </c>
    </row>
    <row r="9218" spans="1:5">
      <c r="A9218" s="4" t="s">
        <v>2790</v>
      </c>
    </row>
    <row r="9219" spans="1:5">
      <c r="A9219" s="3" t="s">
        <v>1250</v>
      </c>
    </row>
    <row r="9220" spans="1:5">
      <c r="A9220" s="4" t="s">
        <v>1262</v>
      </c>
      <c r="B9220" s="4" t="s">
        <v>1264</v>
      </c>
    </row>
    <row r="9221" spans="1:5">
      <c r="A9221" s="4" t="s">
        <v>2791</v>
      </c>
    </row>
    <row r="9222" spans="1:5">
      <c r="A9222" s="3" t="s">
        <v>1250</v>
      </c>
    </row>
    <row r="9223" spans="1:5">
      <c r="A9223" s="4" t="s">
        <v>1253</v>
      </c>
      <c r="B9223" s="5" t="n">
        <v>2441</v>
      </c>
    </row>
    <row r="9224" spans="1:5">
      <c r="A9224" s="4" t="s">
        <v>1254</v>
      </c>
      <c r="B9224" s="7" t="n">
        <v>15769</v>
      </c>
    </row>
    <row r="9225" spans="1:5">
      <c r="A9225" s="4" t="s">
        <v>1255</v>
      </c>
      <c r="B9225" s="7" t="n">
        <v>2441</v>
      </c>
    </row>
    <row r="9226" spans="1:5">
      <c r="A9226" s="4" t="s">
        <v>1256</v>
      </c>
      <c r="B9226" s="7" t="n">
        <v>15769</v>
      </c>
    </row>
    <row r="9227" spans="1:5">
      <c r="A9227" s="4" t="s">
        <v>132</v>
      </c>
      <c r="B9227" s="7" t="n">
        <v>18210</v>
      </c>
    </row>
    <row r="9228" spans="1:5">
      <c r="A9228" s="4" t="s">
        <v>1251</v>
      </c>
      <c r="B9228" s="5" t="n">
        <v>18</v>
      </c>
    </row>
    <row r="9229" spans="1:5">
      <c r="A9229" s="4" t="s">
        <v>1257</v>
      </c>
      <c r="B9229" s="4" t="s">
        <v>1752</v>
      </c>
    </row>
    <row r="9230" spans="1:5">
      <c r="A9230" s="4" t="s">
        <v>1259</v>
      </c>
      <c r="B9230" s="4" t="s">
        <v>13</v>
      </c>
    </row>
    <row r="9231" spans="1:5">
      <c r="A9231" s="4" t="s">
        <v>2792</v>
      </c>
    </row>
    <row r="9232" spans="1:5">
      <c r="A9232" s="3" t="s">
        <v>1250</v>
      </c>
    </row>
    <row r="9233" spans="1:5">
      <c r="A9233" s="4" t="s">
        <v>1262</v>
      </c>
      <c r="B9233" s="4" t="s">
        <v>492</v>
      </c>
    </row>
    <row r="9234" spans="1:5">
      <c r="A9234" s="4" t="s">
        <v>2793</v>
      </c>
    </row>
    <row r="9235" spans="1:5">
      <c r="A9235" s="3" t="s">
        <v>1250</v>
      </c>
    </row>
    <row r="9236" spans="1:5">
      <c r="A9236" s="4" t="s">
        <v>1262</v>
      </c>
      <c r="B9236" s="4" t="s">
        <v>1264</v>
      </c>
    </row>
    <row r="9237" spans="1:5">
      <c r="A9237" s="4" t="s">
        <v>2794</v>
      </c>
    </row>
    <row r="9238" spans="1:5">
      <c r="A9238" s="3" t="s">
        <v>1250</v>
      </c>
    </row>
    <row r="9239" spans="1:5">
      <c r="A9239" s="4" t="s">
        <v>1253</v>
      </c>
      <c r="B9239" s="5" t="n">
        <v>251</v>
      </c>
    </row>
    <row r="9240" spans="1:5">
      <c r="A9240" s="4" t="s">
        <v>1254</v>
      </c>
      <c r="B9240" s="7" t="n">
        <v>3821</v>
      </c>
    </row>
    <row r="9241" spans="1:5">
      <c r="A9241" s="4" t="s">
        <v>1255</v>
      </c>
      <c r="B9241" s="7" t="n">
        <v>251</v>
      </c>
    </row>
    <row r="9242" spans="1:5">
      <c r="A9242" s="4" t="s">
        <v>1256</v>
      </c>
      <c r="B9242" s="7" t="n">
        <v>3821</v>
      </c>
    </row>
    <row r="9243" spans="1:5">
      <c r="A9243" s="4" t="s">
        <v>132</v>
      </c>
      <c r="B9243" s="7" t="n">
        <v>4072</v>
      </c>
    </row>
    <row r="9244" spans="1:5">
      <c r="A9244" s="4" t="s">
        <v>1251</v>
      </c>
      <c r="B9244" s="5" t="n">
        <v>5</v>
      </c>
    </row>
    <row r="9245" spans="1:5">
      <c r="A9245" s="4" t="s">
        <v>1257</v>
      </c>
      <c r="B9245" s="4" t="s">
        <v>1333</v>
      </c>
    </row>
    <row r="9246" spans="1:5">
      <c r="A9246" s="4" t="s">
        <v>1259</v>
      </c>
      <c r="B9246" s="4" t="s">
        <v>13</v>
      </c>
    </row>
    <row r="9247" spans="1:5">
      <c r="A9247" s="4" t="s">
        <v>2795</v>
      </c>
    </row>
    <row r="9248" spans="1:5">
      <c r="A9248" s="3" t="s">
        <v>1250</v>
      </c>
    </row>
    <row r="9249" spans="1:5">
      <c r="A9249" s="4" t="s">
        <v>1262</v>
      </c>
      <c r="B9249" s="4" t="s">
        <v>492</v>
      </c>
    </row>
    <row r="9250" spans="1:5">
      <c r="A9250" s="4" t="s">
        <v>2796</v>
      </c>
    </row>
    <row r="9251" spans="1:5">
      <c r="A9251" s="3" t="s">
        <v>1250</v>
      </c>
    </row>
    <row r="9252" spans="1:5">
      <c r="A9252" s="4" t="s">
        <v>1262</v>
      </c>
      <c r="B9252" s="4" t="s">
        <v>1264</v>
      </c>
    </row>
    <row r="9253" spans="1:5">
      <c r="A9253" s="4" t="s">
        <v>2797</v>
      </c>
    </row>
    <row r="9254" spans="1:5">
      <c r="A9254" s="3" t="s">
        <v>1250</v>
      </c>
    </row>
    <row r="9255" spans="1:5">
      <c r="A9255" s="4" t="s">
        <v>1253</v>
      </c>
      <c r="B9255" s="5" t="n">
        <v>831</v>
      </c>
    </row>
    <row r="9256" spans="1:5">
      <c r="A9256" s="4" t="s">
        <v>1254</v>
      </c>
      <c r="B9256" s="7" t="n">
        <v>3977</v>
      </c>
    </row>
    <row r="9257" spans="1:5">
      <c r="A9257" s="4" t="s">
        <v>1255</v>
      </c>
      <c r="B9257" s="7" t="n">
        <v>831</v>
      </c>
    </row>
    <row r="9258" spans="1:5">
      <c r="A9258" s="4" t="s">
        <v>1256</v>
      </c>
      <c r="B9258" s="7" t="n">
        <v>3977</v>
      </c>
    </row>
    <row r="9259" spans="1:5">
      <c r="A9259" s="4" t="s">
        <v>132</v>
      </c>
      <c r="B9259" s="7" t="n">
        <v>4808</v>
      </c>
    </row>
    <row r="9260" spans="1:5">
      <c r="A9260" s="4" t="s">
        <v>1251</v>
      </c>
      <c r="B9260" s="5" t="n">
        <v>5</v>
      </c>
    </row>
    <row r="9261" spans="1:5">
      <c r="A9261" s="4" t="s">
        <v>1257</v>
      </c>
      <c r="B9261" s="4" t="s">
        <v>1752</v>
      </c>
    </row>
    <row r="9262" spans="1:5">
      <c r="A9262" s="4" t="s">
        <v>1259</v>
      </c>
      <c r="B9262" s="4" t="s">
        <v>13</v>
      </c>
    </row>
    <row r="9263" spans="1:5">
      <c r="A9263" s="4" t="s">
        <v>2798</v>
      </c>
    </row>
    <row r="9264" spans="1:5">
      <c r="A9264" s="3" t="s">
        <v>1250</v>
      </c>
    </row>
    <row r="9265" spans="1:5">
      <c r="A9265" s="4" t="s">
        <v>1262</v>
      </c>
      <c r="B9265" s="4" t="s">
        <v>492</v>
      </c>
    </row>
    <row r="9266" spans="1:5">
      <c r="A9266" s="4" t="s">
        <v>2799</v>
      </c>
    </row>
    <row r="9267" spans="1:5">
      <c r="A9267" s="3" t="s">
        <v>1250</v>
      </c>
    </row>
    <row r="9268" spans="1:5">
      <c r="A9268" s="4" t="s">
        <v>1262</v>
      </c>
      <c r="B9268" s="4" t="s">
        <v>1264</v>
      </c>
    </row>
    <row r="9269" spans="1:5">
      <c r="A9269" s="4" t="s">
        <v>2800</v>
      </c>
    </row>
    <row r="9270" spans="1:5">
      <c r="A9270" s="3" t="s">
        <v>1250</v>
      </c>
    </row>
    <row r="9271" spans="1:5">
      <c r="A9271" s="4" t="s">
        <v>1253</v>
      </c>
      <c r="B9271" s="5" t="n">
        <v>587</v>
      </c>
    </row>
    <row r="9272" spans="1:5">
      <c r="A9272" s="4" t="s">
        <v>1254</v>
      </c>
      <c r="B9272" s="7" t="n">
        <v>3466</v>
      </c>
    </row>
    <row r="9273" spans="1:5">
      <c r="A9273" s="4" t="s">
        <v>1255</v>
      </c>
      <c r="B9273" s="7" t="n">
        <v>587</v>
      </c>
    </row>
    <row r="9274" spans="1:5">
      <c r="A9274" s="4" t="s">
        <v>1256</v>
      </c>
      <c r="B9274" s="7" t="n">
        <v>3466</v>
      </c>
    </row>
    <row r="9275" spans="1:5">
      <c r="A9275" s="4" t="s">
        <v>132</v>
      </c>
      <c r="B9275" s="7" t="n">
        <v>4053</v>
      </c>
    </row>
    <row r="9276" spans="1:5">
      <c r="A9276" s="4" t="s">
        <v>1251</v>
      </c>
      <c r="B9276" s="5" t="n">
        <v>4</v>
      </c>
    </row>
    <row r="9277" spans="1:5">
      <c r="A9277" s="4" t="s">
        <v>1257</v>
      </c>
      <c r="B9277" s="4" t="s">
        <v>1333</v>
      </c>
    </row>
    <row r="9278" spans="1:5">
      <c r="A9278" s="4" t="s">
        <v>1259</v>
      </c>
      <c r="B9278" s="4" t="s">
        <v>13</v>
      </c>
    </row>
    <row r="9279" spans="1:5">
      <c r="A9279" s="4" t="s">
        <v>2801</v>
      </c>
    </row>
    <row r="9280" spans="1:5">
      <c r="A9280" s="3" t="s">
        <v>1250</v>
      </c>
    </row>
    <row r="9281" spans="1:5">
      <c r="A9281" s="4" t="s">
        <v>1262</v>
      </c>
      <c r="B9281" s="4" t="s">
        <v>492</v>
      </c>
    </row>
    <row r="9282" spans="1:5">
      <c r="A9282" s="4" t="s">
        <v>2802</v>
      </c>
    </row>
    <row r="9283" spans="1:5">
      <c r="A9283" s="3" t="s">
        <v>1250</v>
      </c>
    </row>
    <row r="9284" spans="1:5">
      <c r="A9284" s="4" t="s">
        <v>1262</v>
      </c>
      <c r="B9284" s="4" t="s">
        <v>1264</v>
      </c>
    </row>
    <row r="9285" spans="1:5">
      <c r="A9285" s="4" t="s">
        <v>2803</v>
      </c>
    </row>
    <row r="9286" spans="1:5">
      <c r="A9286" s="3" t="s">
        <v>1250</v>
      </c>
    </row>
    <row r="9287" spans="1:5">
      <c r="A9287" s="4" t="s">
        <v>1253</v>
      </c>
      <c r="B9287" s="5" t="n">
        <v>80</v>
      </c>
    </row>
    <row r="9288" spans="1:5">
      <c r="A9288" s="4" t="s">
        <v>1254</v>
      </c>
      <c r="B9288" s="7" t="n">
        <v>3752</v>
      </c>
    </row>
    <row r="9289" spans="1:5">
      <c r="A9289" s="4" t="s">
        <v>1255</v>
      </c>
      <c r="B9289" s="7" t="n">
        <v>80</v>
      </c>
    </row>
    <row r="9290" spans="1:5">
      <c r="A9290" s="4" t="s">
        <v>1256</v>
      </c>
      <c r="B9290" s="7" t="n">
        <v>3752</v>
      </c>
    </row>
    <row r="9291" spans="1:5">
      <c r="A9291" s="4" t="s">
        <v>132</v>
      </c>
      <c r="B9291" s="7" t="n">
        <v>3832</v>
      </c>
    </row>
    <row r="9292" spans="1:5">
      <c r="A9292" s="4" t="s">
        <v>1251</v>
      </c>
      <c r="B9292" s="5" t="n">
        <v>4</v>
      </c>
    </row>
    <row r="9293" spans="1:5">
      <c r="A9293" s="4" t="s">
        <v>1257</v>
      </c>
      <c r="B9293" s="4" t="s">
        <v>1351</v>
      </c>
    </row>
    <row r="9294" spans="1:5">
      <c r="A9294" s="4" t="s">
        <v>1259</v>
      </c>
      <c r="B9294" s="4" t="s">
        <v>13</v>
      </c>
    </row>
    <row r="9295" spans="1:5">
      <c r="A9295" s="4" t="s">
        <v>2804</v>
      </c>
    </row>
    <row r="9296" spans="1:5">
      <c r="A9296" s="3" t="s">
        <v>1250</v>
      </c>
    </row>
    <row r="9297" spans="1:5">
      <c r="A9297" s="4" t="s">
        <v>1262</v>
      </c>
      <c r="B9297" s="4" t="s">
        <v>492</v>
      </c>
    </row>
    <row r="9298" spans="1:5">
      <c r="A9298" s="4" t="s">
        <v>2805</v>
      </c>
    </row>
    <row r="9299" spans="1:5">
      <c r="A9299" s="3" t="s">
        <v>1250</v>
      </c>
    </row>
    <row r="9300" spans="1:5">
      <c r="A9300" s="4" t="s">
        <v>1262</v>
      </c>
      <c r="B9300" s="4" t="s">
        <v>1264</v>
      </c>
    </row>
    <row r="9301" spans="1:5">
      <c r="A9301" s="4" t="s">
        <v>2806</v>
      </c>
    </row>
    <row r="9302" spans="1:5">
      <c r="A9302" s="3" t="s">
        <v>1250</v>
      </c>
    </row>
    <row r="9303" spans="1:5">
      <c r="A9303" s="4" t="s">
        <v>1253</v>
      </c>
      <c r="B9303" s="5" t="n">
        <v>373</v>
      </c>
    </row>
    <row r="9304" spans="1:5">
      <c r="A9304" s="4" t="s">
        <v>1254</v>
      </c>
      <c r="B9304" s="7" t="n">
        <v>2592</v>
      </c>
    </row>
    <row r="9305" spans="1:5">
      <c r="A9305" s="4" t="s">
        <v>1255</v>
      </c>
      <c r="B9305" s="7" t="n">
        <v>373</v>
      </c>
    </row>
    <row r="9306" spans="1:5">
      <c r="A9306" s="4" t="s">
        <v>1256</v>
      </c>
      <c r="B9306" s="7" t="n">
        <v>2592</v>
      </c>
    </row>
    <row r="9307" spans="1:5">
      <c r="A9307" s="4" t="s">
        <v>132</v>
      </c>
      <c r="B9307" s="7" t="n">
        <v>2965</v>
      </c>
    </row>
    <row r="9308" spans="1:5">
      <c r="A9308" s="4" t="s">
        <v>1251</v>
      </c>
      <c r="B9308" s="5" t="n">
        <v>3</v>
      </c>
    </row>
    <row r="9309" spans="1:5">
      <c r="A9309" s="4" t="s">
        <v>1257</v>
      </c>
      <c r="B9309" s="4" t="s">
        <v>1286</v>
      </c>
    </row>
    <row r="9310" spans="1:5">
      <c r="A9310" s="4" t="s">
        <v>1259</v>
      </c>
      <c r="B9310" s="4" t="s">
        <v>13</v>
      </c>
    </row>
    <row r="9311" spans="1:5">
      <c r="A9311" s="4" t="s">
        <v>2807</v>
      </c>
    </row>
    <row r="9312" spans="1:5">
      <c r="A9312" s="3" t="s">
        <v>1250</v>
      </c>
    </row>
    <row r="9313" spans="1:5">
      <c r="A9313" s="4" t="s">
        <v>1262</v>
      </c>
      <c r="B9313" s="4" t="s">
        <v>492</v>
      </c>
    </row>
    <row r="9314" spans="1:5">
      <c r="A9314" s="4" t="s">
        <v>2808</v>
      </c>
    </row>
    <row r="9315" spans="1:5">
      <c r="A9315" s="3" t="s">
        <v>1250</v>
      </c>
    </row>
    <row r="9316" spans="1:5">
      <c r="A9316" s="4" t="s">
        <v>1262</v>
      </c>
      <c r="B9316" s="4" t="s">
        <v>1264</v>
      </c>
    </row>
    <row r="9317" spans="1:5">
      <c r="A9317" s="4" t="s">
        <v>2809</v>
      </c>
    </row>
    <row r="9318" spans="1:5">
      <c r="A9318" s="3" t="s">
        <v>1250</v>
      </c>
    </row>
    <row r="9319" spans="1:5">
      <c r="A9319" s="4" t="s">
        <v>1253</v>
      </c>
      <c r="B9319" s="5" t="n">
        <v>357</v>
      </c>
    </row>
    <row r="9320" spans="1:5">
      <c r="A9320" s="4" t="s">
        <v>1254</v>
      </c>
      <c r="B9320" s="7" t="n">
        <v>4934</v>
      </c>
    </row>
    <row r="9321" spans="1:5">
      <c r="A9321" s="4" t="s">
        <v>1255</v>
      </c>
      <c r="B9321" s="7" t="n">
        <v>357</v>
      </c>
    </row>
    <row r="9322" spans="1:5">
      <c r="A9322" s="4" t="s">
        <v>1256</v>
      </c>
      <c r="B9322" s="7" t="n">
        <v>4934</v>
      </c>
    </row>
    <row r="9323" spans="1:5">
      <c r="A9323" s="4" t="s">
        <v>132</v>
      </c>
      <c r="B9323" s="7" t="n">
        <v>5291</v>
      </c>
    </row>
    <row r="9324" spans="1:5">
      <c r="A9324" s="4" t="s">
        <v>1251</v>
      </c>
      <c r="B9324" s="5" t="n">
        <v>5</v>
      </c>
    </row>
    <row r="9325" spans="1:5">
      <c r="A9325" s="4" t="s">
        <v>1257</v>
      </c>
      <c r="B9325" s="4" t="s">
        <v>1955</v>
      </c>
    </row>
    <row r="9326" spans="1:5">
      <c r="A9326" s="4" t="s">
        <v>1259</v>
      </c>
      <c r="B9326" s="4" t="s">
        <v>13</v>
      </c>
    </row>
    <row r="9327" spans="1:5">
      <c r="A9327" s="4" t="s">
        <v>2810</v>
      </c>
    </row>
    <row r="9328" spans="1:5">
      <c r="A9328" s="3" t="s">
        <v>1250</v>
      </c>
    </row>
    <row r="9329" spans="1:5">
      <c r="A9329" s="4" t="s">
        <v>1262</v>
      </c>
      <c r="B9329" s="4" t="s">
        <v>492</v>
      </c>
    </row>
    <row r="9330" spans="1:5">
      <c r="A9330" s="4" t="s">
        <v>2811</v>
      </c>
    </row>
    <row r="9331" spans="1:5">
      <c r="A9331" s="3" t="s">
        <v>1250</v>
      </c>
    </row>
    <row r="9332" spans="1:5">
      <c r="A9332" s="4" t="s">
        <v>1262</v>
      </c>
      <c r="B9332" s="4" t="s">
        <v>1264</v>
      </c>
    </row>
    <row r="9333" spans="1:5">
      <c r="A9333" s="4" t="s">
        <v>2514</v>
      </c>
    </row>
    <row r="9334" spans="1:5">
      <c r="A9334" s="3" t="s">
        <v>1250</v>
      </c>
    </row>
    <row r="9335" spans="1:5">
      <c r="A9335" s="4" t="s">
        <v>1253</v>
      </c>
      <c r="B9335" s="5" t="n">
        <v>292</v>
      </c>
    </row>
    <row r="9336" spans="1:5">
      <c r="A9336" s="4" t="s">
        <v>1254</v>
      </c>
      <c r="B9336" s="7" t="n">
        <v>2085</v>
      </c>
    </row>
    <row r="9337" spans="1:5">
      <c r="A9337" s="4" t="s">
        <v>1255</v>
      </c>
      <c r="B9337" s="7" t="n">
        <v>292</v>
      </c>
    </row>
    <row r="9338" spans="1:5">
      <c r="A9338" s="4" t="s">
        <v>1256</v>
      </c>
      <c r="B9338" s="7" t="n">
        <v>2085</v>
      </c>
    </row>
    <row r="9339" spans="1:5">
      <c r="A9339" s="4" t="s">
        <v>132</v>
      </c>
      <c r="B9339" s="7" t="n">
        <v>2377</v>
      </c>
    </row>
    <row r="9340" spans="1:5">
      <c r="A9340" s="4" t="s">
        <v>1251</v>
      </c>
      <c r="B9340" s="5" t="n">
        <v>2</v>
      </c>
    </row>
    <row r="9341" spans="1:5">
      <c r="A9341" s="4" t="s">
        <v>1257</v>
      </c>
      <c r="B9341" s="4" t="s">
        <v>1867</v>
      </c>
    </row>
    <row r="9342" spans="1:5">
      <c r="A9342" s="4" t="s">
        <v>1259</v>
      </c>
      <c r="B9342" s="4" t="s">
        <v>13</v>
      </c>
    </row>
    <row r="9343" spans="1:5">
      <c r="A9343" s="4" t="s">
        <v>2515</v>
      </c>
    </row>
    <row r="9344" spans="1:5">
      <c r="A9344" s="3" t="s">
        <v>1250</v>
      </c>
    </row>
    <row r="9345" spans="1:5">
      <c r="A9345" s="4" t="s">
        <v>1262</v>
      </c>
      <c r="B9345" s="4" t="s">
        <v>492</v>
      </c>
    </row>
    <row r="9346" spans="1:5">
      <c r="A9346" s="4" t="s">
        <v>2516</v>
      </c>
    </row>
    <row r="9347" spans="1:5">
      <c r="A9347" s="3" t="s">
        <v>1250</v>
      </c>
    </row>
    <row r="9348" spans="1:5">
      <c r="A9348" s="4" t="s">
        <v>1262</v>
      </c>
      <c r="B9348" s="4" t="s">
        <v>1264</v>
      </c>
    </row>
    <row r="9349" spans="1:5">
      <c r="A9349" s="4" t="s">
        <v>2514</v>
      </c>
    </row>
    <row r="9350" spans="1:5">
      <c r="A9350" s="3" t="s">
        <v>1250</v>
      </c>
    </row>
    <row r="9351" spans="1:5">
      <c r="A9351" s="4" t="s">
        <v>1253</v>
      </c>
      <c r="B9351" s="5" t="n">
        <v>112</v>
      </c>
    </row>
    <row r="9352" spans="1:5">
      <c r="A9352" s="4" t="s">
        <v>1254</v>
      </c>
      <c r="B9352" s="7" t="n">
        <v>1167</v>
      </c>
    </row>
    <row r="9353" spans="1:5">
      <c r="A9353" s="4" t="s">
        <v>1255</v>
      </c>
      <c r="B9353" s="7" t="n">
        <v>112</v>
      </c>
    </row>
    <row r="9354" spans="1:5">
      <c r="A9354" s="4" t="s">
        <v>1256</v>
      </c>
      <c r="B9354" s="7" t="n">
        <v>1167</v>
      </c>
    </row>
    <row r="9355" spans="1:5">
      <c r="A9355" s="4" t="s">
        <v>132</v>
      </c>
      <c r="B9355" s="7" t="n">
        <v>1279</v>
      </c>
    </row>
    <row r="9356" spans="1:5">
      <c r="A9356" s="4" t="s">
        <v>1251</v>
      </c>
      <c r="B9356" s="5" t="n">
        <v>1</v>
      </c>
    </row>
    <row r="9357" spans="1:5">
      <c r="A9357" s="4" t="s">
        <v>1257</v>
      </c>
      <c r="B9357" s="4" t="s">
        <v>1867</v>
      </c>
    </row>
    <row r="9358" spans="1:5">
      <c r="A9358" s="4" t="s">
        <v>1259</v>
      </c>
      <c r="B9358" s="4" t="s">
        <v>13</v>
      </c>
    </row>
    <row r="9359" spans="1:5">
      <c r="A9359" s="4" t="s">
        <v>2515</v>
      </c>
    </row>
    <row r="9360" spans="1:5">
      <c r="A9360" s="3" t="s">
        <v>1250</v>
      </c>
    </row>
    <row r="9361" spans="1:5">
      <c r="A9361" s="4" t="s">
        <v>1262</v>
      </c>
      <c r="B9361" s="4" t="s">
        <v>492</v>
      </c>
    </row>
    <row r="9362" spans="1:5">
      <c r="A9362" s="4" t="s">
        <v>2516</v>
      </c>
    </row>
    <row r="9363" spans="1:5">
      <c r="A9363" s="3" t="s">
        <v>1250</v>
      </c>
    </row>
    <row r="9364" spans="1:5">
      <c r="A9364" s="4" t="s">
        <v>1262</v>
      </c>
      <c r="B9364" s="4" t="s">
        <v>1264</v>
      </c>
    </row>
    <row r="9365" spans="1:5">
      <c r="A9365" s="4" t="s">
        <v>2514</v>
      </c>
    </row>
    <row r="9366" spans="1:5">
      <c r="A9366" s="3" t="s">
        <v>1250</v>
      </c>
    </row>
    <row r="9367" spans="1:5">
      <c r="A9367" s="4" t="s">
        <v>1253</v>
      </c>
      <c r="B9367" s="5" t="n">
        <v>274</v>
      </c>
    </row>
    <row r="9368" spans="1:5">
      <c r="A9368" s="4" t="s">
        <v>1254</v>
      </c>
      <c r="B9368" s="7" t="n">
        <v>1589</v>
      </c>
    </row>
    <row r="9369" spans="1:5">
      <c r="A9369" s="4" t="s">
        <v>1255</v>
      </c>
      <c r="B9369" s="7" t="n">
        <v>274</v>
      </c>
    </row>
    <row r="9370" spans="1:5">
      <c r="A9370" s="4" t="s">
        <v>1256</v>
      </c>
      <c r="B9370" s="7" t="n">
        <v>1589</v>
      </c>
    </row>
    <row r="9371" spans="1:5">
      <c r="A9371" s="4" t="s">
        <v>132</v>
      </c>
      <c r="B9371" s="7" t="n">
        <v>1863</v>
      </c>
    </row>
    <row r="9372" spans="1:5">
      <c r="A9372" s="4" t="s">
        <v>1251</v>
      </c>
      <c r="B9372" s="5" t="n">
        <v>2</v>
      </c>
    </row>
    <row r="9373" spans="1:5">
      <c r="A9373" s="4" t="s">
        <v>1257</v>
      </c>
      <c r="B9373" s="4" t="s">
        <v>1605</v>
      </c>
    </row>
    <row r="9374" spans="1:5">
      <c r="A9374" s="4" t="s">
        <v>1259</v>
      </c>
      <c r="B9374" s="4" t="s">
        <v>13</v>
      </c>
    </row>
    <row r="9375" spans="1:5">
      <c r="A9375" s="4" t="s">
        <v>2515</v>
      </c>
    </row>
    <row r="9376" spans="1:5">
      <c r="A9376" s="3" t="s">
        <v>1250</v>
      </c>
    </row>
    <row r="9377" spans="1:5">
      <c r="A9377" s="4" t="s">
        <v>1262</v>
      </c>
      <c r="B9377" s="4" t="s">
        <v>492</v>
      </c>
    </row>
    <row r="9378" spans="1:5">
      <c r="A9378" s="4" t="s">
        <v>2516</v>
      </c>
    </row>
    <row r="9379" spans="1:5">
      <c r="A9379" s="3" t="s">
        <v>1250</v>
      </c>
    </row>
    <row r="9380" spans="1:5">
      <c r="A9380" s="4" t="s">
        <v>1262</v>
      </c>
      <c r="B9380" s="4" t="s">
        <v>1264</v>
      </c>
    </row>
    <row r="9381" spans="1:5">
      <c r="A9381" s="4" t="s">
        <v>2812</v>
      </c>
    </row>
    <row r="9382" spans="1:5">
      <c r="A9382" s="3" t="s">
        <v>1250</v>
      </c>
    </row>
    <row r="9383" spans="1:5">
      <c r="A9383" s="4" t="s">
        <v>1253</v>
      </c>
      <c r="B9383" s="5" t="n">
        <v>203</v>
      </c>
    </row>
    <row r="9384" spans="1:5">
      <c r="A9384" s="4" t="s">
        <v>1254</v>
      </c>
      <c r="B9384" s="7" t="n">
        <v>1526</v>
      </c>
    </row>
    <row r="9385" spans="1:5">
      <c r="A9385" s="4" t="s">
        <v>1255</v>
      </c>
      <c r="B9385" s="7" t="n">
        <v>203</v>
      </c>
    </row>
    <row r="9386" spans="1:5">
      <c r="A9386" s="4" t="s">
        <v>1256</v>
      </c>
      <c r="B9386" s="7" t="n">
        <v>1526</v>
      </c>
    </row>
    <row r="9387" spans="1:5">
      <c r="A9387" s="4" t="s">
        <v>132</v>
      </c>
      <c r="B9387" s="7" t="n">
        <v>1729</v>
      </c>
    </row>
    <row r="9388" spans="1:5">
      <c r="A9388" s="4" t="s">
        <v>1251</v>
      </c>
      <c r="B9388" s="5" t="n">
        <v>3</v>
      </c>
    </row>
    <row r="9389" spans="1:5">
      <c r="A9389" s="4" t="s">
        <v>1257</v>
      </c>
      <c r="B9389" s="4" t="s">
        <v>1752</v>
      </c>
    </row>
    <row r="9390" spans="1:5">
      <c r="A9390" s="4" t="s">
        <v>1259</v>
      </c>
      <c r="B9390" s="4" t="s">
        <v>13</v>
      </c>
    </row>
    <row r="9391" spans="1:5">
      <c r="A9391" s="4" t="s">
        <v>2813</v>
      </c>
    </row>
    <row r="9392" spans="1:5">
      <c r="A9392" s="3" t="s">
        <v>1250</v>
      </c>
    </row>
    <row r="9393" spans="1:5">
      <c r="A9393" s="4" t="s">
        <v>1262</v>
      </c>
      <c r="B9393" s="4" t="s">
        <v>492</v>
      </c>
    </row>
    <row r="9394" spans="1:5">
      <c r="A9394" s="4" t="s">
        <v>2814</v>
      </c>
    </row>
    <row r="9395" spans="1:5">
      <c r="A9395" s="3" t="s">
        <v>1250</v>
      </c>
    </row>
    <row r="9396" spans="1:5">
      <c r="A9396" s="4" t="s">
        <v>1262</v>
      </c>
      <c r="B9396" s="4" t="s">
        <v>1264</v>
      </c>
    </row>
    <row r="9397" spans="1:5">
      <c r="A9397" s="4" t="s">
        <v>2815</v>
      </c>
    </row>
    <row r="9398" spans="1:5">
      <c r="A9398" s="3" t="s">
        <v>1250</v>
      </c>
    </row>
    <row r="9399" spans="1:5">
      <c r="A9399" s="4" t="s">
        <v>1253</v>
      </c>
      <c r="B9399" s="5" t="n">
        <v>122</v>
      </c>
    </row>
    <row r="9400" spans="1:5">
      <c r="A9400" s="4" t="s">
        <v>1254</v>
      </c>
      <c r="B9400" s="7" t="n">
        <v>1114</v>
      </c>
    </row>
    <row r="9401" spans="1:5">
      <c r="A9401" s="4" t="s">
        <v>1255</v>
      </c>
      <c r="B9401" s="7" t="n">
        <v>122</v>
      </c>
    </row>
    <row r="9402" spans="1:5">
      <c r="A9402" s="4" t="s">
        <v>1256</v>
      </c>
      <c r="B9402" s="7" t="n">
        <v>1114</v>
      </c>
    </row>
    <row r="9403" spans="1:5">
      <c r="A9403" s="4" t="s">
        <v>132</v>
      </c>
      <c r="B9403" s="7" t="n">
        <v>1236</v>
      </c>
    </row>
    <row r="9404" spans="1:5">
      <c r="A9404" s="4" t="s">
        <v>1251</v>
      </c>
      <c r="B9404" s="5" t="n">
        <v>100</v>
      </c>
    </row>
    <row r="9405" spans="1:5">
      <c r="A9405" s="4" t="s">
        <v>1257</v>
      </c>
      <c r="B9405" s="4" t="s">
        <v>2816</v>
      </c>
    </row>
    <row r="9406" spans="1:5">
      <c r="A9406" s="4" t="s">
        <v>1259</v>
      </c>
      <c r="B9406" s="4" t="s">
        <v>1321</v>
      </c>
    </row>
    <row r="9407" spans="1:5">
      <c r="A9407" s="4" t="s">
        <v>2817</v>
      </c>
    </row>
    <row r="9408" spans="1:5">
      <c r="A9408" s="3" t="s">
        <v>1250</v>
      </c>
    </row>
    <row r="9409" spans="1:5">
      <c r="A9409" s="4" t="s">
        <v>1262</v>
      </c>
      <c r="B9409" s="4" t="s">
        <v>492</v>
      </c>
    </row>
    <row r="9410" spans="1:5">
      <c r="A9410" s="4" t="s">
        <v>2818</v>
      </c>
    </row>
    <row r="9411" spans="1:5">
      <c r="A9411" s="3" t="s">
        <v>1250</v>
      </c>
    </row>
    <row r="9412" spans="1:5">
      <c r="A9412" s="4" t="s">
        <v>1262</v>
      </c>
      <c r="B9412" s="4" t="s">
        <v>2504</v>
      </c>
    </row>
    <row r="9413" spans="1:5">
      <c r="A9413" s="4" t="s">
        <v>2819</v>
      </c>
    </row>
    <row r="9414" spans="1:5">
      <c r="A9414" s="3" t="s">
        <v>1250</v>
      </c>
    </row>
    <row r="9415" spans="1:5">
      <c r="A9415" s="4" t="s">
        <v>1253</v>
      </c>
      <c r="B9415" s="5" t="n">
        <v>23</v>
      </c>
    </row>
    <row r="9416" spans="1:5">
      <c r="A9416" s="4" t="s">
        <v>1254</v>
      </c>
      <c r="B9416" s="7" t="n">
        <v>838</v>
      </c>
    </row>
    <row r="9417" spans="1:5">
      <c r="A9417" s="4" t="s">
        <v>1255</v>
      </c>
      <c r="B9417" s="7" t="n">
        <v>23</v>
      </c>
    </row>
    <row r="9418" spans="1:5">
      <c r="A9418" s="4" t="s">
        <v>1256</v>
      </c>
      <c r="B9418" s="7" t="n">
        <v>838</v>
      </c>
    </row>
    <row r="9419" spans="1:5">
      <c r="A9419" s="4" t="s">
        <v>132</v>
      </c>
      <c r="B9419" s="7" t="n">
        <v>861</v>
      </c>
    </row>
    <row r="9420" spans="1:5">
      <c r="A9420" s="4" t="s">
        <v>1251</v>
      </c>
      <c r="B9420" s="5" t="n">
        <v>36</v>
      </c>
    </row>
    <row r="9421" spans="1:5">
      <c r="A9421" s="4" t="s">
        <v>1257</v>
      </c>
      <c r="B9421" s="4" t="s">
        <v>2820</v>
      </c>
    </row>
    <row r="9422" spans="1:5">
      <c r="A9422" s="4" t="s">
        <v>1259</v>
      </c>
      <c r="B9422" s="4" t="s">
        <v>1303</v>
      </c>
    </row>
    <row r="9423" spans="1:5">
      <c r="A9423" s="4" t="s">
        <v>2821</v>
      </c>
    </row>
    <row r="9424" spans="1:5">
      <c r="A9424" s="3" t="s">
        <v>1250</v>
      </c>
    </row>
    <row r="9425" spans="1:5">
      <c r="A9425" s="4" t="s">
        <v>1262</v>
      </c>
      <c r="B9425" s="4" t="s">
        <v>492</v>
      </c>
    </row>
    <row r="9426" spans="1:5">
      <c r="A9426" s="4" t="s">
        <v>2822</v>
      </c>
    </row>
    <row r="9427" spans="1:5">
      <c r="A9427" s="3" t="s">
        <v>1250</v>
      </c>
    </row>
    <row r="9428" spans="1:5">
      <c r="A9428" s="4" t="s">
        <v>1262</v>
      </c>
      <c r="B9428" s="4" t="s">
        <v>2504</v>
      </c>
    </row>
    <row r="9429" spans="1:5">
      <c r="A9429" s="4" t="s">
        <v>2823</v>
      </c>
    </row>
    <row r="9430" spans="1:5">
      <c r="A9430" s="3" t="s">
        <v>1250</v>
      </c>
    </row>
    <row r="9431" spans="1:5">
      <c r="A9431" s="4" t="s">
        <v>1254</v>
      </c>
      <c r="B9431" s="5" t="n">
        <v>202</v>
      </c>
    </row>
    <row r="9432" spans="1:5">
      <c r="A9432" s="4" t="s">
        <v>1256</v>
      </c>
      <c r="B9432" s="7" t="n">
        <v>202</v>
      </c>
    </row>
    <row r="9433" spans="1:5">
      <c r="A9433" s="4" t="s">
        <v>132</v>
      </c>
      <c r="B9433" s="7" t="n">
        <v>202</v>
      </c>
    </row>
    <row r="9434" spans="1:5">
      <c r="A9434" s="4" t="s">
        <v>2824</v>
      </c>
    </row>
    <row r="9435" spans="1:5">
      <c r="A9435" s="3" t="s">
        <v>1250</v>
      </c>
    </row>
    <row r="9436" spans="1:5">
      <c r="A9436" s="4" t="s">
        <v>1253</v>
      </c>
      <c r="B9436" s="7" t="n">
        <v>1251</v>
      </c>
    </row>
    <row r="9437" spans="1:5">
      <c r="A9437" s="4" t="s">
        <v>1254</v>
      </c>
      <c r="B9437" s="7" t="n">
        <v>19784</v>
      </c>
    </row>
    <row r="9438" spans="1:5">
      <c r="A9438" s="4" t="s">
        <v>1255</v>
      </c>
      <c r="B9438" s="7" t="n">
        <v>1251</v>
      </c>
    </row>
    <row r="9439" spans="1:5">
      <c r="A9439" s="4" t="s">
        <v>1256</v>
      </c>
      <c r="B9439" s="7" t="n">
        <v>19784</v>
      </c>
    </row>
    <row r="9440" spans="1:5">
      <c r="A9440" s="4" t="s">
        <v>132</v>
      </c>
      <c r="B9440" s="7" t="n">
        <v>21035</v>
      </c>
    </row>
    <row r="9441" spans="1:5">
      <c r="A9441" s="4" t="s">
        <v>1251</v>
      </c>
      <c r="B9441" s="5" t="n">
        <v>598</v>
      </c>
    </row>
    <row r="9442" spans="1:5">
      <c r="A9442" s="4" t="s">
        <v>1257</v>
      </c>
      <c r="B9442" s="4" t="s">
        <v>1480</v>
      </c>
    </row>
    <row r="9443" spans="1:5">
      <c r="A9443" s="4" t="s">
        <v>1259</v>
      </c>
      <c r="B9443" s="4" t="s">
        <v>1303</v>
      </c>
    </row>
    <row r="9444" spans="1:5">
      <c r="A9444" s="4" t="s">
        <v>2825</v>
      </c>
    </row>
    <row r="9445" spans="1:5">
      <c r="A9445" s="3" t="s">
        <v>1250</v>
      </c>
    </row>
    <row r="9446" spans="1:5">
      <c r="A9446" s="4" t="s">
        <v>1262</v>
      </c>
      <c r="B9446" s="4" t="s">
        <v>492</v>
      </c>
    </row>
    <row r="9447" spans="1:5">
      <c r="A9447" s="4" t="s">
        <v>2826</v>
      </c>
    </row>
    <row r="9448" spans="1:5">
      <c r="A9448" s="3" t="s">
        <v>1250</v>
      </c>
    </row>
    <row r="9449" spans="1:5">
      <c r="A9449" s="4" t="s">
        <v>1262</v>
      </c>
      <c r="B9449" s="4" t="s">
        <v>1264</v>
      </c>
    </row>
    <row r="9450" spans="1:5">
      <c r="A9450" s="4" t="s">
        <v>2827</v>
      </c>
    </row>
    <row r="9451" spans="1:5">
      <c r="A9451" s="3" t="s">
        <v>1250</v>
      </c>
    </row>
    <row r="9452" spans="1:5">
      <c r="A9452" s="4" t="s">
        <v>1253</v>
      </c>
      <c r="B9452" s="5" t="n">
        <v>3954</v>
      </c>
    </row>
    <row r="9453" spans="1:5">
      <c r="A9453" s="4" t="s">
        <v>1254</v>
      </c>
      <c r="B9453" s="7" t="n">
        <v>10732</v>
      </c>
    </row>
    <row r="9454" spans="1:5">
      <c r="A9454" s="4" t="s">
        <v>1255</v>
      </c>
      <c r="B9454" s="7" t="n">
        <v>3954</v>
      </c>
    </row>
    <row r="9455" spans="1:5">
      <c r="A9455" s="4" t="s">
        <v>1256</v>
      </c>
      <c r="B9455" s="7" t="n">
        <v>10732</v>
      </c>
    </row>
    <row r="9456" spans="1:5">
      <c r="A9456" s="4" t="s">
        <v>132</v>
      </c>
      <c r="B9456" s="7" t="n">
        <v>14686</v>
      </c>
    </row>
    <row r="9457" spans="1:5">
      <c r="A9457" s="4" t="s">
        <v>1251</v>
      </c>
      <c r="B9457" s="5" t="n">
        <v>215</v>
      </c>
    </row>
    <row r="9458" spans="1:5">
      <c r="A9458" s="4" t="s">
        <v>1257</v>
      </c>
      <c r="B9458" s="4" t="s">
        <v>1480</v>
      </c>
    </row>
    <row r="9459" spans="1:5">
      <c r="A9459" s="4" t="s">
        <v>1259</v>
      </c>
      <c r="B9459" s="4" t="s">
        <v>13</v>
      </c>
    </row>
    <row r="9460" spans="1:5">
      <c r="A9460" s="4" t="s">
        <v>2828</v>
      </c>
    </row>
    <row r="9461" spans="1:5">
      <c r="A9461" s="3" t="s">
        <v>1250</v>
      </c>
    </row>
    <row r="9462" spans="1:5">
      <c r="A9462" s="4" t="s">
        <v>1262</v>
      </c>
      <c r="B9462" s="4" t="s">
        <v>492</v>
      </c>
    </row>
    <row r="9463" spans="1:5">
      <c r="A9463" s="4" t="s">
        <v>2829</v>
      </c>
    </row>
    <row r="9464" spans="1:5">
      <c r="A9464" s="3" t="s">
        <v>1250</v>
      </c>
    </row>
    <row r="9465" spans="1:5">
      <c r="A9465" s="4" t="s">
        <v>1262</v>
      </c>
      <c r="B9465" s="4" t="s">
        <v>1264</v>
      </c>
    </row>
    <row r="9466" spans="1:5">
      <c r="A9466" s="4" t="s">
        <v>2830</v>
      </c>
    </row>
    <row r="9467" spans="1:5">
      <c r="A9467" s="3" t="s">
        <v>1250</v>
      </c>
    </row>
    <row r="9468" spans="1:5">
      <c r="A9468" s="4" t="s">
        <v>1253</v>
      </c>
      <c r="B9468" s="5" t="n">
        <v>2214</v>
      </c>
    </row>
    <row r="9469" spans="1:5">
      <c r="A9469" s="4" t="s">
        <v>1254</v>
      </c>
      <c r="B9469" s="7" t="n">
        <v>3717</v>
      </c>
    </row>
    <row r="9470" spans="1:5">
      <c r="A9470" s="4" t="s">
        <v>1255</v>
      </c>
      <c r="B9470" s="7" t="n">
        <v>2214</v>
      </c>
    </row>
    <row r="9471" spans="1:5">
      <c r="A9471" s="4" t="s">
        <v>1256</v>
      </c>
      <c r="B9471" s="7" t="n">
        <v>3717</v>
      </c>
    </row>
    <row r="9472" spans="1:5">
      <c r="A9472" s="4" t="s">
        <v>132</v>
      </c>
      <c r="B9472" s="7" t="n">
        <v>5931</v>
      </c>
    </row>
    <row r="9473" spans="1:5">
      <c r="A9473" s="4" t="s">
        <v>1251</v>
      </c>
      <c r="B9473" s="5" t="n">
        <v>573</v>
      </c>
    </row>
    <row r="9474" spans="1:5">
      <c r="A9474" s="4" t="s">
        <v>1257</v>
      </c>
      <c r="B9474" s="4" t="s">
        <v>1337</v>
      </c>
    </row>
    <row r="9475" spans="1:5">
      <c r="A9475" s="4" t="s">
        <v>1259</v>
      </c>
      <c r="B9475" s="4" t="s">
        <v>1282</v>
      </c>
    </row>
    <row r="9476" spans="1:5">
      <c r="A9476" s="4" t="s">
        <v>2831</v>
      </c>
    </row>
    <row r="9477" spans="1:5">
      <c r="A9477" s="3" t="s">
        <v>1250</v>
      </c>
    </row>
    <row r="9478" spans="1:5">
      <c r="A9478" s="4" t="s">
        <v>1262</v>
      </c>
      <c r="B9478" s="4" t="s">
        <v>492</v>
      </c>
    </row>
    <row r="9479" spans="1:5">
      <c r="A9479" s="4" t="s">
        <v>2832</v>
      </c>
    </row>
    <row r="9480" spans="1:5">
      <c r="A9480" s="3" t="s">
        <v>1250</v>
      </c>
    </row>
    <row r="9481" spans="1:5">
      <c r="A9481" s="4" t="s">
        <v>1262</v>
      </c>
      <c r="B9481" s="4" t="s">
        <v>1264</v>
      </c>
    </row>
    <row r="9482" spans="1:5">
      <c r="A9482" s="4" t="s">
        <v>2833</v>
      </c>
    </row>
    <row r="9483" spans="1:5">
      <c r="A9483" s="3" t="s">
        <v>1250</v>
      </c>
    </row>
    <row r="9484" spans="1:5">
      <c r="A9484" s="4" t="s">
        <v>1253</v>
      </c>
      <c r="B9484" s="5" t="n">
        <v>3743</v>
      </c>
    </row>
    <row r="9485" spans="1:5">
      <c r="A9485" s="4" t="s">
        <v>1254</v>
      </c>
      <c r="B9485" s="7" t="n">
        <v>28025</v>
      </c>
    </row>
    <row r="9486" spans="1:5">
      <c r="A9486" s="4" t="s">
        <v>1255</v>
      </c>
      <c r="B9486" s="7" t="n">
        <v>3743</v>
      </c>
    </row>
    <row r="9487" spans="1:5">
      <c r="A9487" s="4" t="s">
        <v>1256</v>
      </c>
      <c r="B9487" s="7" t="n">
        <v>28025</v>
      </c>
    </row>
    <row r="9488" spans="1:5">
      <c r="A9488" s="4" t="s">
        <v>132</v>
      </c>
      <c r="B9488" s="7" t="n">
        <v>31768</v>
      </c>
    </row>
    <row r="9489" spans="1:5">
      <c r="A9489" s="4" t="s">
        <v>1251</v>
      </c>
      <c r="B9489" s="5" t="n">
        <v>357</v>
      </c>
    </row>
    <row r="9490" spans="1:5">
      <c r="A9490" s="4" t="s">
        <v>1257</v>
      </c>
      <c r="B9490" s="4" t="s">
        <v>1286</v>
      </c>
    </row>
    <row r="9491" spans="1:5">
      <c r="A9491" s="4" t="s">
        <v>1259</v>
      </c>
      <c r="B9491" s="4" t="s">
        <v>13</v>
      </c>
    </row>
    <row r="9492" spans="1:5">
      <c r="A9492" s="4" t="s">
        <v>2834</v>
      </c>
    </row>
    <row r="9493" spans="1:5">
      <c r="A9493" s="3" t="s">
        <v>1250</v>
      </c>
    </row>
    <row r="9494" spans="1:5">
      <c r="A9494" s="4" t="s">
        <v>1262</v>
      </c>
      <c r="B9494" s="4" t="s">
        <v>492</v>
      </c>
    </row>
    <row r="9495" spans="1:5">
      <c r="A9495" s="4" t="s">
        <v>2835</v>
      </c>
    </row>
    <row r="9496" spans="1:5">
      <c r="A9496" s="3" t="s">
        <v>1250</v>
      </c>
    </row>
    <row r="9497" spans="1:5">
      <c r="A9497" s="4" t="s">
        <v>1262</v>
      </c>
      <c r="B9497" s="4" t="s">
        <v>1264</v>
      </c>
    </row>
    <row r="9498" spans="1:5">
      <c r="A9498" s="4" t="s">
        <v>2836</v>
      </c>
    </row>
    <row r="9499" spans="1:5">
      <c r="A9499" s="3" t="s">
        <v>1250</v>
      </c>
    </row>
    <row r="9500" spans="1:5">
      <c r="A9500" s="4" t="s">
        <v>1253</v>
      </c>
      <c r="B9500" s="5" t="n">
        <v>744</v>
      </c>
    </row>
    <row r="9501" spans="1:5">
      <c r="A9501" s="4" t="s">
        <v>1254</v>
      </c>
      <c r="B9501" s="7" t="n">
        <v>2246</v>
      </c>
    </row>
    <row r="9502" spans="1:5">
      <c r="A9502" s="4" t="s">
        <v>1255</v>
      </c>
      <c r="B9502" s="7" t="n">
        <v>744</v>
      </c>
    </row>
    <row r="9503" spans="1:5">
      <c r="A9503" s="4" t="s">
        <v>1256</v>
      </c>
      <c r="B9503" s="7" t="n">
        <v>2246</v>
      </c>
    </row>
    <row r="9504" spans="1:5">
      <c r="A9504" s="4" t="s">
        <v>132</v>
      </c>
      <c r="B9504" s="7" t="n">
        <v>2990</v>
      </c>
    </row>
    <row r="9505" spans="1:5">
      <c r="A9505" s="4" t="s">
        <v>1251</v>
      </c>
      <c r="B9505" s="5" t="n">
        <v>576</v>
      </c>
    </row>
    <row r="9506" spans="1:5">
      <c r="A9506" s="4" t="s">
        <v>1257</v>
      </c>
      <c r="B9506" s="4" t="s">
        <v>1518</v>
      </c>
    </row>
    <row r="9507" spans="1:5">
      <c r="A9507" s="4" t="s">
        <v>1259</v>
      </c>
      <c r="B9507" s="4" t="s">
        <v>1291</v>
      </c>
    </row>
    <row r="9508" spans="1:5">
      <c r="A9508" s="4" t="s">
        <v>2837</v>
      </c>
    </row>
    <row r="9509" spans="1:5">
      <c r="A9509" s="3" t="s">
        <v>1250</v>
      </c>
    </row>
    <row r="9510" spans="1:5">
      <c r="A9510" s="4" t="s">
        <v>1262</v>
      </c>
      <c r="B9510" s="4" t="s">
        <v>492</v>
      </c>
    </row>
    <row r="9511" spans="1:5">
      <c r="A9511" s="4" t="s">
        <v>2838</v>
      </c>
    </row>
    <row r="9512" spans="1:5">
      <c r="A9512" s="3" t="s">
        <v>1250</v>
      </c>
    </row>
    <row r="9513" spans="1:5">
      <c r="A9513" s="4" t="s">
        <v>1262</v>
      </c>
      <c r="B9513" s="4" t="s">
        <v>1264</v>
      </c>
    </row>
    <row r="9514" spans="1:5">
      <c r="A9514" s="4" t="s">
        <v>2839</v>
      </c>
    </row>
    <row r="9515" spans="1:5">
      <c r="A9515" s="3" t="s">
        <v>1250</v>
      </c>
    </row>
    <row r="9516" spans="1:5">
      <c r="A9516" s="4" t="s">
        <v>1253</v>
      </c>
      <c r="B9516" s="5" t="n">
        <v>987</v>
      </c>
    </row>
    <row r="9517" spans="1:5">
      <c r="A9517" s="4" t="s">
        <v>1254</v>
      </c>
      <c r="B9517" s="7" t="n">
        <v>11357</v>
      </c>
    </row>
    <row r="9518" spans="1:5">
      <c r="A9518" s="4" t="s">
        <v>1434</v>
      </c>
      <c r="B9518" s="7" t="n">
        <v>3</v>
      </c>
    </row>
    <row r="9519" spans="1:5">
      <c r="A9519" s="4" t="s">
        <v>1255</v>
      </c>
      <c r="B9519" s="7" t="n">
        <v>987</v>
      </c>
    </row>
    <row r="9520" spans="1:5">
      <c r="A9520" s="4" t="s">
        <v>1256</v>
      </c>
      <c r="B9520" s="7" t="n">
        <v>11360</v>
      </c>
    </row>
    <row r="9521" spans="1:5">
      <c r="A9521" s="4" t="s">
        <v>132</v>
      </c>
      <c r="B9521" s="7" t="n">
        <v>12347</v>
      </c>
    </row>
    <row r="9522" spans="1:5">
      <c r="A9522" s="4" t="s">
        <v>1251</v>
      </c>
      <c r="B9522" s="5" t="n">
        <v>346</v>
      </c>
    </row>
    <row r="9523" spans="1:5">
      <c r="A9523" s="4" t="s">
        <v>1257</v>
      </c>
      <c r="B9523" s="4" t="s">
        <v>1266</v>
      </c>
    </row>
    <row r="9524" spans="1:5">
      <c r="A9524" s="4" t="s">
        <v>1259</v>
      </c>
      <c r="B9524" s="4" t="s">
        <v>1303</v>
      </c>
    </row>
    <row r="9525" spans="1:5">
      <c r="A9525" s="4" t="s">
        <v>2840</v>
      </c>
    </row>
    <row r="9526" spans="1:5">
      <c r="A9526" s="3" t="s">
        <v>1250</v>
      </c>
    </row>
    <row r="9527" spans="1:5">
      <c r="A9527" s="4" t="s">
        <v>1262</v>
      </c>
      <c r="B9527" s="4" t="s">
        <v>492</v>
      </c>
    </row>
    <row r="9528" spans="1:5">
      <c r="A9528" s="4" t="s">
        <v>2841</v>
      </c>
    </row>
    <row r="9529" spans="1:5">
      <c r="A9529" s="3" t="s">
        <v>1250</v>
      </c>
    </row>
    <row r="9530" spans="1:5">
      <c r="A9530" s="4" t="s">
        <v>1262</v>
      </c>
      <c r="B9530" s="4" t="s">
        <v>1264</v>
      </c>
    </row>
    <row r="9531" spans="1:5">
      <c r="A9531" s="4" t="s">
        <v>2842</v>
      </c>
    </row>
    <row r="9532" spans="1:5">
      <c r="A9532" s="3" t="s">
        <v>1250</v>
      </c>
    </row>
    <row r="9533" spans="1:5">
      <c r="A9533" s="4" t="s">
        <v>1253</v>
      </c>
      <c r="B9533" s="5" t="n">
        <v>958</v>
      </c>
    </row>
    <row r="9534" spans="1:5">
      <c r="A9534" s="4" t="s">
        <v>1254</v>
      </c>
      <c r="B9534" s="7" t="n">
        <v>19060</v>
      </c>
    </row>
    <row r="9535" spans="1:5">
      <c r="A9535" s="4" t="s">
        <v>1255</v>
      </c>
      <c r="B9535" s="7" t="n">
        <v>958</v>
      </c>
    </row>
    <row r="9536" spans="1:5">
      <c r="A9536" s="4" t="s">
        <v>1256</v>
      </c>
      <c r="B9536" s="7" t="n">
        <v>19060</v>
      </c>
    </row>
    <row r="9537" spans="1:5">
      <c r="A9537" s="4" t="s">
        <v>132</v>
      </c>
      <c r="B9537" s="7" t="n">
        <v>20018</v>
      </c>
    </row>
    <row r="9538" spans="1:5">
      <c r="A9538" s="4" t="s">
        <v>1251</v>
      </c>
      <c r="B9538" s="5" t="n">
        <v>1439</v>
      </c>
    </row>
    <row r="9539" spans="1:5">
      <c r="A9539" s="4" t="s">
        <v>1257</v>
      </c>
      <c r="B9539" s="4" t="s">
        <v>1678</v>
      </c>
    </row>
    <row r="9540" spans="1:5">
      <c r="A9540" s="4" t="s">
        <v>1259</v>
      </c>
      <c r="B9540" s="4" t="s">
        <v>1321</v>
      </c>
    </row>
    <row r="9541" spans="1:5">
      <c r="A9541" s="4" t="s">
        <v>2843</v>
      </c>
    </row>
    <row r="9542" spans="1:5">
      <c r="A9542" s="3" t="s">
        <v>1250</v>
      </c>
    </row>
    <row r="9543" spans="1:5">
      <c r="A9543" s="4" t="s">
        <v>1262</v>
      </c>
      <c r="B9543" s="4" t="s">
        <v>492</v>
      </c>
    </row>
    <row r="9544" spans="1:5">
      <c r="A9544" s="4" t="s">
        <v>2844</v>
      </c>
    </row>
    <row r="9545" spans="1:5">
      <c r="A9545" s="3" t="s">
        <v>1250</v>
      </c>
    </row>
    <row r="9546" spans="1:5">
      <c r="A9546" s="4" t="s">
        <v>1262</v>
      </c>
      <c r="B9546" s="4" t="s">
        <v>1264</v>
      </c>
    </row>
    <row r="9547" spans="1:5">
      <c r="A9547" s="4" t="s">
        <v>2845</v>
      </c>
    </row>
    <row r="9548" spans="1:5">
      <c r="A9548" s="3" t="s">
        <v>1250</v>
      </c>
    </row>
    <row r="9549" spans="1:5">
      <c r="A9549" s="4" t="s">
        <v>1253</v>
      </c>
      <c r="B9549" s="5" t="n">
        <v>85</v>
      </c>
    </row>
    <row r="9550" spans="1:5">
      <c r="A9550" s="4" t="s">
        <v>1254</v>
      </c>
      <c r="B9550" s="7" t="n">
        <v>340</v>
      </c>
    </row>
    <row r="9551" spans="1:5">
      <c r="A9551" s="4" t="s">
        <v>1255</v>
      </c>
      <c r="B9551" s="7" t="n">
        <v>85</v>
      </c>
    </row>
    <row r="9552" spans="1:5">
      <c r="A9552" s="4" t="s">
        <v>1256</v>
      </c>
      <c r="B9552" s="7" t="n">
        <v>340</v>
      </c>
    </row>
    <row r="9553" spans="1:5">
      <c r="A9553" s="4" t="s">
        <v>132</v>
      </c>
      <c r="B9553" s="7" t="n">
        <v>425</v>
      </c>
    </row>
    <row r="9554" spans="1:5">
      <c r="A9554" s="4" t="s">
        <v>1251</v>
      </c>
      <c r="B9554" s="5" t="n">
        <v>59</v>
      </c>
    </row>
    <row r="9555" spans="1:5">
      <c r="A9555" s="4" t="s">
        <v>1257</v>
      </c>
      <c r="B9555" s="4" t="s">
        <v>1429</v>
      </c>
    </row>
    <row r="9556" spans="1:5">
      <c r="A9556" s="4" t="s">
        <v>1259</v>
      </c>
      <c r="B9556" s="4" t="s">
        <v>1329</v>
      </c>
    </row>
    <row r="9557" spans="1:5">
      <c r="A9557" s="4" t="s">
        <v>2846</v>
      </c>
    </row>
    <row r="9558" spans="1:5">
      <c r="A9558" s="3" t="s">
        <v>1250</v>
      </c>
    </row>
    <row r="9559" spans="1:5">
      <c r="A9559" s="4" t="s">
        <v>1262</v>
      </c>
      <c r="B9559" s="4" t="s">
        <v>492</v>
      </c>
    </row>
    <row r="9560" spans="1:5">
      <c r="A9560" s="4" t="s">
        <v>2847</v>
      </c>
    </row>
    <row r="9561" spans="1:5">
      <c r="A9561" s="3" t="s">
        <v>1250</v>
      </c>
    </row>
    <row r="9562" spans="1:5">
      <c r="A9562" s="4" t="s">
        <v>1262</v>
      </c>
      <c r="B9562" s="4" t="s">
        <v>1264</v>
      </c>
    </row>
    <row r="9563" spans="1:5">
      <c r="A9563" s="4" t="s">
        <v>2848</v>
      </c>
    </row>
    <row r="9564" spans="1:5">
      <c r="A9564" s="3" t="s">
        <v>1250</v>
      </c>
    </row>
    <row r="9565" spans="1:5">
      <c r="A9565" s="4" t="s">
        <v>1253</v>
      </c>
      <c r="B9565" s="5" t="n">
        <v>668</v>
      </c>
    </row>
    <row r="9566" spans="1:5">
      <c r="A9566" s="4" t="s">
        <v>1254</v>
      </c>
      <c r="B9566" s="7" t="n">
        <v>5650</v>
      </c>
    </row>
    <row r="9567" spans="1:5">
      <c r="A9567" s="4" t="s">
        <v>1255</v>
      </c>
      <c r="B9567" s="7" t="n">
        <v>668</v>
      </c>
    </row>
    <row r="9568" spans="1:5">
      <c r="A9568" s="4" t="s">
        <v>1256</v>
      </c>
      <c r="B9568" s="7" t="n">
        <v>5650</v>
      </c>
    </row>
    <row r="9569" spans="1:5">
      <c r="A9569" s="4" t="s">
        <v>132</v>
      </c>
      <c r="B9569" s="7" t="n">
        <v>6318</v>
      </c>
    </row>
    <row r="9570" spans="1:5">
      <c r="A9570" s="4" t="s">
        <v>1251</v>
      </c>
      <c r="B9570" s="5" t="n">
        <v>647</v>
      </c>
    </row>
    <row r="9571" spans="1:5">
      <c r="A9571" s="4" t="s">
        <v>1257</v>
      </c>
      <c r="B9571" s="4" t="s">
        <v>1302</v>
      </c>
    </row>
    <row r="9572" spans="1:5">
      <c r="A9572" s="4" t="s">
        <v>1259</v>
      </c>
      <c r="B9572" s="4" t="s">
        <v>1282</v>
      </c>
    </row>
    <row r="9573" spans="1:5">
      <c r="A9573" s="4" t="s">
        <v>2849</v>
      </c>
    </row>
    <row r="9574" spans="1:5">
      <c r="A9574" s="3" t="s">
        <v>1250</v>
      </c>
    </row>
    <row r="9575" spans="1:5">
      <c r="A9575" s="4" t="s">
        <v>1262</v>
      </c>
      <c r="B9575" s="4" t="s">
        <v>492</v>
      </c>
    </row>
    <row r="9576" spans="1:5">
      <c r="A9576" s="4" t="s">
        <v>2850</v>
      </c>
    </row>
    <row r="9577" spans="1:5">
      <c r="A9577" s="3" t="s">
        <v>1250</v>
      </c>
    </row>
    <row r="9578" spans="1:5">
      <c r="A9578" s="4" t="s">
        <v>1262</v>
      </c>
      <c r="B9578" s="4" t="s">
        <v>1264</v>
      </c>
    </row>
    <row r="9579" spans="1:5">
      <c r="A9579" s="4" t="s">
        <v>2851</v>
      </c>
    </row>
    <row r="9580" spans="1:5">
      <c r="A9580" s="3" t="s">
        <v>1250</v>
      </c>
    </row>
    <row r="9581" spans="1:5">
      <c r="A9581" s="4" t="s">
        <v>1253</v>
      </c>
      <c r="B9581" s="5" t="n">
        <v>3513</v>
      </c>
    </row>
    <row r="9582" spans="1:5">
      <c r="A9582" s="4" t="s">
        <v>1254</v>
      </c>
      <c r="B9582" s="7" t="n">
        <v>24767</v>
      </c>
    </row>
    <row r="9583" spans="1:5">
      <c r="A9583" s="4" t="s">
        <v>1255</v>
      </c>
      <c r="B9583" s="7" t="n">
        <v>3513</v>
      </c>
    </row>
    <row r="9584" spans="1:5">
      <c r="A9584" s="4" t="s">
        <v>1256</v>
      </c>
      <c r="B9584" s="7" t="n">
        <v>24767</v>
      </c>
    </row>
    <row r="9585" spans="1:5">
      <c r="A9585" s="4" t="s">
        <v>132</v>
      </c>
      <c r="B9585" s="7" t="n">
        <v>28280</v>
      </c>
    </row>
    <row r="9586" spans="1:5">
      <c r="A9586" s="4" t="s">
        <v>1251</v>
      </c>
      <c r="B9586" s="5" t="n">
        <v>2167</v>
      </c>
    </row>
    <row r="9587" spans="1:5">
      <c r="A9587" s="4" t="s">
        <v>1257</v>
      </c>
      <c r="B9587" s="4" t="s">
        <v>2852</v>
      </c>
    </row>
    <row r="9588" spans="1:5">
      <c r="A9588" s="4" t="s">
        <v>1259</v>
      </c>
      <c r="B9588" s="4" t="s">
        <v>1321</v>
      </c>
    </row>
    <row r="9589" spans="1:5">
      <c r="A9589" s="4" t="s">
        <v>2853</v>
      </c>
    </row>
    <row r="9590" spans="1:5">
      <c r="A9590" s="3" t="s">
        <v>1250</v>
      </c>
    </row>
    <row r="9591" spans="1:5">
      <c r="A9591" s="4" t="s">
        <v>1262</v>
      </c>
      <c r="B9591" s="4" t="s">
        <v>492</v>
      </c>
    </row>
    <row r="9592" spans="1:5">
      <c r="A9592" s="4" t="s">
        <v>2854</v>
      </c>
    </row>
    <row r="9593" spans="1:5">
      <c r="A9593" s="3" t="s">
        <v>1250</v>
      </c>
    </row>
    <row r="9594" spans="1:5">
      <c r="A9594" s="4" t="s">
        <v>1262</v>
      </c>
      <c r="B9594" s="4" t="s">
        <v>1264</v>
      </c>
    </row>
    <row r="9595" spans="1:5">
      <c r="A9595" s="4" t="s">
        <v>2855</v>
      </c>
    </row>
    <row r="9596" spans="1:5">
      <c r="A9596" s="3" t="s">
        <v>1250</v>
      </c>
    </row>
    <row r="9597" spans="1:5">
      <c r="A9597" s="4" t="s">
        <v>1253</v>
      </c>
      <c r="B9597" s="5" t="n">
        <v>2806</v>
      </c>
    </row>
    <row r="9598" spans="1:5">
      <c r="A9598" s="4" t="s">
        <v>1254</v>
      </c>
      <c r="B9598" s="7" t="n">
        <v>8726</v>
      </c>
    </row>
    <row r="9599" spans="1:5">
      <c r="A9599" s="4" t="s">
        <v>1255</v>
      </c>
      <c r="B9599" s="7" t="n">
        <v>2806</v>
      </c>
    </row>
    <row r="9600" spans="1:5">
      <c r="A9600" s="4" t="s">
        <v>1256</v>
      </c>
      <c r="B9600" s="7" t="n">
        <v>8726</v>
      </c>
    </row>
    <row r="9601" spans="1:5">
      <c r="A9601" s="4" t="s">
        <v>132</v>
      </c>
      <c r="B9601" s="7" t="n">
        <v>11532</v>
      </c>
    </row>
    <row r="9602" spans="1:5">
      <c r="A9602" s="4" t="s">
        <v>1251</v>
      </c>
      <c r="B9602" s="5" t="n">
        <v>659</v>
      </c>
    </row>
    <row r="9603" spans="1:5">
      <c r="A9603" s="4" t="s">
        <v>1257</v>
      </c>
      <c r="B9603" s="4" t="s">
        <v>1708</v>
      </c>
    </row>
    <row r="9604" spans="1:5">
      <c r="A9604" s="4" t="s">
        <v>1259</v>
      </c>
      <c r="B9604" s="4" t="s">
        <v>1321</v>
      </c>
    </row>
    <row r="9605" spans="1:5">
      <c r="A9605" s="4" t="s">
        <v>2856</v>
      </c>
    </row>
    <row r="9606" spans="1:5">
      <c r="A9606" s="3" t="s">
        <v>1250</v>
      </c>
    </row>
    <row r="9607" spans="1:5">
      <c r="A9607" s="4" t="s">
        <v>1262</v>
      </c>
      <c r="B9607" s="4" t="s">
        <v>492</v>
      </c>
    </row>
    <row r="9608" spans="1:5">
      <c r="A9608" s="4" t="s">
        <v>2857</v>
      </c>
    </row>
    <row r="9609" spans="1:5">
      <c r="A9609" s="3" t="s">
        <v>1250</v>
      </c>
    </row>
    <row r="9610" spans="1:5">
      <c r="A9610" s="4" t="s">
        <v>1262</v>
      </c>
      <c r="B9610" s="4" t="s">
        <v>1264</v>
      </c>
    </row>
    <row r="9611" spans="1:5">
      <c r="A9611" s="4" t="s">
        <v>2858</v>
      </c>
    </row>
    <row r="9612" spans="1:5">
      <c r="A9612" s="3" t="s">
        <v>1250</v>
      </c>
    </row>
    <row r="9613" spans="1:5">
      <c r="A9613" s="4" t="s">
        <v>1253</v>
      </c>
      <c r="B9613" s="5" t="n">
        <v>1478</v>
      </c>
    </row>
    <row r="9614" spans="1:5">
      <c r="A9614" s="4" t="s">
        <v>1254</v>
      </c>
      <c r="B9614" s="7" t="n">
        <v>8164</v>
      </c>
    </row>
    <row r="9615" spans="1:5">
      <c r="A9615" s="4" t="s">
        <v>1255</v>
      </c>
      <c r="B9615" s="7" t="n">
        <v>1478</v>
      </c>
    </row>
    <row r="9616" spans="1:5">
      <c r="A9616" s="4" t="s">
        <v>1256</v>
      </c>
      <c r="B9616" s="7" t="n">
        <v>8164</v>
      </c>
    </row>
    <row r="9617" spans="1:5">
      <c r="A9617" s="4" t="s">
        <v>132</v>
      </c>
      <c r="B9617" s="7" t="n">
        <v>9642</v>
      </c>
    </row>
    <row r="9618" spans="1:5">
      <c r="A9618" s="4" t="s">
        <v>1251</v>
      </c>
      <c r="B9618" s="5" t="n">
        <v>501</v>
      </c>
    </row>
    <row r="9619" spans="1:5">
      <c r="A9619" s="4" t="s">
        <v>1257</v>
      </c>
      <c r="B9619" s="4" t="s">
        <v>1867</v>
      </c>
    </row>
    <row r="9620" spans="1:5">
      <c r="A9620" s="4" t="s">
        <v>1259</v>
      </c>
      <c r="B9620" s="4" t="s">
        <v>1321</v>
      </c>
    </row>
    <row r="9621" spans="1:5">
      <c r="A9621" s="4" t="s">
        <v>2859</v>
      </c>
    </row>
    <row r="9622" spans="1:5">
      <c r="A9622" s="3" t="s">
        <v>1250</v>
      </c>
    </row>
    <row r="9623" spans="1:5">
      <c r="A9623" s="4" t="s">
        <v>1262</v>
      </c>
      <c r="B9623" s="4" t="s">
        <v>492</v>
      </c>
    </row>
    <row r="9624" spans="1:5">
      <c r="A9624" s="4" t="s">
        <v>2860</v>
      </c>
    </row>
    <row r="9625" spans="1:5">
      <c r="A9625" s="3" t="s">
        <v>1250</v>
      </c>
    </row>
    <row r="9626" spans="1:5">
      <c r="A9626" s="4" t="s">
        <v>1262</v>
      </c>
      <c r="B9626" s="4" t="s">
        <v>1264</v>
      </c>
    </row>
    <row r="9627" spans="1:5">
      <c r="A9627" s="4" t="s">
        <v>2861</v>
      </c>
    </row>
    <row r="9628" spans="1:5">
      <c r="A9628" s="3" t="s">
        <v>1250</v>
      </c>
    </row>
    <row r="9629" spans="1:5">
      <c r="A9629" s="4" t="s">
        <v>1253</v>
      </c>
      <c r="B9629" s="5" t="n">
        <v>300</v>
      </c>
    </row>
    <row r="9630" spans="1:5">
      <c r="A9630" s="4" t="s">
        <v>1254</v>
      </c>
      <c r="B9630" s="7" t="n">
        <v>29681</v>
      </c>
    </row>
    <row r="9631" spans="1:5">
      <c r="A9631" s="4" t="s">
        <v>1434</v>
      </c>
      <c r="B9631" s="7" t="n">
        <v>8649</v>
      </c>
    </row>
    <row r="9632" spans="1:5">
      <c r="A9632" s="4" t="s">
        <v>1255</v>
      </c>
      <c r="B9632" s="7" t="n">
        <v>300</v>
      </c>
    </row>
    <row r="9633" spans="1:5">
      <c r="A9633" s="4" t="s">
        <v>1256</v>
      </c>
      <c r="B9633" s="7" t="n">
        <v>38330</v>
      </c>
    </row>
    <row r="9634" spans="1:5">
      <c r="A9634" s="4" t="s">
        <v>132</v>
      </c>
      <c r="B9634" s="7" t="n">
        <v>38630</v>
      </c>
    </row>
    <row r="9635" spans="1:5">
      <c r="A9635" s="4" t="s">
        <v>1251</v>
      </c>
      <c r="B9635" s="5" t="n">
        <v>2312</v>
      </c>
    </row>
    <row r="9636" spans="1:5">
      <c r="A9636" s="4" t="s">
        <v>1257</v>
      </c>
      <c r="B9636" s="4" t="s">
        <v>1480</v>
      </c>
    </row>
    <row r="9637" spans="1:5">
      <c r="A9637" s="4" t="s">
        <v>1259</v>
      </c>
      <c r="B9637" s="4" t="s">
        <v>1321</v>
      </c>
    </row>
    <row r="9638" spans="1:5">
      <c r="A9638" s="4" t="s">
        <v>2862</v>
      </c>
    </row>
    <row r="9639" spans="1:5">
      <c r="A9639" s="3" t="s">
        <v>1250</v>
      </c>
    </row>
    <row r="9640" spans="1:5">
      <c r="A9640" s="4" t="s">
        <v>1262</v>
      </c>
      <c r="B9640" s="4" t="s">
        <v>496</v>
      </c>
    </row>
    <row r="9641" spans="1:5">
      <c r="A9641" s="4" t="s">
        <v>2863</v>
      </c>
    </row>
    <row r="9642" spans="1:5">
      <c r="A9642" s="3" t="s">
        <v>1250</v>
      </c>
    </row>
    <row r="9643" spans="1:5">
      <c r="A9643" s="4" t="s">
        <v>1262</v>
      </c>
      <c r="B9643" s="4" t="s">
        <v>1264</v>
      </c>
    </row>
    <row r="9644" spans="1:5">
      <c r="A9644" s="4" t="s">
        <v>2864</v>
      </c>
    </row>
    <row r="9645" spans="1:5">
      <c r="A9645" s="3" t="s">
        <v>1250</v>
      </c>
    </row>
    <row r="9646" spans="1:5">
      <c r="A9646" s="4" t="s">
        <v>1253</v>
      </c>
      <c r="B9646" s="5" t="n">
        <v>1701</v>
      </c>
    </row>
    <row r="9647" spans="1:5">
      <c r="A9647" s="4" t="s">
        <v>1254</v>
      </c>
      <c r="B9647" s="7" t="n">
        <v>12141</v>
      </c>
    </row>
    <row r="9648" spans="1:5">
      <c r="A9648" s="4" t="s">
        <v>1255</v>
      </c>
      <c r="B9648" s="7" t="n">
        <v>1701</v>
      </c>
    </row>
    <row r="9649" spans="1:5">
      <c r="A9649" s="4" t="s">
        <v>1256</v>
      </c>
      <c r="B9649" s="7" t="n">
        <v>12141</v>
      </c>
    </row>
    <row r="9650" spans="1:5">
      <c r="A9650" s="4" t="s">
        <v>132</v>
      </c>
      <c r="B9650" s="7" t="n">
        <v>13842</v>
      </c>
    </row>
    <row r="9651" spans="1:5">
      <c r="A9651" s="4" t="s">
        <v>1251</v>
      </c>
      <c r="B9651" s="5" t="n">
        <v>723</v>
      </c>
    </row>
    <row r="9652" spans="1:5">
      <c r="A9652" s="4" t="s">
        <v>1257</v>
      </c>
      <c r="B9652" s="4" t="s">
        <v>1329</v>
      </c>
    </row>
    <row r="9653" spans="1:5">
      <c r="A9653" s="4" t="s">
        <v>1259</v>
      </c>
      <c r="B9653" s="4" t="s">
        <v>1321</v>
      </c>
    </row>
    <row r="9654" spans="1:5">
      <c r="A9654" s="4" t="s">
        <v>2865</v>
      </c>
    </row>
    <row r="9655" spans="1:5">
      <c r="A9655" s="3" t="s">
        <v>1250</v>
      </c>
    </row>
    <row r="9656" spans="1:5">
      <c r="A9656" s="4" t="s">
        <v>1262</v>
      </c>
      <c r="B9656" s="4" t="s">
        <v>492</v>
      </c>
    </row>
    <row r="9657" spans="1:5">
      <c r="A9657" s="4" t="s">
        <v>2866</v>
      </c>
    </row>
    <row r="9658" spans="1:5">
      <c r="A9658" s="3" t="s">
        <v>1250</v>
      </c>
    </row>
    <row r="9659" spans="1:5">
      <c r="A9659" s="4" t="s">
        <v>1262</v>
      </c>
      <c r="B9659" s="4" t="s">
        <v>1264</v>
      </c>
    </row>
    <row r="9660" spans="1:5">
      <c r="A9660" s="4" t="s">
        <v>2867</v>
      </c>
    </row>
    <row r="9661" spans="1:5">
      <c r="A9661" s="3" t="s">
        <v>1250</v>
      </c>
    </row>
    <row r="9662" spans="1:5">
      <c r="A9662" s="4" t="s">
        <v>1253</v>
      </c>
      <c r="B9662" s="5" t="n">
        <v>40</v>
      </c>
    </row>
    <row r="9663" spans="1:5">
      <c r="A9663" s="4" t="s">
        <v>1254</v>
      </c>
      <c r="B9663" s="7" t="n">
        <v>29530</v>
      </c>
    </row>
    <row r="9664" spans="1:5">
      <c r="A9664" s="4" t="s">
        <v>1434</v>
      </c>
      <c r="B9664" s="7" t="n">
        <v>1000</v>
      </c>
    </row>
    <row r="9665" spans="1:5">
      <c r="A9665" s="4" t="s">
        <v>1255</v>
      </c>
      <c r="B9665" s="7" t="n">
        <v>40</v>
      </c>
    </row>
    <row r="9666" spans="1:5">
      <c r="A9666" s="4" t="s">
        <v>1256</v>
      </c>
      <c r="B9666" s="7" t="n">
        <v>30530</v>
      </c>
    </row>
    <row r="9667" spans="1:5">
      <c r="A9667" s="4" t="s">
        <v>132</v>
      </c>
      <c r="B9667" s="7" t="n">
        <v>30570</v>
      </c>
    </row>
    <row r="9668" spans="1:5">
      <c r="A9668" s="4" t="s">
        <v>1251</v>
      </c>
      <c r="B9668" s="5" t="n">
        <v>1243</v>
      </c>
    </row>
    <row r="9669" spans="1:5">
      <c r="A9669" s="4" t="s">
        <v>1257</v>
      </c>
      <c r="B9669" s="4" t="s">
        <v>1518</v>
      </c>
    </row>
    <row r="9670" spans="1:5">
      <c r="A9670" s="4" t="s">
        <v>1259</v>
      </c>
      <c r="B9670" s="4" t="s">
        <v>1303</v>
      </c>
    </row>
    <row r="9671" spans="1:5">
      <c r="A9671" s="4" t="s">
        <v>2868</v>
      </c>
    </row>
    <row r="9672" spans="1:5">
      <c r="A9672" s="3" t="s">
        <v>1250</v>
      </c>
    </row>
    <row r="9673" spans="1:5">
      <c r="A9673" s="4" t="s">
        <v>1262</v>
      </c>
      <c r="B9673" s="4" t="s">
        <v>492</v>
      </c>
    </row>
    <row r="9674" spans="1:5">
      <c r="A9674" s="4" t="s">
        <v>2869</v>
      </c>
    </row>
    <row r="9675" spans="1:5">
      <c r="A9675" s="3" t="s">
        <v>1250</v>
      </c>
    </row>
    <row r="9676" spans="1:5">
      <c r="A9676" s="4" t="s">
        <v>1262</v>
      </c>
      <c r="B9676" s="4" t="s">
        <v>1264</v>
      </c>
    </row>
    <row r="9677" spans="1:5">
      <c r="A9677" s="4" t="s">
        <v>2870</v>
      </c>
    </row>
    <row r="9678" spans="1:5">
      <c r="A9678" s="3" t="s">
        <v>1250</v>
      </c>
    </row>
    <row r="9679" spans="1:5">
      <c r="A9679" s="4" t="s">
        <v>1253</v>
      </c>
      <c r="B9679" s="5" t="n">
        <v>785</v>
      </c>
    </row>
    <row r="9680" spans="1:5">
      <c r="A9680" s="4" t="s">
        <v>1254</v>
      </c>
      <c r="B9680" s="7" t="n">
        <v>5034</v>
      </c>
    </row>
    <row r="9681" spans="1:5">
      <c r="A9681" s="4" t="s">
        <v>1255</v>
      </c>
      <c r="B9681" s="7" t="n">
        <v>785</v>
      </c>
    </row>
    <row r="9682" spans="1:5">
      <c r="A9682" s="4" t="s">
        <v>1256</v>
      </c>
      <c r="B9682" s="7" t="n">
        <v>5034</v>
      </c>
    </row>
    <row r="9683" spans="1:5">
      <c r="A9683" s="4" t="s">
        <v>132</v>
      </c>
      <c r="B9683" s="7" t="n">
        <v>5819</v>
      </c>
    </row>
    <row r="9684" spans="1:5">
      <c r="A9684" s="4" t="s">
        <v>1251</v>
      </c>
      <c r="B9684" s="5" t="n">
        <v>162</v>
      </c>
    </row>
    <row r="9685" spans="1:5">
      <c r="A9685" s="4" t="s">
        <v>1257</v>
      </c>
      <c r="B9685" s="4" t="s">
        <v>1367</v>
      </c>
    </row>
    <row r="9686" spans="1:5">
      <c r="A9686" s="4" t="s">
        <v>1259</v>
      </c>
      <c r="B9686" s="4" t="s">
        <v>1303</v>
      </c>
    </row>
    <row r="9687" spans="1:5">
      <c r="A9687" s="4" t="s">
        <v>2871</v>
      </c>
    </row>
    <row r="9688" spans="1:5">
      <c r="A9688" s="3" t="s">
        <v>1250</v>
      </c>
    </row>
    <row r="9689" spans="1:5">
      <c r="A9689" s="4" t="s">
        <v>1262</v>
      </c>
      <c r="B9689" s="4" t="s">
        <v>492</v>
      </c>
    </row>
    <row r="9690" spans="1:5">
      <c r="A9690" s="4" t="s">
        <v>2872</v>
      </c>
    </row>
    <row r="9691" spans="1:5">
      <c r="A9691" s="3" t="s">
        <v>1250</v>
      </c>
    </row>
    <row r="9692" spans="1:5">
      <c r="A9692" s="4" t="s">
        <v>1262</v>
      </c>
      <c r="B9692" s="4" t="s">
        <v>1264</v>
      </c>
    </row>
    <row r="9693" spans="1:5">
      <c r="A9693" s="4" t="s">
        <v>2864</v>
      </c>
    </row>
    <row r="9694" spans="1:5">
      <c r="A9694" s="3" t="s">
        <v>1250</v>
      </c>
    </row>
    <row r="9695" spans="1:5">
      <c r="A9695" s="4" t="s">
        <v>1253</v>
      </c>
      <c r="B9695" s="5" t="n">
        <v>809</v>
      </c>
    </row>
    <row r="9696" spans="1:5">
      <c r="A9696" s="4" t="s">
        <v>1254</v>
      </c>
      <c r="B9696" s="7" t="n">
        <v>3235</v>
      </c>
    </row>
    <row r="9697" spans="1:5">
      <c r="A9697" s="4" t="s">
        <v>1255</v>
      </c>
      <c r="B9697" s="7" t="n">
        <v>809</v>
      </c>
    </row>
    <row r="9698" spans="1:5">
      <c r="A9698" s="4" t="s">
        <v>1256</v>
      </c>
      <c r="B9698" s="7" t="n">
        <v>3235</v>
      </c>
    </row>
    <row r="9699" spans="1:5">
      <c r="A9699" s="4" t="s">
        <v>132</v>
      </c>
      <c r="B9699" s="7" t="n">
        <v>4044</v>
      </c>
    </row>
    <row r="9700" spans="1:5">
      <c r="A9700" s="4" t="s">
        <v>1251</v>
      </c>
      <c r="B9700" s="5" t="n">
        <v>678</v>
      </c>
    </row>
    <row r="9701" spans="1:5">
      <c r="A9701" s="4" t="s">
        <v>1257</v>
      </c>
      <c r="B9701" s="4" t="s">
        <v>1367</v>
      </c>
    </row>
    <row r="9702" spans="1:5">
      <c r="A9702" s="4" t="s">
        <v>1259</v>
      </c>
      <c r="B9702" s="4" t="s">
        <v>1329</v>
      </c>
    </row>
    <row r="9703" spans="1:5">
      <c r="A9703" s="4" t="s">
        <v>2865</v>
      </c>
    </row>
    <row r="9704" spans="1:5">
      <c r="A9704" s="3" t="s">
        <v>1250</v>
      </c>
    </row>
    <row r="9705" spans="1:5">
      <c r="A9705" s="4" t="s">
        <v>1262</v>
      </c>
      <c r="B9705" s="4" t="s">
        <v>492</v>
      </c>
    </row>
    <row r="9706" spans="1:5">
      <c r="A9706" s="4" t="s">
        <v>2866</v>
      </c>
    </row>
    <row r="9707" spans="1:5">
      <c r="A9707" s="3" t="s">
        <v>1250</v>
      </c>
    </row>
    <row r="9708" spans="1:5">
      <c r="A9708" s="4" t="s">
        <v>1262</v>
      </c>
      <c r="B9708" s="4" t="s">
        <v>1264</v>
      </c>
    </row>
    <row r="9709" spans="1:5">
      <c r="A9709" s="4" t="s">
        <v>2873</v>
      </c>
    </row>
    <row r="9710" spans="1:5">
      <c r="A9710" s="3" t="s">
        <v>1250</v>
      </c>
    </row>
    <row r="9711" spans="1:5">
      <c r="A9711" s="4" t="s">
        <v>1253</v>
      </c>
      <c r="B9711" s="5" t="n">
        <v>1665</v>
      </c>
    </row>
    <row r="9712" spans="1:5">
      <c r="A9712" s="4" t="s">
        <v>1254</v>
      </c>
      <c r="B9712" s="7" t="n">
        <v>19798</v>
      </c>
    </row>
    <row r="9713" spans="1:5">
      <c r="A9713" s="4" t="s">
        <v>1434</v>
      </c>
      <c r="B9713" s="7" t="n">
        <v>1</v>
      </c>
    </row>
    <row r="9714" spans="1:5">
      <c r="A9714" s="4" t="s">
        <v>1255</v>
      </c>
      <c r="B9714" s="7" t="n">
        <v>1665</v>
      </c>
    </row>
    <row r="9715" spans="1:5">
      <c r="A9715" s="4" t="s">
        <v>1256</v>
      </c>
      <c r="B9715" s="7" t="n">
        <v>19799</v>
      </c>
    </row>
    <row r="9716" spans="1:5">
      <c r="A9716" s="4" t="s">
        <v>132</v>
      </c>
      <c r="B9716" s="7" t="n">
        <v>21464</v>
      </c>
    </row>
    <row r="9717" spans="1:5">
      <c r="A9717" s="4" t="s">
        <v>1251</v>
      </c>
      <c r="B9717" s="5" t="n">
        <v>618</v>
      </c>
    </row>
    <row r="9718" spans="1:5">
      <c r="A9718" s="4" t="s">
        <v>1257</v>
      </c>
      <c r="B9718" s="4" t="s">
        <v>1480</v>
      </c>
    </row>
    <row r="9719" spans="1:5">
      <c r="A9719" s="4" t="s">
        <v>1259</v>
      </c>
      <c r="B9719" s="4" t="s">
        <v>1303</v>
      </c>
    </row>
    <row r="9720" spans="1:5">
      <c r="A9720" s="4" t="s">
        <v>2874</v>
      </c>
    </row>
    <row r="9721" spans="1:5">
      <c r="A9721" s="3" t="s">
        <v>1250</v>
      </c>
    </row>
    <row r="9722" spans="1:5">
      <c r="A9722" s="4" t="s">
        <v>1262</v>
      </c>
      <c r="B9722" s="4" t="s">
        <v>492</v>
      </c>
    </row>
    <row r="9723" spans="1:5">
      <c r="A9723" s="4" t="s">
        <v>2875</v>
      </c>
    </row>
    <row r="9724" spans="1:5">
      <c r="A9724" s="3" t="s">
        <v>1250</v>
      </c>
    </row>
    <row r="9725" spans="1:5">
      <c r="A9725" s="4" t="s">
        <v>1262</v>
      </c>
      <c r="B9725" s="4" t="s">
        <v>1264</v>
      </c>
    </row>
    <row r="9726" spans="1:5">
      <c r="A9726" s="4" t="s">
        <v>2876</v>
      </c>
    </row>
    <row r="9727" spans="1:5">
      <c r="A9727" s="3" t="s">
        <v>1250</v>
      </c>
    </row>
    <row r="9728" spans="1:5">
      <c r="A9728" s="4" t="s">
        <v>1397</v>
      </c>
      <c r="B9728" s="5" t="n">
        <v>4692</v>
      </c>
    </row>
    <row r="9729" spans="1:5">
      <c r="A9729" s="4" t="s">
        <v>1253</v>
      </c>
      <c r="B9729" s="7" t="n">
        <v>589</v>
      </c>
    </row>
    <row r="9730" spans="1:5">
      <c r="A9730" s="4" t="s">
        <v>1254</v>
      </c>
      <c r="B9730" s="7" t="n">
        <v>9872</v>
      </c>
    </row>
    <row r="9731" spans="1:5">
      <c r="A9731" s="4" t="s">
        <v>1255</v>
      </c>
      <c r="B9731" s="7" t="n">
        <v>589</v>
      </c>
    </row>
    <row r="9732" spans="1:5">
      <c r="A9732" s="4" t="s">
        <v>1256</v>
      </c>
      <c r="B9732" s="7" t="n">
        <v>9872</v>
      </c>
    </row>
    <row r="9733" spans="1:5">
      <c r="A9733" s="4" t="s">
        <v>132</v>
      </c>
      <c r="B9733" s="7" t="n">
        <v>10461</v>
      </c>
    </row>
    <row r="9734" spans="1:5">
      <c r="A9734" s="4" t="s">
        <v>1251</v>
      </c>
      <c r="B9734" s="5" t="n">
        <v>2420</v>
      </c>
    </row>
    <row r="9735" spans="1:5">
      <c r="A9735" s="4" t="s">
        <v>1257</v>
      </c>
      <c r="B9735" s="4" t="s">
        <v>1320</v>
      </c>
    </row>
    <row r="9736" spans="1:5">
      <c r="A9736" s="4" t="s">
        <v>1259</v>
      </c>
      <c r="B9736" s="4" t="s">
        <v>1393</v>
      </c>
    </row>
    <row r="9737" spans="1:5">
      <c r="A9737" s="4" t="s">
        <v>2877</v>
      </c>
    </row>
    <row r="9738" spans="1:5">
      <c r="A9738" s="3" t="s">
        <v>1250</v>
      </c>
    </row>
    <row r="9739" spans="1:5">
      <c r="A9739" s="4" t="s">
        <v>1262</v>
      </c>
      <c r="B9739" s="4" t="s">
        <v>492</v>
      </c>
    </row>
    <row r="9740" spans="1:5">
      <c r="A9740" s="4" t="s">
        <v>2878</v>
      </c>
    </row>
    <row r="9741" spans="1:5">
      <c r="A9741" s="3" t="s">
        <v>1250</v>
      </c>
    </row>
    <row r="9742" spans="1:5">
      <c r="A9742" s="4" t="s">
        <v>1262</v>
      </c>
      <c r="B9742" s="4" t="s">
        <v>1264</v>
      </c>
    </row>
    <row r="9743" spans="1:5">
      <c r="A9743" s="4" t="s">
        <v>2879</v>
      </c>
    </row>
    <row r="9744" spans="1:5">
      <c r="A9744" s="3" t="s">
        <v>1250</v>
      </c>
    </row>
    <row r="9745" spans="1:5">
      <c r="A9745" s="4" t="s">
        <v>1253</v>
      </c>
      <c r="B9745" s="5" t="n">
        <v>710</v>
      </c>
    </row>
    <row r="9746" spans="1:5">
      <c r="A9746" s="4" t="s">
        <v>1254</v>
      </c>
      <c r="B9746" s="7" t="n">
        <v>5087</v>
      </c>
    </row>
    <row r="9747" spans="1:5">
      <c r="A9747" s="4" t="s">
        <v>1255</v>
      </c>
      <c r="B9747" s="7" t="n">
        <v>710</v>
      </c>
    </row>
    <row r="9748" spans="1:5">
      <c r="A9748" s="4" t="s">
        <v>1256</v>
      </c>
      <c r="B9748" s="7" t="n">
        <v>5087</v>
      </c>
    </row>
    <row r="9749" spans="1:5">
      <c r="A9749" s="4" t="s">
        <v>132</v>
      </c>
      <c r="B9749" s="7" t="n">
        <v>5797</v>
      </c>
    </row>
    <row r="9750" spans="1:5">
      <c r="A9750" s="4" t="s">
        <v>1251</v>
      </c>
      <c r="B9750" s="5" t="n">
        <v>817</v>
      </c>
    </row>
    <row r="9751" spans="1:5">
      <c r="A9751" s="4" t="s">
        <v>1257</v>
      </c>
      <c r="B9751" s="4" t="s">
        <v>1432</v>
      </c>
    </row>
    <row r="9752" spans="1:5">
      <c r="A9752" s="4" t="s">
        <v>1259</v>
      </c>
      <c r="B9752" s="4" t="s">
        <v>1282</v>
      </c>
    </row>
    <row r="9753" spans="1:5">
      <c r="A9753" s="4" t="s">
        <v>2880</v>
      </c>
    </row>
    <row r="9754" spans="1:5">
      <c r="A9754" s="3" t="s">
        <v>1250</v>
      </c>
    </row>
    <row r="9755" spans="1:5">
      <c r="A9755" s="4" t="s">
        <v>1262</v>
      </c>
      <c r="B9755" s="4" t="s">
        <v>492</v>
      </c>
    </row>
    <row r="9756" spans="1:5">
      <c r="A9756" s="4" t="s">
        <v>2881</v>
      </c>
    </row>
    <row r="9757" spans="1:5">
      <c r="A9757" s="3" t="s">
        <v>1250</v>
      </c>
    </row>
    <row r="9758" spans="1:5">
      <c r="A9758" s="4" t="s">
        <v>1262</v>
      </c>
      <c r="B9758" s="4" t="s">
        <v>126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82</v>
      </c>
      <c r="B1" s="2" t="s">
        <v>755</v>
      </c>
    </row>
    <row r="2" spans="1:2">
      <c r="A2" s="3" t="s">
        <v>268</v>
      </c>
    </row>
    <row r="3" spans="1:2">
      <c r="A3" s="4" t="s">
        <v>2883</v>
      </c>
      <c r="B3" s="5" t="n">
        <v>3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84</v>
      </c>
      <c r="B1" s="2" t="s">
        <v>1</v>
      </c>
    </row>
    <row r="2" spans="1:4">
      <c r="B2" s="2" t="s">
        <v>2</v>
      </c>
      <c r="C2" s="2" t="s">
        <v>39</v>
      </c>
      <c r="D2" s="2" t="s">
        <v>92</v>
      </c>
    </row>
    <row r="3" spans="1:4">
      <c r="A3" s="3" t="s">
        <v>268</v>
      </c>
    </row>
    <row r="4" spans="1:4">
      <c r="A4" s="4" t="s">
        <v>2885</v>
      </c>
      <c r="B4" s="5" t="n">
        <v>2334524</v>
      </c>
      <c r="C4" s="5" t="n">
        <v>1743403</v>
      </c>
      <c r="D4" s="5" t="n">
        <v>1306515</v>
      </c>
    </row>
    <row r="5" spans="1:4">
      <c r="A5" s="4" t="s">
        <v>2886</v>
      </c>
      <c r="B5" s="7" t="n">
        <v>568036</v>
      </c>
      <c r="C5" s="7" t="n">
        <v>640961</v>
      </c>
      <c r="D5" s="7" t="n">
        <v>469460</v>
      </c>
    </row>
    <row r="6" spans="1:4">
      <c r="A6" s="4" t="s">
        <v>2887</v>
      </c>
      <c r="B6" s="7" t="n">
        <v>-51950</v>
      </c>
      <c r="C6" s="7" t="n">
        <v>-47181</v>
      </c>
      <c r="D6" s="7" t="n">
        <v>-32572</v>
      </c>
    </row>
    <row r="7" spans="1:4">
      <c r="A7" s="4" t="s">
        <v>2888</v>
      </c>
      <c r="B7" s="7" t="n">
        <v>-1875</v>
      </c>
      <c r="C7" s="7" t="n">
        <v>-2659</v>
      </c>
    </row>
    <row r="8" spans="1:4">
      <c r="A8" s="4" t="s">
        <v>2889</v>
      </c>
      <c r="B8" s="5" t="n">
        <v>2848735</v>
      </c>
      <c r="C8" s="5" t="n">
        <v>2334524</v>
      </c>
      <c r="D8" s="5" t="n">
        <v>17434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0</v>
      </c>
      <c r="B1" s="2" t="s">
        <v>1</v>
      </c>
    </row>
    <row r="2" spans="1:4">
      <c r="B2" s="2" t="s">
        <v>2</v>
      </c>
      <c r="C2" s="2" t="s">
        <v>39</v>
      </c>
      <c r="D2" s="2" t="s">
        <v>92</v>
      </c>
    </row>
    <row r="3" spans="1:4">
      <c r="A3" s="3" t="s">
        <v>268</v>
      </c>
    </row>
    <row r="4" spans="1:4">
      <c r="A4" s="4" t="s">
        <v>2885</v>
      </c>
      <c r="B4" s="5" t="n">
        <v>148383</v>
      </c>
      <c r="C4" s="5" t="n">
        <v>105703</v>
      </c>
      <c r="D4" s="5" t="n">
        <v>70171</v>
      </c>
    </row>
    <row r="5" spans="1:4">
      <c r="A5" s="4" t="s">
        <v>2886</v>
      </c>
      <c r="B5" s="7" t="n">
        <v>66156</v>
      </c>
      <c r="C5" s="7" t="n">
        <v>49832</v>
      </c>
      <c r="D5" s="7" t="n">
        <v>37976</v>
      </c>
    </row>
    <row r="6" spans="1:4">
      <c r="A6" s="4" t="s">
        <v>2887</v>
      </c>
      <c r="B6" s="7" t="n">
        <v>-7376</v>
      </c>
      <c r="C6" s="7" t="n">
        <v>-6942</v>
      </c>
      <c r="D6" s="7" t="n">
        <v>-2444</v>
      </c>
    </row>
    <row r="7" spans="1:4">
      <c r="A7" s="4" t="s">
        <v>2888</v>
      </c>
      <c r="B7" s="7" t="n">
        <v>-174</v>
      </c>
      <c r="C7" s="7" t="n">
        <v>-210</v>
      </c>
    </row>
    <row r="8" spans="1:4">
      <c r="A8" s="4" t="s">
        <v>2889</v>
      </c>
      <c r="B8" s="5" t="n">
        <v>206989</v>
      </c>
      <c r="C8" s="5" t="n">
        <v>148383</v>
      </c>
      <c r="D8" s="5" t="n">
        <v>1057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3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641746</v>
      </c>
      <c r="C3" s="5" t="n">
        <v>2186141</v>
      </c>
    </row>
    <row r="4" spans="1:3">
      <c r="A4" s="4" t="s">
        <v>42</v>
      </c>
      <c r="B4" s="7" t="n">
        <v>42000</v>
      </c>
      <c r="C4" s="7" t="n">
        <v>41617</v>
      </c>
    </row>
    <row r="5" spans="1:3">
      <c r="A5" s="4" t="s">
        <v>43</v>
      </c>
      <c r="B5" s="7" t="n">
        <v>2683746</v>
      </c>
      <c r="C5" s="7" t="n">
        <v>2227758</v>
      </c>
    </row>
    <row r="6" spans="1:3">
      <c r="A6" s="4" t="s">
        <v>44</v>
      </c>
      <c r="B6" s="7" t="n">
        <v>18612</v>
      </c>
      <c r="C6" s="7" t="n">
        <v>9355</v>
      </c>
    </row>
    <row r="7" spans="1:3">
      <c r="A7" s="4" t="s">
        <v>45</v>
      </c>
      <c r="B7" s="7" t="n">
        <v>377</v>
      </c>
      <c r="C7" s="7" t="n">
        <v>744</v>
      </c>
    </row>
    <row r="8" spans="1:3">
      <c r="A8" s="4" t="s">
        <v>46</v>
      </c>
      <c r="B8" s="7" t="n">
        <v>69247</v>
      </c>
      <c r="C8" s="7" t="n">
        <v>52018</v>
      </c>
    </row>
    <row r="9" spans="1:3">
      <c r="A9" s="4" t="s">
        <v>47</v>
      </c>
      <c r="B9" s="7" t="n">
        <v>1026</v>
      </c>
      <c r="C9" s="7" t="n">
        <v>897</v>
      </c>
    </row>
    <row r="10" spans="1:3">
      <c r="A10" s="4" t="s">
        <v>48</v>
      </c>
      <c r="B10" s="7" t="n">
        <v>1136</v>
      </c>
      <c r="C10" s="7" t="n">
        <v>943</v>
      </c>
    </row>
    <row r="11" spans="1:3">
      <c r="A11" s="4" t="s">
        <v>49</v>
      </c>
      <c r="B11" s="7" t="n">
        <v>2803</v>
      </c>
      <c r="C11" s="7" t="n">
        <v>267</v>
      </c>
    </row>
    <row r="12" spans="1:3">
      <c r="A12" s="4" t="s">
        <v>50</v>
      </c>
      <c r="C12" s="7" t="n">
        <v>6527</v>
      </c>
    </row>
    <row r="13" spans="1:3">
      <c r="A13" s="4" t="s">
        <v>51</v>
      </c>
      <c r="C13" s="7" t="n">
        <v>10000</v>
      </c>
    </row>
    <row r="14" spans="1:3">
      <c r="A14" s="4" t="s">
        <v>52</v>
      </c>
      <c r="B14" s="7" t="n">
        <v>17633</v>
      </c>
      <c r="C14" s="7" t="n">
        <v>11008</v>
      </c>
    </row>
    <row r="15" spans="1:3">
      <c r="A15" s="4" t="s">
        <v>53</v>
      </c>
      <c r="B15" s="7" t="n">
        <v>286258</v>
      </c>
      <c r="C15" s="7" t="n">
        <v>242659</v>
      </c>
    </row>
    <row r="16" spans="1:3">
      <c r="A16" s="4" t="s">
        <v>54</v>
      </c>
      <c r="B16" s="7" t="n">
        <v>2261</v>
      </c>
      <c r="C16" s="7" t="n">
        <v>3026</v>
      </c>
    </row>
    <row r="17" spans="1:3">
      <c r="A17" s="4" t="s">
        <v>55</v>
      </c>
      <c r="B17" s="7" t="n">
        <v>13698</v>
      </c>
      <c r="C17" s="7" t="n">
        <v>13554</v>
      </c>
    </row>
    <row r="18" spans="1:3">
      <c r="A18" s="4" t="s">
        <v>56</v>
      </c>
      <c r="B18" s="7" t="n">
        <v>3096797</v>
      </c>
      <c r="C18" s="7" t="n">
        <v>2578756</v>
      </c>
    </row>
    <row r="19" spans="1:3">
      <c r="A19" s="3" t="s">
        <v>57</v>
      </c>
    </row>
    <row r="20" spans="1:3">
      <c r="A20" s="4" t="s">
        <v>58</v>
      </c>
      <c r="B20" s="7" t="n">
        <v>141100</v>
      </c>
      <c r="C20" s="7" t="n">
        <v>273000</v>
      </c>
    </row>
    <row r="21" spans="1:3">
      <c r="A21" s="4" t="s">
        <v>59</v>
      </c>
      <c r="B21" s="7" t="n">
        <v>78952</v>
      </c>
      <c r="C21" s="7" t="n">
        <v>67832</v>
      </c>
    </row>
    <row r="22" spans="1:3">
      <c r="A22" s="4" t="s">
        <v>60</v>
      </c>
      <c r="B22" s="7" t="n">
        <v>1225773</v>
      </c>
      <c r="C22" s="7" t="n">
        <v>836912</v>
      </c>
    </row>
    <row r="23" spans="1:3">
      <c r="A23" s="4" t="s">
        <v>61</v>
      </c>
      <c r="B23" s="7" t="n">
        <v>1820</v>
      </c>
      <c r="C23" s="7" t="n">
        <v>5020</v>
      </c>
    </row>
    <row r="24" spans="1:3">
      <c r="A24" s="4" t="s">
        <v>62</v>
      </c>
      <c r="B24" s="7" t="n">
        <v>22269</v>
      </c>
      <c r="C24" s="7" t="n">
        <v>20345</v>
      </c>
    </row>
    <row r="25" spans="1:3">
      <c r="A25" s="4" t="s">
        <v>63</v>
      </c>
      <c r="B25" s="7" t="n">
        <v>114</v>
      </c>
      <c r="C25" s="7" t="n">
        <v>722</v>
      </c>
    </row>
    <row r="26" spans="1:3">
      <c r="A26" s="4" t="s">
        <v>64</v>
      </c>
      <c r="B26" s="7" t="n">
        <v>2125</v>
      </c>
      <c r="C26" s="7" t="n">
        <v>5669</v>
      </c>
    </row>
    <row r="27" spans="1:3">
      <c r="A27" s="4" t="s">
        <v>65</v>
      </c>
      <c r="B27" s="7" t="n">
        <v>9777</v>
      </c>
      <c r="C27" s="7" t="n">
        <v>3311</v>
      </c>
    </row>
    <row r="28" spans="1:3">
      <c r="A28" s="4" t="s">
        <v>66</v>
      </c>
      <c r="B28" s="7" t="n">
        <v>85947</v>
      </c>
      <c r="C28" s="7" t="n">
        <v>81744</v>
      </c>
    </row>
    <row r="29" spans="1:3">
      <c r="A29" s="4" t="s">
        <v>67</v>
      </c>
      <c r="B29" s="7" t="n">
        <v>1567877</v>
      </c>
      <c r="C29" s="7" t="n">
        <v>1294555</v>
      </c>
    </row>
    <row r="30" spans="1:3">
      <c r="A30" s="4" t="s">
        <v>68</v>
      </c>
      <c r="B30" s="4" t="s">
        <v>69</v>
      </c>
      <c r="C30" s="4" t="s">
        <v>69</v>
      </c>
    </row>
    <row r="31" spans="1:3">
      <c r="A31" s="3" t="s">
        <v>70</v>
      </c>
    </row>
    <row r="32" spans="1:3">
      <c r="A32" s="4" t="s">
        <v>71</v>
      </c>
      <c r="B32" s="4" t="s">
        <v>69</v>
      </c>
      <c r="C32" s="4" t="s">
        <v>69</v>
      </c>
    </row>
    <row r="33" spans="1:3">
      <c r="A33" s="4" t="s">
        <v>72</v>
      </c>
      <c r="B33" s="7" t="n">
        <v>22</v>
      </c>
      <c r="C33" s="7" t="n">
        <v>19</v>
      </c>
    </row>
    <row r="34" spans="1:3">
      <c r="A34" s="4" t="s">
        <v>73</v>
      </c>
      <c r="B34" s="7" t="n">
        <v>1557421</v>
      </c>
      <c r="C34" s="7" t="n">
        <v>1301979</v>
      </c>
    </row>
    <row r="35" spans="1:3">
      <c r="A35" s="4" t="s">
        <v>74</v>
      </c>
      <c r="C35" s="7" t="n">
        <v>-15</v>
      </c>
    </row>
    <row r="36" spans="1:3">
      <c r="A36" s="4" t="s">
        <v>75</v>
      </c>
      <c r="B36" s="7" t="n">
        <v>-155150</v>
      </c>
      <c r="C36" s="7" t="n">
        <v>-120280</v>
      </c>
    </row>
    <row r="37" spans="1:3">
      <c r="A37" s="4" t="s">
        <v>76</v>
      </c>
      <c r="B37" s="7" t="n">
        <v>14806</v>
      </c>
      <c r="C37" s="7" t="n">
        <v>5122</v>
      </c>
    </row>
    <row r="38" spans="1:3">
      <c r="A38" s="4" t="s">
        <v>77</v>
      </c>
      <c r="B38" s="7" t="n">
        <v>1417099</v>
      </c>
      <c r="C38" s="7" t="n">
        <v>1186825</v>
      </c>
    </row>
    <row r="39" spans="1:3">
      <c r="A39" s="4" t="s">
        <v>78</v>
      </c>
      <c r="B39" s="7" t="n">
        <v>111821</v>
      </c>
      <c r="C39" s="7" t="n">
        <v>97376</v>
      </c>
    </row>
    <row r="40" spans="1:3">
      <c r="A40" s="4" t="s">
        <v>79</v>
      </c>
      <c r="B40" s="7" t="n">
        <v>1528920</v>
      </c>
      <c r="C40" s="7" t="n">
        <v>1284201</v>
      </c>
    </row>
    <row r="41" spans="1:3">
      <c r="A41" s="4" t="s">
        <v>80</v>
      </c>
      <c r="B41" s="5" t="n">
        <v>3096797</v>
      </c>
      <c r="C41" s="5" t="n">
        <v>2578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0"/>
  </cols>
  <sheetData>
    <row r="1" spans="1:2">
      <c r="A1" s="1" t="s">
        <v>246</v>
      </c>
      <c r="B1" s="2" t="s">
        <v>1</v>
      </c>
    </row>
    <row r="2" spans="1:2">
      <c r="B2" s="2" t="s">
        <v>2</v>
      </c>
    </row>
    <row r="3" spans="1:2">
      <c r="A3" s="3" t="s">
        <v>247</v>
      </c>
    </row>
    <row r="4" spans="1:2">
      <c r="A4" s="4" t="s">
        <v>246</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3" t="s">
        <v>82</v>
      </c>
    </row>
    <row r="3" spans="1:3">
      <c r="A3" s="4" t="s">
        <v>83</v>
      </c>
      <c r="B3" s="8" t="n">
        <v>0.001</v>
      </c>
      <c r="C3" s="8" t="n">
        <v>0.001</v>
      </c>
    </row>
    <row r="4" spans="1:3">
      <c r="A4" s="4" t="s">
        <v>84</v>
      </c>
      <c r="B4" s="7" t="n">
        <v>20000000</v>
      </c>
      <c r="C4" s="7" t="n">
        <v>20000000</v>
      </c>
    </row>
    <row r="5" spans="1:3">
      <c r="A5" s="4" t="s">
        <v>85</v>
      </c>
      <c r="B5" s="7" t="n">
        <v>0</v>
      </c>
      <c r="C5" s="7" t="n">
        <v>0</v>
      </c>
    </row>
    <row r="6" spans="1:3">
      <c r="A6" s="4" t="s">
        <v>86</v>
      </c>
      <c r="B6" s="7" t="n">
        <v>0</v>
      </c>
      <c r="C6" s="7" t="n">
        <v>0</v>
      </c>
    </row>
    <row r="7" spans="1:3">
      <c r="A7" s="4" t="s">
        <v>87</v>
      </c>
      <c r="B7" s="8" t="n">
        <v>0.001</v>
      </c>
      <c r="C7" s="8" t="n">
        <v>0.001</v>
      </c>
    </row>
    <row r="8" spans="1:3">
      <c r="A8" s="4" t="s">
        <v>88</v>
      </c>
      <c r="B8" s="7" t="n">
        <v>80000000</v>
      </c>
      <c r="C8" s="7" t="n">
        <v>80000000</v>
      </c>
    </row>
    <row r="9" spans="1:3">
      <c r="A9" s="4" t="s">
        <v>89</v>
      </c>
      <c r="B9" s="7" t="n">
        <v>22014000</v>
      </c>
      <c r="C9" s="7" t="n">
        <v>18909000</v>
      </c>
    </row>
    <row r="10" spans="1:3">
      <c r="A10" s="4" t="s">
        <v>90</v>
      </c>
      <c r="B10" s="7" t="n">
        <v>22014000</v>
      </c>
      <c r="C10" s="7" t="n">
        <v>189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228</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138</v>
      </c>
      <c r="B24" s="4" t="s">
        <v>310</v>
      </c>
    </row>
    <row r="25" spans="1:2">
      <c r="A25" s="4" t="s">
        <v>135</v>
      </c>
      <c r="B25" s="4" t="s">
        <v>311</v>
      </c>
    </row>
    <row r="26" spans="1:2">
      <c r="A26" s="4" t="s">
        <v>312</v>
      </c>
      <c r="B26" s="4" t="s">
        <v>313</v>
      </c>
    </row>
    <row r="27" spans="1:2">
      <c r="A27" s="4" t="s">
        <v>314</v>
      </c>
      <c r="B27" s="4" t="s">
        <v>315</v>
      </c>
    </row>
    <row r="28" spans="1:2">
      <c r="A28" s="4" t="s">
        <v>252</v>
      </c>
      <c r="B28" s="4" t="s">
        <v>316</v>
      </c>
    </row>
    <row r="29" spans="1:2">
      <c r="A29" s="4" t="s">
        <v>317</v>
      </c>
      <c r="B29" s="4" t="s">
        <v>318</v>
      </c>
    </row>
    <row r="30" spans="1:2">
      <c r="A30" s="4" t="s">
        <v>319</v>
      </c>
      <c r="B30" s="4" t="s">
        <v>320</v>
      </c>
    </row>
    <row r="31" spans="1:2">
      <c r="A31" s="4" t="s">
        <v>321</v>
      </c>
      <c r="B31"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7</v>
      </c>
      <c r="B1" s="2" t="s">
        <v>1</v>
      </c>
    </row>
    <row r="2" spans="1:2">
      <c r="B2" s="2" t="s">
        <v>2</v>
      </c>
    </row>
    <row r="3" spans="1:2">
      <c r="A3" s="4" t="s">
        <v>348</v>
      </c>
    </row>
    <row r="4" spans="1:2">
      <c r="A4" s="4" t="s">
        <v>349</v>
      </c>
      <c r="B4" s="4" t="s">
        <v>350</v>
      </c>
    </row>
    <row r="5" spans="1:2">
      <c r="A5" s="4" t="s">
        <v>351</v>
      </c>
    </row>
    <row r="6" spans="1:2">
      <c r="A6" s="4" t="s">
        <v>349</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6</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19</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2</v>
      </c>
    </row>
    <row r="3" spans="1:2">
      <c r="A3" s="3" t="s">
        <v>22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2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4" t="s">
        <v>382</v>
      </c>
      <c r="B3" s="4" t="s">
        <v>383</v>
      </c>
    </row>
    <row r="4" spans="1:2">
      <c r="A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4" t="s">
        <v>388</v>
      </c>
      <c r="B3" s="4" t="s">
        <v>389</v>
      </c>
    </row>
    <row r="4" spans="1:2">
      <c r="A4" s="4" t="s">
        <v>390</v>
      </c>
      <c r="B4" s="4" t="s">
        <v>391</v>
      </c>
    </row>
    <row r="5" spans="1:2">
      <c r="A5" s="4" t="s">
        <v>392</v>
      </c>
      <c r="B5" s="4" t="s">
        <v>393</v>
      </c>
    </row>
    <row r="6" spans="1:2">
      <c r="A6" s="4" t="s">
        <v>394</v>
      </c>
    </row>
    <row r="7" spans="1:2">
      <c r="A7" s="4" t="s">
        <v>385</v>
      </c>
      <c r="B7"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9</v>
      </c>
      <c r="D2" s="2" t="s">
        <v>92</v>
      </c>
    </row>
    <row r="3" spans="1:4">
      <c r="A3" s="3" t="s">
        <v>93</v>
      </c>
    </row>
    <row r="4" spans="1:4">
      <c r="A4" s="4" t="s">
        <v>94</v>
      </c>
      <c r="B4" s="5" t="n">
        <v>222208</v>
      </c>
      <c r="C4" s="5" t="n">
        <v>170493</v>
      </c>
      <c r="D4" s="5" t="n">
        <v>133943</v>
      </c>
    </row>
    <row r="5" spans="1:4">
      <c r="A5" s="4" t="s">
        <v>95</v>
      </c>
      <c r="B5" s="7" t="n">
        <v>3941</v>
      </c>
      <c r="C5" s="7" t="n">
        <v>4141</v>
      </c>
      <c r="D5" s="7" t="n">
        <v>4544</v>
      </c>
    </row>
    <row r="6" spans="1:4">
      <c r="A6" s="4" t="s">
        <v>96</v>
      </c>
      <c r="B6" s="7" t="n">
        <v>237479</v>
      </c>
      <c r="C6" s="7" t="n">
        <v>181563</v>
      </c>
      <c r="D6" s="7" t="n">
        <v>142869</v>
      </c>
    </row>
    <row r="7" spans="1:4">
      <c r="A7" s="3" t="s">
        <v>97</v>
      </c>
    </row>
    <row r="8" spans="1:4">
      <c r="A8" s="4" t="s">
        <v>98</v>
      </c>
      <c r="B8" s="7" t="n">
        <v>83994</v>
      </c>
      <c r="C8" s="7" t="n">
        <v>62263</v>
      </c>
      <c r="D8" s="7" t="n">
        <v>46321</v>
      </c>
    </row>
    <row r="9" spans="1:4">
      <c r="A9" s="4" t="s">
        <v>99</v>
      </c>
      <c r="B9" s="7" t="n">
        <v>0</v>
      </c>
      <c r="C9" s="7" t="n">
        <v>0</v>
      </c>
      <c r="D9" s="7" t="n">
        <v>10880</v>
      </c>
    </row>
    <row r="10" spans="1:4">
      <c r="A10" s="4" t="s">
        <v>100</v>
      </c>
      <c r="B10" s="7" t="n">
        <v>11157</v>
      </c>
      <c r="C10" s="7" t="n">
        <v>6505</v>
      </c>
      <c r="D10" s="7" t="n">
        <v>3900</v>
      </c>
    </row>
    <row r="11" spans="1:4">
      <c r="A11" s="4" t="s">
        <v>101</v>
      </c>
      <c r="B11" s="7" t="n">
        <v>6162</v>
      </c>
      <c r="C11" s="7" t="n">
        <v>4939</v>
      </c>
      <c r="D11" s="7" t="n">
        <v>2790</v>
      </c>
    </row>
    <row r="12" spans="1:4">
      <c r="A12" s="4" t="s">
        <v>102</v>
      </c>
      <c r="B12" s="7" t="n">
        <v>857</v>
      </c>
      <c r="C12" s="7" t="n">
        <v>624</v>
      </c>
      <c r="D12" s="7" t="n">
        <v>446</v>
      </c>
    </row>
    <row r="13" spans="1:4">
      <c r="A13" s="4" t="s">
        <v>103</v>
      </c>
      <c r="B13" s="7" t="n">
        <v>2061</v>
      </c>
      <c r="C13" s="7" t="n">
        <v>2608</v>
      </c>
      <c r="D13" s="7" t="n">
        <v>0</v>
      </c>
    </row>
    <row r="14" spans="1:4">
      <c r="A14" s="4" t="s">
        <v>104</v>
      </c>
      <c r="B14" s="7" t="n">
        <v>128933</v>
      </c>
      <c r="C14" s="7" t="n">
        <v>96681</v>
      </c>
      <c r="D14" s="7" t="n">
        <v>79231</v>
      </c>
    </row>
    <row r="15" spans="1:4">
      <c r="A15" s="3" t="s">
        <v>105</v>
      </c>
    </row>
    <row r="16" spans="1:4">
      <c r="A16" s="4" t="s">
        <v>106</v>
      </c>
      <c r="B16" s="7" t="n">
        <v>440</v>
      </c>
      <c r="C16" s="7" t="n">
        <v>737</v>
      </c>
      <c r="D16" s="7" t="n">
        <v>713</v>
      </c>
    </row>
    <row r="17" spans="1:4">
      <c r="A17" s="4" t="s">
        <v>107</v>
      </c>
      <c r="B17" s="7" t="n">
        <v>179</v>
      </c>
      <c r="C17" s="7" t="n">
        <v>467</v>
      </c>
      <c r="D17" s="7" t="n">
        <v>88</v>
      </c>
    </row>
    <row r="18" spans="1:4">
      <c r="A18" s="4" t="s">
        <v>108</v>
      </c>
      <c r="B18" s="7" t="n">
        <v>-52855</v>
      </c>
      <c r="C18" s="7" t="n">
        <v>-34751</v>
      </c>
      <c r="D18" s="7" t="n">
        <v>-29963</v>
      </c>
    </row>
    <row r="19" spans="1:4">
      <c r="A19" s="4" t="s">
        <v>109</v>
      </c>
      <c r="B19" s="7" t="n">
        <v>-101</v>
      </c>
      <c r="C19" s="7" t="n">
        <v>-5151</v>
      </c>
      <c r="D19" s="7" t="n">
        <v>-133</v>
      </c>
    </row>
    <row r="20" spans="1:4">
      <c r="A20" s="4" t="s">
        <v>110</v>
      </c>
      <c r="B20" s="7" t="n">
        <v>10496</v>
      </c>
      <c r="C20" s="7" t="n">
        <v>12992</v>
      </c>
      <c r="D20" s="7" t="n">
        <v>5925</v>
      </c>
    </row>
    <row r="21" spans="1:4">
      <c r="A21" s="4" t="s">
        <v>111</v>
      </c>
      <c r="B21" s="7" t="n">
        <v>8500</v>
      </c>
      <c r="C21" s="7" t="n">
        <v>0</v>
      </c>
      <c r="D21" s="7" t="n">
        <v>0</v>
      </c>
    </row>
    <row r="22" spans="1:4">
      <c r="A22" s="4" t="s">
        <v>112</v>
      </c>
      <c r="B22" s="7" t="n">
        <v>-100</v>
      </c>
      <c r="C22" s="7" t="n">
        <v>379</v>
      </c>
      <c r="D22" s="7" t="n">
        <v>0</v>
      </c>
    </row>
    <row r="23" spans="1:4">
      <c r="A23" s="4" t="s">
        <v>113</v>
      </c>
      <c r="B23" s="7" t="n">
        <v>75105</v>
      </c>
      <c r="C23" s="7" t="n">
        <v>59555</v>
      </c>
      <c r="D23" s="7" t="n">
        <v>40268</v>
      </c>
    </row>
    <row r="24" spans="1:4">
      <c r="A24" s="4" t="s">
        <v>114</v>
      </c>
      <c r="B24" s="7" t="n">
        <v>-5730</v>
      </c>
      <c r="C24" s="7" t="n">
        <v>-4756</v>
      </c>
      <c r="D24" s="7" t="n">
        <v>-3914</v>
      </c>
    </row>
    <row r="25" spans="1:4">
      <c r="A25" s="4" t="s">
        <v>115</v>
      </c>
      <c r="B25" s="5" t="n">
        <v>69375</v>
      </c>
      <c r="C25" s="5" t="n">
        <v>54799</v>
      </c>
      <c r="D25" s="5" t="n">
        <v>36354</v>
      </c>
    </row>
    <row r="26" spans="1:4">
      <c r="A26" s="3" t="s">
        <v>116</v>
      </c>
    </row>
    <row r="27" spans="1:4">
      <c r="A27" s="4" t="s">
        <v>117</v>
      </c>
      <c r="B27" s="7" t="n">
        <v>20242</v>
      </c>
      <c r="C27" s="7" t="n">
        <v>17084</v>
      </c>
      <c r="D27" s="7" t="n">
        <v>13178</v>
      </c>
    </row>
    <row r="28" spans="1:4">
      <c r="A28" s="4" t="s">
        <v>118</v>
      </c>
      <c r="B28" s="7" t="n">
        <v>21910</v>
      </c>
      <c r="C28" s="7" t="n">
        <v>18567</v>
      </c>
      <c r="D28" s="7" t="n">
        <v>14597</v>
      </c>
    </row>
    <row r="29" spans="1:4">
      <c r="A29" s="3" t="s">
        <v>119</v>
      </c>
    </row>
    <row r="30" spans="1:4">
      <c r="A30" s="4" t="s">
        <v>120</v>
      </c>
      <c r="B30" s="9" t="n">
        <v>3.43</v>
      </c>
      <c r="C30" s="9" t="n">
        <v>3.21</v>
      </c>
      <c r="D30" s="9" t="n">
        <v>2.76</v>
      </c>
    </row>
    <row r="31" spans="1:4">
      <c r="A31" s="3" t="s">
        <v>121</v>
      </c>
    </row>
    <row r="32" spans="1:4">
      <c r="A32" s="4" t="s">
        <v>113</v>
      </c>
      <c r="B32" s="5" t="n">
        <v>75105</v>
      </c>
      <c r="C32" s="5" t="n">
        <v>59555</v>
      </c>
      <c r="D32" s="5" t="n">
        <v>40268</v>
      </c>
    </row>
    <row r="33" spans="1:4">
      <c r="A33" s="3" t="s">
        <v>122</v>
      </c>
    </row>
    <row r="34" spans="1:4">
      <c r="A34" s="4" t="s">
        <v>123</v>
      </c>
      <c r="B34" s="7" t="n">
        <v>10584</v>
      </c>
      <c r="C34" s="7" t="n">
        <v>4166</v>
      </c>
      <c r="D34" s="7" t="n">
        <v>13771</v>
      </c>
    </row>
    <row r="35" spans="1:4">
      <c r="A35" s="4" t="s">
        <v>124</v>
      </c>
      <c r="B35" s="7" t="n">
        <v>-84</v>
      </c>
      <c r="C35" s="7" t="n">
        <v>-873</v>
      </c>
      <c r="D35" s="7" t="n">
        <v>0</v>
      </c>
    </row>
    <row r="36" spans="1:4">
      <c r="A36" s="4" t="s">
        <v>121</v>
      </c>
      <c r="B36" s="7" t="n">
        <v>85605</v>
      </c>
      <c r="C36" s="7" t="n">
        <v>62848</v>
      </c>
      <c r="D36" s="7" t="n">
        <v>54039</v>
      </c>
    </row>
    <row r="37" spans="1:4">
      <c r="A37" s="4" t="s">
        <v>125</v>
      </c>
      <c r="B37" s="7" t="n">
        <v>-6546</v>
      </c>
      <c r="C37" s="7" t="n">
        <v>-5019</v>
      </c>
      <c r="D37" s="7" t="n">
        <v>-5253</v>
      </c>
    </row>
    <row r="38" spans="1:4">
      <c r="A38" s="4" t="s">
        <v>126</v>
      </c>
      <c r="B38" s="7" t="n">
        <v>79059</v>
      </c>
      <c r="C38" s="7" t="n">
        <v>57829</v>
      </c>
      <c r="D38" s="7" t="n">
        <v>48786</v>
      </c>
    </row>
    <row r="39" spans="1:4">
      <c r="A39" s="4" t="s">
        <v>127</v>
      </c>
    </row>
    <row r="40" spans="1:4">
      <c r="A40" s="3" t="s">
        <v>93</v>
      </c>
    </row>
    <row r="41" spans="1:4">
      <c r="A41" s="4" t="s">
        <v>93</v>
      </c>
      <c r="B41" s="7" t="n">
        <v>11221</v>
      </c>
      <c r="C41" s="7" t="n">
        <v>6721</v>
      </c>
      <c r="D41" s="7" t="n">
        <v>4173</v>
      </c>
    </row>
    <row r="42" spans="1:4">
      <c r="A42" s="4" t="s">
        <v>128</v>
      </c>
    </row>
    <row r="43" spans="1:4">
      <c r="A43" s="3" t="s">
        <v>93</v>
      </c>
    </row>
    <row r="44" spans="1:4">
      <c r="A44" s="4" t="s">
        <v>93</v>
      </c>
      <c r="B44" s="7" t="n">
        <v>109</v>
      </c>
      <c r="C44" s="7" t="n">
        <v>208</v>
      </c>
      <c r="D44" s="7" t="n">
        <v>209</v>
      </c>
    </row>
    <row r="45" spans="1:4">
      <c r="A45" s="4" t="s">
        <v>129</v>
      </c>
    </row>
    <row r="46" spans="1:4">
      <c r="A46" s="3" t="s">
        <v>97</v>
      </c>
    </row>
    <row r="47" spans="1:4">
      <c r="A47" s="4" t="s">
        <v>97</v>
      </c>
      <c r="B47" s="7" t="n">
        <v>18173</v>
      </c>
      <c r="C47" s="7" t="n">
        <v>14754</v>
      </c>
      <c r="D47" s="7" t="n">
        <v>10955</v>
      </c>
    </row>
    <row r="48" spans="1:4">
      <c r="A48" s="4" t="s">
        <v>130</v>
      </c>
    </row>
    <row r="49" spans="1:4">
      <c r="A49" s="3" t="s">
        <v>97</v>
      </c>
    </row>
    <row r="50" spans="1:4">
      <c r="A50" s="4" t="s">
        <v>97</v>
      </c>
      <c r="B50" s="5" t="n">
        <v>6529</v>
      </c>
      <c r="C50" s="5" t="n">
        <v>4988</v>
      </c>
      <c r="D50" s="5" t="n">
        <v>39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1</v>
      </c>
      <c r="B1" s="2" t="s">
        <v>1</v>
      </c>
    </row>
    <row r="2" spans="1:2">
      <c r="B2" s="2" t="s">
        <v>2</v>
      </c>
    </row>
    <row r="3" spans="1:2">
      <c r="A3" s="3" t="s">
        <v>240</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0"/>
  </cols>
  <sheetData>
    <row r="1" spans="1:2">
      <c r="A1" s="1" t="s">
        <v>404</v>
      </c>
      <c r="B1" s="2" t="s">
        <v>1</v>
      </c>
    </row>
    <row r="2" spans="1:2">
      <c r="B2" s="2" t="s">
        <v>2</v>
      </c>
    </row>
    <row r="3" spans="1:2">
      <c r="A3" s="3" t="s">
        <v>247</v>
      </c>
    </row>
    <row r="4" spans="1:2">
      <c r="A4" s="4" t="s">
        <v>405</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9</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3</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9</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v>
      </c>
    </row>
    <row r="3" spans="1:2">
      <c r="A3" s="3" t="s">
        <v>265</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422</v>
      </c>
      <c r="B1" s="2" t="s">
        <v>1</v>
      </c>
    </row>
    <row r="2" spans="1:2">
      <c r="B2" s="2" t="s">
        <v>423</v>
      </c>
    </row>
    <row r="3" spans="1:2">
      <c r="A3" s="3" t="s">
        <v>207</v>
      </c>
    </row>
    <row r="4" spans="1:2">
      <c r="A4" s="4" t="s">
        <v>424</v>
      </c>
      <c r="B4" s="4" t="s">
        <v>425</v>
      </c>
    </row>
    <row r="5" spans="1:2">
      <c r="A5" s="4" t="s">
        <v>426</v>
      </c>
      <c r="B5" s="7" t="n">
        <v>621</v>
      </c>
    </row>
    <row r="6" spans="1:2">
      <c r="A6" s="4" t="s">
        <v>427</v>
      </c>
      <c r="B6" s="7" t="n">
        <v>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9</v>
      </c>
      <c r="D1" s="2" t="s">
        <v>92</v>
      </c>
    </row>
    <row r="2" spans="1:4">
      <c r="A2" s="3" t="s">
        <v>429</v>
      </c>
    </row>
    <row r="3" spans="1:4">
      <c r="A3" s="4" t="s">
        <v>430</v>
      </c>
      <c r="B3" s="4" t="s">
        <v>431</v>
      </c>
      <c r="C3" s="4" t="s">
        <v>432</v>
      </c>
      <c r="D3" s="4" t="s">
        <v>433</v>
      </c>
    </row>
    <row r="4" spans="1:4">
      <c r="A4" s="4" t="s">
        <v>434</v>
      </c>
      <c r="B4" s="4" t="s">
        <v>435</v>
      </c>
      <c r="C4" s="4" t="s">
        <v>436</v>
      </c>
      <c r="D4" s="4" t="s">
        <v>437</v>
      </c>
    </row>
    <row r="5" spans="1:4">
      <c r="A5" s="4" t="s">
        <v>438</v>
      </c>
      <c r="B5" s="4" t="s">
        <v>439</v>
      </c>
      <c r="C5" s="4" t="s">
        <v>439</v>
      </c>
      <c r="D5" s="4" t="s">
        <v>4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40</v>
      </c>
      <c r="B1" s="2" t="s">
        <v>1</v>
      </c>
    </row>
    <row r="2" spans="1:7">
      <c r="B2" s="2" t="s">
        <v>2</v>
      </c>
      <c r="C2" s="2" t="s">
        <v>39</v>
      </c>
      <c r="D2" s="2" t="s">
        <v>92</v>
      </c>
      <c r="E2" s="2" t="s">
        <v>441</v>
      </c>
      <c r="F2" s="2" t="s">
        <v>442</v>
      </c>
      <c r="G2" s="2" t="s">
        <v>443</v>
      </c>
    </row>
    <row r="3" spans="1:7">
      <c r="A3" s="3" t="s">
        <v>444</v>
      </c>
    </row>
    <row r="4" spans="1:7">
      <c r="A4" s="4" t="s">
        <v>445</v>
      </c>
      <c r="B4" s="5" t="n">
        <v>2061000</v>
      </c>
      <c r="C4" s="5" t="n">
        <v>2608000</v>
      </c>
      <c r="D4" s="5" t="n">
        <v>0</v>
      </c>
    </row>
    <row r="5" spans="1:7">
      <c r="A5" s="4" t="s">
        <v>446</v>
      </c>
      <c r="B5" s="4" t="s">
        <v>447</v>
      </c>
    </row>
    <row r="6" spans="1:7">
      <c r="A6" s="4" t="s">
        <v>448</v>
      </c>
      <c r="B6" s="4" t="s">
        <v>449</v>
      </c>
    </row>
    <row r="7" spans="1:7">
      <c r="A7" s="4" t="s">
        <v>450</v>
      </c>
      <c r="B7" s="4" t="s">
        <v>451</v>
      </c>
    </row>
    <row r="8" spans="1:7">
      <c r="A8" s="4" t="s">
        <v>452</v>
      </c>
      <c r="B8" s="4" t="s">
        <v>453</v>
      </c>
    </row>
    <row r="9" spans="1:7">
      <c r="A9" s="4" t="s">
        <v>454</v>
      </c>
      <c r="B9" s="4" t="s">
        <v>455</v>
      </c>
    </row>
    <row r="10" spans="1:7">
      <c r="A10" s="4" t="s">
        <v>456</v>
      </c>
      <c r="B10" s="5" t="n">
        <v>0</v>
      </c>
    </row>
    <row r="11" spans="1:7">
      <c r="A11" s="4" t="s">
        <v>457</v>
      </c>
      <c r="B11" s="4" t="s">
        <v>458</v>
      </c>
    </row>
    <row r="12" spans="1:7">
      <c r="A12" s="4" t="s">
        <v>459</v>
      </c>
      <c r="B12" s="5" t="n">
        <v>0</v>
      </c>
      <c r="C12" s="7" t="n">
        <v>0</v>
      </c>
      <c r="D12" s="5" t="n">
        <v>0</v>
      </c>
    </row>
    <row r="13" spans="1:7">
      <c r="A13" s="4" t="s">
        <v>460</v>
      </c>
      <c r="B13" s="5" t="n">
        <v>724000</v>
      </c>
      <c r="C13" s="5" t="n">
        <v>-1381000</v>
      </c>
    </row>
    <row r="14" spans="1:7">
      <c r="A14" s="4" t="s">
        <v>461</v>
      </c>
    </row>
    <row r="15" spans="1:7">
      <c r="A15" s="3" t="s">
        <v>444</v>
      </c>
    </row>
    <row r="16" spans="1:7">
      <c r="A16" s="4" t="s">
        <v>462</v>
      </c>
      <c r="E16" s="5" t="n">
        <v>1700000</v>
      </c>
    </row>
    <row r="17" spans="1:7">
      <c r="A17" s="4" t="s">
        <v>463</v>
      </c>
      <c r="E17" s="7" t="n">
        <v>1300000</v>
      </c>
    </row>
    <row r="18" spans="1:7">
      <c r="A18" s="4" t="s">
        <v>464</v>
      </c>
      <c r="E18" s="7" t="n">
        <v>7000</v>
      </c>
    </row>
    <row r="19" spans="1:7">
      <c r="A19" s="4" t="s">
        <v>465</v>
      </c>
      <c r="E19" s="5" t="n">
        <v>432000</v>
      </c>
    </row>
    <row r="20" spans="1:7">
      <c r="A20" s="4" t="s">
        <v>466</v>
      </c>
    </row>
    <row r="21" spans="1:7">
      <c r="A21" s="3" t="s">
        <v>444</v>
      </c>
    </row>
    <row r="22" spans="1:7">
      <c r="A22" s="4" t="s">
        <v>467</v>
      </c>
      <c r="B22" s="4" t="s">
        <v>468</v>
      </c>
    </row>
    <row r="23" spans="1:7">
      <c r="A23" s="4" t="s">
        <v>469</v>
      </c>
    </row>
    <row r="24" spans="1:7">
      <c r="A24" s="3" t="s">
        <v>444</v>
      </c>
    </row>
    <row r="25" spans="1:7">
      <c r="A25" s="4" t="s">
        <v>470</v>
      </c>
      <c r="F25" s="4" t="s">
        <v>471</v>
      </c>
      <c r="G25" s="4" t="s">
        <v>472</v>
      </c>
    </row>
    <row r="26" spans="1:7">
      <c r="A26" s="4" t="s">
        <v>473</v>
      </c>
    </row>
    <row r="27" spans="1:7">
      <c r="A27" s="3" t="s">
        <v>444</v>
      </c>
    </row>
    <row r="28" spans="1:7">
      <c r="A28" s="4" t="s">
        <v>467</v>
      </c>
      <c r="B28" s="4" t="s">
        <v>474</v>
      </c>
    </row>
    <row r="29" spans="1:7">
      <c r="A29" s="4" t="s">
        <v>475</v>
      </c>
    </row>
    <row r="30" spans="1:7">
      <c r="A30" s="3" t="s">
        <v>444</v>
      </c>
    </row>
    <row r="31" spans="1:7">
      <c r="A31" s="4" t="s">
        <v>470</v>
      </c>
      <c r="F31" s="4" t="s">
        <v>476</v>
      </c>
      <c r="G31" s="4" t="s">
        <v>477</v>
      </c>
    </row>
    <row r="32" spans="1:7">
      <c r="A32" s="4" t="s">
        <v>478</v>
      </c>
    </row>
    <row r="33" spans="1:7">
      <c r="A33" s="3" t="s">
        <v>444</v>
      </c>
    </row>
    <row r="34" spans="1:7">
      <c r="A34" s="4" t="s">
        <v>470</v>
      </c>
      <c r="F34" s="4" t="s">
        <v>479</v>
      </c>
      <c r="G34" s="4" t="s">
        <v>479</v>
      </c>
    </row>
    <row r="35" spans="1:7">
      <c r="A35" s="4" t="s">
        <v>480</v>
      </c>
    </row>
    <row r="36" spans="1:7">
      <c r="A36" s="3" t="s">
        <v>444</v>
      </c>
    </row>
    <row r="37" spans="1:7">
      <c r="A37" s="4" t="s">
        <v>481</v>
      </c>
      <c r="B37" s="4" t="s">
        <v>431</v>
      </c>
      <c r="C37" s="4" t="s">
        <v>432</v>
      </c>
      <c r="D37" s="4" t="s">
        <v>433</v>
      </c>
    </row>
    <row r="38" spans="1:7">
      <c r="A38" s="4" t="s">
        <v>434</v>
      </c>
      <c r="B38" s="4" t="s">
        <v>435</v>
      </c>
      <c r="C38" s="4" t="s">
        <v>436</v>
      </c>
      <c r="D38" s="4" t="s">
        <v>4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25"/>
    <col customWidth="1" max="6" min="6" width="56"/>
    <col customWidth="1" max="7" min="7" width="46"/>
    <col customWidth="1" max="8" min="8" width="26"/>
  </cols>
  <sheetData>
    <row r="1" spans="1:8">
      <c r="A1" s="1" t="s">
        <v>131</v>
      </c>
      <c r="B1" s="2" t="s">
        <v>132</v>
      </c>
      <c r="C1" s="2" t="s">
        <v>133</v>
      </c>
      <c r="D1" s="2" t="s">
        <v>134</v>
      </c>
      <c r="E1" s="2" t="s">
        <v>135</v>
      </c>
      <c r="F1" s="2" t="s">
        <v>136</v>
      </c>
      <c r="G1" s="2" t="s">
        <v>137</v>
      </c>
      <c r="H1" s="2" t="s">
        <v>138</v>
      </c>
    </row>
    <row r="2" spans="1:8">
      <c r="A2" s="4" t="s">
        <v>139</v>
      </c>
      <c r="B2" s="5" t="n">
        <v>747945</v>
      </c>
      <c r="C2" s="5" t="n">
        <v>11</v>
      </c>
      <c r="D2" s="5" t="n">
        <v>738909</v>
      </c>
      <c r="E2" s="5" t="n">
        <v>-1506</v>
      </c>
      <c r="F2" s="5" t="n">
        <v>-56911</v>
      </c>
      <c r="G2" s="5" t="n">
        <v>-10340</v>
      </c>
      <c r="H2" s="5" t="n">
        <v>77782</v>
      </c>
    </row>
    <row r="3" spans="1:8">
      <c r="A3" s="4" t="s">
        <v>113</v>
      </c>
      <c r="B3" s="7" t="n">
        <v>40268</v>
      </c>
      <c r="F3" s="7" t="n">
        <v>36354</v>
      </c>
      <c r="H3" s="7" t="n">
        <v>3914</v>
      </c>
    </row>
    <row r="4" spans="1:8">
      <c r="A4" s="4" t="s">
        <v>140</v>
      </c>
      <c r="B4" s="7" t="n">
        <v>275782</v>
      </c>
      <c r="C4" s="7" t="n">
        <v>4</v>
      </c>
      <c r="D4" s="7" t="n">
        <v>284062</v>
      </c>
      <c r="E4" s="7" t="n">
        <v>-8284</v>
      </c>
    </row>
    <row r="5" spans="1:8">
      <c r="A5" s="4" t="s">
        <v>141</v>
      </c>
      <c r="B5" s="7" t="n">
        <v>-1310</v>
      </c>
      <c r="D5" s="7" t="n">
        <v>-1310</v>
      </c>
    </row>
    <row r="6" spans="1:8">
      <c r="A6" s="4" t="s">
        <v>142</v>
      </c>
      <c r="B6" s="7" t="n">
        <v>7190</v>
      </c>
      <c r="H6" s="7" t="n">
        <v>7190</v>
      </c>
    </row>
    <row r="7" spans="1:8">
      <c r="A7" s="4" t="s">
        <v>143</v>
      </c>
      <c r="B7" s="7" t="n">
        <v>-76955</v>
      </c>
      <c r="F7" s="7" t="n">
        <v>-69403</v>
      </c>
      <c r="H7" s="7" t="n">
        <v>-7552</v>
      </c>
    </row>
    <row r="8" spans="1:8">
      <c r="A8" s="4" t="s">
        <v>144</v>
      </c>
      <c r="B8" s="7" t="n">
        <v>13771</v>
      </c>
      <c r="G8" s="7" t="n">
        <v>12432</v>
      </c>
      <c r="H8" s="7" t="n">
        <v>1339</v>
      </c>
    </row>
    <row r="9" spans="1:8">
      <c r="A9" s="4" t="s">
        <v>145</v>
      </c>
      <c r="B9" s="7" t="n">
        <v>0</v>
      </c>
    </row>
    <row r="10" spans="1:8">
      <c r="A10" s="4" t="s">
        <v>146</v>
      </c>
      <c r="B10" s="7" t="n">
        <v>-8154</v>
      </c>
      <c r="D10" s="7" t="n">
        <v>-8154</v>
      </c>
    </row>
    <row r="11" spans="1:8">
      <c r="A11" s="4" t="s">
        <v>147</v>
      </c>
      <c r="D11" s="7" t="n">
        <v>-4076</v>
      </c>
      <c r="H11" s="7" t="n">
        <v>4076</v>
      </c>
    </row>
    <row r="12" spans="1:8">
      <c r="A12" s="4" t="s">
        <v>148</v>
      </c>
      <c r="B12" s="7" t="n">
        <v>998537</v>
      </c>
      <c r="C12" s="7" t="n">
        <v>15</v>
      </c>
      <c r="D12" s="7" t="n">
        <v>1009431</v>
      </c>
      <c r="E12" s="7" t="n">
        <v>-9790</v>
      </c>
      <c r="F12" s="7" t="n">
        <v>-89960</v>
      </c>
      <c r="G12" s="7" t="n">
        <v>2092</v>
      </c>
      <c r="H12" s="7" t="n">
        <v>86749</v>
      </c>
    </row>
    <row r="13" spans="1:8">
      <c r="A13" s="4" t="s">
        <v>113</v>
      </c>
      <c r="B13" s="7" t="n">
        <v>59555</v>
      </c>
      <c r="F13" s="7" t="n">
        <v>54799</v>
      </c>
      <c r="H13" s="7" t="n">
        <v>4756</v>
      </c>
    </row>
    <row r="14" spans="1:8">
      <c r="A14" s="4" t="s">
        <v>140</v>
      </c>
      <c r="B14" s="7" t="n">
        <v>313490</v>
      </c>
      <c r="C14" s="7" t="n">
        <v>4</v>
      </c>
      <c r="D14" s="7" t="n">
        <v>303711</v>
      </c>
      <c r="E14" s="7" t="n">
        <v>9775</v>
      </c>
    </row>
    <row r="15" spans="1:8">
      <c r="A15" s="4" t="s">
        <v>141</v>
      </c>
      <c r="B15" s="7" t="n">
        <v>-1380</v>
      </c>
      <c r="D15" s="7" t="n">
        <v>-1380</v>
      </c>
    </row>
    <row r="16" spans="1:8">
      <c r="A16" s="4" t="s">
        <v>142</v>
      </c>
      <c r="B16" s="7" t="n">
        <v>12913</v>
      </c>
      <c r="H16" s="7" t="n">
        <v>12913</v>
      </c>
    </row>
    <row r="17" spans="1:8">
      <c r="A17" s="4" t="s">
        <v>143</v>
      </c>
      <c r="B17" s="7" t="n">
        <v>-92768</v>
      </c>
      <c r="F17" s="7" t="n">
        <v>-85119</v>
      </c>
      <c r="H17" s="7" t="n">
        <v>-7649</v>
      </c>
    </row>
    <row r="18" spans="1:8">
      <c r="A18" s="4" t="s">
        <v>144</v>
      </c>
      <c r="B18" s="7" t="n">
        <v>4166</v>
      </c>
      <c r="G18" s="7" t="n">
        <v>3834</v>
      </c>
      <c r="H18" s="7" t="n">
        <v>332</v>
      </c>
    </row>
    <row r="19" spans="1:8">
      <c r="A19" s="4" t="s">
        <v>145</v>
      </c>
      <c r="B19" s="7" t="n">
        <v>-873</v>
      </c>
      <c r="G19" s="7" t="n">
        <v>-804</v>
      </c>
      <c r="H19" s="7" t="n">
        <v>-69</v>
      </c>
    </row>
    <row r="20" spans="1:8">
      <c r="A20" s="4" t="s">
        <v>149</v>
      </c>
      <c r="D20" s="7" t="n">
        <v>2986</v>
      </c>
      <c r="H20" s="7" t="n">
        <v>-2986</v>
      </c>
    </row>
    <row r="21" spans="1:8">
      <c r="A21" s="4" t="s">
        <v>146</v>
      </c>
      <c r="B21" s="7" t="n">
        <v>-9439</v>
      </c>
      <c r="D21" s="7" t="n">
        <v>-9439</v>
      </c>
    </row>
    <row r="22" spans="1:8">
      <c r="A22" s="4" t="s">
        <v>147</v>
      </c>
      <c r="D22" s="7" t="n">
        <v>-3330</v>
      </c>
      <c r="H22" s="7" t="n">
        <v>3330</v>
      </c>
    </row>
    <row r="23" spans="1:8">
      <c r="A23" s="4" t="s">
        <v>150</v>
      </c>
      <c r="B23" s="7" t="n">
        <v>1284201</v>
      </c>
      <c r="C23" s="7" t="n">
        <v>19</v>
      </c>
      <c r="D23" s="7" t="n">
        <v>1301979</v>
      </c>
      <c r="E23" s="7" t="n">
        <v>-15</v>
      </c>
      <c r="F23" s="7" t="n">
        <v>-120280</v>
      </c>
      <c r="G23" s="7" t="n">
        <v>5122</v>
      </c>
      <c r="H23" s="7" t="n">
        <v>97376</v>
      </c>
    </row>
    <row r="24" spans="1:8">
      <c r="A24" s="4" t="s">
        <v>113</v>
      </c>
      <c r="B24" s="7" t="n">
        <v>75105</v>
      </c>
      <c r="F24" s="7" t="n">
        <v>69375</v>
      </c>
      <c r="H24" s="7" t="n">
        <v>5730</v>
      </c>
    </row>
    <row r="25" spans="1:8">
      <c r="A25" s="4" t="s">
        <v>140</v>
      </c>
      <c r="B25" s="7" t="n">
        <v>268496</v>
      </c>
      <c r="C25" s="7" t="n">
        <v>3</v>
      </c>
      <c r="D25" s="7" t="n">
        <v>268478</v>
      </c>
      <c r="E25" s="5" t="n">
        <v>15</v>
      </c>
    </row>
    <row r="26" spans="1:8">
      <c r="A26" s="4" t="s">
        <v>141</v>
      </c>
      <c r="B26" s="7" t="n">
        <v>-1158</v>
      </c>
      <c r="D26" s="7" t="n">
        <v>-1158</v>
      </c>
    </row>
    <row r="27" spans="1:8">
      <c r="A27" s="4" t="s">
        <v>142</v>
      </c>
      <c r="B27" s="7" t="n">
        <v>15797</v>
      </c>
      <c r="H27" s="7" t="n">
        <v>15797</v>
      </c>
    </row>
    <row r="28" spans="1:8">
      <c r="A28" s="4" t="s">
        <v>143</v>
      </c>
      <c r="B28" s="7" t="n">
        <v>-112969</v>
      </c>
      <c r="F28" s="7" t="n">
        <v>-104245</v>
      </c>
      <c r="H28" s="7" t="n">
        <v>-8724</v>
      </c>
    </row>
    <row r="29" spans="1:8">
      <c r="A29" s="4" t="s">
        <v>144</v>
      </c>
      <c r="B29" s="7" t="n">
        <v>10584</v>
      </c>
      <c r="G29" s="7" t="n">
        <v>9762</v>
      </c>
      <c r="H29" s="7" t="n">
        <v>822</v>
      </c>
    </row>
    <row r="30" spans="1:8">
      <c r="A30" s="4" t="s">
        <v>145</v>
      </c>
      <c r="B30" s="7" t="n">
        <v>-84</v>
      </c>
      <c r="G30" s="7" t="n">
        <v>-78</v>
      </c>
      <c r="H30" s="7" t="n">
        <v>-6</v>
      </c>
    </row>
    <row r="31" spans="1:8">
      <c r="A31" s="4" t="s">
        <v>149</v>
      </c>
      <c r="D31" s="7" t="n">
        <v>684</v>
      </c>
      <c r="H31" s="7" t="n">
        <v>-684</v>
      </c>
    </row>
    <row r="32" spans="1:8">
      <c r="A32" s="4" t="s">
        <v>146</v>
      </c>
      <c r="B32" s="7" t="n">
        <v>-10304</v>
      </c>
      <c r="D32" s="7" t="n">
        <v>-10304</v>
      </c>
    </row>
    <row r="33" spans="1:8">
      <c r="A33" s="4" t="s">
        <v>151</v>
      </c>
      <c r="B33" s="7" t="n">
        <v>-748</v>
      </c>
      <c r="D33" s="7" t="n">
        <v>-748</v>
      </c>
    </row>
    <row r="34" spans="1:8">
      <c r="A34" s="4" t="s">
        <v>147</v>
      </c>
      <c r="D34" s="7" t="n">
        <v>-1510</v>
      </c>
      <c r="H34" s="7" t="n">
        <v>1510</v>
      </c>
    </row>
    <row r="35" spans="1:8">
      <c r="A35" s="4" t="s">
        <v>152</v>
      </c>
      <c r="B35" s="5" t="n">
        <v>1528920</v>
      </c>
      <c r="C35" s="5" t="n">
        <v>22</v>
      </c>
      <c r="D35" s="5" t="n">
        <v>1557421</v>
      </c>
      <c r="F35" s="5" t="n">
        <v>-155150</v>
      </c>
      <c r="G35" s="5" t="n">
        <v>14806</v>
      </c>
      <c r="H35" s="5" t="n">
        <v>1118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442</v>
      </c>
      <c r="D1" s="2" t="s">
        <v>39</v>
      </c>
      <c r="E1" s="2" t="s">
        <v>443</v>
      </c>
    </row>
    <row r="2" spans="1:5">
      <c r="A2" s="3" t="s">
        <v>444</v>
      </c>
    </row>
    <row r="3" spans="1:5">
      <c r="A3" s="4" t="s">
        <v>483</v>
      </c>
      <c r="B3" s="5" t="n">
        <v>2683746</v>
      </c>
      <c r="D3" s="5" t="n">
        <v>2227758</v>
      </c>
    </row>
    <row r="4" spans="1:5">
      <c r="A4" s="4" t="s">
        <v>53</v>
      </c>
      <c r="B4" s="7" t="n">
        <v>286258</v>
      </c>
      <c r="D4" s="7" t="n">
        <v>242659</v>
      </c>
    </row>
    <row r="5" spans="1:5">
      <c r="A5" s="4" t="s">
        <v>55</v>
      </c>
      <c r="B5" s="7" t="n">
        <v>13698</v>
      </c>
      <c r="D5" s="7" t="n">
        <v>13554</v>
      </c>
    </row>
    <row r="6" spans="1:5">
      <c r="A6" s="4" t="s">
        <v>66</v>
      </c>
      <c r="B6" s="5" t="n">
        <v>-85947</v>
      </c>
      <c r="D6" s="5" t="n">
        <v>-81744</v>
      </c>
    </row>
    <row r="7" spans="1:5">
      <c r="A7" s="4" t="s">
        <v>484</v>
      </c>
    </row>
    <row r="8" spans="1:5">
      <c r="A8" s="3" t="s">
        <v>444</v>
      </c>
    </row>
    <row r="9" spans="1:5">
      <c r="A9" s="4" t="s">
        <v>483</v>
      </c>
      <c r="C9" s="5" t="n">
        <v>12834</v>
      </c>
      <c r="E9" s="5" t="n">
        <v>16159</v>
      </c>
    </row>
    <row r="10" spans="1:5">
      <c r="A10" s="4" t="s">
        <v>53</v>
      </c>
      <c r="C10" s="7" t="n">
        <v>2305</v>
      </c>
      <c r="E10" s="7" t="n">
        <v>1263</v>
      </c>
    </row>
    <row r="11" spans="1:5">
      <c r="A11" s="4" t="s">
        <v>55</v>
      </c>
      <c r="C11" s="7" t="n">
        <v>131</v>
      </c>
      <c r="E11" s="7" t="n">
        <v>123</v>
      </c>
    </row>
    <row r="12" spans="1:5">
      <c r="A12" s="4" t="s">
        <v>66</v>
      </c>
      <c r="C12" s="7" t="n">
        <v>-989</v>
      </c>
      <c r="E12" s="7" t="n">
        <v>-101</v>
      </c>
    </row>
    <row r="13" spans="1:5">
      <c r="A13" s="4" t="s">
        <v>485</v>
      </c>
      <c r="C13" s="7" t="n">
        <v>14281</v>
      </c>
      <c r="E13" s="7" t="n">
        <v>17444</v>
      </c>
    </row>
    <row r="14" spans="1:5">
      <c r="A14" s="4" t="s">
        <v>486</v>
      </c>
    </row>
    <row r="15" spans="1:5">
      <c r="A15" s="3" t="s">
        <v>444</v>
      </c>
    </row>
    <row r="16" spans="1:5">
      <c r="A16" s="4" t="s">
        <v>483</v>
      </c>
      <c r="C16" s="7" t="n">
        <v>-1702</v>
      </c>
      <c r="E16" s="7" t="n">
        <v>-2401</v>
      </c>
    </row>
    <row r="17" spans="1:5">
      <c r="A17" s="4" t="s">
        <v>53</v>
      </c>
      <c r="C17" s="7" t="n">
        <v>-384</v>
      </c>
      <c r="E17" s="7" t="n">
        <v>-204</v>
      </c>
    </row>
    <row r="18" spans="1:5">
      <c r="A18" s="4" t="s">
        <v>55</v>
      </c>
      <c r="C18" s="7" t="n">
        <v>-19</v>
      </c>
      <c r="E18" s="7" t="n">
        <v>-16</v>
      </c>
    </row>
    <row r="19" spans="1:5">
      <c r="A19" s="4" t="s">
        <v>66</v>
      </c>
      <c r="C19" s="7" t="n">
        <v>44</v>
      </c>
      <c r="E19" s="7" t="n">
        <v>13</v>
      </c>
    </row>
    <row r="20" spans="1:5">
      <c r="A20" s="4" t="s">
        <v>485</v>
      </c>
      <c r="C20" s="7" t="n">
        <v>-2061</v>
      </c>
      <c r="E20" s="7" t="n">
        <v>-2608</v>
      </c>
    </row>
    <row r="21" spans="1:5">
      <c r="A21" s="4" t="s">
        <v>487</v>
      </c>
    </row>
    <row r="22" spans="1:5">
      <c r="A22" s="3" t="s">
        <v>444</v>
      </c>
    </row>
    <row r="23" spans="1:5">
      <c r="A23" s="4" t="s">
        <v>483</v>
      </c>
      <c r="C23" s="7" t="n">
        <v>11132</v>
      </c>
      <c r="E23" s="7" t="n">
        <v>13758</v>
      </c>
    </row>
    <row r="24" spans="1:5">
      <c r="A24" s="4" t="s">
        <v>53</v>
      </c>
      <c r="C24" s="7" t="n">
        <v>1921</v>
      </c>
      <c r="E24" s="7" t="n">
        <v>1059</v>
      </c>
    </row>
    <row r="25" spans="1:5">
      <c r="A25" s="4" t="s">
        <v>55</v>
      </c>
      <c r="C25" s="7" t="n">
        <v>112</v>
      </c>
      <c r="E25" s="7" t="n">
        <v>107</v>
      </c>
    </row>
    <row r="26" spans="1:5">
      <c r="A26" s="4" t="s">
        <v>66</v>
      </c>
      <c r="C26" s="7" t="n">
        <v>-945</v>
      </c>
      <c r="E26" s="7" t="n">
        <v>-88</v>
      </c>
    </row>
    <row r="27" spans="1:5">
      <c r="A27" s="4" t="s">
        <v>485</v>
      </c>
      <c r="C27" s="5" t="n">
        <v>12220</v>
      </c>
      <c r="E27" s="5" t="n">
        <v>148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39</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row r="9" spans="1:2">
      <c r="A9" s="4" t="s">
        <v>495</v>
      </c>
    </row>
    <row r="10" spans="1:2">
      <c r="A10" s="3" t="s">
        <v>490</v>
      </c>
    </row>
    <row r="11" spans="1:2">
      <c r="A11" s="4" t="s">
        <v>491</v>
      </c>
      <c r="B11"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9</v>
      </c>
    </row>
    <row r="2" spans="1:3">
      <c r="A2" s="3" t="s">
        <v>498</v>
      </c>
    </row>
    <row r="3" spans="1:3">
      <c r="A3" s="4" t="s">
        <v>499</v>
      </c>
      <c r="B3" s="5" t="n">
        <v>7832</v>
      </c>
      <c r="C3" s="5" t="n">
        <v>8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9</v>
      </c>
      <c r="D2" s="2" t="s">
        <v>92</v>
      </c>
    </row>
    <row r="3" spans="1:4">
      <c r="A3" s="3" t="s">
        <v>501</v>
      </c>
    </row>
    <row r="4" spans="1:4">
      <c r="A4" s="4" t="s">
        <v>502</v>
      </c>
      <c r="B4" s="5" t="n">
        <v>742</v>
      </c>
      <c r="C4" s="5" t="n">
        <v>323</v>
      </c>
      <c r="D4" s="5" t="n">
        <v>262</v>
      </c>
    </row>
    <row r="5" spans="1:4">
      <c r="A5" s="4" t="s">
        <v>503</v>
      </c>
      <c r="B5" s="7" t="n">
        <v>1521</v>
      </c>
      <c r="C5" s="7" t="n">
        <v>419</v>
      </c>
      <c r="D5" s="7" t="n">
        <v>67</v>
      </c>
    </row>
    <row r="6" spans="1:4">
      <c r="A6" s="4" t="s">
        <v>504</v>
      </c>
      <c r="B6" s="7" t="n">
        <v>-177</v>
      </c>
      <c r="D6" s="7" t="n">
        <v>-6</v>
      </c>
    </row>
    <row r="7" spans="1:4">
      <c r="A7" s="4" t="s">
        <v>505</v>
      </c>
      <c r="B7" s="5" t="n">
        <v>2086</v>
      </c>
      <c r="C7" s="5" t="n">
        <v>742</v>
      </c>
      <c r="D7" s="5" t="n">
        <v>3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9</v>
      </c>
    </row>
    <row r="2" spans="1:3">
      <c r="A2" s="3" t="s">
        <v>210</v>
      </c>
    </row>
    <row r="3" spans="1:3">
      <c r="A3" s="4" t="s">
        <v>507</v>
      </c>
      <c r="B3" s="5" t="n">
        <v>774</v>
      </c>
      <c r="C3" s="5" t="n">
        <v>627</v>
      </c>
    </row>
    <row r="4" spans="1:3">
      <c r="A4" s="4" t="s">
        <v>508</v>
      </c>
      <c r="B4" s="7" t="n">
        <v>362</v>
      </c>
      <c r="C4" s="7" t="n">
        <v>316</v>
      </c>
    </row>
    <row r="5" spans="1:3">
      <c r="A5" s="4" t="s">
        <v>48</v>
      </c>
      <c r="B5" s="5" t="n">
        <v>1136</v>
      </c>
      <c r="C5" s="5" t="n">
        <v>9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9</v>
      </c>
    </row>
    <row r="2" spans="1:3">
      <c r="A2" s="4" t="s">
        <v>510</v>
      </c>
    </row>
    <row r="3" spans="1:3">
      <c r="A3" s="3" t="s">
        <v>511</v>
      </c>
    </row>
    <row r="4" spans="1:3">
      <c r="A4" s="4" t="s">
        <v>512</v>
      </c>
      <c r="B4" s="5" t="n">
        <v>3431</v>
      </c>
      <c r="C4" s="5" t="n">
        <v>3431</v>
      </c>
    </row>
    <row r="5" spans="1:3">
      <c r="A5" s="4" t="s">
        <v>513</v>
      </c>
      <c r="B5" s="7" t="n">
        <v>-1170</v>
      </c>
      <c r="C5" s="7" t="n">
        <v>-405</v>
      </c>
    </row>
    <row r="6" spans="1:3">
      <c r="A6" s="4" t="s">
        <v>514</v>
      </c>
      <c r="B6" s="7" t="n">
        <v>2261</v>
      </c>
      <c r="C6" s="7" t="n">
        <v>3026</v>
      </c>
    </row>
    <row r="7" spans="1:3">
      <c r="A7" s="4" t="s">
        <v>515</v>
      </c>
    </row>
    <row r="8" spans="1:3">
      <c r="A8" s="3" t="s">
        <v>511</v>
      </c>
    </row>
    <row r="9" spans="1:3">
      <c r="A9" s="4" t="s">
        <v>512</v>
      </c>
      <c r="B9" s="7" t="n">
        <v>834</v>
      </c>
      <c r="C9" s="7" t="n">
        <v>1040</v>
      </c>
    </row>
    <row r="10" spans="1:3">
      <c r="A10" s="4" t="s">
        <v>513</v>
      </c>
      <c r="B10" s="7" t="n">
        <v>-335</v>
      </c>
      <c r="C10" s="7" t="n">
        <v>-402</v>
      </c>
    </row>
    <row r="11" spans="1:3">
      <c r="A11" s="4" t="s">
        <v>514</v>
      </c>
      <c r="B11" s="7" t="n">
        <v>499</v>
      </c>
      <c r="C11" s="7" t="n">
        <v>638</v>
      </c>
    </row>
    <row r="12" spans="1:3">
      <c r="A12" s="4" t="s">
        <v>516</v>
      </c>
    </row>
    <row r="13" spans="1:3">
      <c r="A13" s="3" t="s">
        <v>511</v>
      </c>
    </row>
    <row r="14" spans="1:3">
      <c r="A14" s="4" t="s">
        <v>512</v>
      </c>
      <c r="B14" s="7" t="n">
        <v>6997</v>
      </c>
      <c r="C14" s="7" t="n">
        <v>4788</v>
      </c>
    </row>
    <row r="15" spans="1:3">
      <c r="A15" s="4" t="s">
        <v>513</v>
      </c>
      <c r="B15" s="7" t="n">
        <v>-2770</v>
      </c>
      <c r="C15" s="7" t="n">
        <v>-1700</v>
      </c>
    </row>
    <row r="16" spans="1:3">
      <c r="A16" s="4" t="s">
        <v>514</v>
      </c>
      <c r="B16" s="5" t="n">
        <v>4227</v>
      </c>
      <c r="C16" s="5" t="n">
        <v>30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9</v>
      </c>
    </row>
    <row r="2" spans="1:3">
      <c r="A2" s="3" t="s">
        <v>518</v>
      </c>
    </row>
    <row r="3" spans="1:3">
      <c r="A3" s="4" t="s">
        <v>52</v>
      </c>
      <c r="B3" s="5" t="n">
        <v>17633</v>
      </c>
      <c r="C3" s="5" t="n">
        <v>11008</v>
      </c>
    </row>
    <row r="4" spans="1:3">
      <c r="A4" s="4" t="s">
        <v>61</v>
      </c>
      <c r="B4" s="7" t="n">
        <v>-1820</v>
      </c>
      <c r="C4" s="7" t="n">
        <v>-5020</v>
      </c>
    </row>
    <row r="5" spans="1:3">
      <c r="A5" s="4" t="s">
        <v>519</v>
      </c>
    </row>
    <row r="6" spans="1:3">
      <c r="A6" s="3" t="s">
        <v>518</v>
      </c>
    </row>
    <row r="7" spans="1:3">
      <c r="A7" s="4" t="s">
        <v>52</v>
      </c>
      <c r="B7" s="7" t="n">
        <v>17633</v>
      </c>
      <c r="C7" s="7" t="n">
        <v>11008</v>
      </c>
    </row>
    <row r="8" spans="1:3">
      <c r="A8" s="4" t="s">
        <v>61</v>
      </c>
      <c r="B8" s="7" t="n">
        <v>-1820</v>
      </c>
      <c r="C8" s="7" t="n">
        <v>-5020</v>
      </c>
    </row>
    <row r="9" spans="1:3">
      <c r="A9" s="4" t="s">
        <v>520</v>
      </c>
      <c r="B9" s="7" t="n">
        <v>15813</v>
      </c>
      <c r="C9" s="7" t="n">
        <v>5988</v>
      </c>
    </row>
    <row r="10" spans="1:3">
      <c r="A10" s="4" t="s">
        <v>521</v>
      </c>
    </row>
    <row r="11" spans="1:3">
      <c r="A11" s="3" t="s">
        <v>518</v>
      </c>
    </row>
    <row r="12" spans="1:3">
      <c r="A12" s="4" t="s">
        <v>52</v>
      </c>
      <c r="B12" s="7" t="n">
        <v>17633</v>
      </c>
      <c r="C12" s="7" t="n">
        <v>11008</v>
      </c>
    </row>
    <row r="13" spans="1:3">
      <c r="A13" s="4" t="s">
        <v>61</v>
      </c>
      <c r="B13" s="7" t="n">
        <v>-1820</v>
      </c>
      <c r="C13" s="7" t="n">
        <v>-5020</v>
      </c>
    </row>
    <row r="14" spans="1:3">
      <c r="A14" s="4" t="s">
        <v>520</v>
      </c>
      <c r="B14" s="5" t="n">
        <v>15813</v>
      </c>
      <c r="C14" s="5" t="n">
        <v>59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9</v>
      </c>
    </row>
    <row r="2" spans="1:3">
      <c r="A2" s="3" t="s">
        <v>523</v>
      </c>
    </row>
    <row r="3" spans="1:3">
      <c r="A3" s="4" t="s">
        <v>524</v>
      </c>
      <c r="B3" s="5" t="n">
        <v>1450551</v>
      </c>
      <c r="C3" s="5" t="n">
        <v>1181470</v>
      </c>
    </row>
    <row r="4" spans="1:3">
      <c r="A4" s="4" t="s">
        <v>525</v>
      </c>
      <c r="B4" s="5" t="n">
        <v>1439264</v>
      </c>
      <c r="C4" s="5" t="n">
        <v>1177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9</v>
      </c>
      <c r="D2" s="2" t="s">
        <v>92</v>
      </c>
    </row>
    <row r="3" spans="1:4">
      <c r="A3" s="4" t="s">
        <v>527</v>
      </c>
    </row>
    <row r="4" spans="1:4">
      <c r="A4" s="3" t="s">
        <v>528</v>
      </c>
    </row>
    <row r="5" spans="1:4">
      <c r="A5" s="4" t="s">
        <v>529</v>
      </c>
      <c r="B5" s="5" t="n">
        <v>23800</v>
      </c>
      <c r="C5" s="5" t="n">
        <v>19700</v>
      </c>
      <c r="D5" s="5" t="n">
        <v>16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9</v>
      </c>
      <c r="D2" s="2" t="s">
        <v>92</v>
      </c>
    </row>
    <row r="3" spans="1:4">
      <c r="A3" s="3" t="s">
        <v>523</v>
      </c>
    </row>
    <row r="4" spans="1:4">
      <c r="A4" s="4" t="s">
        <v>531</v>
      </c>
      <c r="B4" s="5" t="n">
        <v>5572</v>
      </c>
      <c r="C4" s="5" t="n">
        <v>2877</v>
      </c>
      <c r="D4" s="5" t="n">
        <v>2004</v>
      </c>
    </row>
    <row r="5" spans="1:4">
      <c r="A5" s="4" t="s">
        <v>532</v>
      </c>
      <c r="B5" s="5" t="n">
        <v>5547</v>
      </c>
      <c r="C5" s="5" t="n">
        <v>2899</v>
      </c>
      <c r="D5" s="5" t="n">
        <v>19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9</v>
      </c>
      <c r="D2" s="2" t="s">
        <v>92</v>
      </c>
    </row>
    <row r="3" spans="1:4">
      <c r="A3" s="4" t="s">
        <v>154</v>
      </c>
      <c r="B3" s="7" t="n">
        <v>194</v>
      </c>
      <c r="C3" s="7" t="n">
        <v>161</v>
      </c>
      <c r="D3" s="7" t="n">
        <v>97</v>
      </c>
    </row>
    <row r="4" spans="1:4">
      <c r="A4" s="4" t="s">
        <v>155</v>
      </c>
      <c r="B4" s="7" t="n">
        <v>127</v>
      </c>
      <c r="C4" s="7" t="n">
        <v>119</v>
      </c>
      <c r="D4" s="7" t="n">
        <v>109</v>
      </c>
    </row>
    <row r="5" spans="1:4">
      <c r="A5" s="4" t="s">
        <v>156</v>
      </c>
      <c r="B5" s="7" t="n">
        <v>9</v>
      </c>
    </row>
    <row r="6" spans="1:4">
      <c r="A6" s="4" t="s">
        <v>157</v>
      </c>
      <c r="B6" s="7" t="n">
        <v>8</v>
      </c>
      <c r="C6" s="7" t="n">
        <v>37</v>
      </c>
    </row>
    <row r="7" spans="1:4">
      <c r="A7" s="4" t="s">
        <v>133</v>
      </c>
    </row>
    <row r="8" spans="1:4">
      <c r="A8" s="4" t="s">
        <v>158</v>
      </c>
      <c r="B8" s="7" t="n">
        <v>3233</v>
      </c>
      <c r="C8" s="7" t="n">
        <v>3833</v>
      </c>
      <c r="D8" s="7" t="n">
        <v>3784</v>
      </c>
    </row>
    <row r="9" spans="1:4">
      <c r="A9" s="4" t="s">
        <v>155</v>
      </c>
      <c r="B9" s="7" t="n">
        <v>127</v>
      </c>
      <c r="C9" s="7" t="n">
        <v>119</v>
      </c>
      <c r="D9" s="7" t="n">
        <v>109</v>
      </c>
    </row>
    <row r="10" spans="1:4">
      <c r="A10" s="4" t="s">
        <v>156</v>
      </c>
      <c r="B10" s="7" t="n">
        <v>9</v>
      </c>
    </row>
    <row r="11" spans="1:4">
      <c r="A11" s="4" t="s">
        <v>159</v>
      </c>
      <c r="B11" s="7" t="n">
        <v>8</v>
      </c>
      <c r="C11" s="7" t="n">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80"/>
    <col customWidth="1" max="5" min="5" width="21"/>
    <col customWidth="1" max="6" min="6" width="21"/>
  </cols>
  <sheetData>
    <row r="1" spans="1:6">
      <c r="A1" s="1" t="s">
        <v>533</v>
      </c>
      <c r="B1" s="2" t="s">
        <v>534</v>
      </c>
      <c r="C1" s="2" t="s">
        <v>535</v>
      </c>
      <c r="D1" s="2" t="s">
        <v>536</v>
      </c>
      <c r="E1" s="2" t="s">
        <v>537</v>
      </c>
      <c r="F1" s="2" t="s">
        <v>538</v>
      </c>
    </row>
    <row r="2" spans="1:6">
      <c r="A2" s="3" t="s">
        <v>539</v>
      </c>
    </row>
    <row r="3" spans="1:6">
      <c r="A3" s="4" t="s">
        <v>540</v>
      </c>
      <c r="D3" s="4" t="s">
        <v>541</v>
      </c>
    </row>
    <row r="4" spans="1:6">
      <c r="A4" s="4" t="s">
        <v>426</v>
      </c>
      <c r="D4" s="7" t="n">
        <v>621</v>
      </c>
    </row>
    <row r="5" spans="1:6">
      <c r="A5" s="4" t="s">
        <v>542</v>
      </c>
      <c r="D5" s="4" t="s">
        <v>543</v>
      </c>
    </row>
    <row r="6" spans="1:6">
      <c r="A6" s="4" t="s">
        <v>544</v>
      </c>
      <c r="D6" s="4" t="s">
        <v>545</v>
      </c>
    </row>
    <row r="7" spans="1:6">
      <c r="A7" s="4" t="s">
        <v>63</v>
      </c>
      <c r="D7" s="5" t="n">
        <v>114000</v>
      </c>
      <c r="E7" s="5" t="n">
        <v>722000</v>
      </c>
    </row>
    <row r="8" spans="1:6">
      <c r="A8" s="4" t="s">
        <v>140</v>
      </c>
      <c r="D8" s="7" t="n">
        <v>268496000</v>
      </c>
      <c r="E8" s="7" t="n">
        <v>313490000</v>
      </c>
      <c r="F8" s="5" t="n">
        <v>275782000</v>
      </c>
    </row>
    <row r="9" spans="1:6">
      <c r="A9" s="4" t="s">
        <v>51</v>
      </c>
      <c r="E9" s="7" t="n">
        <v>10000000</v>
      </c>
    </row>
    <row r="10" spans="1:6">
      <c r="A10" s="4" t="s">
        <v>106</v>
      </c>
      <c r="D10" s="7" t="n">
        <v>440000</v>
      </c>
      <c r="E10" s="7" t="n">
        <v>737000</v>
      </c>
      <c r="F10" s="7" t="n">
        <v>713000</v>
      </c>
    </row>
    <row r="11" spans="1:6">
      <c r="A11" s="4" t="s">
        <v>546</v>
      </c>
    </row>
    <row r="12" spans="1:6">
      <c r="A12" s="3" t="s">
        <v>539</v>
      </c>
    </row>
    <row r="13" spans="1:6">
      <c r="A13" s="4" t="s">
        <v>63</v>
      </c>
      <c r="D13" s="7" t="n">
        <v>114000</v>
      </c>
      <c r="E13" s="7" t="n">
        <v>722000</v>
      </c>
    </row>
    <row r="14" spans="1:6">
      <c r="A14" s="4" t="s">
        <v>547</v>
      </c>
    </row>
    <row r="15" spans="1:6">
      <c r="A15" s="3" t="s">
        <v>539</v>
      </c>
    </row>
    <row r="16" spans="1:6">
      <c r="A16" s="4" t="s">
        <v>548</v>
      </c>
      <c r="C16" s="7" t="n">
        <v>139</v>
      </c>
    </row>
    <row r="17" spans="1:6">
      <c r="A17" s="4" t="s">
        <v>140</v>
      </c>
      <c r="C17" s="5" t="n">
        <v>10000000</v>
      </c>
    </row>
    <row r="18" spans="1:6">
      <c r="A18" s="4" t="s">
        <v>549</v>
      </c>
      <c r="C18" s="4" t="s">
        <v>550</v>
      </c>
    </row>
    <row r="19" spans="1:6">
      <c r="A19" s="4" t="s">
        <v>51</v>
      </c>
      <c r="B19" s="5" t="n">
        <v>10000000</v>
      </c>
      <c r="E19" s="7" t="n">
        <v>10000000</v>
      </c>
    </row>
    <row r="20" spans="1:6">
      <c r="A20" s="4" t="s">
        <v>106</v>
      </c>
      <c r="D20" s="5" t="n">
        <v>440000</v>
      </c>
      <c r="E20" s="5" t="n">
        <v>737000</v>
      </c>
      <c r="F20" s="7" t="n">
        <v>713000</v>
      </c>
    </row>
    <row r="21" spans="1:6">
      <c r="A21" s="4" t="s">
        <v>551</v>
      </c>
    </row>
    <row r="22" spans="1:6">
      <c r="A22" s="3" t="s">
        <v>539</v>
      </c>
    </row>
    <row r="23" spans="1:6">
      <c r="A23" s="4" t="s">
        <v>552</v>
      </c>
      <c r="C23" s="7" t="n">
        <v>100</v>
      </c>
    </row>
    <row r="24" spans="1:6">
      <c r="A24" s="4" t="s">
        <v>553</v>
      </c>
      <c r="C24" s="4" t="s">
        <v>554</v>
      </c>
    </row>
    <row r="25" spans="1:6">
      <c r="A25" s="4" t="s">
        <v>555</v>
      </c>
      <c r="C25" s="4" t="s">
        <v>556</v>
      </c>
    </row>
    <row r="26" spans="1:6">
      <c r="A26" s="4" t="s">
        <v>557</v>
      </c>
      <c r="B26" s="5" t="n">
        <v>18500000</v>
      </c>
    </row>
    <row r="27" spans="1:6">
      <c r="A27" s="4" t="s">
        <v>558</v>
      </c>
      <c r="C27" s="4" t="s">
        <v>559</v>
      </c>
    </row>
    <row r="28" spans="1:6">
      <c r="A28" s="4" t="s">
        <v>560</v>
      </c>
      <c r="C28" s="4" t="s">
        <v>561</v>
      </c>
    </row>
    <row r="29" spans="1:6">
      <c r="A29" s="4" t="s">
        <v>562</v>
      </c>
    </row>
    <row r="30" spans="1:6">
      <c r="A30" s="3" t="s">
        <v>539</v>
      </c>
    </row>
    <row r="31" spans="1:6">
      <c r="A31" s="4" t="s">
        <v>563</v>
      </c>
      <c r="D31" s="4" t="s">
        <v>561</v>
      </c>
    </row>
    <row r="32" spans="1:6">
      <c r="A32" s="4" t="s">
        <v>564</v>
      </c>
      <c r="D32" s="4" t="s">
        <v>565</v>
      </c>
    </row>
    <row r="33" spans="1:6">
      <c r="A33" s="4" t="s">
        <v>566</v>
      </c>
    </row>
    <row r="34" spans="1:6">
      <c r="A34" s="3" t="s">
        <v>539</v>
      </c>
    </row>
    <row r="35" spans="1:6">
      <c r="A35" s="4" t="s">
        <v>567</v>
      </c>
      <c r="D35" s="5" t="n">
        <v>54520000</v>
      </c>
    </row>
    <row r="36" spans="1:6">
      <c r="A36" s="4" t="s">
        <v>568</v>
      </c>
    </row>
    <row r="37" spans="1:6">
      <c r="A37" s="3" t="s">
        <v>539</v>
      </c>
    </row>
    <row r="38" spans="1:6">
      <c r="A38" s="4" t="s">
        <v>569</v>
      </c>
      <c r="D38" s="4" t="s">
        <v>541</v>
      </c>
    </row>
    <row r="39" spans="1:6">
      <c r="A39" s="4" t="s">
        <v>570</v>
      </c>
    </row>
    <row r="40" spans="1:6">
      <c r="A40" s="3" t="s">
        <v>539</v>
      </c>
    </row>
    <row r="41" spans="1:6">
      <c r="A41" s="4" t="s">
        <v>571</v>
      </c>
      <c r="D41" s="4" t="s">
        <v>541</v>
      </c>
    </row>
    <row r="42" spans="1:6">
      <c r="A42" s="4" t="s">
        <v>572</v>
      </c>
    </row>
    <row r="43" spans="1:6">
      <c r="A43" s="3" t="s">
        <v>539</v>
      </c>
    </row>
    <row r="44" spans="1:6">
      <c r="A44" s="4" t="s">
        <v>571</v>
      </c>
      <c r="D44" s="4" t="s">
        <v>573</v>
      </c>
    </row>
    <row r="45" spans="1:6">
      <c r="A45" s="4" t="s">
        <v>574</v>
      </c>
    </row>
    <row r="46" spans="1:6">
      <c r="A46" s="3" t="s">
        <v>539</v>
      </c>
    </row>
    <row r="47" spans="1:6">
      <c r="A47" s="4" t="s">
        <v>575</v>
      </c>
      <c r="E47" s="4" t="s">
        <v>541</v>
      </c>
    </row>
    <row r="48" spans="1:6">
      <c r="A48" s="4" t="s">
        <v>576</v>
      </c>
      <c r="E48" s="4" t="s">
        <v>577</v>
      </c>
    </row>
    <row r="49" spans="1:6">
      <c r="A49" s="4" t="s">
        <v>578</v>
      </c>
      <c r="E49" s="5" t="n">
        <v>0</v>
      </c>
      <c r="F49" s="5" t="n">
        <v>0</v>
      </c>
    </row>
    <row r="50" spans="1:6">
      <c r="A50" s="4" t="s">
        <v>567</v>
      </c>
      <c r="D50" s="5" t="n">
        <v>19588000</v>
      </c>
    </row>
    <row r="51" spans="1:6">
      <c r="A51" s="4" t="s">
        <v>579</v>
      </c>
    </row>
    <row r="52" spans="1:6">
      <c r="A52" s="3" t="s">
        <v>539</v>
      </c>
    </row>
    <row r="53" spans="1:6">
      <c r="A53" s="4" t="s">
        <v>580</v>
      </c>
      <c r="D53" s="4" t="s">
        <v>581</v>
      </c>
    </row>
    <row r="54" spans="1:6">
      <c r="A54" s="4" t="s">
        <v>582</v>
      </c>
    </row>
    <row r="55" spans="1:6">
      <c r="A55" s="3" t="s">
        <v>539</v>
      </c>
    </row>
    <row r="56" spans="1:6">
      <c r="A56" s="4" t="s">
        <v>580</v>
      </c>
      <c r="D56" s="4" t="s">
        <v>583</v>
      </c>
    </row>
    <row r="57" spans="1:6">
      <c r="A57" s="4" t="s">
        <v>584</v>
      </c>
    </row>
    <row r="58" spans="1:6">
      <c r="A58" s="3" t="s">
        <v>539</v>
      </c>
    </row>
    <row r="59" spans="1:6">
      <c r="A59" s="4" t="s">
        <v>540</v>
      </c>
      <c r="D59" s="4" t="s">
        <v>585</v>
      </c>
    </row>
    <row r="60" spans="1:6">
      <c r="A60" s="4" t="s">
        <v>586</v>
      </c>
    </row>
    <row r="61" spans="1:6">
      <c r="A61" s="3" t="s">
        <v>539</v>
      </c>
    </row>
    <row r="62" spans="1:6">
      <c r="A62" s="4" t="s">
        <v>540</v>
      </c>
      <c r="D62" s="4" t="s">
        <v>587</v>
      </c>
    </row>
    <row r="63" spans="1:6">
      <c r="A63" s="4" t="s">
        <v>426</v>
      </c>
      <c r="D63"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9</v>
      </c>
      <c r="D2" s="2" t="s">
        <v>92</v>
      </c>
    </row>
    <row r="3" spans="1:4">
      <c r="A3" s="3" t="s">
        <v>539</v>
      </c>
    </row>
    <row r="4" spans="1:4">
      <c r="A4" s="4" t="s">
        <v>589</v>
      </c>
      <c r="B4" s="5" t="n">
        <v>33739</v>
      </c>
      <c r="C4" s="5" t="n">
        <v>31646</v>
      </c>
      <c r="D4" s="5" t="n">
        <v>24472</v>
      </c>
    </row>
    <row r="5" spans="1:4">
      <c r="A5" s="4" t="s">
        <v>562</v>
      </c>
    </row>
    <row r="6" spans="1:4">
      <c r="A6" s="3" t="s">
        <v>539</v>
      </c>
    </row>
    <row r="7" spans="1:4">
      <c r="A7" s="4" t="s">
        <v>589</v>
      </c>
      <c r="B7" s="7" t="n">
        <v>18173</v>
      </c>
      <c r="C7" s="7" t="n">
        <v>14754</v>
      </c>
      <c r="D7" s="7" t="n">
        <v>10955</v>
      </c>
    </row>
    <row r="8" spans="1:4">
      <c r="A8" s="4" t="s">
        <v>590</v>
      </c>
    </row>
    <row r="9" spans="1:4">
      <c r="A9" s="3" t="s">
        <v>539</v>
      </c>
    </row>
    <row r="10" spans="1:4">
      <c r="A10" s="4" t="s">
        <v>589</v>
      </c>
      <c r="B10" s="7" t="n">
        <v>6529</v>
      </c>
      <c r="C10" s="7" t="n">
        <v>4988</v>
      </c>
      <c r="D10" s="7" t="n">
        <v>3939</v>
      </c>
    </row>
    <row r="11" spans="1:4">
      <c r="A11" s="4" t="s">
        <v>591</v>
      </c>
    </row>
    <row r="12" spans="1:4">
      <c r="A12" s="3" t="s">
        <v>539</v>
      </c>
    </row>
    <row r="13" spans="1:4">
      <c r="A13" s="4" t="s">
        <v>589</v>
      </c>
      <c r="B13" s="7" t="n">
        <v>24702</v>
      </c>
      <c r="C13" s="7" t="n">
        <v>19742</v>
      </c>
      <c r="D13" s="7" t="n">
        <v>14894</v>
      </c>
    </row>
    <row r="14" spans="1:4">
      <c r="A14" s="4" t="s">
        <v>592</v>
      </c>
    </row>
    <row r="15" spans="1:4">
      <c r="A15" s="3" t="s">
        <v>539</v>
      </c>
    </row>
    <row r="16" spans="1:4">
      <c r="A16" s="4" t="s">
        <v>589</v>
      </c>
      <c r="B16" s="7" t="n">
        <v>1158</v>
      </c>
      <c r="C16" s="7" t="n">
        <v>1380</v>
      </c>
      <c r="D16" s="7" t="n">
        <v>1310</v>
      </c>
    </row>
    <row r="17" spans="1:4">
      <c r="A17" s="4" t="s">
        <v>593</v>
      </c>
    </row>
    <row r="18" spans="1:4">
      <c r="A18" s="3" t="s">
        <v>539</v>
      </c>
    </row>
    <row r="19" spans="1:4">
      <c r="A19" s="4" t="s">
        <v>589</v>
      </c>
      <c r="B19" s="7" t="n">
        <v>5907</v>
      </c>
      <c r="C19" s="7" t="n">
        <v>6580</v>
      </c>
      <c r="D19" s="7" t="n">
        <v>5203</v>
      </c>
    </row>
    <row r="20" spans="1:4">
      <c r="A20" s="4" t="s">
        <v>594</v>
      </c>
    </row>
    <row r="21" spans="1:4">
      <c r="A21" s="3" t="s">
        <v>539</v>
      </c>
    </row>
    <row r="22" spans="1:4">
      <c r="A22" s="4" t="s">
        <v>589</v>
      </c>
      <c r="B22" s="7" t="n">
        <v>1399</v>
      </c>
      <c r="C22" s="7" t="n">
        <v>3339</v>
      </c>
      <c r="D22" s="7" t="n">
        <v>2932</v>
      </c>
    </row>
    <row r="23" spans="1:4">
      <c r="A23" s="4" t="s">
        <v>595</v>
      </c>
    </row>
    <row r="24" spans="1:4">
      <c r="A24" s="3" t="s">
        <v>539</v>
      </c>
    </row>
    <row r="25" spans="1:4">
      <c r="A25" s="4" t="s">
        <v>589</v>
      </c>
      <c r="B25" s="5" t="n">
        <v>573</v>
      </c>
      <c r="C25" s="5" t="n">
        <v>605</v>
      </c>
      <c r="D25" s="5" t="n">
        <v>1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538</v>
      </c>
    </row>
    <row r="3" spans="1:2">
      <c r="A3" s="3" t="s">
        <v>539</v>
      </c>
    </row>
    <row r="4" spans="1:2">
      <c r="A4" s="4" t="s">
        <v>589</v>
      </c>
      <c r="B4" s="5" t="n">
        <v>3075</v>
      </c>
    </row>
    <row r="5" spans="1:2">
      <c r="A5" s="4" t="s">
        <v>597</v>
      </c>
    </row>
    <row r="6" spans="1:2">
      <c r="A6" s="3" t="s">
        <v>539</v>
      </c>
    </row>
    <row r="7" spans="1:2">
      <c r="A7" s="4" t="s">
        <v>589</v>
      </c>
      <c r="B7" s="7" t="n">
        <v>346</v>
      </c>
    </row>
    <row r="8" spans="1:2">
      <c r="A8" s="4" t="s">
        <v>598</v>
      </c>
    </row>
    <row r="9" spans="1:2">
      <c r="A9" s="3" t="s">
        <v>539</v>
      </c>
    </row>
    <row r="10" spans="1:2">
      <c r="A10" s="4" t="s">
        <v>589</v>
      </c>
      <c r="B10" s="7" t="n">
        <v>324</v>
      </c>
    </row>
    <row r="11" spans="1:2">
      <c r="A11" s="4" t="s">
        <v>599</v>
      </c>
    </row>
    <row r="12" spans="1:2">
      <c r="A12" s="3" t="s">
        <v>539</v>
      </c>
    </row>
    <row r="13" spans="1:2">
      <c r="A13" s="4" t="s">
        <v>589</v>
      </c>
      <c r="B13" s="7" t="n">
        <v>22</v>
      </c>
    </row>
    <row r="14" spans="1:2">
      <c r="A14" s="4" t="s">
        <v>600</v>
      </c>
    </row>
    <row r="15" spans="1:2">
      <c r="A15" s="3" t="s">
        <v>539</v>
      </c>
    </row>
    <row r="16" spans="1:2">
      <c r="A16" s="4" t="s">
        <v>589</v>
      </c>
      <c r="B16" s="7" t="n">
        <v>122</v>
      </c>
    </row>
    <row r="17" spans="1:2">
      <c r="A17" s="4" t="s">
        <v>593</v>
      </c>
    </row>
    <row r="18" spans="1:2">
      <c r="A18" s="3" t="s">
        <v>539</v>
      </c>
    </row>
    <row r="19" spans="1:2">
      <c r="A19" s="4" t="s">
        <v>589</v>
      </c>
      <c r="B19" s="7" t="n">
        <v>2520</v>
      </c>
    </row>
    <row r="20" spans="1:2">
      <c r="A20" s="4" t="s">
        <v>601</v>
      </c>
    </row>
    <row r="21" spans="1:2">
      <c r="A21" s="3" t="s">
        <v>539</v>
      </c>
    </row>
    <row r="22" spans="1:2">
      <c r="A22" s="4" t="s">
        <v>589</v>
      </c>
      <c r="B22" s="7" t="n">
        <v>40</v>
      </c>
    </row>
    <row r="23" spans="1:2">
      <c r="A23" s="4" t="s">
        <v>602</v>
      </c>
    </row>
    <row r="24" spans="1:2">
      <c r="A24" s="3" t="s">
        <v>539</v>
      </c>
    </row>
    <row r="25" spans="1:2">
      <c r="A25" s="4" t="s">
        <v>589</v>
      </c>
      <c r="B25" s="5" t="n">
        <v>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R74"/>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9"/>
    <col customWidth="1" max="15" min="15" width="29"/>
    <col customWidth="1" max="16" min="16" width="29"/>
    <col customWidth="1" max="17" min="17" width="29"/>
    <col customWidth="1" max="18" min="18" width="29"/>
    <col customWidth="1" max="19" min="19" width="29"/>
    <col customWidth="1" max="20" min="20" width="29"/>
    <col customWidth="1" max="21" min="21" width="29"/>
    <col customWidth="1" max="22" min="22" width="29"/>
    <col customWidth="1" max="23" min="23" width="29"/>
    <col customWidth="1" max="24" min="24" width="29"/>
    <col customWidth="1" max="25" min="25" width="29"/>
    <col customWidth="1" max="26" min="26" width="29"/>
    <col customWidth="1" max="27" min="27" width="29"/>
    <col customWidth="1" max="28" min="28" width="29"/>
    <col customWidth="1" max="29" min="29" width="29"/>
    <col customWidth="1" max="30" min="30" width="29"/>
    <col customWidth="1" max="31" min="31" width="29"/>
    <col customWidth="1" max="32" min="32" width="29"/>
    <col customWidth="1" max="33" min="33" width="29"/>
    <col customWidth="1" max="34" min="34" width="29"/>
    <col customWidth="1" max="35" min="35" width="29"/>
    <col customWidth="1" max="36" min="36" width="29"/>
    <col customWidth="1" max="37" min="37" width="29"/>
    <col customWidth="1" max="38" min="38" width="29"/>
    <col customWidth="1" max="39" min="39" width="29"/>
    <col customWidth="1" max="40" min="40" width="29"/>
    <col customWidth="1" max="41" min="41" width="29"/>
    <col customWidth="1" max="42" min="42" width="29"/>
    <col customWidth="1" max="43" min="43" width="29"/>
    <col customWidth="1" max="44" min="44" width="29"/>
    <col customWidth="1" max="45" min="45" width="29"/>
    <col customWidth="1" max="46" min="46" width="29"/>
    <col customWidth="1" max="47" min="47" width="29"/>
    <col customWidth="1" max="48" min="48" width="29"/>
    <col customWidth="1" max="49" min="49" width="29"/>
    <col customWidth="1" max="50" min="50" width="29"/>
    <col customWidth="1" max="51" min="51" width="29"/>
    <col customWidth="1" max="52" min="52" width="29"/>
    <col customWidth="1" max="53" min="53" width="29"/>
    <col customWidth="1" max="54" min="54" width="29"/>
    <col customWidth="1" max="55" min="55" width="29"/>
    <col customWidth="1" max="56" min="56" width="29"/>
    <col customWidth="1" max="57" min="57" width="20"/>
    <col customWidth="1" max="58" min="58" width="28"/>
    <col customWidth="1" max="59" min="59" width="28"/>
    <col customWidth="1" max="60" min="60" width="28"/>
    <col customWidth="1" max="61" min="61" width="29"/>
    <col customWidth="1" max="62" min="62" width="29"/>
    <col customWidth="1" max="63" min="63" width="29"/>
    <col customWidth="1" max="64" min="64" width="29"/>
    <col customWidth="1" max="65" min="65" width="29"/>
    <col customWidth="1" max="66" min="66" width="21"/>
    <col customWidth="1" max="67" min="67" width="29"/>
    <col customWidth="1" max="68" min="68" width="29"/>
    <col customWidth="1" max="69" min="69" width="29"/>
    <col customWidth="1" max="70" min="70" width="29"/>
  </cols>
  <sheetData>
    <row r="1" spans="1:70">
      <c r="A1" s="1" t="s">
        <v>603</v>
      </c>
      <c r="B1" s="2" t="s">
        <v>604</v>
      </c>
      <c r="C1" s="2" t="s">
        <v>605</v>
      </c>
      <c r="D1" s="2" t="s">
        <v>606</v>
      </c>
      <c r="E1" s="2" t="s">
        <v>607</v>
      </c>
      <c r="F1" s="2" t="s">
        <v>608</v>
      </c>
      <c r="G1" s="2" t="s">
        <v>609</v>
      </c>
      <c r="H1" s="2" t="s">
        <v>610</v>
      </c>
      <c r="I1" s="2" t="s">
        <v>611</v>
      </c>
      <c r="J1" s="2" t="s">
        <v>612</v>
      </c>
      <c r="K1" s="2" t="s">
        <v>613</v>
      </c>
      <c r="L1" s="2" t="s">
        <v>614</v>
      </c>
      <c r="M1" s="2" t="s">
        <v>615</v>
      </c>
      <c r="N1" s="2" t="s">
        <v>616</v>
      </c>
      <c r="O1" s="2" t="s">
        <v>617</v>
      </c>
      <c r="P1" s="2" t="s">
        <v>618</v>
      </c>
      <c r="Q1" s="2" t="s">
        <v>619</v>
      </c>
      <c r="R1" s="2" t="s">
        <v>620</v>
      </c>
      <c r="S1" s="2" t="s">
        <v>621</v>
      </c>
      <c r="T1" s="2" t="s">
        <v>622</v>
      </c>
      <c r="U1" s="2" t="s">
        <v>623</v>
      </c>
      <c r="V1" s="2" t="s">
        <v>624</v>
      </c>
      <c r="W1" s="2" t="s">
        <v>625</v>
      </c>
      <c r="X1" s="2" t="s">
        <v>626</v>
      </c>
      <c r="Y1" s="2" t="s">
        <v>627</v>
      </c>
      <c r="Z1" s="2" t="s">
        <v>628</v>
      </c>
      <c r="AA1" s="2" t="s">
        <v>629</v>
      </c>
      <c r="AB1" s="2" t="s">
        <v>630</v>
      </c>
      <c r="AC1" s="2" t="s">
        <v>631</v>
      </c>
      <c r="AD1" s="2" t="s">
        <v>632</v>
      </c>
      <c r="AE1" s="2" t="s">
        <v>633</v>
      </c>
      <c r="AF1" s="2" t="s">
        <v>634</v>
      </c>
      <c r="AG1" s="2" t="s">
        <v>635</v>
      </c>
      <c r="AH1" s="2" t="s">
        <v>636</v>
      </c>
      <c r="AI1" s="2" t="s">
        <v>637</v>
      </c>
      <c r="AJ1" s="2" t="s">
        <v>638</v>
      </c>
      <c r="AK1" s="2" t="s">
        <v>639</v>
      </c>
      <c r="AL1" s="2" t="s">
        <v>640</v>
      </c>
      <c r="AM1" s="2" t="s">
        <v>641</v>
      </c>
      <c r="AN1" s="2" t="s">
        <v>642</v>
      </c>
      <c r="AO1" s="2" t="s">
        <v>643</v>
      </c>
      <c r="AP1" s="2" t="s">
        <v>644</v>
      </c>
      <c r="AQ1" s="2" t="s">
        <v>645</v>
      </c>
      <c r="AR1" s="2" t="s">
        <v>646</v>
      </c>
      <c r="AS1" s="2" t="s">
        <v>647</v>
      </c>
      <c r="AT1" s="2" t="s">
        <v>648</v>
      </c>
      <c r="AU1" s="2" t="s">
        <v>649</v>
      </c>
      <c r="AV1" s="2" t="s">
        <v>650</v>
      </c>
      <c r="AW1" s="2" t="s">
        <v>651</v>
      </c>
      <c r="AX1" s="2" t="s">
        <v>652</v>
      </c>
      <c r="AY1" s="2" t="s">
        <v>653</v>
      </c>
      <c r="AZ1" s="2" t="s">
        <v>654</v>
      </c>
      <c r="BA1" s="2" t="s">
        <v>655</v>
      </c>
      <c r="BB1" s="2" t="s">
        <v>656</v>
      </c>
      <c r="BC1" s="2" t="s">
        <v>657</v>
      </c>
      <c r="BD1" s="2" t="s">
        <v>658</v>
      </c>
      <c r="BE1" s="2" t="s">
        <v>659</v>
      </c>
      <c r="BF1" s="2" t="s">
        <v>660</v>
      </c>
      <c r="BG1" s="2" t="s">
        <v>661</v>
      </c>
      <c r="BH1" s="2" t="s">
        <v>662</v>
      </c>
      <c r="BI1" s="2" t="s">
        <v>663</v>
      </c>
      <c r="BJ1" s="2" t="s">
        <v>664</v>
      </c>
      <c r="BK1" s="2" t="s">
        <v>665</v>
      </c>
      <c r="BL1" s="2" t="s">
        <v>666</v>
      </c>
      <c r="BM1" s="2" t="s">
        <v>667</v>
      </c>
      <c r="BN1" s="2" t="s">
        <v>668</v>
      </c>
      <c r="BO1" s="2" t="s">
        <v>604</v>
      </c>
      <c r="BP1" s="2" t="s">
        <v>536</v>
      </c>
      <c r="BQ1" s="2" t="s">
        <v>669</v>
      </c>
      <c r="BR1" s="2" t="s">
        <v>670</v>
      </c>
    </row>
    <row r="2" spans="1:70">
      <c r="A2" s="3" t="s">
        <v>671</v>
      </c>
    </row>
    <row r="3" spans="1:70">
      <c r="A3" s="4" t="s">
        <v>672</v>
      </c>
      <c r="BP3" s="7" t="n">
        <v>113</v>
      </c>
      <c r="BQ3" s="7" t="n">
        <v>124</v>
      </c>
      <c r="BR3" s="7" t="n">
        <v>88</v>
      </c>
    </row>
    <row r="4" spans="1:70">
      <c r="A4" s="4" t="s">
        <v>673</v>
      </c>
      <c r="BP4" s="5" t="n">
        <v>606825</v>
      </c>
      <c r="BQ4" s="5" t="n">
        <v>683644</v>
      </c>
      <c r="BR4" s="5" t="n">
        <v>518812</v>
      </c>
    </row>
    <row r="5" spans="1:70">
      <c r="A5" s="4" t="s">
        <v>674</v>
      </c>
    </row>
    <row r="6" spans="1:70">
      <c r="A6" s="3" t="s">
        <v>671</v>
      </c>
    </row>
    <row r="7" spans="1:70">
      <c r="A7" s="4" t="s">
        <v>672</v>
      </c>
      <c r="B7" s="7" t="n">
        <v>2</v>
      </c>
      <c r="BO7" s="7" t="n">
        <v>2</v>
      </c>
    </row>
    <row r="8" spans="1:70">
      <c r="A8" s="4" t="s">
        <v>673</v>
      </c>
      <c r="BN8" s="5" t="n">
        <v>14964</v>
      </c>
    </row>
    <row r="9" spans="1:70">
      <c r="A9" s="4" t="s">
        <v>673</v>
      </c>
      <c r="BO9" s="5" t="n">
        <v>14964</v>
      </c>
    </row>
    <row r="10" spans="1:70">
      <c r="A10" s="4" t="s">
        <v>675</v>
      </c>
    </row>
    <row r="11" spans="1:70">
      <c r="A11" s="3" t="s">
        <v>671</v>
      </c>
    </row>
    <row r="12" spans="1:70">
      <c r="A12" s="4" t="s">
        <v>676</v>
      </c>
      <c r="D12" s="4" t="s">
        <v>675</v>
      </c>
      <c r="E12" s="4" t="s">
        <v>675</v>
      </c>
      <c r="K12" s="4" t="s">
        <v>675</v>
      </c>
      <c r="N12" s="4" t="s">
        <v>675</v>
      </c>
      <c r="P12" s="4" t="s">
        <v>675</v>
      </c>
      <c r="Q12" s="4" t="s">
        <v>675</v>
      </c>
      <c r="R12" s="4" t="s">
        <v>675</v>
      </c>
      <c r="S12" s="4" t="s">
        <v>675</v>
      </c>
      <c r="T12" s="4" t="s">
        <v>675</v>
      </c>
      <c r="W12" s="4" t="s">
        <v>675</v>
      </c>
      <c r="Y12" s="4" t="s">
        <v>675</v>
      </c>
      <c r="AA12" s="4" t="s">
        <v>675</v>
      </c>
      <c r="AH12" s="4" t="s">
        <v>675</v>
      </c>
      <c r="AJ12" s="4" t="s">
        <v>675</v>
      </c>
      <c r="AM12" s="4" t="s">
        <v>675</v>
      </c>
      <c r="AS12" s="4" t="s">
        <v>675</v>
      </c>
      <c r="AU12" s="4" t="s">
        <v>675</v>
      </c>
      <c r="BK12" s="4" t="s">
        <v>675</v>
      </c>
    </row>
    <row r="13" spans="1:70">
      <c r="A13" s="4" t="s">
        <v>672</v>
      </c>
      <c r="D13" s="7" t="n">
        <v>1</v>
      </c>
      <c r="E13" s="7" t="n">
        <v>1</v>
      </c>
      <c r="K13" s="7" t="n">
        <v>1</v>
      </c>
      <c r="N13" s="7" t="n">
        <v>2</v>
      </c>
      <c r="P13" s="7" t="n">
        <v>1</v>
      </c>
      <c r="Q13" s="7" t="n">
        <v>1</v>
      </c>
      <c r="R13" s="7" t="n">
        <v>1</v>
      </c>
      <c r="S13" s="7" t="n">
        <v>1</v>
      </c>
      <c r="T13" s="7" t="n">
        <v>1</v>
      </c>
      <c r="W13" s="7" t="n">
        <v>1</v>
      </c>
      <c r="Y13" s="7" t="n">
        <v>1</v>
      </c>
      <c r="AA13" s="7" t="n">
        <v>2</v>
      </c>
      <c r="AH13" s="7" t="n">
        <v>1</v>
      </c>
      <c r="AJ13" s="7" t="n">
        <v>2</v>
      </c>
      <c r="AM13" s="7" t="n">
        <v>2</v>
      </c>
      <c r="AS13" s="7" t="n">
        <v>1</v>
      </c>
      <c r="AU13" s="7" t="n">
        <v>1</v>
      </c>
      <c r="BK13" s="7" t="n">
        <v>1</v>
      </c>
    </row>
    <row r="14" spans="1:70">
      <c r="A14" s="4" t="s">
        <v>673</v>
      </c>
      <c r="D14" s="5" t="n">
        <v>10035</v>
      </c>
      <c r="E14" s="5" t="n">
        <v>18250</v>
      </c>
      <c r="K14" s="5" t="n">
        <v>8816</v>
      </c>
      <c r="N14" s="5" t="n">
        <v>4802</v>
      </c>
      <c r="P14" s="5" t="n">
        <v>11212</v>
      </c>
      <c r="Q14" s="5" t="n">
        <v>10400</v>
      </c>
      <c r="R14" s="5" t="n">
        <v>38340</v>
      </c>
      <c r="S14" s="5" t="n">
        <v>39700</v>
      </c>
      <c r="T14" s="5" t="n">
        <v>8500</v>
      </c>
      <c r="W14" s="5" t="n">
        <v>22000</v>
      </c>
      <c r="Y14" s="5" t="n">
        <v>28450</v>
      </c>
      <c r="AA14" s="5" t="n">
        <v>19000</v>
      </c>
      <c r="AH14" s="5" t="n">
        <v>57372</v>
      </c>
      <c r="AJ14" s="5" t="n">
        <v>6148</v>
      </c>
      <c r="AM14" s="5" t="n">
        <v>12250</v>
      </c>
      <c r="AS14" s="5" t="n">
        <v>15487</v>
      </c>
      <c r="AU14" s="5" t="n">
        <v>23050</v>
      </c>
      <c r="BK14" s="5" t="n">
        <v>15650</v>
      </c>
    </row>
    <row r="15" spans="1:70">
      <c r="A15" s="4" t="s">
        <v>677</v>
      </c>
    </row>
    <row r="16" spans="1:70">
      <c r="A16" s="3" t="s">
        <v>671</v>
      </c>
    </row>
    <row r="17" spans="1:70">
      <c r="A17" s="4" t="s">
        <v>676</v>
      </c>
      <c r="B17" s="4" t="s">
        <v>675</v>
      </c>
    </row>
    <row r="18" spans="1:70">
      <c r="A18" s="4" t="s">
        <v>672</v>
      </c>
      <c r="B18" s="7" t="n">
        <v>1</v>
      </c>
      <c r="BO18" s="7" t="n">
        <v>1</v>
      </c>
    </row>
    <row r="19" spans="1:70">
      <c r="A19" s="4" t="s">
        <v>673</v>
      </c>
      <c r="B19" s="5" t="n">
        <v>10217</v>
      </c>
    </row>
    <row r="20" spans="1:70">
      <c r="A20" s="4" t="s">
        <v>678</v>
      </c>
    </row>
    <row r="21" spans="1:70">
      <c r="A21" s="3" t="s">
        <v>671</v>
      </c>
    </row>
    <row r="22" spans="1:70">
      <c r="A22" s="4" t="s">
        <v>676</v>
      </c>
      <c r="V22" s="4" t="s">
        <v>678</v>
      </c>
      <c r="AH22" s="4" t="s">
        <v>678</v>
      </c>
    </row>
    <row r="23" spans="1:70">
      <c r="A23" s="4" t="s">
        <v>672</v>
      </c>
      <c r="V23" s="7" t="n">
        <v>26</v>
      </c>
      <c r="AH23" s="7" t="n">
        <v>7</v>
      </c>
    </row>
    <row r="24" spans="1:70">
      <c r="A24" s="4" t="s">
        <v>673</v>
      </c>
      <c r="V24" s="5" t="n">
        <v>78530</v>
      </c>
      <c r="AH24" s="5" t="n">
        <v>30012</v>
      </c>
    </row>
    <row r="25" spans="1:70">
      <c r="A25" s="4" t="s">
        <v>679</v>
      </c>
    </row>
    <row r="26" spans="1:70">
      <c r="A26" s="3" t="s">
        <v>671</v>
      </c>
    </row>
    <row r="27" spans="1:70">
      <c r="A27" s="4" t="s">
        <v>676</v>
      </c>
      <c r="U27" s="4" t="s">
        <v>679</v>
      </c>
    </row>
    <row r="28" spans="1:70">
      <c r="A28" s="4" t="s">
        <v>672</v>
      </c>
      <c r="U28" s="7" t="n">
        <v>1</v>
      </c>
    </row>
    <row r="29" spans="1:70">
      <c r="A29" s="4" t="s">
        <v>673</v>
      </c>
      <c r="U29" s="5" t="n">
        <v>16170</v>
      </c>
    </row>
    <row r="30" spans="1:70">
      <c r="A30" s="4" t="s">
        <v>680</v>
      </c>
    </row>
    <row r="31" spans="1:70">
      <c r="A31" s="3" t="s">
        <v>671</v>
      </c>
    </row>
    <row r="32" spans="1:70">
      <c r="A32" s="4" t="s">
        <v>676</v>
      </c>
      <c r="H32" s="4" t="s">
        <v>680</v>
      </c>
      <c r="I32" s="4" t="s">
        <v>680</v>
      </c>
      <c r="J32" s="4" t="s">
        <v>680</v>
      </c>
      <c r="M32" s="4" t="s">
        <v>680</v>
      </c>
      <c r="O32" s="4" t="s">
        <v>680</v>
      </c>
      <c r="Q32" s="4" t="s">
        <v>680</v>
      </c>
      <c r="R32" s="4" t="s">
        <v>680</v>
      </c>
      <c r="S32" s="4" t="s">
        <v>680</v>
      </c>
      <c r="X32" s="4" t="s">
        <v>680</v>
      </c>
      <c r="Z32" s="4" t="s">
        <v>680</v>
      </c>
      <c r="AI32" s="4" t="s">
        <v>680</v>
      </c>
      <c r="AN32" s="4" t="s">
        <v>680</v>
      </c>
      <c r="AP32" s="4" t="s">
        <v>680</v>
      </c>
      <c r="AQ32" s="4" t="s">
        <v>680</v>
      </c>
      <c r="AR32" s="4" t="s">
        <v>680</v>
      </c>
      <c r="AW32" s="4" t="s">
        <v>680</v>
      </c>
      <c r="AY32" s="4" t="s">
        <v>680</v>
      </c>
      <c r="AZ32" s="4" t="s">
        <v>680</v>
      </c>
      <c r="BD32" s="4" t="s">
        <v>680</v>
      </c>
      <c r="BF32" s="4" t="s">
        <v>680</v>
      </c>
      <c r="BH32" s="4" t="s">
        <v>680</v>
      </c>
      <c r="BL32" s="4" t="s">
        <v>680</v>
      </c>
      <c r="BM32" s="4" t="s">
        <v>680</v>
      </c>
    </row>
    <row r="33" spans="1:70">
      <c r="A33" s="4" t="s">
        <v>672</v>
      </c>
      <c r="H33" s="7" t="n">
        <v>2</v>
      </c>
      <c r="I33" s="7" t="n">
        <v>3</v>
      </c>
      <c r="J33" s="7" t="n">
        <v>1</v>
      </c>
      <c r="M33" s="7" t="n">
        <v>20</v>
      </c>
      <c r="O33" s="7" t="n">
        <v>5</v>
      </c>
      <c r="Q33" s="7" t="n">
        <v>2</v>
      </c>
      <c r="R33" s="7" t="n">
        <v>1</v>
      </c>
      <c r="S33" s="7" t="n">
        <v>6</v>
      </c>
      <c r="X33" s="7" t="n">
        <v>9</v>
      </c>
      <c r="Z33" s="7" t="n">
        <v>1</v>
      </c>
      <c r="AI33" s="7" t="n">
        <v>5</v>
      </c>
      <c r="AN33" s="7" t="n">
        <v>2</v>
      </c>
      <c r="AP33" s="7" t="n">
        <v>25</v>
      </c>
      <c r="AQ33" s="7" t="n">
        <v>9</v>
      </c>
      <c r="AR33" s="7" t="n">
        <v>1</v>
      </c>
      <c r="AW33" s="7" t="n">
        <v>2</v>
      </c>
      <c r="AY33" s="7" t="n">
        <v>6</v>
      </c>
      <c r="AZ33" s="7" t="n">
        <v>24</v>
      </c>
      <c r="BD33" s="7" t="n">
        <v>7</v>
      </c>
      <c r="BF33" s="7" t="n">
        <v>19</v>
      </c>
      <c r="BH33" s="7" t="n">
        <v>5</v>
      </c>
      <c r="BL33" s="7" t="n">
        <v>1</v>
      </c>
      <c r="BM33" s="7" t="n">
        <v>3</v>
      </c>
    </row>
    <row r="34" spans="1:70">
      <c r="A34" s="4" t="s">
        <v>673</v>
      </c>
      <c r="H34" s="5" t="n">
        <v>6036</v>
      </c>
      <c r="I34" s="5" t="n">
        <v>5357</v>
      </c>
      <c r="J34" s="5" t="n">
        <v>2016</v>
      </c>
      <c r="M34" s="5" t="n">
        <v>44977</v>
      </c>
      <c r="O34" s="5" t="n">
        <v>14845</v>
      </c>
      <c r="Q34" s="5" t="n">
        <v>6433</v>
      </c>
      <c r="R34" s="5" t="n">
        <v>20231</v>
      </c>
      <c r="S34" s="5" t="n">
        <v>14479</v>
      </c>
      <c r="X34" s="5" t="n">
        <v>28224</v>
      </c>
      <c r="Z34" s="5" t="n">
        <v>1446</v>
      </c>
      <c r="AI34" s="5" t="n">
        <v>4994</v>
      </c>
      <c r="AN34" s="5" t="n">
        <v>2700</v>
      </c>
      <c r="AP34" s="5" t="n">
        <v>48898</v>
      </c>
      <c r="AQ34" s="5" t="n">
        <v>87196</v>
      </c>
      <c r="AR34" s="5" t="n">
        <v>2520</v>
      </c>
      <c r="AW34" s="5" t="n">
        <v>7597</v>
      </c>
      <c r="AY34" s="5" t="n">
        <v>6872</v>
      </c>
      <c r="AZ34" s="5" t="n">
        <v>82338</v>
      </c>
      <c r="BD34" s="5" t="n">
        <v>28477</v>
      </c>
      <c r="BF34" s="5" t="n">
        <v>36843</v>
      </c>
      <c r="BH34" s="5" t="n">
        <v>42390</v>
      </c>
      <c r="BL34" s="5" t="n">
        <v>27000</v>
      </c>
      <c r="BM34" s="5" t="n">
        <v>13376</v>
      </c>
    </row>
    <row r="35" spans="1:70">
      <c r="A35" s="4" t="s">
        <v>681</v>
      </c>
    </row>
    <row r="36" spans="1:70">
      <c r="A36" s="3" t="s">
        <v>671</v>
      </c>
    </row>
    <row r="37" spans="1:70">
      <c r="A37" s="4" t="s">
        <v>676</v>
      </c>
      <c r="O37" s="4" t="s">
        <v>681</v>
      </c>
      <c r="AC37" s="4" t="s">
        <v>681</v>
      </c>
      <c r="AE37" s="4" t="s">
        <v>681</v>
      </c>
      <c r="AL37" s="4" t="s">
        <v>681</v>
      </c>
      <c r="AS37" s="4" t="s">
        <v>681</v>
      </c>
      <c r="AT37" s="4" t="s">
        <v>681</v>
      </c>
      <c r="AV37" s="4" t="s">
        <v>681</v>
      </c>
      <c r="AX37" s="4" t="s">
        <v>681</v>
      </c>
      <c r="BA37" s="4" t="s">
        <v>681</v>
      </c>
      <c r="BG37" s="4" t="s">
        <v>681</v>
      </c>
      <c r="BI37" s="4" t="s">
        <v>681</v>
      </c>
    </row>
    <row r="38" spans="1:70">
      <c r="A38" s="4" t="s">
        <v>672</v>
      </c>
      <c r="O38" s="7" t="n">
        <v>1</v>
      </c>
      <c r="AC38" s="7" t="n">
        <v>1</v>
      </c>
      <c r="AE38" s="7" t="n">
        <v>2</v>
      </c>
      <c r="AL38" s="7" t="n">
        <v>1</v>
      </c>
      <c r="AS38" s="7" t="n">
        <v>1</v>
      </c>
      <c r="AT38" s="7" t="n">
        <v>1</v>
      </c>
      <c r="AV38" s="7" t="n">
        <v>4</v>
      </c>
      <c r="AX38" s="7" t="n">
        <v>1</v>
      </c>
      <c r="BA38" s="7" t="n">
        <v>1</v>
      </c>
      <c r="BG38" s="7" t="n">
        <v>1</v>
      </c>
      <c r="BI38" s="7" t="n">
        <v>2</v>
      </c>
    </row>
    <row r="39" spans="1:70">
      <c r="A39" s="4" t="s">
        <v>673</v>
      </c>
      <c r="O39" s="5" t="n">
        <v>34670</v>
      </c>
      <c r="AC39" s="5" t="n">
        <v>24500</v>
      </c>
      <c r="AE39" s="5" t="n">
        <v>19295</v>
      </c>
      <c r="AL39" s="5" t="n">
        <v>32210</v>
      </c>
      <c r="AS39" s="5" t="n">
        <v>15550</v>
      </c>
      <c r="AT39" s="5" t="n">
        <v>43517</v>
      </c>
      <c r="AV39" s="5" t="n">
        <v>15177</v>
      </c>
      <c r="AX39" s="5" t="n">
        <v>10550</v>
      </c>
      <c r="BA39" s="5" t="n">
        <v>14000</v>
      </c>
      <c r="BG39" s="5" t="n">
        <v>4500</v>
      </c>
      <c r="BI39" s="5" t="n">
        <v>54600</v>
      </c>
    </row>
    <row r="40" spans="1:70">
      <c r="A40" s="4" t="s">
        <v>682</v>
      </c>
    </row>
    <row r="41" spans="1:70">
      <c r="A41" s="3" t="s">
        <v>671</v>
      </c>
    </row>
    <row r="42" spans="1:70">
      <c r="A42" s="4" t="s">
        <v>676</v>
      </c>
      <c r="D42" s="4" t="s">
        <v>682</v>
      </c>
      <c r="E42" s="4" t="s">
        <v>682</v>
      </c>
      <c r="F42" s="4" t="s">
        <v>682</v>
      </c>
      <c r="G42" s="4" t="s">
        <v>682</v>
      </c>
      <c r="L42" s="4" t="s">
        <v>682</v>
      </c>
      <c r="X42" s="4" t="s">
        <v>682</v>
      </c>
      <c r="AE42" s="4" t="s">
        <v>682</v>
      </c>
      <c r="AG42" s="4" t="s">
        <v>682</v>
      </c>
      <c r="AJ42" s="4" t="s">
        <v>682</v>
      </c>
      <c r="AK42" s="4" t="s">
        <v>682</v>
      </c>
      <c r="AM42" s="4" t="s">
        <v>682</v>
      </c>
      <c r="AO42" s="4" t="s">
        <v>682</v>
      </c>
      <c r="BC42" s="4" t="s">
        <v>682</v>
      </c>
      <c r="BE42" s="4" t="s">
        <v>682</v>
      </c>
      <c r="BJ42" s="4" t="s">
        <v>682</v>
      </c>
    </row>
    <row r="43" spans="1:70">
      <c r="A43" s="4" t="s">
        <v>672</v>
      </c>
      <c r="D43" s="7" t="n">
        <v>5</v>
      </c>
      <c r="E43" s="7" t="n">
        <v>18</v>
      </c>
      <c r="F43" s="7" t="n">
        <v>1</v>
      </c>
      <c r="G43" s="7" t="n">
        <v>6</v>
      </c>
      <c r="L43" s="7" t="n">
        <v>4</v>
      </c>
      <c r="X43" s="7" t="n">
        <v>6</v>
      </c>
      <c r="AE43" s="7" t="n">
        <v>1</v>
      </c>
      <c r="AG43" s="7" t="n">
        <v>1</v>
      </c>
      <c r="AJ43" s="7" t="n">
        <v>3</v>
      </c>
      <c r="AK43" s="7" t="n">
        <v>3</v>
      </c>
      <c r="AM43" s="7" t="n">
        <v>7</v>
      </c>
      <c r="AO43" s="7" t="n">
        <v>2</v>
      </c>
      <c r="BC43" s="7" t="n">
        <v>2</v>
      </c>
      <c r="BJ43" s="7" t="n">
        <v>2</v>
      </c>
    </row>
    <row r="44" spans="1:70">
      <c r="A44" s="4" t="s">
        <v>673</v>
      </c>
      <c r="D44" s="5" t="n">
        <v>14037</v>
      </c>
      <c r="E44" s="5" t="n">
        <v>93129</v>
      </c>
      <c r="F44" s="5" t="n">
        <v>20312</v>
      </c>
      <c r="G44" s="5" t="n">
        <v>46100</v>
      </c>
      <c r="L44" s="5" t="n">
        <v>17448</v>
      </c>
      <c r="X44" s="5" t="n">
        <v>19868</v>
      </c>
      <c r="AE44" s="5" t="n">
        <v>5095</v>
      </c>
      <c r="AG44" s="5" t="n">
        <v>10000</v>
      </c>
      <c r="AJ44" s="5" t="n">
        <v>16700</v>
      </c>
      <c r="AK44" s="5" t="n">
        <v>11732</v>
      </c>
      <c r="AM44" s="5" t="n">
        <v>25989</v>
      </c>
      <c r="AO44" s="5" t="n">
        <v>13300</v>
      </c>
      <c r="BC44" s="5" t="n">
        <v>26700</v>
      </c>
      <c r="BE44" s="5" t="n">
        <v>5624</v>
      </c>
      <c r="BJ44" s="5" t="n">
        <v>17115</v>
      </c>
    </row>
    <row r="45" spans="1:70">
      <c r="A45" s="4" t="s">
        <v>683</v>
      </c>
    </row>
    <row r="46" spans="1:70">
      <c r="A46" s="3" t="s">
        <v>671</v>
      </c>
    </row>
    <row r="47" spans="1:70">
      <c r="A47" s="4" t="s">
        <v>676</v>
      </c>
      <c r="C47" s="4" t="s">
        <v>682</v>
      </c>
    </row>
    <row r="48" spans="1:70">
      <c r="A48" s="4" t="s">
        <v>672</v>
      </c>
      <c r="C48" s="7" t="n">
        <v>1</v>
      </c>
    </row>
    <row r="49" spans="1:70">
      <c r="A49" s="4" t="s">
        <v>673</v>
      </c>
      <c r="C49" s="5" t="n">
        <v>4747</v>
      </c>
    </row>
    <row r="50" spans="1:70">
      <c r="A50" s="4" t="s">
        <v>679</v>
      </c>
    </row>
    <row r="51" spans="1:70">
      <c r="A51" s="3" t="s">
        <v>671</v>
      </c>
    </row>
    <row r="52" spans="1:70">
      <c r="A52" s="4" t="s">
        <v>676</v>
      </c>
      <c r="AB52" s="4" t="s">
        <v>679</v>
      </c>
      <c r="AF52" s="4" t="s">
        <v>679</v>
      </c>
      <c r="BB52" s="4" t="s">
        <v>679</v>
      </c>
    </row>
    <row r="53" spans="1:70">
      <c r="A53" s="4" t="s">
        <v>672</v>
      </c>
      <c r="AB53" s="7" t="n">
        <v>1</v>
      </c>
      <c r="AF53" s="7" t="n">
        <v>4</v>
      </c>
      <c r="BB53" s="7" t="n">
        <v>3</v>
      </c>
    </row>
    <row r="54" spans="1:70">
      <c r="A54" s="4" t="s">
        <v>673</v>
      </c>
      <c r="AB54" s="5" t="n">
        <v>22585</v>
      </c>
      <c r="AF54" s="5" t="n">
        <v>15693</v>
      </c>
      <c r="BB54" s="5" t="n">
        <v>12399</v>
      </c>
    </row>
    <row r="55" spans="1:70">
      <c r="A55" s="4" t="s">
        <v>682</v>
      </c>
    </row>
    <row r="56" spans="1:70">
      <c r="A56" s="3" t="s">
        <v>671</v>
      </c>
    </row>
    <row r="57" spans="1:70">
      <c r="A57" s="4" t="s">
        <v>676</v>
      </c>
      <c r="AE57" s="4" t="s">
        <v>682</v>
      </c>
    </row>
    <row r="58" spans="1:70">
      <c r="A58" s="4" t="s">
        <v>672</v>
      </c>
      <c r="AE58" s="7" t="n">
        <v>1</v>
      </c>
    </row>
    <row r="59" spans="1:70">
      <c r="A59" s="4" t="s">
        <v>673</v>
      </c>
      <c r="AE59" s="5" t="n">
        <v>2678</v>
      </c>
    </row>
    <row r="60" spans="1:70">
      <c r="A60" s="4" t="s">
        <v>684</v>
      </c>
    </row>
    <row r="61" spans="1:70">
      <c r="A61" s="3" t="s">
        <v>671</v>
      </c>
    </row>
    <row r="62" spans="1:70">
      <c r="A62" s="4" t="s">
        <v>676</v>
      </c>
      <c r="AD62" s="4" t="s">
        <v>685</v>
      </c>
    </row>
    <row r="63" spans="1:70">
      <c r="A63" s="4" t="s">
        <v>672</v>
      </c>
      <c r="AD63" s="7" t="n">
        <v>3</v>
      </c>
    </row>
    <row r="64" spans="1:70">
      <c r="A64" s="4" t="s">
        <v>673</v>
      </c>
      <c r="AD64" s="5" t="n">
        <v>74200</v>
      </c>
    </row>
    <row r="65" spans="1:70">
      <c r="A65" s="4" t="s">
        <v>675</v>
      </c>
    </row>
    <row r="66" spans="1:70">
      <c r="A66" s="3" t="s">
        <v>671</v>
      </c>
    </row>
    <row r="67" spans="1:70">
      <c r="A67" s="4" t="s">
        <v>676</v>
      </c>
      <c r="AA67" s="4" t="s">
        <v>675</v>
      </c>
    </row>
    <row r="68" spans="1:70">
      <c r="A68" s="4" t="s">
        <v>672</v>
      </c>
      <c r="AA68" s="7" t="n">
        <v>1</v>
      </c>
    </row>
    <row r="69" spans="1:70">
      <c r="A69" s="4" t="s">
        <v>673</v>
      </c>
      <c r="AA69" s="5" t="n">
        <v>21037</v>
      </c>
    </row>
    <row r="70" spans="1:70">
      <c r="A70" s="4" t="s">
        <v>680</v>
      </c>
    </row>
    <row r="71" spans="1:70">
      <c r="A71" s="3" t="s">
        <v>671</v>
      </c>
    </row>
    <row r="72" spans="1:70">
      <c r="A72" s="4" t="s">
        <v>676</v>
      </c>
      <c r="X72" s="4" t="s">
        <v>680</v>
      </c>
    </row>
    <row r="73" spans="1:70">
      <c r="A73" s="4" t="s">
        <v>672</v>
      </c>
      <c r="X73" s="7" t="n">
        <v>20</v>
      </c>
    </row>
    <row r="74" spans="1:70">
      <c r="A74" s="4" t="s">
        <v>673</v>
      </c>
      <c r="X74" s="5" t="n">
        <v>395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686</v>
      </c>
      <c r="B1" s="2" t="s">
        <v>1</v>
      </c>
    </row>
    <row r="2" spans="1:4">
      <c r="B2" s="2" t="s">
        <v>2</v>
      </c>
      <c r="C2" s="2" t="s">
        <v>39</v>
      </c>
      <c r="D2" s="2" t="s">
        <v>92</v>
      </c>
    </row>
    <row r="3" spans="1:4">
      <c r="A3" s="3" t="s">
        <v>671</v>
      </c>
    </row>
    <row r="4" spans="1:4">
      <c r="A4" s="4" t="s">
        <v>50</v>
      </c>
      <c r="C4" s="5" t="n">
        <v>6527</v>
      </c>
    </row>
    <row r="5" spans="1:4">
      <c r="A5" s="4" t="s">
        <v>203</v>
      </c>
      <c r="B5" s="5" t="n">
        <v>20845</v>
      </c>
      <c r="C5" s="7" t="n">
        <v>11926</v>
      </c>
      <c r="D5" s="5" t="n">
        <v>0</v>
      </c>
    </row>
    <row r="6" spans="1:4">
      <c r="A6" s="4" t="s">
        <v>687</v>
      </c>
      <c r="B6" s="4" t="s">
        <v>688</v>
      </c>
    </row>
    <row r="7" spans="1:4">
      <c r="A7" s="4" t="s">
        <v>689</v>
      </c>
      <c r="B7" s="4" t="s">
        <v>690</v>
      </c>
    </row>
    <row r="8" spans="1:4">
      <c r="A8" s="4" t="s">
        <v>691</v>
      </c>
      <c r="B8" s="5" t="n">
        <v>12643</v>
      </c>
      <c r="C8" s="7" t="n">
        <v>12349</v>
      </c>
    </row>
    <row r="9" spans="1:4">
      <c r="A9" s="4" t="s">
        <v>682</v>
      </c>
    </row>
    <row r="10" spans="1:4">
      <c r="A10" s="3" t="s">
        <v>671</v>
      </c>
    </row>
    <row r="11" spans="1:4">
      <c r="A11" s="4" t="s">
        <v>203</v>
      </c>
      <c r="C11" s="5" t="n">
        <v>5205</v>
      </c>
    </row>
    <row r="12" spans="1:4">
      <c r="A12" s="4" t="s">
        <v>689</v>
      </c>
      <c r="C12" s="4" t="s">
        <v>692</v>
      </c>
    </row>
    <row r="13" spans="1:4">
      <c r="A13" s="4" t="s">
        <v>687</v>
      </c>
      <c r="C13" s="4" t="s">
        <v>693</v>
      </c>
    </row>
    <row r="14" spans="1:4">
      <c r="A14" s="4" t="s">
        <v>694</v>
      </c>
    </row>
    <row r="15" spans="1:4">
      <c r="A15" s="3" t="s">
        <v>671</v>
      </c>
    </row>
    <row r="16" spans="1:4">
      <c r="A16" s="4" t="s">
        <v>687</v>
      </c>
      <c r="C16" s="4" t="s">
        <v>585</v>
      </c>
    </row>
    <row r="17" spans="1:4">
      <c r="A17" s="4" t="s">
        <v>695</v>
      </c>
    </row>
    <row r="18" spans="1:4">
      <c r="A18" s="3" t="s">
        <v>671</v>
      </c>
    </row>
    <row r="19" spans="1:4">
      <c r="A19" s="4" t="s">
        <v>696</v>
      </c>
      <c r="C19" s="4" t="s">
        <v>697</v>
      </c>
    </row>
    <row r="20" spans="1:4">
      <c r="A20" s="4" t="s">
        <v>698</v>
      </c>
      <c r="C20" s="4" t="s">
        <v>692</v>
      </c>
    </row>
    <row r="21" spans="1:4">
      <c r="A21" s="4" t="s">
        <v>679</v>
      </c>
    </row>
    <row r="22" spans="1:4">
      <c r="A22" s="3" t="s">
        <v>671</v>
      </c>
    </row>
    <row r="23" spans="1:4">
      <c r="A23" s="4" t="s">
        <v>203</v>
      </c>
      <c r="C23" s="5" t="n">
        <v>6721</v>
      </c>
    </row>
    <row r="24" spans="1:4">
      <c r="A24" s="4" t="s">
        <v>687</v>
      </c>
      <c r="C24" s="4" t="s">
        <v>699</v>
      </c>
    </row>
    <row r="25" spans="1:4">
      <c r="A25" s="4" t="s">
        <v>689</v>
      </c>
      <c r="C25" s="4" t="s">
        <v>700</v>
      </c>
    </row>
    <row r="26" spans="1:4">
      <c r="A26" s="4" t="s">
        <v>701</v>
      </c>
    </row>
    <row r="27" spans="1:4">
      <c r="A27" s="3" t="s">
        <v>671</v>
      </c>
    </row>
    <row r="28" spans="1:4">
      <c r="A28" s="4" t="s">
        <v>50</v>
      </c>
      <c r="B28" s="7" t="n">
        <v>3700</v>
      </c>
      <c r="D28" s="7" t="n">
        <v>3700</v>
      </c>
    </row>
    <row r="29" spans="1:4">
      <c r="A29" s="4" t="s">
        <v>702</v>
      </c>
    </row>
    <row r="30" spans="1:4">
      <c r="A30" s="3" t="s">
        <v>671</v>
      </c>
    </row>
    <row r="31" spans="1:4">
      <c r="A31" s="4" t="s">
        <v>50</v>
      </c>
      <c r="B31" s="5" t="n">
        <v>2827</v>
      </c>
      <c r="D31" s="5" t="n">
        <v>28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39</v>
      </c>
      <c r="D1" s="2" t="s">
        <v>92</v>
      </c>
    </row>
    <row r="2" spans="1:4">
      <c r="A2" s="3" t="s">
        <v>671</v>
      </c>
    </row>
    <row r="3" spans="1:4">
      <c r="A3" s="4" t="s">
        <v>704</v>
      </c>
      <c r="B3" s="5" t="n">
        <v>430</v>
      </c>
      <c r="C3" s="5" t="n">
        <v>3546</v>
      </c>
      <c r="D3" s="5" t="n">
        <v>544</v>
      </c>
    </row>
    <row r="4" spans="1:4">
      <c r="A4" s="4" t="s">
        <v>705</v>
      </c>
      <c r="B4" s="7" t="n">
        <v>20845</v>
      </c>
      <c r="C4" s="7" t="n">
        <v>11926</v>
      </c>
    </row>
    <row r="5" spans="1:4">
      <c r="A5" s="4" t="s">
        <v>706</v>
      </c>
      <c r="B5" s="7" t="n">
        <v>56</v>
      </c>
      <c r="C5" s="7" t="n">
        <v>2777</v>
      </c>
      <c r="D5" s="7" t="n">
        <v>8649</v>
      </c>
    </row>
    <row r="6" spans="1:4">
      <c r="A6" s="4" t="s">
        <v>707</v>
      </c>
      <c r="B6" s="7" t="n">
        <v>598567</v>
      </c>
      <c r="C6" s="7" t="n">
        <v>681289</v>
      </c>
      <c r="D6" s="7" t="n">
        <v>510163</v>
      </c>
    </row>
    <row r="7" spans="1:4">
      <c r="A7" s="4" t="s">
        <v>708</v>
      </c>
    </row>
    <row r="8" spans="1:4">
      <c r="A8" s="3" t="s">
        <v>671</v>
      </c>
    </row>
    <row r="9" spans="1:4">
      <c r="A9" s="4" t="s">
        <v>709</v>
      </c>
      <c r="B9" s="7" t="n">
        <v>72559</v>
      </c>
      <c r="C9" s="7" t="n">
        <v>67945</v>
      </c>
      <c r="D9" s="7" t="n">
        <v>70938</v>
      </c>
    </row>
    <row r="10" spans="1:4">
      <c r="A10" s="4" t="s">
        <v>489</v>
      </c>
    </row>
    <row r="11" spans="1:4">
      <c r="A11" s="3" t="s">
        <v>671</v>
      </c>
    </row>
    <row r="12" spans="1:4">
      <c r="A12" s="4" t="s">
        <v>709</v>
      </c>
      <c r="B12" s="7" t="n">
        <v>32498</v>
      </c>
      <c r="C12" s="7" t="n">
        <v>54804</v>
      </c>
      <c r="D12" s="7" t="n">
        <v>38526</v>
      </c>
    </row>
    <row r="13" spans="1:4">
      <c r="A13" s="4" t="s">
        <v>493</v>
      </c>
    </row>
    <row r="14" spans="1:4">
      <c r="A14" s="3" t="s">
        <v>671</v>
      </c>
    </row>
    <row r="15" spans="1:4">
      <c r="A15" s="4" t="s">
        <v>709</v>
      </c>
      <c r="B15" s="7" t="n">
        <v>454391</v>
      </c>
      <c r="C15" s="7" t="n">
        <v>508541</v>
      </c>
      <c r="D15" s="7" t="n">
        <v>358058</v>
      </c>
    </row>
    <row r="16" spans="1:4">
      <c r="A16" s="4" t="s">
        <v>495</v>
      </c>
    </row>
    <row r="17" spans="1:4">
      <c r="A17" s="3" t="s">
        <v>671</v>
      </c>
    </row>
    <row r="18" spans="1:4">
      <c r="A18" s="4" t="s">
        <v>709</v>
      </c>
      <c r="B18" s="7" t="n">
        <v>2892</v>
      </c>
      <c r="C18" s="7" t="n">
        <v>7671</v>
      </c>
    </row>
    <row r="19" spans="1:4">
      <c r="A19" s="4" t="s">
        <v>710</v>
      </c>
    </row>
    <row r="20" spans="1:4">
      <c r="A20" s="3" t="s">
        <v>671</v>
      </c>
    </row>
    <row r="21" spans="1:4">
      <c r="A21" s="4" t="s">
        <v>711</v>
      </c>
      <c r="B21" s="7" t="n">
        <v>62631</v>
      </c>
      <c r="C21" s="7" t="n">
        <v>77073</v>
      </c>
      <c r="D21" s="7" t="n">
        <v>52867</v>
      </c>
    </row>
    <row r="22" spans="1:4">
      <c r="A22" s="4" t="s">
        <v>712</v>
      </c>
    </row>
    <row r="23" spans="1:4">
      <c r="A23" s="3" t="s">
        <v>671</v>
      </c>
    </row>
    <row r="24" spans="1:4">
      <c r="A24" s="4" t="s">
        <v>711</v>
      </c>
      <c r="B24" s="7" t="n">
        <v>5538</v>
      </c>
      <c r="C24" s="7" t="n">
        <v>14905</v>
      </c>
      <c r="D24" s="7" t="n">
        <v>19420</v>
      </c>
    </row>
    <row r="25" spans="1:4">
      <c r="A25" s="4" t="s">
        <v>713</v>
      </c>
    </row>
    <row r="26" spans="1:4">
      <c r="A26" s="3" t="s">
        <v>671</v>
      </c>
    </row>
    <row r="27" spans="1:4">
      <c r="A27" s="4" t="s">
        <v>711</v>
      </c>
      <c r="B27" s="5" t="n">
        <v>-11471</v>
      </c>
      <c r="C27" s="5" t="n">
        <v>-38493</v>
      </c>
      <c r="D27" s="5" t="n">
        <v>-215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9</v>
      </c>
      <c r="D2" s="2" t="s">
        <v>92</v>
      </c>
    </row>
    <row r="3" spans="1:4">
      <c r="A3" s="4" t="s">
        <v>710</v>
      </c>
    </row>
    <row r="4" spans="1:4">
      <c r="A4" s="3" t="s">
        <v>671</v>
      </c>
    </row>
    <row r="5" spans="1:4">
      <c r="A5" s="4" t="s">
        <v>715</v>
      </c>
      <c r="B5" s="4" t="s">
        <v>716</v>
      </c>
      <c r="C5" s="4" t="s">
        <v>492</v>
      </c>
      <c r="D5" s="4" t="s">
        <v>717</v>
      </c>
    </row>
    <row r="6" spans="1:4">
      <c r="A6" s="4" t="s">
        <v>712</v>
      </c>
    </row>
    <row r="7" spans="1:4">
      <c r="A7" s="3" t="s">
        <v>671</v>
      </c>
    </row>
    <row r="8" spans="1:4">
      <c r="A8" s="4" t="s">
        <v>715</v>
      </c>
      <c r="B8" s="4" t="s">
        <v>718</v>
      </c>
      <c r="C8" s="4" t="s">
        <v>717</v>
      </c>
      <c r="D8" s="4" t="s">
        <v>717</v>
      </c>
    </row>
    <row r="9" spans="1:4">
      <c r="A9" s="4" t="s">
        <v>713</v>
      </c>
    </row>
    <row r="10" spans="1:4">
      <c r="A10" s="3" t="s">
        <v>671</v>
      </c>
    </row>
    <row r="11" spans="1:4">
      <c r="A11" s="4" t="s">
        <v>715</v>
      </c>
      <c r="B11" s="4" t="s">
        <v>716</v>
      </c>
      <c r="C11" s="4" t="s">
        <v>719</v>
      </c>
      <c r="D11" s="4" t="s">
        <v>7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0</v>
      </c>
      <c r="B1" s="2" t="s">
        <v>1</v>
      </c>
    </row>
    <row r="2" spans="1:4">
      <c r="B2" s="2" t="s">
        <v>2</v>
      </c>
      <c r="C2" s="2" t="s">
        <v>39</v>
      </c>
      <c r="D2" s="2" t="s">
        <v>92</v>
      </c>
    </row>
    <row r="3" spans="1:4">
      <c r="A3" s="3" t="s">
        <v>671</v>
      </c>
    </row>
    <row r="4" spans="1:4">
      <c r="A4" s="4" t="s">
        <v>99</v>
      </c>
      <c r="B4" s="5" t="n">
        <v>0</v>
      </c>
      <c r="C4" s="5" t="n">
        <v>0</v>
      </c>
      <c r="D4" s="5" t="n">
        <v>10880</v>
      </c>
    </row>
    <row r="5" spans="1:4">
      <c r="A5" s="4" t="s">
        <v>721</v>
      </c>
    </row>
    <row r="6" spans="1:4">
      <c r="A6" s="3" t="s">
        <v>671</v>
      </c>
    </row>
    <row r="7" spans="1:4">
      <c r="A7" s="4" t="s">
        <v>99</v>
      </c>
      <c r="D7" s="5" t="n">
        <v>108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538</v>
      </c>
    </row>
    <row r="3" spans="1:2">
      <c r="A3" s="3" t="s">
        <v>216</v>
      </c>
    </row>
    <row r="4" spans="1:2">
      <c r="A4" s="4" t="s">
        <v>93</v>
      </c>
      <c r="B4" s="5" t="n">
        <v>17088</v>
      </c>
    </row>
    <row r="5" spans="1:2">
      <c r="A5" s="4" t="s">
        <v>113</v>
      </c>
      <c r="B5" s="5" t="n">
        <v>94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538</v>
      </c>
    </row>
    <row r="3" spans="1:2">
      <c r="A3" s="3" t="s">
        <v>216</v>
      </c>
    </row>
    <row r="4" spans="1:2">
      <c r="A4" s="4" t="s">
        <v>93</v>
      </c>
      <c r="B4" s="5" t="n">
        <v>174727</v>
      </c>
    </row>
    <row r="5" spans="1:2">
      <c r="A5" s="4" t="s">
        <v>113</v>
      </c>
      <c r="B5" s="5" t="n">
        <v>695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9</v>
      </c>
      <c r="D2" s="2" t="s">
        <v>92</v>
      </c>
    </row>
    <row r="3" spans="1:4">
      <c r="A3" s="3" t="s">
        <v>161</v>
      </c>
    </row>
    <row r="4" spans="1:4">
      <c r="A4" s="4" t="s">
        <v>113</v>
      </c>
      <c r="B4" s="5" t="n">
        <v>75105</v>
      </c>
      <c r="C4" s="5" t="n">
        <v>59555</v>
      </c>
      <c r="D4" s="5" t="n">
        <v>40268</v>
      </c>
    </row>
    <row r="5" spans="1:4">
      <c r="A5" s="3" t="s">
        <v>162</v>
      </c>
    </row>
    <row r="6" spans="1:4">
      <c r="A6" s="4" t="s">
        <v>163</v>
      </c>
      <c r="B6" s="7" t="n">
        <v>83690</v>
      </c>
      <c r="C6" s="7" t="n">
        <v>62759</v>
      </c>
      <c r="D6" s="7" t="n">
        <v>45839</v>
      </c>
    </row>
    <row r="7" spans="1:4">
      <c r="A7" s="4" t="s">
        <v>103</v>
      </c>
      <c r="B7" s="7" t="n">
        <v>2061</v>
      </c>
      <c r="C7" s="7" t="n">
        <v>2608</v>
      </c>
      <c r="D7" s="7" t="n">
        <v>0</v>
      </c>
    </row>
    <row r="8" spans="1:4">
      <c r="A8" s="4" t="s">
        <v>164</v>
      </c>
      <c r="B8" s="7" t="n">
        <v>1776</v>
      </c>
      <c r="C8" s="7" t="n">
        <v>1893</v>
      </c>
      <c r="D8" s="7" t="n">
        <v>1626</v>
      </c>
    </row>
    <row r="9" spans="1:4">
      <c r="A9" s="4" t="s">
        <v>165</v>
      </c>
      <c r="B9" s="7" t="n">
        <v>-19492</v>
      </c>
      <c r="C9" s="7" t="n">
        <v>-17132</v>
      </c>
      <c r="D9" s="7" t="n">
        <v>-13847</v>
      </c>
    </row>
    <row r="10" spans="1:4">
      <c r="A10" s="4" t="s">
        <v>109</v>
      </c>
      <c r="B10" s="7" t="n">
        <v>101</v>
      </c>
      <c r="C10" s="7" t="n">
        <v>5151</v>
      </c>
      <c r="D10" s="7" t="n">
        <v>81</v>
      </c>
    </row>
    <row r="11" spans="1:4">
      <c r="A11" s="4" t="s">
        <v>110</v>
      </c>
      <c r="B11" s="7" t="n">
        <v>-10496</v>
      </c>
      <c r="C11" s="7" t="n">
        <v>-12992</v>
      </c>
      <c r="D11" s="7" t="n">
        <v>-5925</v>
      </c>
    </row>
    <row r="12" spans="1:4">
      <c r="A12" s="4" t="s">
        <v>166</v>
      </c>
      <c r="B12" s="7" t="n">
        <v>760</v>
      </c>
      <c r="C12" s="7" t="n">
        <v>-1965</v>
      </c>
    </row>
    <row r="13" spans="1:4">
      <c r="A13" s="4" t="s">
        <v>111</v>
      </c>
      <c r="B13" s="7" t="n">
        <v>-8500</v>
      </c>
      <c r="C13" s="7" t="n">
        <v>0</v>
      </c>
      <c r="D13" s="7" t="n">
        <v>0</v>
      </c>
    </row>
    <row r="14" spans="1:4">
      <c r="A14" s="4" t="s">
        <v>167</v>
      </c>
      <c r="B14" s="7" t="n">
        <v>-1399</v>
      </c>
      <c r="C14" s="7" t="n">
        <v>-3339</v>
      </c>
      <c r="D14" s="7" t="n">
        <v>-2932</v>
      </c>
    </row>
    <row r="15" spans="1:4">
      <c r="A15" s="4" t="s">
        <v>168</v>
      </c>
      <c r="B15" s="7" t="n">
        <v>528</v>
      </c>
      <c r="C15" s="7" t="n">
        <v>-1258</v>
      </c>
      <c r="D15" s="7" t="n">
        <v>405</v>
      </c>
    </row>
    <row r="16" spans="1:4">
      <c r="A16" s="3" t="s">
        <v>169</v>
      </c>
    </row>
    <row r="17" spans="1:4">
      <c r="A17" s="4" t="s">
        <v>170</v>
      </c>
      <c r="B17" s="7" t="n">
        <v>-876</v>
      </c>
      <c r="C17" s="7" t="n">
        <v>-542</v>
      </c>
      <c r="D17" s="7" t="n">
        <v>214</v>
      </c>
    </row>
    <row r="18" spans="1:4">
      <c r="A18" s="4" t="s">
        <v>49</v>
      </c>
      <c r="B18" s="7" t="n">
        <v>-936</v>
      </c>
      <c r="C18" s="7" t="n">
        <v>-8</v>
      </c>
      <c r="D18" s="7" t="n">
        <v>212</v>
      </c>
    </row>
    <row r="19" spans="1:4">
      <c r="A19" s="4" t="s">
        <v>62</v>
      </c>
      <c r="B19" s="7" t="n">
        <v>-777</v>
      </c>
      <c r="C19" s="7" t="n">
        <v>1501</v>
      </c>
      <c r="D19" s="7" t="n">
        <v>1060</v>
      </c>
    </row>
    <row r="20" spans="1:4">
      <c r="A20" s="4" t="s">
        <v>65</v>
      </c>
      <c r="B20" s="7" t="n">
        <v>6466</v>
      </c>
      <c r="C20" s="7" t="n">
        <v>1709</v>
      </c>
      <c r="D20" s="7" t="n">
        <v>188</v>
      </c>
    </row>
    <row r="21" spans="1:4">
      <c r="A21" s="4" t="s">
        <v>171</v>
      </c>
      <c r="B21" s="7" t="n">
        <v>128011</v>
      </c>
      <c r="C21" s="7" t="n">
        <v>97940</v>
      </c>
      <c r="D21" s="7" t="n">
        <v>67189</v>
      </c>
    </row>
    <row r="22" spans="1:4">
      <c r="A22" s="3" t="s">
        <v>172</v>
      </c>
    </row>
    <row r="23" spans="1:4">
      <c r="A23" s="4" t="s">
        <v>173</v>
      </c>
      <c r="B23" s="7" t="n">
        <v>-575764</v>
      </c>
      <c r="C23" s="7" t="n">
        <v>-657286</v>
      </c>
      <c r="D23" s="7" t="n">
        <v>-500061</v>
      </c>
    </row>
    <row r="24" spans="1:4">
      <c r="A24" s="4" t="s">
        <v>174</v>
      </c>
      <c r="C24" s="7" t="n">
        <v>-7531</v>
      </c>
    </row>
    <row r="25" spans="1:4">
      <c r="A25" s="4" t="s">
        <v>175</v>
      </c>
      <c r="B25" s="7" t="n">
        <v>-430</v>
      </c>
      <c r="C25" s="7" t="n">
        <v>-3546</v>
      </c>
      <c r="D25" s="7" t="n">
        <v>-544</v>
      </c>
    </row>
    <row r="26" spans="1:4">
      <c r="A26" s="4" t="s">
        <v>176</v>
      </c>
      <c r="B26" s="7" t="n">
        <v>-4960</v>
      </c>
      <c r="C26" s="7" t="n">
        <v>-6606</v>
      </c>
      <c r="D26" s="7" t="n">
        <v>-1938</v>
      </c>
    </row>
    <row r="27" spans="1:4">
      <c r="A27" s="4" t="s">
        <v>177</v>
      </c>
      <c r="D27" s="7" t="n">
        <v>-2827</v>
      </c>
    </row>
    <row r="28" spans="1:4">
      <c r="A28" s="4" t="s">
        <v>178</v>
      </c>
      <c r="B28" s="7" t="n">
        <v>18500</v>
      </c>
    </row>
    <row r="29" spans="1:4">
      <c r="A29" s="4" t="s">
        <v>179</v>
      </c>
      <c r="B29" s="7" t="n">
        <v>53988</v>
      </c>
      <c r="C29" s="7" t="n">
        <v>63310</v>
      </c>
      <c r="D29" s="7" t="n">
        <v>34890</v>
      </c>
    </row>
    <row r="30" spans="1:4">
      <c r="A30" s="4" t="s">
        <v>180</v>
      </c>
      <c r="B30" s="7" t="n">
        <v>-193</v>
      </c>
      <c r="C30" s="7" t="n">
        <v>-176</v>
      </c>
      <c r="D30" s="7" t="n">
        <v>-93</v>
      </c>
    </row>
    <row r="31" spans="1:4">
      <c r="A31" s="4" t="s">
        <v>181</v>
      </c>
      <c r="B31" s="7" t="n">
        <v>-1600</v>
      </c>
    </row>
    <row r="32" spans="1:4">
      <c r="A32" s="4" t="s">
        <v>182</v>
      </c>
      <c r="B32" s="7" t="n">
        <v>-510459</v>
      </c>
      <c r="C32" s="7" t="n">
        <v>-611835</v>
      </c>
      <c r="D32" s="7" t="n">
        <v>-470573</v>
      </c>
    </row>
    <row r="33" spans="1:4">
      <c r="A33" s="3" t="s">
        <v>183</v>
      </c>
    </row>
    <row r="34" spans="1:4">
      <c r="A34" s="4" t="s">
        <v>184</v>
      </c>
      <c r="B34" s="7" t="n">
        <v>215902</v>
      </c>
      <c r="C34" s="7" t="n">
        <v>272827</v>
      </c>
      <c r="D34" s="7" t="n">
        <v>246453</v>
      </c>
    </row>
    <row r="35" spans="1:4">
      <c r="A35" s="4" t="s">
        <v>185</v>
      </c>
      <c r="B35" s="7" t="n">
        <v>-10204</v>
      </c>
      <c r="C35" s="7" t="n">
        <v>-9439</v>
      </c>
      <c r="D35" s="7" t="n">
        <v>-8154</v>
      </c>
    </row>
    <row r="36" spans="1:4">
      <c r="A36" s="4" t="s">
        <v>186</v>
      </c>
      <c r="B36" s="7" t="n">
        <v>415000</v>
      </c>
      <c r="C36" s="7" t="n">
        <v>515000</v>
      </c>
      <c r="D36" s="7" t="n">
        <v>114000</v>
      </c>
    </row>
    <row r="37" spans="1:4">
      <c r="A37" s="4" t="s">
        <v>187</v>
      </c>
      <c r="B37" s="7" t="n">
        <v>-34722</v>
      </c>
      <c r="C37" s="7" t="n">
        <v>-386080</v>
      </c>
      <c r="D37" s="7" t="n">
        <v>-11387</v>
      </c>
    </row>
    <row r="38" spans="1:4">
      <c r="A38" s="4" t="s">
        <v>188</v>
      </c>
      <c r="B38" s="7" t="n">
        <v>343600</v>
      </c>
      <c r="C38" s="7" t="n">
        <v>494000</v>
      </c>
      <c r="D38" s="7" t="n">
        <v>308500</v>
      </c>
    </row>
    <row r="39" spans="1:4">
      <c r="A39" s="4" t="s">
        <v>189</v>
      </c>
      <c r="B39" s="7" t="n">
        <v>-475500</v>
      </c>
      <c r="C39" s="7" t="n">
        <v>-323000</v>
      </c>
      <c r="D39" s="7" t="n">
        <v>-206500</v>
      </c>
    </row>
    <row r="40" spans="1:4">
      <c r="A40" s="4" t="s">
        <v>190</v>
      </c>
      <c r="B40" s="7" t="n">
        <v>-51845</v>
      </c>
      <c r="C40" s="7" t="n">
        <v>-44540</v>
      </c>
      <c r="D40" s="7" t="n">
        <v>-35731</v>
      </c>
    </row>
    <row r="41" spans="1:4">
      <c r="A41" s="4" t="s">
        <v>191</v>
      </c>
      <c r="B41" s="7" t="n">
        <v>-8638</v>
      </c>
      <c r="C41" s="7" t="n">
        <v>-7574</v>
      </c>
      <c r="D41" s="7" t="n">
        <v>-6967</v>
      </c>
    </row>
    <row r="42" spans="1:4">
      <c r="A42" s="4" t="s">
        <v>192</v>
      </c>
      <c r="B42" s="7" t="n">
        <v>-2255</v>
      </c>
      <c r="C42" s="7" t="n">
        <v>-10303</v>
      </c>
      <c r="D42" s="7" t="n">
        <v>-864</v>
      </c>
    </row>
    <row r="43" spans="1:4">
      <c r="A43" s="4" t="s">
        <v>193</v>
      </c>
      <c r="B43" s="7" t="n">
        <v>391338</v>
      </c>
      <c r="C43" s="7" t="n">
        <v>500891</v>
      </c>
      <c r="D43" s="7" t="n">
        <v>399350</v>
      </c>
    </row>
    <row r="44" spans="1:4">
      <c r="A44" s="4" t="s">
        <v>194</v>
      </c>
      <c r="B44" s="7" t="n">
        <v>8890</v>
      </c>
      <c r="C44" s="7" t="n">
        <v>-13004</v>
      </c>
      <c r="D44" s="7" t="n">
        <v>-4034</v>
      </c>
    </row>
    <row r="45" spans="1:4">
      <c r="A45" s="4" t="s">
        <v>195</v>
      </c>
      <c r="B45" s="7" t="n">
        <v>10099</v>
      </c>
      <c r="C45" s="7" t="n">
        <v>23103</v>
      </c>
      <c r="D45" s="7" t="n">
        <v>27137</v>
      </c>
    </row>
    <row r="46" spans="1:4">
      <c r="A46" s="4" t="s">
        <v>196</v>
      </c>
      <c r="B46" s="7" t="n">
        <v>18989</v>
      </c>
      <c r="C46" s="7" t="n">
        <v>10099</v>
      </c>
      <c r="D46" s="7" t="n">
        <v>23103</v>
      </c>
    </row>
    <row r="47" spans="1:4">
      <c r="A47" s="3" t="s">
        <v>197</v>
      </c>
    </row>
    <row r="48" spans="1:4">
      <c r="A48" s="4" t="s">
        <v>198</v>
      </c>
      <c r="B48" s="7" t="n">
        <v>9355</v>
      </c>
      <c r="C48" s="7" t="n">
        <v>21635</v>
      </c>
      <c r="D48" s="7" t="n">
        <v>27050</v>
      </c>
    </row>
    <row r="49" spans="1:4">
      <c r="A49" s="4" t="s">
        <v>199</v>
      </c>
      <c r="B49" s="7" t="n">
        <v>744</v>
      </c>
      <c r="C49" s="7" t="n">
        <v>1468</v>
      </c>
      <c r="D49" s="7" t="n">
        <v>87</v>
      </c>
    </row>
    <row r="50" spans="1:4">
      <c r="A50" s="4" t="s">
        <v>195</v>
      </c>
      <c r="B50" s="7" t="n">
        <v>10099</v>
      </c>
      <c r="C50" s="7" t="n">
        <v>23103</v>
      </c>
      <c r="D50" s="7" t="n">
        <v>27137</v>
      </c>
    </row>
    <row r="51" spans="1:4">
      <c r="A51" s="4" t="s">
        <v>200</v>
      </c>
      <c r="B51" s="7" t="n">
        <v>18612</v>
      </c>
      <c r="C51" s="7" t="n">
        <v>9355</v>
      </c>
      <c r="D51" s="7" t="n">
        <v>21635</v>
      </c>
    </row>
    <row r="52" spans="1:4">
      <c r="A52" s="4" t="s">
        <v>201</v>
      </c>
      <c r="B52" s="7" t="n">
        <v>377</v>
      </c>
      <c r="C52" s="7" t="n">
        <v>744</v>
      </c>
      <c r="D52" s="7" t="n">
        <v>1468</v>
      </c>
    </row>
    <row r="53" spans="1:4">
      <c r="A53" s="4" t="s">
        <v>196</v>
      </c>
      <c r="B53" s="5" t="n">
        <v>18989</v>
      </c>
      <c r="C53" s="5" t="n">
        <v>10099</v>
      </c>
      <c r="D53" s="5" t="n">
        <v>231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724</v>
      </c>
      <c r="B1" s="2" t="s">
        <v>1</v>
      </c>
    </row>
    <row r="2" spans="1:4">
      <c r="B2" s="2" t="s">
        <v>536</v>
      </c>
      <c r="C2" s="2" t="s">
        <v>669</v>
      </c>
      <c r="D2" s="2" t="s">
        <v>670</v>
      </c>
    </row>
    <row r="3" spans="1:4">
      <c r="A3" s="3" t="s">
        <v>725</v>
      </c>
    </row>
    <row r="4" spans="1:4">
      <c r="A4" s="4" t="s">
        <v>726</v>
      </c>
      <c r="B4" s="7" t="n">
        <v>20</v>
      </c>
      <c r="C4" s="7" t="n">
        <v>13</v>
      </c>
      <c r="D4" s="7" t="n">
        <v>9</v>
      </c>
    </row>
    <row r="5" spans="1:4">
      <c r="A5" s="4" t="s">
        <v>727</v>
      </c>
      <c r="B5" s="5" t="n">
        <v>57402</v>
      </c>
      <c r="C5" s="5" t="n">
        <v>66532</v>
      </c>
      <c r="D5" s="5" t="n">
        <v>39500</v>
      </c>
    </row>
    <row r="6" spans="1:4">
      <c r="A6" s="4" t="s">
        <v>728</v>
      </c>
      <c r="B6" s="7" t="n">
        <v>-43492</v>
      </c>
      <c r="C6" s="7" t="n">
        <v>-50339</v>
      </c>
      <c r="D6" s="7" t="n">
        <v>-32665</v>
      </c>
    </row>
    <row r="7" spans="1:4">
      <c r="A7" s="4" t="s">
        <v>110</v>
      </c>
      <c r="B7" s="7" t="n">
        <v>10496</v>
      </c>
      <c r="C7" s="7" t="n">
        <v>12992</v>
      </c>
      <c r="D7" s="7" t="n">
        <v>5925</v>
      </c>
    </row>
    <row r="8" spans="1:4">
      <c r="A8" s="4" t="s">
        <v>729</v>
      </c>
    </row>
    <row r="9" spans="1:4">
      <c r="A9" s="3" t="s">
        <v>725</v>
      </c>
    </row>
    <row r="10" spans="1:4">
      <c r="A10" s="4" t="s">
        <v>730</v>
      </c>
      <c r="B10" s="7" t="n">
        <v>-3414</v>
      </c>
      <c r="C10" s="7" t="n">
        <v>-3201</v>
      </c>
      <c r="D10" s="7" t="n">
        <v>-910</v>
      </c>
    </row>
    <row r="11" spans="1:4">
      <c r="A11" s="4" t="s">
        <v>110</v>
      </c>
      <c r="B11" s="5" t="n">
        <v>10496</v>
      </c>
      <c r="C11" s="5" t="n">
        <v>12992</v>
      </c>
      <c r="D11" s="5" t="n">
        <v>59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31</v>
      </c>
      <c r="B1" s="2" t="s">
        <v>538</v>
      </c>
    </row>
    <row r="2" spans="1:2">
      <c r="A2" s="4" t="s">
        <v>732</v>
      </c>
    </row>
    <row r="3" spans="1:2">
      <c r="A3" s="3" t="s">
        <v>725</v>
      </c>
    </row>
    <row r="4" spans="1:2">
      <c r="A4" s="4" t="s">
        <v>733</v>
      </c>
      <c r="B4" s="5" t="n">
        <v>3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734</v>
      </c>
      <c r="B1" s="2" t="s">
        <v>1</v>
      </c>
    </row>
    <row r="2" spans="1:2">
      <c r="B2" s="2" t="s">
        <v>735</v>
      </c>
    </row>
    <row r="3" spans="1:2">
      <c r="A3" s="3" t="s">
        <v>736</v>
      </c>
    </row>
    <row r="4" spans="1:2">
      <c r="A4" s="4" t="s">
        <v>737</v>
      </c>
      <c r="B4" s="7" t="n">
        <v>605</v>
      </c>
    </row>
    <row r="5" spans="1:2">
      <c r="A5" s="4" t="s">
        <v>738</v>
      </c>
      <c r="B5" s="7" t="n">
        <v>16</v>
      </c>
    </row>
    <row r="6" spans="1:2">
      <c r="A6" s="4" t="s">
        <v>739</v>
      </c>
      <c r="B6" s="7" t="n">
        <v>4</v>
      </c>
    </row>
    <row r="7" spans="1:2">
      <c r="A7" s="4" t="s">
        <v>740</v>
      </c>
      <c r="B7" s="4" t="s">
        <v>34</v>
      </c>
    </row>
    <row r="8" spans="1:2">
      <c r="A8" s="4" t="s">
        <v>741</v>
      </c>
      <c r="B8" s="4" t="s">
        <v>34</v>
      </c>
    </row>
    <row r="9" spans="1:2">
      <c r="A9" s="4" t="s">
        <v>466</v>
      </c>
    </row>
    <row r="10" spans="1:2">
      <c r="A10" s="3" t="s">
        <v>736</v>
      </c>
    </row>
    <row r="11" spans="1:2">
      <c r="A11" s="4" t="s">
        <v>742</v>
      </c>
      <c r="B11" s="4" t="s">
        <v>743</v>
      </c>
    </row>
    <row r="12" spans="1:2">
      <c r="A12" s="4" t="s">
        <v>744</v>
      </c>
      <c r="B12" s="4" t="s">
        <v>743</v>
      </c>
    </row>
    <row r="13" spans="1:2">
      <c r="A13" s="4" t="s">
        <v>473</v>
      </c>
    </row>
    <row r="14" spans="1:2">
      <c r="A14" s="3" t="s">
        <v>736</v>
      </c>
    </row>
    <row r="15" spans="1:2">
      <c r="A15" s="4" t="s">
        <v>742</v>
      </c>
      <c r="B15" s="4" t="s">
        <v>745</v>
      </c>
    </row>
    <row r="16" spans="1:2">
      <c r="A16" s="4" t="s">
        <v>744</v>
      </c>
      <c r="B16" s="4" t="s">
        <v>7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9</v>
      </c>
    </row>
    <row r="2" spans="1:3">
      <c r="A2" s="3" t="s">
        <v>747</v>
      </c>
    </row>
    <row r="3" spans="1:3">
      <c r="A3" s="4" t="s">
        <v>748</v>
      </c>
      <c r="B3" s="5" t="n">
        <v>2848735</v>
      </c>
      <c r="C3" s="5" t="n">
        <v>2334524</v>
      </c>
    </row>
    <row r="4" spans="1:3">
      <c r="A4" s="4" t="s">
        <v>749</v>
      </c>
      <c r="B4" s="7" t="n">
        <v>-206989</v>
      </c>
      <c r="C4" s="7" t="n">
        <v>-148383</v>
      </c>
    </row>
    <row r="5" spans="1:3">
      <c r="A5" s="4" t="s">
        <v>750</v>
      </c>
      <c r="B5" s="7" t="n">
        <v>2641746</v>
      </c>
      <c r="C5" s="7" t="n">
        <v>2186141</v>
      </c>
    </row>
    <row r="6" spans="1:3">
      <c r="A6" s="4" t="s">
        <v>708</v>
      </c>
    </row>
    <row r="7" spans="1:3">
      <c r="A7" s="3" t="s">
        <v>747</v>
      </c>
    </row>
    <row r="8" spans="1:3">
      <c r="A8" s="4" t="s">
        <v>748</v>
      </c>
      <c r="B8" s="7" t="n">
        <v>411043</v>
      </c>
      <c r="C8" s="7" t="n">
        <v>348940</v>
      </c>
    </row>
    <row r="9" spans="1:3">
      <c r="A9" s="4" t="s">
        <v>489</v>
      </c>
    </row>
    <row r="10" spans="1:3">
      <c r="A10" s="3" t="s">
        <v>747</v>
      </c>
    </row>
    <row r="11" spans="1:3">
      <c r="A11" s="4" t="s">
        <v>748</v>
      </c>
      <c r="B11" s="7" t="n">
        <v>239701</v>
      </c>
      <c r="C11" s="7" t="n">
        <v>211674</v>
      </c>
    </row>
    <row r="12" spans="1:3">
      <c r="A12" s="4" t="s">
        <v>751</v>
      </c>
    </row>
    <row r="13" spans="1:3">
      <c r="A13" s="3" t="s">
        <v>747</v>
      </c>
    </row>
    <row r="14" spans="1:3">
      <c r="A14" s="4" t="s">
        <v>748</v>
      </c>
      <c r="B14" s="7" t="n">
        <v>2185024</v>
      </c>
      <c r="C14" s="7" t="n">
        <v>1754796</v>
      </c>
    </row>
    <row r="15" spans="1:3">
      <c r="A15" s="4" t="s">
        <v>752</v>
      </c>
    </row>
    <row r="16" spans="1:3">
      <c r="A16" s="3" t="s">
        <v>747</v>
      </c>
    </row>
    <row r="17" spans="1:3">
      <c r="A17" s="4" t="s">
        <v>748</v>
      </c>
      <c r="B17" s="7" t="n">
        <v>1475</v>
      </c>
      <c r="C17" s="7" t="n">
        <v>11425</v>
      </c>
    </row>
    <row r="18" spans="1:3">
      <c r="A18" s="4" t="s">
        <v>495</v>
      </c>
    </row>
    <row r="19" spans="1:3">
      <c r="A19" s="3" t="s">
        <v>747</v>
      </c>
    </row>
    <row r="20" spans="1:3">
      <c r="A20" s="4" t="s">
        <v>748</v>
      </c>
      <c r="B20" s="5" t="n">
        <v>11492</v>
      </c>
      <c r="C20" s="5" t="n">
        <v>76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9</v>
      </c>
      <c r="D2" s="2" t="s">
        <v>92</v>
      </c>
    </row>
    <row r="3" spans="1:4">
      <c r="A3" s="3" t="s">
        <v>222</v>
      </c>
    </row>
    <row r="4" spans="1:4">
      <c r="A4" s="4" t="s">
        <v>285</v>
      </c>
      <c r="B4" s="5" t="n">
        <v>66055</v>
      </c>
      <c r="C4" s="5" t="n">
        <v>50360</v>
      </c>
      <c r="D4" s="5" t="n">
        <v>379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3" t="s">
        <v>756</v>
      </c>
    </row>
    <row r="3" spans="1:2">
      <c r="A3" s="4" t="s">
        <v>757</v>
      </c>
      <c r="B3" s="5" t="n">
        <v>231725</v>
      </c>
    </row>
    <row r="4" spans="1:2">
      <c r="A4" s="4" t="s">
        <v>758</v>
      </c>
      <c r="B4" s="7" t="n">
        <v>235426</v>
      </c>
    </row>
    <row r="5" spans="1:2">
      <c r="A5" s="4" t="s">
        <v>759</v>
      </c>
      <c r="B5" s="7" t="n">
        <v>238223</v>
      </c>
    </row>
    <row r="6" spans="1:2">
      <c r="A6" s="4" t="s">
        <v>760</v>
      </c>
      <c r="B6" s="7" t="n">
        <v>240083</v>
      </c>
    </row>
    <row r="7" spans="1:2">
      <c r="A7" s="4" t="s">
        <v>761</v>
      </c>
      <c r="B7" s="7" t="n">
        <v>241498</v>
      </c>
    </row>
    <row r="8" spans="1:2">
      <c r="A8" s="4" t="s">
        <v>762</v>
      </c>
      <c r="B8" s="7" t="n">
        <v>2007118</v>
      </c>
    </row>
    <row r="9" spans="1:2">
      <c r="A9" s="4" t="s">
        <v>763</v>
      </c>
      <c r="B9" s="5" t="n">
        <v>31940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9</v>
      </c>
    </row>
    <row r="2" spans="1:3">
      <c r="A2" s="3" t="s">
        <v>222</v>
      </c>
    </row>
    <row r="3" spans="1:3">
      <c r="A3" s="4" t="s">
        <v>765</v>
      </c>
      <c r="B3" s="5" t="n">
        <v>76829</v>
      </c>
      <c r="C3" s="5" t="n">
        <v>77889</v>
      </c>
    </row>
    <row r="4" spans="1:3">
      <c r="A4" s="4" t="s">
        <v>766</v>
      </c>
      <c r="B4" s="7" t="n">
        <v>20358</v>
      </c>
      <c r="C4" s="7" t="n">
        <v>19758</v>
      </c>
    </row>
    <row r="5" spans="1:3">
      <c r="A5" s="4" t="s">
        <v>767</v>
      </c>
      <c r="B5" s="7" t="n">
        <v>-55187</v>
      </c>
      <c r="C5" s="7" t="n">
        <v>-56030</v>
      </c>
    </row>
    <row r="6" spans="1:3">
      <c r="A6" s="4" t="s">
        <v>768</v>
      </c>
      <c r="B6" s="5" t="n">
        <v>42000</v>
      </c>
      <c r="C6" s="5" t="n">
        <v>416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755</v>
      </c>
    </row>
    <row r="2" spans="1:2">
      <c r="A2" s="3" t="s">
        <v>770</v>
      </c>
    </row>
    <row r="3" spans="1:2">
      <c r="A3" s="4" t="s">
        <v>757</v>
      </c>
      <c r="B3" s="5" t="n">
        <v>4076</v>
      </c>
    </row>
    <row r="4" spans="1:2">
      <c r="A4" s="4" t="s">
        <v>758</v>
      </c>
      <c r="B4" s="7" t="n">
        <v>4194</v>
      </c>
    </row>
    <row r="5" spans="1:2">
      <c r="A5" s="4" t="s">
        <v>759</v>
      </c>
      <c r="B5" s="7" t="n">
        <v>4283</v>
      </c>
    </row>
    <row r="6" spans="1:2">
      <c r="A6" s="4" t="s">
        <v>760</v>
      </c>
      <c r="B6" s="7" t="n">
        <v>4369</v>
      </c>
    </row>
    <row r="7" spans="1:2">
      <c r="A7" s="4" t="s">
        <v>761</v>
      </c>
      <c r="B7" s="7" t="n">
        <v>4456</v>
      </c>
    </row>
    <row r="8" spans="1:2">
      <c r="A8" s="4" t="s">
        <v>762</v>
      </c>
      <c r="B8" s="7" t="n">
        <v>55451</v>
      </c>
    </row>
    <row r="9" spans="1:2">
      <c r="A9" s="4" t="s">
        <v>771</v>
      </c>
      <c r="B9" s="5" t="n">
        <v>768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9</v>
      </c>
    </row>
    <row r="2" spans="1:3">
      <c r="A2" s="3" t="s">
        <v>773</v>
      </c>
    </row>
    <row r="3" spans="1:3">
      <c r="A3" s="4" t="s">
        <v>53</v>
      </c>
      <c r="B3" s="5" t="n">
        <v>286258</v>
      </c>
      <c r="C3" s="5" t="n">
        <v>242659</v>
      </c>
    </row>
    <row r="4" spans="1:3">
      <c r="A4" s="4" t="s">
        <v>774</v>
      </c>
      <c r="B4" s="7" t="n">
        <v>101602</v>
      </c>
      <c r="C4" s="7" t="n">
        <v>91667</v>
      </c>
    </row>
    <row r="5" spans="1:3">
      <c r="A5" s="4" t="s">
        <v>513</v>
      </c>
      <c r="B5" s="7" t="n">
        <v>-15655</v>
      </c>
      <c r="C5" s="7" t="n">
        <v>-9923</v>
      </c>
    </row>
    <row r="6" spans="1:3">
      <c r="A6" s="4" t="s">
        <v>66</v>
      </c>
      <c r="B6" s="7" t="n">
        <v>85947</v>
      </c>
      <c r="C6" s="7" t="n">
        <v>81744</v>
      </c>
    </row>
    <row r="7" spans="1:3">
      <c r="A7" s="4" t="s">
        <v>775</v>
      </c>
      <c r="B7" s="7" t="n">
        <v>17274</v>
      </c>
      <c r="C7" s="7" t="n">
        <v>16286</v>
      </c>
    </row>
    <row r="8" spans="1:3">
      <c r="A8" s="4" t="s">
        <v>513</v>
      </c>
      <c r="B8" s="7" t="n">
        <v>-3576</v>
      </c>
      <c r="C8" s="7" t="n">
        <v>-2732</v>
      </c>
    </row>
    <row r="9" spans="1:3">
      <c r="A9" s="4" t="s">
        <v>55</v>
      </c>
      <c r="B9" s="7" t="n">
        <v>13698</v>
      </c>
      <c r="C9" s="7" t="n">
        <v>13554</v>
      </c>
    </row>
    <row r="10" spans="1:3">
      <c r="A10" s="4" t="s">
        <v>712</v>
      </c>
    </row>
    <row r="11" spans="1:3">
      <c r="A11" s="3" t="s">
        <v>773</v>
      </c>
    </row>
    <row r="12" spans="1:3">
      <c r="A12" s="4" t="s">
        <v>776</v>
      </c>
      <c r="B12" s="7" t="n">
        <v>64164</v>
      </c>
      <c r="C12" s="7" t="n">
        <v>59502</v>
      </c>
    </row>
    <row r="13" spans="1:3">
      <c r="A13" s="4" t="s">
        <v>513</v>
      </c>
      <c r="B13" s="7" t="n">
        <v>-14740</v>
      </c>
      <c r="C13" s="7" t="n">
        <v>-9183</v>
      </c>
    </row>
    <row r="14" spans="1:3">
      <c r="A14" s="4" t="s">
        <v>53</v>
      </c>
      <c r="B14" s="7" t="n">
        <v>49424</v>
      </c>
      <c r="C14" s="7" t="n">
        <v>50319</v>
      </c>
    </row>
    <row r="15" spans="1:3">
      <c r="A15" s="4" t="s">
        <v>710</v>
      </c>
    </row>
    <row r="16" spans="1:3">
      <c r="A16" s="3" t="s">
        <v>773</v>
      </c>
    </row>
    <row r="17" spans="1:3">
      <c r="A17" s="4" t="s">
        <v>776</v>
      </c>
      <c r="B17" s="7" t="n">
        <v>277659</v>
      </c>
      <c r="C17" s="7" t="n">
        <v>216858</v>
      </c>
    </row>
    <row r="18" spans="1:3">
      <c r="A18" s="4" t="s">
        <v>513</v>
      </c>
      <c r="B18" s="7" t="n">
        <v>-40825</v>
      </c>
      <c r="C18" s="7" t="n">
        <v>-24518</v>
      </c>
    </row>
    <row r="19" spans="1:3">
      <c r="A19" s="4" t="s">
        <v>53</v>
      </c>
      <c r="B19" s="5" t="n">
        <v>236834</v>
      </c>
      <c r="C19" s="5" t="n">
        <v>1923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9</v>
      </c>
      <c r="D2" s="2" t="s">
        <v>92</v>
      </c>
    </row>
    <row r="3" spans="1:4">
      <c r="A3" s="4" t="s">
        <v>778</v>
      </c>
    </row>
    <row r="4" spans="1:4">
      <c r="A4" s="3" t="s">
        <v>779</v>
      </c>
    </row>
    <row r="5" spans="1:4">
      <c r="A5" s="4" t="s">
        <v>780</v>
      </c>
      <c r="B5" s="5" t="n">
        <v>17939</v>
      </c>
      <c r="C5" s="5" t="n">
        <v>11903</v>
      </c>
      <c r="D5" s="5" t="n">
        <v>8345</v>
      </c>
    </row>
    <row r="6" spans="1:4">
      <c r="A6" s="4" t="s">
        <v>781</v>
      </c>
    </row>
    <row r="7" spans="1:4">
      <c r="A7" s="3" t="s">
        <v>779</v>
      </c>
    </row>
    <row r="8" spans="1:4">
      <c r="A8" s="4" t="s">
        <v>780</v>
      </c>
      <c r="B8" s="5" t="n">
        <v>304</v>
      </c>
      <c r="C8" s="5" t="n">
        <v>-496</v>
      </c>
      <c r="D8" s="5" t="n">
        <v>4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02</v>
      </c>
      <c r="B1" s="2" t="s">
        <v>2</v>
      </c>
      <c r="C1" s="2" t="s">
        <v>39</v>
      </c>
      <c r="D1" s="2" t="s">
        <v>92</v>
      </c>
    </row>
    <row r="2" spans="1:4">
      <c r="A2" s="4" t="s">
        <v>203</v>
      </c>
      <c r="B2" s="5" t="n">
        <v>20845</v>
      </c>
      <c r="C2" s="5" t="n">
        <v>11926</v>
      </c>
      <c r="D2" s="5" t="n">
        <v>0</v>
      </c>
    </row>
    <row r="3" spans="1:4">
      <c r="A3" s="4" t="s">
        <v>204</v>
      </c>
    </row>
    <row r="4" spans="1:4">
      <c r="A4" s="4" t="s">
        <v>203</v>
      </c>
      <c r="B4" s="7" t="n">
        <v>20845</v>
      </c>
      <c r="C4" s="7" t="n">
        <v>5205</v>
      </c>
      <c r="D4" s="7" t="n">
        <v>0</v>
      </c>
    </row>
    <row r="5" spans="1:4">
      <c r="A5" s="4" t="s">
        <v>205</v>
      </c>
    </row>
    <row r="6" spans="1:4">
      <c r="A6" s="4" t="s">
        <v>203</v>
      </c>
      <c r="B6" s="5" t="n">
        <v>0</v>
      </c>
      <c r="C6" s="5" t="n">
        <v>6721</v>
      </c>
      <c r="D6"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755</v>
      </c>
    </row>
    <row r="2" spans="1:2">
      <c r="A2" s="3" t="s">
        <v>225</v>
      </c>
    </row>
    <row r="3" spans="1:2">
      <c r="A3" s="4" t="s">
        <v>757</v>
      </c>
      <c r="B3" s="5" t="n">
        <v>19123</v>
      </c>
    </row>
    <row r="4" spans="1:2">
      <c r="A4" s="4" t="s">
        <v>758</v>
      </c>
      <c r="B4" s="7" t="n">
        <v>18844</v>
      </c>
    </row>
    <row r="5" spans="1:2">
      <c r="A5" s="4" t="s">
        <v>759</v>
      </c>
      <c r="B5" s="7" t="n">
        <v>18432</v>
      </c>
    </row>
    <row r="6" spans="1:2">
      <c r="A6" s="4" t="s">
        <v>760</v>
      </c>
      <c r="B6" s="7" t="n">
        <v>17818</v>
      </c>
    </row>
    <row r="7" spans="1:2">
      <c r="A7" s="4" t="s">
        <v>761</v>
      </c>
      <c r="B7" s="7" t="n">
        <v>17438</v>
      </c>
    </row>
    <row r="8" spans="1:2">
      <c r="A8" s="4" t="s">
        <v>762</v>
      </c>
      <c r="B8" s="7" t="n">
        <v>122354</v>
      </c>
    </row>
    <row r="9" spans="1:2">
      <c r="A9" s="4" t="s">
        <v>132</v>
      </c>
      <c r="B9" s="5" t="n">
        <v>2140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3</v>
      </c>
      <c r="B1" s="2" t="s">
        <v>1</v>
      </c>
    </row>
    <row r="2" spans="1:4">
      <c r="B2" s="2" t="s">
        <v>2</v>
      </c>
      <c r="C2" s="2" t="s">
        <v>39</v>
      </c>
      <c r="D2" s="2" t="s">
        <v>92</v>
      </c>
    </row>
    <row r="3" spans="1:4">
      <c r="A3" s="3" t="s">
        <v>784</v>
      </c>
    </row>
    <row r="4" spans="1:4">
      <c r="A4" s="4" t="s">
        <v>50</v>
      </c>
      <c r="C4" s="5" t="n">
        <v>6527</v>
      </c>
    </row>
    <row r="5" spans="1:4">
      <c r="A5" s="4" t="s">
        <v>701</v>
      </c>
    </row>
    <row r="6" spans="1:4">
      <c r="A6" s="3" t="s">
        <v>784</v>
      </c>
    </row>
    <row r="7" spans="1:4">
      <c r="A7" s="4" t="s">
        <v>50</v>
      </c>
      <c r="B7" s="5" t="n">
        <v>3700</v>
      </c>
      <c r="D7" s="5" t="n">
        <v>3700</v>
      </c>
    </row>
    <row r="8" spans="1:4">
      <c r="A8" s="4" t="s">
        <v>702</v>
      </c>
    </row>
    <row r="9" spans="1:4">
      <c r="A9" s="3" t="s">
        <v>784</v>
      </c>
    </row>
    <row r="10" spans="1:4">
      <c r="A10" s="4" t="s">
        <v>50</v>
      </c>
      <c r="B10" s="7" t="n">
        <v>2827</v>
      </c>
      <c r="D10" s="7" t="n">
        <v>2827</v>
      </c>
    </row>
    <row r="11" spans="1:4">
      <c r="A11" s="4" t="s">
        <v>729</v>
      </c>
    </row>
    <row r="12" spans="1:4">
      <c r="A12" s="3" t="s">
        <v>784</v>
      </c>
    </row>
    <row r="13" spans="1:4">
      <c r="A13" s="4" t="s">
        <v>785</v>
      </c>
      <c r="B13" s="5" t="n">
        <v>174</v>
      </c>
      <c r="C13" s="5" t="n">
        <v>445</v>
      </c>
      <c r="D13" s="7" t="n">
        <v>77</v>
      </c>
    </row>
    <row r="14" spans="1:4">
      <c r="A14" s="4" t="s">
        <v>732</v>
      </c>
    </row>
    <row r="15" spans="1:4">
      <c r="A15" s="3" t="s">
        <v>784</v>
      </c>
    </row>
    <row r="16" spans="1:4">
      <c r="A16" s="4" t="s">
        <v>50</v>
      </c>
      <c r="D16" s="5" t="n">
        <v>3700</v>
      </c>
    </row>
    <row r="17" spans="1:4">
      <c r="A17" s="4" t="s">
        <v>687</v>
      </c>
      <c r="D17" s="4" t="s">
        <v>559</v>
      </c>
    </row>
    <row r="18" spans="1:4">
      <c r="A18" s="4" t="s">
        <v>786</v>
      </c>
      <c r="D18" s="4" t="s">
        <v>787</v>
      </c>
    </row>
    <row r="19" spans="1:4">
      <c r="A19" s="4" t="s">
        <v>788</v>
      </c>
    </row>
    <row r="20" spans="1:4">
      <c r="A20" s="3" t="s">
        <v>784</v>
      </c>
    </row>
    <row r="21" spans="1:4">
      <c r="A21" s="4" t="s">
        <v>50</v>
      </c>
      <c r="D21" s="5" t="n">
        <v>2827</v>
      </c>
    </row>
    <row r="22" spans="1:4">
      <c r="A22" s="4" t="s">
        <v>687</v>
      </c>
      <c r="D22" s="4" t="s">
        <v>789</v>
      </c>
    </row>
    <row r="23" spans="1:4">
      <c r="A23" s="4" t="s">
        <v>786</v>
      </c>
      <c r="D23" s="4" t="s">
        <v>7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s>
  <sheetData>
    <row r="1" spans="1:10">
      <c r="A1" s="1" t="s">
        <v>791</v>
      </c>
      <c r="B1" s="2" t="s">
        <v>792</v>
      </c>
      <c r="C1" s="2" t="s">
        <v>793</v>
      </c>
      <c r="D1" s="2" t="s">
        <v>794</v>
      </c>
      <c r="E1" s="2" t="s">
        <v>795</v>
      </c>
      <c r="F1" s="2" t="s">
        <v>796</v>
      </c>
      <c r="G1" s="2" t="s">
        <v>755</v>
      </c>
      <c r="H1" s="2" t="s">
        <v>537</v>
      </c>
      <c r="I1" s="2" t="s">
        <v>538</v>
      </c>
      <c r="J1" s="2" t="s">
        <v>797</v>
      </c>
    </row>
    <row r="2" spans="1:10">
      <c r="A2" s="3" t="s">
        <v>798</v>
      </c>
    </row>
    <row r="3" spans="1:10">
      <c r="A3" s="4" t="s">
        <v>799</v>
      </c>
      <c r="J3" s="5" t="n">
        <v>80000000</v>
      </c>
    </row>
    <row r="4" spans="1:10">
      <c r="A4" s="4" t="s">
        <v>800</v>
      </c>
      <c r="J4" s="7" t="n">
        <v>880000000</v>
      </c>
    </row>
    <row r="5" spans="1:10">
      <c r="A5" s="4" t="s">
        <v>801</v>
      </c>
      <c r="G5" s="4" t="s">
        <v>802</v>
      </c>
      <c r="H5" s="4" t="s">
        <v>803</v>
      </c>
    </row>
    <row r="6" spans="1:10">
      <c r="A6" s="4" t="s">
        <v>804</v>
      </c>
      <c r="G6" s="5" t="n">
        <v>1776000</v>
      </c>
      <c r="H6" s="5" t="n">
        <v>1893000</v>
      </c>
      <c r="I6" s="5" t="n">
        <v>1626000</v>
      </c>
    </row>
    <row r="7" spans="1:10">
      <c r="A7" s="4" t="s">
        <v>805</v>
      </c>
    </row>
    <row r="8" spans="1:10">
      <c r="A8" s="3" t="s">
        <v>798</v>
      </c>
    </row>
    <row r="9" spans="1:10">
      <c r="A9" s="4" t="s">
        <v>806</v>
      </c>
      <c r="H9" s="5" t="n">
        <v>654000</v>
      </c>
    </row>
    <row r="10" spans="1:10">
      <c r="A10" s="4" t="s">
        <v>807</v>
      </c>
    </row>
    <row r="11" spans="1:10">
      <c r="A11" s="3" t="s">
        <v>798</v>
      </c>
    </row>
    <row r="12" spans="1:10">
      <c r="A12" s="4" t="s">
        <v>808</v>
      </c>
      <c r="J12" s="7" t="n">
        <v>265000000</v>
      </c>
    </row>
    <row r="13" spans="1:10">
      <c r="A13" s="4" t="s">
        <v>809</v>
      </c>
      <c r="E13" s="4" t="s">
        <v>561</v>
      </c>
    </row>
    <row r="14" spans="1:10">
      <c r="A14" s="4" t="s">
        <v>810</v>
      </c>
    </row>
    <row r="15" spans="1:10">
      <c r="A15" s="3" t="s">
        <v>798</v>
      </c>
    </row>
    <row r="16" spans="1:10">
      <c r="A16" s="4" t="s">
        <v>808</v>
      </c>
      <c r="J16" s="7" t="n">
        <v>190000000</v>
      </c>
    </row>
    <row r="17" spans="1:10">
      <c r="A17" s="4" t="s">
        <v>809</v>
      </c>
      <c r="E17" s="4" t="s">
        <v>561</v>
      </c>
    </row>
    <row r="18" spans="1:10">
      <c r="A18" s="4" t="s">
        <v>811</v>
      </c>
    </row>
    <row r="19" spans="1:10">
      <c r="A19" s="3" t="s">
        <v>798</v>
      </c>
    </row>
    <row r="20" spans="1:10">
      <c r="A20" s="4" t="s">
        <v>808</v>
      </c>
      <c r="J20" s="5" t="n">
        <v>425000000</v>
      </c>
    </row>
    <row r="21" spans="1:10">
      <c r="A21" s="4" t="s">
        <v>812</v>
      </c>
    </row>
    <row r="22" spans="1:10">
      <c r="A22" s="3" t="s">
        <v>798</v>
      </c>
    </row>
    <row r="23" spans="1:10">
      <c r="A23" s="4" t="s">
        <v>786</v>
      </c>
      <c r="G23" s="4" t="s">
        <v>813</v>
      </c>
    </row>
    <row r="24" spans="1:10">
      <c r="A24" s="4" t="s">
        <v>814</v>
      </c>
    </row>
    <row r="25" spans="1:10">
      <c r="A25" s="3" t="s">
        <v>798</v>
      </c>
    </row>
    <row r="26" spans="1:10">
      <c r="A26" s="4" t="s">
        <v>808</v>
      </c>
      <c r="D26" s="5" t="n">
        <v>325000000</v>
      </c>
    </row>
    <row r="27" spans="1:10">
      <c r="A27" s="4" t="s">
        <v>815</v>
      </c>
    </row>
    <row r="28" spans="1:10">
      <c r="A28" s="3" t="s">
        <v>798</v>
      </c>
    </row>
    <row r="29" spans="1:10">
      <c r="A29" s="4" t="s">
        <v>786</v>
      </c>
      <c r="D29" s="4" t="s">
        <v>816</v>
      </c>
      <c r="G29" s="4" t="s">
        <v>817</v>
      </c>
    </row>
    <row r="30" spans="1:10">
      <c r="A30" s="4" t="s">
        <v>808</v>
      </c>
      <c r="D30" s="5" t="n">
        <v>225000000</v>
      </c>
    </row>
    <row r="31" spans="1:10">
      <c r="A31" s="4" t="s">
        <v>818</v>
      </c>
      <c r="D31" s="4" t="s">
        <v>819</v>
      </c>
      <c r="G31" s="4" t="s">
        <v>819</v>
      </c>
    </row>
    <row r="32" spans="1:10">
      <c r="A32" s="4" t="s">
        <v>820</v>
      </c>
      <c r="C32" s="5" t="n">
        <v>125000000</v>
      </c>
      <c r="D32" s="5" t="n">
        <v>100000000</v>
      </c>
    </row>
    <row r="33" spans="1:10">
      <c r="A33" s="4" t="s">
        <v>821</v>
      </c>
    </row>
    <row r="34" spans="1:10">
      <c r="A34" s="3" t="s">
        <v>798</v>
      </c>
    </row>
    <row r="35" spans="1:10">
      <c r="A35" s="4" t="s">
        <v>786</v>
      </c>
      <c r="D35" s="4" t="s">
        <v>822</v>
      </c>
      <c r="G35" s="4" t="s">
        <v>823</v>
      </c>
    </row>
    <row r="36" spans="1:10">
      <c r="A36" s="4" t="s">
        <v>808</v>
      </c>
      <c r="D36" s="5" t="n">
        <v>100000000</v>
      </c>
    </row>
    <row r="37" spans="1:10">
      <c r="A37" s="4" t="s">
        <v>818</v>
      </c>
      <c r="D37" s="4" t="s">
        <v>824</v>
      </c>
      <c r="G37" s="4" t="s">
        <v>824</v>
      </c>
    </row>
    <row r="38" spans="1:10">
      <c r="A38" s="4" t="s">
        <v>820</v>
      </c>
      <c r="C38" s="5" t="n">
        <v>50000000</v>
      </c>
      <c r="D38" s="5" t="n">
        <v>50000000</v>
      </c>
    </row>
    <row r="39" spans="1:10">
      <c r="A39" s="4" t="s">
        <v>466</v>
      </c>
    </row>
    <row r="40" spans="1:10">
      <c r="A40" s="3" t="s">
        <v>798</v>
      </c>
    </row>
    <row r="41" spans="1:10">
      <c r="A41" s="4" t="s">
        <v>825</v>
      </c>
      <c r="G41" s="4" t="s">
        <v>826</v>
      </c>
    </row>
    <row r="42" spans="1:10">
      <c r="A42" s="4" t="s">
        <v>473</v>
      </c>
    </row>
    <row r="43" spans="1:10">
      <c r="A43" s="3" t="s">
        <v>798</v>
      </c>
    </row>
    <row r="44" spans="1:10">
      <c r="A44" s="4" t="s">
        <v>825</v>
      </c>
      <c r="G44" s="4" t="s">
        <v>827</v>
      </c>
    </row>
    <row r="45" spans="1:10">
      <c r="A45" s="4" t="s">
        <v>828</v>
      </c>
    </row>
    <row r="46" spans="1:10">
      <c r="A46" s="3" t="s">
        <v>798</v>
      </c>
    </row>
    <row r="47" spans="1:10">
      <c r="A47" s="4" t="s">
        <v>829</v>
      </c>
      <c r="E47" s="4" t="s">
        <v>830</v>
      </c>
    </row>
    <row r="48" spans="1:10">
      <c r="A48" s="4" t="s">
        <v>831</v>
      </c>
    </row>
    <row r="49" spans="1:10">
      <c r="A49" s="3" t="s">
        <v>798</v>
      </c>
    </row>
    <row r="50" spans="1:10">
      <c r="A50" s="4" t="s">
        <v>829</v>
      </c>
      <c r="E50" s="4" t="s">
        <v>832</v>
      </c>
    </row>
    <row r="51" spans="1:10">
      <c r="A51" s="4" t="s">
        <v>833</v>
      </c>
    </row>
    <row r="52" spans="1:10">
      <c r="A52" s="3" t="s">
        <v>798</v>
      </c>
    </row>
    <row r="53" spans="1:10">
      <c r="A53" s="4" t="s">
        <v>829</v>
      </c>
      <c r="E53" s="4" t="s">
        <v>834</v>
      </c>
    </row>
    <row r="54" spans="1:10">
      <c r="A54" s="4" t="s">
        <v>835</v>
      </c>
    </row>
    <row r="55" spans="1:10">
      <c r="A55" s="3" t="s">
        <v>798</v>
      </c>
    </row>
    <row r="56" spans="1:10">
      <c r="A56" s="4" t="s">
        <v>836</v>
      </c>
      <c r="E56" s="5" t="n">
        <v>50000000</v>
      </c>
    </row>
    <row r="57" spans="1:10">
      <c r="A57" s="4" t="s">
        <v>837</v>
      </c>
      <c r="B57" s="5" t="n">
        <v>25000000</v>
      </c>
    </row>
    <row r="58" spans="1:10">
      <c r="A58" s="4" t="s">
        <v>838</v>
      </c>
      <c r="E58" s="7" t="n">
        <v>2</v>
      </c>
    </row>
    <row r="59" spans="1:10">
      <c r="A59" s="4" t="s">
        <v>839</v>
      </c>
      <c r="E59" s="4" t="s">
        <v>840</v>
      </c>
    </row>
    <row r="60" spans="1:10">
      <c r="A60" s="4" t="s">
        <v>786</v>
      </c>
      <c r="E60" s="4" t="s">
        <v>841</v>
      </c>
    </row>
    <row r="61" spans="1:10">
      <c r="A61" s="4" t="s">
        <v>842</v>
      </c>
      <c r="E61" s="4" t="s">
        <v>843</v>
      </c>
    </row>
    <row r="62" spans="1:10">
      <c r="A62" s="4" t="s">
        <v>844</v>
      </c>
    </row>
    <row r="63" spans="1:10">
      <c r="A63" s="3" t="s">
        <v>798</v>
      </c>
    </row>
    <row r="64" spans="1:10">
      <c r="A64" s="4" t="s">
        <v>786</v>
      </c>
      <c r="G64" s="4" t="s">
        <v>841</v>
      </c>
    </row>
    <row r="65" spans="1:10">
      <c r="A65" s="4" t="s">
        <v>845</v>
      </c>
      <c r="D65" s="5" t="n">
        <v>25000000</v>
      </c>
    </row>
    <row r="66" spans="1:10">
      <c r="A66" s="4" t="s">
        <v>846</v>
      </c>
    </row>
    <row r="67" spans="1:10">
      <c r="A67" s="3" t="s">
        <v>798</v>
      </c>
    </row>
    <row r="68" spans="1:10">
      <c r="A68" s="4" t="s">
        <v>829</v>
      </c>
      <c r="E68" s="4" t="s">
        <v>847</v>
      </c>
    </row>
    <row r="69" spans="1:10">
      <c r="A69" s="4" t="s">
        <v>848</v>
      </c>
    </row>
    <row r="70" spans="1:10">
      <c r="A70" s="3" t="s">
        <v>798</v>
      </c>
    </row>
    <row r="71" spans="1:10">
      <c r="A71" s="4" t="s">
        <v>829</v>
      </c>
      <c r="G71" s="4" t="s">
        <v>847</v>
      </c>
    </row>
    <row r="72" spans="1:10">
      <c r="A72" s="4" t="s">
        <v>849</v>
      </c>
    </row>
    <row r="73" spans="1:10">
      <c r="A73" s="3" t="s">
        <v>798</v>
      </c>
    </row>
    <row r="74" spans="1:10">
      <c r="A74" s="4" t="s">
        <v>829</v>
      </c>
      <c r="E74" s="4" t="s">
        <v>850</v>
      </c>
    </row>
    <row r="75" spans="1:10">
      <c r="A75" s="4" t="s">
        <v>851</v>
      </c>
    </row>
    <row r="76" spans="1:10">
      <c r="A76" s="3" t="s">
        <v>798</v>
      </c>
    </row>
    <row r="77" spans="1:10">
      <c r="A77" s="4" t="s">
        <v>829</v>
      </c>
      <c r="E77" s="4" t="s">
        <v>852</v>
      </c>
    </row>
    <row r="78" spans="1:10">
      <c r="A78" s="4" t="s">
        <v>853</v>
      </c>
    </row>
    <row r="79" spans="1:10">
      <c r="A79" s="3" t="s">
        <v>798</v>
      </c>
    </row>
    <row r="80" spans="1:10">
      <c r="A80" s="4" t="s">
        <v>808</v>
      </c>
      <c r="E80" s="5" t="n">
        <v>800000000</v>
      </c>
    </row>
    <row r="81" spans="1:10">
      <c r="A81" s="4" t="s">
        <v>854</v>
      </c>
      <c r="E81" s="7" t="n">
        <v>4</v>
      </c>
    </row>
    <row r="82" spans="1:10">
      <c r="A82" s="4" t="s">
        <v>855</v>
      </c>
      <c r="E82" s="7" t="n">
        <v>4</v>
      </c>
    </row>
    <row r="83" spans="1:10">
      <c r="A83" s="4" t="s">
        <v>856</v>
      </c>
      <c r="E83" s="7" t="n">
        <v>4</v>
      </c>
    </row>
    <row r="84" spans="1:10">
      <c r="A84" s="4" t="s">
        <v>857</v>
      </c>
      <c r="E84" s="5" t="n">
        <v>1000000000</v>
      </c>
    </row>
    <row r="85" spans="1:10">
      <c r="A85" s="4" t="s">
        <v>858</v>
      </c>
    </row>
    <row r="86" spans="1:10">
      <c r="A86" s="3" t="s">
        <v>798</v>
      </c>
    </row>
    <row r="87" spans="1:10">
      <c r="A87" s="4" t="s">
        <v>838</v>
      </c>
      <c r="E87" s="7" t="n">
        <v>1</v>
      </c>
    </row>
    <row r="88" spans="1:10">
      <c r="A88" s="4" t="s">
        <v>839</v>
      </c>
      <c r="E88" s="4" t="s">
        <v>859</v>
      </c>
    </row>
    <row r="89" spans="1:10">
      <c r="A89" s="4" t="s">
        <v>786</v>
      </c>
      <c r="E89" s="4" t="s">
        <v>813</v>
      </c>
    </row>
    <row r="90" spans="1:10">
      <c r="A90" s="4" t="s">
        <v>842</v>
      </c>
      <c r="E90" s="4" t="s">
        <v>860</v>
      </c>
    </row>
    <row r="91" spans="1:10">
      <c r="A91" s="4" t="s">
        <v>861</v>
      </c>
      <c r="E91" s="5" t="n">
        <v>400000000</v>
      </c>
    </row>
    <row r="92" spans="1:10">
      <c r="A92" s="4" t="s">
        <v>862</v>
      </c>
      <c r="E92" s="7" t="n">
        <v>35000000</v>
      </c>
    </row>
    <row r="93" spans="1:10">
      <c r="A93" s="4" t="s">
        <v>863</v>
      </c>
      <c r="E93" s="5" t="n">
        <v>20000000</v>
      </c>
    </row>
    <row r="94" spans="1:10">
      <c r="A94" s="4" t="s">
        <v>864</v>
      </c>
    </row>
    <row r="95" spans="1:10">
      <c r="A95" s="3" t="s">
        <v>798</v>
      </c>
    </row>
    <row r="96" spans="1:10">
      <c r="A96" s="4" t="s">
        <v>786</v>
      </c>
      <c r="E96" s="4" t="s">
        <v>865</v>
      </c>
    </row>
    <row r="97" spans="1:10">
      <c r="A97" s="4" t="s">
        <v>808</v>
      </c>
      <c r="E97" s="5" t="n">
        <v>250000000</v>
      </c>
    </row>
    <row r="98" spans="1:10">
      <c r="A98" s="4" t="s">
        <v>825</v>
      </c>
      <c r="E98" s="4" t="s">
        <v>866</v>
      </c>
    </row>
    <row r="99" spans="1:10">
      <c r="A99" s="4" t="s">
        <v>867</v>
      </c>
    </row>
    <row r="100" spans="1:10">
      <c r="A100" s="3" t="s">
        <v>798</v>
      </c>
    </row>
    <row r="101" spans="1:10">
      <c r="A101" s="4" t="s">
        <v>786</v>
      </c>
      <c r="G101" s="4" t="s">
        <v>865</v>
      </c>
    </row>
    <row r="102" spans="1:10">
      <c r="A102" s="4" t="s">
        <v>868</v>
      </c>
    </row>
    <row r="103" spans="1:10">
      <c r="A103" s="3" t="s">
        <v>798</v>
      </c>
    </row>
    <row r="104" spans="1:10">
      <c r="A104" s="4" t="s">
        <v>786</v>
      </c>
      <c r="E104" s="4" t="s">
        <v>869</v>
      </c>
    </row>
    <row r="105" spans="1:10">
      <c r="A105" s="4" t="s">
        <v>808</v>
      </c>
      <c r="E105" s="5" t="n">
        <v>150000000</v>
      </c>
    </row>
    <row r="106" spans="1:10">
      <c r="A106" s="4" t="s">
        <v>825</v>
      </c>
      <c r="E106" s="4" t="s">
        <v>496</v>
      </c>
    </row>
    <row r="107" spans="1:10">
      <c r="A107" s="4" t="s">
        <v>870</v>
      </c>
    </row>
    <row r="108" spans="1:10">
      <c r="A108" s="3" t="s">
        <v>798</v>
      </c>
    </row>
    <row r="109" spans="1:10">
      <c r="A109" s="4" t="s">
        <v>786</v>
      </c>
      <c r="G109" s="4" t="s">
        <v>869</v>
      </c>
    </row>
    <row r="110" spans="1:10">
      <c r="A110" s="4" t="s">
        <v>871</v>
      </c>
    </row>
    <row r="111" spans="1:10">
      <c r="A111" s="3" t="s">
        <v>798</v>
      </c>
    </row>
    <row r="112" spans="1:10">
      <c r="A112" s="4" t="s">
        <v>809</v>
      </c>
      <c r="E112" s="4" t="s">
        <v>872</v>
      </c>
    </row>
    <row r="113" spans="1:10">
      <c r="A113" s="4" t="s">
        <v>873</v>
      </c>
    </row>
    <row r="114" spans="1:10">
      <c r="A114" s="3" t="s">
        <v>798</v>
      </c>
    </row>
    <row r="115" spans="1:10">
      <c r="A115" s="4" t="s">
        <v>809</v>
      </c>
      <c r="E115" s="4" t="s">
        <v>874</v>
      </c>
    </row>
    <row r="116" spans="1:10">
      <c r="A116" s="4" t="s">
        <v>875</v>
      </c>
    </row>
    <row r="117" spans="1:10">
      <c r="A117" s="3" t="s">
        <v>798</v>
      </c>
    </row>
    <row r="118" spans="1:10">
      <c r="A118" s="4" t="s">
        <v>829</v>
      </c>
      <c r="G118" s="4" t="s">
        <v>832</v>
      </c>
    </row>
    <row r="119" spans="1:10">
      <c r="A119" s="4" t="s">
        <v>876</v>
      </c>
    </row>
    <row r="120" spans="1:10">
      <c r="A120" s="3" t="s">
        <v>798</v>
      </c>
    </row>
    <row r="121" spans="1:10">
      <c r="A121" s="4" t="s">
        <v>829</v>
      </c>
      <c r="G121" s="4" t="s">
        <v>834</v>
      </c>
    </row>
    <row r="122" spans="1:10">
      <c r="A122" s="4" t="s">
        <v>877</v>
      </c>
    </row>
    <row r="123" spans="1:10">
      <c r="A123" s="3" t="s">
        <v>798</v>
      </c>
    </row>
    <row r="124" spans="1:10">
      <c r="A124" s="4" t="s">
        <v>829</v>
      </c>
      <c r="G124" s="4" t="s">
        <v>830</v>
      </c>
      <c r="H124" s="4" t="s">
        <v>830</v>
      </c>
    </row>
    <row r="125" spans="1:10">
      <c r="A125" s="4" t="s">
        <v>878</v>
      </c>
    </row>
    <row r="126" spans="1:10">
      <c r="A126" s="3" t="s">
        <v>798</v>
      </c>
    </row>
    <row r="127" spans="1:10">
      <c r="A127" s="4" t="s">
        <v>829</v>
      </c>
      <c r="E127" s="4" t="s">
        <v>879</v>
      </c>
    </row>
    <row r="128" spans="1:10">
      <c r="A128" s="4" t="s">
        <v>880</v>
      </c>
    </row>
    <row r="129" spans="1:10">
      <c r="A129" s="3" t="s">
        <v>798</v>
      </c>
    </row>
    <row r="130" spans="1:10">
      <c r="A130" s="4" t="s">
        <v>829</v>
      </c>
      <c r="E130" s="4" t="s">
        <v>850</v>
      </c>
    </row>
    <row r="131" spans="1:10">
      <c r="A131" s="4" t="s">
        <v>881</v>
      </c>
    </row>
    <row r="132" spans="1:10">
      <c r="A132" s="3" t="s">
        <v>798</v>
      </c>
    </row>
    <row r="133" spans="1:10">
      <c r="A133" s="4" t="s">
        <v>829</v>
      </c>
      <c r="E133" s="4" t="s">
        <v>882</v>
      </c>
    </row>
    <row r="134" spans="1:10">
      <c r="A134" s="4" t="s">
        <v>883</v>
      </c>
    </row>
    <row r="135" spans="1:10">
      <c r="A135" s="3" t="s">
        <v>798</v>
      </c>
    </row>
    <row r="136" spans="1:10">
      <c r="A136" s="4" t="s">
        <v>829</v>
      </c>
      <c r="E136" s="4" t="s">
        <v>884</v>
      </c>
    </row>
    <row r="137" spans="1:10">
      <c r="A137" s="4" t="s">
        <v>885</v>
      </c>
    </row>
    <row r="138" spans="1:10">
      <c r="A138" s="3" t="s">
        <v>798</v>
      </c>
    </row>
    <row r="139" spans="1:10">
      <c r="A139" s="4" t="s">
        <v>829</v>
      </c>
      <c r="E139" s="4" t="s">
        <v>852</v>
      </c>
    </row>
    <row r="140" spans="1:10">
      <c r="A140" s="4" t="s">
        <v>886</v>
      </c>
    </row>
    <row r="141" spans="1:10">
      <c r="A141" s="3" t="s">
        <v>798</v>
      </c>
    </row>
    <row r="142" spans="1:10">
      <c r="A142" s="4" t="s">
        <v>829</v>
      </c>
      <c r="E142" s="4" t="s">
        <v>887</v>
      </c>
    </row>
    <row r="143" spans="1:10">
      <c r="A143" s="4" t="s">
        <v>888</v>
      </c>
    </row>
    <row r="144" spans="1:10">
      <c r="A144" s="3" t="s">
        <v>798</v>
      </c>
    </row>
    <row r="145" spans="1:10">
      <c r="A145" s="4" t="s">
        <v>786</v>
      </c>
      <c r="H145" s="4" t="s">
        <v>889</v>
      </c>
    </row>
    <row r="146" spans="1:10">
      <c r="A146" s="4" t="s">
        <v>825</v>
      </c>
      <c r="H146" s="4" t="s">
        <v>743</v>
      </c>
    </row>
    <row r="147" spans="1:10">
      <c r="A147" s="4" t="s">
        <v>820</v>
      </c>
      <c r="F147" s="5" t="n">
        <v>150000000</v>
      </c>
    </row>
    <row r="148" spans="1:10">
      <c r="A148" s="4" t="s">
        <v>818</v>
      </c>
      <c r="F148" s="4" t="s">
        <v>890</v>
      </c>
    </row>
    <row r="149" spans="1:10">
      <c r="A149" s="4" t="s">
        <v>891</v>
      </c>
      <c r="H149" s="4" t="s">
        <v>892</v>
      </c>
    </row>
    <row r="150" spans="1:10">
      <c r="A150" s="4" t="s">
        <v>893</v>
      </c>
    </row>
    <row r="151" spans="1:10">
      <c r="A151" s="3" t="s">
        <v>798</v>
      </c>
    </row>
    <row r="152" spans="1:10">
      <c r="A152" s="4" t="s">
        <v>894</v>
      </c>
      <c r="F152" s="4" t="s">
        <v>895</v>
      </c>
    </row>
    <row r="153" spans="1:10">
      <c r="A153" s="4" t="s">
        <v>896</v>
      </c>
    </row>
    <row r="154" spans="1:10">
      <c r="A154" s="3" t="s">
        <v>798</v>
      </c>
    </row>
    <row r="155" spans="1:10">
      <c r="A155" s="4" t="s">
        <v>897</v>
      </c>
      <c r="G155" s="5" t="n">
        <v>2209000</v>
      </c>
    </row>
    <row r="156" spans="1:10">
      <c r="A156" s="4" t="s">
        <v>898</v>
      </c>
    </row>
    <row r="157" spans="1:10">
      <c r="A157" s="3" t="s">
        <v>798</v>
      </c>
    </row>
    <row r="158" spans="1:10">
      <c r="A158" s="4" t="s">
        <v>897</v>
      </c>
      <c r="H158" s="5" t="n">
        <v>8711000</v>
      </c>
    </row>
    <row r="159" spans="1:10">
      <c r="A159" s="4" t="s">
        <v>899</v>
      </c>
    </row>
    <row r="160" spans="1:10">
      <c r="A160" s="3" t="s">
        <v>798</v>
      </c>
    </row>
    <row r="161" spans="1:10">
      <c r="A161" s="4" t="s">
        <v>804</v>
      </c>
      <c r="H161" s="7" t="n">
        <v>5810000</v>
      </c>
    </row>
    <row r="162" spans="1:10">
      <c r="A162" s="4" t="s">
        <v>900</v>
      </c>
    </row>
    <row r="163" spans="1:10">
      <c r="A163" s="3" t="s">
        <v>798</v>
      </c>
    </row>
    <row r="164" spans="1:10">
      <c r="A164" s="4" t="s">
        <v>109</v>
      </c>
      <c r="H164" s="5" t="n">
        <v>290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s>
  <sheetData>
    <row r="1" spans="1:5">
      <c r="A1" s="1" t="s">
        <v>901</v>
      </c>
      <c r="B1" s="2" t="s">
        <v>902</v>
      </c>
      <c r="C1" s="2" t="s">
        <v>903</v>
      </c>
      <c r="D1" s="2" t="s">
        <v>2</v>
      </c>
      <c r="E1" s="2" t="s">
        <v>39</v>
      </c>
    </row>
    <row r="2" spans="1:5">
      <c r="A2" s="3" t="s">
        <v>798</v>
      </c>
    </row>
    <row r="3" spans="1:5">
      <c r="A3" s="4" t="s">
        <v>904</v>
      </c>
      <c r="D3" s="5" t="n">
        <v>1450551</v>
      </c>
      <c r="E3" s="5" t="n">
        <v>1181470</v>
      </c>
    </row>
    <row r="4" spans="1:5">
      <c r="A4" s="4" t="s">
        <v>905</v>
      </c>
      <c r="D4" s="7" t="n">
        <v>1450551</v>
      </c>
    </row>
    <row r="5" spans="1:5">
      <c r="A5" s="4" t="s">
        <v>835</v>
      </c>
    </row>
    <row r="6" spans="1:5">
      <c r="A6" s="3" t="s">
        <v>798</v>
      </c>
    </row>
    <row r="7" spans="1:5">
      <c r="A7" s="4" t="s">
        <v>906</v>
      </c>
      <c r="C7" s="4" t="s">
        <v>841</v>
      </c>
    </row>
    <row r="8" spans="1:5">
      <c r="A8" s="4" t="s">
        <v>864</v>
      </c>
    </row>
    <row r="9" spans="1:5">
      <c r="A9" s="3" t="s">
        <v>798</v>
      </c>
    </row>
    <row r="10" spans="1:5">
      <c r="A10" s="4" t="s">
        <v>906</v>
      </c>
      <c r="C10" s="4" t="s">
        <v>865</v>
      </c>
    </row>
    <row r="11" spans="1:5">
      <c r="A11" s="4" t="s">
        <v>868</v>
      </c>
    </row>
    <row r="12" spans="1:5">
      <c r="A12" s="3" t="s">
        <v>798</v>
      </c>
    </row>
    <row r="13" spans="1:5">
      <c r="A13" s="4" t="s">
        <v>906</v>
      </c>
      <c r="C13" s="4" t="s">
        <v>869</v>
      </c>
    </row>
    <row r="14" spans="1:5">
      <c r="A14" s="4" t="s">
        <v>384</v>
      </c>
    </row>
    <row r="15" spans="1:5">
      <c r="A15" s="3" t="s">
        <v>798</v>
      </c>
    </row>
    <row r="16" spans="1:5">
      <c r="A16" s="4" t="s">
        <v>904</v>
      </c>
      <c r="D16" s="7" t="n">
        <v>1371100</v>
      </c>
      <c r="E16" s="7" t="n">
        <v>1113000</v>
      </c>
    </row>
    <row r="17" spans="1:5">
      <c r="A17" s="4" t="s">
        <v>514</v>
      </c>
      <c r="D17" s="7" t="n">
        <v>-4227</v>
      </c>
      <c r="E17" s="7" t="n">
        <v>-3088</v>
      </c>
    </row>
    <row r="18" spans="1:5">
      <c r="A18" s="4" t="s">
        <v>905</v>
      </c>
      <c r="D18" s="5" t="n">
        <v>1366873</v>
      </c>
      <c r="E18" s="7" t="n">
        <v>1109912</v>
      </c>
    </row>
    <row r="19" spans="1:5">
      <c r="A19" s="4" t="s">
        <v>907</v>
      </c>
    </row>
    <row r="20" spans="1:5">
      <c r="A20" s="3" t="s">
        <v>798</v>
      </c>
    </row>
    <row r="21" spans="1:5">
      <c r="A21" s="4" t="s">
        <v>818</v>
      </c>
      <c r="D21" s="4" t="s">
        <v>890</v>
      </c>
    </row>
    <row r="22" spans="1:5">
      <c r="A22" s="4" t="s">
        <v>906</v>
      </c>
      <c r="D22" s="4" t="s">
        <v>908</v>
      </c>
    </row>
    <row r="23" spans="1:5">
      <c r="A23" s="4" t="s">
        <v>904</v>
      </c>
      <c r="D23" s="5" t="n">
        <v>150000</v>
      </c>
      <c r="E23" s="7" t="n">
        <v>150000</v>
      </c>
    </row>
    <row r="24" spans="1:5">
      <c r="A24" s="4" t="s">
        <v>909</v>
      </c>
    </row>
    <row r="25" spans="1:5">
      <c r="A25" s="3" t="s">
        <v>798</v>
      </c>
    </row>
    <row r="26" spans="1:5">
      <c r="A26" s="4" t="s">
        <v>818</v>
      </c>
      <c r="B26" s="4" t="s">
        <v>819</v>
      </c>
      <c r="D26" s="4" t="s">
        <v>819</v>
      </c>
    </row>
    <row r="27" spans="1:5">
      <c r="A27" s="4" t="s">
        <v>906</v>
      </c>
      <c r="B27" s="4" t="s">
        <v>816</v>
      </c>
      <c r="D27" s="4" t="s">
        <v>817</v>
      </c>
    </row>
    <row r="28" spans="1:5">
      <c r="A28" s="4" t="s">
        <v>904</v>
      </c>
      <c r="D28" s="5" t="n">
        <v>225000</v>
      </c>
    </row>
    <row r="29" spans="1:5">
      <c r="A29" s="4" t="s">
        <v>910</v>
      </c>
    </row>
    <row r="30" spans="1:5">
      <c r="A30" s="3" t="s">
        <v>798</v>
      </c>
    </row>
    <row r="31" spans="1:5">
      <c r="A31" s="4" t="s">
        <v>818</v>
      </c>
      <c r="B31" s="4" t="s">
        <v>824</v>
      </c>
      <c r="D31" s="4" t="s">
        <v>824</v>
      </c>
    </row>
    <row r="32" spans="1:5">
      <c r="A32" s="4" t="s">
        <v>906</v>
      </c>
      <c r="B32" s="4" t="s">
        <v>822</v>
      </c>
      <c r="D32" s="4" t="s">
        <v>823</v>
      </c>
    </row>
    <row r="33" spans="1:5">
      <c r="A33" s="4" t="s">
        <v>904</v>
      </c>
      <c r="D33" s="5" t="n">
        <v>100000</v>
      </c>
    </row>
    <row r="34" spans="1:5">
      <c r="A34" s="4" t="s">
        <v>911</v>
      </c>
    </row>
    <row r="35" spans="1:5">
      <c r="A35" s="3" t="s">
        <v>798</v>
      </c>
    </row>
    <row r="36" spans="1:5">
      <c r="A36" s="4" t="s">
        <v>906</v>
      </c>
      <c r="D36" s="4" t="s">
        <v>813</v>
      </c>
    </row>
    <row r="37" spans="1:5">
      <c r="A37" s="4" t="s">
        <v>912</v>
      </c>
    </row>
    <row r="38" spans="1:5">
      <c r="A38" s="3" t="s">
        <v>798</v>
      </c>
    </row>
    <row r="39" spans="1:5">
      <c r="A39" s="4" t="s">
        <v>904</v>
      </c>
      <c r="D39" s="5" t="n">
        <v>475000</v>
      </c>
      <c r="E39" s="7" t="n">
        <v>150000</v>
      </c>
    </row>
    <row r="40" spans="1:5">
      <c r="A40" s="4" t="s">
        <v>913</v>
      </c>
    </row>
    <row r="41" spans="1:5">
      <c r="A41" s="3" t="s">
        <v>798</v>
      </c>
    </row>
    <row r="42" spans="1:5">
      <c r="A42" s="4" t="s">
        <v>914</v>
      </c>
      <c r="D42" s="4" t="s">
        <v>915</v>
      </c>
    </row>
    <row r="43" spans="1:5">
      <c r="A43" s="4" t="s">
        <v>906</v>
      </c>
      <c r="D43" s="4" t="s">
        <v>841</v>
      </c>
    </row>
    <row r="44" spans="1:5">
      <c r="A44" s="4" t="s">
        <v>904</v>
      </c>
      <c r="D44" s="5" t="n">
        <v>300000</v>
      </c>
      <c r="E44" s="7" t="n">
        <v>325000</v>
      </c>
    </row>
    <row r="45" spans="1:5">
      <c r="A45" s="4" t="s">
        <v>916</v>
      </c>
    </row>
    <row r="46" spans="1:5">
      <c r="A46" s="3" t="s">
        <v>798</v>
      </c>
    </row>
    <row r="47" spans="1:5">
      <c r="A47" s="4" t="s">
        <v>829</v>
      </c>
      <c r="D47" s="4" t="s">
        <v>847</v>
      </c>
    </row>
    <row r="48" spans="1:5">
      <c r="A48" s="4" t="s">
        <v>917</v>
      </c>
    </row>
    <row r="49" spans="1:5">
      <c r="A49" s="3" t="s">
        <v>798</v>
      </c>
    </row>
    <row r="50" spans="1:5">
      <c r="A50" s="4" t="s">
        <v>904</v>
      </c>
      <c r="D50" s="5" t="n">
        <v>596100</v>
      </c>
      <c r="E50" s="7" t="n">
        <v>638000</v>
      </c>
    </row>
    <row r="51" spans="1:5">
      <c r="A51" s="4" t="s">
        <v>918</v>
      </c>
    </row>
    <row r="52" spans="1:5">
      <c r="A52" s="3" t="s">
        <v>798</v>
      </c>
    </row>
    <row r="53" spans="1:5">
      <c r="A53" s="4" t="s">
        <v>914</v>
      </c>
      <c r="D53" s="4" t="s">
        <v>919</v>
      </c>
    </row>
    <row r="54" spans="1:5">
      <c r="A54" s="4" t="s">
        <v>906</v>
      </c>
      <c r="D54" s="4" t="s">
        <v>865</v>
      </c>
    </row>
    <row r="55" spans="1:5">
      <c r="A55" s="4" t="s">
        <v>904</v>
      </c>
      <c r="D55" s="5" t="n">
        <v>265000</v>
      </c>
      <c r="E55" s="7" t="n">
        <v>265000</v>
      </c>
    </row>
    <row r="56" spans="1:5">
      <c r="A56" s="4" t="s">
        <v>920</v>
      </c>
    </row>
    <row r="57" spans="1:5">
      <c r="A57" s="3" t="s">
        <v>798</v>
      </c>
    </row>
    <row r="58" spans="1:5">
      <c r="A58" s="4" t="s">
        <v>829</v>
      </c>
      <c r="D58" s="4" t="s">
        <v>832</v>
      </c>
    </row>
    <row r="59" spans="1:5">
      <c r="A59" s="4" t="s">
        <v>921</v>
      </c>
    </row>
    <row r="60" spans="1:5">
      <c r="A60" s="3" t="s">
        <v>798</v>
      </c>
    </row>
    <row r="61" spans="1:5">
      <c r="A61" s="4" t="s">
        <v>914</v>
      </c>
      <c r="D61" s="4" t="s">
        <v>922</v>
      </c>
    </row>
    <row r="62" spans="1:5">
      <c r="A62" s="4" t="s">
        <v>906</v>
      </c>
      <c r="D62" s="4" t="s">
        <v>869</v>
      </c>
    </row>
    <row r="63" spans="1:5">
      <c r="A63" s="4" t="s">
        <v>923</v>
      </c>
    </row>
    <row r="64" spans="1:5">
      <c r="A64" s="3" t="s">
        <v>798</v>
      </c>
    </row>
    <row r="65" spans="1:5">
      <c r="A65" s="4" t="s">
        <v>829</v>
      </c>
      <c r="D65" s="4" t="s">
        <v>834</v>
      </c>
    </row>
    <row r="66" spans="1:5">
      <c r="A66" s="4" t="s">
        <v>924</v>
      </c>
    </row>
    <row r="67" spans="1:5">
      <c r="A67" s="3" t="s">
        <v>798</v>
      </c>
    </row>
    <row r="68" spans="1:5">
      <c r="A68" s="4" t="s">
        <v>904</v>
      </c>
      <c r="D68" s="5" t="n">
        <v>141100</v>
      </c>
      <c r="E68" s="5" t="n">
        <v>273000</v>
      </c>
    </row>
    <row r="69" spans="1:5">
      <c r="A69" s="4" t="s">
        <v>925</v>
      </c>
    </row>
    <row r="70" spans="1:5">
      <c r="A70" s="3" t="s">
        <v>798</v>
      </c>
    </row>
    <row r="71" spans="1:5">
      <c r="A71" s="4" t="s">
        <v>829</v>
      </c>
      <c r="D71" s="4" t="s">
        <v>830</v>
      </c>
      <c r="E71" s="4" t="s">
        <v>830</v>
      </c>
    </row>
    <row r="72" spans="1:5">
      <c r="A72" s="4" t="s">
        <v>904</v>
      </c>
      <c r="D72" s="5" t="n">
        <v>126100</v>
      </c>
      <c r="E72" s="5" t="n">
        <v>223000</v>
      </c>
    </row>
    <row r="73" spans="1:5">
      <c r="A73" s="4" t="s">
        <v>926</v>
      </c>
    </row>
    <row r="74" spans="1:5">
      <c r="A74" s="3" t="s">
        <v>798</v>
      </c>
    </row>
    <row r="75" spans="1:5">
      <c r="A75" s="4" t="s">
        <v>904</v>
      </c>
      <c r="D75" s="5" t="n">
        <v>190000</v>
      </c>
      <c r="E75" s="5" t="n">
        <v>1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9</v>
      </c>
    </row>
    <row r="3" spans="1:3">
      <c r="A3" s="3" t="s">
        <v>798</v>
      </c>
    </row>
    <row r="4" spans="1:3">
      <c r="A4" s="4" t="s">
        <v>524</v>
      </c>
      <c r="B4" s="5" t="n">
        <v>1450551</v>
      </c>
      <c r="C4" s="5" t="n">
        <v>1181470</v>
      </c>
    </row>
    <row r="5" spans="1:3">
      <c r="A5" s="4" t="s">
        <v>384</v>
      </c>
    </row>
    <row r="6" spans="1:3">
      <c r="A6" s="3" t="s">
        <v>798</v>
      </c>
    </row>
    <row r="7" spans="1:3">
      <c r="A7" s="4" t="s">
        <v>524</v>
      </c>
      <c r="B7" s="7" t="n">
        <v>1371100</v>
      </c>
      <c r="C7" s="7" t="n">
        <v>1113000</v>
      </c>
    </row>
    <row r="8" spans="1:3">
      <c r="A8" s="4" t="s">
        <v>917</v>
      </c>
    </row>
    <row r="9" spans="1:3">
      <c r="A9" s="3" t="s">
        <v>798</v>
      </c>
    </row>
    <row r="10" spans="1:3">
      <c r="A10" s="4" t="s">
        <v>524</v>
      </c>
      <c r="B10" s="5" t="n">
        <v>596100</v>
      </c>
      <c r="C10" s="5" t="n">
        <v>638000</v>
      </c>
    </row>
    <row r="11" spans="1:3">
      <c r="A11" s="4" t="s">
        <v>928</v>
      </c>
    </row>
    <row r="12" spans="1:3">
      <c r="A12" s="3" t="s">
        <v>798</v>
      </c>
    </row>
    <row r="13" spans="1:3">
      <c r="A13" s="4" t="s">
        <v>687</v>
      </c>
      <c r="B13" s="4" t="s">
        <v>929</v>
      </c>
      <c r="C13" s="4" t="s">
        <v>930</v>
      </c>
    </row>
    <row r="14" spans="1:3">
      <c r="A14" s="4" t="s">
        <v>931</v>
      </c>
    </row>
    <row r="15" spans="1:3">
      <c r="A15" s="3" t="s">
        <v>798</v>
      </c>
    </row>
    <row r="16" spans="1:3">
      <c r="A16" s="4" t="s">
        <v>687</v>
      </c>
      <c r="C16" s="4" t="s">
        <v>932</v>
      </c>
    </row>
    <row r="17" spans="1:3">
      <c r="A17" s="4" t="s">
        <v>933</v>
      </c>
    </row>
    <row r="18" spans="1:3">
      <c r="A18" s="3" t="s">
        <v>798</v>
      </c>
    </row>
    <row r="19" spans="1:3">
      <c r="A19" s="4" t="s">
        <v>524</v>
      </c>
      <c r="B19" s="5" t="n">
        <v>15000</v>
      </c>
    </row>
    <row r="20" spans="1:3">
      <c r="A20" s="4" t="s">
        <v>934</v>
      </c>
    </row>
    <row r="21" spans="1:3">
      <c r="A21" s="3" t="s">
        <v>798</v>
      </c>
    </row>
    <row r="22" spans="1:3">
      <c r="A22" s="4" t="s">
        <v>524</v>
      </c>
      <c r="B22" s="5" t="n">
        <v>15000</v>
      </c>
    </row>
    <row r="23" spans="1:3">
      <c r="A23" s="4" t="s">
        <v>829</v>
      </c>
      <c r="B23" s="4" t="s">
        <v>935</v>
      </c>
    </row>
    <row r="24" spans="1:3">
      <c r="A24" s="4" t="s">
        <v>911</v>
      </c>
    </row>
    <row r="25" spans="1:3">
      <c r="A25" s="3" t="s">
        <v>798</v>
      </c>
    </row>
    <row r="26" spans="1:3">
      <c r="A26" s="4" t="s">
        <v>786</v>
      </c>
      <c r="B26" s="4" t="s">
        <v>813</v>
      </c>
    </row>
    <row r="27" spans="1:3">
      <c r="A27" s="4" t="s">
        <v>936</v>
      </c>
    </row>
    <row r="28" spans="1:3">
      <c r="A28" s="3" t="s">
        <v>798</v>
      </c>
    </row>
    <row r="29" spans="1:3">
      <c r="A29" s="4" t="s">
        <v>524</v>
      </c>
      <c r="B29" s="5" t="n">
        <v>141100</v>
      </c>
      <c r="C29" s="5" t="n">
        <v>273000</v>
      </c>
    </row>
    <row r="30" spans="1:3">
      <c r="A30" s="4" t="s">
        <v>937</v>
      </c>
    </row>
    <row r="31" spans="1:3">
      <c r="A31" s="3" t="s">
        <v>798</v>
      </c>
    </row>
    <row r="32" spans="1:3">
      <c r="A32" s="4" t="s">
        <v>524</v>
      </c>
      <c r="B32" s="5" t="n">
        <v>126100</v>
      </c>
      <c r="C32" s="5" t="n">
        <v>223000</v>
      </c>
    </row>
    <row r="33" spans="1:3">
      <c r="A33" s="4" t="s">
        <v>829</v>
      </c>
      <c r="B33" s="4" t="s">
        <v>830</v>
      </c>
      <c r="C33" s="4" t="s">
        <v>830</v>
      </c>
    </row>
    <row r="34" spans="1:3">
      <c r="A34" s="4" t="s">
        <v>938</v>
      </c>
    </row>
    <row r="35" spans="1:3">
      <c r="A35" s="3" t="s">
        <v>798</v>
      </c>
    </row>
    <row r="36" spans="1:3">
      <c r="A36" s="4" t="s">
        <v>524</v>
      </c>
      <c r="C36" s="5" t="n">
        <v>50000</v>
      </c>
    </row>
    <row r="37" spans="1:3">
      <c r="A37" s="4" t="s">
        <v>829</v>
      </c>
      <c r="C37" s="4" t="s">
        <v>8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9</v>
      </c>
      <c r="D2" s="2" t="s">
        <v>92</v>
      </c>
    </row>
    <row r="3" spans="1:4">
      <c r="A3" s="3" t="s">
        <v>232</v>
      </c>
    </row>
    <row r="4" spans="1:4">
      <c r="A4" s="4" t="s">
        <v>940</v>
      </c>
      <c r="B4" s="5" t="n">
        <v>1918</v>
      </c>
      <c r="C4" s="5" t="n">
        <v>1794</v>
      </c>
      <c r="D4" s="5" t="n">
        <v>18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941</v>
      </c>
      <c r="B1" s="2" t="s">
        <v>1</v>
      </c>
    </row>
    <row r="2" spans="1:3">
      <c r="B2" s="2" t="s">
        <v>2</v>
      </c>
      <c r="C2" s="2" t="s">
        <v>39</v>
      </c>
    </row>
    <row r="3" spans="1:3">
      <c r="A3" s="3" t="s">
        <v>798</v>
      </c>
    </row>
    <row r="4" spans="1:3">
      <c r="A4" s="4" t="s">
        <v>942</v>
      </c>
      <c r="B4" s="5" t="n">
        <v>1450551</v>
      </c>
      <c r="C4" s="5" t="n">
        <v>1181470</v>
      </c>
    </row>
    <row r="5" spans="1:3">
      <c r="A5" s="4" t="s">
        <v>59</v>
      </c>
      <c r="B5" s="7" t="n">
        <v>78952</v>
      </c>
      <c r="C5" s="7" t="n">
        <v>67832</v>
      </c>
    </row>
    <row r="6" spans="1:3">
      <c r="A6" s="4" t="s">
        <v>394</v>
      </c>
    </row>
    <row r="7" spans="1:3">
      <c r="A7" s="3" t="s">
        <v>798</v>
      </c>
    </row>
    <row r="8" spans="1:3">
      <c r="A8" s="4" t="s">
        <v>942</v>
      </c>
      <c r="B8" s="7" t="n">
        <v>79451</v>
      </c>
      <c r="C8" s="7" t="n">
        <v>68470</v>
      </c>
    </row>
    <row r="9" spans="1:3">
      <c r="A9" s="4" t="s">
        <v>514</v>
      </c>
      <c r="B9" s="5" t="n">
        <v>-499</v>
      </c>
      <c r="C9" s="7" t="n">
        <v>-638</v>
      </c>
    </row>
    <row r="10" spans="1:3">
      <c r="A10" s="4" t="s">
        <v>943</v>
      </c>
    </row>
    <row r="11" spans="1:3">
      <c r="A11" s="3" t="s">
        <v>798</v>
      </c>
    </row>
    <row r="12" spans="1:3">
      <c r="A12" s="4" t="s">
        <v>944</v>
      </c>
      <c r="B12" s="4" t="s">
        <v>945</v>
      </c>
    </row>
    <row r="13" spans="1:3">
      <c r="A13" s="4" t="s">
        <v>906</v>
      </c>
      <c r="B13" s="4" t="s">
        <v>946</v>
      </c>
    </row>
    <row r="14" spans="1:3">
      <c r="A14" s="4" t="s">
        <v>818</v>
      </c>
      <c r="B14" s="4" t="s">
        <v>688</v>
      </c>
    </row>
    <row r="15" spans="1:3">
      <c r="A15" s="4" t="s">
        <v>942</v>
      </c>
      <c r="B15" s="5" t="n">
        <v>20674</v>
      </c>
    </row>
    <row r="16" spans="1:3">
      <c r="A16" s="4" t="s">
        <v>947</v>
      </c>
    </row>
    <row r="17" spans="1:3">
      <c r="A17" s="3" t="s">
        <v>798</v>
      </c>
    </row>
    <row r="18" spans="1:3">
      <c r="A18" s="4" t="s">
        <v>944</v>
      </c>
      <c r="B18" s="4" t="s">
        <v>948</v>
      </c>
    </row>
    <row r="19" spans="1:3">
      <c r="A19" s="4" t="s">
        <v>906</v>
      </c>
      <c r="B19" s="4" t="s">
        <v>949</v>
      </c>
    </row>
    <row r="20" spans="1:3">
      <c r="A20" s="4" t="s">
        <v>818</v>
      </c>
      <c r="B20" s="4" t="s">
        <v>950</v>
      </c>
    </row>
    <row r="21" spans="1:3">
      <c r="A21" s="4" t="s">
        <v>942</v>
      </c>
      <c r="B21" s="5" t="n">
        <v>18260</v>
      </c>
      <c r="C21" s="7" t="n">
        <v>18622</v>
      </c>
    </row>
    <row r="22" spans="1:3">
      <c r="A22" s="4" t="s">
        <v>951</v>
      </c>
    </row>
    <row r="23" spans="1:3">
      <c r="A23" s="3" t="s">
        <v>798</v>
      </c>
    </row>
    <row r="24" spans="1:3">
      <c r="A24" s="4" t="s">
        <v>944</v>
      </c>
      <c r="B24" s="4" t="s">
        <v>952</v>
      </c>
    </row>
    <row r="25" spans="1:3">
      <c r="A25" s="4" t="s">
        <v>906</v>
      </c>
      <c r="B25" s="4" t="s">
        <v>953</v>
      </c>
    </row>
    <row r="26" spans="1:3">
      <c r="A26" s="4" t="s">
        <v>818</v>
      </c>
      <c r="B26" s="4" t="s">
        <v>954</v>
      </c>
    </row>
    <row r="27" spans="1:3">
      <c r="A27" s="4" t="s">
        <v>942</v>
      </c>
      <c r="B27" s="5" t="n">
        <v>11288</v>
      </c>
      <c r="C27" s="7" t="n">
        <v>11670</v>
      </c>
    </row>
    <row r="28" spans="1:3">
      <c r="A28" s="4" t="s">
        <v>955</v>
      </c>
    </row>
    <row r="29" spans="1:3">
      <c r="A29" s="3" t="s">
        <v>798</v>
      </c>
    </row>
    <row r="30" spans="1:3">
      <c r="A30" s="4" t="s">
        <v>944</v>
      </c>
      <c r="B30" s="4" t="s">
        <v>956</v>
      </c>
    </row>
    <row r="31" spans="1:3">
      <c r="A31" s="4" t="s">
        <v>906</v>
      </c>
      <c r="B31" s="4" t="s">
        <v>957</v>
      </c>
    </row>
    <row r="32" spans="1:3">
      <c r="A32" s="4" t="s">
        <v>818</v>
      </c>
      <c r="B32" s="4" t="s">
        <v>958</v>
      </c>
    </row>
    <row r="33" spans="1:3">
      <c r="A33" s="4" t="s">
        <v>942</v>
      </c>
      <c r="B33" s="5" t="n">
        <v>8496</v>
      </c>
      <c r="C33" s="7" t="n">
        <v>9168</v>
      </c>
    </row>
    <row r="34" spans="1:3">
      <c r="A34" s="4" t="s">
        <v>959</v>
      </c>
    </row>
    <row r="35" spans="1:3">
      <c r="A35" s="3" t="s">
        <v>798</v>
      </c>
    </row>
    <row r="36" spans="1:3">
      <c r="A36" s="4" t="s">
        <v>944</v>
      </c>
      <c r="B36" s="4" t="s">
        <v>960</v>
      </c>
    </row>
    <row r="37" spans="1:3">
      <c r="A37" s="4" t="s">
        <v>906</v>
      </c>
      <c r="B37" s="4" t="s">
        <v>961</v>
      </c>
    </row>
    <row r="38" spans="1:3">
      <c r="A38" s="4" t="s">
        <v>818</v>
      </c>
      <c r="B38" s="4" t="s">
        <v>699</v>
      </c>
    </row>
    <row r="39" spans="1:3">
      <c r="A39" s="4" t="s">
        <v>942</v>
      </c>
      <c r="B39" s="5" t="n">
        <v>6467</v>
      </c>
      <c r="C39" s="7" t="n">
        <v>6685</v>
      </c>
    </row>
    <row r="40" spans="1:3">
      <c r="A40" s="4" t="s">
        <v>962</v>
      </c>
    </row>
    <row r="41" spans="1:3">
      <c r="A41" s="3" t="s">
        <v>798</v>
      </c>
    </row>
    <row r="42" spans="1:3">
      <c r="A42" s="4" t="s">
        <v>944</v>
      </c>
      <c r="B42" s="4" t="s">
        <v>963</v>
      </c>
    </row>
    <row r="43" spans="1:3">
      <c r="A43" s="4" t="s">
        <v>906</v>
      </c>
      <c r="B43" s="4" t="s">
        <v>964</v>
      </c>
    </row>
    <row r="44" spans="1:3">
      <c r="A44" s="4" t="s">
        <v>914</v>
      </c>
      <c r="B44" s="4" t="s">
        <v>965</v>
      </c>
    </row>
    <row r="45" spans="1:3">
      <c r="A45" s="4" t="s">
        <v>942</v>
      </c>
      <c r="B45" s="5" t="n">
        <v>5051</v>
      </c>
      <c r="C45" s="7" t="n">
        <v>5183</v>
      </c>
    </row>
    <row r="46" spans="1:3">
      <c r="A46" s="4" t="s">
        <v>966</v>
      </c>
    </row>
    <row r="47" spans="1:3">
      <c r="A47" s="3" t="s">
        <v>798</v>
      </c>
    </row>
    <row r="48" spans="1:3">
      <c r="A48" s="4" t="s">
        <v>829</v>
      </c>
      <c r="B48" s="4" t="s">
        <v>585</v>
      </c>
    </row>
    <row r="49" spans="1:3">
      <c r="A49" s="4" t="s">
        <v>967</v>
      </c>
    </row>
    <row r="50" spans="1:3">
      <c r="A50" s="3" t="s">
        <v>798</v>
      </c>
    </row>
    <row r="51" spans="1:3">
      <c r="A51" s="4" t="s">
        <v>944</v>
      </c>
      <c r="B51" s="4" t="s">
        <v>968</v>
      </c>
    </row>
    <row r="52" spans="1:3">
      <c r="A52" s="4" t="s">
        <v>906</v>
      </c>
      <c r="B52" s="4" t="s">
        <v>969</v>
      </c>
    </row>
    <row r="53" spans="1:3">
      <c r="A53" s="4" t="s">
        <v>818</v>
      </c>
      <c r="B53" s="4" t="s">
        <v>970</v>
      </c>
    </row>
    <row r="54" spans="1:3">
      <c r="A54" s="4" t="s">
        <v>942</v>
      </c>
      <c r="B54" s="5" t="n">
        <v>4692</v>
      </c>
      <c r="C54" s="7" t="n">
        <v>5670</v>
      </c>
    </row>
    <row r="55" spans="1:3">
      <c r="A55" s="4" t="s">
        <v>971</v>
      </c>
    </row>
    <row r="56" spans="1:3">
      <c r="A56" s="3" t="s">
        <v>798</v>
      </c>
    </row>
    <row r="57" spans="1:3">
      <c r="A57" s="4" t="s">
        <v>944</v>
      </c>
      <c r="B57" s="4" t="s">
        <v>972</v>
      </c>
    </row>
    <row r="58" spans="1:3">
      <c r="A58" s="4" t="s">
        <v>906</v>
      </c>
      <c r="B58" s="4" t="s">
        <v>973</v>
      </c>
    </row>
    <row r="59" spans="1:3">
      <c r="A59" s="4" t="s">
        <v>818</v>
      </c>
      <c r="B59" s="4" t="s">
        <v>974</v>
      </c>
    </row>
    <row r="60" spans="1:3">
      <c r="A60" s="4" t="s">
        <v>942</v>
      </c>
      <c r="B60" s="5" t="n">
        <v>1751</v>
      </c>
      <c r="C60" s="7" t="n">
        <v>1813</v>
      </c>
    </row>
    <row r="61" spans="1:3">
      <c r="A61" s="4" t="s">
        <v>975</v>
      </c>
    </row>
    <row r="62" spans="1:3">
      <c r="A62" s="3" t="s">
        <v>798</v>
      </c>
    </row>
    <row r="63" spans="1:3">
      <c r="A63" s="4" t="s">
        <v>944</v>
      </c>
      <c r="B63" s="4" t="s">
        <v>968</v>
      </c>
    </row>
    <row r="64" spans="1:3">
      <c r="A64" s="4" t="s">
        <v>906</v>
      </c>
      <c r="B64" s="4" t="s">
        <v>976</v>
      </c>
    </row>
    <row r="65" spans="1:3">
      <c r="A65" s="4" t="s">
        <v>818</v>
      </c>
      <c r="B65" s="4" t="s">
        <v>559</v>
      </c>
    </row>
    <row r="66" spans="1:3">
      <c r="A66" s="4" t="s">
        <v>942</v>
      </c>
      <c r="B66" s="5" t="n">
        <v>1459</v>
      </c>
      <c r="C66" s="7" t="n">
        <v>1500</v>
      </c>
    </row>
    <row r="67" spans="1:3">
      <c r="A67" s="4" t="s">
        <v>977</v>
      </c>
    </row>
    <row r="68" spans="1:3">
      <c r="A68" s="3" t="s">
        <v>798</v>
      </c>
    </row>
    <row r="69" spans="1:3">
      <c r="A69" s="4" t="s">
        <v>944</v>
      </c>
      <c r="B69" s="4" t="s">
        <v>978</v>
      </c>
    </row>
    <row r="70" spans="1:3">
      <c r="A70" s="4" t="s">
        <v>906</v>
      </c>
      <c r="B70" s="4" t="s">
        <v>979</v>
      </c>
    </row>
    <row r="71" spans="1:3">
      <c r="A71" s="4" t="s">
        <v>818</v>
      </c>
      <c r="B71" s="4" t="s">
        <v>980</v>
      </c>
    </row>
    <row r="72" spans="1:3">
      <c r="A72" s="4" t="s">
        <v>942</v>
      </c>
      <c r="B72" s="5" t="n">
        <v>750</v>
      </c>
      <c r="C72" s="7" t="n">
        <v>750</v>
      </c>
    </row>
    <row r="73" spans="1:3">
      <c r="A73" s="4" t="s">
        <v>981</v>
      </c>
    </row>
    <row r="74" spans="1:3">
      <c r="A74" s="3" t="s">
        <v>798</v>
      </c>
    </row>
    <row r="75" spans="1:3">
      <c r="A75" s="4" t="s">
        <v>944</v>
      </c>
      <c r="B75" s="4" t="s">
        <v>982</v>
      </c>
    </row>
    <row r="76" spans="1:3">
      <c r="A76" s="4" t="s">
        <v>906</v>
      </c>
      <c r="B76" s="4" t="s">
        <v>983</v>
      </c>
    </row>
    <row r="77" spans="1:3">
      <c r="A77" s="4" t="s">
        <v>818</v>
      </c>
      <c r="B77" s="4" t="s">
        <v>984</v>
      </c>
    </row>
    <row r="78" spans="1:3">
      <c r="A78" s="4" t="s">
        <v>942</v>
      </c>
      <c r="B78" s="5" t="n">
        <v>563</v>
      </c>
      <c r="C78" s="7" t="n">
        <v>581</v>
      </c>
    </row>
    <row r="79" spans="1:3">
      <c r="A79" s="4" t="s">
        <v>985</v>
      </c>
    </row>
    <row r="80" spans="1:3">
      <c r="A80" s="3" t="s">
        <v>798</v>
      </c>
    </row>
    <row r="81" spans="1:3">
      <c r="A81" s="4" t="s">
        <v>944</v>
      </c>
      <c r="B81" s="4" t="s">
        <v>986</v>
      </c>
    </row>
    <row r="82" spans="1:3">
      <c r="A82" s="4" t="s">
        <v>906</v>
      </c>
      <c r="B82" s="4" t="s">
        <v>987</v>
      </c>
    </row>
    <row r="83" spans="1:3">
      <c r="A83" s="4" t="s">
        <v>818</v>
      </c>
      <c r="B83" s="4" t="s">
        <v>988</v>
      </c>
    </row>
    <row r="84" spans="1:3">
      <c r="A84" s="4" t="s">
        <v>942</v>
      </c>
      <c r="C84" s="7" t="n">
        <v>5820</v>
      </c>
    </row>
    <row r="85" spans="1:3">
      <c r="A85" s="4" t="s">
        <v>989</v>
      </c>
    </row>
    <row r="86" spans="1:3">
      <c r="A86" s="3" t="s">
        <v>798</v>
      </c>
    </row>
    <row r="87" spans="1:3">
      <c r="A87" s="4" t="s">
        <v>944</v>
      </c>
      <c r="B87" s="4" t="s">
        <v>990</v>
      </c>
    </row>
    <row r="88" spans="1:3">
      <c r="A88" s="4" t="s">
        <v>906</v>
      </c>
      <c r="B88" s="4" t="s">
        <v>991</v>
      </c>
    </row>
    <row r="89" spans="1:3">
      <c r="A89" s="4" t="s">
        <v>818</v>
      </c>
      <c r="B89" s="4" t="s">
        <v>992</v>
      </c>
    </row>
    <row r="90" spans="1:3">
      <c r="A90" s="4" t="s">
        <v>942</v>
      </c>
      <c r="C90" s="5" t="n">
        <v>10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755</v>
      </c>
    </row>
    <row r="3" spans="1:2">
      <c r="A3" s="3" t="s">
        <v>798</v>
      </c>
    </row>
    <row r="4" spans="1:2">
      <c r="A4" s="4" t="s">
        <v>994</v>
      </c>
      <c r="B4" s="5" t="n">
        <v>0</v>
      </c>
    </row>
    <row r="5" spans="1:2">
      <c r="A5" s="4" t="s">
        <v>995</v>
      </c>
    </row>
    <row r="6" spans="1:2">
      <c r="A6" s="3" t="s">
        <v>798</v>
      </c>
    </row>
    <row r="7" spans="1:2">
      <c r="A7" s="4" t="s">
        <v>996</v>
      </c>
      <c r="B7" s="4" t="s">
        <v>997</v>
      </c>
    </row>
    <row r="8" spans="1:2">
      <c r="A8" s="4" t="s">
        <v>466</v>
      </c>
    </row>
    <row r="9" spans="1:2">
      <c r="A9" s="3" t="s">
        <v>798</v>
      </c>
    </row>
    <row r="10" spans="1:2">
      <c r="A10" s="4" t="s">
        <v>996</v>
      </c>
      <c r="B10" s="4" t="s">
        <v>826</v>
      </c>
    </row>
    <row r="11" spans="1:2">
      <c r="A11" s="4" t="s">
        <v>473</v>
      </c>
    </row>
    <row r="12" spans="1:2">
      <c r="A12" s="3" t="s">
        <v>798</v>
      </c>
    </row>
    <row r="13" spans="1:2">
      <c r="A13" s="4" t="s">
        <v>996</v>
      </c>
      <c r="B13" s="4" t="s">
        <v>8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998</v>
      </c>
      <c r="B1" s="2" t="s">
        <v>755</v>
      </c>
    </row>
    <row r="2" spans="1:2">
      <c r="A2" s="3" t="s">
        <v>232</v>
      </c>
    </row>
    <row r="3" spans="1:2">
      <c r="A3" s="4" t="s">
        <v>999</v>
      </c>
      <c r="B3" s="5" t="n">
        <v>1397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00</v>
      </c>
      <c r="B1" s="2" t="s">
        <v>1</v>
      </c>
    </row>
    <row r="2" spans="1:4">
      <c r="B2" s="2" t="s">
        <v>1001</v>
      </c>
      <c r="C2" s="2" t="s">
        <v>1002</v>
      </c>
      <c r="D2" s="2" t="s">
        <v>1003</v>
      </c>
    </row>
    <row r="3" spans="1:4">
      <c r="A3" s="3" t="s">
        <v>232</v>
      </c>
    </row>
    <row r="4" spans="1:4">
      <c r="A4" s="4" t="s">
        <v>1004</v>
      </c>
      <c r="B4" s="7" t="n">
        <v>2</v>
      </c>
      <c r="C4" s="7" t="n">
        <v>7</v>
      </c>
      <c r="D4" s="7" t="n">
        <v>4</v>
      </c>
    </row>
    <row r="5" spans="1:4">
      <c r="A5" s="4" t="s">
        <v>1005</v>
      </c>
      <c r="B5" s="5" t="n">
        <v>6666</v>
      </c>
      <c r="C5" s="5" t="n">
        <v>48108</v>
      </c>
      <c r="D5" s="5" t="n">
        <v>81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9</v>
      </c>
      <c r="D2" s="2" t="s">
        <v>92</v>
      </c>
    </row>
    <row r="3" spans="1:4">
      <c r="A3" s="4" t="s">
        <v>394</v>
      </c>
    </row>
    <row r="4" spans="1:4">
      <c r="A4" s="3" t="s">
        <v>798</v>
      </c>
    </row>
    <row r="5" spans="1:4">
      <c r="A5" s="4" t="s">
        <v>1007</v>
      </c>
      <c r="B5" s="5" t="n">
        <v>101</v>
      </c>
      <c r="C5" s="5" t="n">
        <v>1596</v>
      </c>
      <c r="D5" s="5" t="n">
        <v>1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755</v>
      </c>
    </row>
    <row r="2" spans="1:2">
      <c r="A2" s="3" t="s">
        <v>232</v>
      </c>
    </row>
    <row r="3" spans="1:2">
      <c r="A3" s="4" t="s">
        <v>757</v>
      </c>
      <c r="B3" s="5" t="n">
        <v>3433</v>
      </c>
    </row>
    <row r="4" spans="1:2">
      <c r="A4" s="4" t="s">
        <v>758</v>
      </c>
      <c r="B4" s="7" t="n">
        <v>303672</v>
      </c>
    </row>
    <row r="5" spans="1:2">
      <c r="A5" s="4" t="s">
        <v>759</v>
      </c>
      <c r="B5" s="7" t="n">
        <v>18584</v>
      </c>
    </row>
    <row r="6" spans="1:2">
      <c r="A6" s="4" t="s">
        <v>760</v>
      </c>
      <c r="B6" s="7" t="n">
        <v>144166</v>
      </c>
    </row>
    <row r="7" spans="1:2">
      <c r="A7" s="4" t="s">
        <v>761</v>
      </c>
      <c r="B7" s="7" t="n">
        <v>272456</v>
      </c>
    </row>
    <row r="8" spans="1:2">
      <c r="A8" s="4" t="s">
        <v>762</v>
      </c>
      <c r="B8" s="7" t="n">
        <v>708240</v>
      </c>
    </row>
    <row r="9" spans="1:2">
      <c r="A9" s="4" t="s">
        <v>905</v>
      </c>
      <c r="B9" s="5" t="n">
        <v>14505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009</v>
      </c>
      <c r="B1" s="2" t="s">
        <v>1</v>
      </c>
    </row>
    <row r="2" spans="1:3">
      <c r="B2" s="2" t="s">
        <v>2</v>
      </c>
      <c r="C2" s="2" t="s">
        <v>39</v>
      </c>
    </row>
    <row r="3" spans="1:3">
      <c r="A3" s="3" t="s">
        <v>1010</v>
      </c>
    </row>
    <row r="4" spans="1:3">
      <c r="A4" s="4" t="s">
        <v>1011</v>
      </c>
      <c r="B4" s="5" t="n">
        <v>15813000</v>
      </c>
      <c r="C4" s="5" t="n">
        <v>5988000</v>
      </c>
    </row>
    <row r="5" spans="1:3">
      <c r="A5" s="4" t="s">
        <v>1012</v>
      </c>
    </row>
    <row r="6" spans="1:3">
      <c r="A6" s="3" t="s">
        <v>1010</v>
      </c>
    </row>
    <row r="7" spans="1:3">
      <c r="A7" s="4" t="s">
        <v>698</v>
      </c>
      <c r="B7" s="4" t="s">
        <v>1013</v>
      </c>
    </row>
    <row r="8" spans="1:3">
      <c r="A8" s="4" t="s">
        <v>696</v>
      </c>
      <c r="B8" s="4" t="s">
        <v>1014</v>
      </c>
    </row>
    <row r="9" spans="1:3">
      <c r="A9" s="4" t="s">
        <v>1015</v>
      </c>
      <c r="B9" s="4" t="s">
        <v>1016</v>
      </c>
    </row>
    <row r="10" spans="1:3">
      <c r="A10" s="4" t="s">
        <v>1017</v>
      </c>
      <c r="B10" s="5" t="n">
        <v>25000000</v>
      </c>
    </row>
    <row r="11" spans="1:3">
      <c r="A11" s="4" t="s">
        <v>1011</v>
      </c>
      <c r="B11" s="5" t="n">
        <v>-411000</v>
      </c>
      <c r="C11" s="7" t="n">
        <v>-863000</v>
      </c>
    </row>
    <row r="12" spans="1:3">
      <c r="A12" s="4" t="s">
        <v>1018</v>
      </c>
    </row>
    <row r="13" spans="1:3">
      <c r="A13" s="3" t="s">
        <v>1010</v>
      </c>
    </row>
    <row r="14" spans="1:3">
      <c r="A14" s="4" t="s">
        <v>698</v>
      </c>
      <c r="B14" s="4" t="s">
        <v>1019</v>
      </c>
    </row>
    <row r="15" spans="1:3">
      <c r="A15" s="4" t="s">
        <v>696</v>
      </c>
      <c r="B15" s="4" t="s">
        <v>1020</v>
      </c>
    </row>
    <row r="16" spans="1:3">
      <c r="A16" s="4" t="s">
        <v>1015</v>
      </c>
      <c r="B16" s="4" t="s">
        <v>1016</v>
      </c>
    </row>
    <row r="17" spans="1:3">
      <c r="A17" s="4" t="s">
        <v>1017</v>
      </c>
      <c r="B17" s="5" t="n">
        <v>40000000</v>
      </c>
    </row>
    <row r="18" spans="1:3">
      <c r="A18" s="4" t="s">
        <v>1011</v>
      </c>
      <c r="B18" s="5" t="n">
        <v>2702000</v>
      </c>
      <c r="C18" s="7" t="n">
        <v>2503000</v>
      </c>
    </row>
    <row r="19" spans="1:3">
      <c r="A19" s="4" t="s">
        <v>1021</v>
      </c>
    </row>
    <row r="20" spans="1:3">
      <c r="A20" s="3" t="s">
        <v>1010</v>
      </c>
    </row>
    <row r="21" spans="1:3">
      <c r="A21" s="4" t="s">
        <v>698</v>
      </c>
      <c r="B21" s="4" t="s">
        <v>1022</v>
      </c>
    </row>
    <row r="22" spans="1:3">
      <c r="A22" s="4" t="s">
        <v>696</v>
      </c>
      <c r="B22" s="4" t="s">
        <v>1023</v>
      </c>
    </row>
    <row r="23" spans="1:3">
      <c r="A23" s="4" t="s">
        <v>1015</v>
      </c>
      <c r="B23" s="4" t="s">
        <v>1016</v>
      </c>
    </row>
    <row r="24" spans="1:3">
      <c r="A24" s="4" t="s">
        <v>1017</v>
      </c>
      <c r="B24" s="5" t="n">
        <v>25000000</v>
      </c>
    </row>
    <row r="25" spans="1:3">
      <c r="A25" s="4" t="s">
        <v>1011</v>
      </c>
      <c r="B25" s="5" t="n">
        <v>769000</v>
      </c>
      <c r="C25" s="7" t="n">
        <v>464000</v>
      </c>
    </row>
    <row r="26" spans="1:3">
      <c r="A26" s="4" t="s">
        <v>1024</v>
      </c>
    </row>
    <row r="27" spans="1:3">
      <c r="A27" s="3" t="s">
        <v>1010</v>
      </c>
    </row>
    <row r="28" spans="1:3">
      <c r="A28" s="4" t="s">
        <v>698</v>
      </c>
      <c r="B28" s="4" t="s">
        <v>1025</v>
      </c>
    </row>
    <row r="29" spans="1:3">
      <c r="A29" s="4" t="s">
        <v>696</v>
      </c>
      <c r="B29" s="4" t="s">
        <v>1026</v>
      </c>
    </row>
    <row r="30" spans="1:3">
      <c r="A30" s="4" t="s">
        <v>1015</v>
      </c>
      <c r="B30" s="4" t="s">
        <v>1016</v>
      </c>
    </row>
    <row r="31" spans="1:3">
      <c r="A31" s="4" t="s">
        <v>1017</v>
      </c>
      <c r="B31" s="5" t="n">
        <v>25000000</v>
      </c>
    </row>
    <row r="32" spans="1:3">
      <c r="A32" s="4" t="s">
        <v>1011</v>
      </c>
      <c r="B32" s="5" t="n">
        <v>222000</v>
      </c>
      <c r="C32" s="7" t="n">
        <v>-194000</v>
      </c>
    </row>
    <row r="33" spans="1:3">
      <c r="A33" s="4" t="s">
        <v>1027</v>
      </c>
    </row>
    <row r="34" spans="1:3">
      <c r="A34" s="3" t="s">
        <v>1010</v>
      </c>
    </row>
    <row r="35" spans="1:3">
      <c r="A35" s="4" t="s">
        <v>698</v>
      </c>
      <c r="B35" s="4" t="s">
        <v>1028</v>
      </c>
    </row>
    <row r="36" spans="1:3">
      <c r="A36" s="4" t="s">
        <v>696</v>
      </c>
      <c r="B36" s="4" t="s">
        <v>1029</v>
      </c>
    </row>
    <row r="37" spans="1:3">
      <c r="A37" s="4" t="s">
        <v>1015</v>
      </c>
      <c r="B37" s="4" t="s">
        <v>1016</v>
      </c>
    </row>
    <row r="38" spans="1:3">
      <c r="A38" s="4" t="s">
        <v>1017</v>
      </c>
      <c r="B38" s="5" t="n">
        <v>25000000</v>
      </c>
    </row>
    <row r="39" spans="1:3">
      <c r="A39" s="4" t="s">
        <v>1011</v>
      </c>
      <c r="B39" s="5" t="n">
        <v>915000</v>
      </c>
      <c r="C39" s="7" t="n">
        <v>561000</v>
      </c>
    </row>
    <row r="40" spans="1:3">
      <c r="A40" s="4" t="s">
        <v>1030</v>
      </c>
    </row>
    <row r="41" spans="1:3">
      <c r="A41" s="3" t="s">
        <v>1010</v>
      </c>
    </row>
    <row r="42" spans="1:3">
      <c r="A42" s="4" t="s">
        <v>698</v>
      </c>
      <c r="B42" s="4" t="s">
        <v>1028</v>
      </c>
    </row>
    <row r="43" spans="1:3">
      <c r="A43" s="4" t="s">
        <v>696</v>
      </c>
      <c r="B43" s="4" t="s">
        <v>1031</v>
      </c>
    </row>
    <row r="44" spans="1:3">
      <c r="A44" s="4" t="s">
        <v>1015</v>
      </c>
      <c r="B44" s="4" t="s">
        <v>1016</v>
      </c>
    </row>
    <row r="45" spans="1:3">
      <c r="A45" s="4" t="s">
        <v>1017</v>
      </c>
      <c r="B45" s="5" t="n">
        <v>40000000</v>
      </c>
    </row>
    <row r="46" spans="1:3">
      <c r="A46" s="4" t="s">
        <v>1011</v>
      </c>
      <c r="B46" s="5" t="n">
        <v>1130000</v>
      </c>
      <c r="C46" s="7" t="n">
        <v>520000</v>
      </c>
    </row>
    <row r="47" spans="1:3">
      <c r="A47" s="4" t="s">
        <v>1032</v>
      </c>
    </row>
    <row r="48" spans="1:3">
      <c r="A48" s="3" t="s">
        <v>1010</v>
      </c>
    </row>
    <row r="49" spans="1:3">
      <c r="A49" s="4" t="s">
        <v>698</v>
      </c>
      <c r="B49" s="4" t="s">
        <v>1033</v>
      </c>
    </row>
    <row r="50" spans="1:3">
      <c r="A50" s="4" t="s">
        <v>696</v>
      </c>
      <c r="B50" s="4" t="s">
        <v>1034</v>
      </c>
    </row>
    <row r="51" spans="1:3">
      <c r="A51" s="4" t="s">
        <v>1015</v>
      </c>
      <c r="B51" s="4" t="s">
        <v>1016</v>
      </c>
    </row>
    <row r="52" spans="1:3">
      <c r="A52" s="4" t="s">
        <v>1017</v>
      </c>
      <c r="B52" s="5" t="n">
        <v>10000000</v>
      </c>
    </row>
    <row r="53" spans="1:3">
      <c r="A53" s="4" t="s">
        <v>1011</v>
      </c>
      <c r="B53" s="5" t="n">
        <v>132000</v>
      </c>
      <c r="C53" s="7" t="n">
        <v>-63000</v>
      </c>
    </row>
    <row r="54" spans="1:3">
      <c r="A54" s="4" t="s">
        <v>1035</v>
      </c>
    </row>
    <row r="55" spans="1:3">
      <c r="A55" s="3" t="s">
        <v>1010</v>
      </c>
    </row>
    <row r="56" spans="1:3">
      <c r="A56" s="4" t="s">
        <v>698</v>
      </c>
      <c r="B56" s="4" t="s">
        <v>1036</v>
      </c>
    </row>
    <row r="57" spans="1:3">
      <c r="A57" s="4" t="s">
        <v>696</v>
      </c>
      <c r="B57" s="4" t="s">
        <v>1037</v>
      </c>
    </row>
    <row r="58" spans="1:3">
      <c r="A58" s="4" t="s">
        <v>1015</v>
      </c>
      <c r="B58" s="4" t="s">
        <v>1016</v>
      </c>
    </row>
    <row r="59" spans="1:3">
      <c r="A59" s="4" t="s">
        <v>1017</v>
      </c>
      <c r="B59" s="5" t="n">
        <v>25000000</v>
      </c>
    </row>
    <row r="60" spans="1:3">
      <c r="A60" s="4" t="s">
        <v>1011</v>
      </c>
      <c r="B60" s="5" t="n">
        <v>355000</v>
      </c>
      <c r="C60" s="7" t="n">
        <v>-192000</v>
      </c>
    </row>
    <row r="61" spans="1:3">
      <c r="A61" s="4" t="s">
        <v>1038</v>
      </c>
    </row>
    <row r="62" spans="1:3">
      <c r="A62" s="3" t="s">
        <v>1010</v>
      </c>
    </row>
    <row r="63" spans="1:3">
      <c r="A63" s="4" t="s">
        <v>698</v>
      </c>
      <c r="B63" s="4" t="s">
        <v>1039</v>
      </c>
    </row>
    <row r="64" spans="1:3">
      <c r="A64" s="4" t="s">
        <v>696</v>
      </c>
      <c r="B64" s="4" t="s">
        <v>1040</v>
      </c>
    </row>
    <row r="65" spans="1:3">
      <c r="A65" s="4" t="s">
        <v>1015</v>
      </c>
      <c r="B65" s="4" t="s">
        <v>1016</v>
      </c>
    </row>
    <row r="66" spans="1:3">
      <c r="A66" s="4" t="s">
        <v>1017</v>
      </c>
      <c r="B66" s="5" t="n">
        <v>15000000</v>
      </c>
    </row>
    <row r="67" spans="1:3">
      <c r="A67" s="4" t="s">
        <v>1011</v>
      </c>
      <c r="B67" s="5" t="n">
        <v>605000</v>
      </c>
      <c r="C67" s="7" t="n">
        <v>607000</v>
      </c>
    </row>
    <row r="68" spans="1:3">
      <c r="A68" s="4" t="s">
        <v>1041</v>
      </c>
    </row>
    <row r="69" spans="1:3">
      <c r="A69" s="3" t="s">
        <v>1010</v>
      </c>
    </row>
    <row r="70" spans="1:3">
      <c r="A70" s="4" t="s">
        <v>698</v>
      </c>
      <c r="B70" s="4" t="s">
        <v>1042</v>
      </c>
    </row>
    <row r="71" spans="1:3">
      <c r="A71" s="4" t="s">
        <v>696</v>
      </c>
      <c r="B71" s="4" t="s">
        <v>1043</v>
      </c>
    </row>
    <row r="72" spans="1:3">
      <c r="A72" s="4" t="s">
        <v>1015</v>
      </c>
      <c r="B72" s="4" t="s">
        <v>1016</v>
      </c>
    </row>
    <row r="73" spans="1:3">
      <c r="A73" s="4" t="s">
        <v>1017</v>
      </c>
      <c r="B73" s="5" t="n">
        <v>15000000</v>
      </c>
    </row>
    <row r="74" spans="1:3">
      <c r="A74" s="4" t="s">
        <v>1011</v>
      </c>
      <c r="B74" s="5" t="n">
        <v>727000</v>
      </c>
      <c r="C74" s="7" t="n">
        <v>603000</v>
      </c>
    </row>
    <row r="75" spans="1:3">
      <c r="A75" s="4" t="s">
        <v>1044</v>
      </c>
    </row>
    <row r="76" spans="1:3">
      <c r="A76" s="3" t="s">
        <v>1010</v>
      </c>
    </row>
    <row r="77" spans="1:3">
      <c r="A77" s="4" t="s">
        <v>698</v>
      </c>
      <c r="B77" s="4" t="s">
        <v>1028</v>
      </c>
    </row>
    <row r="78" spans="1:3">
      <c r="A78" s="4" t="s">
        <v>696</v>
      </c>
      <c r="B78" s="4" t="s">
        <v>1045</v>
      </c>
    </row>
    <row r="79" spans="1:3">
      <c r="A79" s="4" t="s">
        <v>1015</v>
      </c>
      <c r="B79" s="4" t="s">
        <v>1016</v>
      </c>
    </row>
    <row r="80" spans="1:3">
      <c r="A80" s="4" t="s">
        <v>1017</v>
      </c>
      <c r="B80" s="5" t="n">
        <v>35000000</v>
      </c>
    </row>
    <row r="81" spans="1:3">
      <c r="A81" s="4" t="s">
        <v>1011</v>
      </c>
      <c r="B81" s="5" t="n">
        <v>930000</v>
      </c>
      <c r="C81" s="7" t="n">
        <v>399000</v>
      </c>
    </row>
    <row r="82" spans="1:3">
      <c r="A82" s="4" t="s">
        <v>1046</v>
      </c>
    </row>
    <row r="83" spans="1:3">
      <c r="A83" s="3" t="s">
        <v>1010</v>
      </c>
    </row>
    <row r="84" spans="1:3">
      <c r="A84" s="4" t="s">
        <v>698</v>
      </c>
      <c r="B84" s="4" t="s">
        <v>1047</v>
      </c>
    </row>
    <row r="85" spans="1:3">
      <c r="A85" s="4" t="s">
        <v>696</v>
      </c>
      <c r="B85" s="4" t="s">
        <v>1048</v>
      </c>
    </row>
    <row r="86" spans="1:3">
      <c r="A86" s="4" t="s">
        <v>1015</v>
      </c>
      <c r="B86" s="4" t="s">
        <v>1016</v>
      </c>
    </row>
    <row r="87" spans="1:3">
      <c r="A87" s="4" t="s">
        <v>1017</v>
      </c>
      <c r="B87" s="5" t="n">
        <v>35000000</v>
      </c>
    </row>
    <row r="88" spans="1:3">
      <c r="A88" s="4" t="s">
        <v>1011</v>
      </c>
      <c r="B88" s="5" t="n">
        <v>2877000</v>
      </c>
      <c r="C88" s="7" t="n">
        <v>2565000</v>
      </c>
    </row>
    <row r="89" spans="1:3">
      <c r="A89" s="4" t="s">
        <v>1049</v>
      </c>
    </row>
    <row r="90" spans="1:3">
      <c r="A90" s="3" t="s">
        <v>1010</v>
      </c>
    </row>
    <row r="91" spans="1:3">
      <c r="A91" s="4" t="s">
        <v>698</v>
      </c>
      <c r="B91" s="4" t="s">
        <v>1036</v>
      </c>
    </row>
    <row r="92" spans="1:3">
      <c r="A92" s="4" t="s">
        <v>696</v>
      </c>
      <c r="B92" s="4" t="s">
        <v>1037</v>
      </c>
    </row>
    <row r="93" spans="1:3">
      <c r="A93" s="4" t="s">
        <v>1015</v>
      </c>
      <c r="B93" s="4" t="s">
        <v>1016</v>
      </c>
    </row>
    <row r="94" spans="1:3">
      <c r="A94" s="4" t="s">
        <v>1017</v>
      </c>
      <c r="B94" s="5" t="n">
        <v>25000000</v>
      </c>
    </row>
    <row r="95" spans="1:3">
      <c r="A95" s="4" t="s">
        <v>1011</v>
      </c>
      <c r="B95" s="5" t="n">
        <v>345000</v>
      </c>
      <c r="C95" s="7" t="n">
        <v>-189000</v>
      </c>
    </row>
    <row r="96" spans="1:3">
      <c r="A96" s="4" t="s">
        <v>1050</v>
      </c>
    </row>
    <row r="97" spans="1:3">
      <c r="A97" s="3" t="s">
        <v>1010</v>
      </c>
    </row>
    <row r="98" spans="1:3">
      <c r="A98" s="4" t="s">
        <v>698</v>
      </c>
      <c r="B98" s="4" t="s">
        <v>1051</v>
      </c>
    </row>
    <row r="99" spans="1:3">
      <c r="A99" s="4" t="s">
        <v>696</v>
      </c>
      <c r="B99" s="4" t="s">
        <v>1052</v>
      </c>
    </row>
    <row r="100" spans="1:3">
      <c r="A100" s="4" t="s">
        <v>1015</v>
      </c>
      <c r="B100" s="4" t="s">
        <v>1016</v>
      </c>
    </row>
    <row r="101" spans="1:3">
      <c r="A101" s="4" t="s">
        <v>1017</v>
      </c>
      <c r="B101" s="5" t="n">
        <v>15000000</v>
      </c>
    </row>
    <row r="102" spans="1:3">
      <c r="A102" s="4" t="s">
        <v>1011</v>
      </c>
      <c r="B102" s="5" t="n">
        <v>-189000</v>
      </c>
    </row>
    <row r="103" spans="1:3">
      <c r="A103" s="4" t="s">
        <v>1053</v>
      </c>
    </row>
    <row r="104" spans="1:3">
      <c r="A104" s="3" t="s">
        <v>1010</v>
      </c>
    </row>
    <row r="105" spans="1:3">
      <c r="A105" s="4" t="s">
        <v>698</v>
      </c>
      <c r="B105" s="4" t="s">
        <v>692</v>
      </c>
    </row>
    <row r="106" spans="1:3">
      <c r="A106" s="4" t="s">
        <v>696</v>
      </c>
      <c r="B106" s="4" t="s">
        <v>697</v>
      </c>
    </row>
    <row r="107" spans="1:3">
      <c r="A107" s="4" t="s">
        <v>1015</v>
      </c>
      <c r="B107" s="4" t="s">
        <v>1016</v>
      </c>
    </row>
    <row r="108" spans="1:3">
      <c r="A108" s="4" t="s">
        <v>1017</v>
      </c>
      <c r="B108" s="5" t="n">
        <v>5051000</v>
      </c>
      <c r="C108" s="7" t="n">
        <v>5183000</v>
      </c>
    </row>
    <row r="109" spans="1:3">
      <c r="A109" s="4" t="s">
        <v>1011</v>
      </c>
      <c r="B109" s="5" t="n">
        <v>177000</v>
      </c>
      <c r="C109" s="7" t="n">
        <v>182000</v>
      </c>
    </row>
    <row r="110" spans="1:3">
      <c r="A110" s="4" t="s">
        <v>1054</v>
      </c>
    </row>
    <row r="111" spans="1:3">
      <c r="A111" s="3" t="s">
        <v>1010</v>
      </c>
    </row>
    <row r="112" spans="1:3">
      <c r="A112" s="4" t="s">
        <v>698</v>
      </c>
      <c r="B112" s="4" t="s">
        <v>1055</v>
      </c>
    </row>
    <row r="113" spans="1:3">
      <c r="A113" s="4" t="s">
        <v>696</v>
      </c>
      <c r="B113" s="4" t="s">
        <v>1056</v>
      </c>
    </row>
    <row r="114" spans="1:3">
      <c r="A114" s="4" t="s">
        <v>1015</v>
      </c>
      <c r="B114" s="4" t="s">
        <v>1016</v>
      </c>
    </row>
    <row r="115" spans="1:3">
      <c r="A115" s="4" t="s">
        <v>1017</v>
      </c>
      <c r="B115" s="5" t="n">
        <v>25000000</v>
      </c>
    </row>
    <row r="116" spans="1:3">
      <c r="A116" s="4" t="s">
        <v>1011</v>
      </c>
      <c r="B116" s="5" t="n">
        <v>-362000</v>
      </c>
      <c r="C116" s="7" t="n">
        <v>-810000</v>
      </c>
    </row>
    <row r="117" spans="1:3">
      <c r="A117" s="4" t="s">
        <v>1057</v>
      </c>
    </row>
    <row r="118" spans="1:3">
      <c r="A118" s="3" t="s">
        <v>1010</v>
      </c>
    </row>
    <row r="119" spans="1:3">
      <c r="A119" s="4" t="s">
        <v>698</v>
      </c>
      <c r="B119" s="4" t="s">
        <v>1013</v>
      </c>
    </row>
    <row r="120" spans="1:3">
      <c r="A120" s="4" t="s">
        <v>696</v>
      </c>
      <c r="B120" s="4" t="s">
        <v>1058</v>
      </c>
    </row>
    <row r="121" spans="1:3">
      <c r="A121" s="4" t="s">
        <v>1015</v>
      </c>
      <c r="B121" s="4" t="s">
        <v>1016</v>
      </c>
    </row>
    <row r="122" spans="1:3">
      <c r="A122" s="4" t="s">
        <v>1017</v>
      </c>
      <c r="B122" s="5" t="n">
        <v>25000000</v>
      </c>
    </row>
    <row r="123" spans="1:3">
      <c r="A123" s="4" t="s">
        <v>1011</v>
      </c>
      <c r="B123" s="5" t="n">
        <v>-254000</v>
      </c>
      <c r="C123" s="7" t="n">
        <v>-686000</v>
      </c>
    </row>
    <row r="124" spans="1:3">
      <c r="A124" s="4" t="s">
        <v>1059</v>
      </c>
    </row>
    <row r="125" spans="1:3">
      <c r="A125" s="3" t="s">
        <v>1010</v>
      </c>
    </row>
    <row r="126" spans="1:3">
      <c r="A126" s="4" t="s">
        <v>698</v>
      </c>
      <c r="B126" s="4" t="s">
        <v>1060</v>
      </c>
    </row>
    <row r="127" spans="1:3">
      <c r="A127" s="4" t="s">
        <v>696</v>
      </c>
      <c r="B127" s="4" t="s">
        <v>1061</v>
      </c>
    </row>
    <row r="128" spans="1:3">
      <c r="A128" s="4" t="s">
        <v>1015</v>
      </c>
      <c r="B128" s="4" t="s">
        <v>1016</v>
      </c>
    </row>
    <row r="129" spans="1:3">
      <c r="A129" s="4" t="s">
        <v>1017</v>
      </c>
      <c r="C129" s="7" t="n">
        <v>25000000</v>
      </c>
    </row>
    <row r="130" spans="1:3">
      <c r="A130" s="4" t="s">
        <v>1011</v>
      </c>
      <c r="C130" s="7" t="n">
        <v>-9000</v>
      </c>
    </row>
    <row r="131" spans="1:3">
      <c r="A131" s="4" t="s">
        <v>1062</v>
      </c>
    </row>
    <row r="132" spans="1:3">
      <c r="A132" s="3" t="s">
        <v>1010</v>
      </c>
    </row>
    <row r="133" spans="1:3">
      <c r="A133" s="4" t="s">
        <v>698</v>
      </c>
      <c r="B133" s="4" t="s">
        <v>1063</v>
      </c>
    </row>
    <row r="134" spans="1:3">
      <c r="A134" s="4" t="s">
        <v>696</v>
      </c>
      <c r="B134" s="4" t="s">
        <v>1023</v>
      </c>
    </row>
    <row r="135" spans="1:3">
      <c r="A135" s="4" t="s">
        <v>1015</v>
      </c>
      <c r="B135" s="4" t="s">
        <v>1064</v>
      </c>
    </row>
    <row r="136" spans="1:3">
      <c r="A136" s="4" t="s">
        <v>1011</v>
      </c>
      <c r="C136" s="7" t="n">
        <v>2000</v>
      </c>
    </row>
    <row r="137" spans="1:3">
      <c r="A137" s="4" t="s">
        <v>1065</v>
      </c>
    </row>
    <row r="138" spans="1:3">
      <c r="A138" s="3" t="s">
        <v>1010</v>
      </c>
    </row>
    <row r="139" spans="1:3">
      <c r="A139" s="4" t="s">
        <v>698</v>
      </c>
      <c r="B139" s="4" t="s">
        <v>1066</v>
      </c>
    </row>
    <row r="140" spans="1:3">
      <c r="A140" s="4" t="s">
        <v>696</v>
      </c>
      <c r="B140" s="4" t="s">
        <v>1067</v>
      </c>
    </row>
    <row r="141" spans="1:3">
      <c r="A141" s="4" t="s">
        <v>1015</v>
      </c>
      <c r="B141" s="4" t="s">
        <v>1016</v>
      </c>
    </row>
    <row r="142" spans="1:3">
      <c r="A142" s="4" t="s">
        <v>1017</v>
      </c>
      <c r="B142" s="5" t="n">
        <v>50000000</v>
      </c>
    </row>
    <row r="143" spans="1:3">
      <c r="A143" s="4" t="s">
        <v>1011</v>
      </c>
      <c r="B143" s="5" t="n">
        <v>271000</v>
      </c>
      <c r="C143" s="7" t="n">
        <v>-153000</v>
      </c>
    </row>
    <row r="144" spans="1:3">
      <c r="A144" s="4" t="s">
        <v>1068</v>
      </c>
    </row>
    <row r="145" spans="1:3">
      <c r="A145" s="3" t="s">
        <v>1010</v>
      </c>
    </row>
    <row r="146" spans="1:3">
      <c r="A146" s="4" t="s">
        <v>698</v>
      </c>
      <c r="B146" s="4" t="s">
        <v>1069</v>
      </c>
    </row>
    <row r="147" spans="1:3">
      <c r="A147" s="4" t="s">
        <v>696</v>
      </c>
      <c r="B147" s="4" t="s">
        <v>1070</v>
      </c>
    </row>
    <row r="148" spans="1:3">
      <c r="A148" s="4" t="s">
        <v>1015</v>
      </c>
      <c r="B148" s="4" t="s">
        <v>1064</v>
      </c>
    </row>
    <row r="149" spans="1:3">
      <c r="A149" s="4" t="s">
        <v>1011</v>
      </c>
      <c r="C149" s="7" t="n">
        <v>-254000</v>
      </c>
    </row>
    <row r="150" spans="1:3">
      <c r="A150" s="4" t="s">
        <v>1071</v>
      </c>
    </row>
    <row r="151" spans="1:3">
      <c r="A151" s="3" t="s">
        <v>1010</v>
      </c>
    </row>
    <row r="152" spans="1:3">
      <c r="A152" s="4" t="s">
        <v>698</v>
      </c>
      <c r="B152" s="4" t="s">
        <v>1072</v>
      </c>
    </row>
    <row r="153" spans="1:3">
      <c r="A153" s="4" t="s">
        <v>696</v>
      </c>
      <c r="B153" s="4" t="s">
        <v>1073</v>
      </c>
    </row>
    <row r="154" spans="1:3">
      <c r="A154" s="4" t="s">
        <v>1015</v>
      </c>
      <c r="B154" s="4" t="s">
        <v>1016</v>
      </c>
    </row>
    <row r="155" spans="1:3">
      <c r="A155" s="4" t="s">
        <v>1017</v>
      </c>
      <c r="B155" s="5" t="n">
        <v>25000000</v>
      </c>
    </row>
    <row r="156" spans="1:3">
      <c r="A156" s="4" t="s">
        <v>1011</v>
      </c>
      <c r="B156" s="5" t="n">
        <v>1484000</v>
      </c>
      <c r="C156" s="7" t="n">
        <v>1402000</v>
      </c>
    </row>
    <row r="157" spans="1:3">
      <c r="A157" s="4" t="s">
        <v>1074</v>
      </c>
    </row>
    <row r="158" spans="1:3">
      <c r="A158" s="3" t="s">
        <v>1010</v>
      </c>
    </row>
    <row r="159" spans="1:3">
      <c r="A159" s="4" t="s">
        <v>698</v>
      </c>
      <c r="B159" s="4" t="s">
        <v>1075</v>
      </c>
    </row>
    <row r="160" spans="1:3">
      <c r="A160" s="4" t="s">
        <v>696</v>
      </c>
      <c r="B160" s="4" t="s">
        <v>1076</v>
      </c>
    </row>
    <row r="161" spans="1:3">
      <c r="A161" s="4" t="s">
        <v>1015</v>
      </c>
      <c r="B161" s="4" t="s">
        <v>1016</v>
      </c>
    </row>
    <row r="162" spans="1:3">
      <c r="A162" s="4" t="s">
        <v>1017</v>
      </c>
      <c r="B162" s="5" t="n">
        <v>25000000</v>
      </c>
    </row>
    <row r="163" spans="1:3">
      <c r="A163" s="4" t="s">
        <v>1011</v>
      </c>
      <c r="B163" s="5" t="n">
        <v>554000</v>
      </c>
      <c r="C163" s="7" t="n">
        <v>261000</v>
      </c>
    </row>
    <row r="164" spans="1:3">
      <c r="A164" s="4" t="s">
        <v>1077</v>
      </c>
    </row>
    <row r="165" spans="1:3">
      <c r="A165" s="3" t="s">
        <v>1010</v>
      </c>
    </row>
    <row r="166" spans="1:3">
      <c r="A166" s="4" t="s">
        <v>698</v>
      </c>
      <c r="B166" s="4" t="s">
        <v>1078</v>
      </c>
    </row>
    <row r="167" spans="1:3">
      <c r="A167" s="4" t="s">
        <v>696</v>
      </c>
      <c r="B167" s="4" t="s">
        <v>1079</v>
      </c>
    </row>
    <row r="168" spans="1:3">
      <c r="A168" s="4" t="s">
        <v>1015</v>
      </c>
      <c r="B168" s="4" t="s">
        <v>1016</v>
      </c>
    </row>
    <row r="169" spans="1:3">
      <c r="A169" s="4" t="s">
        <v>1017</v>
      </c>
      <c r="B169" s="5" t="n">
        <v>25000000</v>
      </c>
    </row>
    <row r="170" spans="1:3">
      <c r="A170" s="4" t="s">
        <v>1011</v>
      </c>
      <c r="B170" s="5" t="n">
        <v>382000</v>
      </c>
    </row>
    <row r="171" spans="1:3">
      <c r="A171" s="4" t="s">
        <v>1080</v>
      </c>
    </row>
    <row r="172" spans="1:3">
      <c r="A172" s="3" t="s">
        <v>1010</v>
      </c>
    </row>
    <row r="173" spans="1:3">
      <c r="A173" s="4" t="s">
        <v>698</v>
      </c>
      <c r="B173" s="4" t="s">
        <v>1025</v>
      </c>
    </row>
    <row r="174" spans="1:3">
      <c r="A174" s="4" t="s">
        <v>696</v>
      </c>
      <c r="B174" s="4" t="s">
        <v>1076</v>
      </c>
    </row>
    <row r="175" spans="1:3">
      <c r="A175" s="4" t="s">
        <v>1015</v>
      </c>
      <c r="B175" s="4" t="s">
        <v>1016</v>
      </c>
    </row>
    <row r="176" spans="1:3">
      <c r="A176" s="4" t="s">
        <v>1017</v>
      </c>
      <c r="B176" s="5" t="n">
        <v>25000000</v>
      </c>
    </row>
    <row r="177" spans="1:3">
      <c r="A177" s="4" t="s">
        <v>1011</v>
      </c>
      <c r="B177" s="5" t="n">
        <v>728000</v>
      </c>
      <c r="C177" s="7" t="n">
        <v>386000</v>
      </c>
    </row>
    <row r="178" spans="1:3">
      <c r="A178" s="4" t="s">
        <v>1081</v>
      </c>
    </row>
    <row r="179" spans="1:3">
      <c r="A179" s="3" t="s">
        <v>1010</v>
      </c>
    </row>
    <row r="180" spans="1:3">
      <c r="A180" s="4" t="s">
        <v>698</v>
      </c>
      <c r="B180" s="4" t="s">
        <v>1082</v>
      </c>
    </row>
    <row r="181" spans="1:3">
      <c r="A181" s="4" t="s">
        <v>696</v>
      </c>
      <c r="B181" s="4" t="s">
        <v>1083</v>
      </c>
    </row>
    <row r="182" spans="1:3">
      <c r="A182" s="4" t="s">
        <v>1015</v>
      </c>
      <c r="B182" s="4" t="s">
        <v>1016</v>
      </c>
    </row>
    <row r="183" spans="1:3">
      <c r="A183" s="4" t="s">
        <v>1017</v>
      </c>
      <c r="B183" s="5" t="n">
        <v>25000000</v>
      </c>
    </row>
    <row r="184" spans="1:3">
      <c r="A184" s="4" t="s">
        <v>1011</v>
      </c>
      <c r="B184" s="5" t="n">
        <v>299000</v>
      </c>
      <c r="C184" s="7" t="n">
        <v>-138000</v>
      </c>
    </row>
    <row r="185" spans="1:3">
      <c r="A185" s="4" t="s">
        <v>1084</v>
      </c>
    </row>
    <row r="186" spans="1:3">
      <c r="A186" s="3" t="s">
        <v>1010</v>
      </c>
    </row>
    <row r="187" spans="1:3">
      <c r="A187" s="4" t="s">
        <v>698</v>
      </c>
      <c r="B187" s="4" t="s">
        <v>1028</v>
      </c>
    </row>
    <row r="188" spans="1:3">
      <c r="A188" s="4" t="s">
        <v>696</v>
      </c>
      <c r="B188" s="4" t="s">
        <v>1085</v>
      </c>
    </row>
    <row r="189" spans="1:3">
      <c r="A189" s="4" t="s">
        <v>1015</v>
      </c>
      <c r="B189" s="4" t="s">
        <v>1016</v>
      </c>
    </row>
    <row r="190" spans="1:3">
      <c r="A190" s="4" t="s">
        <v>1017</v>
      </c>
      <c r="B190" s="5" t="n">
        <v>25000000</v>
      </c>
    </row>
    <row r="191" spans="1:3">
      <c r="A191" s="4" t="s">
        <v>1011</v>
      </c>
      <c r="B191" s="5" t="n">
        <v>903000</v>
      </c>
      <c r="C191" s="7" t="n">
        <v>553000</v>
      </c>
    </row>
    <row r="192" spans="1:3">
      <c r="A192" s="4" t="s">
        <v>1086</v>
      </c>
    </row>
    <row r="193" spans="1:3">
      <c r="A193" s="3" t="s">
        <v>1010</v>
      </c>
    </row>
    <row r="194" spans="1:3">
      <c r="A194" s="4" t="s">
        <v>698</v>
      </c>
      <c r="B194" s="4" t="s">
        <v>1087</v>
      </c>
    </row>
    <row r="195" spans="1:3">
      <c r="A195" s="4" t="s">
        <v>696</v>
      </c>
      <c r="B195" s="4" t="s">
        <v>1088</v>
      </c>
    </row>
    <row r="196" spans="1:3">
      <c r="A196" s="4" t="s">
        <v>1015</v>
      </c>
      <c r="B196" s="4" t="s">
        <v>1016</v>
      </c>
    </row>
    <row r="197" spans="1:3">
      <c r="A197" s="4" t="s">
        <v>1017</v>
      </c>
      <c r="B197" s="5" t="n">
        <v>35000000</v>
      </c>
    </row>
    <row r="198" spans="1:3">
      <c r="A198" s="4" t="s">
        <v>1011</v>
      </c>
      <c r="B198" s="5" t="n">
        <v>59000</v>
      </c>
      <c r="C198" s="7" t="n">
        <v>-369000</v>
      </c>
    </row>
    <row r="199" spans="1:3">
      <c r="A199" s="4" t="s">
        <v>1089</v>
      </c>
    </row>
    <row r="200" spans="1:3">
      <c r="A200" s="3" t="s">
        <v>1010</v>
      </c>
    </row>
    <row r="201" spans="1:3">
      <c r="A201" s="4" t="s">
        <v>698</v>
      </c>
      <c r="B201" s="4" t="s">
        <v>1090</v>
      </c>
    </row>
    <row r="202" spans="1:3">
      <c r="A202" s="4" t="s">
        <v>696</v>
      </c>
      <c r="B202" s="4" t="s">
        <v>1091</v>
      </c>
    </row>
    <row r="203" spans="1:3">
      <c r="A203" s="4" t="s">
        <v>1015</v>
      </c>
      <c r="B203" s="4" t="s">
        <v>1016</v>
      </c>
    </row>
    <row r="204" spans="1:3">
      <c r="A204" s="4" t="s">
        <v>1017</v>
      </c>
      <c r="B204" s="5" t="n">
        <v>15000000</v>
      </c>
    </row>
    <row r="205" spans="1:3">
      <c r="A205" s="4" t="s">
        <v>1011</v>
      </c>
      <c r="B205" s="5" t="n">
        <v>-222000</v>
      </c>
      <c r="C205" s="7" t="n">
        <v>-510000</v>
      </c>
    </row>
    <row r="206" spans="1:3">
      <c r="A206" s="4" t="s">
        <v>1092</v>
      </c>
    </row>
    <row r="207" spans="1:3">
      <c r="A207" s="3" t="s">
        <v>1010</v>
      </c>
    </row>
    <row r="208" spans="1:3">
      <c r="A208" s="4" t="s">
        <v>698</v>
      </c>
      <c r="B208" s="4" t="s">
        <v>1093</v>
      </c>
    </row>
    <row r="209" spans="1:3">
      <c r="A209" s="4" t="s">
        <v>696</v>
      </c>
      <c r="B209" s="4" t="s">
        <v>1037</v>
      </c>
    </row>
    <row r="210" spans="1:3">
      <c r="A210" s="4" t="s">
        <v>1015</v>
      </c>
      <c r="B210" s="4" t="s">
        <v>1016</v>
      </c>
    </row>
    <row r="211" spans="1:3">
      <c r="A211" s="4" t="s">
        <v>1017</v>
      </c>
      <c r="B211" s="5" t="n">
        <v>75000000</v>
      </c>
    </row>
    <row r="212" spans="1:3">
      <c r="A212" s="4" t="s">
        <v>1011</v>
      </c>
      <c r="B212" s="5" t="n">
        <v>1067000</v>
      </c>
      <c r="C212" s="5" t="n">
        <v>-590000</v>
      </c>
    </row>
    <row r="213" spans="1:3">
      <c r="A213" s="4" t="s">
        <v>1094</v>
      </c>
    </row>
    <row r="214" spans="1:3">
      <c r="A214" s="3" t="s">
        <v>1010</v>
      </c>
    </row>
    <row r="215" spans="1:3">
      <c r="A215" s="4" t="s">
        <v>698</v>
      </c>
      <c r="B215" s="4" t="s">
        <v>908</v>
      </c>
    </row>
    <row r="216" spans="1:3">
      <c r="A216" s="4" t="s">
        <v>696</v>
      </c>
      <c r="B216" s="4" t="s">
        <v>1091</v>
      </c>
    </row>
    <row r="217" spans="1:3">
      <c r="A217" s="4" t="s">
        <v>1015</v>
      </c>
      <c r="B217" s="4" t="s">
        <v>1016</v>
      </c>
    </row>
    <row r="218" spans="1:3">
      <c r="A218" s="4" t="s">
        <v>1017</v>
      </c>
      <c r="B218" s="5" t="n">
        <v>25000000</v>
      </c>
    </row>
    <row r="219" spans="1:3">
      <c r="A219" s="4" t="s">
        <v>1011</v>
      </c>
      <c r="B219" s="5" t="n">
        <v>-382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9</v>
      </c>
    </row>
    <row r="3" spans="1:3">
      <c r="A3" s="4" t="s">
        <v>1053</v>
      </c>
    </row>
    <row r="4" spans="1:3">
      <c r="A4" s="3" t="s">
        <v>1010</v>
      </c>
    </row>
    <row r="5" spans="1:3">
      <c r="A5" s="4" t="s">
        <v>1017</v>
      </c>
      <c r="B5" s="5" t="n">
        <v>5051000</v>
      </c>
      <c r="C5" s="5" t="n">
        <v>5183000</v>
      </c>
    </row>
    <row r="6" spans="1:3">
      <c r="A6" s="4" t="s">
        <v>1096</v>
      </c>
    </row>
    <row r="7" spans="1:3">
      <c r="A7" s="3" t="s">
        <v>1010</v>
      </c>
    </row>
    <row r="8" spans="1:3">
      <c r="A8" s="4" t="s">
        <v>1097</v>
      </c>
      <c r="B8" s="4" t="s">
        <v>963</v>
      </c>
    </row>
    <row r="9" spans="1:3">
      <c r="A9" s="4" t="s">
        <v>1059</v>
      </c>
    </row>
    <row r="10" spans="1:3">
      <c r="A10" s="3" t="s">
        <v>1010</v>
      </c>
    </row>
    <row r="11" spans="1:3">
      <c r="A11" s="4" t="s">
        <v>1017</v>
      </c>
      <c r="C11" s="5" t="n">
        <v>25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98</v>
      </c>
      <c r="B1" s="2" t="s">
        <v>1</v>
      </c>
    </row>
    <row r="2" spans="1:4">
      <c r="B2" s="2" t="s">
        <v>2</v>
      </c>
      <c r="C2" s="2" t="s">
        <v>39</v>
      </c>
      <c r="D2" s="2" t="s">
        <v>92</v>
      </c>
    </row>
    <row r="3" spans="1:4">
      <c r="A3" s="3" t="s">
        <v>1010</v>
      </c>
    </row>
    <row r="4" spans="1:4">
      <c r="A4" s="4" t="s">
        <v>1099</v>
      </c>
      <c r="B4" s="5" t="n">
        <v>52855</v>
      </c>
      <c r="C4" s="5" t="n">
        <v>34751</v>
      </c>
      <c r="D4" s="5" t="n">
        <v>29963</v>
      </c>
    </row>
    <row r="5" spans="1:4">
      <c r="A5" s="4" t="s">
        <v>1100</v>
      </c>
    </row>
    <row r="6" spans="1:4">
      <c r="A6" s="3" t="s">
        <v>1010</v>
      </c>
    </row>
    <row r="7" spans="1:4">
      <c r="A7" s="4" t="s">
        <v>1101</v>
      </c>
      <c r="B7" s="5" t="n">
        <v>10584</v>
      </c>
      <c r="C7" s="5" t="n">
        <v>4166</v>
      </c>
      <c r="D7" s="5" t="n">
        <v>13771</v>
      </c>
    </row>
    <row r="8" spans="1:4">
      <c r="A8" s="4" t="s">
        <v>1102</v>
      </c>
      <c r="B8" s="4" t="s">
        <v>108</v>
      </c>
      <c r="C8" s="4" t="s">
        <v>108</v>
      </c>
      <c r="D8" s="4" t="s">
        <v>108</v>
      </c>
    </row>
    <row r="9" spans="1:4">
      <c r="A9" s="4" t="s">
        <v>1103</v>
      </c>
      <c r="B9" s="5" t="n">
        <v>910</v>
      </c>
      <c r="C9" s="5" t="n">
        <v>5099</v>
      </c>
      <c r="D9" s="5" t="n">
        <v>9322</v>
      </c>
    </row>
    <row r="10" spans="1:4">
      <c r="A10" s="4" t="s">
        <v>1099</v>
      </c>
      <c r="B10" s="5" t="n">
        <v>52855</v>
      </c>
      <c r="C10" s="5" t="n">
        <v>34751</v>
      </c>
      <c r="D10" s="5" t="n">
        <v>299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04</v>
      </c>
      <c r="B1" s="2" t="s">
        <v>1</v>
      </c>
    </row>
    <row r="2" spans="1:2">
      <c r="B2" s="2" t="s">
        <v>755</v>
      </c>
    </row>
    <row r="3" spans="1:2">
      <c r="A3" s="3" t="s">
        <v>1105</v>
      </c>
    </row>
    <row r="4" spans="1:2">
      <c r="A4" s="4" t="s">
        <v>1106</v>
      </c>
      <c r="B4" s="5" t="n">
        <v>34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9</v>
      </c>
      <c r="D2" s="2" t="s">
        <v>92</v>
      </c>
    </row>
    <row r="3" spans="1:4">
      <c r="A3" s="3" t="s">
        <v>1108</v>
      </c>
    </row>
    <row r="4" spans="1:4">
      <c r="A4" s="4" t="s">
        <v>1109</v>
      </c>
      <c r="B4" s="5" t="n">
        <v>15797</v>
      </c>
      <c r="C4" s="5" t="n">
        <v>10498</v>
      </c>
      <c r="D4" s="5" t="n">
        <v>7190</v>
      </c>
    </row>
    <row r="5" spans="1:4">
      <c r="A5" s="4" t="s">
        <v>1110</v>
      </c>
      <c r="B5" s="5" t="n">
        <v>128746</v>
      </c>
      <c r="C5" s="5" t="n">
        <v>112949</v>
      </c>
      <c r="D5" s="5" t="n">
        <v>102451</v>
      </c>
    </row>
    <row r="6" spans="1:4">
      <c r="A6" s="4" t="s">
        <v>1111</v>
      </c>
      <c r="B6" s="7" t="n">
        <v>1737</v>
      </c>
      <c r="C6" s="7" t="n">
        <v>1551</v>
      </c>
      <c r="D6" s="7" t="n">
        <v>1427</v>
      </c>
    </row>
    <row r="7" spans="1:4">
      <c r="A7" s="4" t="s">
        <v>1112</v>
      </c>
      <c r="B7" s="7" t="n">
        <v>1737</v>
      </c>
      <c r="C7" s="7" t="n">
        <v>1551</v>
      </c>
      <c r="D7" s="7" t="n">
        <v>1427</v>
      </c>
    </row>
    <row r="8" spans="1:4">
      <c r="A8" s="4" t="s">
        <v>480</v>
      </c>
    </row>
    <row r="9" spans="1:4">
      <c r="A9" s="3" t="s">
        <v>1108</v>
      </c>
    </row>
    <row r="10" spans="1:4">
      <c r="A10" s="4" t="s">
        <v>1113</v>
      </c>
      <c r="B10" s="4" t="s">
        <v>435</v>
      </c>
      <c r="C10" s="4" t="s">
        <v>436</v>
      </c>
      <c r="D10" s="4" t="s">
        <v>4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9</v>
      </c>
    </row>
    <row r="3" spans="1:3">
      <c r="A3" s="3" t="s">
        <v>1108</v>
      </c>
    </row>
    <row r="4" spans="1:3">
      <c r="A4" s="4" t="s">
        <v>1115</v>
      </c>
      <c r="B4" s="7" t="n">
        <v>8</v>
      </c>
      <c r="C4" s="7" t="n">
        <v>37</v>
      </c>
    </row>
    <row r="5" spans="1:3">
      <c r="A5" s="4" t="s">
        <v>133</v>
      </c>
    </row>
    <row r="6" spans="1:3">
      <c r="A6" s="3" t="s">
        <v>1108</v>
      </c>
    </row>
    <row r="7" spans="1:3">
      <c r="A7" s="4" t="s">
        <v>1116</v>
      </c>
      <c r="B7" s="7" t="n">
        <v>8</v>
      </c>
      <c r="C7" s="7" t="n">
        <v>37</v>
      </c>
    </row>
    <row r="8" spans="1:3">
      <c r="A8" s="4" t="s">
        <v>134</v>
      </c>
    </row>
    <row r="9" spans="1:3">
      <c r="A9" s="3" t="s">
        <v>1108</v>
      </c>
    </row>
    <row r="10" spans="1:3">
      <c r="A10" s="4" t="s">
        <v>1117</v>
      </c>
      <c r="B10" s="5" t="n">
        <v>684</v>
      </c>
      <c r="C10" s="5" t="n">
        <v>298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9</v>
      </c>
      <c r="D2" s="2" t="s">
        <v>92</v>
      </c>
    </row>
    <row r="3" spans="1:4">
      <c r="A3" s="3" t="s">
        <v>1119</v>
      </c>
    </row>
    <row r="4" spans="1:4">
      <c r="A4" s="4" t="s">
        <v>1120</v>
      </c>
      <c r="B4" s="7" t="n">
        <v>0</v>
      </c>
      <c r="C4" s="7" t="n">
        <v>0</v>
      </c>
      <c r="D4" s="7" t="n">
        <v>0</v>
      </c>
    </row>
    <row r="5" spans="1:4">
      <c r="A5" s="4" t="s">
        <v>1121</v>
      </c>
    </row>
    <row r="6" spans="1:4">
      <c r="A6" s="3" t="s">
        <v>1119</v>
      </c>
    </row>
    <row r="7" spans="1:4">
      <c r="A7" s="4" t="s">
        <v>1122</v>
      </c>
      <c r="B7" s="4" t="s">
        <v>1123</v>
      </c>
      <c r="C7" s="4" t="s">
        <v>1124</v>
      </c>
      <c r="D7" s="4" t="s">
        <v>455</v>
      </c>
    </row>
    <row r="8" spans="1:4">
      <c r="A8" s="4" t="s">
        <v>1125</v>
      </c>
    </row>
    <row r="9" spans="1:4">
      <c r="A9" s="3" t="s">
        <v>1119</v>
      </c>
    </row>
    <row r="10" spans="1:4">
      <c r="A10" s="4" t="s">
        <v>1122</v>
      </c>
      <c r="B10" s="4" t="s">
        <v>1126</v>
      </c>
      <c r="C10" s="4" t="s">
        <v>1127</v>
      </c>
      <c r="D10" s="4" t="s">
        <v>1124</v>
      </c>
    </row>
    <row r="11" spans="1:4">
      <c r="A11" s="4" t="s">
        <v>1128</v>
      </c>
    </row>
    <row r="12" spans="1:4">
      <c r="A12" s="3" t="s">
        <v>1119</v>
      </c>
    </row>
    <row r="13" spans="1:4">
      <c r="A13" s="4" t="s">
        <v>1122</v>
      </c>
      <c r="B13" s="4" t="s">
        <v>1129</v>
      </c>
      <c r="C13" s="4" t="s">
        <v>1130</v>
      </c>
      <c r="D13" s="4" t="s">
        <v>1131</v>
      </c>
    </row>
    <row r="14" spans="1:4">
      <c r="A14" s="4" t="s">
        <v>1132</v>
      </c>
    </row>
    <row r="15" spans="1:4">
      <c r="A15" s="3" t="s">
        <v>1119</v>
      </c>
    </row>
    <row r="16" spans="1:4">
      <c r="A16" s="4" t="s">
        <v>1122</v>
      </c>
      <c r="B16" s="4" t="s">
        <v>1133</v>
      </c>
      <c r="C16" s="4" t="s">
        <v>1134</v>
      </c>
      <c r="D16" s="4" t="s">
        <v>477</v>
      </c>
    </row>
    <row r="17" spans="1:4">
      <c r="A17" s="4" t="s">
        <v>1135</v>
      </c>
    </row>
    <row r="18" spans="1:4">
      <c r="A18" s="3" t="s">
        <v>1119</v>
      </c>
    </row>
    <row r="19" spans="1:4">
      <c r="A19" s="4" t="s">
        <v>1122</v>
      </c>
      <c r="B19" s="4" t="s">
        <v>1136</v>
      </c>
      <c r="C19" s="4" t="s">
        <v>1136</v>
      </c>
      <c r="D19" s="4" t="s">
        <v>11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137</v>
      </c>
      <c r="B1" s="2" t="s">
        <v>1</v>
      </c>
    </row>
    <row r="2" spans="1:4">
      <c r="B2" s="2" t="s">
        <v>2</v>
      </c>
      <c r="C2" s="2" t="s">
        <v>39</v>
      </c>
      <c r="D2" s="2" t="s">
        <v>92</v>
      </c>
    </row>
    <row r="3" spans="1:4">
      <c r="A3" s="3" t="s">
        <v>1138</v>
      </c>
    </row>
    <row r="4" spans="1:4">
      <c r="A4" s="4" t="s">
        <v>1139</v>
      </c>
      <c r="B4" s="7" t="n">
        <v>100000000</v>
      </c>
    </row>
    <row r="5" spans="1:4">
      <c r="A5" s="4" t="s">
        <v>88</v>
      </c>
      <c r="B5" s="7" t="n">
        <v>80000000</v>
      </c>
      <c r="C5" s="7" t="n">
        <v>80000000</v>
      </c>
    </row>
    <row r="6" spans="1:4">
      <c r="A6" s="4" t="s">
        <v>87</v>
      </c>
      <c r="B6" s="8" t="n">
        <v>0.001</v>
      </c>
      <c r="C6" s="8" t="n">
        <v>0.001</v>
      </c>
    </row>
    <row r="7" spans="1:4">
      <c r="A7" s="4" t="s">
        <v>84</v>
      </c>
      <c r="B7" s="7" t="n">
        <v>20000000</v>
      </c>
      <c r="C7" s="7" t="n">
        <v>20000000</v>
      </c>
    </row>
    <row r="8" spans="1:4">
      <c r="A8" s="4" t="s">
        <v>83</v>
      </c>
      <c r="B8" s="8" t="n">
        <v>0.001</v>
      </c>
      <c r="C8" s="8" t="n">
        <v>0.001</v>
      </c>
    </row>
    <row r="9" spans="1:4">
      <c r="A9" s="4" t="s">
        <v>1140</v>
      </c>
      <c r="B9" s="4" t="s">
        <v>1141</v>
      </c>
    </row>
    <row r="10" spans="1:4">
      <c r="A10" s="4" t="s">
        <v>85</v>
      </c>
      <c r="B10" s="7" t="n">
        <v>0</v>
      </c>
      <c r="C10" s="7" t="n">
        <v>0</v>
      </c>
    </row>
    <row r="11" spans="1:4">
      <c r="A11" s="4" t="s">
        <v>86</v>
      </c>
      <c r="B11" s="7" t="n">
        <v>0</v>
      </c>
      <c r="C11" s="7" t="n">
        <v>0</v>
      </c>
    </row>
    <row r="12" spans="1:4">
      <c r="A12" s="4" t="s">
        <v>1142</v>
      </c>
      <c r="B12" s="4" t="s">
        <v>1143</v>
      </c>
    </row>
    <row r="13" spans="1:4">
      <c r="A13" s="4" t="s">
        <v>89</v>
      </c>
      <c r="B13" s="7" t="n">
        <v>22014000</v>
      </c>
      <c r="C13" s="7" t="n">
        <v>18909000</v>
      </c>
    </row>
    <row r="14" spans="1:4">
      <c r="A14" s="4" t="s">
        <v>1144</v>
      </c>
    </row>
    <row r="15" spans="1:4">
      <c r="A15" s="3" t="s">
        <v>1138</v>
      </c>
    </row>
    <row r="16" spans="1:4">
      <c r="A16" s="4" t="s">
        <v>1145</v>
      </c>
      <c r="B16" s="4" t="s">
        <v>1146</v>
      </c>
    </row>
    <row r="17" spans="1:4">
      <c r="A17" s="4" t="s">
        <v>89</v>
      </c>
      <c r="B17" s="7" t="n">
        <v>2233000</v>
      </c>
      <c r="C17" s="7" t="n">
        <v>1592000</v>
      </c>
      <c r="D17" s="7" t="n">
        <v>1076000</v>
      </c>
    </row>
    <row r="18" spans="1:4">
      <c r="A18" s="4" t="s">
        <v>1147</v>
      </c>
    </row>
    <row r="19" spans="1:4">
      <c r="A19" s="3" t="s">
        <v>1138</v>
      </c>
    </row>
    <row r="20" spans="1:4">
      <c r="A20" s="4" t="s">
        <v>1148</v>
      </c>
      <c r="B20" s="4" t="s">
        <v>1149</v>
      </c>
    </row>
    <row r="21" spans="1:4">
      <c r="A21" s="4" t="s">
        <v>1150</v>
      </c>
    </row>
    <row r="22" spans="1:4">
      <c r="A22" s="3" t="s">
        <v>1138</v>
      </c>
    </row>
    <row r="23" spans="1:4">
      <c r="A23" s="4" t="s">
        <v>1148</v>
      </c>
      <c r="B23" s="4" t="s">
        <v>4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8:48:03Z</dcterms:created>
  <dcterms:modified xmlns:dcterms="http://purl.org/dc/terms/" xmlns:xsi="http://www.w3.org/2001/XMLSchema-instance" xsi:type="dcterms:W3CDTF">2019-03-14T08:48:03Z</dcterms:modified>
</cp:coreProperties>
</file>